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Consolidated_Statements_of_Cas1" sheetId="9" r:id="rId9"/>
    <sheet name="Summary_of_Significant_Account" sheetId="106" r:id="rId10"/>
    <sheet name="Loans_and_Allowance_for_Loan_L" sheetId="107" r:id="rId11"/>
    <sheet name="Real_Estate_and_Other_Assets_A" sheetId="108" r:id="rId12"/>
    <sheet name="Investment_Securities" sheetId="109" r:id="rId13"/>
    <sheet name="Premises_and_Equipment" sheetId="110" r:id="rId14"/>
    <sheet name="Intangible_Assets" sheetId="111" r:id="rId15"/>
    <sheet name="Deposits" sheetId="112" r:id="rId16"/>
    <sheet name="Borrowings" sheetId="113" r:id="rId17"/>
    <sheet name="Income_Taxes" sheetId="114" r:id="rId18"/>
    <sheet name="Stockholders_Equity" sheetId="115" r:id="rId19"/>
    <sheet name="Employee_Benefit_Plans" sheetId="116" r:id="rId20"/>
    <sheet name="Stock_Compensation" sheetId="117" r:id="rId21"/>
    <sheet name="Preferred_Stock" sheetId="118" r:id="rId22"/>
    <sheet name="Earnings_per_Share" sheetId="119" r:id="rId23"/>
    <sheet name="Capital_Requirements" sheetId="120" r:id="rId24"/>
    <sheet name="Fair_Value_Measurements" sheetId="121" r:id="rId25"/>
    <sheet name="Fair_Value_of_Financial_Instru" sheetId="122" r:id="rId26"/>
    <sheet name="Repurchase_Reserve_Liability" sheetId="123" r:id="rId27"/>
    <sheet name="Commitments_and_Contingencies" sheetId="124" r:id="rId28"/>
    <sheet name="Condensed_Financial_Informatio" sheetId="125" r:id="rId29"/>
    <sheet name="Quarterly_Financial_Informatio" sheetId="126" r:id="rId30"/>
    <sheet name="Summary_of_Significant_Account1" sheetId="127" r:id="rId31"/>
    <sheet name="Loans_and_Allowance_for_Loan_L1" sheetId="128" r:id="rId32"/>
    <sheet name="Real_Estate_and_Other_Assets_A1" sheetId="129" r:id="rId33"/>
    <sheet name="Investment_Securities_Tables" sheetId="130" r:id="rId34"/>
    <sheet name="Premises_and_Equipment_Tables" sheetId="131" r:id="rId35"/>
    <sheet name="Intangible_Assets_Tables" sheetId="132" r:id="rId36"/>
    <sheet name="Deposits_Tables" sheetId="133" r:id="rId37"/>
    <sheet name="Borrowings_Tables" sheetId="134" r:id="rId38"/>
    <sheet name="Income_Taxes_Tables" sheetId="135" r:id="rId39"/>
    <sheet name="Stockholders_Equity_Tables" sheetId="136" r:id="rId40"/>
    <sheet name="Employee_Benefit_Plans_Tables" sheetId="137" r:id="rId41"/>
    <sheet name="Stock_Compensation_Tables" sheetId="138" r:id="rId42"/>
    <sheet name="Earnings_per_Share_Tables" sheetId="139" r:id="rId43"/>
    <sheet name="Capital_Requirements_Tables" sheetId="140" r:id="rId44"/>
    <sheet name="Fair_Value_Measurements_Tables" sheetId="141" r:id="rId45"/>
    <sheet name="Fair_Value_of_Financial_Instru1" sheetId="142" r:id="rId46"/>
    <sheet name="Commitments_and_Contingencies_" sheetId="143" r:id="rId47"/>
    <sheet name="Condensed_Financial_Informatio1" sheetId="144" r:id="rId48"/>
    <sheet name="Quarterly_Financial_Informatio1" sheetId="145" r:id="rId49"/>
    <sheet name="Summary_of_Significant_Account2" sheetId="50" r:id="rId50"/>
    <sheet name="Summary_of_Significant_Account3" sheetId="51" r:id="rId51"/>
    <sheet name="Loans_and_Allowance_for_Loan_L2" sheetId="52" r:id="rId52"/>
    <sheet name="Loans_and_Allowance_for_Loan_L3" sheetId="53" r:id="rId53"/>
    <sheet name="Loans_and_Allowance_for_Loan_L4" sheetId="146" r:id="rId54"/>
    <sheet name="Loans_and_Allowance_for_Loan_L5" sheetId="55" r:id="rId55"/>
    <sheet name="Loans_and_Allowance_for_Loan_L6" sheetId="56" r:id="rId56"/>
    <sheet name="Loans_and_Allowance_for_Loan_L7" sheetId="147" r:id="rId57"/>
    <sheet name="Loans_and_Allowance_for_Loan_L8" sheetId="148" r:id="rId58"/>
    <sheet name="Loans_and_Allowance_for_Loan_L9" sheetId="149" r:id="rId59"/>
    <sheet name="Real_Estate_and_Other_Assets_A2" sheetId="150" r:id="rId60"/>
    <sheet name="Real_Estate_and_Other_Assets_A3" sheetId="61" r:id="rId61"/>
    <sheet name="Real_Estate_and_Other_Assets_A4" sheetId="62" r:id="rId62"/>
    <sheet name="Investment_Securities_Details" sheetId="63" r:id="rId63"/>
    <sheet name="Investment_Securities_Details_" sheetId="151" r:id="rId64"/>
    <sheet name="Investment_Securities_Details_1" sheetId="152" r:id="rId65"/>
    <sheet name="Investment_Securities_Details_2" sheetId="66" r:id="rId66"/>
    <sheet name="Premises_and_Equipment_Details" sheetId="153" r:id="rId67"/>
    <sheet name="Premises_and_Equipment_Details1" sheetId="68" r:id="rId68"/>
    <sheet name="Intangible_Assets_Details" sheetId="154" r:id="rId69"/>
    <sheet name="Intangible_Assets_Details_2" sheetId="70" r:id="rId70"/>
    <sheet name="Intangible_Assets_Details_3" sheetId="71" r:id="rId71"/>
    <sheet name="Intangible_Assets_Details_4" sheetId="72" r:id="rId72"/>
    <sheet name="Deposits_Details" sheetId="155" r:id="rId73"/>
    <sheet name="Deposits_Details_2" sheetId="156" r:id="rId74"/>
    <sheet name="Deposits_Details_3" sheetId="75" r:id="rId75"/>
    <sheet name="Borrowings_Details" sheetId="76" r:id="rId76"/>
    <sheet name="Borrowings_Details_2" sheetId="77" r:id="rId77"/>
    <sheet name="Borrowings_Details_3" sheetId="157" r:id="rId78"/>
    <sheet name="Income_Taxes_Details" sheetId="79" r:id="rId79"/>
    <sheet name="Income_Taxes_Details_2" sheetId="158" r:id="rId80"/>
    <sheet name="Income_Taxes_Details_3" sheetId="81" r:id="rId81"/>
    <sheet name="Stockholders_Equity_Details" sheetId="82" r:id="rId82"/>
    <sheet name="Employee_Benefit_Plans_Details" sheetId="83" r:id="rId83"/>
    <sheet name="Employee_Benefit_Plans_Details1" sheetId="84" r:id="rId84"/>
    <sheet name="Employee_Benefit_Plans_Details2" sheetId="85" r:id="rId85"/>
    <sheet name="Employee_Benefit_Plans_Details3" sheetId="86" r:id="rId86"/>
    <sheet name="Employee_Benefit_Plans_Details4" sheetId="159" r:id="rId87"/>
    <sheet name="Employee_Benefit_Plans_Details5" sheetId="160" r:id="rId88"/>
    <sheet name="Stock_Compensation_Details" sheetId="89" r:id="rId89"/>
    <sheet name="Preferred_Stock_Details" sheetId="161" r:id="rId90"/>
    <sheet name="Earnings_per_Share_Details" sheetId="91" r:id="rId91"/>
    <sheet name="Earnings_per_Share_Details_2" sheetId="92" r:id="rId92"/>
    <sheet name="Capital_Requirements_Details" sheetId="162" r:id="rId93"/>
    <sheet name="Fair_Value_Measurements_Detail" sheetId="163" r:id="rId94"/>
    <sheet name="Fair_Value_Measurements_Detail1" sheetId="95" r:id="rId95"/>
    <sheet name="Fair_Value_Measurements_Detail2" sheetId="96" r:id="rId96"/>
    <sheet name="Fair_Value_Measurements_Detail3" sheetId="97" r:id="rId97"/>
    <sheet name="Fair_Value_of_Financial_Instru2" sheetId="164" r:id="rId98"/>
    <sheet name="Repurchase_Reserve_Liability_D" sheetId="165" r:id="rId99"/>
    <sheet name="Commitments_and_Contingencies_1" sheetId="166" r:id="rId100"/>
    <sheet name="Condensed_Financial_Informatio2" sheetId="167" r:id="rId101"/>
    <sheet name="Condensed_Financial_Informatio3" sheetId="102" r:id="rId102"/>
    <sheet name="Condensed_Financial_Informatio4" sheetId="103" r:id="rId103"/>
    <sheet name="Quarterly_Financial_Informatio2" sheetId="104" r:id="rId104"/>
  </sheets>
  <calcPr calcId="0"/>
</workbook>
</file>

<file path=xl/sharedStrings.xml><?xml version="1.0" encoding="utf-8"?>
<sst xmlns="http://schemas.openxmlformats.org/spreadsheetml/2006/main" count="10306" uniqueCount="1549">
  <si>
    <t>Document and Entity Information (USD $)</t>
  </si>
  <si>
    <t>12 Months Ended</t>
  </si>
  <si>
    <t>Dec. 31, 2013</t>
  </si>
  <si>
    <t>Mar. 31, 2014</t>
  </si>
  <si>
    <t>Jun. 28, 2013</t>
  </si>
  <si>
    <t>Document and Entity Information</t>
  </si>
  <si>
    <t>'</t>
  </si>
  <si>
    <t>Entity Registrant Name</t>
  </si>
  <si>
    <t>'HAWTHORN BANCSHARES, INC.</t>
  </si>
  <si>
    <t>Entity Central Index Key</t>
  </si>
  <si>
    <t>'000089384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Federal funds sold and other overnight interest-bearing deposits</t>
  </si>
  <si>
    <t>Cash and cash equivalents</t>
  </si>
  <si>
    <t>Investment in available-for-sale securities, at fair value</t>
  </si>
  <si>
    <t>Loans</t>
  </si>
  <si>
    <t>Allowances for loan losses</t>
  </si>
  <si>
    <t>Net loans</t>
  </si>
  <si>
    <t>Premises and equipment - net</t>
  </si>
  <si>
    <t>Investments in Federal Home Loan Bank stock and other equity securities, at cost</t>
  </si>
  <si>
    <t>Mortgage servicing rights</t>
  </si>
  <si>
    <t>Other real estate owned and repossessed assets - net</t>
  </si>
  <si>
    <t>Accrued interest receivable</t>
  </si>
  <si>
    <t>Cash surrender value - life insurance</t>
  </si>
  <si>
    <t>Other assets</t>
  </si>
  <si>
    <t>Total assets</t>
  </si>
  <si>
    <t>Deposits</t>
  </si>
  <si>
    <t>Non-interest bearing demand</t>
  </si>
  <si>
    <t>Savings, interest checking and money market</t>
  </si>
  <si>
    <t>Time deposits $10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Preferred stock, $0.01 par value per share, 1,000,000 shares authorized; Issued 0 shares and 18,255 shares, respectively, $1,000 per share liquidation value, net of discount</t>
  </si>
  <si>
    <t>Common stock, $1 par value, authorized 15,000,000 shares; Issued 5,194,537 and 5,000,972 shares, respectively</t>
  </si>
  <si>
    <t>Surplus</t>
  </si>
  <si>
    <t>Retained earnings</t>
  </si>
  <si>
    <t>Accumulated other comprehensive (loss) income, net of tax</t>
  </si>
  <si>
    <t>Treasury stock; 161,858 shares, at cos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liquidation value (in dollars per share)</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Dec. 31, 2011</t>
  </si>
  <si>
    <t>INTEREST INCOME</t>
  </si>
  <si>
    <t>Interest and fees on loans</t>
  </si>
  <si>
    <t>Interest on debt securities:</t>
  </si>
  <si>
    <t>Taxable</t>
  </si>
  <si>
    <t>Nontaxable</t>
  </si>
  <si>
    <t>Dividends on other securities</t>
  </si>
  <si>
    <t>Total interest income</t>
  </si>
  <si>
    <t>Interest on deposits:</t>
  </si>
  <si>
    <t>Time deposit accounts $10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on deposit accounts</t>
  </si>
  <si>
    <t>Trust department income</t>
  </si>
  <si>
    <t>Real estate servicing fees, net</t>
  </si>
  <si>
    <t>Gain on sale of mortgage loans, net</t>
  </si>
  <si>
    <t>Gain on sale of investment securities</t>
  </si>
  <si>
    <t>Other</t>
  </si>
  <si>
    <t>Total non-interest income</t>
  </si>
  <si>
    <t>NON-INTEREST EXPENSE</t>
  </si>
  <si>
    <t>Salaries and employee benefits</t>
  </si>
  <si>
    <t>Occupancy expense, net</t>
  </si>
  <si>
    <t>Furniture and equipment expense</t>
  </si>
  <si>
    <t>FDIC insurance assessment</t>
  </si>
  <si>
    <t>Legal, examination, and professional fees</t>
  </si>
  <si>
    <t>Advertising and promotion</t>
  </si>
  <si>
    <t>Postage, printing, and supplies</t>
  </si>
  <si>
    <t>Processing expense</t>
  </si>
  <si>
    <t>Other real estate expense, net</t>
  </si>
  <si>
    <t>Total non-interest expense</t>
  </si>
  <si>
    <t>Income before income taxes</t>
  </si>
  <si>
    <t>Income tax expense</t>
  </si>
  <si>
    <t>Net income</t>
  </si>
  <si>
    <t>Preferred stock dividends</t>
  </si>
  <si>
    <t>Accretion of discount on preferred stock</t>
  </si>
  <si>
    <t>Total preferred stock dividends and accretion of discount on preferred stock</t>
  </si>
  <si>
    <t>Net income available to common shareholders</t>
  </si>
  <si>
    <t>Basic earnings per share (in dollars per share)</t>
  </si>
  <si>
    <t>Diluted earnings per share (in dollars per share)</t>
  </si>
  <si>
    <t>Consolidated Statements of Comprehensive Income (USD $)</t>
  </si>
  <si>
    <t>Consolidated Statements of Comprehensive Income</t>
  </si>
  <si>
    <t>Securities available for sale:</t>
  </si>
  <si>
    <t>Unrealized (loss) gain on investment securities available-for-sale, net of tax</t>
  </si>
  <si>
    <t>Adjustment for gain on sales of investment securities, net of tax</t>
  </si>
  <si>
    <t>Defined benefit pension plans:</t>
  </si>
  <si>
    <t>Net gain (loss) arising during the year, net of tax</t>
  </si>
  <si>
    <t>Amortization of prior service cost included in net periodic pension cost, net of tax</t>
  </si>
  <si>
    <t>Total other comprehensive (loss) income</t>
  </si>
  <si>
    <t>Total comprehensive income</t>
  </si>
  <si>
    <t>Consolidated Statements of Stockholders' Equity (USD $)</t>
  </si>
  <si>
    <t>Total</t>
  </si>
  <si>
    <t>Preferred Stock</t>
  </si>
  <si>
    <t>Common Stock</t>
  </si>
  <si>
    <t>Retained Earnings</t>
  </si>
  <si>
    <t>Accumulated Other Comprehensive (Loss) Income</t>
  </si>
  <si>
    <t>Treasury Stock</t>
  </si>
  <si>
    <t>Balance at Dec. 31, 2010</t>
  </si>
  <si>
    <t>Increase (Decrease) in Stockholders' Equity</t>
  </si>
  <si>
    <t>Other comprehensive income</t>
  </si>
  <si>
    <t>Stock based compensation expense</t>
  </si>
  <si>
    <t>Accretion of preferred stock discount</t>
  </si>
  <si>
    <t>Stock dividend</t>
  </si>
  <si>
    <t>Cash dividends declared, preferred stock</t>
  </si>
  <si>
    <t>Cash dividends declared, common stock</t>
  </si>
  <si>
    <t>Balance at Dec. 31, 2011</t>
  </si>
  <si>
    <t>Cumulative effect of change in accounting principle</t>
  </si>
  <si>
    <t>Adjusted opening balance</t>
  </si>
  <si>
    <t>Balance at Jan. 02, 2012</t>
  </si>
  <si>
    <t>Redemption of 18,255 and 12,000 shares for the year ended December 31, 2013 and 2012 respectively</t>
  </si>
  <si>
    <t>Balance at Dec. 31, 2012</t>
  </si>
  <si>
    <t>Redemption of common stock warrant</t>
  </si>
  <si>
    <t>Balance at Dec. 31, 2013</t>
  </si>
  <si>
    <t>Consolidated Statements of Stockholders' Equity (Parenthetical) (Preferred Stock)</t>
  </si>
  <si>
    <t>Redemption of preference shares</t>
  </si>
  <si>
    <t>Consolidated Statements of Cash Flows (USD $)</t>
  </si>
  <si>
    <t>Cash flows from operating activities:</t>
  </si>
  <si>
    <t>Adjustments to reconcile net income to net cash provided by operating activities:</t>
  </si>
  <si>
    <t>Depreciation expense</t>
  </si>
  <si>
    <t>Net amortization of investment securities, premiums, and discounts</t>
  </si>
  <si>
    <t>Amortization of intangible assets</t>
  </si>
  <si>
    <t>Change in fair value of mortgage servicing rights</t>
  </si>
  <si>
    <t>Gain on sales and dispositions of premises and equipment</t>
  </si>
  <si>
    <t>Loss (gain) on sales and dispositions of other real estate owned and repossessed assets</t>
  </si>
  <si>
    <t>Provision for other real estate owned</t>
  </si>
  <si>
    <t>Decrease in accrued interest receivable</t>
  </si>
  <si>
    <t>Increase in cash surrender value -life insurance</t>
  </si>
  <si>
    <t>Decrease in other assets</t>
  </si>
  <si>
    <t>Decrease (increase) in income tax receivable</t>
  </si>
  <si>
    <t>Decrease in accrued interest payable</t>
  </si>
  <si>
    <t>Increase (decrease) in other liabilities</t>
  </si>
  <si>
    <t>Origination of mortgage loans for sale</t>
  </si>
  <si>
    <t>Proceeds from the sale of mortgage loans</t>
  </si>
  <si>
    <t>Other, net</t>
  </si>
  <si>
    <t>Net cash provided by operating activities</t>
  </si>
  <si>
    <t>Cash flows from investing activities:</t>
  </si>
  <si>
    <t>Net (increase) de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owned and repossessed assets</t>
  </si>
  <si>
    <t>Net cash (used) provided by investing activities</t>
  </si>
  <si>
    <t>Cash flows from financing activities:</t>
  </si>
  <si>
    <t>Net (decrease) increase in demand deposits</t>
  </si>
  <si>
    <t>Net increase in interest-bearing transaction accounts</t>
  </si>
  <si>
    <t>Net decrease in time deposits</t>
  </si>
  <si>
    <t>Net increase (decrease) in federal funds purchased and securities sold under agreements to repurchase</t>
  </si>
  <si>
    <t>Repayment of FHLB advances</t>
  </si>
  <si>
    <t>FHLB advances</t>
  </si>
  <si>
    <t>Redemption of 18,255 and 12,000 shares, respectively, of preferred stock</t>
  </si>
  <si>
    <t>Warrant redemption</t>
  </si>
  <si>
    <t>Cash dividends paid - preferred stock</t>
  </si>
  <si>
    <t>Cash dividends paid - common stock</t>
  </si>
  <si>
    <t>Net cash (used) provided by financing activities</t>
  </si>
  <si>
    <t>Net (decrease) increase in cash and cash equivalents</t>
  </si>
  <si>
    <t>Cash and cash equivalents, beginning of period</t>
  </si>
  <si>
    <t>Cash and cash equivalents, end of period</t>
  </si>
  <si>
    <t>Cash paid during the year for:</t>
  </si>
  <si>
    <t>Interest</t>
  </si>
  <si>
    <t>Income taxes</t>
  </si>
  <si>
    <t>Supplemental schedule of noncash investing and financing activities:</t>
  </si>
  <si>
    <t>Other real estate and repossessions acquired in settlement of loans</t>
  </si>
  <si>
    <t>Consolidated Statements of Cash Flows (Parenthetical) (Preferred Stock)</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Hawthorn Bancshares, Inc. (the Company) through its subsidiary, Hawthorn Bank (the Bank), provides a broad range of banking services to individual and corporate customers located within the communities in and surrounding Jefferson City, Clinton, Warsaw, Springfield, Branson, and Lee’s Summit, Missouri.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t>
  </si>
  <si>
    <t>The accompanying consolidated financial statements of the Company have been prepared in conformity with U.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t>
  </si>
  <si>
    <r>
      <t>Stock Dividend</t>
    </r>
    <r>
      <rPr>
        <sz val="10"/>
        <color theme="1"/>
        <rFont val="Times New Roman"/>
        <family val="1"/>
      </rPr>
      <t xml:space="preserve"> On July 1, 2013, the Company paid a special stock dividend of four percent to common shareholders of record at the close of business on June 15, 2013. For all periods presented, share information, including basic and diluted earnings per share, has been adjusted retroactively to reflect this change.</t>
    </r>
  </si>
  <si>
    <t>The significant accounting policies used by the Company in the preparation of the consolidated financial statements are summarized below:</t>
  </si>
  <si>
    <t>Principles of Consolidation</t>
  </si>
  <si>
    <t>In December of 2008 and March of 2010, the Company formed Hawthorn Real Estate, LLC, and Real Estate Holdings of Missouri, LLC, respectively (the Real Estate Companies); both are wholly owned subsidiaries of the Company. The consolidated financial statements include the accounts of the Company, Hawthorn Bank (the Bank), and the Real Estate Companies. All significant intercompany accounts and transactions have been eliminated in consolidation.</t>
  </si>
  <si>
    <t>Loans that the Company has the intent and ability to hold for the foreseeable future or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t>
  </si>
  <si>
    <t>Loans Held for Sale</t>
  </si>
  <si>
    <t>The Bank originates certain loans which are sold in the secondary market. These long-term, fixed rate loans are typically classified as held for sale upon origination based on management’s intent to sell.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At December 31, 2013 there were $95,882 mortgage loans that were held for sale in comparison to $2.3 million loans held for sale at December 31, 2012.</t>
  </si>
  <si>
    <t>Mortgage loan servicing fees earned on loans sold are reported as other noninterest income when the related loan payments are collected net of amortization from mortgage servicing rights. Operational costs to service such loans are charged to expense as incurred.</t>
  </si>
  <si>
    <t>Impaired Loans</t>
  </si>
  <si>
    <t>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t>
  </si>
  <si>
    <t>Non-Accrual Loans</t>
  </si>
  <si>
    <t>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t>
  </si>
  <si>
    <t>Restructured Loans</t>
  </si>
  <si>
    <t>A modified or restructured loan is accounted for as a troubled debt restructuring (TDR) for any loans in which concessions are made to the borrower for economic or legal reasons that the Company would not otherwise consider and the borrower is experiencing financial difficulty. A loan classified as a TDR will generally retain such classification until the loan is paid in full. Non-accrual TDRs are returned to accruing status once the borrower demonstrates the ability to pay under the terms of the restructured note through a sustained period of repayment performance, which is generally six months. The Company includes all accruing and non-accruing TDRs in the impaired and non-performing asset totals. TDRs are measured for impairment loss by using fair values of the underlying collateral obtained through independent appraisals and internal evaluations, or by discounting the total expected future cash flows.</t>
  </si>
  <si>
    <t>Allowance for Loan Losses</t>
  </si>
  <si>
    <t>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Many of the loans are deemed collateral dependent for purposes of the measurement of the impairment loss, thus the fair value of the underlying collateral and sensitivity of such fair values due to changing market conditions, supply and demand, condition of the collateral and other factors can be volatile over periods of time. Such volatility can have an impact on the financial performance of the Company.</t>
  </si>
  <si>
    <t>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Loans not individually evaluated are aggregated by risk characteristics and reserves are recorded using a consistent methodology that considers historical loan loss experience by loan type, delinquencies, current economic conditions, loan risk ratings, and industry concentration. Although the allowance for loan losses are comprised of specific and general allocations, the entire allowance is available to absorb credit losses.</t>
  </si>
  <si>
    <r>
      <t xml:space="preserve">The </t>
    </r>
    <r>
      <rPr>
        <i/>
        <sz val="10"/>
        <color theme="1"/>
        <rFont val="Times New Roman"/>
        <family val="1"/>
      </rPr>
      <t>specific reserve component</t>
    </r>
    <r>
      <rPr>
        <sz val="10"/>
        <color theme="1"/>
        <rFont val="Times New Roman"/>
        <family val="1"/>
      </rPr>
      <t xml:space="preserve">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t>
    </r>
    <r>
      <rPr>
        <i/>
        <sz val="10"/>
        <color theme="1"/>
        <rFont val="Times New Roman"/>
        <family val="1"/>
      </rPr>
      <t>incurred loss component</t>
    </r>
    <r>
      <rPr>
        <sz val="10"/>
        <color theme="1"/>
        <rFont val="Times New Roman"/>
        <family val="1"/>
      </rPr>
      <t xml:space="preserve"> of the general reserve, or loans collectively evaluated for impairment, is determined by applying loss rates to pools of loans by asset type. Loans not individually evaluated are aggregated based on similar risk characteristics. Historical loss rates for each risk group, which are updated quarterly, are quantified using all recorded loan charge-offs. Management determined that the previous twelve quarters were reflective of the loss characteristics of the Company’s loan portfolio during the recent economic environment. These historical loss rates for each risk group are used as the starting point to determine loss rates for measurement purposes. The Company’s methodology includes factors that allow management to adjust its estimates of losses based on the most recent information available. The rates are then adjusted to reflect actual changes and anticipated changes such as changes in specific allowances on loans and real estate acquired through foreclosure, any gains and losses on final disposition of real estate acquired through foreclosure, changes in national and local economic conditions and developments, including general economic and business conditions affecting the Company’s key lending areas, credit quality trends, specific industry conditions within portfolio segments, bank regulatory examination results, and findings of the internal loan review department. These risk factors are generally reviewed and updated quarterly, as appropriate.</t>
    </r>
  </si>
  <si>
    <t>Investment in Debt and Equity Securities</t>
  </si>
  <si>
    <r>
      <t>At the time of purchase, debt securities are classified into one of two categories: available-for-sale or held-to-maturity. Held-to-maturity securities are those securities which the Company has the positive intent and ability to hold until maturity. All debt securities not classified as held-to-maturity are classified as available-for-sale. The Company’s securities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t>
    </r>
    <r>
      <rPr>
        <i/>
        <sz val="10"/>
        <color theme="1"/>
        <rFont val="Times New Roman"/>
        <family val="1"/>
      </rPr>
      <t>Investments —Debt and Equity Securities.</t>
    </r>
    <r>
      <rPr>
        <sz val="10"/>
        <color theme="1"/>
        <rFont val="Times New Roman"/>
        <family val="1"/>
      </rPr>
      <t xml:space="preserve">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t>
    </r>
  </si>
  <si>
    <t>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t>
  </si>
  <si>
    <t>Capital Stock of the Federal Home Loan Bank</t>
  </si>
  <si>
    <t>The Bank, as a member of the Federal Home Loan Bank System administered by the Federal Housing Finance Board, is required to maintain an investment in the capital stock of the Federal Home Loan Bank of Des Moines (FHLB) in an amount equal to 12 basis points of the Bank’s year-end total assets plus 4.45% of advances from the FHLB to the Bank. These investments are recorded at cost, which represents redemption value.</t>
  </si>
  <si>
    <t>Premises and Equipment</t>
  </si>
  <si>
    <t>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t>
  </si>
  <si>
    <t>Core Deposit Intangibles</t>
  </si>
  <si>
    <t>Intangible assets that have finite useful lives, such as core deposit intangibles, are amortized over their estimated useful lives. Core deposit intangibles are amortized over periods of 7 to 8 years representing their estimated lives using straight line and accelerated methods.</t>
  </si>
  <si>
    <t>When facts and circumstances indicate potential impairment of amortizable intangible assets, the Company evaluates the recoverability of the carrying value based upon future cash flows expected to result from the use of the underlying asset and its eventual disposition. If the sum of the expected future cash flows (undiscounted and without interest charges) is less than the carrying value of the underlying asset, the Company recognizes an impairment loss. The impairment loss recognized represents the amount by which the carrying value of the underlying asset exceeds the fair value of the underlying asset.</t>
  </si>
  <si>
    <t>Mortgage Servicing Rights</t>
  </si>
  <si>
    <t>The Company originates and sells residential mortgage loans in the secondary market and may retain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t>
  </si>
  <si>
    <t>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t>
  </si>
  <si>
    <r>
      <t xml:space="preserve">On January 1, 2012, the Company opted to measure mortgage servicing rights at fair value as permitted by Accounting Standards Codification (ASC) Topic 860-50, </t>
    </r>
    <r>
      <rPr>
        <i/>
        <sz val="10"/>
        <color theme="1"/>
        <rFont val="Times New Roman"/>
        <family val="1"/>
      </rPr>
      <t>Accounting for Servicing Financial Assets</t>
    </r>
    <r>
      <rPr>
        <sz val="10"/>
        <color theme="1"/>
        <rFont val="Times New Roman"/>
        <family val="1"/>
      </rPr>
      <t>. The election of this option resulted in the recognition of a cumulative effect of change in accounting principle of $459,890, which was recorded as an increase to beginning retained earnings. As such, effective January 1, 2012, changes in the fair value of mortgage servicing rights have been recognized in real estate servicing fees, net in non-interest income in the Company’s Consolidated Statements of Income in the period in which the change occurred.</t>
    </r>
  </si>
  <si>
    <t>Other Real Estate Owned and Repossessed Assets</t>
  </si>
  <si>
    <t>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write-downs are recorded as other real estate expense. The Company establishes a valuation allowance related to other real estate owned on an asset-by-asset basis. The valuation allowance is created during the holding period when the fair value less cost to sell is lower than the cost of the property.</t>
  </si>
  <si>
    <t>Pension Plan</t>
  </si>
  <si>
    <t>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t>
  </si>
  <si>
    <r>
      <t xml:space="preserve">The Company follows authoritative guidance included in the FASB ASC Topic 715, </t>
    </r>
    <r>
      <rPr>
        <i/>
        <sz val="10"/>
        <color theme="1"/>
        <rFont val="Times New Roman"/>
        <family val="1"/>
      </rPr>
      <t>Compensation — Retirement Plans</t>
    </r>
    <r>
      <rPr>
        <sz val="10"/>
        <color theme="1"/>
        <rFont val="Times New Roman"/>
        <family val="1"/>
      </rPr>
      <t xml:space="preserve"> under the subtopic </t>
    </r>
    <r>
      <rPr>
        <i/>
        <sz val="10"/>
        <color theme="1"/>
        <rFont val="Times New Roman"/>
        <family val="1"/>
      </rPr>
      <t>Employers’ Accounting for Defined Benefit Pension and Other Postretirement Plans.</t>
    </r>
    <r>
      <rPr>
        <sz val="10"/>
        <color theme="1"/>
        <rFont val="Times New Roman"/>
        <family val="1"/>
      </rPr>
      <t xml:space="preserve">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t>
    </r>
    <r>
      <rPr>
        <i/>
        <sz val="10"/>
        <color theme="1"/>
        <rFont val="Times New Roman"/>
        <family val="1"/>
      </rPr>
      <t>, Fair Value Measurements and Disclosures</t>
    </r>
    <r>
      <rPr>
        <sz val="10"/>
        <color theme="1"/>
        <rFont val="Times New Roman"/>
        <family val="1"/>
      </rPr>
      <t>.</t>
    </r>
  </si>
  <si>
    <t>Income Taxes</t>
  </si>
  <si>
    <t>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Judgment is required in addressing the Company’s future tax consequences of events that have been recognized in the consolidated financial statements or tax returns such as realization of the effects of temporary differences, net operating loss carry forwards and changes in tax laws or interpretations thereof. A valuation allowance is established when in the judgment of management, it is more likely than not that such deferred tax assets will not become realizable. In this case, the Company would adjust the recorded value of our deferred tax asset, which would result in a direct charge to income tax expense in the period that the determination was made. Likewise, the Company would reverse the valuation allowance when it is expected to realize the deferred tax asset. In addition, the Company is subject to the continuous examination of its tax returns by the Internal Revenue Service and other taxing authorities. The Company accrues for penalties and interest related to income taxes in income tax expense. At December 31, 2011, the Company released $28,000 of interest accrued related to the release of $221,000 of uncertain tax provisions. The Company had not recognized any tax liabilities or any interest or penalties in income tax expense related to uncertain tax positions as of December 31, 2013 and 2012.</t>
  </si>
  <si>
    <t>Trust Department</t>
  </si>
  <si>
    <t>Property held by the Bank in a fiduciary or agency capacity for customers is not included in the accompanying consolidated balance sheets, since such items are not assets of the Company. Trust department income is recognized on the accrual basis.</t>
  </si>
  <si>
    <t>Consolidated Statements of Cash Flows</t>
  </si>
  <si>
    <t>For the purpose of the consolidated statements of cash flows, cash and cash equivalents consist of short-term federal funds sold and securities sold or purchased under agreements to resell, interest earning deposits with banks, cash, and due from banks.</t>
  </si>
  <si>
    <t>Stock-Based Compensation</t>
  </si>
  <si>
    <r>
      <t xml:space="preserve">The Company’s stock-based employee compensation plan is described in Note 12, Stock Compensation. In accordance with FASB ASC Topic 718, </t>
    </r>
    <r>
      <rPr>
        <i/>
        <sz val="10"/>
        <color theme="1"/>
        <rFont val="Times New Roman"/>
        <family val="1"/>
      </rPr>
      <t>Compensation — Stock Compensation,</t>
    </r>
    <r>
      <rPr>
        <sz val="10"/>
        <color theme="1"/>
        <rFont val="Times New Roman"/>
        <family val="1"/>
      </rPr>
      <t xml:space="preserve"> the Company measures the cost of the stock-based compensation based on the grant-date fair value of the award, recognizing the cost over the requisite service period. The fair value of an award is estimated using the Black-Scholes option-pricing model. The expense recognized is based on an estimation of the number of awards for which the requisite service is expected to be rendered, and is included in salaries and employee benefits in the accompanying Consolidated Statements of Income. The standard also requires that excess tax benefits related to stock option exercises be reflected as financing cash inflows instead of operating cash inflows.</t>
    </r>
  </si>
  <si>
    <t>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t>
  </si>
  <si>
    <t>Reclassifications</t>
  </si>
  <si>
    <t>Certain prior year information has been reclassified to conform to the current year presentation.</t>
  </si>
  <si>
    <t>The following represents significant new accounting principles adopted in 2013:</t>
  </si>
  <si>
    <r>
      <t>Balance Sheet</t>
    </r>
    <r>
      <rPr>
        <sz val="10"/>
        <color theme="1"/>
        <rFont val="Times New Roman"/>
        <family val="1"/>
      </rPr>
      <t xml:space="preserve"> In December 2011, the FASB issued ASU 2011-11, </t>
    </r>
    <r>
      <rPr>
        <i/>
        <sz val="10"/>
        <color theme="1"/>
        <rFont val="Times New Roman"/>
        <family val="1"/>
      </rPr>
      <t>Disclosures about Offsetting Assets and Liabilities.</t>
    </r>
    <r>
      <rPr>
        <sz val="10"/>
        <color theme="1"/>
        <rFont val="Times New Roman"/>
        <family val="1"/>
      </rPr>
      <t xml:space="preserve"> The ASU is a joint requirement by the FASB and International Accounting Standards Board to enhance current disclosures and increase comparability of U.S. GAAP and International Financial Reporting Standards (IFRS) financial statements. Under the ASU, an entity will be required to disclose both gross and net information about instruments and transactions eligible for offset in the balance sheet, as well as instruments and transactions subject to an agreement similar to a master netting agreement. ASU 2013-01, </t>
    </r>
    <r>
      <rPr>
        <i/>
        <sz val="10"/>
        <color theme="1"/>
        <rFont val="Times New Roman"/>
        <family val="1"/>
      </rPr>
      <t>Clarifying the Scope of Disclosures about Offsetting Assets and Liabilities,</t>
    </r>
    <r>
      <rPr>
        <sz val="10"/>
        <color theme="1"/>
        <rFont val="Times New Roman"/>
        <family val="1"/>
      </rPr>
      <t xml:space="preserve"> was issued in January 2013, and amended ASU 2011-11 to specifically include only derivatives accounted for under Topic 815, repurchase and reverse purchase agreements, and securities and borrowing and lending transactions that are either offset or subject to an enforceable master netting arrangement. Both ASUs are effective for annual and interim periods beginning January 1, 2013. The adoption of these ASUs had no effect on the Company’s financial statements.</t>
    </r>
  </si>
  <si>
    <r>
      <t>Other Comprehensive Income</t>
    </r>
    <r>
      <rPr>
        <sz val="10"/>
        <color theme="1"/>
        <rFont val="Times New Roman"/>
        <family val="1"/>
      </rPr>
      <t xml:space="preserve"> 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OCI). The amendments of ASU No. 2013-02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is effective for annual and interim periods beginning January 1, 2013. As a result of the adoption of the ASU, the disclosure of AOCI included in Note 10 contains information regarding reclassifications out of AOCI and into net income.</t>
    </r>
  </si>
  <si>
    <t>Loans and Allowance for Loan Losses</t>
  </si>
  <si>
    <r>
      <t>(2)</t>
    </r>
    <r>
      <rPr>
        <b/>
        <sz val="3"/>
        <color theme="1"/>
        <rFont val="Times New Roman"/>
        <family val="1"/>
      </rPr>
      <t>        </t>
    </r>
    <r>
      <rPr>
        <sz val="10"/>
        <color theme="1"/>
        <rFont val="Times New Roman"/>
        <family val="1"/>
      </rPr>
      <t xml:space="preserve"> </t>
    </r>
    <r>
      <rPr>
        <b/>
        <sz val="10"/>
        <color theme="1"/>
        <rFont val="Times New Roman"/>
        <family val="1"/>
      </rPr>
      <t>Loans and Allowance for Loan Losses</t>
    </r>
  </si>
  <si>
    <t>A summary of loans, by major class within the Company’s loan portfolio, at December 31, 2013 and 2012 is as follows:</t>
  </si>
  <si>
    <t>(in thousands)</t>
  </si>
  <si>
    <t>Commercial, financial, and agricultural</t>
  </si>
  <si>
    <t>$</t>
  </si>
  <si>
    <t>Real estate construction - residential</t>
  </si>
  <si>
    <t>Real estate construction - commercial</t>
  </si>
  <si>
    <t>Real estate mortgage - residential</t>
  </si>
  <si>
    <t>Real estate mortgage - commercial</t>
  </si>
  <si>
    <t>Installment and other consumer</t>
  </si>
  <si>
    <t>Total loans</t>
  </si>
  <si>
    <t>The Bank grants real estate, commercial, installment, and other consumer loans to customers located within the communities surrounding Jefferson City, Clinton, Warsaw, Springfield, Branson and Lee’s Summit, Missouri. As such, the Bank is susceptible to changes in the economic environment in these communities. The Bank does not have a concentration of credit in any one economic sector. Installment and other consumer loans consist primarily of the financing of vehicles. At December 31, 2013, loans with a carrying value of $388.1 million were pledged to the Federal Home Loan Bank as collateral for borrowings and letters of credit.</t>
  </si>
  <si>
    <t>The following is a summary of loans to directors and executive officers or to entities in which such individuals had a beneficial interest of the Company, are summarized as follows:</t>
  </si>
  <si>
    <t>Balance at December 31, 2012</t>
  </si>
  <si>
    <t>New loans</t>
  </si>
  <si>
    <t>Amounts collected</t>
  </si>
  <si>
    <t>(3,287</t>
  </si>
  <si>
    <t>)</t>
  </si>
  <si>
    <t>Balance at December 31, 2013</t>
  </si>
  <si>
    <t>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t>
  </si>
  <si>
    <t>Allowance for loan losses</t>
  </si>
  <si>
    <t>The following is a summary of the allowance for loan losses for the years ended December 31, 2013, 2012, and 2011:</t>
  </si>
  <si>
    <t>Commercial,</t>
  </si>
  <si>
    <t>Real Estate</t>
  </si>
  <si>
    <t>Installment</t>
  </si>
  <si>
    <t>Financial, &amp;</t>
  </si>
  <si>
    <t>Construction -</t>
  </si>
  <si>
    <t>Mortgage -</t>
  </si>
  <si>
    <t>Loans to</t>
  </si>
  <si>
    <t>Un-</t>
  </si>
  <si>
    <t>Agricultural</t>
  </si>
  <si>
    <t>Residential</t>
  </si>
  <si>
    <t>Commercial</t>
  </si>
  <si>
    <t>Individuals</t>
  </si>
  <si>
    <t>allocated</t>
  </si>
  <si>
    <t>Balance at December 31, 2010</t>
  </si>
  <si>
    <t>Additions:</t>
  </si>
  <si>
    <t>(614</t>
  </si>
  <si>
    <t>Deductions:</t>
  </si>
  <si>
    <t>Loans charged off</t>
  </si>
  <si>
    <t>Less recoveries on loans</t>
  </si>
  <si>
    <t>(193</t>
  </si>
  <si>
    <t>(65</t>
  </si>
  <si>
    <t>(250</t>
  </si>
  <si>
    <t>(108</t>
  </si>
  <si>
    <t>(103</t>
  </si>
  <si>
    <t>(208</t>
  </si>
  <si>
    <t>(927</t>
  </si>
  <si>
    <t>Net loans charged off</t>
  </si>
  <si>
    <t>Balance at December 31, 2011</t>
  </si>
  <si>
    <t>(523</t>
  </si>
  <si>
    <t>(1</t>
  </si>
  <si>
    <t>(161</t>
  </si>
  <si>
    <t>(67</t>
  </si>
  <si>
    <t>(23</t>
  </si>
  <si>
    <t>(158</t>
  </si>
  <si>
    <t>(248</t>
  </si>
  <si>
    <t>(265</t>
  </si>
  <si>
    <t>(922</t>
  </si>
  <si>
    <t>(452</t>
  </si>
  <si>
    <t>(340</t>
  </si>
  <si>
    <t>(5</t>
  </si>
  <si>
    <t>(111</t>
  </si>
  <si>
    <t>(368</t>
  </si>
  <si>
    <t>(203</t>
  </si>
  <si>
    <t>(1,027</t>
  </si>
  <si>
    <t>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t>
  </si>
  <si>
    <t>The following table provides the balance in the allowance for loan losses at December 31, 2013 and 2012, and the related loan balance by impairment methodology.</t>
  </si>
  <si>
    <t>Financial, and</t>
  </si>
  <si>
    <t>December 31, 2013</t>
  </si>
  <si>
    <t>Allowance for loan losses:</t>
  </si>
  <si>
    <t>Individually evaluated for impairment</t>
  </si>
  <si>
    <t>Collectively evaluated for impairment</t>
  </si>
  <si>
    <t>Loans outstanding:</t>
  </si>
  <si>
    <t>December 31, 2012</t>
  </si>
  <si>
    <t>Impaired loans</t>
  </si>
  <si>
    <t>Loans evaluated under ASC 310-10-35 include loans which are individually evaluated for impairment. All other loans are collectively evaluated for impairment under ASC 450-20. Impaired loans totaled $35.1 million and $39.4 million at December 31, 2013 and 2012, respectively, and are comprised of loans on non-accrual status and loans which have been classified as troubled debt restructurings. Total impaired loans of $35.1 million at December 31, 2013, includes $34.8 million of impaired loans individually evaluated for impairment and $259,000 of non-accrual consumer loans that were collectively evaluated for impairment. Total impaired loans of $39.4 million at December 31, 2012, includes $39.2 million of impaired loans individually evaluated for impairment and $174,000 of non-accrual consumer loans that were collectively evaluated for impairment.</t>
  </si>
  <si>
    <t>The net carrying value of impaired loans is generally based on the fair values of collateral obtained through independent appraisals or internal evaluations, or by discounting the total expected future cash flows. At December 31, 2013 and 2012, $21.8 million and $36.1 million, respectively, of impaired loans were evaluated based on the fair value of the loan’s collateral. Once the impairment amount is calculated, a specific reserve allocation is recorded. At December 31, 2013, $4.8 million of the Company’s allowance for loan losses was allocated to impaired loans totaling $35.1 million compared to $4.0 million of the Company’s allowance for loan losses allocated to impaired loans totaling approximately $39.4 million at December 31, 2012. Management determined that $18.8 million, or 54%, of total impaired loans required no reserve allocation at December 31, 2013 compared to $14.7 million, or 37%, at December 31, 2012 primarily due to adequate collateral values, acceptable payment history and adequate cash flow ability.</t>
  </si>
  <si>
    <t>The categories of impaired loans at December 31, 2013 and 2012 are as follows:</t>
  </si>
  <si>
    <t>Non-accrual loans</t>
  </si>
  <si>
    <t>Troubled debt restructurings continuing to accrue interest</t>
  </si>
  <si>
    <t>Total impaired loans</t>
  </si>
  <si>
    <t>The following tables provide additional information about impaired loans at December 31, 2013 and 2012, respectively, segregated between loans for which an allowance has been provided and loans for which no allowance has been provided.</t>
  </si>
  <si>
    <t>Unpaid</t>
  </si>
  <si>
    <t>Recorded</t>
  </si>
  <si>
    <t>Principal</t>
  </si>
  <si>
    <t>Specific</t>
  </si>
  <si>
    <t>Investment</t>
  </si>
  <si>
    <t>Balance</t>
  </si>
  <si>
    <t>Reserves</t>
  </si>
  <si>
    <t>With no related allowance recorded:</t>
  </si>
  <si>
    <t>Commercial, financial and agricultural</t>
  </si>
  <si>
    <t>Real estate - construction residential</t>
  </si>
  <si>
    <t>Real estate - construction commercial</t>
  </si>
  <si>
    <t>Real estate - residential</t>
  </si>
  <si>
    <t>Real estate - commercial</t>
  </si>
  <si>
    <t>Consumer</t>
  </si>
  <si>
    <t>With an allowance recorded:</t>
  </si>
  <si>
    <t>The following table presents by class, information related to the average recorded investment and interest income recognized on impaired loans for the years ended December 31, 2013 and 2012:</t>
  </si>
  <si>
    <t>Average</t>
  </si>
  <si>
    <t>Recognized</t>
  </si>
  <si>
    <t>For the</t>
  </si>
  <si>
    <t>Period Ended</t>
  </si>
  <si>
    <t>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504,000 and $414,000, for the years ended December 31, 2013 and 2012, respectively. The average recorded investment in impaired loans is calculated on a monthly basis during the years reported. Contractual interest lost on loans in non-accrual status was $1.2 million for the years ended December 31, 2013 and 2012, respectively.</t>
  </si>
  <si>
    <t>Delinquent and Non-Accrual Loans</t>
  </si>
  <si>
    <t>The delinquency status of loans is determined based on the contractual terms of the notes. Borrowers are generally classified as delinquent once payments become 30 days or more past due.</t>
  </si>
  <si>
    <t>The following table provides aging information for the Company’s past due and non-accrual loans at December 31, 2013 and 2012.</t>
  </si>
  <si>
    <t>Current or</t>
  </si>
  <si>
    <t>90 Days</t>
  </si>
  <si>
    <t>Less Than</t>
  </si>
  <si>
    <t>Past Due</t>
  </si>
  <si>
    <t>30 Days</t>
  </si>
  <si>
    <t>30 - 89 Days</t>
  </si>
  <si>
    <t>And Still</t>
  </si>
  <si>
    <t>Accruing</t>
  </si>
  <si>
    <t>Non-Accrual</t>
  </si>
  <si>
    <t>Commercial, Financial, and Agricultural</t>
  </si>
  <si>
    <t>Real Estate Construction - Residential</t>
  </si>
  <si>
    <t>Real Estate Construction - Commercial</t>
  </si>
  <si>
    <t>Real Estate Mortgage - Residential</t>
  </si>
  <si>
    <t>Real Estate Mortgage - Commercial</t>
  </si>
  <si>
    <t>Installment and Other Consumer</t>
  </si>
  <si>
    <t>Credit Quality</t>
  </si>
  <si>
    <r>
      <t xml:space="preserve">The Company categorizes loans into risk categories based upon an internal rating system reflecting management’s risk assessment. Loans are placed on </t>
    </r>
    <r>
      <rPr>
        <i/>
        <sz val="10"/>
        <color theme="1"/>
        <rFont val="Times New Roman"/>
        <family val="1"/>
      </rPr>
      <t>watch</t>
    </r>
    <r>
      <rPr>
        <sz val="10"/>
        <color theme="1"/>
        <rFont val="Times New Roman"/>
        <family val="1"/>
      </rPr>
      <t xml:space="preserve"> status when (1) one or more weaknesses that could jeopardize timely liquidation exits; or (2) the margin or liquidity of an asset is sufficiently tenuous that adverse trends could result in a collection problem. Loans classified as </t>
    </r>
    <r>
      <rPr>
        <i/>
        <sz val="10"/>
        <color theme="1"/>
        <rFont val="Times New Roman"/>
        <family val="1"/>
      </rPr>
      <t>substandard</t>
    </r>
    <r>
      <rPr>
        <sz val="10"/>
        <color theme="1"/>
        <rFont val="Times New Roman"/>
        <family val="1"/>
      </rPr>
      <t xml:space="preserve"> are inadequately protected by the current sound worth and paying capacity of the obligor or by the collateral pledged, if any. Loans so classified may have a well defined weakness or weaknesses that jeopardize the repayment of the debt. Such loans are characterized by the distinct possibility that the Company may sustain some loss if the deficiencies are not corrected. It is the Company’s policy to discontinue the accrual of interest income on loans when management believes that the collection of interest or principal is doubtful. Loans are placed on </t>
    </r>
    <r>
      <rPr>
        <i/>
        <sz val="10"/>
        <color theme="1"/>
        <rFont val="Times New Roman"/>
        <family val="1"/>
      </rPr>
      <t>non-accrual</t>
    </r>
    <r>
      <rPr>
        <sz val="10"/>
        <color theme="1"/>
        <rFont val="Times New Roman"/>
        <family val="1"/>
      </rPr>
      <t xml:space="preserve"> status when (1) deterioration in the financial condition of the borrower exists for which payment of full principal and interest is not expected, or (2) payment of principal or interest has been in default for a period of 90 days or more and the asset is not both well secured and in the process of collection. Subsequent interest payments received on such loans are applied to principal if any doubt exists as to the collectability of such principal; otherwise, such receipts are recorded as interest income on a cash basis.</t>
    </r>
  </si>
  <si>
    <t>The following table presents the risk categories by class at December 31, 2013 and 2012.</t>
  </si>
  <si>
    <t>and other</t>
  </si>
  <si>
    <t>At December 31, 2013</t>
  </si>
  <si>
    <t>Watch</t>
  </si>
  <si>
    <t>Substandard</t>
  </si>
  <si>
    <t>Non-accrual</t>
  </si>
  <si>
    <t>At December 31, 2012</t>
  </si>
  <si>
    <t>Troubled Debt Restructurings</t>
  </si>
  <si>
    <t>At December 31, 2013, loans classified as troubled debt restructurings (TDRs) totaled $21.5 million, of which $10.1 million were on non-accrual status and $11.4 million were on accrual status. At December 31, 2012, loans classified as TDRs totaled $22.4 million, of which $14.1 million were on non-accrual status and $8.3 million were on accrual statu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2.2 million and $1.5 million related to TDRs were allocated to the allowance for loan losses at December 31, 2013 and 2012, respectively.</t>
  </si>
  <si>
    <t>The following table summarizes loans that were modified as TDRs during the years ended December 31, 2013 and 2012.</t>
  </si>
  <si>
    <t>Recorded Investment (1)</t>
  </si>
  <si>
    <t>Number of</t>
  </si>
  <si>
    <t>Contracts</t>
  </si>
  <si>
    <t>Pre-</t>
  </si>
  <si>
    <t>Modification</t>
  </si>
  <si>
    <t>Post-</t>
  </si>
  <si>
    <t>(1) The amounts reported post-modification are inclusive of all partial pay-downs and charge-offs, and no portion of the debt was forgiven. Loans modified as a TDR that were fully paid down, charged-off or foreclosed upon during the period ended are not reported.</t>
  </si>
  <si>
    <t>The Company’s portfolio of loans classified as TDRs include concessions such as interest rates below the current market rate, deferring principal payments, and extending maturity dates. Once a loan becomes a TDR, it will continue to be reported as a TDR until it is ultimately repaid in full, charged-off, or the collateral for the loan is foreclosed and sold. The Company considers a loan in TDR status in default when the borrower’s payment according to the modified terms is at least 90 days past due or has defaulted due to expiration of the loan’s maturity date. During the year ended December 31, 2013, four loans meeting the TDR criteria were modified compared to fourteen loans during the year ended December 31, 2012. There were no loans modified as a TDR that defaulted during the year December 31, 2013, and within twelve months of their modification date compared to one loan during the year ended December 31, 2012.</t>
  </si>
  <si>
    <t>Real Estate and Other Assets Acquired in Settlement of Loans</t>
  </si>
  <si>
    <r>
      <t>(3)</t>
    </r>
    <r>
      <rPr>
        <b/>
        <sz val="3"/>
        <color theme="1"/>
        <rFont val="Times New Roman"/>
        <family val="1"/>
      </rPr>
      <t>              </t>
    </r>
    <r>
      <rPr>
        <sz val="10"/>
        <color theme="1"/>
        <rFont val="Times New Roman"/>
        <family val="1"/>
      </rPr>
      <t xml:space="preserve"> </t>
    </r>
    <r>
      <rPr>
        <b/>
        <sz val="10"/>
        <color theme="1"/>
        <rFont val="Times New Roman"/>
        <family val="1"/>
      </rPr>
      <t>Real Estate  and Other Assets Acquired in Settlement of Loans</t>
    </r>
  </si>
  <si>
    <t>Repossessed assets</t>
  </si>
  <si>
    <t>Less valuation allowance for other real estate owned</t>
  </si>
  <si>
    <t>(4,675</t>
  </si>
  <si>
    <t>(6,137</t>
  </si>
  <si>
    <t>Total other real estate owned and foreclosed assets</t>
  </si>
  <si>
    <t>Changes in the net carrying amount of other real estate owned and repossessed assets for the years ended December 31, 2011 2012, and 2013, respectively, were as follows:</t>
  </si>
  <si>
    <t>Additions</t>
  </si>
  <si>
    <t>Proceeds from sales</t>
  </si>
  <si>
    <t>(8,571</t>
  </si>
  <si>
    <t>Charge-offs against the valuation allowance for other real estate owned</t>
  </si>
  <si>
    <t>(1,553</t>
  </si>
  <si>
    <t>Repossessed assets impairment write-downs</t>
  </si>
  <si>
    <t>(330</t>
  </si>
  <si>
    <t>Net gain on sales</t>
  </si>
  <si>
    <t>(9,641</t>
  </si>
  <si>
    <t>Charge-offs against the valuation allowance for other real estate owned, net</t>
  </si>
  <si>
    <t>(4,829</t>
  </si>
  <si>
    <t>(189</t>
  </si>
  <si>
    <t>Net loss on sales</t>
  </si>
  <si>
    <t>(141</t>
  </si>
  <si>
    <t>Total other real estate owned and repossessed assets</t>
  </si>
  <si>
    <t>During the years ended December 31, 2013 and 2012, net charge-offs against the allowance for loan losses at the time of foreclosure were approximately $800,000 and $6.7 million, respectively.</t>
  </si>
  <si>
    <t>Activity in the valuation allowance for other real estate owned in settlement of loans for the years ended December 31, 2013, 2012 and 2011, respectively, is summarized as follows:</t>
  </si>
  <si>
    <t>Balance, beginning of year</t>
  </si>
  <si>
    <t>Charge-offs</t>
  </si>
  <si>
    <t>(433</t>
  </si>
  <si>
    <t>Balance, end of year</t>
  </si>
  <si>
    <t>Investment Securities</t>
  </si>
  <si>
    <r>
      <t>(4)</t>
    </r>
    <r>
      <rPr>
        <b/>
        <sz val="3"/>
        <color theme="1"/>
        <rFont val="Times New Roman"/>
        <family val="1"/>
      </rPr>
      <t>              </t>
    </r>
    <r>
      <rPr>
        <sz val="10"/>
        <color theme="1"/>
        <rFont val="Times New Roman"/>
        <family val="1"/>
      </rPr>
      <t xml:space="preserve"> </t>
    </r>
    <r>
      <rPr>
        <b/>
        <sz val="10"/>
        <color theme="1"/>
        <rFont val="Times New Roman"/>
        <family val="1"/>
      </rPr>
      <t>Investment Securities</t>
    </r>
  </si>
  <si>
    <t>The amortized cost and fair value of debt securities classified as available-for-sale at December 31, 2013 and 2012 are as follows:</t>
  </si>
  <si>
    <t>Gross</t>
  </si>
  <si>
    <t>Amortized</t>
  </si>
  <si>
    <t>unrealized</t>
  </si>
  <si>
    <t>cost</t>
  </si>
  <si>
    <t>gains</t>
  </si>
  <si>
    <t>losses</t>
  </si>
  <si>
    <t>Fair value</t>
  </si>
  <si>
    <t>U.S. Treasury</t>
  </si>
  <si>
    <t>Government sponsored enterprises</t>
  </si>
  <si>
    <t>Asset-backed securities</t>
  </si>
  <si>
    <t>Obligations of states and political subdivisions</t>
  </si>
  <si>
    <t>Total available for sale securities</t>
  </si>
  <si>
    <t>All of the Company’s investment securities are classified as available for sale.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t>
  </si>
  <si>
    <t>Investment securities that are classified as restricted equity securities primarily consist of Federal Home Loan Bank stock and the Company’s interest in statutory trusts. These securities are reported at cost in other assets in the amount of $4.0 million and $3.9 million as of December 31, 2013 and 2012, respectively.</t>
  </si>
  <si>
    <t>Debt securities with carrying values aggregating approximately $145.8 million and $146.4 million at December 31, 2013 and December 31, 2012, respectively, were pledged to secure public funds, securities sold under agreements to repurchase, and for other purposes as required or permitted by law.  The amortized cost and fair value of debt securities classified as available-for-sale at December 31, 2013, by contractual maturity are shown below. Expected maturities may differ from contractual maturities because borrowers have the right to call or prepay obligations with or without prepayment penalties.</t>
  </si>
  <si>
    <t>Fair</t>
  </si>
  <si>
    <t>value</t>
  </si>
  <si>
    <t>Due in one year or less</t>
  </si>
  <si>
    <t>Due after one year through five years</t>
  </si>
  <si>
    <t>Due after five years through ten years</t>
  </si>
  <si>
    <t>Due after ten years</t>
  </si>
  <si>
    <t>Gross unrealized losses on debt securities and the fair value of the related securities, aggregated by investment category and length of time that individual securities have been in a continuous unrealized loss position, at December 31, 2013 and December 31, 2012 were as follows:</t>
  </si>
  <si>
    <t>Less than 12 months</t>
  </si>
  <si>
    <t>12 months or more</t>
  </si>
  <si>
    <t>Unrealized</t>
  </si>
  <si>
    <t>Value</t>
  </si>
  <si>
    <t>Losses</t>
  </si>
  <si>
    <t>(767</t>
  </si>
  <si>
    <t>(2,940</t>
  </si>
  <si>
    <t>(251</t>
  </si>
  <si>
    <t>(3,191</t>
  </si>
  <si>
    <t>(159</t>
  </si>
  <si>
    <t>(53</t>
  </si>
  <si>
    <t>(212</t>
  </si>
  <si>
    <t>(3,866</t>
  </si>
  <si>
    <t>(304</t>
  </si>
  <si>
    <t>(4,170</t>
  </si>
  <si>
    <t>(11</t>
  </si>
  <si>
    <t>(17</t>
  </si>
  <si>
    <t>(28</t>
  </si>
  <si>
    <t>The total available for sale portfolio consisted of approximately 348 securities at December 31, 2013. The portfolio included 96 securities having an aggregate fair value of $115.1 million that were in a loss position at December 31, 2013. Securities identified as temporarily impaired which had been in a loss position for 12 months or longer totaled $6.4 million at fair value. The $4.2 million aggregate unrealized loss included in accumulated other comprehensive income at December 31, 2013 was caused by interest rate fluctuations. The total available for sale portfolio consisted of approximately 380 securities at December 31, 2012. The portfolio included 14 securities having an aggregate fair value of $8.0 million that were in a loss position at December 31, 2012. Securities identified as temporarily impaired which had been in a loss position for 12 months or longer totaled $150,000 at fair value. The $28,000 aggregate unrealized loss included in other comprehensive income at December 31, 2012 was caused by interest rate fluctuations. Because the decline in fair value is attributable to changes in interest rates and not credit quality these investments were not considered other-than-temporarily impaired at December 31, 2013 and 2012, respectively.</t>
  </si>
  <si>
    <t>The table presents the components of investment securities gains and losses which have been recognized in earnings:</t>
  </si>
  <si>
    <t>Gains realized on sales</t>
  </si>
  <si>
    <t>Losses realized on sales</t>
  </si>
  <si>
    <t>(8</t>
  </si>
  <si>
    <t>Other-than-temporary impairment recognized</t>
  </si>
  <si>
    <t>Investment securities gains</t>
  </si>
  <si>
    <r>
      <t>(5)</t>
    </r>
    <r>
      <rPr>
        <b/>
        <sz val="3"/>
        <color theme="1"/>
        <rFont val="Times New Roman"/>
        <family val="1"/>
      </rPr>
      <t>                    </t>
    </r>
    <r>
      <rPr>
        <sz val="10"/>
        <color theme="1"/>
        <rFont val="Times New Roman"/>
        <family val="1"/>
      </rPr>
      <t xml:space="preserve"> </t>
    </r>
    <r>
      <rPr>
        <b/>
        <sz val="10"/>
        <color theme="1"/>
        <rFont val="Times New Roman"/>
        <family val="1"/>
      </rPr>
      <t>Premises and Equipment</t>
    </r>
  </si>
  <si>
    <t>A summary of premises and equipment at December 31, 2013 and 2012 is as follows:</t>
  </si>
  <si>
    <t>Land and land improvements</t>
  </si>
  <si>
    <t>Buildings and improvements</t>
  </si>
  <si>
    <t>Furniture and equipment</t>
  </si>
  <si>
    <t>Construction in progress</t>
  </si>
  <si>
    <t>Less accumulated depreciation</t>
  </si>
  <si>
    <t>Premises and equipment, net</t>
  </si>
  <si>
    <t>Depreciation expense for the years ended December 31, 2013, 2012, and 2011 was as follows:</t>
  </si>
  <si>
    <t>Intangible Assets</t>
  </si>
  <si>
    <r>
      <t>(6)</t>
    </r>
    <r>
      <rPr>
        <b/>
        <sz val="3"/>
        <color theme="1"/>
        <rFont val="Times New Roman"/>
        <family val="1"/>
      </rPr>
      <t>                    </t>
    </r>
    <r>
      <rPr>
        <sz val="10"/>
        <color theme="1"/>
        <rFont val="Times New Roman"/>
        <family val="1"/>
      </rPr>
      <t xml:space="preserve"> </t>
    </r>
    <r>
      <rPr>
        <b/>
        <sz val="10"/>
        <color theme="1"/>
        <rFont val="Times New Roman"/>
        <family val="1"/>
      </rPr>
      <t>Intangible Assets</t>
    </r>
  </si>
  <si>
    <t>Core Deposit Intangible Asset</t>
  </si>
  <si>
    <t>A summary of core deposit intangible assets at December 31, 2013 and 2012 is as follows:</t>
  </si>
  <si>
    <t>Carrying</t>
  </si>
  <si>
    <t>Accumulated</t>
  </si>
  <si>
    <t>Net</t>
  </si>
  <si>
    <t>Amount</t>
  </si>
  <si>
    <t>Amortization</t>
  </si>
  <si>
    <t>Core deposit intangible</t>
  </si>
  <si>
    <t>(4,795</t>
  </si>
  <si>
    <t>—</t>
  </si>
  <si>
    <t>(4,660</t>
  </si>
  <si>
    <t>Changes in the net carrying amount of core deposit intangible assets for the years ended December 31, 2013, 2012, and 2011 is as follows:</t>
  </si>
  <si>
    <t>Balance at beginning of year</t>
  </si>
  <si>
    <t>(135</t>
  </si>
  <si>
    <t>(408</t>
  </si>
  <si>
    <t>(435</t>
  </si>
  <si>
    <t>Balance at end of year</t>
  </si>
  <si>
    <r>
      <t xml:space="preserve">On January 1, 2012, the Company opted to measure mortgage servicing rights at fair value as permitted by Accounting Standards Codification (ASC) Topic 860-50, </t>
    </r>
    <r>
      <rPr>
        <i/>
        <sz val="10"/>
        <color theme="1"/>
        <rFont val="Times New Roman"/>
        <family val="1"/>
      </rPr>
      <t>Accounting for Servicing Financial Assets</t>
    </r>
    <r>
      <rPr>
        <sz val="10"/>
        <color theme="1"/>
        <rFont val="Times New Roman"/>
        <family val="1"/>
      </rPr>
      <t>. The election of this option resulted in the recognition of a cumulative effect of change in accounting principle of $459,890, which was recorded as an increase to beginning retained earnings. As such, effective January 1, 2012, changes in the fair value of mortgage servicing rights have been recognized in earnings in non-interest income in the period in which the change occurred.</t>
    </r>
  </si>
  <si>
    <t>At December 31, 2013 and 2012, respectively, the Company serviced mortgage loans for others totaling $322.5 million and $310.6 million, respectively. Mortgage loan servicing fees, reported as non-interest income, earned on loans sold were $901,000, $878,000, and $863,000, for the years ended December 31, 2013, 2012, and 2011, respectively.</t>
  </si>
  <si>
    <t>The table below presents changes in mortgage servicing rights (MSRs) for the years ended December 31, 2013, 2012, and 2011.</t>
  </si>
  <si>
    <t>Re-measurement to fair value upon election to measure servicing rights at fair value</t>
  </si>
  <si>
    <t>Originated mortgage servicing rights</t>
  </si>
  <si>
    <t>Changes in fair value:</t>
  </si>
  <si>
    <t>Due to change in model inputs and assumptions (1)</t>
  </si>
  <si>
    <t>Other changes in fair value (2)</t>
  </si>
  <si>
    <t>(748</t>
  </si>
  <si>
    <t>(1,572</t>
  </si>
  <si>
    <t>(808</t>
  </si>
  <si>
    <r>
      <t>(1)</t>
    </r>
    <r>
      <rPr>
        <sz val="3"/>
        <color theme="1"/>
        <rFont val="Times New Roman"/>
        <family val="1"/>
      </rPr>
      <t>        </t>
    </r>
    <r>
      <rPr>
        <sz val="10"/>
        <color theme="1"/>
        <rFont val="Times New Roman"/>
        <family val="1"/>
      </rPr>
      <t xml:space="preserve"> The change in fair value resulting from changes in valuation inputs or assumptions used in the valuation model reflects the change in discount rates and prepayment speed assumptions primarily due to changes in interest rates.</t>
    </r>
  </si>
  <si>
    <r>
      <t>(2)</t>
    </r>
    <r>
      <rPr>
        <sz val="3"/>
        <color theme="1"/>
        <rFont val="Times New Roman"/>
        <family val="1"/>
      </rPr>
      <t>        </t>
    </r>
    <r>
      <rPr>
        <sz val="10"/>
        <color theme="1"/>
        <rFont val="Times New Roman"/>
        <family val="1"/>
      </rPr>
      <t xml:space="preserve"> Other changes in fair value reflect changes due to customer payments and passage of time. This also includes a one time adjustment of a $538,000 correction of an immaterial prior period error due to changing from the straight-line amortization method to an accelerated amortization method of accounting for amortizing MSRs in prior years. If the aforementioned was corrected as of December 31, 2011, the balance at the beginning of the period would have been $1.8 million.</t>
    </r>
  </si>
  <si>
    <t>The following key data and assumptions were used in estimating the fair value of the Company’s mortgage servicing rights as of the years ended December 31, 2013 and 2012:</t>
  </si>
  <si>
    <t>Weighted-Average Constant Prepayment Rate</t>
  </si>
  <si>
    <t>%</t>
  </si>
  <si>
    <t>Weighted-Average Note Rate</t>
  </si>
  <si>
    <t>Weighted-Average Discount Rate</t>
  </si>
  <si>
    <t>Weighted-Average Expected Life (in years)</t>
  </si>
  <si>
    <r>
      <t>(7)</t>
    </r>
    <r>
      <rPr>
        <b/>
        <sz val="3"/>
        <color theme="1"/>
        <rFont val="Times New Roman"/>
        <family val="1"/>
      </rPr>
      <t>                    </t>
    </r>
    <r>
      <rPr>
        <sz val="10"/>
        <color theme="1"/>
        <rFont val="Times New Roman"/>
        <family val="1"/>
      </rPr>
      <t xml:space="preserve"> </t>
    </r>
    <r>
      <rPr>
        <b/>
        <sz val="10"/>
        <color theme="1"/>
        <rFont val="Times New Roman"/>
        <family val="1"/>
      </rPr>
      <t>Deposits</t>
    </r>
  </si>
  <si>
    <t>The scheduled maturities of total time deposits as of the years ended December 31, 2013 and 2012 were as follows:</t>
  </si>
  <si>
    <t>Due within:</t>
  </si>
  <si>
    <t>One year</t>
  </si>
  <si>
    <t>Two years</t>
  </si>
  <si>
    <t>Three years</t>
  </si>
  <si>
    <t>Four years</t>
  </si>
  <si>
    <t>Five years</t>
  </si>
  <si>
    <t>At December 31, 2013 and 2012, the Company had certificates and other time deposits in denominations of $100,000 or more with maturities as follows:</t>
  </si>
  <si>
    <t>Three months or less</t>
  </si>
  <si>
    <t>Over three months through six months</t>
  </si>
  <si>
    <t>Over six months through twelve months</t>
  </si>
  <si>
    <t>Over twelve months</t>
  </si>
  <si>
    <t>The Federal Reserve Bank required the Bank to maintain cash or balances of $1.3 million and $1.4 million at December 31, 2013 and 2012, respectively, to satisfy reserve requirements.</t>
  </si>
  <si>
    <t>Average compensating balances held at correspondent banks were $315,000 and $1.6 million at December 31, 2013 and 2012, respectively. The Bank maintains such compensating balances with correspondent banks to offset charges for services rendered by those banks.</t>
  </si>
  <si>
    <t>Borrowings</t>
  </si>
  <si>
    <r>
      <t>(8)</t>
    </r>
    <r>
      <rPr>
        <b/>
        <sz val="3"/>
        <color theme="1"/>
        <rFont val="Times New Roman"/>
        <family val="1"/>
      </rPr>
      <t>                    </t>
    </r>
    <r>
      <rPr>
        <sz val="10"/>
        <color theme="1"/>
        <rFont val="Times New Roman"/>
        <family val="1"/>
      </rPr>
      <t xml:space="preserve"> </t>
    </r>
    <r>
      <rPr>
        <b/>
        <sz val="10"/>
        <color theme="1"/>
        <rFont val="Times New Roman"/>
        <family val="1"/>
      </rPr>
      <t>Borrowings</t>
    </r>
  </si>
  <si>
    <t>Federal Funds Purchased and Securities Sold under Agreements to Repurchase (Repurchase Agreements)</t>
  </si>
  <si>
    <t>Information relating to federal funds purchased and repurchase agreements is as follows:</t>
  </si>
  <si>
    <t>Year End</t>
  </si>
  <si>
    <t>Weighted</t>
  </si>
  <si>
    <t>Rate</t>
  </si>
  <si>
    <t>Outstanding</t>
  </si>
  <si>
    <t>Maximum</t>
  </si>
  <si>
    <t>Outstanding at</t>
  </si>
  <si>
    <t>any Month End</t>
  </si>
  <si>
    <t>Balance at</t>
  </si>
  <si>
    <t>December 31,</t>
  </si>
  <si>
    <t>Federal funds purchased</t>
  </si>
  <si>
    <t>Short-term repurchase agreements</t>
  </si>
  <si>
    <t>The securities underlying the agreements to repurchase are under the control of the Bank. All securities sold under agreements to repurchase are secured by a portion of the Bank’s investment portfolio.</t>
  </si>
  <si>
    <t>Under agreements with unaffiliated banks, the Bank may borrow federal funds up to $26.5 million on an unsecured basis and $4.7 million on a secured basis at December 31, 2013.</t>
  </si>
  <si>
    <t>Subordinated Notes and Other Borrowings</t>
  </si>
  <si>
    <t>Other borrowings of the Company consisted of the following:</t>
  </si>
  <si>
    <t>Borrower</t>
  </si>
  <si>
    <t>Maturity</t>
  </si>
  <si>
    <t>Date</t>
  </si>
  <si>
    <t>The Bank</t>
  </si>
  <si>
    <t>na</t>
  </si>
  <si>
    <t>2018-19</t>
  </si>
  <si>
    <t>Total Bank</t>
  </si>
  <si>
    <t>The Company</t>
  </si>
  <si>
    <t>Total Company</t>
  </si>
  <si>
    <t>The Bank is a member of the Federal Home Loan Bank of Des Moines (FHLB) and has access to term financing from the FHLB. These borrowings are secured under a blanket agreement which assigns all investment in FHLB stock, as well as mortgage loans equal to 125% to 175% (based on collateral type) of the outstanding advance balance, to secure amounts borrowed by the Bank. The outstanding balance of $24.0 million includes $10.0 million which the FHLB may call for early payment within the next year. Based upon the collateral pledged to the FHLB at December 31, 2013, the Bank could borrow up to an additional $235.2 million under the agreement.</t>
  </si>
  <si>
    <t>On March 17, 2005, Exchange Statutory Trust II, a business trust and subsidiary of the Company, issued $23.0 million of 30-year floating rate Trust Preferred Securities (TPS) to a TPS Pool. The floating rate is equal to a three-month LIBOR rate plus 1.83% and reprices quarterly (2.07% at December 31, 2013). The TPS can be prepaid without penalty at any time after five years from the issuance date.</t>
  </si>
  <si>
    <t>The TPS represent preferred interests in the trust. The Company invested approximately $712,000 in common interests in the trust and the purchaser in the private placement purchased $23.0 million in preferred interests. The proceeds were used by the trust to purchase from the Company its 30-year deeply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t>
  </si>
  <si>
    <t>On March 17, 2004, Exchange Statutory Trust I, a business trust and subsidiary of the Company issued $25.0 million of floating rate TPS to a TPS Pool. The floating rate is equal to the three-month LIBOR rate plus 2.70% and reprices quarterly (2.94% at December 31, 2013). The TPS are fully, irrevocably, and unconditionally guaranteed on a subordinated basis by the Company.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t>
  </si>
  <si>
    <t>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13 and 2012 was $49.5 million, respectively. The Company has recorded the investments in the common securities issued by the Exchange Statutory Trusts aggregating $1.5 million, and the corresponding obligations under the subordinated notes, as well as the interest income and interest expense on such investments and obligations in its consolidated financial statement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The composition of income tax expense for the years ended December 31, 2013, 2012, and 2011 was as follows:</t>
  </si>
  <si>
    <t>Current:</t>
  </si>
  <si>
    <t>Federal</t>
  </si>
  <si>
    <t>State</t>
  </si>
  <si>
    <t>(214</t>
  </si>
  <si>
    <t>Total current</t>
  </si>
  <si>
    <t>Deferred:</t>
  </si>
  <si>
    <t>(197</t>
  </si>
  <si>
    <t>(64</t>
  </si>
  <si>
    <t>Total deferred</t>
  </si>
  <si>
    <t>(261</t>
  </si>
  <si>
    <t>Total income tax expense</t>
  </si>
  <si>
    <t>Applicable income tax expense for financial reporting purposes differs from the amount computed by applying the statutory Federal income tax rate for the reasons noted in the table for the years ended December 31, 2013, 2012, and 2011 are as follows:</t>
  </si>
  <si>
    <t>Income before provision for income tax expense</t>
  </si>
  <si>
    <t>Tax at statutory Federal income tax rate</t>
  </si>
  <si>
    <t>Tax-exempt income</t>
  </si>
  <si>
    <t>(353</t>
  </si>
  <si>
    <t>(11.27</t>
  </si>
  <si>
    <t>(380</t>
  </si>
  <si>
    <t>(404</t>
  </si>
  <si>
    <t>(11.72</t>
  </si>
  <si>
    <t>State income tax, net of Federal tax benefit</t>
  </si>
  <si>
    <t>(3.23</t>
  </si>
  <si>
    <t>Release of prior year over accrual</t>
  </si>
  <si>
    <t>(371</t>
  </si>
  <si>
    <t>(11.01</t>
  </si>
  <si>
    <t>(66</t>
  </si>
  <si>
    <t>(1.91</t>
  </si>
  <si>
    <t>Provision for income tax expense</t>
  </si>
  <si>
    <t>The components of deferred tax assets and deferred tax liabilities at December 31, 2013 and 2012 are as follows:</t>
  </si>
  <si>
    <t>Deferred tax assets:</t>
  </si>
  <si>
    <t>Impairment of other real estate owned</t>
  </si>
  <si>
    <t>Goodwill</t>
  </si>
  <si>
    <t>Available-for-sale securities</t>
  </si>
  <si>
    <t>Deferred taxes on pension</t>
  </si>
  <si>
    <t>Nonaccrual loan interest</t>
  </si>
  <si>
    <t>Pension</t>
  </si>
  <si>
    <t>Deferred compensation</t>
  </si>
  <si>
    <t>Total deferred tax assets</t>
  </si>
  <si>
    <t>Deferred tax liabilities:</t>
  </si>
  <si>
    <t>Premises and equipment</t>
  </si>
  <si>
    <t>Assets held for sale</t>
  </si>
  <si>
    <t>FHLB stock dividend</t>
  </si>
  <si>
    <t>Total deferred tax liabilities</t>
  </si>
  <si>
    <t>Net deferred tax asset</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at December 31, 2013 and, therefore, did not establish a valuation reserve.</t>
  </si>
  <si>
    <t>At December 31, 2013, the accumulation of prior years’ earnings representing tax bad debt deductions of the Bank was $2.9 million. If these tax bad debt reserves were charged for losses other than bad debt losses, the Bank would be required to recognize taxable income in the amount of the charge. It is not contemplated that such tax-restricted retained earnings will be used in a manner that would create federal income tax liabilities.</t>
  </si>
  <si>
    <r>
      <t>The Company follows ASC Topic 740, </t>
    </r>
    <r>
      <rPr>
        <i/>
        <sz val="10"/>
        <color theme="1"/>
        <rFont val="Times New Roman"/>
        <family val="1"/>
      </rPr>
      <t>Income Taxes,</t>
    </r>
    <r>
      <rPr>
        <sz val="10"/>
        <color theme="1"/>
        <rFont val="Times New Roman"/>
        <family val="1"/>
      </rPr>
      <t xml:space="preserve"> which addresses the accounting for uncertain tax positions</t>
    </r>
    <r>
      <rPr>
        <i/>
        <sz val="10"/>
        <color theme="1"/>
        <rFont val="Times New Roman"/>
        <family val="1"/>
      </rPr>
      <t>.</t>
    </r>
    <r>
      <rPr>
        <sz val="10"/>
        <color theme="1"/>
        <rFont val="Times New Roman"/>
        <family val="1"/>
      </rPr>
      <t xml:space="preserve"> As a result of the lapse of the statue of limitations for the 2007 tax year, the Company recognized $340,351 of gross unrecognized tax benefits and $30,969 of accrued interest which resulted in a decrease in the effective tax rate for the year ended December 31, 2011. As of December 31, 2013, 2012, and 2011, respectively, the Company did not have any uncertain tax provisions.</t>
    </r>
  </si>
  <si>
    <t>A reconciliation of the beginning and ending amount of the unrecognized tax benefits is as follows:</t>
  </si>
  <si>
    <t>Unrecognized tax benefits as of January 1,</t>
  </si>
  <si>
    <t>Gross amounts of the increases and decreases in unrecognized tax benefits as a result of tax positions taken during prior years</t>
  </si>
  <si>
    <t>Gross amounts of the increases and decreases in unrecognized tax benefits as a result of tax positions taken during year</t>
  </si>
  <si>
    <t>The amount of decreases in unrecognized tax benefits relating to settlements with taxing authorities</t>
  </si>
  <si>
    <t>Reductions to unrecognized benefits as a result of a lapse of the applicable statute of limitations</t>
  </si>
  <si>
    <t>(340,351</t>
  </si>
  <si>
    <t>Unrecognized tax benefits as of December 31,</t>
  </si>
  <si>
    <t>Stockholders' Equity</t>
  </si>
  <si>
    <r>
      <t>(10)</t>
    </r>
    <r>
      <rPr>
        <b/>
        <sz val="3"/>
        <color theme="1"/>
        <rFont val="Times New Roman"/>
        <family val="1"/>
      </rPr>
      <t>             </t>
    </r>
    <r>
      <rPr>
        <sz val="10"/>
        <color theme="1"/>
        <rFont val="Times New Roman"/>
        <family val="1"/>
      </rPr>
      <t xml:space="preserve"> </t>
    </r>
    <r>
      <rPr>
        <b/>
        <sz val="10"/>
        <color theme="1"/>
        <rFont val="Times New Roman"/>
        <family val="1"/>
      </rPr>
      <t>Stockholders’ Equity</t>
    </r>
  </si>
  <si>
    <t>The following details the change in the components of the Company’s accumulated other comprehensive (loss) income for the year ended December 31, 2013:</t>
  </si>
  <si>
    <t>Unrecognized Net</t>
  </si>
  <si>
    <t>Pension and</t>
  </si>
  <si>
    <t>Comprehensive</t>
  </si>
  <si>
    <t>Unrealized Loss</t>
  </si>
  <si>
    <t>Postretirement</t>
  </si>
  <si>
    <t>(Loss)</t>
  </si>
  <si>
    <t>on Securities (1)</t>
  </si>
  <si>
    <t>Costs (2)</t>
  </si>
  <si>
    <t>Income</t>
  </si>
  <si>
    <t>Balance, December 31, 2012</t>
  </si>
  <si>
    <t>(1,440</t>
  </si>
  <si>
    <t>Other comprehensive (loss) income, before reclassifications, net of tax</t>
  </si>
  <si>
    <t>(4,274</t>
  </si>
  <si>
    <t>(786</t>
  </si>
  <si>
    <t>Amounts reclassified from accumulated other comprehensive income, net of tax</t>
  </si>
  <si>
    <t>(482</t>
  </si>
  <si>
    <t>(1,326</t>
  </si>
  <si>
    <t>(1,808</t>
  </si>
  <si>
    <t>Other comprehensive (loss) income, net of tax</t>
  </si>
  <si>
    <t>(4,756</t>
  </si>
  <si>
    <t>(2,594</t>
  </si>
  <si>
    <t>Balance, December 31, 2013</t>
  </si>
  <si>
    <t>(1,491</t>
  </si>
  <si>
    <t>(769</t>
  </si>
  <si>
    <r>
      <t xml:space="preserve">(1) The pre-tax amounts reclassified from accumulated other comprehensive (loss) income are included in </t>
    </r>
    <r>
      <rPr>
        <i/>
        <sz val="10"/>
        <color theme="1"/>
        <rFont val="Times New Roman"/>
        <family val="1"/>
      </rPr>
      <t>gain on sale of investment securities</t>
    </r>
    <r>
      <rPr>
        <sz val="10"/>
        <color theme="1"/>
        <rFont val="Times New Roman"/>
        <family val="1"/>
      </rPr>
      <t xml:space="preserve"> in the consolidated statements of income.</t>
    </r>
  </si>
  <si>
    <t>(2) The pre-tax amounts reclassified from accumulated other comprehensive income are included in the computation of net periodic pension cost. (see Note 11)</t>
  </si>
  <si>
    <t>Employee Benefit Plans</t>
  </si>
  <si>
    <r>
      <t>(11)</t>
    </r>
    <r>
      <rPr>
        <b/>
        <sz val="3"/>
        <color theme="1"/>
        <rFont val="Times New Roman"/>
        <family val="1"/>
      </rPr>
      <t>             </t>
    </r>
    <r>
      <rPr>
        <sz val="10"/>
        <color theme="1"/>
        <rFont val="Times New Roman"/>
        <family val="1"/>
      </rPr>
      <t xml:space="preserve"> </t>
    </r>
    <r>
      <rPr>
        <b/>
        <sz val="10"/>
        <color theme="1"/>
        <rFont val="Times New Roman"/>
        <family val="1"/>
      </rPr>
      <t>Employee Benefit Plans</t>
    </r>
  </si>
  <si>
    <r>
      <t>Employee benefits</t>
    </r>
    <r>
      <rPr>
        <sz val="10"/>
        <color theme="1"/>
        <rFont val="Times New Roman"/>
        <family val="1"/>
      </rPr>
      <t xml:space="preserve"> charged to operating expenses are summarized in the table below for the years ended December 31, as indicated.</t>
    </r>
  </si>
  <si>
    <t>Payroll taxes</t>
  </si>
  <si>
    <t>Medical plans</t>
  </si>
  <si>
    <t>401k match</t>
  </si>
  <si>
    <t>Pension plan</t>
  </si>
  <si>
    <t>Profit-sharing</t>
  </si>
  <si>
    <t>Total employee benefits</t>
  </si>
  <si>
    <t>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t>
  </si>
  <si>
    <t>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has not made any contributions to the defined benefit plan for the current plan year. The minimum required contribution for the 2014 plan year is estimated to be $1.3 million. The Company has not determined whether it will make any contributions other than the minimum required funding contribution for 2014.</t>
  </si>
  <si>
    <t>Obligations and Funded Status at December 31,</t>
  </si>
  <si>
    <t>Change in projected benefit obligation:</t>
  </si>
  <si>
    <t>Balance, January 1</t>
  </si>
  <si>
    <t>Service cost</t>
  </si>
  <si>
    <t>Interest cost</t>
  </si>
  <si>
    <t>Actuarial gain</t>
  </si>
  <si>
    <t>(1,991</t>
  </si>
  <si>
    <t>(458</t>
  </si>
  <si>
    <t>Benefits paid</t>
  </si>
  <si>
    <t>(319</t>
  </si>
  <si>
    <t>(252</t>
  </si>
  <si>
    <t>Balance, December 31</t>
  </si>
  <si>
    <t>Change in plan assets:</t>
  </si>
  <si>
    <t>Fair value, January 1</t>
  </si>
  <si>
    <t>Actual return on plan assets</t>
  </si>
  <si>
    <t>Employer contribution</t>
  </si>
  <si>
    <t>Expenses paid</t>
  </si>
  <si>
    <t>(76</t>
  </si>
  <si>
    <t>(34</t>
  </si>
  <si>
    <t>Fair value, December 31</t>
  </si>
  <si>
    <t>Funded status at end of year</t>
  </si>
  <si>
    <t>(1,320</t>
  </si>
  <si>
    <t>(3,635</t>
  </si>
  <si>
    <t>Accumulated benefit obligation</t>
  </si>
  <si>
    <t>Components of Net Pension Cost and Other Amounts Recognized in Accumulated Other Comprehensive Income</t>
  </si>
  <si>
    <t>The following items are components of net pension cost for the years ended December 31, as indicated:</t>
  </si>
  <si>
    <t>Service cost—benefits earned during the year</t>
  </si>
  <si>
    <t>Interest costs on projected benefit obligations</t>
  </si>
  <si>
    <t>Expected return on plan assets</t>
  </si>
  <si>
    <t>(797</t>
  </si>
  <si>
    <t>(776</t>
  </si>
  <si>
    <t>(706</t>
  </si>
  <si>
    <t>Expected administrative expenses</t>
  </si>
  <si>
    <t>Amortization of prior service cost</t>
  </si>
  <si>
    <t>Amortization of unrecognized net loss</t>
  </si>
  <si>
    <t>Net periodic pension expense</t>
  </si>
  <si>
    <t>Amounts not yet reflected in net periodic benefit cost and included in accumulated other comprehensive income (loss) at December 31, 2013 and 2012 are shown below, including amounts recognized in other comprehensive income during the periods. All amounts are shown on a pre-tax basis.</t>
  </si>
  <si>
    <t>Prior service costs</t>
  </si>
  <si>
    <t>(522</t>
  </si>
  <si>
    <t>(600</t>
  </si>
  <si>
    <t>Net accumulated actuarial net loss</t>
  </si>
  <si>
    <t>(1,849</t>
  </si>
  <si>
    <t>Accumulated other comprehensive gain (loss)</t>
  </si>
  <si>
    <t>(2,449</t>
  </si>
  <si>
    <t>Net periodic benefit cost in excess of cumulative employer contributions</t>
  </si>
  <si>
    <t>(2,358</t>
  </si>
  <si>
    <t>(1,186</t>
  </si>
  <si>
    <t>Net amount recognized at December 31, balance sheet</t>
  </si>
  <si>
    <t>Net gain arising during period</t>
  </si>
  <si>
    <t>Prior service cost amortization</t>
  </si>
  <si>
    <t>Amortization of net actuarial loss</t>
  </si>
  <si>
    <t>Total recognized in other comprehensive income (loss)</t>
  </si>
  <si>
    <t>Total recognized in net periodic pension cost and other comprehensive income (loss)</t>
  </si>
  <si>
    <t>(2,315</t>
  </si>
  <si>
    <t>The estimated prior service cost for the defined benefit pension plan that will be amortized from accumulated other comprehensive income into net periodic cost in 2014 is $79,000. During 2014, $30,000 is the estimated amount of actuarial loss subject to amortization into net periodic pension cost.</t>
  </si>
  <si>
    <t>Assumptions utilized to determine benefit obligations as of December 31, 2013, 2012 and 2011 and to determine pension expense for the years then ended are as follows:</t>
  </si>
  <si>
    <t>Determination of benefit obligation at year end:</t>
  </si>
  <si>
    <t>Discount rate</t>
  </si>
  <si>
    <t>Annual rate of compensation increase</t>
  </si>
  <si>
    <t>Determination of pension expense for year ended:</t>
  </si>
  <si>
    <t>Discount rate for the service cost</t>
  </si>
  <si>
    <t>Expected long-term rate of return on plan assets</t>
  </si>
  <si>
    <t>The assumed overall expected long-term rate of return on pension plan assets used in calculating 2013 pension expense was 7.0%. Determination of the plan’s rate of return is based upon historical returns for equities and fixed income indexes. During the past five years, the Company’s plan assets have experienced the following annual returns: 19.1% in 2013, 11.4% in 2012, 0.1% in 2011, 12.4% in 2010, and 22.0% in 2009.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Due to a decrease in discount rates used in the actuarial calculation of plan income, the Company expects to incur $945,000 of expense in 2014 compared to $1.2 million in 2013.</t>
  </si>
  <si>
    <t>Plan Assets</t>
  </si>
  <si>
    <t>The investment policy of the pension plan is designed for growth in value while minimizing risk to the overall portfolio. The Company diversifies the assets through investments in domestic and international fixed income securities and domestic and international equity securities. The assets are readily marketable and can be sold to fund benefit payment obligations as they become payable. The Company’s long-term investment target mix for the plan is 70% equity securities and 30% fixed income. The Company regularly reviews its policies on the investment mix and may make changes depending on economic conditions and perceived investment mix.</t>
  </si>
  <si>
    <t>The fair value of the Company’s pension plan assets at December 31, 2013 and 2012 by asset category were as follows:</t>
  </si>
  <si>
    <t>Fair Value Measurements</t>
  </si>
  <si>
    <t>Quoted Prices</t>
  </si>
  <si>
    <t>in Active</t>
  </si>
  <si>
    <t>Markets for</t>
  </si>
  <si>
    <t>Significant</t>
  </si>
  <si>
    <t>Identical</t>
  </si>
  <si>
    <t>Observable</t>
  </si>
  <si>
    <t>Unobservable</t>
  </si>
  <si>
    <t>Assets</t>
  </si>
  <si>
    <t>Inputs</t>
  </si>
  <si>
    <t>Fair Value</t>
  </si>
  <si>
    <t>(Level 1)</t>
  </si>
  <si>
    <t>(Level 2)</t>
  </si>
  <si>
    <t>(Level 3)</t>
  </si>
  <si>
    <t>Cash equivalents</t>
  </si>
  <si>
    <t>Equity securities:</t>
  </si>
  <si>
    <t>U.S. large-cap (a)</t>
  </si>
  <si>
    <t>U.S. mid-cap (b)</t>
  </si>
  <si>
    <t>U.S. small-cap (c) </t>
  </si>
  <si>
    <t>International (d)</t>
  </si>
  <si>
    <t>Real estate (e)</t>
  </si>
  <si>
    <t>Commodities (f)</t>
  </si>
  <si>
    <t>Fixed income securities:</t>
  </si>
  <si>
    <t>U.S. gov’t agency obligations (g)</t>
  </si>
  <si>
    <t>Corporate investment grade (g)</t>
  </si>
  <si>
    <t>Corporate non-investment grade (g)</t>
  </si>
  <si>
    <t>(a) This category is comprised of low-cost equity index funds not actively managed that track the S&amp;P 500.</t>
  </si>
  <si>
    <t>(b) This category is comprised of low-cost equity index funds not actively managed that track the MSCI U.S. mid-cap 450.</t>
  </si>
  <si>
    <t>(c) This category is comprised of actively managed mutual funds.</t>
  </si>
  <si>
    <t>(d) 32% and 37% at December 31, 2013 and 2012, respectively, of this category is comprised of low-cost equity index funds not actively managed that track the MSCI EAFE.</t>
  </si>
  <si>
    <t>(e) This category is comprised of low-cost real estate index exchange traded funds.</t>
  </si>
  <si>
    <t>(f) This category is comprised of exchange traded funds investing in agricultural and energy commodities.</t>
  </si>
  <si>
    <t>(g) This category is comprised of individual bonds.</t>
  </si>
  <si>
    <t>The following future benefit payments are expected to be paid:</t>
  </si>
  <si>
    <t>Year</t>
  </si>
  <si>
    <t>benefits</t>
  </si>
  <si>
    <t>2019 to 2023</t>
  </si>
  <si>
    <t>Stock Compensation</t>
  </si>
  <si>
    <r>
      <t>(12)</t>
    </r>
    <r>
      <rPr>
        <b/>
        <sz val="3"/>
        <color theme="1"/>
        <rFont val="Times New Roman"/>
        <family val="1"/>
      </rPr>
      <t>             </t>
    </r>
    <r>
      <rPr>
        <sz val="10"/>
        <color theme="1"/>
        <rFont val="Times New Roman"/>
        <family val="1"/>
      </rPr>
      <t xml:space="preserve"> </t>
    </r>
    <r>
      <rPr>
        <b/>
        <sz val="10"/>
        <color theme="1"/>
        <rFont val="Times New Roman"/>
        <family val="1"/>
      </rPr>
      <t>Stock Compensation</t>
    </r>
  </si>
  <si>
    <t>The Company’s stock option plan provides for the grant of options to purchase up to 547,492 shares of the Company’s common stock to officers and other key employees of the Company and its subsidiaries. All options have been granted at exercise prices equal to fair value and vest over periods ranging from four to five years, except options issued in 2008 to acquire 11,578 shares that vested immediately.</t>
  </si>
  <si>
    <t>The following table summarizes the Company’s stock option activity:</t>
  </si>
  <si>
    <t>Weighted average</t>
  </si>
  <si>
    <t>Number of shares</t>
  </si>
  <si>
    <t>exercise price</t>
  </si>
  <si>
    <t>December 31</t>
  </si>
  <si>
    <t>Outstanding, beginning of year</t>
  </si>
  <si>
    <t>Granted</t>
  </si>
  <si>
    <t>Exercised</t>
  </si>
  <si>
    <t>Forfeited</t>
  </si>
  <si>
    <t>Expired</t>
  </si>
  <si>
    <t>(102,546</t>
  </si>
  <si>
    <t>(63,026</t>
  </si>
  <si>
    <t>(209</t>
  </si>
  <si>
    <t>Outstanding, end of year</t>
  </si>
  <si>
    <t>Exercisable, end of year</t>
  </si>
  <si>
    <t>Options have been adjusted to reflect a 4% stock dividend paid on July 1, 2013.</t>
  </si>
  <si>
    <t>Options outstanding at December 31, 2013 had a weighted average remaining contractual life of approximately 2.5 years and no intrinsic value. Options outstanding at December 31, 2012 had a weighted average remaining contractual life of approximately 3.0 years and no intrinsic value. No stock options were granted during the years presented above.</t>
  </si>
  <si>
    <t>Options exercisable at December 31, 2013 had a weighted average remaining contractual life of approximately 2.3 years and no intrinsic value. Options exercisable at December 31, 2012 had a weighted average remaining contractual life of approximately 2.8 years and no intrinsic value. No stock options were exercised during the years presented above.</t>
  </si>
  <si>
    <t>Total stock-based compensation expense for the years ended December 31, 2013, 2011, and 2010 was $19,000, $29,000, and $58,000, respectively. As of December 31, 2013, the total unrecognized compensation expense related to non-vested stock awards was $50,000 and the related weighted average period over which it is expected to be recognized is approximately 1.7 years.</t>
  </si>
  <si>
    <r>
      <t>(13)</t>
    </r>
    <r>
      <rPr>
        <b/>
        <sz val="3"/>
        <color theme="1"/>
        <rFont val="Times New Roman"/>
        <family val="1"/>
      </rPr>
      <t>             </t>
    </r>
    <r>
      <rPr>
        <sz val="10"/>
        <color theme="1"/>
        <rFont val="Times New Roman"/>
        <family val="1"/>
      </rPr>
      <t xml:space="preserve"> </t>
    </r>
    <r>
      <rPr>
        <b/>
        <sz val="10"/>
        <color theme="1"/>
        <rFont val="Times New Roman"/>
        <family val="1"/>
      </rPr>
      <t>Preferred Stock</t>
    </r>
  </si>
  <si>
    <t>On December 19, 2008, the Company announced its participation in the U.S. Treasury Department’s Capital Purchase Program (CPP), a voluntary program that provides capital to financially healthy banks. This program was designed to attract broad participation by banking institutions to help stabilize the financial system by encouraging lending.</t>
  </si>
  <si>
    <t>Participating in this program included the Company’s issuance of 30,255 shares of senior preferred stock (with a par value of $1,000 per share) and a ten year warrant to purchase approximately 287,133 shares of common stock (see below for additional information) to the U.S. Department of Treasury in exchange for $30.3 million. On May 9, 2012, the Company redeemed 12,000 shares of preferred stock from the U.S. Department of Treasury by repaying $12.0 million of the $30.3 million CPP funds along with $140,000 of accrued and unpaid dividends on the shares redeemed. Related to these shares was an additional $300,000 of accretion that was recognized at the time of the redemption. On May 15, 2013, the Company redeemed the remaining 18,255 shares of preferred stock from the U.S. Department of Treasury by repaying the $18.3 million of the CPP funds along with $228,187 of accrued and unpaid dividends on the shares redeemed. Related to these shares was an additional $182,209 of accretion that was recognized at the time of the redemption.</t>
  </si>
  <si>
    <t>The common stock warrant was repurchased by the Company on June 11, 2013 pursuant to a letter agreement between the Treasury and the Company for a total repurchase price of $540,000, or $1.88 per warrant share. The repurchase price was based on the fair market value of the warrant as agreed upon by the Company and the Treasury. The repurchase of the warrant ends the Company’s participation in the U.S Treasury Department’s CPP. For the year ended December 31, 2013, the Company had declared and paid $456,000 of dividends and recognized $278,000 of accretion of the discount on preferred stock.</t>
  </si>
  <si>
    <t>Earnings per Share</t>
  </si>
  <si>
    <r>
      <t>(14)</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by dividing income available to common shareholders by the weighted average number of common shares outstanding during the year. Diluted earnings per share gives effect to all dilutive potential common shares that were outstanding during the year. The calculations of basic and diluted earnings per share are as follows for the years indicated:</t>
  </si>
  <si>
    <t>Basic earnings per common share:</t>
  </si>
  <si>
    <t>Less:</t>
  </si>
  <si>
    <t>Basic earnings per share</t>
  </si>
  <si>
    <t>Diluted earnings per common share:</t>
  </si>
  <si>
    <t>Average shares outstanding</t>
  </si>
  <si>
    <t>Effect of dilutive stock options</t>
  </si>
  <si>
    <t>Average shares outstanding including dilutive stock options</t>
  </si>
  <si>
    <t>Diluted earnings per share</t>
  </si>
  <si>
    <t>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common shareholders. In addition, proceeds from the assumed exercise of dilutive options along with the related tax benefit are assumed to be used to repurchase common shares at the average market price of such stock during the period.</t>
  </si>
  <si>
    <t>The following options to purchase shares during the years ended December 31, 2013, 2012 and 2011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t>
  </si>
  <si>
    <t>Anti-dilutive shares - option shares</t>
  </si>
  <si>
    <t>Anti-dilutive shares - warrant shares</t>
  </si>
  <si>
    <t>Total anti-dilutive shares</t>
  </si>
  <si>
    <t>Capital Requirements</t>
  </si>
  <si>
    <r>
      <t>(15)</t>
    </r>
    <r>
      <rPr>
        <b/>
        <sz val="3"/>
        <color theme="1"/>
        <rFont val="Times New Roman"/>
        <family val="1"/>
      </rPr>
      <t>             </t>
    </r>
    <r>
      <rPr>
        <sz val="10"/>
        <color theme="1"/>
        <rFont val="Times New Roman"/>
        <family val="1"/>
      </rPr>
      <t xml:space="preserve"> </t>
    </r>
    <r>
      <rPr>
        <b/>
        <sz val="10"/>
        <color theme="1"/>
        <rFont val="Times New Roman"/>
        <family val="1"/>
      </rPr>
      <t>Capital Requirements</t>
    </r>
  </si>
  <si>
    <t>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t>
  </si>
  <si>
    <t>Quantitative measures established by regulations to ensure capital adequacy require the Company and the Bank to maintain minimum amounts and ratios (set forth in the following table) of total and Tier I capital to risk-weighted assets, and of Tier I capital to adjusted-average assets. Management believes, as of December 31, 2013 and 2012, the Company and the Bank met all capital adequacy requirements.</t>
  </si>
  <si>
    <t>As of December 31, 2013, the most recent notification from the regulatory authorities categorized the bank as well- capitalized under the regulatory framework for prompt corrective action. To be categorized as well-capitalized, the Bank must maintain minimum total risk-based, Tier I risk-based, and Tier I leverage ratios as set forth in the table. There are no conditions or events since the notification that management believes have changed the Bank’s categories.</t>
  </si>
  <si>
    <t>Minimum</t>
  </si>
  <si>
    <t>Well-Capitalized</t>
  </si>
  <si>
    <t>Actual</t>
  </si>
  <si>
    <t>Capital Requirements</t>
  </si>
  <si>
    <t>Ratio</t>
  </si>
  <si>
    <t>Total capital (to risk-weighted assets):</t>
  </si>
  <si>
    <t>Company</t>
  </si>
  <si>
    <t>N.A.</t>
  </si>
  <si>
    <t>Bank</t>
  </si>
  <si>
    <t>Tier I capital (to risk-weighted assets):</t>
  </si>
  <si>
    <t>Tier I capital (to adjusted average assets):</t>
  </si>
  <si>
    <t>Fair Value Measurements</t>
  </si>
  <si>
    <r>
      <t>(16)</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The Company uses fair value measurements to record fair value adjustments to certain financial and nonfinancial assets and liabilities. The FASB ASC Topic 820, </t>
    </r>
    <r>
      <rPr>
        <i/>
        <sz val="10"/>
        <color theme="1"/>
        <rFont val="Times New Roman"/>
        <family val="1"/>
      </rPr>
      <t>Fair Value Measurements and Disclosures,</t>
    </r>
    <r>
      <rPr>
        <sz val="10"/>
        <color theme="1"/>
        <rFont val="Times New Roman"/>
        <family val="1"/>
      </rPr>
      <t xml:space="preserve"> defines fair value, establishes a framework for the measurement of fair value, and enhances disclosures about fair value measurements. The standard applies whenever other standards require (permit) assets or liabilities to be measured at fair value but does not expand the use of fair value in any new circumstances. In this standard, FASB clarified the principle that fair value should be based on the assumptions market participants would use when pricing the asset or liability. In support of this principle, the standard establishes a fair value hierarchy that prioritizes the information used to develop those assumptions. As of December 31, 2013 and 2012, respectively, there were no transfers into or out of Levels 1-3.</t>
    </r>
  </si>
  <si>
    <t>The fair value hierarchy is as follows:</t>
  </si>
  <si>
    <t>Level 1 — Inputs are unadjusted quoted prices for identical assets or liabilities in active markets.</t>
  </si>
  <si>
    <t>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t>
  </si>
  <si>
    <t>Level 3 — Inputs are unobservable inputs for the asset or liability and significant to the fair value. These may be internally developed using the Company’s best information and assumptions that a market participant would consider.</t>
  </si>
  <si>
    <t>ASC Topic 820 also provides guidance on determining fair value when the volume and level of activity for the asset or liability have significantly decreased and on identifying circumstances when a transaction may not be considered orderly.</t>
  </si>
  <si>
    <t>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t>
  </si>
  <si>
    <t>Valuation methods for instruments measured at fair value on a recurring basis</t>
  </si>
  <si>
    <t>Following is a description of the Company’s valuation methodologies used for assets and liabilities recorded at fair value on a recurring basis:</t>
  </si>
  <si>
    <t>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t>
  </si>
  <si>
    <t>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t>
  </si>
  <si>
    <t>Assets:</t>
  </si>
  <si>
    <t>U.S. treasury</t>
  </si>
  <si>
    <t>The changes in Level 3 assets and liabilities measured at fair value on a recurring basis are summarized as follows:</t>
  </si>
  <si>
    <t>Fair Value Measurements Using</t>
  </si>
  <si>
    <t>Significant Unobservable Inputs</t>
  </si>
  <si>
    <t>Mortgage Servicing Rights</t>
  </si>
  <si>
    <t>Transfer into level 3</t>
  </si>
  <si>
    <t>Total gains or losses (realized/unrealized):</t>
  </si>
  <si>
    <t>Included in earnings</t>
  </si>
  <si>
    <t>(1,331</t>
  </si>
  <si>
    <t>Included in other comprehensive income</t>
  </si>
  <si>
    <t>Purchases</t>
  </si>
  <si>
    <t>Sales</t>
  </si>
  <si>
    <t>Issues</t>
  </si>
  <si>
    <t>Settlements</t>
  </si>
  <si>
    <t>(25</t>
  </si>
  <si>
    <t>Total gains for the years ended included in earnings attributable to the change in unrealized gains or losses related to assets still held were $723,000 and $241,000 at December 31, 2013 and 2012, respectively.</t>
  </si>
  <si>
    <t>Quantitative Information about Level 3 Fair Value Measurements</t>
  </si>
  <si>
    <t>Valuation Technique</t>
  </si>
  <si>
    <t>Unobservable Inputs</t>
  </si>
  <si>
    <t>Input Value</t>
  </si>
  <si>
    <t>Discounted cash flows</t>
  </si>
  <si>
    <t>Weighted average constant prepayment rate</t>
  </si>
  <si>
    <t>Weighted average discount rate</t>
  </si>
  <si>
    <t>Valuation methods for instruments measured at fair value on a nonrecurring basis</t>
  </si>
  <si>
    <t>Following is a description of the Company’s valuation methodologies used for assets and liabilities recorded at fair value on a nonrecurring basis:</t>
  </si>
  <si>
    <t>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December 31, 2013, the Company identified $16.3 million in impaired loans that had specific allowances for losses aggregating $4.8 million. Related to these loans, there was $3.2 million in charge-offs recorded during the year ended December 31, 2013. As of December 31, 2012, the Company identified $24.6 million in impaired loans that had specific allowances for losses aggregating $4.0 million. Related to these loans, there was $5.2 million in charge-offs recorded during the year ended December 31, 2012.</t>
  </si>
  <si>
    <t>Other real estate owned and repossessed assets consisted of loan collateral that has been repossessed through foreclosure. This collateral comprises of commercial and residential real estate and other non-real estate property, including autos, manufactured homes, and construction equipment. Other real estate owned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t>
  </si>
  <si>
    <t>Total Gains</t>
  </si>
  <si>
    <t>(Losses)*</t>
  </si>
  <si>
    <t>Impaired loans:</t>
  </si>
  <si>
    <t>Commercial, financial, &amp; agricultural</t>
  </si>
  <si>
    <t>(735</t>
  </si>
  <si>
    <t>(119</t>
  </si>
  <si>
    <t>(498</t>
  </si>
  <si>
    <t>(376</t>
  </si>
  <si>
    <t>(1,457</t>
  </si>
  <si>
    <t>(3,185</t>
  </si>
  <si>
    <t>Other real estate owned and repossessed assets</t>
  </si>
  <si>
    <t>(5,395</t>
  </si>
  <si>
    <t>(1,659</t>
  </si>
  <si>
    <t>(839</t>
  </si>
  <si>
    <t>(2,716</t>
  </si>
  <si>
    <t>(5,214</t>
  </si>
  <si>
    <t>(4,378</t>
  </si>
  <si>
    <t>Fair Value of Financial Instruments</t>
  </si>
  <si>
    <r>
      <t>(17)</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ollowing methods and assumptions were used to estimate the fair value of each class of financial instruments for which it is practicable to estimate such value:</t>
  </si>
  <si>
    <t>The fair values of loans are estimated by discounting the expected future cash flows using the current rates at which similar loans could be made to borrowers with similar credit ratings and for the same remaining maturities. The net carrying amount of impaired loans is generally based on the fair values of collateral obtained through independent appraisals or internal evaluations, or by discounting the total expected future cash flows. This method of estimating fair value does not incorporate the exit-price concept of fair value prescribed by ASC Topic 820.</t>
  </si>
  <si>
    <r>
      <t xml:space="preserve">A detailed description of the fair value measurement of the debt instruments in the available-for-sale sections of the investment security portfolio is provided in the </t>
    </r>
    <r>
      <rPr>
        <i/>
        <sz val="10"/>
        <color theme="1"/>
        <rFont val="Times New Roman"/>
        <family val="1"/>
      </rPr>
      <t>Fair Value Measurement</t>
    </r>
    <r>
      <rPr>
        <sz val="10"/>
        <color theme="1"/>
        <rFont val="Times New Roman"/>
        <family val="1"/>
      </rPr>
      <t xml:space="preserve"> section above. A schedule of investment securities by category and maturity is provided in the notes on </t>
    </r>
    <r>
      <rPr>
        <i/>
        <sz val="10"/>
        <color theme="1"/>
        <rFont val="Times New Roman"/>
        <family val="1"/>
      </rPr>
      <t>Investment Securities</t>
    </r>
    <r>
      <rPr>
        <sz val="10"/>
        <color theme="1"/>
        <rFont val="Times New Roman"/>
        <family val="1"/>
      </rPr>
      <t>.</t>
    </r>
  </si>
  <si>
    <t>Federal Home Loan Bank (FHLB) Stock</t>
  </si>
  <si>
    <t>Ownership of equity securities of FHLB is restricted and there is no established market for their resale. The carrying amount is a reasonable estimate of fair value.</t>
  </si>
  <si>
    <t>Federal Funds Sold, Cash, and Due from Banks</t>
  </si>
  <si>
    <t>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t>
  </si>
  <si>
    <t>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t>
  </si>
  <si>
    <t>Cash Surrender Value —Life Insurance</t>
  </si>
  <si>
    <t>The fair value of Bank owned life insurance (BOLI) approximates the carrying amount. Upon liquidation of these investments, the Company would receive the cash surrender value which equals the carrying amount.</t>
  </si>
  <si>
    <t>Accrued Interest Receivable and Payable</t>
  </si>
  <si>
    <t>For accrued interest receivable and payable, the carrying amount is a reasonable estimate of fair value because of the short maturity for these financial instruments.</t>
  </si>
  <si>
    <t>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t>
  </si>
  <si>
    <t>Securities Sold under Agreements to Repurchase and Interest-bearing Demand Notes to U.S. Treasury</t>
  </si>
  <si>
    <t>For securities sold under agreements to repurchase and interest-bearing demand notes to U.S. Treasury, the carrying amount is a reasonable estimate of fair value, as such instruments reprice in a short time period.</t>
  </si>
  <si>
    <t>The fair value of subordinated notes and other borrowings is based on the discounted value of contractual cash flows. The discount rate is estimated using the rates currently offered for other borrowed money of similar remaining maturities.</t>
  </si>
  <si>
    <t>A summary of the carrying amounts and fair values of the Company’s financial instruments at December 31, 2013 and 2012 is as follows:</t>
  </si>
  <si>
    <t>December 31, 2013</t>
  </si>
  <si>
    <t>amount</t>
  </si>
  <si>
    <t>Federal funds sold and overnight interest-bearing deposits</t>
  </si>
  <si>
    <t>Investment in available-for-sale securities</t>
  </si>
  <si>
    <t>Loans, net</t>
  </si>
  <si>
    <t>Investment in FHLB stock</t>
  </si>
  <si>
    <t>Liabilities:</t>
  </si>
  <si>
    <t>Deposits:</t>
  </si>
  <si>
    <t>Time deposits</t>
  </si>
  <si>
    <t>December 31, 2012</t>
  </si>
  <si>
    <t>Off-Balance Sheet Financial Instruments</t>
  </si>
  <si>
    <t>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t>
  </si>
  <si>
    <t>Limitations</t>
  </si>
  <si>
    <t>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r>
      <t>(18)</t>
    </r>
    <r>
      <rPr>
        <b/>
        <sz val="3"/>
        <color theme="1"/>
        <rFont val="Times New Roman"/>
        <family val="1"/>
      </rPr>
      <t>             </t>
    </r>
    <r>
      <rPr>
        <sz val="10"/>
        <color theme="1"/>
        <rFont val="Times New Roman"/>
        <family val="1"/>
      </rPr>
      <t xml:space="preserve"> </t>
    </r>
    <r>
      <rPr>
        <b/>
        <sz val="10"/>
        <color theme="1"/>
        <rFont val="Times New Roman"/>
        <family val="1"/>
      </rPr>
      <t>Repurchase Reserve Liability</t>
    </r>
  </si>
  <si>
    <t>The Company’s repurchase reserve liability for estimated losses incurred on sold loans that are included in gain on sales of mortgage loans was $160,000 at December 31, 2013.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lthough the Company has not experienced any historical repurchase losses, it was notified during the third quarter of 2013 by one of its two investors, Freddie Mac, that fifteen loans which were foreclosed upon from 2007 to the present, are being reviewed for quality control purposes and may result in loss indemnification payments to the investor as reimbursement for losses. The balance of these loans at foreclosure date totaled $1.5 million. During the fourth quarter of 2013 and through March 31, 2014, the Company settled these loan foreclosures resulting in payments totaling $119,000 for reimbursement of costs incurred by Freddie Mac on three of these foreclosures. The remaining twelve foreclosures were settled without incurring any additional costs. At December 31, 2013, the Company was servicing 3,114 loans sold to the secondary market with a balance of approximately $322.5 million compared to 3,057 loans sold with a balance of approximately $310.6 million at December 31, 2012.</t>
  </si>
  <si>
    <t>Commitments and Contingencies</t>
  </si>
  <si>
    <r>
      <t>(1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t>
  </si>
  <si>
    <t>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13, no amounts have been accrued for any estimated losses for these financial instruments.</t>
  </si>
  <si>
    <t>The contractual amount of off-balance-sheet financial instruments as of December 31, 2013 and 2012, is as follows:</t>
  </si>
  <si>
    <t>Commitments to extend credit</t>
  </si>
  <si>
    <t>Commitments to originate residential first and second mortgage loans</t>
  </si>
  <si>
    <t>Standby letters of credit</t>
  </si>
  <si>
    <t>Commitments</t>
  </si>
  <si>
    <t>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t>
  </si>
  <si>
    <t>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December 31, 2013.</t>
  </si>
  <si>
    <t>Pending Litigation</t>
  </si>
  <si>
    <t>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amount can be estimated.</t>
  </si>
  <si>
    <t>Condensed Financial Information of the Parent Company Only</t>
  </si>
  <si>
    <r>
      <t>(20)</t>
    </r>
    <r>
      <rPr>
        <b/>
        <sz val="3"/>
        <color theme="1"/>
        <rFont val="Times New Roman"/>
        <family val="1"/>
      </rPr>
      <t>             </t>
    </r>
    <r>
      <rPr>
        <sz val="10"/>
        <color theme="1"/>
        <rFont val="Times New Roman"/>
        <family val="1"/>
      </rPr>
      <t xml:space="preserve"> </t>
    </r>
    <r>
      <rPr>
        <b/>
        <sz val="10"/>
        <color theme="1"/>
        <rFont val="Times New Roman"/>
        <family val="1"/>
      </rPr>
      <t>Condensed Financial Information of the Parent Company Only</t>
    </r>
  </si>
  <si>
    <t>Following are the condensed financial statements of Hawthorn Bancshares, Inc. (Parent only) as of and for the years indicated:</t>
  </si>
  <si>
    <t>Condensed Balance Sheets</t>
  </si>
  <si>
    <t>Cash and due from bank subsidiaries</t>
  </si>
  <si>
    <t>Investment in equity securities</t>
  </si>
  <si>
    <t>Investment in subsidiaries</t>
  </si>
  <si>
    <t>Deferred tax asset</t>
  </si>
  <si>
    <t>Liabilities and Stockholders’ Equity</t>
  </si>
  <si>
    <t>Stockholders’ equity</t>
  </si>
  <si>
    <t>Total liabilities and stockholders’ equity</t>
  </si>
  <si>
    <t>Condensed Statements of Income</t>
  </si>
  <si>
    <t>For the Years Ended December 31,</t>
  </si>
  <si>
    <t>Interest and dividends received from subsidiaries</t>
  </si>
  <si>
    <t>Total income</t>
  </si>
  <si>
    <t>Expenses</t>
  </si>
  <si>
    <t>Total expenses</t>
  </si>
  <si>
    <t>Income before income tax benefit and</t>
  </si>
  <si>
    <t>equity in undistributed income of subsidiaries</t>
  </si>
  <si>
    <t>Income tax benefit</t>
  </si>
  <si>
    <t>Equity in undistributed (losses) income of subsidiaries</t>
  </si>
  <si>
    <t>(8,129</t>
  </si>
  <si>
    <t>Condensed Statements of Cash Flows</t>
  </si>
  <si>
    <t>Depreciation</t>
  </si>
  <si>
    <t>Equity in undistributed losses (income) of subsidiaries</t>
  </si>
  <si>
    <t>(239</t>
  </si>
  <si>
    <t>(204</t>
  </si>
  <si>
    <t>Decrease (increase) in deferred tax asset</t>
  </si>
  <si>
    <t>(148</t>
  </si>
  <si>
    <t>(274</t>
  </si>
  <si>
    <t>(182</t>
  </si>
  <si>
    <t>(813</t>
  </si>
  <si>
    <t>(89</t>
  </si>
  <si>
    <t>Investment in subsidiary</t>
  </si>
  <si>
    <t>Net cash provided by investing activities</t>
  </si>
  <si>
    <t>(18,255</t>
  </si>
  <si>
    <t>(12,000</t>
  </si>
  <si>
    <t>(456</t>
  </si>
  <si>
    <t>(1,203</t>
  </si>
  <si>
    <t>(1,513</t>
  </si>
  <si>
    <t>(978</t>
  </si>
  <si>
    <t>(940</t>
  </si>
  <si>
    <t>(904</t>
  </si>
  <si>
    <t>(540</t>
  </si>
  <si>
    <t>Net cash used in financing activities</t>
  </si>
  <si>
    <t>(20,229</t>
  </si>
  <si>
    <t>(14,143</t>
  </si>
  <si>
    <t>(2,417</t>
  </si>
  <si>
    <t>Net (decrease) increase in cash and due from banks</t>
  </si>
  <si>
    <t>(1,413</t>
  </si>
  <si>
    <t>(11,419</t>
  </si>
  <si>
    <t>Cash and due from banks at beginning of year</t>
  </si>
  <si>
    <t>Cash and due from banks at end of year</t>
  </si>
  <si>
    <t>Quarterly Financial Information (Unaudited)</t>
  </si>
  <si>
    <r>
      <t>(21)</t>
    </r>
    <r>
      <rPr>
        <b/>
        <sz val="3"/>
        <color theme="1"/>
        <rFont val="Times New Roman"/>
        <family val="1"/>
      </rPr>
      <t>             </t>
    </r>
    <r>
      <rPr>
        <sz val="10"/>
        <color theme="1"/>
        <rFont val="Times New Roman"/>
        <family val="1"/>
      </rPr>
      <t xml:space="preserve"> </t>
    </r>
    <r>
      <rPr>
        <b/>
        <sz val="10"/>
        <color theme="1"/>
        <rFont val="Times New Roman"/>
        <family val="1"/>
      </rPr>
      <t xml:space="preserve">Quarterly Financial Information </t>
    </r>
    <r>
      <rPr>
        <b/>
        <i/>
        <sz val="10"/>
        <color theme="1"/>
        <rFont val="Times New Roman"/>
        <family val="1"/>
      </rPr>
      <t>(Unaudited)</t>
    </r>
  </si>
  <si>
    <t>First</t>
  </si>
  <si>
    <t>Second</t>
  </si>
  <si>
    <t>Third</t>
  </si>
  <si>
    <t>Fourth</t>
  </si>
  <si>
    <t>to</t>
  </si>
  <si>
    <t>(In thousands except per share data)</t>
  </si>
  <si>
    <t>quarter</t>
  </si>
  <si>
    <t>Year Ended December 31, 2013</t>
  </si>
  <si>
    <t>Interest income</t>
  </si>
  <si>
    <t>Interest expense</t>
  </si>
  <si>
    <t>Noninterest income</t>
  </si>
  <si>
    <t>Noninterest expense</t>
  </si>
  <si>
    <t>Income tax (benefit) expense</t>
  </si>
  <si>
    <t>(62</t>
  </si>
  <si>
    <t>Net (loss) income</t>
  </si>
  <si>
    <t>(136</t>
  </si>
  <si>
    <t>Net income (loss) available to common stockholders</t>
  </si>
  <si>
    <t>(431</t>
  </si>
  <si>
    <t>Net income (loss) per share:</t>
  </si>
  <si>
    <t>Basic (loss) earnings per share</t>
  </si>
  <si>
    <t>(0.09</t>
  </si>
  <si>
    <t>Diluted (loss) earnings per share</t>
  </si>
  <si>
    <t>Year Ended December 31, 2012</t>
  </si>
  <si>
    <t>(704</t>
  </si>
  <si>
    <t>Net income (loss)</t>
  </si>
  <si>
    <t>(1,872</t>
  </si>
  <si>
    <t>Basic earnings (loss) per share</t>
  </si>
  <si>
    <t>(0.39</t>
  </si>
  <si>
    <t>Diluted earnings (loss) per share</t>
  </si>
  <si>
    <t>Summary of Significant Accounting Policies (Policies)</t>
  </si>
  <si>
    <t>Stock Dividend</t>
  </si>
  <si>
    <t>Significant new accounting principles adopted in 2013</t>
  </si>
  <si>
    <t>Loans and Allowance for Loan Losses (Tables)</t>
  </si>
  <si>
    <t>Summary of loans, by major class within the Company's loan portfolio</t>
  </si>
  <si>
    <t>Summary of loans to directors and executive officers or to entities in which such individuals had a beneficial interest of the Company</t>
  </si>
  <si>
    <t>Summary of the allowance for loan losses</t>
  </si>
  <si>
    <t>Schedule of impaired loans</t>
  </si>
  <si>
    <t>Schedule of aging information for the Company's past due and non-accrual loans</t>
  </si>
  <si>
    <t>Schedule of risk categories by class</t>
  </si>
  <si>
    <t>Summary of loans that were modified as TDRs</t>
  </si>
  <si>
    <t>Real Estate and Other Assets Acquired in Settlement of Loans (Tables)</t>
  </si>
  <si>
    <t>Summary of real estate and other assets acquired in settlement of loans</t>
  </si>
  <si>
    <t>Schedule of changes in the net carrying amount of other real estate owned and repossessed assets</t>
  </si>
  <si>
    <t>Summary of activity in valuation allowance for other real estate owned in settlement of loans</t>
  </si>
  <si>
    <t>Investment Securities (Tables)</t>
  </si>
  <si>
    <t>Schedule of amortized cost and fair value of debt securities classified as available-for-sale</t>
  </si>
  <si>
    <t>Schedule of amortized cost and fair value of debt securities classified as available-for-sale by contractual maturity</t>
  </si>
  <si>
    <t>Schedule of gross unrealized losses on debt securities and fair value of related securities aggregated by investment category and length of time that individual securities have been in a continuous unrealized loss position</t>
  </si>
  <si>
    <t>Schedule of components of investment securities gains (losses), which are recognized in earnings</t>
  </si>
  <si>
    <t>Premises and Equipment (Tables)</t>
  </si>
  <si>
    <t>Summary of premises and equipment</t>
  </si>
  <si>
    <t>Schedule of depreciation expense</t>
  </si>
  <si>
    <t>Intangible Assets (Tables)</t>
  </si>
  <si>
    <t>Summary of core deposit intangible assets</t>
  </si>
  <si>
    <t>Schedule of changes in the net carrying amount of core deposit intangible assets</t>
  </si>
  <si>
    <t>Schedule of changes in mortgage servicing rights (MSRs)</t>
  </si>
  <si>
    <t>Schedule of key data and assumptions used in estimating the fair value of the Company's mortgage servicing rights</t>
  </si>
  <si>
    <t>Deposits (Tables)</t>
  </si>
  <si>
    <t>Schedule of maturities of total time deposits</t>
  </si>
  <si>
    <t>Schedule of maturities of certificates and other time deposits in denominations of $100,000 or more</t>
  </si>
  <si>
    <t>Borrowings (Tables)</t>
  </si>
  <si>
    <t>Information relating to federal funds purchased and repurchase agreements</t>
  </si>
  <si>
    <t>Other borrowings</t>
  </si>
  <si>
    <t>Income Taxes (Tables)</t>
  </si>
  <si>
    <t>Schedule of composition of income tax expense (benefit)</t>
  </si>
  <si>
    <t>Schedule of the applicable income tax (benefit) expense for financial reporting purposes differs from the amount computed by applying the statutory Federal income tax rate</t>
  </si>
  <si>
    <t>Schedule of components of deferred tax assets and deferred tax liabilities</t>
  </si>
  <si>
    <t>Schedule of reconciliation of the beginning and ending amount of the unrecognized tax benefits</t>
  </si>
  <si>
    <t>Stockholders' Equity (Tables)</t>
  </si>
  <si>
    <t>Schedule of the change in the components of the accumulated other comprehensive (loss) income</t>
  </si>
  <si>
    <t>Employee Benefit Plans (Tables)</t>
  </si>
  <si>
    <t>Summary of employee benefits charged to operating expenses</t>
  </si>
  <si>
    <t>Schedule of obligations and funded status</t>
  </si>
  <si>
    <t>Components of net pension cost</t>
  </si>
  <si>
    <t>Schedule of amounts not yet reflected in net periodic benefit cost and included in accumulated other comprehensive income (loss), including amounts recognized in other comprehensive income</t>
  </si>
  <si>
    <t>Schedule of assumptions utilized to determine benefit obligations and to determine pension expense</t>
  </si>
  <si>
    <t>Schedule of fair value of the Company's pension plan assets, by asset category</t>
  </si>
  <si>
    <t>Schedule of future benefit payments expected to be paid</t>
  </si>
  <si>
    <t>Stock Compensation (Tables)</t>
  </si>
  <si>
    <t>Summary of Company's stock option activity</t>
  </si>
  <si>
    <t>Earnings per Share (Tables)</t>
  </si>
  <si>
    <t>Schedule of calculations of basic and diluted earnings per share</t>
  </si>
  <si>
    <t>Summary of anti-dilutive shares</t>
  </si>
  <si>
    <t>Capital Requirements (Tables)</t>
  </si>
  <si>
    <t>Schedule of minimum total risk-based, Tier I risk-based and Tier I leverage ratios to be maintained for bank to be categorized as well capitalized</t>
  </si>
  <si>
    <t>Fair Value Measurements (Tables)</t>
  </si>
  <si>
    <t>Schedule of assets and liabilities recorded at fair value on a recurring basis</t>
  </si>
  <si>
    <t>Summary of changes in Level 3 assets and liabilities measured at fair value on a recurring basis</t>
  </si>
  <si>
    <t>Schedule of quantitative Information about Level 3 Fair Value Measurements</t>
  </si>
  <si>
    <t>Schedule of valuation methods for instruments measured at fair value on a nonrecurring basis</t>
  </si>
  <si>
    <t>Fair Value of Financial Instruments (Tables)</t>
  </si>
  <si>
    <t>Summary of the carrying amounts and fair values of financial instruments</t>
  </si>
  <si>
    <t>Commitments and Contingencies (Tables)</t>
  </si>
  <si>
    <t>Schedule of contractual amount of off-balance-sheet financial instruments</t>
  </si>
  <si>
    <t>Condensed Financial Information of the Parent Company Only (Tables)</t>
  </si>
  <si>
    <t>Schedule of Condensed Statements of Income</t>
  </si>
  <si>
    <t>Schedule of Condensed Statements of Cash Flows</t>
  </si>
  <si>
    <t>Quarterly Financial Information (Unaudited) (Tables)</t>
  </si>
  <si>
    <t>Schedule of quarterly financial data (unaudited)</t>
  </si>
  <si>
    <t>Summary of Significant Accounting Policies (Details) (USD $)</t>
  </si>
  <si>
    <t>0 Months Ended</t>
  </si>
  <si>
    <t>Jul. 02, 2013</t>
  </si>
  <si>
    <t>Percentage of special stock dividend paid to common shareholders</t>
  </si>
  <si>
    <t>Mortgage loans held for sale</t>
  </si>
  <si>
    <t>Sustained period of repayment performance for non-accrual TDRs to be returned to accruing status</t>
  </si>
  <si>
    <t>'6 months</t>
  </si>
  <si>
    <t>Investment in the capital stock of FHLB in an amount equal to basis points of Bank's year-end total assets (as a percent)</t>
  </si>
  <si>
    <t>Advances from FHLB to the Bank in which amount is required to be maintained as an investment in the capital stock of the FHLB (as a percent)</t>
  </si>
  <si>
    <t>Buildings and improvements | Minimum</t>
  </si>
  <si>
    <t>Estimated useful lives</t>
  </si>
  <si>
    <t>'5 years</t>
  </si>
  <si>
    <t>Buildings and improvements | Maximum</t>
  </si>
  <si>
    <t>'40 years</t>
  </si>
  <si>
    <t>Furniture and equipment | Minimum</t>
  </si>
  <si>
    <t>'3 years</t>
  </si>
  <si>
    <t>Furniture and equipment | Maximum</t>
  </si>
  <si>
    <t>'15 years</t>
  </si>
  <si>
    <t>Summary of Significant Accounting Policies (Details 2) (USD $)</t>
  </si>
  <si>
    <t>Period of employees highest compensation before retirement on which benefits are based</t>
  </si>
  <si>
    <t>'10 years</t>
  </si>
  <si>
    <t>Interest accrued released</t>
  </si>
  <si>
    <t>Uncertain tax provisions released</t>
  </si>
  <si>
    <t>Core deposit intangible | Minimum</t>
  </si>
  <si>
    <t>Intangible assets</t>
  </si>
  <si>
    <t>Estimated lives</t>
  </si>
  <si>
    <t>'7 years</t>
  </si>
  <si>
    <t>Core deposit intangible | Maximum</t>
  </si>
  <si>
    <t>'8 years</t>
  </si>
  <si>
    <t>Fair value option for mortgage servicing rights | Mortgage servicing rights</t>
  </si>
  <si>
    <t>Cumulative effect of change in accounting principle as increase to retained earnings</t>
  </si>
  <si>
    <t>Loans and Allowance for Loan Losses (Details) (USD $)</t>
  </si>
  <si>
    <t>Summary of loans, by major class within Company's loan portfolio</t>
  </si>
  <si>
    <t>Carrying amount of loans pledged as collateral to the Federal Home Loan Bank</t>
  </si>
  <si>
    <t>Balance at the beginning of the period</t>
  </si>
  <si>
    <t>Balance at the end of the period</t>
  </si>
  <si>
    <t>Loans and Allowance for Loan Losses (Details 2) (USD $)</t>
  </si>
  <si>
    <t>3 Months Ended</t>
  </si>
  <si>
    <t>Jun. 30, 2013</t>
  </si>
  <si>
    <t>Mar. 31, 2013</t>
  </si>
  <si>
    <t>Sep. 30, 2012</t>
  </si>
  <si>
    <t>Jun. 30, 2012</t>
  </si>
  <si>
    <t>Mar. 31, 2012</t>
  </si>
  <si>
    <t>Balance at beginning of period</t>
  </si>
  <si>
    <t>Balance at end of period</t>
  </si>
  <si>
    <t>Installment Loans to Individuals</t>
  </si>
  <si>
    <t>Unallocated</t>
  </si>
  <si>
    <t>Loans and Allowance for Loan Losses (Details 3) (USD $)</t>
  </si>
  <si>
    <t>Dec. 31, 2010</t>
  </si>
  <si>
    <t>Loans and Allowance for Loan Losses (Details 4) (USD $)</t>
  </si>
  <si>
    <t>Categories of impaired loans</t>
  </si>
  <si>
    <t>Total impaired loans, Recorded Investment</t>
  </si>
  <si>
    <t>Additional information about impaired loans</t>
  </si>
  <si>
    <t>Impaired loans individually evaluated for impairment</t>
  </si>
  <si>
    <t>Impaired loans were evaluated based on the fair value of the loan's collateral</t>
  </si>
  <si>
    <t>Percentage of impaired loans for which no reserve allocation required</t>
  </si>
  <si>
    <t>Recorded Investment, With no related allowance recorded</t>
  </si>
  <si>
    <t>Recorded Investment, With an allowance recorded</t>
  </si>
  <si>
    <t>Unpaid Principal Balance, With no related allowance recorded</t>
  </si>
  <si>
    <t>Unpaid Principal Balance, With an allowance recorded</t>
  </si>
  <si>
    <t>Total impaired loans, Unpaid Principal Balance</t>
  </si>
  <si>
    <t>Specific Reserves, With an allowance recorded</t>
  </si>
  <si>
    <t>Non-accrual loans that were collectively evaluated for impairment</t>
  </si>
  <si>
    <t>Loans and Allowance for Loan Losses (Details 5) (USD $)</t>
  </si>
  <si>
    <t>Average Recorded Investment</t>
  </si>
  <si>
    <t>With no related allowance recorded</t>
  </si>
  <si>
    <t>With an allowance recorded</t>
  </si>
  <si>
    <t>Interest Recognized For the Period Ended</t>
  </si>
  <si>
    <t>Contractual interest lost on nonaccrual loans</t>
  </si>
  <si>
    <t>Loans and Allowance for Loan Losses (Details 6) (USD $)</t>
  </si>
  <si>
    <t>Aging information for the Company's past due and non-accrual loans</t>
  </si>
  <si>
    <t>Current or Less Than 30 Days Past Due</t>
  </si>
  <si>
    <t>30 - 89 Days Past Due</t>
  </si>
  <si>
    <t>90 Days Past Due And Still Accruing</t>
  </si>
  <si>
    <t>Loans and Allowance for Loan Losses (Details 7) (USD $)</t>
  </si>
  <si>
    <t>Credit quality of the loan portfolio using internal rating system reflecting management's risk assessment</t>
  </si>
  <si>
    <t>Financing receivable</t>
  </si>
  <si>
    <t>Watch | Commercial, Financial, and Agricultural</t>
  </si>
  <si>
    <t>Watch | Real Estate Construction - Residential</t>
  </si>
  <si>
    <t>Watch | Real Estate Construction - Commercial</t>
  </si>
  <si>
    <t>Watch | Real Estate Mortgage - Residential</t>
  </si>
  <si>
    <t>Watch | Real Estate Mortgage - Commercial</t>
  </si>
  <si>
    <t>Watch | Installment and other Consumer</t>
  </si>
  <si>
    <t>Substandard | Commercial, Financial, and Agricultural</t>
  </si>
  <si>
    <t>Substandard | Real Estate Construction - Residential</t>
  </si>
  <si>
    <t>Substandard | Real Estate Construction - Commercial</t>
  </si>
  <si>
    <t>Substandard | Real Estate Mortgage - Residential</t>
  </si>
  <si>
    <t>Substandard | Real Estate Mortgage - Commercial</t>
  </si>
  <si>
    <t>Substandard | Installment and other Consumer</t>
  </si>
  <si>
    <t>Non-accrual | Commercial, Financial, and Agricultural</t>
  </si>
  <si>
    <t>Non-accrual | Real Estate Construction - Residential</t>
  </si>
  <si>
    <t>Non-accrual | Real Estate Construction - Commercial</t>
  </si>
  <si>
    <t>Non-accrual | Real Estate Mortgage - Residential</t>
  </si>
  <si>
    <t>Non-accrual | Real Estate Mortgage - Commercial</t>
  </si>
  <si>
    <t>Non-accrual | Installment and other Consumer</t>
  </si>
  <si>
    <t>Total Watch, Substandard, and Non-Accrual Loans</t>
  </si>
  <si>
    <t>Total Watch, Substandard, and Non-Accrual Loans | Commercial, Financial, and Agricultural</t>
  </si>
  <si>
    <t>Total Watch, Substandard, and Non-Accrual Loans | Real Estate Construction - Residential</t>
  </si>
  <si>
    <t>Total Watch, Substandard, and Non-Accrual Loans | Real Estate Construction - Commercial</t>
  </si>
  <si>
    <t>Total Watch, Substandard, and Non-Accrual Loans | Real Estate Mortgage - Residential</t>
  </si>
  <si>
    <t>Total Watch, Substandard, and Non-Accrual Loans | Real Estate Mortgage - Commercial</t>
  </si>
  <si>
    <t>Total Watch, Substandard, and Non-Accrual Loans | Installment and other Consumer</t>
  </si>
  <si>
    <t>Loans and Allowance for Loan Losses (Details 8) (USD $)</t>
  </si>
  <si>
    <t>item</t>
  </si>
  <si>
    <t>Loans that were modified as TDRs</t>
  </si>
  <si>
    <t>Troubled debt restructurings</t>
  </si>
  <si>
    <t>Troubled debt restructurings, non-accrual status</t>
  </si>
  <si>
    <t>Troubled debt restructurings, accrual status</t>
  </si>
  <si>
    <t>Amount of specific reserves related to TDRs which were allocated to the allowance for loan losses</t>
  </si>
  <si>
    <t>Number of Contracts</t>
  </si>
  <si>
    <t>Pre- Modification</t>
  </si>
  <si>
    <t>Post- Modification</t>
  </si>
  <si>
    <t>Troubled debt restructurings, debt forgiven</t>
  </si>
  <si>
    <t>Troubled debt restructurings, number of contracts that defaulted within 12 months of modification</t>
  </si>
  <si>
    <t>Real Estate and Other Assets Acquired in Settlement of Loans (Details) (USD $)</t>
  </si>
  <si>
    <t>Real estate acquired through foreclosure</t>
  </si>
  <si>
    <t>Real Estate and Other Assets Acquired in Settlement of Loans (Details 2) (USD $)</t>
  </si>
  <si>
    <t>Schedule of real estate acquired in settlement of loans</t>
  </si>
  <si>
    <t>Beginning Balance</t>
  </si>
  <si>
    <t>Net gain (loss) on sales</t>
  </si>
  <si>
    <t>Ending Balance</t>
  </si>
  <si>
    <t>Net charge-offs against the allowance for loan losses at the time of foreclosure</t>
  </si>
  <si>
    <t>Real Estate and Other Assets Acquired in Settlement of Loans (Details 3) (USD $)</t>
  </si>
  <si>
    <t>Investment Securities (Details) (USD $)</t>
  </si>
  <si>
    <t>Amortized cost and fair value of debt securities</t>
  </si>
  <si>
    <t>Amortized cost</t>
  </si>
  <si>
    <t>Gross unrealized gains</t>
  </si>
  <si>
    <t>Gross unrealized losses</t>
  </si>
  <si>
    <t>Fair value, Total</t>
  </si>
  <si>
    <t>Available for sale securities, restricted</t>
  </si>
  <si>
    <t>Available for sale securities, pledged</t>
  </si>
  <si>
    <t>Investment Securities (Details 2) (USD $)</t>
  </si>
  <si>
    <t>Due after five year through ten years</t>
  </si>
  <si>
    <t>Fair value</t>
  </si>
  <si>
    <t>Investment Securities (Details 3) (USD $)</t>
  </si>
  <si>
    <t>Fair Value</t>
  </si>
  <si>
    <t>Less than 12 months</t>
  </si>
  <si>
    <t>12 months or more</t>
  </si>
  <si>
    <t>Unrealized Losses</t>
  </si>
  <si>
    <t>Other disclosure</t>
  </si>
  <si>
    <t>Number of securities consisted in portfolio</t>
  </si>
  <si>
    <t>Number of securities in loss position</t>
  </si>
  <si>
    <t>Unrealized loss included in other comprehensive</t>
  </si>
  <si>
    <t>Investment Securities (Details 4) (USD $)</t>
  </si>
  <si>
    <t>Premises and Equipment (Details) (USD $)</t>
  </si>
  <si>
    <t>Total, premises and equipment</t>
  </si>
  <si>
    <t>Premises and Equipment (Details 2) (USD $)</t>
  </si>
  <si>
    <t>Intangible Assets (Details) (Core Deposit Intangible Asset, USD $)</t>
  </si>
  <si>
    <t>Gross Carrying Amount</t>
  </si>
  <si>
    <t>Accumulated Amortization</t>
  </si>
  <si>
    <t>Net Amount</t>
  </si>
  <si>
    <t>Intangible Assets (Details 2) (USD $)</t>
  </si>
  <si>
    <t>Changes in the net carrying amount of core deposit intangible assets</t>
  </si>
  <si>
    <t>Intangible Assets (Details 3) (USD $)</t>
  </si>
  <si>
    <t>Balance had error been corrected in prior period</t>
  </si>
  <si>
    <t>Error adjustment related to amortization method of MSR's</t>
  </si>
  <si>
    <t>Mortgage Service Rights</t>
  </si>
  <si>
    <t>Mortgage loans serviced for others</t>
  </si>
  <si>
    <t>Mortgage loan servicing fees reported as other non-interest income</t>
  </si>
  <si>
    <t>Changes in mortgage servicing rights</t>
  </si>
  <si>
    <t>Due to change in model inputs and assumptions</t>
  </si>
  <si>
    <t>Other changes in fair value</t>
  </si>
  <si>
    <t>Mortgage Service Rights | Fair value option for mortgage servicing rights</t>
  </si>
  <si>
    <t>Intangible Assets (Details 4) (Mortgage Service Rights)</t>
  </si>
  <si>
    <t>Assumptions used in estimating the fair value of mortgage service rights</t>
  </si>
  <si>
    <t>Weighted - Average Constant Prepayment Rate (as a percent)</t>
  </si>
  <si>
    <t>Weighted - Average Note Rate (as a percent)</t>
  </si>
  <si>
    <t>Weighted - Average Discount Rate (as a percent)</t>
  </si>
  <si>
    <t>Weighted - Average Expected Life (in years)</t>
  </si>
  <si>
    <t>'6 years 1 month 6 days</t>
  </si>
  <si>
    <t>'3 years 10 months 24 days</t>
  </si>
  <si>
    <t>Deposits (Details) (USD $)</t>
  </si>
  <si>
    <t>Deposits (Details 2) (USD $)</t>
  </si>
  <si>
    <t>Deposits (Details 3) (USD $)</t>
  </si>
  <si>
    <t>Minimum cash required</t>
  </si>
  <si>
    <t>Average compensating balances</t>
  </si>
  <si>
    <t>Borrowings (Details) (USD $)</t>
  </si>
  <si>
    <t>Year End Weighted Rate (as a percent)</t>
  </si>
  <si>
    <t>Average Weighted Rate (as a percent)</t>
  </si>
  <si>
    <t>Average Balance Outstanding</t>
  </si>
  <si>
    <t>Maximum Outstanding at any Month End</t>
  </si>
  <si>
    <t>Federal funds purchased | Bank</t>
  </si>
  <si>
    <t>Maximum borrowing capacity of federal funds on unsecured basis</t>
  </si>
  <si>
    <t>Maximum borrowing capacity of federal funds on secured basis</t>
  </si>
  <si>
    <t>Borrowings (Details 2) (USD $)</t>
  </si>
  <si>
    <t>Year End Balance</t>
  </si>
  <si>
    <t>FHLB advances | Bank</t>
  </si>
  <si>
    <t>Year one</t>
  </si>
  <si>
    <t>Year three</t>
  </si>
  <si>
    <t>Year four</t>
  </si>
  <si>
    <t>After year four</t>
  </si>
  <si>
    <t>Year one (as a percent)</t>
  </si>
  <si>
    <t>Year three (as a percent)</t>
  </si>
  <si>
    <t>Year four (as a percent)</t>
  </si>
  <si>
    <t>After year four (as a percent)</t>
  </si>
  <si>
    <t>Amount of FHLB advances which may be called early</t>
  </si>
  <si>
    <t>Maximum additional borrowing amount under agreement with FHLB</t>
  </si>
  <si>
    <t>FHLB advances | Bank | Minimum</t>
  </si>
  <si>
    <t>Percentage of outstanding mortgage loans used as security for amounts borrowed from FHLB</t>
  </si>
  <si>
    <t>FHLB advances | Bank | Maximum</t>
  </si>
  <si>
    <t>Subordinated notes due 2034</t>
  </si>
  <si>
    <t>Subordinated notes due 2035</t>
  </si>
  <si>
    <t>Borrowings (Details 3) (USD $)</t>
  </si>
  <si>
    <t>Mar. 17, 2005</t>
  </si>
  <si>
    <t>Exchange Statutory Trust II</t>
  </si>
  <si>
    <t>Mar. 17, 2004</t>
  </si>
  <si>
    <t>Exchange Statutory Trust I</t>
  </si>
  <si>
    <t>Trust preferred securities issued</t>
  </si>
  <si>
    <t>Term</t>
  </si>
  <si>
    <t>'30 years</t>
  </si>
  <si>
    <t>Description of variable rate</t>
  </si>
  <si>
    <t>'three-month LIBOR</t>
  </si>
  <si>
    <t>Basis spread on variable rate (as a percent)</t>
  </si>
  <si>
    <t>Interest rate at end of period (as a percent)</t>
  </si>
  <si>
    <t>Period of time after issuance in which TPS can be repaid without penalty</t>
  </si>
  <si>
    <t>Investment in common interests of the trust during the period</t>
  </si>
  <si>
    <t>Investment in preferred interests of the trust by a third party during the period</t>
  </si>
  <si>
    <t>Investment in common securities of the trust</t>
  </si>
  <si>
    <t>Income Taxes (Details) (USD $)</t>
  </si>
  <si>
    <t>Sep. 30, 2013</t>
  </si>
  <si>
    <t>Income before provision for income tax expense, Amount</t>
  </si>
  <si>
    <t>Income before provision for income tax expense, %</t>
  </si>
  <si>
    <t>Tax at statutory Federal income tax rate (as a percent)</t>
  </si>
  <si>
    <t>Tax-exempt income (as a percent)</t>
  </si>
  <si>
    <t>State income tax, net of Federal tax benefit (as a percent)</t>
  </si>
  <si>
    <t>Release of prior year over accrual (as a percent)</t>
  </si>
  <si>
    <t>Other, net (as a percent)</t>
  </si>
  <si>
    <t>Provision for income tax expense (as a percent)</t>
  </si>
  <si>
    <t>Income Taxes (Details 2) (USD $)</t>
  </si>
  <si>
    <t>Income Taxes (Details 3) (USD $)</t>
  </si>
  <si>
    <t>Accumulation of prior years' earnings representing tax bad debt deductions of the Bank</t>
  </si>
  <si>
    <t>Accrued interest</t>
  </si>
  <si>
    <t>Reconciliation of the beginning and ending amount of the unrecognized tax benefits</t>
  </si>
  <si>
    <t>Unrecognized tax benefits at the beginning of the period</t>
  </si>
  <si>
    <t>Stockholders' Equity (Details) (USD $)</t>
  </si>
  <si>
    <t>Balance at the beginning</t>
  </si>
  <si>
    <t>Other comprehensive (loss) income before reclassifications, net of tax</t>
  </si>
  <si>
    <t>Other comprehensive (loss) income, net of reclassification and tax</t>
  </si>
  <si>
    <t>Balance at the end</t>
  </si>
  <si>
    <t>Unrealized Gain on Securities</t>
  </si>
  <si>
    <t>Unrecognized Net Pension and Postretirement Costs</t>
  </si>
  <si>
    <t>Employee Benefit Plans (Details) (USD $)</t>
  </si>
  <si>
    <t>Employer match (as a percent)</t>
  </si>
  <si>
    <t>Defined benefit plan contributions by employer percent</t>
  </si>
  <si>
    <t>Employee Benefit Plans (Details 2) (Pension, USD $)</t>
  </si>
  <si>
    <t>Defined Benefit Plan Disclosure</t>
  </si>
  <si>
    <t>Minimum required contribution for the 2014 plan year</t>
  </si>
  <si>
    <t>Fair value at the beginning of the period</t>
  </si>
  <si>
    <t>Fair value at the end of the period</t>
  </si>
  <si>
    <t>Employee Benefit Plans (Details 3) (Pension, USD $)</t>
  </si>
  <si>
    <t>Service cost-benefits earned during the year</t>
  </si>
  <si>
    <t>Amounts not yet reflected in net periodic benefit cost and included in accumulated other comprehensive income (loss), including amounts recognized in other comprehensive income</t>
  </si>
  <si>
    <t>Net periodic benefit cost in excess of cumulative employer contribution</t>
  </si>
  <si>
    <t>Net amount recognized at December 31, balance sheet</t>
  </si>
  <si>
    <t>Employee Benefit Plans (Details 4) (USD $)</t>
  </si>
  <si>
    <t>Dec. 31, 2009</t>
  </si>
  <si>
    <t>Pension expense</t>
  </si>
  <si>
    <t>Estimated prior service cost for the defined benefit pension plan that will be amortized from accumulated other comprehensive income into net periodic cost in 2014</t>
  </si>
  <si>
    <t>Estimated amount of actuarial loss subject to amortization into net periodic pension cost</t>
  </si>
  <si>
    <t>Discount rate (as a percent)</t>
  </si>
  <si>
    <t>Annual rate of compensation increase (as a percent)</t>
  </si>
  <si>
    <t>Discount rate for the service cost (as a percent)</t>
  </si>
  <si>
    <t>Expected long-term rate of return on plan assets (as a percent)</t>
  </si>
  <si>
    <t>Annual return on plan assets (as a percent)</t>
  </si>
  <si>
    <t>Pension | Estimated</t>
  </si>
  <si>
    <t>Employee Benefit Plans (Details 5) (Pension, USD $)</t>
  </si>
  <si>
    <t>Quoted Prices in Active Markets for Identical Assets (Level 1)</t>
  </si>
  <si>
    <t>Other Observable Inputs (Level 2)</t>
  </si>
  <si>
    <t>U.S. large-cap</t>
  </si>
  <si>
    <t>U.S. mid-cap</t>
  </si>
  <si>
    <t>U.S. small-cap</t>
  </si>
  <si>
    <t>International</t>
  </si>
  <si>
    <t>Real estate</t>
  </si>
  <si>
    <t>Commodities</t>
  </si>
  <si>
    <t>U.S. gov't agency obligations</t>
  </si>
  <si>
    <t>Corporate investment grade</t>
  </si>
  <si>
    <t>Corporate non-investment grade</t>
  </si>
  <si>
    <t>Long-term investment target mix for the plan (as a percent)</t>
  </si>
  <si>
    <t>Percentage of securities comprising of low-cost equity index funds not actively managed that track the MSCI EAFE</t>
  </si>
  <si>
    <t>Employee Benefit Plans (Details 6) (USD $)</t>
  </si>
  <si>
    <t>Future benefit payments expected to be paid</t>
  </si>
  <si>
    <t>Stock Compensation (Details) (USD $)</t>
  </si>
  <si>
    <t>Stock compensation</t>
  </si>
  <si>
    <t>Grant of options to purchase (in shares)</t>
  </si>
  <si>
    <t>Options issued in 2008 to acquire shares that vested immediately</t>
  </si>
  <si>
    <t>Number of shares</t>
  </si>
  <si>
    <t>Outstanding, beginning of year (in shares)</t>
  </si>
  <si>
    <t>Expired (in shares)</t>
  </si>
  <si>
    <t>Outstanding, end of year (in shares)</t>
  </si>
  <si>
    <t>Exercisable, end of year (in shares)</t>
  </si>
  <si>
    <t>Weighted average exercise price</t>
  </si>
  <si>
    <t>Outstanding, beginning of year (in dollars per share)</t>
  </si>
  <si>
    <t>Expired (in dollars per share)</t>
  </si>
  <si>
    <t>Outstanding, end of year (in dollars per share)</t>
  </si>
  <si>
    <t>Exercisable, end of year (in dollars per share)</t>
  </si>
  <si>
    <t>Additional disclosures</t>
  </si>
  <si>
    <t>Stock dividend (as a percent)</t>
  </si>
  <si>
    <t>Weighted average remaining contractual life of options outstanding</t>
  </si>
  <si>
    <t>'2 years 6 months</t>
  </si>
  <si>
    <t>Intrinsic value of options outstanding</t>
  </si>
  <si>
    <t>Weighted average remaining contractual life of options exercisable</t>
  </si>
  <si>
    <t>'2 years 3 months 18 days</t>
  </si>
  <si>
    <t>'2 years 9 months 18 days</t>
  </si>
  <si>
    <t>Intrinsic value of options exercisable</t>
  </si>
  <si>
    <t>Total unrecognized compensation expense related to non-vested stock awards</t>
  </si>
  <si>
    <t>Weighted average period is expected to be recognized</t>
  </si>
  <si>
    <t>'1 year 8 months 12 days</t>
  </si>
  <si>
    <t>Options vest over periods</t>
  </si>
  <si>
    <t>'4 years</t>
  </si>
  <si>
    <t>Preferred Stock (Details) (USD $)</t>
  </si>
  <si>
    <t>Jun. 11, 2013</t>
  </si>
  <si>
    <t>Dec. 19, 2008</t>
  </si>
  <si>
    <t>Number of shares issued</t>
  </si>
  <si>
    <t>Par value of share issued (in dollars per share)</t>
  </si>
  <si>
    <t>Term of warrants</t>
  </si>
  <si>
    <t>Number of common shares called per warrant</t>
  </si>
  <si>
    <t>Amount received for participation in U.S. Treasury Department's Capital Purchase Program</t>
  </si>
  <si>
    <t>Number of shares redeemed</t>
  </si>
  <si>
    <t>Amount repaid on redemption of shares</t>
  </si>
  <si>
    <t>Dividend declared and paid</t>
  </si>
  <si>
    <t>Accretion of discount on preferred stock recognized</t>
  </si>
  <si>
    <t>Repurchase price of warrant</t>
  </si>
  <si>
    <t>Repurchase price of warrant (in dollars per share)</t>
  </si>
  <si>
    <t>Earnings per Share (Details) (USD $)</t>
  </si>
  <si>
    <t>In Thousands, except Share data, unless otherwise specified</t>
  </si>
  <si>
    <t>Basic earnings per common share:</t>
  </si>
  <si>
    <t>Less: Preferred stock dividends</t>
  </si>
  <si>
    <t>Less: Accretion of discount on preferred stock</t>
  </si>
  <si>
    <t>Average shares outstanding including dilutive stock options (in shares)</t>
  </si>
  <si>
    <t>Earnings per Share (Details 2)</t>
  </si>
  <si>
    <t>Anti-dilutive shares</t>
  </si>
  <si>
    <t>Option shares</t>
  </si>
  <si>
    <t>Warrant shares</t>
  </si>
  <si>
    <t>Capital Requirements (Details) (USD $)</t>
  </si>
  <si>
    <t>The actual and required capital amounts and ratios for the Company and the Bank</t>
  </si>
  <si>
    <t>Total capital (to risk-weighted assets), Actual Amount</t>
  </si>
  <si>
    <t>Total capital (to risk-weighted assets), Actual Ratio (as a percent)</t>
  </si>
  <si>
    <t>Total capital (to risk-weighted assets), Minimum Capital requirements, Amount</t>
  </si>
  <si>
    <t>Total capital (to risk-weighted assets), Minimum Capital requirements, Ratio (as a percent)</t>
  </si>
  <si>
    <t>Tier I capital (to risk-weighted assets), Actual Amount</t>
  </si>
  <si>
    <t>Tier I capital (to risk-weighted assets), Actual, Ratio (as a percent)</t>
  </si>
  <si>
    <t>Tier I capital (to risk-weighted assets), Minimum Capital requirements, Amount</t>
  </si>
  <si>
    <t>Tier I capital (to risk-weighted assets), Minimum Capital requirements, Ratio (as a percent)</t>
  </si>
  <si>
    <t>Tier I Capital (to adjusted average assets), Actual Amount</t>
  </si>
  <si>
    <t>Tier I Capital (to adjusted average assets), Actual Ratio (as a percent)</t>
  </si>
  <si>
    <t>Tier I Capital (to adjusted average assets), Minimum Capital requirements, Amount</t>
  </si>
  <si>
    <t>Tier I capital (to adjusted average assets), Minimum Capital requirements, Ratio (as a percent)</t>
  </si>
  <si>
    <t>Total capital (to risk-weighted assets), Well-Capitalized Capital requirements, Amount</t>
  </si>
  <si>
    <t>Total capital (to risk-weighted assets), Well-Capitalized Capital requirements, Ratio (as a percent)</t>
  </si>
  <si>
    <t>Tier I capital (to risk-weighted assets), Well-Capitalized Capital requirements, Amount</t>
  </si>
  <si>
    <t>Tier I capital (to risk-weighted assets), Well-Capitalized Capital requirements, Ratio (as a percent)</t>
  </si>
  <si>
    <t>Tier I capital (to adjusted average assets), Well-Capitalized Capital requirements, Amount</t>
  </si>
  <si>
    <t>Tier I capital (to adjusted average assets), Well-Capitalized Capital requirements, Ratio (as a percent)</t>
  </si>
  <si>
    <t>Fair Value Measurements (Details) (USD $)</t>
  </si>
  <si>
    <t>Transfers into or out of Levels 1-3</t>
  </si>
  <si>
    <t>Available for sale debt securities, fair value</t>
  </si>
  <si>
    <t>Mortgage servicing rights, fair value</t>
  </si>
  <si>
    <t>Assets, Total</t>
  </si>
  <si>
    <t>Significant Unobservable Inputs (Level 3)</t>
  </si>
  <si>
    <t>Recurring</t>
  </si>
  <si>
    <t>Recurring | U.S. Treasury</t>
  </si>
  <si>
    <t>Recurring | Government sponsored enterprises</t>
  </si>
  <si>
    <t>Recurring | Asset-backed securities</t>
  </si>
  <si>
    <t>Recurring | Obligations of states and political subdivisions</t>
  </si>
  <si>
    <t>Recurring | Mortgage servicing rights</t>
  </si>
  <si>
    <t>Recurring | Quoted Prices in Active Markets for Identical Assets (Level 1)</t>
  </si>
  <si>
    <t>Recurring | Quoted Prices in Active Markets for Identical Assets (Level 1) | U.S. Treasury</t>
  </si>
  <si>
    <t>Recurring | Other Observable Inputs (Level 2)</t>
  </si>
  <si>
    <t>Recurring | Other Observable Inputs (Level 2) | Government sponsored enterprises</t>
  </si>
  <si>
    <t>Recurring | Other Observable Inputs (Level 2) | Asset-backed securities</t>
  </si>
  <si>
    <t>Recurring | Other Observable Inputs (Level 2) | Obligations of states and political subdivisions</t>
  </si>
  <si>
    <t>Recurring | Significant Unobservable Inputs (Level 3)</t>
  </si>
  <si>
    <t>Recurring | Significant Unobservable Inputs (Level 3) | Mortgage servicing rights</t>
  </si>
  <si>
    <t>Fair Value Measurements (Details 2) (Mortgage Servicing Rights, USD $)</t>
  </si>
  <si>
    <t>Fair value of assets</t>
  </si>
  <si>
    <t>Total unrealized gains included in earnings related to Level 3 assets still held</t>
  </si>
  <si>
    <t>Recurring | Fair Value Measurements Using Significant Unobservable Inputs (Level 3)</t>
  </si>
  <si>
    <t>Total gains or losses (realized/unrealized) Included in earnings</t>
  </si>
  <si>
    <t>Fair Value Measurements (Details 3) (Recurring, Level 3 Fair Value Measurements, Mortgage servicing rights)</t>
  </si>
  <si>
    <t>Recurring | Level 3 Fair Value Measurements | Mortgage servicing rights</t>
  </si>
  <si>
    <t>Quantitative Information</t>
  </si>
  <si>
    <t>Weighted average constant prepayment rate (as a percent)</t>
  </si>
  <si>
    <t>Weighted average discount rate (as a percent)</t>
  </si>
  <si>
    <t>Fair Value Measurements (Details 4) (USD $)</t>
  </si>
  <si>
    <t>Impaired loans with a specific allowance</t>
  </si>
  <si>
    <t>Specific allowance related to impaired loans</t>
  </si>
  <si>
    <t>Charge-offs related to impaired loans with a specific allowance</t>
  </si>
  <si>
    <t>Nonrecurring | Total Fair Value</t>
  </si>
  <si>
    <t>Valuation methodologies used for assets and liabilities recorded at fair value on a nonrecurring basis</t>
  </si>
  <si>
    <t>Nonrecurring | Significant Unobservable Inputs (Level 3)</t>
  </si>
  <si>
    <t>Nonrecurring | Total Gains (Losses)</t>
  </si>
  <si>
    <t>Gains (losses) on impaired loans</t>
  </si>
  <si>
    <t>Gains (losses) on other real estate owned and repossessed assets</t>
  </si>
  <si>
    <t>Nonrecurring | Commercial, financial, and agricultural | Total Fair Value</t>
  </si>
  <si>
    <t>Nonrecurring | Commercial, financial, and agricultural | Significant Unobservable Inputs (Level 3)</t>
  </si>
  <si>
    <t>Nonrecurring | Commercial, financial, and agricultural | Total Gains (Losses)</t>
  </si>
  <si>
    <t>Nonrecurring | Real estate construction - residential | Total Fair Value</t>
  </si>
  <si>
    <t>Nonrecurring | Real estate construction - residential | Significant Unobservable Inputs (Level 3)</t>
  </si>
  <si>
    <t>Nonrecurring | Real estate construction - residential | Total Gains (Losses)</t>
  </si>
  <si>
    <t>Nonrecurring | Real estate construction - commercial | Total Fair Value</t>
  </si>
  <si>
    <t>Nonrecurring | Real estate construction - commercial | Significant Unobservable Inputs (Level 3)</t>
  </si>
  <si>
    <t>Nonrecurring | Real estate construction - commercial | Total Gains (Losses)</t>
  </si>
  <si>
    <t>Nonrecurring | Real estate mortgage - residential | Total Fair Value</t>
  </si>
  <si>
    <t>Nonrecurring | Real estate mortgage - residential | Significant Unobservable Inputs (Level 3)</t>
  </si>
  <si>
    <t>Nonrecurring | Real estate mortgage - residential | Total Gains (Losses)</t>
  </si>
  <si>
    <t>Nonrecurring | Real estate mortgage - commercial | Total Fair Value</t>
  </si>
  <si>
    <t>Nonrecurring | Real estate mortgage - commercial | Significant Unobservable Inputs (Level 3)</t>
  </si>
  <si>
    <t>Nonrecurring | Real estate mortgage - commercial | Total Gains (Losses)</t>
  </si>
  <si>
    <t>Nonrecurring | Consumer | Total Fair Value</t>
  </si>
  <si>
    <t>Nonrecurring | Consumer | Significant Unobservable Inputs (Level 3)</t>
  </si>
  <si>
    <t>Fair Value of Financial Instruments (Details) (USD $)</t>
  </si>
  <si>
    <t>Liabilities, Fair Value Disclosure, Total</t>
  </si>
  <si>
    <t>Net Significant Unobservable Inputs (Level 3)</t>
  </si>
  <si>
    <t>Carrying amount</t>
  </si>
  <si>
    <t>Repurchase Reserve Liability (Details) (USD $)</t>
  </si>
  <si>
    <t>6 Months Ended</t>
  </si>
  <si>
    <t>Repurchase reserve liability</t>
  </si>
  <si>
    <t>Number of investors notifying foreclosed loans</t>
  </si>
  <si>
    <t>Number of investors</t>
  </si>
  <si>
    <t>Numbers of loans foreclosed</t>
  </si>
  <si>
    <t>Balance of foreclosed loans</t>
  </si>
  <si>
    <t>Payment for reimbursement of costs incurred by Freddie Mac on loan foreclosures</t>
  </si>
  <si>
    <t>Numbers of loans foreclosed whose costs have been reimbursed to Freddie Mac</t>
  </si>
  <si>
    <t>Numbers of loans foreclosed for which no additional costs have been incurred</t>
  </si>
  <si>
    <t>Number of loans sold to the secondary market</t>
  </si>
  <si>
    <t>Balance of loans sold to the secondary market</t>
  </si>
  <si>
    <t>Commitments and Contingencies (Details) (USD $)</t>
  </si>
  <si>
    <t>Contractual amount of off-balance-sheet financial instruments</t>
  </si>
  <si>
    <t>Amounts accrued for estimated losses for the financial instruments</t>
  </si>
  <si>
    <t>Total contractual amount of off-balance-sheet financial instruments</t>
  </si>
  <si>
    <t>Remaining term of standby letters of credit</t>
  </si>
  <si>
    <t>'1 month</t>
  </si>
  <si>
    <t>Condensed Financial Information of the Parent Company Only (Details) (USD $)</t>
  </si>
  <si>
    <t>Liabilities and Stockholders' Equity</t>
  </si>
  <si>
    <t>Stockholders' equity</t>
  </si>
  <si>
    <t>Hawthorn Bancshares, Inc.</t>
  </si>
  <si>
    <t>Condensed Financial Information of the Parent Company Only (Details 2) (USD $)</t>
  </si>
  <si>
    <t>Income before income tax benefit and equity in undistributed income of subsidiaries</t>
  </si>
  <si>
    <t>Condensed Financial Information of the Parent Company Only (Details 3) (USD $)</t>
  </si>
  <si>
    <t>Quarterly Financial Information (Unaudited) (Details) (USD $)</t>
  </si>
  <si>
    <t>Basic (loss) earnings per share (in dollars per share)</t>
  </si>
  <si>
    <t>Diluted (loss)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horizontal="left" wrapText="1" indent="4"/>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vertical="top"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5" fillId="0" borderId="10" xfId="0" applyFont="1" applyBorder="1" applyAlignment="1">
      <alignment wrapText="1"/>
    </xf>
    <xf numFmtId="0" fontId="25" fillId="33" borderId="0" xfId="0" applyFont="1" applyFill="1" applyAlignment="1">
      <alignment horizontal="left" vertical="top" wrapText="1" indent="1"/>
    </xf>
    <xf numFmtId="0" fontId="25" fillId="33" borderId="10" xfId="0" applyFont="1" applyFill="1" applyBorder="1" applyAlignment="1">
      <alignmen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6" fillId="0" borderId="0" xfId="0" applyFont="1" applyAlignment="1">
      <alignment horizontal="left" vertical="top" wrapText="1" indent="1"/>
    </xf>
    <xf numFmtId="0" fontId="23"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vertical="top" wrapText="1" indent="3"/>
    </xf>
    <xf numFmtId="0" fontId="26" fillId="0" borderId="0" xfId="0" applyFont="1" applyAlignment="1">
      <alignment wrapText="1"/>
    </xf>
    <xf numFmtId="0" fontId="25" fillId="0" borderId="0" xfId="0" applyFont="1" applyAlignment="1">
      <alignment horizontal="left" vertical="top" wrapText="1" indent="1"/>
    </xf>
    <xf numFmtId="0" fontId="25" fillId="0" borderId="12" xfId="0" applyFont="1" applyBorder="1" applyAlignment="1">
      <alignmen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6" fillId="33" borderId="0" xfId="0" applyFont="1" applyFill="1" applyAlignment="1">
      <alignment horizontal="left" vertical="top" wrapText="1" indent="1"/>
    </xf>
    <xf numFmtId="0" fontId="23" fillId="33" borderId="0" xfId="0" applyFont="1" applyFill="1" applyAlignment="1">
      <alignment horizontal="right" wrapText="1"/>
    </xf>
    <xf numFmtId="0" fontId="25" fillId="33" borderId="12" xfId="0" applyFont="1" applyFill="1" applyBorder="1" applyAlignment="1">
      <alignmen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3" fontId="26" fillId="0" borderId="10" xfId="0" applyNumberFormat="1" applyFont="1" applyBorder="1" applyAlignment="1">
      <alignment horizontal="right" wrapText="1"/>
    </xf>
    <xf numFmtId="0" fontId="23" fillId="33" borderId="11" xfId="0"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3" fillId="0" borderId="15" xfId="0" applyFont="1" applyBorder="1" applyAlignment="1">
      <alignment horizontal="right" wrapText="1"/>
    </xf>
    <xf numFmtId="0" fontId="25" fillId="33" borderId="0" xfId="0" applyFont="1" applyFill="1" applyAlignment="1">
      <alignment horizontal="left" vertical="top" wrapText="1" indent="3"/>
    </xf>
    <xf numFmtId="0" fontId="25" fillId="33" borderId="13" xfId="0" applyFont="1" applyFill="1" applyBorder="1" applyAlignment="1">
      <alignment wrapText="1"/>
    </xf>
    <xf numFmtId="0" fontId="23" fillId="0" borderId="0" xfId="0" applyFont="1" applyAlignment="1">
      <alignment horizontal="left"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0" xfId="0" applyFont="1" applyBorder="1" applyAlignment="1">
      <alignment horizontal="right" wrapText="1"/>
    </xf>
    <xf numFmtId="0" fontId="19" fillId="33" borderId="0" xfId="0" applyFont="1" applyFill="1" applyAlignment="1">
      <alignment horizontal="left" vertical="top" wrapText="1" indent="4"/>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left" vertical="top" wrapText="1" indent="4"/>
    </xf>
    <xf numFmtId="3" fontId="18" fillId="0" borderId="12" xfId="0" applyNumberFormat="1" applyFont="1" applyBorder="1" applyAlignment="1">
      <alignment horizontal="right"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11" xfId="0" applyFont="1" applyBorder="1" applyAlignment="1">
      <alignment horizontal="center"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vertical="top" wrapText="1" indent="1"/>
    </xf>
    <xf numFmtId="3" fontId="18" fillId="33" borderId="10" xfId="0" applyNumberFormat="1" applyFont="1" applyFill="1" applyBorder="1" applyAlignment="1">
      <alignment horizontal="right" wrapText="1"/>
    </xf>
    <xf numFmtId="0" fontId="19" fillId="0" borderId="0" xfId="0" applyFont="1" applyAlignment="1">
      <alignment horizontal="left" vertical="top" wrapText="1" indent="3"/>
    </xf>
    <xf numFmtId="0" fontId="18" fillId="0" borderId="13" xfId="0" applyFont="1" applyBorder="1" applyAlignment="1">
      <alignment horizontal="right" wrapText="1"/>
    </xf>
    <xf numFmtId="0" fontId="23" fillId="33" borderId="0" xfId="0" applyFont="1" applyFill="1" applyAlignment="1">
      <alignment horizontal="left" vertical="top" wrapText="1" indent="1"/>
    </xf>
    <xf numFmtId="0" fontId="18"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24" fillId="0" borderId="0" xfId="0" applyFont="1" applyAlignment="1">
      <alignment wrapText="1"/>
    </xf>
    <xf numFmtId="0" fontId="23" fillId="34" borderId="0" xfId="0" applyFont="1" applyFill="1" applyAlignment="1">
      <alignment horizontal="left" vertical="top" wrapText="1" indent="1"/>
    </xf>
    <xf numFmtId="0" fontId="23" fillId="34" borderId="0" xfId="0" applyFont="1" applyFill="1" applyAlignment="1">
      <alignment wrapText="1"/>
    </xf>
    <xf numFmtId="0" fontId="24" fillId="0" borderId="0" xfId="0" applyFont="1" applyAlignment="1">
      <alignment wrapText="1"/>
    </xf>
    <xf numFmtId="0" fontId="24" fillId="0" borderId="10" xfId="0" applyFont="1" applyBorder="1" applyAlignment="1">
      <alignment wrapText="1"/>
    </xf>
    <xf numFmtId="0" fontId="23" fillId="34" borderId="11" xfId="0" applyFont="1" applyFill="1" applyBorder="1" applyAlignment="1">
      <alignment horizontal="right"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3"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8" fillId="0" borderId="0" xfId="0" applyFont="1" applyAlignment="1">
      <alignment horizontal="left" wrapText="1" indent="3"/>
    </xf>
    <xf numFmtId="0" fontId="18" fillId="0" borderId="11" xfId="0" applyFont="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0" fillId="0" borderId="10" xfId="0" applyBorder="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0" fillId="34" borderId="10" xfId="0" applyFill="1" applyBorder="1" applyAlignment="1">
      <alignment wrapText="1"/>
    </xf>
    <xf numFmtId="0" fontId="23" fillId="34" borderId="11" xfId="0" applyFont="1" applyFill="1" applyBorder="1" applyAlignment="1">
      <alignment horizontal="center" wrapText="1"/>
    </xf>
    <xf numFmtId="0" fontId="24" fillId="34" borderId="11" xfId="0" applyFont="1" applyFill="1" applyBorder="1" applyAlignment="1">
      <alignment horizontal="center" wrapText="1"/>
    </xf>
    <xf numFmtId="0" fontId="18" fillId="33" borderId="0" xfId="0" applyFont="1" applyFill="1" applyAlignment="1">
      <alignment horizontal="left" wrapText="1" indent="1"/>
    </xf>
    <xf numFmtId="0" fontId="23" fillId="0" borderId="12" xfId="0" applyFont="1" applyBorder="1" applyAlignment="1">
      <alignment horizontal="right" wrapText="1"/>
    </xf>
    <xf numFmtId="0" fontId="24" fillId="34" borderId="10" xfId="0" applyFont="1" applyFill="1" applyBorder="1" applyAlignment="1">
      <alignment horizontal="center" wrapText="1"/>
    </xf>
    <xf numFmtId="0" fontId="24" fillId="34" borderId="0" xfId="0" applyFont="1" applyFill="1" applyAlignment="1">
      <alignment wrapText="1"/>
    </xf>
    <xf numFmtId="0" fontId="24" fillId="34" borderId="10" xfId="0" applyFont="1" applyFill="1" applyBorder="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0" fillId="34" borderId="10" xfId="0" applyFill="1" applyBorder="1" applyAlignment="1">
      <alignment wrapText="1"/>
    </xf>
    <xf numFmtId="0" fontId="23" fillId="34" borderId="11" xfId="0" applyFont="1" applyFill="1" applyBorder="1" applyAlignment="1">
      <alignment horizontal="center" wrapText="1"/>
    </xf>
    <xf numFmtId="0" fontId="23" fillId="34" borderId="0" xfId="0" applyFont="1" applyFill="1" applyBorder="1" applyAlignment="1">
      <alignment horizontal="center" wrapText="1"/>
    </xf>
    <xf numFmtId="0" fontId="22" fillId="0" borderId="0" xfId="0" applyFont="1" applyAlignment="1">
      <alignment horizontal="left" wrapText="1" indent="4"/>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4" fillId="34" borderId="10" xfId="0" applyFont="1" applyFill="1" applyBorder="1" applyAlignment="1">
      <alignment wrapText="1"/>
    </xf>
    <xf numFmtId="0" fontId="24" fillId="34" borderId="14" xfId="0" applyFont="1" applyFill="1" applyBorder="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4" fillId="34" borderId="14" xfId="0" applyFont="1" applyFill="1" applyBorder="1" applyAlignment="1">
      <alignment horizontal="center" wrapText="1"/>
    </xf>
    <xf numFmtId="3" fontId="18" fillId="33" borderId="14" xfId="0" applyNumberFormat="1" applyFont="1" applyFill="1" applyBorder="1" applyAlignment="1">
      <alignment horizontal="right" wrapText="1"/>
    </xf>
    <xf numFmtId="0" fontId="18" fillId="0" borderId="13"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0" borderId="12" xfId="0" applyFont="1" applyBorder="1" applyAlignment="1">
      <alignment horizontal="right" wrapText="1"/>
    </xf>
    <xf numFmtId="0" fontId="19" fillId="33" borderId="12"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8" fillId="0" borderId="11"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wrapText="1"/>
    </xf>
    <xf numFmtId="3" fontId="18" fillId="33" borderId="15"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4" fillId="0" borderId="14" xfId="0" applyFont="1" applyBorder="1" applyAlignment="1">
      <alignment horizontal="center" wrapText="1"/>
    </xf>
    <xf numFmtId="0" fontId="23" fillId="0" borderId="0" xfId="0" applyFont="1" applyAlignment="1">
      <alignment horizontal="right" vertical="top" wrapText="1" indent="1"/>
    </xf>
    <xf numFmtId="0" fontId="21" fillId="0" borderId="0" xfId="0" applyFont="1" applyAlignment="1">
      <alignment horizontal="left" wrapText="1" indent="4"/>
    </xf>
    <xf numFmtId="0" fontId="18" fillId="0" borderId="0" xfId="0" applyFont="1" applyAlignment="1">
      <alignment horizontal="left" wrapText="1" indent="5"/>
    </xf>
    <xf numFmtId="0" fontId="18" fillId="33" borderId="0" xfId="0" applyFont="1" applyFill="1" applyAlignment="1">
      <alignment horizontal="left" wrapText="1" indent="3"/>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1"/>
    </xf>
    <xf numFmtId="0" fontId="18" fillId="33" borderId="14" xfId="0"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9936039</v>
      </c>
    </row>
    <row r="15" spans="1:4" ht="30" x14ac:dyDescent="0.25">
      <c r="A15" s="2" t="s">
        <v>26</v>
      </c>
      <c r="B15" s="4" t="s">
        <v>6</v>
      </c>
      <c r="C15" s="7">
        <v>503267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6</v>
      </c>
      <c r="B3" s="4" t="s">
        <v>6</v>
      </c>
    </row>
    <row r="4" spans="1:2" x14ac:dyDescent="0.25">
      <c r="A4" s="17" t="s">
        <v>216</v>
      </c>
      <c r="B4" s="4" t="s">
        <v>6</v>
      </c>
    </row>
    <row r="5" spans="1:2" ht="26.25" x14ac:dyDescent="0.25">
      <c r="A5" s="17"/>
      <c r="B5" s="10" t="s">
        <v>217</v>
      </c>
    </row>
    <row r="6" spans="1:2" x14ac:dyDescent="0.25">
      <c r="A6" s="17"/>
      <c r="B6" s="11"/>
    </row>
    <row r="7" spans="1:2" ht="192" x14ac:dyDescent="0.25">
      <c r="A7" s="17"/>
      <c r="B7" s="12" t="s">
        <v>218</v>
      </c>
    </row>
    <row r="8" spans="1:2" x14ac:dyDescent="0.25">
      <c r="A8" s="17"/>
      <c r="B8" s="12"/>
    </row>
    <row r="9" spans="1:2" ht="332.25" x14ac:dyDescent="0.25">
      <c r="A9" s="17"/>
      <c r="B9" s="12" t="s">
        <v>219</v>
      </c>
    </row>
    <row r="10" spans="1:2" x14ac:dyDescent="0.25">
      <c r="A10" s="17"/>
      <c r="B10" s="12"/>
    </row>
    <row r="11" spans="1:2" ht="103.5" x14ac:dyDescent="0.25">
      <c r="A11" s="17"/>
      <c r="B11" s="13" t="s">
        <v>220</v>
      </c>
    </row>
    <row r="12" spans="1:2" x14ac:dyDescent="0.25">
      <c r="A12" s="17"/>
      <c r="B12" s="12"/>
    </row>
    <row r="13" spans="1:2" ht="51.75" x14ac:dyDescent="0.25">
      <c r="A13" s="17"/>
      <c r="B13" s="12" t="s">
        <v>221</v>
      </c>
    </row>
    <row r="14" spans="1:2" x14ac:dyDescent="0.25">
      <c r="A14" s="17"/>
      <c r="B14" s="12"/>
    </row>
    <row r="15" spans="1:2" x14ac:dyDescent="0.25">
      <c r="A15" s="17"/>
      <c r="B15" s="13" t="s">
        <v>222</v>
      </c>
    </row>
    <row r="16" spans="1:2" x14ac:dyDescent="0.25">
      <c r="A16" s="17"/>
      <c r="B16" s="12"/>
    </row>
    <row r="17" spans="1:2" ht="141" x14ac:dyDescent="0.25">
      <c r="A17" s="17"/>
      <c r="B17" s="12" t="s">
        <v>223</v>
      </c>
    </row>
    <row r="18" spans="1:2" x14ac:dyDescent="0.25">
      <c r="A18" s="17"/>
      <c r="B18" s="12"/>
    </row>
    <row r="19" spans="1:2" x14ac:dyDescent="0.25">
      <c r="A19" s="17"/>
      <c r="B19" s="13" t="s">
        <v>39</v>
      </c>
    </row>
    <row r="20" spans="1:2" x14ac:dyDescent="0.25">
      <c r="A20" s="17"/>
      <c r="B20" s="12"/>
    </row>
    <row r="21" spans="1:2" ht="128.25" x14ac:dyDescent="0.25">
      <c r="A21" s="17"/>
      <c r="B21" s="12" t="s">
        <v>224</v>
      </c>
    </row>
    <row r="22" spans="1:2" x14ac:dyDescent="0.25">
      <c r="A22" s="17"/>
      <c r="B22" s="12"/>
    </row>
    <row r="23" spans="1:2" x14ac:dyDescent="0.25">
      <c r="A23" s="17"/>
      <c r="B23" s="14" t="s">
        <v>225</v>
      </c>
    </row>
    <row r="24" spans="1:2" x14ac:dyDescent="0.25">
      <c r="A24" s="17"/>
      <c r="B24" s="12"/>
    </row>
    <row r="25" spans="1:2" ht="217.5" x14ac:dyDescent="0.25">
      <c r="A25" s="17"/>
      <c r="B25" s="12" t="s">
        <v>226</v>
      </c>
    </row>
    <row r="26" spans="1:2" x14ac:dyDescent="0.25">
      <c r="A26" s="17"/>
      <c r="B26" s="12"/>
    </row>
    <row r="27" spans="1:2" ht="90" x14ac:dyDescent="0.25">
      <c r="A27" s="17"/>
      <c r="B27" s="12" t="s">
        <v>227</v>
      </c>
    </row>
    <row r="28" spans="1:2" x14ac:dyDescent="0.25">
      <c r="A28" s="17"/>
      <c r="B28" s="12"/>
    </row>
    <row r="29" spans="1:2" x14ac:dyDescent="0.25">
      <c r="A29" s="17"/>
      <c r="B29" s="14" t="s">
        <v>228</v>
      </c>
    </row>
    <row r="30" spans="1:2" x14ac:dyDescent="0.25">
      <c r="A30" s="17"/>
      <c r="B30" s="12"/>
    </row>
    <row r="31" spans="1:2" ht="179.25" x14ac:dyDescent="0.25">
      <c r="A31" s="17"/>
      <c r="B31" s="12" t="s">
        <v>229</v>
      </c>
    </row>
    <row r="32" spans="1:2" x14ac:dyDescent="0.25">
      <c r="A32" s="17"/>
      <c r="B32" s="12"/>
    </row>
    <row r="33" spans="1:2" x14ac:dyDescent="0.25">
      <c r="A33" s="17"/>
      <c r="B33" s="14" t="s">
        <v>230</v>
      </c>
    </row>
    <row r="34" spans="1:2" x14ac:dyDescent="0.25">
      <c r="A34" s="17"/>
      <c r="B34" s="12"/>
    </row>
    <row r="35" spans="1:2" ht="243" x14ac:dyDescent="0.25">
      <c r="A35" s="17"/>
      <c r="B35" s="12" t="s">
        <v>231</v>
      </c>
    </row>
    <row r="36" spans="1:2" x14ac:dyDescent="0.25">
      <c r="A36" s="17"/>
      <c r="B36" s="12"/>
    </row>
    <row r="37" spans="1:2" x14ac:dyDescent="0.25">
      <c r="A37" s="17"/>
      <c r="B37" s="14" t="s">
        <v>232</v>
      </c>
    </row>
    <row r="38" spans="1:2" x14ac:dyDescent="0.25">
      <c r="A38" s="17"/>
      <c r="B38" s="12"/>
    </row>
    <row r="39" spans="1:2" ht="281.25" x14ac:dyDescent="0.25">
      <c r="A39" s="17"/>
      <c r="B39" s="12" t="s">
        <v>233</v>
      </c>
    </row>
    <row r="40" spans="1:2" x14ac:dyDescent="0.25">
      <c r="A40" s="17"/>
      <c r="B40" s="12"/>
    </row>
    <row r="41" spans="1:2" x14ac:dyDescent="0.25">
      <c r="A41" s="17"/>
      <c r="B41" s="13" t="s">
        <v>234</v>
      </c>
    </row>
    <row r="42" spans="1:2" x14ac:dyDescent="0.25">
      <c r="A42" s="17"/>
      <c r="B42" s="12"/>
    </row>
    <row r="43" spans="1:2" ht="243" x14ac:dyDescent="0.25">
      <c r="A43" s="17"/>
      <c r="B43" s="12" t="s">
        <v>235</v>
      </c>
    </row>
    <row r="44" spans="1:2" x14ac:dyDescent="0.25">
      <c r="A44" s="17"/>
      <c r="B44" s="12"/>
    </row>
    <row r="45" spans="1:2" ht="306.75" x14ac:dyDescent="0.25">
      <c r="A45" s="17"/>
      <c r="B45" s="12" t="s">
        <v>236</v>
      </c>
    </row>
    <row r="46" spans="1:2" x14ac:dyDescent="0.25">
      <c r="A46" s="17"/>
      <c r="B46" s="12"/>
    </row>
    <row r="47" spans="1:2" ht="409.6" x14ac:dyDescent="0.25">
      <c r="A47" s="17"/>
      <c r="B47" s="12" t="s">
        <v>237</v>
      </c>
    </row>
    <row r="48" spans="1:2" x14ac:dyDescent="0.25">
      <c r="A48" s="17"/>
      <c r="B48" s="12"/>
    </row>
    <row r="49" spans="1:2" x14ac:dyDescent="0.25">
      <c r="A49" s="17"/>
      <c r="B49" s="13" t="s">
        <v>238</v>
      </c>
    </row>
    <row r="50" spans="1:2" x14ac:dyDescent="0.25">
      <c r="A50" s="17"/>
      <c r="B50" s="12"/>
    </row>
    <row r="51" spans="1:2" ht="409.6" x14ac:dyDescent="0.25">
      <c r="A51" s="17"/>
      <c r="B51" s="12" t="s">
        <v>239</v>
      </c>
    </row>
    <row r="52" spans="1:2" x14ac:dyDescent="0.25">
      <c r="A52" s="17"/>
      <c r="B52" s="12"/>
    </row>
    <row r="53" spans="1:2" ht="141" x14ac:dyDescent="0.25">
      <c r="A53" s="17"/>
      <c r="B53" s="12" t="s">
        <v>240</v>
      </c>
    </row>
    <row r="54" spans="1:2" x14ac:dyDescent="0.25">
      <c r="A54" s="17"/>
      <c r="B54" s="12"/>
    </row>
    <row r="55" spans="1:2" ht="27" x14ac:dyDescent="0.25">
      <c r="A55" s="17"/>
      <c r="B55" s="13" t="s">
        <v>241</v>
      </c>
    </row>
    <row r="56" spans="1:2" x14ac:dyDescent="0.25">
      <c r="A56" s="17"/>
      <c r="B56" s="12"/>
    </row>
    <row r="57" spans="1:2" ht="141" x14ac:dyDescent="0.25">
      <c r="A57" s="17"/>
      <c r="B57" s="12" t="s">
        <v>242</v>
      </c>
    </row>
    <row r="58" spans="1:2" x14ac:dyDescent="0.25">
      <c r="A58" s="17"/>
      <c r="B58" s="12"/>
    </row>
    <row r="59" spans="1:2" x14ac:dyDescent="0.25">
      <c r="A59" s="17"/>
      <c r="B59" s="13" t="s">
        <v>243</v>
      </c>
    </row>
    <row r="60" spans="1:2" x14ac:dyDescent="0.25">
      <c r="A60" s="17"/>
      <c r="B60" s="12"/>
    </row>
    <row r="61" spans="1:2" ht="141" x14ac:dyDescent="0.25">
      <c r="A61" s="17"/>
      <c r="B61" s="12" t="s">
        <v>244</v>
      </c>
    </row>
    <row r="62" spans="1:2" x14ac:dyDescent="0.25">
      <c r="A62" s="17"/>
      <c r="B62" s="12"/>
    </row>
    <row r="63" spans="1:2" x14ac:dyDescent="0.25">
      <c r="A63" s="17"/>
      <c r="B63" s="13" t="s">
        <v>245</v>
      </c>
    </row>
    <row r="64" spans="1:2" x14ac:dyDescent="0.25">
      <c r="A64" s="17"/>
      <c r="B64" s="12"/>
    </row>
    <row r="65" spans="1:2" ht="90" x14ac:dyDescent="0.25">
      <c r="A65" s="17"/>
      <c r="B65" s="12" t="s">
        <v>246</v>
      </c>
    </row>
    <row r="66" spans="1:2" x14ac:dyDescent="0.25">
      <c r="A66" s="17"/>
      <c r="B66" s="12"/>
    </row>
    <row r="67" spans="1:2" ht="192" x14ac:dyDescent="0.25">
      <c r="A67" s="17"/>
      <c r="B67" s="12" t="s">
        <v>247</v>
      </c>
    </row>
    <row r="68" spans="1:2" x14ac:dyDescent="0.25">
      <c r="A68" s="17"/>
      <c r="B68" s="12"/>
    </row>
    <row r="69" spans="1:2" x14ac:dyDescent="0.25">
      <c r="A69" s="17"/>
      <c r="B69" s="13" t="s">
        <v>248</v>
      </c>
    </row>
    <row r="70" spans="1:2" x14ac:dyDescent="0.25">
      <c r="A70" s="17"/>
      <c r="B70" s="12"/>
    </row>
    <row r="71" spans="1:2" ht="153.75" x14ac:dyDescent="0.25">
      <c r="A71" s="17"/>
      <c r="B71" s="12" t="s">
        <v>249</v>
      </c>
    </row>
    <row r="72" spans="1:2" x14ac:dyDescent="0.25">
      <c r="A72" s="17"/>
      <c r="B72" s="12"/>
    </row>
    <row r="73" spans="1:2" ht="192" x14ac:dyDescent="0.25">
      <c r="A73" s="17"/>
      <c r="B73" s="12" t="s">
        <v>250</v>
      </c>
    </row>
    <row r="74" spans="1:2" x14ac:dyDescent="0.25">
      <c r="A74" s="17"/>
      <c r="B74" s="12"/>
    </row>
    <row r="75" spans="1:2" ht="204.75" x14ac:dyDescent="0.25">
      <c r="A75" s="17"/>
      <c r="B75" s="12" t="s">
        <v>251</v>
      </c>
    </row>
    <row r="76" spans="1:2" x14ac:dyDescent="0.25">
      <c r="A76" s="17"/>
      <c r="B76" s="12"/>
    </row>
    <row r="77" spans="1:2" ht="27" x14ac:dyDescent="0.25">
      <c r="A77" s="17"/>
      <c r="B77" s="13" t="s">
        <v>252</v>
      </c>
    </row>
    <row r="78" spans="1:2" x14ac:dyDescent="0.25">
      <c r="A78" s="17"/>
      <c r="B78" s="12"/>
    </row>
    <row r="79" spans="1:2" ht="383.25" x14ac:dyDescent="0.25">
      <c r="A79" s="17"/>
      <c r="B79" s="12" t="s">
        <v>253</v>
      </c>
    </row>
    <row r="80" spans="1:2" x14ac:dyDescent="0.25">
      <c r="A80" s="17"/>
      <c r="B80" s="12"/>
    </row>
    <row r="81" spans="1:2" x14ac:dyDescent="0.25">
      <c r="A81" s="17"/>
      <c r="B81" s="13" t="s">
        <v>254</v>
      </c>
    </row>
    <row r="82" spans="1:2" x14ac:dyDescent="0.25">
      <c r="A82" s="17"/>
      <c r="B82" s="12"/>
    </row>
    <row r="83" spans="1:2" ht="294" x14ac:dyDescent="0.25">
      <c r="A83" s="17"/>
      <c r="B83" s="12" t="s">
        <v>255</v>
      </c>
    </row>
    <row r="84" spans="1:2" x14ac:dyDescent="0.25">
      <c r="A84" s="17"/>
      <c r="B84" s="12"/>
    </row>
    <row r="85" spans="1:2" ht="306.75" x14ac:dyDescent="0.25">
      <c r="A85" s="17"/>
      <c r="B85" s="12" t="s">
        <v>256</v>
      </c>
    </row>
    <row r="86" spans="1:2" x14ac:dyDescent="0.25">
      <c r="A86" s="17"/>
      <c r="B86" s="12"/>
    </row>
    <row r="87" spans="1:2" x14ac:dyDescent="0.25">
      <c r="A87" s="17"/>
      <c r="B87" s="13" t="s">
        <v>257</v>
      </c>
    </row>
    <row r="88" spans="1:2" x14ac:dyDescent="0.25">
      <c r="A88" s="17"/>
      <c r="B88" s="12"/>
    </row>
    <row r="89" spans="1:2" ht="409.6" x14ac:dyDescent="0.25">
      <c r="A89" s="17"/>
      <c r="B89" s="12" t="s">
        <v>258</v>
      </c>
    </row>
    <row r="90" spans="1:2" x14ac:dyDescent="0.25">
      <c r="A90" s="17"/>
      <c r="B90" s="12"/>
    </row>
    <row r="91" spans="1:2" x14ac:dyDescent="0.25">
      <c r="A91" s="17"/>
      <c r="B91" s="13" t="s">
        <v>259</v>
      </c>
    </row>
    <row r="92" spans="1:2" x14ac:dyDescent="0.25">
      <c r="A92" s="17"/>
      <c r="B92" s="12"/>
    </row>
    <row r="93" spans="1:2" ht="77.25" x14ac:dyDescent="0.25">
      <c r="A93" s="17"/>
      <c r="B93" s="12" t="s">
        <v>260</v>
      </c>
    </row>
    <row r="94" spans="1:2" x14ac:dyDescent="0.25">
      <c r="A94" s="17"/>
      <c r="B94" s="12"/>
    </row>
    <row r="95" spans="1:2" x14ac:dyDescent="0.25">
      <c r="A95" s="17"/>
      <c r="B95" s="13" t="s">
        <v>261</v>
      </c>
    </row>
    <row r="96" spans="1:2" x14ac:dyDescent="0.25">
      <c r="A96" s="17"/>
      <c r="B96" s="12"/>
    </row>
    <row r="97" spans="1:2" ht="90" x14ac:dyDescent="0.25">
      <c r="A97" s="17"/>
      <c r="B97" s="12" t="s">
        <v>262</v>
      </c>
    </row>
    <row r="98" spans="1:2" x14ac:dyDescent="0.25">
      <c r="A98" s="17"/>
      <c r="B98" s="12"/>
    </row>
    <row r="99" spans="1:2" x14ac:dyDescent="0.25">
      <c r="A99" s="17"/>
      <c r="B99" s="13" t="s">
        <v>263</v>
      </c>
    </row>
    <row r="100" spans="1:2" x14ac:dyDescent="0.25">
      <c r="A100" s="17"/>
      <c r="B100" s="12"/>
    </row>
    <row r="101" spans="1:2" ht="255.75" x14ac:dyDescent="0.25">
      <c r="A101" s="17"/>
      <c r="B101" s="12" t="s">
        <v>264</v>
      </c>
    </row>
    <row r="102" spans="1:2" x14ac:dyDescent="0.25">
      <c r="A102" s="17"/>
      <c r="B102" s="12"/>
    </row>
    <row r="103" spans="1:2" x14ac:dyDescent="0.25">
      <c r="A103" s="17"/>
      <c r="B103" s="13" t="s">
        <v>144</v>
      </c>
    </row>
    <row r="104" spans="1:2" x14ac:dyDescent="0.25">
      <c r="A104" s="17"/>
      <c r="B104" s="12"/>
    </row>
    <row r="105" spans="1:2" ht="102.75" x14ac:dyDescent="0.25">
      <c r="A105" s="17"/>
      <c r="B105" s="12" t="s">
        <v>265</v>
      </c>
    </row>
    <row r="106" spans="1:2" x14ac:dyDescent="0.25">
      <c r="A106" s="17"/>
      <c r="B106" s="12"/>
    </row>
    <row r="107" spans="1:2" x14ac:dyDescent="0.25">
      <c r="A107" s="17"/>
      <c r="B107" s="13" t="s">
        <v>266</v>
      </c>
    </row>
    <row r="108" spans="1:2" x14ac:dyDescent="0.25">
      <c r="A108" s="17"/>
      <c r="B108" s="12"/>
    </row>
    <row r="109" spans="1:2" ht="39" x14ac:dyDescent="0.25">
      <c r="A109" s="17"/>
      <c r="B109" s="12" t="s">
        <v>267</v>
      </c>
    </row>
    <row r="110" spans="1:2" x14ac:dyDescent="0.25">
      <c r="A110" s="17"/>
      <c r="B110" s="12"/>
    </row>
    <row r="111" spans="1:2" ht="26.25" x14ac:dyDescent="0.25">
      <c r="A111" s="17"/>
      <c r="B111" s="15" t="s">
        <v>268</v>
      </c>
    </row>
    <row r="112" spans="1:2" x14ac:dyDescent="0.25">
      <c r="A112" s="17"/>
      <c r="B112" s="16"/>
    </row>
    <row r="113" spans="1:2" ht="358.5" x14ac:dyDescent="0.25">
      <c r="A113" s="17"/>
      <c r="B113" s="13" t="s">
        <v>269</v>
      </c>
    </row>
    <row r="114" spans="1:2" x14ac:dyDescent="0.25">
      <c r="A114" s="17"/>
      <c r="B114" s="12"/>
    </row>
    <row r="115" spans="1:2" ht="320.25" x14ac:dyDescent="0.25">
      <c r="A115" s="17"/>
      <c r="B115" s="13" t="s">
        <v>270</v>
      </c>
    </row>
  </sheetData>
  <mergeCells count="2">
    <mergeCell ref="A1:A2"/>
    <mergeCell ref="A4:A1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4" width="28.7109375" bestFit="1" customWidth="1"/>
    <col min="5" max="6" width="36.5703125" bestFit="1" customWidth="1"/>
    <col min="7" max="10" width="22.7109375" bestFit="1" customWidth="1"/>
  </cols>
  <sheetData>
    <row r="1" spans="1:10" ht="30" x14ac:dyDescent="0.25">
      <c r="A1" s="1" t="s">
        <v>1533</v>
      </c>
      <c r="B1" s="8" t="s">
        <v>2</v>
      </c>
      <c r="C1" s="1" t="s">
        <v>2</v>
      </c>
      <c r="D1" s="1" t="s">
        <v>33</v>
      </c>
      <c r="E1" s="1" t="s">
        <v>2</v>
      </c>
      <c r="F1" s="1" t="s">
        <v>33</v>
      </c>
      <c r="G1" s="1" t="s">
        <v>2</v>
      </c>
      <c r="H1" s="1" t="s">
        <v>33</v>
      </c>
      <c r="I1" s="1" t="s">
        <v>2</v>
      </c>
      <c r="J1" s="1" t="s">
        <v>2</v>
      </c>
    </row>
    <row r="2" spans="1:10" ht="30" x14ac:dyDescent="0.25">
      <c r="A2" s="1" t="s">
        <v>32</v>
      </c>
      <c r="B2" s="8"/>
      <c r="C2" s="1" t="s">
        <v>945</v>
      </c>
      <c r="D2" s="1" t="s">
        <v>945</v>
      </c>
      <c r="E2" s="1" t="s">
        <v>946</v>
      </c>
      <c r="F2" s="1" t="s">
        <v>946</v>
      </c>
      <c r="G2" s="1" t="s">
        <v>947</v>
      </c>
      <c r="H2" s="1" t="s">
        <v>947</v>
      </c>
      <c r="I2" s="1" t="s">
        <v>947</v>
      </c>
      <c r="J2" s="1" t="s">
        <v>947</v>
      </c>
    </row>
    <row r="3" spans="1:10" x14ac:dyDescent="0.25">
      <c r="A3" s="1"/>
      <c r="B3" s="8"/>
      <c r="C3" s="1"/>
      <c r="D3" s="1"/>
      <c r="E3" s="1"/>
      <c r="F3" s="1"/>
      <c r="G3" s="1"/>
      <c r="H3" s="1"/>
      <c r="I3" s="1" t="s">
        <v>835</v>
      </c>
      <c r="J3" s="1" t="s">
        <v>563</v>
      </c>
    </row>
    <row r="4" spans="1:10" ht="30" x14ac:dyDescent="0.25">
      <c r="A4" s="3" t="s">
        <v>1534</v>
      </c>
      <c r="B4" s="4" t="s">
        <v>6</v>
      </c>
      <c r="C4" s="4" t="s">
        <v>6</v>
      </c>
      <c r="D4" s="4" t="s">
        <v>6</v>
      </c>
      <c r="E4" s="4" t="s">
        <v>6</v>
      </c>
      <c r="F4" s="4" t="s">
        <v>6</v>
      </c>
      <c r="G4" s="4" t="s">
        <v>6</v>
      </c>
      <c r="H4" s="4" t="s">
        <v>6</v>
      </c>
      <c r="I4" s="4" t="s">
        <v>6</v>
      </c>
      <c r="J4" s="4" t="s">
        <v>6</v>
      </c>
    </row>
    <row r="5" spans="1:10" ht="30" x14ac:dyDescent="0.25">
      <c r="A5" s="2" t="s">
        <v>1535</v>
      </c>
      <c r="B5" s="6">
        <v>0</v>
      </c>
      <c r="C5" s="4" t="s">
        <v>6</v>
      </c>
      <c r="D5" s="4" t="s">
        <v>6</v>
      </c>
      <c r="E5" s="4" t="s">
        <v>6</v>
      </c>
      <c r="F5" s="4" t="s">
        <v>6</v>
      </c>
      <c r="G5" s="4" t="s">
        <v>6</v>
      </c>
      <c r="H5" s="4" t="s">
        <v>6</v>
      </c>
      <c r="I5" s="4" t="s">
        <v>6</v>
      </c>
      <c r="J5" s="4" t="s">
        <v>6</v>
      </c>
    </row>
    <row r="6" spans="1:10" ht="30" x14ac:dyDescent="0.25">
      <c r="A6" s="2" t="s">
        <v>1536</v>
      </c>
      <c r="B6" s="4" t="s">
        <v>6</v>
      </c>
      <c r="C6" s="6">
        <v>117880</v>
      </c>
      <c r="D6" s="6">
        <v>118412</v>
      </c>
      <c r="E6" s="6">
        <v>8570</v>
      </c>
      <c r="F6" s="6">
        <v>5171</v>
      </c>
      <c r="G6" s="6">
        <v>1826</v>
      </c>
      <c r="H6" s="6">
        <v>2995</v>
      </c>
      <c r="I6" s="4" t="s">
        <v>6</v>
      </c>
      <c r="J6" s="4" t="s">
        <v>6</v>
      </c>
    </row>
    <row r="7" spans="1:10" ht="30" x14ac:dyDescent="0.25">
      <c r="A7" s="2" t="s">
        <v>1537</v>
      </c>
      <c r="B7" s="4" t="s">
        <v>6</v>
      </c>
      <c r="C7" s="4" t="s">
        <v>6</v>
      </c>
      <c r="D7" s="4" t="s">
        <v>6</v>
      </c>
      <c r="E7" s="4" t="s">
        <v>6</v>
      </c>
      <c r="F7" s="4" t="s">
        <v>6</v>
      </c>
      <c r="G7" s="4" t="s">
        <v>6</v>
      </c>
      <c r="H7" s="4" t="s">
        <v>6</v>
      </c>
      <c r="I7" s="4" t="s">
        <v>1538</v>
      </c>
      <c r="J7" s="4" t="s">
        <v>1118</v>
      </c>
    </row>
  </sheetData>
  <mergeCells count="1">
    <mergeCell ref="B1:B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39</v>
      </c>
      <c r="B1" s="8" t="s">
        <v>2</v>
      </c>
      <c r="C1" s="8" t="s">
        <v>33</v>
      </c>
      <c r="D1" s="8" t="s">
        <v>83</v>
      </c>
      <c r="E1" s="8" t="s">
        <v>1155</v>
      </c>
    </row>
    <row r="2" spans="1:5" ht="30" x14ac:dyDescent="0.25">
      <c r="A2" s="1" t="s">
        <v>32</v>
      </c>
      <c r="B2" s="8"/>
      <c r="C2" s="8"/>
      <c r="D2" s="8"/>
      <c r="E2" s="8"/>
    </row>
    <row r="3" spans="1:5" x14ac:dyDescent="0.25">
      <c r="A3" s="3" t="s">
        <v>759</v>
      </c>
      <c r="B3" s="4" t="s">
        <v>6</v>
      </c>
      <c r="C3" s="4" t="s">
        <v>6</v>
      </c>
      <c r="D3" s="4" t="s">
        <v>6</v>
      </c>
      <c r="E3" s="4" t="s">
        <v>6</v>
      </c>
    </row>
    <row r="4" spans="1:5" x14ac:dyDescent="0.25">
      <c r="A4" s="2" t="s">
        <v>957</v>
      </c>
      <c r="B4" s="6">
        <v>27079</v>
      </c>
      <c r="C4" s="6">
        <v>31020</v>
      </c>
      <c r="D4" s="4" t="s">
        <v>6</v>
      </c>
      <c r="E4" s="4" t="s">
        <v>6</v>
      </c>
    </row>
    <row r="5" spans="1:5" x14ac:dyDescent="0.25">
      <c r="A5" s="2" t="s">
        <v>629</v>
      </c>
      <c r="B5" s="7">
        <v>38079</v>
      </c>
      <c r="C5" s="7">
        <v>37021</v>
      </c>
      <c r="D5" s="4" t="s">
        <v>6</v>
      </c>
      <c r="E5" s="4" t="s">
        <v>6</v>
      </c>
    </row>
    <row r="6" spans="1:5" x14ac:dyDescent="0.25">
      <c r="A6" s="2" t="s">
        <v>960</v>
      </c>
      <c r="B6" s="7">
        <v>13131</v>
      </c>
      <c r="C6" s="7">
        <v>14673</v>
      </c>
      <c r="D6" s="4" t="s">
        <v>6</v>
      </c>
      <c r="E6" s="4" t="s">
        <v>6</v>
      </c>
    </row>
    <row r="7" spans="1:5" x14ac:dyDescent="0.25">
      <c r="A7" s="2" t="s">
        <v>48</v>
      </c>
      <c r="B7" s="7">
        <v>12675</v>
      </c>
      <c r="C7" s="7">
        <v>15928</v>
      </c>
      <c r="D7" s="4" t="s">
        <v>6</v>
      </c>
      <c r="E7" s="4" t="s">
        <v>6</v>
      </c>
    </row>
    <row r="8" spans="1:5" x14ac:dyDescent="0.25">
      <c r="A8" s="2" t="s">
        <v>49</v>
      </c>
      <c r="B8" s="7">
        <v>1140122</v>
      </c>
      <c r="C8" s="7">
        <v>1181606</v>
      </c>
      <c r="D8" s="4" t="s">
        <v>6</v>
      </c>
      <c r="E8" s="4" t="s">
        <v>6</v>
      </c>
    </row>
    <row r="9" spans="1:5" x14ac:dyDescent="0.25">
      <c r="A9" s="3" t="s">
        <v>1540</v>
      </c>
      <c r="B9" s="4" t="s">
        <v>6</v>
      </c>
      <c r="C9" s="4" t="s">
        <v>6</v>
      </c>
      <c r="D9" s="4" t="s">
        <v>6</v>
      </c>
      <c r="E9" s="4" t="s">
        <v>6</v>
      </c>
    </row>
    <row r="10" spans="1:5" x14ac:dyDescent="0.25">
      <c r="A10" s="2" t="s">
        <v>57</v>
      </c>
      <c r="B10" s="7">
        <v>49486</v>
      </c>
      <c r="C10" s="7">
        <v>49486</v>
      </c>
      <c r="D10" s="4" t="s">
        <v>6</v>
      </c>
      <c r="E10" s="4" t="s">
        <v>6</v>
      </c>
    </row>
    <row r="11" spans="1:5" x14ac:dyDescent="0.25">
      <c r="A11" s="2" t="s">
        <v>60</v>
      </c>
      <c r="B11" s="7">
        <v>4275</v>
      </c>
      <c r="C11" s="7">
        <v>6532</v>
      </c>
      <c r="D11" s="4" t="s">
        <v>6</v>
      </c>
      <c r="E11" s="4" t="s">
        <v>6</v>
      </c>
    </row>
    <row r="12" spans="1:5" x14ac:dyDescent="0.25">
      <c r="A12" s="2" t="s">
        <v>1541</v>
      </c>
      <c r="B12" s="7">
        <v>74380</v>
      </c>
      <c r="C12" s="7">
        <v>92220</v>
      </c>
      <c r="D12" s="7">
        <v>102576</v>
      </c>
      <c r="E12" s="7">
        <v>101488</v>
      </c>
    </row>
    <row r="13" spans="1:5" ht="30" x14ac:dyDescent="0.25">
      <c r="A13" s="2" t="s">
        <v>70</v>
      </c>
      <c r="B13" s="7">
        <v>1140122</v>
      </c>
      <c r="C13" s="7">
        <v>1181606</v>
      </c>
      <c r="D13" s="4" t="s">
        <v>6</v>
      </c>
      <c r="E13" s="4" t="s">
        <v>6</v>
      </c>
    </row>
    <row r="14" spans="1:5" x14ac:dyDescent="0.25">
      <c r="A14" s="2" t="s">
        <v>1542</v>
      </c>
      <c r="B14" s="4" t="s">
        <v>6</v>
      </c>
      <c r="C14" s="4" t="s">
        <v>6</v>
      </c>
      <c r="D14" s="4" t="s">
        <v>6</v>
      </c>
      <c r="E14" s="4" t="s">
        <v>6</v>
      </c>
    </row>
    <row r="15" spans="1:5" x14ac:dyDescent="0.25">
      <c r="A15" s="3" t="s">
        <v>759</v>
      </c>
      <c r="B15" s="4" t="s">
        <v>6</v>
      </c>
      <c r="C15" s="4" t="s">
        <v>6</v>
      </c>
      <c r="D15" s="4" t="s">
        <v>6</v>
      </c>
      <c r="E15" s="4" t="s">
        <v>6</v>
      </c>
    </row>
    <row r="16" spans="1:5" x14ac:dyDescent="0.25">
      <c r="A16" s="2" t="s">
        <v>957</v>
      </c>
      <c r="B16" s="4">
        <v>450</v>
      </c>
      <c r="C16" s="7">
        <v>1863</v>
      </c>
      <c r="D16" s="4" t="s">
        <v>6</v>
      </c>
      <c r="E16" s="4" t="s">
        <v>6</v>
      </c>
    </row>
    <row r="17" spans="1:5" x14ac:dyDescent="0.25">
      <c r="A17" s="2" t="s">
        <v>958</v>
      </c>
      <c r="B17" s="7">
        <v>1486</v>
      </c>
      <c r="C17" s="7">
        <v>1486</v>
      </c>
      <c r="D17" s="4" t="s">
        <v>6</v>
      </c>
      <c r="E17" s="4" t="s">
        <v>6</v>
      </c>
    </row>
    <row r="18" spans="1:5" x14ac:dyDescent="0.25">
      <c r="A18" s="2" t="s">
        <v>959</v>
      </c>
      <c r="B18" s="7">
        <v>122413</v>
      </c>
      <c r="C18" s="7">
        <v>139849</v>
      </c>
      <c r="D18" s="4" t="s">
        <v>6</v>
      </c>
      <c r="E18" s="4" t="s">
        <v>6</v>
      </c>
    </row>
    <row r="19" spans="1:5" x14ac:dyDescent="0.25">
      <c r="A19" s="2" t="s">
        <v>629</v>
      </c>
      <c r="B19" s="4" t="s">
        <v>6</v>
      </c>
      <c r="C19" s="4">
        <v>1</v>
      </c>
      <c r="D19" s="4" t="s">
        <v>6</v>
      </c>
      <c r="E19" s="4" t="s">
        <v>6</v>
      </c>
    </row>
    <row r="20" spans="1:5" x14ac:dyDescent="0.25">
      <c r="A20" s="2" t="s">
        <v>960</v>
      </c>
      <c r="B20" s="4">
        <v>130</v>
      </c>
      <c r="C20" s="7">
        <v>1424</v>
      </c>
      <c r="D20" s="4" t="s">
        <v>6</v>
      </c>
      <c r="E20" s="4" t="s">
        <v>6</v>
      </c>
    </row>
    <row r="21" spans="1:5" x14ac:dyDescent="0.25">
      <c r="A21" s="2" t="s">
        <v>48</v>
      </c>
      <c r="B21" s="7">
        <v>1011</v>
      </c>
      <c r="C21" s="7">
        <v>1022</v>
      </c>
      <c r="D21" s="4" t="s">
        <v>6</v>
      </c>
      <c r="E21" s="4" t="s">
        <v>6</v>
      </c>
    </row>
    <row r="22" spans="1:5" x14ac:dyDescent="0.25">
      <c r="A22" s="2" t="s">
        <v>49</v>
      </c>
      <c r="B22" s="7">
        <v>125490</v>
      </c>
      <c r="C22" s="7">
        <v>145645</v>
      </c>
      <c r="D22" s="4" t="s">
        <v>6</v>
      </c>
      <c r="E22" s="4" t="s">
        <v>6</v>
      </c>
    </row>
    <row r="23" spans="1:5" x14ac:dyDescent="0.25">
      <c r="A23" s="3" t="s">
        <v>1540</v>
      </c>
      <c r="B23" s="4" t="s">
        <v>6</v>
      </c>
      <c r="C23" s="4" t="s">
        <v>6</v>
      </c>
      <c r="D23" s="4" t="s">
        <v>6</v>
      </c>
      <c r="E23" s="4" t="s">
        <v>6</v>
      </c>
    </row>
    <row r="24" spans="1:5" x14ac:dyDescent="0.25">
      <c r="A24" s="2" t="s">
        <v>57</v>
      </c>
      <c r="B24" s="7">
        <v>49486</v>
      </c>
      <c r="C24" s="7">
        <v>49486</v>
      </c>
      <c r="D24" s="4" t="s">
        <v>6</v>
      </c>
      <c r="E24" s="4" t="s">
        <v>6</v>
      </c>
    </row>
    <row r="25" spans="1:5" x14ac:dyDescent="0.25">
      <c r="A25" s="2" t="s">
        <v>60</v>
      </c>
      <c r="B25" s="7">
        <v>1624</v>
      </c>
      <c r="C25" s="7">
        <v>3939</v>
      </c>
      <c r="D25" s="4" t="s">
        <v>6</v>
      </c>
      <c r="E25" s="4" t="s">
        <v>6</v>
      </c>
    </row>
    <row r="26" spans="1:5" x14ac:dyDescent="0.25">
      <c r="A26" s="2" t="s">
        <v>1541</v>
      </c>
      <c r="B26" s="7">
        <v>74380</v>
      </c>
      <c r="C26" s="7">
        <v>92220</v>
      </c>
      <c r="D26" s="4" t="s">
        <v>6</v>
      </c>
      <c r="E26" s="4" t="s">
        <v>6</v>
      </c>
    </row>
    <row r="27" spans="1:5" ht="30" x14ac:dyDescent="0.25">
      <c r="A27" s="2" t="s">
        <v>70</v>
      </c>
      <c r="B27" s="6">
        <v>125490</v>
      </c>
      <c r="C27" s="6">
        <v>145645</v>
      </c>
      <c r="D27" s="4" t="s">
        <v>6</v>
      </c>
      <c r="E27"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3</v>
      </c>
      <c r="B1" s="8" t="s">
        <v>1144</v>
      </c>
      <c r="C1" s="8"/>
      <c r="D1" s="8"/>
      <c r="E1" s="8"/>
      <c r="F1" s="8"/>
      <c r="G1" s="8"/>
      <c r="H1" s="8"/>
      <c r="I1" s="8"/>
      <c r="J1" s="8" t="s">
        <v>1</v>
      </c>
      <c r="K1" s="8"/>
      <c r="L1" s="8"/>
    </row>
    <row r="2" spans="1:12" ht="30" x14ac:dyDescent="0.25">
      <c r="A2" s="1" t="s">
        <v>32</v>
      </c>
      <c r="B2" s="1" t="s">
        <v>2</v>
      </c>
      <c r="C2" s="1" t="s">
        <v>1326</v>
      </c>
      <c r="D2" s="1" t="s">
        <v>1145</v>
      </c>
      <c r="E2" s="1" t="s">
        <v>1146</v>
      </c>
      <c r="F2" s="1" t="s">
        <v>33</v>
      </c>
      <c r="G2" s="1" t="s">
        <v>1147</v>
      </c>
      <c r="H2" s="1" t="s">
        <v>1148</v>
      </c>
      <c r="I2" s="1" t="s">
        <v>1149</v>
      </c>
      <c r="J2" s="1" t="s">
        <v>2</v>
      </c>
      <c r="K2" s="1" t="s">
        <v>33</v>
      </c>
      <c r="L2" s="1" t="s">
        <v>83</v>
      </c>
    </row>
    <row r="3" spans="1:12" x14ac:dyDescent="0.25">
      <c r="A3" s="3" t="s">
        <v>656</v>
      </c>
      <c r="B3" s="4" t="s">
        <v>6</v>
      </c>
      <c r="C3" s="4" t="s">
        <v>6</v>
      </c>
      <c r="D3" s="4" t="s">
        <v>6</v>
      </c>
      <c r="E3" s="4" t="s">
        <v>6</v>
      </c>
      <c r="F3" s="4" t="s">
        <v>6</v>
      </c>
      <c r="G3" s="4" t="s">
        <v>6</v>
      </c>
      <c r="H3" s="4" t="s">
        <v>6</v>
      </c>
      <c r="I3" s="4" t="s">
        <v>6</v>
      </c>
      <c r="J3" s="4" t="s">
        <v>6</v>
      </c>
      <c r="K3" s="4" t="s">
        <v>6</v>
      </c>
      <c r="L3" s="4" t="s">
        <v>6</v>
      </c>
    </row>
    <row r="4" spans="1:12" ht="30" x14ac:dyDescent="0.25">
      <c r="A4" s="2" t="s">
        <v>966</v>
      </c>
      <c r="B4" s="6">
        <v>11230</v>
      </c>
      <c r="C4" s="6">
        <v>11298</v>
      </c>
      <c r="D4" s="6">
        <v>11592</v>
      </c>
      <c r="E4" s="6">
        <v>11545</v>
      </c>
      <c r="F4" s="6">
        <v>12020</v>
      </c>
      <c r="G4" s="6">
        <v>12151</v>
      </c>
      <c r="H4" s="6">
        <v>12297</v>
      </c>
      <c r="I4" s="6">
        <v>12646</v>
      </c>
      <c r="J4" s="6">
        <v>45665</v>
      </c>
      <c r="K4" s="6">
        <v>49114</v>
      </c>
      <c r="L4" s="6">
        <v>53469</v>
      </c>
    </row>
    <row r="5" spans="1:12" x14ac:dyDescent="0.25">
      <c r="A5" s="3" t="s">
        <v>968</v>
      </c>
      <c r="B5" s="4" t="s">
        <v>6</v>
      </c>
      <c r="C5" s="4" t="s">
        <v>6</v>
      </c>
      <c r="D5" s="4" t="s">
        <v>6</v>
      </c>
      <c r="E5" s="4" t="s">
        <v>6</v>
      </c>
      <c r="F5" s="4" t="s">
        <v>6</v>
      </c>
      <c r="G5" s="4" t="s">
        <v>6</v>
      </c>
      <c r="H5" s="4" t="s">
        <v>6</v>
      </c>
      <c r="I5" s="4" t="s">
        <v>6</v>
      </c>
      <c r="J5" s="4" t="s">
        <v>6</v>
      </c>
      <c r="K5" s="4" t="s">
        <v>6</v>
      </c>
      <c r="L5" s="4" t="s">
        <v>6</v>
      </c>
    </row>
    <row r="6" spans="1:12" x14ac:dyDescent="0.25">
      <c r="A6" s="2" t="s">
        <v>94</v>
      </c>
      <c r="B6" s="4" t="s">
        <v>6</v>
      </c>
      <c r="C6" s="4" t="s">
        <v>6</v>
      </c>
      <c r="D6" s="4" t="s">
        <v>6</v>
      </c>
      <c r="E6" s="4" t="s">
        <v>6</v>
      </c>
      <c r="F6" s="4" t="s">
        <v>6</v>
      </c>
      <c r="G6" s="4" t="s">
        <v>6</v>
      </c>
      <c r="H6" s="4" t="s">
        <v>6</v>
      </c>
      <c r="I6" s="4" t="s">
        <v>6</v>
      </c>
      <c r="J6" s="7">
        <v>1284</v>
      </c>
      <c r="K6" s="7">
        <v>1381</v>
      </c>
      <c r="L6" s="7">
        <v>1301</v>
      </c>
    </row>
    <row r="7" spans="1:12" x14ac:dyDescent="0.25">
      <c r="A7" s="2" t="s">
        <v>106</v>
      </c>
      <c r="B7" s="4" t="s">
        <v>6</v>
      </c>
      <c r="C7" s="4" t="s">
        <v>6</v>
      </c>
      <c r="D7" s="4" t="s">
        <v>6</v>
      </c>
      <c r="E7" s="4" t="s">
        <v>6</v>
      </c>
      <c r="F7" s="4" t="s">
        <v>6</v>
      </c>
      <c r="G7" s="4" t="s">
        <v>6</v>
      </c>
      <c r="H7" s="4" t="s">
        <v>6</v>
      </c>
      <c r="I7" s="4" t="s">
        <v>6</v>
      </c>
      <c r="J7" s="7">
        <v>3632</v>
      </c>
      <c r="K7" s="7">
        <v>4403</v>
      </c>
      <c r="L7" s="7">
        <v>3691</v>
      </c>
    </row>
    <row r="8" spans="1:12" x14ac:dyDescent="0.25">
      <c r="A8" s="2" t="s">
        <v>972</v>
      </c>
      <c r="B8" s="4">
        <v>-903</v>
      </c>
      <c r="C8" s="4">
        <v>-771</v>
      </c>
      <c r="D8" s="4">
        <v>-810</v>
      </c>
      <c r="E8" s="4">
        <v>62</v>
      </c>
      <c r="F8" s="4">
        <v>-819</v>
      </c>
      <c r="G8" s="4">
        <v>704</v>
      </c>
      <c r="H8" s="4">
        <v>-277</v>
      </c>
      <c r="I8" s="4">
        <v>-154</v>
      </c>
      <c r="J8" s="7">
        <v>-2422</v>
      </c>
      <c r="K8" s="4">
        <v>-546</v>
      </c>
      <c r="L8" s="4">
        <v>-591</v>
      </c>
    </row>
    <row r="9" spans="1:12" x14ac:dyDescent="0.25">
      <c r="A9" s="2" t="s">
        <v>121</v>
      </c>
      <c r="B9" s="7">
        <v>1729</v>
      </c>
      <c r="C9" s="7">
        <v>1569</v>
      </c>
      <c r="D9" s="7">
        <v>1812</v>
      </c>
      <c r="E9" s="4">
        <v>-136</v>
      </c>
      <c r="F9" s="7">
        <v>2203</v>
      </c>
      <c r="G9" s="7">
        <v>-1572</v>
      </c>
      <c r="H9" s="4">
        <v>740</v>
      </c>
      <c r="I9" s="7">
        <v>1451</v>
      </c>
      <c r="J9" s="7">
        <v>4974</v>
      </c>
      <c r="K9" s="7">
        <v>2822</v>
      </c>
      <c r="L9" s="7">
        <v>2857</v>
      </c>
    </row>
    <row r="10" spans="1:12" x14ac:dyDescent="0.25">
      <c r="A10" s="2" t="s">
        <v>1542</v>
      </c>
      <c r="B10" s="4" t="s">
        <v>6</v>
      </c>
      <c r="C10" s="4" t="s">
        <v>6</v>
      </c>
      <c r="D10" s="4" t="s">
        <v>6</v>
      </c>
      <c r="E10" s="4" t="s">
        <v>6</v>
      </c>
      <c r="F10" s="4" t="s">
        <v>6</v>
      </c>
      <c r="G10" s="4" t="s">
        <v>6</v>
      </c>
      <c r="H10" s="4" t="s">
        <v>6</v>
      </c>
      <c r="I10" s="4" t="s">
        <v>6</v>
      </c>
      <c r="J10" s="4" t="s">
        <v>6</v>
      </c>
      <c r="K10" s="4" t="s">
        <v>6</v>
      </c>
      <c r="L10" s="4" t="s">
        <v>6</v>
      </c>
    </row>
    <row r="11" spans="1:12" x14ac:dyDescent="0.25">
      <c r="A11" s="3" t="s">
        <v>656</v>
      </c>
      <c r="B11" s="4" t="s">
        <v>6</v>
      </c>
      <c r="C11" s="4" t="s">
        <v>6</v>
      </c>
      <c r="D11" s="4" t="s">
        <v>6</v>
      </c>
      <c r="E11" s="4" t="s">
        <v>6</v>
      </c>
      <c r="F11" s="4" t="s">
        <v>6</v>
      </c>
      <c r="G11" s="4" t="s">
        <v>6</v>
      </c>
      <c r="H11" s="4" t="s">
        <v>6</v>
      </c>
      <c r="I11" s="4" t="s">
        <v>6</v>
      </c>
      <c r="J11" s="4" t="s">
        <v>6</v>
      </c>
      <c r="K11" s="4" t="s">
        <v>6</v>
      </c>
      <c r="L11" s="4" t="s">
        <v>6</v>
      </c>
    </row>
    <row r="12" spans="1:12" ht="30" x14ac:dyDescent="0.25">
      <c r="A12" s="2" t="s">
        <v>966</v>
      </c>
      <c r="B12" s="4" t="s">
        <v>6</v>
      </c>
      <c r="C12" s="4" t="s">
        <v>6</v>
      </c>
      <c r="D12" s="4" t="s">
        <v>6</v>
      </c>
      <c r="E12" s="4" t="s">
        <v>6</v>
      </c>
      <c r="F12" s="4" t="s">
        <v>6</v>
      </c>
      <c r="G12" s="4" t="s">
        <v>6</v>
      </c>
      <c r="H12" s="4" t="s">
        <v>6</v>
      </c>
      <c r="I12" s="4" t="s">
        <v>6</v>
      </c>
      <c r="J12" s="7">
        <v>15039</v>
      </c>
      <c r="K12" s="7">
        <v>4596</v>
      </c>
      <c r="L12" s="7">
        <v>5191</v>
      </c>
    </row>
    <row r="13" spans="1:12" x14ac:dyDescent="0.25">
      <c r="A13" s="2" t="s">
        <v>967</v>
      </c>
      <c r="B13" s="4" t="s">
        <v>6</v>
      </c>
      <c r="C13" s="4" t="s">
        <v>6</v>
      </c>
      <c r="D13" s="4" t="s">
        <v>6</v>
      </c>
      <c r="E13" s="4" t="s">
        <v>6</v>
      </c>
      <c r="F13" s="4" t="s">
        <v>6</v>
      </c>
      <c r="G13" s="4" t="s">
        <v>6</v>
      </c>
      <c r="H13" s="4" t="s">
        <v>6</v>
      </c>
      <c r="I13" s="4" t="s">
        <v>6</v>
      </c>
      <c r="J13" s="7">
        <v>15039</v>
      </c>
      <c r="K13" s="7">
        <v>4596</v>
      </c>
      <c r="L13" s="7">
        <v>5191</v>
      </c>
    </row>
    <row r="14" spans="1:12" x14ac:dyDescent="0.25">
      <c r="A14" s="3" t="s">
        <v>968</v>
      </c>
      <c r="B14" s="4" t="s">
        <v>6</v>
      </c>
      <c r="C14" s="4" t="s">
        <v>6</v>
      </c>
      <c r="D14" s="4" t="s">
        <v>6</v>
      </c>
      <c r="E14" s="4" t="s">
        <v>6</v>
      </c>
      <c r="F14" s="4" t="s">
        <v>6</v>
      </c>
      <c r="G14" s="4" t="s">
        <v>6</v>
      </c>
      <c r="H14" s="4" t="s">
        <v>6</v>
      </c>
      <c r="I14" s="4" t="s">
        <v>6</v>
      </c>
      <c r="J14" s="4" t="s">
        <v>6</v>
      </c>
      <c r="K14" s="4" t="s">
        <v>6</v>
      </c>
      <c r="L14" s="4" t="s">
        <v>6</v>
      </c>
    </row>
    <row r="15" spans="1:12" x14ac:dyDescent="0.25">
      <c r="A15" s="2" t="s">
        <v>94</v>
      </c>
      <c r="B15" s="4" t="s">
        <v>6</v>
      </c>
      <c r="C15" s="4" t="s">
        <v>6</v>
      </c>
      <c r="D15" s="4" t="s">
        <v>6</v>
      </c>
      <c r="E15" s="4" t="s">
        <v>6</v>
      </c>
      <c r="F15" s="4" t="s">
        <v>6</v>
      </c>
      <c r="G15" s="4" t="s">
        <v>6</v>
      </c>
      <c r="H15" s="4" t="s">
        <v>6</v>
      </c>
      <c r="I15" s="4" t="s">
        <v>6</v>
      </c>
      <c r="J15" s="7">
        <v>1284</v>
      </c>
      <c r="K15" s="7">
        <v>1381</v>
      </c>
      <c r="L15" s="7">
        <v>1301</v>
      </c>
    </row>
    <row r="16" spans="1:12" x14ac:dyDescent="0.25">
      <c r="A16" s="2" t="s">
        <v>106</v>
      </c>
      <c r="B16" s="4" t="s">
        <v>6</v>
      </c>
      <c r="C16" s="4" t="s">
        <v>6</v>
      </c>
      <c r="D16" s="4" t="s">
        <v>6</v>
      </c>
      <c r="E16" s="4" t="s">
        <v>6</v>
      </c>
      <c r="F16" s="4" t="s">
        <v>6</v>
      </c>
      <c r="G16" s="4" t="s">
        <v>6</v>
      </c>
      <c r="H16" s="4" t="s">
        <v>6</v>
      </c>
      <c r="I16" s="4" t="s">
        <v>6</v>
      </c>
      <c r="J16" s="7">
        <v>1778</v>
      </c>
      <c r="K16" s="7">
        <v>2889</v>
      </c>
      <c r="L16" s="7">
        <v>2605</v>
      </c>
    </row>
    <row r="17" spans="1:12" x14ac:dyDescent="0.25">
      <c r="A17" s="2" t="s">
        <v>969</v>
      </c>
      <c r="B17" s="4" t="s">
        <v>6</v>
      </c>
      <c r="C17" s="4" t="s">
        <v>6</v>
      </c>
      <c r="D17" s="4" t="s">
        <v>6</v>
      </c>
      <c r="E17" s="4" t="s">
        <v>6</v>
      </c>
      <c r="F17" s="4" t="s">
        <v>6</v>
      </c>
      <c r="G17" s="4" t="s">
        <v>6</v>
      </c>
      <c r="H17" s="4" t="s">
        <v>6</v>
      </c>
      <c r="I17" s="4" t="s">
        <v>6</v>
      </c>
      <c r="J17" s="7">
        <v>3062</v>
      </c>
      <c r="K17" s="7">
        <v>4270</v>
      </c>
      <c r="L17" s="7">
        <v>3906</v>
      </c>
    </row>
    <row r="18" spans="1:12" ht="45" x14ac:dyDescent="0.25">
      <c r="A18" s="2" t="s">
        <v>1544</v>
      </c>
      <c r="B18" s="4" t="s">
        <v>6</v>
      </c>
      <c r="C18" s="4" t="s">
        <v>6</v>
      </c>
      <c r="D18" s="4" t="s">
        <v>6</v>
      </c>
      <c r="E18" s="4" t="s">
        <v>6</v>
      </c>
      <c r="F18" s="4" t="s">
        <v>6</v>
      </c>
      <c r="G18" s="4" t="s">
        <v>6</v>
      </c>
      <c r="H18" s="4" t="s">
        <v>6</v>
      </c>
      <c r="I18" s="4" t="s">
        <v>6</v>
      </c>
      <c r="J18" s="7">
        <v>11977</v>
      </c>
      <c r="K18" s="4">
        <v>326</v>
      </c>
      <c r="L18" s="7">
        <v>1285</v>
      </c>
    </row>
    <row r="19" spans="1:12" x14ac:dyDescent="0.25">
      <c r="A19" s="2" t="s">
        <v>972</v>
      </c>
      <c r="B19" s="4" t="s">
        <v>6</v>
      </c>
      <c r="C19" s="4" t="s">
        <v>6</v>
      </c>
      <c r="D19" s="4" t="s">
        <v>6</v>
      </c>
      <c r="E19" s="4" t="s">
        <v>6</v>
      </c>
      <c r="F19" s="4" t="s">
        <v>6</v>
      </c>
      <c r="G19" s="4" t="s">
        <v>6</v>
      </c>
      <c r="H19" s="4" t="s">
        <v>6</v>
      </c>
      <c r="I19" s="4" t="s">
        <v>6</v>
      </c>
      <c r="J19" s="7">
        <v>1126</v>
      </c>
      <c r="K19" s="7">
        <v>2257</v>
      </c>
      <c r="L19" s="7">
        <v>1368</v>
      </c>
    </row>
    <row r="20" spans="1:12" ht="30" x14ac:dyDescent="0.25">
      <c r="A20" s="2" t="s">
        <v>973</v>
      </c>
      <c r="B20" s="4" t="s">
        <v>6</v>
      </c>
      <c r="C20" s="4" t="s">
        <v>6</v>
      </c>
      <c r="D20" s="4" t="s">
        <v>6</v>
      </c>
      <c r="E20" s="4" t="s">
        <v>6</v>
      </c>
      <c r="F20" s="4" t="s">
        <v>6</v>
      </c>
      <c r="G20" s="4" t="s">
        <v>6</v>
      </c>
      <c r="H20" s="4" t="s">
        <v>6</v>
      </c>
      <c r="I20" s="4" t="s">
        <v>6</v>
      </c>
      <c r="J20" s="7">
        <v>-8129</v>
      </c>
      <c r="K20" s="4">
        <v>239</v>
      </c>
      <c r="L20" s="4">
        <v>204</v>
      </c>
    </row>
    <row r="21" spans="1:12" x14ac:dyDescent="0.25">
      <c r="A21" s="2" t="s">
        <v>121</v>
      </c>
      <c r="B21" s="4" t="s">
        <v>6</v>
      </c>
      <c r="C21" s="4" t="s">
        <v>6</v>
      </c>
      <c r="D21" s="4" t="s">
        <v>6</v>
      </c>
      <c r="E21" s="4" t="s">
        <v>6</v>
      </c>
      <c r="F21" s="4" t="s">
        <v>6</v>
      </c>
      <c r="G21" s="4" t="s">
        <v>6</v>
      </c>
      <c r="H21" s="4" t="s">
        <v>6</v>
      </c>
      <c r="I21" s="4" t="s">
        <v>6</v>
      </c>
      <c r="J21" s="6">
        <v>4974</v>
      </c>
      <c r="K21" s="6">
        <v>2822</v>
      </c>
      <c r="L21" s="6">
        <v>285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1545</v>
      </c>
      <c r="B1" s="1" t="s">
        <v>1108</v>
      </c>
      <c r="C1" s="8" t="s">
        <v>1144</v>
      </c>
      <c r="D1" s="8"/>
      <c r="E1" s="8"/>
      <c r="F1" s="8"/>
      <c r="G1" s="8"/>
      <c r="H1" s="8"/>
      <c r="I1" s="8"/>
      <c r="J1" s="8"/>
      <c r="K1" s="8" t="s">
        <v>1</v>
      </c>
      <c r="L1" s="8"/>
      <c r="M1" s="8"/>
    </row>
    <row r="2" spans="1:13" x14ac:dyDescent="0.25">
      <c r="A2" s="8"/>
      <c r="B2" s="1" t="s">
        <v>1417</v>
      </c>
      <c r="C2" s="1" t="s">
        <v>2</v>
      </c>
      <c r="D2" s="1" t="s">
        <v>1326</v>
      </c>
      <c r="E2" s="1" t="s">
        <v>1145</v>
      </c>
      <c r="F2" s="1" t="s">
        <v>1146</v>
      </c>
      <c r="G2" s="1" t="s">
        <v>33</v>
      </c>
      <c r="H2" s="1" t="s">
        <v>1147</v>
      </c>
      <c r="I2" s="1" t="s">
        <v>1148</v>
      </c>
      <c r="J2" s="1" t="s">
        <v>1149</v>
      </c>
      <c r="K2" s="1" t="s">
        <v>2</v>
      </c>
      <c r="L2" s="1" t="s">
        <v>33</v>
      </c>
      <c r="M2" s="1" t="s">
        <v>83</v>
      </c>
    </row>
    <row r="3" spans="1:13" x14ac:dyDescent="0.25">
      <c r="A3" s="3" t="s">
        <v>164</v>
      </c>
      <c r="B3" s="4" t="s">
        <v>6</v>
      </c>
      <c r="C3" s="4" t="s">
        <v>6</v>
      </c>
      <c r="D3" s="4" t="s">
        <v>6</v>
      </c>
      <c r="E3" s="4" t="s">
        <v>6</v>
      </c>
      <c r="F3" s="4" t="s">
        <v>6</v>
      </c>
      <c r="G3" s="4" t="s">
        <v>6</v>
      </c>
      <c r="H3" s="4" t="s">
        <v>6</v>
      </c>
      <c r="I3" s="4" t="s">
        <v>6</v>
      </c>
      <c r="J3" s="4" t="s">
        <v>6</v>
      </c>
      <c r="K3" s="4" t="s">
        <v>6</v>
      </c>
      <c r="L3" s="4" t="s">
        <v>6</v>
      </c>
      <c r="M3" s="4" t="s">
        <v>6</v>
      </c>
    </row>
    <row r="4" spans="1:13" x14ac:dyDescent="0.25">
      <c r="A4" s="2" t="s">
        <v>121</v>
      </c>
      <c r="B4" s="4" t="s">
        <v>6</v>
      </c>
      <c r="C4" s="6">
        <v>1729000</v>
      </c>
      <c r="D4" s="6">
        <v>1569000</v>
      </c>
      <c r="E4" s="6">
        <v>1812000</v>
      </c>
      <c r="F4" s="6">
        <v>-136000</v>
      </c>
      <c r="G4" s="6">
        <v>2203000</v>
      </c>
      <c r="H4" s="6">
        <v>-1572000</v>
      </c>
      <c r="I4" s="6">
        <v>740000</v>
      </c>
      <c r="J4" s="6">
        <v>1451000</v>
      </c>
      <c r="K4" s="6">
        <v>4974000</v>
      </c>
      <c r="L4" s="6">
        <v>2822000</v>
      </c>
      <c r="M4" s="6">
        <v>2857000</v>
      </c>
    </row>
    <row r="5" spans="1:13" ht="45" x14ac:dyDescent="0.25">
      <c r="A5" s="3" t="s">
        <v>165</v>
      </c>
      <c r="B5" s="4" t="s">
        <v>6</v>
      </c>
      <c r="C5" s="4" t="s">
        <v>6</v>
      </c>
      <c r="D5" s="4" t="s">
        <v>6</v>
      </c>
      <c r="E5" s="4" t="s">
        <v>6</v>
      </c>
      <c r="F5" s="4" t="s">
        <v>6</v>
      </c>
      <c r="G5" s="4" t="s">
        <v>6</v>
      </c>
      <c r="H5" s="4" t="s">
        <v>6</v>
      </c>
      <c r="I5" s="4" t="s">
        <v>6</v>
      </c>
      <c r="J5" s="4" t="s">
        <v>6</v>
      </c>
      <c r="K5" s="4" t="s">
        <v>6</v>
      </c>
      <c r="L5" s="4" t="s">
        <v>6</v>
      </c>
      <c r="M5" s="4" t="s">
        <v>6</v>
      </c>
    </row>
    <row r="6" spans="1:13" x14ac:dyDescent="0.25">
      <c r="A6" s="2" t="s">
        <v>976</v>
      </c>
      <c r="B6" s="4" t="s">
        <v>6</v>
      </c>
      <c r="C6" s="4" t="s">
        <v>6</v>
      </c>
      <c r="D6" s="4" t="s">
        <v>6</v>
      </c>
      <c r="E6" s="4" t="s">
        <v>6</v>
      </c>
      <c r="F6" s="4" t="s">
        <v>6</v>
      </c>
      <c r="G6" s="4" t="s">
        <v>6</v>
      </c>
      <c r="H6" s="4" t="s">
        <v>6</v>
      </c>
      <c r="I6" s="4" t="s">
        <v>6</v>
      </c>
      <c r="J6" s="4" t="s">
        <v>6</v>
      </c>
      <c r="K6" s="7">
        <v>1605000</v>
      </c>
      <c r="L6" s="7">
        <v>1858000</v>
      </c>
      <c r="M6" s="7">
        <v>1940000</v>
      </c>
    </row>
    <row r="7" spans="1:13" x14ac:dyDescent="0.25">
      <c r="A7" s="2" t="s">
        <v>148</v>
      </c>
      <c r="B7" s="4" t="s">
        <v>6</v>
      </c>
      <c r="C7" s="4" t="s">
        <v>6</v>
      </c>
      <c r="D7" s="4" t="s">
        <v>6</v>
      </c>
      <c r="E7" s="4" t="s">
        <v>6</v>
      </c>
      <c r="F7" s="4" t="s">
        <v>6</v>
      </c>
      <c r="G7" s="4" t="s">
        <v>6</v>
      </c>
      <c r="H7" s="4" t="s">
        <v>6</v>
      </c>
      <c r="I7" s="4" t="s">
        <v>6</v>
      </c>
      <c r="J7" s="4" t="s">
        <v>6</v>
      </c>
      <c r="K7" s="7">
        <v>19000</v>
      </c>
      <c r="L7" s="7">
        <v>29000</v>
      </c>
      <c r="M7" s="7">
        <v>58000</v>
      </c>
    </row>
    <row r="8" spans="1:13" x14ac:dyDescent="0.25">
      <c r="A8" s="2" t="s">
        <v>181</v>
      </c>
      <c r="B8" s="4" t="s">
        <v>6</v>
      </c>
      <c r="C8" s="4" t="s">
        <v>6</v>
      </c>
      <c r="D8" s="4" t="s">
        <v>6</v>
      </c>
      <c r="E8" s="4" t="s">
        <v>6</v>
      </c>
      <c r="F8" s="4" t="s">
        <v>6</v>
      </c>
      <c r="G8" s="4" t="s">
        <v>6</v>
      </c>
      <c r="H8" s="4" t="s">
        <v>6</v>
      </c>
      <c r="I8" s="4" t="s">
        <v>6</v>
      </c>
      <c r="J8" s="4" t="s">
        <v>6</v>
      </c>
      <c r="K8" s="7">
        <v>-444000</v>
      </c>
      <c r="L8" s="7">
        <v>-125000</v>
      </c>
      <c r="M8" s="7">
        <v>-183000</v>
      </c>
    </row>
    <row r="9" spans="1:13" ht="30" x14ac:dyDescent="0.25">
      <c r="A9" s="2" t="s">
        <v>182</v>
      </c>
      <c r="B9" s="4" t="s">
        <v>6</v>
      </c>
      <c r="C9" s="4" t="s">
        <v>6</v>
      </c>
      <c r="D9" s="4" t="s">
        <v>6</v>
      </c>
      <c r="E9" s="4" t="s">
        <v>6</v>
      </c>
      <c r="F9" s="4" t="s">
        <v>6</v>
      </c>
      <c r="G9" s="4" t="s">
        <v>6</v>
      </c>
      <c r="H9" s="4" t="s">
        <v>6</v>
      </c>
      <c r="I9" s="4" t="s">
        <v>6</v>
      </c>
      <c r="J9" s="4" t="s">
        <v>6</v>
      </c>
      <c r="K9" s="7">
        <v>20243000</v>
      </c>
      <c r="L9" s="7">
        <v>14875000</v>
      </c>
      <c r="M9" s="7">
        <v>20832000</v>
      </c>
    </row>
    <row r="10" spans="1:13" x14ac:dyDescent="0.25">
      <c r="A10" s="3" t="s">
        <v>183</v>
      </c>
      <c r="B10" s="4" t="s">
        <v>6</v>
      </c>
      <c r="C10" s="4" t="s">
        <v>6</v>
      </c>
      <c r="D10" s="4" t="s">
        <v>6</v>
      </c>
      <c r="E10" s="4" t="s">
        <v>6</v>
      </c>
      <c r="F10" s="4" t="s">
        <v>6</v>
      </c>
      <c r="G10" s="4" t="s">
        <v>6</v>
      </c>
      <c r="H10" s="4" t="s">
        <v>6</v>
      </c>
      <c r="I10" s="4" t="s">
        <v>6</v>
      </c>
      <c r="J10" s="4" t="s">
        <v>6</v>
      </c>
      <c r="K10" s="4" t="s">
        <v>6</v>
      </c>
      <c r="L10" s="4" t="s">
        <v>6</v>
      </c>
      <c r="M10" s="4" t="s">
        <v>6</v>
      </c>
    </row>
    <row r="11" spans="1:13" ht="30" x14ac:dyDescent="0.25">
      <c r="A11" s="2" t="s">
        <v>194</v>
      </c>
      <c r="B11" s="4" t="s">
        <v>6</v>
      </c>
      <c r="C11" s="4" t="s">
        <v>6</v>
      </c>
      <c r="D11" s="4" t="s">
        <v>6</v>
      </c>
      <c r="E11" s="4" t="s">
        <v>6</v>
      </c>
      <c r="F11" s="4" t="s">
        <v>6</v>
      </c>
      <c r="G11" s="4" t="s">
        <v>6</v>
      </c>
      <c r="H11" s="4" t="s">
        <v>6</v>
      </c>
      <c r="I11" s="4" t="s">
        <v>6</v>
      </c>
      <c r="J11" s="4" t="s">
        <v>6</v>
      </c>
      <c r="K11" s="7">
        <v>-9548000</v>
      </c>
      <c r="L11" s="7">
        <v>-6374000</v>
      </c>
      <c r="M11" s="7">
        <v>6381000</v>
      </c>
    </row>
    <row r="12" spans="1:13" x14ac:dyDescent="0.25">
      <c r="A12" s="3" t="s">
        <v>195</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202</v>
      </c>
      <c r="B13" s="4" t="s">
        <v>6</v>
      </c>
      <c r="C13" s="4" t="s">
        <v>6</v>
      </c>
      <c r="D13" s="4" t="s">
        <v>6</v>
      </c>
      <c r="E13" s="4" t="s">
        <v>6</v>
      </c>
      <c r="F13" s="4" t="s">
        <v>6</v>
      </c>
      <c r="G13" s="4" t="s">
        <v>6</v>
      </c>
      <c r="H13" s="4" t="s">
        <v>6</v>
      </c>
      <c r="I13" s="4" t="s">
        <v>6</v>
      </c>
      <c r="J13" s="4" t="s">
        <v>6</v>
      </c>
      <c r="K13" s="7">
        <v>-18255000</v>
      </c>
      <c r="L13" s="7">
        <v>-12000000</v>
      </c>
      <c r="M13" s="4" t="s">
        <v>6</v>
      </c>
    </row>
    <row r="14" spans="1:13" x14ac:dyDescent="0.25">
      <c r="A14" s="2" t="s">
        <v>204</v>
      </c>
      <c r="B14" s="4" t="s">
        <v>6</v>
      </c>
      <c r="C14" s="4" t="s">
        <v>6</v>
      </c>
      <c r="D14" s="4" t="s">
        <v>6</v>
      </c>
      <c r="E14" s="4" t="s">
        <v>6</v>
      </c>
      <c r="F14" s="4" t="s">
        <v>6</v>
      </c>
      <c r="G14" s="4" t="s">
        <v>6</v>
      </c>
      <c r="H14" s="4" t="s">
        <v>6</v>
      </c>
      <c r="I14" s="4" t="s">
        <v>6</v>
      </c>
      <c r="J14" s="4" t="s">
        <v>6</v>
      </c>
      <c r="K14" s="7">
        <v>-456000</v>
      </c>
      <c r="L14" s="7">
        <v>-1203000</v>
      </c>
      <c r="M14" s="7">
        <v>-1513000</v>
      </c>
    </row>
    <row r="15" spans="1:13" x14ac:dyDescent="0.25">
      <c r="A15" s="2" t="s">
        <v>205</v>
      </c>
      <c r="B15" s="4" t="s">
        <v>6</v>
      </c>
      <c r="C15" s="4" t="s">
        <v>6</v>
      </c>
      <c r="D15" s="4" t="s">
        <v>6</v>
      </c>
      <c r="E15" s="4" t="s">
        <v>6</v>
      </c>
      <c r="F15" s="4" t="s">
        <v>6</v>
      </c>
      <c r="G15" s="4" t="s">
        <v>6</v>
      </c>
      <c r="H15" s="4" t="s">
        <v>6</v>
      </c>
      <c r="I15" s="4" t="s">
        <v>6</v>
      </c>
      <c r="J15" s="4" t="s">
        <v>6</v>
      </c>
      <c r="K15" s="7">
        <v>-978000</v>
      </c>
      <c r="L15" s="7">
        <v>-940000</v>
      </c>
      <c r="M15" s="7">
        <v>-904000</v>
      </c>
    </row>
    <row r="16" spans="1:13" x14ac:dyDescent="0.25">
      <c r="A16" s="2" t="s">
        <v>203</v>
      </c>
      <c r="B16" s="7">
        <v>-540000</v>
      </c>
      <c r="C16" s="4" t="s">
        <v>6</v>
      </c>
      <c r="D16" s="4" t="s">
        <v>6</v>
      </c>
      <c r="E16" s="4" t="s">
        <v>6</v>
      </c>
      <c r="F16" s="4" t="s">
        <v>6</v>
      </c>
      <c r="G16" s="4" t="s">
        <v>6</v>
      </c>
      <c r="H16" s="4" t="s">
        <v>6</v>
      </c>
      <c r="I16" s="4" t="s">
        <v>6</v>
      </c>
      <c r="J16" s="4" t="s">
        <v>6</v>
      </c>
      <c r="K16" s="7">
        <v>-540000</v>
      </c>
      <c r="L16" s="4" t="s">
        <v>6</v>
      </c>
      <c r="M16" s="4" t="s">
        <v>6</v>
      </c>
    </row>
    <row r="17" spans="1:13" ht="30" x14ac:dyDescent="0.25">
      <c r="A17" s="2" t="s">
        <v>206</v>
      </c>
      <c r="B17" s="4" t="s">
        <v>6</v>
      </c>
      <c r="C17" s="4" t="s">
        <v>6</v>
      </c>
      <c r="D17" s="4" t="s">
        <v>6</v>
      </c>
      <c r="E17" s="4" t="s">
        <v>6</v>
      </c>
      <c r="F17" s="4" t="s">
        <v>6</v>
      </c>
      <c r="G17" s="4" t="s">
        <v>6</v>
      </c>
      <c r="H17" s="4" t="s">
        <v>6</v>
      </c>
      <c r="I17" s="4" t="s">
        <v>6</v>
      </c>
      <c r="J17" s="4" t="s">
        <v>6</v>
      </c>
      <c r="K17" s="7">
        <v>-41133000</v>
      </c>
      <c r="L17" s="7">
        <v>7166000</v>
      </c>
      <c r="M17" s="7">
        <v>-34983000</v>
      </c>
    </row>
    <row r="18" spans="1:13" ht="30" x14ac:dyDescent="0.25">
      <c r="A18" s="2" t="s">
        <v>207</v>
      </c>
      <c r="B18" s="4" t="s">
        <v>6</v>
      </c>
      <c r="C18" s="4" t="s">
        <v>6</v>
      </c>
      <c r="D18" s="4" t="s">
        <v>6</v>
      </c>
      <c r="E18" s="4" t="s">
        <v>6</v>
      </c>
      <c r="F18" s="4" t="s">
        <v>6</v>
      </c>
      <c r="G18" s="4" t="s">
        <v>6</v>
      </c>
      <c r="H18" s="4" t="s">
        <v>6</v>
      </c>
      <c r="I18" s="4" t="s">
        <v>6</v>
      </c>
      <c r="J18" s="4" t="s">
        <v>6</v>
      </c>
      <c r="K18" s="7">
        <v>-30438000</v>
      </c>
      <c r="L18" s="7">
        <v>15667000</v>
      </c>
      <c r="M18" s="7">
        <v>-7770000</v>
      </c>
    </row>
    <row r="19" spans="1:13" ht="30" x14ac:dyDescent="0.25">
      <c r="A19" s="2" t="s">
        <v>208</v>
      </c>
      <c r="B19" s="4" t="s">
        <v>6</v>
      </c>
      <c r="C19" s="4" t="s">
        <v>6</v>
      </c>
      <c r="D19" s="4" t="s">
        <v>6</v>
      </c>
      <c r="E19" s="4" t="s">
        <v>6</v>
      </c>
      <c r="F19" s="7">
        <v>58877000</v>
      </c>
      <c r="G19" s="4" t="s">
        <v>6</v>
      </c>
      <c r="H19" s="4" t="s">
        <v>6</v>
      </c>
      <c r="I19" s="4" t="s">
        <v>6</v>
      </c>
      <c r="J19" s="7">
        <v>43210000</v>
      </c>
      <c r="K19" s="7">
        <v>58877000</v>
      </c>
      <c r="L19" s="7">
        <v>43210000</v>
      </c>
      <c r="M19" s="7">
        <v>50980000</v>
      </c>
    </row>
    <row r="20" spans="1:13" ht="30" x14ac:dyDescent="0.25">
      <c r="A20" s="2" t="s">
        <v>209</v>
      </c>
      <c r="B20" s="4" t="s">
        <v>6</v>
      </c>
      <c r="C20" s="7">
        <v>28439000</v>
      </c>
      <c r="D20" s="4" t="s">
        <v>6</v>
      </c>
      <c r="E20" s="4" t="s">
        <v>6</v>
      </c>
      <c r="F20" s="4" t="s">
        <v>6</v>
      </c>
      <c r="G20" s="7">
        <v>58877000</v>
      </c>
      <c r="H20" s="4" t="s">
        <v>6</v>
      </c>
      <c r="I20" s="4" t="s">
        <v>6</v>
      </c>
      <c r="J20" s="4" t="s">
        <v>6</v>
      </c>
      <c r="K20" s="7">
        <v>28439000</v>
      </c>
      <c r="L20" s="7">
        <v>58877000</v>
      </c>
      <c r="M20" s="7">
        <v>43210000</v>
      </c>
    </row>
    <row r="21" spans="1:13" x14ac:dyDescent="0.25">
      <c r="A21" s="2" t="s">
        <v>1542</v>
      </c>
      <c r="B21" s="4" t="s">
        <v>6</v>
      </c>
      <c r="C21" s="4" t="s">
        <v>6</v>
      </c>
      <c r="D21" s="4" t="s">
        <v>6</v>
      </c>
      <c r="E21" s="4" t="s">
        <v>6</v>
      </c>
      <c r="F21" s="4" t="s">
        <v>6</v>
      </c>
      <c r="G21" s="4" t="s">
        <v>6</v>
      </c>
      <c r="H21" s="4" t="s">
        <v>6</v>
      </c>
      <c r="I21" s="4" t="s">
        <v>6</v>
      </c>
      <c r="J21" s="4" t="s">
        <v>6</v>
      </c>
      <c r="K21" s="4" t="s">
        <v>6</v>
      </c>
      <c r="L21" s="4" t="s">
        <v>6</v>
      </c>
      <c r="M21" s="4" t="s">
        <v>6</v>
      </c>
    </row>
    <row r="22" spans="1:13" x14ac:dyDescent="0.25">
      <c r="A22" s="3" t="s">
        <v>164</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121</v>
      </c>
      <c r="B23" s="4" t="s">
        <v>6</v>
      </c>
      <c r="C23" s="4" t="s">
        <v>6</v>
      </c>
      <c r="D23" s="4" t="s">
        <v>6</v>
      </c>
      <c r="E23" s="4" t="s">
        <v>6</v>
      </c>
      <c r="F23" s="4" t="s">
        <v>6</v>
      </c>
      <c r="G23" s="4" t="s">
        <v>6</v>
      </c>
      <c r="H23" s="4" t="s">
        <v>6</v>
      </c>
      <c r="I23" s="4" t="s">
        <v>6</v>
      </c>
      <c r="J23" s="4" t="s">
        <v>6</v>
      </c>
      <c r="K23" s="7">
        <v>4974000</v>
      </c>
      <c r="L23" s="7">
        <v>2822000</v>
      </c>
      <c r="M23" s="7">
        <v>2857000</v>
      </c>
    </row>
    <row r="24" spans="1:13" ht="45" x14ac:dyDescent="0.25">
      <c r="A24" s="3" t="s">
        <v>165</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976</v>
      </c>
      <c r="B25" s="4" t="s">
        <v>6</v>
      </c>
      <c r="C25" s="4" t="s">
        <v>6</v>
      </c>
      <c r="D25" s="4" t="s">
        <v>6</v>
      </c>
      <c r="E25" s="4" t="s">
        <v>6</v>
      </c>
      <c r="F25" s="4" t="s">
        <v>6</v>
      </c>
      <c r="G25" s="4" t="s">
        <v>6</v>
      </c>
      <c r="H25" s="4" t="s">
        <v>6</v>
      </c>
      <c r="I25" s="4" t="s">
        <v>6</v>
      </c>
      <c r="J25" s="4" t="s">
        <v>6</v>
      </c>
      <c r="K25" s="7">
        <v>1000</v>
      </c>
      <c r="L25" s="7">
        <v>1000</v>
      </c>
      <c r="M25" s="7">
        <v>2000</v>
      </c>
    </row>
    <row r="26" spans="1:13" ht="30" x14ac:dyDescent="0.25">
      <c r="A26" s="2" t="s">
        <v>977</v>
      </c>
      <c r="B26" s="4" t="s">
        <v>6</v>
      </c>
      <c r="C26" s="4" t="s">
        <v>6</v>
      </c>
      <c r="D26" s="4" t="s">
        <v>6</v>
      </c>
      <c r="E26" s="4" t="s">
        <v>6</v>
      </c>
      <c r="F26" s="4" t="s">
        <v>6</v>
      </c>
      <c r="G26" s="4" t="s">
        <v>6</v>
      </c>
      <c r="H26" s="4" t="s">
        <v>6</v>
      </c>
      <c r="I26" s="4" t="s">
        <v>6</v>
      </c>
      <c r="J26" s="4" t="s">
        <v>6</v>
      </c>
      <c r="K26" s="7">
        <v>8129000</v>
      </c>
      <c r="L26" s="7">
        <v>-239000</v>
      </c>
      <c r="M26" s="7">
        <v>-204000</v>
      </c>
    </row>
    <row r="27" spans="1:13" x14ac:dyDescent="0.25">
      <c r="A27" s="2" t="s">
        <v>148</v>
      </c>
      <c r="B27" s="4" t="s">
        <v>6</v>
      </c>
      <c r="C27" s="4" t="s">
        <v>6</v>
      </c>
      <c r="D27" s="4" t="s">
        <v>6</v>
      </c>
      <c r="E27" s="4" t="s">
        <v>6</v>
      </c>
      <c r="F27" s="4" t="s">
        <v>6</v>
      </c>
      <c r="G27" s="4" t="s">
        <v>6</v>
      </c>
      <c r="H27" s="4" t="s">
        <v>6</v>
      </c>
      <c r="I27" s="4" t="s">
        <v>6</v>
      </c>
      <c r="J27" s="4" t="s">
        <v>6</v>
      </c>
      <c r="K27" s="7">
        <v>19000</v>
      </c>
      <c r="L27" s="7">
        <v>29000</v>
      </c>
      <c r="M27" s="7">
        <v>58000</v>
      </c>
    </row>
    <row r="28" spans="1:13" ht="30" x14ac:dyDescent="0.25">
      <c r="A28" s="2" t="s">
        <v>980</v>
      </c>
      <c r="B28" s="4" t="s">
        <v>6</v>
      </c>
      <c r="C28" s="4" t="s">
        <v>6</v>
      </c>
      <c r="D28" s="4" t="s">
        <v>6</v>
      </c>
      <c r="E28" s="4" t="s">
        <v>6</v>
      </c>
      <c r="F28" s="4" t="s">
        <v>6</v>
      </c>
      <c r="G28" s="4" t="s">
        <v>6</v>
      </c>
      <c r="H28" s="4" t="s">
        <v>6</v>
      </c>
      <c r="I28" s="4" t="s">
        <v>6</v>
      </c>
      <c r="J28" s="4" t="s">
        <v>6</v>
      </c>
      <c r="K28" s="7">
        <v>1325000</v>
      </c>
      <c r="L28" s="7">
        <v>-148000</v>
      </c>
      <c r="M28" s="7">
        <v>-274000</v>
      </c>
    </row>
    <row r="29" spans="1:13" x14ac:dyDescent="0.25">
      <c r="A29" s="2" t="s">
        <v>181</v>
      </c>
      <c r="B29" s="4" t="s">
        <v>6</v>
      </c>
      <c r="C29" s="4" t="s">
        <v>6</v>
      </c>
      <c r="D29" s="4" t="s">
        <v>6</v>
      </c>
      <c r="E29" s="4" t="s">
        <v>6</v>
      </c>
      <c r="F29" s="4" t="s">
        <v>6</v>
      </c>
      <c r="G29" s="4" t="s">
        <v>6</v>
      </c>
      <c r="H29" s="4" t="s">
        <v>6</v>
      </c>
      <c r="I29" s="4" t="s">
        <v>6</v>
      </c>
      <c r="J29" s="4" t="s">
        <v>6</v>
      </c>
      <c r="K29" s="7">
        <v>-182000</v>
      </c>
      <c r="L29" s="7">
        <v>-813000</v>
      </c>
      <c r="M29" s="7">
        <v>-89000</v>
      </c>
    </row>
    <row r="30" spans="1:13" ht="30" x14ac:dyDescent="0.25">
      <c r="A30" s="2" t="s">
        <v>182</v>
      </c>
      <c r="B30" s="4" t="s">
        <v>6</v>
      </c>
      <c r="C30" s="4" t="s">
        <v>6</v>
      </c>
      <c r="D30" s="4" t="s">
        <v>6</v>
      </c>
      <c r="E30" s="4" t="s">
        <v>6</v>
      </c>
      <c r="F30" s="4" t="s">
        <v>6</v>
      </c>
      <c r="G30" s="4" t="s">
        <v>6</v>
      </c>
      <c r="H30" s="4" t="s">
        <v>6</v>
      </c>
      <c r="I30" s="4" t="s">
        <v>6</v>
      </c>
      <c r="J30" s="4" t="s">
        <v>6</v>
      </c>
      <c r="K30" s="7">
        <v>14266000</v>
      </c>
      <c r="L30" s="7">
        <v>1652000</v>
      </c>
      <c r="M30" s="7">
        <v>2350000</v>
      </c>
    </row>
    <row r="31" spans="1:13" x14ac:dyDescent="0.25">
      <c r="A31" s="3" t="s">
        <v>183</v>
      </c>
      <c r="B31" s="4" t="s">
        <v>6</v>
      </c>
      <c r="C31" s="4" t="s">
        <v>6</v>
      </c>
      <c r="D31" s="4" t="s">
        <v>6</v>
      </c>
      <c r="E31" s="4" t="s">
        <v>6</v>
      </c>
      <c r="F31" s="4" t="s">
        <v>6</v>
      </c>
      <c r="G31" s="4" t="s">
        <v>6</v>
      </c>
      <c r="H31" s="4" t="s">
        <v>6</v>
      </c>
      <c r="I31" s="4" t="s">
        <v>6</v>
      </c>
      <c r="J31" s="4" t="s">
        <v>6</v>
      </c>
      <c r="K31" s="4" t="s">
        <v>6</v>
      </c>
      <c r="L31" s="4" t="s">
        <v>6</v>
      </c>
      <c r="M31" s="4" t="s">
        <v>6</v>
      </c>
    </row>
    <row r="32" spans="1:13" x14ac:dyDescent="0.25">
      <c r="A32" s="2" t="s">
        <v>986</v>
      </c>
      <c r="B32" s="4" t="s">
        <v>6</v>
      </c>
      <c r="C32" s="4" t="s">
        <v>6</v>
      </c>
      <c r="D32" s="4" t="s">
        <v>6</v>
      </c>
      <c r="E32" s="4" t="s">
        <v>6</v>
      </c>
      <c r="F32" s="4" t="s">
        <v>6</v>
      </c>
      <c r="G32" s="4" t="s">
        <v>6</v>
      </c>
      <c r="H32" s="4" t="s">
        <v>6</v>
      </c>
      <c r="I32" s="4" t="s">
        <v>6</v>
      </c>
      <c r="J32" s="4" t="s">
        <v>6</v>
      </c>
      <c r="K32" s="7">
        <v>4550000</v>
      </c>
      <c r="L32" s="7">
        <v>1072000</v>
      </c>
      <c r="M32" s="7">
        <v>900000</v>
      </c>
    </row>
    <row r="33" spans="1:13" ht="30" x14ac:dyDescent="0.25">
      <c r="A33" s="2" t="s">
        <v>194</v>
      </c>
      <c r="B33" s="4" t="s">
        <v>6</v>
      </c>
      <c r="C33" s="4" t="s">
        <v>6</v>
      </c>
      <c r="D33" s="4" t="s">
        <v>6</v>
      </c>
      <c r="E33" s="4" t="s">
        <v>6</v>
      </c>
      <c r="F33" s="4" t="s">
        <v>6</v>
      </c>
      <c r="G33" s="4" t="s">
        <v>6</v>
      </c>
      <c r="H33" s="4" t="s">
        <v>6</v>
      </c>
      <c r="I33" s="4" t="s">
        <v>6</v>
      </c>
      <c r="J33" s="4" t="s">
        <v>6</v>
      </c>
      <c r="K33" s="7">
        <v>4550000</v>
      </c>
      <c r="L33" s="7">
        <v>1072000</v>
      </c>
      <c r="M33" s="7">
        <v>900000</v>
      </c>
    </row>
    <row r="34" spans="1:13" x14ac:dyDescent="0.25">
      <c r="A34" s="3" t="s">
        <v>195</v>
      </c>
      <c r="B34" s="4" t="s">
        <v>6</v>
      </c>
      <c r="C34" s="4" t="s">
        <v>6</v>
      </c>
      <c r="D34" s="4" t="s">
        <v>6</v>
      </c>
      <c r="E34" s="4" t="s">
        <v>6</v>
      </c>
      <c r="F34" s="4" t="s">
        <v>6</v>
      </c>
      <c r="G34" s="4" t="s">
        <v>6</v>
      </c>
      <c r="H34" s="4" t="s">
        <v>6</v>
      </c>
      <c r="I34" s="4" t="s">
        <v>6</v>
      </c>
      <c r="J34" s="4" t="s">
        <v>6</v>
      </c>
      <c r="K34" s="4" t="s">
        <v>6</v>
      </c>
      <c r="L34" s="4" t="s">
        <v>6</v>
      </c>
      <c r="M34" s="4" t="s">
        <v>6</v>
      </c>
    </row>
    <row r="35" spans="1:13" ht="30" x14ac:dyDescent="0.25">
      <c r="A35" s="2" t="s">
        <v>202</v>
      </c>
      <c r="B35" s="4" t="s">
        <v>6</v>
      </c>
      <c r="C35" s="4" t="s">
        <v>6</v>
      </c>
      <c r="D35" s="4" t="s">
        <v>6</v>
      </c>
      <c r="E35" s="4" t="s">
        <v>6</v>
      </c>
      <c r="F35" s="4" t="s">
        <v>6</v>
      </c>
      <c r="G35" s="4" t="s">
        <v>6</v>
      </c>
      <c r="H35" s="4" t="s">
        <v>6</v>
      </c>
      <c r="I35" s="4" t="s">
        <v>6</v>
      </c>
      <c r="J35" s="4" t="s">
        <v>6</v>
      </c>
      <c r="K35" s="7">
        <v>-18255000</v>
      </c>
      <c r="L35" s="7">
        <v>-12000000</v>
      </c>
      <c r="M35" s="4" t="s">
        <v>6</v>
      </c>
    </row>
    <row r="36" spans="1:13" x14ac:dyDescent="0.25">
      <c r="A36" s="2" t="s">
        <v>204</v>
      </c>
      <c r="B36" s="4" t="s">
        <v>6</v>
      </c>
      <c r="C36" s="4" t="s">
        <v>6</v>
      </c>
      <c r="D36" s="4" t="s">
        <v>6</v>
      </c>
      <c r="E36" s="4" t="s">
        <v>6</v>
      </c>
      <c r="F36" s="4" t="s">
        <v>6</v>
      </c>
      <c r="G36" s="4" t="s">
        <v>6</v>
      </c>
      <c r="H36" s="4" t="s">
        <v>6</v>
      </c>
      <c r="I36" s="4" t="s">
        <v>6</v>
      </c>
      <c r="J36" s="4" t="s">
        <v>6</v>
      </c>
      <c r="K36" s="7">
        <v>-456000</v>
      </c>
      <c r="L36" s="7">
        <v>-1203000</v>
      </c>
      <c r="M36" s="7">
        <v>-1513000</v>
      </c>
    </row>
    <row r="37" spans="1:13" x14ac:dyDescent="0.25">
      <c r="A37" s="2" t="s">
        <v>205</v>
      </c>
      <c r="B37" s="4" t="s">
        <v>6</v>
      </c>
      <c r="C37" s="4" t="s">
        <v>6</v>
      </c>
      <c r="D37" s="4" t="s">
        <v>6</v>
      </c>
      <c r="E37" s="4" t="s">
        <v>6</v>
      </c>
      <c r="F37" s="4" t="s">
        <v>6</v>
      </c>
      <c r="G37" s="4" t="s">
        <v>6</v>
      </c>
      <c r="H37" s="4" t="s">
        <v>6</v>
      </c>
      <c r="I37" s="4" t="s">
        <v>6</v>
      </c>
      <c r="J37" s="4" t="s">
        <v>6</v>
      </c>
      <c r="K37" s="7">
        <v>-978000</v>
      </c>
      <c r="L37" s="7">
        <v>-940000</v>
      </c>
      <c r="M37" s="7">
        <v>-904000</v>
      </c>
    </row>
    <row r="38" spans="1:13" x14ac:dyDescent="0.25">
      <c r="A38" s="2" t="s">
        <v>203</v>
      </c>
      <c r="B38" s="4" t="s">
        <v>6</v>
      </c>
      <c r="C38" s="4" t="s">
        <v>6</v>
      </c>
      <c r="D38" s="4" t="s">
        <v>6</v>
      </c>
      <c r="E38" s="4" t="s">
        <v>6</v>
      </c>
      <c r="F38" s="4" t="s">
        <v>6</v>
      </c>
      <c r="G38" s="4" t="s">
        <v>6</v>
      </c>
      <c r="H38" s="4" t="s">
        <v>6</v>
      </c>
      <c r="I38" s="4" t="s">
        <v>6</v>
      </c>
      <c r="J38" s="4" t="s">
        <v>6</v>
      </c>
      <c r="K38" s="7">
        <v>-540000</v>
      </c>
      <c r="L38" s="4" t="s">
        <v>6</v>
      </c>
      <c r="M38" s="4" t="s">
        <v>6</v>
      </c>
    </row>
    <row r="39" spans="1:13" ht="30" x14ac:dyDescent="0.25">
      <c r="A39" s="2" t="s">
        <v>206</v>
      </c>
      <c r="B39" s="4" t="s">
        <v>6</v>
      </c>
      <c r="C39" s="4" t="s">
        <v>6</v>
      </c>
      <c r="D39" s="4" t="s">
        <v>6</v>
      </c>
      <c r="E39" s="4" t="s">
        <v>6</v>
      </c>
      <c r="F39" s="4" t="s">
        <v>6</v>
      </c>
      <c r="G39" s="4" t="s">
        <v>6</v>
      </c>
      <c r="H39" s="4" t="s">
        <v>6</v>
      </c>
      <c r="I39" s="4" t="s">
        <v>6</v>
      </c>
      <c r="J39" s="4" t="s">
        <v>6</v>
      </c>
      <c r="K39" s="7">
        <v>-20229000</v>
      </c>
      <c r="L39" s="7">
        <v>-14143000</v>
      </c>
      <c r="M39" s="7">
        <v>-2417000</v>
      </c>
    </row>
    <row r="40" spans="1:13" ht="30" x14ac:dyDescent="0.25">
      <c r="A40" s="2" t="s">
        <v>207</v>
      </c>
      <c r="B40" s="4" t="s">
        <v>6</v>
      </c>
      <c r="C40" s="4" t="s">
        <v>6</v>
      </c>
      <c r="D40" s="4" t="s">
        <v>6</v>
      </c>
      <c r="E40" s="4" t="s">
        <v>6</v>
      </c>
      <c r="F40" s="4" t="s">
        <v>6</v>
      </c>
      <c r="G40" s="4" t="s">
        <v>6</v>
      </c>
      <c r="H40" s="4" t="s">
        <v>6</v>
      </c>
      <c r="I40" s="4" t="s">
        <v>6</v>
      </c>
      <c r="J40" s="4" t="s">
        <v>6</v>
      </c>
      <c r="K40" s="7">
        <v>-1413000</v>
      </c>
      <c r="L40" s="7">
        <v>-11419000</v>
      </c>
      <c r="M40" s="7">
        <v>833000</v>
      </c>
    </row>
    <row r="41" spans="1:13" ht="30" x14ac:dyDescent="0.25">
      <c r="A41" s="2" t="s">
        <v>208</v>
      </c>
      <c r="B41" s="4" t="s">
        <v>6</v>
      </c>
      <c r="C41" s="4" t="s">
        <v>6</v>
      </c>
      <c r="D41" s="4" t="s">
        <v>6</v>
      </c>
      <c r="E41" s="4" t="s">
        <v>6</v>
      </c>
      <c r="F41" s="7">
        <v>1863000</v>
      </c>
      <c r="G41" s="4" t="s">
        <v>6</v>
      </c>
      <c r="H41" s="4" t="s">
        <v>6</v>
      </c>
      <c r="I41" s="4" t="s">
        <v>6</v>
      </c>
      <c r="J41" s="7">
        <v>13282000</v>
      </c>
      <c r="K41" s="7">
        <v>1863000</v>
      </c>
      <c r="L41" s="7">
        <v>13282000</v>
      </c>
      <c r="M41" s="7">
        <v>12449000</v>
      </c>
    </row>
    <row r="42" spans="1:13" ht="30" x14ac:dyDescent="0.25">
      <c r="A42" s="2" t="s">
        <v>209</v>
      </c>
      <c r="B42" s="4" t="s">
        <v>6</v>
      </c>
      <c r="C42" s="6">
        <v>450000</v>
      </c>
      <c r="D42" s="4" t="s">
        <v>6</v>
      </c>
      <c r="E42" s="4" t="s">
        <v>6</v>
      </c>
      <c r="F42" s="4" t="s">
        <v>6</v>
      </c>
      <c r="G42" s="6">
        <v>1863000</v>
      </c>
      <c r="H42" s="4" t="s">
        <v>6</v>
      </c>
      <c r="I42" s="4" t="s">
        <v>6</v>
      </c>
      <c r="J42" s="4" t="s">
        <v>6</v>
      </c>
      <c r="K42" s="6">
        <v>450000</v>
      </c>
      <c r="L42" s="6">
        <v>1863000</v>
      </c>
      <c r="M42" s="6">
        <v>13282000</v>
      </c>
    </row>
  </sheetData>
  <mergeCells count="3">
    <mergeCell ref="A1:A2"/>
    <mergeCell ref="C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8" t="s">
        <v>1144</v>
      </c>
      <c r="C1" s="8"/>
      <c r="D1" s="8"/>
      <c r="E1" s="8"/>
      <c r="F1" s="8"/>
      <c r="G1" s="8"/>
      <c r="H1" s="8"/>
      <c r="I1" s="8"/>
      <c r="J1" s="8" t="s">
        <v>1</v>
      </c>
      <c r="K1" s="8"/>
      <c r="L1" s="8"/>
    </row>
    <row r="2" spans="1:12" ht="30" x14ac:dyDescent="0.25">
      <c r="A2" s="1" t="s">
        <v>82</v>
      </c>
      <c r="B2" s="1" t="s">
        <v>2</v>
      </c>
      <c r="C2" s="1" t="s">
        <v>1326</v>
      </c>
      <c r="D2" s="1" t="s">
        <v>1145</v>
      </c>
      <c r="E2" s="1" t="s">
        <v>1146</v>
      </c>
      <c r="F2" s="1" t="s">
        <v>33</v>
      </c>
      <c r="G2" s="1" t="s">
        <v>1147</v>
      </c>
      <c r="H2" s="1" t="s">
        <v>1148</v>
      </c>
      <c r="I2" s="1" t="s">
        <v>1149</v>
      </c>
      <c r="J2" s="1" t="s">
        <v>2</v>
      </c>
      <c r="K2" s="1" t="s">
        <v>33</v>
      </c>
      <c r="L2" s="1" t="s">
        <v>83</v>
      </c>
    </row>
    <row r="3" spans="1:12" ht="30" x14ac:dyDescent="0.25">
      <c r="A3" s="3" t="s">
        <v>1006</v>
      </c>
      <c r="B3" s="4" t="s">
        <v>6</v>
      </c>
      <c r="C3" s="4" t="s">
        <v>6</v>
      </c>
      <c r="D3" s="4" t="s">
        <v>6</v>
      </c>
      <c r="E3" s="4" t="s">
        <v>6</v>
      </c>
      <c r="F3" s="4" t="s">
        <v>6</v>
      </c>
      <c r="G3" s="4" t="s">
        <v>6</v>
      </c>
      <c r="H3" s="4" t="s">
        <v>6</v>
      </c>
      <c r="I3" s="4" t="s">
        <v>6</v>
      </c>
      <c r="J3" s="4" t="s">
        <v>6</v>
      </c>
      <c r="K3" s="4" t="s">
        <v>6</v>
      </c>
      <c r="L3" s="4" t="s">
        <v>6</v>
      </c>
    </row>
    <row r="4" spans="1:12" x14ac:dyDescent="0.25">
      <c r="A4" s="2" t="s">
        <v>1016</v>
      </c>
      <c r="B4" s="6">
        <v>11230</v>
      </c>
      <c r="C4" s="6">
        <v>11298</v>
      </c>
      <c r="D4" s="6">
        <v>11592</v>
      </c>
      <c r="E4" s="6">
        <v>11545</v>
      </c>
      <c r="F4" s="6">
        <v>12020</v>
      </c>
      <c r="G4" s="6">
        <v>12151</v>
      </c>
      <c r="H4" s="6">
        <v>12297</v>
      </c>
      <c r="I4" s="6">
        <v>12646</v>
      </c>
      <c r="J4" s="6">
        <v>45665</v>
      </c>
      <c r="K4" s="6">
        <v>49114</v>
      </c>
      <c r="L4" s="6">
        <v>53469</v>
      </c>
    </row>
    <row r="5" spans="1:12" x14ac:dyDescent="0.25">
      <c r="A5" s="2" t="s">
        <v>1017</v>
      </c>
      <c r="B5" s="7">
        <v>1316</v>
      </c>
      <c r="C5" s="7">
        <v>1433</v>
      </c>
      <c r="D5" s="7">
        <v>1777</v>
      </c>
      <c r="E5" s="7">
        <v>1816</v>
      </c>
      <c r="F5" s="7">
        <v>1920</v>
      </c>
      <c r="G5" s="7">
        <v>2029</v>
      </c>
      <c r="H5" s="7">
        <v>2125</v>
      </c>
      <c r="I5" s="7">
        <v>1831</v>
      </c>
      <c r="J5" s="7">
        <v>6342</v>
      </c>
      <c r="K5" s="7">
        <v>7905</v>
      </c>
      <c r="L5" s="7">
        <v>10853</v>
      </c>
    </row>
    <row r="6" spans="1:12" x14ac:dyDescent="0.25">
      <c r="A6" s="2" t="s">
        <v>97</v>
      </c>
      <c r="B6" s="7">
        <v>9914</v>
      </c>
      <c r="C6" s="7">
        <v>9865</v>
      </c>
      <c r="D6" s="7">
        <v>9815</v>
      </c>
      <c r="E6" s="7">
        <v>9729</v>
      </c>
      <c r="F6" s="7">
        <v>10100</v>
      </c>
      <c r="G6" s="7">
        <v>10122</v>
      </c>
      <c r="H6" s="7">
        <v>10172</v>
      </c>
      <c r="I6" s="7">
        <v>10815</v>
      </c>
      <c r="J6" s="7">
        <v>39323</v>
      </c>
      <c r="K6" s="7">
        <v>41209</v>
      </c>
      <c r="L6" s="7">
        <v>42616</v>
      </c>
    </row>
    <row r="7" spans="1:12" x14ac:dyDescent="0.25">
      <c r="A7" s="2" t="s">
        <v>98</v>
      </c>
      <c r="B7" s="4">
        <v>30</v>
      </c>
      <c r="C7" s="4" t="s">
        <v>6</v>
      </c>
      <c r="D7" s="7">
        <v>1000</v>
      </c>
      <c r="E7" s="7">
        <v>1000</v>
      </c>
      <c r="F7" s="7">
        <v>1000</v>
      </c>
      <c r="G7" s="7">
        <v>4700</v>
      </c>
      <c r="H7" s="7">
        <v>1500</v>
      </c>
      <c r="I7" s="7">
        <v>1700</v>
      </c>
      <c r="J7" s="7">
        <v>2030</v>
      </c>
      <c r="K7" s="7">
        <v>8900</v>
      </c>
      <c r="L7" s="7">
        <v>11523</v>
      </c>
    </row>
    <row r="8" spans="1:12" x14ac:dyDescent="0.25">
      <c r="A8" s="2" t="s">
        <v>1018</v>
      </c>
      <c r="B8" s="7">
        <v>2324</v>
      </c>
      <c r="C8" s="7">
        <v>2447</v>
      </c>
      <c r="D8" s="7">
        <v>3088</v>
      </c>
      <c r="E8" s="7">
        <v>3007</v>
      </c>
      <c r="F8" s="7">
        <v>2633</v>
      </c>
      <c r="G8" s="7">
        <v>2680</v>
      </c>
      <c r="H8" s="7">
        <v>2443</v>
      </c>
      <c r="I8" s="7">
        <v>1970</v>
      </c>
      <c r="J8" s="7">
        <v>10866</v>
      </c>
      <c r="K8" s="7">
        <v>9726</v>
      </c>
      <c r="L8" s="7">
        <v>9200</v>
      </c>
    </row>
    <row r="9" spans="1:12" x14ac:dyDescent="0.25">
      <c r="A9" s="2" t="s">
        <v>1019</v>
      </c>
      <c r="B9" s="7">
        <v>9576</v>
      </c>
      <c r="C9" s="7">
        <v>9972</v>
      </c>
      <c r="D9" s="7">
        <v>9281</v>
      </c>
      <c r="E9" s="7">
        <v>11934</v>
      </c>
      <c r="F9" s="7">
        <v>8711</v>
      </c>
      <c r="G9" s="7">
        <v>10378</v>
      </c>
      <c r="H9" s="7">
        <v>10098</v>
      </c>
      <c r="I9" s="7">
        <v>9480</v>
      </c>
      <c r="J9" s="7">
        <v>40763</v>
      </c>
      <c r="K9" s="7">
        <v>38667</v>
      </c>
      <c r="L9" s="7">
        <v>36845</v>
      </c>
    </row>
    <row r="10" spans="1:12" x14ac:dyDescent="0.25">
      <c r="A10" s="2" t="s">
        <v>1020</v>
      </c>
      <c r="B10" s="4">
        <v>903</v>
      </c>
      <c r="C10" s="4">
        <v>771</v>
      </c>
      <c r="D10" s="4">
        <v>810</v>
      </c>
      <c r="E10" s="4">
        <v>-62</v>
      </c>
      <c r="F10" s="4">
        <v>819</v>
      </c>
      <c r="G10" s="4">
        <v>-704</v>
      </c>
      <c r="H10" s="4">
        <v>277</v>
      </c>
      <c r="I10" s="4">
        <v>154</v>
      </c>
      <c r="J10" s="7">
        <v>2422</v>
      </c>
      <c r="K10" s="4">
        <v>546</v>
      </c>
      <c r="L10" s="4">
        <v>591</v>
      </c>
    </row>
    <row r="11" spans="1:12" x14ac:dyDescent="0.25">
      <c r="A11" s="2" t="s">
        <v>121</v>
      </c>
      <c r="B11" s="7">
        <v>1729</v>
      </c>
      <c r="C11" s="7">
        <v>1569</v>
      </c>
      <c r="D11" s="7">
        <v>1812</v>
      </c>
      <c r="E11" s="4">
        <v>-136</v>
      </c>
      <c r="F11" s="7">
        <v>2203</v>
      </c>
      <c r="G11" s="7">
        <v>-1572</v>
      </c>
      <c r="H11" s="4">
        <v>740</v>
      </c>
      <c r="I11" s="7">
        <v>1451</v>
      </c>
      <c r="J11" s="7">
        <v>4974</v>
      </c>
      <c r="K11" s="7">
        <v>2822</v>
      </c>
      <c r="L11" s="7">
        <v>2857</v>
      </c>
    </row>
    <row r="12" spans="1:12" x14ac:dyDescent="0.25">
      <c r="A12" s="2" t="s">
        <v>122</v>
      </c>
      <c r="B12" s="4" t="s">
        <v>6</v>
      </c>
      <c r="C12" s="4" t="s">
        <v>6</v>
      </c>
      <c r="D12" s="4">
        <v>114</v>
      </c>
      <c r="E12" s="4">
        <v>223</v>
      </c>
      <c r="F12" s="4">
        <v>231</v>
      </c>
      <c r="G12" s="4">
        <v>228</v>
      </c>
      <c r="H12" s="4">
        <v>296</v>
      </c>
      <c r="I12" s="4">
        <v>370</v>
      </c>
      <c r="J12" s="4">
        <v>337</v>
      </c>
      <c r="K12" s="7">
        <v>1125</v>
      </c>
      <c r="L12" s="7">
        <v>1513</v>
      </c>
    </row>
    <row r="13" spans="1:12" ht="30" x14ac:dyDescent="0.25">
      <c r="A13" s="2" t="s">
        <v>123</v>
      </c>
      <c r="B13" s="4" t="s">
        <v>6</v>
      </c>
      <c r="C13" s="4" t="s">
        <v>6</v>
      </c>
      <c r="D13" s="4">
        <v>206</v>
      </c>
      <c r="E13" s="4">
        <v>72</v>
      </c>
      <c r="F13" s="4">
        <v>72</v>
      </c>
      <c r="G13" s="4">
        <v>72</v>
      </c>
      <c r="H13" s="4">
        <v>396</v>
      </c>
      <c r="I13" s="4">
        <v>119</v>
      </c>
      <c r="J13" s="4">
        <v>278</v>
      </c>
      <c r="K13" s="4">
        <v>659</v>
      </c>
      <c r="L13" s="4">
        <v>476</v>
      </c>
    </row>
    <row r="14" spans="1:12" ht="30" x14ac:dyDescent="0.25">
      <c r="A14" s="2" t="s">
        <v>125</v>
      </c>
      <c r="B14" s="6">
        <v>1729</v>
      </c>
      <c r="C14" s="6">
        <v>1569</v>
      </c>
      <c r="D14" s="6">
        <v>1492</v>
      </c>
      <c r="E14" s="6">
        <v>-431</v>
      </c>
      <c r="F14" s="6">
        <v>1900</v>
      </c>
      <c r="G14" s="6">
        <v>-1872</v>
      </c>
      <c r="H14" s="6">
        <v>48</v>
      </c>
      <c r="I14" s="6">
        <v>962</v>
      </c>
      <c r="J14" s="6">
        <v>4359</v>
      </c>
      <c r="K14" s="6">
        <v>1038</v>
      </c>
      <c r="L14" s="6">
        <v>868</v>
      </c>
    </row>
    <row r="15" spans="1:12" x14ac:dyDescent="0.25">
      <c r="A15" s="3" t="s">
        <v>1026</v>
      </c>
      <c r="B15" s="4" t="s">
        <v>6</v>
      </c>
      <c r="C15" s="4" t="s">
        <v>6</v>
      </c>
      <c r="D15" s="4" t="s">
        <v>6</v>
      </c>
      <c r="E15" s="4" t="s">
        <v>6</v>
      </c>
      <c r="F15" s="4" t="s">
        <v>6</v>
      </c>
      <c r="G15" s="4" t="s">
        <v>6</v>
      </c>
      <c r="H15" s="4" t="s">
        <v>6</v>
      </c>
      <c r="I15" s="4" t="s">
        <v>6</v>
      </c>
      <c r="J15" s="4" t="s">
        <v>6</v>
      </c>
      <c r="K15" s="4" t="s">
        <v>6</v>
      </c>
      <c r="L15" s="4" t="s">
        <v>6</v>
      </c>
    </row>
    <row r="16" spans="1:12" ht="30" x14ac:dyDescent="0.25">
      <c r="A16" s="2" t="s">
        <v>1547</v>
      </c>
      <c r="B16" s="9">
        <v>0.34</v>
      </c>
      <c r="C16" s="9">
        <v>0.31</v>
      </c>
      <c r="D16" s="9">
        <v>0.3</v>
      </c>
      <c r="E16" s="9">
        <v>-0.09</v>
      </c>
      <c r="F16" s="9">
        <v>0.39</v>
      </c>
      <c r="G16" s="9">
        <v>-0.39</v>
      </c>
      <c r="H16" s="9">
        <v>0.01</v>
      </c>
      <c r="I16" s="9">
        <v>0.21</v>
      </c>
      <c r="J16" s="9">
        <v>0.87</v>
      </c>
      <c r="K16" s="9">
        <v>0.21</v>
      </c>
      <c r="L16" s="9">
        <v>0.17</v>
      </c>
    </row>
    <row r="17" spans="1:12" ht="30" x14ac:dyDescent="0.25">
      <c r="A17" s="2" t="s">
        <v>1548</v>
      </c>
      <c r="B17" s="9">
        <v>0.34</v>
      </c>
      <c r="C17" s="9">
        <v>0.31</v>
      </c>
      <c r="D17" s="9">
        <v>0.3</v>
      </c>
      <c r="E17" s="9">
        <v>-0.09</v>
      </c>
      <c r="F17" s="9">
        <v>0.39</v>
      </c>
      <c r="G17" s="9">
        <v>-0.39</v>
      </c>
      <c r="H17" s="9">
        <v>0.01</v>
      </c>
      <c r="I17" s="9">
        <v>0.21</v>
      </c>
      <c r="J17" s="9">
        <v>0.87</v>
      </c>
      <c r="K17" s="9">
        <v>0.21</v>
      </c>
      <c r="L17" s="9">
        <v>0.1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6"/>
  <sheetViews>
    <sheetView showGridLines="0" workbookViewId="0"/>
  </sheetViews>
  <sheetFormatPr defaultRowHeight="15" x14ac:dyDescent="0.25"/>
  <cols>
    <col min="1" max="1" width="34" bestFit="1" customWidth="1"/>
    <col min="2" max="2" width="36.5703125" bestFit="1" customWidth="1"/>
    <col min="3" max="3" width="36.5703125" customWidth="1"/>
    <col min="4" max="4" width="36.42578125" customWidth="1"/>
    <col min="5" max="5" width="27" customWidth="1"/>
    <col min="6" max="6" width="7.5703125" customWidth="1"/>
    <col min="7" max="7" width="20" customWidth="1"/>
    <col min="8" max="8" width="27" customWidth="1"/>
    <col min="9" max="9" width="7.5703125" customWidth="1"/>
    <col min="10" max="10" width="20" customWidth="1"/>
    <col min="11" max="11" width="24.7109375" customWidth="1"/>
    <col min="12" max="12" width="36.42578125" customWidth="1"/>
    <col min="13" max="13" width="9.28515625" customWidth="1"/>
    <col min="14" max="14" width="27" customWidth="1"/>
    <col min="15" max="15" width="20" customWidth="1"/>
    <col min="16" max="16" width="9.28515625" customWidth="1"/>
    <col min="17" max="17" width="28.140625" customWidth="1"/>
    <col min="18" max="18" width="20" customWidth="1"/>
    <col min="19" max="19" width="9.28515625" customWidth="1"/>
    <col min="20" max="20" width="24.7109375" customWidth="1"/>
    <col min="21" max="21" width="5.7109375" customWidth="1"/>
    <col min="22" max="22" width="9.28515625" customWidth="1"/>
    <col min="23" max="23" width="27" customWidth="1"/>
    <col min="24" max="24" width="5.7109375" customWidth="1"/>
    <col min="25" max="25" width="9.28515625" customWidth="1"/>
    <col min="26" max="26" width="28.140625" customWidth="1"/>
    <col min="27" max="27" width="5.7109375" customWidth="1"/>
  </cols>
  <sheetData>
    <row r="1" spans="1:27"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71</v>
      </c>
      <c r="B3" s="129" t="s">
        <v>6</v>
      </c>
      <c r="C3" s="129"/>
      <c r="D3" s="129"/>
      <c r="E3" s="129"/>
      <c r="F3" s="129"/>
      <c r="G3" s="129"/>
      <c r="H3" s="129"/>
      <c r="I3" s="129"/>
      <c r="J3" s="129"/>
      <c r="K3" s="129"/>
      <c r="L3" s="129"/>
      <c r="M3" s="129"/>
      <c r="N3" s="129"/>
      <c r="O3" s="129"/>
      <c r="P3" s="129"/>
      <c r="Q3" s="129"/>
      <c r="R3" s="129"/>
      <c r="S3" s="129"/>
      <c r="T3" s="129"/>
      <c r="U3" s="129"/>
      <c r="V3" s="129"/>
      <c r="W3" s="129"/>
      <c r="X3" s="129"/>
      <c r="Y3" s="129"/>
      <c r="Z3" s="129"/>
      <c r="AA3" s="129"/>
    </row>
    <row r="4" spans="1:27" ht="15" customHeight="1" x14ac:dyDescent="0.25">
      <c r="A4" s="17" t="s">
        <v>271</v>
      </c>
      <c r="B4" s="129" t="s">
        <v>6</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row>
    <row r="5" spans="1:27" x14ac:dyDescent="0.25">
      <c r="A5" s="17"/>
      <c r="B5" s="130" t="s">
        <v>272</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row>
    <row r="6" spans="1:27" x14ac:dyDescent="0.25">
      <c r="A6" s="17"/>
      <c r="B6" s="131"/>
      <c r="C6" s="131"/>
      <c r="D6" s="131"/>
      <c r="E6" s="131"/>
      <c r="F6" s="131"/>
      <c r="G6" s="131"/>
      <c r="H6" s="131"/>
      <c r="I6" s="131"/>
      <c r="J6" s="131"/>
      <c r="K6" s="131"/>
      <c r="L6" s="131"/>
      <c r="M6" s="131"/>
      <c r="N6" s="131"/>
      <c r="O6" s="131"/>
      <c r="P6" s="131"/>
      <c r="Q6" s="131"/>
      <c r="R6" s="131"/>
      <c r="S6" s="131"/>
      <c r="T6" s="131"/>
      <c r="U6" s="131"/>
      <c r="V6" s="131"/>
      <c r="W6" s="131"/>
      <c r="X6" s="131"/>
      <c r="Y6" s="131"/>
      <c r="Z6" s="131"/>
      <c r="AA6" s="131"/>
    </row>
    <row r="7" spans="1:27" x14ac:dyDescent="0.25">
      <c r="A7" s="17"/>
      <c r="B7" s="132" t="s">
        <v>39</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row>
    <row r="8" spans="1:27" x14ac:dyDescent="0.25">
      <c r="A8" s="17"/>
      <c r="B8" s="133"/>
      <c r="C8" s="133"/>
      <c r="D8" s="133"/>
      <c r="E8" s="133"/>
      <c r="F8" s="133"/>
      <c r="G8" s="133"/>
      <c r="H8" s="133"/>
      <c r="I8" s="133"/>
      <c r="J8" s="133"/>
      <c r="K8" s="133"/>
      <c r="L8" s="133"/>
      <c r="M8" s="133"/>
      <c r="N8" s="133"/>
      <c r="O8" s="133"/>
      <c r="P8" s="133"/>
      <c r="Q8" s="133"/>
      <c r="R8" s="133"/>
      <c r="S8" s="133"/>
      <c r="T8" s="133"/>
      <c r="U8" s="133"/>
      <c r="V8" s="133"/>
      <c r="W8" s="133"/>
      <c r="X8" s="133"/>
      <c r="Y8" s="133"/>
      <c r="Z8" s="133"/>
      <c r="AA8" s="133"/>
    </row>
    <row r="9" spans="1:27" x14ac:dyDescent="0.25">
      <c r="A9" s="17"/>
      <c r="B9" s="133" t="s">
        <v>273</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row>
    <row r="10" spans="1:27" x14ac:dyDescent="0.25">
      <c r="A10" s="17"/>
      <c r="B10" s="133"/>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row>
    <row r="11" spans="1:27" ht="15.75" thickBot="1" x14ac:dyDescent="0.3">
      <c r="A11" s="17"/>
      <c r="B11" s="20" t="s">
        <v>274</v>
      </c>
      <c r="C11" s="21"/>
      <c r="D11" s="36">
        <v>2013</v>
      </c>
      <c r="E11" s="36"/>
      <c r="F11" s="21"/>
      <c r="G11" s="36">
        <v>2012</v>
      </c>
      <c r="H11" s="36"/>
      <c r="I11" s="21"/>
    </row>
    <row r="12" spans="1:27" x14ac:dyDescent="0.25">
      <c r="A12" s="17"/>
      <c r="B12" s="24" t="s">
        <v>275</v>
      </c>
      <c r="C12" s="25"/>
      <c r="D12" s="26" t="s">
        <v>276</v>
      </c>
      <c r="E12" s="27">
        <v>133717</v>
      </c>
      <c r="F12" s="25"/>
      <c r="G12" s="26" t="s">
        <v>276</v>
      </c>
      <c r="H12" s="27">
        <v>130040</v>
      </c>
      <c r="I12" s="25"/>
    </row>
    <row r="13" spans="1:27" x14ac:dyDescent="0.25">
      <c r="A13" s="17"/>
      <c r="B13" s="28" t="s">
        <v>277</v>
      </c>
      <c r="C13" s="29"/>
      <c r="D13" s="37">
        <v>21008</v>
      </c>
      <c r="E13" s="37"/>
      <c r="F13" s="29"/>
      <c r="G13" s="37">
        <v>22177</v>
      </c>
      <c r="H13" s="37"/>
      <c r="I13" s="29"/>
    </row>
    <row r="14" spans="1:27" x14ac:dyDescent="0.25">
      <c r="A14" s="17"/>
      <c r="B14" s="24" t="s">
        <v>278</v>
      </c>
      <c r="C14" s="25"/>
      <c r="D14" s="38">
        <v>55076</v>
      </c>
      <c r="E14" s="38"/>
      <c r="F14" s="25"/>
      <c r="G14" s="38">
        <v>43486</v>
      </c>
      <c r="H14" s="38"/>
      <c r="I14" s="25"/>
    </row>
    <row r="15" spans="1:27" x14ac:dyDescent="0.25">
      <c r="A15" s="17"/>
      <c r="B15" s="28" t="s">
        <v>279</v>
      </c>
      <c r="C15" s="29"/>
      <c r="D15" s="37">
        <v>225541</v>
      </c>
      <c r="E15" s="37"/>
      <c r="F15" s="29"/>
      <c r="G15" s="37">
        <v>221223</v>
      </c>
      <c r="H15" s="37"/>
      <c r="I15" s="29"/>
    </row>
    <row r="16" spans="1:27" x14ac:dyDescent="0.25">
      <c r="A16" s="17"/>
      <c r="B16" s="24" t="s">
        <v>280</v>
      </c>
      <c r="C16" s="25"/>
      <c r="D16" s="38">
        <v>382550</v>
      </c>
      <c r="E16" s="38"/>
      <c r="F16" s="25"/>
      <c r="G16" s="38">
        <v>405092</v>
      </c>
      <c r="H16" s="38"/>
      <c r="I16" s="25"/>
    </row>
    <row r="17" spans="1:27" ht="15.75" thickBot="1" x14ac:dyDescent="0.3">
      <c r="A17" s="17"/>
      <c r="B17" s="28" t="s">
        <v>281</v>
      </c>
      <c r="C17" s="29"/>
      <c r="D17" s="39">
        <v>21655</v>
      </c>
      <c r="E17" s="39"/>
      <c r="F17" s="29"/>
      <c r="G17" s="39">
        <v>24966</v>
      </c>
      <c r="H17" s="39"/>
      <c r="I17" s="29"/>
    </row>
    <row r="18" spans="1:27" ht="15.75" thickBot="1" x14ac:dyDescent="0.3">
      <c r="A18" s="17"/>
      <c r="B18" s="33" t="s">
        <v>282</v>
      </c>
      <c r="C18" s="25"/>
      <c r="D18" s="34" t="s">
        <v>276</v>
      </c>
      <c r="E18" s="35">
        <v>839547</v>
      </c>
      <c r="F18" s="25"/>
      <c r="G18" s="34" t="s">
        <v>276</v>
      </c>
      <c r="H18" s="35">
        <v>846984</v>
      </c>
      <c r="I18" s="25"/>
    </row>
    <row r="19" spans="1:27" ht="15.75" thickTop="1" x14ac:dyDescent="0.25">
      <c r="A19" s="17"/>
      <c r="B19" s="133"/>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c r="AA19" s="133"/>
    </row>
    <row r="20" spans="1:27" x14ac:dyDescent="0.25">
      <c r="A20" s="17"/>
      <c r="B20" s="133" t="s">
        <v>283</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row>
    <row r="21" spans="1:27" x14ac:dyDescent="0.25">
      <c r="A21" s="17"/>
      <c r="B21" s="133"/>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c r="AA21" s="133"/>
    </row>
    <row r="22" spans="1:27" x14ac:dyDescent="0.25">
      <c r="A22" s="17"/>
      <c r="B22" s="133" t="s">
        <v>284</v>
      </c>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c r="AA22" s="133"/>
    </row>
    <row r="23" spans="1:27" x14ac:dyDescent="0.25">
      <c r="A23" s="17"/>
      <c r="B23" s="133"/>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row>
    <row r="24" spans="1:27" ht="15.75" thickBot="1" x14ac:dyDescent="0.3">
      <c r="A24" s="17"/>
      <c r="B24" s="20" t="s">
        <v>274</v>
      </c>
      <c r="C24" s="21"/>
      <c r="D24" s="45"/>
      <c r="E24" s="45"/>
      <c r="F24" s="21"/>
    </row>
    <row r="25" spans="1:27" x14ac:dyDescent="0.25">
      <c r="A25" s="17"/>
      <c r="B25" s="24" t="s">
        <v>285</v>
      </c>
      <c r="C25" s="25"/>
      <c r="D25" s="26" t="s">
        <v>276</v>
      </c>
      <c r="E25" s="31">
        <v>8067</v>
      </c>
      <c r="F25" s="25"/>
    </row>
    <row r="26" spans="1:27" x14ac:dyDescent="0.25">
      <c r="A26" s="17"/>
      <c r="B26" s="28" t="s">
        <v>286</v>
      </c>
      <c r="C26" s="29"/>
      <c r="D26" s="46">
        <v>57</v>
      </c>
      <c r="E26" s="46"/>
      <c r="F26" s="29"/>
    </row>
    <row r="27" spans="1:27" ht="15.75" thickBot="1" x14ac:dyDescent="0.3">
      <c r="A27" s="17"/>
      <c r="B27" s="24" t="s">
        <v>287</v>
      </c>
      <c r="C27" s="25"/>
      <c r="D27" s="47" t="s">
        <v>288</v>
      </c>
      <c r="E27" s="47"/>
      <c r="F27" s="26" t="s">
        <v>289</v>
      </c>
    </row>
    <row r="28" spans="1:27" ht="15.75" thickBot="1" x14ac:dyDescent="0.3">
      <c r="A28" s="17"/>
      <c r="B28" s="28" t="s">
        <v>290</v>
      </c>
      <c r="C28" s="29"/>
      <c r="D28" s="43" t="s">
        <v>276</v>
      </c>
      <c r="E28" s="44">
        <v>4837</v>
      </c>
      <c r="F28" s="29"/>
    </row>
    <row r="29" spans="1:27" ht="15.75" thickTop="1" x14ac:dyDescent="0.25">
      <c r="A29" s="17"/>
      <c r="B29" s="133"/>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row>
    <row r="30" spans="1:27" x14ac:dyDescent="0.25">
      <c r="A30" s="17"/>
      <c r="B30" s="133" t="s">
        <v>291</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c r="Z30" s="133"/>
      <c r="AA30" s="133"/>
    </row>
    <row r="31" spans="1:27" x14ac:dyDescent="0.25">
      <c r="A31" s="17"/>
      <c r="B31" s="133"/>
      <c r="C31" s="133"/>
      <c r="D31" s="133"/>
      <c r="E31" s="133"/>
      <c r="F31" s="133"/>
      <c r="G31" s="133"/>
      <c r="H31" s="133"/>
      <c r="I31" s="133"/>
      <c r="J31" s="133"/>
      <c r="K31" s="133"/>
      <c r="L31" s="133"/>
      <c r="M31" s="133"/>
      <c r="N31" s="133"/>
      <c r="O31" s="133"/>
      <c r="P31" s="133"/>
      <c r="Q31" s="133"/>
      <c r="R31" s="133"/>
      <c r="S31" s="133"/>
      <c r="T31" s="133"/>
      <c r="U31" s="133"/>
      <c r="V31" s="133"/>
      <c r="W31" s="133"/>
      <c r="X31" s="133"/>
      <c r="Y31" s="133"/>
      <c r="Z31" s="133"/>
      <c r="AA31" s="133"/>
    </row>
    <row r="32" spans="1:27" x14ac:dyDescent="0.25">
      <c r="A32" s="17"/>
      <c r="B32" s="132" t="s">
        <v>292</v>
      </c>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c r="AA32" s="132"/>
    </row>
    <row r="33" spans="1:27" x14ac:dyDescent="0.25">
      <c r="A33" s="17"/>
      <c r="B33" s="133"/>
      <c r="C33" s="133"/>
      <c r="D33" s="133"/>
      <c r="E33" s="133"/>
      <c r="F33" s="133"/>
      <c r="G33" s="133"/>
      <c r="H33" s="133"/>
      <c r="I33" s="133"/>
      <c r="J33" s="133"/>
      <c r="K33" s="133"/>
      <c r="L33" s="133"/>
      <c r="M33" s="133"/>
      <c r="N33" s="133"/>
      <c r="O33" s="133"/>
      <c r="P33" s="133"/>
      <c r="Q33" s="133"/>
      <c r="R33" s="133"/>
      <c r="S33" s="133"/>
      <c r="T33" s="133"/>
      <c r="U33" s="133"/>
      <c r="V33" s="133"/>
      <c r="W33" s="133"/>
      <c r="X33" s="133"/>
      <c r="Y33" s="133"/>
      <c r="Z33" s="133"/>
      <c r="AA33" s="133"/>
    </row>
    <row r="34" spans="1:27" x14ac:dyDescent="0.25">
      <c r="A34" s="17"/>
      <c r="B34" s="133" t="s">
        <v>293</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row>
    <row r="35" spans="1:27" x14ac:dyDescent="0.25">
      <c r="A35" s="17"/>
      <c r="B35" s="133"/>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c r="AA35" s="133"/>
    </row>
    <row r="36" spans="1:27" x14ac:dyDescent="0.25">
      <c r="A36" s="17"/>
      <c r="B36" s="29"/>
      <c r="C36" s="21"/>
      <c r="D36" s="70" t="s">
        <v>294</v>
      </c>
      <c r="E36" s="70"/>
      <c r="F36" s="21"/>
      <c r="G36" s="70" t="s">
        <v>295</v>
      </c>
      <c r="H36" s="70"/>
      <c r="I36" s="21"/>
      <c r="J36" s="70" t="s">
        <v>295</v>
      </c>
      <c r="K36" s="70"/>
      <c r="L36" s="21"/>
      <c r="M36" s="70" t="s">
        <v>295</v>
      </c>
      <c r="N36" s="70"/>
      <c r="O36" s="21"/>
      <c r="P36" s="70" t="s">
        <v>295</v>
      </c>
      <c r="Q36" s="70"/>
      <c r="R36" s="21"/>
      <c r="S36" s="70" t="s">
        <v>296</v>
      </c>
      <c r="T36" s="70"/>
      <c r="U36" s="21"/>
      <c r="V36" s="45"/>
      <c r="W36" s="45"/>
      <c r="X36" s="21"/>
      <c r="Y36" s="45"/>
      <c r="Z36" s="45"/>
      <c r="AA36" s="21"/>
    </row>
    <row r="37" spans="1:27" x14ac:dyDescent="0.25">
      <c r="A37" s="17"/>
      <c r="B37" s="29"/>
      <c r="C37" s="21"/>
      <c r="D37" s="70" t="s">
        <v>297</v>
      </c>
      <c r="E37" s="70"/>
      <c r="F37" s="21"/>
      <c r="G37" s="70" t="s">
        <v>298</v>
      </c>
      <c r="H37" s="70"/>
      <c r="I37" s="21"/>
      <c r="J37" s="70" t="s">
        <v>298</v>
      </c>
      <c r="K37" s="70"/>
      <c r="L37" s="21"/>
      <c r="M37" s="70" t="s">
        <v>299</v>
      </c>
      <c r="N37" s="70"/>
      <c r="O37" s="21"/>
      <c r="P37" s="70" t="s">
        <v>299</v>
      </c>
      <c r="Q37" s="70"/>
      <c r="R37" s="21"/>
      <c r="S37" s="70" t="s">
        <v>300</v>
      </c>
      <c r="T37" s="70"/>
      <c r="U37" s="21"/>
      <c r="V37" s="70" t="s">
        <v>301</v>
      </c>
      <c r="W37" s="70"/>
      <c r="X37" s="21"/>
      <c r="Y37" s="45"/>
      <c r="Z37" s="45"/>
      <c r="AA37" s="21"/>
    </row>
    <row r="38" spans="1:27" ht="15.75" thickBot="1" x14ac:dyDescent="0.3">
      <c r="A38" s="17"/>
      <c r="B38" s="48" t="s">
        <v>274</v>
      </c>
      <c r="C38" s="21"/>
      <c r="D38" s="71" t="s">
        <v>302</v>
      </c>
      <c r="E38" s="71"/>
      <c r="F38" s="21"/>
      <c r="G38" s="71" t="s">
        <v>303</v>
      </c>
      <c r="H38" s="71"/>
      <c r="I38" s="21"/>
      <c r="J38" s="71" t="s">
        <v>304</v>
      </c>
      <c r="K38" s="71"/>
      <c r="L38" s="21"/>
      <c r="M38" s="71" t="s">
        <v>303</v>
      </c>
      <c r="N38" s="71"/>
      <c r="O38" s="21"/>
      <c r="P38" s="71" t="s">
        <v>304</v>
      </c>
      <c r="Q38" s="71"/>
      <c r="R38" s="21"/>
      <c r="S38" s="71" t="s">
        <v>305</v>
      </c>
      <c r="T38" s="71"/>
      <c r="U38" s="21"/>
      <c r="V38" s="71" t="s">
        <v>306</v>
      </c>
      <c r="W38" s="71"/>
      <c r="X38" s="21"/>
      <c r="Y38" s="71" t="s">
        <v>139</v>
      </c>
      <c r="Z38" s="71"/>
      <c r="AA38" s="21"/>
    </row>
    <row r="39" spans="1:27" ht="15.75" thickBot="1" x14ac:dyDescent="0.3">
      <c r="A39" s="17"/>
      <c r="B39" s="49" t="s">
        <v>307</v>
      </c>
      <c r="C39" s="25"/>
      <c r="D39" s="50" t="s">
        <v>276</v>
      </c>
      <c r="E39" s="51">
        <v>2931</v>
      </c>
      <c r="F39" s="25"/>
      <c r="G39" s="50" t="s">
        <v>276</v>
      </c>
      <c r="H39" s="51">
        <v>2067</v>
      </c>
      <c r="I39" s="25"/>
      <c r="J39" s="50" t="s">
        <v>276</v>
      </c>
      <c r="K39" s="51">
        <v>1339</v>
      </c>
      <c r="L39" s="25"/>
      <c r="M39" s="50" t="s">
        <v>276</v>
      </c>
      <c r="N39" s="51">
        <v>3922</v>
      </c>
      <c r="O39" s="25"/>
      <c r="P39" s="50" t="s">
        <v>276</v>
      </c>
      <c r="Q39" s="51">
        <v>3458</v>
      </c>
      <c r="R39" s="25"/>
      <c r="S39" s="50" t="s">
        <v>276</v>
      </c>
      <c r="T39" s="52">
        <v>231</v>
      </c>
      <c r="U39" s="25"/>
      <c r="V39" s="50" t="s">
        <v>276</v>
      </c>
      <c r="W39" s="52">
        <v>617</v>
      </c>
      <c r="X39" s="25"/>
      <c r="Y39" s="50" t="s">
        <v>276</v>
      </c>
      <c r="Z39" s="51">
        <v>14565</v>
      </c>
      <c r="AA39" s="25"/>
    </row>
    <row r="40" spans="1:27" x14ac:dyDescent="0.25">
      <c r="A40" s="17"/>
      <c r="B40" s="53" t="s">
        <v>308</v>
      </c>
      <c r="C40" s="29"/>
      <c r="D40" s="73"/>
      <c r="E40" s="73"/>
      <c r="F40" s="29"/>
      <c r="G40" s="73"/>
      <c r="H40" s="73"/>
      <c r="I40" s="29"/>
      <c r="J40" s="73"/>
      <c r="K40" s="73"/>
      <c r="L40" s="29"/>
      <c r="M40" s="73"/>
      <c r="N40" s="73"/>
      <c r="O40" s="29"/>
      <c r="P40" s="73"/>
      <c r="Q40" s="73"/>
      <c r="R40" s="29"/>
      <c r="S40" s="73"/>
      <c r="T40" s="73"/>
      <c r="U40" s="29"/>
      <c r="V40" s="73"/>
      <c r="W40" s="73"/>
      <c r="X40" s="29"/>
      <c r="Y40" s="73"/>
      <c r="Z40" s="73"/>
      <c r="AA40" s="29"/>
    </row>
    <row r="41" spans="1:27" ht="15.75" thickBot="1" x14ac:dyDescent="0.3">
      <c r="A41" s="17"/>
      <c r="B41" s="55" t="s">
        <v>98</v>
      </c>
      <c r="C41" s="25"/>
      <c r="D41" s="74">
        <v>837</v>
      </c>
      <c r="E41" s="74"/>
      <c r="F41" s="25"/>
      <c r="G41" s="74">
        <v>914</v>
      </c>
      <c r="H41" s="74"/>
      <c r="I41" s="25"/>
      <c r="J41" s="74">
        <v>485</v>
      </c>
      <c r="K41" s="74"/>
      <c r="L41" s="25"/>
      <c r="M41" s="75">
        <v>1104</v>
      </c>
      <c r="N41" s="75"/>
      <c r="O41" s="25"/>
      <c r="P41" s="75">
        <v>8593</v>
      </c>
      <c r="Q41" s="75"/>
      <c r="R41" s="25"/>
      <c r="S41" s="74">
        <v>204</v>
      </c>
      <c r="T41" s="74"/>
      <c r="U41" s="25"/>
      <c r="V41" s="74" t="s">
        <v>309</v>
      </c>
      <c r="W41" s="74"/>
      <c r="X41" s="58" t="s">
        <v>289</v>
      </c>
      <c r="Y41" s="75">
        <v>11523</v>
      </c>
      <c r="Z41" s="75"/>
      <c r="AA41" s="25"/>
    </row>
    <row r="42" spans="1:27" x14ac:dyDescent="0.25">
      <c r="A42" s="17"/>
      <c r="B42" s="53" t="s">
        <v>310</v>
      </c>
      <c r="C42" s="29"/>
      <c r="D42" s="73"/>
      <c r="E42" s="73"/>
      <c r="F42" s="29"/>
      <c r="G42" s="73"/>
      <c r="H42" s="73"/>
      <c r="I42" s="29"/>
      <c r="J42" s="73"/>
      <c r="K42" s="73"/>
      <c r="L42" s="29"/>
      <c r="M42" s="73"/>
      <c r="N42" s="73"/>
      <c r="O42" s="29"/>
      <c r="P42" s="73"/>
      <c r="Q42" s="73"/>
      <c r="R42" s="29"/>
      <c r="S42" s="73"/>
      <c r="T42" s="73"/>
      <c r="U42" s="29"/>
      <c r="V42" s="73"/>
      <c r="W42" s="73"/>
      <c r="X42" s="29"/>
      <c r="Y42" s="73"/>
      <c r="Z42" s="73"/>
      <c r="AA42" s="29"/>
    </row>
    <row r="43" spans="1:27" x14ac:dyDescent="0.25">
      <c r="A43" s="17"/>
      <c r="B43" s="55" t="s">
        <v>311</v>
      </c>
      <c r="C43" s="25"/>
      <c r="D43" s="76">
        <v>2157</v>
      </c>
      <c r="E43" s="76"/>
      <c r="F43" s="25"/>
      <c r="G43" s="76">
        <v>1858</v>
      </c>
      <c r="H43" s="76"/>
      <c r="I43" s="25"/>
      <c r="J43" s="77">
        <v>512</v>
      </c>
      <c r="K43" s="77"/>
      <c r="L43" s="25"/>
      <c r="M43" s="76">
        <v>1883</v>
      </c>
      <c r="N43" s="76"/>
      <c r="O43" s="25"/>
      <c r="P43" s="76">
        <v>6420</v>
      </c>
      <c r="Q43" s="76"/>
      <c r="R43" s="25"/>
      <c r="S43" s="77">
        <v>376</v>
      </c>
      <c r="T43" s="77"/>
      <c r="U43" s="25"/>
      <c r="V43" s="77">
        <v>0</v>
      </c>
      <c r="W43" s="77"/>
      <c r="X43" s="25"/>
      <c r="Y43" s="76">
        <v>13206</v>
      </c>
      <c r="Z43" s="76"/>
      <c r="AA43" s="25"/>
    </row>
    <row r="44" spans="1:27" ht="15.75" thickBot="1" x14ac:dyDescent="0.3">
      <c r="A44" s="17"/>
      <c r="B44" s="59" t="s">
        <v>312</v>
      </c>
      <c r="C44" s="29"/>
      <c r="D44" s="78" t="s">
        <v>313</v>
      </c>
      <c r="E44" s="78"/>
      <c r="F44" s="60" t="s">
        <v>289</v>
      </c>
      <c r="G44" s="78" t="s">
        <v>314</v>
      </c>
      <c r="H44" s="78"/>
      <c r="I44" s="60" t="s">
        <v>289</v>
      </c>
      <c r="J44" s="78" t="s">
        <v>315</v>
      </c>
      <c r="K44" s="78"/>
      <c r="L44" s="60" t="s">
        <v>289</v>
      </c>
      <c r="M44" s="78" t="s">
        <v>316</v>
      </c>
      <c r="N44" s="78"/>
      <c r="O44" s="60" t="s">
        <v>289</v>
      </c>
      <c r="P44" s="78" t="s">
        <v>317</v>
      </c>
      <c r="Q44" s="78"/>
      <c r="R44" s="60" t="s">
        <v>289</v>
      </c>
      <c r="S44" s="78" t="s">
        <v>318</v>
      </c>
      <c r="T44" s="78"/>
      <c r="U44" s="60" t="s">
        <v>289</v>
      </c>
      <c r="V44" s="78">
        <v>0</v>
      </c>
      <c r="W44" s="78"/>
      <c r="X44" s="29"/>
      <c r="Y44" s="78" t="s">
        <v>319</v>
      </c>
      <c r="Z44" s="78"/>
      <c r="AA44" s="60" t="s">
        <v>289</v>
      </c>
    </row>
    <row r="45" spans="1:27" ht="15.75" thickBot="1" x14ac:dyDescent="0.3">
      <c r="A45" s="17"/>
      <c r="B45" s="49" t="s">
        <v>320</v>
      </c>
      <c r="C45" s="25"/>
      <c r="D45" s="79">
        <v>1964</v>
      </c>
      <c r="E45" s="79"/>
      <c r="F45" s="25"/>
      <c r="G45" s="79">
        <v>1793</v>
      </c>
      <c r="H45" s="79"/>
      <c r="I45" s="25"/>
      <c r="J45" s="80">
        <v>262</v>
      </c>
      <c r="K45" s="80"/>
      <c r="L45" s="25"/>
      <c r="M45" s="79">
        <v>1775</v>
      </c>
      <c r="N45" s="79"/>
      <c r="O45" s="25"/>
      <c r="P45" s="79">
        <v>6317</v>
      </c>
      <c r="Q45" s="79"/>
      <c r="R45" s="25"/>
      <c r="S45" s="80">
        <v>168</v>
      </c>
      <c r="T45" s="80"/>
      <c r="U45" s="25"/>
      <c r="V45" s="80">
        <v>0</v>
      </c>
      <c r="W45" s="80"/>
      <c r="X45" s="25"/>
      <c r="Y45" s="79">
        <v>12279</v>
      </c>
      <c r="Z45" s="79"/>
      <c r="AA45" s="25"/>
    </row>
    <row r="46" spans="1:27" ht="15.75" thickBot="1" x14ac:dyDescent="0.3">
      <c r="A46" s="17"/>
      <c r="B46" s="61" t="s">
        <v>321</v>
      </c>
      <c r="C46" s="29"/>
      <c r="D46" s="62" t="s">
        <v>276</v>
      </c>
      <c r="E46" s="63">
        <v>1804</v>
      </c>
      <c r="F46" s="29"/>
      <c r="G46" s="62" t="s">
        <v>276</v>
      </c>
      <c r="H46" s="63">
        <v>1188</v>
      </c>
      <c r="I46" s="29"/>
      <c r="J46" s="62" t="s">
        <v>276</v>
      </c>
      <c r="K46" s="63">
        <v>1562</v>
      </c>
      <c r="L46" s="29"/>
      <c r="M46" s="62" t="s">
        <v>276</v>
      </c>
      <c r="N46" s="63">
        <v>3251</v>
      </c>
      <c r="O46" s="29"/>
      <c r="P46" s="62" t="s">
        <v>276</v>
      </c>
      <c r="Q46" s="63">
        <v>5734</v>
      </c>
      <c r="R46" s="29"/>
      <c r="S46" s="62" t="s">
        <v>276</v>
      </c>
      <c r="T46" s="64">
        <v>267</v>
      </c>
      <c r="U46" s="29"/>
      <c r="V46" s="62" t="s">
        <v>276</v>
      </c>
      <c r="W46" s="64">
        <v>3</v>
      </c>
      <c r="X46" s="29"/>
      <c r="Y46" s="62" t="s">
        <v>276</v>
      </c>
      <c r="Z46" s="63">
        <v>13809</v>
      </c>
      <c r="AA46" s="29"/>
    </row>
    <row r="47" spans="1:27" ht="15.75" thickTop="1" x14ac:dyDescent="0.25">
      <c r="A47" s="17"/>
      <c r="B47" s="65" t="s">
        <v>308</v>
      </c>
      <c r="C47" s="25"/>
      <c r="D47" s="82"/>
      <c r="E47" s="82"/>
      <c r="F47" s="25"/>
      <c r="G47" s="82"/>
      <c r="H47" s="82"/>
      <c r="I47" s="25"/>
      <c r="J47" s="82"/>
      <c r="K47" s="82"/>
      <c r="L47" s="25"/>
      <c r="M47" s="82"/>
      <c r="N47" s="82"/>
      <c r="O47" s="25"/>
      <c r="P47" s="82"/>
      <c r="Q47" s="82"/>
      <c r="R47" s="25"/>
      <c r="S47" s="82"/>
      <c r="T47" s="82"/>
      <c r="U47" s="25"/>
      <c r="V47" s="82"/>
      <c r="W47" s="82"/>
      <c r="X47" s="25"/>
      <c r="Y47" s="82"/>
      <c r="Z47" s="82"/>
      <c r="AA47" s="25"/>
    </row>
    <row r="48" spans="1:27" ht="15.75" thickBot="1" x14ac:dyDescent="0.3">
      <c r="A48" s="17"/>
      <c r="B48" s="59" t="s">
        <v>98</v>
      </c>
      <c r="C48" s="29"/>
      <c r="D48" s="83">
        <v>1732</v>
      </c>
      <c r="E48" s="83"/>
      <c r="F48" s="29"/>
      <c r="G48" s="78" t="s">
        <v>322</v>
      </c>
      <c r="H48" s="78"/>
      <c r="I48" s="60" t="s">
        <v>289</v>
      </c>
      <c r="J48" s="78">
        <v>126</v>
      </c>
      <c r="K48" s="78"/>
      <c r="L48" s="29"/>
      <c r="M48" s="78">
        <v>955</v>
      </c>
      <c r="N48" s="78"/>
      <c r="O48" s="29"/>
      <c r="P48" s="83">
        <v>6318</v>
      </c>
      <c r="Q48" s="83"/>
      <c r="R48" s="29"/>
      <c r="S48" s="78">
        <v>293</v>
      </c>
      <c r="T48" s="78"/>
      <c r="U48" s="29"/>
      <c r="V48" s="78" t="s">
        <v>323</v>
      </c>
      <c r="W48" s="78"/>
      <c r="X48" s="60" t="s">
        <v>289</v>
      </c>
      <c r="Y48" s="83">
        <v>8900</v>
      </c>
      <c r="Z48" s="83"/>
      <c r="AA48" s="29"/>
    </row>
    <row r="49" spans="1:27" x14ac:dyDescent="0.25">
      <c r="A49" s="17"/>
      <c r="B49" s="65" t="s">
        <v>310</v>
      </c>
      <c r="C49" s="25"/>
      <c r="D49" s="84"/>
      <c r="E49" s="84"/>
      <c r="F49" s="25"/>
      <c r="G49" s="84"/>
      <c r="H49" s="84"/>
      <c r="I49" s="25"/>
      <c r="J49" s="84"/>
      <c r="K49" s="84"/>
      <c r="L49" s="25"/>
      <c r="M49" s="84"/>
      <c r="N49" s="84"/>
      <c r="O49" s="25"/>
      <c r="P49" s="84"/>
      <c r="Q49" s="84"/>
      <c r="R49" s="25"/>
      <c r="S49" s="84"/>
      <c r="T49" s="84"/>
      <c r="U49" s="25"/>
      <c r="V49" s="84"/>
      <c r="W49" s="84"/>
      <c r="X49" s="25"/>
      <c r="Y49" s="84"/>
      <c r="Z49" s="84"/>
      <c r="AA49" s="25"/>
    </row>
    <row r="50" spans="1:27" x14ac:dyDescent="0.25">
      <c r="A50" s="17"/>
      <c r="B50" s="59" t="s">
        <v>311</v>
      </c>
      <c r="C50" s="29"/>
      <c r="D50" s="85">
        <v>1760</v>
      </c>
      <c r="E50" s="85"/>
      <c r="F50" s="29"/>
      <c r="G50" s="86">
        <v>0</v>
      </c>
      <c r="H50" s="86"/>
      <c r="I50" s="29"/>
      <c r="J50" s="86">
        <v>0</v>
      </c>
      <c r="K50" s="86"/>
      <c r="L50" s="29"/>
      <c r="M50" s="86">
        <v>977</v>
      </c>
      <c r="N50" s="86"/>
      <c r="O50" s="29"/>
      <c r="P50" s="85">
        <v>5466</v>
      </c>
      <c r="Q50" s="85"/>
      <c r="R50" s="29"/>
      <c r="S50" s="86">
        <v>586</v>
      </c>
      <c r="T50" s="86"/>
      <c r="U50" s="29"/>
      <c r="V50" s="86">
        <v>0</v>
      </c>
      <c r="W50" s="86"/>
      <c r="X50" s="29"/>
      <c r="Y50" s="85">
        <v>8789</v>
      </c>
      <c r="Z50" s="85"/>
      <c r="AA50" s="29"/>
    </row>
    <row r="51" spans="1:27" ht="15.75" thickBot="1" x14ac:dyDescent="0.3">
      <c r="A51" s="17"/>
      <c r="B51" s="55" t="s">
        <v>312</v>
      </c>
      <c r="C51" s="25"/>
      <c r="D51" s="74" t="s">
        <v>324</v>
      </c>
      <c r="E51" s="74"/>
      <c r="F51" s="58" t="s">
        <v>289</v>
      </c>
      <c r="G51" s="74" t="s">
        <v>325</v>
      </c>
      <c r="H51" s="74"/>
      <c r="I51" s="58" t="s">
        <v>289</v>
      </c>
      <c r="J51" s="74" t="s">
        <v>326</v>
      </c>
      <c r="K51" s="74"/>
      <c r="L51" s="58" t="s">
        <v>289</v>
      </c>
      <c r="M51" s="74" t="s">
        <v>327</v>
      </c>
      <c r="N51" s="74"/>
      <c r="O51" s="58" t="s">
        <v>289</v>
      </c>
      <c r="P51" s="74" t="s">
        <v>328</v>
      </c>
      <c r="Q51" s="74"/>
      <c r="R51" s="58" t="s">
        <v>289</v>
      </c>
      <c r="S51" s="74" t="s">
        <v>329</v>
      </c>
      <c r="T51" s="74"/>
      <c r="U51" s="58" t="s">
        <v>289</v>
      </c>
      <c r="V51" s="74">
        <v>0</v>
      </c>
      <c r="W51" s="74"/>
      <c r="X51" s="25"/>
      <c r="Y51" s="74" t="s">
        <v>330</v>
      </c>
      <c r="Z51" s="74"/>
      <c r="AA51" s="58" t="s">
        <v>289</v>
      </c>
    </row>
    <row r="52" spans="1:27" ht="15.75" thickBot="1" x14ac:dyDescent="0.3">
      <c r="A52" s="17"/>
      <c r="B52" s="61" t="s">
        <v>320</v>
      </c>
      <c r="C52" s="29"/>
      <c r="D52" s="87">
        <v>1599</v>
      </c>
      <c r="E52" s="87"/>
      <c r="F52" s="29"/>
      <c r="G52" s="88" t="s">
        <v>325</v>
      </c>
      <c r="H52" s="88"/>
      <c r="I52" s="60" t="s">
        <v>289</v>
      </c>
      <c r="J52" s="88" t="s">
        <v>326</v>
      </c>
      <c r="K52" s="88"/>
      <c r="L52" s="60" t="s">
        <v>289</v>
      </c>
      <c r="M52" s="88">
        <v>819</v>
      </c>
      <c r="N52" s="88"/>
      <c r="O52" s="29"/>
      <c r="P52" s="87">
        <v>5218</v>
      </c>
      <c r="Q52" s="87"/>
      <c r="R52" s="29"/>
      <c r="S52" s="88">
        <v>321</v>
      </c>
      <c r="T52" s="88"/>
      <c r="U52" s="29"/>
      <c r="V52" s="88">
        <v>0</v>
      </c>
      <c r="W52" s="88"/>
      <c r="X52" s="29"/>
      <c r="Y52" s="87">
        <v>7867</v>
      </c>
      <c r="Z52" s="87"/>
      <c r="AA52" s="29"/>
    </row>
    <row r="53" spans="1:27" ht="15.75" thickBot="1" x14ac:dyDescent="0.3">
      <c r="A53" s="17"/>
      <c r="B53" s="49" t="s">
        <v>285</v>
      </c>
      <c r="C53" s="25"/>
      <c r="D53" s="67" t="s">
        <v>276</v>
      </c>
      <c r="E53" s="68">
        <v>1937</v>
      </c>
      <c r="F53" s="25"/>
      <c r="G53" s="67" t="s">
        <v>276</v>
      </c>
      <c r="H53" s="69">
        <v>732</v>
      </c>
      <c r="I53" s="25"/>
      <c r="J53" s="67" t="s">
        <v>276</v>
      </c>
      <c r="K53" s="68">
        <v>1711</v>
      </c>
      <c r="L53" s="25"/>
      <c r="M53" s="67" t="s">
        <v>276</v>
      </c>
      <c r="N53" s="68">
        <v>3387</v>
      </c>
      <c r="O53" s="25"/>
      <c r="P53" s="67" t="s">
        <v>276</v>
      </c>
      <c r="Q53" s="68">
        <v>6834</v>
      </c>
      <c r="R53" s="25"/>
      <c r="S53" s="67" t="s">
        <v>276</v>
      </c>
      <c r="T53" s="69">
        <v>239</v>
      </c>
      <c r="U53" s="25"/>
      <c r="V53" s="67" t="s">
        <v>276</v>
      </c>
      <c r="W53" s="69">
        <v>2</v>
      </c>
      <c r="X53" s="25"/>
      <c r="Y53" s="67" t="s">
        <v>276</v>
      </c>
      <c r="Z53" s="68">
        <v>14842</v>
      </c>
      <c r="AA53" s="25"/>
    </row>
    <row r="54" spans="1:27" ht="15.75" thickTop="1" x14ac:dyDescent="0.25">
      <c r="A54" s="17"/>
      <c r="B54" s="53" t="s">
        <v>308</v>
      </c>
      <c r="C54" s="29"/>
      <c r="D54" s="89"/>
      <c r="E54" s="89"/>
      <c r="F54" s="29"/>
      <c r="G54" s="89"/>
      <c r="H54" s="89"/>
      <c r="I54" s="29"/>
      <c r="J54" s="89"/>
      <c r="K54" s="89"/>
      <c r="L54" s="29"/>
      <c r="M54" s="89"/>
      <c r="N54" s="89"/>
      <c r="O54" s="29"/>
      <c r="P54" s="89"/>
      <c r="Q54" s="89"/>
      <c r="R54" s="29"/>
      <c r="S54" s="89"/>
      <c r="T54" s="89"/>
      <c r="U54" s="29"/>
      <c r="V54" s="89"/>
      <c r="W54" s="89"/>
      <c r="X54" s="29"/>
      <c r="Y54" s="89"/>
      <c r="Z54" s="89"/>
      <c r="AA54" s="29"/>
    </row>
    <row r="55" spans="1:27" ht="15.75" thickBot="1" x14ac:dyDescent="0.3">
      <c r="A55" s="17"/>
      <c r="B55" s="55" t="s">
        <v>98</v>
      </c>
      <c r="C55" s="25"/>
      <c r="D55" s="74">
        <v>992</v>
      </c>
      <c r="E55" s="74"/>
      <c r="F55" s="25"/>
      <c r="G55" s="74">
        <v>318</v>
      </c>
      <c r="H55" s="74"/>
      <c r="I55" s="25"/>
      <c r="J55" s="74" t="s">
        <v>331</v>
      </c>
      <c r="K55" s="74"/>
      <c r="L55" s="58" t="s">
        <v>289</v>
      </c>
      <c r="M55" s="74">
        <v>273</v>
      </c>
      <c r="N55" s="74"/>
      <c r="O55" s="25"/>
      <c r="P55" s="74">
        <v>622</v>
      </c>
      <c r="Q55" s="74"/>
      <c r="R55" s="25"/>
      <c r="S55" s="74">
        <v>272</v>
      </c>
      <c r="T55" s="74"/>
      <c r="U55" s="25"/>
      <c r="V55" s="74">
        <v>5</v>
      </c>
      <c r="W55" s="74"/>
      <c r="X55" s="25"/>
      <c r="Y55" s="75">
        <v>2030</v>
      </c>
      <c r="Z55" s="75"/>
      <c r="AA55" s="25"/>
    </row>
    <row r="56" spans="1:27" x14ac:dyDescent="0.25">
      <c r="A56" s="17"/>
      <c r="B56" s="53" t="s">
        <v>310</v>
      </c>
      <c r="C56" s="29"/>
      <c r="D56" s="73"/>
      <c r="E56" s="73"/>
      <c r="F56" s="29"/>
      <c r="G56" s="73"/>
      <c r="H56" s="73"/>
      <c r="I56" s="29"/>
      <c r="J56" s="73"/>
      <c r="K56" s="73"/>
      <c r="L56" s="29"/>
      <c r="M56" s="73"/>
      <c r="N56" s="73"/>
      <c r="O56" s="29"/>
      <c r="P56" s="73"/>
      <c r="Q56" s="73"/>
      <c r="R56" s="29"/>
      <c r="S56" s="73"/>
      <c r="T56" s="73"/>
      <c r="U56" s="29"/>
      <c r="V56" s="73"/>
      <c r="W56" s="73"/>
      <c r="X56" s="29"/>
      <c r="Y56" s="73"/>
      <c r="Z56" s="73"/>
      <c r="AA56" s="29"/>
    </row>
    <row r="57" spans="1:27" x14ac:dyDescent="0.25">
      <c r="A57" s="17"/>
      <c r="B57" s="55" t="s">
        <v>311</v>
      </c>
      <c r="C57" s="25"/>
      <c r="D57" s="77">
        <v>895</v>
      </c>
      <c r="E57" s="77"/>
      <c r="F57" s="25"/>
      <c r="G57" s="77">
        <v>119</v>
      </c>
      <c r="H57" s="77"/>
      <c r="I57" s="25"/>
      <c r="J57" s="77">
        <v>633</v>
      </c>
      <c r="K57" s="77"/>
      <c r="L57" s="25"/>
      <c r="M57" s="77">
        <v>812</v>
      </c>
      <c r="N57" s="77"/>
      <c r="O57" s="25"/>
      <c r="P57" s="76">
        <v>1301</v>
      </c>
      <c r="Q57" s="76"/>
      <c r="R57" s="25"/>
      <c r="S57" s="77">
        <v>420</v>
      </c>
      <c r="T57" s="77"/>
      <c r="U57" s="25"/>
      <c r="V57" s="77">
        <v>0</v>
      </c>
      <c r="W57" s="77"/>
      <c r="X57" s="25"/>
      <c r="Y57" s="76">
        <v>4180</v>
      </c>
      <c r="Z57" s="76"/>
      <c r="AA57" s="25"/>
    </row>
    <row r="58" spans="1:27" ht="15.75" thickBot="1" x14ac:dyDescent="0.3">
      <c r="A58" s="17"/>
      <c r="B58" s="59" t="s">
        <v>312</v>
      </c>
      <c r="C58" s="29"/>
      <c r="D58" s="78" t="s">
        <v>332</v>
      </c>
      <c r="E58" s="78"/>
      <c r="F58" s="60" t="s">
        <v>289</v>
      </c>
      <c r="G58" s="78">
        <v>0</v>
      </c>
      <c r="H58" s="78"/>
      <c r="I58" s="29"/>
      <c r="J58" s="78" t="s">
        <v>333</v>
      </c>
      <c r="K58" s="78"/>
      <c r="L58" s="60" t="s">
        <v>289</v>
      </c>
      <c r="M58" s="78" t="s">
        <v>334</v>
      </c>
      <c r="N58" s="78"/>
      <c r="O58" s="60" t="s">
        <v>289</v>
      </c>
      <c r="P58" s="78" t="s">
        <v>335</v>
      </c>
      <c r="Q58" s="78"/>
      <c r="R58" s="60" t="s">
        <v>289</v>
      </c>
      <c r="S58" s="78" t="s">
        <v>336</v>
      </c>
      <c r="T58" s="78"/>
      <c r="U58" s="60" t="s">
        <v>289</v>
      </c>
      <c r="V58" s="78">
        <v>0</v>
      </c>
      <c r="W58" s="78"/>
      <c r="X58" s="29"/>
      <c r="Y58" s="78" t="s">
        <v>337</v>
      </c>
      <c r="Z58" s="78"/>
      <c r="AA58" s="60" t="s">
        <v>289</v>
      </c>
    </row>
    <row r="59" spans="1:27" ht="15.75" thickBot="1" x14ac:dyDescent="0.3">
      <c r="A59" s="17"/>
      <c r="B59" s="49" t="s">
        <v>320</v>
      </c>
      <c r="C59" s="25"/>
      <c r="D59" s="80">
        <v>555</v>
      </c>
      <c r="E59" s="80"/>
      <c r="F59" s="25"/>
      <c r="G59" s="80">
        <v>119</v>
      </c>
      <c r="H59" s="80"/>
      <c r="I59" s="25"/>
      <c r="J59" s="80">
        <v>628</v>
      </c>
      <c r="K59" s="80"/>
      <c r="L59" s="25"/>
      <c r="M59" s="80">
        <v>701</v>
      </c>
      <c r="N59" s="80"/>
      <c r="O59" s="25"/>
      <c r="P59" s="80">
        <v>933</v>
      </c>
      <c r="Q59" s="80"/>
      <c r="R59" s="25"/>
      <c r="S59" s="80">
        <v>217</v>
      </c>
      <c r="T59" s="80"/>
      <c r="U59" s="25"/>
      <c r="V59" s="80">
        <v>0</v>
      </c>
      <c r="W59" s="80"/>
      <c r="X59" s="25"/>
      <c r="Y59" s="79">
        <v>3153</v>
      </c>
      <c r="Z59" s="79"/>
      <c r="AA59" s="25"/>
    </row>
    <row r="60" spans="1:27" ht="15.75" thickBot="1" x14ac:dyDescent="0.3">
      <c r="A60" s="17"/>
      <c r="B60" s="61" t="s">
        <v>290</v>
      </c>
      <c r="C60" s="29"/>
      <c r="D60" s="62" t="s">
        <v>276</v>
      </c>
      <c r="E60" s="63">
        <v>2374</v>
      </c>
      <c r="F60" s="29"/>
      <c r="G60" s="62" t="s">
        <v>276</v>
      </c>
      <c r="H60" s="64">
        <v>931</v>
      </c>
      <c r="I60" s="29"/>
      <c r="J60" s="62" t="s">
        <v>276</v>
      </c>
      <c r="K60" s="64">
        <v>631</v>
      </c>
      <c r="L60" s="29"/>
      <c r="M60" s="62" t="s">
        <v>276</v>
      </c>
      <c r="N60" s="63">
        <v>2959</v>
      </c>
      <c r="O60" s="29"/>
      <c r="P60" s="62" t="s">
        <v>276</v>
      </c>
      <c r="Q60" s="63">
        <v>6523</v>
      </c>
      <c r="R60" s="29"/>
      <c r="S60" s="62" t="s">
        <v>276</v>
      </c>
      <c r="T60" s="64">
        <v>294</v>
      </c>
      <c r="U60" s="29"/>
      <c r="V60" s="62" t="s">
        <v>276</v>
      </c>
      <c r="W60" s="64">
        <v>7</v>
      </c>
      <c r="X60" s="29"/>
      <c r="Y60" s="62" t="s">
        <v>276</v>
      </c>
      <c r="Z60" s="63">
        <v>13719</v>
      </c>
      <c r="AA60" s="29"/>
    </row>
    <row r="61" spans="1:27" ht="15.75" thickTop="1" x14ac:dyDescent="0.25">
      <c r="A61" s="17"/>
      <c r="B61" s="133"/>
      <c r="C61" s="133"/>
      <c r="D61" s="133"/>
      <c r="E61" s="133"/>
      <c r="F61" s="133"/>
      <c r="G61" s="133"/>
      <c r="H61" s="133"/>
      <c r="I61" s="133"/>
      <c r="J61" s="133"/>
      <c r="K61" s="133"/>
      <c r="L61" s="133"/>
      <c r="M61" s="133"/>
      <c r="N61" s="133"/>
      <c r="O61" s="133"/>
      <c r="P61" s="133"/>
      <c r="Q61" s="133"/>
      <c r="R61" s="133"/>
      <c r="S61" s="133"/>
      <c r="T61" s="133"/>
      <c r="U61" s="133"/>
      <c r="V61" s="133"/>
      <c r="W61" s="133"/>
      <c r="X61" s="133"/>
      <c r="Y61" s="133"/>
      <c r="Z61" s="133"/>
      <c r="AA61" s="133"/>
    </row>
    <row r="62" spans="1:27" ht="25.5" customHeight="1" x14ac:dyDescent="0.25">
      <c r="A62" s="17"/>
      <c r="B62" s="133" t="s">
        <v>338</v>
      </c>
      <c r="C62" s="133"/>
      <c r="D62" s="133"/>
      <c r="E62" s="133"/>
      <c r="F62" s="133"/>
      <c r="G62" s="133"/>
      <c r="H62" s="133"/>
      <c r="I62" s="133"/>
      <c r="J62" s="133"/>
      <c r="K62" s="133"/>
      <c r="L62" s="133"/>
      <c r="M62" s="133"/>
      <c r="N62" s="133"/>
      <c r="O62" s="133"/>
      <c r="P62" s="133"/>
      <c r="Q62" s="133"/>
      <c r="R62" s="133"/>
      <c r="S62" s="133"/>
      <c r="T62" s="133"/>
      <c r="U62" s="133"/>
      <c r="V62" s="133"/>
      <c r="W62" s="133"/>
      <c r="X62" s="133"/>
      <c r="Y62" s="133"/>
      <c r="Z62" s="133"/>
      <c r="AA62" s="133"/>
    </row>
    <row r="63" spans="1:27" x14ac:dyDescent="0.25">
      <c r="A63" s="17"/>
      <c r="B63" s="133"/>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row>
    <row r="64" spans="1:27" x14ac:dyDescent="0.25">
      <c r="A64" s="17"/>
      <c r="B64" s="133" t="s">
        <v>339</v>
      </c>
      <c r="C64" s="133"/>
      <c r="D64" s="133"/>
      <c r="E64" s="133"/>
      <c r="F64" s="133"/>
      <c r="G64" s="133"/>
      <c r="H64" s="133"/>
      <c r="I64" s="133"/>
      <c r="J64" s="133"/>
      <c r="K64" s="133"/>
      <c r="L64" s="133"/>
      <c r="M64" s="133"/>
      <c r="N64" s="133"/>
      <c r="O64" s="133"/>
      <c r="P64" s="133"/>
      <c r="Q64" s="133"/>
      <c r="R64" s="133"/>
      <c r="S64" s="133"/>
      <c r="T64" s="133"/>
      <c r="U64" s="133"/>
      <c r="V64" s="133"/>
      <c r="W64" s="133"/>
      <c r="X64" s="133"/>
      <c r="Y64" s="133"/>
      <c r="Z64" s="133"/>
      <c r="AA64" s="133"/>
    </row>
    <row r="65" spans="1:27" x14ac:dyDescent="0.25">
      <c r="A65" s="17"/>
      <c r="B65" s="133"/>
      <c r="C65" s="133"/>
      <c r="D65" s="133"/>
      <c r="E65" s="133"/>
      <c r="F65" s="133"/>
      <c r="G65" s="133"/>
      <c r="H65" s="133"/>
      <c r="I65" s="133"/>
      <c r="J65" s="133"/>
      <c r="K65" s="133"/>
      <c r="L65" s="133"/>
      <c r="M65" s="133"/>
      <c r="N65" s="133"/>
      <c r="O65" s="133"/>
      <c r="P65" s="133"/>
      <c r="Q65" s="133"/>
      <c r="R65" s="133"/>
      <c r="S65" s="133"/>
      <c r="T65" s="133"/>
      <c r="U65" s="133"/>
      <c r="V65" s="133"/>
      <c r="W65" s="133"/>
      <c r="X65" s="133"/>
      <c r="Y65" s="133"/>
      <c r="Z65" s="133"/>
      <c r="AA65" s="133"/>
    </row>
    <row r="66" spans="1:27" x14ac:dyDescent="0.25">
      <c r="A66" s="17"/>
      <c r="B66" s="29"/>
      <c r="C66" s="21"/>
      <c r="D66" s="70" t="s">
        <v>294</v>
      </c>
      <c r="E66" s="70"/>
      <c r="F66" s="21"/>
      <c r="G66" s="70" t="s">
        <v>295</v>
      </c>
      <c r="H66" s="70"/>
      <c r="I66" s="21"/>
      <c r="J66" s="70" t="s">
        <v>295</v>
      </c>
      <c r="K66" s="70"/>
      <c r="L66" s="21"/>
      <c r="M66" s="70" t="s">
        <v>295</v>
      </c>
      <c r="N66" s="70"/>
      <c r="O66" s="21"/>
      <c r="P66" s="70" t="s">
        <v>295</v>
      </c>
      <c r="Q66" s="70"/>
      <c r="R66" s="21"/>
      <c r="S66" s="70" t="s">
        <v>296</v>
      </c>
      <c r="T66" s="70"/>
      <c r="U66" s="21"/>
      <c r="V66" s="45"/>
      <c r="W66" s="45"/>
      <c r="X66" s="21"/>
      <c r="Y66" s="45"/>
      <c r="Z66" s="45"/>
      <c r="AA66" s="21"/>
    </row>
    <row r="67" spans="1:27" x14ac:dyDescent="0.25">
      <c r="A67" s="17"/>
      <c r="B67" s="29"/>
      <c r="C67" s="21"/>
      <c r="D67" s="70" t="s">
        <v>340</v>
      </c>
      <c r="E67" s="70"/>
      <c r="F67" s="21"/>
      <c r="G67" s="70" t="s">
        <v>298</v>
      </c>
      <c r="H67" s="70"/>
      <c r="I67" s="21"/>
      <c r="J67" s="70" t="s">
        <v>298</v>
      </c>
      <c r="K67" s="70"/>
      <c r="L67" s="21"/>
      <c r="M67" s="70" t="s">
        <v>299</v>
      </c>
      <c r="N67" s="70"/>
      <c r="O67" s="21"/>
      <c r="P67" s="70" t="s">
        <v>299</v>
      </c>
      <c r="Q67" s="70"/>
      <c r="R67" s="21"/>
      <c r="S67" s="70" t="s">
        <v>300</v>
      </c>
      <c r="T67" s="70"/>
      <c r="U67" s="21"/>
      <c r="V67" s="70" t="s">
        <v>301</v>
      </c>
      <c r="W67" s="70"/>
      <c r="X67" s="21"/>
      <c r="Y67" s="45"/>
      <c r="Z67" s="45"/>
      <c r="AA67" s="21"/>
    </row>
    <row r="68" spans="1:27" ht="15.75" thickBot="1" x14ac:dyDescent="0.3">
      <c r="A68" s="17"/>
      <c r="B68" s="48" t="s">
        <v>274</v>
      </c>
      <c r="C68" s="21"/>
      <c r="D68" s="71" t="s">
        <v>302</v>
      </c>
      <c r="E68" s="71"/>
      <c r="F68" s="21"/>
      <c r="G68" s="71" t="s">
        <v>303</v>
      </c>
      <c r="H68" s="71"/>
      <c r="I68" s="21"/>
      <c r="J68" s="71" t="s">
        <v>304</v>
      </c>
      <c r="K68" s="71"/>
      <c r="L68" s="21"/>
      <c r="M68" s="71" t="s">
        <v>303</v>
      </c>
      <c r="N68" s="71"/>
      <c r="O68" s="21"/>
      <c r="P68" s="71" t="s">
        <v>304</v>
      </c>
      <c r="Q68" s="71"/>
      <c r="R68" s="21"/>
      <c r="S68" s="71" t="s">
        <v>305</v>
      </c>
      <c r="T68" s="71"/>
      <c r="U68" s="21"/>
      <c r="V68" s="71" t="s">
        <v>306</v>
      </c>
      <c r="W68" s="71"/>
      <c r="X68" s="21"/>
      <c r="Y68" s="71" t="s">
        <v>139</v>
      </c>
      <c r="Z68" s="71"/>
      <c r="AA68" s="21"/>
    </row>
    <row r="69" spans="1:27" x14ac:dyDescent="0.25">
      <c r="A69" s="17"/>
      <c r="B69" s="49" t="s">
        <v>341</v>
      </c>
      <c r="C69" s="25"/>
      <c r="D69" s="84"/>
      <c r="E69" s="84"/>
      <c r="F69" s="25"/>
      <c r="G69" s="84"/>
      <c r="H69" s="84"/>
      <c r="I69" s="25"/>
      <c r="J69" s="84"/>
      <c r="K69" s="84"/>
      <c r="L69" s="25"/>
      <c r="M69" s="84"/>
      <c r="N69" s="84"/>
      <c r="O69" s="25"/>
      <c r="P69" s="84"/>
      <c r="Q69" s="84"/>
      <c r="R69" s="25"/>
      <c r="S69" s="84"/>
      <c r="T69" s="84"/>
      <c r="U69" s="25"/>
      <c r="V69" s="84"/>
      <c r="W69" s="84"/>
      <c r="X69" s="25"/>
      <c r="Y69" s="84"/>
      <c r="Z69" s="84"/>
      <c r="AA69" s="25"/>
    </row>
    <row r="70" spans="1:27" x14ac:dyDescent="0.25">
      <c r="A70" s="17"/>
      <c r="B70" s="61" t="s">
        <v>342</v>
      </c>
      <c r="C70" s="29"/>
      <c r="D70" s="72"/>
      <c r="E70" s="72"/>
      <c r="F70" s="29"/>
      <c r="G70" s="72"/>
      <c r="H70" s="72"/>
      <c r="I70" s="29"/>
      <c r="J70" s="72"/>
      <c r="K70" s="72"/>
      <c r="L70" s="29"/>
      <c r="M70" s="72"/>
      <c r="N70" s="72"/>
      <c r="O70" s="29"/>
      <c r="P70" s="72"/>
      <c r="Q70" s="72"/>
      <c r="R70" s="29"/>
      <c r="S70" s="72"/>
      <c r="T70" s="72"/>
      <c r="U70" s="29"/>
      <c r="V70" s="72"/>
      <c r="W70" s="72"/>
      <c r="X70" s="29"/>
      <c r="Y70" s="72"/>
      <c r="Z70" s="72"/>
      <c r="AA70" s="29"/>
    </row>
    <row r="71" spans="1:27" x14ac:dyDescent="0.25">
      <c r="A71" s="17"/>
      <c r="B71" s="65" t="s">
        <v>343</v>
      </c>
      <c r="C71" s="25"/>
      <c r="D71" s="58" t="s">
        <v>276</v>
      </c>
      <c r="E71" s="56">
        <v>721</v>
      </c>
      <c r="F71" s="25"/>
      <c r="G71" s="58" t="s">
        <v>276</v>
      </c>
      <c r="H71" s="56">
        <v>392</v>
      </c>
      <c r="I71" s="25"/>
      <c r="J71" s="58" t="s">
        <v>276</v>
      </c>
      <c r="K71" s="56">
        <v>304</v>
      </c>
      <c r="L71" s="25"/>
      <c r="M71" s="58" t="s">
        <v>276</v>
      </c>
      <c r="N71" s="57">
        <v>1374</v>
      </c>
      <c r="O71" s="25"/>
      <c r="P71" s="58" t="s">
        <v>276</v>
      </c>
      <c r="Q71" s="57">
        <v>1989</v>
      </c>
      <c r="R71" s="25"/>
      <c r="S71" s="58" t="s">
        <v>276</v>
      </c>
      <c r="T71" s="56">
        <v>16</v>
      </c>
      <c r="U71" s="25"/>
      <c r="V71" s="58" t="s">
        <v>276</v>
      </c>
      <c r="W71" s="56">
        <v>0</v>
      </c>
      <c r="X71" s="25"/>
      <c r="Y71" s="58" t="s">
        <v>276</v>
      </c>
      <c r="Z71" s="57">
        <v>4796</v>
      </c>
      <c r="AA71" s="25"/>
    </row>
    <row r="72" spans="1:27" ht="15.75" thickBot="1" x14ac:dyDescent="0.3">
      <c r="A72" s="17"/>
      <c r="B72" s="53" t="s">
        <v>344</v>
      </c>
      <c r="C72" s="29"/>
      <c r="D72" s="83">
        <v>1653</v>
      </c>
      <c r="E72" s="83"/>
      <c r="F72" s="29"/>
      <c r="G72" s="78">
        <v>539</v>
      </c>
      <c r="H72" s="78"/>
      <c r="I72" s="29"/>
      <c r="J72" s="78">
        <v>327</v>
      </c>
      <c r="K72" s="78"/>
      <c r="L72" s="29"/>
      <c r="M72" s="83">
        <v>1585</v>
      </c>
      <c r="N72" s="83"/>
      <c r="O72" s="29"/>
      <c r="P72" s="83">
        <v>4534</v>
      </c>
      <c r="Q72" s="83"/>
      <c r="R72" s="29"/>
      <c r="S72" s="78">
        <v>278</v>
      </c>
      <c r="T72" s="78"/>
      <c r="U72" s="29"/>
      <c r="V72" s="78">
        <v>7</v>
      </c>
      <c r="W72" s="78"/>
      <c r="X72" s="29"/>
      <c r="Y72" s="83">
        <v>8923</v>
      </c>
      <c r="Z72" s="83"/>
      <c r="AA72" s="29"/>
    </row>
    <row r="73" spans="1:27" ht="15.75" thickBot="1" x14ac:dyDescent="0.3">
      <c r="A73" s="17"/>
      <c r="B73" s="90" t="s">
        <v>139</v>
      </c>
      <c r="C73" s="25"/>
      <c r="D73" s="91" t="s">
        <v>276</v>
      </c>
      <c r="E73" s="68">
        <v>2374</v>
      </c>
      <c r="F73" s="25"/>
      <c r="G73" s="91" t="s">
        <v>276</v>
      </c>
      <c r="H73" s="69">
        <v>931</v>
      </c>
      <c r="I73" s="25"/>
      <c r="J73" s="91" t="s">
        <v>276</v>
      </c>
      <c r="K73" s="69">
        <v>631</v>
      </c>
      <c r="L73" s="25"/>
      <c r="M73" s="91" t="s">
        <v>276</v>
      </c>
      <c r="N73" s="68">
        <v>2959</v>
      </c>
      <c r="O73" s="25"/>
      <c r="P73" s="91" t="s">
        <v>276</v>
      </c>
      <c r="Q73" s="68">
        <v>6523</v>
      </c>
      <c r="R73" s="25"/>
      <c r="S73" s="91" t="s">
        <v>276</v>
      </c>
      <c r="T73" s="69">
        <v>294</v>
      </c>
      <c r="U73" s="25"/>
      <c r="V73" s="91" t="s">
        <v>276</v>
      </c>
      <c r="W73" s="69">
        <v>7</v>
      </c>
      <c r="X73" s="25"/>
      <c r="Y73" s="91" t="s">
        <v>276</v>
      </c>
      <c r="Z73" s="68">
        <v>13719</v>
      </c>
      <c r="AA73" s="25"/>
    </row>
    <row r="74" spans="1:27" ht="15.75" thickTop="1" x14ac:dyDescent="0.25">
      <c r="A74" s="17"/>
      <c r="B74" s="61" t="s">
        <v>345</v>
      </c>
      <c r="C74" s="29"/>
      <c r="D74" s="89"/>
      <c r="E74" s="89"/>
      <c r="F74" s="29"/>
      <c r="G74" s="89"/>
      <c r="H74" s="89"/>
      <c r="I74" s="29"/>
      <c r="J74" s="89"/>
      <c r="K74" s="89"/>
      <c r="L74" s="29"/>
      <c r="M74" s="89"/>
      <c r="N74" s="89"/>
      <c r="O74" s="29"/>
      <c r="P74" s="89"/>
      <c r="Q74" s="89"/>
      <c r="R74" s="29"/>
      <c r="S74" s="89"/>
      <c r="T74" s="89"/>
      <c r="U74" s="29"/>
      <c r="V74" s="89"/>
      <c r="W74" s="89"/>
      <c r="X74" s="29"/>
      <c r="Y74" s="89"/>
      <c r="Z74" s="89"/>
      <c r="AA74" s="29"/>
    </row>
    <row r="75" spans="1:27" x14ac:dyDescent="0.25">
      <c r="A75" s="17"/>
      <c r="B75" s="65" t="s">
        <v>343</v>
      </c>
      <c r="C75" s="25"/>
      <c r="D75" s="58" t="s">
        <v>276</v>
      </c>
      <c r="E75" s="57">
        <v>4015</v>
      </c>
      <c r="F75" s="25"/>
      <c r="G75" s="58" t="s">
        <v>276</v>
      </c>
      <c r="H75" s="57">
        <v>2204</v>
      </c>
      <c r="I75" s="25"/>
      <c r="J75" s="58" t="s">
        <v>276</v>
      </c>
      <c r="K75" s="57">
        <v>6615</v>
      </c>
      <c r="L75" s="25"/>
      <c r="M75" s="58" t="s">
        <v>276</v>
      </c>
      <c r="N75" s="57">
        <v>6517</v>
      </c>
      <c r="O75" s="25"/>
      <c r="P75" s="58" t="s">
        <v>276</v>
      </c>
      <c r="Q75" s="57">
        <v>15422</v>
      </c>
      <c r="R75" s="25"/>
      <c r="S75" s="58" t="s">
        <v>276</v>
      </c>
      <c r="T75" s="56">
        <v>43</v>
      </c>
      <c r="U75" s="25"/>
      <c r="V75" s="58" t="s">
        <v>276</v>
      </c>
      <c r="W75" s="56">
        <v>0</v>
      </c>
      <c r="X75" s="25"/>
      <c r="Y75" s="58" t="s">
        <v>276</v>
      </c>
      <c r="Z75" s="57">
        <v>34816</v>
      </c>
      <c r="AA75" s="25"/>
    </row>
    <row r="76" spans="1:27" ht="15.75" thickBot="1" x14ac:dyDescent="0.3">
      <c r="A76" s="17"/>
      <c r="B76" s="53" t="s">
        <v>344</v>
      </c>
      <c r="C76" s="29"/>
      <c r="D76" s="83">
        <v>129702</v>
      </c>
      <c r="E76" s="83"/>
      <c r="F76" s="29"/>
      <c r="G76" s="83">
        <v>18804</v>
      </c>
      <c r="H76" s="83"/>
      <c r="I76" s="29"/>
      <c r="J76" s="83">
        <v>48461</v>
      </c>
      <c r="K76" s="83"/>
      <c r="L76" s="29"/>
      <c r="M76" s="83">
        <v>219024</v>
      </c>
      <c r="N76" s="83"/>
      <c r="O76" s="29"/>
      <c r="P76" s="83">
        <v>367128</v>
      </c>
      <c r="Q76" s="83"/>
      <c r="R76" s="29"/>
      <c r="S76" s="83">
        <v>21612</v>
      </c>
      <c r="T76" s="83"/>
      <c r="U76" s="29"/>
      <c r="V76" s="78">
        <v>0</v>
      </c>
      <c r="W76" s="78"/>
      <c r="X76" s="29"/>
      <c r="Y76" s="83">
        <v>804731</v>
      </c>
      <c r="Z76" s="83"/>
      <c r="AA76" s="29"/>
    </row>
    <row r="77" spans="1:27" ht="15.75" thickBot="1" x14ac:dyDescent="0.3">
      <c r="A77" s="17"/>
      <c r="B77" s="90" t="s">
        <v>139</v>
      </c>
      <c r="C77" s="25"/>
      <c r="D77" s="91" t="s">
        <v>276</v>
      </c>
      <c r="E77" s="68">
        <v>133717</v>
      </c>
      <c r="F77" s="25"/>
      <c r="G77" s="91" t="s">
        <v>276</v>
      </c>
      <c r="H77" s="68">
        <v>21008</v>
      </c>
      <c r="I77" s="25"/>
      <c r="J77" s="91" t="s">
        <v>276</v>
      </c>
      <c r="K77" s="68">
        <v>55076</v>
      </c>
      <c r="L77" s="25"/>
      <c r="M77" s="91" t="s">
        <v>276</v>
      </c>
      <c r="N77" s="68">
        <v>225541</v>
      </c>
      <c r="O77" s="25"/>
      <c r="P77" s="91" t="s">
        <v>276</v>
      </c>
      <c r="Q77" s="68">
        <v>382550</v>
      </c>
      <c r="R77" s="25"/>
      <c r="S77" s="91" t="s">
        <v>276</v>
      </c>
      <c r="T77" s="68">
        <v>21655</v>
      </c>
      <c r="U77" s="25"/>
      <c r="V77" s="91" t="s">
        <v>276</v>
      </c>
      <c r="W77" s="69">
        <v>0</v>
      </c>
      <c r="X77" s="25"/>
      <c r="Y77" s="91" t="s">
        <v>276</v>
      </c>
      <c r="Z77" s="68">
        <v>839547</v>
      </c>
      <c r="AA77" s="25"/>
    </row>
    <row r="78" spans="1:27" ht="15.75" thickTop="1" x14ac:dyDescent="0.25">
      <c r="A78" s="17"/>
      <c r="B78" s="92"/>
      <c r="C78" s="29"/>
      <c r="D78" s="89"/>
      <c r="E78" s="89"/>
      <c r="F78" s="29"/>
      <c r="G78" s="89"/>
      <c r="H78" s="89"/>
      <c r="I78" s="29"/>
      <c r="J78" s="89"/>
      <c r="K78" s="89"/>
      <c r="L78" s="29"/>
      <c r="M78" s="89"/>
      <c r="N78" s="89"/>
      <c r="O78" s="29"/>
      <c r="P78" s="89"/>
      <c r="Q78" s="89"/>
      <c r="R78" s="29"/>
      <c r="S78" s="89"/>
      <c r="T78" s="89"/>
      <c r="U78" s="29"/>
      <c r="V78" s="89"/>
      <c r="W78" s="89"/>
      <c r="X78" s="29"/>
      <c r="Y78" s="89"/>
      <c r="Z78" s="89"/>
      <c r="AA78" s="29"/>
    </row>
    <row r="79" spans="1:27" x14ac:dyDescent="0.25">
      <c r="A79" s="17"/>
      <c r="B79" s="49" t="s">
        <v>346</v>
      </c>
      <c r="C79" s="25"/>
      <c r="D79" s="81"/>
      <c r="E79" s="81"/>
      <c r="F79" s="25"/>
      <c r="G79" s="81"/>
      <c r="H79" s="81"/>
      <c r="I79" s="25"/>
      <c r="J79" s="81"/>
      <c r="K79" s="81"/>
      <c r="L79" s="25"/>
      <c r="M79" s="81"/>
      <c r="N79" s="81"/>
      <c r="O79" s="25"/>
      <c r="P79" s="81"/>
      <c r="Q79" s="81"/>
      <c r="R79" s="25"/>
      <c r="S79" s="81"/>
      <c r="T79" s="81"/>
      <c r="U79" s="25"/>
      <c r="V79" s="81"/>
      <c r="W79" s="81"/>
      <c r="X79" s="25"/>
      <c r="Y79" s="81"/>
      <c r="Z79" s="81"/>
      <c r="AA79" s="25"/>
    </row>
    <row r="80" spans="1:27" x14ac:dyDescent="0.25">
      <c r="A80" s="17"/>
      <c r="B80" s="61" t="s">
        <v>342</v>
      </c>
      <c r="C80" s="29"/>
      <c r="D80" s="72"/>
      <c r="E80" s="72"/>
      <c r="F80" s="29"/>
      <c r="G80" s="72"/>
      <c r="H80" s="72"/>
      <c r="I80" s="29"/>
      <c r="J80" s="72"/>
      <c r="K80" s="72"/>
      <c r="L80" s="29"/>
      <c r="M80" s="72"/>
      <c r="N80" s="72"/>
      <c r="O80" s="29"/>
      <c r="P80" s="72"/>
      <c r="Q80" s="72"/>
      <c r="R80" s="29"/>
      <c r="S80" s="72"/>
      <c r="T80" s="72"/>
      <c r="U80" s="29"/>
      <c r="V80" s="72"/>
      <c r="W80" s="72"/>
      <c r="X80" s="29"/>
      <c r="Y80" s="72"/>
      <c r="Z80" s="72"/>
      <c r="AA80" s="29"/>
    </row>
    <row r="81" spans="1:27" x14ac:dyDescent="0.25">
      <c r="A81" s="17"/>
      <c r="B81" s="65" t="s">
        <v>343</v>
      </c>
      <c r="C81" s="25"/>
      <c r="D81" s="58" t="s">
        <v>276</v>
      </c>
      <c r="E81" s="56">
        <v>213</v>
      </c>
      <c r="F81" s="25"/>
      <c r="G81" s="58" t="s">
        <v>276</v>
      </c>
      <c r="H81" s="56">
        <v>125</v>
      </c>
      <c r="I81" s="25"/>
      <c r="J81" s="58" t="s">
        <v>276</v>
      </c>
      <c r="K81" s="56">
        <v>542</v>
      </c>
      <c r="L81" s="25"/>
      <c r="M81" s="58" t="s">
        <v>276</v>
      </c>
      <c r="N81" s="57">
        <v>1069</v>
      </c>
      <c r="O81" s="25"/>
      <c r="P81" s="58" t="s">
        <v>276</v>
      </c>
      <c r="Q81" s="57">
        <v>2071</v>
      </c>
      <c r="R81" s="25"/>
      <c r="S81" s="58" t="s">
        <v>276</v>
      </c>
      <c r="T81" s="56">
        <v>0</v>
      </c>
      <c r="U81" s="25"/>
      <c r="V81" s="58" t="s">
        <v>276</v>
      </c>
      <c r="W81" s="56">
        <v>0</v>
      </c>
      <c r="X81" s="25"/>
      <c r="Y81" s="58" t="s">
        <v>276</v>
      </c>
      <c r="Z81" s="57">
        <v>4020</v>
      </c>
      <c r="AA81" s="25"/>
    </row>
    <row r="82" spans="1:27" ht="15.75" thickBot="1" x14ac:dyDescent="0.3">
      <c r="A82" s="17"/>
      <c r="B82" s="53" t="s">
        <v>344</v>
      </c>
      <c r="C82" s="29"/>
      <c r="D82" s="83">
        <v>1724</v>
      </c>
      <c r="E82" s="83"/>
      <c r="F82" s="29"/>
      <c r="G82" s="78">
        <v>607</v>
      </c>
      <c r="H82" s="78"/>
      <c r="I82" s="29"/>
      <c r="J82" s="83">
        <v>1169</v>
      </c>
      <c r="K82" s="83"/>
      <c r="L82" s="29"/>
      <c r="M82" s="83">
        <v>2318</v>
      </c>
      <c r="N82" s="83"/>
      <c r="O82" s="29"/>
      <c r="P82" s="83">
        <v>4763</v>
      </c>
      <c r="Q82" s="83"/>
      <c r="R82" s="29"/>
      <c r="S82" s="78">
        <v>239</v>
      </c>
      <c r="T82" s="78"/>
      <c r="U82" s="29"/>
      <c r="V82" s="78">
        <v>2</v>
      </c>
      <c r="W82" s="78"/>
      <c r="X82" s="29"/>
      <c r="Y82" s="83">
        <v>10822</v>
      </c>
      <c r="Z82" s="83"/>
      <c r="AA82" s="29"/>
    </row>
    <row r="83" spans="1:27" ht="15.75" thickBot="1" x14ac:dyDescent="0.3">
      <c r="A83" s="17"/>
      <c r="B83" s="90" t="s">
        <v>139</v>
      </c>
      <c r="C83" s="25"/>
      <c r="D83" s="91" t="s">
        <v>276</v>
      </c>
      <c r="E83" s="68">
        <v>1937</v>
      </c>
      <c r="F83" s="25"/>
      <c r="G83" s="91" t="s">
        <v>276</v>
      </c>
      <c r="H83" s="69">
        <v>732</v>
      </c>
      <c r="I83" s="25"/>
      <c r="J83" s="91" t="s">
        <v>276</v>
      </c>
      <c r="K83" s="68">
        <v>1711</v>
      </c>
      <c r="L83" s="25"/>
      <c r="M83" s="91" t="s">
        <v>276</v>
      </c>
      <c r="N83" s="68">
        <v>3387</v>
      </c>
      <c r="O83" s="25"/>
      <c r="P83" s="91" t="s">
        <v>276</v>
      </c>
      <c r="Q83" s="68">
        <v>6834</v>
      </c>
      <c r="R83" s="25"/>
      <c r="S83" s="91" t="s">
        <v>276</v>
      </c>
      <c r="T83" s="69">
        <v>239</v>
      </c>
      <c r="U83" s="25"/>
      <c r="V83" s="91" t="s">
        <v>276</v>
      </c>
      <c r="W83" s="69">
        <v>2</v>
      </c>
      <c r="X83" s="25"/>
      <c r="Y83" s="91" t="s">
        <v>276</v>
      </c>
      <c r="Z83" s="68">
        <v>14842</v>
      </c>
      <c r="AA83" s="25"/>
    </row>
    <row r="84" spans="1:27" ht="15.75" thickTop="1" x14ac:dyDescent="0.25">
      <c r="A84" s="17"/>
      <c r="B84" s="61" t="s">
        <v>345</v>
      </c>
      <c r="C84" s="29"/>
      <c r="D84" s="89"/>
      <c r="E84" s="89"/>
      <c r="F84" s="29"/>
      <c r="G84" s="89"/>
      <c r="H84" s="89"/>
      <c r="I84" s="29"/>
      <c r="J84" s="89"/>
      <c r="K84" s="89"/>
      <c r="L84" s="29"/>
      <c r="M84" s="89"/>
      <c r="N84" s="89"/>
      <c r="O84" s="29"/>
      <c r="P84" s="89"/>
      <c r="Q84" s="89"/>
      <c r="R84" s="29"/>
      <c r="S84" s="89"/>
      <c r="T84" s="89"/>
      <c r="U84" s="29"/>
      <c r="V84" s="89"/>
      <c r="W84" s="89"/>
      <c r="X84" s="29"/>
      <c r="Y84" s="89"/>
      <c r="Z84" s="89"/>
      <c r="AA84" s="29"/>
    </row>
    <row r="85" spans="1:27" x14ac:dyDescent="0.25">
      <c r="A85" s="17"/>
      <c r="B85" s="65" t="s">
        <v>343</v>
      </c>
      <c r="C85" s="25"/>
      <c r="D85" s="58" t="s">
        <v>276</v>
      </c>
      <c r="E85" s="57">
        <v>4157</v>
      </c>
      <c r="F85" s="25"/>
      <c r="G85" s="58" t="s">
        <v>276</v>
      </c>
      <c r="H85" s="57">
        <v>2496</v>
      </c>
      <c r="I85" s="25"/>
      <c r="J85" s="58" t="s">
        <v>276</v>
      </c>
      <c r="K85" s="57">
        <v>7762</v>
      </c>
      <c r="L85" s="25"/>
      <c r="M85" s="58" t="s">
        <v>276</v>
      </c>
      <c r="N85" s="57">
        <v>5771</v>
      </c>
      <c r="O85" s="25"/>
      <c r="P85" s="58" t="s">
        <v>276</v>
      </c>
      <c r="Q85" s="57">
        <v>18959</v>
      </c>
      <c r="R85" s="25"/>
      <c r="S85" s="58" t="s">
        <v>276</v>
      </c>
      <c r="T85" s="56">
        <v>44</v>
      </c>
      <c r="U85" s="25"/>
      <c r="V85" s="58" t="s">
        <v>276</v>
      </c>
      <c r="W85" s="56">
        <v>0</v>
      </c>
      <c r="X85" s="25"/>
      <c r="Y85" s="58" t="s">
        <v>276</v>
      </c>
      <c r="Z85" s="57">
        <v>39189</v>
      </c>
      <c r="AA85" s="25"/>
    </row>
    <row r="86" spans="1:27" ht="15.75" thickBot="1" x14ac:dyDescent="0.3">
      <c r="A86" s="17"/>
      <c r="B86" s="53" t="s">
        <v>344</v>
      </c>
      <c r="C86" s="29"/>
      <c r="D86" s="83">
        <v>125883</v>
      </c>
      <c r="E86" s="83"/>
      <c r="F86" s="29"/>
      <c r="G86" s="83">
        <v>19681</v>
      </c>
      <c r="H86" s="83"/>
      <c r="I86" s="29"/>
      <c r="J86" s="83">
        <v>35724</v>
      </c>
      <c r="K86" s="83"/>
      <c r="L86" s="29"/>
      <c r="M86" s="83">
        <v>215452</v>
      </c>
      <c r="N86" s="83"/>
      <c r="O86" s="29"/>
      <c r="P86" s="83">
        <v>386133</v>
      </c>
      <c r="Q86" s="83"/>
      <c r="R86" s="29"/>
      <c r="S86" s="83">
        <v>24922</v>
      </c>
      <c r="T86" s="83"/>
      <c r="U86" s="29"/>
      <c r="V86" s="78">
        <v>0</v>
      </c>
      <c r="W86" s="78"/>
      <c r="X86" s="29"/>
      <c r="Y86" s="83">
        <v>807795</v>
      </c>
      <c r="Z86" s="83"/>
      <c r="AA86" s="29"/>
    </row>
    <row r="87" spans="1:27" ht="15.75" thickBot="1" x14ac:dyDescent="0.3">
      <c r="A87" s="17"/>
      <c r="B87" s="90" t="s">
        <v>139</v>
      </c>
      <c r="C87" s="25"/>
      <c r="D87" s="91" t="s">
        <v>276</v>
      </c>
      <c r="E87" s="68">
        <v>130040</v>
      </c>
      <c r="F87" s="25"/>
      <c r="G87" s="91" t="s">
        <v>276</v>
      </c>
      <c r="H87" s="68">
        <v>22177</v>
      </c>
      <c r="I87" s="25"/>
      <c r="J87" s="91" t="s">
        <v>276</v>
      </c>
      <c r="K87" s="68">
        <v>43486</v>
      </c>
      <c r="L87" s="25"/>
      <c r="M87" s="91" t="s">
        <v>276</v>
      </c>
      <c r="N87" s="68">
        <v>221223</v>
      </c>
      <c r="O87" s="25"/>
      <c r="P87" s="91" t="s">
        <v>276</v>
      </c>
      <c r="Q87" s="68">
        <v>405092</v>
      </c>
      <c r="R87" s="25"/>
      <c r="S87" s="91" t="s">
        <v>276</v>
      </c>
      <c r="T87" s="68">
        <v>24966</v>
      </c>
      <c r="U87" s="25"/>
      <c r="V87" s="91" t="s">
        <v>276</v>
      </c>
      <c r="W87" s="69">
        <v>0</v>
      </c>
      <c r="X87" s="25"/>
      <c r="Y87" s="91" t="s">
        <v>276</v>
      </c>
      <c r="Z87" s="68">
        <v>846984</v>
      </c>
      <c r="AA87" s="25"/>
    </row>
    <row r="88" spans="1:27" ht="15.75" thickTop="1" x14ac:dyDescent="0.25">
      <c r="A88" s="17"/>
      <c r="B88" s="133"/>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c r="AA88" s="133"/>
    </row>
    <row r="89" spans="1:27" x14ac:dyDescent="0.25">
      <c r="A89" s="17"/>
      <c r="B89" s="132" t="s">
        <v>347</v>
      </c>
      <c r="C89" s="132"/>
      <c r="D89" s="132"/>
      <c r="E89" s="132"/>
      <c r="F89" s="132"/>
      <c r="G89" s="132"/>
      <c r="H89" s="132"/>
      <c r="I89" s="132"/>
      <c r="J89" s="132"/>
      <c r="K89" s="132"/>
      <c r="L89" s="132"/>
      <c r="M89" s="132"/>
      <c r="N89" s="132"/>
      <c r="O89" s="132"/>
      <c r="P89" s="132"/>
      <c r="Q89" s="132"/>
      <c r="R89" s="132"/>
      <c r="S89" s="132"/>
      <c r="T89" s="132"/>
      <c r="U89" s="132"/>
      <c r="V89" s="132"/>
      <c r="W89" s="132"/>
      <c r="X89" s="132"/>
      <c r="Y89" s="132"/>
      <c r="Z89" s="132"/>
      <c r="AA89" s="132"/>
    </row>
    <row r="90" spans="1:27" x14ac:dyDescent="0.25">
      <c r="A90" s="17"/>
      <c r="B90" s="133"/>
      <c r="C90" s="133"/>
      <c r="D90" s="133"/>
      <c r="E90" s="133"/>
      <c r="F90" s="133"/>
      <c r="G90" s="133"/>
      <c r="H90" s="133"/>
      <c r="I90" s="133"/>
      <c r="J90" s="133"/>
      <c r="K90" s="133"/>
      <c r="L90" s="133"/>
      <c r="M90" s="133"/>
      <c r="N90" s="133"/>
      <c r="O90" s="133"/>
      <c r="P90" s="133"/>
      <c r="Q90" s="133"/>
      <c r="R90" s="133"/>
      <c r="S90" s="133"/>
      <c r="T90" s="133"/>
      <c r="U90" s="133"/>
      <c r="V90" s="133"/>
      <c r="W90" s="133"/>
      <c r="X90" s="133"/>
      <c r="Y90" s="133"/>
      <c r="Z90" s="133"/>
      <c r="AA90" s="133"/>
    </row>
    <row r="91" spans="1:27" ht="25.5" customHeight="1" x14ac:dyDescent="0.25">
      <c r="A91" s="17"/>
      <c r="B91" s="133" t="s">
        <v>348</v>
      </c>
      <c r="C91" s="133"/>
      <c r="D91" s="133"/>
      <c r="E91" s="133"/>
      <c r="F91" s="133"/>
      <c r="G91" s="133"/>
      <c r="H91" s="133"/>
      <c r="I91" s="133"/>
      <c r="J91" s="133"/>
      <c r="K91" s="133"/>
      <c r="L91" s="133"/>
      <c r="M91" s="133"/>
      <c r="N91" s="133"/>
      <c r="O91" s="133"/>
      <c r="P91" s="133"/>
      <c r="Q91" s="133"/>
      <c r="R91" s="133"/>
      <c r="S91" s="133"/>
      <c r="T91" s="133"/>
      <c r="U91" s="133"/>
      <c r="V91" s="133"/>
      <c r="W91" s="133"/>
      <c r="X91" s="133"/>
      <c r="Y91" s="133"/>
      <c r="Z91" s="133"/>
      <c r="AA91" s="133"/>
    </row>
    <row r="92" spans="1:27" x14ac:dyDescent="0.25">
      <c r="A92" s="17"/>
      <c r="B92" s="133"/>
      <c r="C92" s="133"/>
      <c r="D92" s="133"/>
      <c r="E92" s="133"/>
      <c r="F92" s="133"/>
      <c r="G92" s="133"/>
      <c r="H92" s="133"/>
      <c r="I92" s="133"/>
      <c r="J92" s="133"/>
      <c r="K92" s="133"/>
      <c r="L92" s="133"/>
      <c r="M92" s="133"/>
      <c r="N92" s="133"/>
      <c r="O92" s="133"/>
      <c r="P92" s="133"/>
      <c r="Q92" s="133"/>
      <c r="R92" s="133"/>
      <c r="S92" s="133"/>
      <c r="T92" s="133"/>
      <c r="U92" s="133"/>
      <c r="V92" s="133"/>
      <c r="W92" s="133"/>
      <c r="X92" s="133"/>
      <c r="Y92" s="133"/>
      <c r="Z92" s="133"/>
      <c r="AA92" s="133"/>
    </row>
    <row r="93" spans="1:27" ht="25.5" customHeight="1" x14ac:dyDescent="0.25">
      <c r="A93" s="17"/>
      <c r="B93" s="133" t="s">
        <v>349</v>
      </c>
      <c r="C93" s="133"/>
      <c r="D93" s="133"/>
      <c r="E93" s="133"/>
      <c r="F93" s="133"/>
      <c r="G93" s="133"/>
      <c r="H93" s="133"/>
      <c r="I93" s="133"/>
      <c r="J93" s="133"/>
      <c r="K93" s="133"/>
      <c r="L93" s="133"/>
      <c r="M93" s="133"/>
      <c r="N93" s="133"/>
      <c r="O93" s="133"/>
      <c r="P93" s="133"/>
      <c r="Q93" s="133"/>
      <c r="R93" s="133"/>
      <c r="S93" s="133"/>
      <c r="T93" s="133"/>
      <c r="U93" s="133"/>
      <c r="V93" s="133"/>
      <c r="W93" s="133"/>
      <c r="X93" s="133"/>
      <c r="Y93" s="133"/>
      <c r="Z93" s="133"/>
      <c r="AA93" s="133"/>
    </row>
    <row r="94" spans="1:27" x14ac:dyDescent="0.25">
      <c r="A94" s="17"/>
      <c r="B94" s="133"/>
      <c r="C94" s="133"/>
      <c r="D94" s="133"/>
      <c r="E94" s="133"/>
      <c r="F94" s="133"/>
      <c r="G94" s="133"/>
      <c r="H94" s="133"/>
      <c r="I94" s="133"/>
      <c r="J94" s="133"/>
      <c r="K94" s="133"/>
      <c r="L94" s="133"/>
      <c r="M94" s="133"/>
      <c r="N94" s="133"/>
      <c r="O94" s="133"/>
      <c r="P94" s="133"/>
      <c r="Q94" s="133"/>
      <c r="R94" s="133"/>
      <c r="S94" s="133"/>
      <c r="T94" s="133"/>
      <c r="U94" s="133"/>
      <c r="V94" s="133"/>
      <c r="W94" s="133"/>
      <c r="X94" s="133"/>
      <c r="Y94" s="133"/>
      <c r="Z94" s="133"/>
      <c r="AA94" s="133"/>
    </row>
    <row r="95" spans="1:27" x14ac:dyDescent="0.25">
      <c r="A95" s="17"/>
      <c r="B95" s="133" t="s">
        <v>350</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row>
    <row r="96" spans="1:27" x14ac:dyDescent="0.25">
      <c r="A96" s="17"/>
      <c r="B96" s="133"/>
      <c r="C96" s="133"/>
      <c r="D96" s="133"/>
      <c r="E96" s="133"/>
      <c r="F96" s="133"/>
      <c r="G96" s="133"/>
      <c r="H96" s="133"/>
      <c r="I96" s="133"/>
      <c r="J96" s="133"/>
      <c r="K96" s="133"/>
      <c r="L96" s="133"/>
      <c r="M96" s="133"/>
      <c r="N96" s="133"/>
      <c r="O96" s="133"/>
      <c r="P96" s="133"/>
      <c r="Q96" s="133"/>
      <c r="R96" s="133"/>
      <c r="S96" s="133"/>
      <c r="T96" s="133"/>
      <c r="U96" s="133"/>
      <c r="V96" s="133"/>
      <c r="W96" s="133"/>
      <c r="X96" s="133"/>
      <c r="Y96" s="133"/>
      <c r="Z96" s="133"/>
      <c r="AA96" s="133"/>
    </row>
    <row r="97" spans="1:27" ht="15.75" thickBot="1" x14ac:dyDescent="0.3">
      <c r="A97" s="17"/>
      <c r="B97" s="20" t="s">
        <v>274</v>
      </c>
      <c r="C97" s="21"/>
      <c r="D97" s="36">
        <v>2013</v>
      </c>
      <c r="E97" s="36"/>
      <c r="F97" s="21"/>
      <c r="G97" s="36">
        <v>2012</v>
      </c>
      <c r="H97" s="36"/>
      <c r="I97" s="21"/>
    </row>
    <row r="98" spans="1:27" x14ac:dyDescent="0.25">
      <c r="A98" s="17"/>
      <c r="B98" s="24" t="s">
        <v>351</v>
      </c>
      <c r="C98" s="25"/>
      <c r="D98" s="26" t="s">
        <v>276</v>
      </c>
      <c r="E98" s="27">
        <v>23680</v>
      </c>
      <c r="F98" s="25"/>
      <c r="G98" s="26" t="s">
        <v>276</v>
      </c>
      <c r="H98" s="27">
        <v>31081</v>
      </c>
      <c r="I98" s="25"/>
    </row>
    <row r="99" spans="1:27" ht="26.25" thickBot="1" x14ac:dyDescent="0.3">
      <c r="A99" s="17"/>
      <c r="B99" s="28" t="s">
        <v>352</v>
      </c>
      <c r="C99" s="29"/>
      <c r="D99" s="39">
        <v>11395</v>
      </c>
      <c r="E99" s="39"/>
      <c r="F99" s="29"/>
      <c r="G99" s="39">
        <v>8282</v>
      </c>
      <c r="H99" s="39"/>
      <c r="I99" s="29"/>
    </row>
    <row r="100" spans="1:27" ht="15.75" thickBot="1" x14ac:dyDescent="0.3">
      <c r="A100" s="17"/>
      <c r="B100" s="93" t="s">
        <v>353</v>
      </c>
      <c r="C100" s="25"/>
      <c r="D100" s="34" t="s">
        <v>276</v>
      </c>
      <c r="E100" s="35">
        <v>35075</v>
      </c>
      <c r="F100" s="25"/>
      <c r="G100" s="34" t="s">
        <v>276</v>
      </c>
      <c r="H100" s="35">
        <v>39363</v>
      </c>
      <c r="I100" s="25"/>
    </row>
    <row r="101" spans="1:27" ht="15.75" thickTop="1" x14ac:dyDescent="0.25">
      <c r="A101" s="17"/>
      <c r="B101" s="133"/>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c r="Z101" s="133"/>
      <c r="AA101" s="133"/>
    </row>
    <row r="102" spans="1:27" x14ac:dyDescent="0.25">
      <c r="A102" s="17"/>
      <c r="B102" s="133" t="s">
        <v>354</v>
      </c>
      <c r="C102" s="133"/>
      <c r="D102" s="133"/>
      <c r="E102" s="133"/>
      <c r="F102" s="133"/>
      <c r="G102" s="133"/>
      <c r="H102" s="133"/>
      <c r="I102" s="133"/>
      <c r="J102" s="133"/>
      <c r="K102" s="133"/>
      <c r="L102" s="133"/>
      <c r="M102" s="133"/>
      <c r="N102" s="133"/>
      <c r="O102" s="133"/>
      <c r="P102" s="133"/>
      <c r="Q102" s="133"/>
      <c r="R102" s="133"/>
      <c r="S102" s="133"/>
      <c r="T102" s="133"/>
      <c r="U102" s="133"/>
      <c r="V102" s="133"/>
      <c r="W102" s="133"/>
      <c r="X102" s="133"/>
      <c r="Y102" s="133"/>
      <c r="Z102" s="133"/>
      <c r="AA102" s="133"/>
    </row>
    <row r="103" spans="1:27" x14ac:dyDescent="0.25">
      <c r="A103" s="17"/>
      <c r="B103" s="133"/>
      <c r="C103" s="133"/>
      <c r="D103" s="133"/>
      <c r="E103" s="133"/>
      <c r="F103" s="133"/>
      <c r="G103" s="133"/>
      <c r="H103" s="133"/>
      <c r="I103" s="133"/>
      <c r="J103" s="133"/>
      <c r="K103" s="133"/>
      <c r="L103" s="133"/>
      <c r="M103" s="133"/>
      <c r="N103" s="133"/>
      <c r="O103" s="133"/>
      <c r="P103" s="133"/>
      <c r="Q103" s="133"/>
      <c r="R103" s="133"/>
      <c r="S103" s="133"/>
      <c r="T103" s="133"/>
      <c r="U103" s="133"/>
      <c r="V103" s="133"/>
      <c r="W103" s="133"/>
      <c r="X103" s="133"/>
      <c r="Y103" s="133"/>
      <c r="Z103" s="133"/>
      <c r="AA103" s="133"/>
    </row>
    <row r="104" spans="1:27" x14ac:dyDescent="0.25">
      <c r="A104" s="17"/>
      <c r="B104" s="29"/>
      <c r="C104" s="21"/>
      <c r="D104" s="45"/>
      <c r="E104" s="45"/>
      <c r="F104" s="21"/>
      <c r="G104" s="104" t="s">
        <v>355</v>
      </c>
      <c r="H104" s="104"/>
      <c r="I104" s="21"/>
      <c r="J104" s="45"/>
      <c r="K104" s="45"/>
      <c r="L104" s="21"/>
    </row>
    <row r="105" spans="1:27" x14ac:dyDescent="0.25">
      <c r="A105" s="17"/>
      <c r="B105" s="29"/>
      <c r="C105" s="21"/>
      <c r="D105" s="104" t="s">
        <v>356</v>
      </c>
      <c r="E105" s="104"/>
      <c r="F105" s="21"/>
      <c r="G105" s="104" t="s">
        <v>357</v>
      </c>
      <c r="H105" s="104"/>
      <c r="I105" s="21"/>
      <c r="J105" s="104" t="s">
        <v>358</v>
      </c>
      <c r="K105" s="104"/>
      <c r="L105" s="21"/>
    </row>
    <row r="106" spans="1:27" ht="15.75" thickBot="1" x14ac:dyDescent="0.3">
      <c r="A106" s="17"/>
      <c r="B106" s="20" t="s">
        <v>274</v>
      </c>
      <c r="C106" s="21"/>
      <c r="D106" s="36" t="s">
        <v>359</v>
      </c>
      <c r="E106" s="36"/>
      <c r="F106" s="21"/>
      <c r="G106" s="36" t="s">
        <v>360</v>
      </c>
      <c r="H106" s="36"/>
      <c r="I106" s="21"/>
      <c r="J106" s="36" t="s">
        <v>361</v>
      </c>
      <c r="K106" s="36"/>
      <c r="L106" s="21"/>
    </row>
    <row r="107" spans="1:27" x14ac:dyDescent="0.25">
      <c r="A107" s="17"/>
      <c r="B107" s="33" t="s">
        <v>341</v>
      </c>
      <c r="C107" s="25"/>
      <c r="D107" s="84"/>
      <c r="E107" s="84"/>
      <c r="F107" s="25"/>
      <c r="G107" s="84"/>
      <c r="H107" s="84"/>
      <c r="I107" s="25"/>
      <c r="J107" s="84"/>
      <c r="K107" s="84"/>
      <c r="L107" s="25"/>
    </row>
    <row r="108" spans="1:27" x14ac:dyDescent="0.25">
      <c r="A108" s="17"/>
      <c r="B108" s="94" t="s">
        <v>362</v>
      </c>
      <c r="C108" s="29"/>
      <c r="D108" s="72"/>
      <c r="E108" s="72"/>
      <c r="F108" s="29"/>
      <c r="G108" s="72"/>
      <c r="H108" s="72"/>
      <c r="I108" s="29"/>
      <c r="J108" s="72"/>
      <c r="K108" s="72"/>
      <c r="L108" s="29"/>
    </row>
    <row r="109" spans="1:27" x14ac:dyDescent="0.25">
      <c r="A109" s="17"/>
      <c r="B109" s="95" t="s">
        <v>363</v>
      </c>
      <c r="C109" s="25"/>
      <c r="D109" s="26" t="s">
        <v>276</v>
      </c>
      <c r="E109" s="31">
        <v>2467</v>
      </c>
      <c r="F109" s="25"/>
      <c r="G109" s="26" t="s">
        <v>276</v>
      </c>
      <c r="H109" s="31">
        <v>2593</v>
      </c>
      <c r="I109" s="25"/>
      <c r="J109" s="26" t="s">
        <v>276</v>
      </c>
      <c r="K109" s="41">
        <v>0</v>
      </c>
      <c r="L109" s="25"/>
    </row>
    <row r="110" spans="1:27" x14ac:dyDescent="0.25">
      <c r="A110" s="17"/>
      <c r="B110" s="96" t="s">
        <v>364</v>
      </c>
      <c r="C110" s="29"/>
      <c r="D110" s="46">
        <v>44</v>
      </c>
      <c r="E110" s="46"/>
      <c r="F110" s="29"/>
      <c r="G110" s="46">
        <v>80</v>
      </c>
      <c r="H110" s="46"/>
      <c r="I110" s="29"/>
      <c r="J110" s="46">
        <v>0</v>
      </c>
      <c r="K110" s="46"/>
      <c r="L110" s="29"/>
    </row>
    <row r="111" spans="1:27" x14ac:dyDescent="0.25">
      <c r="A111" s="17"/>
      <c r="B111" s="95" t="s">
        <v>365</v>
      </c>
      <c r="C111" s="25"/>
      <c r="D111" s="38">
        <v>6101</v>
      </c>
      <c r="E111" s="38"/>
      <c r="F111" s="25"/>
      <c r="G111" s="38">
        <v>7148</v>
      </c>
      <c r="H111" s="38"/>
      <c r="I111" s="25"/>
      <c r="J111" s="105">
        <v>0</v>
      </c>
      <c r="K111" s="105"/>
      <c r="L111" s="25"/>
    </row>
    <row r="112" spans="1:27" x14ac:dyDescent="0.25">
      <c r="A112" s="17"/>
      <c r="B112" s="96" t="s">
        <v>366</v>
      </c>
      <c r="C112" s="29"/>
      <c r="D112" s="37">
        <v>2121</v>
      </c>
      <c r="E112" s="37"/>
      <c r="F112" s="29"/>
      <c r="G112" s="37">
        <v>2654</v>
      </c>
      <c r="H112" s="37"/>
      <c r="I112" s="29"/>
      <c r="J112" s="46">
        <v>0</v>
      </c>
      <c r="K112" s="46"/>
      <c r="L112" s="29"/>
    </row>
    <row r="113" spans="1:27" x14ac:dyDescent="0.25">
      <c r="A113" s="17"/>
      <c r="B113" s="95" t="s">
        <v>367</v>
      </c>
      <c r="C113" s="25"/>
      <c r="D113" s="38">
        <v>7817</v>
      </c>
      <c r="E113" s="38"/>
      <c r="F113" s="25"/>
      <c r="G113" s="38">
        <v>8056</v>
      </c>
      <c r="H113" s="38"/>
      <c r="I113" s="25"/>
      <c r="J113" s="105">
        <v>0</v>
      </c>
      <c r="K113" s="105"/>
      <c r="L113" s="25"/>
    </row>
    <row r="114" spans="1:27" ht="15.75" thickBot="1" x14ac:dyDescent="0.3">
      <c r="A114" s="17"/>
      <c r="B114" s="96" t="s">
        <v>368</v>
      </c>
      <c r="C114" s="29"/>
      <c r="D114" s="106">
        <v>259</v>
      </c>
      <c r="E114" s="106"/>
      <c r="F114" s="29"/>
      <c r="G114" s="106">
        <v>282</v>
      </c>
      <c r="H114" s="106"/>
      <c r="I114" s="29"/>
      <c r="J114" s="106">
        <v>0</v>
      </c>
      <c r="K114" s="106"/>
      <c r="L114" s="29"/>
    </row>
    <row r="115" spans="1:27" ht="15.75" thickBot="1" x14ac:dyDescent="0.3">
      <c r="A115" s="17"/>
      <c r="B115" s="98" t="s">
        <v>139</v>
      </c>
      <c r="C115" s="25"/>
      <c r="D115" s="99" t="s">
        <v>276</v>
      </c>
      <c r="E115" s="100">
        <v>18809</v>
      </c>
      <c r="F115" s="25"/>
      <c r="G115" s="99" t="s">
        <v>276</v>
      </c>
      <c r="H115" s="100">
        <v>20813</v>
      </c>
      <c r="I115" s="25"/>
      <c r="J115" s="99" t="s">
        <v>276</v>
      </c>
      <c r="K115" s="101">
        <v>0</v>
      </c>
      <c r="L115" s="25"/>
    </row>
    <row r="116" spans="1:27" x14ac:dyDescent="0.25">
      <c r="A116" s="17"/>
      <c r="B116" s="94" t="s">
        <v>369</v>
      </c>
      <c r="C116" s="29"/>
      <c r="D116" s="73"/>
      <c r="E116" s="73"/>
      <c r="F116" s="29"/>
      <c r="G116" s="73"/>
      <c r="H116" s="73"/>
      <c r="I116" s="29"/>
      <c r="J116" s="73"/>
      <c r="K116" s="73"/>
      <c r="L116" s="29"/>
    </row>
    <row r="117" spans="1:27" x14ac:dyDescent="0.25">
      <c r="A117" s="17"/>
      <c r="B117" s="95" t="s">
        <v>363</v>
      </c>
      <c r="C117" s="25"/>
      <c r="D117" s="26" t="s">
        <v>276</v>
      </c>
      <c r="E117" s="31">
        <v>1548</v>
      </c>
      <c r="F117" s="25"/>
      <c r="G117" s="26" t="s">
        <v>276</v>
      </c>
      <c r="H117" s="31">
        <v>1607</v>
      </c>
      <c r="I117" s="25"/>
      <c r="J117" s="26" t="s">
        <v>276</v>
      </c>
      <c r="K117" s="41">
        <v>721</v>
      </c>
      <c r="L117" s="25"/>
    </row>
    <row r="118" spans="1:27" x14ac:dyDescent="0.25">
      <c r="A118" s="17"/>
      <c r="B118" s="96" t="s">
        <v>364</v>
      </c>
      <c r="C118" s="29"/>
      <c r="D118" s="37">
        <v>2160</v>
      </c>
      <c r="E118" s="37"/>
      <c r="F118" s="29"/>
      <c r="G118" s="37">
        <v>2331</v>
      </c>
      <c r="H118" s="37"/>
      <c r="I118" s="29"/>
      <c r="J118" s="46">
        <v>392</v>
      </c>
      <c r="K118" s="46"/>
      <c r="L118" s="29"/>
    </row>
    <row r="119" spans="1:27" x14ac:dyDescent="0.25">
      <c r="A119" s="17"/>
      <c r="B119" s="95" t="s">
        <v>365</v>
      </c>
      <c r="C119" s="25"/>
      <c r="D119" s="105">
        <v>514</v>
      </c>
      <c r="E119" s="105"/>
      <c r="F119" s="25"/>
      <c r="G119" s="105">
        <v>514</v>
      </c>
      <c r="H119" s="105"/>
      <c r="I119" s="25"/>
      <c r="J119" s="105">
        <v>304</v>
      </c>
      <c r="K119" s="105"/>
      <c r="L119" s="25"/>
    </row>
    <row r="120" spans="1:27" x14ac:dyDescent="0.25">
      <c r="A120" s="17"/>
      <c r="B120" s="96" t="s">
        <v>366</v>
      </c>
      <c r="C120" s="29"/>
      <c r="D120" s="37">
        <v>4396</v>
      </c>
      <c r="E120" s="37"/>
      <c r="F120" s="29"/>
      <c r="G120" s="37">
        <v>4570</v>
      </c>
      <c r="H120" s="37"/>
      <c r="I120" s="29"/>
      <c r="J120" s="37">
        <v>1374</v>
      </c>
      <c r="K120" s="37"/>
      <c r="L120" s="29"/>
    </row>
    <row r="121" spans="1:27" x14ac:dyDescent="0.25">
      <c r="A121" s="17"/>
      <c r="B121" s="95" t="s">
        <v>367</v>
      </c>
      <c r="C121" s="25"/>
      <c r="D121" s="38">
        <v>7605</v>
      </c>
      <c r="E121" s="38"/>
      <c r="F121" s="25"/>
      <c r="G121" s="38">
        <v>7925</v>
      </c>
      <c r="H121" s="38"/>
      <c r="I121" s="25"/>
      <c r="J121" s="38">
        <v>1989</v>
      </c>
      <c r="K121" s="38"/>
      <c r="L121" s="25"/>
    </row>
    <row r="122" spans="1:27" ht="15.75" thickBot="1" x14ac:dyDescent="0.3">
      <c r="A122" s="17"/>
      <c r="B122" s="96" t="s">
        <v>368</v>
      </c>
      <c r="C122" s="29"/>
      <c r="D122" s="106">
        <v>43</v>
      </c>
      <c r="E122" s="106"/>
      <c r="F122" s="29"/>
      <c r="G122" s="106">
        <v>45</v>
      </c>
      <c r="H122" s="106"/>
      <c r="I122" s="29"/>
      <c r="J122" s="106">
        <v>16</v>
      </c>
      <c r="K122" s="106"/>
      <c r="L122" s="29"/>
    </row>
    <row r="123" spans="1:27" ht="15.75" thickBot="1" x14ac:dyDescent="0.3">
      <c r="A123" s="17"/>
      <c r="B123" s="98" t="s">
        <v>139</v>
      </c>
      <c r="C123" s="25"/>
      <c r="D123" s="99" t="s">
        <v>276</v>
      </c>
      <c r="E123" s="100">
        <v>16266</v>
      </c>
      <c r="F123" s="25"/>
      <c r="G123" s="99" t="s">
        <v>276</v>
      </c>
      <c r="H123" s="100">
        <v>16992</v>
      </c>
      <c r="I123" s="25"/>
      <c r="J123" s="99" t="s">
        <v>276</v>
      </c>
      <c r="K123" s="100">
        <v>4796</v>
      </c>
      <c r="L123" s="25"/>
    </row>
    <row r="124" spans="1:27" ht="15.75" thickBot="1" x14ac:dyDescent="0.3">
      <c r="A124" s="17"/>
      <c r="B124" s="102" t="s">
        <v>353</v>
      </c>
      <c r="C124" s="29"/>
      <c r="D124" s="43" t="s">
        <v>276</v>
      </c>
      <c r="E124" s="103">
        <v>35075</v>
      </c>
      <c r="F124" s="29"/>
      <c r="G124" s="43" t="s">
        <v>276</v>
      </c>
      <c r="H124" s="103">
        <v>37805</v>
      </c>
      <c r="I124" s="29"/>
      <c r="J124" s="43" t="s">
        <v>276</v>
      </c>
      <c r="K124" s="103">
        <v>4796</v>
      </c>
      <c r="L124" s="29"/>
    </row>
    <row r="125" spans="1:27" ht="15.75" thickTop="1" x14ac:dyDescent="0.25">
      <c r="A125" s="17"/>
      <c r="B125" s="134"/>
      <c r="C125" s="134"/>
      <c r="D125" s="134"/>
      <c r="E125" s="134"/>
      <c r="F125" s="134"/>
      <c r="G125" s="134"/>
      <c r="H125" s="134"/>
      <c r="I125" s="134"/>
      <c r="J125" s="134"/>
      <c r="K125" s="134"/>
      <c r="L125" s="134"/>
      <c r="M125" s="134"/>
      <c r="N125" s="134"/>
      <c r="O125" s="134"/>
      <c r="P125" s="134"/>
      <c r="Q125" s="134"/>
      <c r="R125" s="134"/>
      <c r="S125" s="134"/>
      <c r="T125" s="134"/>
      <c r="U125" s="134"/>
      <c r="V125" s="134"/>
      <c r="W125" s="134"/>
      <c r="X125" s="134"/>
      <c r="Y125" s="134"/>
      <c r="Z125" s="134"/>
      <c r="AA125" s="134"/>
    </row>
    <row r="126" spans="1:27" x14ac:dyDescent="0.25">
      <c r="A126" s="17"/>
      <c r="B126" s="29"/>
      <c r="C126" s="21"/>
      <c r="D126" s="45"/>
      <c r="E126" s="45"/>
      <c r="F126" s="21"/>
      <c r="G126" s="104" t="s">
        <v>355</v>
      </c>
      <c r="H126" s="104"/>
      <c r="I126" s="21"/>
      <c r="J126" s="45"/>
      <c r="K126" s="45"/>
      <c r="L126" s="21"/>
    </row>
    <row r="127" spans="1:27" x14ac:dyDescent="0.25">
      <c r="A127" s="17"/>
      <c r="B127" s="29"/>
      <c r="C127" s="21"/>
      <c r="D127" s="104" t="s">
        <v>356</v>
      </c>
      <c r="E127" s="104"/>
      <c r="F127" s="21"/>
      <c r="G127" s="104" t="s">
        <v>357</v>
      </c>
      <c r="H127" s="104"/>
      <c r="I127" s="21"/>
      <c r="J127" s="104" t="s">
        <v>358</v>
      </c>
      <c r="K127" s="104"/>
      <c r="L127" s="21"/>
    </row>
    <row r="128" spans="1:27" ht="15.75" thickBot="1" x14ac:dyDescent="0.3">
      <c r="A128" s="17"/>
      <c r="B128" s="20" t="s">
        <v>274</v>
      </c>
      <c r="C128" s="21"/>
      <c r="D128" s="36" t="s">
        <v>359</v>
      </c>
      <c r="E128" s="36"/>
      <c r="F128" s="21"/>
      <c r="G128" s="36" t="s">
        <v>360</v>
      </c>
      <c r="H128" s="36"/>
      <c r="I128" s="21"/>
      <c r="J128" s="36" t="s">
        <v>361</v>
      </c>
      <c r="K128" s="36"/>
      <c r="L128" s="21"/>
    </row>
    <row r="129" spans="1:12" x14ac:dyDescent="0.25">
      <c r="A129" s="17"/>
      <c r="B129" s="33" t="s">
        <v>346</v>
      </c>
      <c r="C129" s="25"/>
      <c r="D129" s="84"/>
      <c r="E129" s="84"/>
      <c r="F129" s="25"/>
      <c r="G129" s="84"/>
      <c r="H129" s="84"/>
      <c r="I129" s="25"/>
      <c r="J129" s="84"/>
      <c r="K129" s="84"/>
      <c r="L129" s="25"/>
    </row>
    <row r="130" spans="1:12" x14ac:dyDescent="0.25">
      <c r="A130" s="17"/>
      <c r="B130" s="94" t="s">
        <v>362</v>
      </c>
      <c r="C130" s="29"/>
      <c r="D130" s="72"/>
      <c r="E130" s="72"/>
      <c r="F130" s="29"/>
      <c r="G130" s="72"/>
      <c r="H130" s="72"/>
      <c r="I130" s="29"/>
      <c r="J130" s="72"/>
      <c r="K130" s="72"/>
      <c r="L130" s="29"/>
    </row>
    <row r="131" spans="1:12" x14ac:dyDescent="0.25">
      <c r="A131" s="17"/>
      <c r="B131" s="95" t="s">
        <v>363</v>
      </c>
      <c r="C131" s="25"/>
      <c r="D131" s="26" t="s">
        <v>276</v>
      </c>
      <c r="E131" s="31">
        <v>3272</v>
      </c>
      <c r="F131" s="25"/>
      <c r="G131" s="26" t="s">
        <v>276</v>
      </c>
      <c r="H131" s="31">
        <v>4009</v>
      </c>
      <c r="I131" s="25"/>
      <c r="J131" s="26" t="s">
        <v>276</v>
      </c>
      <c r="K131" s="41">
        <v>0</v>
      </c>
      <c r="L131" s="25"/>
    </row>
    <row r="132" spans="1:12" x14ac:dyDescent="0.25">
      <c r="A132" s="17"/>
      <c r="B132" s="96" t="s">
        <v>364</v>
      </c>
      <c r="C132" s="29"/>
      <c r="D132" s="37">
        <v>2307</v>
      </c>
      <c r="E132" s="37"/>
      <c r="F132" s="29"/>
      <c r="G132" s="37">
        <v>2339</v>
      </c>
      <c r="H132" s="37"/>
      <c r="I132" s="29"/>
      <c r="J132" s="46">
        <v>0</v>
      </c>
      <c r="K132" s="46"/>
      <c r="L132" s="29"/>
    </row>
    <row r="133" spans="1:12" x14ac:dyDescent="0.25">
      <c r="A133" s="17"/>
      <c r="B133" s="95" t="s">
        <v>365</v>
      </c>
      <c r="C133" s="25"/>
      <c r="D133" s="38">
        <v>1879</v>
      </c>
      <c r="E133" s="38"/>
      <c r="F133" s="25"/>
      <c r="G133" s="38">
        <v>2102</v>
      </c>
      <c r="H133" s="38"/>
      <c r="I133" s="25"/>
      <c r="J133" s="105">
        <v>0</v>
      </c>
      <c r="K133" s="105"/>
      <c r="L133" s="25"/>
    </row>
    <row r="134" spans="1:12" x14ac:dyDescent="0.25">
      <c r="A134" s="17"/>
      <c r="B134" s="96" t="s">
        <v>366</v>
      </c>
      <c r="C134" s="29"/>
      <c r="D134" s="37">
        <v>1939</v>
      </c>
      <c r="E134" s="37"/>
      <c r="F134" s="29"/>
      <c r="G134" s="37">
        <v>2393</v>
      </c>
      <c r="H134" s="37"/>
      <c r="I134" s="29"/>
      <c r="J134" s="46">
        <v>0</v>
      </c>
      <c r="K134" s="46"/>
      <c r="L134" s="29"/>
    </row>
    <row r="135" spans="1:12" x14ac:dyDescent="0.25">
      <c r="A135" s="17"/>
      <c r="B135" s="95" t="s">
        <v>367</v>
      </c>
      <c r="C135" s="25"/>
      <c r="D135" s="38">
        <v>5162</v>
      </c>
      <c r="E135" s="38"/>
      <c r="F135" s="25"/>
      <c r="G135" s="38">
        <v>5565</v>
      </c>
      <c r="H135" s="38"/>
      <c r="I135" s="25"/>
      <c r="J135" s="105">
        <v>0</v>
      </c>
      <c r="K135" s="105"/>
      <c r="L135" s="25"/>
    </row>
    <row r="136" spans="1:12" ht="15.75" thickBot="1" x14ac:dyDescent="0.3">
      <c r="A136" s="17"/>
      <c r="B136" s="96" t="s">
        <v>368</v>
      </c>
      <c r="C136" s="29"/>
      <c r="D136" s="106">
        <v>174</v>
      </c>
      <c r="E136" s="106"/>
      <c r="F136" s="29"/>
      <c r="G136" s="106">
        <v>186</v>
      </c>
      <c r="H136" s="106"/>
      <c r="I136" s="29"/>
      <c r="J136" s="106">
        <v>0</v>
      </c>
      <c r="K136" s="106"/>
      <c r="L136" s="29"/>
    </row>
    <row r="137" spans="1:12" ht="15.75" thickBot="1" x14ac:dyDescent="0.3">
      <c r="A137" s="17"/>
      <c r="B137" s="98" t="s">
        <v>139</v>
      </c>
      <c r="C137" s="25"/>
      <c r="D137" s="99" t="s">
        <v>276</v>
      </c>
      <c r="E137" s="100">
        <v>14733</v>
      </c>
      <c r="F137" s="25"/>
      <c r="G137" s="99" t="s">
        <v>276</v>
      </c>
      <c r="H137" s="100">
        <v>16594</v>
      </c>
      <c r="I137" s="25"/>
      <c r="J137" s="99" t="s">
        <v>276</v>
      </c>
      <c r="K137" s="101">
        <v>0</v>
      </c>
      <c r="L137" s="25"/>
    </row>
    <row r="138" spans="1:12" x14ac:dyDescent="0.25">
      <c r="A138" s="17"/>
      <c r="B138" s="94" t="s">
        <v>369</v>
      </c>
      <c r="C138" s="29"/>
      <c r="D138" s="73"/>
      <c r="E138" s="73"/>
      <c r="F138" s="29"/>
      <c r="G138" s="73"/>
      <c r="H138" s="73"/>
      <c r="I138" s="29"/>
      <c r="J138" s="73"/>
      <c r="K138" s="73"/>
      <c r="L138" s="29"/>
    </row>
    <row r="139" spans="1:12" x14ac:dyDescent="0.25">
      <c r="A139" s="17"/>
      <c r="B139" s="95" t="s">
        <v>363</v>
      </c>
      <c r="C139" s="25"/>
      <c r="D139" s="26" t="s">
        <v>276</v>
      </c>
      <c r="E139" s="41">
        <v>885</v>
      </c>
      <c r="F139" s="25"/>
      <c r="G139" s="26" t="s">
        <v>276</v>
      </c>
      <c r="H139" s="41">
        <v>898</v>
      </c>
      <c r="I139" s="25"/>
      <c r="J139" s="26" t="s">
        <v>276</v>
      </c>
      <c r="K139" s="41">
        <v>213</v>
      </c>
      <c r="L139" s="25"/>
    </row>
    <row r="140" spans="1:12" x14ac:dyDescent="0.25">
      <c r="A140" s="17"/>
      <c r="B140" s="96" t="s">
        <v>364</v>
      </c>
      <c r="C140" s="29"/>
      <c r="D140" s="46">
        <v>189</v>
      </c>
      <c r="E140" s="46"/>
      <c r="F140" s="29"/>
      <c r="G140" s="46">
        <v>189</v>
      </c>
      <c r="H140" s="46"/>
      <c r="I140" s="29"/>
      <c r="J140" s="46">
        <v>125</v>
      </c>
      <c r="K140" s="46"/>
      <c r="L140" s="29"/>
    </row>
    <row r="141" spans="1:12" x14ac:dyDescent="0.25">
      <c r="A141" s="17"/>
      <c r="B141" s="95" t="s">
        <v>365</v>
      </c>
      <c r="C141" s="25"/>
      <c r="D141" s="38">
        <v>5883</v>
      </c>
      <c r="E141" s="38"/>
      <c r="F141" s="25"/>
      <c r="G141" s="38">
        <v>6011</v>
      </c>
      <c r="H141" s="38"/>
      <c r="I141" s="25"/>
      <c r="J141" s="105">
        <v>542</v>
      </c>
      <c r="K141" s="105"/>
      <c r="L141" s="25"/>
    </row>
    <row r="142" spans="1:12" x14ac:dyDescent="0.25">
      <c r="A142" s="17"/>
      <c r="B142" s="96" t="s">
        <v>366</v>
      </c>
      <c r="C142" s="29"/>
      <c r="D142" s="37">
        <v>3832</v>
      </c>
      <c r="E142" s="37"/>
      <c r="F142" s="29"/>
      <c r="G142" s="37">
        <v>3999</v>
      </c>
      <c r="H142" s="37"/>
      <c r="I142" s="29"/>
      <c r="J142" s="37">
        <v>1069</v>
      </c>
      <c r="K142" s="37"/>
      <c r="L142" s="29"/>
    </row>
    <row r="143" spans="1:12" x14ac:dyDescent="0.25">
      <c r="A143" s="17"/>
      <c r="B143" s="95" t="s">
        <v>367</v>
      </c>
      <c r="C143" s="25"/>
      <c r="D143" s="38">
        <v>13797</v>
      </c>
      <c r="E143" s="38"/>
      <c r="F143" s="25"/>
      <c r="G143" s="38">
        <v>14167</v>
      </c>
      <c r="H143" s="38"/>
      <c r="I143" s="25"/>
      <c r="J143" s="38">
        <v>2071</v>
      </c>
      <c r="K143" s="38"/>
      <c r="L143" s="25"/>
    </row>
    <row r="144" spans="1:12" ht="15.75" thickBot="1" x14ac:dyDescent="0.3">
      <c r="A144" s="17"/>
      <c r="B144" s="96" t="s">
        <v>368</v>
      </c>
      <c r="C144" s="29"/>
      <c r="D144" s="106">
        <v>44</v>
      </c>
      <c r="E144" s="106"/>
      <c r="F144" s="29"/>
      <c r="G144" s="106">
        <v>44</v>
      </c>
      <c r="H144" s="106"/>
      <c r="I144" s="29"/>
      <c r="J144" s="106">
        <v>0</v>
      </c>
      <c r="K144" s="106"/>
      <c r="L144" s="29"/>
    </row>
    <row r="145" spans="1:27" ht="15.75" thickBot="1" x14ac:dyDescent="0.3">
      <c r="A145" s="17"/>
      <c r="B145" s="98" t="s">
        <v>139</v>
      </c>
      <c r="C145" s="25"/>
      <c r="D145" s="99" t="s">
        <v>276</v>
      </c>
      <c r="E145" s="100">
        <v>24630</v>
      </c>
      <c r="F145" s="25"/>
      <c r="G145" s="99" t="s">
        <v>276</v>
      </c>
      <c r="H145" s="100">
        <v>25308</v>
      </c>
      <c r="I145" s="25"/>
      <c r="J145" s="99" t="s">
        <v>276</v>
      </c>
      <c r="K145" s="100">
        <v>4020</v>
      </c>
      <c r="L145" s="25"/>
    </row>
    <row r="146" spans="1:27" ht="15.75" thickBot="1" x14ac:dyDescent="0.3">
      <c r="A146" s="17"/>
      <c r="B146" s="102" t="s">
        <v>353</v>
      </c>
      <c r="C146" s="29"/>
      <c r="D146" s="43" t="s">
        <v>276</v>
      </c>
      <c r="E146" s="103">
        <v>39363</v>
      </c>
      <c r="F146" s="29"/>
      <c r="G146" s="43" t="s">
        <v>276</v>
      </c>
      <c r="H146" s="103">
        <v>41902</v>
      </c>
      <c r="I146" s="29"/>
      <c r="J146" s="43" t="s">
        <v>276</v>
      </c>
      <c r="K146" s="103">
        <v>4020</v>
      </c>
      <c r="L146" s="29"/>
    </row>
    <row r="147" spans="1:27" ht="15.75" thickTop="1" x14ac:dyDescent="0.25">
      <c r="A147" s="17"/>
      <c r="B147" s="133"/>
      <c r="C147" s="133"/>
      <c r="D147" s="133"/>
      <c r="E147" s="133"/>
      <c r="F147" s="133"/>
      <c r="G147" s="133"/>
      <c r="H147" s="133"/>
      <c r="I147" s="133"/>
      <c r="J147" s="133"/>
      <c r="K147" s="133"/>
      <c r="L147" s="133"/>
      <c r="M147" s="133"/>
      <c r="N147" s="133"/>
      <c r="O147" s="133"/>
      <c r="P147" s="133"/>
      <c r="Q147" s="133"/>
      <c r="R147" s="133"/>
      <c r="S147" s="133"/>
      <c r="T147" s="133"/>
      <c r="U147" s="133"/>
      <c r="V147" s="133"/>
      <c r="W147" s="133"/>
      <c r="X147" s="133"/>
      <c r="Y147" s="133"/>
      <c r="Z147" s="133"/>
      <c r="AA147" s="133"/>
    </row>
    <row r="148" spans="1:27" x14ac:dyDescent="0.25">
      <c r="A148" s="17"/>
      <c r="B148" s="133" t="s">
        <v>370</v>
      </c>
      <c r="C148" s="133"/>
      <c r="D148" s="133"/>
      <c r="E148" s="133"/>
      <c r="F148" s="133"/>
      <c r="G148" s="133"/>
      <c r="H148" s="133"/>
      <c r="I148" s="133"/>
      <c r="J148" s="133"/>
      <c r="K148" s="133"/>
      <c r="L148" s="133"/>
      <c r="M148" s="133"/>
      <c r="N148" s="133"/>
      <c r="O148" s="133"/>
      <c r="P148" s="133"/>
      <c r="Q148" s="133"/>
      <c r="R148" s="133"/>
      <c r="S148" s="133"/>
      <c r="T148" s="133"/>
      <c r="U148" s="133"/>
      <c r="V148" s="133"/>
      <c r="W148" s="133"/>
      <c r="X148" s="133"/>
      <c r="Y148" s="133"/>
      <c r="Z148" s="133"/>
      <c r="AA148" s="133"/>
    </row>
    <row r="149" spans="1:27" x14ac:dyDescent="0.25">
      <c r="A149" s="17"/>
      <c r="B149" s="133"/>
      <c r="C149" s="133"/>
      <c r="D149" s="133"/>
      <c r="E149" s="133"/>
      <c r="F149" s="133"/>
      <c r="G149" s="133"/>
      <c r="H149" s="133"/>
      <c r="I149" s="133"/>
      <c r="J149" s="133"/>
      <c r="K149" s="133"/>
      <c r="L149" s="133"/>
      <c r="M149" s="133"/>
      <c r="N149" s="133"/>
      <c r="O149" s="133"/>
      <c r="P149" s="133"/>
      <c r="Q149" s="133"/>
      <c r="R149" s="133"/>
      <c r="S149" s="133"/>
      <c r="T149" s="133"/>
      <c r="U149" s="133"/>
      <c r="V149" s="133"/>
      <c r="W149" s="133"/>
      <c r="X149" s="133"/>
      <c r="Y149" s="133"/>
      <c r="Z149" s="133"/>
      <c r="AA149" s="133"/>
    </row>
    <row r="150" spans="1:27" ht="15.75" thickBot="1" x14ac:dyDescent="0.3">
      <c r="A150" s="17"/>
      <c r="B150" s="29"/>
      <c r="C150" s="21"/>
      <c r="D150" s="36">
        <v>2013</v>
      </c>
      <c r="E150" s="36"/>
      <c r="F150" s="36"/>
      <c r="G150" s="36"/>
      <c r="H150" s="36"/>
      <c r="I150" s="21"/>
      <c r="J150" s="36">
        <v>2012</v>
      </c>
      <c r="K150" s="36"/>
      <c r="L150" s="36"/>
      <c r="M150" s="36"/>
      <c r="N150" s="36"/>
      <c r="O150" s="21"/>
    </row>
    <row r="151" spans="1:27" x14ac:dyDescent="0.25">
      <c r="A151" s="17"/>
      <c r="B151" s="29"/>
      <c r="C151" s="21"/>
      <c r="D151" s="113"/>
      <c r="E151" s="113"/>
      <c r="F151" s="107"/>
      <c r="G151" s="114" t="s">
        <v>211</v>
      </c>
      <c r="H151" s="114"/>
      <c r="I151" s="21"/>
      <c r="J151" s="113"/>
      <c r="K151" s="113"/>
      <c r="L151" s="107"/>
      <c r="M151" s="114" t="s">
        <v>211</v>
      </c>
      <c r="N151" s="114"/>
      <c r="O151" s="21"/>
    </row>
    <row r="152" spans="1:27" x14ac:dyDescent="0.25">
      <c r="A152" s="17"/>
      <c r="B152" s="29"/>
      <c r="C152" s="21"/>
      <c r="D152" s="104" t="s">
        <v>371</v>
      </c>
      <c r="E152" s="104"/>
      <c r="F152" s="21"/>
      <c r="G152" s="104" t="s">
        <v>372</v>
      </c>
      <c r="H152" s="104"/>
      <c r="I152" s="21"/>
      <c r="J152" s="104" t="s">
        <v>371</v>
      </c>
      <c r="K152" s="104"/>
      <c r="L152" s="21"/>
      <c r="M152" s="104" t="s">
        <v>372</v>
      </c>
      <c r="N152" s="104"/>
      <c r="O152" s="21"/>
    </row>
    <row r="153" spans="1:27" x14ac:dyDescent="0.25">
      <c r="A153" s="17"/>
      <c r="B153" s="29"/>
      <c r="C153" s="21"/>
      <c r="D153" s="104" t="s">
        <v>356</v>
      </c>
      <c r="E153" s="104"/>
      <c r="F153" s="21"/>
      <c r="G153" s="104" t="s">
        <v>373</v>
      </c>
      <c r="H153" s="104"/>
      <c r="I153" s="21"/>
      <c r="J153" s="104" t="s">
        <v>356</v>
      </c>
      <c r="K153" s="104"/>
      <c r="L153" s="21"/>
      <c r="M153" s="104" t="s">
        <v>373</v>
      </c>
      <c r="N153" s="104"/>
      <c r="O153" s="21"/>
    </row>
    <row r="154" spans="1:27" ht="15.75" thickBot="1" x14ac:dyDescent="0.3">
      <c r="A154" s="17"/>
      <c r="B154" s="20" t="s">
        <v>274</v>
      </c>
      <c r="C154" s="21"/>
      <c r="D154" s="36" t="s">
        <v>359</v>
      </c>
      <c r="E154" s="36"/>
      <c r="F154" s="21"/>
      <c r="G154" s="36" t="s">
        <v>374</v>
      </c>
      <c r="H154" s="36"/>
      <c r="I154" s="21"/>
      <c r="J154" s="36" t="s">
        <v>359</v>
      </c>
      <c r="K154" s="36"/>
      <c r="L154" s="21"/>
      <c r="M154" s="36" t="s">
        <v>374</v>
      </c>
      <c r="N154" s="36"/>
      <c r="O154" s="21"/>
    </row>
    <row r="155" spans="1:27" x14ac:dyDescent="0.25">
      <c r="A155" s="17"/>
      <c r="B155" s="33" t="s">
        <v>362</v>
      </c>
      <c r="C155" s="25"/>
      <c r="D155" s="84"/>
      <c r="E155" s="84"/>
      <c r="F155" s="25"/>
      <c r="G155" s="84"/>
      <c r="H155" s="84"/>
      <c r="I155" s="25"/>
      <c r="J155" s="84"/>
      <c r="K155" s="84"/>
      <c r="L155" s="25"/>
      <c r="M155" s="84"/>
      <c r="N155" s="84"/>
      <c r="O155" s="25"/>
    </row>
    <row r="156" spans="1:27" x14ac:dyDescent="0.25">
      <c r="A156" s="17"/>
      <c r="B156" s="96" t="s">
        <v>363</v>
      </c>
      <c r="C156" s="29"/>
      <c r="D156" s="12" t="s">
        <v>276</v>
      </c>
      <c r="E156" s="30">
        <v>2693</v>
      </c>
      <c r="F156" s="29"/>
      <c r="G156" s="12" t="s">
        <v>276</v>
      </c>
      <c r="H156" s="40">
        <v>108</v>
      </c>
      <c r="I156" s="29"/>
      <c r="J156" s="12" t="s">
        <v>276</v>
      </c>
      <c r="K156" s="30">
        <v>4157</v>
      </c>
      <c r="L156" s="29"/>
      <c r="M156" s="12" t="s">
        <v>276</v>
      </c>
      <c r="N156" s="40">
        <v>93</v>
      </c>
      <c r="O156" s="29"/>
    </row>
    <row r="157" spans="1:27" x14ac:dyDescent="0.25">
      <c r="A157" s="17"/>
      <c r="B157" s="95" t="s">
        <v>364</v>
      </c>
      <c r="C157" s="25"/>
      <c r="D157" s="105">
        <v>80</v>
      </c>
      <c r="E157" s="105"/>
      <c r="F157" s="25"/>
      <c r="G157" s="105">
        <v>0</v>
      </c>
      <c r="H157" s="105"/>
      <c r="I157" s="25"/>
      <c r="J157" s="38">
        <v>1137</v>
      </c>
      <c r="K157" s="38"/>
      <c r="L157" s="25"/>
      <c r="M157" s="105">
        <v>7</v>
      </c>
      <c r="N157" s="105"/>
      <c r="O157" s="25"/>
    </row>
    <row r="158" spans="1:27" x14ac:dyDescent="0.25">
      <c r="A158" s="17"/>
      <c r="B158" s="96" t="s">
        <v>365</v>
      </c>
      <c r="C158" s="29"/>
      <c r="D158" s="37">
        <v>7437</v>
      </c>
      <c r="E158" s="37"/>
      <c r="F158" s="29"/>
      <c r="G158" s="46">
        <v>6</v>
      </c>
      <c r="H158" s="46"/>
      <c r="I158" s="29"/>
      <c r="J158" s="37">
        <v>1692</v>
      </c>
      <c r="K158" s="37"/>
      <c r="L158" s="29"/>
      <c r="M158" s="46">
        <v>0</v>
      </c>
      <c r="N158" s="46"/>
      <c r="O158" s="29"/>
    </row>
    <row r="159" spans="1:27" x14ac:dyDescent="0.25">
      <c r="A159" s="17"/>
      <c r="B159" s="95" t="s">
        <v>366</v>
      </c>
      <c r="C159" s="25"/>
      <c r="D159" s="38">
        <v>2612</v>
      </c>
      <c r="E159" s="38"/>
      <c r="F159" s="25"/>
      <c r="G159" s="105">
        <v>51</v>
      </c>
      <c r="H159" s="105"/>
      <c r="I159" s="25"/>
      <c r="J159" s="38">
        <v>3169</v>
      </c>
      <c r="K159" s="38"/>
      <c r="L159" s="25"/>
      <c r="M159" s="105">
        <v>50</v>
      </c>
      <c r="N159" s="105"/>
      <c r="O159" s="25"/>
    </row>
    <row r="160" spans="1:27" x14ac:dyDescent="0.25">
      <c r="A160" s="17"/>
      <c r="B160" s="96" t="s">
        <v>367</v>
      </c>
      <c r="C160" s="29"/>
      <c r="D160" s="37">
        <v>8461</v>
      </c>
      <c r="E160" s="37"/>
      <c r="F160" s="29"/>
      <c r="G160" s="46">
        <v>170</v>
      </c>
      <c r="H160" s="46"/>
      <c r="I160" s="29"/>
      <c r="J160" s="37">
        <v>12198</v>
      </c>
      <c r="K160" s="37"/>
      <c r="L160" s="29"/>
      <c r="M160" s="46">
        <v>124</v>
      </c>
      <c r="N160" s="46"/>
      <c r="O160" s="29"/>
    </row>
    <row r="161" spans="1:27" ht="15.75" thickBot="1" x14ac:dyDescent="0.3">
      <c r="A161" s="17"/>
      <c r="B161" s="95" t="s">
        <v>368</v>
      </c>
      <c r="C161" s="25"/>
      <c r="D161" s="47">
        <v>290</v>
      </c>
      <c r="E161" s="47"/>
      <c r="F161" s="25"/>
      <c r="G161" s="47">
        <v>3</v>
      </c>
      <c r="H161" s="47"/>
      <c r="I161" s="25"/>
      <c r="J161" s="47">
        <v>170</v>
      </c>
      <c r="K161" s="47"/>
      <c r="L161" s="25"/>
      <c r="M161" s="47">
        <v>1</v>
      </c>
      <c r="N161" s="47"/>
      <c r="O161" s="25"/>
    </row>
    <row r="162" spans="1:27" ht="15.75" thickBot="1" x14ac:dyDescent="0.3">
      <c r="A162" s="17"/>
      <c r="B162" s="102" t="s">
        <v>139</v>
      </c>
      <c r="C162" s="29"/>
      <c r="D162" s="108" t="s">
        <v>276</v>
      </c>
      <c r="E162" s="109">
        <v>21573</v>
      </c>
      <c r="F162" s="29"/>
      <c r="G162" s="108" t="s">
        <v>276</v>
      </c>
      <c r="H162" s="110">
        <v>338</v>
      </c>
      <c r="I162" s="29"/>
      <c r="J162" s="108" t="s">
        <v>276</v>
      </c>
      <c r="K162" s="109">
        <v>22523</v>
      </c>
      <c r="L162" s="29"/>
      <c r="M162" s="108" t="s">
        <v>276</v>
      </c>
      <c r="N162" s="110">
        <v>275</v>
      </c>
      <c r="O162" s="29"/>
    </row>
    <row r="163" spans="1:27" x14ac:dyDescent="0.25">
      <c r="A163" s="17"/>
      <c r="B163" s="33" t="s">
        <v>369</v>
      </c>
      <c r="C163" s="25"/>
      <c r="D163" s="84"/>
      <c r="E163" s="84"/>
      <c r="F163" s="25"/>
      <c r="G163" s="84"/>
      <c r="H163" s="84"/>
      <c r="I163" s="25"/>
      <c r="J163" s="84"/>
      <c r="K163" s="84"/>
      <c r="L163" s="25"/>
      <c r="M163" s="84"/>
      <c r="N163" s="84"/>
      <c r="O163" s="25"/>
    </row>
    <row r="164" spans="1:27" x14ac:dyDescent="0.25">
      <c r="A164" s="17"/>
      <c r="B164" s="96" t="s">
        <v>363</v>
      </c>
      <c r="C164" s="29"/>
      <c r="D164" s="12" t="s">
        <v>276</v>
      </c>
      <c r="E164" s="30">
        <v>1677</v>
      </c>
      <c r="F164" s="29"/>
      <c r="G164" s="12" t="s">
        <v>276</v>
      </c>
      <c r="H164" s="40">
        <v>29</v>
      </c>
      <c r="I164" s="29"/>
      <c r="J164" s="12" t="s">
        <v>276</v>
      </c>
      <c r="K164" s="40">
        <v>776</v>
      </c>
      <c r="L164" s="29"/>
      <c r="M164" s="12" t="s">
        <v>276</v>
      </c>
      <c r="N164" s="40">
        <v>29</v>
      </c>
      <c r="O164" s="29"/>
    </row>
    <row r="165" spans="1:27" x14ac:dyDescent="0.25">
      <c r="A165" s="17"/>
      <c r="B165" s="95" t="s">
        <v>364</v>
      </c>
      <c r="C165" s="25"/>
      <c r="D165" s="38">
        <v>2409</v>
      </c>
      <c r="E165" s="38"/>
      <c r="F165" s="25"/>
      <c r="G165" s="105">
        <v>0</v>
      </c>
      <c r="H165" s="105"/>
      <c r="I165" s="25"/>
      <c r="J165" s="105">
        <v>189</v>
      </c>
      <c r="K165" s="105"/>
      <c r="L165" s="25"/>
      <c r="M165" s="105">
        <v>0</v>
      </c>
      <c r="N165" s="105"/>
      <c r="O165" s="25"/>
    </row>
    <row r="166" spans="1:27" x14ac:dyDescent="0.25">
      <c r="A166" s="17"/>
      <c r="B166" s="96" t="s">
        <v>365</v>
      </c>
      <c r="C166" s="29"/>
      <c r="D166" s="46">
        <v>514</v>
      </c>
      <c r="E166" s="46"/>
      <c r="F166" s="29"/>
      <c r="G166" s="46">
        <v>0</v>
      </c>
      <c r="H166" s="46"/>
      <c r="I166" s="29"/>
      <c r="J166" s="37">
        <v>6087</v>
      </c>
      <c r="K166" s="37"/>
      <c r="L166" s="29"/>
      <c r="M166" s="46">
        <v>0</v>
      </c>
      <c r="N166" s="46"/>
      <c r="O166" s="29"/>
    </row>
    <row r="167" spans="1:27" x14ac:dyDescent="0.25">
      <c r="A167" s="17"/>
      <c r="B167" s="95" t="s">
        <v>366</v>
      </c>
      <c r="C167" s="25"/>
      <c r="D167" s="38">
        <v>4596</v>
      </c>
      <c r="E167" s="38"/>
      <c r="F167" s="25"/>
      <c r="G167" s="105">
        <v>24</v>
      </c>
      <c r="H167" s="105"/>
      <c r="I167" s="25"/>
      <c r="J167" s="38">
        <v>2604</v>
      </c>
      <c r="K167" s="38"/>
      <c r="L167" s="25"/>
      <c r="M167" s="105">
        <v>11</v>
      </c>
      <c r="N167" s="105"/>
      <c r="O167" s="25"/>
    </row>
    <row r="168" spans="1:27" x14ac:dyDescent="0.25">
      <c r="A168" s="17"/>
      <c r="B168" s="96" t="s">
        <v>367</v>
      </c>
      <c r="C168" s="29"/>
      <c r="D168" s="37">
        <v>8157</v>
      </c>
      <c r="E168" s="37"/>
      <c r="F168" s="29"/>
      <c r="G168" s="46">
        <v>113</v>
      </c>
      <c r="H168" s="46"/>
      <c r="I168" s="29"/>
      <c r="J168" s="37">
        <v>11271</v>
      </c>
      <c r="K168" s="37"/>
      <c r="L168" s="29"/>
      <c r="M168" s="46">
        <v>99</v>
      </c>
      <c r="N168" s="46"/>
      <c r="O168" s="29"/>
    </row>
    <row r="169" spans="1:27" ht="15.75" thickBot="1" x14ac:dyDescent="0.3">
      <c r="A169" s="17"/>
      <c r="B169" s="95" t="s">
        <v>368</v>
      </c>
      <c r="C169" s="25"/>
      <c r="D169" s="47">
        <v>45</v>
      </c>
      <c r="E169" s="47"/>
      <c r="F169" s="25"/>
      <c r="G169" s="47">
        <v>0</v>
      </c>
      <c r="H169" s="47"/>
      <c r="I169" s="25"/>
      <c r="J169" s="47">
        <v>2</v>
      </c>
      <c r="K169" s="47"/>
      <c r="L169" s="25"/>
      <c r="M169" s="47">
        <v>0</v>
      </c>
      <c r="N169" s="47"/>
      <c r="O169" s="25"/>
    </row>
    <row r="170" spans="1:27" ht="15.75" thickBot="1" x14ac:dyDescent="0.3">
      <c r="A170" s="17"/>
      <c r="B170" s="102" t="s">
        <v>139</v>
      </c>
      <c r="C170" s="29"/>
      <c r="D170" s="108" t="s">
        <v>276</v>
      </c>
      <c r="E170" s="109">
        <v>17398</v>
      </c>
      <c r="F170" s="29"/>
      <c r="G170" s="108" t="s">
        <v>276</v>
      </c>
      <c r="H170" s="110">
        <v>166</v>
      </c>
      <c r="I170" s="29"/>
      <c r="J170" s="108" t="s">
        <v>276</v>
      </c>
      <c r="K170" s="109">
        <v>20929</v>
      </c>
      <c r="L170" s="29"/>
      <c r="M170" s="108" t="s">
        <v>276</v>
      </c>
      <c r="N170" s="110">
        <v>139</v>
      </c>
      <c r="O170" s="29"/>
    </row>
    <row r="171" spans="1:27" ht="15.75" thickBot="1" x14ac:dyDescent="0.3">
      <c r="A171" s="17"/>
      <c r="B171" s="98" t="s">
        <v>353</v>
      </c>
      <c r="C171" s="25"/>
      <c r="D171" s="34" t="s">
        <v>276</v>
      </c>
      <c r="E171" s="111">
        <v>38971</v>
      </c>
      <c r="F171" s="25"/>
      <c r="G171" s="34" t="s">
        <v>276</v>
      </c>
      <c r="H171" s="112">
        <v>504</v>
      </c>
      <c r="I171" s="25"/>
      <c r="J171" s="34" t="s">
        <v>276</v>
      </c>
      <c r="K171" s="111">
        <v>43452</v>
      </c>
      <c r="L171" s="25"/>
      <c r="M171" s="34" t="s">
        <v>276</v>
      </c>
      <c r="N171" s="112">
        <v>414</v>
      </c>
      <c r="O171" s="25"/>
    </row>
    <row r="172" spans="1:27" ht="15.75" thickTop="1" x14ac:dyDescent="0.25">
      <c r="A172" s="17"/>
      <c r="B172" s="133"/>
      <c r="C172" s="133"/>
      <c r="D172" s="133"/>
      <c r="E172" s="133"/>
      <c r="F172" s="133"/>
      <c r="G172" s="133"/>
      <c r="H172" s="133"/>
      <c r="I172" s="133"/>
      <c r="J172" s="133"/>
      <c r="K172" s="133"/>
      <c r="L172" s="133"/>
      <c r="M172" s="133"/>
      <c r="N172" s="133"/>
      <c r="O172" s="133"/>
      <c r="P172" s="133"/>
      <c r="Q172" s="133"/>
      <c r="R172" s="133"/>
      <c r="S172" s="133"/>
      <c r="T172" s="133"/>
      <c r="U172" s="133"/>
      <c r="V172" s="133"/>
      <c r="W172" s="133"/>
      <c r="X172" s="133"/>
      <c r="Y172" s="133"/>
      <c r="Z172" s="133"/>
      <c r="AA172" s="133"/>
    </row>
    <row r="173" spans="1:27" x14ac:dyDescent="0.25">
      <c r="A173" s="17"/>
      <c r="B173" s="133" t="s">
        <v>375</v>
      </c>
      <c r="C173" s="133"/>
      <c r="D173" s="133"/>
      <c r="E173" s="133"/>
      <c r="F173" s="133"/>
      <c r="G173" s="133"/>
      <c r="H173" s="133"/>
      <c r="I173" s="133"/>
      <c r="J173" s="133"/>
      <c r="K173" s="133"/>
      <c r="L173" s="133"/>
      <c r="M173" s="133"/>
      <c r="N173" s="133"/>
      <c r="O173" s="133"/>
      <c r="P173" s="133"/>
      <c r="Q173" s="133"/>
      <c r="R173" s="133"/>
      <c r="S173" s="133"/>
      <c r="T173" s="133"/>
      <c r="U173" s="133"/>
      <c r="V173" s="133"/>
      <c r="W173" s="133"/>
      <c r="X173" s="133"/>
      <c r="Y173" s="133"/>
      <c r="Z173" s="133"/>
      <c r="AA173" s="133"/>
    </row>
    <row r="174" spans="1:27" x14ac:dyDescent="0.25">
      <c r="A174" s="17"/>
      <c r="B174" s="133"/>
      <c r="C174" s="133"/>
      <c r="D174" s="133"/>
      <c r="E174" s="133"/>
      <c r="F174" s="133"/>
      <c r="G174" s="133"/>
      <c r="H174" s="133"/>
      <c r="I174" s="133"/>
      <c r="J174" s="133"/>
      <c r="K174" s="133"/>
      <c r="L174" s="133"/>
      <c r="M174" s="133"/>
      <c r="N174" s="133"/>
      <c r="O174" s="133"/>
      <c r="P174" s="133"/>
      <c r="Q174" s="133"/>
      <c r="R174" s="133"/>
      <c r="S174" s="133"/>
      <c r="T174" s="133"/>
      <c r="U174" s="133"/>
      <c r="V174" s="133"/>
      <c r="W174" s="133"/>
      <c r="X174" s="133"/>
      <c r="Y174" s="133"/>
      <c r="Z174" s="133"/>
      <c r="AA174" s="133"/>
    </row>
    <row r="175" spans="1:27" x14ac:dyDescent="0.25">
      <c r="A175" s="17"/>
      <c r="B175" s="132" t="s">
        <v>376</v>
      </c>
      <c r="C175" s="132"/>
      <c r="D175" s="132"/>
      <c r="E175" s="132"/>
      <c r="F175" s="132"/>
      <c r="G175" s="132"/>
      <c r="H175" s="132"/>
      <c r="I175" s="132"/>
      <c r="J175" s="132"/>
      <c r="K175" s="132"/>
      <c r="L175" s="132"/>
      <c r="M175" s="132"/>
      <c r="N175" s="132"/>
      <c r="O175" s="132"/>
      <c r="P175" s="132"/>
      <c r="Q175" s="132"/>
      <c r="R175" s="132"/>
      <c r="S175" s="132"/>
      <c r="T175" s="132"/>
      <c r="U175" s="132"/>
      <c r="V175" s="132"/>
      <c r="W175" s="132"/>
      <c r="X175" s="132"/>
      <c r="Y175" s="132"/>
      <c r="Z175" s="132"/>
      <c r="AA175" s="132"/>
    </row>
    <row r="176" spans="1:27" x14ac:dyDescent="0.25">
      <c r="A176" s="17"/>
      <c r="B176" s="133"/>
      <c r="C176" s="133"/>
      <c r="D176" s="133"/>
      <c r="E176" s="133"/>
      <c r="F176" s="133"/>
      <c r="G176" s="133"/>
      <c r="H176" s="133"/>
      <c r="I176" s="133"/>
      <c r="J176" s="133"/>
      <c r="K176" s="133"/>
      <c r="L176" s="133"/>
      <c r="M176" s="133"/>
      <c r="N176" s="133"/>
      <c r="O176" s="133"/>
      <c r="P176" s="133"/>
      <c r="Q176" s="133"/>
      <c r="R176" s="133"/>
      <c r="S176" s="133"/>
      <c r="T176" s="133"/>
      <c r="U176" s="133"/>
      <c r="V176" s="133"/>
      <c r="W176" s="133"/>
      <c r="X176" s="133"/>
      <c r="Y176" s="133"/>
      <c r="Z176" s="133"/>
      <c r="AA176" s="133"/>
    </row>
    <row r="177" spans="1:27" x14ac:dyDescent="0.25">
      <c r="A177" s="17"/>
      <c r="B177" s="133" t="s">
        <v>377</v>
      </c>
      <c r="C177" s="133"/>
      <c r="D177" s="133"/>
      <c r="E177" s="133"/>
      <c r="F177" s="133"/>
      <c r="G177" s="133"/>
      <c r="H177" s="133"/>
      <c r="I177" s="133"/>
      <c r="J177" s="133"/>
      <c r="K177" s="133"/>
      <c r="L177" s="133"/>
      <c r="M177" s="133"/>
      <c r="N177" s="133"/>
      <c r="O177" s="133"/>
      <c r="P177" s="133"/>
      <c r="Q177" s="133"/>
      <c r="R177" s="133"/>
      <c r="S177" s="133"/>
      <c r="T177" s="133"/>
      <c r="U177" s="133"/>
      <c r="V177" s="133"/>
      <c r="W177" s="133"/>
      <c r="X177" s="133"/>
      <c r="Y177" s="133"/>
      <c r="Z177" s="133"/>
      <c r="AA177" s="133"/>
    </row>
    <row r="178" spans="1:27" x14ac:dyDescent="0.25">
      <c r="A178" s="17"/>
      <c r="B178" s="133"/>
      <c r="C178" s="133"/>
      <c r="D178" s="133"/>
      <c r="E178" s="133"/>
      <c r="F178" s="133"/>
      <c r="G178" s="133"/>
      <c r="H178" s="133"/>
      <c r="I178" s="133"/>
      <c r="J178" s="133"/>
      <c r="K178" s="133"/>
      <c r="L178" s="133"/>
      <c r="M178" s="133"/>
      <c r="N178" s="133"/>
      <c r="O178" s="133"/>
      <c r="P178" s="133"/>
      <c r="Q178" s="133"/>
      <c r="R178" s="133"/>
      <c r="S178" s="133"/>
      <c r="T178" s="133"/>
      <c r="U178" s="133"/>
      <c r="V178" s="133"/>
      <c r="W178" s="133"/>
      <c r="X178" s="133"/>
      <c r="Y178" s="133"/>
      <c r="Z178" s="133"/>
      <c r="AA178" s="133"/>
    </row>
    <row r="179" spans="1:27" x14ac:dyDescent="0.25">
      <c r="A179" s="17"/>
      <c r="B179" s="133" t="s">
        <v>378</v>
      </c>
      <c r="C179" s="133"/>
      <c r="D179" s="133"/>
      <c r="E179" s="133"/>
      <c r="F179" s="133"/>
      <c r="G179" s="133"/>
      <c r="H179" s="133"/>
      <c r="I179" s="133"/>
      <c r="J179" s="133"/>
      <c r="K179" s="133"/>
      <c r="L179" s="133"/>
      <c r="M179" s="133"/>
      <c r="N179" s="133"/>
      <c r="O179" s="133"/>
      <c r="P179" s="133"/>
      <c r="Q179" s="133"/>
      <c r="R179" s="133"/>
      <c r="S179" s="133"/>
      <c r="T179" s="133"/>
      <c r="U179" s="133"/>
      <c r="V179" s="133"/>
      <c r="W179" s="133"/>
      <c r="X179" s="133"/>
      <c r="Y179" s="133"/>
      <c r="Z179" s="133"/>
      <c r="AA179" s="133"/>
    </row>
    <row r="180" spans="1:27" x14ac:dyDescent="0.25">
      <c r="A180" s="17"/>
      <c r="B180" s="133"/>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c r="Z180" s="133"/>
      <c r="AA180" s="133"/>
    </row>
    <row r="181" spans="1:27" x14ac:dyDescent="0.25">
      <c r="A181" s="17"/>
      <c r="B181" s="29"/>
      <c r="C181" s="21"/>
      <c r="D181" s="104" t="s">
        <v>379</v>
      </c>
      <c r="E181" s="104"/>
      <c r="F181" s="21"/>
      <c r="G181" s="45"/>
      <c r="H181" s="45"/>
      <c r="I181" s="21"/>
      <c r="J181" s="104" t="s">
        <v>380</v>
      </c>
      <c r="K181" s="104"/>
      <c r="L181" s="21"/>
      <c r="M181" s="45"/>
      <c r="N181" s="45"/>
      <c r="O181" s="21"/>
      <c r="P181" s="45"/>
      <c r="Q181" s="45"/>
      <c r="R181" s="21"/>
    </row>
    <row r="182" spans="1:27" x14ac:dyDescent="0.25">
      <c r="A182" s="17"/>
      <c r="B182" s="29"/>
      <c r="C182" s="21"/>
      <c r="D182" s="104" t="s">
        <v>381</v>
      </c>
      <c r="E182" s="104"/>
      <c r="F182" s="21"/>
      <c r="G182" s="45"/>
      <c r="H182" s="45"/>
      <c r="I182" s="21"/>
      <c r="J182" s="104" t="s">
        <v>382</v>
      </c>
      <c r="K182" s="104"/>
      <c r="L182" s="21"/>
      <c r="M182" s="45"/>
      <c r="N182" s="45"/>
      <c r="O182" s="21"/>
      <c r="P182" s="45"/>
      <c r="Q182" s="45"/>
      <c r="R182" s="21"/>
    </row>
    <row r="183" spans="1:27" x14ac:dyDescent="0.25">
      <c r="A183" s="17"/>
      <c r="B183" s="29"/>
      <c r="C183" s="21"/>
      <c r="D183" s="104" t="s">
        <v>383</v>
      </c>
      <c r="E183" s="104"/>
      <c r="F183" s="21"/>
      <c r="G183" s="104" t="s">
        <v>384</v>
      </c>
      <c r="H183" s="104"/>
      <c r="I183" s="21"/>
      <c r="J183" s="104" t="s">
        <v>385</v>
      </c>
      <c r="K183" s="104"/>
      <c r="L183" s="21"/>
      <c r="M183" s="45"/>
      <c r="N183" s="45"/>
      <c r="O183" s="21"/>
      <c r="P183" s="45"/>
      <c r="Q183" s="45"/>
      <c r="R183" s="21"/>
    </row>
    <row r="184" spans="1:27" ht="15.75" thickBot="1" x14ac:dyDescent="0.3">
      <c r="A184" s="17"/>
      <c r="B184" s="20" t="s">
        <v>274</v>
      </c>
      <c r="C184" s="21"/>
      <c r="D184" s="36" t="s">
        <v>382</v>
      </c>
      <c r="E184" s="36"/>
      <c r="F184" s="21"/>
      <c r="G184" s="36" t="s">
        <v>382</v>
      </c>
      <c r="H184" s="36"/>
      <c r="I184" s="21"/>
      <c r="J184" s="36" t="s">
        <v>386</v>
      </c>
      <c r="K184" s="36"/>
      <c r="L184" s="21"/>
      <c r="M184" s="36" t="s">
        <v>387</v>
      </c>
      <c r="N184" s="36"/>
      <c r="O184" s="21"/>
      <c r="P184" s="36" t="s">
        <v>139</v>
      </c>
      <c r="Q184" s="36"/>
      <c r="R184" s="21"/>
    </row>
    <row r="185" spans="1:27" x14ac:dyDescent="0.25">
      <c r="A185" s="17"/>
      <c r="B185" s="115"/>
      <c r="C185" s="29"/>
      <c r="D185" s="73"/>
      <c r="E185" s="73"/>
      <c r="F185" s="29"/>
      <c r="G185" s="73"/>
      <c r="H185" s="73"/>
      <c r="I185" s="29"/>
      <c r="J185" s="73"/>
      <c r="K185" s="73"/>
      <c r="L185" s="29"/>
      <c r="M185" s="73"/>
      <c r="N185" s="73"/>
      <c r="O185" s="29"/>
      <c r="P185" s="73"/>
      <c r="Q185" s="73"/>
      <c r="R185" s="29"/>
    </row>
    <row r="186" spans="1:27" x14ac:dyDescent="0.25">
      <c r="A186" s="17"/>
      <c r="B186" s="33" t="s">
        <v>341</v>
      </c>
      <c r="C186" s="25"/>
      <c r="D186" s="81"/>
      <c r="E186" s="81"/>
      <c r="F186" s="25"/>
      <c r="G186" s="81"/>
      <c r="H186" s="81"/>
      <c r="I186" s="25"/>
      <c r="J186" s="81"/>
      <c r="K186" s="81"/>
      <c r="L186" s="25"/>
      <c r="M186" s="81"/>
      <c r="N186" s="81"/>
      <c r="O186" s="25"/>
      <c r="P186" s="81"/>
      <c r="Q186" s="81"/>
      <c r="R186" s="25"/>
    </row>
    <row r="187" spans="1:27" x14ac:dyDescent="0.25">
      <c r="A187" s="17"/>
      <c r="B187" s="28" t="s">
        <v>388</v>
      </c>
      <c r="C187" s="29"/>
      <c r="D187" s="12" t="s">
        <v>276</v>
      </c>
      <c r="E187" s="30">
        <v>131091</v>
      </c>
      <c r="F187" s="29"/>
      <c r="G187" s="12" t="s">
        <v>276</v>
      </c>
      <c r="H187" s="40">
        <v>942</v>
      </c>
      <c r="I187" s="29"/>
      <c r="J187" s="12" t="s">
        <v>276</v>
      </c>
      <c r="K187" s="40">
        <v>0</v>
      </c>
      <c r="L187" s="29"/>
      <c r="M187" s="12" t="s">
        <v>276</v>
      </c>
      <c r="N187" s="30">
        <v>1684</v>
      </c>
      <c r="O187" s="29"/>
      <c r="P187" s="12" t="s">
        <v>276</v>
      </c>
      <c r="Q187" s="30">
        <v>133717</v>
      </c>
      <c r="R187" s="29"/>
    </row>
    <row r="188" spans="1:27" x14ac:dyDescent="0.25">
      <c r="A188" s="17"/>
      <c r="B188" s="24" t="s">
        <v>389</v>
      </c>
      <c r="C188" s="25"/>
      <c r="D188" s="38">
        <v>18738</v>
      </c>
      <c r="E188" s="38"/>
      <c r="F188" s="25"/>
      <c r="G188" s="105">
        <v>66</v>
      </c>
      <c r="H188" s="105"/>
      <c r="I188" s="25"/>
      <c r="J188" s="105">
        <v>0</v>
      </c>
      <c r="K188" s="105"/>
      <c r="L188" s="25"/>
      <c r="M188" s="38">
        <v>2204</v>
      </c>
      <c r="N188" s="38"/>
      <c r="O188" s="25"/>
      <c r="P188" s="38">
        <v>21008</v>
      </c>
      <c r="Q188" s="38"/>
      <c r="R188" s="25"/>
    </row>
    <row r="189" spans="1:27" x14ac:dyDescent="0.25">
      <c r="A189" s="17"/>
      <c r="B189" s="28" t="s">
        <v>390</v>
      </c>
      <c r="C189" s="29"/>
      <c r="D189" s="37">
        <v>48230</v>
      </c>
      <c r="E189" s="37"/>
      <c r="F189" s="29"/>
      <c r="G189" s="46">
        <v>595</v>
      </c>
      <c r="H189" s="46"/>
      <c r="I189" s="29"/>
      <c r="J189" s="46">
        <v>0</v>
      </c>
      <c r="K189" s="46"/>
      <c r="L189" s="29"/>
      <c r="M189" s="37">
        <v>6251</v>
      </c>
      <c r="N189" s="37"/>
      <c r="O189" s="29"/>
      <c r="P189" s="37">
        <v>55076</v>
      </c>
      <c r="Q189" s="37"/>
      <c r="R189" s="29"/>
    </row>
    <row r="190" spans="1:27" x14ac:dyDescent="0.25">
      <c r="A190" s="17"/>
      <c r="B190" s="24" t="s">
        <v>391</v>
      </c>
      <c r="C190" s="25"/>
      <c r="D190" s="38">
        <v>217179</v>
      </c>
      <c r="E190" s="38"/>
      <c r="F190" s="25"/>
      <c r="G190" s="38">
        <v>4068</v>
      </c>
      <c r="H190" s="38"/>
      <c r="I190" s="25"/>
      <c r="J190" s="105">
        <v>129</v>
      </c>
      <c r="K190" s="105"/>
      <c r="L190" s="25"/>
      <c r="M190" s="38">
        <v>4165</v>
      </c>
      <c r="N190" s="38"/>
      <c r="O190" s="25"/>
      <c r="P190" s="38">
        <v>225541</v>
      </c>
      <c r="Q190" s="38"/>
      <c r="R190" s="25"/>
    </row>
    <row r="191" spans="1:27" x14ac:dyDescent="0.25">
      <c r="A191" s="17"/>
      <c r="B191" s="28" t="s">
        <v>392</v>
      </c>
      <c r="C191" s="29"/>
      <c r="D191" s="37">
        <v>372651</v>
      </c>
      <c r="E191" s="37"/>
      <c r="F191" s="29"/>
      <c r="G191" s="46">
        <v>725</v>
      </c>
      <c r="H191" s="46"/>
      <c r="I191" s="29"/>
      <c r="J191" s="46">
        <v>100</v>
      </c>
      <c r="K191" s="46"/>
      <c r="L191" s="29"/>
      <c r="M191" s="37">
        <v>9074</v>
      </c>
      <c r="N191" s="37"/>
      <c r="O191" s="29"/>
      <c r="P191" s="37">
        <v>382550</v>
      </c>
      <c r="Q191" s="37"/>
      <c r="R191" s="29"/>
    </row>
    <row r="192" spans="1:27" ht="15.75" thickBot="1" x14ac:dyDescent="0.3">
      <c r="A192" s="17"/>
      <c r="B192" s="24" t="s">
        <v>393</v>
      </c>
      <c r="C192" s="25"/>
      <c r="D192" s="121">
        <v>21048</v>
      </c>
      <c r="E192" s="121"/>
      <c r="F192" s="25"/>
      <c r="G192" s="47">
        <v>291</v>
      </c>
      <c r="H192" s="47"/>
      <c r="I192" s="25"/>
      <c r="J192" s="47">
        <v>14</v>
      </c>
      <c r="K192" s="47"/>
      <c r="L192" s="25"/>
      <c r="M192" s="47">
        <v>302</v>
      </c>
      <c r="N192" s="47"/>
      <c r="O192" s="25"/>
      <c r="P192" s="121">
        <v>21655</v>
      </c>
      <c r="Q192" s="121"/>
      <c r="R192" s="25"/>
    </row>
    <row r="193" spans="1:27" ht="15.75" thickBot="1" x14ac:dyDescent="0.3">
      <c r="A193" s="17"/>
      <c r="B193" s="117" t="s">
        <v>139</v>
      </c>
      <c r="C193" s="29"/>
      <c r="D193" s="43" t="s">
        <v>276</v>
      </c>
      <c r="E193" s="44">
        <v>808937</v>
      </c>
      <c r="F193" s="29"/>
      <c r="G193" s="43" t="s">
        <v>276</v>
      </c>
      <c r="H193" s="44">
        <v>6687</v>
      </c>
      <c r="I193" s="29"/>
      <c r="J193" s="43" t="s">
        <v>276</v>
      </c>
      <c r="K193" s="118">
        <v>243</v>
      </c>
      <c r="L193" s="29"/>
      <c r="M193" s="43" t="s">
        <v>276</v>
      </c>
      <c r="N193" s="44">
        <v>23680</v>
      </c>
      <c r="O193" s="29"/>
      <c r="P193" s="43" t="s">
        <v>276</v>
      </c>
      <c r="Q193" s="44">
        <v>839547</v>
      </c>
      <c r="R193" s="29"/>
    </row>
    <row r="194" spans="1:27" ht="15.75" thickTop="1" x14ac:dyDescent="0.25">
      <c r="A194" s="17"/>
      <c r="B194" s="119"/>
      <c r="C194" s="25"/>
      <c r="D194" s="82"/>
      <c r="E194" s="82"/>
      <c r="F194" s="25"/>
      <c r="G194" s="82"/>
      <c r="H194" s="82"/>
      <c r="I194" s="25"/>
      <c r="J194" s="82"/>
      <c r="K194" s="82"/>
      <c r="L194" s="25"/>
      <c r="M194" s="82"/>
      <c r="N194" s="82"/>
      <c r="O194" s="25"/>
      <c r="P194" s="82"/>
      <c r="Q194" s="82"/>
      <c r="R194" s="25"/>
    </row>
    <row r="195" spans="1:27" x14ac:dyDescent="0.25">
      <c r="A195" s="17"/>
      <c r="B195" s="94" t="s">
        <v>346</v>
      </c>
      <c r="C195" s="29"/>
      <c r="D195" s="72"/>
      <c r="E195" s="72"/>
      <c r="F195" s="29"/>
      <c r="G195" s="72"/>
      <c r="H195" s="72"/>
      <c r="I195" s="29"/>
      <c r="J195" s="72"/>
      <c r="K195" s="72"/>
      <c r="L195" s="29"/>
      <c r="M195" s="72"/>
      <c r="N195" s="72"/>
      <c r="O195" s="29"/>
      <c r="P195" s="72"/>
      <c r="Q195" s="72"/>
      <c r="R195" s="29"/>
    </row>
    <row r="196" spans="1:27" x14ac:dyDescent="0.25">
      <c r="A196" s="17"/>
      <c r="B196" s="24" t="s">
        <v>388</v>
      </c>
      <c r="C196" s="25"/>
      <c r="D196" s="26" t="s">
        <v>276</v>
      </c>
      <c r="E196" s="31">
        <v>126884</v>
      </c>
      <c r="F196" s="25"/>
      <c r="G196" s="26" t="s">
        <v>276</v>
      </c>
      <c r="H196" s="31">
        <v>1821</v>
      </c>
      <c r="I196" s="25"/>
      <c r="J196" s="26" t="s">
        <v>276</v>
      </c>
      <c r="K196" s="41">
        <v>0</v>
      </c>
      <c r="L196" s="25"/>
      <c r="M196" s="26" t="s">
        <v>276</v>
      </c>
      <c r="N196" s="31">
        <v>1335</v>
      </c>
      <c r="O196" s="25"/>
      <c r="P196" s="26" t="s">
        <v>276</v>
      </c>
      <c r="Q196" s="31">
        <v>130040</v>
      </c>
      <c r="R196" s="25"/>
    </row>
    <row r="197" spans="1:27" x14ac:dyDescent="0.25">
      <c r="A197" s="17"/>
      <c r="B197" s="28" t="s">
        <v>389</v>
      </c>
      <c r="C197" s="29"/>
      <c r="D197" s="37">
        <v>19390</v>
      </c>
      <c r="E197" s="37"/>
      <c r="F197" s="29"/>
      <c r="G197" s="46">
        <v>290</v>
      </c>
      <c r="H197" s="46"/>
      <c r="I197" s="29"/>
      <c r="J197" s="46">
        <v>0</v>
      </c>
      <c r="K197" s="46"/>
      <c r="L197" s="29"/>
      <c r="M197" s="37">
        <v>2497</v>
      </c>
      <c r="N197" s="37"/>
      <c r="O197" s="29"/>
      <c r="P197" s="37">
        <v>22177</v>
      </c>
      <c r="Q197" s="37"/>
      <c r="R197" s="29"/>
    </row>
    <row r="198" spans="1:27" x14ac:dyDescent="0.25">
      <c r="A198" s="17"/>
      <c r="B198" s="24" t="s">
        <v>390</v>
      </c>
      <c r="C198" s="25"/>
      <c r="D198" s="38">
        <v>35117</v>
      </c>
      <c r="E198" s="38"/>
      <c r="F198" s="25"/>
      <c r="G198" s="105">
        <v>607</v>
      </c>
      <c r="H198" s="105"/>
      <c r="I198" s="25"/>
      <c r="J198" s="105">
        <v>0</v>
      </c>
      <c r="K198" s="105"/>
      <c r="L198" s="25"/>
      <c r="M198" s="38">
        <v>7762</v>
      </c>
      <c r="N198" s="38"/>
      <c r="O198" s="25"/>
      <c r="P198" s="38">
        <v>43486</v>
      </c>
      <c r="Q198" s="38"/>
      <c r="R198" s="25"/>
    </row>
    <row r="199" spans="1:27" x14ac:dyDescent="0.25">
      <c r="A199" s="17"/>
      <c r="B199" s="28" t="s">
        <v>391</v>
      </c>
      <c r="C199" s="29"/>
      <c r="D199" s="37">
        <v>213694</v>
      </c>
      <c r="E199" s="37"/>
      <c r="F199" s="29"/>
      <c r="G199" s="37">
        <v>2199</v>
      </c>
      <c r="H199" s="37"/>
      <c r="I199" s="29"/>
      <c r="J199" s="46">
        <v>0</v>
      </c>
      <c r="K199" s="46"/>
      <c r="L199" s="29"/>
      <c r="M199" s="37">
        <v>5330</v>
      </c>
      <c r="N199" s="37"/>
      <c r="O199" s="29"/>
      <c r="P199" s="37">
        <v>221223</v>
      </c>
      <c r="Q199" s="37"/>
      <c r="R199" s="29"/>
    </row>
    <row r="200" spans="1:27" x14ac:dyDescent="0.25">
      <c r="A200" s="17"/>
      <c r="B200" s="24" t="s">
        <v>392</v>
      </c>
      <c r="C200" s="25"/>
      <c r="D200" s="38">
        <v>390032</v>
      </c>
      <c r="E200" s="38"/>
      <c r="F200" s="25"/>
      <c r="G200" s="38">
        <v>1122</v>
      </c>
      <c r="H200" s="38"/>
      <c r="I200" s="25"/>
      <c r="J200" s="105">
        <v>0</v>
      </c>
      <c r="K200" s="105"/>
      <c r="L200" s="25"/>
      <c r="M200" s="38">
        <v>13938</v>
      </c>
      <c r="N200" s="38"/>
      <c r="O200" s="25"/>
      <c r="P200" s="38">
        <v>405092</v>
      </c>
      <c r="Q200" s="38"/>
      <c r="R200" s="25"/>
    </row>
    <row r="201" spans="1:27" ht="15.75" thickBot="1" x14ac:dyDescent="0.3">
      <c r="A201" s="17"/>
      <c r="B201" s="28" t="s">
        <v>393</v>
      </c>
      <c r="C201" s="29"/>
      <c r="D201" s="39">
        <v>24221</v>
      </c>
      <c r="E201" s="39"/>
      <c r="F201" s="29"/>
      <c r="G201" s="106">
        <v>520</v>
      </c>
      <c r="H201" s="106"/>
      <c r="I201" s="29"/>
      <c r="J201" s="106">
        <v>6</v>
      </c>
      <c r="K201" s="106"/>
      <c r="L201" s="29"/>
      <c r="M201" s="106">
        <v>219</v>
      </c>
      <c r="N201" s="106"/>
      <c r="O201" s="29"/>
      <c r="P201" s="39">
        <v>24966</v>
      </c>
      <c r="Q201" s="39"/>
      <c r="R201" s="29"/>
    </row>
    <row r="202" spans="1:27" ht="15.75" thickBot="1" x14ac:dyDescent="0.3">
      <c r="A202" s="17"/>
      <c r="B202" s="93" t="s">
        <v>139</v>
      </c>
      <c r="C202" s="25"/>
      <c r="D202" s="34" t="s">
        <v>276</v>
      </c>
      <c r="E202" s="35">
        <v>809338</v>
      </c>
      <c r="F202" s="25"/>
      <c r="G202" s="34" t="s">
        <v>276</v>
      </c>
      <c r="H202" s="35">
        <v>6559</v>
      </c>
      <c r="I202" s="25"/>
      <c r="J202" s="34" t="s">
        <v>276</v>
      </c>
      <c r="K202" s="120">
        <v>6</v>
      </c>
      <c r="L202" s="25"/>
      <c r="M202" s="34" t="s">
        <v>276</v>
      </c>
      <c r="N202" s="35">
        <v>31081</v>
      </c>
      <c r="O202" s="25"/>
      <c r="P202" s="34" t="s">
        <v>276</v>
      </c>
      <c r="Q202" s="35">
        <v>846984</v>
      </c>
      <c r="R202" s="25"/>
    </row>
    <row r="203" spans="1:27" ht="15.75" thickTop="1" x14ac:dyDescent="0.25">
      <c r="A203" s="17"/>
      <c r="B203" s="133"/>
      <c r="C203" s="133"/>
      <c r="D203" s="133"/>
      <c r="E203" s="133"/>
      <c r="F203" s="133"/>
      <c r="G203" s="133"/>
      <c r="H203" s="133"/>
      <c r="I203" s="133"/>
      <c r="J203" s="133"/>
      <c r="K203" s="133"/>
      <c r="L203" s="133"/>
      <c r="M203" s="133"/>
      <c r="N203" s="133"/>
      <c r="O203" s="133"/>
      <c r="P203" s="133"/>
      <c r="Q203" s="133"/>
      <c r="R203" s="133"/>
      <c r="S203" s="133"/>
      <c r="T203" s="133"/>
      <c r="U203" s="133"/>
      <c r="V203" s="133"/>
      <c r="W203" s="133"/>
      <c r="X203" s="133"/>
      <c r="Y203" s="133"/>
      <c r="Z203" s="133"/>
      <c r="AA203" s="133"/>
    </row>
    <row r="204" spans="1:27" x14ac:dyDescent="0.25">
      <c r="A204" s="17"/>
      <c r="B204" s="132" t="s">
        <v>394</v>
      </c>
      <c r="C204" s="132"/>
      <c r="D204" s="132"/>
      <c r="E204" s="132"/>
      <c r="F204" s="132"/>
      <c r="G204" s="132"/>
      <c r="H204" s="132"/>
      <c r="I204" s="132"/>
      <c r="J204" s="132"/>
      <c r="K204" s="132"/>
      <c r="L204" s="132"/>
      <c r="M204" s="132"/>
      <c r="N204" s="132"/>
      <c r="O204" s="132"/>
      <c r="P204" s="132"/>
      <c r="Q204" s="132"/>
      <c r="R204" s="132"/>
      <c r="S204" s="132"/>
      <c r="T204" s="132"/>
      <c r="U204" s="132"/>
      <c r="V204" s="132"/>
      <c r="W204" s="132"/>
      <c r="X204" s="132"/>
      <c r="Y204" s="132"/>
      <c r="Z204" s="132"/>
      <c r="AA204" s="132"/>
    </row>
    <row r="205" spans="1:27" x14ac:dyDescent="0.25">
      <c r="A205" s="17"/>
      <c r="B205" s="133"/>
      <c r="C205" s="133"/>
      <c r="D205" s="133"/>
      <c r="E205" s="133"/>
      <c r="F205" s="133"/>
      <c r="G205" s="133"/>
      <c r="H205" s="133"/>
      <c r="I205" s="133"/>
      <c r="J205" s="133"/>
      <c r="K205" s="133"/>
      <c r="L205" s="133"/>
      <c r="M205" s="133"/>
      <c r="N205" s="133"/>
      <c r="O205" s="133"/>
      <c r="P205" s="133"/>
      <c r="Q205" s="133"/>
      <c r="R205" s="133"/>
      <c r="S205" s="133"/>
      <c r="T205" s="133"/>
      <c r="U205" s="133"/>
      <c r="V205" s="133"/>
      <c r="W205" s="133"/>
      <c r="X205" s="133"/>
      <c r="Y205" s="133"/>
      <c r="Z205" s="133"/>
      <c r="AA205" s="133"/>
    </row>
    <row r="206" spans="1:27" ht="38.25" customHeight="1" x14ac:dyDescent="0.25">
      <c r="A206" s="17"/>
      <c r="B206" s="133" t="s">
        <v>395</v>
      </c>
      <c r="C206" s="133"/>
      <c r="D206" s="133"/>
      <c r="E206" s="133"/>
      <c r="F206" s="133"/>
      <c r="G206" s="133"/>
      <c r="H206" s="133"/>
      <c r="I206" s="133"/>
      <c r="J206" s="133"/>
      <c r="K206" s="133"/>
      <c r="L206" s="133"/>
      <c r="M206" s="133"/>
      <c r="N206" s="133"/>
      <c r="O206" s="133"/>
      <c r="P206" s="133"/>
      <c r="Q206" s="133"/>
      <c r="R206" s="133"/>
      <c r="S206" s="133"/>
      <c r="T206" s="133"/>
      <c r="U206" s="133"/>
      <c r="V206" s="133"/>
      <c r="W206" s="133"/>
      <c r="X206" s="133"/>
      <c r="Y206" s="133"/>
      <c r="Z206" s="133"/>
      <c r="AA206" s="133"/>
    </row>
    <row r="207" spans="1:27" x14ac:dyDescent="0.25">
      <c r="A207" s="17"/>
      <c r="B207" s="133"/>
      <c r="C207" s="133"/>
      <c r="D207" s="133"/>
      <c r="E207" s="133"/>
      <c r="F207" s="133"/>
      <c r="G207" s="133"/>
      <c r="H207" s="133"/>
      <c r="I207" s="133"/>
      <c r="J207" s="133"/>
      <c r="K207" s="133"/>
      <c r="L207" s="133"/>
      <c r="M207" s="133"/>
      <c r="N207" s="133"/>
      <c r="O207" s="133"/>
      <c r="P207" s="133"/>
      <c r="Q207" s="133"/>
      <c r="R207" s="133"/>
      <c r="S207" s="133"/>
      <c r="T207" s="133"/>
      <c r="U207" s="133"/>
      <c r="V207" s="133"/>
      <c r="W207" s="133"/>
      <c r="X207" s="133"/>
      <c r="Y207" s="133"/>
      <c r="Z207" s="133"/>
      <c r="AA207" s="133"/>
    </row>
    <row r="208" spans="1:27" x14ac:dyDescent="0.25">
      <c r="A208" s="17"/>
      <c r="B208" s="133" t="s">
        <v>396</v>
      </c>
      <c r="C208" s="133"/>
      <c r="D208" s="133"/>
      <c r="E208" s="133"/>
      <c r="F208" s="133"/>
      <c r="G208" s="133"/>
      <c r="H208" s="133"/>
      <c r="I208" s="133"/>
      <c r="J208" s="133"/>
      <c r="K208" s="133"/>
      <c r="L208" s="133"/>
      <c r="M208" s="133"/>
      <c r="N208" s="133"/>
      <c r="O208" s="133"/>
      <c r="P208" s="133"/>
      <c r="Q208" s="133"/>
      <c r="R208" s="133"/>
      <c r="S208" s="133"/>
      <c r="T208" s="133"/>
      <c r="U208" s="133"/>
      <c r="V208" s="133"/>
      <c r="W208" s="133"/>
      <c r="X208" s="133"/>
      <c r="Y208" s="133"/>
      <c r="Z208" s="133"/>
      <c r="AA208" s="133"/>
    </row>
    <row r="209" spans="1:27" x14ac:dyDescent="0.25">
      <c r="A209" s="17"/>
      <c r="B209" s="133"/>
      <c r="C209" s="133"/>
      <c r="D209" s="133"/>
      <c r="E209" s="133"/>
      <c r="F209" s="133"/>
      <c r="G209" s="133"/>
      <c r="H209" s="133"/>
      <c r="I209" s="133"/>
      <c r="J209" s="133"/>
      <c r="K209" s="133"/>
      <c r="L209" s="133"/>
      <c r="M209" s="133"/>
      <c r="N209" s="133"/>
      <c r="O209" s="133"/>
      <c r="P209" s="133"/>
      <c r="Q209" s="133"/>
      <c r="R209" s="133"/>
      <c r="S209" s="133"/>
      <c r="T209" s="133"/>
      <c r="U209" s="133"/>
      <c r="V209" s="133"/>
      <c r="W209" s="133"/>
      <c r="X209" s="133"/>
      <c r="Y209" s="133"/>
      <c r="Z209" s="133"/>
      <c r="AA209" s="133"/>
    </row>
    <row r="210" spans="1:27" x14ac:dyDescent="0.25">
      <c r="A210" s="17"/>
      <c r="B210" s="125" t="s">
        <v>274</v>
      </c>
      <c r="C210" s="45"/>
      <c r="D210" s="104" t="s">
        <v>294</v>
      </c>
      <c r="E210" s="104"/>
      <c r="F210" s="45"/>
      <c r="G210" s="104" t="s">
        <v>295</v>
      </c>
      <c r="H210" s="104"/>
      <c r="I210" s="45"/>
      <c r="J210" s="104" t="s">
        <v>295</v>
      </c>
      <c r="K210" s="104"/>
      <c r="L210" s="45"/>
      <c r="M210" s="104" t="s">
        <v>295</v>
      </c>
      <c r="N210" s="104"/>
      <c r="O210" s="45"/>
      <c r="P210" s="104" t="s">
        <v>295</v>
      </c>
      <c r="Q210" s="104"/>
      <c r="R210" s="45"/>
      <c r="S210" s="104" t="s">
        <v>296</v>
      </c>
      <c r="T210" s="104"/>
      <c r="U210" s="45"/>
      <c r="V210" s="104" t="s">
        <v>139</v>
      </c>
      <c r="W210" s="104"/>
      <c r="X210" s="45"/>
    </row>
    <row r="211" spans="1:27" x14ac:dyDescent="0.25">
      <c r="A211" s="17"/>
      <c r="B211" s="125"/>
      <c r="C211" s="45"/>
      <c r="D211" s="104" t="s">
        <v>297</v>
      </c>
      <c r="E211" s="104"/>
      <c r="F211" s="45"/>
      <c r="G211" s="104" t="s">
        <v>298</v>
      </c>
      <c r="H211" s="104"/>
      <c r="I211" s="45"/>
      <c r="J211" s="104" t="s">
        <v>298</v>
      </c>
      <c r="K211" s="104"/>
      <c r="L211" s="45"/>
      <c r="M211" s="104" t="s">
        <v>299</v>
      </c>
      <c r="N211" s="104"/>
      <c r="O211" s="45"/>
      <c r="P211" s="104" t="s">
        <v>299</v>
      </c>
      <c r="Q211" s="104"/>
      <c r="R211" s="45"/>
      <c r="S211" s="104" t="s">
        <v>397</v>
      </c>
      <c r="T211" s="104"/>
      <c r="U211" s="45"/>
      <c r="V211" s="104"/>
      <c r="W211" s="104"/>
      <c r="X211" s="45"/>
    </row>
    <row r="212" spans="1:27" ht="15.75" thickBot="1" x14ac:dyDescent="0.3">
      <c r="A212" s="17"/>
      <c r="B212" s="126"/>
      <c r="C212" s="45"/>
      <c r="D212" s="36" t="s">
        <v>302</v>
      </c>
      <c r="E212" s="36"/>
      <c r="F212" s="45"/>
      <c r="G212" s="36" t="s">
        <v>303</v>
      </c>
      <c r="H212" s="36"/>
      <c r="I212" s="45"/>
      <c r="J212" s="36" t="s">
        <v>304</v>
      </c>
      <c r="K212" s="36"/>
      <c r="L212" s="45"/>
      <c r="M212" s="36" t="s">
        <v>303</v>
      </c>
      <c r="N212" s="36"/>
      <c r="O212" s="45"/>
      <c r="P212" s="36" t="s">
        <v>304</v>
      </c>
      <c r="Q212" s="36"/>
      <c r="R212" s="45"/>
      <c r="S212" s="36" t="s">
        <v>368</v>
      </c>
      <c r="T212" s="36"/>
      <c r="U212" s="45"/>
      <c r="V212" s="36"/>
      <c r="W212" s="36"/>
      <c r="X212" s="45"/>
    </row>
    <row r="213" spans="1:27" x14ac:dyDescent="0.25">
      <c r="A213" s="17"/>
      <c r="B213" s="123"/>
      <c r="C213" s="124"/>
      <c r="D213" s="127"/>
      <c r="E213" s="127"/>
      <c r="F213" s="124"/>
      <c r="G213" s="127"/>
      <c r="H213" s="127"/>
      <c r="I213" s="124"/>
      <c r="J213" s="127"/>
      <c r="K213" s="127"/>
      <c r="L213" s="124"/>
      <c r="M213" s="127"/>
      <c r="N213" s="127"/>
      <c r="O213" s="124"/>
      <c r="P213" s="127"/>
      <c r="Q213" s="127"/>
      <c r="R213" s="124"/>
      <c r="S213" s="127"/>
      <c r="T213" s="127"/>
      <c r="U213" s="124"/>
      <c r="V213" s="127"/>
      <c r="W213" s="127"/>
      <c r="X213" s="124"/>
    </row>
    <row r="214" spans="1:27" x14ac:dyDescent="0.25">
      <c r="A214" s="17"/>
      <c r="B214" s="33" t="s">
        <v>398</v>
      </c>
      <c r="C214" s="25"/>
      <c r="D214" s="81"/>
      <c r="E214" s="81"/>
      <c r="F214" s="25"/>
      <c r="G214" s="81"/>
      <c r="H214" s="81"/>
      <c r="I214" s="25"/>
      <c r="J214" s="81"/>
      <c r="K214" s="81"/>
      <c r="L214" s="25"/>
      <c r="M214" s="81"/>
      <c r="N214" s="81"/>
      <c r="O214" s="25"/>
      <c r="P214" s="81"/>
      <c r="Q214" s="81"/>
      <c r="R214" s="25"/>
      <c r="S214" s="81"/>
      <c r="T214" s="81"/>
      <c r="U214" s="25"/>
      <c r="V214" s="81"/>
      <c r="W214" s="81"/>
      <c r="X214" s="25"/>
    </row>
    <row r="215" spans="1:27" x14ac:dyDescent="0.25">
      <c r="A215" s="17"/>
      <c r="B215" s="28" t="s">
        <v>399</v>
      </c>
      <c r="C215" s="29"/>
      <c r="D215" s="12" t="s">
        <v>276</v>
      </c>
      <c r="E215" s="30">
        <v>15016</v>
      </c>
      <c r="F215" s="29"/>
      <c r="G215" s="12" t="s">
        <v>276</v>
      </c>
      <c r="H215" s="30">
        <v>2007</v>
      </c>
      <c r="I215" s="29"/>
      <c r="J215" s="12" t="s">
        <v>276</v>
      </c>
      <c r="K215" s="30">
        <v>6111</v>
      </c>
      <c r="L215" s="29"/>
      <c r="M215" s="12" t="s">
        <v>276</v>
      </c>
      <c r="N215" s="30">
        <v>26331</v>
      </c>
      <c r="O215" s="29"/>
      <c r="P215" s="12" t="s">
        <v>276</v>
      </c>
      <c r="Q215" s="30">
        <v>23662</v>
      </c>
      <c r="R215" s="29"/>
      <c r="S215" s="12" t="s">
        <v>276</v>
      </c>
      <c r="T215" s="40">
        <v>388</v>
      </c>
      <c r="U215" s="29"/>
      <c r="V215" s="12" t="s">
        <v>276</v>
      </c>
      <c r="W215" s="30">
        <v>73515</v>
      </c>
      <c r="X215" s="29"/>
    </row>
    <row r="216" spans="1:27" x14ac:dyDescent="0.25">
      <c r="A216" s="17"/>
      <c r="B216" s="24" t="s">
        <v>400</v>
      </c>
      <c r="C216" s="25"/>
      <c r="D216" s="38">
        <v>7553</v>
      </c>
      <c r="E216" s="38"/>
      <c r="F216" s="25"/>
      <c r="G216" s="105">
        <v>92</v>
      </c>
      <c r="H216" s="105"/>
      <c r="I216" s="25"/>
      <c r="J216" s="38">
        <v>1403</v>
      </c>
      <c r="K216" s="38"/>
      <c r="L216" s="25"/>
      <c r="M216" s="38">
        <v>8579</v>
      </c>
      <c r="N216" s="38"/>
      <c r="O216" s="25"/>
      <c r="P216" s="38">
        <v>14510</v>
      </c>
      <c r="Q216" s="38"/>
      <c r="R216" s="25"/>
      <c r="S216" s="105">
        <v>281</v>
      </c>
      <c r="T216" s="105"/>
      <c r="U216" s="25"/>
      <c r="V216" s="38">
        <v>32418</v>
      </c>
      <c r="W216" s="38"/>
      <c r="X216" s="25"/>
    </row>
    <row r="217" spans="1:27" ht="15.75" thickBot="1" x14ac:dyDescent="0.3">
      <c r="A217" s="17"/>
      <c r="B217" s="28" t="s">
        <v>401</v>
      </c>
      <c r="C217" s="29"/>
      <c r="D217" s="39">
        <v>1684</v>
      </c>
      <c r="E217" s="39"/>
      <c r="F217" s="29"/>
      <c r="G217" s="39">
        <v>2204</v>
      </c>
      <c r="H217" s="39"/>
      <c r="I217" s="29"/>
      <c r="J217" s="39">
        <v>6251</v>
      </c>
      <c r="K217" s="39"/>
      <c r="L217" s="29"/>
      <c r="M217" s="39">
        <v>4165</v>
      </c>
      <c r="N217" s="39"/>
      <c r="O217" s="29"/>
      <c r="P217" s="39">
        <v>9074</v>
      </c>
      <c r="Q217" s="39"/>
      <c r="R217" s="29"/>
      <c r="S217" s="106">
        <v>302</v>
      </c>
      <c r="T217" s="106"/>
      <c r="U217" s="29"/>
      <c r="V217" s="39">
        <v>23680</v>
      </c>
      <c r="W217" s="39"/>
      <c r="X217" s="29"/>
    </row>
    <row r="218" spans="1:27" ht="15.75" thickBot="1" x14ac:dyDescent="0.3">
      <c r="A218" s="17"/>
      <c r="B218" s="95" t="s">
        <v>139</v>
      </c>
      <c r="C218" s="25"/>
      <c r="D218" s="34" t="s">
        <v>276</v>
      </c>
      <c r="E218" s="35">
        <v>24253</v>
      </c>
      <c r="F218" s="25"/>
      <c r="G218" s="34" t="s">
        <v>276</v>
      </c>
      <c r="H218" s="35">
        <v>4303</v>
      </c>
      <c r="I218" s="25"/>
      <c r="J218" s="34" t="s">
        <v>276</v>
      </c>
      <c r="K218" s="35">
        <v>13765</v>
      </c>
      <c r="L218" s="25"/>
      <c r="M218" s="34" t="s">
        <v>276</v>
      </c>
      <c r="N218" s="35">
        <v>39075</v>
      </c>
      <c r="O218" s="25"/>
      <c r="P218" s="34" t="s">
        <v>276</v>
      </c>
      <c r="Q218" s="35">
        <v>47246</v>
      </c>
      <c r="R218" s="25"/>
      <c r="S218" s="34" t="s">
        <v>276</v>
      </c>
      <c r="T218" s="120">
        <v>971</v>
      </c>
      <c r="U218" s="25"/>
      <c r="V218" s="34" t="s">
        <v>276</v>
      </c>
      <c r="W218" s="35">
        <v>129613</v>
      </c>
      <c r="X218" s="25"/>
    </row>
    <row r="219" spans="1:27" ht="15.75" thickTop="1" x14ac:dyDescent="0.25">
      <c r="A219" s="17"/>
      <c r="B219" s="115"/>
      <c r="C219" s="29"/>
      <c r="D219" s="89"/>
      <c r="E219" s="89"/>
      <c r="F219" s="29"/>
      <c r="G219" s="89"/>
      <c r="H219" s="89"/>
      <c r="I219" s="29"/>
      <c r="J219" s="89"/>
      <c r="K219" s="89"/>
      <c r="L219" s="29"/>
      <c r="M219" s="89"/>
      <c r="N219" s="89"/>
      <c r="O219" s="29"/>
      <c r="P219" s="89"/>
      <c r="Q219" s="89"/>
      <c r="R219" s="29"/>
      <c r="S219" s="89"/>
      <c r="T219" s="89"/>
      <c r="U219" s="29"/>
      <c r="V219" s="89"/>
      <c r="W219" s="89"/>
      <c r="X219" s="29"/>
    </row>
    <row r="220" spans="1:27" x14ac:dyDescent="0.25">
      <c r="A220" s="17"/>
      <c r="B220" s="33" t="s">
        <v>402</v>
      </c>
      <c r="C220" s="25"/>
      <c r="D220" s="81"/>
      <c r="E220" s="81"/>
      <c r="F220" s="25"/>
      <c r="G220" s="81"/>
      <c r="H220" s="81"/>
      <c r="I220" s="25"/>
      <c r="J220" s="81"/>
      <c r="K220" s="81"/>
      <c r="L220" s="25"/>
      <c r="M220" s="81"/>
      <c r="N220" s="81"/>
      <c r="O220" s="25"/>
      <c r="P220" s="81"/>
      <c r="Q220" s="81"/>
      <c r="R220" s="25"/>
      <c r="S220" s="81"/>
      <c r="T220" s="81"/>
      <c r="U220" s="25"/>
      <c r="V220" s="81"/>
      <c r="W220" s="81"/>
      <c r="X220" s="25"/>
    </row>
    <row r="221" spans="1:27" x14ac:dyDescent="0.25">
      <c r="A221" s="17"/>
      <c r="B221" s="28" t="s">
        <v>399</v>
      </c>
      <c r="C221" s="29"/>
      <c r="D221" s="12" t="s">
        <v>276</v>
      </c>
      <c r="E221" s="30">
        <v>14814</v>
      </c>
      <c r="F221" s="29"/>
      <c r="G221" s="12" t="s">
        <v>276</v>
      </c>
      <c r="H221" s="30">
        <v>4580</v>
      </c>
      <c r="I221" s="29"/>
      <c r="J221" s="12" t="s">
        <v>276</v>
      </c>
      <c r="K221" s="30">
        <v>6459</v>
      </c>
      <c r="L221" s="29"/>
      <c r="M221" s="12" t="s">
        <v>276</v>
      </c>
      <c r="N221" s="30">
        <v>26063</v>
      </c>
      <c r="O221" s="29"/>
      <c r="P221" s="12" t="s">
        <v>276</v>
      </c>
      <c r="Q221" s="30">
        <v>29753</v>
      </c>
      <c r="R221" s="29"/>
      <c r="S221" s="12" t="s">
        <v>276</v>
      </c>
      <c r="T221" s="40">
        <v>672</v>
      </c>
      <c r="U221" s="29"/>
      <c r="V221" s="12" t="s">
        <v>276</v>
      </c>
      <c r="W221" s="30">
        <v>82341</v>
      </c>
      <c r="X221" s="29"/>
    </row>
    <row r="222" spans="1:27" x14ac:dyDescent="0.25">
      <c r="A222" s="17"/>
      <c r="B222" s="24" t="s">
        <v>400</v>
      </c>
      <c r="C222" s="25"/>
      <c r="D222" s="38">
        <v>6485</v>
      </c>
      <c r="E222" s="38"/>
      <c r="F222" s="25"/>
      <c r="G222" s="105">
        <v>396</v>
      </c>
      <c r="H222" s="105"/>
      <c r="I222" s="25"/>
      <c r="J222" s="38">
        <v>2035</v>
      </c>
      <c r="K222" s="38"/>
      <c r="L222" s="25"/>
      <c r="M222" s="38">
        <v>5472</v>
      </c>
      <c r="N222" s="38"/>
      <c r="O222" s="25"/>
      <c r="P222" s="38">
        <v>11027</v>
      </c>
      <c r="Q222" s="38"/>
      <c r="R222" s="25"/>
      <c r="S222" s="105">
        <v>423</v>
      </c>
      <c r="T222" s="105"/>
      <c r="U222" s="25"/>
      <c r="V222" s="38">
        <v>25838</v>
      </c>
      <c r="W222" s="38"/>
      <c r="X222" s="25"/>
    </row>
    <row r="223" spans="1:27" ht="15.75" thickBot="1" x14ac:dyDescent="0.3">
      <c r="A223" s="17"/>
      <c r="B223" s="28" t="s">
        <v>401</v>
      </c>
      <c r="C223" s="29"/>
      <c r="D223" s="39">
        <v>1335</v>
      </c>
      <c r="E223" s="39"/>
      <c r="F223" s="29"/>
      <c r="G223" s="39">
        <v>2497</v>
      </c>
      <c r="H223" s="39"/>
      <c r="I223" s="29"/>
      <c r="J223" s="39">
        <v>7762</v>
      </c>
      <c r="K223" s="39"/>
      <c r="L223" s="29"/>
      <c r="M223" s="39">
        <v>5330</v>
      </c>
      <c r="N223" s="39"/>
      <c r="O223" s="29"/>
      <c r="P223" s="39">
        <v>13938</v>
      </c>
      <c r="Q223" s="39"/>
      <c r="R223" s="29"/>
      <c r="S223" s="106">
        <v>219</v>
      </c>
      <c r="T223" s="106"/>
      <c r="U223" s="29"/>
      <c r="V223" s="39">
        <v>31081</v>
      </c>
      <c r="W223" s="39"/>
      <c r="X223" s="29"/>
    </row>
    <row r="224" spans="1:27" ht="15.75" thickBot="1" x14ac:dyDescent="0.3">
      <c r="A224" s="17"/>
      <c r="B224" s="95" t="s">
        <v>139</v>
      </c>
      <c r="C224" s="25"/>
      <c r="D224" s="34" t="s">
        <v>276</v>
      </c>
      <c r="E224" s="35">
        <v>22634</v>
      </c>
      <c r="F224" s="25"/>
      <c r="G224" s="34" t="s">
        <v>276</v>
      </c>
      <c r="H224" s="35">
        <v>7473</v>
      </c>
      <c r="I224" s="25"/>
      <c r="J224" s="34" t="s">
        <v>276</v>
      </c>
      <c r="K224" s="35">
        <v>16256</v>
      </c>
      <c r="L224" s="25"/>
      <c r="M224" s="34" t="s">
        <v>276</v>
      </c>
      <c r="N224" s="35">
        <v>36865</v>
      </c>
      <c r="O224" s="25"/>
      <c r="P224" s="34" t="s">
        <v>276</v>
      </c>
      <c r="Q224" s="35">
        <v>54718</v>
      </c>
      <c r="R224" s="25"/>
      <c r="S224" s="34" t="s">
        <v>276</v>
      </c>
      <c r="T224" s="35">
        <v>1314</v>
      </c>
      <c r="U224" s="25"/>
      <c r="V224" s="34" t="s">
        <v>276</v>
      </c>
      <c r="W224" s="35">
        <v>139260</v>
      </c>
      <c r="X224" s="25"/>
    </row>
    <row r="225" spans="1:27" ht="15.75" thickTop="1" x14ac:dyDescent="0.25">
      <c r="A225" s="17"/>
      <c r="B225" s="133"/>
      <c r="C225" s="133"/>
      <c r="D225" s="133"/>
      <c r="E225" s="133"/>
      <c r="F225" s="133"/>
      <c r="G225" s="133"/>
      <c r="H225" s="133"/>
      <c r="I225" s="133"/>
      <c r="J225" s="133"/>
      <c r="K225" s="133"/>
      <c r="L225" s="133"/>
      <c r="M225" s="133"/>
      <c r="N225" s="133"/>
      <c r="O225" s="133"/>
      <c r="P225" s="133"/>
      <c r="Q225" s="133"/>
      <c r="R225" s="133"/>
      <c r="S225" s="133"/>
      <c r="T225" s="133"/>
      <c r="U225" s="133"/>
      <c r="V225" s="133"/>
      <c r="W225" s="133"/>
      <c r="X225" s="133"/>
      <c r="Y225" s="133"/>
      <c r="Z225" s="133"/>
      <c r="AA225" s="133"/>
    </row>
    <row r="226" spans="1:27" x14ac:dyDescent="0.25">
      <c r="A226" s="17"/>
      <c r="B226" s="132" t="s">
        <v>403</v>
      </c>
      <c r="C226" s="132"/>
      <c r="D226" s="132"/>
      <c r="E226" s="132"/>
      <c r="F226" s="132"/>
      <c r="G226" s="132"/>
      <c r="H226" s="132"/>
      <c r="I226" s="132"/>
      <c r="J226" s="132"/>
      <c r="K226" s="132"/>
      <c r="L226" s="132"/>
      <c r="M226" s="132"/>
      <c r="N226" s="132"/>
      <c r="O226" s="132"/>
      <c r="P226" s="132"/>
      <c r="Q226" s="132"/>
      <c r="R226" s="132"/>
      <c r="S226" s="132"/>
      <c r="T226" s="132"/>
      <c r="U226" s="132"/>
      <c r="V226" s="132"/>
      <c r="W226" s="132"/>
      <c r="X226" s="132"/>
      <c r="Y226" s="132"/>
      <c r="Z226" s="132"/>
      <c r="AA226" s="132"/>
    </row>
    <row r="227" spans="1:27" x14ac:dyDescent="0.25">
      <c r="A227" s="17"/>
      <c r="B227" s="133"/>
      <c r="C227" s="133"/>
      <c r="D227" s="133"/>
      <c r="E227" s="133"/>
      <c r="F227" s="133"/>
      <c r="G227" s="133"/>
      <c r="H227" s="133"/>
      <c r="I227" s="133"/>
      <c r="J227" s="133"/>
      <c r="K227" s="133"/>
      <c r="L227" s="133"/>
      <c r="M227" s="133"/>
      <c r="N227" s="133"/>
      <c r="O227" s="133"/>
      <c r="P227" s="133"/>
      <c r="Q227" s="133"/>
      <c r="R227" s="133"/>
      <c r="S227" s="133"/>
      <c r="T227" s="133"/>
      <c r="U227" s="133"/>
      <c r="V227" s="133"/>
      <c r="W227" s="133"/>
      <c r="X227" s="133"/>
      <c r="Y227" s="133"/>
      <c r="Z227" s="133"/>
      <c r="AA227" s="133"/>
    </row>
    <row r="228" spans="1:27" ht="25.5" customHeight="1" x14ac:dyDescent="0.25">
      <c r="A228" s="17"/>
      <c r="B228" s="133" t="s">
        <v>404</v>
      </c>
      <c r="C228" s="133"/>
      <c r="D228" s="133"/>
      <c r="E228" s="133"/>
      <c r="F228" s="133"/>
      <c r="G228" s="133"/>
      <c r="H228" s="133"/>
      <c r="I228" s="133"/>
      <c r="J228" s="133"/>
      <c r="K228" s="133"/>
      <c r="L228" s="133"/>
      <c r="M228" s="133"/>
      <c r="N228" s="133"/>
      <c r="O228" s="133"/>
      <c r="P228" s="133"/>
      <c r="Q228" s="133"/>
      <c r="R228" s="133"/>
      <c r="S228" s="133"/>
      <c r="T228" s="133"/>
      <c r="U228" s="133"/>
      <c r="V228" s="133"/>
      <c r="W228" s="133"/>
      <c r="X228" s="133"/>
      <c r="Y228" s="133"/>
      <c r="Z228" s="133"/>
      <c r="AA228" s="133"/>
    </row>
    <row r="229" spans="1:27" x14ac:dyDescent="0.25">
      <c r="A229" s="17"/>
      <c r="B229" s="133"/>
      <c r="C229" s="133"/>
      <c r="D229" s="133"/>
      <c r="E229" s="133"/>
      <c r="F229" s="133"/>
      <c r="G229" s="133"/>
      <c r="H229" s="133"/>
      <c r="I229" s="133"/>
      <c r="J229" s="133"/>
      <c r="K229" s="133"/>
      <c r="L229" s="133"/>
      <c r="M229" s="133"/>
      <c r="N229" s="133"/>
      <c r="O229" s="133"/>
      <c r="P229" s="133"/>
      <c r="Q229" s="133"/>
      <c r="R229" s="133"/>
      <c r="S229" s="133"/>
      <c r="T229" s="133"/>
      <c r="U229" s="133"/>
      <c r="V229" s="133"/>
      <c r="W229" s="133"/>
      <c r="X229" s="133"/>
      <c r="Y229" s="133"/>
      <c r="Z229" s="133"/>
      <c r="AA229" s="133"/>
    </row>
    <row r="230" spans="1:27" x14ac:dyDescent="0.25">
      <c r="A230" s="17"/>
      <c r="B230" s="133" t="s">
        <v>405</v>
      </c>
      <c r="C230" s="133"/>
      <c r="D230" s="133"/>
      <c r="E230" s="133"/>
      <c r="F230" s="133"/>
      <c r="G230" s="133"/>
      <c r="H230" s="133"/>
      <c r="I230" s="133"/>
      <c r="J230" s="133"/>
      <c r="K230" s="133"/>
      <c r="L230" s="133"/>
      <c r="M230" s="133"/>
      <c r="N230" s="133"/>
      <c r="O230" s="133"/>
      <c r="P230" s="133"/>
      <c r="Q230" s="133"/>
      <c r="R230" s="133"/>
      <c r="S230" s="133"/>
      <c r="T230" s="133"/>
      <c r="U230" s="133"/>
      <c r="V230" s="133"/>
      <c r="W230" s="133"/>
      <c r="X230" s="133"/>
      <c r="Y230" s="133"/>
      <c r="Z230" s="133"/>
      <c r="AA230" s="133"/>
    </row>
    <row r="231" spans="1:27" x14ac:dyDescent="0.25">
      <c r="A231" s="17"/>
      <c r="B231" s="133"/>
      <c r="C231" s="133"/>
      <c r="D231" s="133"/>
      <c r="E231" s="133"/>
      <c r="F231" s="133"/>
      <c r="G231" s="133"/>
      <c r="H231" s="133"/>
      <c r="I231" s="133"/>
      <c r="J231" s="133"/>
      <c r="K231" s="133"/>
      <c r="L231" s="133"/>
      <c r="M231" s="133"/>
      <c r="N231" s="133"/>
      <c r="O231" s="133"/>
      <c r="P231" s="133"/>
      <c r="Q231" s="133"/>
      <c r="R231" s="133"/>
      <c r="S231" s="133"/>
      <c r="T231" s="133"/>
      <c r="U231" s="133"/>
      <c r="V231" s="133"/>
      <c r="W231" s="133"/>
      <c r="X231" s="133"/>
      <c r="Y231" s="133"/>
      <c r="Z231" s="133"/>
      <c r="AA231" s="133"/>
    </row>
    <row r="232" spans="1:27" ht="15.75" thickBot="1" x14ac:dyDescent="0.3">
      <c r="A232" s="17"/>
      <c r="B232" s="29"/>
      <c r="C232" s="21"/>
      <c r="D232" s="36">
        <v>2013</v>
      </c>
      <c r="E232" s="36"/>
      <c r="F232" s="36"/>
      <c r="G232" s="36"/>
      <c r="H232" s="36"/>
      <c r="I232" s="36"/>
      <c r="J232" s="36"/>
      <c r="K232" s="21"/>
      <c r="L232" s="36">
        <v>2012</v>
      </c>
      <c r="M232" s="36"/>
      <c r="N232" s="36"/>
      <c r="O232" s="36"/>
      <c r="P232" s="36"/>
      <c r="Q232" s="36"/>
      <c r="R232" s="36"/>
      <c r="S232" s="21"/>
    </row>
    <row r="233" spans="1:27" ht="15.75" thickBot="1" x14ac:dyDescent="0.3">
      <c r="A233" s="17"/>
      <c r="B233" s="29"/>
      <c r="C233" s="21"/>
      <c r="D233" s="128" t="s">
        <v>406</v>
      </c>
      <c r="E233" s="128"/>
      <c r="F233" s="128"/>
      <c r="G233" s="128"/>
      <c r="H233" s="128"/>
      <c r="I233" s="128"/>
      <c r="J233" s="128"/>
      <c r="K233" s="21"/>
      <c r="L233" s="128" t="s">
        <v>406</v>
      </c>
      <c r="M233" s="128"/>
      <c r="N233" s="128"/>
      <c r="O233" s="128"/>
      <c r="P233" s="128"/>
      <c r="Q233" s="128"/>
      <c r="R233" s="128"/>
      <c r="S233" s="21"/>
    </row>
    <row r="234" spans="1:27" x14ac:dyDescent="0.25">
      <c r="A234" s="17"/>
      <c r="B234" s="125" t="s">
        <v>274</v>
      </c>
      <c r="C234" s="45"/>
      <c r="D234" s="22" t="s">
        <v>407</v>
      </c>
      <c r="E234" s="113"/>
      <c r="F234" s="114" t="s">
        <v>409</v>
      </c>
      <c r="G234" s="114"/>
      <c r="H234" s="113"/>
      <c r="I234" s="114" t="s">
        <v>411</v>
      </c>
      <c r="J234" s="114"/>
      <c r="K234" s="45"/>
      <c r="L234" s="22" t="s">
        <v>407</v>
      </c>
      <c r="M234" s="113"/>
      <c r="N234" s="114" t="s">
        <v>409</v>
      </c>
      <c r="O234" s="114"/>
      <c r="P234" s="113"/>
      <c r="Q234" s="114" t="s">
        <v>411</v>
      </c>
      <c r="R234" s="114"/>
      <c r="S234" s="45"/>
    </row>
    <row r="235" spans="1:27" ht="15.75" thickBot="1" x14ac:dyDescent="0.3">
      <c r="A235" s="17"/>
      <c r="B235" s="126"/>
      <c r="C235" s="45"/>
      <c r="D235" s="23" t="s">
        <v>408</v>
      </c>
      <c r="E235" s="45"/>
      <c r="F235" s="36" t="s">
        <v>410</v>
      </c>
      <c r="G235" s="36"/>
      <c r="H235" s="45"/>
      <c r="I235" s="36" t="s">
        <v>410</v>
      </c>
      <c r="J235" s="36"/>
      <c r="K235" s="45"/>
      <c r="L235" s="23" t="s">
        <v>408</v>
      </c>
      <c r="M235" s="45"/>
      <c r="N235" s="36" t="s">
        <v>410</v>
      </c>
      <c r="O235" s="36"/>
      <c r="P235" s="45"/>
      <c r="Q235" s="36" t="s">
        <v>410</v>
      </c>
      <c r="R235" s="36"/>
      <c r="S235" s="45"/>
    </row>
    <row r="236" spans="1:27" x14ac:dyDescent="0.25">
      <c r="A236" s="17"/>
      <c r="B236" s="33" t="s">
        <v>403</v>
      </c>
      <c r="C236" s="25"/>
      <c r="D236" s="66"/>
      <c r="E236" s="25"/>
      <c r="F236" s="84"/>
      <c r="G236" s="84"/>
      <c r="H236" s="25"/>
      <c r="I236" s="84"/>
      <c r="J236" s="84"/>
      <c r="K236" s="25"/>
      <c r="L236" s="66"/>
      <c r="M236" s="25"/>
      <c r="N236" s="84"/>
      <c r="O236" s="84"/>
      <c r="P236" s="25"/>
      <c r="Q236" s="84"/>
      <c r="R236" s="84"/>
      <c r="S236" s="25"/>
    </row>
    <row r="237" spans="1:27" x14ac:dyDescent="0.25">
      <c r="A237" s="17"/>
      <c r="B237" s="28" t="s">
        <v>363</v>
      </c>
      <c r="C237" s="29"/>
      <c r="D237" s="40">
        <v>0</v>
      </c>
      <c r="E237" s="29"/>
      <c r="F237" s="12" t="s">
        <v>276</v>
      </c>
      <c r="G237" s="40">
        <v>0</v>
      </c>
      <c r="H237" s="29"/>
      <c r="I237" s="12" t="s">
        <v>276</v>
      </c>
      <c r="J237" s="40">
        <v>0</v>
      </c>
      <c r="K237" s="29"/>
      <c r="L237" s="40">
        <v>4</v>
      </c>
      <c r="M237" s="29"/>
      <c r="N237" s="12" t="s">
        <v>276</v>
      </c>
      <c r="O237" s="40">
        <v>637</v>
      </c>
      <c r="P237" s="29"/>
      <c r="Q237" s="12" t="s">
        <v>276</v>
      </c>
      <c r="R237" s="40">
        <v>613</v>
      </c>
      <c r="S237" s="29"/>
    </row>
    <row r="238" spans="1:27" x14ac:dyDescent="0.25">
      <c r="A238" s="17"/>
      <c r="B238" s="24" t="s">
        <v>278</v>
      </c>
      <c r="C238" s="25"/>
      <c r="D238" s="41">
        <v>0</v>
      </c>
      <c r="E238" s="25"/>
      <c r="F238" s="105">
        <v>0</v>
      </c>
      <c r="G238" s="105"/>
      <c r="H238" s="25"/>
      <c r="I238" s="105">
        <v>0</v>
      </c>
      <c r="J238" s="105"/>
      <c r="K238" s="25"/>
      <c r="L238" s="41">
        <v>1</v>
      </c>
      <c r="M238" s="25"/>
      <c r="N238" s="105">
        <v>43</v>
      </c>
      <c r="O238" s="105"/>
      <c r="P238" s="25"/>
      <c r="Q238" s="105">
        <v>41</v>
      </c>
      <c r="R238" s="105"/>
      <c r="S238" s="25"/>
    </row>
    <row r="239" spans="1:27" x14ac:dyDescent="0.25">
      <c r="A239" s="17"/>
      <c r="B239" s="28" t="s">
        <v>279</v>
      </c>
      <c r="C239" s="29"/>
      <c r="D239" s="40">
        <v>3</v>
      </c>
      <c r="E239" s="29"/>
      <c r="F239" s="37">
        <v>2156</v>
      </c>
      <c r="G239" s="37"/>
      <c r="H239" s="29"/>
      <c r="I239" s="37">
        <v>1992</v>
      </c>
      <c r="J239" s="37"/>
      <c r="K239" s="29"/>
      <c r="L239" s="40">
        <v>5</v>
      </c>
      <c r="M239" s="29"/>
      <c r="N239" s="46">
        <v>657</v>
      </c>
      <c r="O239" s="46"/>
      <c r="P239" s="29"/>
      <c r="Q239" s="46">
        <v>657</v>
      </c>
      <c r="R239" s="46"/>
      <c r="S239" s="29"/>
    </row>
    <row r="240" spans="1:27" x14ac:dyDescent="0.25">
      <c r="A240" s="17"/>
      <c r="B240" s="24" t="s">
        <v>280</v>
      </c>
      <c r="C240" s="25"/>
      <c r="D240" s="41">
        <v>1</v>
      </c>
      <c r="E240" s="25"/>
      <c r="F240" s="38">
        <v>1282</v>
      </c>
      <c r="G240" s="38"/>
      <c r="H240" s="25"/>
      <c r="I240" s="38">
        <v>1282</v>
      </c>
      <c r="J240" s="38"/>
      <c r="K240" s="25"/>
      <c r="L240" s="41">
        <v>2</v>
      </c>
      <c r="M240" s="25"/>
      <c r="N240" s="105">
        <v>645</v>
      </c>
      <c r="O240" s="105"/>
      <c r="P240" s="25"/>
      <c r="Q240" s="105">
        <v>644</v>
      </c>
      <c r="R240" s="105"/>
      <c r="S240" s="25"/>
    </row>
    <row r="241" spans="1:27" ht="15.75" thickBot="1" x14ac:dyDescent="0.3">
      <c r="A241" s="17"/>
      <c r="B241" s="28" t="s">
        <v>368</v>
      </c>
      <c r="C241" s="29"/>
      <c r="D241" s="97">
        <v>0</v>
      </c>
      <c r="E241" s="29"/>
      <c r="F241" s="106">
        <v>0</v>
      </c>
      <c r="G241" s="106"/>
      <c r="H241" s="29"/>
      <c r="I241" s="106">
        <v>0</v>
      </c>
      <c r="J241" s="106"/>
      <c r="K241" s="29"/>
      <c r="L241" s="97">
        <v>2</v>
      </c>
      <c r="M241" s="29"/>
      <c r="N241" s="106">
        <v>44</v>
      </c>
      <c r="O241" s="106"/>
      <c r="P241" s="29"/>
      <c r="Q241" s="106">
        <v>44</v>
      </c>
      <c r="R241" s="106"/>
      <c r="S241" s="29"/>
    </row>
    <row r="242" spans="1:27" ht="15.75" thickBot="1" x14ac:dyDescent="0.3">
      <c r="A242" s="17"/>
      <c r="B242" s="93" t="s">
        <v>139</v>
      </c>
      <c r="C242" s="25"/>
      <c r="D242" s="112">
        <v>4</v>
      </c>
      <c r="E242" s="25"/>
      <c r="F242" s="34" t="s">
        <v>276</v>
      </c>
      <c r="G242" s="35">
        <v>3438</v>
      </c>
      <c r="H242" s="25"/>
      <c r="I242" s="34" t="s">
        <v>276</v>
      </c>
      <c r="J242" s="35">
        <v>3274</v>
      </c>
      <c r="K242" s="25"/>
      <c r="L242" s="112">
        <v>14</v>
      </c>
      <c r="M242" s="25"/>
      <c r="N242" s="34" t="s">
        <v>276</v>
      </c>
      <c r="O242" s="35">
        <v>2026</v>
      </c>
      <c r="P242" s="25"/>
      <c r="Q242" s="34" t="s">
        <v>276</v>
      </c>
      <c r="R242" s="35">
        <v>1999</v>
      </c>
      <c r="S242" s="25"/>
    </row>
    <row r="243" spans="1:27" ht="15.75" thickTop="1" x14ac:dyDescent="0.25">
      <c r="A243" s="17"/>
      <c r="B243" s="133"/>
      <c r="C243" s="133"/>
      <c r="D243" s="133"/>
      <c r="E243" s="133"/>
      <c r="F243" s="133"/>
      <c r="G243" s="133"/>
      <c r="H243" s="133"/>
      <c r="I243" s="133"/>
      <c r="J243" s="133"/>
      <c r="K243" s="133"/>
      <c r="L243" s="133"/>
      <c r="M243" s="133"/>
      <c r="N243" s="133"/>
      <c r="O243" s="133"/>
      <c r="P243" s="133"/>
      <c r="Q243" s="133"/>
      <c r="R243" s="133"/>
      <c r="S243" s="133"/>
      <c r="T243" s="133"/>
      <c r="U243" s="133"/>
      <c r="V243" s="133"/>
      <c r="W243" s="133"/>
      <c r="X243" s="133"/>
      <c r="Y243" s="133"/>
      <c r="Z243" s="133"/>
      <c r="AA243" s="133"/>
    </row>
    <row r="244" spans="1:27" x14ac:dyDescent="0.25">
      <c r="A244" s="17"/>
      <c r="B244" s="133" t="s">
        <v>412</v>
      </c>
      <c r="C244" s="133"/>
      <c r="D244" s="133"/>
      <c r="E244" s="133"/>
      <c r="F244" s="133"/>
      <c r="G244" s="133"/>
      <c r="H244" s="133"/>
      <c r="I244" s="133"/>
      <c r="J244" s="133"/>
      <c r="K244" s="133"/>
      <c r="L244" s="133"/>
      <c r="M244" s="133"/>
      <c r="N244" s="133"/>
      <c r="O244" s="133"/>
      <c r="P244" s="133"/>
      <c r="Q244" s="133"/>
      <c r="R244" s="133"/>
      <c r="S244" s="133"/>
      <c r="T244" s="133"/>
      <c r="U244" s="133"/>
      <c r="V244" s="133"/>
      <c r="W244" s="133"/>
      <c r="X244" s="133"/>
      <c r="Y244" s="133"/>
      <c r="Z244" s="133"/>
      <c r="AA244" s="133"/>
    </row>
    <row r="245" spans="1:27" x14ac:dyDescent="0.25">
      <c r="A245" s="17"/>
      <c r="B245" s="133"/>
      <c r="C245" s="133"/>
      <c r="D245" s="133"/>
      <c r="E245" s="133"/>
      <c r="F245" s="133"/>
      <c r="G245" s="133"/>
      <c r="H245" s="133"/>
      <c r="I245" s="133"/>
      <c r="J245" s="133"/>
      <c r="K245" s="133"/>
      <c r="L245" s="133"/>
      <c r="M245" s="133"/>
      <c r="N245" s="133"/>
      <c r="O245" s="133"/>
      <c r="P245" s="133"/>
      <c r="Q245" s="133"/>
      <c r="R245" s="133"/>
      <c r="S245" s="133"/>
      <c r="T245" s="133"/>
      <c r="U245" s="133"/>
      <c r="V245" s="133"/>
      <c r="W245" s="133"/>
      <c r="X245" s="133"/>
      <c r="Y245" s="133"/>
      <c r="Z245" s="133"/>
      <c r="AA245" s="133"/>
    </row>
    <row r="246" spans="1:27" ht="25.5" customHeight="1" x14ac:dyDescent="0.25">
      <c r="A246" s="17"/>
      <c r="B246" s="133" t="s">
        <v>413</v>
      </c>
      <c r="C246" s="133"/>
      <c r="D246" s="133"/>
      <c r="E246" s="133"/>
      <c r="F246" s="133"/>
      <c r="G246" s="133"/>
      <c r="H246" s="133"/>
      <c r="I246" s="133"/>
      <c r="J246" s="133"/>
      <c r="K246" s="133"/>
      <c r="L246" s="133"/>
      <c r="M246" s="133"/>
      <c r="N246" s="133"/>
      <c r="O246" s="133"/>
      <c r="P246" s="133"/>
      <c r="Q246" s="133"/>
      <c r="R246" s="133"/>
      <c r="S246" s="133"/>
      <c r="T246" s="133"/>
      <c r="U246" s="133"/>
      <c r="V246" s="133"/>
      <c r="W246" s="133"/>
      <c r="X246" s="133"/>
      <c r="Y246" s="133"/>
      <c r="Z246" s="133"/>
      <c r="AA246" s="133"/>
    </row>
  </sheetData>
  <mergeCells count="747">
    <mergeCell ref="B230:AA230"/>
    <mergeCell ref="B231:AA231"/>
    <mergeCell ref="B243:AA243"/>
    <mergeCell ref="B244:AA244"/>
    <mergeCell ref="B245:AA245"/>
    <mergeCell ref="B246:AA246"/>
    <mergeCell ref="B209:AA209"/>
    <mergeCell ref="B225:AA225"/>
    <mergeCell ref="B226:AA226"/>
    <mergeCell ref="B227:AA227"/>
    <mergeCell ref="B228:AA228"/>
    <mergeCell ref="B229:AA229"/>
    <mergeCell ref="B203:AA203"/>
    <mergeCell ref="B204:AA204"/>
    <mergeCell ref="B205:AA205"/>
    <mergeCell ref="B206:AA206"/>
    <mergeCell ref="B207:AA207"/>
    <mergeCell ref="B208:AA208"/>
    <mergeCell ref="B175:AA175"/>
    <mergeCell ref="B176:AA176"/>
    <mergeCell ref="B177:AA177"/>
    <mergeCell ref="B178:AA178"/>
    <mergeCell ref="B179:AA179"/>
    <mergeCell ref="B180:AA180"/>
    <mergeCell ref="B103:AA103"/>
    <mergeCell ref="B125:AA125"/>
    <mergeCell ref="B147:AA147"/>
    <mergeCell ref="B148:AA148"/>
    <mergeCell ref="B149:AA149"/>
    <mergeCell ref="B172:AA172"/>
    <mergeCell ref="B93:AA93"/>
    <mergeCell ref="B94:AA94"/>
    <mergeCell ref="B95:AA95"/>
    <mergeCell ref="B96:AA96"/>
    <mergeCell ref="B101:AA101"/>
    <mergeCell ref="B102:AA102"/>
    <mergeCell ref="B61:AA61"/>
    <mergeCell ref="B62:AA62"/>
    <mergeCell ref="B63:AA63"/>
    <mergeCell ref="B64:AA64"/>
    <mergeCell ref="B65:AA65"/>
    <mergeCell ref="B88:AA88"/>
    <mergeCell ref="B23:AA23"/>
    <mergeCell ref="B29:AA29"/>
    <mergeCell ref="B30:AA30"/>
    <mergeCell ref="B31:AA31"/>
    <mergeCell ref="B32:AA32"/>
    <mergeCell ref="B33:AA33"/>
    <mergeCell ref="B9:AA9"/>
    <mergeCell ref="B10:AA10"/>
    <mergeCell ref="B19:AA19"/>
    <mergeCell ref="B20:AA20"/>
    <mergeCell ref="B21:AA21"/>
    <mergeCell ref="B22:AA22"/>
    <mergeCell ref="A1:A2"/>
    <mergeCell ref="B1:AA1"/>
    <mergeCell ref="B2:AA2"/>
    <mergeCell ref="B3:AA3"/>
    <mergeCell ref="A4:A246"/>
    <mergeCell ref="B4:AA4"/>
    <mergeCell ref="B5:AA5"/>
    <mergeCell ref="B6:AA6"/>
    <mergeCell ref="B7:AA7"/>
    <mergeCell ref="B8:AA8"/>
    <mergeCell ref="F240:G240"/>
    <mergeCell ref="I240:J240"/>
    <mergeCell ref="N240:O240"/>
    <mergeCell ref="Q240:R240"/>
    <mergeCell ref="F241:G241"/>
    <mergeCell ref="I241:J241"/>
    <mergeCell ref="N241:O241"/>
    <mergeCell ref="Q241:R241"/>
    <mergeCell ref="F238:G238"/>
    <mergeCell ref="I238:J238"/>
    <mergeCell ref="N238:O238"/>
    <mergeCell ref="Q238:R238"/>
    <mergeCell ref="F239:G239"/>
    <mergeCell ref="I239:J239"/>
    <mergeCell ref="N239:O239"/>
    <mergeCell ref="Q239:R239"/>
    <mergeCell ref="P234:P235"/>
    <mergeCell ref="Q234:R234"/>
    <mergeCell ref="Q235:R235"/>
    <mergeCell ref="S234:S235"/>
    <mergeCell ref="F236:G236"/>
    <mergeCell ref="I236:J236"/>
    <mergeCell ref="N236:O236"/>
    <mergeCell ref="Q236:R236"/>
    <mergeCell ref="H234:H235"/>
    <mergeCell ref="I234:J234"/>
    <mergeCell ref="I235:J235"/>
    <mergeCell ref="K234:K235"/>
    <mergeCell ref="M234:M235"/>
    <mergeCell ref="N234:O234"/>
    <mergeCell ref="N235:O235"/>
    <mergeCell ref="V223:W223"/>
    <mergeCell ref="D232:J232"/>
    <mergeCell ref="L232:R232"/>
    <mergeCell ref="D233:J233"/>
    <mergeCell ref="L233:R233"/>
    <mergeCell ref="B234:B235"/>
    <mergeCell ref="C234:C235"/>
    <mergeCell ref="E234:E235"/>
    <mergeCell ref="F234:G234"/>
    <mergeCell ref="F235:G235"/>
    <mergeCell ref="D223:E223"/>
    <mergeCell ref="G223:H223"/>
    <mergeCell ref="J223:K223"/>
    <mergeCell ref="M223:N223"/>
    <mergeCell ref="P223:Q223"/>
    <mergeCell ref="S223:T223"/>
    <mergeCell ref="V220:W220"/>
    <mergeCell ref="D222:E222"/>
    <mergeCell ref="G222:H222"/>
    <mergeCell ref="J222:K222"/>
    <mergeCell ref="M222:N222"/>
    <mergeCell ref="P222:Q222"/>
    <mergeCell ref="S222:T222"/>
    <mergeCell ref="V222:W222"/>
    <mergeCell ref="D220:E220"/>
    <mergeCell ref="G220:H220"/>
    <mergeCell ref="J220:K220"/>
    <mergeCell ref="M220:N220"/>
    <mergeCell ref="P220:Q220"/>
    <mergeCell ref="S220:T220"/>
    <mergeCell ref="V217:W217"/>
    <mergeCell ref="D219:E219"/>
    <mergeCell ref="G219:H219"/>
    <mergeCell ref="J219:K219"/>
    <mergeCell ref="M219:N219"/>
    <mergeCell ref="P219:Q219"/>
    <mergeCell ref="S219:T219"/>
    <mergeCell ref="V219:W219"/>
    <mergeCell ref="D217:E217"/>
    <mergeCell ref="G217:H217"/>
    <mergeCell ref="J217:K217"/>
    <mergeCell ref="M217:N217"/>
    <mergeCell ref="P217:Q217"/>
    <mergeCell ref="S217:T217"/>
    <mergeCell ref="V214:W214"/>
    <mergeCell ref="D216:E216"/>
    <mergeCell ref="G216:H216"/>
    <mergeCell ref="J216:K216"/>
    <mergeCell ref="M216:N216"/>
    <mergeCell ref="P216:Q216"/>
    <mergeCell ref="S216:T216"/>
    <mergeCell ref="V216:W216"/>
    <mergeCell ref="D214:E214"/>
    <mergeCell ref="G214:H214"/>
    <mergeCell ref="J214:K214"/>
    <mergeCell ref="M214:N214"/>
    <mergeCell ref="P214:Q214"/>
    <mergeCell ref="S214:T214"/>
    <mergeCell ref="X210:X212"/>
    <mergeCell ref="D213:E213"/>
    <mergeCell ref="G213:H213"/>
    <mergeCell ref="J213:K213"/>
    <mergeCell ref="M213:N213"/>
    <mergeCell ref="P213:Q213"/>
    <mergeCell ref="S213:T213"/>
    <mergeCell ref="V213:W213"/>
    <mergeCell ref="R210:R212"/>
    <mergeCell ref="S210:T210"/>
    <mergeCell ref="S211:T211"/>
    <mergeCell ref="S212:T212"/>
    <mergeCell ref="U210:U212"/>
    <mergeCell ref="V210:W212"/>
    <mergeCell ref="L210:L212"/>
    <mergeCell ref="M210:N210"/>
    <mergeCell ref="M211:N211"/>
    <mergeCell ref="M212:N212"/>
    <mergeCell ref="O210:O212"/>
    <mergeCell ref="P210:Q210"/>
    <mergeCell ref="P211:Q211"/>
    <mergeCell ref="P212:Q212"/>
    <mergeCell ref="G210:H210"/>
    <mergeCell ref="G211:H211"/>
    <mergeCell ref="G212:H212"/>
    <mergeCell ref="I210:I212"/>
    <mergeCell ref="J210:K210"/>
    <mergeCell ref="J211:K211"/>
    <mergeCell ref="J212:K212"/>
    <mergeCell ref="B210:B212"/>
    <mergeCell ref="C210:C212"/>
    <mergeCell ref="D210:E210"/>
    <mergeCell ref="D211:E211"/>
    <mergeCell ref="D212:E212"/>
    <mergeCell ref="F210:F212"/>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5:E195"/>
    <mergeCell ref="G195:H195"/>
    <mergeCell ref="J195:K195"/>
    <mergeCell ref="M195:N195"/>
    <mergeCell ref="P195:Q195"/>
    <mergeCell ref="D197:E197"/>
    <mergeCell ref="G197:H197"/>
    <mergeCell ref="J197:K197"/>
    <mergeCell ref="M197:N197"/>
    <mergeCell ref="P197:Q197"/>
    <mergeCell ref="D192:E192"/>
    <mergeCell ref="G192:H192"/>
    <mergeCell ref="J192:K192"/>
    <mergeCell ref="M192:N192"/>
    <mergeCell ref="P192:Q192"/>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P181:Q181"/>
    <mergeCell ref="D182:E182"/>
    <mergeCell ref="G182:H182"/>
    <mergeCell ref="J182:K182"/>
    <mergeCell ref="M182:N182"/>
    <mergeCell ref="P182:Q182"/>
    <mergeCell ref="D169:E169"/>
    <mergeCell ref="G169:H169"/>
    <mergeCell ref="J169:K169"/>
    <mergeCell ref="M169:N169"/>
    <mergeCell ref="D181:E181"/>
    <mergeCell ref="G181:H181"/>
    <mergeCell ref="J181:K181"/>
    <mergeCell ref="M181:N181"/>
    <mergeCell ref="B173:AA173"/>
    <mergeCell ref="B174:AA174"/>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1:E161"/>
    <mergeCell ref="G161:H161"/>
    <mergeCell ref="J161:K161"/>
    <mergeCell ref="M161:N161"/>
    <mergeCell ref="D163:E163"/>
    <mergeCell ref="G163:H163"/>
    <mergeCell ref="J163:K163"/>
    <mergeCell ref="M163:N163"/>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H150"/>
    <mergeCell ref="J150:N150"/>
    <mergeCell ref="D151:E151"/>
    <mergeCell ref="G151:H151"/>
    <mergeCell ref="J151:K151"/>
    <mergeCell ref="M151:N151"/>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8:E138"/>
    <mergeCell ref="G138:H138"/>
    <mergeCell ref="J138:K138"/>
    <mergeCell ref="D140:E140"/>
    <mergeCell ref="G140:H140"/>
    <mergeCell ref="J140:K140"/>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0:E130"/>
    <mergeCell ref="G130:H130"/>
    <mergeCell ref="J130:K130"/>
    <mergeCell ref="D132:E132"/>
    <mergeCell ref="G132:H132"/>
    <mergeCell ref="J132:K132"/>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6:E116"/>
    <mergeCell ref="G116:H116"/>
    <mergeCell ref="J116:K116"/>
    <mergeCell ref="D118:E118"/>
    <mergeCell ref="G118:H118"/>
    <mergeCell ref="J118:K118"/>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8:E108"/>
    <mergeCell ref="G108:H108"/>
    <mergeCell ref="J108:K108"/>
    <mergeCell ref="D110:E110"/>
    <mergeCell ref="G110:H110"/>
    <mergeCell ref="J110:K110"/>
    <mergeCell ref="D106:E106"/>
    <mergeCell ref="G106:H106"/>
    <mergeCell ref="J106:K106"/>
    <mergeCell ref="D107:E107"/>
    <mergeCell ref="G107:H107"/>
    <mergeCell ref="J107:K107"/>
    <mergeCell ref="D104:E104"/>
    <mergeCell ref="G104:H104"/>
    <mergeCell ref="J104:K104"/>
    <mergeCell ref="D105:E105"/>
    <mergeCell ref="G105:H105"/>
    <mergeCell ref="J105:K105"/>
    <mergeCell ref="V86:W86"/>
    <mergeCell ref="Y86:Z86"/>
    <mergeCell ref="D97:E97"/>
    <mergeCell ref="G97:H97"/>
    <mergeCell ref="D99:E99"/>
    <mergeCell ref="G99:H99"/>
    <mergeCell ref="B89:AA89"/>
    <mergeCell ref="B90:AA90"/>
    <mergeCell ref="B91:AA91"/>
    <mergeCell ref="B92:AA92"/>
    <mergeCell ref="D86:E86"/>
    <mergeCell ref="G86:H86"/>
    <mergeCell ref="J86:K86"/>
    <mergeCell ref="M86:N86"/>
    <mergeCell ref="P86:Q86"/>
    <mergeCell ref="S86:T86"/>
    <mergeCell ref="V82:W82"/>
    <mergeCell ref="Y82:Z82"/>
    <mergeCell ref="D84:E84"/>
    <mergeCell ref="G84:H84"/>
    <mergeCell ref="J84:K84"/>
    <mergeCell ref="M84:N84"/>
    <mergeCell ref="P84:Q84"/>
    <mergeCell ref="S84:T84"/>
    <mergeCell ref="V84:W84"/>
    <mergeCell ref="Y84:Z84"/>
    <mergeCell ref="D82:E82"/>
    <mergeCell ref="G82:H82"/>
    <mergeCell ref="J82:K82"/>
    <mergeCell ref="M82:N82"/>
    <mergeCell ref="P82:Q82"/>
    <mergeCell ref="S82:T82"/>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V76:W76"/>
    <mergeCell ref="Y76:Z76"/>
    <mergeCell ref="D78:E78"/>
    <mergeCell ref="G78:H78"/>
    <mergeCell ref="J78:K78"/>
    <mergeCell ref="M78:N78"/>
    <mergeCell ref="P78:Q78"/>
    <mergeCell ref="S78:T78"/>
    <mergeCell ref="V78:W78"/>
    <mergeCell ref="Y78:Z78"/>
    <mergeCell ref="D76:E76"/>
    <mergeCell ref="G76:H76"/>
    <mergeCell ref="J76:K76"/>
    <mergeCell ref="M76:N76"/>
    <mergeCell ref="P76:Q76"/>
    <mergeCell ref="S76:T76"/>
    <mergeCell ref="V72:W72"/>
    <mergeCell ref="Y72:Z72"/>
    <mergeCell ref="D74:E74"/>
    <mergeCell ref="G74:H74"/>
    <mergeCell ref="J74:K74"/>
    <mergeCell ref="M74:N74"/>
    <mergeCell ref="P74:Q74"/>
    <mergeCell ref="S74:T74"/>
    <mergeCell ref="V74:W74"/>
    <mergeCell ref="Y74:Z74"/>
    <mergeCell ref="D72:E72"/>
    <mergeCell ref="G72:H72"/>
    <mergeCell ref="J72:K72"/>
    <mergeCell ref="M72:N72"/>
    <mergeCell ref="P72:Q72"/>
    <mergeCell ref="S72:T72"/>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59:W59"/>
    <mergeCell ref="Y59:Z59"/>
    <mergeCell ref="D66:E66"/>
    <mergeCell ref="G66:H66"/>
    <mergeCell ref="J66:K66"/>
    <mergeCell ref="M66:N66"/>
    <mergeCell ref="P66:Q66"/>
    <mergeCell ref="S66:T66"/>
    <mergeCell ref="V66:W66"/>
    <mergeCell ref="Y66:Z66"/>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2:W52"/>
    <mergeCell ref="Y52:Z52"/>
    <mergeCell ref="D54:E54"/>
    <mergeCell ref="G54:H54"/>
    <mergeCell ref="J54:K54"/>
    <mergeCell ref="M54:N54"/>
    <mergeCell ref="P54:Q54"/>
    <mergeCell ref="S54:T54"/>
    <mergeCell ref="V54:W54"/>
    <mergeCell ref="Y54:Z54"/>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5:W45"/>
    <mergeCell ref="Y45:Z45"/>
    <mergeCell ref="D47:E47"/>
    <mergeCell ref="G47:H47"/>
    <mergeCell ref="J47:K47"/>
    <mergeCell ref="M47:N47"/>
    <mergeCell ref="P47:Q47"/>
    <mergeCell ref="S47:T47"/>
    <mergeCell ref="V47:W47"/>
    <mergeCell ref="Y47:Z47"/>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Y38:Z38"/>
    <mergeCell ref="D40:E40"/>
    <mergeCell ref="G40:H40"/>
    <mergeCell ref="J40:K40"/>
    <mergeCell ref="M40:N40"/>
    <mergeCell ref="P40:Q40"/>
    <mergeCell ref="S40:T40"/>
    <mergeCell ref="V40:W40"/>
    <mergeCell ref="Y40:Z40"/>
    <mergeCell ref="S37:T37"/>
    <mergeCell ref="V37:W37"/>
    <mergeCell ref="Y37:Z37"/>
    <mergeCell ref="D38:E38"/>
    <mergeCell ref="G38:H38"/>
    <mergeCell ref="J38:K38"/>
    <mergeCell ref="M38:N38"/>
    <mergeCell ref="P38:Q38"/>
    <mergeCell ref="S38:T38"/>
    <mergeCell ref="V38:W38"/>
    <mergeCell ref="M36:N36"/>
    <mergeCell ref="P36:Q36"/>
    <mergeCell ref="S36:T36"/>
    <mergeCell ref="V36:W36"/>
    <mergeCell ref="Y36:Z36"/>
    <mergeCell ref="D37:E37"/>
    <mergeCell ref="G37:H37"/>
    <mergeCell ref="J37:K37"/>
    <mergeCell ref="M37:N37"/>
    <mergeCell ref="P37:Q37"/>
    <mergeCell ref="D24:E24"/>
    <mergeCell ref="D26:E26"/>
    <mergeCell ref="D27:E27"/>
    <mergeCell ref="D36:E36"/>
    <mergeCell ref="G36:H36"/>
    <mergeCell ref="J36:K36"/>
    <mergeCell ref="B34:AA34"/>
    <mergeCell ref="B35:AA35"/>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6.140625" customWidth="1"/>
    <col min="4" max="4" width="5.28515625" customWidth="1"/>
    <col min="5" max="5" width="16.28515625" customWidth="1"/>
    <col min="6" max="6" width="4.28515625" customWidth="1"/>
    <col min="7" max="7" width="5.28515625" customWidth="1"/>
    <col min="8" max="8" width="16.28515625" customWidth="1"/>
    <col min="9" max="9" width="4.28515625" customWidth="1"/>
    <col min="10" max="10" width="5.28515625" customWidth="1"/>
    <col min="11" max="11" width="13.85546875" customWidth="1"/>
    <col min="12" max="12" width="4.28515625" customWidth="1"/>
  </cols>
  <sheetData>
    <row r="1" spans="1:12" ht="15" customHeight="1" x14ac:dyDescent="0.25">
      <c r="A1" s="8" t="s">
        <v>4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4</v>
      </c>
      <c r="B3" s="129" t="s">
        <v>6</v>
      </c>
      <c r="C3" s="129"/>
      <c r="D3" s="129"/>
      <c r="E3" s="129"/>
      <c r="F3" s="129"/>
      <c r="G3" s="129"/>
      <c r="H3" s="129"/>
      <c r="I3" s="129"/>
      <c r="J3" s="129"/>
      <c r="K3" s="129"/>
      <c r="L3" s="129"/>
    </row>
    <row r="4" spans="1:12" ht="15" customHeight="1" x14ac:dyDescent="0.25">
      <c r="A4" s="17" t="s">
        <v>414</v>
      </c>
      <c r="B4" s="129" t="s">
        <v>6</v>
      </c>
      <c r="C4" s="129"/>
      <c r="D4" s="129"/>
      <c r="E4" s="129"/>
      <c r="F4" s="129"/>
      <c r="G4" s="129"/>
      <c r="H4" s="129"/>
      <c r="I4" s="129"/>
      <c r="J4" s="129"/>
      <c r="K4" s="129"/>
      <c r="L4" s="129"/>
    </row>
    <row r="5" spans="1:12" x14ac:dyDescent="0.25">
      <c r="A5" s="17"/>
      <c r="B5" s="137" t="s">
        <v>415</v>
      </c>
      <c r="C5" s="137"/>
      <c r="D5" s="137"/>
      <c r="E5" s="137"/>
      <c r="F5" s="137"/>
      <c r="G5" s="137"/>
      <c r="H5" s="137"/>
      <c r="I5" s="137"/>
      <c r="J5" s="137"/>
      <c r="K5" s="137"/>
      <c r="L5" s="137"/>
    </row>
    <row r="6" spans="1:12" x14ac:dyDescent="0.25">
      <c r="A6" s="17"/>
      <c r="B6" s="133"/>
      <c r="C6" s="133"/>
      <c r="D6" s="133"/>
      <c r="E6" s="133"/>
      <c r="F6" s="133"/>
      <c r="G6" s="133"/>
      <c r="H6" s="133"/>
      <c r="I6" s="133"/>
      <c r="J6" s="133"/>
      <c r="K6" s="133"/>
      <c r="L6" s="133"/>
    </row>
    <row r="7" spans="1:12" ht="15.75" thickBot="1" x14ac:dyDescent="0.3">
      <c r="A7" s="17"/>
      <c r="B7" s="20" t="s">
        <v>274</v>
      </c>
      <c r="C7" s="21"/>
      <c r="D7" s="36">
        <v>2013</v>
      </c>
      <c r="E7" s="36"/>
      <c r="F7" s="21"/>
      <c r="G7" s="36">
        <v>2012</v>
      </c>
      <c r="H7" s="36"/>
      <c r="I7" s="21"/>
    </row>
    <row r="8" spans="1:12" x14ac:dyDescent="0.25">
      <c r="A8" s="17"/>
      <c r="B8" s="24" t="s">
        <v>304</v>
      </c>
      <c r="C8" s="25"/>
      <c r="D8" s="26" t="s">
        <v>276</v>
      </c>
      <c r="E8" s="135">
        <v>0</v>
      </c>
      <c r="F8" s="25"/>
      <c r="G8" s="26" t="s">
        <v>276</v>
      </c>
      <c r="H8" s="135">
        <v>329</v>
      </c>
      <c r="I8" s="25"/>
    </row>
    <row r="9" spans="1:12" x14ac:dyDescent="0.25">
      <c r="A9" s="17"/>
      <c r="B9" s="28" t="s">
        <v>277</v>
      </c>
      <c r="C9" s="29"/>
      <c r="D9" s="46">
        <v>114</v>
      </c>
      <c r="E9" s="46"/>
      <c r="F9" s="29"/>
      <c r="G9" s="46">
        <v>112</v>
      </c>
      <c r="H9" s="46"/>
      <c r="I9" s="29"/>
    </row>
    <row r="10" spans="1:12" x14ac:dyDescent="0.25">
      <c r="A10" s="17"/>
      <c r="B10" s="24" t="s">
        <v>278</v>
      </c>
      <c r="C10" s="25"/>
      <c r="D10" s="38">
        <v>10020</v>
      </c>
      <c r="E10" s="38"/>
      <c r="F10" s="25"/>
      <c r="G10" s="38">
        <v>13392</v>
      </c>
      <c r="H10" s="38"/>
      <c r="I10" s="25"/>
    </row>
    <row r="11" spans="1:12" x14ac:dyDescent="0.25">
      <c r="A11" s="17"/>
      <c r="B11" s="28" t="s">
        <v>279</v>
      </c>
      <c r="C11" s="29"/>
      <c r="D11" s="46">
        <v>830</v>
      </c>
      <c r="E11" s="46"/>
      <c r="F11" s="29"/>
      <c r="G11" s="37">
        <v>1227</v>
      </c>
      <c r="H11" s="37"/>
      <c r="I11" s="29"/>
    </row>
    <row r="12" spans="1:12" x14ac:dyDescent="0.25">
      <c r="A12" s="17"/>
      <c r="B12" s="24" t="s">
        <v>280</v>
      </c>
      <c r="C12" s="25"/>
      <c r="D12" s="38">
        <v>8537</v>
      </c>
      <c r="E12" s="38"/>
      <c r="F12" s="25"/>
      <c r="G12" s="38">
        <v>14201</v>
      </c>
      <c r="H12" s="38"/>
      <c r="I12" s="25"/>
    </row>
    <row r="13" spans="1:12" ht="15.75" thickBot="1" x14ac:dyDescent="0.3">
      <c r="A13" s="17"/>
      <c r="B13" s="28" t="s">
        <v>416</v>
      </c>
      <c r="C13" s="29"/>
      <c r="D13" s="106">
        <v>41</v>
      </c>
      <c r="E13" s="106"/>
      <c r="F13" s="29"/>
      <c r="G13" s="106">
        <v>468</v>
      </c>
      <c r="H13" s="106"/>
      <c r="I13" s="29"/>
    </row>
    <row r="14" spans="1:12" x14ac:dyDescent="0.25">
      <c r="A14" s="17"/>
      <c r="B14" s="24" t="s">
        <v>139</v>
      </c>
      <c r="C14" s="25"/>
      <c r="D14" s="26" t="s">
        <v>276</v>
      </c>
      <c r="E14" s="27">
        <v>19542</v>
      </c>
      <c r="F14" s="25"/>
      <c r="G14" s="26" t="s">
        <v>276</v>
      </c>
      <c r="H14" s="27">
        <v>29729</v>
      </c>
      <c r="I14" s="25"/>
    </row>
    <row r="15" spans="1:12" ht="27" thickBot="1" x14ac:dyDescent="0.3">
      <c r="A15" s="17"/>
      <c r="B15" s="28" t="s">
        <v>417</v>
      </c>
      <c r="C15" s="29"/>
      <c r="D15" s="106" t="s">
        <v>418</v>
      </c>
      <c r="E15" s="106"/>
      <c r="F15" s="12" t="s">
        <v>289</v>
      </c>
      <c r="G15" s="106" t="s">
        <v>419</v>
      </c>
      <c r="H15" s="106"/>
      <c r="I15" s="12" t="s">
        <v>289</v>
      </c>
    </row>
    <row r="16" spans="1:12" ht="26.25" thickBot="1" x14ac:dyDescent="0.3">
      <c r="A16" s="17"/>
      <c r="B16" s="24" t="s">
        <v>420</v>
      </c>
      <c r="C16" s="25"/>
      <c r="D16" s="99" t="s">
        <v>276</v>
      </c>
      <c r="E16" s="100">
        <v>14867</v>
      </c>
      <c r="F16" s="25"/>
      <c r="G16" s="99" t="s">
        <v>276</v>
      </c>
      <c r="H16" s="100">
        <v>23592</v>
      </c>
      <c r="I16" s="25"/>
    </row>
    <row r="17" spans="1:12" x14ac:dyDescent="0.25">
      <c r="A17" s="17"/>
      <c r="B17" s="133"/>
      <c r="C17" s="133"/>
      <c r="D17" s="133"/>
      <c r="E17" s="133"/>
      <c r="F17" s="133"/>
      <c r="G17" s="133"/>
      <c r="H17" s="133"/>
      <c r="I17" s="133"/>
      <c r="J17" s="133"/>
      <c r="K17" s="133"/>
      <c r="L17" s="133"/>
    </row>
    <row r="18" spans="1:12" x14ac:dyDescent="0.25">
      <c r="A18" s="17"/>
      <c r="B18" s="133" t="s">
        <v>421</v>
      </c>
      <c r="C18" s="133"/>
      <c r="D18" s="133"/>
      <c r="E18" s="133"/>
      <c r="F18" s="133"/>
      <c r="G18" s="133"/>
      <c r="H18" s="133"/>
      <c r="I18" s="133"/>
      <c r="J18" s="133"/>
      <c r="K18" s="133"/>
      <c r="L18" s="133"/>
    </row>
    <row r="19" spans="1:12" x14ac:dyDescent="0.25">
      <c r="A19" s="17"/>
      <c r="B19" s="133"/>
      <c r="C19" s="133"/>
      <c r="D19" s="133"/>
      <c r="E19" s="133"/>
      <c r="F19" s="133"/>
      <c r="G19" s="133"/>
      <c r="H19" s="133"/>
      <c r="I19" s="133"/>
      <c r="J19" s="133"/>
      <c r="K19" s="133"/>
      <c r="L19" s="133"/>
    </row>
    <row r="20" spans="1:12" ht="15.75" thickBot="1" x14ac:dyDescent="0.3">
      <c r="A20" s="17"/>
      <c r="B20" s="33" t="s">
        <v>321</v>
      </c>
      <c r="C20" s="25"/>
      <c r="D20" s="99" t="s">
        <v>276</v>
      </c>
      <c r="E20" s="116">
        <v>22997</v>
      </c>
      <c r="F20" s="25"/>
    </row>
    <row r="21" spans="1:12" x14ac:dyDescent="0.25">
      <c r="A21" s="17"/>
      <c r="B21" s="28" t="s">
        <v>422</v>
      </c>
      <c r="C21" s="29"/>
      <c r="D21" s="136">
        <v>16869</v>
      </c>
      <c r="E21" s="136"/>
      <c r="F21" s="29"/>
    </row>
    <row r="22" spans="1:12" x14ac:dyDescent="0.25">
      <c r="A22" s="17"/>
      <c r="B22" s="24" t="s">
        <v>423</v>
      </c>
      <c r="C22" s="25"/>
      <c r="D22" s="105" t="s">
        <v>424</v>
      </c>
      <c r="E22" s="105"/>
      <c r="F22" s="26" t="s">
        <v>289</v>
      </c>
    </row>
    <row r="23" spans="1:12" ht="26.25" x14ac:dyDescent="0.25">
      <c r="A23" s="17"/>
      <c r="B23" s="28" t="s">
        <v>425</v>
      </c>
      <c r="C23" s="29"/>
      <c r="D23" s="46" t="s">
        <v>426</v>
      </c>
      <c r="E23" s="46"/>
      <c r="F23" s="12" t="s">
        <v>289</v>
      </c>
    </row>
    <row r="24" spans="1:12" ht="25.5" x14ac:dyDescent="0.25">
      <c r="A24" s="17"/>
      <c r="B24" s="24" t="s">
        <v>427</v>
      </c>
      <c r="C24" s="25"/>
      <c r="D24" s="105" t="s">
        <v>428</v>
      </c>
      <c r="E24" s="105"/>
      <c r="F24" s="26" t="s">
        <v>289</v>
      </c>
    </row>
    <row r="25" spans="1:12" ht="15.75" thickBot="1" x14ac:dyDescent="0.3">
      <c r="A25" s="17"/>
      <c r="B25" s="28" t="s">
        <v>429</v>
      </c>
      <c r="C25" s="29"/>
      <c r="D25" s="106">
        <v>317</v>
      </c>
      <c r="E25" s="106"/>
      <c r="F25" s="29"/>
    </row>
    <row r="26" spans="1:12" ht="15.75" thickBot="1" x14ac:dyDescent="0.3">
      <c r="A26" s="17"/>
      <c r="B26" s="33" t="s">
        <v>285</v>
      </c>
      <c r="C26" s="25"/>
      <c r="D26" s="99" t="s">
        <v>276</v>
      </c>
      <c r="E26" s="100">
        <v>29729</v>
      </c>
      <c r="F26" s="25"/>
    </row>
    <row r="27" spans="1:12" x14ac:dyDescent="0.25">
      <c r="A27" s="17"/>
      <c r="B27" s="28" t="s">
        <v>422</v>
      </c>
      <c r="C27" s="29"/>
      <c r="D27" s="136">
        <v>4613</v>
      </c>
      <c r="E27" s="136"/>
      <c r="F27" s="29"/>
    </row>
    <row r="28" spans="1:12" x14ac:dyDescent="0.25">
      <c r="A28" s="17"/>
      <c r="B28" s="24" t="s">
        <v>423</v>
      </c>
      <c r="C28" s="25"/>
      <c r="D28" s="105" t="s">
        <v>430</v>
      </c>
      <c r="E28" s="105"/>
      <c r="F28" s="26" t="s">
        <v>289</v>
      </c>
    </row>
    <row r="29" spans="1:12" ht="26.25" x14ac:dyDescent="0.25">
      <c r="A29" s="17"/>
      <c r="B29" s="28" t="s">
        <v>431</v>
      </c>
      <c r="C29" s="29"/>
      <c r="D29" s="46" t="s">
        <v>432</v>
      </c>
      <c r="E29" s="46"/>
      <c r="F29" s="12" t="s">
        <v>289</v>
      </c>
    </row>
    <row r="30" spans="1:12" ht="25.5" x14ac:dyDescent="0.25">
      <c r="A30" s="17"/>
      <c r="B30" s="24" t="s">
        <v>427</v>
      </c>
      <c r="C30" s="25"/>
      <c r="D30" s="105" t="s">
        <v>433</v>
      </c>
      <c r="E30" s="105"/>
      <c r="F30" s="26" t="s">
        <v>289</v>
      </c>
    </row>
    <row r="31" spans="1:12" ht="15.75" thickBot="1" x14ac:dyDescent="0.3">
      <c r="A31" s="17"/>
      <c r="B31" s="28" t="s">
        <v>434</v>
      </c>
      <c r="C31" s="29"/>
      <c r="D31" s="106" t="s">
        <v>435</v>
      </c>
      <c r="E31" s="106"/>
      <c r="F31" s="12" t="s">
        <v>289</v>
      </c>
    </row>
    <row r="32" spans="1:12" ht="25.5" x14ac:dyDescent="0.25">
      <c r="A32" s="17"/>
      <c r="B32" s="24" t="s">
        <v>436</v>
      </c>
      <c r="C32" s="25"/>
      <c r="D32" s="26" t="s">
        <v>276</v>
      </c>
      <c r="E32" s="27">
        <v>19542</v>
      </c>
      <c r="F32" s="25"/>
    </row>
    <row r="33" spans="1:12" ht="27" thickBot="1" x14ac:dyDescent="0.3">
      <c r="A33" s="17"/>
      <c r="B33" s="28" t="s">
        <v>417</v>
      </c>
      <c r="C33" s="29"/>
      <c r="D33" s="106" t="s">
        <v>418</v>
      </c>
      <c r="E33" s="106"/>
      <c r="F33" s="12" t="s">
        <v>289</v>
      </c>
    </row>
    <row r="34" spans="1:12" ht="15.75" thickBot="1" x14ac:dyDescent="0.3">
      <c r="A34" s="17"/>
      <c r="B34" s="33" t="s">
        <v>290</v>
      </c>
      <c r="C34" s="25"/>
      <c r="D34" s="34" t="s">
        <v>276</v>
      </c>
      <c r="E34" s="35">
        <v>14867</v>
      </c>
      <c r="F34" s="25"/>
    </row>
    <row r="35" spans="1:12" ht="15.75" thickTop="1" x14ac:dyDescent="0.25">
      <c r="A35" s="17"/>
      <c r="B35" s="134"/>
      <c r="C35" s="134"/>
      <c r="D35" s="134"/>
      <c r="E35" s="134"/>
      <c r="F35" s="134"/>
      <c r="G35" s="134"/>
      <c r="H35" s="134"/>
      <c r="I35" s="134"/>
      <c r="J35" s="134"/>
      <c r="K35" s="134"/>
      <c r="L35" s="134"/>
    </row>
    <row r="36" spans="1:12" ht="25.5" customHeight="1" x14ac:dyDescent="0.25">
      <c r="A36" s="17"/>
      <c r="B36" s="133" t="s">
        <v>437</v>
      </c>
      <c r="C36" s="133"/>
      <c r="D36" s="133"/>
      <c r="E36" s="133"/>
      <c r="F36" s="133"/>
      <c r="G36" s="133"/>
      <c r="H36" s="133"/>
      <c r="I36" s="133"/>
      <c r="J36" s="133"/>
      <c r="K36" s="133"/>
      <c r="L36" s="133"/>
    </row>
    <row r="37" spans="1:12" x14ac:dyDescent="0.25">
      <c r="A37" s="17"/>
      <c r="B37" s="133"/>
      <c r="C37" s="133"/>
      <c r="D37" s="133"/>
      <c r="E37" s="133"/>
      <c r="F37" s="133"/>
      <c r="G37" s="133"/>
      <c r="H37" s="133"/>
      <c r="I37" s="133"/>
      <c r="J37" s="133"/>
      <c r="K37" s="133"/>
      <c r="L37" s="133"/>
    </row>
    <row r="38" spans="1:12" x14ac:dyDescent="0.25">
      <c r="A38" s="17"/>
      <c r="B38" s="133" t="s">
        <v>438</v>
      </c>
      <c r="C38" s="133"/>
      <c r="D38" s="133"/>
      <c r="E38" s="133"/>
      <c r="F38" s="133"/>
      <c r="G38" s="133"/>
      <c r="H38" s="133"/>
      <c r="I38" s="133"/>
      <c r="J38" s="133"/>
      <c r="K38" s="133"/>
      <c r="L38" s="133"/>
    </row>
    <row r="39" spans="1:12" x14ac:dyDescent="0.25">
      <c r="A39" s="17"/>
      <c r="B39" s="133"/>
      <c r="C39" s="133"/>
      <c r="D39" s="133"/>
      <c r="E39" s="133"/>
      <c r="F39" s="133"/>
      <c r="G39" s="133"/>
      <c r="H39" s="133"/>
      <c r="I39" s="133"/>
      <c r="J39" s="133"/>
      <c r="K39" s="133"/>
      <c r="L39" s="133"/>
    </row>
    <row r="40" spans="1:12" ht="15.75" thickBot="1" x14ac:dyDescent="0.3">
      <c r="A40" s="17"/>
      <c r="B40" s="20" t="s">
        <v>274</v>
      </c>
      <c r="C40" s="21"/>
      <c r="D40" s="36">
        <v>2013</v>
      </c>
      <c r="E40" s="36"/>
      <c r="F40" s="21"/>
      <c r="G40" s="36">
        <v>2012</v>
      </c>
      <c r="H40" s="36"/>
      <c r="I40" s="21"/>
      <c r="J40" s="36">
        <v>2011</v>
      </c>
      <c r="K40" s="36"/>
      <c r="L40" s="21"/>
    </row>
    <row r="41" spans="1:12" x14ac:dyDescent="0.25">
      <c r="A41" s="17"/>
      <c r="B41" s="33" t="s">
        <v>439</v>
      </c>
      <c r="C41" s="25"/>
      <c r="D41" s="26" t="s">
        <v>276</v>
      </c>
      <c r="E41" s="27">
        <v>6137</v>
      </c>
      <c r="F41" s="25"/>
      <c r="G41" s="26" t="s">
        <v>276</v>
      </c>
      <c r="H41" s="27">
        <v>6977</v>
      </c>
      <c r="I41" s="25"/>
      <c r="J41" s="26" t="s">
        <v>276</v>
      </c>
      <c r="K41" s="27">
        <v>6158</v>
      </c>
      <c r="L41" s="25"/>
    </row>
    <row r="42" spans="1:12" x14ac:dyDescent="0.25">
      <c r="A42" s="17"/>
      <c r="B42" s="28" t="s">
        <v>172</v>
      </c>
      <c r="C42" s="29"/>
      <c r="D42" s="37">
        <v>3367</v>
      </c>
      <c r="E42" s="37"/>
      <c r="F42" s="29"/>
      <c r="G42" s="46">
        <v>713</v>
      </c>
      <c r="H42" s="46"/>
      <c r="I42" s="29"/>
      <c r="J42" s="37">
        <v>1252</v>
      </c>
      <c r="K42" s="37"/>
      <c r="L42" s="29"/>
    </row>
    <row r="43" spans="1:12" ht="15.75" thickBot="1" x14ac:dyDescent="0.3">
      <c r="A43" s="17"/>
      <c r="B43" s="24" t="s">
        <v>440</v>
      </c>
      <c r="C43" s="25"/>
      <c r="D43" s="47" t="s">
        <v>432</v>
      </c>
      <c r="E43" s="47"/>
      <c r="F43" s="26" t="s">
        <v>289</v>
      </c>
      <c r="G43" s="47" t="s">
        <v>426</v>
      </c>
      <c r="H43" s="47"/>
      <c r="I43" s="26" t="s">
        <v>289</v>
      </c>
      <c r="J43" s="47" t="s">
        <v>441</v>
      </c>
      <c r="K43" s="47"/>
      <c r="L43" s="26" t="s">
        <v>289</v>
      </c>
    </row>
    <row r="44" spans="1:12" ht="15.75" thickBot="1" x14ac:dyDescent="0.3">
      <c r="A44" s="17"/>
      <c r="B44" s="94" t="s">
        <v>442</v>
      </c>
      <c r="C44" s="29"/>
      <c r="D44" s="108" t="s">
        <v>276</v>
      </c>
      <c r="E44" s="109">
        <v>4675</v>
      </c>
      <c r="F44" s="29"/>
      <c r="G44" s="108" t="s">
        <v>276</v>
      </c>
      <c r="H44" s="109">
        <v>6137</v>
      </c>
      <c r="I44" s="29"/>
      <c r="J44" s="108" t="s">
        <v>276</v>
      </c>
      <c r="K44" s="109">
        <v>6977</v>
      </c>
      <c r="L44" s="29"/>
    </row>
    <row r="45" spans="1:12" x14ac:dyDescent="0.25">
      <c r="A45" s="17"/>
      <c r="B45" s="133"/>
      <c r="C45" s="133"/>
      <c r="D45" s="133"/>
      <c r="E45" s="133"/>
      <c r="F45" s="133"/>
      <c r="G45" s="133"/>
      <c r="H45" s="133"/>
      <c r="I45" s="133"/>
      <c r="J45" s="133"/>
      <c r="K45" s="133"/>
      <c r="L45" s="133"/>
    </row>
  </sheetData>
  <mergeCells count="51">
    <mergeCell ref="B45:L45"/>
    <mergeCell ref="B6:L6"/>
    <mergeCell ref="B17:L17"/>
    <mergeCell ref="B18:L18"/>
    <mergeCell ref="B19:L19"/>
    <mergeCell ref="B35:L35"/>
    <mergeCell ref="B36:L36"/>
    <mergeCell ref="D43:E43"/>
    <mergeCell ref="G43:H43"/>
    <mergeCell ref="J43:K43"/>
    <mergeCell ref="A1:A2"/>
    <mergeCell ref="B1:L1"/>
    <mergeCell ref="B2:L2"/>
    <mergeCell ref="B3:L3"/>
    <mergeCell ref="A4:A45"/>
    <mergeCell ref="B4:L4"/>
    <mergeCell ref="B5:L5"/>
    <mergeCell ref="D33:E33"/>
    <mergeCell ref="D40:E40"/>
    <mergeCell ref="G40:H40"/>
    <mergeCell ref="J40:K40"/>
    <mergeCell ref="D42:E42"/>
    <mergeCell ref="G42:H42"/>
    <mergeCell ref="J42:K42"/>
    <mergeCell ref="B37:L37"/>
    <mergeCell ref="B38:L38"/>
    <mergeCell ref="B39:L39"/>
    <mergeCell ref="D25:E25"/>
    <mergeCell ref="D27:E27"/>
    <mergeCell ref="D28:E28"/>
    <mergeCell ref="D29:E29"/>
    <mergeCell ref="D30:E30"/>
    <mergeCell ref="D31:E31"/>
    <mergeCell ref="D15:E15"/>
    <mergeCell ref="G15:H15"/>
    <mergeCell ref="D21:E21"/>
    <mergeCell ref="D22:E22"/>
    <mergeCell ref="D23:E23"/>
    <mergeCell ref="D24:E2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42578125" customWidth="1"/>
    <col min="5" max="5" width="31.85546875" customWidth="1"/>
    <col min="6" max="6" width="6.5703125" customWidth="1"/>
    <col min="7" max="7" width="8.42578125" customWidth="1"/>
    <col min="8" max="8" width="28.140625" customWidth="1"/>
    <col min="9" max="9" width="6.5703125" customWidth="1"/>
    <col min="10" max="10" width="8.42578125" customWidth="1"/>
    <col min="11" max="11" width="23.28515625" customWidth="1"/>
    <col min="12" max="12" width="36.5703125" customWidth="1"/>
    <col min="13" max="13" width="8.42578125" customWidth="1"/>
    <col min="14" max="14" width="28.140625" customWidth="1"/>
    <col min="15" max="15" width="6.5703125" customWidth="1"/>
    <col min="16" max="16" width="8.42578125" customWidth="1"/>
    <col min="17" max="17" width="31.85546875" customWidth="1"/>
    <col min="18" max="18" width="36.5703125" customWidth="1"/>
    <col min="19" max="19" width="8.42578125" customWidth="1"/>
    <col min="20" max="20" width="25.5703125" customWidth="1"/>
    <col min="21" max="21" width="6.5703125" customWidth="1"/>
  </cols>
  <sheetData>
    <row r="1" spans="1:21" ht="15" customHeight="1" x14ac:dyDescent="0.25">
      <c r="A1" s="8" t="s">
        <v>4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3</v>
      </c>
      <c r="B3" s="129" t="s">
        <v>6</v>
      </c>
      <c r="C3" s="129"/>
      <c r="D3" s="129"/>
      <c r="E3" s="129"/>
      <c r="F3" s="129"/>
      <c r="G3" s="129"/>
      <c r="H3" s="129"/>
      <c r="I3" s="129"/>
      <c r="J3" s="129"/>
      <c r="K3" s="129"/>
      <c r="L3" s="129"/>
      <c r="M3" s="129"/>
      <c r="N3" s="129"/>
      <c r="O3" s="129"/>
      <c r="P3" s="129"/>
      <c r="Q3" s="129"/>
      <c r="R3" s="129"/>
      <c r="S3" s="129"/>
      <c r="T3" s="129"/>
      <c r="U3" s="129"/>
    </row>
    <row r="4" spans="1:21" ht="15" customHeight="1" x14ac:dyDescent="0.25">
      <c r="A4" s="17" t="s">
        <v>443</v>
      </c>
      <c r="B4" s="129" t="s">
        <v>6</v>
      </c>
      <c r="C4" s="129"/>
      <c r="D4" s="129"/>
      <c r="E4" s="129"/>
      <c r="F4" s="129"/>
      <c r="G4" s="129"/>
      <c r="H4" s="129"/>
      <c r="I4" s="129"/>
      <c r="J4" s="129"/>
      <c r="K4" s="129"/>
      <c r="L4" s="129"/>
      <c r="M4" s="129"/>
      <c r="N4" s="129"/>
      <c r="O4" s="129"/>
      <c r="P4" s="129"/>
      <c r="Q4" s="129"/>
      <c r="R4" s="129"/>
      <c r="S4" s="129"/>
      <c r="T4" s="129"/>
      <c r="U4" s="129"/>
    </row>
    <row r="5" spans="1:21" x14ac:dyDescent="0.25">
      <c r="A5" s="17"/>
      <c r="B5" s="137" t="s">
        <v>444</v>
      </c>
      <c r="C5" s="137"/>
      <c r="D5" s="137"/>
      <c r="E5" s="137"/>
      <c r="F5" s="137"/>
      <c r="G5" s="137"/>
      <c r="H5" s="137"/>
      <c r="I5" s="137"/>
      <c r="J5" s="137"/>
      <c r="K5" s="137"/>
      <c r="L5" s="137"/>
      <c r="M5" s="137"/>
      <c r="N5" s="137"/>
      <c r="O5" s="137"/>
      <c r="P5" s="137"/>
      <c r="Q5" s="137"/>
      <c r="R5" s="137"/>
      <c r="S5" s="137"/>
      <c r="T5" s="137"/>
      <c r="U5" s="137"/>
    </row>
    <row r="6" spans="1:21" x14ac:dyDescent="0.25">
      <c r="A6" s="17"/>
      <c r="B6" s="145"/>
      <c r="C6" s="145"/>
      <c r="D6" s="145"/>
      <c r="E6" s="145"/>
      <c r="F6" s="145"/>
      <c r="G6" s="145"/>
      <c r="H6" s="145"/>
      <c r="I6" s="145"/>
      <c r="J6" s="145"/>
      <c r="K6" s="145"/>
      <c r="L6" s="145"/>
      <c r="M6" s="145"/>
      <c r="N6" s="145"/>
      <c r="O6" s="145"/>
      <c r="P6" s="145"/>
      <c r="Q6" s="145"/>
      <c r="R6" s="145"/>
      <c r="S6" s="145"/>
      <c r="T6" s="145"/>
      <c r="U6" s="145"/>
    </row>
    <row r="7" spans="1:21" x14ac:dyDescent="0.25">
      <c r="A7" s="17"/>
      <c r="B7" s="133" t="s">
        <v>445</v>
      </c>
      <c r="C7" s="133"/>
      <c r="D7" s="133"/>
      <c r="E7" s="133"/>
      <c r="F7" s="133"/>
      <c r="G7" s="133"/>
      <c r="H7" s="133"/>
      <c r="I7" s="133"/>
      <c r="J7" s="133"/>
      <c r="K7" s="133"/>
      <c r="L7" s="133"/>
      <c r="M7" s="133"/>
      <c r="N7" s="133"/>
      <c r="O7" s="133"/>
      <c r="P7" s="133"/>
      <c r="Q7" s="133"/>
      <c r="R7" s="133"/>
      <c r="S7" s="133"/>
      <c r="T7" s="133"/>
      <c r="U7" s="133"/>
    </row>
    <row r="8" spans="1:21" x14ac:dyDescent="0.25">
      <c r="A8" s="17"/>
      <c r="B8" s="133"/>
      <c r="C8" s="133"/>
      <c r="D8" s="133"/>
      <c r="E8" s="133"/>
      <c r="F8" s="133"/>
      <c r="G8" s="133"/>
      <c r="H8" s="133"/>
      <c r="I8" s="133"/>
      <c r="J8" s="133"/>
      <c r="K8" s="133"/>
      <c r="L8" s="133"/>
      <c r="M8" s="133"/>
      <c r="N8" s="133"/>
      <c r="O8" s="133"/>
      <c r="P8" s="133"/>
      <c r="Q8" s="133"/>
      <c r="R8" s="133"/>
      <c r="S8" s="133"/>
      <c r="T8" s="133"/>
      <c r="U8" s="133"/>
    </row>
    <row r="9" spans="1:21" x14ac:dyDescent="0.25">
      <c r="A9" s="17"/>
      <c r="B9" s="29"/>
      <c r="C9" s="21"/>
      <c r="D9" s="45"/>
      <c r="E9" s="45"/>
      <c r="F9" s="21"/>
      <c r="G9" s="104" t="s">
        <v>446</v>
      </c>
      <c r="H9" s="104"/>
      <c r="I9" s="21"/>
      <c r="J9" s="104" t="s">
        <v>446</v>
      </c>
      <c r="K9" s="104"/>
      <c r="L9" s="21"/>
      <c r="M9" s="45"/>
      <c r="N9" s="45"/>
      <c r="O9" s="21"/>
    </row>
    <row r="10" spans="1:21" x14ac:dyDescent="0.25">
      <c r="A10" s="17"/>
      <c r="B10" s="29"/>
      <c r="C10" s="21"/>
      <c r="D10" s="104" t="s">
        <v>447</v>
      </c>
      <c r="E10" s="104"/>
      <c r="F10" s="21"/>
      <c r="G10" s="104" t="s">
        <v>448</v>
      </c>
      <c r="H10" s="104"/>
      <c r="I10" s="21"/>
      <c r="J10" s="104" t="s">
        <v>448</v>
      </c>
      <c r="K10" s="104"/>
      <c r="L10" s="21"/>
      <c r="M10" s="45"/>
      <c r="N10" s="45"/>
      <c r="O10" s="21"/>
    </row>
    <row r="11" spans="1:21" ht="15.75" thickBot="1" x14ac:dyDescent="0.3">
      <c r="A11" s="17"/>
      <c r="B11" s="20" t="s">
        <v>274</v>
      </c>
      <c r="C11" s="21"/>
      <c r="D11" s="36" t="s">
        <v>449</v>
      </c>
      <c r="E11" s="36"/>
      <c r="F11" s="21"/>
      <c r="G11" s="36" t="s">
        <v>450</v>
      </c>
      <c r="H11" s="36"/>
      <c r="I11" s="21"/>
      <c r="J11" s="36" t="s">
        <v>451</v>
      </c>
      <c r="K11" s="36"/>
      <c r="L11" s="21"/>
      <c r="M11" s="36" t="s">
        <v>452</v>
      </c>
      <c r="N11" s="36"/>
      <c r="O11" s="21"/>
    </row>
    <row r="12" spans="1:21" x14ac:dyDescent="0.25">
      <c r="A12" s="17"/>
      <c r="B12" s="33" t="s">
        <v>341</v>
      </c>
      <c r="C12" s="25"/>
      <c r="D12" s="84"/>
      <c r="E12" s="84"/>
      <c r="F12" s="25"/>
      <c r="G12" s="84"/>
      <c r="H12" s="84"/>
      <c r="I12" s="25"/>
      <c r="J12" s="84"/>
      <c r="K12" s="84"/>
      <c r="L12" s="25"/>
      <c r="M12" s="84"/>
      <c r="N12" s="84"/>
      <c r="O12" s="25"/>
    </row>
    <row r="13" spans="1:21" x14ac:dyDescent="0.25">
      <c r="A13" s="17"/>
      <c r="B13" s="28" t="s">
        <v>453</v>
      </c>
      <c r="C13" s="29"/>
      <c r="D13" s="12" t="s">
        <v>276</v>
      </c>
      <c r="E13" s="30">
        <v>1000</v>
      </c>
      <c r="F13" s="29"/>
      <c r="G13" s="12" t="s">
        <v>276</v>
      </c>
      <c r="H13" s="40">
        <v>3</v>
      </c>
      <c r="I13" s="29"/>
      <c r="J13" s="12" t="s">
        <v>276</v>
      </c>
      <c r="K13" s="40">
        <v>0</v>
      </c>
      <c r="L13" s="29"/>
      <c r="M13" s="12" t="s">
        <v>276</v>
      </c>
      <c r="N13" s="30">
        <v>1003</v>
      </c>
      <c r="O13" s="29"/>
    </row>
    <row r="14" spans="1:21" x14ac:dyDescent="0.25">
      <c r="A14" s="17"/>
      <c r="B14" s="24" t="s">
        <v>454</v>
      </c>
      <c r="C14" s="25"/>
      <c r="D14" s="38">
        <v>61006</v>
      </c>
      <c r="E14" s="38"/>
      <c r="F14" s="25"/>
      <c r="G14" s="105">
        <v>377</v>
      </c>
      <c r="H14" s="105"/>
      <c r="I14" s="25"/>
      <c r="J14" s="105">
        <v>767</v>
      </c>
      <c r="K14" s="105"/>
      <c r="L14" s="25"/>
      <c r="M14" s="38">
        <v>60616</v>
      </c>
      <c r="N14" s="38"/>
      <c r="O14" s="25"/>
    </row>
    <row r="15" spans="1:21" x14ac:dyDescent="0.25">
      <c r="A15" s="17"/>
      <c r="B15" s="28" t="s">
        <v>455</v>
      </c>
      <c r="C15" s="29"/>
      <c r="D15" s="37">
        <v>112747</v>
      </c>
      <c r="E15" s="37"/>
      <c r="F15" s="29"/>
      <c r="G15" s="46">
        <v>817</v>
      </c>
      <c r="H15" s="46"/>
      <c r="I15" s="29"/>
      <c r="J15" s="37">
        <v>3191</v>
      </c>
      <c r="K15" s="37"/>
      <c r="L15" s="29"/>
      <c r="M15" s="37">
        <v>110373</v>
      </c>
      <c r="N15" s="37"/>
      <c r="O15" s="29"/>
    </row>
    <row r="16" spans="1:21" ht="26.25" thickBot="1" x14ac:dyDescent="0.3">
      <c r="A16" s="17"/>
      <c r="B16" s="24" t="s">
        <v>456</v>
      </c>
      <c r="C16" s="25"/>
      <c r="D16" s="121">
        <v>33637</v>
      </c>
      <c r="E16" s="121"/>
      <c r="F16" s="25"/>
      <c r="G16" s="47">
        <v>568</v>
      </c>
      <c r="H16" s="47"/>
      <c r="I16" s="25"/>
      <c r="J16" s="47">
        <v>212</v>
      </c>
      <c r="K16" s="47"/>
      <c r="L16" s="25"/>
      <c r="M16" s="121">
        <v>33993</v>
      </c>
      <c r="N16" s="121"/>
      <c r="O16" s="25"/>
    </row>
    <row r="17" spans="1:21" ht="15.75" thickBot="1" x14ac:dyDescent="0.3">
      <c r="A17" s="17"/>
      <c r="B17" s="94" t="s">
        <v>457</v>
      </c>
      <c r="C17" s="29"/>
      <c r="D17" s="43" t="s">
        <v>276</v>
      </c>
      <c r="E17" s="44">
        <v>208390</v>
      </c>
      <c r="F17" s="29"/>
      <c r="G17" s="43" t="s">
        <v>276</v>
      </c>
      <c r="H17" s="44">
        <v>1765</v>
      </c>
      <c r="I17" s="29"/>
      <c r="J17" s="43" t="s">
        <v>276</v>
      </c>
      <c r="K17" s="44">
        <v>4170</v>
      </c>
      <c r="L17" s="29"/>
      <c r="M17" s="43" t="s">
        <v>276</v>
      </c>
      <c r="N17" s="44">
        <v>205985</v>
      </c>
      <c r="O17" s="29"/>
    </row>
    <row r="18" spans="1:21" ht="15.75" thickTop="1" x14ac:dyDescent="0.25">
      <c r="A18" s="17"/>
      <c r="B18" s="139"/>
      <c r="C18" s="25"/>
      <c r="D18" s="82"/>
      <c r="E18" s="82"/>
      <c r="F18" s="25"/>
      <c r="G18" s="82"/>
      <c r="H18" s="82"/>
      <c r="I18" s="25"/>
      <c r="J18" s="82"/>
      <c r="K18" s="82"/>
      <c r="L18" s="25"/>
      <c r="M18" s="82"/>
      <c r="N18" s="82"/>
      <c r="O18" s="25"/>
    </row>
    <row r="19" spans="1:21" x14ac:dyDescent="0.25">
      <c r="A19" s="17"/>
      <c r="B19" s="94" t="s">
        <v>346</v>
      </c>
      <c r="C19" s="29"/>
      <c r="D19" s="72"/>
      <c r="E19" s="72"/>
      <c r="F19" s="29"/>
      <c r="G19" s="72"/>
      <c r="H19" s="72"/>
      <c r="I19" s="29"/>
      <c r="J19" s="72"/>
      <c r="K19" s="72"/>
      <c r="L19" s="29"/>
      <c r="M19" s="72"/>
      <c r="N19" s="72"/>
      <c r="O19" s="29"/>
    </row>
    <row r="20" spans="1:21" x14ac:dyDescent="0.25">
      <c r="A20" s="17"/>
      <c r="B20" s="24" t="s">
        <v>453</v>
      </c>
      <c r="C20" s="25"/>
      <c r="D20" s="26" t="s">
        <v>276</v>
      </c>
      <c r="E20" s="31">
        <v>2000</v>
      </c>
      <c r="F20" s="25"/>
      <c r="G20" s="26" t="s">
        <v>276</v>
      </c>
      <c r="H20" s="41">
        <v>30</v>
      </c>
      <c r="I20" s="25"/>
      <c r="J20" s="26" t="s">
        <v>276</v>
      </c>
      <c r="K20" s="41">
        <v>0</v>
      </c>
      <c r="L20" s="25"/>
      <c r="M20" s="26" t="s">
        <v>276</v>
      </c>
      <c r="N20" s="31">
        <v>2030</v>
      </c>
      <c r="O20" s="25"/>
    </row>
    <row r="21" spans="1:21" x14ac:dyDescent="0.25">
      <c r="A21" s="17"/>
      <c r="B21" s="28" t="s">
        <v>454</v>
      </c>
      <c r="C21" s="29"/>
      <c r="D21" s="37">
        <v>54327</v>
      </c>
      <c r="E21" s="37"/>
      <c r="F21" s="29"/>
      <c r="G21" s="46">
        <v>853</v>
      </c>
      <c r="H21" s="46"/>
      <c r="I21" s="29"/>
      <c r="J21" s="46">
        <v>0</v>
      </c>
      <c r="K21" s="46"/>
      <c r="L21" s="29"/>
      <c r="M21" s="37">
        <v>55180</v>
      </c>
      <c r="N21" s="37"/>
      <c r="O21" s="29"/>
    </row>
    <row r="22" spans="1:21" x14ac:dyDescent="0.25">
      <c r="A22" s="17"/>
      <c r="B22" s="24" t="s">
        <v>455</v>
      </c>
      <c r="C22" s="25"/>
      <c r="D22" s="38">
        <v>104607</v>
      </c>
      <c r="E22" s="38"/>
      <c r="F22" s="25"/>
      <c r="G22" s="38">
        <v>3276</v>
      </c>
      <c r="H22" s="38"/>
      <c r="I22" s="25"/>
      <c r="J22" s="105">
        <v>11</v>
      </c>
      <c r="K22" s="105"/>
      <c r="L22" s="25"/>
      <c r="M22" s="38">
        <v>107872</v>
      </c>
      <c r="N22" s="38"/>
      <c r="O22" s="25"/>
    </row>
    <row r="23" spans="1:21" ht="26.25" thickBot="1" x14ac:dyDescent="0.3">
      <c r="A23" s="17"/>
      <c r="B23" s="28" t="s">
        <v>456</v>
      </c>
      <c r="C23" s="29"/>
      <c r="D23" s="39">
        <v>33959</v>
      </c>
      <c r="E23" s="39"/>
      <c r="F23" s="29"/>
      <c r="G23" s="39">
        <v>1222</v>
      </c>
      <c r="H23" s="39"/>
      <c r="I23" s="29"/>
      <c r="J23" s="106">
        <v>17</v>
      </c>
      <c r="K23" s="106"/>
      <c r="L23" s="29"/>
      <c r="M23" s="39">
        <v>35164</v>
      </c>
      <c r="N23" s="39"/>
      <c r="O23" s="29"/>
    </row>
    <row r="24" spans="1:21" ht="15.75" thickBot="1" x14ac:dyDescent="0.3">
      <c r="A24" s="17"/>
      <c r="B24" s="33" t="s">
        <v>457</v>
      </c>
      <c r="C24" s="25"/>
      <c r="D24" s="34" t="s">
        <v>276</v>
      </c>
      <c r="E24" s="35">
        <v>194893</v>
      </c>
      <c r="F24" s="25"/>
      <c r="G24" s="34" t="s">
        <v>276</v>
      </c>
      <c r="H24" s="35">
        <v>5381</v>
      </c>
      <c r="I24" s="25"/>
      <c r="J24" s="34" t="s">
        <v>276</v>
      </c>
      <c r="K24" s="120">
        <v>28</v>
      </c>
      <c r="L24" s="25"/>
      <c r="M24" s="34" t="s">
        <v>276</v>
      </c>
      <c r="N24" s="35">
        <v>200246</v>
      </c>
      <c r="O24" s="25"/>
    </row>
    <row r="25" spans="1:21" ht="15.75" thickTop="1" x14ac:dyDescent="0.25">
      <c r="A25" s="17"/>
      <c r="B25" s="134"/>
      <c r="C25" s="134"/>
      <c r="D25" s="134"/>
      <c r="E25" s="134"/>
      <c r="F25" s="134"/>
      <c r="G25" s="134"/>
      <c r="H25" s="134"/>
      <c r="I25" s="134"/>
      <c r="J25" s="134"/>
      <c r="K25" s="134"/>
      <c r="L25" s="134"/>
      <c r="M25" s="134"/>
      <c r="N25" s="134"/>
      <c r="O25" s="134"/>
      <c r="P25" s="134"/>
      <c r="Q25" s="134"/>
      <c r="R25" s="134"/>
      <c r="S25" s="134"/>
      <c r="T25" s="134"/>
      <c r="U25" s="134"/>
    </row>
    <row r="26" spans="1:21" ht="25.5" customHeight="1" x14ac:dyDescent="0.25">
      <c r="A26" s="17"/>
      <c r="B26" s="133" t="s">
        <v>458</v>
      </c>
      <c r="C26" s="133"/>
      <c r="D26" s="133"/>
      <c r="E26" s="133"/>
      <c r="F26" s="133"/>
      <c r="G26" s="133"/>
      <c r="H26" s="133"/>
      <c r="I26" s="133"/>
      <c r="J26" s="133"/>
      <c r="K26" s="133"/>
      <c r="L26" s="133"/>
      <c r="M26" s="133"/>
      <c r="N26" s="133"/>
      <c r="O26" s="133"/>
      <c r="P26" s="133"/>
      <c r="Q26" s="133"/>
      <c r="R26" s="133"/>
      <c r="S26" s="133"/>
      <c r="T26" s="133"/>
      <c r="U26" s="133"/>
    </row>
    <row r="27" spans="1:21" x14ac:dyDescent="0.25">
      <c r="A27" s="17"/>
      <c r="B27" s="133"/>
      <c r="C27" s="133"/>
      <c r="D27" s="133"/>
      <c r="E27" s="133"/>
      <c r="F27" s="133"/>
      <c r="G27" s="133"/>
      <c r="H27" s="133"/>
      <c r="I27" s="133"/>
      <c r="J27" s="133"/>
      <c r="K27" s="133"/>
      <c r="L27" s="133"/>
      <c r="M27" s="133"/>
      <c r="N27" s="133"/>
      <c r="O27" s="133"/>
      <c r="P27" s="133"/>
      <c r="Q27" s="133"/>
      <c r="R27" s="133"/>
      <c r="S27" s="133"/>
      <c r="T27" s="133"/>
      <c r="U27" s="133"/>
    </row>
    <row r="28" spans="1:21" x14ac:dyDescent="0.25">
      <c r="A28" s="17"/>
      <c r="B28" s="133" t="s">
        <v>459</v>
      </c>
      <c r="C28" s="133"/>
      <c r="D28" s="133"/>
      <c r="E28" s="133"/>
      <c r="F28" s="133"/>
      <c r="G28" s="133"/>
      <c r="H28" s="133"/>
      <c r="I28" s="133"/>
      <c r="J28" s="133"/>
      <c r="K28" s="133"/>
      <c r="L28" s="133"/>
      <c r="M28" s="133"/>
      <c r="N28" s="133"/>
      <c r="O28" s="133"/>
      <c r="P28" s="133"/>
      <c r="Q28" s="133"/>
      <c r="R28" s="133"/>
      <c r="S28" s="133"/>
      <c r="T28" s="133"/>
      <c r="U28" s="133"/>
    </row>
    <row r="29" spans="1:21" x14ac:dyDescent="0.25">
      <c r="A29" s="17"/>
      <c r="B29" s="133"/>
      <c r="C29" s="133"/>
      <c r="D29" s="133"/>
      <c r="E29" s="133"/>
      <c r="F29" s="133"/>
      <c r="G29" s="133"/>
      <c r="H29" s="133"/>
      <c r="I29" s="133"/>
      <c r="J29" s="133"/>
      <c r="K29" s="133"/>
      <c r="L29" s="133"/>
      <c r="M29" s="133"/>
      <c r="N29" s="133"/>
      <c r="O29" s="133"/>
      <c r="P29" s="133"/>
      <c r="Q29" s="133"/>
      <c r="R29" s="133"/>
      <c r="S29" s="133"/>
      <c r="T29" s="133"/>
      <c r="U29" s="133"/>
    </row>
    <row r="30" spans="1:21" ht="25.5" customHeight="1" x14ac:dyDescent="0.25">
      <c r="A30" s="17"/>
      <c r="B30" s="133" t="s">
        <v>460</v>
      </c>
      <c r="C30" s="133"/>
      <c r="D30" s="133"/>
      <c r="E30" s="133"/>
      <c r="F30" s="133"/>
      <c r="G30" s="133"/>
      <c r="H30" s="133"/>
      <c r="I30" s="133"/>
      <c r="J30" s="133"/>
      <c r="K30" s="133"/>
      <c r="L30" s="133"/>
      <c r="M30" s="133"/>
      <c r="N30" s="133"/>
      <c r="O30" s="133"/>
      <c r="P30" s="133"/>
      <c r="Q30" s="133"/>
      <c r="R30" s="133"/>
      <c r="S30" s="133"/>
      <c r="T30" s="133"/>
      <c r="U30" s="133"/>
    </row>
    <row r="31" spans="1:21" x14ac:dyDescent="0.25">
      <c r="A31" s="17"/>
      <c r="B31" s="133"/>
      <c r="C31" s="133"/>
      <c r="D31" s="133"/>
      <c r="E31" s="133"/>
      <c r="F31" s="133"/>
      <c r="G31" s="133"/>
      <c r="H31" s="133"/>
      <c r="I31" s="133"/>
      <c r="J31" s="133"/>
      <c r="K31" s="133"/>
      <c r="L31" s="133"/>
      <c r="M31" s="133"/>
      <c r="N31" s="133"/>
      <c r="O31" s="133"/>
      <c r="P31" s="133"/>
      <c r="Q31" s="133"/>
      <c r="R31" s="133"/>
      <c r="S31" s="133"/>
      <c r="T31" s="133"/>
      <c r="U31" s="133"/>
    </row>
    <row r="32" spans="1:21" x14ac:dyDescent="0.25">
      <c r="A32" s="17"/>
      <c r="B32" s="29"/>
      <c r="C32" s="21"/>
      <c r="D32" s="104" t="s">
        <v>447</v>
      </c>
      <c r="E32" s="104"/>
      <c r="F32" s="21"/>
      <c r="G32" s="104" t="s">
        <v>461</v>
      </c>
      <c r="H32" s="104"/>
      <c r="I32" s="21"/>
    </row>
    <row r="33" spans="1:21" ht="15.75" thickBot="1" x14ac:dyDescent="0.3">
      <c r="A33" s="17"/>
      <c r="B33" s="20" t="s">
        <v>274</v>
      </c>
      <c r="C33" s="21"/>
      <c r="D33" s="36" t="s">
        <v>449</v>
      </c>
      <c r="E33" s="36"/>
      <c r="F33" s="21"/>
      <c r="G33" s="36" t="s">
        <v>462</v>
      </c>
      <c r="H33" s="36"/>
      <c r="I33" s="21"/>
    </row>
    <row r="34" spans="1:21" x14ac:dyDescent="0.25">
      <c r="A34" s="17"/>
      <c r="B34" s="24" t="s">
        <v>463</v>
      </c>
      <c r="C34" s="25"/>
      <c r="D34" s="26" t="s">
        <v>276</v>
      </c>
      <c r="E34" s="27">
        <v>6896</v>
      </c>
      <c r="F34" s="25"/>
      <c r="G34" s="26" t="s">
        <v>276</v>
      </c>
      <c r="H34" s="27">
        <v>6939</v>
      </c>
      <c r="I34" s="25"/>
    </row>
    <row r="35" spans="1:21" x14ac:dyDescent="0.25">
      <c r="A35" s="17"/>
      <c r="B35" s="28" t="s">
        <v>464</v>
      </c>
      <c r="C35" s="29"/>
      <c r="D35" s="37">
        <v>55859</v>
      </c>
      <c r="E35" s="37"/>
      <c r="F35" s="29"/>
      <c r="G35" s="37">
        <v>56351</v>
      </c>
      <c r="H35" s="37"/>
      <c r="I35" s="29"/>
    </row>
    <row r="36" spans="1:21" x14ac:dyDescent="0.25">
      <c r="A36" s="17"/>
      <c r="B36" s="24" t="s">
        <v>465</v>
      </c>
      <c r="C36" s="25"/>
      <c r="D36" s="38">
        <v>31757</v>
      </c>
      <c r="E36" s="38"/>
      <c r="F36" s="25"/>
      <c r="G36" s="38">
        <v>31244</v>
      </c>
      <c r="H36" s="38"/>
      <c r="I36" s="25"/>
    </row>
    <row r="37" spans="1:21" ht="15.75" thickBot="1" x14ac:dyDescent="0.3">
      <c r="A37" s="17"/>
      <c r="B37" s="28" t="s">
        <v>466</v>
      </c>
      <c r="C37" s="29"/>
      <c r="D37" s="39">
        <v>1131</v>
      </c>
      <c r="E37" s="39"/>
      <c r="F37" s="29"/>
      <c r="G37" s="39">
        <v>1078</v>
      </c>
      <c r="H37" s="39"/>
      <c r="I37" s="29"/>
    </row>
    <row r="38" spans="1:21" x14ac:dyDescent="0.25">
      <c r="A38" s="17"/>
      <c r="B38" s="24" t="s">
        <v>139</v>
      </c>
      <c r="C38" s="25"/>
      <c r="D38" s="140">
        <v>95643</v>
      </c>
      <c r="E38" s="140"/>
      <c r="F38" s="25"/>
      <c r="G38" s="140">
        <v>95612</v>
      </c>
      <c r="H38" s="140"/>
      <c r="I38" s="25"/>
    </row>
    <row r="39" spans="1:21" ht="15.75" thickBot="1" x14ac:dyDescent="0.3">
      <c r="A39" s="17"/>
      <c r="B39" s="28" t="s">
        <v>455</v>
      </c>
      <c r="C39" s="29"/>
      <c r="D39" s="39">
        <v>112747</v>
      </c>
      <c r="E39" s="39"/>
      <c r="F39" s="29"/>
      <c r="G39" s="39">
        <v>110373</v>
      </c>
      <c r="H39" s="39"/>
      <c r="I39" s="29"/>
    </row>
    <row r="40" spans="1:21" ht="15.75" thickBot="1" x14ac:dyDescent="0.3">
      <c r="A40" s="17"/>
      <c r="B40" s="33" t="s">
        <v>457</v>
      </c>
      <c r="C40" s="25"/>
      <c r="D40" s="34" t="s">
        <v>276</v>
      </c>
      <c r="E40" s="35">
        <v>208390</v>
      </c>
      <c r="F40" s="25"/>
      <c r="G40" s="34" t="s">
        <v>276</v>
      </c>
      <c r="H40" s="35">
        <v>205985</v>
      </c>
      <c r="I40" s="25"/>
    </row>
    <row r="41" spans="1:21" ht="15.75" thickTop="1" x14ac:dyDescent="0.25">
      <c r="A41" s="17"/>
      <c r="B41" s="133"/>
      <c r="C41" s="133"/>
      <c r="D41" s="133"/>
      <c r="E41" s="133"/>
      <c r="F41" s="133"/>
      <c r="G41" s="133"/>
      <c r="H41" s="133"/>
      <c r="I41" s="133"/>
      <c r="J41" s="133"/>
      <c r="K41" s="133"/>
      <c r="L41" s="133"/>
      <c r="M41" s="133"/>
      <c r="N41" s="133"/>
      <c r="O41" s="133"/>
      <c r="P41" s="133"/>
      <c r="Q41" s="133"/>
      <c r="R41" s="133"/>
      <c r="S41" s="133"/>
      <c r="T41" s="133"/>
      <c r="U41" s="133"/>
    </row>
    <row r="42" spans="1:21" x14ac:dyDescent="0.25">
      <c r="A42" s="17"/>
      <c r="B42" s="133" t="s">
        <v>467</v>
      </c>
      <c r="C42" s="133"/>
      <c r="D42" s="133"/>
      <c r="E42" s="133"/>
      <c r="F42" s="133"/>
      <c r="G42" s="133"/>
      <c r="H42" s="133"/>
      <c r="I42" s="133"/>
      <c r="J42" s="133"/>
      <c r="K42" s="133"/>
      <c r="L42" s="133"/>
      <c r="M42" s="133"/>
      <c r="N42" s="133"/>
      <c r="O42" s="133"/>
      <c r="P42" s="133"/>
      <c r="Q42" s="133"/>
      <c r="R42" s="133"/>
      <c r="S42" s="133"/>
      <c r="T42" s="133"/>
      <c r="U42" s="133"/>
    </row>
    <row r="43" spans="1:21" x14ac:dyDescent="0.25">
      <c r="A43" s="17"/>
      <c r="B43" s="133"/>
      <c r="C43" s="133"/>
      <c r="D43" s="133"/>
      <c r="E43" s="133"/>
      <c r="F43" s="133"/>
      <c r="G43" s="133"/>
      <c r="H43" s="133"/>
      <c r="I43" s="133"/>
      <c r="J43" s="133"/>
      <c r="K43" s="133"/>
      <c r="L43" s="133"/>
      <c r="M43" s="133"/>
      <c r="N43" s="133"/>
      <c r="O43" s="133"/>
      <c r="P43" s="133"/>
      <c r="Q43" s="133"/>
      <c r="R43" s="133"/>
      <c r="S43" s="133"/>
      <c r="T43" s="133"/>
      <c r="U43" s="133"/>
    </row>
    <row r="44" spans="1:21" ht="15.75" thickBot="1" x14ac:dyDescent="0.3">
      <c r="A44" s="17"/>
      <c r="B44" s="29"/>
      <c r="C44" s="21"/>
      <c r="D44" s="36" t="s">
        <v>468</v>
      </c>
      <c r="E44" s="36"/>
      <c r="F44" s="36"/>
      <c r="G44" s="36"/>
      <c r="H44" s="36"/>
      <c r="I44" s="21"/>
      <c r="J44" s="36" t="s">
        <v>469</v>
      </c>
      <c r="K44" s="36"/>
      <c r="L44" s="36"/>
      <c r="M44" s="36"/>
      <c r="N44" s="36"/>
      <c r="O44" s="21"/>
      <c r="P44" s="36" t="s">
        <v>139</v>
      </c>
      <c r="Q44" s="36"/>
      <c r="R44" s="21"/>
      <c r="S44" s="36" t="s">
        <v>139</v>
      </c>
      <c r="T44" s="36"/>
      <c r="U44" s="21"/>
    </row>
    <row r="45" spans="1:21" x14ac:dyDescent="0.25">
      <c r="A45" s="17"/>
      <c r="B45" s="29"/>
      <c r="C45" s="21"/>
      <c r="D45" s="114" t="s">
        <v>461</v>
      </c>
      <c r="E45" s="114"/>
      <c r="F45" s="107"/>
      <c r="G45" s="114" t="s">
        <v>470</v>
      </c>
      <c r="H45" s="114"/>
      <c r="I45" s="21"/>
      <c r="J45" s="114" t="s">
        <v>461</v>
      </c>
      <c r="K45" s="114"/>
      <c r="L45" s="107"/>
      <c r="M45" s="114" t="s">
        <v>470</v>
      </c>
      <c r="N45" s="114"/>
      <c r="O45" s="21"/>
      <c r="P45" s="114" t="s">
        <v>461</v>
      </c>
      <c r="Q45" s="114"/>
      <c r="R45" s="21"/>
      <c r="S45" s="114" t="s">
        <v>470</v>
      </c>
      <c r="T45" s="114"/>
      <c r="U45" s="21"/>
    </row>
    <row r="46" spans="1:21" ht="15.75" thickBot="1" x14ac:dyDescent="0.3">
      <c r="A46" s="17"/>
      <c r="B46" s="20" t="s">
        <v>274</v>
      </c>
      <c r="C46" s="21"/>
      <c r="D46" s="36" t="s">
        <v>471</v>
      </c>
      <c r="E46" s="36"/>
      <c r="F46" s="21"/>
      <c r="G46" s="36" t="s">
        <v>472</v>
      </c>
      <c r="H46" s="36"/>
      <c r="I46" s="21"/>
      <c r="J46" s="36" t="s">
        <v>471</v>
      </c>
      <c r="K46" s="36"/>
      <c r="L46" s="21"/>
      <c r="M46" s="36" t="s">
        <v>472</v>
      </c>
      <c r="N46" s="36"/>
      <c r="O46" s="21"/>
      <c r="P46" s="36" t="s">
        <v>471</v>
      </c>
      <c r="Q46" s="36"/>
      <c r="R46" s="21"/>
      <c r="S46" s="36" t="s">
        <v>472</v>
      </c>
      <c r="T46" s="36"/>
      <c r="U46" s="21"/>
    </row>
    <row r="47" spans="1:21" x14ac:dyDescent="0.25">
      <c r="A47" s="17"/>
      <c r="B47" s="33" t="s">
        <v>398</v>
      </c>
      <c r="C47" s="25"/>
      <c r="D47" s="84"/>
      <c r="E47" s="84"/>
      <c r="F47" s="25"/>
      <c r="G47" s="84"/>
      <c r="H47" s="84"/>
      <c r="I47" s="25"/>
      <c r="J47" s="84"/>
      <c r="K47" s="84"/>
      <c r="L47" s="25"/>
      <c r="M47" s="84"/>
      <c r="N47" s="84"/>
      <c r="O47" s="25"/>
      <c r="P47" s="84"/>
      <c r="Q47" s="84"/>
      <c r="R47" s="25"/>
      <c r="S47" s="84"/>
      <c r="T47" s="84"/>
      <c r="U47" s="25"/>
    </row>
    <row r="48" spans="1:21" x14ac:dyDescent="0.25">
      <c r="A48" s="17"/>
      <c r="B48" s="28" t="s">
        <v>454</v>
      </c>
      <c r="C48" s="29"/>
      <c r="D48" s="12" t="s">
        <v>276</v>
      </c>
      <c r="E48" s="30">
        <v>25771</v>
      </c>
      <c r="F48" s="29"/>
      <c r="G48" s="12" t="s">
        <v>276</v>
      </c>
      <c r="H48" s="40" t="s">
        <v>473</v>
      </c>
      <c r="I48" s="12" t="s">
        <v>289</v>
      </c>
      <c r="J48" s="12" t="s">
        <v>276</v>
      </c>
      <c r="K48" s="40">
        <v>0</v>
      </c>
      <c r="L48" s="29"/>
      <c r="M48" s="12" t="s">
        <v>276</v>
      </c>
      <c r="N48" s="40">
        <v>0</v>
      </c>
      <c r="O48" s="29"/>
      <c r="P48" s="12" t="s">
        <v>276</v>
      </c>
      <c r="Q48" s="30">
        <v>25771</v>
      </c>
      <c r="R48" s="29"/>
      <c r="S48" s="12" t="s">
        <v>276</v>
      </c>
      <c r="T48" s="40" t="s">
        <v>473</v>
      </c>
      <c r="U48" s="12" t="s">
        <v>289</v>
      </c>
    </row>
    <row r="49" spans="1:21" x14ac:dyDescent="0.25">
      <c r="A49" s="17"/>
      <c r="B49" s="24" t="s">
        <v>455</v>
      </c>
      <c r="C49" s="25"/>
      <c r="D49" s="38">
        <v>76048</v>
      </c>
      <c r="E49" s="38"/>
      <c r="F49" s="25"/>
      <c r="G49" s="105" t="s">
        <v>474</v>
      </c>
      <c r="H49" s="105"/>
      <c r="I49" s="26" t="s">
        <v>289</v>
      </c>
      <c r="J49" s="38">
        <v>5941</v>
      </c>
      <c r="K49" s="38"/>
      <c r="L49" s="25"/>
      <c r="M49" s="105" t="s">
        <v>475</v>
      </c>
      <c r="N49" s="105"/>
      <c r="O49" s="26" t="s">
        <v>289</v>
      </c>
      <c r="P49" s="38">
        <v>81989</v>
      </c>
      <c r="Q49" s="38"/>
      <c r="R49" s="25"/>
      <c r="S49" s="105" t="s">
        <v>476</v>
      </c>
      <c r="T49" s="105"/>
      <c r="U49" s="26" t="s">
        <v>289</v>
      </c>
    </row>
    <row r="50" spans="1:21" ht="26.25" thickBot="1" x14ac:dyDescent="0.3">
      <c r="A50" s="17"/>
      <c r="B50" s="28" t="s">
        <v>456</v>
      </c>
      <c r="C50" s="29"/>
      <c r="D50" s="39">
        <v>6907</v>
      </c>
      <c r="E50" s="39"/>
      <c r="F50" s="29"/>
      <c r="G50" s="106" t="s">
        <v>477</v>
      </c>
      <c r="H50" s="106"/>
      <c r="I50" s="12" t="s">
        <v>289</v>
      </c>
      <c r="J50" s="106">
        <v>450</v>
      </c>
      <c r="K50" s="106"/>
      <c r="L50" s="29"/>
      <c r="M50" s="106" t="s">
        <v>478</v>
      </c>
      <c r="N50" s="106"/>
      <c r="O50" s="12" t="s">
        <v>289</v>
      </c>
      <c r="P50" s="39">
        <v>7357</v>
      </c>
      <c r="Q50" s="39"/>
      <c r="R50" s="29"/>
      <c r="S50" s="106" t="s">
        <v>479</v>
      </c>
      <c r="T50" s="106"/>
      <c r="U50" s="12" t="s">
        <v>289</v>
      </c>
    </row>
    <row r="51" spans="1:21" ht="15.75" thickBot="1" x14ac:dyDescent="0.3">
      <c r="A51" s="17"/>
      <c r="B51" s="117" t="s">
        <v>139</v>
      </c>
      <c r="C51" s="29"/>
      <c r="D51" s="141" t="s">
        <v>276</v>
      </c>
      <c r="E51" s="142">
        <v>108726</v>
      </c>
      <c r="F51" s="29"/>
      <c r="G51" s="141" t="s">
        <v>276</v>
      </c>
      <c r="H51" s="143" t="s">
        <v>480</v>
      </c>
      <c r="I51" s="15" t="s">
        <v>289</v>
      </c>
      <c r="J51" s="141" t="s">
        <v>276</v>
      </c>
      <c r="K51" s="142">
        <v>6391</v>
      </c>
      <c r="L51" s="29"/>
      <c r="M51" s="141" t="s">
        <v>276</v>
      </c>
      <c r="N51" s="143" t="s">
        <v>481</v>
      </c>
      <c r="O51" s="15" t="s">
        <v>289</v>
      </c>
      <c r="P51" s="141" t="s">
        <v>276</v>
      </c>
      <c r="Q51" s="142">
        <v>115117</v>
      </c>
      <c r="R51" s="29"/>
      <c r="S51" s="141" t="s">
        <v>276</v>
      </c>
      <c r="T51" s="143" t="s">
        <v>482</v>
      </c>
      <c r="U51" s="15" t="s">
        <v>289</v>
      </c>
    </row>
    <row r="52" spans="1:21" ht="15.75" thickTop="1" x14ac:dyDescent="0.25">
      <c r="A52" s="17"/>
      <c r="B52" s="133"/>
      <c r="C52" s="133"/>
      <c r="D52" s="133"/>
      <c r="E52" s="133"/>
      <c r="F52" s="133"/>
      <c r="G52" s="133"/>
      <c r="H52" s="133"/>
      <c r="I52" s="133"/>
      <c r="J52" s="133"/>
      <c r="K52" s="133"/>
      <c r="L52" s="133"/>
      <c r="M52" s="133"/>
      <c r="N52" s="133"/>
      <c r="O52" s="133"/>
      <c r="P52" s="133"/>
      <c r="Q52" s="133"/>
      <c r="R52" s="133"/>
      <c r="S52" s="133"/>
      <c r="T52" s="133"/>
      <c r="U52" s="133"/>
    </row>
    <row r="53" spans="1:21" ht="15.75" thickBot="1" x14ac:dyDescent="0.3">
      <c r="A53" s="17"/>
      <c r="B53" s="20" t="s">
        <v>274</v>
      </c>
      <c r="C53" s="21"/>
      <c r="D53" s="45"/>
      <c r="E53" s="45"/>
      <c r="F53" s="21"/>
      <c r="G53" s="45"/>
      <c r="H53" s="45"/>
      <c r="I53" s="21"/>
      <c r="J53" s="45"/>
      <c r="K53" s="45"/>
      <c r="L53" s="21"/>
      <c r="M53" s="45"/>
      <c r="N53" s="45"/>
      <c r="O53" s="21"/>
      <c r="P53" s="45"/>
      <c r="Q53" s="45"/>
      <c r="R53" s="21"/>
      <c r="S53" s="45"/>
      <c r="T53" s="45"/>
      <c r="U53" s="21"/>
    </row>
    <row r="54" spans="1:21" x14ac:dyDescent="0.25">
      <c r="A54" s="17"/>
      <c r="B54" s="33" t="s">
        <v>402</v>
      </c>
      <c r="C54" s="25"/>
      <c r="D54" s="81"/>
      <c r="E54" s="81"/>
      <c r="F54" s="25"/>
      <c r="G54" s="81"/>
      <c r="H54" s="81"/>
      <c r="I54" s="25"/>
      <c r="J54" s="81"/>
      <c r="K54" s="81"/>
      <c r="L54" s="25"/>
      <c r="M54" s="81"/>
      <c r="N54" s="81"/>
      <c r="O54" s="25"/>
      <c r="P54" s="81"/>
      <c r="Q54" s="81"/>
      <c r="R54" s="25"/>
      <c r="S54" s="81"/>
      <c r="T54" s="81"/>
      <c r="U54" s="25"/>
    </row>
    <row r="55" spans="1:21" x14ac:dyDescent="0.25">
      <c r="A55" s="17"/>
      <c r="B55" s="28" t="s">
        <v>454</v>
      </c>
      <c r="C55" s="29"/>
      <c r="D55" s="12" t="s">
        <v>276</v>
      </c>
      <c r="E55" s="30">
        <v>1044</v>
      </c>
      <c r="F55" s="29"/>
      <c r="G55" s="12" t="s">
        <v>276</v>
      </c>
      <c r="H55" s="40">
        <v>0</v>
      </c>
      <c r="I55" s="29"/>
      <c r="J55" s="12" t="s">
        <v>276</v>
      </c>
      <c r="K55" s="40">
        <v>0</v>
      </c>
      <c r="L55" s="29"/>
      <c r="M55" s="12" t="s">
        <v>276</v>
      </c>
      <c r="N55" s="40">
        <v>0</v>
      </c>
      <c r="O55" s="29"/>
      <c r="P55" s="12" t="s">
        <v>276</v>
      </c>
      <c r="Q55" s="30">
        <v>1044</v>
      </c>
      <c r="R55" s="29"/>
      <c r="S55" s="12" t="s">
        <v>276</v>
      </c>
      <c r="T55" s="40">
        <v>0</v>
      </c>
      <c r="U55" s="29"/>
    </row>
    <row r="56" spans="1:21" x14ac:dyDescent="0.25">
      <c r="A56" s="17"/>
      <c r="B56" s="24" t="s">
        <v>455</v>
      </c>
      <c r="C56" s="25"/>
      <c r="D56" s="38">
        <v>4729</v>
      </c>
      <c r="E56" s="38"/>
      <c r="F56" s="25"/>
      <c r="G56" s="105" t="s">
        <v>483</v>
      </c>
      <c r="H56" s="105"/>
      <c r="I56" s="26" t="s">
        <v>289</v>
      </c>
      <c r="J56" s="105">
        <v>0</v>
      </c>
      <c r="K56" s="105"/>
      <c r="L56" s="25"/>
      <c r="M56" s="105">
        <v>0</v>
      </c>
      <c r="N56" s="105"/>
      <c r="O56" s="25"/>
      <c r="P56" s="38">
        <v>4729</v>
      </c>
      <c r="Q56" s="38"/>
      <c r="R56" s="25"/>
      <c r="S56" s="105" t="s">
        <v>483</v>
      </c>
      <c r="T56" s="105"/>
      <c r="U56" s="26" t="s">
        <v>289</v>
      </c>
    </row>
    <row r="57" spans="1:21" ht="26.25" thickBot="1" x14ac:dyDescent="0.3">
      <c r="A57" s="17"/>
      <c r="B57" s="28" t="s">
        <v>456</v>
      </c>
      <c r="C57" s="29"/>
      <c r="D57" s="39">
        <v>2114</v>
      </c>
      <c r="E57" s="39"/>
      <c r="F57" s="29"/>
      <c r="G57" s="106" t="s">
        <v>484</v>
      </c>
      <c r="H57" s="106"/>
      <c r="I57" s="12" t="s">
        <v>289</v>
      </c>
      <c r="J57" s="106">
        <v>150</v>
      </c>
      <c r="K57" s="106"/>
      <c r="L57" s="29"/>
      <c r="M57" s="106">
        <v>0</v>
      </c>
      <c r="N57" s="106"/>
      <c r="O57" s="29"/>
      <c r="P57" s="39">
        <v>2264</v>
      </c>
      <c r="Q57" s="39"/>
      <c r="R57" s="29"/>
      <c r="S57" s="106" t="s">
        <v>484</v>
      </c>
      <c r="T57" s="106"/>
      <c r="U57" s="12" t="s">
        <v>289</v>
      </c>
    </row>
    <row r="58" spans="1:21" ht="15.75" thickBot="1" x14ac:dyDescent="0.3">
      <c r="A58" s="17"/>
      <c r="B58" s="117" t="s">
        <v>139</v>
      </c>
      <c r="C58" s="29"/>
      <c r="D58" s="141" t="s">
        <v>276</v>
      </c>
      <c r="E58" s="142">
        <v>7887</v>
      </c>
      <c r="F58" s="29"/>
      <c r="G58" s="141" t="s">
        <v>276</v>
      </c>
      <c r="H58" s="143" t="s">
        <v>485</v>
      </c>
      <c r="I58" s="15" t="s">
        <v>289</v>
      </c>
      <c r="J58" s="141" t="s">
        <v>276</v>
      </c>
      <c r="K58" s="143">
        <v>150</v>
      </c>
      <c r="L58" s="29"/>
      <c r="M58" s="141" t="s">
        <v>276</v>
      </c>
      <c r="N58" s="143">
        <v>0</v>
      </c>
      <c r="O58" s="29"/>
      <c r="P58" s="141" t="s">
        <v>276</v>
      </c>
      <c r="Q58" s="142">
        <v>8037</v>
      </c>
      <c r="R58" s="29"/>
      <c r="S58" s="141" t="s">
        <v>276</v>
      </c>
      <c r="T58" s="143" t="s">
        <v>485</v>
      </c>
      <c r="U58" s="15" t="s">
        <v>289</v>
      </c>
    </row>
    <row r="59" spans="1:21" ht="15.75" thickTop="1" x14ac:dyDescent="0.25">
      <c r="A59" s="17"/>
      <c r="B59" s="133"/>
      <c r="C59" s="133"/>
      <c r="D59" s="133"/>
      <c r="E59" s="133"/>
      <c r="F59" s="133"/>
      <c r="G59" s="133"/>
      <c r="H59" s="133"/>
      <c r="I59" s="133"/>
      <c r="J59" s="133"/>
      <c r="K59" s="133"/>
      <c r="L59" s="133"/>
      <c r="M59" s="133"/>
      <c r="N59" s="133"/>
      <c r="O59" s="133"/>
      <c r="P59" s="133"/>
      <c r="Q59" s="133"/>
      <c r="R59" s="133"/>
      <c r="S59" s="133"/>
      <c r="T59" s="133"/>
      <c r="U59" s="133"/>
    </row>
    <row r="60" spans="1:21" ht="38.25" customHeight="1" x14ac:dyDescent="0.25">
      <c r="A60" s="17"/>
      <c r="B60" s="133" t="s">
        <v>486</v>
      </c>
      <c r="C60" s="133"/>
      <c r="D60" s="133"/>
      <c r="E60" s="133"/>
      <c r="F60" s="133"/>
      <c r="G60" s="133"/>
      <c r="H60" s="133"/>
      <c r="I60" s="133"/>
      <c r="J60" s="133"/>
      <c r="K60" s="133"/>
      <c r="L60" s="133"/>
      <c r="M60" s="133"/>
      <c r="N60" s="133"/>
      <c r="O60" s="133"/>
      <c r="P60" s="133"/>
      <c r="Q60" s="133"/>
      <c r="R60" s="133"/>
      <c r="S60" s="133"/>
      <c r="T60" s="133"/>
      <c r="U60" s="133"/>
    </row>
    <row r="61" spans="1:21" x14ac:dyDescent="0.25">
      <c r="A61" s="17"/>
      <c r="B61" s="134"/>
      <c r="C61" s="134"/>
      <c r="D61" s="134"/>
      <c r="E61" s="134"/>
      <c r="F61" s="134"/>
      <c r="G61" s="134"/>
      <c r="H61" s="134"/>
      <c r="I61" s="134"/>
      <c r="J61" s="134"/>
      <c r="K61" s="134"/>
      <c r="L61" s="134"/>
      <c r="M61" s="134"/>
      <c r="N61" s="134"/>
      <c r="O61" s="134"/>
      <c r="P61" s="134"/>
      <c r="Q61" s="134"/>
      <c r="R61" s="134"/>
      <c r="S61" s="134"/>
      <c r="T61" s="134"/>
      <c r="U61" s="134"/>
    </row>
    <row r="62" spans="1:21" x14ac:dyDescent="0.25">
      <c r="A62" s="17"/>
      <c r="B62" s="133" t="s">
        <v>487</v>
      </c>
      <c r="C62" s="133"/>
      <c r="D62" s="133"/>
      <c r="E62" s="133"/>
      <c r="F62" s="133"/>
      <c r="G62" s="133"/>
      <c r="H62" s="133"/>
      <c r="I62" s="133"/>
      <c r="J62" s="133"/>
      <c r="K62" s="133"/>
      <c r="L62" s="133"/>
      <c r="M62" s="133"/>
      <c r="N62" s="133"/>
      <c r="O62" s="133"/>
      <c r="P62" s="133"/>
      <c r="Q62" s="133"/>
      <c r="R62" s="133"/>
      <c r="S62" s="133"/>
      <c r="T62" s="133"/>
      <c r="U62" s="133"/>
    </row>
    <row r="63" spans="1:21" x14ac:dyDescent="0.25">
      <c r="A63" s="17"/>
      <c r="B63" s="133"/>
      <c r="C63" s="133"/>
      <c r="D63" s="133"/>
      <c r="E63" s="133"/>
      <c r="F63" s="133"/>
      <c r="G63" s="133"/>
      <c r="H63" s="133"/>
      <c r="I63" s="133"/>
      <c r="J63" s="133"/>
      <c r="K63" s="133"/>
      <c r="L63" s="133"/>
      <c r="M63" s="133"/>
      <c r="N63" s="133"/>
      <c r="O63" s="133"/>
      <c r="P63" s="133"/>
      <c r="Q63" s="133"/>
      <c r="R63" s="133"/>
      <c r="S63" s="133"/>
      <c r="T63" s="133"/>
      <c r="U63" s="133"/>
    </row>
    <row r="64" spans="1:21" ht="15.75" thickBot="1" x14ac:dyDescent="0.3">
      <c r="A64" s="17"/>
      <c r="B64" s="20" t="s">
        <v>274</v>
      </c>
      <c r="C64" s="21"/>
      <c r="D64" s="36">
        <v>2013</v>
      </c>
      <c r="E64" s="36"/>
      <c r="F64" s="21"/>
      <c r="G64" s="36">
        <v>2012</v>
      </c>
      <c r="H64" s="36"/>
      <c r="I64" s="21"/>
      <c r="J64" s="36">
        <v>2011</v>
      </c>
      <c r="K64" s="36"/>
      <c r="L64" s="21"/>
    </row>
    <row r="65" spans="1:21" x14ac:dyDescent="0.25">
      <c r="A65" s="17"/>
      <c r="B65" s="24" t="s">
        <v>488</v>
      </c>
      <c r="C65" s="25"/>
      <c r="D65" s="26" t="s">
        <v>276</v>
      </c>
      <c r="E65" s="135">
        <v>786</v>
      </c>
      <c r="F65" s="25"/>
      <c r="G65" s="26" t="s">
        <v>276</v>
      </c>
      <c r="H65" s="135">
        <v>26</v>
      </c>
      <c r="I65" s="25"/>
      <c r="J65" s="26" t="s">
        <v>276</v>
      </c>
      <c r="K65" s="135">
        <v>0</v>
      </c>
      <c r="L65" s="25"/>
    </row>
    <row r="66" spans="1:21" x14ac:dyDescent="0.25">
      <c r="A66" s="17"/>
      <c r="B66" s="28" t="s">
        <v>489</v>
      </c>
      <c r="C66" s="29"/>
      <c r="D66" s="46" t="s">
        <v>490</v>
      </c>
      <c r="E66" s="46"/>
      <c r="F66" s="12" t="s">
        <v>289</v>
      </c>
      <c r="G66" s="46">
        <v>0</v>
      </c>
      <c r="H66" s="46"/>
      <c r="I66" s="29"/>
      <c r="J66" s="46">
        <v>0</v>
      </c>
      <c r="K66" s="46"/>
      <c r="L66" s="29"/>
    </row>
    <row r="67" spans="1:21" ht="26.25" thickBot="1" x14ac:dyDescent="0.3">
      <c r="A67" s="17"/>
      <c r="B67" s="24" t="s">
        <v>491</v>
      </c>
      <c r="C67" s="25"/>
      <c r="D67" s="47">
        <v>0</v>
      </c>
      <c r="E67" s="47"/>
      <c r="F67" s="25"/>
      <c r="G67" s="47">
        <v>0</v>
      </c>
      <c r="H67" s="47"/>
      <c r="I67" s="25"/>
      <c r="J67" s="47">
        <v>0</v>
      </c>
      <c r="K67" s="47"/>
      <c r="L67" s="25"/>
    </row>
    <row r="68" spans="1:21" ht="15.75" thickBot="1" x14ac:dyDescent="0.3">
      <c r="A68" s="17"/>
      <c r="B68" s="94" t="s">
        <v>492</v>
      </c>
      <c r="C68" s="29"/>
      <c r="D68" s="144" t="s">
        <v>276</v>
      </c>
      <c r="E68" s="118">
        <v>778</v>
      </c>
      <c r="F68" s="29"/>
      <c r="G68" s="144" t="s">
        <v>276</v>
      </c>
      <c r="H68" s="118">
        <v>26</v>
      </c>
      <c r="I68" s="29"/>
      <c r="J68" s="144" t="s">
        <v>276</v>
      </c>
      <c r="K68" s="118">
        <v>0</v>
      </c>
      <c r="L68" s="29"/>
    </row>
    <row r="69" spans="1:21" ht="15.75" thickTop="1" x14ac:dyDescent="0.25">
      <c r="A69" s="17"/>
      <c r="B69" s="133"/>
      <c r="C69" s="133"/>
      <c r="D69" s="133"/>
      <c r="E69" s="133"/>
      <c r="F69" s="133"/>
      <c r="G69" s="133"/>
      <c r="H69" s="133"/>
      <c r="I69" s="133"/>
      <c r="J69" s="133"/>
      <c r="K69" s="133"/>
      <c r="L69" s="133"/>
      <c r="M69" s="133"/>
      <c r="N69" s="133"/>
      <c r="O69" s="133"/>
      <c r="P69" s="133"/>
      <c r="Q69" s="133"/>
      <c r="R69" s="133"/>
      <c r="S69" s="133"/>
      <c r="T69" s="133"/>
      <c r="U69" s="133"/>
    </row>
  </sheetData>
  <mergeCells count="156">
    <mergeCell ref="B69:U69"/>
    <mergeCell ref="B52:U52"/>
    <mergeCell ref="B59:U59"/>
    <mergeCell ref="B60:U60"/>
    <mergeCell ref="B61:U61"/>
    <mergeCell ref="B62:U62"/>
    <mergeCell ref="B63:U63"/>
    <mergeCell ref="B28:U28"/>
    <mergeCell ref="B29:U29"/>
    <mergeCell ref="B30:U30"/>
    <mergeCell ref="B31:U31"/>
    <mergeCell ref="B41:U41"/>
    <mergeCell ref="B42:U42"/>
    <mergeCell ref="B6:U6"/>
    <mergeCell ref="B7:U7"/>
    <mergeCell ref="B8:U8"/>
    <mergeCell ref="B25:U25"/>
    <mergeCell ref="B26:U26"/>
    <mergeCell ref="B27:U27"/>
    <mergeCell ref="D67:E67"/>
    <mergeCell ref="G67:H67"/>
    <mergeCell ref="J67:K67"/>
    <mergeCell ref="A1:A2"/>
    <mergeCell ref="B1:U1"/>
    <mergeCell ref="B2:U2"/>
    <mergeCell ref="B3:U3"/>
    <mergeCell ref="A4:A69"/>
    <mergeCell ref="B4:U4"/>
    <mergeCell ref="B5:U5"/>
    <mergeCell ref="D64:E64"/>
    <mergeCell ref="G64:H64"/>
    <mergeCell ref="J64:K64"/>
    <mergeCell ref="D66:E66"/>
    <mergeCell ref="G66:H66"/>
    <mergeCell ref="J66:K66"/>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39:E39"/>
    <mergeCell ref="G39:H39"/>
    <mergeCell ref="D44:H44"/>
    <mergeCell ref="J44:N44"/>
    <mergeCell ref="P44:Q44"/>
    <mergeCell ref="S44:T44"/>
    <mergeCell ref="B43:U43"/>
    <mergeCell ref="D36:E36"/>
    <mergeCell ref="G36:H36"/>
    <mergeCell ref="D37:E37"/>
    <mergeCell ref="G37:H37"/>
    <mergeCell ref="D38:E38"/>
    <mergeCell ref="G38:H38"/>
    <mergeCell ref="D32:E32"/>
    <mergeCell ref="G32:H32"/>
    <mergeCell ref="D33:E33"/>
    <mergeCell ref="G33:H33"/>
    <mergeCell ref="D35:E35"/>
    <mergeCell ref="G35:H3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42578125" bestFit="1" customWidth="1"/>
    <col min="2" max="2" width="26.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3</v>
      </c>
      <c r="B3" s="129" t="s">
        <v>6</v>
      </c>
      <c r="C3" s="129"/>
      <c r="D3" s="129"/>
      <c r="E3" s="129"/>
      <c r="F3" s="129"/>
      <c r="G3" s="129"/>
      <c r="H3" s="129"/>
      <c r="I3" s="129"/>
      <c r="J3" s="129"/>
      <c r="K3" s="129"/>
      <c r="L3" s="129"/>
    </row>
    <row r="4" spans="1:12" ht="15" customHeight="1" x14ac:dyDescent="0.25">
      <c r="A4" s="17" t="s">
        <v>243</v>
      </c>
      <c r="B4" s="129" t="s">
        <v>6</v>
      </c>
      <c r="C4" s="129"/>
      <c r="D4" s="129"/>
      <c r="E4" s="129"/>
      <c r="F4" s="129"/>
      <c r="G4" s="129"/>
      <c r="H4" s="129"/>
      <c r="I4" s="129"/>
      <c r="J4" s="129"/>
      <c r="K4" s="129"/>
      <c r="L4" s="129"/>
    </row>
    <row r="5" spans="1:12" x14ac:dyDescent="0.25">
      <c r="A5" s="17"/>
      <c r="B5" s="130" t="s">
        <v>493</v>
      </c>
      <c r="C5" s="130"/>
      <c r="D5" s="130"/>
      <c r="E5" s="130"/>
      <c r="F5" s="130"/>
      <c r="G5" s="130"/>
      <c r="H5" s="130"/>
      <c r="I5" s="130"/>
      <c r="J5" s="130"/>
      <c r="K5" s="130"/>
      <c r="L5" s="130"/>
    </row>
    <row r="6" spans="1:12" x14ac:dyDescent="0.25">
      <c r="A6" s="17"/>
      <c r="B6" s="131"/>
      <c r="C6" s="131"/>
      <c r="D6" s="131"/>
      <c r="E6" s="131"/>
      <c r="F6" s="131"/>
      <c r="G6" s="131"/>
      <c r="H6" s="131"/>
      <c r="I6" s="131"/>
      <c r="J6" s="131"/>
      <c r="K6" s="131"/>
      <c r="L6" s="131"/>
    </row>
    <row r="7" spans="1:12" x14ac:dyDescent="0.25">
      <c r="A7" s="17"/>
      <c r="B7" s="133" t="s">
        <v>494</v>
      </c>
      <c r="C7" s="133"/>
      <c r="D7" s="133"/>
      <c r="E7" s="133"/>
      <c r="F7" s="133"/>
      <c r="G7" s="133"/>
      <c r="H7" s="133"/>
      <c r="I7" s="133"/>
      <c r="J7" s="133"/>
      <c r="K7" s="133"/>
      <c r="L7" s="133"/>
    </row>
    <row r="8" spans="1:12" x14ac:dyDescent="0.25">
      <c r="A8" s="17"/>
      <c r="B8" s="133"/>
      <c r="C8" s="133"/>
      <c r="D8" s="133"/>
      <c r="E8" s="133"/>
      <c r="F8" s="133"/>
      <c r="G8" s="133"/>
      <c r="H8" s="133"/>
      <c r="I8" s="133"/>
      <c r="J8" s="133"/>
      <c r="K8" s="133"/>
      <c r="L8" s="133"/>
    </row>
    <row r="9" spans="1:12" ht="15.75" thickBot="1" x14ac:dyDescent="0.3">
      <c r="A9" s="17"/>
      <c r="B9" s="20" t="s">
        <v>274</v>
      </c>
      <c r="C9" s="21"/>
      <c r="D9" s="36">
        <v>2013</v>
      </c>
      <c r="E9" s="36"/>
      <c r="F9" s="21"/>
      <c r="G9" s="36">
        <v>2012</v>
      </c>
      <c r="H9" s="36"/>
      <c r="I9" s="21"/>
    </row>
    <row r="10" spans="1:12" x14ac:dyDescent="0.25">
      <c r="A10" s="17"/>
      <c r="B10" s="24" t="s">
        <v>495</v>
      </c>
      <c r="C10" s="25"/>
      <c r="D10" s="26" t="s">
        <v>276</v>
      </c>
      <c r="E10" s="27">
        <v>10073</v>
      </c>
      <c r="F10" s="25"/>
      <c r="G10" s="26" t="s">
        <v>276</v>
      </c>
      <c r="H10" s="27">
        <v>10073</v>
      </c>
      <c r="I10" s="25"/>
    </row>
    <row r="11" spans="1:12" x14ac:dyDescent="0.25">
      <c r="A11" s="17"/>
      <c r="B11" s="28" t="s">
        <v>496</v>
      </c>
      <c r="C11" s="29"/>
      <c r="D11" s="37">
        <v>33730</v>
      </c>
      <c r="E11" s="37"/>
      <c r="F11" s="29"/>
      <c r="G11" s="37">
        <v>34174</v>
      </c>
      <c r="H11" s="37"/>
      <c r="I11" s="29"/>
    </row>
    <row r="12" spans="1:12" x14ac:dyDescent="0.25">
      <c r="A12" s="17"/>
      <c r="B12" s="24" t="s">
        <v>497</v>
      </c>
      <c r="C12" s="25"/>
      <c r="D12" s="38">
        <v>11627</v>
      </c>
      <c r="E12" s="38"/>
      <c r="F12" s="25"/>
      <c r="G12" s="38">
        <v>12250</v>
      </c>
      <c r="H12" s="38"/>
      <c r="I12" s="25"/>
    </row>
    <row r="13" spans="1:12" ht="15.75" thickBot="1" x14ac:dyDescent="0.3">
      <c r="A13" s="17"/>
      <c r="B13" s="28" t="s">
        <v>498</v>
      </c>
      <c r="C13" s="29"/>
      <c r="D13" s="39">
        <v>2402</v>
      </c>
      <c r="E13" s="39"/>
      <c r="F13" s="29"/>
      <c r="G13" s="106">
        <v>155</v>
      </c>
      <c r="H13" s="106"/>
      <c r="I13" s="29"/>
    </row>
    <row r="14" spans="1:12" x14ac:dyDescent="0.25">
      <c r="A14" s="17"/>
      <c r="B14" s="24" t="s">
        <v>139</v>
      </c>
      <c r="C14" s="25"/>
      <c r="D14" s="140">
        <v>57832</v>
      </c>
      <c r="E14" s="140"/>
      <c r="F14" s="25"/>
      <c r="G14" s="140">
        <v>56652</v>
      </c>
      <c r="H14" s="140"/>
      <c r="I14" s="25"/>
    </row>
    <row r="15" spans="1:12" ht="15.75" thickBot="1" x14ac:dyDescent="0.3">
      <c r="A15" s="17"/>
      <c r="B15" s="28" t="s">
        <v>499</v>
      </c>
      <c r="C15" s="29"/>
      <c r="D15" s="39">
        <v>19753</v>
      </c>
      <c r="E15" s="39"/>
      <c r="F15" s="29"/>
      <c r="G15" s="39">
        <v>19631</v>
      </c>
      <c r="H15" s="39"/>
      <c r="I15" s="29"/>
    </row>
    <row r="16" spans="1:12" ht="15.75" thickBot="1" x14ac:dyDescent="0.3">
      <c r="A16" s="17"/>
      <c r="B16" s="24" t="s">
        <v>500</v>
      </c>
      <c r="C16" s="25"/>
      <c r="D16" s="34" t="s">
        <v>276</v>
      </c>
      <c r="E16" s="35">
        <v>38079</v>
      </c>
      <c r="F16" s="25"/>
      <c r="G16" s="34" t="s">
        <v>276</v>
      </c>
      <c r="H16" s="35">
        <v>37021</v>
      </c>
      <c r="I16" s="25"/>
    </row>
    <row r="17" spans="1:12" ht="15.75" thickTop="1" x14ac:dyDescent="0.25">
      <c r="A17" s="17"/>
      <c r="B17" s="133"/>
      <c r="C17" s="133"/>
      <c r="D17" s="133"/>
      <c r="E17" s="133"/>
      <c r="F17" s="133"/>
      <c r="G17" s="133"/>
      <c r="H17" s="133"/>
      <c r="I17" s="133"/>
      <c r="J17" s="133"/>
      <c r="K17" s="133"/>
      <c r="L17" s="133"/>
    </row>
    <row r="18" spans="1:12" x14ac:dyDescent="0.25">
      <c r="A18" s="17"/>
      <c r="B18" s="133" t="s">
        <v>501</v>
      </c>
      <c r="C18" s="133"/>
      <c r="D18" s="133"/>
      <c r="E18" s="133"/>
      <c r="F18" s="133"/>
      <c r="G18" s="133"/>
      <c r="H18" s="133"/>
      <c r="I18" s="133"/>
      <c r="J18" s="133"/>
      <c r="K18" s="133"/>
      <c r="L18" s="133"/>
    </row>
    <row r="19" spans="1:12" x14ac:dyDescent="0.25">
      <c r="A19" s="17"/>
      <c r="B19" s="133"/>
      <c r="C19" s="133"/>
      <c r="D19" s="133"/>
      <c r="E19" s="133"/>
      <c r="F19" s="133"/>
      <c r="G19" s="133"/>
      <c r="H19" s="133"/>
      <c r="I19" s="133"/>
      <c r="J19" s="133"/>
      <c r="K19" s="133"/>
      <c r="L19" s="133"/>
    </row>
    <row r="20" spans="1:12" ht="15.75" thickBot="1" x14ac:dyDescent="0.3">
      <c r="A20" s="17"/>
      <c r="B20" s="20" t="s">
        <v>274</v>
      </c>
      <c r="C20" s="21"/>
      <c r="D20" s="36">
        <v>2013</v>
      </c>
      <c r="E20" s="36"/>
      <c r="F20" s="21"/>
      <c r="G20" s="36">
        <v>2012</v>
      </c>
      <c r="H20" s="36"/>
      <c r="I20" s="21"/>
      <c r="J20" s="36">
        <v>2011</v>
      </c>
      <c r="K20" s="36"/>
      <c r="L20" s="21"/>
    </row>
    <row r="21" spans="1:12" ht="15.75" thickBot="1" x14ac:dyDescent="0.3">
      <c r="A21" s="17"/>
      <c r="B21" s="24" t="s">
        <v>166</v>
      </c>
      <c r="C21" s="25"/>
      <c r="D21" s="34" t="s">
        <v>276</v>
      </c>
      <c r="E21" s="35">
        <v>1605</v>
      </c>
      <c r="F21" s="25"/>
      <c r="G21" s="34" t="s">
        <v>276</v>
      </c>
      <c r="H21" s="35">
        <v>1858</v>
      </c>
      <c r="I21" s="25"/>
      <c r="J21" s="34" t="s">
        <v>276</v>
      </c>
      <c r="K21" s="35">
        <v>1940</v>
      </c>
      <c r="L21" s="25"/>
    </row>
    <row r="22" spans="1:12" ht="15.75" thickTop="1" x14ac:dyDescent="0.25">
      <c r="A22" s="17"/>
      <c r="B22" s="29"/>
      <c r="C22" s="29"/>
      <c r="D22" s="29"/>
      <c r="E22" s="29"/>
      <c r="F22" s="29"/>
      <c r="G22" s="29"/>
      <c r="H22" s="29"/>
      <c r="I22" s="29"/>
      <c r="J22" s="29"/>
      <c r="K22" s="29"/>
      <c r="L22" s="29"/>
    </row>
  </sheetData>
  <mergeCells count="28">
    <mergeCell ref="B6:L6"/>
    <mergeCell ref="B7:L7"/>
    <mergeCell ref="B8:L8"/>
    <mergeCell ref="B17:L17"/>
    <mergeCell ref="B18:L18"/>
    <mergeCell ref="B19:L19"/>
    <mergeCell ref="D20:E20"/>
    <mergeCell ref="G20:H20"/>
    <mergeCell ref="J20:K20"/>
    <mergeCell ref="A1:A2"/>
    <mergeCell ref="B1:L1"/>
    <mergeCell ref="B2:L2"/>
    <mergeCell ref="B3:L3"/>
    <mergeCell ref="A4:A22"/>
    <mergeCell ref="B4:L4"/>
    <mergeCell ref="B5:L5"/>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18.5703125" customWidth="1"/>
    <col min="5" max="5" width="20.42578125" customWidth="1"/>
    <col min="6" max="6" width="18.5703125" customWidth="1"/>
    <col min="7" max="7" width="10.85546875" customWidth="1"/>
    <col min="8" max="8" width="22.85546875" customWidth="1"/>
    <col min="9" max="9" width="6.5703125" customWidth="1"/>
    <col min="10" max="10" width="7.7109375" customWidth="1"/>
    <col min="11" max="11" width="20.42578125" customWidth="1"/>
    <col min="12" max="12" width="6.5703125" customWidth="1"/>
    <col min="13" max="13" width="7.7109375" customWidth="1"/>
    <col min="14" max="14" width="20.42578125" customWidth="1"/>
    <col min="15" max="15" width="36.5703125" customWidth="1"/>
    <col min="16" max="16" width="7.7109375" customWidth="1"/>
    <col min="17" max="17" width="22.85546875" customWidth="1"/>
    <col min="18" max="18" width="6.5703125" customWidth="1"/>
    <col min="19" max="19" width="7.7109375" customWidth="1"/>
    <col min="20" max="20" width="15" customWidth="1"/>
    <col min="21" max="21" width="36.5703125" customWidth="1"/>
  </cols>
  <sheetData>
    <row r="1" spans="1:21" ht="15" customHeight="1" x14ac:dyDescent="0.25">
      <c r="A1" s="8" t="s">
        <v>5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2</v>
      </c>
      <c r="B3" s="129" t="s">
        <v>6</v>
      </c>
      <c r="C3" s="129"/>
      <c r="D3" s="129"/>
      <c r="E3" s="129"/>
      <c r="F3" s="129"/>
      <c r="G3" s="129"/>
      <c r="H3" s="129"/>
      <c r="I3" s="129"/>
      <c r="J3" s="129"/>
      <c r="K3" s="129"/>
      <c r="L3" s="129"/>
      <c r="M3" s="129"/>
      <c r="N3" s="129"/>
      <c r="O3" s="129"/>
      <c r="P3" s="129"/>
      <c r="Q3" s="129"/>
      <c r="R3" s="129"/>
      <c r="S3" s="129"/>
      <c r="T3" s="129"/>
      <c r="U3" s="129"/>
    </row>
    <row r="4" spans="1:21" ht="15" customHeight="1" x14ac:dyDescent="0.25">
      <c r="A4" s="17" t="s">
        <v>502</v>
      </c>
      <c r="B4" s="129" t="s">
        <v>6</v>
      </c>
      <c r="C4" s="129"/>
      <c r="D4" s="129"/>
      <c r="E4" s="129"/>
      <c r="F4" s="129"/>
      <c r="G4" s="129"/>
      <c r="H4" s="129"/>
      <c r="I4" s="129"/>
      <c r="J4" s="129"/>
      <c r="K4" s="129"/>
      <c r="L4" s="129"/>
      <c r="M4" s="129"/>
      <c r="N4" s="129"/>
      <c r="O4" s="129"/>
      <c r="P4" s="129"/>
      <c r="Q4" s="129"/>
      <c r="R4" s="129"/>
      <c r="S4" s="129"/>
      <c r="T4" s="129"/>
      <c r="U4" s="129"/>
    </row>
    <row r="5" spans="1:21" x14ac:dyDescent="0.25">
      <c r="A5" s="17"/>
      <c r="B5" s="130" t="s">
        <v>503</v>
      </c>
      <c r="C5" s="130"/>
      <c r="D5" s="130"/>
      <c r="E5" s="130"/>
      <c r="F5" s="130"/>
      <c r="G5" s="130"/>
      <c r="H5" s="130"/>
      <c r="I5" s="130"/>
      <c r="J5" s="130"/>
      <c r="K5" s="130"/>
      <c r="L5" s="130"/>
      <c r="M5" s="130"/>
      <c r="N5" s="130"/>
      <c r="O5" s="130"/>
      <c r="P5" s="130"/>
      <c r="Q5" s="130"/>
      <c r="R5" s="130"/>
      <c r="S5" s="130"/>
      <c r="T5" s="130"/>
      <c r="U5" s="130"/>
    </row>
    <row r="6" spans="1:21" x14ac:dyDescent="0.25">
      <c r="A6" s="17"/>
      <c r="B6" s="131"/>
      <c r="C6" s="131"/>
      <c r="D6" s="131"/>
      <c r="E6" s="131"/>
      <c r="F6" s="131"/>
      <c r="G6" s="131"/>
      <c r="H6" s="131"/>
      <c r="I6" s="131"/>
      <c r="J6" s="131"/>
      <c r="K6" s="131"/>
      <c r="L6" s="131"/>
      <c r="M6" s="131"/>
      <c r="N6" s="131"/>
      <c r="O6" s="131"/>
      <c r="P6" s="131"/>
      <c r="Q6" s="131"/>
      <c r="R6" s="131"/>
      <c r="S6" s="131"/>
      <c r="T6" s="131"/>
      <c r="U6" s="131"/>
    </row>
    <row r="7" spans="1:21" x14ac:dyDescent="0.25">
      <c r="A7" s="17"/>
      <c r="B7" s="132" t="s">
        <v>504</v>
      </c>
      <c r="C7" s="132"/>
      <c r="D7" s="132"/>
      <c r="E7" s="132"/>
      <c r="F7" s="132"/>
      <c r="G7" s="132"/>
      <c r="H7" s="132"/>
      <c r="I7" s="132"/>
      <c r="J7" s="132"/>
      <c r="K7" s="132"/>
      <c r="L7" s="132"/>
      <c r="M7" s="132"/>
      <c r="N7" s="132"/>
      <c r="O7" s="132"/>
      <c r="P7" s="132"/>
      <c r="Q7" s="132"/>
      <c r="R7" s="132"/>
      <c r="S7" s="132"/>
      <c r="T7" s="132"/>
      <c r="U7" s="132"/>
    </row>
    <row r="8" spans="1:21" x14ac:dyDescent="0.25">
      <c r="A8" s="17"/>
      <c r="B8" s="133"/>
      <c r="C8" s="133"/>
      <c r="D8" s="133"/>
      <c r="E8" s="133"/>
      <c r="F8" s="133"/>
      <c r="G8" s="133"/>
      <c r="H8" s="133"/>
      <c r="I8" s="133"/>
      <c r="J8" s="133"/>
      <c r="K8" s="133"/>
      <c r="L8" s="133"/>
      <c r="M8" s="133"/>
      <c r="N8" s="133"/>
      <c r="O8" s="133"/>
      <c r="P8" s="133"/>
      <c r="Q8" s="133"/>
      <c r="R8" s="133"/>
      <c r="S8" s="133"/>
      <c r="T8" s="133"/>
      <c r="U8" s="133"/>
    </row>
    <row r="9" spans="1:21" x14ac:dyDescent="0.25">
      <c r="A9" s="17"/>
      <c r="B9" s="133" t="s">
        <v>505</v>
      </c>
      <c r="C9" s="133"/>
      <c r="D9" s="133"/>
      <c r="E9" s="133"/>
      <c r="F9" s="133"/>
      <c r="G9" s="133"/>
      <c r="H9" s="133"/>
      <c r="I9" s="133"/>
      <c r="J9" s="133"/>
      <c r="K9" s="133"/>
      <c r="L9" s="133"/>
      <c r="M9" s="133"/>
      <c r="N9" s="133"/>
      <c r="O9" s="133"/>
      <c r="P9" s="133"/>
      <c r="Q9" s="133"/>
      <c r="R9" s="133"/>
      <c r="S9" s="133"/>
      <c r="T9" s="133"/>
      <c r="U9" s="133"/>
    </row>
    <row r="10" spans="1:21" x14ac:dyDescent="0.25">
      <c r="A10" s="17"/>
      <c r="B10" s="133"/>
      <c r="C10" s="133"/>
      <c r="D10" s="133"/>
      <c r="E10" s="133"/>
      <c r="F10" s="133"/>
      <c r="G10" s="133"/>
      <c r="H10" s="133"/>
      <c r="I10" s="133"/>
      <c r="J10" s="133"/>
      <c r="K10" s="133"/>
      <c r="L10" s="133"/>
      <c r="M10" s="133"/>
      <c r="N10" s="133"/>
      <c r="O10" s="133"/>
      <c r="P10" s="133"/>
      <c r="Q10" s="133"/>
      <c r="R10" s="133"/>
      <c r="S10" s="133"/>
      <c r="T10" s="133"/>
      <c r="U10" s="133"/>
    </row>
    <row r="11" spans="1:21" ht="15.75" thickBot="1" x14ac:dyDescent="0.3">
      <c r="A11" s="17"/>
      <c r="B11" s="29"/>
      <c r="C11" s="21"/>
      <c r="D11" s="36">
        <v>2013</v>
      </c>
      <c r="E11" s="36"/>
      <c r="F11" s="36"/>
      <c r="G11" s="36"/>
      <c r="H11" s="36"/>
      <c r="I11" s="36"/>
      <c r="J11" s="36"/>
      <c r="K11" s="36"/>
      <c r="L11" s="21"/>
      <c r="M11" s="36">
        <v>2012</v>
      </c>
      <c r="N11" s="36"/>
      <c r="O11" s="36"/>
      <c r="P11" s="36"/>
      <c r="Q11" s="36"/>
      <c r="R11" s="36"/>
      <c r="S11" s="36"/>
      <c r="T11" s="36"/>
      <c r="U11" s="21"/>
    </row>
    <row r="12" spans="1:21" x14ac:dyDescent="0.25">
      <c r="A12" s="17"/>
      <c r="B12" s="29"/>
      <c r="C12" s="21"/>
      <c r="D12" s="114" t="s">
        <v>446</v>
      </c>
      <c r="E12" s="114"/>
      <c r="F12" s="21"/>
      <c r="G12" s="113"/>
      <c r="H12" s="113"/>
      <c r="I12" s="21"/>
      <c r="J12" s="113"/>
      <c r="K12" s="113"/>
      <c r="L12" s="21"/>
      <c r="M12" s="114" t="s">
        <v>446</v>
      </c>
      <c r="N12" s="114"/>
      <c r="O12" s="21"/>
      <c r="P12" s="113"/>
      <c r="Q12" s="113"/>
      <c r="R12" s="21"/>
      <c r="S12" s="113"/>
      <c r="T12" s="113"/>
      <c r="U12" s="21"/>
    </row>
    <row r="13" spans="1:21" x14ac:dyDescent="0.25">
      <c r="A13" s="17"/>
      <c r="B13" s="29"/>
      <c r="C13" s="21"/>
      <c r="D13" s="104" t="s">
        <v>506</v>
      </c>
      <c r="E13" s="104"/>
      <c r="F13" s="21"/>
      <c r="G13" s="104" t="s">
        <v>507</v>
      </c>
      <c r="H13" s="104"/>
      <c r="I13" s="21"/>
      <c r="J13" s="104" t="s">
        <v>508</v>
      </c>
      <c r="K13" s="104"/>
      <c r="L13" s="21"/>
      <c r="M13" s="104" t="s">
        <v>506</v>
      </c>
      <c r="N13" s="104"/>
      <c r="O13" s="21"/>
      <c r="P13" s="104" t="s">
        <v>507</v>
      </c>
      <c r="Q13" s="104"/>
      <c r="R13" s="21"/>
      <c r="S13" s="104" t="s">
        <v>508</v>
      </c>
      <c r="T13" s="104"/>
      <c r="U13" s="21"/>
    </row>
    <row r="14" spans="1:21" ht="15.75" thickBot="1" x14ac:dyDescent="0.3">
      <c r="A14" s="17"/>
      <c r="B14" s="20" t="s">
        <v>274</v>
      </c>
      <c r="C14" s="21"/>
      <c r="D14" s="36" t="s">
        <v>509</v>
      </c>
      <c r="E14" s="36"/>
      <c r="F14" s="21"/>
      <c r="G14" s="36" t="s">
        <v>510</v>
      </c>
      <c r="H14" s="36"/>
      <c r="I14" s="21"/>
      <c r="J14" s="36" t="s">
        <v>509</v>
      </c>
      <c r="K14" s="36"/>
      <c r="L14" s="21"/>
      <c r="M14" s="36" t="s">
        <v>509</v>
      </c>
      <c r="N14" s="36"/>
      <c r="O14" s="21"/>
      <c r="P14" s="36" t="s">
        <v>510</v>
      </c>
      <c r="Q14" s="36"/>
      <c r="R14" s="21"/>
      <c r="S14" s="36" t="s">
        <v>509</v>
      </c>
      <c r="T14" s="36"/>
      <c r="U14" s="21"/>
    </row>
    <row r="15" spans="1:21" ht="15.75" thickBot="1" x14ac:dyDescent="0.3">
      <c r="A15" s="17"/>
      <c r="B15" s="24" t="s">
        <v>511</v>
      </c>
      <c r="C15" s="25"/>
      <c r="D15" s="34" t="s">
        <v>276</v>
      </c>
      <c r="E15" s="35">
        <v>4795</v>
      </c>
      <c r="F15" s="25"/>
      <c r="G15" s="34" t="s">
        <v>276</v>
      </c>
      <c r="H15" s="120" t="s">
        <v>512</v>
      </c>
      <c r="I15" s="26" t="s">
        <v>289</v>
      </c>
      <c r="J15" s="34" t="s">
        <v>276</v>
      </c>
      <c r="K15" s="120" t="s">
        <v>513</v>
      </c>
      <c r="L15" s="25"/>
      <c r="M15" s="34" t="s">
        <v>276</v>
      </c>
      <c r="N15" s="35">
        <v>4795</v>
      </c>
      <c r="O15" s="25"/>
      <c r="P15" s="34" t="s">
        <v>276</v>
      </c>
      <c r="Q15" s="120" t="s">
        <v>514</v>
      </c>
      <c r="R15" s="26" t="s">
        <v>289</v>
      </c>
      <c r="S15" s="34" t="s">
        <v>276</v>
      </c>
      <c r="T15" s="120">
        <v>135</v>
      </c>
      <c r="U15" s="25"/>
    </row>
    <row r="16" spans="1:21" ht="15.75" thickTop="1" x14ac:dyDescent="0.25">
      <c r="A16" s="17"/>
      <c r="B16" s="29"/>
      <c r="C16" s="29"/>
      <c r="D16" s="29"/>
      <c r="E16" s="29"/>
      <c r="F16" s="29"/>
      <c r="G16" s="29"/>
      <c r="H16" s="29"/>
      <c r="I16" s="29"/>
      <c r="J16" s="29"/>
      <c r="K16" s="29"/>
      <c r="L16" s="29"/>
      <c r="M16" s="29"/>
      <c r="N16" s="29"/>
      <c r="O16" s="29"/>
      <c r="P16" s="29"/>
      <c r="Q16" s="29"/>
      <c r="R16" s="29"/>
      <c r="S16" s="29"/>
      <c r="T16" s="29"/>
      <c r="U16" s="29"/>
    </row>
    <row r="17" spans="1:21" x14ac:dyDescent="0.25">
      <c r="A17" s="17"/>
      <c r="B17" s="133"/>
      <c r="C17" s="133"/>
      <c r="D17" s="133"/>
      <c r="E17" s="133"/>
      <c r="F17" s="133"/>
      <c r="G17" s="133"/>
      <c r="H17" s="133"/>
      <c r="I17" s="133"/>
      <c r="J17" s="133"/>
      <c r="K17" s="133"/>
      <c r="L17" s="133"/>
      <c r="M17" s="133"/>
      <c r="N17" s="133"/>
      <c r="O17" s="133"/>
      <c r="P17" s="133"/>
      <c r="Q17" s="133"/>
      <c r="R17" s="133"/>
      <c r="S17" s="133"/>
      <c r="T17" s="133"/>
      <c r="U17" s="133"/>
    </row>
    <row r="18" spans="1:21" x14ac:dyDescent="0.25">
      <c r="A18" s="17"/>
      <c r="B18" s="133" t="s">
        <v>515</v>
      </c>
      <c r="C18" s="133"/>
      <c r="D18" s="133"/>
      <c r="E18" s="133"/>
      <c r="F18" s="133"/>
      <c r="G18" s="133"/>
      <c r="H18" s="133"/>
      <c r="I18" s="133"/>
      <c r="J18" s="133"/>
      <c r="K18" s="133"/>
      <c r="L18" s="133"/>
      <c r="M18" s="133"/>
      <c r="N18" s="133"/>
      <c r="O18" s="133"/>
      <c r="P18" s="133"/>
      <c r="Q18" s="133"/>
      <c r="R18" s="133"/>
      <c r="S18" s="133"/>
      <c r="T18" s="133"/>
      <c r="U18" s="133"/>
    </row>
    <row r="19" spans="1:21" x14ac:dyDescent="0.25">
      <c r="A19" s="17"/>
      <c r="B19" s="133"/>
      <c r="C19" s="133"/>
      <c r="D19" s="133"/>
      <c r="E19" s="133"/>
      <c r="F19" s="133"/>
      <c r="G19" s="133"/>
      <c r="H19" s="133"/>
      <c r="I19" s="133"/>
      <c r="J19" s="133"/>
      <c r="K19" s="133"/>
      <c r="L19" s="133"/>
      <c r="M19" s="133"/>
      <c r="N19" s="133"/>
      <c r="O19" s="133"/>
      <c r="P19" s="133"/>
      <c r="Q19" s="133"/>
      <c r="R19" s="133"/>
      <c r="S19" s="133"/>
      <c r="T19" s="133"/>
      <c r="U19" s="133"/>
    </row>
    <row r="20" spans="1:21" ht="15.75" thickBot="1" x14ac:dyDescent="0.3">
      <c r="A20" s="17"/>
      <c r="B20" s="20" t="s">
        <v>274</v>
      </c>
      <c r="C20" s="21"/>
      <c r="D20" s="36">
        <v>2013</v>
      </c>
      <c r="E20" s="36"/>
      <c r="F20" s="21"/>
      <c r="G20" s="36">
        <v>2012</v>
      </c>
      <c r="H20" s="36"/>
      <c r="I20" s="21"/>
      <c r="J20" s="36">
        <v>2011</v>
      </c>
      <c r="K20" s="36"/>
      <c r="L20" s="21"/>
    </row>
    <row r="21" spans="1:21" ht="15.75" thickBot="1" x14ac:dyDescent="0.3">
      <c r="A21" s="17"/>
      <c r="B21" s="33" t="s">
        <v>516</v>
      </c>
      <c r="C21" s="25"/>
      <c r="D21" s="99" t="s">
        <v>276</v>
      </c>
      <c r="E21" s="101">
        <v>135</v>
      </c>
      <c r="F21" s="25"/>
      <c r="G21" s="99" t="s">
        <v>276</v>
      </c>
      <c r="H21" s="101">
        <v>543</v>
      </c>
      <c r="I21" s="25"/>
      <c r="J21" s="99" t="s">
        <v>276</v>
      </c>
      <c r="K21" s="101">
        <v>978</v>
      </c>
      <c r="L21" s="25"/>
    </row>
    <row r="22" spans="1:21" x14ac:dyDescent="0.25">
      <c r="A22" s="17"/>
      <c r="B22" s="28" t="s">
        <v>422</v>
      </c>
      <c r="C22" s="29"/>
      <c r="D22" s="146">
        <v>0</v>
      </c>
      <c r="E22" s="146"/>
      <c r="F22" s="29"/>
      <c r="G22" s="146">
        <v>0</v>
      </c>
      <c r="H22" s="146"/>
      <c r="I22" s="29"/>
      <c r="J22" s="146">
        <v>0</v>
      </c>
      <c r="K22" s="146"/>
      <c r="L22" s="29"/>
    </row>
    <row r="23" spans="1:21" ht="15.75" thickBot="1" x14ac:dyDescent="0.3">
      <c r="A23" s="17"/>
      <c r="B23" s="24" t="s">
        <v>510</v>
      </c>
      <c r="C23" s="25"/>
      <c r="D23" s="47" t="s">
        <v>517</v>
      </c>
      <c r="E23" s="47"/>
      <c r="F23" s="26" t="s">
        <v>289</v>
      </c>
      <c r="G23" s="47" t="s">
        <v>518</v>
      </c>
      <c r="H23" s="47"/>
      <c r="I23" s="26" t="s">
        <v>289</v>
      </c>
      <c r="J23" s="47" t="s">
        <v>519</v>
      </c>
      <c r="K23" s="47"/>
      <c r="L23" s="26" t="s">
        <v>289</v>
      </c>
    </row>
    <row r="24" spans="1:21" ht="15.75" thickBot="1" x14ac:dyDescent="0.3">
      <c r="A24" s="17"/>
      <c r="B24" s="94" t="s">
        <v>520</v>
      </c>
      <c r="C24" s="29"/>
      <c r="D24" s="43" t="s">
        <v>276</v>
      </c>
      <c r="E24" s="118">
        <v>0</v>
      </c>
      <c r="F24" s="29"/>
      <c r="G24" s="43" t="s">
        <v>276</v>
      </c>
      <c r="H24" s="118">
        <v>135</v>
      </c>
      <c r="I24" s="29"/>
      <c r="J24" s="43" t="s">
        <v>276</v>
      </c>
      <c r="K24" s="118">
        <v>543</v>
      </c>
      <c r="L24" s="29"/>
    </row>
    <row r="25" spans="1:21" ht="15.75" thickTop="1" x14ac:dyDescent="0.25">
      <c r="A25" s="17"/>
      <c r="B25" s="133"/>
      <c r="C25" s="133"/>
      <c r="D25" s="133"/>
      <c r="E25" s="133"/>
      <c r="F25" s="133"/>
      <c r="G25" s="133"/>
      <c r="H25" s="133"/>
      <c r="I25" s="133"/>
      <c r="J25" s="133"/>
      <c r="K25" s="133"/>
      <c r="L25" s="133"/>
      <c r="M25" s="133"/>
      <c r="N25" s="133"/>
      <c r="O25" s="133"/>
      <c r="P25" s="133"/>
      <c r="Q25" s="133"/>
      <c r="R25" s="133"/>
      <c r="S25" s="133"/>
      <c r="T25" s="133"/>
      <c r="U25" s="133"/>
    </row>
    <row r="26" spans="1:21" x14ac:dyDescent="0.25">
      <c r="A26" s="17"/>
      <c r="B26" s="132" t="s">
        <v>248</v>
      </c>
      <c r="C26" s="132"/>
      <c r="D26" s="132"/>
      <c r="E26" s="132"/>
      <c r="F26" s="132"/>
      <c r="G26" s="132"/>
      <c r="H26" s="132"/>
      <c r="I26" s="132"/>
      <c r="J26" s="132"/>
      <c r="K26" s="132"/>
      <c r="L26" s="132"/>
      <c r="M26" s="132"/>
      <c r="N26" s="132"/>
      <c r="O26" s="132"/>
      <c r="P26" s="132"/>
      <c r="Q26" s="132"/>
      <c r="R26" s="132"/>
      <c r="S26" s="132"/>
      <c r="T26" s="132"/>
      <c r="U26" s="132"/>
    </row>
    <row r="27" spans="1:21" x14ac:dyDescent="0.25">
      <c r="A27" s="17"/>
      <c r="B27" s="133"/>
      <c r="C27" s="133"/>
      <c r="D27" s="133"/>
      <c r="E27" s="133"/>
      <c r="F27" s="133"/>
      <c r="G27" s="133"/>
      <c r="H27" s="133"/>
      <c r="I27" s="133"/>
      <c r="J27" s="133"/>
      <c r="K27" s="133"/>
      <c r="L27" s="133"/>
      <c r="M27" s="133"/>
      <c r="N27" s="133"/>
      <c r="O27" s="133"/>
      <c r="P27" s="133"/>
      <c r="Q27" s="133"/>
      <c r="R27" s="133"/>
      <c r="S27" s="133"/>
      <c r="T27" s="133"/>
      <c r="U27" s="133"/>
    </row>
    <row r="28" spans="1:21" ht="25.5" customHeight="1" x14ac:dyDescent="0.25">
      <c r="A28" s="17"/>
      <c r="B28" s="133" t="s">
        <v>521</v>
      </c>
      <c r="C28" s="133"/>
      <c r="D28" s="133"/>
      <c r="E28" s="133"/>
      <c r="F28" s="133"/>
      <c r="G28" s="133"/>
      <c r="H28" s="133"/>
      <c r="I28" s="133"/>
      <c r="J28" s="133"/>
      <c r="K28" s="133"/>
      <c r="L28" s="133"/>
      <c r="M28" s="133"/>
      <c r="N28" s="133"/>
      <c r="O28" s="133"/>
      <c r="P28" s="133"/>
      <c r="Q28" s="133"/>
      <c r="R28" s="133"/>
      <c r="S28" s="133"/>
      <c r="T28" s="133"/>
      <c r="U28" s="133"/>
    </row>
    <row r="29" spans="1:21" x14ac:dyDescent="0.25">
      <c r="A29" s="17"/>
      <c r="B29" s="133"/>
      <c r="C29" s="133"/>
      <c r="D29" s="133"/>
      <c r="E29" s="133"/>
      <c r="F29" s="133"/>
      <c r="G29" s="133"/>
      <c r="H29" s="133"/>
      <c r="I29" s="133"/>
      <c r="J29" s="133"/>
      <c r="K29" s="133"/>
      <c r="L29" s="133"/>
      <c r="M29" s="133"/>
      <c r="N29" s="133"/>
      <c r="O29" s="133"/>
      <c r="P29" s="133"/>
      <c r="Q29" s="133"/>
      <c r="R29" s="133"/>
      <c r="S29" s="133"/>
      <c r="T29" s="133"/>
      <c r="U29" s="133"/>
    </row>
    <row r="30" spans="1:21" x14ac:dyDescent="0.25">
      <c r="A30" s="17"/>
      <c r="B30" s="133" t="s">
        <v>522</v>
      </c>
      <c r="C30" s="133"/>
      <c r="D30" s="133"/>
      <c r="E30" s="133"/>
      <c r="F30" s="133"/>
      <c r="G30" s="133"/>
      <c r="H30" s="133"/>
      <c r="I30" s="133"/>
      <c r="J30" s="133"/>
      <c r="K30" s="133"/>
      <c r="L30" s="133"/>
      <c r="M30" s="133"/>
      <c r="N30" s="133"/>
      <c r="O30" s="133"/>
      <c r="P30" s="133"/>
      <c r="Q30" s="133"/>
      <c r="R30" s="133"/>
      <c r="S30" s="133"/>
      <c r="T30" s="133"/>
      <c r="U30" s="133"/>
    </row>
    <row r="31" spans="1:21" x14ac:dyDescent="0.25">
      <c r="A31" s="17"/>
      <c r="B31" s="133"/>
      <c r="C31" s="133"/>
      <c r="D31" s="133"/>
      <c r="E31" s="133"/>
      <c r="F31" s="133"/>
      <c r="G31" s="133"/>
      <c r="H31" s="133"/>
      <c r="I31" s="133"/>
      <c r="J31" s="133"/>
      <c r="K31" s="133"/>
      <c r="L31" s="133"/>
      <c r="M31" s="133"/>
      <c r="N31" s="133"/>
      <c r="O31" s="133"/>
      <c r="P31" s="133"/>
      <c r="Q31" s="133"/>
      <c r="R31" s="133"/>
      <c r="S31" s="133"/>
      <c r="T31" s="133"/>
      <c r="U31" s="133"/>
    </row>
    <row r="32" spans="1:21" x14ac:dyDescent="0.25">
      <c r="A32" s="17"/>
      <c r="B32" s="133" t="s">
        <v>523</v>
      </c>
      <c r="C32" s="133"/>
      <c r="D32" s="133"/>
      <c r="E32" s="133"/>
      <c r="F32" s="133"/>
      <c r="G32" s="133"/>
      <c r="H32" s="133"/>
      <c r="I32" s="133"/>
      <c r="J32" s="133"/>
      <c r="K32" s="133"/>
      <c r="L32" s="133"/>
      <c r="M32" s="133"/>
      <c r="N32" s="133"/>
      <c r="O32" s="133"/>
      <c r="P32" s="133"/>
      <c r="Q32" s="133"/>
      <c r="R32" s="133"/>
      <c r="S32" s="133"/>
      <c r="T32" s="133"/>
      <c r="U32" s="133"/>
    </row>
    <row r="33" spans="1:21" x14ac:dyDescent="0.25">
      <c r="A33" s="17"/>
      <c r="B33" s="133"/>
      <c r="C33" s="133"/>
      <c r="D33" s="133"/>
      <c r="E33" s="133"/>
      <c r="F33" s="133"/>
      <c r="G33" s="133"/>
      <c r="H33" s="133"/>
      <c r="I33" s="133"/>
      <c r="J33" s="133"/>
      <c r="K33" s="133"/>
      <c r="L33" s="133"/>
      <c r="M33" s="133"/>
      <c r="N33" s="133"/>
      <c r="O33" s="133"/>
      <c r="P33" s="133"/>
      <c r="Q33" s="133"/>
      <c r="R33" s="133"/>
      <c r="S33" s="133"/>
      <c r="T33" s="133"/>
      <c r="U33" s="133"/>
    </row>
    <row r="34" spans="1:21" ht="15.75" thickBot="1" x14ac:dyDescent="0.3">
      <c r="A34" s="17"/>
      <c r="B34" s="20" t="s">
        <v>274</v>
      </c>
      <c r="C34" s="21"/>
      <c r="D34" s="36">
        <v>2013</v>
      </c>
      <c r="E34" s="36"/>
      <c r="F34" s="21"/>
      <c r="G34" s="36">
        <v>2012</v>
      </c>
      <c r="H34" s="36"/>
      <c r="I34" s="21"/>
      <c r="J34" s="36">
        <v>2011</v>
      </c>
      <c r="K34" s="36"/>
      <c r="L34" s="21"/>
    </row>
    <row r="35" spans="1:21" ht="15.75" thickBot="1" x14ac:dyDescent="0.3">
      <c r="A35" s="17"/>
      <c r="B35" s="33" t="s">
        <v>516</v>
      </c>
      <c r="C35" s="25"/>
      <c r="D35" s="99" t="s">
        <v>276</v>
      </c>
      <c r="E35" s="100">
        <v>2549</v>
      </c>
      <c r="F35" s="25"/>
      <c r="G35" s="99" t="s">
        <v>276</v>
      </c>
      <c r="H35" s="100">
        <v>2308</v>
      </c>
      <c r="I35" s="25"/>
      <c r="J35" s="99" t="s">
        <v>276</v>
      </c>
      <c r="K35" s="100">
        <v>2356</v>
      </c>
      <c r="L35" s="25"/>
    </row>
    <row r="36" spans="1:21" ht="25.5" x14ac:dyDescent="0.25">
      <c r="A36" s="17"/>
      <c r="B36" s="28" t="s">
        <v>524</v>
      </c>
      <c r="C36" s="29"/>
      <c r="D36" s="146">
        <v>0</v>
      </c>
      <c r="E36" s="146"/>
      <c r="F36" s="29"/>
      <c r="G36" s="146">
        <v>742</v>
      </c>
      <c r="H36" s="146"/>
      <c r="I36" s="29"/>
      <c r="J36" s="146">
        <v>0</v>
      </c>
      <c r="K36" s="146"/>
      <c r="L36" s="29"/>
    </row>
    <row r="37" spans="1:21" x14ac:dyDescent="0.25">
      <c r="A37" s="17"/>
      <c r="B37" s="24" t="s">
        <v>525</v>
      </c>
      <c r="C37" s="25"/>
      <c r="D37" s="105">
        <v>512</v>
      </c>
      <c r="E37" s="105"/>
      <c r="F37" s="25"/>
      <c r="G37" s="105">
        <v>830</v>
      </c>
      <c r="H37" s="105"/>
      <c r="I37" s="25"/>
      <c r="J37" s="105">
        <v>760</v>
      </c>
      <c r="K37" s="105"/>
      <c r="L37" s="25"/>
    </row>
    <row r="38" spans="1:21" x14ac:dyDescent="0.25">
      <c r="A38" s="17"/>
      <c r="B38" s="28" t="s">
        <v>526</v>
      </c>
      <c r="C38" s="29"/>
      <c r="D38" s="72"/>
      <c r="E38" s="72"/>
      <c r="F38" s="29"/>
      <c r="G38" s="72"/>
      <c r="H38" s="72"/>
      <c r="I38" s="29"/>
      <c r="J38" s="72"/>
      <c r="K38" s="72"/>
      <c r="L38" s="29"/>
    </row>
    <row r="39" spans="1:21" ht="25.5" x14ac:dyDescent="0.25">
      <c r="A39" s="17"/>
      <c r="B39" s="95" t="s">
        <v>527</v>
      </c>
      <c r="C39" s="25"/>
      <c r="D39" s="105">
        <v>723</v>
      </c>
      <c r="E39" s="105"/>
      <c r="F39" s="25"/>
      <c r="G39" s="105">
        <v>241</v>
      </c>
      <c r="H39" s="105"/>
      <c r="I39" s="25"/>
      <c r="J39" s="105">
        <v>0</v>
      </c>
      <c r="K39" s="105"/>
      <c r="L39" s="25"/>
    </row>
    <row r="40" spans="1:21" x14ac:dyDescent="0.25">
      <c r="A40" s="17"/>
      <c r="B40" s="96" t="s">
        <v>528</v>
      </c>
      <c r="C40" s="29"/>
      <c r="D40" s="46" t="s">
        <v>529</v>
      </c>
      <c r="E40" s="46"/>
      <c r="F40" s="12" t="s">
        <v>289</v>
      </c>
      <c r="G40" s="46" t="s">
        <v>530</v>
      </c>
      <c r="H40" s="46"/>
      <c r="I40" s="12" t="s">
        <v>289</v>
      </c>
      <c r="J40" s="46">
        <v>0</v>
      </c>
      <c r="K40" s="46"/>
      <c r="L40" s="29"/>
    </row>
    <row r="41" spans="1:21" ht="15.75" thickBot="1" x14ac:dyDescent="0.3">
      <c r="A41" s="17"/>
      <c r="B41" s="24" t="s">
        <v>510</v>
      </c>
      <c r="C41" s="25"/>
      <c r="D41" s="47">
        <v>0</v>
      </c>
      <c r="E41" s="47"/>
      <c r="F41" s="25"/>
      <c r="G41" s="47">
        <v>0</v>
      </c>
      <c r="H41" s="47"/>
      <c r="I41" s="25"/>
      <c r="J41" s="47" t="s">
        <v>531</v>
      </c>
      <c r="K41" s="47"/>
      <c r="L41" s="26" t="s">
        <v>289</v>
      </c>
    </row>
    <row r="42" spans="1:21" ht="15.75" thickBot="1" x14ac:dyDescent="0.3">
      <c r="A42" s="17"/>
      <c r="B42" s="94" t="s">
        <v>520</v>
      </c>
      <c r="C42" s="29"/>
      <c r="D42" s="43" t="s">
        <v>276</v>
      </c>
      <c r="E42" s="44">
        <v>3036</v>
      </c>
      <c r="F42" s="29"/>
      <c r="G42" s="43" t="s">
        <v>276</v>
      </c>
      <c r="H42" s="44">
        <v>2549</v>
      </c>
      <c r="I42" s="29"/>
      <c r="J42" s="43" t="s">
        <v>276</v>
      </c>
      <c r="K42" s="44">
        <v>2308</v>
      </c>
      <c r="L42" s="29"/>
    </row>
    <row r="43" spans="1:21" ht="15.75" thickTop="1" x14ac:dyDescent="0.25">
      <c r="A43" s="17"/>
      <c r="B43" s="147"/>
      <c r="C43" s="147"/>
      <c r="D43" s="147"/>
      <c r="E43" s="147"/>
      <c r="F43" s="147"/>
      <c r="G43" s="147"/>
      <c r="H43" s="147"/>
      <c r="I43" s="147"/>
      <c r="J43" s="147"/>
      <c r="K43" s="147"/>
      <c r="L43" s="147"/>
      <c r="M43" s="147"/>
      <c r="N43" s="147"/>
      <c r="O43" s="147"/>
      <c r="P43" s="147"/>
      <c r="Q43" s="147"/>
      <c r="R43" s="147"/>
      <c r="S43" s="147"/>
      <c r="T43" s="147"/>
      <c r="U43" s="147"/>
    </row>
    <row r="44" spans="1:21" x14ac:dyDescent="0.25">
      <c r="A44" s="17"/>
      <c r="B44" s="147" t="s">
        <v>532</v>
      </c>
      <c r="C44" s="147"/>
      <c r="D44" s="147"/>
      <c r="E44" s="147"/>
      <c r="F44" s="147"/>
      <c r="G44" s="147"/>
      <c r="H44" s="147"/>
      <c r="I44" s="147"/>
      <c r="J44" s="147"/>
      <c r="K44" s="147"/>
      <c r="L44" s="147"/>
      <c r="M44" s="147"/>
      <c r="N44" s="147"/>
      <c r="O44" s="147"/>
      <c r="P44" s="147"/>
      <c r="Q44" s="147"/>
      <c r="R44" s="147"/>
      <c r="S44" s="147"/>
      <c r="T44" s="147"/>
      <c r="U44" s="147"/>
    </row>
    <row r="45" spans="1:21" x14ac:dyDescent="0.25">
      <c r="A45" s="17"/>
      <c r="B45" s="147" t="s">
        <v>533</v>
      </c>
      <c r="C45" s="147"/>
      <c r="D45" s="147"/>
      <c r="E45" s="147"/>
      <c r="F45" s="147"/>
      <c r="G45" s="147"/>
      <c r="H45" s="147"/>
      <c r="I45" s="147"/>
      <c r="J45" s="147"/>
      <c r="K45" s="147"/>
      <c r="L45" s="147"/>
      <c r="M45" s="147"/>
      <c r="N45" s="147"/>
      <c r="O45" s="147"/>
      <c r="P45" s="147"/>
      <c r="Q45" s="147"/>
      <c r="R45" s="147"/>
      <c r="S45" s="147"/>
      <c r="T45" s="147"/>
      <c r="U45" s="147"/>
    </row>
    <row r="46" spans="1:21" x14ac:dyDescent="0.25">
      <c r="A46" s="17"/>
      <c r="B46" s="133"/>
      <c r="C46" s="133"/>
      <c r="D46" s="133"/>
      <c r="E46" s="133"/>
      <c r="F46" s="133"/>
      <c r="G46" s="133"/>
      <c r="H46" s="133"/>
      <c r="I46" s="133"/>
      <c r="J46" s="133"/>
      <c r="K46" s="133"/>
      <c r="L46" s="133"/>
      <c r="M46" s="133"/>
      <c r="N46" s="133"/>
      <c r="O46" s="133"/>
      <c r="P46" s="133"/>
      <c r="Q46" s="133"/>
      <c r="R46" s="133"/>
      <c r="S46" s="133"/>
      <c r="T46" s="133"/>
      <c r="U46" s="133"/>
    </row>
    <row r="47" spans="1:21" x14ac:dyDescent="0.25">
      <c r="A47" s="17"/>
      <c r="B47" s="133" t="s">
        <v>534</v>
      </c>
      <c r="C47" s="133"/>
      <c r="D47" s="133"/>
      <c r="E47" s="133"/>
      <c r="F47" s="133"/>
      <c r="G47" s="133"/>
      <c r="H47" s="133"/>
      <c r="I47" s="133"/>
      <c r="J47" s="133"/>
      <c r="K47" s="133"/>
      <c r="L47" s="133"/>
      <c r="M47" s="133"/>
      <c r="N47" s="133"/>
      <c r="O47" s="133"/>
      <c r="P47" s="133"/>
      <c r="Q47" s="133"/>
      <c r="R47" s="133"/>
      <c r="S47" s="133"/>
      <c r="T47" s="133"/>
      <c r="U47" s="133"/>
    </row>
    <row r="48" spans="1:21" x14ac:dyDescent="0.25">
      <c r="A48" s="17"/>
      <c r="B48" s="133"/>
      <c r="C48" s="133"/>
      <c r="D48" s="133"/>
      <c r="E48" s="133"/>
      <c r="F48" s="133"/>
      <c r="G48" s="133"/>
      <c r="H48" s="133"/>
      <c r="I48" s="133"/>
      <c r="J48" s="133"/>
      <c r="K48" s="133"/>
      <c r="L48" s="133"/>
      <c r="M48" s="133"/>
      <c r="N48" s="133"/>
      <c r="O48" s="133"/>
      <c r="P48" s="133"/>
      <c r="Q48" s="133"/>
      <c r="R48" s="133"/>
      <c r="S48" s="133"/>
      <c r="T48" s="133"/>
      <c r="U48" s="133"/>
    </row>
    <row r="49" spans="1:21" ht="15.75" thickBot="1" x14ac:dyDescent="0.3">
      <c r="A49" s="17"/>
      <c r="B49" s="29"/>
      <c r="C49" s="21"/>
      <c r="D49" s="23">
        <v>2013</v>
      </c>
      <c r="E49" s="21"/>
      <c r="F49" s="23">
        <v>2012</v>
      </c>
      <c r="G49" s="21"/>
    </row>
    <row r="50" spans="1:21" ht="25.5" x14ac:dyDescent="0.25">
      <c r="A50" s="17"/>
      <c r="B50" s="24" t="s">
        <v>535</v>
      </c>
      <c r="C50" s="25"/>
      <c r="D50" s="41">
        <v>9.48</v>
      </c>
      <c r="E50" s="26" t="s">
        <v>536</v>
      </c>
      <c r="F50" s="41">
        <v>18.600000000000001</v>
      </c>
      <c r="G50" s="26" t="s">
        <v>536</v>
      </c>
    </row>
    <row r="51" spans="1:21" x14ac:dyDescent="0.25">
      <c r="A51" s="17"/>
      <c r="B51" s="28" t="s">
        <v>537</v>
      </c>
      <c r="C51" s="29"/>
      <c r="D51" s="40">
        <v>4.01</v>
      </c>
      <c r="E51" s="12" t="s">
        <v>536</v>
      </c>
      <c r="F51" s="40">
        <v>4.22</v>
      </c>
      <c r="G51" s="12" t="s">
        <v>536</v>
      </c>
    </row>
    <row r="52" spans="1:21" x14ac:dyDescent="0.25">
      <c r="A52" s="17"/>
      <c r="B52" s="24" t="s">
        <v>538</v>
      </c>
      <c r="C52" s="25"/>
      <c r="D52" s="41">
        <v>9.06</v>
      </c>
      <c r="E52" s="26" t="s">
        <v>536</v>
      </c>
      <c r="F52" s="41">
        <v>7.99</v>
      </c>
      <c r="G52" s="26" t="s">
        <v>536</v>
      </c>
    </row>
    <row r="53" spans="1:21" x14ac:dyDescent="0.25">
      <c r="A53" s="17"/>
      <c r="B53" s="28" t="s">
        <v>539</v>
      </c>
      <c r="C53" s="29"/>
      <c r="D53" s="40">
        <v>6.1</v>
      </c>
      <c r="E53" s="29"/>
      <c r="F53" s="40">
        <v>3.9</v>
      </c>
      <c r="G53" s="29"/>
    </row>
    <row r="54" spans="1:21" x14ac:dyDescent="0.25">
      <c r="A54" s="17"/>
      <c r="B54" s="133"/>
      <c r="C54" s="133"/>
      <c r="D54" s="133"/>
      <c r="E54" s="133"/>
      <c r="F54" s="133"/>
      <c r="G54" s="133"/>
      <c r="H54" s="133"/>
      <c r="I54" s="133"/>
      <c r="J54" s="133"/>
      <c r="K54" s="133"/>
      <c r="L54" s="133"/>
      <c r="M54" s="133"/>
      <c r="N54" s="133"/>
      <c r="O54" s="133"/>
      <c r="P54" s="133"/>
      <c r="Q54" s="133"/>
      <c r="R54" s="133"/>
      <c r="S54" s="133"/>
      <c r="T54" s="133"/>
      <c r="U54" s="133"/>
    </row>
  </sheetData>
  <mergeCells count="81">
    <mergeCell ref="B45:U45"/>
    <mergeCell ref="B46:U46"/>
    <mergeCell ref="B47:U47"/>
    <mergeCell ref="B48:U48"/>
    <mergeCell ref="B54:U54"/>
    <mergeCell ref="B30:U30"/>
    <mergeCell ref="B31:U31"/>
    <mergeCell ref="B32:U32"/>
    <mergeCell ref="B33:U33"/>
    <mergeCell ref="B43:U43"/>
    <mergeCell ref="B44:U44"/>
    <mergeCell ref="B9:U9"/>
    <mergeCell ref="B10:U10"/>
    <mergeCell ref="B17:U17"/>
    <mergeCell ref="B18:U18"/>
    <mergeCell ref="B19:U19"/>
    <mergeCell ref="B25:U25"/>
    <mergeCell ref="A1:A2"/>
    <mergeCell ref="B1:U1"/>
    <mergeCell ref="B2:U2"/>
    <mergeCell ref="B3:U3"/>
    <mergeCell ref="A4:A54"/>
    <mergeCell ref="B4:U4"/>
    <mergeCell ref="B5:U5"/>
    <mergeCell ref="B6:U6"/>
    <mergeCell ref="B7:U7"/>
    <mergeCell ref="B8:U8"/>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23:E23"/>
    <mergeCell ref="G23:H23"/>
    <mergeCell ref="J23:K23"/>
    <mergeCell ref="D34:E34"/>
    <mergeCell ref="G34:H34"/>
    <mergeCell ref="J34:K34"/>
    <mergeCell ref="B26:U26"/>
    <mergeCell ref="B27:U27"/>
    <mergeCell ref="B28:U28"/>
    <mergeCell ref="B29:U29"/>
    <mergeCell ref="D20:E20"/>
    <mergeCell ref="G20:H20"/>
    <mergeCell ref="J20:K20"/>
    <mergeCell ref="D22:E22"/>
    <mergeCell ref="G22:H22"/>
    <mergeCell ref="J22:K22"/>
    <mergeCell ref="D14:E14"/>
    <mergeCell ref="G14:H14"/>
    <mergeCell ref="J14:K14"/>
    <mergeCell ref="M14:N14"/>
    <mergeCell ref="P14:Q14"/>
    <mergeCell ref="S14:T14"/>
    <mergeCell ref="D13:E13"/>
    <mergeCell ref="G13:H13"/>
    <mergeCell ref="J13:K13"/>
    <mergeCell ref="M13:N13"/>
    <mergeCell ref="P13:Q13"/>
    <mergeCell ref="S13:T13"/>
    <mergeCell ref="D11:K11"/>
    <mergeCell ref="M11:T11"/>
    <mergeCell ref="D12:E12"/>
    <mergeCell ref="G12:H12"/>
    <mergeCell ref="J12:K12"/>
    <mergeCell ref="M12:N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8.7109375" bestFit="1" customWidth="1"/>
    <col min="2" max="2" width="36.5703125" customWidth="1"/>
    <col min="3" max="3" width="24.28515625" customWidth="1"/>
    <col min="4" max="4" width="4.7109375" customWidth="1"/>
    <col min="5" max="5" width="17.28515625" customWidth="1"/>
    <col min="6" max="6" width="24.28515625" customWidth="1"/>
    <col min="7" max="7" width="4.7109375" customWidth="1"/>
    <col min="8" max="8" width="17.28515625" customWidth="1"/>
    <col min="9" max="9" width="24.28515625" customWidth="1"/>
  </cols>
  <sheetData>
    <row r="1" spans="1:9" ht="15" customHeight="1" x14ac:dyDescent="0.25">
      <c r="A1" s="8" t="s">
        <v>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v>
      </c>
      <c r="B3" s="129" t="s">
        <v>6</v>
      </c>
      <c r="C3" s="129"/>
      <c r="D3" s="129"/>
      <c r="E3" s="129"/>
      <c r="F3" s="129"/>
      <c r="G3" s="129"/>
      <c r="H3" s="129"/>
      <c r="I3" s="129"/>
    </row>
    <row r="4" spans="1:9" ht="15" customHeight="1" x14ac:dyDescent="0.25">
      <c r="A4" s="17" t="s">
        <v>50</v>
      </c>
      <c r="B4" s="129" t="s">
        <v>6</v>
      </c>
      <c r="C4" s="129"/>
      <c r="D4" s="129"/>
      <c r="E4" s="129"/>
      <c r="F4" s="129"/>
      <c r="G4" s="129"/>
      <c r="H4" s="129"/>
      <c r="I4" s="129"/>
    </row>
    <row r="5" spans="1:9" x14ac:dyDescent="0.25">
      <c r="A5" s="17"/>
      <c r="B5" s="130" t="s">
        <v>540</v>
      </c>
      <c r="C5" s="130"/>
      <c r="D5" s="130"/>
      <c r="E5" s="130"/>
      <c r="F5" s="130"/>
      <c r="G5" s="130"/>
      <c r="H5" s="130"/>
      <c r="I5" s="130"/>
    </row>
    <row r="6" spans="1:9" x14ac:dyDescent="0.25">
      <c r="A6" s="17"/>
      <c r="B6" s="131"/>
      <c r="C6" s="131"/>
      <c r="D6" s="131"/>
      <c r="E6" s="131"/>
      <c r="F6" s="131"/>
      <c r="G6" s="131"/>
      <c r="H6" s="131"/>
      <c r="I6" s="131"/>
    </row>
    <row r="7" spans="1:9" x14ac:dyDescent="0.25">
      <c r="A7" s="17"/>
      <c r="B7" s="133" t="s">
        <v>541</v>
      </c>
      <c r="C7" s="133"/>
      <c r="D7" s="133"/>
      <c r="E7" s="133"/>
      <c r="F7" s="133"/>
      <c r="G7" s="133"/>
      <c r="H7" s="133"/>
      <c r="I7" s="133"/>
    </row>
    <row r="8" spans="1:9" x14ac:dyDescent="0.25">
      <c r="A8" s="17"/>
      <c r="B8" s="133"/>
      <c r="C8" s="133"/>
      <c r="D8" s="133"/>
      <c r="E8" s="133"/>
      <c r="F8" s="133"/>
      <c r="G8" s="133"/>
      <c r="H8" s="133"/>
      <c r="I8" s="133"/>
    </row>
    <row r="9" spans="1:9" ht="15.75" thickBot="1" x14ac:dyDescent="0.3">
      <c r="A9" s="17"/>
      <c r="B9" s="20" t="s">
        <v>274</v>
      </c>
      <c r="C9" s="21"/>
      <c r="D9" s="36">
        <v>2013</v>
      </c>
      <c r="E9" s="36"/>
      <c r="F9" s="21"/>
      <c r="G9" s="36">
        <v>2012</v>
      </c>
      <c r="H9" s="36"/>
      <c r="I9" s="21"/>
    </row>
    <row r="10" spans="1:9" x14ac:dyDescent="0.25">
      <c r="A10" s="17"/>
      <c r="B10" s="24" t="s">
        <v>542</v>
      </c>
      <c r="C10" s="25"/>
      <c r="D10" s="84"/>
      <c r="E10" s="84"/>
      <c r="F10" s="25"/>
      <c r="G10" s="84"/>
      <c r="H10" s="84"/>
      <c r="I10" s="25"/>
    </row>
    <row r="11" spans="1:9" x14ac:dyDescent="0.25">
      <c r="A11" s="17"/>
      <c r="B11" s="96" t="s">
        <v>543</v>
      </c>
      <c r="C11" s="29"/>
      <c r="D11" s="12" t="s">
        <v>276</v>
      </c>
      <c r="E11" s="30">
        <v>231644</v>
      </c>
      <c r="F11" s="29"/>
      <c r="G11" s="12" t="s">
        <v>276</v>
      </c>
      <c r="H11" s="30">
        <v>280477</v>
      </c>
      <c r="I11" s="29"/>
    </row>
    <row r="12" spans="1:9" x14ac:dyDescent="0.25">
      <c r="A12" s="17"/>
      <c r="B12" s="95" t="s">
        <v>544</v>
      </c>
      <c r="C12" s="25"/>
      <c r="D12" s="38">
        <v>58844</v>
      </c>
      <c r="E12" s="38"/>
      <c r="F12" s="25"/>
      <c r="G12" s="38">
        <v>65220</v>
      </c>
      <c r="H12" s="38"/>
      <c r="I12" s="25"/>
    </row>
    <row r="13" spans="1:9" x14ac:dyDescent="0.25">
      <c r="A13" s="17"/>
      <c r="B13" s="96" t="s">
        <v>545</v>
      </c>
      <c r="C13" s="29"/>
      <c r="D13" s="37">
        <v>30767</v>
      </c>
      <c r="E13" s="37"/>
      <c r="F13" s="29"/>
      <c r="G13" s="37">
        <v>23482</v>
      </c>
      <c r="H13" s="37"/>
      <c r="I13" s="29"/>
    </row>
    <row r="14" spans="1:9" x14ac:dyDescent="0.25">
      <c r="A14" s="17"/>
      <c r="B14" s="95" t="s">
        <v>546</v>
      </c>
      <c r="C14" s="25"/>
      <c r="D14" s="38">
        <v>12662</v>
      </c>
      <c r="E14" s="38"/>
      <c r="F14" s="25"/>
      <c r="G14" s="38">
        <v>11984</v>
      </c>
      <c r="H14" s="38"/>
      <c r="I14" s="25"/>
    </row>
    <row r="15" spans="1:9" ht="15.75" thickBot="1" x14ac:dyDescent="0.3">
      <c r="A15" s="17"/>
      <c r="B15" s="96" t="s">
        <v>547</v>
      </c>
      <c r="C15" s="29"/>
      <c r="D15" s="39">
        <v>16087</v>
      </c>
      <c r="E15" s="39"/>
      <c r="F15" s="29"/>
      <c r="G15" s="39">
        <v>12139</v>
      </c>
      <c r="H15" s="39"/>
      <c r="I15" s="29"/>
    </row>
    <row r="16" spans="1:9" ht="15.75" thickBot="1" x14ac:dyDescent="0.3">
      <c r="A16" s="17"/>
      <c r="B16" s="148" t="s">
        <v>139</v>
      </c>
      <c r="C16" s="25"/>
      <c r="D16" s="34" t="s">
        <v>276</v>
      </c>
      <c r="E16" s="35">
        <v>350004</v>
      </c>
      <c r="F16" s="25"/>
      <c r="G16" s="34" t="s">
        <v>276</v>
      </c>
      <c r="H16" s="35">
        <v>393302</v>
      </c>
      <c r="I16" s="25"/>
    </row>
    <row r="17" spans="1:9" ht="15.75" thickTop="1" x14ac:dyDescent="0.25">
      <c r="A17" s="17"/>
      <c r="B17" s="133"/>
      <c r="C17" s="133"/>
      <c r="D17" s="133"/>
      <c r="E17" s="133"/>
      <c r="F17" s="133"/>
      <c r="G17" s="133"/>
      <c r="H17" s="133"/>
      <c r="I17" s="133"/>
    </row>
    <row r="18" spans="1:9" x14ac:dyDescent="0.25">
      <c r="A18" s="17"/>
      <c r="B18" s="133" t="s">
        <v>548</v>
      </c>
      <c r="C18" s="133"/>
      <c r="D18" s="133"/>
      <c r="E18" s="133"/>
      <c r="F18" s="133"/>
      <c r="G18" s="133"/>
      <c r="H18" s="133"/>
      <c r="I18" s="133"/>
    </row>
    <row r="19" spans="1:9" x14ac:dyDescent="0.25">
      <c r="A19" s="17"/>
      <c r="B19" s="133"/>
      <c r="C19" s="133"/>
      <c r="D19" s="133"/>
      <c r="E19" s="133"/>
      <c r="F19" s="133"/>
      <c r="G19" s="133"/>
      <c r="H19" s="133"/>
      <c r="I19" s="133"/>
    </row>
    <row r="20" spans="1:9" ht="15.75" thickBot="1" x14ac:dyDescent="0.3">
      <c r="A20" s="17"/>
      <c r="B20" s="20" t="s">
        <v>274</v>
      </c>
      <c r="C20" s="21"/>
      <c r="D20" s="36">
        <v>2013</v>
      </c>
      <c r="E20" s="36"/>
      <c r="F20" s="21"/>
      <c r="G20" s="36">
        <v>2012</v>
      </c>
      <c r="H20" s="36"/>
      <c r="I20" s="21"/>
    </row>
    <row r="21" spans="1:9" x14ac:dyDescent="0.25">
      <c r="A21" s="17"/>
      <c r="B21" s="24" t="s">
        <v>542</v>
      </c>
      <c r="C21" s="25"/>
      <c r="D21" s="84"/>
      <c r="E21" s="84"/>
      <c r="F21" s="25"/>
      <c r="G21" s="84"/>
      <c r="H21" s="84"/>
      <c r="I21" s="25"/>
    </row>
    <row r="22" spans="1:9" x14ac:dyDescent="0.25">
      <c r="A22" s="17"/>
      <c r="B22" s="96" t="s">
        <v>549</v>
      </c>
      <c r="C22" s="29"/>
      <c r="D22" s="12" t="s">
        <v>276</v>
      </c>
      <c r="E22" s="30">
        <v>32647</v>
      </c>
      <c r="F22" s="29"/>
      <c r="G22" s="12" t="s">
        <v>276</v>
      </c>
      <c r="H22" s="30">
        <v>37166</v>
      </c>
      <c r="I22" s="29"/>
    </row>
    <row r="23" spans="1:9" x14ac:dyDescent="0.25">
      <c r="A23" s="17"/>
      <c r="B23" s="95" t="s">
        <v>550</v>
      </c>
      <c r="C23" s="25"/>
      <c r="D23" s="38">
        <v>14435</v>
      </c>
      <c r="E23" s="38"/>
      <c r="F23" s="25"/>
      <c r="G23" s="38">
        <v>18690</v>
      </c>
      <c r="H23" s="38"/>
      <c r="I23" s="25"/>
    </row>
    <row r="24" spans="1:9" x14ac:dyDescent="0.25">
      <c r="A24" s="17"/>
      <c r="B24" s="96" t="s">
        <v>551</v>
      </c>
      <c r="C24" s="29"/>
      <c r="D24" s="37">
        <v>27055</v>
      </c>
      <c r="E24" s="37"/>
      <c r="F24" s="29"/>
      <c r="G24" s="37">
        <v>33265</v>
      </c>
      <c r="H24" s="37"/>
      <c r="I24" s="29"/>
    </row>
    <row r="25" spans="1:9" ht="15.75" thickBot="1" x14ac:dyDescent="0.3">
      <c r="A25" s="17"/>
      <c r="B25" s="95" t="s">
        <v>552</v>
      </c>
      <c r="C25" s="25"/>
      <c r="D25" s="121">
        <v>37530</v>
      </c>
      <c r="E25" s="121"/>
      <c r="F25" s="25"/>
      <c r="G25" s="121">
        <v>31656</v>
      </c>
      <c r="H25" s="121"/>
      <c r="I25" s="25"/>
    </row>
    <row r="26" spans="1:9" ht="15.75" thickBot="1" x14ac:dyDescent="0.3">
      <c r="A26" s="17"/>
      <c r="B26" s="149" t="s">
        <v>139</v>
      </c>
      <c r="C26" s="29"/>
      <c r="D26" s="43" t="s">
        <v>276</v>
      </c>
      <c r="E26" s="44">
        <v>111667</v>
      </c>
      <c r="F26" s="29"/>
      <c r="G26" s="43" t="s">
        <v>276</v>
      </c>
      <c r="H26" s="44">
        <v>120777</v>
      </c>
      <c r="I26" s="29"/>
    </row>
    <row r="27" spans="1:9" ht="15.75" thickTop="1" x14ac:dyDescent="0.25">
      <c r="A27" s="17"/>
      <c r="B27" s="134"/>
      <c r="C27" s="134"/>
      <c r="D27" s="134"/>
      <c r="E27" s="134"/>
      <c r="F27" s="134"/>
      <c r="G27" s="134"/>
      <c r="H27" s="134"/>
      <c r="I27" s="134"/>
    </row>
    <row r="28" spans="1:9" x14ac:dyDescent="0.25">
      <c r="A28" s="17"/>
      <c r="B28" s="133" t="s">
        <v>553</v>
      </c>
      <c r="C28" s="133"/>
      <c r="D28" s="133"/>
      <c r="E28" s="133"/>
      <c r="F28" s="133"/>
      <c r="G28" s="133"/>
      <c r="H28" s="133"/>
      <c r="I28" s="133"/>
    </row>
    <row r="29" spans="1:9" x14ac:dyDescent="0.25">
      <c r="A29" s="17"/>
      <c r="B29" s="133"/>
      <c r="C29" s="133"/>
      <c r="D29" s="133"/>
      <c r="E29" s="133"/>
      <c r="F29" s="133"/>
      <c r="G29" s="133"/>
      <c r="H29" s="133"/>
      <c r="I29" s="133"/>
    </row>
    <row r="30" spans="1:9" ht="25.5" customHeight="1" x14ac:dyDescent="0.25">
      <c r="A30" s="17"/>
      <c r="B30" s="133" t="s">
        <v>554</v>
      </c>
      <c r="C30" s="133"/>
      <c r="D30" s="133"/>
      <c r="E30" s="133"/>
      <c r="F30" s="133"/>
      <c r="G30" s="133"/>
      <c r="H30" s="133"/>
      <c r="I30" s="133"/>
    </row>
  </sheetData>
  <mergeCells count="39">
    <mergeCell ref="B19:I19"/>
    <mergeCell ref="B27:I27"/>
    <mergeCell ref="B28:I28"/>
    <mergeCell ref="B29:I29"/>
    <mergeCell ref="B30:I30"/>
    <mergeCell ref="B5:I5"/>
    <mergeCell ref="B6:I6"/>
    <mergeCell ref="B7:I7"/>
    <mergeCell ref="B8:I8"/>
    <mergeCell ref="B17:I17"/>
    <mergeCell ref="B18:I18"/>
    <mergeCell ref="D24:E24"/>
    <mergeCell ref="G24:H24"/>
    <mergeCell ref="D25:E25"/>
    <mergeCell ref="G25:H25"/>
    <mergeCell ref="A1:A2"/>
    <mergeCell ref="B1:I1"/>
    <mergeCell ref="B2:I2"/>
    <mergeCell ref="B3:I3"/>
    <mergeCell ref="A4:A30"/>
    <mergeCell ref="B4:I4"/>
    <mergeCell ref="D20:E20"/>
    <mergeCell ref="G20:H20"/>
    <mergeCell ref="D21:E21"/>
    <mergeCell ref="G21:H21"/>
    <mergeCell ref="D23:E23"/>
    <mergeCell ref="G23:H23"/>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11" bestFit="1" customWidth="1"/>
    <col min="2" max="2" width="36.5703125" customWidth="1"/>
    <col min="3" max="3" width="33.140625" customWidth="1"/>
    <col min="4" max="4" width="36.5703125" customWidth="1"/>
    <col min="5" max="5" width="9.140625" customWidth="1"/>
    <col min="6" max="6" width="30" customWidth="1"/>
    <col min="7" max="7" width="9.140625" customWidth="1"/>
    <col min="8" max="8" width="7.140625" customWidth="1"/>
    <col min="9" max="9" width="23.140625" customWidth="1"/>
    <col min="10" max="10" width="33.140625" customWidth="1"/>
    <col min="11" max="11" width="30" customWidth="1"/>
    <col min="12" max="12" width="20.42578125" customWidth="1"/>
    <col min="13" max="13" width="7.140625" customWidth="1"/>
    <col min="14" max="14" width="23.140625" customWidth="1"/>
    <col min="15" max="15" width="20.42578125" customWidth="1"/>
    <col min="16" max="16" width="30" customWidth="1"/>
    <col min="17" max="17" width="9.140625" customWidth="1"/>
  </cols>
  <sheetData>
    <row r="1" spans="1:17" ht="15" customHeight="1" x14ac:dyDescent="0.25">
      <c r="A1" s="8" t="s">
        <v>5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55</v>
      </c>
      <c r="B3" s="129" t="s">
        <v>6</v>
      </c>
      <c r="C3" s="129"/>
      <c r="D3" s="129"/>
      <c r="E3" s="129"/>
      <c r="F3" s="129"/>
      <c r="G3" s="129"/>
      <c r="H3" s="129"/>
      <c r="I3" s="129"/>
      <c r="J3" s="129"/>
      <c r="K3" s="129"/>
      <c r="L3" s="129"/>
      <c r="M3" s="129"/>
      <c r="N3" s="129"/>
      <c r="O3" s="129"/>
      <c r="P3" s="129"/>
      <c r="Q3" s="129"/>
    </row>
    <row r="4" spans="1:17" ht="15" customHeight="1" x14ac:dyDescent="0.25">
      <c r="A4" s="17" t="s">
        <v>555</v>
      </c>
      <c r="B4" s="129" t="s">
        <v>6</v>
      </c>
      <c r="C4" s="129"/>
      <c r="D4" s="129"/>
      <c r="E4" s="129"/>
      <c r="F4" s="129"/>
      <c r="G4" s="129"/>
      <c r="H4" s="129"/>
      <c r="I4" s="129"/>
      <c r="J4" s="129"/>
      <c r="K4" s="129"/>
      <c r="L4" s="129"/>
      <c r="M4" s="129"/>
      <c r="N4" s="129"/>
      <c r="O4" s="129"/>
      <c r="P4" s="129"/>
      <c r="Q4" s="129"/>
    </row>
    <row r="5" spans="1:17" x14ac:dyDescent="0.25">
      <c r="A5" s="17"/>
      <c r="B5" s="130" t="s">
        <v>556</v>
      </c>
      <c r="C5" s="130"/>
      <c r="D5" s="130"/>
      <c r="E5" s="130"/>
      <c r="F5" s="130"/>
      <c r="G5" s="130"/>
      <c r="H5" s="130"/>
      <c r="I5" s="130"/>
      <c r="J5" s="130"/>
      <c r="K5" s="130"/>
      <c r="L5" s="130"/>
      <c r="M5" s="130"/>
      <c r="N5" s="130"/>
      <c r="O5" s="130"/>
      <c r="P5" s="130"/>
      <c r="Q5" s="130"/>
    </row>
    <row r="6" spans="1:17" x14ac:dyDescent="0.25">
      <c r="A6" s="17"/>
      <c r="B6" s="131"/>
      <c r="C6" s="131"/>
      <c r="D6" s="131"/>
      <c r="E6" s="131"/>
      <c r="F6" s="131"/>
      <c r="G6" s="131"/>
      <c r="H6" s="131"/>
      <c r="I6" s="131"/>
      <c r="J6" s="131"/>
      <c r="K6" s="131"/>
      <c r="L6" s="131"/>
      <c r="M6" s="131"/>
      <c r="N6" s="131"/>
      <c r="O6" s="131"/>
      <c r="P6" s="131"/>
      <c r="Q6" s="131"/>
    </row>
    <row r="7" spans="1:17" x14ac:dyDescent="0.25">
      <c r="A7" s="17"/>
      <c r="B7" s="168" t="s">
        <v>557</v>
      </c>
      <c r="C7" s="168"/>
      <c r="D7" s="168"/>
      <c r="E7" s="168"/>
      <c r="F7" s="168"/>
      <c r="G7" s="168"/>
      <c r="H7" s="168"/>
      <c r="I7" s="168"/>
      <c r="J7" s="168"/>
      <c r="K7" s="168"/>
      <c r="L7" s="168"/>
      <c r="M7" s="168"/>
      <c r="N7" s="168"/>
      <c r="O7" s="168"/>
      <c r="P7" s="168"/>
      <c r="Q7" s="168"/>
    </row>
    <row r="8" spans="1:17" x14ac:dyDescent="0.25">
      <c r="A8" s="17"/>
      <c r="B8" s="131"/>
      <c r="C8" s="131"/>
      <c r="D8" s="131"/>
      <c r="E8" s="131"/>
      <c r="F8" s="131"/>
      <c r="G8" s="131"/>
      <c r="H8" s="131"/>
      <c r="I8" s="131"/>
      <c r="J8" s="131"/>
      <c r="K8" s="131"/>
      <c r="L8" s="131"/>
      <c r="M8" s="131"/>
      <c r="N8" s="131"/>
      <c r="O8" s="131"/>
      <c r="P8" s="131"/>
      <c r="Q8" s="131"/>
    </row>
    <row r="9" spans="1:17" x14ac:dyDescent="0.25">
      <c r="A9" s="17"/>
      <c r="B9" s="133" t="s">
        <v>558</v>
      </c>
      <c r="C9" s="133"/>
      <c r="D9" s="133"/>
      <c r="E9" s="133"/>
      <c r="F9" s="133"/>
      <c r="G9" s="133"/>
      <c r="H9" s="133"/>
      <c r="I9" s="133"/>
      <c r="J9" s="133"/>
      <c r="K9" s="133"/>
      <c r="L9" s="133"/>
      <c r="M9" s="133"/>
      <c r="N9" s="133"/>
      <c r="O9" s="133"/>
      <c r="P9" s="133"/>
      <c r="Q9" s="133"/>
    </row>
    <row r="10" spans="1:17" x14ac:dyDescent="0.25">
      <c r="A10" s="17"/>
      <c r="B10" s="133"/>
      <c r="C10" s="133"/>
      <c r="D10" s="133"/>
      <c r="E10" s="133"/>
      <c r="F10" s="133"/>
      <c r="G10" s="133"/>
      <c r="H10" s="133"/>
      <c r="I10" s="133"/>
      <c r="J10" s="133"/>
      <c r="K10" s="133"/>
      <c r="L10" s="133"/>
      <c r="M10" s="133"/>
      <c r="N10" s="133"/>
      <c r="O10" s="133"/>
      <c r="P10" s="133"/>
      <c r="Q10" s="133"/>
    </row>
    <row r="11" spans="1:17" x14ac:dyDescent="0.25">
      <c r="A11" s="17"/>
      <c r="B11" s="125" t="s">
        <v>274</v>
      </c>
      <c r="C11" s="45"/>
      <c r="D11" s="22" t="s">
        <v>559</v>
      </c>
      <c r="E11" s="45"/>
      <c r="F11" s="22" t="s">
        <v>371</v>
      </c>
      <c r="G11" s="45"/>
      <c r="H11" s="104" t="s">
        <v>371</v>
      </c>
      <c r="I11" s="104"/>
      <c r="J11" s="45"/>
      <c r="K11" s="104" t="s">
        <v>563</v>
      </c>
      <c r="L11" s="104"/>
      <c r="M11" s="45"/>
      <c r="N11" s="104" t="s">
        <v>566</v>
      </c>
      <c r="O11" s="104"/>
      <c r="P11" s="45"/>
    </row>
    <row r="12" spans="1:17" x14ac:dyDescent="0.25">
      <c r="A12" s="17"/>
      <c r="B12" s="125"/>
      <c r="C12" s="45"/>
      <c r="D12" s="22" t="s">
        <v>560</v>
      </c>
      <c r="E12" s="45"/>
      <c r="F12" s="22" t="s">
        <v>560</v>
      </c>
      <c r="G12" s="45"/>
      <c r="H12" s="104" t="s">
        <v>360</v>
      </c>
      <c r="I12" s="104"/>
      <c r="J12" s="45"/>
      <c r="K12" s="104" t="s">
        <v>564</v>
      </c>
      <c r="L12" s="104"/>
      <c r="M12" s="45"/>
      <c r="N12" s="104" t="s">
        <v>567</v>
      </c>
      <c r="O12" s="104"/>
      <c r="P12" s="45"/>
    </row>
    <row r="13" spans="1:17" ht="15.75" thickBot="1" x14ac:dyDescent="0.3">
      <c r="A13" s="17"/>
      <c r="B13" s="126"/>
      <c r="C13" s="45"/>
      <c r="D13" s="23" t="s">
        <v>561</v>
      </c>
      <c r="E13" s="45"/>
      <c r="F13" s="23" t="s">
        <v>561</v>
      </c>
      <c r="G13" s="45"/>
      <c r="H13" s="36" t="s">
        <v>562</v>
      </c>
      <c r="I13" s="36"/>
      <c r="J13" s="45"/>
      <c r="K13" s="36" t="s">
        <v>565</v>
      </c>
      <c r="L13" s="36"/>
      <c r="M13" s="45"/>
      <c r="N13" s="150"/>
      <c r="O13" s="150"/>
      <c r="P13" s="45"/>
    </row>
    <row r="14" spans="1:17" x14ac:dyDescent="0.25">
      <c r="A14" s="17"/>
      <c r="B14" s="33">
        <v>2013</v>
      </c>
      <c r="C14" s="25"/>
      <c r="D14" s="66"/>
      <c r="E14" s="25"/>
      <c r="F14" s="66"/>
      <c r="G14" s="25"/>
      <c r="H14" s="84"/>
      <c r="I14" s="84"/>
      <c r="J14" s="25"/>
      <c r="K14" s="84"/>
      <c r="L14" s="84"/>
      <c r="M14" s="25"/>
      <c r="N14" s="84"/>
      <c r="O14" s="84"/>
      <c r="P14" s="25"/>
    </row>
    <row r="15" spans="1:17" x14ac:dyDescent="0.25">
      <c r="A15" s="17"/>
      <c r="B15" s="96" t="s">
        <v>568</v>
      </c>
      <c r="C15" s="29"/>
      <c r="D15" s="40">
        <v>0.4</v>
      </c>
      <c r="E15" s="12" t="s">
        <v>536</v>
      </c>
      <c r="F15" s="40">
        <v>0.4</v>
      </c>
      <c r="G15" s="12" t="s">
        <v>536</v>
      </c>
      <c r="H15" s="12" t="s">
        <v>276</v>
      </c>
      <c r="I15" s="40">
        <v>635</v>
      </c>
      <c r="J15" s="29"/>
      <c r="K15" s="12" t="s">
        <v>276</v>
      </c>
      <c r="L15" s="30">
        <v>13503</v>
      </c>
      <c r="M15" s="29"/>
      <c r="N15" s="12" t="s">
        <v>276</v>
      </c>
      <c r="O15" s="30">
        <v>13503</v>
      </c>
      <c r="P15" s="29"/>
    </row>
    <row r="16" spans="1:17" ht="15.75" thickBot="1" x14ac:dyDescent="0.3">
      <c r="A16" s="17"/>
      <c r="B16" s="95" t="s">
        <v>569</v>
      </c>
      <c r="C16" s="25"/>
      <c r="D16" s="42">
        <v>0.1</v>
      </c>
      <c r="E16" s="25"/>
      <c r="F16" s="42">
        <v>0.1</v>
      </c>
      <c r="G16" s="25"/>
      <c r="H16" s="121">
        <v>19913</v>
      </c>
      <c r="I16" s="121"/>
      <c r="J16" s="25"/>
      <c r="K16" s="121">
        <v>25007</v>
      </c>
      <c r="L16" s="121"/>
      <c r="M16" s="25"/>
      <c r="N16" s="121">
        <v>17581</v>
      </c>
      <c r="O16" s="121"/>
      <c r="P16" s="25"/>
    </row>
    <row r="17" spans="1:17" ht="15.75" thickBot="1" x14ac:dyDescent="0.3">
      <c r="A17" s="17"/>
      <c r="B17" s="102" t="s">
        <v>139</v>
      </c>
      <c r="C17" s="29"/>
      <c r="D17" s="54"/>
      <c r="E17" s="29"/>
      <c r="F17" s="54"/>
      <c r="G17" s="29"/>
      <c r="H17" s="73"/>
      <c r="I17" s="73"/>
      <c r="J17" s="29"/>
      <c r="K17" s="73"/>
      <c r="L17" s="73"/>
      <c r="M17" s="29"/>
      <c r="N17" s="108" t="s">
        <v>276</v>
      </c>
      <c r="O17" s="109">
        <v>31084</v>
      </c>
      <c r="P17" s="29"/>
    </row>
    <row r="18" spans="1:17" x14ac:dyDescent="0.25">
      <c r="A18" s="17"/>
      <c r="B18" s="33">
        <v>2012</v>
      </c>
      <c r="C18" s="25"/>
      <c r="D18" s="66"/>
      <c r="E18" s="25"/>
      <c r="F18" s="66"/>
      <c r="G18" s="25"/>
      <c r="H18" s="81"/>
      <c r="I18" s="81"/>
      <c r="J18" s="25"/>
      <c r="K18" s="81"/>
      <c r="L18" s="81"/>
      <c r="M18" s="25"/>
      <c r="N18" s="84"/>
      <c r="O18" s="84"/>
      <c r="P18" s="25"/>
    </row>
    <row r="19" spans="1:17" x14ac:dyDescent="0.25">
      <c r="A19" s="17"/>
      <c r="B19" s="96" t="s">
        <v>568</v>
      </c>
      <c r="C19" s="29"/>
      <c r="D19" s="40">
        <v>0</v>
      </c>
      <c r="E19" s="12" t="s">
        <v>536</v>
      </c>
      <c r="F19" s="40">
        <v>0.6</v>
      </c>
      <c r="G19" s="12" t="s">
        <v>536</v>
      </c>
      <c r="H19" s="12" t="s">
        <v>276</v>
      </c>
      <c r="I19" s="40">
        <v>412</v>
      </c>
      <c r="J19" s="29"/>
      <c r="K19" s="12" t="s">
        <v>276</v>
      </c>
      <c r="L19" s="40">
        <v>345</v>
      </c>
      <c r="M19" s="29"/>
      <c r="N19" s="12" t="s">
        <v>276</v>
      </c>
      <c r="O19" s="40">
        <v>0</v>
      </c>
      <c r="P19" s="29"/>
    </row>
    <row r="20" spans="1:17" ht="15.75" thickBot="1" x14ac:dyDescent="0.3">
      <c r="A20" s="17"/>
      <c r="B20" s="95" t="s">
        <v>569</v>
      </c>
      <c r="C20" s="25"/>
      <c r="D20" s="42">
        <v>0.1</v>
      </c>
      <c r="E20" s="25"/>
      <c r="F20" s="42">
        <v>0.1</v>
      </c>
      <c r="G20" s="25"/>
      <c r="H20" s="121">
        <v>22867</v>
      </c>
      <c r="I20" s="121"/>
      <c r="J20" s="25"/>
      <c r="K20" s="121">
        <v>24734</v>
      </c>
      <c r="L20" s="121"/>
      <c r="M20" s="25"/>
      <c r="N20" s="121">
        <v>21058</v>
      </c>
      <c r="O20" s="121"/>
      <c r="P20" s="25"/>
    </row>
    <row r="21" spans="1:17" ht="15.75" thickBot="1" x14ac:dyDescent="0.3">
      <c r="A21" s="17"/>
      <c r="B21" s="102" t="s">
        <v>139</v>
      </c>
      <c r="C21" s="29"/>
      <c r="D21" s="54"/>
      <c r="E21" s="29"/>
      <c r="F21" s="54"/>
      <c r="G21" s="29"/>
      <c r="H21" s="73"/>
      <c r="I21" s="73"/>
      <c r="J21" s="29"/>
      <c r="K21" s="73"/>
      <c r="L21" s="73"/>
      <c r="M21" s="29"/>
      <c r="N21" s="108" t="s">
        <v>276</v>
      </c>
      <c r="O21" s="109">
        <v>21058</v>
      </c>
      <c r="P21" s="29"/>
    </row>
    <row r="22" spans="1:17" x14ac:dyDescent="0.25">
      <c r="A22" s="17"/>
      <c r="B22" s="133"/>
      <c r="C22" s="133"/>
      <c r="D22" s="133"/>
      <c r="E22" s="133"/>
      <c r="F22" s="133"/>
      <c r="G22" s="133"/>
      <c r="H22" s="133"/>
      <c r="I22" s="133"/>
      <c r="J22" s="133"/>
      <c r="K22" s="133"/>
      <c r="L22" s="133"/>
      <c r="M22" s="133"/>
      <c r="N22" s="133"/>
      <c r="O22" s="133"/>
      <c r="P22" s="133"/>
      <c r="Q22" s="133"/>
    </row>
    <row r="23" spans="1:17" x14ac:dyDescent="0.25">
      <c r="A23" s="17"/>
      <c r="B23" s="133" t="s">
        <v>570</v>
      </c>
      <c r="C23" s="133"/>
      <c r="D23" s="133"/>
      <c r="E23" s="133"/>
      <c r="F23" s="133"/>
      <c r="G23" s="133"/>
      <c r="H23" s="133"/>
      <c r="I23" s="133"/>
      <c r="J23" s="133"/>
      <c r="K23" s="133"/>
      <c r="L23" s="133"/>
      <c r="M23" s="133"/>
      <c r="N23" s="133"/>
      <c r="O23" s="133"/>
      <c r="P23" s="133"/>
      <c r="Q23" s="133"/>
    </row>
    <row r="24" spans="1:17" x14ac:dyDescent="0.25">
      <c r="A24" s="17"/>
      <c r="B24" s="133"/>
      <c r="C24" s="133"/>
      <c r="D24" s="133"/>
      <c r="E24" s="133"/>
      <c r="F24" s="133"/>
      <c r="G24" s="133"/>
      <c r="H24" s="133"/>
      <c r="I24" s="133"/>
      <c r="J24" s="133"/>
      <c r="K24" s="133"/>
      <c r="L24" s="133"/>
      <c r="M24" s="133"/>
      <c r="N24" s="133"/>
      <c r="O24" s="133"/>
      <c r="P24" s="133"/>
      <c r="Q24" s="133"/>
    </row>
    <row r="25" spans="1:17" x14ac:dyDescent="0.25">
      <c r="A25" s="17"/>
      <c r="B25" s="133" t="s">
        <v>571</v>
      </c>
      <c r="C25" s="133"/>
      <c r="D25" s="133"/>
      <c r="E25" s="133"/>
      <c r="F25" s="133"/>
      <c r="G25" s="133"/>
      <c r="H25" s="133"/>
      <c r="I25" s="133"/>
      <c r="J25" s="133"/>
      <c r="K25" s="133"/>
      <c r="L25" s="133"/>
      <c r="M25" s="133"/>
      <c r="N25" s="133"/>
      <c r="O25" s="133"/>
      <c r="P25" s="133"/>
      <c r="Q25" s="133"/>
    </row>
    <row r="26" spans="1:17" x14ac:dyDescent="0.25">
      <c r="A26" s="17"/>
      <c r="B26" s="133"/>
      <c r="C26" s="133"/>
      <c r="D26" s="133"/>
      <c r="E26" s="133"/>
      <c r="F26" s="133"/>
      <c r="G26" s="133"/>
      <c r="H26" s="133"/>
      <c r="I26" s="133"/>
      <c r="J26" s="133"/>
      <c r="K26" s="133"/>
      <c r="L26" s="133"/>
      <c r="M26" s="133"/>
      <c r="N26" s="133"/>
      <c r="O26" s="133"/>
      <c r="P26" s="133"/>
      <c r="Q26" s="133"/>
    </row>
    <row r="27" spans="1:17" x14ac:dyDescent="0.25">
      <c r="A27" s="17"/>
      <c r="B27" s="168" t="s">
        <v>572</v>
      </c>
      <c r="C27" s="168"/>
      <c r="D27" s="168"/>
      <c r="E27" s="168"/>
      <c r="F27" s="168"/>
      <c r="G27" s="168"/>
      <c r="H27" s="168"/>
      <c r="I27" s="168"/>
      <c r="J27" s="168"/>
      <c r="K27" s="168"/>
      <c r="L27" s="168"/>
      <c r="M27" s="168"/>
      <c r="N27" s="168"/>
      <c r="O27" s="168"/>
      <c r="P27" s="168"/>
      <c r="Q27" s="168"/>
    </row>
    <row r="28" spans="1:17" x14ac:dyDescent="0.25">
      <c r="A28" s="17"/>
      <c r="B28" s="131"/>
      <c r="C28" s="131"/>
      <c r="D28" s="131"/>
      <c r="E28" s="131"/>
      <c r="F28" s="131"/>
      <c r="G28" s="131"/>
      <c r="H28" s="131"/>
      <c r="I28" s="131"/>
      <c r="J28" s="131"/>
      <c r="K28" s="131"/>
      <c r="L28" s="131"/>
      <c r="M28" s="131"/>
      <c r="N28" s="131"/>
      <c r="O28" s="131"/>
      <c r="P28" s="131"/>
      <c r="Q28" s="131"/>
    </row>
    <row r="29" spans="1:17" x14ac:dyDescent="0.25">
      <c r="A29" s="17"/>
      <c r="B29" s="133" t="s">
        <v>573</v>
      </c>
      <c r="C29" s="133"/>
      <c r="D29" s="133"/>
      <c r="E29" s="133"/>
      <c r="F29" s="133"/>
      <c r="G29" s="133"/>
      <c r="H29" s="133"/>
      <c r="I29" s="133"/>
      <c r="J29" s="133"/>
      <c r="K29" s="133"/>
      <c r="L29" s="133"/>
      <c r="M29" s="133"/>
      <c r="N29" s="133"/>
      <c r="O29" s="133"/>
      <c r="P29" s="133"/>
      <c r="Q29" s="133"/>
    </row>
    <row r="30" spans="1:17" x14ac:dyDescent="0.25">
      <c r="A30" s="17"/>
      <c r="B30" s="133"/>
      <c r="C30" s="133"/>
      <c r="D30" s="133"/>
      <c r="E30" s="133"/>
      <c r="F30" s="133"/>
      <c r="G30" s="133"/>
      <c r="H30" s="133"/>
      <c r="I30" s="133"/>
      <c r="J30" s="133"/>
      <c r="K30" s="133"/>
      <c r="L30" s="133"/>
      <c r="M30" s="133"/>
      <c r="N30" s="133"/>
      <c r="O30" s="133"/>
      <c r="P30" s="133"/>
      <c r="Q30" s="133"/>
    </row>
    <row r="31" spans="1:17" ht="15.75" thickBot="1" x14ac:dyDescent="0.3">
      <c r="A31" s="17"/>
      <c r="B31" s="124"/>
      <c r="C31" s="151"/>
      <c r="D31" s="151"/>
      <c r="E31" s="151"/>
      <c r="F31" s="151"/>
      <c r="G31" s="151"/>
      <c r="H31" s="159">
        <v>2013</v>
      </c>
      <c r="I31" s="159"/>
      <c r="J31" s="159"/>
      <c r="K31" s="159"/>
      <c r="L31" s="151"/>
      <c r="M31" s="159">
        <v>2012</v>
      </c>
      <c r="N31" s="159"/>
      <c r="O31" s="159"/>
      <c r="P31" s="159"/>
      <c r="Q31" s="151"/>
    </row>
    <row r="32" spans="1:17" x14ac:dyDescent="0.25">
      <c r="A32" s="17"/>
      <c r="B32" s="160" t="s">
        <v>274</v>
      </c>
      <c r="C32" s="162"/>
      <c r="D32" s="163" t="s">
        <v>574</v>
      </c>
      <c r="E32" s="162"/>
      <c r="F32" s="152" t="s">
        <v>575</v>
      </c>
      <c r="G32" s="162"/>
      <c r="H32" s="164" t="s">
        <v>559</v>
      </c>
      <c r="I32" s="164"/>
      <c r="J32" s="166"/>
      <c r="K32" s="156" t="s">
        <v>559</v>
      </c>
      <c r="L32" s="162"/>
      <c r="M32" s="164" t="s">
        <v>559</v>
      </c>
      <c r="N32" s="164"/>
      <c r="O32" s="166"/>
      <c r="P32" s="156" t="s">
        <v>559</v>
      </c>
      <c r="Q32" s="162"/>
    </row>
    <row r="33" spans="1:17" x14ac:dyDescent="0.25">
      <c r="A33" s="17"/>
      <c r="B33" s="160"/>
      <c r="C33" s="162"/>
      <c r="D33" s="163"/>
      <c r="E33" s="162"/>
      <c r="F33" s="152" t="s">
        <v>576</v>
      </c>
      <c r="G33" s="162"/>
      <c r="H33" s="163" t="s">
        <v>360</v>
      </c>
      <c r="I33" s="163"/>
      <c r="J33" s="167"/>
      <c r="K33" s="152" t="s">
        <v>560</v>
      </c>
      <c r="L33" s="162"/>
      <c r="M33" s="163" t="s">
        <v>360</v>
      </c>
      <c r="N33" s="163"/>
      <c r="O33" s="167"/>
      <c r="P33" s="152" t="s">
        <v>560</v>
      </c>
      <c r="Q33" s="162"/>
    </row>
    <row r="34" spans="1:17" ht="15.75" thickBot="1" x14ac:dyDescent="0.3">
      <c r="A34" s="17"/>
      <c r="B34" s="161"/>
      <c r="C34" s="162"/>
      <c r="D34" s="159"/>
      <c r="E34" s="162"/>
      <c r="F34" s="154"/>
      <c r="G34" s="162"/>
      <c r="H34" s="165"/>
      <c r="I34" s="165"/>
      <c r="J34" s="167"/>
      <c r="K34" s="153" t="s">
        <v>561</v>
      </c>
      <c r="L34" s="162"/>
      <c r="M34" s="165"/>
      <c r="N34" s="165"/>
      <c r="O34" s="167"/>
      <c r="P34" s="153" t="s">
        <v>561</v>
      </c>
      <c r="Q34" s="162"/>
    </row>
    <row r="35" spans="1:17" x14ac:dyDescent="0.25">
      <c r="A35" s="17"/>
      <c r="B35" s="157" t="s">
        <v>201</v>
      </c>
      <c r="C35" s="25"/>
      <c r="D35" s="26" t="s">
        <v>577</v>
      </c>
      <c r="E35" s="25"/>
      <c r="F35" s="41">
        <v>2014</v>
      </c>
      <c r="G35" s="25"/>
      <c r="H35" s="26" t="s">
        <v>276</v>
      </c>
      <c r="I35" s="41">
        <v>0</v>
      </c>
      <c r="J35" s="25"/>
      <c r="K35" s="41" t="s">
        <v>578</v>
      </c>
      <c r="L35" s="25"/>
      <c r="M35" s="26" t="s">
        <v>276</v>
      </c>
      <c r="N35" s="31">
        <v>10126</v>
      </c>
      <c r="O35" s="25"/>
      <c r="P35" s="41">
        <v>1.5</v>
      </c>
      <c r="Q35" s="26" t="s">
        <v>536</v>
      </c>
    </row>
    <row r="36" spans="1:17" x14ac:dyDescent="0.25">
      <c r="A36" s="17"/>
      <c r="B36" s="92"/>
      <c r="C36" s="29"/>
      <c r="D36" s="29"/>
      <c r="E36" s="29"/>
      <c r="F36" s="40">
        <v>2015</v>
      </c>
      <c r="G36" s="29"/>
      <c r="H36" s="46">
        <v>0</v>
      </c>
      <c r="I36" s="46"/>
      <c r="J36" s="29"/>
      <c r="K36" s="40" t="s">
        <v>578</v>
      </c>
      <c r="L36" s="29"/>
      <c r="M36" s="46">
        <v>0</v>
      </c>
      <c r="N36" s="46"/>
      <c r="O36" s="29"/>
      <c r="P36" s="40" t="s">
        <v>578</v>
      </c>
      <c r="Q36" s="29"/>
    </row>
    <row r="37" spans="1:17" x14ac:dyDescent="0.25">
      <c r="A37" s="17"/>
      <c r="B37" s="139"/>
      <c r="C37" s="25"/>
      <c r="D37" s="25"/>
      <c r="E37" s="25"/>
      <c r="F37" s="41">
        <v>2016</v>
      </c>
      <c r="G37" s="25"/>
      <c r="H37" s="38">
        <v>3000</v>
      </c>
      <c r="I37" s="38"/>
      <c r="J37" s="25"/>
      <c r="K37" s="41">
        <v>0.6</v>
      </c>
      <c r="L37" s="26" t="s">
        <v>536</v>
      </c>
      <c r="M37" s="105">
        <v>0</v>
      </c>
      <c r="N37" s="105"/>
      <c r="O37" s="25"/>
      <c r="P37" s="41" t="s">
        <v>578</v>
      </c>
      <c r="Q37" s="25"/>
    </row>
    <row r="38" spans="1:17" x14ac:dyDescent="0.25">
      <c r="A38" s="17"/>
      <c r="B38" s="92"/>
      <c r="C38" s="29"/>
      <c r="D38" s="29"/>
      <c r="E38" s="29"/>
      <c r="F38" s="40">
        <v>2017</v>
      </c>
      <c r="G38" s="29"/>
      <c r="H38" s="37">
        <v>3000</v>
      </c>
      <c r="I38" s="37"/>
      <c r="J38" s="29"/>
      <c r="K38" s="40">
        <v>0.9</v>
      </c>
      <c r="L38" s="12" t="s">
        <v>536</v>
      </c>
      <c r="M38" s="46">
        <v>0</v>
      </c>
      <c r="N38" s="46"/>
      <c r="O38" s="29"/>
      <c r="P38" s="40" t="s">
        <v>578</v>
      </c>
      <c r="Q38" s="29"/>
    </row>
    <row r="39" spans="1:17" ht="15.75" thickBot="1" x14ac:dyDescent="0.3">
      <c r="A39" s="17"/>
      <c r="B39" s="139"/>
      <c r="C39" s="25"/>
      <c r="D39" s="25"/>
      <c r="E39" s="25"/>
      <c r="F39" s="41" t="s">
        <v>579</v>
      </c>
      <c r="G39" s="25"/>
      <c r="H39" s="121">
        <v>18000</v>
      </c>
      <c r="I39" s="121"/>
      <c r="J39" s="25"/>
      <c r="K39" s="42">
        <v>2</v>
      </c>
      <c r="L39" s="26" t="s">
        <v>536</v>
      </c>
      <c r="M39" s="121">
        <v>10000</v>
      </c>
      <c r="N39" s="121"/>
      <c r="O39" s="25"/>
      <c r="P39" s="42">
        <v>2.5</v>
      </c>
      <c r="Q39" s="26" t="s">
        <v>536</v>
      </c>
    </row>
    <row r="40" spans="1:17" ht="15.75" thickBot="1" x14ac:dyDescent="0.3">
      <c r="A40" s="17"/>
      <c r="B40" s="94" t="s">
        <v>580</v>
      </c>
      <c r="C40" s="29"/>
      <c r="D40" s="29"/>
      <c r="E40" s="29"/>
      <c r="F40" s="54"/>
      <c r="G40" s="29"/>
      <c r="H40" s="144" t="s">
        <v>276</v>
      </c>
      <c r="I40" s="142">
        <v>24000</v>
      </c>
      <c r="J40" s="29"/>
      <c r="K40" s="158"/>
      <c r="L40" s="29"/>
      <c r="M40" s="144" t="s">
        <v>276</v>
      </c>
      <c r="N40" s="142">
        <v>20126</v>
      </c>
      <c r="O40" s="29"/>
      <c r="P40" s="158"/>
      <c r="Q40" s="29"/>
    </row>
    <row r="41" spans="1:17" ht="15.75" thickTop="1" x14ac:dyDescent="0.25">
      <c r="A41" s="17"/>
      <c r="B41" s="139"/>
      <c r="C41" s="25"/>
      <c r="D41" s="25"/>
      <c r="E41" s="25"/>
      <c r="F41" s="66"/>
      <c r="G41" s="25"/>
      <c r="H41" s="82"/>
      <c r="I41" s="82"/>
      <c r="J41" s="25"/>
      <c r="K41" s="66"/>
      <c r="L41" s="25"/>
      <c r="M41" s="82"/>
      <c r="N41" s="82"/>
      <c r="O41" s="25"/>
      <c r="P41" s="66"/>
      <c r="Q41" s="25"/>
    </row>
    <row r="42" spans="1:17" x14ac:dyDescent="0.25">
      <c r="A42" s="17"/>
      <c r="B42" s="28" t="s">
        <v>57</v>
      </c>
      <c r="C42" s="29"/>
      <c r="D42" s="12" t="s">
        <v>581</v>
      </c>
      <c r="E42" s="29"/>
      <c r="F42" s="40">
        <v>2034</v>
      </c>
      <c r="G42" s="29"/>
      <c r="H42" s="12" t="s">
        <v>276</v>
      </c>
      <c r="I42" s="30">
        <v>25774</v>
      </c>
      <c r="J42" s="29"/>
      <c r="K42" s="40">
        <v>2.9</v>
      </c>
      <c r="L42" s="12" t="s">
        <v>536</v>
      </c>
      <c r="M42" s="12" t="s">
        <v>276</v>
      </c>
      <c r="N42" s="30">
        <v>25774</v>
      </c>
      <c r="O42" s="29"/>
      <c r="P42" s="40">
        <v>3</v>
      </c>
      <c r="Q42" s="12" t="s">
        <v>536</v>
      </c>
    </row>
    <row r="43" spans="1:17" ht="15.75" thickBot="1" x14ac:dyDescent="0.3">
      <c r="A43" s="17"/>
      <c r="B43" s="139"/>
      <c r="C43" s="25"/>
      <c r="D43" s="25"/>
      <c r="E43" s="25"/>
      <c r="F43" s="41">
        <v>2035</v>
      </c>
      <c r="G43" s="25"/>
      <c r="H43" s="121">
        <v>23712</v>
      </c>
      <c r="I43" s="121"/>
      <c r="J43" s="25"/>
      <c r="K43" s="42">
        <v>2.1</v>
      </c>
      <c r="L43" s="26" t="s">
        <v>536</v>
      </c>
      <c r="M43" s="121">
        <v>23712</v>
      </c>
      <c r="N43" s="121"/>
      <c r="O43" s="25"/>
      <c r="P43" s="42">
        <v>2.1</v>
      </c>
      <c r="Q43" s="26" t="s">
        <v>536</v>
      </c>
    </row>
    <row r="44" spans="1:17" ht="15.75" thickBot="1" x14ac:dyDescent="0.3">
      <c r="A44" s="17"/>
      <c r="B44" s="94" t="s">
        <v>582</v>
      </c>
      <c r="C44" s="29"/>
      <c r="D44" s="29"/>
      <c r="E44" s="29"/>
      <c r="F44" s="29"/>
      <c r="G44" s="29"/>
      <c r="H44" s="144" t="s">
        <v>276</v>
      </c>
      <c r="I44" s="142">
        <v>49486</v>
      </c>
      <c r="J44" s="29"/>
      <c r="K44" s="158"/>
      <c r="L44" s="29"/>
      <c r="M44" s="144" t="s">
        <v>276</v>
      </c>
      <c r="N44" s="142">
        <v>49486</v>
      </c>
      <c r="O44" s="29"/>
      <c r="P44" s="158"/>
      <c r="Q44" s="29"/>
    </row>
    <row r="45" spans="1:17" ht="15.75" thickTop="1" x14ac:dyDescent="0.25">
      <c r="A45" s="17"/>
      <c r="B45" s="134"/>
      <c r="C45" s="134"/>
      <c r="D45" s="134"/>
      <c r="E45" s="134"/>
      <c r="F45" s="134"/>
      <c r="G45" s="134"/>
      <c r="H45" s="134"/>
      <c r="I45" s="134"/>
      <c r="J45" s="134"/>
      <c r="K45" s="134"/>
      <c r="L45" s="134"/>
      <c r="M45" s="134"/>
      <c r="N45" s="134"/>
      <c r="O45" s="134"/>
      <c r="P45" s="134"/>
      <c r="Q45" s="134"/>
    </row>
    <row r="46" spans="1:17" ht="25.5" customHeight="1" x14ac:dyDescent="0.25">
      <c r="A46" s="17"/>
      <c r="B46" s="133" t="s">
        <v>583</v>
      </c>
      <c r="C46" s="133"/>
      <c r="D46" s="133"/>
      <c r="E46" s="133"/>
      <c r="F46" s="133"/>
      <c r="G46" s="133"/>
      <c r="H46" s="133"/>
      <c r="I46" s="133"/>
      <c r="J46" s="133"/>
      <c r="K46" s="133"/>
      <c r="L46" s="133"/>
      <c r="M46" s="133"/>
      <c r="N46" s="133"/>
      <c r="O46" s="133"/>
      <c r="P46" s="133"/>
      <c r="Q46" s="133"/>
    </row>
    <row r="47" spans="1:17" x14ac:dyDescent="0.25">
      <c r="A47" s="17"/>
      <c r="B47" s="133"/>
      <c r="C47" s="133"/>
      <c r="D47" s="133"/>
      <c r="E47" s="133"/>
      <c r="F47" s="133"/>
      <c r="G47" s="133"/>
      <c r="H47" s="133"/>
      <c r="I47" s="133"/>
      <c r="J47" s="133"/>
      <c r="K47" s="133"/>
      <c r="L47" s="133"/>
      <c r="M47" s="133"/>
      <c r="N47" s="133"/>
      <c r="O47" s="133"/>
      <c r="P47" s="133"/>
      <c r="Q47" s="133"/>
    </row>
    <row r="48" spans="1:17" x14ac:dyDescent="0.25">
      <c r="A48" s="17"/>
      <c r="B48" s="133" t="s">
        <v>584</v>
      </c>
      <c r="C48" s="133"/>
      <c r="D48" s="133"/>
      <c r="E48" s="133"/>
      <c r="F48" s="133"/>
      <c r="G48" s="133"/>
      <c r="H48" s="133"/>
      <c r="I48" s="133"/>
      <c r="J48" s="133"/>
      <c r="K48" s="133"/>
      <c r="L48" s="133"/>
      <c r="M48" s="133"/>
      <c r="N48" s="133"/>
      <c r="O48" s="133"/>
      <c r="P48" s="133"/>
      <c r="Q48" s="133"/>
    </row>
    <row r="49" spans="1:17" x14ac:dyDescent="0.25">
      <c r="A49" s="17"/>
      <c r="B49" s="133"/>
      <c r="C49" s="133"/>
      <c r="D49" s="133"/>
      <c r="E49" s="133"/>
      <c r="F49" s="133"/>
      <c r="G49" s="133"/>
      <c r="H49" s="133"/>
      <c r="I49" s="133"/>
      <c r="J49" s="133"/>
      <c r="K49" s="133"/>
      <c r="L49" s="133"/>
      <c r="M49" s="133"/>
      <c r="N49" s="133"/>
      <c r="O49" s="133"/>
      <c r="P49" s="133"/>
      <c r="Q49" s="133"/>
    </row>
    <row r="50" spans="1:17" ht="25.5" customHeight="1" x14ac:dyDescent="0.25">
      <c r="A50" s="17"/>
      <c r="B50" s="133" t="s">
        <v>585</v>
      </c>
      <c r="C50" s="133"/>
      <c r="D50" s="133"/>
      <c r="E50" s="133"/>
      <c r="F50" s="133"/>
      <c r="G50" s="133"/>
      <c r="H50" s="133"/>
      <c r="I50" s="133"/>
      <c r="J50" s="133"/>
      <c r="K50" s="133"/>
      <c r="L50" s="133"/>
      <c r="M50" s="133"/>
      <c r="N50" s="133"/>
      <c r="O50" s="133"/>
      <c r="P50" s="133"/>
      <c r="Q50" s="133"/>
    </row>
    <row r="51" spans="1:17" x14ac:dyDescent="0.25">
      <c r="A51" s="17"/>
      <c r="B51" s="133"/>
      <c r="C51" s="133"/>
      <c r="D51" s="133"/>
      <c r="E51" s="133"/>
      <c r="F51" s="133"/>
      <c r="G51" s="133"/>
      <c r="H51" s="133"/>
      <c r="I51" s="133"/>
      <c r="J51" s="133"/>
      <c r="K51" s="133"/>
      <c r="L51" s="133"/>
      <c r="M51" s="133"/>
      <c r="N51" s="133"/>
      <c r="O51" s="133"/>
      <c r="P51" s="133"/>
      <c r="Q51" s="133"/>
    </row>
    <row r="52" spans="1:17" ht="25.5" customHeight="1" x14ac:dyDescent="0.25">
      <c r="A52" s="17"/>
      <c r="B52" s="133" t="s">
        <v>586</v>
      </c>
      <c r="C52" s="133"/>
      <c r="D52" s="133"/>
      <c r="E52" s="133"/>
      <c r="F52" s="133"/>
      <c r="G52" s="133"/>
      <c r="H52" s="133"/>
      <c r="I52" s="133"/>
      <c r="J52" s="133"/>
      <c r="K52" s="133"/>
      <c r="L52" s="133"/>
      <c r="M52" s="133"/>
      <c r="N52" s="133"/>
      <c r="O52" s="133"/>
      <c r="P52" s="133"/>
      <c r="Q52" s="133"/>
    </row>
    <row r="53" spans="1:17" x14ac:dyDescent="0.25">
      <c r="A53" s="17"/>
      <c r="B53" s="133"/>
      <c r="C53" s="133"/>
      <c r="D53" s="133"/>
      <c r="E53" s="133"/>
      <c r="F53" s="133"/>
      <c r="G53" s="133"/>
      <c r="H53" s="133"/>
      <c r="I53" s="133"/>
      <c r="J53" s="133"/>
      <c r="K53" s="133"/>
      <c r="L53" s="133"/>
      <c r="M53" s="133"/>
      <c r="N53" s="133"/>
      <c r="O53" s="133"/>
      <c r="P53" s="133"/>
      <c r="Q53" s="133"/>
    </row>
    <row r="54" spans="1:17" ht="25.5" customHeight="1" x14ac:dyDescent="0.25">
      <c r="A54" s="17"/>
      <c r="B54" s="133" t="s">
        <v>587</v>
      </c>
      <c r="C54" s="133"/>
      <c r="D54" s="133"/>
      <c r="E54" s="133"/>
      <c r="F54" s="133"/>
      <c r="G54" s="133"/>
      <c r="H54" s="133"/>
      <c r="I54" s="133"/>
      <c r="J54" s="133"/>
      <c r="K54" s="133"/>
      <c r="L54" s="133"/>
      <c r="M54" s="133"/>
      <c r="N54" s="133"/>
      <c r="O54" s="133"/>
      <c r="P54" s="133"/>
      <c r="Q54" s="133"/>
    </row>
  </sheetData>
  <mergeCells count="92">
    <mergeCell ref="B50:Q50"/>
    <mergeCell ref="B51:Q51"/>
    <mergeCell ref="B52:Q52"/>
    <mergeCell ref="B53:Q53"/>
    <mergeCell ref="B54:Q54"/>
    <mergeCell ref="B30:Q30"/>
    <mergeCell ref="B45:Q45"/>
    <mergeCell ref="B46:Q46"/>
    <mergeCell ref="B47:Q47"/>
    <mergeCell ref="B48:Q48"/>
    <mergeCell ref="B49:Q49"/>
    <mergeCell ref="B24:Q24"/>
    <mergeCell ref="B25:Q25"/>
    <mergeCell ref="B26:Q26"/>
    <mergeCell ref="B27:Q27"/>
    <mergeCell ref="B28:Q28"/>
    <mergeCell ref="B29:Q29"/>
    <mergeCell ref="B7:Q7"/>
    <mergeCell ref="B8:Q8"/>
    <mergeCell ref="B9:Q9"/>
    <mergeCell ref="B10:Q10"/>
    <mergeCell ref="B22:Q22"/>
    <mergeCell ref="B23:Q23"/>
    <mergeCell ref="H43:I43"/>
    <mergeCell ref="M43:N43"/>
    <mergeCell ref="A1:A2"/>
    <mergeCell ref="B1:Q1"/>
    <mergeCell ref="B2:Q2"/>
    <mergeCell ref="B3:Q3"/>
    <mergeCell ref="A4:A54"/>
    <mergeCell ref="B4:Q4"/>
    <mergeCell ref="B5:Q5"/>
    <mergeCell ref="B6:Q6"/>
    <mergeCell ref="H38:I38"/>
    <mergeCell ref="M38:N38"/>
    <mergeCell ref="H39:I39"/>
    <mergeCell ref="M39:N39"/>
    <mergeCell ref="H41:I41"/>
    <mergeCell ref="M41:N41"/>
    <mergeCell ref="O32:O34"/>
    <mergeCell ref="Q32:Q34"/>
    <mergeCell ref="H36:I36"/>
    <mergeCell ref="M36:N36"/>
    <mergeCell ref="H37:I37"/>
    <mergeCell ref="M37:N37"/>
    <mergeCell ref="H33:I33"/>
    <mergeCell ref="H34:I34"/>
    <mergeCell ref="J32:J34"/>
    <mergeCell ref="L32:L34"/>
    <mergeCell ref="M32:N32"/>
    <mergeCell ref="M33:N33"/>
    <mergeCell ref="M34:N34"/>
    <mergeCell ref="H21:I21"/>
    <mergeCell ref="K21:L21"/>
    <mergeCell ref="H31:K31"/>
    <mergeCell ref="M31:P31"/>
    <mergeCell ref="B32:B34"/>
    <mergeCell ref="C32:C34"/>
    <mergeCell ref="D32:D34"/>
    <mergeCell ref="E32:E34"/>
    <mergeCell ref="G32:G34"/>
    <mergeCell ref="H32:I32"/>
    <mergeCell ref="H17:I17"/>
    <mergeCell ref="K17:L17"/>
    <mergeCell ref="H18:I18"/>
    <mergeCell ref="K18:L18"/>
    <mergeCell ref="N18:O18"/>
    <mergeCell ref="H20:I20"/>
    <mergeCell ref="K20:L20"/>
    <mergeCell ref="N20:O20"/>
    <mergeCell ref="P11:P13"/>
    <mergeCell ref="H14:I14"/>
    <mergeCell ref="K14:L14"/>
    <mergeCell ref="N14:O14"/>
    <mergeCell ref="H16:I16"/>
    <mergeCell ref="K16:L16"/>
    <mergeCell ref="N16:O16"/>
    <mergeCell ref="J11:J13"/>
    <mergeCell ref="K11:L11"/>
    <mergeCell ref="K12:L12"/>
    <mergeCell ref="K13:L13"/>
    <mergeCell ref="M11:M13"/>
    <mergeCell ref="N11:O11"/>
    <mergeCell ref="N12:O12"/>
    <mergeCell ref="N13:O13"/>
    <mergeCell ref="B11:B13"/>
    <mergeCell ref="C11:C13"/>
    <mergeCell ref="E11:E13"/>
    <mergeCell ref="G11:G13"/>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5703125" customWidth="1"/>
    <col min="5" max="5" width="30.5703125" customWidth="1"/>
    <col min="6" max="6" width="8" customWidth="1"/>
    <col min="7" max="7" width="28.85546875" customWidth="1"/>
    <col min="8" max="8" width="30.5703125" customWidth="1"/>
    <col min="9" max="9" width="9.5703125" customWidth="1"/>
    <col min="10" max="10" width="25.7109375" customWidth="1"/>
    <col min="11" max="11" width="35" customWidth="1"/>
    <col min="12" max="12" width="28.85546875" customWidth="1"/>
    <col min="13" max="13" width="13.5703125" customWidth="1"/>
    <col min="14" max="14" width="9.5703125" customWidth="1"/>
    <col min="15" max="15" width="25.7109375" customWidth="1"/>
    <col min="16" max="16" width="8" customWidth="1"/>
    <col min="17" max="17" width="28.85546875" customWidth="1"/>
    <col min="18" max="18" width="13.57031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7</v>
      </c>
      <c r="B3" s="129" t="s">
        <v>6</v>
      </c>
      <c r="C3" s="129"/>
      <c r="D3" s="129"/>
      <c r="E3" s="129"/>
      <c r="F3" s="129"/>
      <c r="G3" s="129"/>
      <c r="H3" s="129"/>
      <c r="I3" s="129"/>
      <c r="J3" s="129"/>
      <c r="K3" s="129"/>
      <c r="L3" s="129"/>
      <c r="M3" s="129"/>
      <c r="N3" s="129"/>
      <c r="O3" s="129"/>
      <c r="P3" s="129"/>
      <c r="Q3" s="129"/>
      <c r="R3" s="129"/>
    </row>
    <row r="4" spans="1:18" ht="15" customHeight="1" x14ac:dyDescent="0.25">
      <c r="A4" s="17" t="s">
        <v>257</v>
      </c>
      <c r="B4" s="129" t="s">
        <v>6</v>
      </c>
      <c r="C4" s="129"/>
      <c r="D4" s="129"/>
      <c r="E4" s="129"/>
      <c r="F4" s="129"/>
      <c r="G4" s="129"/>
      <c r="H4" s="129"/>
      <c r="I4" s="129"/>
      <c r="J4" s="129"/>
      <c r="K4" s="129"/>
      <c r="L4" s="129"/>
      <c r="M4" s="129"/>
      <c r="N4" s="129"/>
      <c r="O4" s="129"/>
      <c r="P4" s="129"/>
      <c r="Q4" s="129"/>
      <c r="R4" s="129"/>
    </row>
    <row r="5" spans="1:18" x14ac:dyDescent="0.25">
      <c r="A5" s="17"/>
      <c r="B5" s="130" t="s">
        <v>588</v>
      </c>
      <c r="C5" s="130"/>
      <c r="D5" s="130"/>
      <c r="E5" s="130"/>
      <c r="F5" s="130"/>
      <c r="G5" s="130"/>
      <c r="H5" s="130"/>
      <c r="I5" s="130"/>
      <c r="J5" s="130"/>
      <c r="K5" s="130"/>
      <c r="L5" s="130"/>
      <c r="M5" s="130"/>
      <c r="N5" s="130"/>
      <c r="O5" s="130"/>
      <c r="P5" s="130"/>
      <c r="Q5" s="130"/>
      <c r="R5" s="130"/>
    </row>
    <row r="6" spans="1:18" x14ac:dyDescent="0.25">
      <c r="A6" s="17"/>
      <c r="B6" s="131"/>
      <c r="C6" s="131"/>
      <c r="D6" s="131"/>
      <c r="E6" s="131"/>
      <c r="F6" s="131"/>
      <c r="G6" s="131"/>
      <c r="H6" s="131"/>
      <c r="I6" s="131"/>
      <c r="J6" s="131"/>
      <c r="K6" s="131"/>
      <c r="L6" s="131"/>
      <c r="M6" s="131"/>
      <c r="N6" s="131"/>
      <c r="O6" s="131"/>
      <c r="P6" s="131"/>
      <c r="Q6" s="131"/>
      <c r="R6" s="131"/>
    </row>
    <row r="7" spans="1:18" x14ac:dyDescent="0.25">
      <c r="A7" s="17"/>
      <c r="B7" s="133" t="s">
        <v>589</v>
      </c>
      <c r="C7" s="133"/>
      <c r="D7" s="133"/>
      <c r="E7" s="133"/>
      <c r="F7" s="133"/>
      <c r="G7" s="133"/>
      <c r="H7" s="133"/>
      <c r="I7" s="133"/>
      <c r="J7" s="133"/>
      <c r="K7" s="133"/>
      <c r="L7" s="133"/>
      <c r="M7" s="133"/>
      <c r="N7" s="133"/>
      <c r="O7" s="133"/>
      <c r="P7" s="133"/>
      <c r="Q7" s="133"/>
      <c r="R7" s="133"/>
    </row>
    <row r="8" spans="1:18" x14ac:dyDescent="0.25">
      <c r="A8" s="17"/>
      <c r="B8" s="133"/>
      <c r="C8" s="133"/>
      <c r="D8" s="133"/>
      <c r="E8" s="133"/>
      <c r="F8" s="133"/>
      <c r="G8" s="133"/>
      <c r="H8" s="133"/>
      <c r="I8" s="133"/>
      <c r="J8" s="133"/>
      <c r="K8" s="133"/>
      <c r="L8" s="133"/>
      <c r="M8" s="133"/>
      <c r="N8" s="133"/>
      <c r="O8" s="133"/>
      <c r="P8" s="133"/>
      <c r="Q8" s="133"/>
      <c r="R8" s="133"/>
    </row>
    <row r="9" spans="1:18" ht="15.75" thickBot="1" x14ac:dyDescent="0.3">
      <c r="A9" s="17"/>
      <c r="B9" s="20" t="s">
        <v>274</v>
      </c>
      <c r="C9" s="21"/>
      <c r="D9" s="36">
        <v>2013</v>
      </c>
      <c r="E9" s="36"/>
      <c r="F9" s="21"/>
      <c r="G9" s="36">
        <v>2012</v>
      </c>
      <c r="H9" s="36"/>
      <c r="I9" s="21"/>
      <c r="J9" s="36">
        <v>2011</v>
      </c>
      <c r="K9" s="36"/>
      <c r="L9" s="21"/>
    </row>
    <row r="10" spans="1:18" x14ac:dyDescent="0.25">
      <c r="A10" s="17"/>
      <c r="B10" s="33" t="s">
        <v>590</v>
      </c>
      <c r="C10" s="25"/>
      <c r="D10" s="84"/>
      <c r="E10" s="84"/>
      <c r="F10" s="25"/>
      <c r="G10" s="84"/>
      <c r="H10" s="84"/>
      <c r="I10" s="25"/>
      <c r="J10" s="84"/>
      <c r="K10" s="84"/>
      <c r="L10" s="25"/>
    </row>
    <row r="11" spans="1:18" x14ac:dyDescent="0.25">
      <c r="A11" s="17"/>
      <c r="B11" s="96" t="s">
        <v>591</v>
      </c>
      <c r="C11" s="29"/>
      <c r="D11" s="12" t="s">
        <v>276</v>
      </c>
      <c r="E11" s="40">
        <v>584</v>
      </c>
      <c r="F11" s="29"/>
      <c r="G11" s="12" t="s">
        <v>276</v>
      </c>
      <c r="H11" s="40">
        <v>651</v>
      </c>
      <c r="I11" s="29"/>
      <c r="J11" s="12" t="s">
        <v>276</v>
      </c>
      <c r="K11" s="40">
        <v>374</v>
      </c>
      <c r="L11" s="29"/>
    </row>
    <row r="12" spans="1:18" ht="15.75" thickBot="1" x14ac:dyDescent="0.3">
      <c r="A12" s="17"/>
      <c r="B12" s="95" t="s">
        <v>592</v>
      </c>
      <c r="C12" s="25"/>
      <c r="D12" s="47">
        <v>71</v>
      </c>
      <c r="E12" s="47"/>
      <c r="F12" s="25"/>
      <c r="G12" s="47">
        <v>156</v>
      </c>
      <c r="H12" s="47"/>
      <c r="I12" s="25"/>
      <c r="J12" s="47" t="s">
        <v>593</v>
      </c>
      <c r="K12" s="47"/>
      <c r="L12" s="26" t="s">
        <v>289</v>
      </c>
    </row>
    <row r="13" spans="1:18" ht="15.75" thickBot="1" x14ac:dyDescent="0.3">
      <c r="A13" s="17"/>
      <c r="B13" s="94" t="s">
        <v>594</v>
      </c>
      <c r="C13" s="29"/>
      <c r="D13" s="169">
        <v>655</v>
      </c>
      <c r="E13" s="169"/>
      <c r="F13" s="29"/>
      <c r="G13" s="169">
        <v>807</v>
      </c>
      <c r="H13" s="169"/>
      <c r="I13" s="29"/>
      <c r="J13" s="169">
        <v>160</v>
      </c>
      <c r="K13" s="169"/>
      <c r="L13" s="29"/>
    </row>
    <row r="14" spans="1:18" x14ac:dyDescent="0.25">
      <c r="A14" s="17"/>
      <c r="B14" s="33" t="s">
        <v>595</v>
      </c>
      <c r="C14" s="25"/>
      <c r="D14" s="84"/>
      <c r="E14" s="84"/>
      <c r="F14" s="25"/>
      <c r="G14" s="84"/>
      <c r="H14" s="84"/>
      <c r="I14" s="25"/>
      <c r="J14" s="84"/>
      <c r="K14" s="84"/>
      <c r="L14" s="25"/>
    </row>
    <row r="15" spans="1:18" x14ac:dyDescent="0.25">
      <c r="A15" s="17"/>
      <c r="B15" s="96" t="s">
        <v>591</v>
      </c>
      <c r="C15" s="29"/>
      <c r="D15" s="37">
        <v>1485</v>
      </c>
      <c r="E15" s="37"/>
      <c r="F15" s="29"/>
      <c r="G15" s="46" t="s">
        <v>596</v>
      </c>
      <c r="H15" s="46"/>
      <c r="I15" s="12" t="s">
        <v>289</v>
      </c>
      <c r="J15" s="46">
        <v>386</v>
      </c>
      <c r="K15" s="46"/>
      <c r="L15" s="29"/>
    </row>
    <row r="16" spans="1:18" ht="15.75" thickBot="1" x14ac:dyDescent="0.3">
      <c r="A16" s="17"/>
      <c r="B16" s="95" t="s">
        <v>592</v>
      </c>
      <c r="C16" s="25"/>
      <c r="D16" s="47">
        <v>282</v>
      </c>
      <c r="E16" s="47"/>
      <c r="F16" s="25"/>
      <c r="G16" s="47" t="s">
        <v>597</v>
      </c>
      <c r="H16" s="47"/>
      <c r="I16" s="26" t="s">
        <v>289</v>
      </c>
      <c r="J16" s="47">
        <v>45</v>
      </c>
      <c r="K16" s="47"/>
      <c r="L16" s="25"/>
    </row>
    <row r="17" spans="1:18" ht="15.75" thickBot="1" x14ac:dyDescent="0.3">
      <c r="A17" s="17"/>
      <c r="B17" s="94" t="s">
        <v>598</v>
      </c>
      <c r="C17" s="29"/>
      <c r="D17" s="170">
        <v>1767</v>
      </c>
      <c r="E17" s="170"/>
      <c r="F17" s="29"/>
      <c r="G17" s="169" t="s">
        <v>599</v>
      </c>
      <c r="H17" s="169"/>
      <c r="I17" s="12" t="s">
        <v>289</v>
      </c>
      <c r="J17" s="169">
        <v>431</v>
      </c>
      <c r="K17" s="169"/>
      <c r="L17" s="29"/>
    </row>
    <row r="18" spans="1:18" ht="15.75" thickBot="1" x14ac:dyDescent="0.3">
      <c r="A18" s="17"/>
      <c r="B18" s="33" t="s">
        <v>600</v>
      </c>
      <c r="C18" s="25"/>
      <c r="D18" s="34" t="s">
        <v>276</v>
      </c>
      <c r="E18" s="35">
        <v>2422</v>
      </c>
      <c r="F18" s="25"/>
      <c r="G18" s="34" t="s">
        <v>276</v>
      </c>
      <c r="H18" s="120">
        <v>546</v>
      </c>
      <c r="I18" s="25"/>
      <c r="J18" s="34" t="s">
        <v>276</v>
      </c>
      <c r="K18" s="120">
        <v>591</v>
      </c>
      <c r="L18" s="25"/>
    </row>
    <row r="19" spans="1:18" ht="15.75" thickTop="1" x14ac:dyDescent="0.25">
      <c r="A19" s="17"/>
      <c r="B19" s="133"/>
      <c r="C19" s="133"/>
      <c r="D19" s="133"/>
      <c r="E19" s="133"/>
      <c r="F19" s="133"/>
      <c r="G19" s="133"/>
      <c r="H19" s="133"/>
      <c r="I19" s="133"/>
      <c r="J19" s="133"/>
      <c r="K19" s="133"/>
      <c r="L19" s="133"/>
      <c r="M19" s="133"/>
      <c r="N19" s="133"/>
      <c r="O19" s="133"/>
      <c r="P19" s="133"/>
      <c r="Q19" s="133"/>
      <c r="R19" s="133"/>
    </row>
    <row r="20" spans="1:18" x14ac:dyDescent="0.25">
      <c r="A20" s="17"/>
      <c r="B20" s="133" t="s">
        <v>601</v>
      </c>
      <c r="C20" s="133"/>
      <c r="D20" s="133"/>
      <c r="E20" s="133"/>
      <c r="F20" s="133"/>
      <c r="G20" s="133"/>
      <c r="H20" s="133"/>
      <c r="I20" s="133"/>
      <c r="J20" s="133"/>
      <c r="K20" s="133"/>
      <c r="L20" s="133"/>
      <c r="M20" s="133"/>
      <c r="N20" s="133"/>
      <c r="O20" s="133"/>
      <c r="P20" s="133"/>
      <c r="Q20" s="133"/>
      <c r="R20" s="133"/>
    </row>
    <row r="21" spans="1:18" x14ac:dyDescent="0.25">
      <c r="A21" s="17"/>
      <c r="B21" s="133"/>
      <c r="C21" s="133"/>
      <c r="D21" s="133"/>
      <c r="E21" s="133"/>
      <c r="F21" s="133"/>
      <c r="G21" s="133"/>
      <c r="H21" s="133"/>
      <c r="I21" s="133"/>
      <c r="J21" s="133"/>
      <c r="K21" s="133"/>
      <c r="L21" s="133"/>
      <c r="M21" s="133"/>
      <c r="N21" s="133"/>
      <c r="O21" s="133"/>
      <c r="P21" s="133"/>
      <c r="Q21" s="133"/>
      <c r="R21" s="133"/>
    </row>
    <row r="22" spans="1:18" ht="15.75" thickBot="1" x14ac:dyDescent="0.3">
      <c r="A22" s="17"/>
      <c r="B22" s="124"/>
      <c r="C22" s="151"/>
      <c r="D22" s="159">
        <v>2013</v>
      </c>
      <c r="E22" s="159"/>
      <c r="F22" s="159"/>
      <c r="G22" s="159"/>
      <c r="H22" s="151"/>
      <c r="I22" s="159">
        <v>2012</v>
      </c>
      <c r="J22" s="159"/>
      <c r="K22" s="159"/>
      <c r="L22" s="159"/>
      <c r="M22" s="151"/>
      <c r="N22" s="159">
        <v>2011</v>
      </c>
      <c r="O22" s="159"/>
      <c r="P22" s="159"/>
      <c r="Q22" s="159"/>
      <c r="R22" s="151"/>
    </row>
    <row r="23" spans="1:18" ht="15.75" thickBot="1" x14ac:dyDescent="0.3">
      <c r="A23" s="17"/>
      <c r="B23" s="171" t="s">
        <v>274</v>
      </c>
      <c r="C23" s="151"/>
      <c r="D23" s="175" t="s">
        <v>509</v>
      </c>
      <c r="E23" s="175"/>
      <c r="F23" s="151"/>
      <c r="G23" s="172" t="s">
        <v>536</v>
      </c>
      <c r="H23" s="151"/>
      <c r="I23" s="175" t="s">
        <v>509</v>
      </c>
      <c r="J23" s="175"/>
      <c r="K23" s="151"/>
      <c r="L23" s="153" t="s">
        <v>536</v>
      </c>
      <c r="M23" s="151"/>
      <c r="N23" s="175" t="s">
        <v>509</v>
      </c>
      <c r="O23" s="175"/>
      <c r="P23" s="155"/>
      <c r="Q23" s="172" t="s">
        <v>536</v>
      </c>
      <c r="R23" s="151"/>
    </row>
    <row r="24" spans="1:18" ht="26.25" thickBot="1" x14ac:dyDescent="0.3">
      <c r="A24" s="17"/>
      <c r="B24" s="33" t="s">
        <v>602</v>
      </c>
      <c r="C24" s="25"/>
      <c r="D24" s="26" t="s">
        <v>276</v>
      </c>
      <c r="E24" s="27">
        <v>7396</v>
      </c>
      <c r="F24" s="25"/>
      <c r="G24" s="66"/>
      <c r="H24" s="25"/>
      <c r="I24" s="26" t="s">
        <v>276</v>
      </c>
      <c r="J24" s="27">
        <v>3368</v>
      </c>
      <c r="K24" s="25"/>
      <c r="L24" s="66"/>
      <c r="M24" s="25"/>
      <c r="N24" s="26" t="s">
        <v>276</v>
      </c>
      <c r="O24" s="27">
        <v>3448</v>
      </c>
      <c r="P24" s="25"/>
      <c r="Q24" s="66"/>
      <c r="R24" s="25"/>
    </row>
    <row r="25" spans="1:18" x14ac:dyDescent="0.25">
      <c r="A25" s="17"/>
      <c r="B25" s="28" t="s">
        <v>603</v>
      </c>
      <c r="C25" s="29"/>
      <c r="D25" s="173" t="s">
        <v>276</v>
      </c>
      <c r="E25" s="174">
        <v>2515</v>
      </c>
      <c r="F25" s="29"/>
      <c r="G25" s="40">
        <v>34</v>
      </c>
      <c r="H25" s="12" t="s">
        <v>536</v>
      </c>
      <c r="I25" s="173" t="s">
        <v>276</v>
      </c>
      <c r="J25" s="174">
        <v>1145</v>
      </c>
      <c r="K25" s="29"/>
      <c r="L25" s="40">
        <v>34</v>
      </c>
      <c r="M25" s="12" t="s">
        <v>536</v>
      </c>
      <c r="N25" s="173" t="s">
        <v>276</v>
      </c>
      <c r="O25" s="174">
        <v>1172</v>
      </c>
      <c r="P25" s="29"/>
      <c r="Q25" s="40">
        <v>34</v>
      </c>
      <c r="R25" s="12" t="s">
        <v>536</v>
      </c>
    </row>
    <row r="26" spans="1:18" x14ac:dyDescent="0.25">
      <c r="A26" s="17"/>
      <c r="B26" s="24" t="s">
        <v>604</v>
      </c>
      <c r="C26" s="25"/>
      <c r="D26" s="105" t="s">
        <v>605</v>
      </c>
      <c r="E26" s="105"/>
      <c r="F26" s="26" t="s">
        <v>289</v>
      </c>
      <c r="G26" s="41" t="s">
        <v>606</v>
      </c>
      <c r="H26" s="26" t="s">
        <v>289</v>
      </c>
      <c r="I26" s="105" t="s">
        <v>607</v>
      </c>
      <c r="J26" s="105"/>
      <c r="K26" s="26" t="s">
        <v>289</v>
      </c>
      <c r="L26" s="41" t="s">
        <v>606</v>
      </c>
      <c r="M26" s="26" t="s">
        <v>289</v>
      </c>
      <c r="N26" s="105" t="s">
        <v>608</v>
      </c>
      <c r="O26" s="105"/>
      <c r="P26" s="26" t="s">
        <v>289</v>
      </c>
      <c r="Q26" s="41" t="s">
        <v>609</v>
      </c>
      <c r="R26" s="26" t="s">
        <v>289</v>
      </c>
    </row>
    <row r="27" spans="1:18" x14ac:dyDescent="0.25">
      <c r="A27" s="17"/>
      <c r="B27" s="28" t="s">
        <v>610</v>
      </c>
      <c r="C27" s="29"/>
      <c r="D27" s="46">
        <v>233</v>
      </c>
      <c r="E27" s="46"/>
      <c r="F27" s="29"/>
      <c r="G27" s="40">
        <v>3.15</v>
      </c>
      <c r="H27" s="29"/>
      <c r="I27" s="46">
        <v>61</v>
      </c>
      <c r="J27" s="46"/>
      <c r="K27" s="29"/>
      <c r="L27" s="40">
        <v>1.81</v>
      </c>
      <c r="M27" s="29"/>
      <c r="N27" s="46" t="s">
        <v>334</v>
      </c>
      <c r="O27" s="46"/>
      <c r="P27" s="12" t="s">
        <v>289</v>
      </c>
      <c r="Q27" s="40" t="s">
        <v>611</v>
      </c>
      <c r="R27" s="12" t="s">
        <v>289</v>
      </c>
    </row>
    <row r="28" spans="1:18" x14ac:dyDescent="0.25">
      <c r="A28" s="17"/>
      <c r="B28" s="24" t="s">
        <v>612</v>
      </c>
      <c r="C28" s="25"/>
      <c r="D28" s="105">
        <v>0</v>
      </c>
      <c r="E28" s="105"/>
      <c r="F28" s="25"/>
      <c r="G28" s="41">
        <v>0</v>
      </c>
      <c r="H28" s="25"/>
      <c r="I28" s="105" t="s">
        <v>613</v>
      </c>
      <c r="J28" s="105"/>
      <c r="K28" s="26" t="s">
        <v>289</v>
      </c>
      <c r="L28" s="41" t="s">
        <v>614</v>
      </c>
      <c r="M28" s="26" t="s">
        <v>289</v>
      </c>
      <c r="N28" s="105">
        <v>0</v>
      </c>
      <c r="O28" s="105"/>
      <c r="P28" s="25"/>
      <c r="Q28" s="41">
        <v>0</v>
      </c>
      <c r="R28" s="25"/>
    </row>
    <row r="29" spans="1:18" ht="15.75" thickBot="1" x14ac:dyDescent="0.3">
      <c r="A29" s="17"/>
      <c r="B29" s="28" t="s">
        <v>181</v>
      </c>
      <c r="C29" s="29"/>
      <c r="D29" s="106">
        <v>27</v>
      </c>
      <c r="E29" s="106"/>
      <c r="F29" s="29"/>
      <c r="G29" s="97">
        <v>6.87</v>
      </c>
      <c r="H29" s="29"/>
      <c r="I29" s="106">
        <v>91</v>
      </c>
      <c r="J29" s="106"/>
      <c r="K29" s="29"/>
      <c r="L29" s="97">
        <v>2.7</v>
      </c>
      <c r="M29" s="29"/>
      <c r="N29" s="106" t="s">
        <v>615</v>
      </c>
      <c r="O29" s="106"/>
      <c r="P29" s="12" t="s">
        <v>289</v>
      </c>
      <c r="Q29" s="97" t="s">
        <v>616</v>
      </c>
      <c r="R29" s="12" t="s">
        <v>289</v>
      </c>
    </row>
    <row r="30" spans="1:18" ht="15.75" thickBot="1" x14ac:dyDescent="0.3">
      <c r="A30" s="17"/>
      <c r="B30" s="33" t="s">
        <v>617</v>
      </c>
      <c r="C30" s="25"/>
      <c r="D30" s="34" t="s">
        <v>276</v>
      </c>
      <c r="E30" s="35">
        <v>2422</v>
      </c>
      <c r="F30" s="25"/>
      <c r="G30" s="112">
        <v>32.75</v>
      </c>
      <c r="H30" s="26" t="s">
        <v>536</v>
      </c>
      <c r="I30" s="34" t="s">
        <v>276</v>
      </c>
      <c r="J30" s="120">
        <v>546</v>
      </c>
      <c r="K30" s="25"/>
      <c r="L30" s="112">
        <v>16.23</v>
      </c>
      <c r="M30" s="26" t="s">
        <v>536</v>
      </c>
      <c r="N30" s="34" t="s">
        <v>276</v>
      </c>
      <c r="O30" s="120">
        <v>591</v>
      </c>
      <c r="P30" s="25"/>
      <c r="Q30" s="112">
        <v>17.14</v>
      </c>
      <c r="R30" s="26" t="s">
        <v>536</v>
      </c>
    </row>
    <row r="31" spans="1:18" ht="15.75" thickTop="1" x14ac:dyDescent="0.25">
      <c r="A31" s="17"/>
      <c r="B31" s="133"/>
      <c r="C31" s="133"/>
      <c r="D31" s="133"/>
      <c r="E31" s="133"/>
      <c r="F31" s="133"/>
      <c r="G31" s="133"/>
      <c r="H31" s="133"/>
      <c r="I31" s="133"/>
      <c r="J31" s="133"/>
      <c r="K31" s="133"/>
      <c r="L31" s="133"/>
      <c r="M31" s="133"/>
      <c r="N31" s="133"/>
      <c r="O31" s="133"/>
      <c r="P31" s="133"/>
      <c r="Q31" s="133"/>
      <c r="R31" s="133"/>
    </row>
    <row r="32" spans="1:18" x14ac:dyDescent="0.25">
      <c r="A32" s="17"/>
      <c r="B32" s="133" t="s">
        <v>618</v>
      </c>
      <c r="C32" s="133"/>
      <c r="D32" s="133"/>
      <c r="E32" s="133"/>
      <c r="F32" s="133"/>
      <c r="G32" s="133"/>
      <c r="H32" s="133"/>
      <c r="I32" s="133"/>
      <c r="J32" s="133"/>
      <c r="K32" s="133"/>
      <c r="L32" s="133"/>
      <c r="M32" s="133"/>
      <c r="N32" s="133"/>
      <c r="O32" s="133"/>
      <c r="P32" s="133"/>
      <c r="Q32" s="133"/>
      <c r="R32" s="133"/>
    </row>
    <row r="33" spans="1:18" x14ac:dyDescent="0.25">
      <c r="A33" s="17"/>
      <c r="B33" s="133"/>
      <c r="C33" s="133"/>
      <c r="D33" s="133"/>
      <c r="E33" s="133"/>
      <c r="F33" s="133"/>
      <c r="G33" s="133"/>
      <c r="H33" s="133"/>
      <c r="I33" s="133"/>
      <c r="J33" s="133"/>
      <c r="K33" s="133"/>
      <c r="L33" s="133"/>
      <c r="M33" s="133"/>
      <c r="N33" s="133"/>
      <c r="O33" s="133"/>
      <c r="P33" s="133"/>
      <c r="Q33" s="133"/>
      <c r="R33" s="133"/>
    </row>
    <row r="34" spans="1:18" ht="15.75" thickBot="1" x14ac:dyDescent="0.3">
      <c r="A34" s="17"/>
      <c r="B34" s="171" t="s">
        <v>274</v>
      </c>
      <c r="C34" s="151"/>
      <c r="D34" s="159">
        <v>2013</v>
      </c>
      <c r="E34" s="159"/>
      <c r="F34" s="151"/>
      <c r="G34" s="159">
        <v>2012</v>
      </c>
      <c r="H34" s="159"/>
      <c r="I34" s="151"/>
    </row>
    <row r="35" spans="1:18" x14ac:dyDescent="0.25">
      <c r="A35" s="17"/>
      <c r="B35" s="33" t="s">
        <v>619</v>
      </c>
      <c r="C35" s="25"/>
      <c r="D35" s="84"/>
      <c r="E35" s="84"/>
      <c r="F35" s="25"/>
      <c r="G35" s="84"/>
      <c r="H35" s="84"/>
      <c r="I35" s="25"/>
    </row>
    <row r="36" spans="1:18" x14ac:dyDescent="0.25">
      <c r="A36" s="17"/>
      <c r="B36" s="96" t="s">
        <v>292</v>
      </c>
      <c r="C36" s="29"/>
      <c r="D36" s="12" t="s">
        <v>276</v>
      </c>
      <c r="E36" s="30">
        <v>5213</v>
      </c>
      <c r="F36" s="29"/>
      <c r="G36" s="12" t="s">
        <v>276</v>
      </c>
      <c r="H36" s="30">
        <v>5640</v>
      </c>
      <c r="I36" s="29"/>
    </row>
    <row r="37" spans="1:18" x14ac:dyDescent="0.25">
      <c r="A37" s="17"/>
      <c r="B37" s="95" t="s">
        <v>620</v>
      </c>
      <c r="C37" s="25"/>
      <c r="D37" s="38">
        <v>1771</v>
      </c>
      <c r="E37" s="38"/>
      <c r="F37" s="25"/>
      <c r="G37" s="38">
        <v>2774</v>
      </c>
      <c r="H37" s="38"/>
      <c r="I37" s="25"/>
    </row>
    <row r="38" spans="1:18" x14ac:dyDescent="0.25">
      <c r="A38" s="17"/>
      <c r="B38" s="96" t="s">
        <v>621</v>
      </c>
      <c r="C38" s="29"/>
      <c r="D38" s="37">
        <v>2134</v>
      </c>
      <c r="E38" s="37"/>
      <c r="F38" s="29"/>
      <c r="G38" s="37">
        <v>2483</v>
      </c>
      <c r="H38" s="37"/>
      <c r="I38" s="29"/>
    </row>
    <row r="39" spans="1:18" x14ac:dyDescent="0.25">
      <c r="A39" s="17"/>
      <c r="B39" s="95" t="s">
        <v>622</v>
      </c>
      <c r="C39" s="25"/>
      <c r="D39" s="105">
        <v>914</v>
      </c>
      <c r="E39" s="105"/>
      <c r="F39" s="25"/>
      <c r="G39" s="105">
        <v>0</v>
      </c>
      <c r="H39" s="105"/>
      <c r="I39" s="25"/>
    </row>
    <row r="40" spans="1:18" x14ac:dyDescent="0.25">
      <c r="A40" s="17"/>
      <c r="B40" s="96" t="s">
        <v>623</v>
      </c>
      <c r="C40" s="29"/>
      <c r="D40" s="46">
        <v>0</v>
      </c>
      <c r="E40" s="46"/>
      <c r="F40" s="29"/>
      <c r="G40" s="46">
        <v>997</v>
      </c>
      <c r="H40" s="46"/>
      <c r="I40" s="29"/>
    </row>
    <row r="41" spans="1:18" x14ac:dyDescent="0.25">
      <c r="A41" s="17"/>
      <c r="B41" s="95" t="s">
        <v>624</v>
      </c>
      <c r="C41" s="25"/>
      <c r="D41" s="38">
        <v>1015</v>
      </c>
      <c r="E41" s="38"/>
      <c r="F41" s="25"/>
      <c r="G41" s="105">
        <v>940</v>
      </c>
      <c r="H41" s="105"/>
      <c r="I41" s="25"/>
    </row>
    <row r="42" spans="1:18" x14ac:dyDescent="0.25">
      <c r="A42" s="17"/>
      <c r="B42" s="96" t="s">
        <v>511</v>
      </c>
      <c r="C42" s="29"/>
      <c r="D42" s="46">
        <v>822</v>
      </c>
      <c r="E42" s="46"/>
      <c r="F42" s="29"/>
      <c r="G42" s="46">
        <v>904</v>
      </c>
      <c r="H42" s="46"/>
      <c r="I42" s="29"/>
    </row>
    <row r="43" spans="1:18" x14ac:dyDescent="0.25">
      <c r="A43" s="17"/>
      <c r="B43" s="95" t="s">
        <v>625</v>
      </c>
      <c r="C43" s="25"/>
      <c r="D43" s="105">
        <v>896</v>
      </c>
      <c r="E43" s="105"/>
      <c r="F43" s="25"/>
      <c r="G43" s="105">
        <v>450</v>
      </c>
      <c r="H43" s="105"/>
      <c r="I43" s="25"/>
    </row>
    <row r="44" spans="1:18" x14ac:dyDescent="0.25">
      <c r="A44" s="17"/>
      <c r="B44" s="96" t="s">
        <v>626</v>
      </c>
      <c r="C44" s="29"/>
      <c r="D44" s="46">
        <v>44</v>
      </c>
      <c r="E44" s="46"/>
      <c r="F44" s="29"/>
      <c r="G44" s="46">
        <v>36</v>
      </c>
      <c r="H44" s="46"/>
      <c r="I44" s="29"/>
    </row>
    <row r="45" spans="1:18" ht="15.75" thickBot="1" x14ac:dyDescent="0.3">
      <c r="A45" s="17"/>
      <c r="B45" s="95" t="s">
        <v>106</v>
      </c>
      <c r="C45" s="25"/>
      <c r="D45" s="47">
        <v>322</v>
      </c>
      <c r="E45" s="47"/>
      <c r="F45" s="25"/>
      <c r="G45" s="47">
        <v>449</v>
      </c>
      <c r="H45" s="47"/>
      <c r="I45" s="25"/>
    </row>
    <row r="46" spans="1:18" ht="15.75" thickBot="1" x14ac:dyDescent="0.3">
      <c r="A46" s="17"/>
      <c r="B46" s="94" t="s">
        <v>627</v>
      </c>
      <c r="C46" s="29"/>
      <c r="D46" s="108" t="s">
        <v>276</v>
      </c>
      <c r="E46" s="109">
        <v>13131</v>
      </c>
      <c r="F46" s="29"/>
      <c r="G46" s="108" t="s">
        <v>276</v>
      </c>
      <c r="H46" s="109">
        <v>14673</v>
      </c>
      <c r="I46" s="29"/>
    </row>
    <row r="47" spans="1:18" x14ac:dyDescent="0.25">
      <c r="A47" s="17"/>
      <c r="B47" s="33" t="s">
        <v>628</v>
      </c>
      <c r="C47" s="25"/>
      <c r="D47" s="84"/>
      <c r="E47" s="84"/>
      <c r="F47" s="25"/>
      <c r="G47" s="84"/>
      <c r="H47" s="84"/>
      <c r="I47" s="25"/>
    </row>
    <row r="48" spans="1:18" x14ac:dyDescent="0.25">
      <c r="A48" s="17"/>
      <c r="B48" s="96" t="s">
        <v>622</v>
      </c>
      <c r="C48" s="29"/>
      <c r="D48" s="12" t="s">
        <v>276</v>
      </c>
      <c r="E48" s="40">
        <v>0</v>
      </c>
      <c r="F48" s="29"/>
      <c r="G48" s="12" t="s">
        <v>276</v>
      </c>
      <c r="H48" s="30">
        <v>2088</v>
      </c>
      <c r="I48" s="29"/>
    </row>
    <row r="49" spans="1:18" x14ac:dyDescent="0.25">
      <c r="A49" s="17"/>
      <c r="B49" s="95" t="s">
        <v>629</v>
      </c>
      <c r="C49" s="25"/>
      <c r="D49" s="105">
        <v>988</v>
      </c>
      <c r="E49" s="105"/>
      <c r="F49" s="25"/>
      <c r="G49" s="105">
        <v>958</v>
      </c>
      <c r="H49" s="105"/>
      <c r="I49" s="25"/>
    </row>
    <row r="50" spans="1:18" x14ac:dyDescent="0.25">
      <c r="A50" s="17"/>
      <c r="B50" s="96" t="s">
        <v>44</v>
      </c>
      <c r="C50" s="29"/>
      <c r="D50" s="37">
        <v>1114</v>
      </c>
      <c r="E50" s="37"/>
      <c r="F50" s="29"/>
      <c r="G50" s="46">
        <v>908</v>
      </c>
      <c r="H50" s="46"/>
      <c r="I50" s="29"/>
    </row>
    <row r="51" spans="1:18" x14ac:dyDescent="0.25">
      <c r="A51" s="17"/>
      <c r="B51" s="95" t="s">
        <v>623</v>
      </c>
      <c r="C51" s="25"/>
      <c r="D51" s="105">
        <v>328</v>
      </c>
      <c r="E51" s="105"/>
      <c r="F51" s="25"/>
      <c r="G51" s="105">
        <v>0</v>
      </c>
      <c r="H51" s="105"/>
      <c r="I51" s="25"/>
    </row>
    <row r="52" spans="1:18" x14ac:dyDescent="0.25">
      <c r="A52" s="17"/>
      <c r="B52" s="96" t="s">
        <v>630</v>
      </c>
      <c r="C52" s="29"/>
      <c r="D52" s="46">
        <v>112</v>
      </c>
      <c r="E52" s="46"/>
      <c r="F52" s="29"/>
      <c r="G52" s="46">
        <v>110</v>
      </c>
      <c r="H52" s="46"/>
      <c r="I52" s="29"/>
    </row>
    <row r="53" spans="1:18" x14ac:dyDescent="0.25">
      <c r="A53" s="17"/>
      <c r="B53" s="95" t="s">
        <v>631</v>
      </c>
      <c r="C53" s="25"/>
      <c r="D53" s="105">
        <v>100</v>
      </c>
      <c r="E53" s="105"/>
      <c r="F53" s="25"/>
      <c r="G53" s="105">
        <v>100</v>
      </c>
      <c r="H53" s="105"/>
      <c r="I53" s="25"/>
    </row>
    <row r="54" spans="1:18" ht="15.75" thickBot="1" x14ac:dyDescent="0.3">
      <c r="A54" s="17"/>
      <c r="B54" s="96" t="s">
        <v>106</v>
      </c>
      <c r="C54" s="29"/>
      <c r="D54" s="106">
        <v>72</v>
      </c>
      <c r="E54" s="106"/>
      <c r="F54" s="29"/>
      <c r="G54" s="106">
        <v>1</v>
      </c>
      <c r="H54" s="106"/>
      <c r="I54" s="29"/>
    </row>
    <row r="55" spans="1:18" ht="15.75" thickBot="1" x14ac:dyDescent="0.3">
      <c r="A55" s="17"/>
      <c r="B55" s="33" t="s">
        <v>632</v>
      </c>
      <c r="C55" s="25"/>
      <c r="D55" s="176">
        <v>2714</v>
      </c>
      <c r="E55" s="176"/>
      <c r="F55" s="25"/>
      <c r="G55" s="176">
        <v>4165</v>
      </c>
      <c r="H55" s="176"/>
      <c r="I55" s="25"/>
    </row>
    <row r="56" spans="1:18" ht="15.75" thickBot="1" x14ac:dyDescent="0.3">
      <c r="A56" s="17"/>
      <c r="B56" s="94" t="s">
        <v>633</v>
      </c>
      <c r="C56" s="29"/>
      <c r="D56" s="108" t="s">
        <v>276</v>
      </c>
      <c r="E56" s="109">
        <v>10417</v>
      </c>
      <c r="F56" s="29"/>
      <c r="G56" s="108" t="s">
        <v>276</v>
      </c>
      <c r="H56" s="109">
        <v>10508</v>
      </c>
      <c r="I56" s="29"/>
    </row>
    <row r="57" spans="1:18" x14ac:dyDescent="0.25">
      <c r="A57" s="17"/>
      <c r="B57" s="133"/>
      <c r="C57" s="133"/>
      <c r="D57" s="133"/>
      <c r="E57" s="133"/>
      <c r="F57" s="133"/>
      <c r="G57" s="133"/>
      <c r="H57" s="133"/>
      <c r="I57" s="133"/>
      <c r="J57" s="133"/>
      <c r="K57" s="133"/>
      <c r="L57" s="133"/>
      <c r="M57" s="133"/>
      <c r="N57" s="133"/>
      <c r="O57" s="133"/>
      <c r="P57" s="133"/>
      <c r="Q57" s="133"/>
      <c r="R57" s="133"/>
    </row>
    <row r="58" spans="1:18" ht="25.5" customHeight="1" x14ac:dyDescent="0.25">
      <c r="A58" s="17"/>
      <c r="B58" s="133" t="s">
        <v>634</v>
      </c>
      <c r="C58" s="133"/>
      <c r="D58" s="133"/>
      <c r="E58" s="133"/>
      <c r="F58" s="133"/>
      <c r="G58" s="133"/>
      <c r="H58" s="133"/>
      <c r="I58" s="133"/>
      <c r="J58" s="133"/>
      <c r="K58" s="133"/>
      <c r="L58" s="133"/>
      <c r="M58" s="133"/>
      <c r="N58" s="133"/>
      <c r="O58" s="133"/>
      <c r="P58" s="133"/>
      <c r="Q58" s="133"/>
      <c r="R58" s="133"/>
    </row>
    <row r="59" spans="1:18" x14ac:dyDescent="0.25">
      <c r="A59" s="17"/>
      <c r="B59" s="133"/>
      <c r="C59" s="133"/>
      <c r="D59" s="133"/>
      <c r="E59" s="133"/>
      <c r="F59" s="133"/>
      <c r="G59" s="133"/>
      <c r="H59" s="133"/>
      <c r="I59" s="133"/>
      <c r="J59" s="133"/>
      <c r="K59" s="133"/>
      <c r="L59" s="133"/>
      <c r="M59" s="133"/>
      <c r="N59" s="133"/>
      <c r="O59" s="133"/>
      <c r="P59" s="133"/>
      <c r="Q59" s="133"/>
      <c r="R59" s="133"/>
    </row>
    <row r="60" spans="1:18" x14ac:dyDescent="0.25">
      <c r="A60" s="17"/>
      <c r="B60" s="133" t="s">
        <v>635</v>
      </c>
      <c r="C60" s="133"/>
      <c r="D60" s="133"/>
      <c r="E60" s="133"/>
      <c r="F60" s="133"/>
      <c r="G60" s="133"/>
      <c r="H60" s="133"/>
      <c r="I60" s="133"/>
      <c r="J60" s="133"/>
      <c r="K60" s="133"/>
      <c r="L60" s="133"/>
      <c r="M60" s="133"/>
      <c r="N60" s="133"/>
      <c r="O60" s="133"/>
      <c r="P60" s="133"/>
      <c r="Q60" s="133"/>
      <c r="R60" s="133"/>
    </row>
    <row r="61" spans="1:18" x14ac:dyDescent="0.25">
      <c r="A61" s="17"/>
      <c r="B61" s="133"/>
      <c r="C61" s="133"/>
      <c r="D61" s="133"/>
      <c r="E61" s="133"/>
      <c r="F61" s="133"/>
      <c r="G61" s="133"/>
      <c r="H61" s="133"/>
      <c r="I61" s="133"/>
      <c r="J61" s="133"/>
      <c r="K61" s="133"/>
      <c r="L61" s="133"/>
      <c r="M61" s="133"/>
      <c r="N61" s="133"/>
      <c r="O61" s="133"/>
      <c r="P61" s="133"/>
      <c r="Q61" s="133"/>
      <c r="R61" s="133"/>
    </row>
    <row r="62" spans="1:18" x14ac:dyDescent="0.25">
      <c r="A62" s="17"/>
      <c r="B62" s="133" t="s">
        <v>636</v>
      </c>
      <c r="C62" s="133"/>
      <c r="D62" s="133"/>
      <c r="E62" s="133"/>
      <c r="F62" s="133"/>
      <c r="G62" s="133"/>
      <c r="H62" s="133"/>
      <c r="I62" s="133"/>
      <c r="J62" s="133"/>
      <c r="K62" s="133"/>
      <c r="L62" s="133"/>
      <c r="M62" s="133"/>
      <c r="N62" s="133"/>
      <c r="O62" s="133"/>
      <c r="P62" s="133"/>
      <c r="Q62" s="133"/>
      <c r="R62" s="133"/>
    </row>
    <row r="63" spans="1:18" x14ac:dyDescent="0.25">
      <c r="A63" s="17"/>
      <c r="B63" s="133"/>
      <c r="C63" s="133"/>
      <c r="D63" s="133"/>
      <c r="E63" s="133"/>
      <c r="F63" s="133"/>
      <c r="G63" s="133"/>
      <c r="H63" s="133"/>
      <c r="I63" s="133"/>
      <c r="J63" s="133"/>
      <c r="K63" s="133"/>
      <c r="L63" s="133"/>
      <c r="M63" s="133"/>
      <c r="N63" s="133"/>
      <c r="O63" s="133"/>
      <c r="P63" s="133"/>
      <c r="Q63" s="133"/>
      <c r="R63" s="133"/>
    </row>
    <row r="64" spans="1:18" x14ac:dyDescent="0.25">
      <c r="A64" s="17"/>
      <c r="B64" s="133" t="s">
        <v>637</v>
      </c>
      <c r="C64" s="133"/>
      <c r="D64" s="133"/>
      <c r="E64" s="133"/>
      <c r="F64" s="133"/>
      <c r="G64" s="133"/>
      <c r="H64" s="133"/>
      <c r="I64" s="133"/>
      <c r="J64" s="133"/>
      <c r="K64" s="133"/>
      <c r="L64" s="133"/>
      <c r="M64" s="133"/>
      <c r="N64" s="133"/>
      <c r="O64" s="133"/>
      <c r="P64" s="133"/>
      <c r="Q64" s="133"/>
      <c r="R64" s="133"/>
    </row>
    <row r="65" spans="1:18" x14ac:dyDescent="0.25">
      <c r="A65" s="17"/>
      <c r="B65" s="133"/>
      <c r="C65" s="133"/>
      <c r="D65" s="133"/>
      <c r="E65" s="133"/>
      <c r="F65" s="133"/>
      <c r="G65" s="133"/>
      <c r="H65" s="133"/>
      <c r="I65" s="133"/>
      <c r="J65" s="133"/>
      <c r="K65" s="133"/>
      <c r="L65" s="133"/>
      <c r="M65" s="133"/>
      <c r="N65" s="133"/>
      <c r="O65" s="133"/>
      <c r="P65" s="133"/>
      <c r="Q65" s="133"/>
      <c r="R65" s="133"/>
    </row>
    <row r="66" spans="1:18" ht="15.75" thickBot="1" x14ac:dyDescent="0.3">
      <c r="A66" s="17"/>
      <c r="B66" s="29"/>
      <c r="C66" s="21"/>
      <c r="D66" s="36">
        <v>2013</v>
      </c>
      <c r="E66" s="36"/>
      <c r="F66" s="21"/>
      <c r="G66" s="36">
        <v>2012</v>
      </c>
      <c r="H66" s="36"/>
      <c r="I66" s="21"/>
      <c r="J66" s="36">
        <v>2011</v>
      </c>
      <c r="K66" s="36"/>
      <c r="L66" s="21"/>
    </row>
    <row r="67" spans="1:18" x14ac:dyDescent="0.25">
      <c r="A67" s="17"/>
      <c r="B67" s="33" t="s">
        <v>638</v>
      </c>
      <c r="C67" s="25"/>
      <c r="D67" s="26" t="s">
        <v>276</v>
      </c>
      <c r="E67" s="135">
        <v>0</v>
      </c>
      <c r="F67" s="25"/>
      <c r="G67" s="26" t="s">
        <v>276</v>
      </c>
      <c r="H67" s="135">
        <v>0</v>
      </c>
      <c r="I67" s="25"/>
      <c r="J67" s="26" t="s">
        <v>276</v>
      </c>
      <c r="K67" s="27">
        <v>340351</v>
      </c>
      <c r="L67" s="25"/>
    </row>
    <row r="68" spans="1:18" ht="51" x14ac:dyDescent="0.25">
      <c r="A68" s="17"/>
      <c r="B68" s="28" t="s">
        <v>639</v>
      </c>
      <c r="C68" s="29"/>
      <c r="D68" s="46">
        <v>0</v>
      </c>
      <c r="E68" s="46"/>
      <c r="F68" s="29"/>
      <c r="G68" s="46">
        <v>0</v>
      </c>
      <c r="H68" s="46"/>
      <c r="I68" s="29"/>
      <c r="J68" s="46">
        <v>0</v>
      </c>
      <c r="K68" s="46"/>
      <c r="L68" s="29"/>
    </row>
    <row r="69" spans="1:18" ht="38.25" x14ac:dyDescent="0.25">
      <c r="A69" s="17"/>
      <c r="B69" s="24" t="s">
        <v>640</v>
      </c>
      <c r="C69" s="25"/>
      <c r="D69" s="105">
        <v>0</v>
      </c>
      <c r="E69" s="105"/>
      <c r="F69" s="25"/>
      <c r="G69" s="105">
        <v>0</v>
      </c>
      <c r="H69" s="105"/>
      <c r="I69" s="25"/>
      <c r="J69" s="105">
        <v>0</v>
      </c>
      <c r="K69" s="105"/>
      <c r="L69" s="25"/>
    </row>
    <row r="70" spans="1:18" ht="38.25" x14ac:dyDescent="0.25">
      <c r="A70" s="17"/>
      <c r="B70" s="28" t="s">
        <v>641</v>
      </c>
      <c r="C70" s="29"/>
      <c r="D70" s="46">
        <v>0</v>
      </c>
      <c r="E70" s="46"/>
      <c r="F70" s="29"/>
      <c r="G70" s="46">
        <v>0</v>
      </c>
      <c r="H70" s="46"/>
      <c r="I70" s="29"/>
      <c r="J70" s="46">
        <v>0</v>
      </c>
      <c r="K70" s="46"/>
      <c r="L70" s="29"/>
    </row>
    <row r="71" spans="1:18" ht="39" thickBot="1" x14ac:dyDescent="0.3">
      <c r="A71" s="17"/>
      <c r="B71" s="24" t="s">
        <v>642</v>
      </c>
      <c r="C71" s="25"/>
      <c r="D71" s="47">
        <v>0</v>
      </c>
      <c r="E71" s="47"/>
      <c r="F71" s="25"/>
      <c r="G71" s="47">
        <v>0</v>
      </c>
      <c r="H71" s="47"/>
      <c r="I71" s="25"/>
      <c r="J71" s="47" t="s">
        <v>643</v>
      </c>
      <c r="K71" s="47"/>
      <c r="L71" s="26" t="s">
        <v>289</v>
      </c>
    </row>
    <row r="72" spans="1:18" ht="26.25" thickBot="1" x14ac:dyDescent="0.3">
      <c r="A72" s="17"/>
      <c r="B72" s="94" t="s">
        <v>644</v>
      </c>
      <c r="C72" s="29"/>
      <c r="D72" s="177" t="s">
        <v>276</v>
      </c>
      <c r="E72" s="118">
        <v>0</v>
      </c>
      <c r="F72" s="29"/>
      <c r="G72" s="177" t="s">
        <v>276</v>
      </c>
      <c r="H72" s="118">
        <v>0</v>
      </c>
      <c r="I72" s="29"/>
      <c r="J72" s="177" t="s">
        <v>276</v>
      </c>
      <c r="K72" s="118">
        <v>0</v>
      </c>
      <c r="L72" s="29"/>
    </row>
    <row r="73" spans="1:18" ht="15.75" thickTop="1" x14ac:dyDescent="0.25">
      <c r="A73" s="17"/>
      <c r="B73" s="133"/>
      <c r="C73" s="133"/>
      <c r="D73" s="133"/>
      <c r="E73" s="133"/>
      <c r="F73" s="133"/>
      <c r="G73" s="133"/>
      <c r="H73" s="133"/>
      <c r="I73" s="133"/>
      <c r="J73" s="133"/>
      <c r="K73" s="133"/>
      <c r="L73" s="133"/>
      <c r="M73" s="133"/>
      <c r="N73" s="133"/>
      <c r="O73" s="133"/>
      <c r="P73" s="133"/>
      <c r="Q73" s="133"/>
      <c r="R73" s="133"/>
    </row>
  </sheetData>
  <mergeCells count="121">
    <mergeCell ref="B62:R62"/>
    <mergeCell ref="B63:R63"/>
    <mergeCell ref="B64:R64"/>
    <mergeCell ref="B65:R65"/>
    <mergeCell ref="B73:R73"/>
    <mergeCell ref="B31:R31"/>
    <mergeCell ref="B32:R32"/>
    <mergeCell ref="B33:R33"/>
    <mergeCell ref="B57:R57"/>
    <mergeCell ref="B58:R58"/>
    <mergeCell ref="B59:R59"/>
    <mergeCell ref="B6:R6"/>
    <mergeCell ref="B7:R7"/>
    <mergeCell ref="B8:R8"/>
    <mergeCell ref="B19:R19"/>
    <mergeCell ref="B20:R20"/>
    <mergeCell ref="B21:R21"/>
    <mergeCell ref="D71:E71"/>
    <mergeCell ref="G71:H71"/>
    <mergeCell ref="J71:K71"/>
    <mergeCell ref="A1:A2"/>
    <mergeCell ref="B1:R1"/>
    <mergeCell ref="B2:R2"/>
    <mergeCell ref="B3:R3"/>
    <mergeCell ref="A4:A73"/>
    <mergeCell ref="B4:R4"/>
    <mergeCell ref="B5:R5"/>
    <mergeCell ref="D69:E69"/>
    <mergeCell ref="G69:H69"/>
    <mergeCell ref="J69:K69"/>
    <mergeCell ref="D70:E70"/>
    <mergeCell ref="G70:H70"/>
    <mergeCell ref="J70:K70"/>
    <mergeCell ref="D55:E55"/>
    <mergeCell ref="G55:H55"/>
    <mergeCell ref="D66:E66"/>
    <mergeCell ref="G66:H66"/>
    <mergeCell ref="J66:K66"/>
    <mergeCell ref="D68:E68"/>
    <mergeCell ref="G68:H68"/>
    <mergeCell ref="J68:K68"/>
    <mergeCell ref="B60:R60"/>
    <mergeCell ref="B61:R61"/>
    <mergeCell ref="D52:E52"/>
    <mergeCell ref="G52:H52"/>
    <mergeCell ref="D53:E53"/>
    <mergeCell ref="G53:H53"/>
    <mergeCell ref="D54:E54"/>
    <mergeCell ref="G54:H54"/>
    <mergeCell ref="D49:E49"/>
    <mergeCell ref="G49:H49"/>
    <mergeCell ref="D50:E50"/>
    <mergeCell ref="G50:H50"/>
    <mergeCell ref="D51:E51"/>
    <mergeCell ref="G51:H51"/>
    <mergeCell ref="D44:E44"/>
    <mergeCell ref="G44:H44"/>
    <mergeCell ref="D45:E45"/>
    <mergeCell ref="G45:H45"/>
    <mergeCell ref="D47:E47"/>
    <mergeCell ref="G47:H47"/>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7:E37"/>
    <mergeCell ref="G37:H37"/>
    <mergeCell ref="D28:E28"/>
    <mergeCell ref="I28:J28"/>
    <mergeCell ref="N28:O28"/>
    <mergeCell ref="D29:E29"/>
    <mergeCell ref="I29:J29"/>
    <mergeCell ref="N29:O29"/>
    <mergeCell ref="D26:E26"/>
    <mergeCell ref="I26:J26"/>
    <mergeCell ref="N26:O26"/>
    <mergeCell ref="D27:E27"/>
    <mergeCell ref="I27:J27"/>
    <mergeCell ref="N27:O27"/>
    <mergeCell ref="D22:G22"/>
    <mergeCell ref="I22:L22"/>
    <mergeCell ref="N22:Q22"/>
    <mergeCell ref="D23:E23"/>
    <mergeCell ref="I23:J23"/>
    <mergeCell ref="N23:O23"/>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9.28515625" bestFit="1" customWidth="1"/>
    <col min="2" max="2" width="36.5703125" bestFit="1" customWidth="1"/>
    <col min="3" max="3" width="23.5703125" customWidth="1"/>
    <col min="4" max="4" width="4.7109375" customWidth="1"/>
    <col min="5" max="5" width="13.85546875" customWidth="1"/>
    <col min="6" max="6" width="4" customWidth="1"/>
    <col min="7" max="7" width="4.7109375" customWidth="1"/>
    <col min="8" max="8" width="13.85546875" customWidth="1"/>
    <col min="9" max="9" width="4" customWidth="1"/>
    <col min="10" max="10" width="4.7109375" customWidth="1"/>
    <col min="11" max="11" width="12.42578125" customWidth="1"/>
    <col min="12" max="12" width="4"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5</v>
      </c>
      <c r="B3" s="129" t="s">
        <v>6</v>
      </c>
      <c r="C3" s="129"/>
      <c r="D3" s="129"/>
      <c r="E3" s="129"/>
      <c r="F3" s="129"/>
      <c r="G3" s="129"/>
      <c r="H3" s="129"/>
      <c r="I3" s="129"/>
      <c r="J3" s="129"/>
      <c r="K3" s="129"/>
      <c r="L3" s="129"/>
    </row>
    <row r="4" spans="1:12" ht="15" customHeight="1" x14ac:dyDescent="0.25">
      <c r="A4" s="17" t="s">
        <v>645</v>
      </c>
      <c r="B4" s="129" t="s">
        <v>6</v>
      </c>
      <c r="C4" s="129"/>
      <c r="D4" s="129"/>
      <c r="E4" s="129"/>
      <c r="F4" s="129"/>
      <c r="G4" s="129"/>
      <c r="H4" s="129"/>
      <c r="I4" s="129"/>
      <c r="J4" s="129"/>
      <c r="K4" s="129"/>
      <c r="L4" s="129"/>
    </row>
    <row r="5" spans="1:12" x14ac:dyDescent="0.25">
      <c r="A5" s="17"/>
      <c r="B5" s="130" t="s">
        <v>646</v>
      </c>
      <c r="C5" s="130"/>
      <c r="D5" s="130"/>
      <c r="E5" s="130"/>
      <c r="F5" s="130"/>
      <c r="G5" s="130"/>
      <c r="H5" s="130"/>
      <c r="I5" s="130"/>
      <c r="J5" s="130"/>
      <c r="K5" s="130"/>
      <c r="L5" s="130"/>
    </row>
    <row r="6" spans="1:12" x14ac:dyDescent="0.25">
      <c r="A6" s="17"/>
      <c r="B6" s="131"/>
      <c r="C6" s="131"/>
      <c r="D6" s="131"/>
      <c r="E6" s="131"/>
      <c r="F6" s="131"/>
      <c r="G6" s="131"/>
      <c r="H6" s="131"/>
      <c r="I6" s="131"/>
      <c r="J6" s="131"/>
      <c r="K6" s="131"/>
      <c r="L6" s="131"/>
    </row>
    <row r="7" spans="1:12" x14ac:dyDescent="0.25">
      <c r="A7" s="17"/>
      <c r="B7" s="132" t="s">
        <v>143</v>
      </c>
      <c r="C7" s="132"/>
      <c r="D7" s="132"/>
      <c r="E7" s="132"/>
      <c r="F7" s="132"/>
      <c r="G7" s="132"/>
      <c r="H7" s="132"/>
      <c r="I7" s="132"/>
      <c r="J7" s="132"/>
      <c r="K7" s="132"/>
      <c r="L7" s="132"/>
    </row>
    <row r="8" spans="1:12" x14ac:dyDescent="0.25">
      <c r="A8" s="17"/>
      <c r="B8" s="133"/>
      <c r="C8" s="133"/>
      <c r="D8" s="133"/>
      <c r="E8" s="133"/>
      <c r="F8" s="133"/>
      <c r="G8" s="133"/>
      <c r="H8" s="133"/>
      <c r="I8" s="133"/>
      <c r="J8" s="133"/>
      <c r="K8" s="133"/>
      <c r="L8" s="133"/>
    </row>
    <row r="9" spans="1:12" x14ac:dyDescent="0.25">
      <c r="A9" s="17"/>
      <c r="B9" s="133" t="s">
        <v>647</v>
      </c>
      <c r="C9" s="133"/>
      <c r="D9" s="133"/>
      <c r="E9" s="133"/>
      <c r="F9" s="133"/>
      <c r="G9" s="133"/>
      <c r="H9" s="133"/>
      <c r="I9" s="133"/>
      <c r="J9" s="133"/>
      <c r="K9" s="133"/>
      <c r="L9" s="133"/>
    </row>
    <row r="10" spans="1:12" x14ac:dyDescent="0.25">
      <c r="A10" s="17"/>
      <c r="B10" s="133"/>
      <c r="C10" s="133"/>
      <c r="D10" s="133"/>
      <c r="E10" s="133"/>
      <c r="F10" s="133"/>
      <c r="G10" s="133"/>
      <c r="H10" s="133"/>
      <c r="I10" s="133"/>
      <c r="J10" s="133"/>
      <c r="K10" s="133"/>
      <c r="L10" s="133"/>
    </row>
    <row r="11" spans="1:12" x14ac:dyDescent="0.25">
      <c r="A11" s="17"/>
      <c r="B11" s="29"/>
      <c r="C11" s="21"/>
      <c r="D11" s="45"/>
      <c r="E11" s="45"/>
      <c r="F11" s="21"/>
      <c r="G11" s="45"/>
      <c r="H11" s="45"/>
      <c r="I11" s="21"/>
      <c r="J11" s="104" t="s">
        <v>507</v>
      </c>
      <c r="K11" s="104"/>
      <c r="L11" s="21"/>
    </row>
    <row r="12" spans="1:12" x14ac:dyDescent="0.25">
      <c r="A12" s="17"/>
      <c r="B12" s="29"/>
      <c r="C12" s="21"/>
      <c r="D12" s="45"/>
      <c r="E12" s="45"/>
      <c r="F12" s="21"/>
      <c r="G12" s="104" t="s">
        <v>648</v>
      </c>
      <c r="H12" s="104"/>
      <c r="I12" s="21"/>
      <c r="J12" s="104" t="s">
        <v>106</v>
      </c>
      <c r="K12" s="104"/>
      <c r="L12" s="21"/>
    </row>
    <row r="13" spans="1:12" x14ac:dyDescent="0.25">
      <c r="A13" s="17"/>
      <c r="B13" s="29"/>
      <c r="C13" s="21"/>
      <c r="D13" s="45"/>
      <c r="E13" s="45"/>
      <c r="F13" s="21"/>
      <c r="G13" s="104" t="s">
        <v>649</v>
      </c>
      <c r="H13" s="104"/>
      <c r="I13" s="21"/>
      <c r="J13" s="104" t="s">
        <v>650</v>
      </c>
      <c r="K13" s="104"/>
      <c r="L13" s="21"/>
    </row>
    <row r="14" spans="1:12" x14ac:dyDescent="0.25">
      <c r="A14" s="17"/>
      <c r="B14" s="29"/>
      <c r="C14" s="21"/>
      <c r="D14" s="104" t="s">
        <v>651</v>
      </c>
      <c r="E14" s="104"/>
      <c r="F14" s="21"/>
      <c r="G14" s="104" t="s">
        <v>652</v>
      </c>
      <c r="H14" s="104"/>
      <c r="I14" s="21"/>
      <c r="J14" s="104" t="s">
        <v>653</v>
      </c>
      <c r="K14" s="104"/>
      <c r="L14" s="21"/>
    </row>
    <row r="15" spans="1:12" ht="15.75" thickBot="1" x14ac:dyDescent="0.3">
      <c r="A15" s="17"/>
      <c r="B15" s="20" t="s">
        <v>274</v>
      </c>
      <c r="C15" s="21"/>
      <c r="D15" s="36" t="s">
        <v>654</v>
      </c>
      <c r="E15" s="36"/>
      <c r="F15" s="21"/>
      <c r="G15" s="36" t="s">
        <v>655</v>
      </c>
      <c r="H15" s="36"/>
      <c r="I15" s="21"/>
      <c r="J15" s="36" t="s">
        <v>656</v>
      </c>
      <c r="K15" s="36"/>
      <c r="L15" s="21"/>
    </row>
    <row r="16" spans="1:12" x14ac:dyDescent="0.25">
      <c r="A16" s="17"/>
      <c r="B16" s="178" t="s">
        <v>657</v>
      </c>
      <c r="C16" s="25"/>
      <c r="D16" s="26" t="s">
        <v>276</v>
      </c>
      <c r="E16" s="27">
        <v>3265</v>
      </c>
      <c r="F16" s="25"/>
      <c r="G16" s="26" t="s">
        <v>276</v>
      </c>
      <c r="H16" s="135" t="s">
        <v>658</v>
      </c>
      <c r="I16" s="26" t="s">
        <v>289</v>
      </c>
      <c r="J16" s="26" t="s">
        <v>276</v>
      </c>
      <c r="K16" s="27">
        <v>1825</v>
      </c>
      <c r="L16" s="25"/>
    </row>
    <row r="17" spans="1:12" ht="26.25" x14ac:dyDescent="0.25">
      <c r="A17" s="17"/>
      <c r="B17" s="179" t="s">
        <v>659</v>
      </c>
      <c r="C17" s="29"/>
      <c r="D17" s="46" t="s">
        <v>660</v>
      </c>
      <c r="E17" s="46"/>
      <c r="F17" s="12" t="s">
        <v>289</v>
      </c>
      <c r="G17" s="37">
        <v>3488</v>
      </c>
      <c r="H17" s="37"/>
      <c r="I17" s="29"/>
      <c r="J17" s="46" t="s">
        <v>661</v>
      </c>
      <c r="K17" s="46"/>
      <c r="L17" s="12" t="s">
        <v>289</v>
      </c>
    </row>
    <row r="18" spans="1:12" ht="27" thickBot="1" x14ac:dyDescent="0.3">
      <c r="A18" s="17"/>
      <c r="B18" s="157" t="s">
        <v>662</v>
      </c>
      <c r="C18" s="25"/>
      <c r="D18" s="47" t="s">
        <v>663</v>
      </c>
      <c r="E18" s="47"/>
      <c r="F18" s="26" t="s">
        <v>289</v>
      </c>
      <c r="G18" s="47" t="s">
        <v>664</v>
      </c>
      <c r="H18" s="47"/>
      <c r="I18" s="26" t="s">
        <v>289</v>
      </c>
      <c r="J18" s="47" t="s">
        <v>665</v>
      </c>
      <c r="K18" s="47"/>
      <c r="L18" s="26" t="s">
        <v>289</v>
      </c>
    </row>
    <row r="19" spans="1:12" ht="27" thickBot="1" x14ac:dyDescent="0.3">
      <c r="A19" s="17"/>
      <c r="B19" s="179" t="s">
        <v>666</v>
      </c>
      <c r="C19" s="29"/>
      <c r="D19" s="169" t="s">
        <v>667</v>
      </c>
      <c r="E19" s="169"/>
      <c r="F19" s="12" t="s">
        <v>289</v>
      </c>
      <c r="G19" s="170">
        <v>2162</v>
      </c>
      <c r="H19" s="170"/>
      <c r="I19" s="29"/>
      <c r="J19" s="169" t="s">
        <v>668</v>
      </c>
      <c r="K19" s="169"/>
      <c r="L19" s="12" t="s">
        <v>289</v>
      </c>
    </row>
    <row r="20" spans="1:12" ht="15.75" thickBot="1" x14ac:dyDescent="0.3">
      <c r="A20" s="17"/>
      <c r="B20" s="178" t="s">
        <v>669</v>
      </c>
      <c r="C20" s="25"/>
      <c r="D20" s="34" t="s">
        <v>276</v>
      </c>
      <c r="E20" s="120" t="s">
        <v>670</v>
      </c>
      <c r="F20" s="26" t="s">
        <v>289</v>
      </c>
      <c r="G20" s="34" t="s">
        <v>276</v>
      </c>
      <c r="H20" s="120">
        <v>722</v>
      </c>
      <c r="I20" s="25"/>
      <c r="J20" s="34" t="s">
        <v>276</v>
      </c>
      <c r="K20" s="120" t="s">
        <v>671</v>
      </c>
      <c r="L20" s="26" t="s">
        <v>289</v>
      </c>
    </row>
    <row r="21" spans="1:12" ht="15.75" thickTop="1" x14ac:dyDescent="0.25">
      <c r="A21" s="17"/>
      <c r="B21" s="133"/>
      <c r="C21" s="133"/>
      <c r="D21" s="133"/>
      <c r="E21" s="133"/>
      <c r="F21" s="133"/>
      <c r="G21" s="133"/>
      <c r="H21" s="133"/>
      <c r="I21" s="133"/>
      <c r="J21" s="133"/>
      <c r="K21" s="133"/>
      <c r="L21" s="133"/>
    </row>
    <row r="22" spans="1:12" ht="25.5" customHeight="1" x14ac:dyDescent="0.25">
      <c r="A22" s="17"/>
      <c r="B22" s="133" t="s">
        <v>672</v>
      </c>
      <c r="C22" s="133"/>
      <c r="D22" s="133"/>
      <c r="E22" s="133"/>
      <c r="F22" s="133"/>
      <c r="G22" s="133"/>
      <c r="H22" s="133"/>
      <c r="I22" s="133"/>
      <c r="J22" s="133"/>
      <c r="K22" s="133"/>
      <c r="L22" s="133"/>
    </row>
    <row r="23" spans="1:12" x14ac:dyDescent="0.25">
      <c r="A23" s="17"/>
      <c r="B23" s="133" t="s">
        <v>673</v>
      </c>
      <c r="C23" s="133"/>
      <c r="D23" s="133"/>
      <c r="E23" s="133"/>
      <c r="F23" s="133"/>
      <c r="G23" s="133"/>
      <c r="H23" s="133"/>
      <c r="I23" s="133"/>
      <c r="J23" s="133"/>
      <c r="K23" s="133"/>
      <c r="L23" s="133"/>
    </row>
  </sheetData>
  <mergeCells count="39">
    <mergeCell ref="B9:L9"/>
    <mergeCell ref="B10:L10"/>
    <mergeCell ref="B21:L21"/>
    <mergeCell ref="B22:L22"/>
    <mergeCell ref="B23:L23"/>
    <mergeCell ref="A1:A2"/>
    <mergeCell ref="B1:L1"/>
    <mergeCell ref="B2:L2"/>
    <mergeCell ref="B3:L3"/>
    <mergeCell ref="A4:A23"/>
    <mergeCell ref="B4:L4"/>
    <mergeCell ref="B5:L5"/>
    <mergeCell ref="B6:L6"/>
    <mergeCell ref="B7:L7"/>
    <mergeCell ref="B8:L8"/>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7079</v>
      </c>
      <c r="C4" s="6">
        <v>31020</v>
      </c>
    </row>
    <row r="5" spans="1:3" ht="30" x14ac:dyDescent="0.25">
      <c r="A5" s="2" t="s">
        <v>36</v>
      </c>
      <c r="B5" s="7">
        <v>1360</v>
      </c>
      <c r="C5" s="7">
        <v>27857</v>
      </c>
    </row>
    <row r="6" spans="1:3" x14ac:dyDescent="0.25">
      <c r="A6" s="2" t="s">
        <v>37</v>
      </c>
      <c r="B6" s="7">
        <v>28439</v>
      </c>
      <c r="C6" s="7">
        <v>58877</v>
      </c>
    </row>
    <row r="7" spans="1:3" ht="30" x14ac:dyDescent="0.25">
      <c r="A7" s="2" t="s">
        <v>38</v>
      </c>
      <c r="B7" s="7">
        <v>205985</v>
      </c>
      <c r="C7" s="7">
        <v>200246</v>
      </c>
    </row>
    <row r="8" spans="1:3" x14ac:dyDescent="0.25">
      <c r="A8" s="2" t="s">
        <v>39</v>
      </c>
      <c r="B8" s="7">
        <v>839547</v>
      </c>
      <c r="C8" s="7">
        <v>846984</v>
      </c>
    </row>
    <row r="9" spans="1:3" x14ac:dyDescent="0.25">
      <c r="A9" s="2" t="s">
        <v>40</v>
      </c>
      <c r="B9" s="7">
        <v>-13719</v>
      </c>
      <c r="C9" s="7">
        <v>-14842</v>
      </c>
    </row>
    <row r="10" spans="1:3" x14ac:dyDescent="0.25">
      <c r="A10" s="2" t="s">
        <v>41</v>
      </c>
      <c r="B10" s="7">
        <v>825828</v>
      </c>
      <c r="C10" s="7">
        <v>832142</v>
      </c>
    </row>
    <row r="11" spans="1:3" x14ac:dyDescent="0.25">
      <c r="A11" s="2" t="s">
        <v>42</v>
      </c>
      <c r="B11" s="7">
        <v>38079</v>
      </c>
      <c r="C11" s="7">
        <v>37021</v>
      </c>
    </row>
    <row r="12" spans="1:3" ht="45" x14ac:dyDescent="0.25">
      <c r="A12" s="2" t="s">
        <v>43</v>
      </c>
      <c r="B12" s="7">
        <v>4001</v>
      </c>
      <c r="C12" s="7">
        <v>3925</v>
      </c>
    </row>
    <row r="13" spans="1:3" x14ac:dyDescent="0.25">
      <c r="A13" s="2" t="s">
        <v>44</v>
      </c>
      <c r="B13" s="7">
        <v>3036</v>
      </c>
      <c r="C13" s="7">
        <v>2549</v>
      </c>
    </row>
    <row r="14" spans="1:3" ht="30" x14ac:dyDescent="0.25">
      <c r="A14" s="2" t="s">
        <v>45</v>
      </c>
      <c r="B14" s="7">
        <v>14867</v>
      </c>
      <c r="C14" s="7">
        <v>23592</v>
      </c>
    </row>
    <row r="15" spans="1:3" x14ac:dyDescent="0.25">
      <c r="A15" s="2" t="s">
        <v>46</v>
      </c>
      <c r="B15" s="7">
        <v>4999</v>
      </c>
      <c r="C15" s="7">
        <v>5190</v>
      </c>
    </row>
    <row r="16" spans="1:3" x14ac:dyDescent="0.25">
      <c r="A16" s="2" t="s">
        <v>47</v>
      </c>
      <c r="B16" s="7">
        <v>2213</v>
      </c>
      <c r="C16" s="7">
        <v>2136</v>
      </c>
    </row>
    <row r="17" spans="1:3" x14ac:dyDescent="0.25">
      <c r="A17" s="2" t="s">
        <v>48</v>
      </c>
      <c r="B17" s="7">
        <v>12675</v>
      </c>
      <c r="C17" s="7">
        <v>15928</v>
      </c>
    </row>
    <row r="18" spans="1:3" x14ac:dyDescent="0.25">
      <c r="A18" s="2" t="s">
        <v>49</v>
      </c>
      <c r="B18" s="7">
        <v>1140122</v>
      </c>
      <c r="C18" s="7">
        <v>1181606</v>
      </c>
    </row>
    <row r="19" spans="1:3" x14ac:dyDescent="0.25">
      <c r="A19" s="3" t="s">
        <v>50</v>
      </c>
      <c r="B19" s="4" t="s">
        <v>6</v>
      </c>
      <c r="C19" s="4" t="s">
        <v>6</v>
      </c>
    </row>
    <row r="20" spans="1:3" x14ac:dyDescent="0.25">
      <c r="A20" s="2" t="s">
        <v>51</v>
      </c>
      <c r="B20" s="7">
        <v>187382</v>
      </c>
      <c r="C20" s="7">
        <v>192271</v>
      </c>
    </row>
    <row r="21" spans="1:3" ht="30" x14ac:dyDescent="0.25">
      <c r="A21" s="2" t="s">
        <v>52</v>
      </c>
      <c r="B21" s="7">
        <v>419085</v>
      </c>
      <c r="C21" s="7">
        <v>405702</v>
      </c>
    </row>
    <row r="22" spans="1:3" x14ac:dyDescent="0.25">
      <c r="A22" s="2" t="s">
        <v>53</v>
      </c>
      <c r="B22" s="7">
        <v>111667</v>
      </c>
      <c r="C22" s="7">
        <v>120777</v>
      </c>
    </row>
    <row r="23" spans="1:3" x14ac:dyDescent="0.25">
      <c r="A23" s="2" t="s">
        <v>54</v>
      </c>
      <c r="B23" s="7">
        <v>238337</v>
      </c>
      <c r="C23" s="7">
        <v>272525</v>
      </c>
    </row>
    <row r="24" spans="1:3" x14ac:dyDescent="0.25">
      <c r="A24" s="2" t="s">
        <v>55</v>
      </c>
      <c r="B24" s="7">
        <v>956471</v>
      </c>
      <c r="C24" s="7">
        <v>991275</v>
      </c>
    </row>
    <row r="25" spans="1:3" ht="30" x14ac:dyDescent="0.25">
      <c r="A25" s="2" t="s">
        <v>56</v>
      </c>
      <c r="B25" s="7">
        <v>31084</v>
      </c>
      <c r="C25" s="7">
        <v>21058</v>
      </c>
    </row>
    <row r="26" spans="1:3" x14ac:dyDescent="0.25">
      <c r="A26" s="2" t="s">
        <v>57</v>
      </c>
      <c r="B26" s="7">
        <v>49486</v>
      </c>
      <c r="C26" s="7">
        <v>49486</v>
      </c>
    </row>
    <row r="27" spans="1:3" x14ac:dyDescent="0.25">
      <c r="A27" s="2" t="s">
        <v>58</v>
      </c>
      <c r="B27" s="7">
        <v>24000</v>
      </c>
      <c r="C27" s="7">
        <v>20126</v>
      </c>
    </row>
    <row r="28" spans="1:3" x14ac:dyDescent="0.25">
      <c r="A28" s="2" t="s">
        <v>59</v>
      </c>
      <c r="B28" s="4">
        <v>426</v>
      </c>
      <c r="C28" s="4">
        <v>909</v>
      </c>
    </row>
    <row r="29" spans="1:3" x14ac:dyDescent="0.25">
      <c r="A29" s="2" t="s">
        <v>60</v>
      </c>
      <c r="B29" s="7">
        <v>4275</v>
      </c>
      <c r="C29" s="7">
        <v>6532</v>
      </c>
    </row>
    <row r="30" spans="1:3" x14ac:dyDescent="0.25">
      <c r="A30" s="2" t="s">
        <v>61</v>
      </c>
      <c r="B30" s="7">
        <v>1065742</v>
      </c>
      <c r="C30" s="7">
        <v>1089386</v>
      </c>
    </row>
    <row r="31" spans="1:3" x14ac:dyDescent="0.25">
      <c r="A31" s="3" t="s">
        <v>62</v>
      </c>
      <c r="B31" s="4" t="s">
        <v>6</v>
      </c>
      <c r="C31" s="4" t="s">
        <v>6</v>
      </c>
    </row>
    <row r="32" spans="1:3" ht="75" x14ac:dyDescent="0.25">
      <c r="A32" s="2" t="s">
        <v>63</v>
      </c>
      <c r="B32" s="4">
        <v>0</v>
      </c>
      <c r="C32" s="7">
        <v>17977</v>
      </c>
    </row>
    <row r="33" spans="1:3" ht="60" x14ac:dyDescent="0.25">
      <c r="A33" s="2" t="s">
        <v>64</v>
      </c>
      <c r="B33" s="7">
        <v>5195</v>
      </c>
      <c r="C33" s="7">
        <v>5001</v>
      </c>
    </row>
    <row r="34" spans="1:3" x14ac:dyDescent="0.25">
      <c r="A34" s="2" t="s">
        <v>65</v>
      </c>
      <c r="B34" s="7">
        <v>33385</v>
      </c>
      <c r="C34" s="7">
        <v>31816</v>
      </c>
    </row>
    <row r="35" spans="1:3" x14ac:dyDescent="0.25">
      <c r="A35" s="2" t="s">
        <v>66</v>
      </c>
      <c r="B35" s="7">
        <v>40086</v>
      </c>
      <c r="C35" s="7">
        <v>39118</v>
      </c>
    </row>
    <row r="36" spans="1:3" ht="30" x14ac:dyDescent="0.25">
      <c r="A36" s="2" t="s">
        <v>67</v>
      </c>
      <c r="B36" s="4">
        <v>-769</v>
      </c>
      <c r="C36" s="7">
        <v>1825</v>
      </c>
    </row>
    <row r="37" spans="1:3" x14ac:dyDescent="0.25">
      <c r="A37" s="2" t="s">
        <v>68</v>
      </c>
      <c r="B37" s="7">
        <v>-3517</v>
      </c>
      <c r="C37" s="7">
        <v>-3517</v>
      </c>
    </row>
    <row r="38" spans="1:3" x14ac:dyDescent="0.25">
      <c r="A38" s="2" t="s">
        <v>69</v>
      </c>
      <c r="B38" s="7">
        <v>74380</v>
      </c>
      <c r="C38" s="7">
        <v>92220</v>
      </c>
    </row>
    <row r="39" spans="1:3" ht="30" x14ac:dyDescent="0.25">
      <c r="A39" s="2" t="s">
        <v>70</v>
      </c>
      <c r="B39" s="6">
        <v>1140122</v>
      </c>
      <c r="C39" s="6">
        <v>1181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20.42578125" customWidth="1"/>
    <col min="5" max="5" width="26.140625" customWidth="1"/>
    <col min="6" max="6" width="20.42578125" customWidth="1"/>
    <col min="7" max="7" width="11.5703125" customWidth="1"/>
    <col min="8" max="8" width="26.140625" customWidth="1"/>
    <col min="9" max="9" width="11.5703125" customWidth="1"/>
    <col min="10" max="10" width="8.140625" customWidth="1"/>
    <col min="11" max="11" width="22.140625" customWidth="1"/>
    <col min="12" max="12" width="7" customWidth="1"/>
    <col min="13" max="14" width="8.140625" customWidth="1"/>
    <col min="15" max="15" width="36.5703125"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4</v>
      </c>
      <c r="B3" s="129" t="s">
        <v>6</v>
      </c>
      <c r="C3" s="129"/>
      <c r="D3" s="129"/>
      <c r="E3" s="129"/>
      <c r="F3" s="129"/>
      <c r="G3" s="129"/>
      <c r="H3" s="129"/>
      <c r="I3" s="129"/>
      <c r="J3" s="129"/>
      <c r="K3" s="129"/>
      <c r="L3" s="129"/>
      <c r="M3" s="129"/>
      <c r="N3" s="129"/>
      <c r="O3" s="129"/>
    </row>
    <row r="4" spans="1:15" ht="15" customHeight="1" x14ac:dyDescent="0.25">
      <c r="A4" s="17" t="s">
        <v>674</v>
      </c>
      <c r="B4" s="129" t="s">
        <v>6</v>
      </c>
      <c r="C4" s="129"/>
      <c r="D4" s="129"/>
      <c r="E4" s="129"/>
      <c r="F4" s="129"/>
      <c r="G4" s="129"/>
      <c r="H4" s="129"/>
      <c r="I4" s="129"/>
      <c r="J4" s="129"/>
      <c r="K4" s="129"/>
      <c r="L4" s="129"/>
      <c r="M4" s="129"/>
      <c r="N4" s="129"/>
      <c r="O4" s="129"/>
    </row>
    <row r="5" spans="1:15" x14ac:dyDescent="0.25">
      <c r="A5" s="17"/>
      <c r="B5" s="130" t="s">
        <v>675</v>
      </c>
      <c r="C5" s="130"/>
      <c r="D5" s="130"/>
      <c r="E5" s="130"/>
      <c r="F5" s="130"/>
      <c r="G5" s="130"/>
      <c r="H5" s="130"/>
      <c r="I5" s="130"/>
      <c r="J5" s="130"/>
      <c r="K5" s="130"/>
      <c r="L5" s="130"/>
      <c r="M5" s="130"/>
      <c r="N5" s="130"/>
      <c r="O5" s="130"/>
    </row>
    <row r="6" spans="1:15" x14ac:dyDescent="0.25">
      <c r="A6" s="17"/>
      <c r="B6" s="131"/>
      <c r="C6" s="131"/>
      <c r="D6" s="131"/>
      <c r="E6" s="131"/>
      <c r="F6" s="131"/>
      <c r="G6" s="131"/>
      <c r="H6" s="131"/>
      <c r="I6" s="131"/>
      <c r="J6" s="131"/>
      <c r="K6" s="131"/>
      <c r="L6" s="131"/>
      <c r="M6" s="131"/>
      <c r="N6" s="131"/>
      <c r="O6" s="131"/>
    </row>
    <row r="7" spans="1:15" x14ac:dyDescent="0.25">
      <c r="A7" s="17"/>
      <c r="B7" s="183" t="s">
        <v>676</v>
      </c>
      <c r="C7" s="183"/>
      <c r="D7" s="183"/>
      <c r="E7" s="183"/>
      <c r="F7" s="183"/>
      <c r="G7" s="183"/>
      <c r="H7" s="183"/>
      <c r="I7" s="183"/>
      <c r="J7" s="183"/>
      <c r="K7" s="183"/>
      <c r="L7" s="183"/>
      <c r="M7" s="183"/>
      <c r="N7" s="183"/>
      <c r="O7" s="183"/>
    </row>
    <row r="8" spans="1:15" x14ac:dyDescent="0.25">
      <c r="A8" s="17"/>
      <c r="B8" s="133"/>
      <c r="C8" s="133"/>
      <c r="D8" s="133"/>
      <c r="E8" s="133"/>
      <c r="F8" s="133"/>
      <c r="G8" s="133"/>
      <c r="H8" s="133"/>
      <c r="I8" s="133"/>
      <c r="J8" s="133"/>
      <c r="K8" s="133"/>
      <c r="L8" s="133"/>
      <c r="M8" s="133"/>
      <c r="N8" s="133"/>
      <c r="O8" s="133"/>
    </row>
    <row r="9" spans="1:15" ht="15.75" thickBot="1" x14ac:dyDescent="0.3">
      <c r="A9" s="17"/>
      <c r="B9" s="20" t="s">
        <v>274</v>
      </c>
      <c r="C9" s="21"/>
      <c r="D9" s="36">
        <v>2013</v>
      </c>
      <c r="E9" s="36"/>
      <c r="F9" s="21"/>
      <c r="G9" s="36">
        <v>2012</v>
      </c>
      <c r="H9" s="36"/>
      <c r="I9" s="21"/>
      <c r="J9" s="36">
        <v>2011</v>
      </c>
      <c r="K9" s="36"/>
      <c r="L9" s="21"/>
    </row>
    <row r="10" spans="1:15" x14ac:dyDescent="0.25">
      <c r="A10" s="17"/>
      <c r="B10" s="24" t="s">
        <v>677</v>
      </c>
      <c r="C10" s="25"/>
      <c r="D10" s="26" t="s">
        <v>276</v>
      </c>
      <c r="E10" s="27">
        <v>1106</v>
      </c>
      <c r="F10" s="25"/>
      <c r="G10" s="26" t="s">
        <v>276</v>
      </c>
      <c r="H10" s="27">
        <v>1127</v>
      </c>
      <c r="I10" s="25"/>
      <c r="J10" s="26" t="s">
        <v>276</v>
      </c>
      <c r="K10" s="27">
        <v>1098</v>
      </c>
      <c r="L10" s="25"/>
    </row>
    <row r="11" spans="1:15" x14ac:dyDescent="0.25">
      <c r="A11" s="17"/>
      <c r="B11" s="28" t="s">
        <v>678</v>
      </c>
      <c r="C11" s="29"/>
      <c r="D11" s="37">
        <v>1915</v>
      </c>
      <c r="E11" s="37"/>
      <c r="F11" s="29"/>
      <c r="G11" s="37">
        <v>1772</v>
      </c>
      <c r="H11" s="37"/>
      <c r="I11" s="29"/>
      <c r="J11" s="37">
        <v>1676</v>
      </c>
      <c r="K11" s="37"/>
      <c r="L11" s="29"/>
    </row>
    <row r="12" spans="1:15" x14ac:dyDescent="0.25">
      <c r="A12" s="17"/>
      <c r="B12" s="24" t="s">
        <v>679</v>
      </c>
      <c r="C12" s="25"/>
      <c r="D12" s="105">
        <v>309</v>
      </c>
      <c r="E12" s="105"/>
      <c r="F12" s="25"/>
      <c r="G12" s="105">
        <v>298</v>
      </c>
      <c r="H12" s="105"/>
      <c r="I12" s="25"/>
      <c r="J12" s="105">
        <v>291</v>
      </c>
      <c r="K12" s="105"/>
      <c r="L12" s="25"/>
    </row>
    <row r="13" spans="1:15" x14ac:dyDescent="0.25">
      <c r="A13" s="17"/>
      <c r="B13" s="28" t="s">
        <v>680</v>
      </c>
      <c r="C13" s="29"/>
      <c r="D13" s="37">
        <v>1173</v>
      </c>
      <c r="E13" s="37"/>
      <c r="F13" s="29"/>
      <c r="G13" s="37">
        <v>1224</v>
      </c>
      <c r="H13" s="37"/>
      <c r="I13" s="29"/>
      <c r="J13" s="46">
        <v>907</v>
      </c>
      <c r="K13" s="46"/>
      <c r="L13" s="29"/>
    </row>
    <row r="14" spans="1:15" x14ac:dyDescent="0.25">
      <c r="A14" s="17"/>
      <c r="B14" s="24" t="s">
        <v>681</v>
      </c>
      <c r="C14" s="25"/>
      <c r="D14" s="105">
        <v>118</v>
      </c>
      <c r="E14" s="105"/>
      <c r="F14" s="25"/>
      <c r="G14" s="105">
        <v>58</v>
      </c>
      <c r="H14" s="105"/>
      <c r="I14" s="25"/>
      <c r="J14" s="105">
        <v>0</v>
      </c>
      <c r="K14" s="105"/>
      <c r="L14" s="25"/>
    </row>
    <row r="15" spans="1:15" ht="15.75" thickBot="1" x14ac:dyDescent="0.3">
      <c r="A15" s="17"/>
      <c r="B15" s="28" t="s">
        <v>106</v>
      </c>
      <c r="C15" s="29"/>
      <c r="D15" s="106">
        <v>219</v>
      </c>
      <c r="E15" s="106"/>
      <c r="F15" s="29"/>
      <c r="G15" s="106">
        <v>317</v>
      </c>
      <c r="H15" s="106"/>
      <c r="I15" s="29"/>
      <c r="J15" s="106">
        <v>250</v>
      </c>
      <c r="K15" s="106"/>
      <c r="L15" s="29"/>
    </row>
    <row r="16" spans="1:15" ht="15.75" thickBot="1" x14ac:dyDescent="0.3">
      <c r="A16" s="17"/>
      <c r="B16" s="33" t="s">
        <v>682</v>
      </c>
      <c r="C16" s="25"/>
      <c r="D16" s="34" t="s">
        <v>276</v>
      </c>
      <c r="E16" s="35">
        <v>4840</v>
      </c>
      <c r="F16" s="25"/>
      <c r="G16" s="34" t="s">
        <v>276</v>
      </c>
      <c r="H16" s="35">
        <v>4796</v>
      </c>
      <c r="I16" s="25"/>
      <c r="J16" s="34" t="s">
        <v>276</v>
      </c>
      <c r="K16" s="35">
        <v>4222</v>
      </c>
      <c r="L16" s="25"/>
    </row>
    <row r="17" spans="1:15" ht="15.75" thickTop="1" x14ac:dyDescent="0.25">
      <c r="A17" s="17"/>
      <c r="B17" s="133"/>
      <c r="C17" s="133"/>
      <c r="D17" s="133"/>
      <c r="E17" s="133"/>
      <c r="F17" s="133"/>
      <c r="G17" s="133"/>
      <c r="H17" s="133"/>
      <c r="I17" s="133"/>
      <c r="J17" s="133"/>
      <c r="K17" s="133"/>
      <c r="L17" s="133"/>
      <c r="M17" s="133"/>
      <c r="N17" s="133"/>
      <c r="O17" s="133"/>
    </row>
    <row r="18" spans="1:15" ht="25.5" customHeight="1" x14ac:dyDescent="0.25">
      <c r="A18" s="17"/>
      <c r="B18" s="133" t="s">
        <v>683</v>
      </c>
      <c r="C18" s="133"/>
      <c r="D18" s="133"/>
      <c r="E18" s="133"/>
      <c r="F18" s="133"/>
      <c r="G18" s="133"/>
      <c r="H18" s="133"/>
      <c r="I18" s="133"/>
      <c r="J18" s="133"/>
      <c r="K18" s="133"/>
      <c r="L18" s="133"/>
      <c r="M18" s="133"/>
      <c r="N18" s="133"/>
      <c r="O18" s="133"/>
    </row>
    <row r="19" spans="1:15" x14ac:dyDescent="0.25">
      <c r="A19" s="17"/>
      <c r="B19" s="133"/>
      <c r="C19" s="133"/>
      <c r="D19" s="133"/>
      <c r="E19" s="133"/>
      <c r="F19" s="133"/>
      <c r="G19" s="133"/>
      <c r="H19" s="133"/>
      <c r="I19" s="133"/>
      <c r="J19" s="133"/>
      <c r="K19" s="133"/>
      <c r="L19" s="133"/>
      <c r="M19" s="133"/>
      <c r="N19" s="133"/>
      <c r="O19" s="133"/>
    </row>
    <row r="20" spans="1:15" x14ac:dyDescent="0.25">
      <c r="A20" s="17"/>
      <c r="B20" s="183" t="s">
        <v>625</v>
      </c>
      <c r="C20" s="183"/>
      <c r="D20" s="183"/>
      <c r="E20" s="183"/>
      <c r="F20" s="183"/>
      <c r="G20" s="183"/>
      <c r="H20" s="183"/>
      <c r="I20" s="183"/>
      <c r="J20" s="183"/>
      <c r="K20" s="183"/>
      <c r="L20" s="183"/>
      <c r="M20" s="183"/>
      <c r="N20" s="183"/>
      <c r="O20" s="183"/>
    </row>
    <row r="21" spans="1:15" x14ac:dyDescent="0.25">
      <c r="A21" s="17"/>
      <c r="B21" s="133"/>
      <c r="C21" s="133"/>
      <c r="D21" s="133"/>
      <c r="E21" s="133"/>
      <c r="F21" s="133"/>
      <c r="G21" s="133"/>
      <c r="H21" s="133"/>
      <c r="I21" s="133"/>
      <c r="J21" s="133"/>
      <c r="K21" s="133"/>
      <c r="L21" s="133"/>
      <c r="M21" s="133"/>
      <c r="N21" s="133"/>
      <c r="O21" s="133"/>
    </row>
    <row r="22" spans="1:15" ht="38.25" customHeight="1" x14ac:dyDescent="0.25">
      <c r="A22" s="17"/>
      <c r="B22" s="133" t="s">
        <v>684</v>
      </c>
      <c r="C22" s="133"/>
      <c r="D22" s="133"/>
      <c r="E22" s="133"/>
      <c r="F22" s="133"/>
      <c r="G22" s="133"/>
      <c r="H22" s="133"/>
      <c r="I22" s="133"/>
      <c r="J22" s="133"/>
      <c r="K22" s="133"/>
      <c r="L22" s="133"/>
      <c r="M22" s="133"/>
      <c r="N22" s="133"/>
      <c r="O22" s="133"/>
    </row>
    <row r="23" spans="1:15" x14ac:dyDescent="0.25">
      <c r="A23" s="17"/>
      <c r="B23" s="133"/>
      <c r="C23" s="133"/>
      <c r="D23" s="133"/>
      <c r="E23" s="133"/>
      <c r="F23" s="133"/>
      <c r="G23" s="133"/>
      <c r="H23" s="133"/>
      <c r="I23" s="133"/>
      <c r="J23" s="133"/>
      <c r="K23" s="133"/>
      <c r="L23" s="133"/>
      <c r="M23" s="133"/>
      <c r="N23" s="133"/>
      <c r="O23" s="133"/>
    </row>
    <row r="24" spans="1:15" x14ac:dyDescent="0.25">
      <c r="A24" s="17"/>
      <c r="B24" s="184" t="s">
        <v>685</v>
      </c>
      <c r="C24" s="184"/>
      <c r="D24" s="184"/>
      <c r="E24" s="184"/>
      <c r="F24" s="184"/>
      <c r="G24" s="184"/>
      <c r="H24" s="184"/>
      <c r="I24" s="184"/>
      <c r="J24" s="184"/>
      <c r="K24" s="184"/>
      <c r="L24" s="184"/>
      <c r="M24" s="184"/>
      <c r="N24" s="184"/>
      <c r="O24" s="184"/>
    </row>
    <row r="25" spans="1:15" x14ac:dyDescent="0.25">
      <c r="A25" s="17"/>
      <c r="B25" s="133"/>
      <c r="C25" s="133"/>
      <c r="D25" s="133"/>
      <c r="E25" s="133"/>
      <c r="F25" s="133"/>
      <c r="G25" s="133"/>
      <c r="H25" s="133"/>
      <c r="I25" s="133"/>
      <c r="J25" s="133"/>
      <c r="K25" s="133"/>
      <c r="L25" s="133"/>
      <c r="M25" s="133"/>
      <c r="N25" s="133"/>
      <c r="O25" s="133"/>
    </row>
    <row r="26" spans="1:15" ht="15.75" thickBot="1" x14ac:dyDescent="0.3">
      <c r="A26" s="17"/>
      <c r="B26" s="20" t="s">
        <v>274</v>
      </c>
      <c r="C26" s="21"/>
      <c r="D26" s="36">
        <v>2013</v>
      </c>
      <c r="E26" s="36"/>
      <c r="F26" s="21"/>
      <c r="G26" s="36">
        <v>2012</v>
      </c>
      <c r="H26" s="36"/>
      <c r="I26" s="21"/>
    </row>
    <row r="27" spans="1:15" x14ac:dyDescent="0.25">
      <c r="A27" s="17"/>
      <c r="B27" s="33" t="s">
        <v>686</v>
      </c>
      <c r="C27" s="25"/>
      <c r="D27" s="84"/>
      <c r="E27" s="84"/>
      <c r="F27" s="25"/>
      <c r="G27" s="84"/>
      <c r="H27" s="84"/>
      <c r="I27" s="25"/>
    </row>
    <row r="28" spans="1:15" x14ac:dyDescent="0.25">
      <c r="A28" s="17"/>
      <c r="B28" s="28" t="s">
        <v>687</v>
      </c>
      <c r="C28" s="29"/>
      <c r="D28" s="12" t="s">
        <v>276</v>
      </c>
      <c r="E28" s="30">
        <v>15342</v>
      </c>
      <c r="F28" s="29"/>
      <c r="G28" s="12" t="s">
        <v>276</v>
      </c>
      <c r="H28" s="30">
        <v>14217</v>
      </c>
      <c r="I28" s="29"/>
    </row>
    <row r="29" spans="1:15" x14ac:dyDescent="0.25">
      <c r="A29" s="17"/>
      <c r="B29" s="24" t="s">
        <v>688</v>
      </c>
      <c r="C29" s="25"/>
      <c r="D29" s="38">
        <v>1174</v>
      </c>
      <c r="E29" s="38"/>
      <c r="F29" s="25"/>
      <c r="G29" s="38">
        <v>1168</v>
      </c>
      <c r="H29" s="38"/>
      <c r="I29" s="25"/>
    </row>
    <row r="30" spans="1:15" x14ac:dyDescent="0.25">
      <c r="A30" s="17"/>
      <c r="B30" s="28" t="s">
        <v>689</v>
      </c>
      <c r="C30" s="29"/>
      <c r="D30" s="46">
        <v>646</v>
      </c>
      <c r="E30" s="46"/>
      <c r="F30" s="29"/>
      <c r="G30" s="46">
        <v>667</v>
      </c>
      <c r="H30" s="46"/>
      <c r="I30" s="29"/>
    </row>
    <row r="31" spans="1:15" x14ac:dyDescent="0.25">
      <c r="A31" s="17"/>
      <c r="B31" s="24" t="s">
        <v>690</v>
      </c>
      <c r="C31" s="25"/>
      <c r="D31" s="105" t="s">
        <v>691</v>
      </c>
      <c r="E31" s="105"/>
      <c r="F31" s="26" t="s">
        <v>289</v>
      </c>
      <c r="G31" s="105" t="s">
        <v>692</v>
      </c>
      <c r="H31" s="105"/>
      <c r="I31" s="26" t="s">
        <v>289</v>
      </c>
    </row>
    <row r="32" spans="1:15" ht="15.75" thickBot="1" x14ac:dyDescent="0.3">
      <c r="A32" s="17"/>
      <c r="B32" s="28" t="s">
        <v>693</v>
      </c>
      <c r="C32" s="29"/>
      <c r="D32" s="106" t="s">
        <v>694</v>
      </c>
      <c r="E32" s="106"/>
      <c r="F32" s="12" t="s">
        <v>289</v>
      </c>
      <c r="G32" s="106" t="s">
        <v>695</v>
      </c>
      <c r="H32" s="106"/>
      <c r="I32" s="12" t="s">
        <v>289</v>
      </c>
    </row>
    <row r="33" spans="1:15" ht="15.75" thickBot="1" x14ac:dyDescent="0.3">
      <c r="A33" s="17"/>
      <c r="B33" s="24" t="s">
        <v>696</v>
      </c>
      <c r="C33" s="25"/>
      <c r="D33" s="99" t="s">
        <v>276</v>
      </c>
      <c r="E33" s="100">
        <v>14852</v>
      </c>
      <c r="F33" s="25"/>
      <c r="G33" s="99" t="s">
        <v>276</v>
      </c>
      <c r="H33" s="100">
        <v>15342</v>
      </c>
      <c r="I33" s="25"/>
    </row>
    <row r="34" spans="1:15" x14ac:dyDescent="0.25">
      <c r="A34" s="17"/>
      <c r="B34" s="115"/>
      <c r="C34" s="29"/>
      <c r="D34" s="73"/>
      <c r="E34" s="73"/>
      <c r="F34" s="29"/>
      <c r="G34" s="73"/>
      <c r="H34" s="73"/>
      <c r="I34" s="29"/>
    </row>
    <row r="35" spans="1:15" x14ac:dyDescent="0.25">
      <c r="A35" s="17"/>
      <c r="B35" s="33" t="s">
        <v>697</v>
      </c>
      <c r="C35" s="25"/>
      <c r="D35" s="81"/>
      <c r="E35" s="81"/>
      <c r="F35" s="25"/>
      <c r="G35" s="81"/>
      <c r="H35" s="81"/>
      <c r="I35" s="25"/>
    </row>
    <row r="36" spans="1:15" x14ac:dyDescent="0.25">
      <c r="A36" s="17"/>
      <c r="B36" s="28" t="s">
        <v>698</v>
      </c>
      <c r="C36" s="29"/>
      <c r="D36" s="12" t="s">
        <v>276</v>
      </c>
      <c r="E36" s="30">
        <v>11707</v>
      </c>
      <c r="F36" s="29"/>
      <c r="G36" s="12" t="s">
        <v>276</v>
      </c>
      <c r="H36" s="30">
        <v>10034</v>
      </c>
      <c r="I36" s="29"/>
    </row>
    <row r="37" spans="1:15" x14ac:dyDescent="0.25">
      <c r="A37" s="17"/>
      <c r="B37" s="24" t="s">
        <v>699</v>
      </c>
      <c r="C37" s="25"/>
      <c r="D37" s="38">
        <v>2220</v>
      </c>
      <c r="E37" s="38"/>
      <c r="F37" s="25"/>
      <c r="G37" s="38">
        <v>1193</v>
      </c>
      <c r="H37" s="38"/>
      <c r="I37" s="25"/>
    </row>
    <row r="38" spans="1:15" x14ac:dyDescent="0.25">
      <c r="A38" s="17"/>
      <c r="B38" s="28" t="s">
        <v>700</v>
      </c>
      <c r="C38" s="29"/>
      <c r="D38" s="46">
        <v>0</v>
      </c>
      <c r="E38" s="46"/>
      <c r="F38" s="29"/>
      <c r="G38" s="46">
        <v>766</v>
      </c>
      <c r="H38" s="46"/>
      <c r="I38" s="29"/>
    </row>
    <row r="39" spans="1:15" x14ac:dyDescent="0.25">
      <c r="A39" s="17"/>
      <c r="B39" s="24" t="s">
        <v>701</v>
      </c>
      <c r="C39" s="25"/>
      <c r="D39" s="105" t="s">
        <v>702</v>
      </c>
      <c r="E39" s="105"/>
      <c r="F39" s="26" t="s">
        <v>289</v>
      </c>
      <c r="G39" s="105" t="s">
        <v>703</v>
      </c>
      <c r="H39" s="105"/>
      <c r="I39" s="26" t="s">
        <v>289</v>
      </c>
    </row>
    <row r="40" spans="1:15" ht="15.75" thickBot="1" x14ac:dyDescent="0.3">
      <c r="A40" s="17"/>
      <c r="B40" s="28" t="s">
        <v>693</v>
      </c>
      <c r="C40" s="29"/>
      <c r="D40" s="106" t="s">
        <v>694</v>
      </c>
      <c r="E40" s="106"/>
      <c r="F40" s="12" t="s">
        <v>289</v>
      </c>
      <c r="G40" s="106" t="s">
        <v>695</v>
      </c>
      <c r="H40" s="106"/>
      <c r="I40" s="12" t="s">
        <v>289</v>
      </c>
    </row>
    <row r="41" spans="1:15" ht="15.75" thickBot="1" x14ac:dyDescent="0.3">
      <c r="A41" s="17"/>
      <c r="B41" s="24" t="s">
        <v>704</v>
      </c>
      <c r="C41" s="25"/>
      <c r="D41" s="99" t="s">
        <v>276</v>
      </c>
      <c r="E41" s="100">
        <v>13532</v>
      </c>
      <c r="F41" s="25"/>
      <c r="G41" s="99" t="s">
        <v>276</v>
      </c>
      <c r="H41" s="100">
        <v>11707</v>
      </c>
      <c r="I41" s="25"/>
    </row>
    <row r="42" spans="1:15" ht="15.75" thickBot="1" x14ac:dyDescent="0.3">
      <c r="A42" s="17"/>
      <c r="B42" s="94" t="s">
        <v>705</v>
      </c>
      <c r="C42" s="29"/>
      <c r="D42" s="43" t="s">
        <v>276</v>
      </c>
      <c r="E42" s="180" t="s">
        <v>706</v>
      </c>
      <c r="F42" s="12" t="s">
        <v>289</v>
      </c>
      <c r="G42" s="43" t="s">
        <v>276</v>
      </c>
      <c r="H42" s="180" t="s">
        <v>707</v>
      </c>
      <c r="I42" s="12" t="s">
        <v>289</v>
      </c>
    </row>
    <row r="43" spans="1:15" ht="16.5" thickTop="1" thickBot="1" x14ac:dyDescent="0.3">
      <c r="A43" s="17"/>
      <c r="B43" s="33" t="s">
        <v>708</v>
      </c>
      <c r="C43" s="25"/>
      <c r="D43" s="34" t="s">
        <v>276</v>
      </c>
      <c r="E43" s="111">
        <v>12298</v>
      </c>
      <c r="F43" s="25"/>
      <c r="G43" s="34" t="s">
        <v>276</v>
      </c>
      <c r="H43" s="111">
        <v>12564</v>
      </c>
      <c r="I43" s="25"/>
    </row>
    <row r="44" spans="1:15" ht="15.75" thickTop="1" x14ac:dyDescent="0.25">
      <c r="A44" s="17"/>
      <c r="B44" s="134"/>
      <c r="C44" s="134"/>
      <c r="D44" s="134"/>
      <c r="E44" s="134"/>
      <c r="F44" s="134"/>
      <c r="G44" s="134"/>
      <c r="H44" s="134"/>
      <c r="I44" s="134"/>
      <c r="J44" s="134"/>
      <c r="K44" s="134"/>
      <c r="L44" s="134"/>
      <c r="M44" s="134"/>
      <c r="N44" s="134"/>
      <c r="O44" s="134"/>
    </row>
    <row r="45" spans="1:15" x14ac:dyDescent="0.25">
      <c r="A45" s="17"/>
      <c r="B45" s="183" t="s">
        <v>709</v>
      </c>
      <c r="C45" s="183"/>
      <c r="D45" s="183"/>
      <c r="E45" s="183"/>
      <c r="F45" s="183"/>
      <c r="G45" s="183"/>
      <c r="H45" s="183"/>
      <c r="I45" s="183"/>
      <c r="J45" s="183"/>
      <c r="K45" s="183"/>
      <c r="L45" s="183"/>
      <c r="M45" s="183"/>
      <c r="N45" s="183"/>
      <c r="O45" s="183"/>
    </row>
    <row r="46" spans="1:15" x14ac:dyDescent="0.25">
      <c r="A46" s="17"/>
      <c r="B46" s="133"/>
      <c r="C46" s="133"/>
      <c r="D46" s="133"/>
      <c r="E46" s="133"/>
      <c r="F46" s="133"/>
      <c r="G46" s="133"/>
      <c r="H46" s="133"/>
      <c r="I46" s="133"/>
      <c r="J46" s="133"/>
      <c r="K46" s="133"/>
      <c r="L46" s="133"/>
      <c r="M46" s="133"/>
      <c r="N46" s="133"/>
      <c r="O46" s="133"/>
    </row>
    <row r="47" spans="1:15" x14ac:dyDescent="0.25">
      <c r="A47" s="17"/>
      <c r="B47" s="133" t="s">
        <v>710</v>
      </c>
      <c r="C47" s="133"/>
      <c r="D47" s="133"/>
      <c r="E47" s="133"/>
      <c r="F47" s="133"/>
      <c r="G47" s="133"/>
      <c r="H47" s="133"/>
      <c r="I47" s="133"/>
      <c r="J47" s="133"/>
      <c r="K47" s="133"/>
      <c r="L47" s="133"/>
      <c r="M47" s="133"/>
      <c r="N47" s="133"/>
      <c r="O47" s="133"/>
    </row>
    <row r="48" spans="1:15" x14ac:dyDescent="0.25">
      <c r="A48" s="17"/>
      <c r="B48" s="133"/>
      <c r="C48" s="133"/>
      <c r="D48" s="133"/>
      <c r="E48" s="133"/>
      <c r="F48" s="133"/>
      <c r="G48" s="133"/>
      <c r="H48" s="133"/>
      <c r="I48" s="133"/>
      <c r="J48" s="133"/>
      <c r="K48" s="133"/>
      <c r="L48" s="133"/>
      <c r="M48" s="133"/>
      <c r="N48" s="133"/>
      <c r="O48" s="133"/>
    </row>
    <row r="49" spans="1:15" ht="15.75" thickBot="1" x14ac:dyDescent="0.3">
      <c r="A49" s="17"/>
      <c r="B49" s="20" t="s">
        <v>274</v>
      </c>
      <c r="C49" s="21"/>
      <c r="D49" s="36">
        <v>2013</v>
      </c>
      <c r="E49" s="36"/>
      <c r="F49" s="21"/>
      <c r="G49" s="36">
        <v>2012</v>
      </c>
      <c r="H49" s="36"/>
      <c r="I49" s="21"/>
      <c r="J49" s="36">
        <v>2011</v>
      </c>
      <c r="K49" s="36"/>
      <c r="L49" s="21"/>
    </row>
    <row r="50" spans="1:15" ht="25.5" x14ac:dyDescent="0.25">
      <c r="A50" s="17"/>
      <c r="B50" s="24" t="s">
        <v>711</v>
      </c>
      <c r="C50" s="25"/>
      <c r="D50" s="26" t="s">
        <v>276</v>
      </c>
      <c r="E50" s="27">
        <v>1174</v>
      </c>
      <c r="F50" s="25"/>
      <c r="G50" s="26" t="s">
        <v>276</v>
      </c>
      <c r="H50" s="27">
        <v>1168</v>
      </c>
      <c r="I50" s="25"/>
      <c r="J50" s="26" t="s">
        <v>276</v>
      </c>
      <c r="K50" s="135">
        <v>931</v>
      </c>
      <c r="L50" s="25"/>
    </row>
    <row r="51" spans="1:15" ht="25.5" x14ac:dyDescent="0.25">
      <c r="A51" s="17"/>
      <c r="B51" s="28" t="s">
        <v>712</v>
      </c>
      <c r="C51" s="29"/>
      <c r="D51" s="46">
        <v>646</v>
      </c>
      <c r="E51" s="46"/>
      <c r="F51" s="29"/>
      <c r="G51" s="46">
        <v>667</v>
      </c>
      <c r="H51" s="46"/>
      <c r="I51" s="29"/>
      <c r="J51" s="46">
        <v>604</v>
      </c>
      <c r="K51" s="46"/>
      <c r="L51" s="29"/>
    </row>
    <row r="52" spans="1:15" x14ac:dyDescent="0.25">
      <c r="A52" s="17"/>
      <c r="B52" s="24" t="s">
        <v>713</v>
      </c>
      <c r="C52" s="25"/>
      <c r="D52" s="105" t="s">
        <v>714</v>
      </c>
      <c r="E52" s="105"/>
      <c r="F52" s="26" t="s">
        <v>289</v>
      </c>
      <c r="G52" s="105" t="s">
        <v>715</v>
      </c>
      <c r="H52" s="105"/>
      <c r="I52" s="26" t="s">
        <v>289</v>
      </c>
      <c r="J52" s="105" t="s">
        <v>716</v>
      </c>
      <c r="K52" s="105"/>
      <c r="L52" s="26" t="s">
        <v>289</v>
      </c>
    </row>
    <row r="53" spans="1:15" x14ac:dyDescent="0.25">
      <c r="A53" s="17"/>
      <c r="B53" s="28" t="s">
        <v>717</v>
      </c>
      <c r="C53" s="29"/>
      <c r="D53" s="46">
        <v>40</v>
      </c>
      <c r="E53" s="46"/>
      <c r="F53" s="29"/>
      <c r="G53" s="46">
        <v>40</v>
      </c>
      <c r="H53" s="46"/>
      <c r="I53" s="29"/>
      <c r="J53" s="46">
        <v>0</v>
      </c>
      <c r="K53" s="46"/>
      <c r="L53" s="29"/>
    </row>
    <row r="54" spans="1:15" x14ac:dyDescent="0.25">
      <c r="A54" s="17"/>
      <c r="B54" s="24" t="s">
        <v>718</v>
      </c>
      <c r="C54" s="25"/>
      <c r="D54" s="105">
        <v>79</v>
      </c>
      <c r="E54" s="105"/>
      <c r="F54" s="25"/>
      <c r="G54" s="105">
        <v>79</v>
      </c>
      <c r="H54" s="105"/>
      <c r="I54" s="25"/>
      <c r="J54" s="105">
        <v>78</v>
      </c>
      <c r="K54" s="105"/>
      <c r="L54" s="25"/>
    </row>
    <row r="55" spans="1:15" ht="15.75" thickBot="1" x14ac:dyDescent="0.3">
      <c r="A55" s="17"/>
      <c r="B55" s="28" t="s">
        <v>719</v>
      </c>
      <c r="C55" s="29"/>
      <c r="D55" s="106">
        <v>31</v>
      </c>
      <c r="E55" s="106"/>
      <c r="F55" s="29"/>
      <c r="G55" s="106">
        <v>46</v>
      </c>
      <c r="H55" s="106"/>
      <c r="I55" s="29"/>
      <c r="J55" s="106">
        <v>0</v>
      </c>
      <c r="K55" s="106"/>
      <c r="L55" s="29"/>
    </row>
    <row r="56" spans="1:15" ht="15.75" thickBot="1" x14ac:dyDescent="0.3">
      <c r="A56" s="17"/>
      <c r="B56" s="33" t="s">
        <v>720</v>
      </c>
      <c r="C56" s="25"/>
      <c r="D56" s="34" t="s">
        <v>276</v>
      </c>
      <c r="E56" s="35">
        <v>1173</v>
      </c>
      <c r="F56" s="25"/>
      <c r="G56" s="34" t="s">
        <v>276</v>
      </c>
      <c r="H56" s="35">
        <v>1224</v>
      </c>
      <c r="I56" s="25"/>
      <c r="J56" s="34" t="s">
        <v>276</v>
      </c>
      <c r="K56" s="120">
        <v>907</v>
      </c>
      <c r="L56" s="25"/>
    </row>
    <row r="57" spans="1:15" ht="15.75" thickTop="1" x14ac:dyDescent="0.25">
      <c r="A57" s="17"/>
      <c r="B57" s="133"/>
      <c r="C57" s="133"/>
      <c r="D57" s="133"/>
      <c r="E57" s="133"/>
      <c r="F57" s="133"/>
      <c r="G57" s="133"/>
      <c r="H57" s="133"/>
      <c r="I57" s="133"/>
      <c r="J57" s="133"/>
      <c r="K57" s="133"/>
      <c r="L57" s="133"/>
      <c r="M57" s="133"/>
      <c r="N57" s="133"/>
      <c r="O57" s="133"/>
    </row>
    <row r="58" spans="1:15" x14ac:dyDescent="0.25">
      <c r="A58" s="17"/>
      <c r="B58" s="133" t="s">
        <v>721</v>
      </c>
      <c r="C58" s="133"/>
      <c r="D58" s="133"/>
      <c r="E58" s="133"/>
      <c r="F58" s="133"/>
      <c r="G58" s="133"/>
      <c r="H58" s="133"/>
      <c r="I58" s="133"/>
      <c r="J58" s="133"/>
      <c r="K58" s="133"/>
      <c r="L58" s="133"/>
      <c r="M58" s="133"/>
      <c r="N58" s="133"/>
      <c r="O58" s="133"/>
    </row>
    <row r="59" spans="1:15" x14ac:dyDescent="0.25">
      <c r="A59" s="17"/>
      <c r="B59" s="133"/>
      <c r="C59" s="133"/>
      <c r="D59" s="133"/>
      <c r="E59" s="133"/>
      <c r="F59" s="133"/>
      <c r="G59" s="133"/>
      <c r="H59" s="133"/>
      <c r="I59" s="133"/>
      <c r="J59" s="133"/>
      <c r="K59" s="133"/>
      <c r="L59" s="133"/>
      <c r="M59" s="133"/>
      <c r="N59" s="133"/>
      <c r="O59" s="133"/>
    </row>
    <row r="60" spans="1:15" ht="15.75" thickBot="1" x14ac:dyDescent="0.3">
      <c r="A60" s="17"/>
      <c r="B60" s="20" t="s">
        <v>274</v>
      </c>
      <c r="C60" s="21"/>
      <c r="D60" s="36">
        <v>2013</v>
      </c>
      <c r="E60" s="36"/>
      <c r="F60" s="21"/>
      <c r="G60" s="36">
        <v>2012</v>
      </c>
      <c r="H60" s="36"/>
      <c r="I60" s="21"/>
    </row>
    <row r="61" spans="1:15" x14ac:dyDescent="0.25">
      <c r="A61" s="17"/>
      <c r="B61" s="24" t="s">
        <v>722</v>
      </c>
      <c r="C61" s="25"/>
      <c r="D61" s="26" t="s">
        <v>276</v>
      </c>
      <c r="E61" s="135" t="s">
        <v>723</v>
      </c>
      <c r="F61" s="26" t="s">
        <v>289</v>
      </c>
      <c r="G61" s="26" t="s">
        <v>276</v>
      </c>
      <c r="H61" s="135" t="s">
        <v>724</v>
      </c>
      <c r="I61" s="26" t="s">
        <v>289</v>
      </c>
    </row>
    <row r="62" spans="1:15" ht="15.75" thickBot="1" x14ac:dyDescent="0.3">
      <c r="A62" s="17"/>
      <c r="B62" s="28" t="s">
        <v>725</v>
      </c>
      <c r="C62" s="29"/>
      <c r="D62" s="39">
        <v>1560</v>
      </c>
      <c r="E62" s="39"/>
      <c r="F62" s="29"/>
      <c r="G62" s="106" t="s">
        <v>726</v>
      </c>
      <c r="H62" s="106"/>
      <c r="I62" s="12" t="s">
        <v>289</v>
      </c>
    </row>
    <row r="63" spans="1:15" ht="25.5" x14ac:dyDescent="0.25">
      <c r="A63" s="17"/>
      <c r="B63" s="24" t="s">
        <v>727</v>
      </c>
      <c r="C63" s="25"/>
      <c r="D63" s="140">
        <v>1038</v>
      </c>
      <c r="E63" s="140"/>
      <c r="F63" s="25"/>
      <c r="G63" s="182" t="s">
        <v>728</v>
      </c>
      <c r="H63" s="182"/>
      <c r="I63" s="26" t="s">
        <v>289</v>
      </c>
    </row>
    <row r="64" spans="1:15" ht="26.25" thickBot="1" x14ac:dyDescent="0.3">
      <c r="A64" s="17"/>
      <c r="B64" s="28" t="s">
        <v>729</v>
      </c>
      <c r="C64" s="29"/>
      <c r="D64" s="106" t="s">
        <v>730</v>
      </c>
      <c r="E64" s="106"/>
      <c r="F64" s="12" t="s">
        <v>289</v>
      </c>
      <c r="G64" s="106" t="s">
        <v>731</v>
      </c>
      <c r="H64" s="106"/>
      <c r="I64" s="12" t="s">
        <v>289</v>
      </c>
    </row>
    <row r="65" spans="1:15" ht="26.25" thickBot="1" x14ac:dyDescent="0.3">
      <c r="A65" s="17"/>
      <c r="B65" s="33" t="s">
        <v>732</v>
      </c>
      <c r="C65" s="25"/>
      <c r="D65" s="34" t="s">
        <v>276</v>
      </c>
      <c r="E65" s="120" t="s">
        <v>706</v>
      </c>
      <c r="F65" s="26" t="s">
        <v>289</v>
      </c>
      <c r="G65" s="34" t="s">
        <v>276</v>
      </c>
      <c r="H65" s="120" t="s">
        <v>707</v>
      </c>
      <c r="I65" s="26" t="s">
        <v>289</v>
      </c>
    </row>
    <row r="66" spans="1:15" ht="15.75" thickTop="1" x14ac:dyDescent="0.25">
      <c r="A66" s="17"/>
      <c r="B66" s="28" t="s">
        <v>733</v>
      </c>
      <c r="C66" s="29"/>
      <c r="D66" s="12" t="s">
        <v>276</v>
      </c>
      <c r="E66" s="30">
        <v>3378</v>
      </c>
      <c r="F66" s="29"/>
      <c r="G66" s="12" t="s">
        <v>276</v>
      </c>
      <c r="H66" s="40">
        <v>881</v>
      </c>
      <c r="I66" s="29"/>
    </row>
    <row r="67" spans="1:15" x14ac:dyDescent="0.25">
      <c r="A67" s="17"/>
      <c r="B67" s="24" t="s">
        <v>734</v>
      </c>
      <c r="C67" s="25"/>
      <c r="D67" s="105">
        <v>79</v>
      </c>
      <c r="E67" s="105"/>
      <c r="F67" s="25"/>
      <c r="G67" s="105">
        <v>79</v>
      </c>
      <c r="H67" s="105"/>
      <c r="I67" s="25"/>
    </row>
    <row r="68" spans="1:15" ht="15.75" thickBot="1" x14ac:dyDescent="0.3">
      <c r="A68" s="17"/>
      <c r="B68" s="28" t="s">
        <v>735</v>
      </c>
      <c r="C68" s="29"/>
      <c r="D68" s="106">
        <v>31</v>
      </c>
      <c r="E68" s="106"/>
      <c r="F68" s="29"/>
      <c r="G68" s="106">
        <v>46</v>
      </c>
      <c r="H68" s="106"/>
      <c r="I68" s="29"/>
    </row>
    <row r="69" spans="1:15" ht="26.25" thickBot="1" x14ac:dyDescent="0.3">
      <c r="A69" s="17"/>
      <c r="B69" s="33" t="s">
        <v>736</v>
      </c>
      <c r="C69" s="25"/>
      <c r="D69" s="181" t="s">
        <v>276</v>
      </c>
      <c r="E69" s="35">
        <v>3488</v>
      </c>
      <c r="F69" s="25"/>
      <c r="G69" s="34" t="s">
        <v>276</v>
      </c>
      <c r="H69" s="35">
        <v>1006</v>
      </c>
      <c r="I69" s="25"/>
    </row>
    <row r="70" spans="1:15" ht="39.75" thickTop="1" thickBot="1" x14ac:dyDescent="0.3">
      <c r="A70" s="17"/>
      <c r="B70" s="94" t="s">
        <v>737</v>
      </c>
      <c r="C70" s="29"/>
      <c r="D70" s="144" t="s">
        <v>276</v>
      </c>
      <c r="E70" s="180" t="s">
        <v>738</v>
      </c>
      <c r="F70" s="12" t="s">
        <v>289</v>
      </c>
      <c r="G70" s="43" t="s">
        <v>276</v>
      </c>
      <c r="H70" s="180">
        <v>218</v>
      </c>
      <c r="I70" s="29"/>
    </row>
    <row r="71" spans="1:15" ht="15.75" thickTop="1" x14ac:dyDescent="0.25">
      <c r="A71" s="17"/>
      <c r="B71" s="133"/>
      <c r="C71" s="133"/>
      <c r="D71" s="133"/>
      <c r="E71" s="133"/>
      <c r="F71" s="133"/>
      <c r="G71" s="133"/>
      <c r="H71" s="133"/>
      <c r="I71" s="133"/>
      <c r="J71" s="133"/>
      <c r="K71" s="133"/>
      <c r="L71" s="133"/>
      <c r="M71" s="133"/>
      <c r="N71" s="133"/>
      <c r="O71" s="133"/>
    </row>
    <row r="72" spans="1:15" x14ac:dyDescent="0.25">
      <c r="A72" s="17"/>
      <c r="B72" s="133" t="s">
        <v>739</v>
      </c>
      <c r="C72" s="133"/>
      <c r="D72" s="133"/>
      <c r="E72" s="133"/>
      <c r="F72" s="133"/>
      <c r="G72" s="133"/>
      <c r="H72" s="133"/>
      <c r="I72" s="133"/>
      <c r="J72" s="133"/>
      <c r="K72" s="133"/>
      <c r="L72" s="133"/>
      <c r="M72" s="133"/>
      <c r="N72" s="133"/>
      <c r="O72" s="133"/>
    </row>
    <row r="73" spans="1:15" x14ac:dyDescent="0.25">
      <c r="A73" s="17"/>
      <c r="B73" s="133"/>
      <c r="C73" s="133"/>
      <c r="D73" s="133"/>
      <c r="E73" s="133"/>
      <c r="F73" s="133"/>
      <c r="G73" s="133"/>
      <c r="H73" s="133"/>
      <c r="I73" s="133"/>
      <c r="J73" s="133"/>
      <c r="K73" s="133"/>
      <c r="L73" s="133"/>
      <c r="M73" s="133"/>
      <c r="N73" s="133"/>
      <c r="O73" s="133"/>
    </row>
    <row r="74" spans="1:15" x14ac:dyDescent="0.25">
      <c r="A74" s="17"/>
      <c r="B74" s="133" t="s">
        <v>740</v>
      </c>
      <c r="C74" s="133"/>
      <c r="D74" s="133"/>
      <c r="E74" s="133"/>
      <c r="F74" s="133"/>
      <c r="G74" s="133"/>
      <c r="H74" s="133"/>
      <c r="I74" s="133"/>
      <c r="J74" s="133"/>
      <c r="K74" s="133"/>
      <c r="L74" s="133"/>
      <c r="M74" s="133"/>
      <c r="N74" s="133"/>
      <c r="O74" s="133"/>
    </row>
    <row r="75" spans="1:15" x14ac:dyDescent="0.25">
      <c r="A75" s="17"/>
      <c r="B75" s="133"/>
      <c r="C75" s="133"/>
      <c r="D75" s="133"/>
      <c r="E75" s="133"/>
      <c r="F75" s="133"/>
      <c r="G75" s="133"/>
      <c r="H75" s="133"/>
      <c r="I75" s="133"/>
      <c r="J75" s="133"/>
      <c r="K75" s="133"/>
      <c r="L75" s="133"/>
      <c r="M75" s="133"/>
      <c r="N75" s="133"/>
      <c r="O75" s="133"/>
    </row>
    <row r="76" spans="1:15" ht="15.75" thickBot="1" x14ac:dyDescent="0.3">
      <c r="A76" s="17"/>
      <c r="B76" s="29"/>
      <c r="C76" s="21"/>
      <c r="D76" s="23">
        <v>2013</v>
      </c>
      <c r="E76" s="21"/>
      <c r="F76" s="23">
        <v>2012</v>
      </c>
      <c r="G76" s="21"/>
      <c r="H76" s="23">
        <v>2011</v>
      </c>
      <c r="I76" s="21"/>
    </row>
    <row r="77" spans="1:15" ht="25.5" x14ac:dyDescent="0.25">
      <c r="A77" s="17"/>
      <c r="B77" s="24" t="s">
        <v>741</v>
      </c>
      <c r="C77" s="25"/>
      <c r="D77" s="66"/>
      <c r="E77" s="25"/>
      <c r="F77" s="66"/>
      <c r="G77" s="25"/>
      <c r="H77" s="66"/>
      <c r="I77" s="25"/>
    </row>
    <row r="78" spans="1:15" x14ac:dyDescent="0.25">
      <c r="A78" s="17"/>
      <c r="B78" s="96" t="s">
        <v>742</v>
      </c>
      <c r="C78" s="29"/>
      <c r="D78" s="40">
        <v>5</v>
      </c>
      <c r="E78" s="12" t="s">
        <v>536</v>
      </c>
      <c r="F78" s="40">
        <v>4.25</v>
      </c>
      <c r="G78" s="12" t="s">
        <v>536</v>
      </c>
      <c r="H78" s="40">
        <v>4.75</v>
      </c>
      <c r="I78" s="12" t="s">
        <v>536</v>
      </c>
    </row>
    <row r="79" spans="1:15" ht="15.75" thickBot="1" x14ac:dyDescent="0.3">
      <c r="A79" s="17"/>
      <c r="B79" s="95" t="s">
        <v>743</v>
      </c>
      <c r="C79" s="25"/>
      <c r="D79" s="42">
        <v>3.73</v>
      </c>
      <c r="E79" s="26" t="s">
        <v>536</v>
      </c>
      <c r="F79" s="42">
        <v>3.61</v>
      </c>
      <c r="G79" s="26" t="s">
        <v>536</v>
      </c>
      <c r="H79" s="42">
        <v>4.5</v>
      </c>
      <c r="I79" s="26" t="s">
        <v>536</v>
      </c>
    </row>
    <row r="80" spans="1:15" ht="25.5" x14ac:dyDescent="0.25">
      <c r="A80" s="17"/>
      <c r="B80" s="28" t="s">
        <v>744</v>
      </c>
      <c r="C80" s="29"/>
      <c r="D80" s="54"/>
      <c r="E80" s="29"/>
      <c r="F80" s="54"/>
      <c r="G80" s="29"/>
      <c r="H80" s="54"/>
      <c r="I80" s="29"/>
    </row>
    <row r="81" spans="1:15" x14ac:dyDescent="0.25">
      <c r="A81" s="17"/>
      <c r="B81" s="95" t="s">
        <v>745</v>
      </c>
      <c r="C81" s="25"/>
      <c r="D81" s="41">
        <v>5</v>
      </c>
      <c r="E81" s="26" t="s">
        <v>536</v>
      </c>
      <c r="F81" s="41">
        <v>4.75</v>
      </c>
      <c r="G81" s="26" t="s">
        <v>536</v>
      </c>
      <c r="H81" s="41">
        <v>5.75</v>
      </c>
      <c r="I81" s="26" t="s">
        <v>536</v>
      </c>
    </row>
    <row r="82" spans="1:15" x14ac:dyDescent="0.25">
      <c r="A82" s="17"/>
      <c r="B82" s="96" t="s">
        <v>743</v>
      </c>
      <c r="C82" s="29"/>
      <c r="D82" s="40">
        <v>3.73</v>
      </c>
      <c r="E82" s="12" t="s">
        <v>536</v>
      </c>
      <c r="F82" s="40">
        <v>3.61</v>
      </c>
      <c r="G82" s="12" t="s">
        <v>536</v>
      </c>
      <c r="H82" s="40">
        <v>4.5</v>
      </c>
      <c r="I82" s="12" t="s">
        <v>536</v>
      </c>
    </row>
    <row r="83" spans="1:15" ht="26.25" thickBot="1" x14ac:dyDescent="0.3">
      <c r="A83" s="17"/>
      <c r="B83" s="95" t="s">
        <v>746</v>
      </c>
      <c r="C83" s="25"/>
      <c r="D83" s="42">
        <v>7</v>
      </c>
      <c r="E83" s="26" t="s">
        <v>536</v>
      </c>
      <c r="F83" s="42">
        <v>7</v>
      </c>
      <c r="G83" s="26" t="s">
        <v>536</v>
      </c>
      <c r="H83" s="42">
        <v>7</v>
      </c>
      <c r="I83" s="26" t="s">
        <v>536</v>
      </c>
    </row>
    <row r="84" spans="1:15" x14ac:dyDescent="0.25">
      <c r="A84" s="17"/>
      <c r="B84" s="133"/>
      <c r="C84" s="133"/>
      <c r="D84" s="133"/>
      <c r="E84" s="133"/>
      <c r="F84" s="133"/>
      <c r="G84" s="133"/>
      <c r="H84" s="133"/>
      <c r="I84" s="133"/>
      <c r="J84" s="133"/>
      <c r="K84" s="133"/>
      <c r="L84" s="133"/>
      <c r="M84" s="133"/>
      <c r="N84" s="133"/>
      <c r="O84" s="133"/>
    </row>
    <row r="85" spans="1:15" ht="38.25" customHeight="1" x14ac:dyDescent="0.25">
      <c r="A85" s="17"/>
      <c r="B85" s="133" t="s">
        <v>747</v>
      </c>
      <c r="C85" s="133"/>
      <c r="D85" s="133"/>
      <c r="E85" s="133"/>
      <c r="F85" s="133"/>
      <c r="G85" s="133"/>
      <c r="H85" s="133"/>
      <c r="I85" s="133"/>
      <c r="J85" s="133"/>
      <c r="K85" s="133"/>
      <c r="L85" s="133"/>
      <c r="M85" s="133"/>
      <c r="N85" s="133"/>
      <c r="O85" s="133"/>
    </row>
    <row r="86" spans="1:15" x14ac:dyDescent="0.25">
      <c r="A86" s="17"/>
      <c r="B86" s="133"/>
      <c r="C86" s="133"/>
      <c r="D86" s="133"/>
      <c r="E86" s="133"/>
      <c r="F86" s="133"/>
      <c r="G86" s="133"/>
      <c r="H86" s="133"/>
      <c r="I86" s="133"/>
      <c r="J86" s="133"/>
      <c r="K86" s="133"/>
      <c r="L86" s="133"/>
      <c r="M86" s="133"/>
      <c r="N86" s="133"/>
      <c r="O86" s="133"/>
    </row>
    <row r="87" spans="1:15" x14ac:dyDescent="0.25">
      <c r="A87" s="17"/>
      <c r="B87" s="183" t="s">
        <v>748</v>
      </c>
      <c r="C87" s="183"/>
      <c r="D87" s="183"/>
      <c r="E87" s="183"/>
      <c r="F87" s="183"/>
      <c r="G87" s="183"/>
      <c r="H87" s="183"/>
      <c r="I87" s="183"/>
      <c r="J87" s="183"/>
      <c r="K87" s="183"/>
      <c r="L87" s="183"/>
      <c r="M87" s="183"/>
      <c r="N87" s="183"/>
      <c r="O87" s="183"/>
    </row>
    <row r="88" spans="1:15" x14ac:dyDescent="0.25">
      <c r="A88" s="17"/>
      <c r="B88" s="133"/>
      <c r="C88" s="133"/>
      <c r="D88" s="133"/>
      <c r="E88" s="133"/>
      <c r="F88" s="133"/>
      <c r="G88" s="133"/>
      <c r="H88" s="133"/>
      <c r="I88" s="133"/>
      <c r="J88" s="133"/>
      <c r="K88" s="133"/>
      <c r="L88" s="133"/>
      <c r="M88" s="133"/>
      <c r="N88" s="133"/>
      <c r="O88" s="133"/>
    </row>
    <row r="89" spans="1:15" ht="25.5" customHeight="1" x14ac:dyDescent="0.25">
      <c r="A89" s="17"/>
      <c r="B89" s="133" t="s">
        <v>749</v>
      </c>
      <c r="C89" s="133"/>
      <c r="D89" s="133"/>
      <c r="E89" s="133"/>
      <c r="F89" s="133"/>
      <c r="G89" s="133"/>
      <c r="H89" s="133"/>
      <c r="I89" s="133"/>
      <c r="J89" s="133"/>
      <c r="K89" s="133"/>
      <c r="L89" s="133"/>
      <c r="M89" s="133"/>
      <c r="N89" s="133"/>
      <c r="O89" s="133"/>
    </row>
    <row r="90" spans="1:15" x14ac:dyDescent="0.25">
      <c r="A90" s="17"/>
      <c r="B90" s="133"/>
      <c r="C90" s="133"/>
      <c r="D90" s="133"/>
      <c r="E90" s="133"/>
      <c r="F90" s="133"/>
      <c r="G90" s="133"/>
      <c r="H90" s="133"/>
      <c r="I90" s="133"/>
      <c r="J90" s="133"/>
      <c r="K90" s="133"/>
      <c r="L90" s="133"/>
      <c r="M90" s="133"/>
      <c r="N90" s="133"/>
      <c r="O90" s="133"/>
    </row>
    <row r="91" spans="1:15" x14ac:dyDescent="0.25">
      <c r="A91" s="17"/>
      <c r="B91" s="133" t="s">
        <v>750</v>
      </c>
      <c r="C91" s="133"/>
      <c r="D91" s="133"/>
      <c r="E91" s="133"/>
      <c r="F91" s="133"/>
      <c r="G91" s="133"/>
      <c r="H91" s="133"/>
      <c r="I91" s="133"/>
      <c r="J91" s="133"/>
      <c r="K91" s="133"/>
      <c r="L91" s="133"/>
      <c r="M91" s="133"/>
      <c r="N91" s="133"/>
      <c r="O91" s="133"/>
    </row>
    <row r="92" spans="1:15" x14ac:dyDescent="0.25">
      <c r="A92" s="17"/>
      <c r="B92" s="133"/>
      <c r="C92" s="133"/>
      <c r="D92" s="133"/>
      <c r="E92" s="133"/>
      <c r="F92" s="133"/>
      <c r="G92" s="133"/>
      <c r="H92" s="133"/>
      <c r="I92" s="133"/>
      <c r="J92" s="133"/>
      <c r="K92" s="133"/>
      <c r="L92" s="133"/>
      <c r="M92" s="133"/>
      <c r="N92" s="133"/>
      <c r="O92" s="133"/>
    </row>
    <row r="93" spans="1:15" ht="15.75" thickBot="1" x14ac:dyDescent="0.3">
      <c r="A93" s="17"/>
      <c r="B93" s="29"/>
      <c r="C93" s="21"/>
      <c r="D93" s="45"/>
      <c r="E93" s="45"/>
      <c r="F93" s="21"/>
      <c r="G93" s="36" t="s">
        <v>751</v>
      </c>
      <c r="H93" s="36"/>
      <c r="I93" s="36"/>
      <c r="J93" s="36"/>
      <c r="K93" s="36"/>
      <c r="L93" s="36"/>
      <c r="M93" s="36"/>
      <c r="N93" s="36"/>
      <c r="O93" s="21"/>
    </row>
    <row r="94" spans="1:15" x14ac:dyDescent="0.25">
      <c r="A94" s="17"/>
      <c r="B94" s="29"/>
      <c r="C94" s="21"/>
      <c r="D94" s="45"/>
      <c r="E94" s="45"/>
      <c r="F94" s="21"/>
      <c r="G94" s="114" t="s">
        <v>752</v>
      </c>
      <c r="H94" s="114"/>
      <c r="I94" s="21"/>
      <c r="J94" s="113"/>
      <c r="K94" s="113"/>
      <c r="L94" s="21"/>
      <c r="M94" s="113"/>
      <c r="N94" s="113"/>
      <c r="O94" s="21"/>
    </row>
    <row r="95" spans="1:15" x14ac:dyDescent="0.25">
      <c r="A95" s="17"/>
      <c r="B95" s="29"/>
      <c r="C95" s="21"/>
      <c r="D95" s="45"/>
      <c r="E95" s="45"/>
      <c r="F95" s="21"/>
      <c r="G95" s="104" t="s">
        <v>753</v>
      </c>
      <c r="H95" s="104"/>
      <c r="I95" s="21"/>
      <c r="J95" s="45"/>
      <c r="K95" s="45"/>
      <c r="L95" s="21"/>
      <c r="M95" s="45"/>
      <c r="N95" s="45"/>
      <c r="O95" s="21"/>
    </row>
    <row r="96" spans="1:15" x14ac:dyDescent="0.25">
      <c r="A96" s="17"/>
      <c r="B96" s="29"/>
      <c r="C96" s="21"/>
      <c r="D96" s="45"/>
      <c r="E96" s="45"/>
      <c r="F96" s="21"/>
      <c r="G96" s="104" t="s">
        <v>754</v>
      </c>
      <c r="H96" s="104"/>
      <c r="I96" s="21"/>
      <c r="J96" s="104" t="s">
        <v>106</v>
      </c>
      <c r="K96" s="104"/>
      <c r="L96" s="21"/>
      <c r="M96" s="104" t="s">
        <v>755</v>
      </c>
      <c r="N96" s="104"/>
      <c r="O96" s="21"/>
    </row>
    <row r="97" spans="1:15" x14ac:dyDescent="0.25">
      <c r="A97" s="17"/>
      <c r="B97" s="29"/>
      <c r="C97" s="21"/>
      <c r="D97" s="45"/>
      <c r="E97" s="45"/>
      <c r="F97" s="21"/>
      <c r="G97" s="104" t="s">
        <v>756</v>
      </c>
      <c r="H97" s="104"/>
      <c r="I97" s="21"/>
      <c r="J97" s="104" t="s">
        <v>757</v>
      </c>
      <c r="K97" s="104"/>
      <c r="L97" s="21"/>
      <c r="M97" s="104" t="s">
        <v>758</v>
      </c>
      <c r="N97" s="104"/>
      <c r="O97" s="21"/>
    </row>
    <row r="98" spans="1:15" x14ac:dyDescent="0.25">
      <c r="A98" s="17"/>
      <c r="B98" s="29"/>
      <c r="C98" s="21"/>
      <c r="D98" s="45"/>
      <c r="E98" s="45"/>
      <c r="F98" s="21"/>
      <c r="G98" s="104" t="s">
        <v>759</v>
      </c>
      <c r="H98" s="104"/>
      <c r="I98" s="21"/>
      <c r="J98" s="104" t="s">
        <v>760</v>
      </c>
      <c r="K98" s="104"/>
      <c r="L98" s="21"/>
      <c r="M98" s="104" t="s">
        <v>760</v>
      </c>
      <c r="N98" s="104"/>
      <c r="O98" s="21"/>
    </row>
    <row r="99" spans="1:15" ht="15.75" thickBot="1" x14ac:dyDescent="0.3">
      <c r="A99" s="17"/>
      <c r="B99" s="20" t="s">
        <v>274</v>
      </c>
      <c r="C99" s="21"/>
      <c r="D99" s="36" t="s">
        <v>761</v>
      </c>
      <c r="E99" s="36"/>
      <c r="F99" s="21"/>
      <c r="G99" s="36" t="s">
        <v>762</v>
      </c>
      <c r="H99" s="36"/>
      <c r="I99" s="21"/>
      <c r="J99" s="36" t="s">
        <v>763</v>
      </c>
      <c r="K99" s="36"/>
      <c r="L99" s="21"/>
      <c r="M99" s="36" t="s">
        <v>764</v>
      </c>
      <c r="N99" s="36"/>
      <c r="O99" s="21"/>
    </row>
    <row r="100" spans="1:15" x14ac:dyDescent="0.25">
      <c r="A100" s="17"/>
      <c r="B100" s="33" t="s">
        <v>341</v>
      </c>
      <c r="C100" s="25"/>
      <c r="D100" s="84"/>
      <c r="E100" s="84"/>
      <c r="F100" s="25"/>
      <c r="G100" s="84"/>
      <c r="H100" s="84"/>
      <c r="I100" s="25"/>
      <c r="J100" s="84"/>
      <c r="K100" s="84"/>
      <c r="L100" s="25"/>
      <c r="M100" s="84"/>
      <c r="N100" s="84"/>
      <c r="O100" s="25"/>
    </row>
    <row r="101" spans="1:15" x14ac:dyDescent="0.25">
      <c r="A101" s="17"/>
      <c r="B101" s="28" t="s">
        <v>765</v>
      </c>
      <c r="C101" s="29"/>
      <c r="D101" s="12" t="s">
        <v>276</v>
      </c>
      <c r="E101" s="40">
        <v>675</v>
      </c>
      <c r="F101" s="29"/>
      <c r="G101" s="12" t="s">
        <v>276</v>
      </c>
      <c r="H101" s="40">
        <v>675</v>
      </c>
      <c r="I101" s="29"/>
      <c r="J101" s="12" t="s">
        <v>276</v>
      </c>
      <c r="K101" s="40">
        <v>0</v>
      </c>
      <c r="L101" s="29"/>
      <c r="M101" s="12" t="s">
        <v>276</v>
      </c>
      <c r="N101" s="40">
        <v>0</v>
      </c>
      <c r="O101" s="29"/>
    </row>
    <row r="102" spans="1:15" x14ac:dyDescent="0.25">
      <c r="A102" s="17"/>
      <c r="B102" s="24" t="s">
        <v>766</v>
      </c>
      <c r="C102" s="25"/>
      <c r="D102" s="81"/>
      <c r="E102" s="81"/>
      <c r="F102" s="25"/>
      <c r="G102" s="81"/>
      <c r="H102" s="81"/>
      <c r="I102" s="25"/>
      <c r="J102" s="81"/>
      <c r="K102" s="81"/>
      <c r="L102" s="25"/>
      <c r="M102" s="81"/>
      <c r="N102" s="81"/>
      <c r="O102" s="25"/>
    </row>
    <row r="103" spans="1:15" x14ac:dyDescent="0.25">
      <c r="A103" s="17"/>
      <c r="B103" s="96" t="s">
        <v>767</v>
      </c>
      <c r="C103" s="29"/>
      <c r="D103" s="37">
        <v>6506</v>
      </c>
      <c r="E103" s="37"/>
      <c r="F103" s="29"/>
      <c r="G103" s="37">
        <v>6506</v>
      </c>
      <c r="H103" s="37"/>
      <c r="I103" s="29"/>
      <c r="J103" s="46">
        <v>0</v>
      </c>
      <c r="K103" s="46"/>
      <c r="L103" s="29"/>
      <c r="M103" s="46">
        <v>0</v>
      </c>
      <c r="N103" s="46"/>
      <c r="O103" s="29"/>
    </row>
    <row r="104" spans="1:15" x14ac:dyDescent="0.25">
      <c r="A104" s="17"/>
      <c r="B104" s="95" t="s">
        <v>768</v>
      </c>
      <c r="C104" s="25"/>
      <c r="D104" s="105">
        <v>820</v>
      </c>
      <c r="E104" s="105"/>
      <c r="F104" s="25"/>
      <c r="G104" s="105">
        <v>820</v>
      </c>
      <c r="H104" s="105"/>
      <c r="I104" s="25"/>
      <c r="J104" s="105">
        <v>0</v>
      </c>
      <c r="K104" s="105"/>
      <c r="L104" s="25"/>
      <c r="M104" s="105">
        <v>0</v>
      </c>
      <c r="N104" s="105"/>
      <c r="O104" s="25"/>
    </row>
    <row r="105" spans="1:15" x14ac:dyDescent="0.25">
      <c r="A105" s="17"/>
      <c r="B105" s="96" t="s">
        <v>769</v>
      </c>
      <c r="C105" s="29"/>
      <c r="D105" s="37">
        <v>1151</v>
      </c>
      <c r="E105" s="37"/>
      <c r="F105" s="29"/>
      <c r="G105" s="37">
        <v>1151</v>
      </c>
      <c r="H105" s="37"/>
      <c r="I105" s="29"/>
      <c r="J105" s="46">
        <v>0</v>
      </c>
      <c r="K105" s="46"/>
      <c r="L105" s="29"/>
      <c r="M105" s="46">
        <v>0</v>
      </c>
      <c r="N105" s="46"/>
      <c r="O105" s="29"/>
    </row>
    <row r="106" spans="1:15" x14ac:dyDescent="0.25">
      <c r="A106" s="17"/>
      <c r="B106" s="95" t="s">
        <v>770</v>
      </c>
      <c r="C106" s="25"/>
      <c r="D106" s="38">
        <v>2016</v>
      </c>
      <c r="E106" s="38"/>
      <c r="F106" s="25"/>
      <c r="G106" s="38">
        <v>2016</v>
      </c>
      <c r="H106" s="38"/>
      <c r="I106" s="25"/>
      <c r="J106" s="105">
        <v>0</v>
      </c>
      <c r="K106" s="105"/>
      <c r="L106" s="25"/>
      <c r="M106" s="105">
        <v>0</v>
      </c>
      <c r="N106" s="105"/>
      <c r="O106" s="25"/>
    </row>
    <row r="107" spans="1:15" x14ac:dyDescent="0.25">
      <c r="A107" s="17"/>
      <c r="B107" s="96" t="s">
        <v>771</v>
      </c>
      <c r="C107" s="29"/>
      <c r="D107" s="46">
        <v>387</v>
      </c>
      <c r="E107" s="46"/>
      <c r="F107" s="29"/>
      <c r="G107" s="46">
        <v>387</v>
      </c>
      <c r="H107" s="46"/>
      <c r="I107" s="29"/>
      <c r="J107" s="46">
        <v>0</v>
      </c>
      <c r="K107" s="46"/>
      <c r="L107" s="29"/>
      <c r="M107" s="46">
        <v>0</v>
      </c>
      <c r="N107" s="46"/>
      <c r="O107" s="29"/>
    </row>
    <row r="108" spans="1:15" x14ac:dyDescent="0.25">
      <c r="A108" s="17"/>
      <c r="B108" s="95" t="s">
        <v>772</v>
      </c>
      <c r="C108" s="25"/>
      <c r="D108" s="105">
        <v>319</v>
      </c>
      <c r="E108" s="105"/>
      <c r="F108" s="25"/>
      <c r="G108" s="105">
        <v>319</v>
      </c>
      <c r="H108" s="105"/>
      <c r="I108" s="25"/>
      <c r="J108" s="105">
        <v>0</v>
      </c>
      <c r="K108" s="105"/>
      <c r="L108" s="25"/>
      <c r="M108" s="105">
        <v>0</v>
      </c>
      <c r="N108" s="105"/>
      <c r="O108" s="25"/>
    </row>
    <row r="109" spans="1:15" x14ac:dyDescent="0.25">
      <c r="A109" s="17"/>
      <c r="B109" s="28" t="s">
        <v>773</v>
      </c>
      <c r="C109" s="29"/>
      <c r="D109" s="72"/>
      <c r="E109" s="72"/>
      <c r="F109" s="29"/>
      <c r="G109" s="72"/>
      <c r="H109" s="72"/>
      <c r="I109" s="29"/>
      <c r="J109" s="72"/>
      <c r="K109" s="72"/>
      <c r="L109" s="29"/>
      <c r="M109" s="72"/>
      <c r="N109" s="72"/>
      <c r="O109" s="29"/>
    </row>
    <row r="110" spans="1:15" x14ac:dyDescent="0.25">
      <c r="A110" s="17"/>
      <c r="B110" s="95" t="s">
        <v>774</v>
      </c>
      <c r="C110" s="25"/>
      <c r="D110" s="38">
        <v>1450</v>
      </c>
      <c r="E110" s="38"/>
      <c r="F110" s="25"/>
      <c r="G110" s="105">
        <v>0</v>
      </c>
      <c r="H110" s="105"/>
      <c r="I110" s="25"/>
      <c r="J110" s="38">
        <v>1450</v>
      </c>
      <c r="K110" s="38"/>
      <c r="L110" s="25"/>
      <c r="M110" s="105">
        <v>0</v>
      </c>
      <c r="N110" s="105"/>
      <c r="O110" s="25"/>
    </row>
    <row r="111" spans="1:15" x14ac:dyDescent="0.25">
      <c r="A111" s="17"/>
      <c r="B111" s="96" t="s">
        <v>775</v>
      </c>
      <c r="C111" s="29"/>
      <c r="D111" s="46">
        <v>209</v>
      </c>
      <c r="E111" s="46"/>
      <c r="F111" s="29"/>
      <c r="G111" s="46">
        <v>0</v>
      </c>
      <c r="H111" s="46"/>
      <c r="I111" s="29"/>
      <c r="J111" s="46">
        <v>209</v>
      </c>
      <c r="K111" s="46"/>
      <c r="L111" s="29"/>
      <c r="M111" s="46">
        <v>0</v>
      </c>
      <c r="N111" s="46"/>
      <c r="O111" s="29"/>
    </row>
    <row r="112" spans="1:15" ht="15.75" thickBot="1" x14ac:dyDescent="0.3">
      <c r="A112" s="17"/>
      <c r="B112" s="95" t="s">
        <v>776</v>
      </c>
      <c r="C112" s="25"/>
      <c r="D112" s="47">
        <v>0</v>
      </c>
      <c r="E112" s="47"/>
      <c r="F112" s="25"/>
      <c r="G112" s="47">
        <v>0</v>
      </c>
      <c r="H112" s="47"/>
      <c r="I112" s="25"/>
      <c r="J112" s="47">
        <v>0</v>
      </c>
      <c r="K112" s="47"/>
      <c r="L112" s="25"/>
      <c r="M112" s="47">
        <v>0</v>
      </c>
      <c r="N112" s="47"/>
      <c r="O112" s="25"/>
    </row>
    <row r="113" spans="1:15" ht="15.75" thickBot="1" x14ac:dyDescent="0.3">
      <c r="A113" s="17"/>
      <c r="B113" s="117" t="s">
        <v>139</v>
      </c>
      <c r="C113" s="29"/>
      <c r="D113" s="43" t="s">
        <v>276</v>
      </c>
      <c r="E113" s="44">
        <v>13533</v>
      </c>
      <c r="F113" s="29"/>
      <c r="G113" s="43" t="s">
        <v>276</v>
      </c>
      <c r="H113" s="44">
        <v>11874</v>
      </c>
      <c r="I113" s="29"/>
      <c r="J113" s="43" t="s">
        <v>276</v>
      </c>
      <c r="K113" s="44">
        <v>1659</v>
      </c>
      <c r="L113" s="29"/>
      <c r="M113" s="43" t="s">
        <v>276</v>
      </c>
      <c r="N113" s="118">
        <v>0</v>
      </c>
      <c r="O113" s="29"/>
    </row>
    <row r="114" spans="1:15" ht="15.75" thickTop="1" x14ac:dyDescent="0.25">
      <c r="A114" s="17"/>
      <c r="B114" s="33" t="s">
        <v>346</v>
      </c>
      <c r="C114" s="25"/>
      <c r="D114" s="82"/>
      <c r="E114" s="82"/>
      <c r="F114" s="25"/>
      <c r="G114" s="82"/>
      <c r="H114" s="82"/>
      <c r="I114" s="25"/>
      <c r="J114" s="82"/>
      <c r="K114" s="82"/>
      <c r="L114" s="25"/>
      <c r="M114" s="82"/>
      <c r="N114" s="82"/>
      <c r="O114" s="25"/>
    </row>
    <row r="115" spans="1:15" x14ac:dyDescent="0.25">
      <c r="A115" s="17"/>
      <c r="B115" s="28" t="s">
        <v>765</v>
      </c>
      <c r="C115" s="29"/>
      <c r="D115" s="12" t="s">
        <v>276</v>
      </c>
      <c r="E115" s="40">
        <v>485</v>
      </c>
      <c r="F115" s="29"/>
      <c r="G115" s="12" t="s">
        <v>276</v>
      </c>
      <c r="H115" s="40">
        <v>485</v>
      </c>
      <c r="I115" s="29"/>
      <c r="J115" s="12" t="s">
        <v>276</v>
      </c>
      <c r="K115" s="40">
        <v>0</v>
      </c>
      <c r="L115" s="29"/>
      <c r="M115" s="12" t="s">
        <v>276</v>
      </c>
      <c r="N115" s="40">
        <v>0</v>
      </c>
      <c r="O115" s="29"/>
    </row>
    <row r="116" spans="1:15" x14ac:dyDescent="0.25">
      <c r="A116" s="17"/>
      <c r="B116" s="24" t="s">
        <v>766</v>
      </c>
      <c r="C116" s="25"/>
      <c r="D116" s="81"/>
      <c r="E116" s="81"/>
      <c r="F116" s="25"/>
      <c r="G116" s="81"/>
      <c r="H116" s="81"/>
      <c r="I116" s="25"/>
      <c r="J116" s="81"/>
      <c r="K116" s="81"/>
      <c r="L116" s="25"/>
      <c r="M116" s="81"/>
      <c r="N116" s="81"/>
      <c r="O116" s="25"/>
    </row>
    <row r="117" spans="1:15" x14ac:dyDescent="0.25">
      <c r="A117" s="17"/>
      <c r="B117" s="96" t="s">
        <v>767</v>
      </c>
      <c r="C117" s="29"/>
      <c r="D117" s="37">
        <v>4335</v>
      </c>
      <c r="E117" s="37"/>
      <c r="F117" s="29"/>
      <c r="G117" s="37">
        <v>4335</v>
      </c>
      <c r="H117" s="37"/>
      <c r="I117" s="29"/>
      <c r="J117" s="46">
        <v>0</v>
      </c>
      <c r="K117" s="46"/>
      <c r="L117" s="29"/>
      <c r="M117" s="46">
        <v>0</v>
      </c>
      <c r="N117" s="46"/>
      <c r="O117" s="29"/>
    </row>
    <row r="118" spans="1:15" x14ac:dyDescent="0.25">
      <c r="A118" s="17"/>
      <c r="B118" s="95" t="s">
        <v>768</v>
      </c>
      <c r="C118" s="25"/>
      <c r="D118" s="105">
        <v>575</v>
      </c>
      <c r="E118" s="105"/>
      <c r="F118" s="25"/>
      <c r="G118" s="105">
        <v>575</v>
      </c>
      <c r="H118" s="105"/>
      <c r="I118" s="25"/>
      <c r="J118" s="105">
        <v>0</v>
      </c>
      <c r="K118" s="105"/>
      <c r="L118" s="25"/>
      <c r="M118" s="105">
        <v>0</v>
      </c>
      <c r="N118" s="105"/>
      <c r="O118" s="25"/>
    </row>
    <row r="119" spans="1:15" x14ac:dyDescent="0.25">
      <c r="A119" s="17"/>
      <c r="B119" s="96" t="s">
        <v>769</v>
      </c>
      <c r="C119" s="29"/>
      <c r="D119" s="46">
        <v>635</v>
      </c>
      <c r="E119" s="46"/>
      <c r="F119" s="29"/>
      <c r="G119" s="46">
        <v>635</v>
      </c>
      <c r="H119" s="46"/>
      <c r="I119" s="29"/>
      <c r="J119" s="46">
        <v>0</v>
      </c>
      <c r="K119" s="46"/>
      <c r="L119" s="29"/>
      <c r="M119" s="46">
        <v>0</v>
      </c>
      <c r="N119" s="46"/>
      <c r="O119" s="29"/>
    </row>
    <row r="120" spans="1:15" x14ac:dyDescent="0.25">
      <c r="A120" s="17"/>
      <c r="B120" s="95" t="s">
        <v>770</v>
      </c>
      <c r="C120" s="25"/>
      <c r="D120" s="38">
        <v>1670</v>
      </c>
      <c r="E120" s="38"/>
      <c r="F120" s="25"/>
      <c r="G120" s="38">
        <v>1670</v>
      </c>
      <c r="H120" s="38"/>
      <c r="I120" s="25"/>
      <c r="J120" s="105">
        <v>0</v>
      </c>
      <c r="K120" s="105"/>
      <c r="L120" s="25"/>
      <c r="M120" s="105">
        <v>0</v>
      </c>
      <c r="N120" s="105"/>
      <c r="O120" s="25"/>
    </row>
    <row r="121" spans="1:15" x14ac:dyDescent="0.25">
      <c r="A121" s="17"/>
      <c r="B121" s="96" t="s">
        <v>771</v>
      </c>
      <c r="C121" s="29"/>
      <c r="D121" s="46">
        <v>395</v>
      </c>
      <c r="E121" s="46"/>
      <c r="F121" s="29"/>
      <c r="G121" s="46">
        <v>395</v>
      </c>
      <c r="H121" s="46"/>
      <c r="I121" s="29"/>
      <c r="J121" s="46">
        <v>0</v>
      </c>
      <c r="K121" s="46"/>
      <c r="L121" s="29"/>
      <c r="M121" s="46">
        <v>0</v>
      </c>
      <c r="N121" s="46"/>
      <c r="O121" s="29"/>
    </row>
    <row r="122" spans="1:15" x14ac:dyDescent="0.25">
      <c r="A122" s="17"/>
      <c r="B122" s="95" t="s">
        <v>772</v>
      </c>
      <c r="C122" s="25"/>
      <c r="D122" s="105">
        <v>370</v>
      </c>
      <c r="E122" s="105"/>
      <c r="F122" s="25"/>
      <c r="G122" s="105">
        <v>370</v>
      </c>
      <c r="H122" s="105"/>
      <c r="I122" s="25"/>
      <c r="J122" s="105">
        <v>0</v>
      </c>
      <c r="K122" s="105"/>
      <c r="L122" s="25"/>
      <c r="M122" s="105">
        <v>0</v>
      </c>
      <c r="N122" s="105"/>
      <c r="O122" s="25"/>
    </row>
    <row r="123" spans="1:15" x14ac:dyDescent="0.25">
      <c r="A123" s="17"/>
      <c r="B123" s="28" t="s">
        <v>773</v>
      </c>
      <c r="C123" s="29"/>
      <c r="D123" s="72"/>
      <c r="E123" s="72"/>
      <c r="F123" s="29"/>
      <c r="G123" s="72"/>
      <c r="H123" s="72"/>
      <c r="I123" s="29"/>
      <c r="J123" s="72"/>
      <c r="K123" s="72"/>
      <c r="L123" s="29"/>
      <c r="M123" s="72"/>
      <c r="N123" s="72"/>
      <c r="O123" s="29"/>
    </row>
    <row r="124" spans="1:15" x14ac:dyDescent="0.25">
      <c r="A124" s="17"/>
      <c r="B124" s="95" t="s">
        <v>774</v>
      </c>
      <c r="C124" s="25"/>
      <c r="D124" s="38">
        <v>2726</v>
      </c>
      <c r="E124" s="38"/>
      <c r="F124" s="25"/>
      <c r="G124" s="105">
        <v>0</v>
      </c>
      <c r="H124" s="105"/>
      <c r="I124" s="25"/>
      <c r="J124" s="38">
        <v>2726</v>
      </c>
      <c r="K124" s="38"/>
      <c r="L124" s="25"/>
      <c r="M124" s="105">
        <v>0</v>
      </c>
      <c r="N124" s="105"/>
      <c r="O124" s="25"/>
    </row>
    <row r="125" spans="1:15" x14ac:dyDescent="0.25">
      <c r="A125" s="17"/>
      <c r="B125" s="96" t="s">
        <v>775</v>
      </c>
      <c r="C125" s="29"/>
      <c r="D125" s="46">
        <v>416</v>
      </c>
      <c r="E125" s="46"/>
      <c r="F125" s="29"/>
      <c r="G125" s="46">
        <v>0</v>
      </c>
      <c r="H125" s="46"/>
      <c r="I125" s="29"/>
      <c r="J125" s="46">
        <v>416</v>
      </c>
      <c r="K125" s="46"/>
      <c r="L125" s="29"/>
      <c r="M125" s="46">
        <v>0</v>
      </c>
      <c r="N125" s="46"/>
      <c r="O125" s="29"/>
    </row>
    <row r="126" spans="1:15" ht="15.75" thickBot="1" x14ac:dyDescent="0.3">
      <c r="A126" s="17"/>
      <c r="B126" s="95" t="s">
        <v>776</v>
      </c>
      <c r="C126" s="25"/>
      <c r="D126" s="47">
        <v>100</v>
      </c>
      <c r="E126" s="47"/>
      <c r="F126" s="25"/>
      <c r="G126" s="47">
        <v>0</v>
      </c>
      <c r="H126" s="47"/>
      <c r="I126" s="25"/>
      <c r="J126" s="47">
        <v>100</v>
      </c>
      <c r="K126" s="47"/>
      <c r="L126" s="25"/>
      <c r="M126" s="47">
        <v>0</v>
      </c>
      <c r="N126" s="47"/>
      <c r="O126" s="25"/>
    </row>
    <row r="127" spans="1:15" ht="15.75" thickBot="1" x14ac:dyDescent="0.3">
      <c r="A127" s="17"/>
      <c r="B127" s="117" t="s">
        <v>139</v>
      </c>
      <c r="C127" s="29"/>
      <c r="D127" s="43" t="s">
        <v>276</v>
      </c>
      <c r="E127" s="44">
        <v>11707</v>
      </c>
      <c r="F127" s="29"/>
      <c r="G127" s="43" t="s">
        <v>276</v>
      </c>
      <c r="H127" s="44">
        <v>8465</v>
      </c>
      <c r="I127" s="29"/>
      <c r="J127" s="43" t="s">
        <v>276</v>
      </c>
      <c r="K127" s="44">
        <v>3242</v>
      </c>
      <c r="L127" s="29"/>
      <c r="M127" s="43" t="s">
        <v>276</v>
      </c>
      <c r="N127" s="118">
        <v>0</v>
      </c>
      <c r="O127" s="29"/>
    </row>
    <row r="128" spans="1:15" ht="15.75" thickTop="1" x14ac:dyDescent="0.25">
      <c r="A128" s="17"/>
      <c r="B128" s="133"/>
      <c r="C128" s="133"/>
      <c r="D128" s="133"/>
      <c r="E128" s="133"/>
      <c r="F128" s="133"/>
      <c r="G128" s="133"/>
      <c r="H128" s="133"/>
      <c r="I128" s="133"/>
      <c r="J128" s="133"/>
      <c r="K128" s="133"/>
      <c r="L128" s="133"/>
      <c r="M128" s="133"/>
      <c r="N128" s="133"/>
      <c r="O128" s="133"/>
    </row>
    <row r="129" spans="1:15" x14ac:dyDescent="0.25">
      <c r="A129" s="17"/>
      <c r="B129" s="133" t="s">
        <v>777</v>
      </c>
      <c r="C129" s="133"/>
      <c r="D129" s="133"/>
      <c r="E129" s="133"/>
      <c r="F129" s="133"/>
      <c r="G129" s="133"/>
      <c r="H129" s="133"/>
      <c r="I129" s="133"/>
      <c r="J129" s="133"/>
      <c r="K129" s="133"/>
      <c r="L129" s="133"/>
      <c r="M129" s="133"/>
      <c r="N129" s="133"/>
      <c r="O129" s="133"/>
    </row>
    <row r="130" spans="1:15" x14ac:dyDescent="0.25">
      <c r="A130" s="17"/>
      <c r="B130" s="133" t="s">
        <v>778</v>
      </c>
      <c r="C130" s="133"/>
      <c r="D130" s="133"/>
      <c r="E130" s="133"/>
      <c r="F130" s="133"/>
      <c r="G130" s="133"/>
      <c r="H130" s="133"/>
      <c r="I130" s="133"/>
      <c r="J130" s="133"/>
      <c r="K130" s="133"/>
      <c r="L130" s="133"/>
      <c r="M130" s="133"/>
      <c r="N130" s="133"/>
      <c r="O130" s="133"/>
    </row>
    <row r="131" spans="1:15" x14ac:dyDescent="0.25">
      <c r="A131" s="17"/>
      <c r="B131" s="133" t="s">
        <v>779</v>
      </c>
      <c r="C131" s="133"/>
      <c r="D131" s="133"/>
      <c r="E131" s="133"/>
      <c r="F131" s="133"/>
      <c r="G131" s="133"/>
      <c r="H131" s="133"/>
      <c r="I131" s="133"/>
      <c r="J131" s="133"/>
      <c r="K131" s="133"/>
      <c r="L131" s="133"/>
      <c r="M131" s="133"/>
      <c r="N131" s="133"/>
      <c r="O131" s="133"/>
    </row>
    <row r="132" spans="1:15" x14ac:dyDescent="0.25">
      <c r="A132" s="17"/>
      <c r="B132" s="147" t="s">
        <v>780</v>
      </c>
      <c r="C132" s="147"/>
      <c r="D132" s="147"/>
      <c r="E132" s="147"/>
      <c r="F132" s="147"/>
      <c r="G132" s="147"/>
      <c r="H132" s="147"/>
      <c r="I132" s="147"/>
      <c r="J132" s="147"/>
      <c r="K132" s="147"/>
      <c r="L132" s="147"/>
      <c r="M132" s="147"/>
      <c r="N132" s="147"/>
      <c r="O132" s="147"/>
    </row>
    <row r="133" spans="1:15" x14ac:dyDescent="0.25">
      <c r="A133" s="17"/>
      <c r="B133" s="133" t="s">
        <v>781</v>
      </c>
      <c r="C133" s="133"/>
      <c r="D133" s="133"/>
      <c r="E133" s="133"/>
      <c r="F133" s="133"/>
      <c r="G133" s="133"/>
      <c r="H133" s="133"/>
      <c r="I133" s="133"/>
      <c r="J133" s="133"/>
      <c r="K133" s="133"/>
      <c r="L133" s="133"/>
      <c r="M133" s="133"/>
      <c r="N133" s="133"/>
      <c r="O133" s="133"/>
    </row>
    <row r="134" spans="1:15" x14ac:dyDescent="0.25">
      <c r="A134" s="17"/>
      <c r="B134" s="133" t="s">
        <v>782</v>
      </c>
      <c r="C134" s="133"/>
      <c r="D134" s="133"/>
      <c r="E134" s="133"/>
      <c r="F134" s="133"/>
      <c r="G134" s="133"/>
      <c r="H134" s="133"/>
      <c r="I134" s="133"/>
      <c r="J134" s="133"/>
      <c r="K134" s="133"/>
      <c r="L134" s="133"/>
      <c r="M134" s="133"/>
      <c r="N134" s="133"/>
      <c r="O134" s="133"/>
    </row>
    <row r="135" spans="1:15" x14ac:dyDescent="0.25">
      <c r="A135" s="17"/>
      <c r="B135" s="133" t="s">
        <v>783</v>
      </c>
      <c r="C135" s="133"/>
      <c r="D135" s="133"/>
      <c r="E135" s="133"/>
      <c r="F135" s="133"/>
      <c r="G135" s="133"/>
      <c r="H135" s="133"/>
      <c r="I135" s="133"/>
      <c r="J135" s="133"/>
      <c r="K135" s="133"/>
      <c r="L135" s="133"/>
      <c r="M135" s="133"/>
      <c r="N135" s="133"/>
      <c r="O135" s="133"/>
    </row>
    <row r="136" spans="1:15" x14ac:dyDescent="0.25">
      <c r="A136" s="17"/>
      <c r="B136" s="133"/>
      <c r="C136" s="133"/>
      <c r="D136" s="133"/>
      <c r="E136" s="133"/>
      <c r="F136" s="133"/>
      <c r="G136" s="133"/>
      <c r="H136" s="133"/>
      <c r="I136" s="133"/>
      <c r="J136" s="133"/>
      <c r="K136" s="133"/>
      <c r="L136" s="133"/>
      <c r="M136" s="133"/>
      <c r="N136" s="133"/>
      <c r="O136" s="133"/>
    </row>
    <row r="137" spans="1:15" x14ac:dyDescent="0.25">
      <c r="A137" s="17"/>
      <c r="B137" s="133" t="s">
        <v>784</v>
      </c>
      <c r="C137" s="133"/>
      <c r="D137" s="133"/>
      <c r="E137" s="133"/>
      <c r="F137" s="133"/>
      <c r="G137" s="133"/>
      <c r="H137" s="133"/>
      <c r="I137" s="133"/>
      <c r="J137" s="133"/>
      <c r="K137" s="133"/>
      <c r="L137" s="133"/>
      <c r="M137" s="133"/>
      <c r="N137" s="133"/>
      <c r="O137" s="133"/>
    </row>
    <row r="138" spans="1:15" x14ac:dyDescent="0.25">
      <c r="A138" s="17"/>
      <c r="B138" s="134"/>
      <c r="C138" s="134"/>
      <c r="D138" s="134"/>
      <c r="E138" s="134"/>
      <c r="F138" s="134"/>
      <c r="G138" s="134"/>
      <c r="H138" s="134"/>
      <c r="I138" s="134"/>
      <c r="J138" s="134"/>
      <c r="K138" s="134"/>
      <c r="L138" s="134"/>
      <c r="M138" s="134"/>
      <c r="N138" s="134"/>
      <c r="O138" s="134"/>
    </row>
    <row r="139" spans="1:15" x14ac:dyDescent="0.25">
      <c r="A139" s="17"/>
      <c r="B139" s="125" t="s">
        <v>785</v>
      </c>
      <c r="C139" s="45"/>
      <c r="D139" s="104" t="s">
        <v>625</v>
      </c>
      <c r="E139" s="104"/>
      <c r="F139" s="45"/>
    </row>
    <row r="140" spans="1:15" ht="15.75" thickBot="1" x14ac:dyDescent="0.3">
      <c r="A140" s="17"/>
      <c r="B140" s="126"/>
      <c r="C140" s="45"/>
      <c r="D140" s="36" t="s">
        <v>786</v>
      </c>
      <c r="E140" s="36"/>
      <c r="F140" s="45"/>
    </row>
    <row r="141" spans="1:15" x14ac:dyDescent="0.25">
      <c r="A141" s="17"/>
      <c r="B141" s="122" t="s">
        <v>274</v>
      </c>
      <c r="C141" s="21"/>
      <c r="D141" s="113"/>
      <c r="E141" s="113"/>
      <c r="F141" s="21"/>
    </row>
    <row r="142" spans="1:15" x14ac:dyDescent="0.25">
      <c r="A142" s="17"/>
      <c r="B142" s="24">
        <v>2014</v>
      </c>
      <c r="C142" s="25"/>
      <c r="D142" s="26" t="s">
        <v>276</v>
      </c>
      <c r="E142" s="41">
        <v>438</v>
      </c>
      <c r="F142" s="25"/>
    </row>
    <row r="143" spans="1:15" x14ac:dyDescent="0.25">
      <c r="A143" s="17"/>
      <c r="B143" s="28">
        <v>2015</v>
      </c>
      <c r="C143" s="29"/>
      <c r="D143" s="46">
        <v>462</v>
      </c>
      <c r="E143" s="46"/>
      <c r="F143" s="29"/>
    </row>
    <row r="144" spans="1:15" x14ac:dyDescent="0.25">
      <c r="A144" s="17"/>
      <c r="B144" s="24">
        <v>2016</v>
      </c>
      <c r="C144" s="25"/>
      <c r="D144" s="105">
        <v>483</v>
      </c>
      <c r="E144" s="105"/>
      <c r="F144" s="25"/>
    </row>
    <row r="145" spans="1:6" x14ac:dyDescent="0.25">
      <c r="A145" s="17"/>
      <c r="B145" s="28">
        <v>2017</v>
      </c>
      <c r="C145" s="29"/>
      <c r="D145" s="46">
        <v>583</v>
      </c>
      <c r="E145" s="46"/>
      <c r="F145" s="29"/>
    </row>
    <row r="146" spans="1:6" x14ac:dyDescent="0.25">
      <c r="A146" s="17"/>
      <c r="B146" s="24">
        <v>2018</v>
      </c>
      <c r="C146" s="25"/>
      <c r="D146" s="105">
        <v>609</v>
      </c>
      <c r="E146" s="105"/>
      <c r="F146" s="25"/>
    </row>
    <row r="147" spans="1:6" x14ac:dyDescent="0.25">
      <c r="A147" s="17"/>
      <c r="B147" s="28" t="s">
        <v>787</v>
      </c>
      <c r="C147" s="29"/>
      <c r="D147" s="37">
        <v>4184</v>
      </c>
      <c r="E147" s="37"/>
      <c r="F147" s="29"/>
    </row>
    <row r="148" spans="1:6" x14ac:dyDescent="0.25">
      <c r="A148" s="17"/>
      <c r="B148" s="29"/>
      <c r="C148" s="29"/>
      <c r="D148" s="29"/>
      <c r="E148" s="29"/>
      <c r="F148" s="29"/>
    </row>
  </sheetData>
  <mergeCells count="257">
    <mergeCell ref="B134:O134"/>
    <mergeCell ref="B135:O135"/>
    <mergeCell ref="B136:O136"/>
    <mergeCell ref="B137:O137"/>
    <mergeCell ref="B138:O138"/>
    <mergeCell ref="B92:O92"/>
    <mergeCell ref="B128:O128"/>
    <mergeCell ref="B129:O129"/>
    <mergeCell ref="B130:O130"/>
    <mergeCell ref="B131:O131"/>
    <mergeCell ref="B132:O132"/>
    <mergeCell ref="B86:O86"/>
    <mergeCell ref="B87:O87"/>
    <mergeCell ref="B88:O88"/>
    <mergeCell ref="B89:O89"/>
    <mergeCell ref="B90:O90"/>
    <mergeCell ref="B91:O91"/>
    <mergeCell ref="B72:O72"/>
    <mergeCell ref="B73:O73"/>
    <mergeCell ref="B74:O74"/>
    <mergeCell ref="B75:O75"/>
    <mergeCell ref="B84:O84"/>
    <mergeCell ref="B85:O85"/>
    <mergeCell ref="B47:O47"/>
    <mergeCell ref="B48:O48"/>
    <mergeCell ref="B57:O57"/>
    <mergeCell ref="B58:O58"/>
    <mergeCell ref="B59:O59"/>
    <mergeCell ref="B71:O71"/>
    <mergeCell ref="B23:O23"/>
    <mergeCell ref="B24:O24"/>
    <mergeCell ref="B25:O25"/>
    <mergeCell ref="B44:O44"/>
    <mergeCell ref="B45:O45"/>
    <mergeCell ref="B46:O46"/>
    <mergeCell ref="B17:O17"/>
    <mergeCell ref="B18:O18"/>
    <mergeCell ref="B19:O19"/>
    <mergeCell ref="B20:O20"/>
    <mergeCell ref="B21:O21"/>
    <mergeCell ref="B22:O22"/>
    <mergeCell ref="A1:A2"/>
    <mergeCell ref="B1:O1"/>
    <mergeCell ref="B2:O2"/>
    <mergeCell ref="B3:O3"/>
    <mergeCell ref="A4:A148"/>
    <mergeCell ref="B4:O4"/>
    <mergeCell ref="B5:O5"/>
    <mergeCell ref="B6:O6"/>
    <mergeCell ref="B7:O7"/>
    <mergeCell ref="B8:O8"/>
    <mergeCell ref="D141:E141"/>
    <mergeCell ref="D143:E143"/>
    <mergeCell ref="D144:E144"/>
    <mergeCell ref="D145:E145"/>
    <mergeCell ref="D146:E146"/>
    <mergeCell ref="D147:E147"/>
    <mergeCell ref="D126:E126"/>
    <mergeCell ref="G126:H126"/>
    <mergeCell ref="J126:K126"/>
    <mergeCell ref="M126:N126"/>
    <mergeCell ref="B139:B140"/>
    <mergeCell ref="C139:C140"/>
    <mergeCell ref="D139:E139"/>
    <mergeCell ref="D140:E140"/>
    <mergeCell ref="F139:F140"/>
    <mergeCell ref="B133:O133"/>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2:E112"/>
    <mergeCell ref="G112:H112"/>
    <mergeCell ref="J112:K112"/>
    <mergeCell ref="M112:N112"/>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N93"/>
    <mergeCell ref="D94:E94"/>
    <mergeCell ref="G94:H94"/>
    <mergeCell ref="J94:K94"/>
    <mergeCell ref="M94:N94"/>
    <mergeCell ref="D64:E64"/>
    <mergeCell ref="G64:H64"/>
    <mergeCell ref="D67:E67"/>
    <mergeCell ref="G67:H67"/>
    <mergeCell ref="D68:E68"/>
    <mergeCell ref="G68:H68"/>
    <mergeCell ref="D60:E60"/>
    <mergeCell ref="G60:H60"/>
    <mergeCell ref="D62:E62"/>
    <mergeCell ref="G62:H62"/>
    <mergeCell ref="D63:E63"/>
    <mergeCell ref="G63:H63"/>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D38:E38"/>
    <mergeCell ref="G38:H38"/>
    <mergeCell ref="D39:E39"/>
    <mergeCell ref="G39:H39"/>
    <mergeCell ref="D40:E40"/>
    <mergeCell ref="G40:H40"/>
    <mergeCell ref="D34:E34"/>
    <mergeCell ref="G34:H34"/>
    <mergeCell ref="D35:E35"/>
    <mergeCell ref="G35:H35"/>
    <mergeCell ref="D37:E37"/>
    <mergeCell ref="G37:H37"/>
    <mergeCell ref="D30:E30"/>
    <mergeCell ref="G30:H30"/>
    <mergeCell ref="D31:E31"/>
    <mergeCell ref="G31:H31"/>
    <mergeCell ref="D32:E32"/>
    <mergeCell ref="G32:H32"/>
    <mergeCell ref="D26:E26"/>
    <mergeCell ref="G26:H26"/>
    <mergeCell ref="D27:E27"/>
    <mergeCell ref="G27:H27"/>
    <mergeCell ref="D29:E29"/>
    <mergeCell ref="G29:H29"/>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9.28515625" bestFit="1" customWidth="1"/>
    <col min="2" max="2" width="36.5703125" customWidth="1"/>
    <col min="3" max="3" width="28.140625" customWidth="1"/>
    <col min="4" max="4" width="22" customWidth="1"/>
    <col min="5" max="5" width="4.7109375" customWidth="1"/>
    <col min="6" max="6" width="20.140625" customWidth="1"/>
    <col min="7" max="7" width="4.7109375" customWidth="1"/>
    <col min="8" max="8" width="20.140625" customWidth="1"/>
    <col min="9" max="9" width="4.7109375" customWidth="1"/>
    <col min="10" max="10" width="5.7109375" customWidth="1"/>
    <col min="11" max="11" width="16.140625" customWidth="1"/>
    <col min="12" max="12" width="28.140625" customWidth="1"/>
    <col min="13" max="13" width="5.7109375" customWidth="1"/>
    <col min="14" max="14" width="16.140625" customWidth="1"/>
    <col min="15" max="15" width="28.140625" customWidth="1"/>
    <col min="16" max="16" width="5.7109375" customWidth="1"/>
    <col min="17" max="17" width="16.140625" customWidth="1"/>
    <col min="18" max="18" width="28.140625" customWidth="1"/>
  </cols>
  <sheetData>
    <row r="1" spans="1:18" ht="15" customHeight="1" x14ac:dyDescent="0.25">
      <c r="A1" s="8" t="s">
        <v>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8</v>
      </c>
      <c r="B3" s="129" t="s">
        <v>6</v>
      </c>
      <c r="C3" s="129"/>
      <c r="D3" s="129"/>
      <c r="E3" s="129"/>
      <c r="F3" s="129"/>
      <c r="G3" s="129"/>
      <c r="H3" s="129"/>
      <c r="I3" s="129"/>
      <c r="J3" s="129"/>
      <c r="K3" s="129"/>
      <c r="L3" s="129"/>
      <c r="M3" s="129"/>
      <c r="N3" s="129"/>
      <c r="O3" s="129"/>
      <c r="P3" s="129"/>
      <c r="Q3" s="129"/>
      <c r="R3" s="129"/>
    </row>
    <row r="4" spans="1:18" ht="15" customHeight="1" x14ac:dyDescent="0.25">
      <c r="A4" s="17" t="s">
        <v>788</v>
      </c>
      <c r="B4" s="129" t="s">
        <v>6</v>
      </c>
      <c r="C4" s="129"/>
      <c r="D4" s="129"/>
      <c r="E4" s="129"/>
      <c r="F4" s="129"/>
      <c r="G4" s="129"/>
      <c r="H4" s="129"/>
      <c r="I4" s="129"/>
      <c r="J4" s="129"/>
      <c r="K4" s="129"/>
      <c r="L4" s="129"/>
      <c r="M4" s="129"/>
      <c r="N4" s="129"/>
      <c r="O4" s="129"/>
      <c r="P4" s="129"/>
      <c r="Q4" s="129"/>
      <c r="R4" s="129"/>
    </row>
    <row r="5" spans="1:18" x14ac:dyDescent="0.25">
      <c r="A5" s="17"/>
      <c r="B5" s="130" t="s">
        <v>789</v>
      </c>
      <c r="C5" s="130"/>
      <c r="D5" s="130"/>
      <c r="E5" s="130"/>
      <c r="F5" s="130"/>
      <c r="G5" s="130"/>
      <c r="H5" s="130"/>
      <c r="I5" s="130"/>
      <c r="J5" s="130"/>
      <c r="K5" s="130"/>
      <c r="L5" s="130"/>
      <c r="M5" s="130"/>
      <c r="N5" s="130"/>
      <c r="O5" s="130"/>
      <c r="P5" s="130"/>
      <c r="Q5" s="130"/>
      <c r="R5" s="130"/>
    </row>
    <row r="6" spans="1:18" x14ac:dyDescent="0.25">
      <c r="A6" s="17"/>
      <c r="B6" s="131"/>
      <c r="C6" s="131"/>
      <c r="D6" s="131"/>
      <c r="E6" s="131"/>
      <c r="F6" s="131"/>
      <c r="G6" s="131"/>
      <c r="H6" s="131"/>
      <c r="I6" s="131"/>
      <c r="J6" s="131"/>
      <c r="K6" s="131"/>
      <c r="L6" s="131"/>
      <c r="M6" s="131"/>
      <c r="N6" s="131"/>
      <c r="O6" s="131"/>
      <c r="P6" s="131"/>
      <c r="Q6" s="131"/>
      <c r="R6" s="131"/>
    </row>
    <row r="7" spans="1:18" ht="25.5" customHeight="1" x14ac:dyDescent="0.25">
      <c r="A7" s="17"/>
      <c r="B7" s="133" t="s">
        <v>790</v>
      </c>
      <c r="C7" s="133"/>
      <c r="D7" s="133"/>
      <c r="E7" s="133"/>
      <c r="F7" s="133"/>
      <c r="G7" s="133"/>
      <c r="H7" s="133"/>
      <c r="I7" s="133"/>
      <c r="J7" s="133"/>
      <c r="K7" s="133"/>
      <c r="L7" s="133"/>
      <c r="M7" s="133"/>
      <c r="N7" s="133"/>
      <c r="O7" s="133"/>
      <c r="P7" s="133"/>
      <c r="Q7" s="133"/>
      <c r="R7" s="133"/>
    </row>
    <row r="8" spans="1:18" x14ac:dyDescent="0.25">
      <c r="A8" s="17"/>
      <c r="B8" s="133"/>
      <c r="C8" s="133"/>
      <c r="D8" s="133"/>
      <c r="E8" s="133"/>
      <c r="F8" s="133"/>
      <c r="G8" s="133"/>
      <c r="H8" s="133"/>
      <c r="I8" s="133"/>
      <c r="J8" s="133"/>
      <c r="K8" s="133"/>
      <c r="L8" s="133"/>
      <c r="M8" s="133"/>
      <c r="N8" s="133"/>
      <c r="O8" s="133"/>
      <c r="P8" s="133"/>
      <c r="Q8" s="133"/>
      <c r="R8" s="133"/>
    </row>
    <row r="9" spans="1:18" x14ac:dyDescent="0.25">
      <c r="A9" s="17"/>
      <c r="B9" s="133" t="s">
        <v>791</v>
      </c>
      <c r="C9" s="133"/>
      <c r="D9" s="133"/>
      <c r="E9" s="133"/>
      <c r="F9" s="133"/>
      <c r="G9" s="133"/>
      <c r="H9" s="133"/>
      <c r="I9" s="133"/>
      <c r="J9" s="133"/>
      <c r="K9" s="133"/>
      <c r="L9" s="133"/>
      <c r="M9" s="133"/>
      <c r="N9" s="133"/>
      <c r="O9" s="133"/>
      <c r="P9" s="133"/>
      <c r="Q9" s="133"/>
      <c r="R9" s="133"/>
    </row>
    <row r="10" spans="1:18" x14ac:dyDescent="0.25">
      <c r="A10" s="17"/>
      <c r="B10" s="133"/>
      <c r="C10" s="133"/>
      <c r="D10" s="133"/>
      <c r="E10" s="133"/>
      <c r="F10" s="133"/>
      <c r="G10" s="133"/>
      <c r="H10" s="133"/>
      <c r="I10" s="133"/>
      <c r="J10" s="133"/>
      <c r="K10" s="133"/>
      <c r="L10" s="133"/>
      <c r="M10" s="133"/>
      <c r="N10" s="133"/>
      <c r="O10" s="133"/>
      <c r="P10" s="133"/>
      <c r="Q10" s="133"/>
      <c r="R10" s="133"/>
    </row>
    <row r="11" spans="1:18" x14ac:dyDescent="0.25">
      <c r="A11" s="17"/>
      <c r="B11" s="29"/>
      <c r="C11" s="21"/>
      <c r="D11" s="21"/>
      <c r="E11" s="21"/>
      <c r="F11" s="21"/>
      <c r="G11" s="21"/>
      <c r="H11" s="21"/>
      <c r="I11" s="21"/>
      <c r="J11" s="104" t="s">
        <v>792</v>
      </c>
      <c r="K11" s="104"/>
      <c r="L11" s="104"/>
      <c r="M11" s="104"/>
      <c r="N11" s="104"/>
      <c r="O11" s="104"/>
      <c r="P11" s="104"/>
      <c r="Q11" s="104"/>
      <c r="R11" s="21"/>
    </row>
    <row r="12" spans="1:18" x14ac:dyDescent="0.25">
      <c r="A12" s="17"/>
      <c r="B12" s="29"/>
      <c r="C12" s="21"/>
      <c r="D12" s="104" t="s">
        <v>793</v>
      </c>
      <c r="E12" s="104"/>
      <c r="F12" s="104"/>
      <c r="G12" s="104"/>
      <c r="H12" s="104"/>
      <c r="I12" s="21"/>
      <c r="J12" s="104" t="s">
        <v>794</v>
      </c>
      <c r="K12" s="104"/>
      <c r="L12" s="104"/>
      <c r="M12" s="104"/>
      <c r="N12" s="104"/>
      <c r="O12" s="104"/>
      <c r="P12" s="104"/>
      <c r="Q12" s="104"/>
      <c r="R12" s="21"/>
    </row>
    <row r="13" spans="1:18" ht="15.75" thickBot="1" x14ac:dyDescent="0.3">
      <c r="A13" s="17"/>
      <c r="B13" s="29"/>
      <c r="C13" s="21"/>
      <c r="D13" s="36" t="s">
        <v>795</v>
      </c>
      <c r="E13" s="36"/>
      <c r="F13" s="36"/>
      <c r="G13" s="36"/>
      <c r="H13" s="36"/>
      <c r="I13" s="21"/>
      <c r="J13" s="36" t="s">
        <v>795</v>
      </c>
      <c r="K13" s="36"/>
      <c r="L13" s="36"/>
      <c r="M13" s="36"/>
      <c r="N13" s="36"/>
      <c r="O13" s="36"/>
      <c r="P13" s="36"/>
      <c r="Q13" s="36"/>
      <c r="R13" s="21"/>
    </row>
    <row r="14" spans="1:18" ht="15.75" thickBot="1" x14ac:dyDescent="0.3">
      <c r="A14" s="17"/>
      <c r="B14" s="29"/>
      <c r="C14" s="21"/>
      <c r="D14" s="23">
        <v>2013</v>
      </c>
      <c r="E14" s="21"/>
      <c r="F14" s="23">
        <v>2012</v>
      </c>
      <c r="G14" s="21"/>
      <c r="H14" s="23">
        <v>2011</v>
      </c>
      <c r="I14" s="21"/>
      <c r="J14" s="128">
        <v>2013</v>
      </c>
      <c r="K14" s="128"/>
      <c r="L14" s="21"/>
      <c r="M14" s="128">
        <v>2012</v>
      </c>
      <c r="N14" s="128"/>
      <c r="O14" s="21"/>
      <c r="P14" s="128">
        <v>2011</v>
      </c>
      <c r="Q14" s="128"/>
      <c r="R14" s="21"/>
    </row>
    <row r="15" spans="1:18" x14ac:dyDescent="0.25">
      <c r="A15" s="17"/>
      <c r="B15" s="24" t="s">
        <v>796</v>
      </c>
      <c r="C15" s="25"/>
      <c r="D15" s="31">
        <v>223951</v>
      </c>
      <c r="E15" s="25"/>
      <c r="F15" s="31">
        <v>286977</v>
      </c>
      <c r="G15" s="25"/>
      <c r="H15" s="31">
        <v>287186</v>
      </c>
      <c r="I15" s="25"/>
      <c r="J15" s="26" t="s">
        <v>276</v>
      </c>
      <c r="K15" s="135">
        <v>23.74</v>
      </c>
      <c r="L15" s="25"/>
      <c r="M15" s="26" t="s">
        <v>276</v>
      </c>
      <c r="N15" s="135">
        <v>22.46</v>
      </c>
      <c r="O15" s="25"/>
      <c r="P15" s="26" t="s">
        <v>276</v>
      </c>
      <c r="Q15" s="135">
        <v>22.46</v>
      </c>
      <c r="R15" s="25"/>
    </row>
    <row r="16" spans="1:18" x14ac:dyDescent="0.25">
      <c r="A16" s="17"/>
      <c r="B16" s="28" t="s">
        <v>797</v>
      </c>
      <c r="C16" s="29"/>
      <c r="D16" s="40">
        <v>0</v>
      </c>
      <c r="E16" s="29"/>
      <c r="F16" s="40">
        <v>0</v>
      </c>
      <c r="G16" s="29"/>
      <c r="H16" s="40">
        <v>0</v>
      </c>
      <c r="I16" s="29"/>
      <c r="J16" s="46">
        <v>0</v>
      </c>
      <c r="K16" s="46"/>
      <c r="L16" s="29"/>
      <c r="M16" s="46">
        <v>0</v>
      </c>
      <c r="N16" s="46"/>
      <c r="O16" s="29"/>
      <c r="P16" s="46">
        <v>0</v>
      </c>
      <c r="Q16" s="46"/>
      <c r="R16" s="29"/>
    </row>
    <row r="17" spans="1:18" x14ac:dyDescent="0.25">
      <c r="A17" s="17"/>
      <c r="B17" s="24" t="s">
        <v>798</v>
      </c>
      <c r="C17" s="25"/>
      <c r="D17" s="41">
        <v>0</v>
      </c>
      <c r="E17" s="25"/>
      <c r="F17" s="41">
        <v>0</v>
      </c>
      <c r="G17" s="25"/>
      <c r="H17" s="41">
        <v>0</v>
      </c>
      <c r="I17" s="25"/>
      <c r="J17" s="105">
        <v>0</v>
      </c>
      <c r="K17" s="105"/>
      <c r="L17" s="25"/>
      <c r="M17" s="105">
        <v>0</v>
      </c>
      <c r="N17" s="105"/>
      <c r="O17" s="25"/>
      <c r="P17" s="105">
        <v>0</v>
      </c>
      <c r="Q17" s="105"/>
      <c r="R17" s="25"/>
    </row>
    <row r="18" spans="1:18" x14ac:dyDescent="0.25">
      <c r="A18" s="17"/>
      <c r="B18" s="28" t="s">
        <v>799</v>
      </c>
      <c r="C18" s="29"/>
      <c r="D18" s="40">
        <v>0</v>
      </c>
      <c r="E18" s="29"/>
      <c r="F18" s="40">
        <v>0</v>
      </c>
      <c r="G18" s="29"/>
      <c r="H18" s="40">
        <v>0</v>
      </c>
      <c r="I18" s="29"/>
      <c r="J18" s="46">
        <v>0</v>
      </c>
      <c r="K18" s="46"/>
      <c r="L18" s="29"/>
      <c r="M18" s="46">
        <v>0</v>
      </c>
      <c r="N18" s="46"/>
      <c r="O18" s="29"/>
      <c r="P18" s="46">
        <v>0</v>
      </c>
      <c r="Q18" s="46"/>
      <c r="R18" s="29"/>
    </row>
    <row r="19" spans="1:18" ht="15.75" thickBot="1" x14ac:dyDescent="0.3">
      <c r="A19" s="17"/>
      <c r="B19" s="24" t="s">
        <v>800</v>
      </c>
      <c r="C19" s="25"/>
      <c r="D19" s="42" t="s">
        <v>801</v>
      </c>
      <c r="E19" s="26" t="s">
        <v>289</v>
      </c>
      <c r="F19" s="42" t="s">
        <v>802</v>
      </c>
      <c r="G19" s="26" t="s">
        <v>289</v>
      </c>
      <c r="H19" s="42" t="s">
        <v>803</v>
      </c>
      <c r="I19" s="26" t="s">
        <v>289</v>
      </c>
      <c r="J19" s="47">
        <v>23.26</v>
      </c>
      <c r="K19" s="47"/>
      <c r="L19" s="25"/>
      <c r="M19" s="47">
        <v>17.940000000000001</v>
      </c>
      <c r="N19" s="47"/>
      <c r="O19" s="25"/>
      <c r="P19" s="47">
        <v>17.27</v>
      </c>
      <c r="Q19" s="47"/>
      <c r="R19" s="25"/>
    </row>
    <row r="20" spans="1:18" ht="15.75" thickBot="1" x14ac:dyDescent="0.3">
      <c r="A20" s="17"/>
      <c r="B20" s="28" t="s">
        <v>804</v>
      </c>
      <c r="C20" s="29"/>
      <c r="D20" s="103">
        <v>121405</v>
      </c>
      <c r="E20" s="29"/>
      <c r="F20" s="103">
        <v>223951</v>
      </c>
      <c r="G20" s="29"/>
      <c r="H20" s="103">
        <v>286977</v>
      </c>
      <c r="I20" s="29"/>
      <c r="J20" s="43" t="s">
        <v>276</v>
      </c>
      <c r="K20" s="118">
        <v>24.14</v>
      </c>
      <c r="L20" s="29"/>
      <c r="M20" s="43" t="s">
        <v>276</v>
      </c>
      <c r="N20" s="118">
        <v>23.74</v>
      </c>
      <c r="O20" s="29"/>
      <c r="P20" s="43" t="s">
        <v>276</v>
      </c>
      <c r="Q20" s="118">
        <v>22.46</v>
      </c>
      <c r="R20" s="29"/>
    </row>
    <row r="21" spans="1:18" ht="16.5" thickTop="1" thickBot="1" x14ac:dyDescent="0.3">
      <c r="A21" s="17"/>
      <c r="B21" s="24" t="s">
        <v>805</v>
      </c>
      <c r="C21" s="25"/>
      <c r="D21" s="111">
        <v>106888</v>
      </c>
      <c r="E21" s="25"/>
      <c r="F21" s="111">
        <v>205616</v>
      </c>
      <c r="G21" s="25"/>
      <c r="H21" s="111">
        <v>258206</v>
      </c>
      <c r="I21" s="25"/>
      <c r="J21" s="34" t="s">
        <v>276</v>
      </c>
      <c r="K21" s="112">
        <v>24.43</v>
      </c>
      <c r="L21" s="25"/>
      <c r="M21" s="34" t="s">
        <v>276</v>
      </c>
      <c r="N21" s="112">
        <v>23.81</v>
      </c>
      <c r="O21" s="25"/>
      <c r="P21" s="34" t="s">
        <v>276</v>
      </c>
      <c r="Q21" s="112">
        <v>22.53</v>
      </c>
      <c r="R21" s="25"/>
    </row>
    <row r="22" spans="1:18" ht="15.75" thickTop="1" x14ac:dyDescent="0.25">
      <c r="A22" s="17"/>
      <c r="B22" s="133"/>
      <c r="C22" s="133"/>
      <c r="D22" s="133"/>
      <c r="E22" s="133"/>
      <c r="F22" s="133"/>
      <c r="G22" s="133"/>
      <c r="H22" s="133"/>
      <c r="I22" s="133"/>
      <c r="J22" s="133"/>
      <c r="K22" s="133"/>
      <c r="L22" s="133"/>
      <c r="M22" s="133"/>
      <c r="N22" s="133"/>
      <c r="O22" s="133"/>
      <c r="P22" s="133"/>
      <c r="Q22" s="133"/>
      <c r="R22" s="133"/>
    </row>
    <row r="23" spans="1:18" x14ac:dyDescent="0.25">
      <c r="A23" s="17"/>
      <c r="B23" s="133" t="s">
        <v>806</v>
      </c>
      <c r="C23" s="133"/>
      <c r="D23" s="133"/>
      <c r="E23" s="133"/>
      <c r="F23" s="133"/>
      <c r="G23" s="133"/>
      <c r="H23" s="133"/>
      <c r="I23" s="133"/>
      <c r="J23" s="133"/>
      <c r="K23" s="133"/>
      <c r="L23" s="133"/>
      <c r="M23" s="133"/>
      <c r="N23" s="133"/>
      <c r="O23" s="133"/>
      <c r="P23" s="133"/>
      <c r="Q23" s="133"/>
      <c r="R23" s="133"/>
    </row>
    <row r="24" spans="1:18" x14ac:dyDescent="0.25">
      <c r="A24" s="17"/>
      <c r="B24" s="133"/>
      <c r="C24" s="133"/>
      <c r="D24" s="133"/>
      <c r="E24" s="133"/>
      <c r="F24" s="133"/>
      <c r="G24" s="133"/>
      <c r="H24" s="133"/>
      <c r="I24" s="133"/>
      <c r="J24" s="133"/>
      <c r="K24" s="133"/>
      <c r="L24" s="133"/>
      <c r="M24" s="133"/>
      <c r="N24" s="133"/>
      <c r="O24" s="133"/>
      <c r="P24" s="133"/>
      <c r="Q24" s="133"/>
      <c r="R24" s="133"/>
    </row>
    <row r="25" spans="1:18" x14ac:dyDescent="0.25">
      <c r="A25" s="17"/>
      <c r="B25" s="133" t="s">
        <v>807</v>
      </c>
      <c r="C25" s="133"/>
      <c r="D25" s="133"/>
      <c r="E25" s="133"/>
      <c r="F25" s="133"/>
      <c r="G25" s="133"/>
      <c r="H25" s="133"/>
      <c r="I25" s="133"/>
      <c r="J25" s="133"/>
      <c r="K25" s="133"/>
      <c r="L25" s="133"/>
      <c r="M25" s="133"/>
      <c r="N25" s="133"/>
      <c r="O25" s="133"/>
      <c r="P25" s="133"/>
      <c r="Q25" s="133"/>
      <c r="R25" s="133"/>
    </row>
    <row r="26" spans="1:18" x14ac:dyDescent="0.25">
      <c r="A26" s="17"/>
      <c r="B26" s="133"/>
      <c r="C26" s="133"/>
      <c r="D26" s="133"/>
      <c r="E26" s="133"/>
      <c r="F26" s="133"/>
      <c r="G26" s="133"/>
      <c r="H26" s="133"/>
      <c r="I26" s="133"/>
      <c r="J26" s="133"/>
      <c r="K26" s="133"/>
      <c r="L26" s="133"/>
      <c r="M26" s="133"/>
      <c r="N26" s="133"/>
      <c r="O26" s="133"/>
      <c r="P26" s="133"/>
      <c r="Q26" s="133"/>
      <c r="R26" s="133"/>
    </row>
    <row r="27" spans="1:18" x14ac:dyDescent="0.25">
      <c r="A27" s="17"/>
      <c r="B27" s="133" t="s">
        <v>808</v>
      </c>
      <c r="C27" s="133"/>
      <c r="D27" s="133"/>
      <c r="E27" s="133"/>
      <c r="F27" s="133"/>
      <c r="G27" s="133"/>
      <c r="H27" s="133"/>
      <c r="I27" s="133"/>
      <c r="J27" s="133"/>
      <c r="K27" s="133"/>
      <c r="L27" s="133"/>
      <c r="M27" s="133"/>
      <c r="N27" s="133"/>
      <c r="O27" s="133"/>
      <c r="P27" s="133"/>
      <c r="Q27" s="133"/>
      <c r="R27" s="133"/>
    </row>
    <row r="28" spans="1:18" x14ac:dyDescent="0.25">
      <c r="A28" s="17"/>
      <c r="B28" s="133"/>
      <c r="C28" s="133"/>
      <c r="D28" s="133"/>
      <c r="E28" s="133"/>
      <c r="F28" s="133"/>
      <c r="G28" s="133"/>
      <c r="H28" s="133"/>
      <c r="I28" s="133"/>
      <c r="J28" s="133"/>
      <c r="K28" s="133"/>
      <c r="L28" s="133"/>
      <c r="M28" s="133"/>
      <c r="N28" s="133"/>
      <c r="O28" s="133"/>
      <c r="P28" s="133"/>
      <c r="Q28" s="133"/>
      <c r="R28" s="133"/>
    </row>
    <row r="29" spans="1:18" x14ac:dyDescent="0.25">
      <c r="A29" s="17"/>
      <c r="B29" s="133" t="s">
        <v>809</v>
      </c>
      <c r="C29" s="133"/>
      <c r="D29" s="133"/>
      <c r="E29" s="133"/>
      <c r="F29" s="133"/>
      <c r="G29" s="133"/>
      <c r="H29" s="133"/>
      <c r="I29" s="133"/>
      <c r="J29" s="133"/>
      <c r="K29" s="133"/>
      <c r="L29" s="133"/>
      <c r="M29" s="133"/>
      <c r="N29" s="133"/>
      <c r="O29" s="133"/>
      <c r="P29" s="133"/>
      <c r="Q29" s="133"/>
      <c r="R29" s="133"/>
    </row>
  </sheetData>
  <mergeCells count="40">
    <mergeCell ref="B26:R26"/>
    <mergeCell ref="B27:R27"/>
    <mergeCell ref="B28:R28"/>
    <mergeCell ref="B29:R29"/>
    <mergeCell ref="B9:R9"/>
    <mergeCell ref="B10:R10"/>
    <mergeCell ref="B22:R22"/>
    <mergeCell ref="B23:R23"/>
    <mergeCell ref="B24:R24"/>
    <mergeCell ref="B25:R25"/>
    <mergeCell ref="A1:A2"/>
    <mergeCell ref="B1:R1"/>
    <mergeCell ref="B2:R2"/>
    <mergeCell ref="B3:R3"/>
    <mergeCell ref="A4:A29"/>
    <mergeCell ref="B4:R4"/>
    <mergeCell ref="B5:R5"/>
    <mergeCell ref="B6:R6"/>
    <mergeCell ref="B7:R7"/>
    <mergeCell ref="B8:R8"/>
    <mergeCell ref="J18:K18"/>
    <mergeCell ref="M18:N18"/>
    <mergeCell ref="P18:Q18"/>
    <mergeCell ref="J19:K19"/>
    <mergeCell ref="M19:N19"/>
    <mergeCell ref="P19:Q19"/>
    <mergeCell ref="J16:K16"/>
    <mergeCell ref="M16:N16"/>
    <mergeCell ref="P16:Q16"/>
    <mergeCell ref="J17:K17"/>
    <mergeCell ref="M17:N17"/>
    <mergeCell ref="P17:Q17"/>
    <mergeCell ref="J11:Q11"/>
    <mergeCell ref="D12:H12"/>
    <mergeCell ref="J12:Q12"/>
    <mergeCell ref="D13:H13"/>
    <mergeCell ref="J13:Q13"/>
    <mergeCell ref="J14:K14"/>
    <mergeCell ref="M14:N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40</v>
      </c>
      <c r="B3" s="4" t="s">
        <v>6</v>
      </c>
    </row>
    <row r="4" spans="1:2" x14ac:dyDescent="0.25">
      <c r="A4" s="17" t="s">
        <v>140</v>
      </c>
      <c r="B4" s="4" t="s">
        <v>6</v>
      </c>
    </row>
    <row r="5" spans="1:2" x14ac:dyDescent="0.25">
      <c r="A5" s="17"/>
      <c r="B5" s="18" t="s">
        <v>810</v>
      </c>
    </row>
    <row r="6" spans="1:2" x14ac:dyDescent="0.25">
      <c r="A6" s="17"/>
      <c r="B6" s="19"/>
    </row>
    <row r="7" spans="1:2" ht="115.5" x14ac:dyDescent="0.25">
      <c r="A7" s="17"/>
      <c r="B7" s="12" t="s">
        <v>811</v>
      </c>
    </row>
    <row r="8" spans="1:2" x14ac:dyDescent="0.25">
      <c r="A8" s="17"/>
      <c r="B8" s="12"/>
    </row>
    <row r="9" spans="1:2" ht="319.5" x14ac:dyDescent="0.25">
      <c r="A9" s="17"/>
      <c r="B9" s="12" t="s">
        <v>812</v>
      </c>
    </row>
    <row r="10" spans="1:2" x14ac:dyDescent="0.25">
      <c r="A10" s="17"/>
      <c r="B10" s="12"/>
    </row>
    <row r="11" spans="1:2" ht="192" x14ac:dyDescent="0.25">
      <c r="A11" s="17"/>
      <c r="B11" s="12" t="s">
        <v>81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7.5703125" bestFit="1" customWidth="1"/>
    <col min="2" max="2" width="36.5703125" bestFit="1" customWidth="1"/>
    <col min="3" max="3" width="28.42578125" customWidth="1"/>
    <col min="4" max="4" width="20.42578125" customWidth="1"/>
    <col min="5" max="5" width="15" customWidth="1"/>
    <col min="6" max="6" width="20.42578125" customWidth="1"/>
    <col min="7" max="7" width="5.7109375" customWidth="1"/>
    <col min="8" max="8" width="20.42578125" customWidth="1"/>
    <col min="9" max="9" width="28.42578125" customWidth="1"/>
    <col min="10" max="10" width="5.7109375" customWidth="1"/>
    <col min="11" max="11" width="15" customWidth="1"/>
    <col min="12" max="12" width="28.42578125" customWidth="1"/>
  </cols>
  <sheetData>
    <row r="1" spans="1:12" ht="15" customHeight="1" x14ac:dyDescent="0.25">
      <c r="A1" s="8" t="s">
        <v>8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4</v>
      </c>
      <c r="B3" s="129" t="s">
        <v>6</v>
      </c>
      <c r="C3" s="129"/>
      <c r="D3" s="129"/>
      <c r="E3" s="129"/>
      <c r="F3" s="129"/>
      <c r="G3" s="129"/>
      <c r="H3" s="129"/>
      <c r="I3" s="129"/>
      <c r="J3" s="129"/>
      <c r="K3" s="129"/>
      <c r="L3" s="129"/>
    </row>
    <row r="4" spans="1:12" ht="15" customHeight="1" x14ac:dyDescent="0.25">
      <c r="A4" s="17" t="s">
        <v>814</v>
      </c>
      <c r="B4" s="129" t="s">
        <v>6</v>
      </c>
      <c r="C4" s="129"/>
      <c r="D4" s="129"/>
      <c r="E4" s="129"/>
      <c r="F4" s="129"/>
      <c r="G4" s="129"/>
      <c r="H4" s="129"/>
      <c r="I4" s="129"/>
      <c r="J4" s="129"/>
      <c r="K4" s="129"/>
      <c r="L4" s="129"/>
    </row>
    <row r="5" spans="1:12" x14ac:dyDescent="0.25">
      <c r="A5" s="17"/>
      <c r="B5" s="130" t="s">
        <v>815</v>
      </c>
      <c r="C5" s="130"/>
      <c r="D5" s="130"/>
      <c r="E5" s="130"/>
      <c r="F5" s="130"/>
      <c r="G5" s="130"/>
      <c r="H5" s="130"/>
      <c r="I5" s="130"/>
      <c r="J5" s="130"/>
      <c r="K5" s="130"/>
      <c r="L5" s="130"/>
    </row>
    <row r="6" spans="1:12" x14ac:dyDescent="0.25">
      <c r="A6" s="17"/>
      <c r="B6" s="131"/>
      <c r="C6" s="131"/>
      <c r="D6" s="131"/>
      <c r="E6" s="131"/>
      <c r="F6" s="131"/>
      <c r="G6" s="131"/>
      <c r="H6" s="131"/>
      <c r="I6" s="131"/>
      <c r="J6" s="131"/>
      <c r="K6" s="131"/>
      <c r="L6" s="131"/>
    </row>
    <row r="7" spans="1:12" ht="25.5" customHeight="1" x14ac:dyDescent="0.25">
      <c r="A7" s="17"/>
      <c r="B7" s="133" t="s">
        <v>816</v>
      </c>
      <c r="C7" s="133"/>
      <c r="D7" s="133"/>
      <c r="E7" s="133"/>
      <c r="F7" s="133"/>
      <c r="G7" s="133"/>
      <c r="H7" s="133"/>
      <c r="I7" s="133"/>
      <c r="J7" s="133"/>
      <c r="K7" s="133"/>
      <c r="L7" s="133"/>
    </row>
    <row r="8" spans="1:12" x14ac:dyDescent="0.25">
      <c r="A8" s="17"/>
      <c r="B8" s="133"/>
      <c r="C8" s="133"/>
      <c r="D8" s="133"/>
      <c r="E8" s="133"/>
      <c r="F8" s="133"/>
      <c r="G8" s="133"/>
      <c r="H8" s="133"/>
      <c r="I8" s="133"/>
      <c r="J8" s="133"/>
      <c r="K8" s="133"/>
      <c r="L8" s="133"/>
    </row>
    <row r="9" spans="1:12" ht="15.75" thickBot="1" x14ac:dyDescent="0.3">
      <c r="A9" s="17"/>
      <c r="B9" s="29"/>
      <c r="C9" s="21"/>
      <c r="D9" s="36">
        <v>2013</v>
      </c>
      <c r="E9" s="36"/>
      <c r="F9" s="21"/>
      <c r="G9" s="36">
        <v>2012</v>
      </c>
      <c r="H9" s="36"/>
      <c r="I9" s="21"/>
      <c r="J9" s="36">
        <v>2011</v>
      </c>
      <c r="K9" s="36"/>
      <c r="L9" s="21"/>
    </row>
    <row r="10" spans="1:12" x14ac:dyDescent="0.25">
      <c r="A10" s="17"/>
      <c r="B10" s="33" t="s">
        <v>817</v>
      </c>
      <c r="C10" s="25"/>
      <c r="D10" s="84"/>
      <c r="E10" s="84"/>
      <c r="F10" s="25"/>
      <c r="G10" s="84"/>
      <c r="H10" s="84"/>
      <c r="I10" s="25"/>
      <c r="J10" s="84"/>
      <c r="K10" s="84"/>
      <c r="L10" s="25"/>
    </row>
    <row r="11" spans="1:12" x14ac:dyDescent="0.25">
      <c r="A11" s="17"/>
      <c r="B11" s="94" t="s">
        <v>121</v>
      </c>
      <c r="C11" s="29"/>
      <c r="D11" s="12" t="s">
        <v>276</v>
      </c>
      <c r="E11" s="30">
        <v>4974</v>
      </c>
      <c r="F11" s="29"/>
      <c r="G11" s="12" t="s">
        <v>276</v>
      </c>
      <c r="H11" s="30">
        <v>2822</v>
      </c>
      <c r="I11" s="29"/>
      <c r="J11" s="12" t="s">
        <v>276</v>
      </c>
      <c r="K11" s="30">
        <v>2857</v>
      </c>
      <c r="L11" s="29"/>
    </row>
    <row r="12" spans="1:12" x14ac:dyDescent="0.25">
      <c r="A12" s="17"/>
      <c r="B12" s="24" t="s">
        <v>818</v>
      </c>
      <c r="C12" s="25"/>
      <c r="D12" s="81"/>
      <c r="E12" s="81"/>
      <c r="F12" s="25"/>
      <c r="G12" s="81"/>
      <c r="H12" s="81"/>
      <c r="I12" s="25"/>
      <c r="J12" s="81"/>
      <c r="K12" s="81"/>
      <c r="L12" s="25"/>
    </row>
    <row r="13" spans="1:12" x14ac:dyDescent="0.25">
      <c r="A13" s="17"/>
      <c r="B13" s="96" t="s">
        <v>122</v>
      </c>
      <c r="C13" s="29"/>
      <c r="D13" s="46">
        <v>337</v>
      </c>
      <c r="E13" s="46"/>
      <c r="F13" s="29"/>
      <c r="G13" s="37">
        <v>1125</v>
      </c>
      <c r="H13" s="37"/>
      <c r="I13" s="29"/>
      <c r="J13" s="37">
        <v>1513</v>
      </c>
      <c r="K13" s="37"/>
      <c r="L13" s="29"/>
    </row>
    <row r="14" spans="1:12" ht="15.75" thickBot="1" x14ac:dyDescent="0.3">
      <c r="A14" s="17"/>
      <c r="B14" s="95" t="s">
        <v>123</v>
      </c>
      <c r="C14" s="25"/>
      <c r="D14" s="47">
        <v>278</v>
      </c>
      <c r="E14" s="47"/>
      <c r="F14" s="25"/>
      <c r="G14" s="47">
        <v>659</v>
      </c>
      <c r="H14" s="47"/>
      <c r="I14" s="25"/>
      <c r="J14" s="47">
        <v>476</v>
      </c>
      <c r="K14" s="47"/>
      <c r="L14" s="25"/>
    </row>
    <row r="15" spans="1:12" ht="26.25" thickBot="1" x14ac:dyDescent="0.3">
      <c r="A15" s="17"/>
      <c r="B15" s="28" t="s">
        <v>125</v>
      </c>
      <c r="C15" s="29"/>
      <c r="D15" s="12" t="s">
        <v>276</v>
      </c>
      <c r="E15" s="174">
        <v>4359</v>
      </c>
      <c r="F15" s="29"/>
      <c r="G15" s="12" t="s">
        <v>276</v>
      </c>
      <c r="H15" s="174">
        <v>1038</v>
      </c>
      <c r="I15" s="29"/>
      <c r="J15" s="12" t="s">
        <v>276</v>
      </c>
      <c r="K15" s="185">
        <v>868</v>
      </c>
      <c r="L15" s="29"/>
    </row>
    <row r="16" spans="1:12" ht="16.5" thickTop="1" thickBot="1" x14ac:dyDescent="0.3">
      <c r="A16" s="17"/>
      <c r="B16" s="33" t="s">
        <v>819</v>
      </c>
      <c r="C16" s="25"/>
      <c r="D16" s="186" t="s">
        <v>276</v>
      </c>
      <c r="E16" s="187">
        <v>0.87</v>
      </c>
      <c r="F16" s="25"/>
      <c r="G16" s="186" t="s">
        <v>276</v>
      </c>
      <c r="H16" s="187">
        <v>0.21</v>
      </c>
      <c r="I16" s="25"/>
      <c r="J16" s="186" t="s">
        <v>276</v>
      </c>
      <c r="K16" s="187">
        <v>0.17</v>
      </c>
      <c r="L16" s="25"/>
    </row>
    <row r="17" spans="1:12" ht="15.75" thickTop="1" x14ac:dyDescent="0.25">
      <c r="A17" s="17"/>
      <c r="B17" s="115"/>
      <c r="C17" s="29"/>
      <c r="D17" s="89"/>
      <c r="E17" s="89"/>
      <c r="F17" s="29"/>
      <c r="G17" s="89"/>
      <c r="H17" s="89"/>
      <c r="I17" s="29"/>
      <c r="J17" s="89"/>
      <c r="K17" s="89"/>
      <c r="L17" s="29"/>
    </row>
    <row r="18" spans="1:12" x14ac:dyDescent="0.25">
      <c r="A18" s="17"/>
      <c r="B18" s="33" t="s">
        <v>820</v>
      </c>
      <c r="C18" s="25"/>
      <c r="D18" s="81"/>
      <c r="E18" s="81"/>
      <c r="F18" s="25"/>
      <c r="G18" s="81"/>
      <c r="H18" s="81"/>
      <c r="I18" s="25"/>
      <c r="J18" s="81"/>
      <c r="K18" s="81"/>
      <c r="L18" s="25"/>
    </row>
    <row r="19" spans="1:12" x14ac:dyDescent="0.25">
      <c r="A19" s="17"/>
      <c r="B19" s="94" t="s">
        <v>121</v>
      </c>
      <c r="C19" s="29"/>
      <c r="D19" s="12" t="s">
        <v>276</v>
      </c>
      <c r="E19" s="30">
        <v>4974</v>
      </c>
      <c r="F19" s="29"/>
      <c r="G19" s="12" t="s">
        <v>276</v>
      </c>
      <c r="H19" s="30">
        <v>2822</v>
      </c>
      <c r="I19" s="29"/>
      <c r="J19" s="12" t="s">
        <v>276</v>
      </c>
      <c r="K19" s="30">
        <v>2857</v>
      </c>
      <c r="L19" s="29"/>
    </row>
    <row r="20" spans="1:12" x14ac:dyDescent="0.25">
      <c r="A20" s="17"/>
      <c r="B20" s="24" t="s">
        <v>818</v>
      </c>
      <c r="C20" s="25"/>
      <c r="D20" s="81"/>
      <c r="E20" s="81"/>
      <c r="F20" s="25"/>
      <c r="G20" s="81"/>
      <c r="H20" s="81"/>
      <c r="I20" s="25"/>
      <c r="J20" s="81"/>
      <c r="K20" s="81"/>
      <c r="L20" s="25"/>
    </row>
    <row r="21" spans="1:12" x14ac:dyDescent="0.25">
      <c r="A21" s="17"/>
      <c r="B21" s="96" t="s">
        <v>122</v>
      </c>
      <c r="C21" s="29"/>
      <c r="D21" s="46">
        <v>337</v>
      </c>
      <c r="E21" s="46"/>
      <c r="F21" s="29"/>
      <c r="G21" s="37">
        <v>1125</v>
      </c>
      <c r="H21" s="37"/>
      <c r="I21" s="29"/>
      <c r="J21" s="37">
        <v>1513</v>
      </c>
      <c r="K21" s="37"/>
      <c r="L21" s="29"/>
    </row>
    <row r="22" spans="1:12" ht="15.75" thickBot="1" x14ac:dyDescent="0.3">
      <c r="A22" s="17"/>
      <c r="B22" s="95" t="s">
        <v>123</v>
      </c>
      <c r="C22" s="25"/>
      <c r="D22" s="47">
        <v>278</v>
      </c>
      <c r="E22" s="47"/>
      <c r="F22" s="25"/>
      <c r="G22" s="47">
        <v>659</v>
      </c>
      <c r="H22" s="47"/>
      <c r="I22" s="25"/>
      <c r="J22" s="47">
        <v>476</v>
      </c>
      <c r="K22" s="47"/>
      <c r="L22" s="25"/>
    </row>
    <row r="23" spans="1:12" ht="26.25" thickBot="1" x14ac:dyDescent="0.3">
      <c r="A23" s="17"/>
      <c r="B23" s="28" t="s">
        <v>125</v>
      </c>
      <c r="C23" s="29"/>
      <c r="D23" s="12" t="s">
        <v>276</v>
      </c>
      <c r="E23" s="174">
        <v>4359</v>
      </c>
      <c r="F23" s="29"/>
      <c r="G23" s="12" t="s">
        <v>276</v>
      </c>
      <c r="H23" s="174">
        <v>1038</v>
      </c>
      <c r="I23" s="29"/>
      <c r="J23" s="12" t="s">
        <v>276</v>
      </c>
      <c r="K23" s="185">
        <v>868</v>
      </c>
      <c r="L23" s="29"/>
    </row>
    <row r="24" spans="1:12" ht="15.75" thickTop="1" x14ac:dyDescent="0.25">
      <c r="A24" s="17"/>
      <c r="B24" s="24" t="s">
        <v>821</v>
      </c>
      <c r="C24" s="25"/>
      <c r="D24" s="190">
        <v>5032679</v>
      </c>
      <c r="E24" s="190"/>
      <c r="F24" s="25"/>
      <c r="G24" s="190">
        <v>5032679</v>
      </c>
      <c r="H24" s="190"/>
      <c r="I24" s="25"/>
      <c r="J24" s="190">
        <v>5032679</v>
      </c>
      <c r="K24" s="190"/>
      <c r="L24" s="25"/>
    </row>
    <row r="25" spans="1:12" ht="15.75" thickBot="1" x14ac:dyDescent="0.3">
      <c r="A25" s="17"/>
      <c r="B25" s="28" t="s">
        <v>822</v>
      </c>
      <c r="C25" s="29"/>
      <c r="D25" s="106">
        <v>0</v>
      </c>
      <c r="E25" s="106"/>
      <c r="F25" s="29"/>
      <c r="G25" s="106">
        <v>0</v>
      </c>
      <c r="H25" s="106"/>
      <c r="I25" s="29"/>
      <c r="J25" s="106">
        <v>0</v>
      </c>
      <c r="K25" s="106"/>
      <c r="L25" s="29"/>
    </row>
    <row r="26" spans="1:12" ht="26.25" thickBot="1" x14ac:dyDescent="0.3">
      <c r="A26" s="17"/>
      <c r="B26" s="24" t="s">
        <v>823</v>
      </c>
      <c r="C26" s="25"/>
      <c r="D26" s="191">
        <v>5032679</v>
      </c>
      <c r="E26" s="191"/>
      <c r="F26" s="25"/>
      <c r="G26" s="191">
        <v>5032679</v>
      </c>
      <c r="H26" s="191"/>
      <c r="I26" s="25"/>
      <c r="J26" s="191">
        <v>5032679</v>
      </c>
      <c r="K26" s="191"/>
      <c r="L26" s="25"/>
    </row>
    <row r="27" spans="1:12" ht="16.5" thickTop="1" thickBot="1" x14ac:dyDescent="0.3">
      <c r="A27" s="17"/>
      <c r="B27" s="94" t="s">
        <v>824</v>
      </c>
      <c r="C27" s="29"/>
      <c r="D27" s="188" t="s">
        <v>276</v>
      </c>
      <c r="E27" s="189">
        <v>0.87</v>
      </c>
      <c r="F27" s="29"/>
      <c r="G27" s="188" t="s">
        <v>276</v>
      </c>
      <c r="H27" s="189">
        <v>0.21</v>
      </c>
      <c r="I27" s="29"/>
      <c r="J27" s="188" t="s">
        <v>276</v>
      </c>
      <c r="K27" s="189">
        <v>0.17</v>
      </c>
      <c r="L27" s="29"/>
    </row>
    <row r="28" spans="1:12" ht="15.75" thickTop="1" x14ac:dyDescent="0.25">
      <c r="A28" s="17"/>
      <c r="B28" s="133"/>
      <c r="C28" s="133"/>
      <c r="D28" s="133"/>
      <c r="E28" s="133"/>
      <c r="F28" s="133"/>
      <c r="G28" s="133"/>
      <c r="H28" s="133"/>
      <c r="I28" s="133"/>
      <c r="J28" s="133"/>
      <c r="K28" s="133"/>
      <c r="L28" s="133"/>
    </row>
    <row r="29" spans="1:12" ht="25.5" customHeight="1" x14ac:dyDescent="0.25">
      <c r="A29" s="17"/>
      <c r="B29" s="133" t="s">
        <v>825</v>
      </c>
      <c r="C29" s="133"/>
      <c r="D29" s="133"/>
      <c r="E29" s="133"/>
      <c r="F29" s="133"/>
      <c r="G29" s="133"/>
      <c r="H29" s="133"/>
      <c r="I29" s="133"/>
      <c r="J29" s="133"/>
      <c r="K29" s="133"/>
      <c r="L29" s="133"/>
    </row>
    <row r="30" spans="1:12" x14ac:dyDescent="0.25">
      <c r="A30" s="17"/>
      <c r="B30" s="133"/>
      <c r="C30" s="133"/>
      <c r="D30" s="133"/>
      <c r="E30" s="133"/>
      <c r="F30" s="133"/>
      <c r="G30" s="133"/>
      <c r="H30" s="133"/>
      <c r="I30" s="133"/>
      <c r="J30" s="133"/>
      <c r="K30" s="133"/>
      <c r="L30" s="133"/>
    </row>
    <row r="31" spans="1:12" ht="25.5" customHeight="1" x14ac:dyDescent="0.25">
      <c r="A31" s="17"/>
      <c r="B31" s="133" t="s">
        <v>826</v>
      </c>
      <c r="C31" s="133"/>
      <c r="D31" s="133"/>
      <c r="E31" s="133"/>
      <c r="F31" s="133"/>
      <c r="G31" s="133"/>
      <c r="H31" s="133"/>
      <c r="I31" s="133"/>
      <c r="J31" s="133"/>
      <c r="K31" s="133"/>
      <c r="L31" s="133"/>
    </row>
    <row r="32" spans="1:12" x14ac:dyDescent="0.25">
      <c r="A32" s="17"/>
      <c r="B32" s="133"/>
      <c r="C32" s="133"/>
      <c r="D32" s="133"/>
      <c r="E32" s="133"/>
      <c r="F32" s="133"/>
      <c r="G32" s="133"/>
      <c r="H32" s="133"/>
      <c r="I32" s="133"/>
      <c r="J32" s="133"/>
      <c r="K32" s="133"/>
      <c r="L32" s="133"/>
    </row>
    <row r="33" spans="1:12" ht="15.75" thickBot="1" x14ac:dyDescent="0.3">
      <c r="A33" s="17"/>
      <c r="B33" s="29"/>
      <c r="C33" s="21"/>
      <c r="D33" s="23">
        <v>2013</v>
      </c>
      <c r="E33" s="21"/>
      <c r="F33" s="23">
        <v>2012</v>
      </c>
      <c r="G33" s="21"/>
      <c r="H33" s="23">
        <v>2011</v>
      </c>
      <c r="I33" s="21"/>
    </row>
    <row r="34" spans="1:12" x14ac:dyDescent="0.25">
      <c r="A34" s="17"/>
      <c r="B34" s="24" t="s">
        <v>827</v>
      </c>
      <c r="C34" s="25"/>
      <c r="D34" s="31">
        <v>121405</v>
      </c>
      <c r="E34" s="25"/>
      <c r="F34" s="31">
        <v>223951</v>
      </c>
      <c r="G34" s="25"/>
      <c r="H34" s="31">
        <v>286977</v>
      </c>
      <c r="I34" s="25"/>
    </row>
    <row r="35" spans="1:12" ht="15.75" thickBot="1" x14ac:dyDescent="0.3">
      <c r="A35" s="17"/>
      <c r="B35" s="28" t="s">
        <v>828</v>
      </c>
      <c r="C35" s="29"/>
      <c r="D35" s="97" t="s">
        <v>513</v>
      </c>
      <c r="E35" s="29"/>
      <c r="F35" s="32">
        <v>298618</v>
      </c>
      <c r="G35" s="29"/>
      <c r="H35" s="32">
        <v>298618</v>
      </c>
      <c r="I35" s="29"/>
    </row>
    <row r="36" spans="1:12" ht="15.75" thickBot="1" x14ac:dyDescent="0.3">
      <c r="A36" s="17"/>
      <c r="B36" s="95" t="s">
        <v>829</v>
      </c>
      <c r="C36" s="25"/>
      <c r="D36" s="111">
        <v>121405</v>
      </c>
      <c r="E36" s="25"/>
      <c r="F36" s="111">
        <v>522569</v>
      </c>
      <c r="G36" s="25"/>
      <c r="H36" s="111">
        <v>585595</v>
      </c>
      <c r="I36" s="25"/>
    </row>
    <row r="37" spans="1:12" ht="15.75" thickTop="1" x14ac:dyDescent="0.25">
      <c r="A37" s="17"/>
      <c r="B37" s="133"/>
      <c r="C37" s="133"/>
      <c r="D37" s="133"/>
      <c r="E37" s="133"/>
      <c r="F37" s="133"/>
      <c r="G37" s="133"/>
      <c r="H37" s="133"/>
      <c r="I37" s="133"/>
      <c r="J37" s="133"/>
      <c r="K37" s="133"/>
      <c r="L37" s="133"/>
    </row>
  </sheetData>
  <mergeCells count="55">
    <mergeCell ref="B31:L31"/>
    <mergeCell ref="B32:L32"/>
    <mergeCell ref="B37:L37"/>
    <mergeCell ref="B6:L6"/>
    <mergeCell ref="B7:L7"/>
    <mergeCell ref="B8:L8"/>
    <mergeCell ref="B28:L28"/>
    <mergeCell ref="B29:L29"/>
    <mergeCell ref="B30:L30"/>
    <mergeCell ref="D26:E26"/>
    <mergeCell ref="G26:H26"/>
    <mergeCell ref="J26:K26"/>
    <mergeCell ref="A1:A2"/>
    <mergeCell ref="B1:L1"/>
    <mergeCell ref="B2:L2"/>
    <mergeCell ref="B3:L3"/>
    <mergeCell ref="A4:A37"/>
    <mergeCell ref="B4:L4"/>
    <mergeCell ref="B5:L5"/>
    <mergeCell ref="D24:E24"/>
    <mergeCell ref="G24:H24"/>
    <mergeCell ref="J24:K24"/>
    <mergeCell ref="D25:E25"/>
    <mergeCell ref="G25:H25"/>
    <mergeCell ref="J25:K25"/>
    <mergeCell ref="D21:E21"/>
    <mergeCell ref="G21:H21"/>
    <mergeCell ref="J21:K21"/>
    <mergeCell ref="D22:E22"/>
    <mergeCell ref="G22:H22"/>
    <mergeCell ref="J22:K22"/>
    <mergeCell ref="D18:E18"/>
    <mergeCell ref="G18:H18"/>
    <mergeCell ref="J18:K18"/>
    <mergeCell ref="D20:E20"/>
    <mergeCell ref="G20:H20"/>
    <mergeCell ref="J20:K20"/>
    <mergeCell ref="D14:E14"/>
    <mergeCell ref="G14:H14"/>
    <mergeCell ref="J14:K14"/>
    <mergeCell ref="D17:E17"/>
    <mergeCell ref="G17:H17"/>
    <mergeCell ref="J17:K17"/>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42578125" bestFit="1" customWidth="1"/>
    <col min="2" max="3" width="36.5703125" customWidth="1"/>
    <col min="4" max="4" width="7.85546875" customWidth="1"/>
    <col min="5" max="5" width="27.85546875" customWidth="1"/>
    <col min="6" max="6" width="36.5703125" customWidth="1"/>
    <col min="7" max="7" width="22.42578125" customWidth="1"/>
    <col min="8" max="8" width="10.85546875" customWidth="1"/>
    <col min="9" max="9" width="7.85546875" customWidth="1"/>
    <col min="10" max="10" width="24.140625" customWidth="1"/>
    <col min="11" max="11" width="36.5703125" customWidth="1"/>
    <col min="12" max="12" width="21.140625" customWidth="1"/>
    <col min="13" max="13" width="10.85546875" customWidth="1"/>
    <col min="14" max="14" width="7.85546875" customWidth="1"/>
    <col min="15" max="15" width="24.140625" customWidth="1"/>
    <col min="16" max="16" width="36.5703125" customWidth="1"/>
    <col min="17" max="17" width="21.140625" customWidth="1"/>
    <col min="18" max="18" width="10.85546875"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129" t="s">
        <v>6</v>
      </c>
      <c r="C3" s="129"/>
      <c r="D3" s="129"/>
      <c r="E3" s="129"/>
      <c r="F3" s="129"/>
      <c r="G3" s="129"/>
      <c r="H3" s="129"/>
      <c r="I3" s="129"/>
      <c r="J3" s="129"/>
      <c r="K3" s="129"/>
      <c r="L3" s="129"/>
      <c r="M3" s="129"/>
      <c r="N3" s="129"/>
      <c r="O3" s="129"/>
      <c r="P3" s="129"/>
      <c r="Q3" s="129"/>
      <c r="R3" s="129"/>
    </row>
    <row r="4" spans="1:18" ht="15" customHeight="1" x14ac:dyDescent="0.25">
      <c r="A4" s="17" t="s">
        <v>830</v>
      </c>
      <c r="B4" s="129" t="s">
        <v>6</v>
      </c>
      <c r="C4" s="129"/>
      <c r="D4" s="129"/>
      <c r="E4" s="129"/>
      <c r="F4" s="129"/>
      <c r="G4" s="129"/>
      <c r="H4" s="129"/>
      <c r="I4" s="129"/>
      <c r="J4" s="129"/>
      <c r="K4" s="129"/>
      <c r="L4" s="129"/>
      <c r="M4" s="129"/>
      <c r="N4" s="129"/>
      <c r="O4" s="129"/>
      <c r="P4" s="129"/>
      <c r="Q4" s="129"/>
      <c r="R4" s="129"/>
    </row>
    <row r="5" spans="1:18" x14ac:dyDescent="0.25">
      <c r="A5" s="17"/>
      <c r="B5" s="130" t="s">
        <v>831</v>
      </c>
      <c r="C5" s="130"/>
      <c r="D5" s="130"/>
      <c r="E5" s="130"/>
      <c r="F5" s="130"/>
      <c r="G5" s="130"/>
      <c r="H5" s="130"/>
      <c r="I5" s="130"/>
      <c r="J5" s="130"/>
      <c r="K5" s="130"/>
      <c r="L5" s="130"/>
      <c r="M5" s="130"/>
      <c r="N5" s="130"/>
      <c r="O5" s="130"/>
      <c r="P5" s="130"/>
      <c r="Q5" s="130"/>
      <c r="R5" s="130"/>
    </row>
    <row r="6" spans="1:18" x14ac:dyDescent="0.25">
      <c r="A6" s="17"/>
      <c r="B6" s="131"/>
      <c r="C6" s="131"/>
      <c r="D6" s="131"/>
      <c r="E6" s="131"/>
      <c r="F6" s="131"/>
      <c r="G6" s="131"/>
      <c r="H6" s="131"/>
      <c r="I6" s="131"/>
      <c r="J6" s="131"/>
      <c r="K6" s="131"/>
      <c r="L6" s="131"/>
      <c r="M6" s="131"/>
      <c r="N6" s="131"/>
      <c r="O6" s="131"/>
      <c r="P6" s="131"/>
      <c r="Q6" s="131"/>
      <c r="R6" s="131"/>
    </row>
    <row r="7" spans="1:18" ht="25.5" customHeight="1" x14ac:dyDescent="0.25">
      <c r="A7" s="17"/>
      <c r="B7" s="133" t="s">
        <v>832</v>
      </c>
      <c r="C7" s="133"/>
      <c r="D7" s="133"/>
      <c r="E7" s="133"/>
      <c r="F7" s="133"/>
      <c r="G7" s="133"/>
      <c r="H7" s="133"/>
      <c r="I7" s="133"/>
      <c r="J7" s="133"/>
      <c r="K7" s="133"/>
      <c r="L7" s="133"/>
      <c r="M7" s="133"/>
      <c r="N7" s="133"/>
      <c r="O7" s="133"/>
      <c r="P7" s="133"/>
      <c r="Q7" s="133"/>
      <c r="R7" s="133"/>
    </row>
    <row r="8" spans="1:18" x14ac:dyDescent="0.25">
      <c r="A8" s="17"/>
      <c r="B8" s="133"/>
      <c r="C8" s="133"/>
      <c r="D8" s="133"/>
      <c r="E8" s="133"/>
      <c r="F8" s="133"/>
      <c r="G8" s="133"/>
      <c r="H8" s="133"/>
      <c r="I8" s="133"/>
      <c r="J8" s="133"/>
      <c r="K8" s="133"/>
      <c r="L8" s="133"/>
      <c r="M8" s="133"/>
      <c r="N8" s="133"/>
      <c r="O8" s="133"/>
      <c r="P8" s="133"/>
      <c r="Q8" s="133"/>
      <c r="R8" s="133"/>
    </row>
    <row r="9" spans="1:18" x14ac:dyDescent="0.25">
      <c r="A9" s="17"/>
      <c r="B9" s="133" t="s">
        <v>833</v>
      </c>
      <c r="C9" s="133"/>
      <c r="D9" s="133"/>
      <c r="E9" s="133"/>
      <c r="F9" s="133"/>
      <c r="G9" s="133"/>
      <c r="H9" s="133"/>
      <c r="I9" s="133"/>
      <c r="J9" s="133"/>
      <c r="K9" s="133"/>
      <c r="L9" s="133"/>
      <c r="M9" s="133"/>
      <c r="N9" s="133"/>
      <c r="O9" s="133"/>
      <c r="P9" s="133"/>
      <c r="Q9" s="133"/>
      <c r="R9" s="133"/>
    </row>
    <row r="10" spans="1:18" x14ac:dyDescent="0.25">
      <c r="A10" s="17"/>
      <c r="B10" s="133"/>
      <c r="C10" s="133"/>
      <c r="D10" s="133"/>
      <c r="E10" s="133"/>
      <c r="F10" s="133"/>
      <c r="G10" s="133"/>
      <c r="H10" s="133"/>
      <c r="I10" s="133"/>
      <c r="J10" s="133"/>
      <c r="K10" s="133"/>
      <c r="L10" s="133"/>
      <c r="M10" s="133"/>
      <c r="N10" s="133"/>
      <c r="O10" s="133"/>
      <c r="P10" s="133"/>
      <c r="Q10" s="133"/>
      <c r="R10" s="133"/>
    </row>
    <row r="11" spans="1:18" x14ac:dyDescent="0.25">
      <c r="A11" s="17"/>
      <c r="B11" s="133" t="s">
        <v>834</v>
      </c>
      <c r="C11" s="133"/>
      <c r="D11" s="133"/>
      <c r="E11" s="133"/>
      <c r="F11" s="133"/>
      <c r="G11" s="133"/>
      <c r="H11" s="133"/>
      <c r="I11" s="133"/>
      <c r="J11" s="133"/>
      <c r="K11" s="133"/>
      <c r="L11" s="133"/>
      <c r="M11" s="133"/>
      <c r="N11" s="133"/>
      <c r="O11" s="133"/>
      <c r="P11" s="133"/>
      <c r="Q11" s="133"/>
      <c r="R11" s="133"/>
    </row>
    <row r="12" spans="1:18" x14ac:dyDescent="0.25">
      <c r="A12" s="17"/>
      <c r="B12" s="133"/>
      <c r="C12" s="133"/>
      <c r="D12" s="133"/>
      <c r="E12" s="133"/>
      <c r="F12" s="133"/>
      <c r="G12" s="133"/>
      <c r="H12" s="133"/>
      <c r="I12" s="133"/>
      <c r="J12" s="133"/>
      <c r="K12" s="133"/>
      <c r="L12" s="133"/>
      <c r="M12" s="133"/>
      <c r="N12" s="133"/>
      <c r="O12" s="133"/>
      <c r="P12" s="133"/>
      <c r="Q12" s="133"/>
      <c r="R12" s="133"/>
    </row>
    <row r="13" spans="1:18" x14ac:dyDescent="0.25">
      <c r="A13" s="17"/>
      <c r="B13" s="29"/>
      <c r="C13" s="21"/>
      <c r="D13" s="45"/>
      <c r="E13" s="45"/>
      <c r="F13" s="21"/>
      <c r="G13" s="21"/>
      <c r="H13" s="21"/>
      <c r="I13" s="104" t="s">
        <v>835</v>
      </c>
      <c r="J13" s="104"/>
      <c r="K13" s="104"/>
      <c r="L13" s="104"/>
      <c r="M13" s="21"/>
      <c r="N13" s="104" t="s">
        <v>836</v>
      </c>
      <c r="O13" s="104"/>
      <c r="P13" s="104"/>
      <c r="Q13" s="104"/>
      <c r="R13" s="21"/>
    </row>
    <row r="14" spans="1:18" ht="15.75" thickBot="1" x14ac:dyDescent="0.3">
      <c r="A14" s="17"/>
      <c r="B14" s="29"/>
      <c r="C14" s="21"/>
      <c r="D14" s="36" t="s">
        <v>837</v>
      </c>
      <c r="E14" s="36"/>
      <c r="F14" s="36"/>
      <c r="G14" s="36"/>
      <c r="H14" s="21"/>
      <c r="I14" s="36" t="s">
        <v>838</v>
      </c>
      <c r="J14" s="36"/>
      <c r="K14" s="36"/>
      <c r="L14" s="36"/>
      <c r="M14" s="21"/>
      <c r="N14" s="36" t="s">
        <v>838</v>
      </c>
      <c r="O14" s="36"/>
      <c r="P14" s="36"/>
      <c r="Q14" s="36"/>
      <c r="R14" s="21"/>
    </row>
    <row r="15" spans="1:18" ht="15.75" thickBot="1" x14ac:dyDescent="0.3">
      <c r="A15" s="17"/>
      <c r="B15" s="20" t="s">
        <v>274</v>
      </c>
      <c r="C15" s="21"/>
      <c r="D15" s="128" t="s">
        <v>509</v>
      </c>
      <c r="E15" s="128"/>
      <c r="F15" s="107"/>
      <c r="G15" s="192" t="s">
        <v>839</v>
      </c>
      <c r="H15" s="21"/>
      <c r="I15" s="128" t="s">
        <v>509</v>
      </c>
      <c r="J15" s="128"/>
      <c r="K15" s="107"/>
      <c r="L15" s="192" t="s">
        <v>839</v>
      </c>
      <c r="M15" s="21"/>
      <c r="N15" s="128" t="s">
        <v>509</v>
      </c>
      <c r="O15" s="128"/>
      <c r="P15" s="107"/>
      <c r="Q15" s="192" t="s">
        <v>839</v>
      </c>
      <c r="R15" s="21"/>
    </row>
    <row r="16" spans="1:18" x14ac:dyDescent="0.25">
      <c r="A16" s="17"/>
      <c r="B16" s="33" t="s">
        <v>341</v>
      </c>
      <c r="C16" s="25"/>
      <c r="D16" s="84"/>
      <c r="E16" s="84"/>
      <c r="F16" s="25"/>
      <c r="G16" s="66"/>
      <c r="H16" s="25"/>
      <c r="I16" s="84"/>
      <c r="J16" s="84"/>
      <c r="K16" s="25"/>
      <c r="L16" s="66"/>
      <c r="M16" s="25"/>
      <c r="N16" s="84"/>
      <c r="O16" s="84"/>
      <c r="P16" s="25"/>
      <c r="Q16" s="66"/>
      <c r="R16" s="25"/>
    </row>
    <row r="17" spans="1:18" x14ac:dyDescent="0.25">
      <c r="A17" s="17"/>
      <c r="B17" s="94" t="s">
        <v>840</v>
      </c>
      <c r="C17" s="29"/>
      <c r="D17" s="72"/>
      <c r="E17" s="72"/>
      <c r="F17" s="29"/>
      <c r="G17" s="54"/>
      <c r="H17" s="29"/>
      <c r="I17" s="72"/>
      <c r="J17" s="72"/>
      <c r="K17" s="29"/>
      <c r="L17" s="54"/>
      <c r="M17" s="29"/>
      <c r="N17" s="72"/>
      <c r="O17" s="72"/>
      <c r="P17" s="29"/>
      <c r="Q17" s="54"/>
      <c r="R17" s="29"/>
    </row>
    <row r="18" spans="1:18" x14ac:dyDescent="0.25">
      <c r="A18" s="17"/>
      <c r="B18" s="24" t="s">
        <v>841</v>
      </c>
      <c r="C18" s="25"/>
      <c r="D18" s="26" t="s">
        <v>276</v>
      </c>
      <c r="E18" s="31">
        <v>133638</v>
      </c>
      <c r="F18" s="25"/>
      <c r="G18" s="41">
        <v>15.33</v>
      </c>
      <c r="H18" s="26" t="s">
        <v>536</v>
      </c>
      <c r="I18" s="26" t="s">
        <v>276</v>
      </c>
      <c r="J18" s="31">
        <v>69728</v>
      </c>
      <c r="K18" s="25"/>
      <c r="L18" s="41">
        <v>8</v>
      </c>
      <c r="M18" s="26" t="s">
        <v>536</v>
      </c>
      <c r="N18" s="105" t="s">
        <v>842</v>
      </c>
      <c r="O18" s="105"/>
      <c r="P18" s="25"/>
      <c r="Q18" s="41" t="s">
        <v>842</v>
      </c>
      <c r="R18" s="26" t="s">
        <v>536</v>
      </c>
    </row>
    <row r="19" spans="1:18" x14ac:dyDescent="0.25">
      <c r="A19" s="17"/>
      <c r="B19" s="28" t="s">
        <v>843</v>
      </c>
      <c r="C19" s="29"/>
      <c r="D19" s="37">
        <v>122959</v>
      </c>
      <c r="E19" s="37"/>
      <c r="F19" s="29"/>
      <c r="G19" s="40">
        <v>14.29</v>
      </c>
      <c r="H19" s="29"/>
      <c r="I19" s="37">
        <v>68842</v>
      </c>
      <c r="J19" s="37"/>
      <c r="K19" s="29"/>
      <c r="L19" s="40">
        <v>8</v>
      </c>
      <c r="M19" s="29"/>
      <c r="N19" s="12" t="s">
        <v>276</v>
      </c>
      <c r="O19" s="40">
        <v>0</v>
      </c>
      <c r="P19" s="29"/>
      <c r="Q19" s="40">
        <v>10</v>
      </c>
      <c r="R19" s="29"/>
    </row>
    <row r="20" spans="1:18" x14ac:dyDescent="0.25">
      <c r="A20" s="17"/>
      <c r="B20" s="33" t="s">
        <v>844</v>
      </c>
      <c r="C20" s="25"/>
      <c r="D20" s="81"/>
      <c r="E20" s="81"/>
      <c r="F20" s="25"/>
      <c r="G20" s="66"/>
      <c r="H20" s="25"/>
      <c r="I20" s="81"/>
      <c r="J20" s="81"/>
      <c r="K20" s="25"/>
      <c r="L20" s="66"/>
      <c r="M20" s="25"/>
      <c r="N20" s="81"/>
      <c r="O20" s="81"/>
      <c r="P20" s="25"/>
      <c r="Q20" s="66"/>
      <c r="R20" s="25"/>
    </row>
    <row r="21" spans="1:18" x14ac:dyDescent="0.25">
      <c r="A21" s="17"/>
      <c r="B21" s="28" t="s">
        <v>841</v>
      </c>
      <c r="C21" s="29"/>
      <c r="D21" s="12" t="s">
        <v>276</v>
      </c>
      <c r="E21" s="30">
        <v>99398</v>
      </c>
      <c r="F21" s="29"/>
      <c r="G21" s="40">
        <v>11.4</v>
      </c>
      <c r="H21" s="12" t="s">
        <v>536</v>
      </c>
      <c r="I21" s="12" t="s">
        <v>276</v>
      </c>
      <c r="J21" s="30">
        <v>34864</v>
      </c>
      <c r="K21" s="29"/>
      <c r="L21" s="40">
        <v>4</v>
      </c>
      <c r="M21" s="12" t="s">
        <v>536</v>
      </c>
      <c r="N21" s="46" t="s">
        <v>842</v>
      </c>
      <c r="O21" s="46"/>
      <c r="P21" s="29"/>
      <c r="Q21" s="40" t="s">
        <v>842</v>
      </c>
      <c r="R21" s="12" t="s">
        <v>536</v>
      </c>
    </row>
    <row r="22" spans="1:18" x14ac:dyDescent="0.25">
      <c r="A22" s="17"/>
      <c r="B22" s="24" t="s">
        <v>843</v>
      </c>
      <c r="C22" s="25"/>
      <c r="D22" s="38">
        <v>112166</v>
      </c>
      <c r="E22" s="38"/>
      <c r="F22" s="25"/>
      <c r="G22" s="41">
        <v>13.03</v>
      </c>
      <c r="H22" s="25"/>
      <c r="I22" s="38">
        <v>34421</v>
      </c>
      <c r="J22" s="38"/>
      <c r="K22" s="25"/>
      <c r="L22" s="41">
        <v>4</v>
      </c>
      <c r="M22" s="25"/>
      <c r="N22" s="26" t="s">
        <v>276</v>
      </c>
      <c r="O22" s="41">
        <v>0</v>
      </c>
      <c r="P22" s="25"/>
      <c r="Q22" s="41">
        <v>6</v>
      </c>
      <c r="R22" s="25"/>
    </row>
    <row r="23" spans="1:18" x14ac:dyDescent="0.25">
      <c r="A23" s="17"/>
      <c r="B23" s="94" t="s">
        <v>845</v>
      </c>
      <c r="C23" s="29"/>
      <c r="D23" s="72"/>
      <c r="E23" s="72"/>
      <c r="F23" s="29"/>
      <c r="G23" s="54"/>
      <c r="H23" s="29"/>
      <c r="I23" s="72"/>
      <c r="J23" s="72"/>
      <c r="K23" s="29"/>
      <c r="L23" s="54"/>
      <c r="M23" s="29"/>
      <c r="N23" s="72"/>
      <c r="O23" s="72"/>
      <c r="P23" s="29"/>
      <c r="Q23" s="54"/>
      <c r="R23" s="29"/>
    </row>
    <row r="24" spans="1:18" x14ac:dyDescent="0.25">
      <c r="A24" s="17"/>
      <c r="B24" s="24" t="s">
        <v>841</v>
      </c>
      <c r="C24" s="25"/>
      <c r="D24" s="26" t="s">
        <v>276</v>
      </c>
      <c r="E24" s="31">
        <v>99398</v>
      </c>
      <c r="F24" s="25"/>
      <c r="G24" s="41">
        <v>8.8000000000000007</v>
      </c>
      <c r="H24" s="26" t="s">
        <v>536</v>
      </c>
      <c r="I24" s="26" t="s">
        <v>276</v>
      </c>
      <c r="J24" s="31">
        <v>33876</v>
      </c>
      <c r="K24" s="25"/>
      <c r="L24" s="41">
        <v>3</v>
      </c>
      <c r="M24" s="26" t="s">
        <v>536</v>
      </c>
      <c r="N24" s="26" t="s">
        <v>276</v>
      </c>
      <c r="O24" s="41" t="s">
        <v>842</v>
      </c>
      <c r="P24" s="25"/>
      <c r="Q24" s="41" t="s">
        <v>842</v>
      </c>
      <c r="R24" s="26" t="s">
        <v>536</v>
      </c>
    </row>
    <row r="25" spans="1:18" x14ac:dyDescent="0.25">
      <c r="A25" s="17"/>
      <c r="B25" s="28" t="s">
        <v>843</v>
      </c>
      <c r="C25" s="29"/>
      <c r="D25" s="37">
        <v>112166</v>
      </c>
      <c r="E25" s="37"/>
      <c r="F25" s="29"/>
      <c r="G25" s="40">
        <v>10.039999999999999</v>
      </c>
      <c r="H25" s="29"/>
      <c r="I25" s="37">
        <v>33517</v>
      </c>
      <c r="J25" s="37"/>
      <c r="K25" s="29"/>
      <c r="L25" s="40">
        <v>3</v>
      </c>
      <c r="M25" s="29"/>
      <c r="N25" s="46">
        <v>0</v>
      </c>
      <c r="O25" s="46"/>
      <c r="P25" s="29"/>
      <c r="Q25" s="40">
        <v>5</v>
      </c>
      <c r="R25" s="29"/>
    </row>
    <row r="26" spans="1:18" x14ac:dyDescent="0.25">
      <c r="A26" s="17"/>
      <c r="B26" s="133"/>
      <c r="C26" s="133"/>
      <c r="D26" s="133"/>
      <c r="E26" s="133"/>
      <c r="F26" s="133"/>
      <c r="G26" s="133"/>
      <c r="H26" s="133"/>
      <c r="I26" s="133"/>
      <c r="J26" s="133"/>
      <c r="K26" s="133"/>
      <c r="L26" s="133"/>
      <c r="M26" s="133"/>
      <c r="N26" s="133"/>
      <c r="O26" s="133"/>
      <c r="P26" s="133"/>
      <c r="Q26" s="133"/>
      <c r="R26" s="133"/>
    </row>
    <row r="27" spans="1:18" ht="15.75" thickBot="1" x14ac:dyDescent="0.3">
      <c r="A27" s="17"/>
      <c r="B27" s="171" t="s">
        <v>274</v>
      </c>
      <c r="C27" s="151"/>
      <c r="D27" s="162"/>
      <c r="E27" s="162"/>
      <c r="F27" s="151"/>
      <c r="G27" s="151"/>
      <c r="H27" s="151"/>
      <c r="I27" s="162"/>
      <c r="J27" s="162"/>
      <c r="K27" s="151"/>
      <c r="L27" s="151"/>
      <c r="M27" s="151"/>
      <c r="N27" s="162"/>
      <c r="O27" s="162"/>
      <c r="P27" s="151"/>
      <c r="Q27" s="151"/>
      <c r="R27" s="151"/>
    </row>
    <row r="28" spans="1:18" x14ac:dyDescent="0.25">
      <c r="A28" s="17"/>
      <c r="B28" s="33" t="s">
        <v>346</v>
      </c>
      <c r="C28" s="25"/>
      <c r="D28" s="81"/>
      <c r="E28" s="81"/>
      <c r="F28" s="25"/>
      <c r="G28" s="66"/>
      <c r="H28" s="25"/>
      <c r="I28" s="81"/>
      <c r="J28" s="81"/>
      <c r="K28" s="25"/>
      <c r="L28" s="66"/>
      <c r="M28" s="25"/>
      <c r="N28" s="81"/>
      <c r="O28" s="81"/>
      <c r="P28" s="25"/>
      <c r="Q28" s="66"/>
      <c r="R28" s="25"/>
    </row>
    <row r="29" spans="1:18" x14ac:dyDescent="0.25">
      <c r="A29" s="17"/>
      <c r="B29" s="94" t="s">
        <v>840</v>
      </c>
      <c r="C29" s="29"/>
      <c r="D29" s="72"/>
      <c r="E29" s="72"/>
      <c r="F29" s="29"/>
      <c r="G29" s="54"/>
      <c r="H29" s="29"/>
      <c r="I29" s="72"/>
      <c r="J29" s="72"/>
      <c r="K29" s="29"/>
      <c r="L29" s="54"/>
      <c r="M29" s="29"/>
      <c r="N29" s="72"/>
      <c r="O29" s="72"/>
      <c r="P29" s="29"/>
      <c r="Q29" s="54"/>
      <c r="R29" s="29"/>
    </row>
    <row r="30" spans="1:18" x14ac:dyDescent="0.25">
      <c r="A30" s="17"/>
      <c r="B30" s="24" t="s">
        <v>841</v>
      </c>
      <c r="C30" s="25"/>
      <c r="D30" s="26" t="s">
        <v>276</v>
      </c>
      <c r="E30" s="31">
        <v>148889</v>
      </c>
      <c r="F30" s="25"/>
      <c r="G30" s="41">
        <v>16.829999999999998</v>
      </c>
      <c r="H30" s="26" t="s">
        <v>536</v>
      </c>
      <c r="I30" s="26" t="s">
        <v>276</v>
      </c>
      <c r="J30" s="31">
        <v>70759</v>
      </c>
      <c r="K30" s="25"/>
      <c r="L30" s="41">
        <v>8</v>
      </c>
      <c r="M30" s="26" t="s">
        <v>536</v>
      </c>
      <c r="N30" s="105" t="s">
        <v>842</v>
      </c>
      <c r="O30" s="105"/>
      <c r="P30" s="25"/>
      <c r="Q30" s="41" t="s">
        <v>842</v>
      </c>
      <c r="R30" s="26" t="s">
        <v>536</v>
      </c>
    </row>
    <row r="31" spans="1:18" x14ac:dyDescent="0.25">
      <c r="A31" s="17"/>
      <c r="B31" s="28" t="s">
        <v>843</v>
      </c>
      <c r="C31" s="29"/>
      <c r="D31" s="37">
        <v>131126</v>
      </c>
      <c r="E31" s="37"/>
      <c r="F31" s="29"/>
      <c r="G31" s="40">
        <v>15.12</v>
      </c>
      <c r="H31" s="29"/>
      <c r="I31" s="37">
        <v>69375</v>
      </c>
      <c r="J31" s="37"/>
      <c r="K31" s="29"/>
      <c r="L31" s="40">
        <v>8</v>
      </c>
      <c r="M31" s="29"/>
      <c r="N31" s="12" t="s">
        <v>276</v>
      </c>
      <c r="O31" s="30">
        <v>86715</v>
      </c>
      <c r="P31" s="29"/>
      <c r="Q31" s="40">
        <v>10</v>
      </c>
      <c r="R31" s="29"/>
    </row>
    <row r="32" spans="1:18" x14ac:dyDescent="0.25">
      <c r="A32" s="17"/>
      <c r="B32" s="33" t="s">
        <v>844</v>
      </c>
      <c r="C32" s="25"/>
      <c r="D32" s="81"/>
      <c r="E32" s="81"/>
      <c r="F32" s="25"/>
      <c r="G32" s="66"/>
      <c r="H32" s="25"/>
      <c r="I32" s="81"/>
      <c r="J32" s="81"/>
      <c r="K32" s="25"/>
      <c r="L32" s="66"/>
      <c r="M32" s="25"/>
      <c r="N32" s="81"/>
      <c r="O32" s="81"/>
      <c r="P32" s="25"/>
      <c r="Q32" s="66"/>
      <c r="R32" s="25"/>
    </row>
    <row r="33" spans="1:18" x14ac:dyDescent="0.25">
      <c r="A33" s="17"/>
      <c r="B33" s="28" t="s">
        <v>841</v>
      </c>
      <c r="C33" s="29"/>
      <c r="D33" s="12" t="s">
        <v>276</v>
      </c>
      <c r="E33" s="30">
        <v>120138</v>
      </c>
      <c r="F33" s="29"/>
      <c r="G33" s="40">
        <v>13.58</v>
      </c>
      <c r="H33" s="12" t="s">
        <v>536</v>
      </c>
      <c r="I33" s="12" t="s">
        <v>276</v>
      </c>
      <c r="J33" s="30">
        <v>35380</v>
      </c>
      <c r="K33" s="29"/>
      <c r="L33" s="40">
        <v>4</v>
      </c>
      <c r="M33" s="12" t="s">
        <v>536</v>
      </c>
      <c r="N33" s="46" t="s">
        <v>842</v>
      </c>
      <c r="O33" s="46"/>
      <c r="P33" s="29"/>
      <c r="Q33" s="40" t="s">
        <v>842</v>
      </c>
      <c r="R33" s="12" t="s">
        <v>536</v>
      </c>
    </row>
    <row r="34" spans="1:18" x14ac:dyDescent="0.25">
      <c r="A34" s="17"/>
      <c r="B34" s="24" t="s">
        <v>843</v>
      </c>
      <c r="C34" s="25"/>
      <c r="D34" s="38">
        <v>120243</v>
      </c>
      <c r="E34" s="38"/>
      <c r="F34" s="25"/>
      <c r="G34" s="41">
        <v>13.87</v>
      </c>
      <c r="H34" s="25"/>
      <c r="I34" s="38">
        <v>34686</v>
      </c>
      <c r="J34" s="38"/>
      <c r="K34" s="25"/>
      <c r="L34" s="41">
        <v>4</v>
      </c>
      <c r="M34" s="25"/>
      <c r="N34" s="26" t="s">
        <v>276</v>
      </c>
      <c r="O34" s="31">
        <v>52029</v>
      </c>
      <c r="P34" s="25"/>
      <c r="Q34" s="41">
        <v>6</v>
      </c>
      <c r="R34" s="25"/>
    </row>
    <row r="35" spans="1:18" x14ac:dyDescent="0.25">
      <c r="A35" s="17"/>
      <c r="B35" s="94" t="s">
        <v>845</v>
      </c>
      <c r="C35" s="29"/>
      <c r="D35" s="72"/>
      <c r="E35" s="72"/>
      <c r="F35" s="29"/>
      <c r="G35" s="54"/>
      <c r="H35" s="29"/>
      <c r="I35" s="72"/>
      <c r="J35" s="72"/>
      <c r="K35" s="29"/>
      <c r="L35" s="54"/>
      <c r="M35" s="29"/>
      <c r="N35" s="72"/>
      <c r="O35" s="72"/>
      <c r="P35" s="29"/>
      <c r="Q35" s="54"/>
      <c r="R35" s="29"/>
    </row>
    <row r="36" spans="1:18" x14ac:dyDescent="0.25">
      <c r="A36" s="17"/>
      <c r="B36" s="24" t="s">
        <v>841</v>
      </c>
      <c r="C36" s="25"/>
      <c r="D36" s="26" t="s">
        <v>276</v>
      </c>
      <c r="E36" s="31">
        <v>120138</v>
      </c>
      <c r="F36" s="25"/>
      <c r="G36" s="41">
        <v>10.37</v>
      </c>
      <c r="H36" s="26" t="s">
        <v>536</v>
      </c>
      <c r="I36" s="26" t="s">
        <v>276</v>
      </c>
      <c r="J36" s="31">
        <v>34762</v>
      </c>
      <c r="K36" s="25"/>
      <c r="L36" s="41">
        <v>3</v>
      </c>
      <c r="M36" s="26" t="s">
        <v>536</v>
      </c>
      <c r="N36" s="26" t="s">
        <v>276</v>
      </c>
      <c r="O36" s="41" t="s">
        <v>842</v>
      </c>
      <c r="P36" s="25"/>
      <c r="Q36" s="41" t="s">
        <v>842</v>
      </c>
      <c r="R36" s="26" t="s">
        <v>536</v>
      </c>
    </row>
    <row r="37" spans="1:18" x14ac:dyDescent="0.25">
      <c r="A37" s="17"/>
      <c r="B37" s="28" t="s">
        <v>843</v>
      </c>
      <c r="C37" s="29"/>
      <c r="D37" s="37">
        <v>120243</v>
      </c>
      <c r="E37" s="37"/>
      <c r="F37" s="29"/>
      <c r="G37" s="40">
        <v>10.6</v>
      </c>
      <c r="H37" s="29"/>
      <c r="I37" s="37">
        <v>34037</v>
      </c>
      <c r="J37" s="37"/>
      <c r="K37" s="29"/>
      <c r="L37" s="40">
        <v>3</v>
      </c>
      <c r="M37" s="29"/>
      <c r="N37" s="37">
        <v>56729</v>
      </c>
      <c r="O37" s="37"/>
      <c r="P37" s="29"/>
      <c r="Q37" s="40">
        <v>5</v>
      </c>
      <c r="R37" s="29"/>
    </row>
    <row r="38" spans="1:18" x14ac:dyDescent="0.25">
      <c r="A38" s="17"/>
      <c r="B38" s="133"/>
      <c r="C38" s="133"/>
      <c r="D38" s="133"/>
      <c r="E38" s="133"/>
      <c r="F38" s="133"/>
      <c r="G38" s="133"/>
      <c r="H38" s="133"/>
      <c r="I38" s="133"/>
      <c r="J38" s="133"/>
      <c r="K38" s="133"/>
      <c r="L38" s="133"/>
      <c r="M38" s="133"/>
      <c r="N38" s="133"/>
      <c r="O38" s="133"/>
      <c r="P38" s="133"/>
      <c r="Q38" s="133"/>
      <c r="R38" s="133"/>
    </row>
  </sheetData>
  <mergeCells count="70">
    <mergeCell ref="B9:R9"/>
    <mergeCell ref="B10:R10"/>
    <mergeCell ref="B11:R11"/>
    <mergeCell ref="B12:R12"/>
    <mergeCell ref="B26:R26"/>
    <mergeCell ref="B38:R38"/>
    <mergeCell ref="A1:A2"/>
    <mergeCell ref="B1:R1"/>
    <mergeCell ref="B2:R2"/>
    <mergeCell ref="B3:R3"/>
    <mergeCell ref="A4:A38"/>
    <mergeCell ref="B4:R4"/>
    <mergeCell ref="B5:R5"/>
    <mergeCell ref="B6:R6"/>
    <mergeCell ref="B7:R7"/>
    <mergeCell ref="B8:R8"/>
    <mergeCell ref="D35:E35"/>
    <mergeCell ref="I35:J35"/>
    <mergeCell ref="N35:O35"/>
    <mergeCell ref="D37:E37"/>
    <mergeCell ref="I37:J37"/>
    <mergeCell ref="N37:O37"/>
    <mergeCell ref="D32:E32"/>
    <mergeCell ref="I32:J32"/>
    <mergeCell ref="N32:O32"/>
    <mergeCell ref="N33:O33"/>
    <mergeCell ref="D34:E34"/>
    <mergeCell ref="I34:J34"/>
    <mergeCell ref="D29:E29"/>
    <mergeCell ref="I29:J29"/>
    <mergeCell ref="N29:O29"/>
    <mergeCell ref="N30:O30"/>
    <mergeCell ref="D31:E31"/>
    <mergeCell ref="I31:J31"/>
    <mergeCell ref="D27:E27"/>
    <mergeCell ref="I27:J27"/>
    <mergeCell ref="N27:O27"/>
    <mergeCell ref="D28:E28"/>
    <mergeCell ref="I28:J28"/>
    <mergeCell ref="N28:O28"/>
    <mergeCell ref="D23:E23"/>
    <mergeCell ref="I23:J23"/>
    <mergeCell ref="N23:O23"/>
    <mergeCell ref="D25:E25"/>
    <mergeCell ref="I25:J25"/>
    <mergeCell ref="N25:O25"/>
    <mergeCell ref="D20:E20"/>
    <mergeCell ref="I20:J20"/>
    <mergeCell ref="N20:O20"/>
    <mergeCell ref="N21:O21"/>
    <mergeCell ref="D22:E22"/>
    <mergeCell ref="I22:J22"/>
    <mergeCell ref="D17:E17"/>
    <mergeCell ref="I17:J17"/>
    <mergeCell ref="N17:O17"/>
    <mergeCell ref="N18:O18"/>
    <mergeCell ref="D19:E19"/>
    <mergeCell ref="I19:J19"/>
    <mergeCell ref="D15:E15"/>
    <mergeCell ref="I15:J15"/>
    <mergeCell ref="N15:O15"/>
    <mergeCell ref="D16:E16"/>
    <mergeCell ref="I16:J16"/>
    <mergeCell ref="N16:O16"/>
    <mergeCell ref="D13:E13"/>
    <mergeCell ref="I13:L13"/>
    <mergeCell ref="N13:Q13"/>
    <mergeCell ref="D14:G14"/>
    <mergeCell ref="I14:L14"/>
    <mergeCell ref="N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4.140625" bestFit="1" customWidth="1"/>
    <col min="2" max="2" width="36.5703125" bestFit="1" customWidth="1"/>
    <col min="3" max="3" width="26.140625" customWidth="1"/>
    <col min="4" max="4" width="36.5703125" customWidth="1"/>
    <col min="5" max="5" width="18.5703125" customWidth="1"/>
    <col min="6" max="6" width="36.5703125" customWidth="1"/>
    <col min="7" max="7" width="5.140625" customWidth="1"/>
    <col min="8" max="8" width="13.7109375" customWidth="1"/>
    <col min="9" max="9" width="7.28515625" customWidth="1"/>
    <col min="10" max="10" width="12.5703125" customWidth="1"/>
    <col min="11" max="11" width="18.5703125" customWidth="1"/>
    <col min="12" max="12" width="26.140625" customWidth="1"/>
    <col min="13" max="13" width="5.140625" customWidth="1"/>
    <col min="14" max="14" width="16.140625" customWidth="1"/>
    <col min="15" max="15" width="26.140625" customWidth="1"/>
    <col min="16" max="16" width="5.140625" customWidth="1"/>
    <col min="17" max="17" width="15.42578125" customWidth="1"/>
    <col min="18" max="18" width="4.42578125" customWidth="1"/>
  </cols>
  <sheetData>
    <row r="1" spans="1:18" ht="15" customHeight="1" x14ac:dyDescent="0.25">
      <c r="A1" s="8" t="s">
        <v>8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6</v>
      </c>
      <c r="B3" s="129" t="s">
        <v>6</v>
      </c>
      <c r="C3" s="129"/>
      <c r="D3" s="129"/>
      <c r="E3" s="129"/>
      <c r="F3" s="129"/>
      <c r="G3" s="129"/>
      <c r="H3" s="129"/>
      <c r="I3" s="129"/>
      <c r="J3" s="129"/>
      <c r="K3" s="129"/>
      <c r="L3" s="129"/>
      <c r="M3" s="129"/>
      <c r="N3" s="129"/>
      <c r="O3" s="129"/>
      <c r="P3" s="129"/>
      <c r="Q3" s="129"/>
      <c r="R3" s="129"/>
    </row>
    <row r="4" spans="1:18" ht="15" customHeight="1" x14ac:dyDescent="0.25">
      <c r="A4" s="17" t="s">
        <v>846</v>
      </c>
      <c r="B4" s="129" t="s">
        <v>6</v>
      </c>
      <c r="C4" s="129"/>
      <c r="D4" s="129"/>
      <c r="E4" s="129"/>
      <c r="F4" s="129"/>
      <c r="G4" s="129"/>
      <c r="H4" s="129"/>
      <c r="I4" s="129"/>
      <c r="J4" s="129"/>
      <c r="K4" s="129"/>
      <c r="L4" s="129"/>
      <c r="M4" s="129"/>
      <c r="N4" s="129"/>
      <c r="O4" s="129"/>
      <c r="P4" s="129"/>
      <c r="Q4" s="129"/>
      <c r="R4" s="129"/>
    </row>
    <row r="5" spans="1:18" x14ac:dyDescent="0.25">
      <c r="A5" s="17"/>
      <c r="B5" s="130" t="s">
        <v>847</v>
      </c>
      <c r="C5" s="130"/>
      <c r="D5" s="130"/>
      <c r="E5" s="130"/>
      <c r="F5" s="130"/>
      <c r="G5" s="130"/>
      <c r="H5" s="130"/>
      <c r="I5" s="130"/>
      <c r="J5" s="130"/>
      <c r="K5" s="130"/>
      <c r="L5" s="130"/>
      <c r="M5" s="130"/>
      <c r="N5" s="130"/>
      <c r="O5" s="130"/>
      <c r="P5" s="130"/>
      <c r="Q5" s="130"/>
      <c r="R5" s="130"/>
    </row>
    <row r="6" spans="1:18" x14ac:dyDescent="0.25">
      <c r="A6" s="17"/>
      <c r="B6" s="131"/>
      <c r="C6" s="131"/>
      <c r="D6" s="131"/>
      <c r="E6" s="131"/>
      <c r="F6" s="131"/>
      <c r="G6" s="131"/>
      <c r="H6" s="131"/>
      <c r="I6" s="131"/>
      <c r="J6" s="131"/>
      <c r="K6" s="131"/>
      <c r="L6" s="131"/>
      <c r="M6" s="131"/>
      <c r="N6" s="131"/>
      <c r="O6" s="131"/>
      <c r="P6" s="131"/>
      <c r="Q6" s="131"/>
      <c r="R6" s="131"/>
    </row>
    <row r="7" spans="1:18" ht="38.25" customHeight="1" x14ac:dyDescent="0.25">
      <c r="A7" s="17"/>
      <c r="B7" s="133" t="s">
        <v>848</v>
      </c>
      <c r="C7" s="133"/>
      <c r="D7" s="133"/>
      <c r="E7" s="133"/>
      <c r="F7" s="133"/>
      <c r="G7" s="133"/>
      <c r="H7" s="133"/>
      <c r="I7" s="133"/>
      <c r="J7" s="133"/>
      <c r="K7" s="133"/>
      <c r="L7" s="133"/>
      <c r="M7" s="133"/>
      <c r="N7" s="133"/>
      <c r="O7" s="133"/>
      <c r="P7" s="133"/>
      <c r="Q7" s="133"/>
      <c r="R7" s="133"/>
    </row>
    <row r="8" spans="1:18" x14ac:dyDescent="0.25">
      <c r="A8" s="17"/>
      <c r="B8" s="133"/>
      <c r="C8" s="133"/>
      <c r="D8" s="133"/>
      <c r="E8" s="133"/>
      <c r="F8" s="133"/>
      <c r="G8" s="133"/>
      <c r="H8" s="133"/>
      <c r="I8" s="133"/>
      <c r="J8" s="133"/>
      <c r="K8" s="133"/>
      <c r="L8" s="133"/>
      <c r="M8" s="133"/>
      <c r="N8" s="133"/>
      <c r="O8" s="133"/>
      <c r="P8" s="133"/>
      <c r="Q8" s="133"/>
      <c r="R8" s="133"/>
    </row>
    <row r="9" spans="1:18" x14ac:dyDescent="0.25">
      <c r="A9" s="17"/>
      <c r="B9" s="131" t="s">
        <v>849</v>
      </c>
      <c r="C9" s="131"/>
      <c r="D9" s="131"/>
      <c r="E9" s="131"/>
      <c r="F9" s="131"/>
      <c r="G9" s="131"/>
      <c r="H9" s="131"/>
      <c r="I9" s="131"/>
      <c r="J9" s="131"/>
      <c r="K9" s="131"/>
      <c r="L9" s="131"/>
      <c r="M9" s="131"/>
      <c r="N9" s="131"/>
      <c r="O9" s="131"/>
      <c r="P9" s="131"/>
      <c r="Q9" s="131"/>
      <c r="R9" s="131"/>
    </row>
    <row r="10" spans="1:18" x14ac:dyDescent="0.25">
      <c r="A10" s="17"/>
      <c r="B10" s="131"/>
      <c r="C10" s="131"/>
      <c r="D10" s="131"/>
      <c r="E10" s="131"/>
      <c r="F10" s="131"/>
      <c r="G10" s="131"/>
      <c r="H10" s="131"/>
      <c r="I10" s="131"/>
      <c r="J10" s="131"/>
      <c r="K10" s="131"/>
      <c r="L10" s="131"/>
      <c r="M10" s="131"/>
      <c r="N10" s="131"/>
      <c r="O10" s="131"/>
      <c r="P10" s="131"/>
      <c r="Q10" s="131"/>
      <c r="R10" s="131"/>
    </row>
    <row r="11" spans="1:18" x14ac:dyDescent="0.25">
      <c r="A11" s="17"/>
      <c r="B11" s="131" t="s">
        <v>850</v>
      </c>
      <c r="C11" s="131"/>
      <c r="D11" s="131"/>
      <c r="E11" s="131"/>
      <c r="F11" s="131"/>
      <c r="G11" s="131"/>
      <c r="H11" s="131"/>
      <c r="I11" s="131"/>
      <c r="J11" s="131"/>
      <c r="K11" s="131"/>
      <c r="L11" s="131"/>
      <c r="M11" s="131"/>
      <c r="N11" s="131"/>
      <c r="O11" s="131"/>
      <c r="P11" s="131"/>
      <c r="Q11" s="131"/>
      <c r="R11" s="131"/>
    </row>
    <row r="12" spans="1:18" x14ac:dyDescent="0.25">
      <c r="A12" s="17"/>
      <c r="B12" s="131"/>
      <c r="C12" s="131"/>
      <c r="D12" s="131"/>
      <c r="E12" s="131"/>
      <c r="F12" s="131"/>
      <c r="G12" s="131"/>
      <c r="H12" s="131"/>
      <c r="I12" s="131"/>
      <c r="J12" s="131"/>
      <c r="K12" s="131"/>
      <c r="L12" s="131"/>
      <c r="M12" s="131"/>
      <c r="N12" s="131"/>
      <c r="O12" s="131"/>
      <c r="P12" s="131"/>
      <c r="Q12" s="131"/>
      <c r="R12" s="131"/>
    </row>
    <row r="13" spans="1:18" x14ac:dyDescent="0.25">
      <c r="A13" s="17"/>
      <c r="B13" s="131" t="s">
        <v>851</v>
      </c>
      <c r="C13" s="131"/>
      <c r="D13" s="131"/>
      <c r="E13" s="131"/>
      <c r="F13" s="131"/>
      <c r="G13" s="131"/>
      <c r="H13" s="131"/>
      <c r="I13" s="131"/>
      <c r="J13" s="131"/>
      <c r="K13" s="131"/>
      <c r="L13" s="131"/>
      <c r="M13" s="131"/>
      <c r="N13" s="131"/>
      <c r="O13" s="131"/>
      <c r="P13" s="131"/>
      <c r="Q13" s="131"/>
      <c r="R13" s="131"/>
    </row>
    <row r="14" spans="1:18" x14ac:dyDescent="0.25">
      <c r="A14" s="17"/>
      <c r="B14" s="131"/>
      <c r="C14" s="131"/>
      <c r="D14" s="131"/>
      <c r="E14" s="131"/>
      <c r="F14" s="131"/>
      <c r="G14" s="131"/>
      <c r="H14" s="131"/>
      <c r="I14" s="131"/>
      <c r="J14" s="131"/>
      <c r="K14" s="131"/>
      <c r="L14" s="131"/>
      <c r="M14" s="131"/>
      <c r="N14" s="131"/>
      <c r="O14" s="131"/>
      <c r="P14" s="131"/>
      <c r="Q14" s="131"/>
      <c r="R14" s="131"/>
    </row>
    <row r="15" spans="1:18" x14ac:dyDescent="0.25">
      <c r="A15" s="17"/>
      <c r="B15" s="131" t="s">
        <v>852</v>
      </c>
      <c r="C15" s="131"/>
      <c r="D15" s="131"/>
      <c r="E15" s="131"/>
      <c r="F15" s="131"/>
      <c r="G15" s="131"/>
      <c r="H15" s="131"/>
      <c r="I15" s="131"/>
      <c r="J15" s="131"/>
      <c r="K15" s="131"/>
      <c r="L15" s="131"/>
      <c r="M15" s="131"/>
      <c r="N15" s="131"/>
      <c r="O15" s="131"/>
      <c r="P15" s="131"/>
      <c r="Q15" s="131"/>
      <c r="R15" s="131"/>
    </row>
    <row r="16" spans="1:18" x14ac:dyDescent="0.25">
      <c r="A16" s="17"/>
      <c r="B16" s="131"/>
      <c r="C16" s="131"/>
      <c r="D16" s="131"/>
      <c r="E16" s="131"/>
      <c r="F16" s="131"/>
      <c r="G16" s="131"/>
      <c r="H16" s="131"/>
      <c r="I16" s="131"/>
      <c r="J16" s="131"/>
      <c r="K16" s="131"/>
      <c r="L16" s="131"/>
      <c r="M16" s="131"/>
      <c r="N16" s="131"/>
      <c r="O16" s="131"/>
      <c r="P16" s="131"/>
      <c r="Q16" s="131"/>
      <c r="R16" s="131"/>
    </row>
    <row r="17" spans="1:18" x14ac:dyDescent="0.25">
      <c r="A17" s="17"/>
      <c r="B17" s="131" t="s">
        <v>853</v>
      </c>
      <c r="C17" s="131"/>
      <c r="D17" s="131"/>
      <c r="E17" s="131"/>
      <c r="F17" s="131"/>
      <c r="G17" s="131"/>
      <c r="H17" s="131"/>
      <c r="I17" s="131"/>
      <c r="J17" s="131"/>
      <c r="K17" s="131"/>
      <c r="L17" s="131"/>
      <c r="M17" s="131"/>
      <c r="N17" s="131"/>
      <c r="O17" s="131"/>
      <c r="P17" s="131"/>
      <c r="Q17" s="131"/>
      <c r="R17" s="131"/>
    </row>
    <row r="18" spans="1:18" x14ac:dyDescent="0.25">
      <c r="A18" s="17"/>
      <c r="B18" s="131"/>
      <c r="C18" s="131"/>
      <c r="D18" s="131"/>
      <c r="E18" s="131"/>
      <c r="F18" s="131"/>
      <c r="G18" s="131"/>
      <c r="H18" s="131"/>
      <c r="I18" s="131"/>
      <c r="J18" s="131"/>
      <c r="K18" s="131"/>
      <c r="L18" s="131"/>
      <c r="M18" s="131"/>
      <c r="N18" s="131"/>
      <c r="O18" s="131"/>
      <c r="P18" s="131"/>
      <c r="Q18" s="131"/>
      <c r="R18" s="131"/>
    </row>
    <row r="19" spans="1:18" ht="25.5" customHeight="1" x14ac:dyDescent="0.25">
      <c r="A19" s="17"/>
      <c r="B19" s="131" t="s">
        <v>854</v>
      </c>
      <c r="C19" s="131"/>
      <c r="D19" s="131"/>
      <c r="E19" s="131"/>
      <c r="F19" s="131"/>
      <c r="G19" s="131"/>
      <c r="H19" s="131"/>
      <c r="I19" s="131"/>
      <c r="J19" s="131"/>
      <c r="K19" s="131"/>
      <c r="L19" s="131"/>
      <c r="M19" s="131"/>
      <c r="N19" s="131"/>
      <c r="O19" s="131"/>
      <c r="P19" s="131"/>
      <c r="Q19" s="131"/>
      <c r="R19" s="131"/>
    </row>
    <row r="20" spans="1:18" x14ac:dyDescent="0.25">
      <c r="A20" s="17"/>
      <c r="B20" s="131"/>
      <c r="C20" s="131"/>
      <c r="D20" s="131"/>
      <c r="E20" s="131"/>
      <c r="F20" s="131"/>
      <c r="G20" s="131"/>
      <c r="H20" s="131"/>
      <c r="I20" s="131"/>
      <c r="J20" s="131"/>
      <c r="K20" s="131"/>
      <c r="L20" s="131"/>
      <c r="M20" s="131"/>
      <c r="N20" s="131"/>
      <c r="O20" s="131"/>
      <c r="P20" s="131"/>
      <c r="Q20" s="131"/>
      <c r="R20" s="131"/>
    </row>
    <row r="21" spans="1:18" x14ac:dyDescent="0.25">
      <c r="A21" s="17"/>
      <c r="B21" s="183" t="s">
        <v>855</v>
      </c>
      <c r="C21" s="183"/>
      <c r="D21" s="183"/>
      <c r="E21" s="183"/>
      <c r="F21" s="183"/>
      <c r="G21" s="183"/>
      <c r="H21" s="183"/>
      <c r="I21" s="183"/>
      <c r="J21" s="183"/>
      <c r="K21" s="183"/>
      <c r="L21" s="183"/>
      <c r="M21" s="183"/>
      <c r="N21" s="183"/>
      <c r="O21" s="183"/>
      <c r="P21" s="183"/>
      <c r="Q21" s="183"/>
      <c r="R21" s="183"/>
    </row>
    <row r="22" spans="1:18" x14ac:dyDescent="0.25">
      <c r="A22" s="17"/>
      <c r="B22" s="133"/>
      <c r="C22" s="133"/>
      <c r="D22" s="133"/>
      <c r="E22" s="133"/>
      <c r="F22" s="133"/>
      <c r="G22" s="133"/>
      <c r="H22" s="133"/>
      <c r="I22" s="133"/>
      <c r="J22" s="133"/>
      <c r="K22" s="133"/>
      <c r="L22" s="133"/>
      <c r="M22" s="133"/>
      <c r="N22" s="133"/>
      <c r="O22" s="133"/>
      <c r="P22" s="133"/>
      <c r="Q22" s="133"/>
      <c r="R22" s="133"/>
    </row>
    <row r="23" spans="1:18" x14ac:dyDescent="0.25">
      <c r="A23" s="17"/>
      <c r="B23" s="131" t="s">
        <v>856</v>
      </c>
      <c r="C23" s="131"/>
      <c r="D23" s="131"/>
      <c r="E23" s="131"/>
      <c r="F23" s="131"/>
      <c r="G23" s="131"/>
      <c r="H23" s="131"/>
      <c r="I23" s="131"/>
      <c r="J23" s="131"/>
      <c r="K23" s="131"/>
      <c r="L23" s="131"/>
      <c r="M23" s="131"/>
      <c r="N23" s="131"/>
      <c r="O23" s="131"/>
      <c r="P23" s="131"/>
      <c r="Q23" s="131"/>
      <c r="R23" s="131"/>
    </row>
    <row r="24" spans="1:18" x14ac:dyDescent="0.25">
      <c r="A24" s="17"/>
      <c r="B24" s="131"/>
      <c r="C24" s="131"/>
      <c r="D24" s="131"/>
      <c r="E24" s="131"/>
      <c r="F24" s="131"/>
      <c r="G24" s="131"/>
      <c r="H24" s="131"/>
      <c r="I24" s="131"/>
      <c r="J24" s="131"/>
      <c r="K24" s="131"/>
      <c r="L24" s="131"/>
      <c r="M24" s="131"/>
      <c r="N24" s="131"/>
      <c r="O24" s="131"/>
      <c r="P24" s="131"/>
      <c r="Q24" s="131"/>
      <c r="R24" s="131"/>
    </row>
    <row r="25" spans="1:18" x14ac:dyDescent="0.25">
      <c r="A25" s="17"/>
      <c r="B25" s="194" t="s">
        <v>622</v>
      </c>
      <c r="C25" s="194"/>
      <c r="D25" s="194"/>
      <c r="E25" s="194"/>
      <c r="F25" s="194"/>
      <c r="G25" s="194"/>
      <c r="H25" s="194"/>
      <c r="I25" s="194"/>
      <c r="J25" s="194"/>
      <c r="K25" s="194"/>
      <c r="L25" s="194"/>
      <c r="M25" s="194"/>
      <c r="N25" s="194"/>
      <c r="O25" s="194"/>
      <c r="P25" s="194"/>
      <c r="Q25" s="194"/>
      <c r="R25" s="194"/>
    </row>
    <row r="26" spans="1:18" x14ac:dyDescent="0.25">
      <c r="A26" s="17"/>
      <c r="B26" s="131"/>
      <c r="C26" s="131"/>
      <c r="D26" s="131"/>
      <c r="E26" s="131"/>
      <c r="F26" s="131"/>
      <c r="G26" s="131"/>
      <c r="H26" s="131"/>
      <c r="I26" s="131"/>
      <c r="J26" s="131"/>
      <c r="K26" s="131"/>
      <c r="L26" s="131"/>
      <c r="M26" s="131"/>
      <c r="N26" s="131"/>
      <c r="O26" s="131"/>
      <c r="P26" s="131"/>
      <c r="Q26" s="131"/>
      <c r="R26" s="131"/>
    </row>
    <row r="27" spans="1:18" ht="25.5" customHeight="1" x14ac:dyDescent="0.25">
      <c r="A27" s="17"/>
      <c r="B27" s="131" t="s">
        <v>857</v>
      </c>
      <c r="C27" s="131"/>
      <c r="D27" s="131"/>
      <c r="E27" s="131"/>
      <c r="F27" s="131"/>
      <c r="G27" s="131"/>
      <c r="H27" s="131"/>
      <c r="I27" s="131"/>
      <c r="J27" s="131"/>
      <c r="K27" s="131"/>
      <c r="L27" s="131"/>
      <c r="M27" s="131"/>
      <c r="N27" s="131"/>
      <c r="O27" s="131"/>
      <c r="P27" s="131"/>
      <c r="Q27" s="131"/>
      <c r="R27" s="131"/>
    </row>
    <row r="28" spans="1:18" x14ac:dyDescent="0.25">
      <c r="A28" s="17"/>
      <c r="B28" s="131"/>
      <c r="C28" s="131"/>
      <c r="D28" s="131"/>
      <c r="E28" s="131"/>
      <c r="F28" s="131"/>
      <c r="G28" s="131"/>
      <c r="H28" s="131"/>
      <c r="I28" s="131"/>
      <c r="J28" s="131"/>
      <c r="K28" s="131"/>
      <c r="L28" s="131"/>
      <c r="M28" s="131"/>
      <c r="N28" s="131"/>
      <c r="O28" s="131"/>
      <c r="P28" s="131"/>
      <c r="Q28" s="131"/>
      <c r="R28" s="131"/>
    </row>
    <row r="29" spans="1:18" x14ac:dyDescent="0.25">
      <c r="A29" s="17"/>
      <c r="B29" s="194" t="s">
        <v>44</v>
      </c>
      <c r="C29" s="194"/>
      <c r="D29" s="194"/>
      <c r="E29" s="194"/>
      <c r="F29" s="194"/>
      <c r="G29" s="194"/>
      <c r="H29" s="194"/>
      <c r="I29" s="194"/>
      <c r="J29" s="194"/>
      <c r="K29" s="194"/>
      <c r="L29" s="194"/>
      <c r="M29" s="194"/>
      <c r="N29" s="194"/>
      <c r="O29" s="194"/>
      <c r="P29" s="194"/>
      <c r="Q29" s="194"/>
      <c r="R29" s="194"/>
    </row>
    <row r="30" spans="1:18" x14ac:dyDescent="0.25">
      <c r="A30" s="17"/>
      <c r="B30" s="131"/>
      <c r="C30" s="131"/>
      <c r="D30" s="131"/>
      <c r="E30" s="131"/>
      <c r="F30" s="131"/>
      <c r="G30" s="131"/>
      <c r="H30" s="131"/>
      <c r="I30" s="131"/>
      <c r="J30" s="131"/>
      <c r="K30" s="131"/>
      <c r="L30" s="131"/>
      <c r="M30" s="131"/>
      <c r="N30" s="131"/>
      <c r="O30" s="131"/>
      <c r="P30" s="131"/>
      <c r="Q30" s="131"/>
      <c r="R30" s="131"/>
    </row>
    <row r="31" spans="1:18" ht="25.5" customHeight="1" x14ac:dyDescent="0.25">
      <c r="A31" s="17"/>
      <c r="B31" s="131" t="s">
        <v>858</v>
      </c>
      <c r="C31" s="131"/>
      <c r="D31" s="131"/>
      <c r="E31" s="131"/>
      <c r="F31" s="131"/>
      <c r="G31" s="131"/>
      <c r="H31" s="131"/>
      <c r="I31" s="131"/>
      <c r="J31" s="131"/>
      <c r="K31" s="131"/>
      <c r="L31" s="131"/>
      <c r="M31" s="131"/>
      <c r="N31" s="131"/>
      <c r="O31" s="131"/>
      <c r="P31" s="131"/>
      <c r="Q31" s="131"/>
      <c r="R31" s="131"/>
    </row>
    <row r="32" spans="1:18" x14ac:dyDescent="0.25">
      <c r="A32" s="17"/>
      <c r="B32" s="134"/>
      <c r="C32" s="134"/>
      <c r="D32" s="134"/>
      <c r="E32" s="134"/>
      <c r="F32" s="134"/>
      <c r="G32" s="134"/>
      <c r="H32" s="134"/>
      <c r="I32" s="134"/>
      <c r="J32" s="134"/>
      <c r="K32" s="134"/>
      <c r="L32" s="134"/>
      <c r="M32" s="134"/>
      <c r="N32" s="134"/>
      <c r="O32" s="134"/>
      <c r="P32" s="134"/>
      <c r="Q32" s="134"/>
      <c r="R32" s="134"/>
    </row>
    <row r="33" spans="1:15" ht="15.75" thickBot="1" x14ac:dyDescent="0.3">
      <c r="A33" s="17"/>
      <c r="B33" s="29"/>
      <c r="C33" s="21"/>
      <c r="D33" s="45"/>
      <c r="E33" s="45"/>
      <c r="F33" s="21"/>
      <c r="G33" s="36" t="s">
        <v>751</v>
      </c>
      <c r="H33" s="36"/>
      <c r="I33" s="36"/>
      <c r="J33" s="36"/>
      <c r="K33" s="36"/>
      <c r="L33" s="36"/>
      <c r="M33" s="36"/>
      <c r="N33" s="36"/>
      <c r="O33" s="21"/>
    </row>
    <row r="34" spans="1:15" x14ac:dyDescent="0.25">
      <c r="A34" s="17"/>
      <c r="B34" s="29"/>
      <c r="C34" s="21"/>
      <c r="D34" s="45"/>
      <c r="E34" s="45"/>
      <c r="F34" s="21"/>
      <c r="G34" s="114" t="s">
        <v>752</v>
      </c>
      <c r="H34" s="114"/>
      <c r="I34" s="107"/>
      <c r="J34" s="113"/>
      <c r="K34" s="113"/>
      <c r="L34" s="107"/>
      <c r="M34" s="113"/>
      <c r="N34" s="113"/>
      <c r="O34" s="21"/>
    </row>
    <row r="35" spans="1:15" x14ac:dyDescent="0.25">
      <c r="A35" s="17"/>
      <c r="B35" s="29"/>
      <c r="C35" s="21"/>
      <c r="D35" s="45"/>
      <c r="E35" s="45"/>
      <c r="F35" s="21"/>
      <c r="G35" s="104" t="s">
        <v>753</v>
      </c>
      <c r="H35" s="104"/>
      <c r="I35" s="21"/>
      <c r="J35" s="45"/>
      <c r="K35" s="45"/>
      <c r="L35" s="21"/>
      <c r="M35" s="45"/>
      <c r="N35" s="45"/>
      <c r="O35" s="21"/>
    </row>
    <row r="36" spans="1:15" x14ac:dyDescent="0.25">
      <c r="A36" s="17"/>
      <c r="B36" s="29"/>
      <c r="C36" s="21"/>
      <c r="D36" s="45"/>
      <c r="E36" s="45"/>
      <c r="F36" s="21"/>
      <c r="G36" s="104" t="s">
        <v>754</v>
      </c>
      <c r="H36" s="104"/>
      <c r="I36" s="21"/>
      <c r="J36" s="104" t="s">
        <v>106</v>
      </c>
      <c r="K36" s="104"/>
      <c r="L36" s="21"/>
      <c r="M36" s="104" t="s">
        <v>755</v>
      </c>
      <c r="N36" s="104"/>
      <c r="O36" s="21"/>
    </row>
    <row r="37" spans="1:15" x14ac:dyDescent="0.25">
      <c r="A37" s="17"/>
      <c r="B37" s="29"/>
      <c r="C37" s="21"/>
      <c r="D37" s="45"/>
      <c r="E37" s="45"/>
      <c r="F37" s="21"/>
      <c r="G37" s="104" t="s">
        <v>756</v>
      </c>
      <c r="H37" s="104"/>
      <c r="I37" s="21"/>
      <c r="J37" s="104" t="s">
        <v>757</v>
      </c>
      <c r="K37" s="104"/>
      <c r="L37" s="21"/>
      <c r="M37" s="104" t="s">
        <v>758</v>
      </c>
      <c r="N37" s="104"/>
      <c r="O37" s="21"/>
    </row>
    <row r="38" spans="1:15" x14ac:dyDescent="0.25">
      <c r="A38" s="17"/>
      <c r="B38" s="29"/>
      <c r="C38" s="21"/>
      <c r="D38" s="45"/>
      <c r="E38" s="45"/>
      <c r="F38" s="21"/>
      <c r="G38" s="104" t="s">
        <v>759</v>
      </c>
      <c r="H38" s="104"/>
      <c r="I38" s="21"/>
      <c r="J38" s="104" t="s">
        <v>760</v>
      </c>
      <c r="K38" s="104"/>
      <c r="L38" s="21"/>
      <c r="M38" s="104" t="s">
        <v>760</v>
      </c>
      <c r="N38" s="104"/>
      <c r="O38" s="21"/>
    </row>
    <row r="39" spans="1:15" ht="15.75" thickBot="1" x14ac:dyDescent="0.3">
      <c r="A39" s="17"/>
      <c r="B39" s="20" t="s">
        <v>274</v>
      </c>
      <c r="C39" s="21"/>
      <c r="D39" s="36" t="s">
        <v>761</v>
      </c>
      <c r="E39" s="36"/>
      <c r="F39" s="21"/>
      <c r="G39" s="36" t="s">
        <v>762</v>
      </c>
      <c r="H39" s="36"/>
      <c r="I39" s="21"/>
      <c r="J39" s="36" t="s">
        <v>763</v>
      </c>
      <c r="K39" s="36"/>
      <c r="L39" s="21"/>
      <c r="M39" s="36" t="s">
        <v>764</v>
      </c>
      <c r="N39" s="36"/>
      <c r="O39" s="21"/>
    </row>
    <row r="40" spans="1:15" x14ac:dyDescent="0.25">
      <c r="A40" s="17"/>
      <c r="B40" s="33" t="s">
        <v>341</v>
      </c>
      <c r="C40" s="25"/>
      <c r="D40" s="84"/>
      <c r="E40" s="84"/>
      <c r="F40" s="25"/>
      <c r="G40" s="84"/>
      <c r="H40" s="84"/>
      <c r="I40" s="25"/>
      <c r="J40" s="84"/>
      <c r="K40" s="84"/>
      <c r="L40" s="25"/>
      <c r="M40" s="84"/>
      <c r="N40" s="84"/>
      <c r="O40" s="25"/>
    </row>
    <row r="41" spans="1:15" x14ac:dyDescent="0.25">
      <c r="A41" s="17"/>
      <c r="B41" s="117" t="s">
        <v>859</v>
      </c>
      <c r="C41" s="29"/>
      <c r="D41" s="72"/>
      <c r="E41" s="72"/>
      <c r="F41" s="29"/>
      <c r="G41" s="72"/>
      <c r="H41" s="72"/>
      <c r="I41" s="29"/>
      <c r="J41" s="72"/>
      <c r="K41" s="72"/>
      <c r="L41" s="29"/>
      <c r="M41" s="72"/>
      <c r="N41" s="72"/>
      <c r="O41" s="29"/>
    </row>
    <row r="42" spans="1:15" x14ac:dyDescent="0.25">
      <c r="A42" s="17"/>
      <c r="B42" s="148" t="s">
        <v>860</v>
      </c>
      <c r="C42" s="25"/>
      <c r="D42" s="26" t="s">
        <v>276</v>
      </c>
      <c r="E42" s="31">
        <v>1003</v>
      </c>
      <c r="F42" s="25"/>
      <c r="G42" s="26" t="s">
        <v>276</v>
      </c>
      <c r="H42" s="31">
        <v>1003</v>
      </c>
      <c r="I42" s="25"/>
      <c r="J42" s="26" t="s">
        <v>276</v>
      </c>
      <c r="K42" s="41">
        <v>0</v>
      </c>
      <c r="L42" s="25"/>
      <c r="M42" s="26" t="s">
        <v>276</v>
      </c>
      <c r="N42" s="41">
        <v>0</v>
      </c>
      <c r="O42" s="25"/>
    </row>
    <row r="43" spans="1:15" x14ac:dyDescent="0.25">
      <c r="A43" s="17"/>
      <c r="B43" s="149" t="s">
        <v>454</v>
      </c>
      <c r="C43" s="29"/>
      <c r="D43" s="37">
        <v>60616</v>
      </c>
      <c r="E43" s="37"/>
      <c r="F43" s="29"/>
      <c r="G43" s="46">
        <v>0</v>
      </c>
      <c r="H43" s="46"/>
      <c r="I43" s="29"/>
      <c r="J43" s="37">
        <v>60616</v>
      </c>
      <c r="K43" s="37"/>
      <c r="L43" s="29"/>
      <c r="M43" s="46">
        <v>0</v>
      </c>
      <c r="N43" s="46"/>
      <c r="O43" s="29"/>
    </row>
    <row r="44" spans="1:15" x14ac:dyDescent="0.25">
      <c r="A44" s="17"/>
      <c r="B44" s="148" t="s">
        <v>455</v>
      </c>
      <c r="C44" s="25"/>
      <c r="D44" s="38">
        <v>110373</v>
      </c>
      <c r="E44" s="38"/>
      <c r="F44" s="25"/>
      <c r="G44" s="105">
        <v>0</v>
      </c>
      <c r="H44" s="105"/>
      <c r="I44" s="25"/>
      <c r="J44" s="38">
        <v>110373</v>
      </c>
      <c r="K44" s="38"/>
      <c r="L44" s="25"/>
      <c r="M44" s="105">
        <v>0</v>
      </c>
      <c r="N44" s="105"/>
      <c r="O44" s="25"/>
    </row>
    <row r="45" spans="1:15" ht="25.5" x14ac:dyDescent="0.25">
      <c r="A45" s="17"/>
      <c r="B45" s="149" t="s">
        <v>456</v>
      </c>
      <c r="C45" s="29"/>
      <c r="D45" s="37">
        <v>33993</v>
      </c>
      <c r="E45" s="37"/>
      <c r="F45" s="29"/>
      <c r="G45" s="46">
        <v>0</v>
      </c>
      <c r="H45" s="46"/>
      <c r="I45" s="29"/>
      <c r="J45" s="37">
        <v>33993</v>
      </c>
      <c r="K45" s="37"/>
      <c r="L45" s="29"/>
      <c r="M45" s="46">
        <v>0</v>
      </c>
      <c r="N45" s="46"/>
      <c r="O45" s="29"/>
    </row>
    <row r="46" spans="1:15" ht="15.75" thickBot="1" x14ac:dyDescent="0.3">
      <c r="A46" s="17"/>
      <c r="B46" s="148" t="s">
        <v>44</v>
      </c>
      <c r="C46" s="25"/>
      <c r="D46" s="121">
        <v>3036</v>
      </c>
      <c r="E46" s="121"/>
      <c r="F46" s="25"/>
      <c r="G46" s="47">
        <v>0</v>
      </c>
      <c r="H46" s="47"/>
      <c r="I46" s="25"/>
      <c r="J46" s="47">
        <v>0</v>
      </c>
      <c r="K46" s="47"/>
      <c r="L46" s="25"/>
      <c r="M46" s="121">
        <v>3036</v>
      </c>
      <c r="N46" s="121"/>
      <c r="O46" s="25"/>
    </row>
    <row r="47" spans="1:15" ht="15.75" thickBot="1" x14ac:dyDescent="0.3">
      <c r="A47" s="17"/>
      <c r="B47" s="96" t="s">
        <v>139</v>
      </c>
      <c r="C47" s="29"/>
      <c r="D47" s="43" t="s">
        <v>276</v>
      </c>
      <c r="E47" s="44">
        <v>209021</v>
      </c>
      <c r="F47" s="29"/>
      <c r="G47" s="43" t="s">
        <v>276</v>
      </c>
      <c r="H47" s="44">
        <v>1003</v>
      </c>
      <c r="I47" s="29"/>
      <c r="J47" s="43" t="s">
        <v>276</v>
      </c>
      <c r="K47" s="44">
        <v>204982</v>
      </c>
      <c r="L47" s="29"/>
      <c r="M47" s="43" t="s">
        <v>276</v>
      </c>
      <c r="N47" s="44">
        <v>3036</v>
      </c>
      <c r="O47" s="29"/>
    </row>
    <row r="48" spans="1:15" ht="15.75" thickTop="1" x14ac:dyDescent="0.25">
      <c r="A48" s="17"/>
      <c r="B48" s="139"/>
      <c r="C48" s="25"/>
      <c r="D48" s="82"/>
      <c r="E48" s="82"/>
      <c r="F48" s="25"/>
      <c r="G48" s="82"/>
      <c r="H48" s="82"/>
      <c r="I48" s="25"/>
      <c r="J48" s="82"/>
      <c r="K48" s="82"/>
      <c r="L48" s="25"/>
      <c r="M48" s="82"/>
      <c r="N48" s="82"/>
      <c r="O48" s="25"/>
    </row>
    <row r="49" spans="1:18" x14ac:dyDescent="0.25">
      <c r="A49" s="17"/>
      <c r="B49" s="94" t="s">
        <v>346</v>
      </c>
      <c r="C49" s="29"/>
      <c r="D49" s="72"/>
      <c r="E49" s="72"/>
      <c r="F49" s="29"/>
      <c r="G49" s="72"/>
      <c r="H49" s="72"/>
      <c r="I49" s="29"/>
      <c r="J49" s="72"/>
      <c r="K49" s="72"/>
      <c r="L49" s="29"/>
      <c r="M49" s="72"/>
      <c r="N49" s="72"/>
      <c r="O49" s="29"/>
    </row>
    <row r="50" spans="1:18" x14ac:dyDescent="0.25">
      <c r="A50" s="17"/>
      <c r="B50" s="93" t="s">
        <v>859</v>
      </c>
      <c r="C50" s="25"/>
      <c r="D50" s="81"/>
      <c r="E50" s="81"/>
      <c r="F50" s="25"/>
      <c r="G50" s="81"/>
      <c r="H50" s="81"/>
      <c r="I50" s="25"/>
      <c r="J50" s="81"/>
      <c r="K50" s="81"/>
      <c r="L50" s="25"/>
      <c r="M50" s="81"/>
      <c r="N50" s="81"/>
      <c r="O50" s="25"/>
    </row>
    <row r="51" spans="1:18" x14ac:dyDescent="0.25">
      <c r="A51" s="17"/>
      <c r="B51" s="149" t="s">
        <v>860</v>
      </c>
      <c r="C51" s="29"/>
      <c r="D51" s="12" t="s">
        <v>276</v>
      </c>
      <c r="E51" s="30">
        <v>2030</v>
      </c>
      <c r="F51" s="29"/>
      <c r="G51" s="12" t="s">
        <v>276</v>
      </c>
      <c r="H51" s="30">
        <v>2030</v>
      </c>
      <c r="I51" s="29"/>
      <c r="J51" s="12" t="s">
        <v>276</v>
      </c>
      <c r="K51" s="40">
        <v>0</v>
      </c>
      <c r="L51" s="29"/>
      <c r="M51" s="12" t="s">
        <v>276</v>
      </c>
      <c r="N51" s="40">
        <v>0</v>
      </c>
      <c r="O51" s="29"/>
    </row>
    <row r="52" spans="1:18" x14ac:dyDescent="0.25">
      <c r="A52" s="17"/>
      <c r="B52" s="148" t="s">
        <v>454</v>
      </c>
      <c r="C52" s="25"/>
      <c r="D52" s="38">
        <v>55180</v>
      </c>
      <c r="E52" s="38"/>
      <c r="F52" s="25"/>
      <c r="G52" s="105">
        <v>0</v>
      </c>
      <c r="H52" s="105"/>
      <c r="I52" s="25"/>
      <c r="J52" s="38">
        <v>55180</v>
      </c>
      <c r="K52" s="38"/>
      <c r="L52" s="25"/>
      <c r="M52" s="105">
        <v>0</v>
      </c>
      <c r="N52" s="105"/>
      <c r="O52" s="25"/>
    </row>
    <row r="53" spans="1:18" x14ac:dyDescent="0.25">
      <c r="A53" s="17"/>
      <c r="B53" s="149" t="s">
        <v>455</v>
      </c>
      <c r="C53" s="29"/>
      <c r="D53" s="37">
        <v>107872</v>
      </c>
      <c r="E53" s="37"/>
      <c r="F53" s="29"/>
      <c r="G53" s="46">
        <v>0</v>
      </c>
      <c r="H53" s="46"/>
      <c r="I53" s="29"/>
      <c r="J53" s="37">
        <v>107872</v>
      </c>
      <c r="K53" s="37"/>
      <c r="L53" s="29"/>
      <c r="M53" s="46">
        <v>0</v>
      </c>
      <c r="N53" s="46"/>
      <c r="O53" s="29"/>
    </row>
    <row r="54" spans="1:18" ht="25.5" x14ac:dyDescent="0.25">
      <c r="A54" s="17"/>
      <c r="B54" s="148" t="s">
        <v>456</v>
      </c>
      <c r="C54" s="25"/>
      <c r="D54" s="38">
        <v>35164</v>
      </c>
      <c r="E54" s="38"/>
      <c r="F54" s="25"/>
      <c r="G54" s="105">
        <v>0</v>
      </c>
      <c r="H54" s="105"/>
      <c r="I54" s="25"/>
      <c r="J54" s="38">
        <v>35164</v>
      </c>
      <c r="K54" s="38"/>
      <c r="L54" s="25"/>
      <c r="M54" s="105">
        <v>0</v>
      </c>
      <c r="N54" s="105"/>
      <c r="O54" s="25"/>
    </row>
    <row r="55" spans="1:18" ht="15.75" thickBot="1" x14ac:dyDescent="0.3">
      <c r="A55" s="17"/>
      <c r="B55" s="149" t="s">
        <v>44</v>
      </c>
      <c r="C55" s="29"/>
      <c r="D55" s="39">
        <v>2549</v>
      </c>
      <c r="E55" s="39"/>
      <c r="F55" s="29"/>
      <c r="G55" s="106">
        <v>0</v>
      </c>
      <c r="H55" s="106"/>
      <c r="I55" s="29"/>
      <c r="J55" s="106">
        <v>0</v>
      </c>
      <c r="K55" s="106"/>
      <c r="L55" s="29"/>
      <c r="M55" s="39">
        <v>2549</v>
      </c>
      <c r="N55" s="39"/>
      <c r="O55" s="29"/>
    </row>
    <row r="56" spans="1:18" ht="15.75" thickBot="1" x14ac:dyDescent="0.3">
      <c r="A56" s="17"/>
      <c r="B56" s="95" t="s">
        <v>139</v>
      </c>
      <c r="C56" s="25"/>
      <c r="D56" s="34" t="s">
        <v>276</v>
      </c>
      <c r="E56" s="35">
        <v>202795</v>
      </c>
      <c r="F56" s="25"/>
      <c r="G56" s="34" t="s">
        <v>276</v>
      </c>
      <c r="H56" s="35">
        <v>2030</v>
      </c>
      <c r="I56" s="25"/>
      <c r="J56" s="34" t="s">
        <v>276</v>
      </c>
      <c r="K56" s="35">
        <v>198216</v>
      </c>
      <c r="L56" s="25"/>
      <c r="M56" s="34" t="s">
        <v>276</v>
      </c>
      <c r="N56" s="35">
        <v>2549</v>
      </c>
      <c r="O56" s="25"/>
    </row>
    <row r="57" spans="1:18" ht="15.75" thickTop="1" x14ac:dyDescent="0.25">
      <c r="A57" s="17"/>
      <c r="B57" s="133"/>
      <c r="C57" s="133"/>
      <c r="D57" s="133"/>
      <c r="E57" s="133"/>
      <c r="F57" s="133"/>
      <c r="G57" s="133"/>
      <c r="H57" s="133"/>
      <c r="I57" s="133"/>
      <c r="J57" s="133"/>
      <c r="K57" s="133"/>
      <c r="L57" s="133"/>
      <c r="M57" s="133"/>
      <c r="N57" s="133"/>
      <c r="O57" s="133"/>
      <c r="P57" s="133"/>
      <c r="Q57" s="133"/>
      <c r="R57" s="133"/>
    </row>
    <row r="58" spans="1:18" x14ac:dyDescent="0.25">
      <c r="A58" s="17"/>
      <c r="B58" s="133" t="s">
        <v>861</v>
      </c>
      <c r="C58" s="133"/>
      <c r="D58" s="133"/>
      <c r="E58" s="133"/>
      <c r="F58" s="133"/>
      <c r="G58" s="133"/>
      <c r="H58" s="133"/>
      <c r="I58" s="133"/>
      <c r="J58" s="133"/>
      <c r="K58" s="133"/>
      <c r="L58" s="133"/>
      <c r="M58" s="133"/>
      <c r="N58" s="133"/>
      <c r="O58" s="133"/>
      <c r="P58" s="133"/>
      <c r="Q58" s="133"/>
      <c r="R58" s="133"/>
    </row>
    <row r="59" spans="1:18" x14ac:dyDescent="0.25">
      <c r="A59" s="17"/>
      <c r="B59" s="133"/>
      <c r="C59" s="133"/>
      <c r="D59" s="133"/>
      <c r="E59" s="133"/>
      <c r="F59" s="133"/>
      <c r="G59" s="133"/>
      <c r="H59" s="133"/>
      <c r="I59" s="133"/>
      <c r="J59" s="133"/>
      <c r="K59" s="133"/>
      <c r="L59" s="133"/>
      <c r="M59" s="133"/>
      <c r="N59" s="133"/>
      <c r="O59" s="133"/>
      <c r="P59" s="133"/>
      <c r="Q59" s="133"/>
      <c r="R59" s="133"/>
    </row>
    <row r="60" spans="1:18" x14ac:dyDescent="0.25">
      <c r="A60" s="17"/>
      <c r="B60" s="29"/>
      <c r="C60" s="21"/>
      <c r="D60" s="104" t="s">
        <v>862</v>
      </c>
      <c r="E60" s="104"/>
      <c r="F60" s="21"/>
    </row>
    <row r="61" spans="1:18" x14ac:dyDescent="0.25">
      <c r="A61" s="17"/>
      <c r="B61" s="29"/>
      <c r="C61" s="21"/>
      <c r="D61" s="104" t="s">
        <v>863</v>
      </c>
      <c r="E61" s="104"/>
      <c r="F61" s="21"/>
    </row>
    <row r="62" spans="1:18" x14ac:dyDescent="0.25">
      <c r="A62" s="17"/>
      <c r="B62" s="29"/>
      <c r="C62" s="21"/>
      <c r="D62" s="104" t="s">
        <v>764</v>
      </c>
      <c r="E62" s="104"/>
      <c r="F62" s="21"/>
    </row>
    <row r="63" spans="1:18" ht="15.75" thickBot="1" x14ac:dyDescent="0.3">
      <c r="A63" s="17"/>
      <c r="B63" s="20" t="s">
        <v>274</v>
      </c>
      <c r="C63" s="21"/>
      <c r="D63" s="36" t="s">
        <v>864</v>
      </c>
      <c r="E63" s="36"/>
      <c r="F63" s="21"/>
    </row>
    <row r="64" spans="1:18" x14ac:dyDescent="0.25">
      <c r="A64" s="17"/>
      <c r="B64" s="24" t="s">
        <v>321</v>
      </c>
      <c r="C64" s="25"/>
      <c r="D64" s="26" t="s">
        <v>276</v>
      </c>
      <c r="E64" s="135">
        <v>0</v>
      </c>
      <c r="F64" s="25"/>
    </row>
    <row r="65" spans="1:6" x14ac:dyDescent="0.25">
      <c r="A65" s="17"/>
      <c r="B65" s="28" t="s">
        <v>865</v>
      </c>
      <c r="C65" s="29"/>
      <c r="D65" s="37">
        <v>3050</v>
      </c>
      <c r="E65" s="37"/>
      <c r="F65" s="29"/>
    </row>
    <row r="66" spans="1:6" x14ac:dyDescent="0.25">
      <c r="A66" s="17"/>
      <c r="B66" s="24" t="s">
        <v>866</v>
      </c>
      <c r="C66" s="25"/>
      <c r="D66" s="81"/>
      <c r="E66" s="81"/>
      <c r="F66" s="25"/>
    </row>
    <row r="67" spans="1:6" x14ac:dyDescent="0.25">
      <c r="A67" s="17"/>
      <c r="B67" s="96" t="s">
        <v>867</v>
      </c>
      <c r="C67" s="29"/>
      <c r="D67" s="46" t="s">
        <v>868</v>
      </c>
      <c r="E67" s="46"/>
      <c r="F67" s="12" t="s">
        <v>289</v>
      </c>
    </row>
    <row r="68" spans="1:6" x14ac:dyDescent="0.25">
      <c r="A68" s="17"/>
      <c r="B68" s="95" t="s">
        <v>869</v>
      </c>
      <c r="C68" s="25"/>
      <c r="D68" s="105">
        <v>0</v>
      </c>
      <c r="E68" s="105"/>
      <c r="F68" s="25"/>
    </row>
    <row r="69" spans="1:6" x14ac:dyDescent="0.25">
      <c r="A69" s="17"/>
      <c r="B69" s="28" t="s">
        <v>870</v>
      </c>
      <c r="C69" s="29"/>
      <c r="D69" s="46">
        <v>0</v>
      </c>
      <c r="E69" s="46"/>
      <c r="F69" s="29"/>
    </row>
    <row r="70" spans="1:6" x14ac:dyDescent="0.25">
      <c r="A70" s="17"/>
      <c r="B70" s="24" t="s">
        <v>871</v>
      </c>
      <c r="C70" s="25"/>
      <c r="D70" s="105">
        <v>0</v>
      </c>
      <c r="E70" s="105"/>
      <c r="F70" s="25"/>
    </row>
    <row r="71" spans="1:6" x14ac:dyDescent="0.25">
      <c r="A71" s="17"/>
      <c r="B71" s="28" t="s">
        <v>872</v>
      </c>
      <c r="C71" s="29"/>
      <c r="D71" s="46">
        <v>830</v>
      </c>
      <c r="E71" s="46"/>
      <c r="F71" s="29"/>
    </row>
    <row r="72" spans="1:6" ht="15.75" thickBot="1" x14ac:dyDescent="0.3">
      <c r="A72" s="17"/>
      <c r="B72" s="24" t="s">
        <v>873</v>
      </c>
      <c r="C72" s="25"/>
      <c r="D72" s="47">
        <v>0</v>
      </c>
      <c r="E72" s="47"/>
      <c r="F72" s="25"/>
    </row>
    <row r="73" spans="1:6" ht="15.75" thickBot="1" x14ac:dyDescent="0.3">
      <c r="A73" s="17"/>
      <c r="B73" s="28" t="s">
        <v>285</v>
      </c>
      <c r="C73" s="29"/>
      <c r="D73" s="43" t="s">
        <v>276</v>
      </c>
      <c r="E73" s="44">
        <v>2549</v>
      </c>
      <c r="F73" s="29"/>
    </row>
    <row r="74" spans="1:6" ht="15.75" thickTop="1" x14ac:dyDescent="0.25">
      <c r="A74" s="17"/>
      <c r="B74" s="24" t="s">
        <v>866</v>
      </c>
      <c r="C74" s="25"/>
      <c r="D74" s="82"/>
      <c r="E74" s="82"/>
      <c r="F74" s="25"/>
    </row>
    <row r="75" spans="1:6" x14ac:dyDescent="0.25">
      <c r="A75" s="17"/>
      <c r="B75" s="96" t="s">
        <v>867</v>
      </c>
      <c r="C75" s="29"/>
      <c r="D75" s="46" t="s">
        <v>874</v>
      </c>
      <c r="E75" s="46"/>
      <c r="F75" s="12" t="s">
        <v>289</v>
      </c>
    </row>
    <row r="76" spans="1:6" x14ac:dyDescent="0.25">
      <c r="A76" s="17"/>
      <c r="B76" s="95" t="s">
        <v>869</v>
      </c>
      <c r="C76" s="25"/>
      <c r="D76" s="105">
        <v>0</v>
      </c>
      <c r="E76" s="105"/>
      <c r="F76" s="25"/>
    </row>
    <row r="77" spans="1:6" x14ac:dyDescent="0.25">
      <c r="A77" s="17"/>
      <c r="B77" s="28" t="s">
        <v>870</v>
      </c>
      <c r="C77" s="29"/>
      <c r="D77" s="46">
        <v>0</v>
      </c>
      <c r="E77" s="46"/>
      <c r="F77" s="29"/>
    </row>
    <row r="78" spans="1:6" x14ac:dyDescent="0.25">
      <c r="A78" s="17"/>
      <c r="B78" s="24" t="s">
        <v>871</v>
      </c>
      <c r="C78" s="25"/>
      <c r="D78" s="105">
        <v>0</v>
      </c>
      <c r="E78" s="105"/>
      <c r="F78" s="25"/>
    </row>
    <row r="79" spans="1:6" x14ac:dyDescent="0.25">
      <c r="A79" s="17"/>
      <c r="B79" s="28" t="s">
        <v>872</v>
      </c>
      <c r="C79" s="29"/>
      <c r="D79" s="46">
        <v>512</v>
      </c>
      <c r="E79" s="46"/>
      <c r="F79" s="29"/>
    </row>
    <row r="80" spans="1:6" ht="15.75" thickBot="1" x14ac:dyDescent="0.3">
      <c r="A80" s="17"/>
      <c r="B80" s="24" t="s">
        <v>873</v>
      </c>
      <c r="C80" s="25"/>
      <c r="D80" s="47">
        <v>0</v>
      </c>
      <c r="E80" s="47"/>
      <c r="F80" s="25"/>
    </row>
    <row r="81" spans="1:18" ht="15.75" thickBot="1" x14ac:dyDescent="0.3">
      <c r="A81" s="17"/>
      <c r="B81" s="28" t="s">
        <v>290</v>
      </c>
      <c r="C81" s="29"/>
      <c r="D81" s="43" t="s">
        <v>276</v>
      </c>
      <c r="E81" s="44">
        <v>3036</v>
      </c>
      <c r="F81" s="29"/>
    </row>
    <row r="82" spans="1:18" ht="15.75" thickTop="1" x14ac:dyDescent="0.25">
      <c r="A82" s="17"/>
      <c r="B82" s="195"/>
      <c r="C82" s="195"/>
      <c r="D82" s="195"/>
      <c r="E82" s="195"/>
      <c r="F82" s="195"/>
      <c r="G82" s="195"/>
      <c r="H82" s="195"/>
      <c r="I82" s="195"/>
      <c r="J82" s="195"/>
      <c r="K82" s="195"/>
      <c r="L82" s="195"/>
      <c r="M82" s="195"/>
      <c r="N82" s="195"/>
      <c r="O82" s="195"/>
      <c r="P82" s="195"/>
      <c r="Q82" s="195"/>
      <c r="R82" s="195"/>
    </row>
    <row r="83" spans="1:18" x14ac:dyDescent="0.25">
      <c r="A83" s="17"/>
      <c r="B83" s="133" t="s">
        <v>875</v>
      </c>
      <c r="C83" s="133"/>
      <c r="D83" s="133"/>
      <c r="E83" s="133"/>
      <c r="F83" s="133"/>
      <c r="G83" s="133"/>
      <c r="H83" s="133"/>
      <c r="I83" s="133"/>
      <c r="J83" s="133"/>
      <c r="K83" s="133"/>
      <c r="L83" s="133"/>
      <c r="M83" s="133"/>
      <c r="N83" s="133"/>
      <c r="O83" s="133"/>
      <c r="P83" s="133"/>
      <c r="Q83" s="133"/>
      <c r="R83" s="133"/>
    </row>
    <row r="84" spans="1:18" x14ac:dyDescent="0.25">
      <c r="A84" s="17"/>
      <c r="B84" s="134"/>
      <c r="C84" s="134"/>
      <c r="D84" s="134"/>
      <c r="E84" s="134"/>
      <c r="F84" s="134"/>
      <c r="G84" s="134"/>
      <c r="H84" s="134"/>
      <c r="I84" s="134"/>
      <c r="J84" s="134"/>
      <c r="K84" s="134"/>
      <c r="L84" s="134"/>
      <c r="M84" s="134"/>
      <c r="N84" s="134"/>
      <c r="O84" s="134"/>
      <c r="P84" s="134"/>
      <c r="Q84" s="134"/>
      <c r="R84" s="134"/>
    </row>
    <row r="85" spans="1:18" ht="15.75" thickBot="1" x14ac:dyDescent="0.3">
      <c r="A85" s="17"/>
      <c r="B85" s="29"/>
      <c r="C85" s="21"/>
      <c r="D85" s="36" t="s">
        <v>876</v>
      </c>
      <c r="E85" s="36"/>
      <c r="F85" s="36"/>
      <c r="G85" s="21"/>
      <c r="H85" s="21"/>
      <c r="I85" s="21"/>
      <c r="J85" s="21"/>
      <c r="K85" s="21"/>
    </row>
    <row r="86" spans="1:18" ht="15.75" thickBot="1" x14ac:dyDescent="0.3">
      <c r="A86" s="17"/>
      <c r="B86" s="29"/>
      <c r="C86" s="21"/>
      <c r="D86" s="23" t="s">
        <v>877</v>
      </c>
      <c r="E86" s="21"/>
      <c r="F86" s="23" t="s">
        <v>878</v>
      </c>
      <c r="G86" s="21"/>
      <c r="H86" s="36" t="s">
        <v>879</v>
      </c>
      <c r="I86" s="36"/>
      <c r="J86" s="36"/>
      <c r="K86" s="21"/>
    </row>
    <row r="87" spans="1:18" ht="15.75" thickBot="1" x14ac:dyDescent="0.3">
      <c r="A87" s="17"/>
      <c r="B87" s="29"/>
      <c r="C87" s="21"/>
      <c r="D87" s="21"/>
      <c r="E87" s="21"/>
      <c r="F87" s="21"/>
      <c r="G87" s="21"/>
      <c r="H87" s="23">
        <v>2013</v>
      </c>
      <c r="I87" s="21"/>
      <c r="J87" s="23">
        <v>2012</v>
      </c>
      <c r="K87" s="21"/>
    </row>
    <row r="88" spans="1:18" x14ac:dyDescent="0.25">
      <c r="A88" s="17"/>
      <c r="B88" s="24" t="s">
        <v>44</v>
      </c>
      <c r="C88" s="25"/>
      <c r="D88" s="26" t="s">
        <v>880</v>
      </c>
      <c r="E88" s="25"/>
      <c r="F88" s="26" t="s">
        <v>881</v>
      </c>
      <c r="G88" s="25"/>
      <c r="H88" s="41">
        <v>9.48</v>
      </c>
      <c r="I88" s="26" t="s">
        <v>536</v>
      </c>
      <c r="J88" s="41">
        <v>18.600000000000001</v>
      </c>
      <c r="K88" s="26" t="s">
        <v>536</v>
      </c>
    </row>
    <row r="89" spans="1:18" x14ac:dyDescent="0.25">
      <c r="A89" s="17"/>
      <c r="B89" s="193"/>
      <c r="C89" s="29"/>
      <c r="D89" s="54"/>
      <c r="E89" s="29"/>
      <c r="F89" s="12" t="s">
        <v>882</v>
      </c>
      <c r="G89" s="29"/>
      <c r="H89" s="40">
        <v>9.06</v>
      </c>
      <c r="I89" s="12" t="s">
        <v>536</v>
      </c>
      <c r="J89" s="40">
        <v>7.99</v>
      </c>
      <c r="K89" s="12" t="s">
        <v>536</v>
      </c>
    </row>
    <row r="90" spans="1:18" x14ac:dyDescent="0.25">
      <c r="A90" s="17"/>
      <c r="B90" s="195"/>
      <c r="C90" s="195"/>
      <c r="D90" s="195"/>
      <c r="E90" s="195"/>
      <c r="F90" s="195"/>
      <c r="G90" s="195"/>
      <c r="H90" s="195"/>
      <c r="I90" s="195"/>
      <c r="J90" s="195"/>
      <c r="K90" s="195"/>
      <c r="L90" s="195"/>
      <c r="M90" s="195"/>
      <c r="N90" s="195"/>
      <c r="O90" s="195"/>
      <c r="P90" s="195"/>
      <c r="Q90" s="195"/>
      <c r="R90" s="195"/>
    </row>
    <row r="91" spans="1:18" x14ac:dyDescent="0.25">
      <c r="A91" s="17"/>
      <c r="B91" s="183" t="s">
        <v>883</v>
      </c>
      <c r="C91" s="183"/>
      <c r="D91" s="183"/>
      <c r="E91" s="183"/>
      <c r="F91" s="183"/>
      <c r="G91" s="183"/>
      <c r="H91" s="183"/>
      <c r="I91" s="183"/>
      <c r="J91" s="183"/>
      <c r="K91" s="183"/>
      <c r="L91" s="183"/>
      <c r="M91" s="183"/>
      <c r="N91" s="183"/>
      <c r="O91" s="183"/>
      <c r="P91" s="183"/>
      <c r="Q91" s="183"/>
      <c r="R91" s="183"/>
    </row>
    <row r="92" spans="1:18" x14ac:dyDescent="0.25">
      <c r="A92" s="17"/>
      <c r="B92" s="133"/>
      <c r="C92" s="133"/>
      <c r="D92" s="133"/>
      <c r="E92" s="133"/>
      <c r="F92" s="133"/>
      <c r="G92" s="133"/>
      <c r="H92" s="133"/>
      <c r="I92" s="133"/>
      <c r="J92" s="133"/>
      <c r="K92" s="133"/>
      <c r="L92" s="133"/>
      <c r="M92" s="133"/>
      <c r="N92" s="133"/>
      <c r="O92" s="133"/>
      <c r="P92" s="133"/>
      <c r="Q92" s="133"/>
      <c r="R92" s="133"/>
    </row>
    <row r="93" spans="1:18" x14ac:dyDescent="0.25">
      <c r="A93" s="17"/>
      <c r="B93" s="133" t="s">
        <v>884</v>
      </c>
      <c r="C93" s="133"/>
      <c r="D93" s="133"/>
      <c r="E93" s="133"/>
      <c r="F93" s="133"/>
      <c r="G93" s="133"/>
      <c r="H93" s="133"/>
      <c r="I93" s="133"/>
      <c r="J93" s="133"/>
      <c r="K93" s="133"/>
      <c r="L93" s="133"/>
      <c r="M93" s="133"/>
      <c r="N93" s="133"/>
      <c r="O93" s="133"/>
      <c r="P93" s="133"/>
      <c r="Q93" s="133"/>
      <c r="R93" s="133"/>
    </row>
    <row r="94" spans="1:18" x14ac:dyDescent="0.25">
      <c r="A94" s="17"/>
      <c r="B94" s="133"/>
      <c r="C94" s="133"/>
      <c r="D94" s="133"/>
      <c r="E94" s="133"/>
      <c r="F94" s="133"/>
      <c r="G94" s="133"/>
      <c r="H94" s="133"/>
      <c r="I94" s="133"/>
      <c r="J94" s="133"/>
      <c r="K94" s="133"/>
      <c r="L94" s="133"/>
      <c r="M94" s="133"/>
      <c r="N94" s="133"/>
      <c r="O94" s="133"/>
      <c r="P94" s="133"/>
      <c r="Q94" s="133"/>
      <c r="R94" s="133"/>
    </row>
    <row r="95" spans="1:18" x14ac:dyDescent="0.25">
      <c r="A95" s="17"/>
      <c r="B95" s="132" t="s">
        <v>228</v>
      </c>
      <c r="C95" s="132"/>
      <c r="D95" s="132"/>
      <c r="E95" s="132"/>
      <c r="F95" s="132"/>
      <c r="G95" s="132"/>
      <c r="H95" s="132"/>
      <c r="I95" s="132"/>
      <c r="J95" s="132"/>
      <c r="K95" s="132"/>
      <c r="L95" s="132"/>
      <c r="M95" s="132"/>
      <c r="N95" s="132"/>
      <c r="O95" s="132"/>
      <c r="P95" s="132"/>
      <c r="Q95" s="132"/>
      <c r="R95" s="132"/>
    </row>
    <row r="96" spans="1:18" x14ac:dyDescent="0.25">
      <c r="A96" s="17"/>
      <c r="B96" s="133"/>
      <c r="C96" s="133"/>
      <c r="D96" s="133"/>
      <c r="E96" s="133"/>
      <c r="F96" s="133"/>
      <c r="G96" s="133"/>
      <c r="H96" s="133"/>
      <c r="I96" s="133"/>
      <c r="J96" s="133"/>
      <c r="K96" s="133"/>
      <c r="L96" s="133"/>
      <c r="M96" s="133"/>
      <c r="N96" s="133"/>
      <c r="O96" s="133"/>
      <c r="P96" s="133"/>
      <c r="Q96" s="133"/>
      <c r="R96" s="133"/>
    </row>
    <row r="97" spans="1:18" ht="38.25" customHeight="1" x14ac:dyDescent="0.25">
      <c r="A97" s="17"/>
      <c r="B97" s="133" t="s">
        <v>885</v>
      </c>
      <c r="C97" s="133"/>
      <c r="D97" s="133"/>
      <c r="E97" s="133"/>
      <c r="F97" s="133"/>
      <c r="G97" s="133"/>
      <c r="H97" s="133"/>
      <c r="I97" s="133"/>
      <c r="J97" s="133"/>
      <c r="K97" s="133"/>
      <c r="L97" s="133"/>
      <c r="M97" s="133"/>
      <c r="N97" s="133"/>
      <c r="O97" s="133"/>
      <c r="P97" s="133"/>
      <c r="Q97" s="133"/>
      <c r="R97" s="133"/>
    </row>
    <row r="98" spans="1:18" x14ac:dyDescent="0.25">
      <c r="A98" s="17"/>
      <c r="B98" s="133"/>
      <c r="C98" s="133"/>
      <c r="D98" s="133"/>
      <c r="E98" s="133"/>
      <c r="F98" s="133"/>
      <c r="G98" s="133"/>
      <c r="H98" s="133"/>
      <c r="I98" s="133"/>
      <c r="J98" s="133"/>
      <c r="K98" s="133"/>
      <c r="L98" s="133"/>
      <c r="M98" s="133"/>
      <c r="N98" s="133"/>
      <c r="O98" s="133"/>
      <c r="P98" s="133"/>
      <c r="Q98" s="133"/>
      <c r="R98" s="133"/>
    </row>
    <row r="99" spans="1:18" x14ac:dyDescent="0.25">
      <c r="A99" s="17"/>
      <c r="B99" s="183" t="s">
        <v>252</v>
      </c>
      <c r="C99" s="183"/>
      <c r="D99" s="183"/>
      <c r="E99" s="183"/>
      <c r="F99" s="183"/>
      <c r="G99" s="183"/>
      <c r="H99" s="183"/>
      <c r="I99" s="183"/>
      <c r="J99" s="183"/>
      <c r="K99" s="183"/>
      <c r="L99" s="183"/>
      <c r="M99" s="183"/>
      <c r="N99" s="183"/>
      <c r="O99" s="183"/>
      <c r="P99" s="183"/>
      <c r="Q99" s="183"/>
      <c r="R99" s="183"/>
    </row>
    <row r="100" spans="1:18" x14ac:dyDescent="0.25">
      <c r="A100" s="17"/>
      <c r="B100" s="133"/>
      <c r="C100" s="133"/>
      <c r="D100" s="133"/>
      <c r="E100" s="133"/>
      <c r="F100" s="133"/>
      <c r="G100" s="133"/>
      <c r="H100" s="133"/>
      <c r="I100" s="133"/>
      <c r="J100" s="133"/>
      <c r="K100" s="133"/>
      <c r="L100" s="133"/>
      <c r="M100" s="133"/>
      <c r="N100" s="133"/>
      <c r="O100" s="133"/>
      <c r="P100" s="133"/>
      <c r="Q100" s="133"/>
      <c r="R100" s="133"/>
    </row>
    <row r="101" spans="1:18" ht="38.25" customHeight="1" x14ac:dyDescent="0.25">
      <c r="A101" s="17"/>
      <c r="B101" s="133" t="s">
        <v>886</v>
      </c>
      <c r="C101" s="133"/>
      <c r="D101" s="133"/>
      <c r="E101" s="133"/>
      <c r="F101" s="133"/>
      <c r="G101" s="133"/>
      <c r="H101" s="133"/>
      <c r="I101" s="133"/>
      <c r="J101" s="133"/>
      <c r="K101" s="133"/>
      <c r="L101" s="133"/>
      <c r="M101" s="133"/>
      <c r="N101" s="133"/>
      <c r="O101" s="133"/>
      <c r="P101" s="133"/>
      <c r="Q101" s="133"/>
      <c r="R101" s="133"/>
    </row>
    <row r="102" spans="1:18" x14ac:dyDescent="0.25">
      <c r="A102" s="17"/>
      <c r="B102" s="133"/>
      <c r="C102" s="133"/>
      <c r="D102" s="133"/>
      <c r="E102" s="133"/>
      <c r="F102" s="133"/>
      <c r="G102" s="133"/>
      <c r="H102" s="133"/>
      <c r="I102" s="133"/>
      <c r="J102" s="133"/>
      <c r="K102" s="133"/>
      <c r="L102" s="133"/>
      <c r="M102" s="133"/>
      <c r="N102" s="133"/>
      <c r="O102" s="133"/>
      <c r="P102" s="133"/>
      <c r="Q102" s="133"/>
      <c r="R102" s="133"/>
    </row>
    <row r="103" spans="1:18" ht="15.75" thickBot="1" x14ac:dyDescent="0.3">
      <c r="A103" s="17"/>
      <c r="B103" s="29"/>
      <c r="C103" s="21"/>
      <c r="D103" s="45"/>
      <c r="E103" s="45"/>
      <c r="F103" s="21"/>
      <c r="G103" s="36" t="s">
        <v>862</v>
      </c>
      <c r="H103" s="36"/>
      <c r="I103" s="36"/>
      <c r="J103" s="36"/>
      <c r="K103" s="36"/>
      <c r="L103" s="36"/>
      <c r="M103" s="36"/>
      <c r="N103" s="36"/>
      <c r="O103" s="36"/>
      <c r="P103" s="36"/>
      <c r="Q103" s="36"/>
      <c r="R103" s="21"/>
    </row>
    <row r="104" spans="1:18" x14ac:dyDescent="0.25">
      <c r="A104" s="17"/>
      <c r="B104" s="29"/>
      <c r="C104" s="21"/>
      <c r="D104" s="45"/>
      <c r="E104" s="45"/>
      <c r="F104" s="21"/>
      <c r="G104" s="114" t="s">
        <v>752</v>
      </c>
      <c r="H104" s="114"/>
      <c r="I104" s="21"/>
      <c r="J104" s="113"/>
      <c r="K104" s="113"/>
      <c r="L104" s="21"/>
      <c r="M104" s="113"/>
      <c r="N104" s="113"/>
      <c r="O104" s="21"/>
      <c r="P104" s="113"/>
      <c r="Q104" s="113"/>
      <c r="R104" s="21"/>
    </row>
    <row r="105" spans="1:18" x14ac:dyDescent="0.25">
      <c r="A105" s="17"/>
      <c r="B105" s="29"/>
      <c r="C105" s="21"/>
      <c r="D105" s="45"/>
      <c r="E105" s="45"/>
      <c r="F105" s="21"/>
      <c r="G105" s="104" t="s">
        <v>753</v>
      </c>
      <c r="H105" s="104"/>
      <c r="I105" s="21"/>
      <c r="J105" s="45"/>
      <c r="K105" s="45"/>
      <c r="L105" s="21"/>
      <c r="M105" s="45"/>
      <c r="N105" s="45"/>
      <c r="O105" s="21"/>
      <c r="P105" s="45"/>
      <c r="Q105" s="45"/>
      <c r="R105" s="21"/>
    </row>
    <row r="106" spans="1:18" x14ac:dyDescent="0.25">
      <c r="A106" s="17"/>
      <c r="B106" s="29"/>
      <c r="C106" s="21"/>
      <c r="D106" s="45"/>
      <c r="E106" s="45"/>
      <c r="F106" s="21"/>
      <c r="G106" s="104" t="s">
        <v>754</v>
      </c>
      <c r="H106" s="104"/>
      <c r="I106" s="21"/>
      <c r="J106" s="104" t="s">
        <v>106</v>
      </c>
      <c r="K106" s="104"/>
      <c r="L106" s="21"/>
      <c r="M106" s="104" t="s">
        <v>755</v>
      </c>
      <c r="N106" s="104"/>
      <c r="O106" s="21"/>
      <c r="P106" s="45"/>
      <c r="Q106" s="45"/>
      <c r="R106" s="21"/>
    </row>
    <row r="107" spans="1:18" x14ac:dyDescent="0.25">
      <c r="A107" s="17"/>
      <c r="B107" s="29"/>
      <c r="C107" s="21"/>
      <c r="D107" s="45"/>
      <c r="E107" s="45"/>
      <c r="F107" s="21"/>
      <c r="G107" s="104" t="s">
        <v>756</v>
      </c>
      <c r="H107" s="104"/>
      <c r="I107" s="21"/>
      <c r="J107" s="104" t="s">
        <v>757</v>
      </c>
      <c r="K107" s="104"/>
      <c r="L107" s="21"/>
      <c r="M107" s="104" t="s">
        <v>758</v>
      </c>
      <c r="N107" s="104"/>
      <c r="O107" s="21"/>
      <c r="P107" s="45"/>
      <c r="Q107" s="45"/>
      <c r="R107" s="21"/>
    </row>
    <row r="108" spans="1:18" x14ac:dyDescent="0.25">
      <c r="A108" s="17"/>
      <c r="B108" s="29"/>
      <c r="C108" s="21"/>
      <c r="D108" s="104" t="s">
        <v>139</v>
      </c>
      <c r="E108" s="104"/>
      <c r="F108" s="21"/>
      <c r="G108" s="104" t="s">
        <v>759</v>
      </c>
      <c r="H108" s="104"/>
      <c r="I108" s="21"/>
      <c r="J108" s="104" t="s">
        <v>760</v>
      </c>
      <c r="K108" s="104"/>
      <c r="L108" s="21"/>
      <c r="M108" s="104" t="s">
        <v>760</v>
      </c>
      <c r="N108" s="104"/>
      <c r="O108" s="21"/>
      <c r="P108" s="104" t="s">
        <v>887</v>
      </c>
      <c r="Q108" s="104"/>
      <c r="R108" s="21"/>
    </row>
    <row r="109" spans="1:18" ht="15.75" thickBot="1" x14ac:dyDescent="0.3">
      <c r="A109" s="17"/>
      <c r="B109" s="20" t="s">
        <v>274</v>
      </c>
      <c r="C109" s="21"/>
      <c r="D109" s="36" t="s">
        <v>761</v>
      </c>
      <c r="E109" s="36"/>
      <c r="F109" s="21"/>
      <c r="G109" s="36" t="s">
        <v>762</v>
      </c>
      <c r="H109" s="36"/>
      <c r="I109" s="21"/>
      <c r="J109" s="36" t="s">
        <v>763</v>
      </c>
      <c r="K109" s="36"/>
      <c r="L109" s="21"/>
      <c r="M109" s="36" t="s">
        <v>764</v>
      </c>
      <c r="N109" s="36"/>
      <c r="O109" s="21"/>
      <c r="P109" s="36" t="s">
        <v>888</v>
      </c>
      <c r="Q109" s="36"/>
      <c r="R109" s="21"/>
    </row>
    <row r="110" spans="1:18" x14ac:dyDescent="0.25">
      <c r="A110" s="17"/>
      <c r="B110" s="33" t="s">
        <v>341</v>
      </c>
      <c r="C110" s="25"/>
      <c r="D110" s="84"/>
      <c r="E110" s="84"/>
      <c r="F110" s="25"/>
      <c r="G110" s="84"/>
      <c r="H110" s="84"/>
      <c r="I110" s="25"/>
      <c r="J110" s="84"/>
      <c r="K110" s="84"/>
      <c r="L110" s="25"/>
      <c r="M110" s="84"/>
      <c r="N110" s="84"/>
      <c r="O110" s="25"/>
      <c r="P110" s="84"/>
      <c r="Q110" s="84"/>
      <c r="R110" s="25"/>
    </row>
    <row r="111" spans="1:18" x14ac:dyDescent="0.25">
      <c r="A111" s="17"/>
      <c r="B111" s="94" t="s">
        <v>859</v>
      </c>
      <c r="C111" s="29"/>
      <c r="D111" s="72"/>
      <c r="E111" s="72"/>
      <c r="F111" s="29"/>
      <c r="G111" s="72"/>
      <c r="H111" s="72"/>
      <c r="I111" s="29"/>
      <c r="J111" s="72"/>
      <c r="K111" s="72"/>
      <c r="L111" s="29"/>
      <c r="M111" s="72"/>
      <c r="N111" s="72"/>
      <c r="O111" s="29"/>
      <c r="P111" s="72"/>
      <c r="Q111" s="72"/>
      <c r="R111" s="29"/>
    </row>
    <row r="112" spans="1:18" x14ac:dyDescent="0.25">
      <c r="A112" s="17"/>
      <c r="B112" s="24" t="s">
        <v>889</v>
      </c>
      <c r="C112" s="25"/>
      <c r="D112" s="81"/>
      <c r="E112" s="81"/>
      <c r="F112" s="25"/>
      <c r="G112" s="81"/>
      <c r="H112" s="81"/>
      <c r="I112" s="25"/>
      <c r="J112" s="81"/>
      <c r="K112" s="81"/>
      <c r="L112" s="25"/>
      <c r="M112" s="81"/>
      <c r="N112" s="81"/>
      <c r="O112" s="25"/>
      <c r="P112" s="81"/>
      <c r="Q112" s="81"/>
      <c r="R112" s="25"/>
    </row>
    <row r="113" spans="1:18" x14ac:dyDescent="0.25">
      <c r="A113" s="17"/>
      <c r="B113" s="28" t="s">
        <v>890</v>
      </c>
      <c r="C113" s="29"/>
      <c r="D113" s="12" t="s">
        <v>276</v>
      </c>
      <c r="E113" s="40">
        <v>827</v>
      </c>
      <c r="F113" s="29"/>
      <c r="G113" s="12" t="s">
        <v>276</v>
      </c>
      <c r="H113" s="40">
        <v>0</v>
      </c>
      <c r="I113" s="29"/>
      <c r="J113" s="12" t="s">
        <v>276</v>
      </c>
      <c r="K113" s="40">
        <v>0</v>
      </c>
      <c r="L113" s="29"/>
      <c r="M113" s="12" t="s">
        <v>276</v>
      </c>
      <c r="N113" s="40">
        <v>827</v>
      </c>
      <c r="O113" s="29"/>
      <c r="P113" s="12" t="s">
        <v>276</v>
      </c>
      <c r="Q113" s="40" t="s">
        <v>891</v>
      </c>
      <c r="R113" s="12" t="s">
        <v>289</v>
      </c>
    </row>
    <row r="114" spans="1:18" x14ac:dyDescent="0.25">
      <c r="A114" s="17"/>
      <c r="B114" s="24" t="s">
        <v>277</v>
      </c>
      <c r="C114" s="25"/>
      <c r="D114" s="38">
        <v>1768</v>
      </c>
      <c r="E114" s="38"/>
      <c r="F114" s="25"/>
      <c r="G114" s="105">
        <v>0</v>
      </c>
      <c r="H114" s="105"/>
      <c r="I114" s="25"/>
      <c r="J114" s="105">
        <v>0</v>
      </c>
      <c r="K114" s="105"/>
      <c r="L114" s="25"/>
      <c r="M114" s="38">
        <v>1768</v>
      </c>
      <c r="N114" s="38"/>
      <c r="O114" s="25"/>
      <c r="P114" s="105" t="s">
        <v>892</v>
      </c>
      <c r="Q114" s="105"/>
      <c r="R114" s="26" t="s">
        <v>289</v>
      </c>
    </row>
    <row r="115" spans="1:18" x14ac:dyDescent="0.25">
      <c r="A115" s="17"/>
      <c r="B115" s="28" t="s">
        <v>278</v>
      </c>
      <c r="C115" s="29"/>
      <c r="D115" s="46">
        <v>210</v>
      </c>
      <c r="E115" s="46"/>
      <c r="F115" s="29"/>
      <c r="G115" s="46">
        <v>0</v>
      </c>
      <c r="H115" s="46"/>
      <c r="I115" s="29"/>
      <c r="J115" s="46">
        <v>0</v>
      </c>
      <c r="K115" s="46"/>
      <c r="L115" s="29"/>
      <c r="M115" s="46">
        <v>210</v>
      </c>
      <c r="N115" s="46"/>
      <c r="O115" s="29"/>
      <c r="P115" s="46" t="s">
        <v>893</v>
      </c>
      <c r="Q115" s="46"/>
      <c r="R115" s="12" t="s">
        <v>289</v>
      </c>
    </row>
    <row r="116" spans="1:18" x14ac:dyDescent="0.25">
      <c r="A116" s="17"/>
      <c r="B116" s="24" t="s">
        <v>279</v>
      </c>
      <c r="C116" s="25"/>
      <c r="D116" s="38">
        <v>3022</v>
      </c>
      <c r="E116" s="38"/>
      <c r="F116" s="25"/>
      <c r="G116" s="105">
        <v>0</v>
      </c>
      <c r="H116" s="105"/>
      <c r="I116" s="25"/>
      <c r="J116" s="105">
        <v>0</v>
      </c>
      <c r="K116" s="105"/>
      <c r="L116" s="25"/>
      <c r="M116" s="38">
        <v>3022</v>
      </c>
      <c r="N116" s="38"/>
      <c r="O116" s="25"/>
      <c r="P116" s="105" t="s">
        <v>894</v>
      </c>
      <c r="Q116" s="105"/>
      <c r="R116" s="26" t="s">
        <v>289</v>
      </c>
    </row>
    <row r="117" spans="1:18" x14ac:dyDescent="0.25">
      <c r="A117" s="17"/>
      <c r="B117" s="28" t="s">
        <v>280</v>
      </c>
      <c r="C117" s="29"/>
      <c r="D117" s="37">
        <v>5616</v>
      </c>
      <c r="E117" s="37"/>
      <c r="F117" s="29"/>
      <c r="G117" s="46">
        <v>0</v>
      </c>
      <c r="H117" s="46"/>
      <c r="I117" s="29"/>
      <c r="J117" s="46">
        <v>0</v>
      </c>
      <c r="K117" s="46"/>
      <c r="L117" s="29"/>
      <c r="M117" s="37">
        <v>5616</v>
      </c>
      <c r="N117" s="37"/>
      <c r="O117" s="29"/>
      <c r="P117" s="46" t="s">
        <v>895</v>
      </c>
      <c r="Q117" s="46"/>
      <c r="R117" s="12" t="s">
        <v>289</v>
      </c>
    </row>
    <row r="118" spans="1:18" ht="15.75" thickBot="1" x14ac:dyDescent="0.3">
      <c r="A118" s="17"/>
      <c r="B118" s="24" t="s">
        <v>368</v>
      </c>
      <c r="C118" s="25"/>
      <c r="D118" s="47">
        <v>27</v>
      </c>
      <c r="E118" s="47"/>
      <c r="F118" s="25"/>
      <c r="G118" s="47">
        <v>0</v>
      </c>
      <c r="H118" s="47"/>
      <c r="I118" s="25"/>
      <c r="J118" s="47">
        <v>0</v>
      </c>
      <c r="K118" s="47"/>
      <c r="L118" s="25"/>
      <c r="M118" s="47">
        <v>27</v>
      </c>
      <c r="N118" s="47"/>
      <c r="O118" s="25"/>
      <c r="P118" s="47">
        <v>0</v>
      </c>
      <c r="Q118" s="47"/>
      <c r="R118" s="25"/>
    </row>
    <row r="119" spans="1:18" ht="15.75" thickBot="1" x14ac:dyDescent="0.3">
      <c r="A119" s="17"/>
      <c r="B119" s="96" t="s">
        <v>139</v>
      </c>
      <c r="C119" s="29"/>
      <c r="D119" s="108" t="s">
        <v>276</v>
      </c>
      <c r="E119" s="109">
        <v>11470</v>
      </c>
      <c r="F119" s="29"/>
      <c r="G119" s="108" t="s">
        <v>276</v>
      </c>
      <c r="H119" s="110">
        <v>0</v>
      </c>
      <c r="I119" s="29"/>
      <c r="J119" s="108" t="s">
        <v>276</v>
      </c>
      <c r="K119" s="110">
        <v>0</v>
      </c>
      <c r="L119" s="29"/>
      <c r="M119" s="108" t="s">
        <v>276</v>
      </c>
      <c r="N119" s="109">
        <v>11470</v>
      </c>
      <c r="O119" s="29"/>
      <c r="P119" s="108" t="s">
        <v>276</v>
      </c>
      <c r="Q119" s="110" t="s">
        <v>896</v>
      </c>
      <c r="R119" s="12" t="s">
        <v>289</v>
      </c>
    </row>
    <row r="120" spans="1:18" ht="26.25" thickBot="1" x14ac:dyDescent="0.3">
      <c r="A120" s="17"/>
      <c r="B120" s="24" t="s">
        <v>897</v>
      </c>
      <c r="C120" s="25"/>
      <c r="D120" s="26" t="s">
        <v>276</v>
      </c>
      <c r="E120" s="31">
        <v>14867</v>
      </c>
      <c r="F120" s="25"/>
      <c r="G120" s="26" t="s">
        <v>276</v>
      </c>
      <c r="H120" s="41">
        <v>0</v>
      </c>
      <c r="I120" s="25"/>
      <c r="J120" s="26" t="s">
        <v>276</v>
      </c>
      <c r="K120" s="41">
        <v>0</v>
      </c>
      <c r="L120" s="25"/>
      <c r="M120" s="26" t="s">
        <v>276</v>
      </c>
      <c r="N120" s="31">
        <v>14867</v>
      </c>
      <c r="O120" s="25"/>
      <c r="P120" s="26" t="s">
        <v>276</v>
      </c>
      <c r="Q120" s="41" t="s">
        <v>898</v>
      </c>
      <c r="R120" s="26" t="s">
        <v>289</v>
      </c>
    </row>
    <row r="121" spans="1:18" x14ac:dyDescent="0.25">
      <c r="A121" s="17"/>
      <c r="B121" s="115"/>
      <c r="C121" s="29"/>
      <c r="D121" s="73"/>
      <c r="E121" s="73"/>
      <c r="F121" s="29"/>
      <c r="G121" s="73"/>
      <c r="H121" s="73"/>
      <c r="I121" s="29"/>
      <c r="J121" s="73"/>
      <c r="K121" s="73"/>
      <c r="L121" s="29"/>
      <c r="M121" s="73"/>
      <c r="N121" s="73"/>
      <c r="O121" s="29"/>
      <c r="P121" s="73"/>
      <c r="Q121" s="73"/>
      <c r="R121" s="29"/>
    </row>
    <row r="122" spans="1:18" x14ac:dyDescent="0.25">
      <c r="A122" s="17"/>
      <c r="B122" s="33" t="s">
        <v>346</v>
      </c>
      <c r="C122" s="25"/>
      <c r="D122" s="81"/>
      <c r="E122" s="81"/>
      <c r="F122" s="25"/>
      <c r="G122" s="81"/>
      <c r="H122" s="81"/>
      <c r="I122" s="25"/>
      <c r="J122" s="81"/>
      <c r="K122" s="81"/>
      <c r="L122" s="25"/>
      <c r="M122" s="81"/>
      <c r="N122" s="81"/>
      <c r="O122" s="25"/>
      <c r="P122" s="81"/>
      <c r="Q122" s="81"/>
      <c r="R122" s="25"/>
    </row>
    <row r="123" spans="1:18" x14ac:dyDescent="0.25">
      <c r="A123" s="17"/>
      <c r="B123" s="94" t="s">
        <v>859</v>
      </c>
      <c r="C123" s="29"/>
      <c r="D123" s="72"/>
      <c r="E123" s="72"/>
      <c r="F123" s="29"/>
      <c r="G123" s="72"/>
      <c r="H123" s="72"/>
      <c r="I123" s="29"/>
      <c r="J123" s="72"/>
      <c r="K123" s="72"/>
      <c r="L123" s="29"/>
      <c r="M123" s="72"/>
      <c r="N123" s="72"/>
      <c r="O123" s="29"/>
      <c r="P123" s="72"/>
      <c r="Q123" s="72"/>
      <c r="R123" s="29"/>
    </row>
    <row r="124" spans="1:18" x14ac:dyDescent="0.25">
      <c r="A124" s="17"/>
      <c r="B124" s="24" t="s">
        <v>889</v>
      </c>
      <c r="C124" s="25"/>
      <c r="D124" s="81"/>
      <c r="E124" s="81"/>
      <c r="F124" s="25"/>
      <c r="G124" s="81"/>
      <c r="H124" s="81"/>
      <c r="I124" s="25"/>
      <c r="J124" s="81"/>
      <c r="K124" s="81"/>
      <c r="L124" s="25"/>
      <c r="M124" s="81"/>
      <c r="N124" s="81"/>
      <c r="O124" s="25"/>
      <c r="P124" s="81"/>
      <c r="Q124" s="81"/>
      <c r="R124" s="25"/>
    </row>
    <row r="125" spans="1:18" x14ac:dyDescent="0.25">
      <c r="A125" s="17"/>
      <c r="B125" s="28" t="s">
        <v>890</v>
      </c>
      <c r="C125" s="29"/>
      <c r="D125" s="12" t="s">
        <v>276</v>
      </c>
      <c r="E125" s="40">
        <v>672</v>
      </c>
      <c r="F125" s="29"/>
      <c r="G125" s="12" t="s">
        <v>276</v>
      </c>
      <c r="H125" s="40">
        <v>0</v>
      </c>
      <c r="I125" s="29"/>
      <c r="J125" s="12" t="s">
        <v>276</v>
      </c>
      <c r="K125" s="40">
        <v>0</v>
      </c>
      <c r="L125" s="29"/>
      <c r="M125" s="12" t="s">
        <v>276</v>
      </c>
      <c r="N125" s="40">
        <v>672</v>
      </c>
      <c r="O125" s="29"/>
      <c r="P125" s="12" t="s">
        <v>276</v>
      </c>
      <c r="Q125" s="40" t="s">
        <v>899</v>
      </c>
      <c r="R125" s="12" t="s">
        <v>289</v>
      </c>
    </row>
    <row r="126" spans="1:18" x14ac:dyDescent="0.25">
      <c r="A126" s="17"/>
      <c r="B126" s="24" t="s">
        <v>277</v>
      </c>
      <c r="C126" s="25"/>
      <c r="D126" s="105">
        <v>64</v>
      </c>
      <c r="E126" s="105"/>
      <c r="F126" s="25"/>
      <c r="G126" s="105">
        <v>0</v>
      </c>
      <c r="H126" s="105"/>
      <c r="I126" s="25"/>
      <c r="J126" s="105">
        <v>0</v>
      </c>
      <c r="K126" s="105"/>
      <c r="L126" s="25"/>
      <c r="M126" s="105">
        <v>64</v>
      </c>
      <c r="N126" s="105"/>
      <c r="O126" s="25"/>
      <c r="P126" s="105">
        <v>0</v>
      </c>
      <c r="Q126" s="105"/>
      <c r="R126" s="25"/>
    </row>
    <row r="127" spans="1:18" x14ac:dyDescent="0.25">
      <c r="A127" s="17"/>
      <c r="B127" s="28" t="s">
        <v>278</v>
      </c>
      <c r="C127" s="29"/>
      <c r="D127" s="37">
        <v>5341</v>
      </c>
      <c r="E127" s="37"/>
      <c r="F127" s="29"/>
      <c r="G127" s="46">
        <v>0</v>
      </c>
      <c r="H127" s="46"/>
      <c r="I127" s="29"/>
      <c r="J127" s="46">
        <v>0</v>
      </c>
      <c r="K127" s="46"/>
      <c r="L127" s="29"/>
      <c r="M127" s="37">
        <v>5341</v>
      </c>
      <c r="N127" s="37"/>
      <c r="O127" s="29"/>
      <c r="P127" s="46">
        <v>0</v>
      </c>
      <c r="Q127" s="46"/>
      <c r="R127" s="29"/>
    </row>
    <row r="128" spans="1:18" x14ac:dyDescent="0.25">
      <c r="A128" s="17"/>
      <c r="B128" s="24" t="s">
        <v>279</v>
      </c>
      <c r="C128" s="25"/>
      <c r="D128" s="38">
        <v>2763</v>
      </c>
      <c r="E128" s="38"/>
      <c r="F128" s="25"/>
      <c r="G128" s="105">
        <v>0</v>
      </c>
      <c r="H128" s="105"/>
      <c r="I128" s="25"/>
      <c r="J128" s="105">
        <v>0</v>
      </c>
      <c r="K128" s="105"/>
      <c r="L128" s="25"/>
      <c r="M128" s="38">
        <v>2763</v>
      </c>
      <c r="N128" s="38"/>
      <c r="O128" s="25"/>
      <c r="P128" s="105" t="s">
        <v>900</v>
      </c>
      <c r="Q128" s="105"/>
      <c r="R128" s="26" t="s">
        <v>289</v>
      </c>
    </row>
    <row r="129" spans="1:18" x14ac:dyDescent="0.25">
      <c r="A129" s="17"/>
      <c r="B129" s="28" t="s">
        <v>280</v>
      </c>
      <c r="C129" s="29"/>
      <c r="D129" s="37">
        <v>11726</v>
      </c>
      <c r="E129" s="37"/>
      <c r="F129" s="29"/>
      <c r="G129" s="46">
        <v>0</v>
      </c>
      <c r="H129" s="46"/>
      <c r="I129" s="29"/>
      <c r="J129" s="46">
        <v>0</v>
      </c>
      <c r="K129" s="46"/>
      <c r="L129" s="29"/>
      <c r="M129" s="37">
        <v>11726</v>
      </c>
      <c r="N129" s="37"/>
      <c r="O129" s="29"/>
      <c r="P129" s="46" t="s">
        <v>901</v>
      </c>
      <c r="Q129" s="46"/>
      <c r="R129" s="12" t="s">
        <v>289</v>
      </c>
    </row>
    <row r="130" spans="1:18" ht="15.75" thickBot="1" x14ac:dyDescent="0.3">
      <c r="A130" s="17"/>
      <c r="B130" s="24" t="s">
        <v>368</v>
      </c>
      <c r="C130" s="25"/>
      <c r="D130" s="47">
        <v>44</v>
      </c>
      <c r="E130" s="47"/>
      <c r="F130" s="25"/>
      <c r="G130" s="47">
        <v>0</v>
      </c>
      <c r="H130" s="47"/>
      <c r="I130" s="25"/>
      <c r="J130" s="47">
        <v>0</v>
      </c>
      <c r="K130" s="47"/>
      <c r="L130" s="25"/>
      <c r="M130" s="47">
        <v>44</v>
      </c>
      <c r="N130" s="47"/>
      <c r="O130" s="25"/>
      <c r="P130" s="47">
        <v>0</v>
      </c>
      <c r="Q130" s="47"/>
      <c r="R130" s="25"/>
    </row>
    <row r="131" spans="1:18" ht="15.75" thickBot="1" x14ac:dyDescent="0.3">
      <c r="A131" s="17"/>
      <c r="B131" s="96" t="s">
        <v>139</v>
      </c>
      <c r="C131" s="29"/>
      <c r="D131" s="108" t="s">
        <v>276</v>
      </c>
      <c r="E131" s="109">
        <v>20610</v>
      </c>
      <c r="F131" s="29"/>
      <c r="G131" s="108" t="s">
        <v>276</v>
      </c>
      <c r="H131" s="110">
        <v>0</v>
      </c>
      <c r="I131" s="29"/>
      <c r="J131" s="108" t="s">
        <v>276</v>
      </c>
      <c r="K131" s="110">
        <v>0</v>
      </c>
      <c r="L131" s="29"/>
      <c r="M131" s="108" t="s">
        <v>276</v>
      </c>
      <c r="N131" s="109">
        <v>20610</v>
      </c>
      <c r="O131" s="29"/>
      <c r="P131" s="108" t="s">
        <v>276</v>
      </c>
      <c r="Q131" s="110" t="s">
        <v>902</v>
      </c>
      <c r="R131" s="12" t="s">
        <v>289</v>
      </c>
    </row>
    <row r="132" spans="1:18" ht="26.25" thickBot="1" x14ac:dyDescent="0.3">
      <c r="A132" s="17"/>
      <c r="B132" s="24" t="s">
        <v>897</v>
      </c>
      <c r="C132" s="25"/>
      <c r="D132" s="99" t="s">
        <v>276</v>
      </c>
      <c r="E132" s="116">
        <v>23592</v>
      </c>
      <c r="F132" s="25"/>
      <c r="G132" s="99" t="s">
        <v>276</v>
      </c>
      <c r="H132" s="42">
        <v>0</v>
      </c>
      <c r="I132" s="25"/>
      <c r="J132" s="99" t="s">
        <v>276</v>
      </c>
      <c r="K132" s="42">
        <v>0</v>
      </c>
      <c r="L132" s="25"/>
      <c r="M132" s="99" t="s">
        <v>276</v>
      </c>
      <c r="N132" s="116">
        <v>23592</v>
      </c>
      <c r="O132" s="25"/>
      <c r="P132" s="99" t="s">
        <v>276</v>
      </c>
      <c r="Q132" s="42" t="s">
        <v>903</v>
      </c>
      <c r="R132" s="26" t="s">
        <v>289</v>
      </c>
    </row>
  </sheetData>
  <mergeCells count="269">
    <mergeCell ref="B102:R102"/>
    <mergeCell ref="B96:R96"/>
    <mergeCell ref="B97:R97"/>
    <mergeCell ref="B98:R98"/>
    <mergeCell ref="B99:R99"/>
    <mergeCell ref="B100:R100"/>
    <mergeCell ref="B101:R101"/>
    <mergeCell ref="B90:R90"/>
    <mergeCell ref="B91:R91"/>
    <mergeCell ref="B92:R92"/>
    <mergeCell ref="B93:R93"/>
    <mergeCell ref="B94:R94"/>
    <mergeCell ref="B95:R95"/>
    <mergeCell ref="B57:R57"/>
    <mergeCell ref="B58:R58"/>
    <mergeCell ref="B59:R59"/>
    <mergeCell ref="B82:R82"/>
    <mergeCell ref="B83:R83"/>
    <mergeCell ref="B84:R8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4:E124"/>
    <mergeCell ref="G124:H124"/>
    <mergeCell ref="J124:K124"/>
    <mergeCell ref="M124:N124"/>
    <mergeCell ref="P124:Q124"/>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18:E118"/>
    <mergeCell ref="G118:H118"/>
    <mergeCell ref="J118:K118"/>
    <mergeCell ref="M118:N118"/>
    <mergeCell ref="P118:Q118"/>
    <mergeCell ref="D121:E121"/>
    <mergeCell ref="G121:H121"/>
    <mergeCell ref="J121:K121"/>
    <mergeCell ref="M121:N121"/>
    <mergeCell ref="P121:Q121"/>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80:E80"/>
    <mergeCell ref="D85:F85"/>
    <mergeCell ref="H86:J86"/>
    <mergeCell ref="D103:E103"/>
    <mergeCell ref="G103:Q103"/>
    <mergeCell ref="D104:E104"/>
    <mergeCell ref="G104:H104"/>
    <mergeCell ref="J104:K104"/>
    <mergeCell ref="M104:N104"/>
    <mergeCell ref="P104:Q104"/>
    <mergeCell ref="D74:E74"/>
    <mergeCell ref="D75:E75"/>
    <mergeCell ref="D76:E76"/>
    <mergeCell ref="D77:E77"/>
    <mergeCell ref="D78:E78"/>
    <mergeCell ref="D79:E79"/>
    <mergeCell ref="D67:E67"/>
    <mergeCell ref="D68:E68"/>
    <mergeCell ref="D69:E69"/>
    <mergeCell ref="D70:E70"/>
    <mergeCell ref="D71:E71"/>
    <mergeCell ref="D72:E72"/>
    <mergeCell ref="D60:E60"/>
    <mergeCell ref="D61:E61"/>
    <mergeCell ref="D62:E62"/>
    <mergeCell ref="D63:E63"/>
    <mergeCell ref="D65:E65"/>
    <mergeCell ref="D66:E66"/>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N33"/>
    <mergeCell ref="D34:E34"/>
    <mergeCell ref="G34:H34"/>
    <mergeCell ref="J34:K34"/>
    <mergeCell ref="M34:N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2.28515625" bestFit="1" customWidth="1"/>
    <col min="2" max="2" width="36.5703125" bestFit="1" customWidth="1"/>
    <col min="3" max="3" width="29.7109375" customWidth="1"/>
    <col min="4" max="4" width="6" customWidth="1"/>
    <col min="5" max="5" width="25.5703125" customWidth="1"/>
    <col min="6" max="6" width="29.7109375" customWidth="1"/>
    <col min="7" max="7" width="6" customWidth="1"/>
    <col min="8" max="8" width="25.5703125" customWidth="1"/>
    <col min="9" max="9" width="29.7109375" customWidth="1"/>
    <col min="10" max="10" width="6" customWidth="1"/>
    <col min="11" max="11" width="21.28515625" customWidth="1"/>
    <col min="12" max="12" width="29.7109375" customWidth="1"/>
    <col min="13" max="13" width="6" customWidth="1"/>
    <col min="14" max="14" width="21.28515625" customWidth="1"/>
    <col min="15" max="15" width="29.7109375" customWidth="1"/>
    <col min="16" max="16" width="6" customWidth="1"/>
    <col min="17" max="17" width="21.28515625" customWidth="1"/>
    <col min="18" max="18" width="29.7109375" customWidth="1"/>
  </cols>
  <sheetData>
    <row r="1" spans="1:18" ht="15" customHeight="1" x14ac:dyDescent="0.25">
      <c r="A1" s="8" t="s">
        <v>9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4</v>
      </c>
      <c r="B3" s="129" t="s">
        <v>6</v>
      </c>
      <c r="C3" s="129"/>
      <c r="D3" s="129"/>
      <c r="E3" s="129"/>
      <c r="F3" s="129"/>
      <c r="G3" s="129"/>
      <c r="H3" s="129"/>
      <c r="I3" s="129"/>
      <c r="J3" s="129"/>
      <c r="K3" s="129"/>
      <c r="L3" s="129"/>
      <c r="M3" s="129"/>
      <c r="N3" s="129"/>
      <c r="O3" s="129"/>
      <c r="P3" s="129"/>
      <c r="Q3" s="129"/>
      <c r="R3" s="129"/>
    </row>
    <row r="4" spans="1:18" ht="15" customHeight="1" x14ac:dyDescent="0.25">
      <c r="A4" s="17" t="s">
        <v>904</v>
      </c>
      <c r="B4" s="129" t="s">
        <v>6</v>
      </c>
      <c r="C4" s="129"/>
      <c r="D4" s="129"/>
      <c r="E4" s="129"/>
      <c r="F4" s="129"/>
      <c r="G4" s="129"/>
      <c r="H4" s="129"/>
      <c r="I4" s="129"/>
      <c r="J4" s="129"/>
      <c r="K4" s="129"/>
      <c r="L4" s="129"/>
      <c r="M4" s="129"/>
      <c r="N4" s="129"/>
      <c r="O4" s="129"/>
      <c r="P4" s="129"/>
      <c r="Q4" s="129"/>
      <c r="R4" s="129"/>
    </row>
    <row r="5" spans="1:18" x14ac:dyDescent="0.25">
      <c r="A5" s="17"/>
      <c r="B5" s="130" t="s">
        <v>905</v>
      </c>
      <c r="C5" s="130"/>
      <c r="D5" s="130"/>
      <c r="E5" s="130"/>
      <c r="F5" s="130"/>
      <c r="G5" s="130"/>
      <c r="H5" s="130"/>
      <c r="I5" s="130"/>
      <c r="J5" s="130"/>
      <c r="K5" s="130"/>
      <c r="L5" s="130"/>
      <c r="M5" s="130"/>
      <c r="N5" s="130"/>
      <c r="O5" s="130"/>
      <c r="P5" s="130"/>
      <c r="Q5" s="130"/>
      <c r="R5" s="130"/>
    </row>
    <row r="6" spans="1:18" x14ac:dyDescent="0.25">
      <c r="A6" s="17"/>
      <c r="B6" s="131"/>
      <c r="C6" s="131"/>
      <c r="D6" s="131"/>
      <c r="E6" s="131"/>
      <c r="F6" s="131"/>
      <c r="G6" s="131"/>
      <c r="H6" s="131"/>
      <c r="I6" s="131"/>
      <c r="J6" s="131"/>
      <c r="K6" s="131"/>
      <c r="L6" s="131"/>
      <c r="M6" s="131"/>
      <c r="N6" s="131"/>
      <c r="O6" s="131"/>
      <c r="P6" s="131"/>
      <c r="Q6" s="131"/>
      <c r="R6" s="131"/>
    </row>
    <row r="7" spans="1:18" x14ac:dyDescent="0.25">
      <c r="A7" s="17"/>
      <c r="B7" s="133" t="s">
        <v>906</v>
      </c>
      <c r="C7" s="133"/>
      <c r="D7" s="133"/>
      <c r="E7" s="133"/>
      <c r="F7" s="133"/>
      <c r="G7" s="133"/>
      <c r="H7" s="133"/>
      <c r="I7" s="133"/>
      <c r="J7" s="133"/>
      <c r="K7" s="133"/>
      <c r="L7" s="133"/>
      <c r="M7" s="133"/>
      <c r="N7" s="133"/>
      <c r="O7" s="133"/>
      <c r="P7" s="133"/>
      <c r="Q7" s="133"/>
      <c r="R7" s="133"/>
    </row>
    <row r="8" spans="1:18" x14ac:dyDescent="0.25">
      <c r="A8" s="17"/>
      <c r="B8" s="133"/>
      <c r="C8" s="133"/>
      <c r="D8" s="133"/>
      <c r="E8" s="133"/>
      <c r="F8" s="133"/>
      <c r="G8" s="133"/>
      <c r="H8" s="133"/>
      <c r="I8" s="133"/>
      <c r="J8" s="133"/>
      <c r="K8" s="133"/>
      <c r="L8" s="133"/>
      <c r="M8" s="133"/>
      <c r="N8" s="133"/>
      <c r="O8" s="133"/>
      <c r="P8" s="133"/>
      <c r="Q8" s="133"/>
      <c r="R8" s="133"/>
    </row>
    <row r="9" spans="1:18" x14ac:dyDescent="0.25">
      <c r="A9" s="17"/>
      <c r="B9" s="194" t="s">
        <v>39</v>
      </c>
      <c r="C9" s="194"/>
      <c r="D9" s="194"/>
      <c r="E9" s="194"/>
      <c r="F9" s="194"/>
      <c r="G9" s="194"/>
      <c r="H9" s="194"/>
      <c r="I9" s="194"/>
      <c r="J9" s="194"/>
      <c r="K9" s="194"/>
      <c r="L9" s="194"/>
      <c r="M9" s="194"/>
      <c r="N9" s="194"/>
      <c r="O9" s="194"/>
      <c r="P9" s="194"/>
      <c r="Q9" s="194"/>
      <c r="R9" s="194"/>
    </row>
    <row r="10" spans="1:18" x14ac:dyDescent="0.25">
      <c r="A10" s="17"/>
      <c r="B10" s="131"/>
      <c r="C10" s="131"/>
      <c r="D10" s="131"/>
      <c r="E10" s="131"/>
      <c r="F10" s="131"/>
      <c r="G10" s="131"/>
      <c r="H10" s="131"/>
      <c r="I10" s="131"/>
      <c r="J10" s="131"/>
      <c r="K10" s="131"/>
      <c r="L10" s="131"/>
      <c r="M10" s="131"/>
      <c r="N10" s="131"/>
      <c r="O10" s="131"/>
      <c r="P10" s="131"/>
      <c r="Q10" s="131"/>
      <c r="R10" s="131"/>
    </row>
    <row r="11" spans="1:18" ht="25.5" customHeight="1" x14ac:dyDescent="0.25">
      <c r="A11" s="17"/>
      <c r="B11" s="131" t="s">
        <v>907</v>
      </c>
      <c r="C11" s="131"/>
      <c r="D11" s="131"/>
      <c r="E11" s="131"/>
      <c r="F11" s="131"/>
      <c r="G11" s="131"/>
      <c r="H11" s="131"/>
      <c r="I11" s="131"/>
      <c r="J11" s="131"/>
      <c r="K11" s="131"/>
      <c r="L11" s="131"/>
      <c r="M11" s="131"/>
      <c r="N11" s="131"/>
      <c r="O11" s="131"/>
      <c r="P11" s="131"/>
      <c r="Q11" s="131"/>
      <c r="R11" s="131"/>
    </row>
    <row r="12" spans="1:18" x14ac:dyDescent="0.25">
      <c r="A12" s="17"/>
      <c r="B12" s="131"/>
      <c r="C12" s="131"/>
      <c r="D12" s="131"/>
      <c r="E12" s="131"/>
      <c r="F12" s="131"/>
      <c r="G12" s="131"/>
      <c r="H12" s="131"/>
      <c r="I12" s="131"/>
      <c r="J12" s="131"/>
      <c r="K12" s="131"/>
      <c r="L12" s="131"/>
      <c r="M12" s="131"/>
      <c r="N12" s="131"/>
      <c r="O12" s="131"/>
      <c r="P12" s="131"/>
      <c r="Q12" s="131"/>
      <c r="R12" s="131"/>
    </row>
    <row r="13" spans="1:18" x14ac:dyDescent="0.25">
      <c r="A13" s="17"/>
      <c r="B13" s="194" t="s">
        <v>443</v>
      </c>
      <c r="C13" s="194"/>
      <c r="D13" s="194"/>
      <c r="E13" s="194"/>
      <c r="F13" s="194"/>
      <c r="G13" s="194"/>
      <c r="H13" s="194"/>
      <c r="I13" s="194"/>
      <c r="J13" s="194"/>
      <c r="K13" s="194"/>
      <c r="L13" s="194"/>
      <c r="M13" s="194"/>
      <c r="N13" s="194"/>
      <c r="O13" s="194"/>
      <c r="P13" s="194"/>
      <c r="Q13" s="194"/>
      <c r="R13" s="194"/>
    </row>
    <row r="14" spans="1:18" x14ac:dyDescent="0.25">
      <c r="A14" s="17"/>
      <c r="B14" s="131"/>
      <c r="C14" s="131"/>
      <c r="D14" s="131"/>
      <c r="E14" s="131"/>
      <c r="F14" s="131"/>
      <c r="G14" s="131"/>
      <c r="H14" s="131"/>
      <c r="I14" s="131"/>
      <c r="J14" s="131"/>
      <c r="K14" s="131"/>
      <c r="L14" s="131"/>
      <c r="M14" s="131"/>
      <c r="N14" s="131"/>
      <c r="O14" s="131"/>
      <c r="P14" s="131"/>
      <c r="Q14" s="131"/>
      <c r="R14" s="131"/>
    </row>
    <row r="15" spans="1:18" x14ac:dyDescent="0.25">
      <c r="A15" s="17"/>
      <c r="B15" s="131" t="s">
        <v>908</v>
      </c>
      <c r="C15" s="131"/>
      <c r="D15" s="131"/>
      <c r="E15" s="131"/>
      <c r="F15" s="131"/>
      <c r="G15" s="131"/>
      <c r="H15" s="131"/>
      <c r="I15" s="131"/>
      <c r="J15" s="131"/>
      <c r="K15" s="131"/>
      <c r="L15" s="131"/>
      <c r="M15" s="131"/>
      <c r="N15" s="131"/>
      <c r="O15" s="131"/>
      <c r="P15" s="131"/>
      <c r="Q15" s="131"/>
      <c r="R15" s="131"/>
    </row>
    <row r="16" spans="1:18" x14ac:dyDescent="0.25">
      <c r="A16" s="17"/>
      <c r="B16" s="131"/>
      <c r="C16" s="131"/>
      <c r="D16" s="131"/>
      <c r="E16" s="131"/>
      <c r="F16" s="131"/>
      <c r="G16" s="131"/>
      <c r="H16" s="131"/>
      <c r="I16" s="131"/>
      <c r="J16" s="131"/>
      <c r="K16" s="131"/>
      <c r="L16" s="131"/>
      <c r="M16" s="131"/>
      <c r="N16" s="131"/>
      <c r="O16" s="131"/>
      <c r="P16" s="131"/>
      <c r="Q16" s="131"/>
      <c r="R16" s="131"/>
    </row>
    <row r="17" spans="1:18" x14ac:dyDescent="0.25">
      <c r="A17" s="17"/>
      <c r="B17" s="194" t="s">
        <v>909</v>
      </c>
      <c r="C17" s="194"/>
      <c r="D17" s="194"/>
      <c r="E17" s="194"/>
      <c r="F17" s="194"/>
      <c r="G17" s="194"/>
      <c r="H17" s="194"/>
      <c r="I17" s="194"/>
      <c r="J17" s="194"/>
      <c r="K17" s="194"/>
      <c r="L17" s="194"/>
      <c r="M17" s="194"/>
      <c r="N17" s="194"/>
      <c r="O17" s="194"/>
      <c r="P17" s="194"/>
      <c r="Q17" s="194"/>
      <c r="R17" s="194"/>
    </row>
    <row r="18" spans="1:18" x14ac:dyDescent="0.25">
      <c r="A18" s="17"/>
      <c r="B18" s="131"/>
      <c r="C18" s="131"/>
      <c r="D18" s="131"/>
      <c r="E18" s="131"/>
      <c r="F18" s="131"/>
      <c r="G18" s="131"/>
      <c r="H18" s="131"/>
      <c r="I18" s="131"/>
      <c r="J18" s="131"/>
      <c r="K18" s="131"/>
      <c r="L18" s="131"/>
      <c r="M18" s="131"/>
      <c r="N18" s="131"/>
      <c r="O18" s="131"/>
      <c r="P18" s="131"/>
      <c r="Q18" s="131"/>
      <c r="R18" s="131"/>
    </row>
    <row r="19" spans="1:18" x14ac:dyDescent="0.25">
      <c r="A19" s="17"/>
      <c r="B19" s="131" t="s">
        <v>910</v>
      </c>
      <c r="C19" s="131"/>
      <c r="D19" s="131"/>
      <c r="E19" s="131"/>
      <c r="F19" s="131"/>
      <c r="G19" s="131"/>
      <c r="H19" s="131"/>
      <c r="I19" s="131"/>
      <c r="J19" s="131"/>
      <c r="K19" s="131"/>
      <c r="L19" s="131"/>
      <c r="M19" s="131"/>
      <c r="N19" s="131"/>
      <c r="O19" s="131"/>
      <c r="P19" s="131"/>
      <c r="Q19" s="131"/>
      <c r="R19" s="131"/>
    </row>
    <row r="20" spans="1:18" x14ac:dyDescent="0.25">
      <c r="A20" s="17"/>
      <c r="B20" s="131"/>
      <c r="C20" s="131"/>
      <c r="D20" s="131"/>
      <c r="E20" s="131"/>
      <c r="F20" s="131"/>
      <c r="G20" s="131"/>
      <c r="H20" s="131"/>
      <c r="I20" s="131"/>
      <c r="J20" s="131"/>
      <c r="K20" s="131"/>
      <c r="L20" s="131"/>
      <c r="M20" s="131"/>
      <c r="N20" s="131"/>
      <c r="O20" s="131"/>
      <c r="P20" s="131"/>
      <c r="Q20" s="131"/>
      <c r="R20" s="131"/>
    </row>
    <row r="21" spans="1:18" x14ac:dyDescent="0.25">
      <c r="A21" s="17"/>
      <c r="B21" s="194" t="s">
        <v>911</v>
      </c>
      <c r="C21" s="194"/>
      <c r="D21" s="194"/>
      <c r="E21" s="194"/>
      <c r="F21" s="194"/>
      <c r="G21" s="194"/>
      <c r="H21" s="194"/>
      <c r="I21" s="194"/>
      <c r="J21" s="194"/>
      <c r="K21" s="194"/>
      <c r="L21" s="194"/>
      <c r="M21" s="194"/>
      <c r="N21" s="194"/>
      <c r="O21" s="194"/>
      <c r="P21" s="194"/>
      <c r="Q21" s="194"/>
      <c r="R21" s="194"/>
    </row>
    <row r="22" spans="1:18" x14ac:dyDescent="0.25">
      <c r="A22" s="17"/>
      <c r="B22" s="131"/>
      <c r="C22" s="131"/>
      <c r="D22" s="131"/>
      <c r="E22" s="131"/>
      <c r="F22" s="131"/>
      <c r="G22" s="131"/>
      <c r="H22" s="131"/>
      <c r="I22" s="131"/>
      <c r="J22" s="131"/>
      <c r="K22" s="131"/>
      <c r="L22" s="131"/>
      <c r="M22" s="131"/>
      <c r="N22" s="131"/>
      <c r="O22" s="131"/>
      <c r="P22" s="131"/>
      <c r="Q22" s="131"/>
      <c r="R22" s="131"/>
    </row>
    <row r="23" spans="1:18" x14ac:dyDescent="0.25">
      <c r="A23" s="17"/>
      <c r="B23" s="131" t="s">
        <v>912</v>
      </c>
      <c r="C23" s="131"/>
      <c r="D23" s="131"/>
      <c r="E23" s="131"/>
      <c r="F23" s="131"/>
      <c r="G23" s="131"/>
      <c r="H23" s="131"/>
      <c r="I23" s="131"/>
      <c r="J23" s="131"/>
      <c r="K23" s="131"/>
      <c r="L23" s="131"/>
      <c r="M23" s="131"/>
      <c r="N23" s="131"/>
      <c r="O23" s="131"/>
      <c r="P23" s="131"/>
      <c r="Q23" s="131"/>
      <c r="R23" s="131"/>
    </row>
    <row r="24" spans="1:18" x14ac:dyDescent="0.25">
      <c r="A24" s="17"/>
      <c r="B24" s="131"/>
      <c r="C24" s="131"/>
      <c r="D24" s="131"/>
      <c r="E24" s="131"/>
      <c r="F24" s="131"/>
      <c r="G24" s="131"/>
      <c r="H24" s="131"/>
      <c r="I24" s="131"/>
      <c r="J24" s="131"/>
      <c r="K24" s="131"/>
      <c r="L24" s="131"/>
      <c r="M24" s="131"/>
      <c r="N24" s="131"/>
      <c r="O24" s="131"/>
      <c r="P24" s="131"/>
      <c r="Q24" s="131"/>
      <c r="R24" s="131"/>
    </row>
    <row r="25" spans="1:18" x14ac:dyDescent="0.25">
      <c r="A25" s="17"/>
      <c r="B25" s="194" t="s">
        <v>248</v>
      </c>
      <c r="C25" s="194"/>
      <c r="D25" s="194"/>
      <c r="E25" s="194"/>
      <c r="F25" s="194"/>
      <c r="G25" s="194"/>
      <c r="H25" s="194"/>
      <c r="I25" s="194"/>
      <c r="J25" s="194"/>
      <c r="K25" s="194"/>
      <c r="L25" s="194"/>
      <c r="M25" s="194"/>
      <c r="N25" s="194"/>
      <c r="O25" s="194"/>
      <c r="P25" s="194"/>
      <c r="Q25" s="194"/>
      <c r="R25" s="194"/>
    </row>
    <row r="26" spans="1:18" x14ac:dyDescent="0.25">
      <c r="A26" s="17"/>
      <c r="B26" s="131"/>
      <c r="C26" s="131"/>
      <c r="D26" s="131"/>
      <c r="E26" s="131"/>
      <c r="F26" s="131"/>
      <c r="G26" s="131"/>
      <c r="H26" s="131"/>
      <c r="I26" s="131"/>
      <c r="J26" s="131"/>
      <c r="K26" s="131"/>
      <c r="L26" s="131"/>
      <c r="M26" s="131"/>
      <c r="N26" s="131"/>
      <c r="O26" s="131"/>
      <c r="P26" s="131"/>
      <c r="Q26" s="131"/>
      <c r="R26" s="131"/>
    </row>
    <row r="27" spans="1:18" ht="25.5" customHeight="1" x14ac:dyDescent="0.25">
      <c r="A27" s="17"/>
      <c r="B27" s="131" t="s">
        <v>913</v>
      </c>
      <c r="C27" s="131"/>
      <c r="D27" s="131"/>
      <c r="E27" s="131"/>
      <c r="F27" s="131"/>
      <c r="G27" s="131"/>
      <c r="H27" s="131"/>
      <c r="I27" s="131"/>
      <c r="J27" s="131"/>
      <c r="K27" s="131"/>
      <c r="L27" s="131"/>
      <c r="M27" s="131"/>
      <c r="N27" s="131"/>
      <c r="O27" s="131"/>
      <c r="P27" s="131"/>
      <c r="Q27" s="131"/>
      <c r="R27" s="131"/>
    </row>
    <row r="28" spans="1:18" x14ac:dyDescent="0.25">
      <c r="A28" s="17"/>
      <c r="B28" s="131"/>
      <c r="C28" s="131"/>
      <c r="D28" s="131"/>
      <c r="E28" s="131"/>
      <c r="F28" s="131"/>
      <c r="G28" s="131"/>
      <c r="H28" s="131"/>
      <c r="I28" s="131"/>
      <c r="J28" s="131"/>
      <c r="K28" s="131"/>
      <c r="L28" s="131"/>
      <c r="M28" s="131"/>
      <c r="N28" s="131"/>
      <c r="O28" s="131"/>
      <c r="P28" s="131"/>
      <c r="Q28" s="131"/>
      <c r="R28" s="131"/>
    </row>
    <row r="29" spans="1:18" x14ac:dyDescent="0.25">
      <c r="A29" s="17"/>
      <c r="B29" s="194" t="s">
        <v>914</v>
      </c>
      <c r="C29" s="194"/>
      <c r="D29" s="194"/>
      <c r="E29" s="194"/>
      <c r="F29" s="194"/>
      <c r="G29" s="194"/>
      <c r="H29" s="194"/>
      <c r="I29" s="194"/>
      <c r="J29" s="194"/>
      <c r="K29" s="194"/>
      <c r="L29" s="194"/>
      <c r="M29" s="194"/>
      <c r="N29" s="194"/>
      <c r="O29" s="194"/>
      <c r="P29" s="194"/>
      <c r="Q29" s="194"/>
      <c r="R29" s="194"/>
    </row>
    <row r="30" spans="1:18" x14ac:dyDescent="0.25">
      <c r="A30" s="17"/>
      <c r="B30" s="131"/>
      <c r="C30" s="131"/>
      <c r="D30" s="131"/>
      <c r="E30" s="131"/>
      <c r="F30" s="131"/>
      <c r="G30" s="131"/>
      <c r="H30" s="131"/>
      <c r="I30" s="131"/>
      <c r="J30" s="131"/>
      <c r="K30" s="131"/>
      <c r="L30" s="131"/>
      <c r="M30" s="131"/>
      <c r="N30" s="131"/>
      <c r="O30" s="131"/>
      <c r="P30" s="131"/>
      <c r="Q30" s="131"/>
      <c r="R30" s="131"/>
    </row>
    <row r="31" spans="1:18" x14ac:dyDescent="0.25">
      <c r="A31" s="17"/>
      <c r="B31" s="131" t="s">
        <v>915</v>
      </c>
      <c r="C31" s="131"/>
      <c r="D31" s="131"/>
      <c r="E31" s="131"/>
      <c r="F31" s="131"/>
      <c r="G31" s="131"/>
      <c r="H31" s="131"/>
      <c r="I31" s="131"/>
      <c r="J31" s="131"/>
      <c r="K31" s="131"/>
      <c r="L31" s="131"/>
      <c r="M31" s="131"/>
      <c r="N31" s="131"/>
      <c r="O31" s="131"/>
      <c r="P31" s="131"/>
      <c r="Q31" s="131"/>
      <c r="R31" s="131"/>
    </row>
    <row r="32" spans="1:18" x14ac:dyDescent="0.25">
      <c r="A32" s="17"/>
      <c r="B32" s="131"/>
      <c r="C32" s="131"/>
      <c r="D32" s="131"/>
      <c r="E32" s="131"/>
      <c r="F32" s="131"/>
      <c r="G32" s="131"/>
      <c r="H32" s="131"/>
      <c r="I32" s="131"/>
      <c r="J32" s="131"/>
      <c r="K32" s="131"/>
      <c r="L32" s="131"/>
      <c r="M32" s="131"/>
      <c r="N32" s="131"/>
      <c r="O32" s="131"/>
      <c r="P32" s="131"/>
      <c r="Q32" s="131"/>
      <c r="R32" s="131"/>
    </row>
    <row r="33" spans="1:18" x14ac:dyDescent="0.25">
      <c r="A33" s="17"/>
      <c r="B33" s="194" t="s">
        <v>916</v>
      </c>
      <c r="C33" s="194"/>
      <c r="D33" s="194"/>
      <c r="E33" s="194"/>
      <c r="F33" s="194"/>
      <c r="G33" s="194"/>
      <c r="H33" s="194"/>
      <c r="I33" s="194"/>
      <c r="J33" s="194"/>
      <c r="K33" s="194"/>
      <c r="L33" s="194"/>
      <c r="M33" s="194"/>
      <c r="N33" s="194"/>
      <c r="O33" s="194"/>
      <c r="P33" s="194"/>
      <c r="Q33" s="194"/>
      <c r="R33" s="194"/>
    </row>
    <row r="34" spans="1:18" x14ac:dyDescent="0.25">
      <c r="A34" s="17"/>
      <c r="B34" s="131"/>
      <c r="C34" s="131"/>
      <c r="D34" s="131"/>
      <c r="E34" s="131"/>
      <c r="F34" s="131"/>
      <c r="G34" s="131"/>
      <c r="H34" s="131"/>
      <c r="I34" s="131"/>
      <c r="J34" s="131"/>
      <c r="K34" s="131"/>
      <c r="L34" s="131"/>
      <c r="M34" s="131"/>
      <c r="N34" s="131"/>
      <c r="O34" s="131"/>
      <c r="P34" s="131"/>
      <c r="Q34" s="131"/>
      <c r="R34" s="131"/>
    </row>
    <row r="35" spans="1:18" x14ac:dyDescent="0.25">
      <c r="A35" s="17"/>
      <c r="B35" s="131" t="s">
        <v>917</v>
      </c>
      <c r="C35" s="131"/>
      <c r="D35" s="131"/>
      <c r="E35" s="131"/>
      <c r="F35" s="131"/>
      <c r="G35" s="131"/>
      <c r="H35" s="131"/>
      <c r="I35" s="131"/>
      <c r="J35" s="131"/>
      <c r="K35" s="131"/>
      <c r="L35" s="131"/>
      <c r="M35" s="131"/>
      <c r="N35" s="131"/>
      <c r="O35" s="131"/>
      <c r="P35" s="131"/>
      <c r="Q35" s="131"/>
      <c r="R35" s="131"/>
    </row>
    <row r="36" spans="1:18" x14ac:dyDescent="0.25">
      <c r="A36" s="17"/>
      <c r="B36" s="131"/>
      <c r="C36" s="131"/>
      <c r="D36" s="131"/>
      <c r="E36" s="131"/>
      <c r="F36" s="131"/>
      <c r="G36" s="131"/>
      <c r="H36" s="131"/>
      <c r="I36" s="131"/>
      <c r="J36" s="131"/>
      <c r="K36" s="131"/>
      <c r="L36" s="131"/>
      <c r="M36" s="131"/>
      <c r="N36" s="131"/>
      <c r="O36" s="131"/>
      <c r="P36" s="131"/>
      <c r="Q36" s="131"/>
      <c r="R36" s="131"/>
    </row>
    <row r="37" spans="1:18" x14ac:dyDescent="0.25">
      <c r="A37" s="17"/>
      <c r="B37" s="194" t="s">
        <v>50</v>
      </c>
      <c r="C37" s="194"/>
      <c r="D37" s="194"/>
      <c r="E37" s="194"/>
      <c r="F37" s="194"/>
      <c r="G37" s="194"/>
      <c r="H37" s="194"/>
      <c r="I37" s="194"/>
      <c r="J37" s="194"/>
      <c r="K37" s="194"/>
      <c r="L37" s="194"/>
      <c r="M37" s="194"/>
      <c r="N37" s="194"/>
      <c r="O37" s="194"/>
      <c r="P37" s="194"/>
      <c r="Q37" s="194"/>
      <c r="R37" s="194"/>
    </row>
    <row r="38" spans="1:18" x14ac:dyDescent="0.25">
      <c r="A38" s="17"/>
      <c r="B38" s="131"/>
      <c r="C38" s="131"/>
      <c r="D38" s="131"/>
      <c r="E38" s="131"/>
      <c r="F38" s="131"/>
      <c r="G38" s="131"/>
      <c r="H38" s="131"/>
      <c r="I38" s="131"/>
      <c r="J38" s="131"/>
      <c r="K38" s="131"/>
      <c r="L38" s="131"/>
      <c r="M38" s="131"/>
      <c r="N38" s="131"/>
      <c r="O38" s="131"/>
      <c r="P38" s="131"/>
      <c r="Q38" s="131"/>
      <c r="R38" s="131"/>
    </row>
    <row r="39" spans="1:18" x14ac:dyDescent="0.25">
      <c r="A39" s="17"/>
      <c r="B39" s="131" t="s">
        <v>918</v>
      </c>
      <c r="C39" s="131"/>
      <c r="D39" s="131"/>
      <c r="E39" s="131"/>
      <c r="F39" s="131"/>
      <c r="G39" s="131"/>
      <c r="H39" s="131"/>
      <c r="I39" s="131"/>
      <c r="J39" s="131"/>
      <c r="K39" s="131"/>
      <c r="L39" s="131"/>
      <c r="M39" s="131"/>
      <c r="N39" s="131"/>
      <c r="O39" s="131"/>
      <c r="P39" s="131"/>
      <c r="Q39" s="131"/>
      <c r="R39" s="131"/>
    </row>
    <row r="40" spans="1:18" x14ac:dyDescent="0.25">
      <c r="A40" s="17"/>
      <c r="B40" s="133"/>
      <c r="C40" s="133"/>
      <c r="D40" s="133"/>
      <c r="E40" s="133"/>
      <c r="F40" s="133"/>
      <c r="G40" s="133"/>
      <c r="H40" s="133"/>
      <c r="I40" s="133"/>
      <c r="J40" s="133"/>
      <c r="K40" s="133"/>
      <c r="L40" s="133"/>
      <c r="M40" s="133"/>
      <c r="N40" s="133"/>
      <c r="O40" s="133"/>
      <c r="P40" s="133"/>
      <c r="Q40" s="133"/>
      <c r="R40" s="133"/>
    </row>
    <row r="41" spans="1:18" x14ac:dyDescent="0.25">
      <c r="A41" s="17"/>
      <c r="B41" s="194" t="s">
        <v>919</v>
      </c>
      <c r="C41" s="194"/>
      <c r="D41" s="194"/>
      <c r="E41" s="194"/>
      <c r="F41" s="194"/>
      <c r="G41" s="194"/>
      <c r="H41" s="194"/>
      <c r="I41" s="194"/>
      <c r="J41" s="194"/>
      <c r="K41" s="194"/>
      <c r="L41" s="194"/>
      <c r="M41" s="194"/>
      <c r="N41" s="194"/>
      <c r="O41" s="194"/>
      <c r="P41" s="194"/>
      <c r="Q41" s="194"/>
      <c r="R41" s="194"/>
    </row>
    <row r="42" spans="1:18" x14ac:dyDescent="0.25">
      <c r="A42" s="17"/>
      <c r="B42" s="131"/>
      <c r="C42" s="131"/>
      <c r="D42" s="131"/>
      <c r="E42" s="131"/>
      <c r="F42" s="131"/>
      <c r="G42" s="131"/>
      <c r="H42" s="131"/>
      <c r="I42" s="131"/>
      <c r="J42" s="131"/>
      <c r="K42" s="131"/>
      <c r="L42" s="131"/>
      <c r="M42" s="131"/>
      <c r="N42" s="131"/>
      <c r="O42" s="131"/>
      <c r="P42" s="131"/>
      <c r="Q42" s="131"/>
      <c r="R42" s="131"/>
    </row>
    <row r="43" spans="1:18" x14ac:dyDescent="0.25">
      <c r="A43" s="17"/>
      <c r="B43" s="131" t="s">
        <v>920</v>
      </c>
      <c r="C43" s="131"/>
      <c r="D43" s="131"/>
      <c r="E43" s="131"/>
      <c r="F43" s="131"/>
      <c r="G43" s="131"/>
      <c r="H43" s="131"/>
      <c r="I43" s="131"/>
      <c r="J43" s="131"/>
      <c r="K43" s="131"/>
      <c r="L43" s="131"/>
      <c r="M43" s="131"/>
      <c r="N43" s="131"/>
      <c r="O43" s="131"/>
      <c r="P43" s="131"/>
      <c r="Q43" s="131"/>
      <c r="R43" s="131"/>
    </row>
    <row r="44" spans="1:18" x14ac:dyDescent="0.25">
      <c r="A44" s="17"/>
      <c r="B44" s="131"/>
      <c r="C44" s="131"/>
      <c r="D44" s="131"/>
      <c r="E44" s="131"/>
      <c r="F44" s="131"/>
      <c r="G44" s="131"/>
      <c r="H44" s="131"/>
      <c r="I44" s="131"/>
      <c r="J44" s="131"/>
      <c r="K44" s="131"/>
      <c r="L44" s="131"/>
      <c r="M44" s="131"/>
      <c r="N44" s="131"/>
      <c r="O44" s="131"/>
      <c r="P44" s="131"/>
      <c r="Q44" s="131"/>
      <c r="R44" s="131"/>
    </row>
    <row r="45" spans="1:18" x14ac:dyDescent="0.25">
      <c r="A45" s="17"/>
      <c r="B45" s="194" t="s">
        <v>572</v>
      </c>
      <c r="C45" s="194"/>
      <c r="D45" s="194"/>
      <c r="E45" s="194"/>
      <c r="F45" s="194"/>
      <c r="G45" s="194"/>
      <c r="H45" s="194"/>
      <c r="I45" s="194"/>
      <c r="J45" s="194"/>
      <c r="K45" s="194"/>
      <c r="L45" s="194"/>
      <c r="M45" s="194"/>
      <c r="N45" s="194"/>
      <c r="O45" s="194"/>
      <c r="P45" s="194"/>
      <c r="Q45" s="194"/>
      <c r="R45" s="194"/>
    </row>
    <row r="46" spans="1:18" x14ac:dyDescent="0.25">
      <c r="A46" s="17"/>
      <c r="B46" s="131"/>
      <c r="C46" s="131"/>
      <c r="D46" s="131"/>
      <c r="E46" s="131"/>
      <c r="F46" s="131"/>
      <c r="G46" s="131"/>
      <c r="H46" s="131"/>
      <c r="I46" s="131"/>
      <c r="J46" s="131"/>
      <c r="K46" s="131"/>
      <c r="L46" s="131"/>
      <c r="M46" s="131"/>
      <c r="N46" s="131"/>
      <c r="O46" s="131"/>
      <c r="P46" s="131"/>
      <c r="Q46" s="131"/>
      <c r="R46" s="131"/>
    </row>
    <row r="47" spans="1:18" x14ac:dyDescent="0.25">
      <c r="A47" s="17"/>
      <c r="B47" s="131" t="s">
        <v>921</v>
      </c>
      <c r="C47" s="131"/>
      <c r="D47" s="131"/>
      <c r="E47" s="131"/>
      <c r="F47" s="131"/>
      <c r="G47" s="131"/>
      <c r="H47" s="131"/>
      <c r="I47" s="131"/>
      <c r="J47" s="131"/>
      <c r="K47" s="131"/>
      <c r="L47" s="131"/>
      <c r="M47" s="131"/>
      <c r="N47" s="131"/>
      <c r="O47" s="131"/>
      <c r="P47" s="131"/>
      <c r="Q47" s="131"/>
      <c r="R47" s="131"/>
    </row>
    <row r="48" spans="1:18" x14ac:dyDescent="0.25">
      <c r="A48" s="17"/>
      <c r="B48" s="133"/>
      <c r="C48" s="133"/>
      <c r="D48" s="133"/>
      <c r="E48" s="133"/>
      <c r="F48" s="133"/>
      <c r="G48" s="133"/>
      <c r="H48" s="133"/>
      <c r="I48" s="133"/>
      <c r="J48" s="133"/>
      <c r="K48" s="133"/>
      <c r="L48" s="133"/>
      <c r="M48" s="133"/>
      <c r="N48" s="133"/>
      <c r="O48" s="133"/>
      <c r="P48" s="133"/>
      <c r="Q48" s="133"/>
      <c r="R48" s="133"/>
    </row>
    <row r="49" spans="1:18" x14ac:dyDescent="0.25">
      <c r="A49" s="17"/>
      <c r="B49" s="133" t="s">
        <v>922</v>
      </c>
      <c r="C49" s="133"/>
      <c r="D49" s="133"/>
      <c r="E49" s="133"/>
      <c r="F49" s="133"/>
      <c r="G49" s="133"/>
      <c r="H49" s="133"/>
      <c r="I49" s="133"/>
      <c r="J49" s="133"/>
      <c r="K49" s="133"/>
      <c r="L49" s="133"/>
      <c r="M49" s="133"/>
      <c r="N49" s="133"/>
      <c r="O49" s="133"/>
      <c r="P49" s="133"/>
      <c r="Q49" s="133"/>
      <c r="R49" s="133"/>
    </row>
    <row r="50" spans="1:18" x14ac:dyDescent="0.25">
      <c r="A50" s="17"/>
      <c r="B50" s="133"/>
      <c r="C50" s="133"/>
      <c r="D50" s="133"/>
      <c r="E50" s="133"/>
      <c r="F50" s="133"/>
      <c r="G50" s="133"/>
      <c r="H50" s="133"/>
      <c r="I50" s="133"/>
      <c r="J50" s="133"/>
      <c r="K50" s="133"/>
      <c r="L50" s="133"/>
      <c r="M50" s="133"/>
      <c r="N50" s="133"/>
      <c r="O50" s="133"/>
      <c r="P50" s="133"/>
      <c r="Q50" s="133"/>
      <c r="R50" s="133"/>
    </row>
    <row r="51" spans="1:18" x14ac:dyDescent="0.25">
      <c r="A51" s="17"/>
      <c r="B51" s="29"/>
      <c r="C51" s="21"/>
      <c r="D51" s="45"/>
      <c r="E51" s="45"/>
      <c r="F51" s="21"/>
      <c r="G51" s="45"/>
      <c r="H51" s="45"/>
      <c r="I51" s="21"/>
      <c r="J51" s="104" t="s">
        <v>923</v>
      </c>
      <c r="K51" s="104"/>
      <c r="L51" s="104"/>
      <c r="M51" s="104"/>
      <c r="N51" s="104"/>
      <c r="O51" s="104"/>
      <c r="P51" s="104"/>
      <c r="Q51" s="104"/>
      <c r="R51" s="21"/>
    </row>
    <row r="52" spans="1:18" ht="15.75" thickBot="1" x14ac:dyDescent="0.3">
      <c r="A52" s="17"/>
      <c r="B52" s="29"/>
      <c r="C52" s="21"/>
      <c r="D52" s="45"/>
      <c r="E52" s="45"/>
      <c r="F52" s="21"/>
      <c r="G52" s="45"/>
      <c r="H52" s="45"/>
      <c r="I52" s="21"/>
      <c r="J52" s="36" t="s">
        <v>751</v>
      </c>
      <c r="K52" s="36"/>
      <c r="L52" s="36"/>
      <c r="M52" s="36"/>
      <c r="N52" s="36"/>
      <c r="O52" s="36"/>
      <c r="P52" s="36"/>
      <c r="Q52" s="36"/>
      <c r="R52" s="21"/>
    </row>
    <row r="53" spans="1:18" x14ac:dyDescent="0.25">
      <c r="A53" s="17"/>
      <c r="B53" s="29"/>
      <c r="C53" s="21"/>
      <c r="D53" s="45"/>
      <c r="E53" s="45"/>
      <c r="F53" s="21"/>
      <c r="G53" s="45"/>
      <c r="H53" s="45"/>
      <c r="I53" s="21"/>
      <c r="J53" s="114" t="s">
        <v>752</v>
      </c>
      <c r="K53" s="114"/>
      <c r="L53" s="107"/>
      <c r="M53" s="113"/>
      <c r="N53" s="113"/>
      <c r="O53" s="107"/>
      <c r="P53" s="113"/>
      <c r="Q53" s="113"/>
      <c r="R53" s="21"/>
    </row>
    <row r="54" spans="1:18" x14ac:dyDescent="0.25">
      <c r="A54" s="17"/>
      <c r="B54" s="29"/>
      <c r="C54" s="21"/>
      <c r="D54" s="45"/>
      <c r="E54" s="45"/>
      <c r="F54" s="21"/>
      <c r="G54" s="45"/>
      <c r="H54" s="45"/>
      <c r="I54" s="21"/>
      <c r="J54" s="104" t="s">
        <v>753</v>
      </c>
      <c r="K54" s="104"/>
      <c r="L54" s="21"/>
      <c r="M54" s="45"/>
      <c r="N54" s="45"/>
      <c r="O54" s="21"/>
      <c r="P54" s="104" t="s">
        <v>508</v>
      </c>
      <c r="Q54" s="104"/>
      <c r="R54" s="21"/>
    </row>
    <row r="55" spans="1:18" x14ac:dyDescent="0.25">
      <c r="A55" s="17"/>
      <c r="B55" s="29"/>
      <c r="C55" s="21"/>
      <c r="D55" s="45"/>
      <c r="E55" s="45"/>
      <c r="F55" s="21"/>
      <c r="G55" s="45"/>
      <c r="H55" s="45"/>
      <c r="I55" s="21"/>
      <c r="J55" s="104" t="s">
        <v>754</v>
      </c>
      <c r="K55" s="104"/>
      <c r="L55" s="21"/>
      <c r="M55" s="104" t="s">
        <v>106</v>
      </c>
      <c r="N55" s="104"/>
      <c r="O55" s="21"/>
      <c r="P55" s="104" t="s">
        <v>755</v>
      </c>
      <c r="Q55" s="104"/>
      <c r="R55" s="21"/>
    </row>
    <row r="56" spans="1:18" ht="15.75" thickBot="1" x14ac:dyDescent="0.3">
      <c r="A56" s="17"/>
      <c r="B56" s="29"/>
      <c r="C56" s="21"/>
      <c r="D56" s="36" t="s">
        <v>923</v>
      </c>
      <c r="E56" s="36"/>
      <c r="F56" s="36"/>
      <c r="G56" s="36"/>
      <c r="H56" s="36"/>
      <c r="I56" s="21"/>
      <c r="J56" s="36" t="s">
        <v>756</v>
      </c>
      <c r="K56" s="36"/>
      <c r="L56" s="21"/>
      <c r="M56" s="36" t="s">
        <v>757</v>
      </c>
      <c r="N56" s="36"/>
      <c r="O56" s="21"/>
      <c r="P56" s="36" t="s">
        <v>758</v>
      </c>
      <c r="Q56" s="36"/>
      <c r="R56" s="21"/>
    </row>
    <row r="57" spans="1:18" x14ac:dyDescent="0.25">
      <c r="A57" s="17"/>
      <c r="B57" s="29"/>
      <c r="C57" s="21"/>
      <c r="D57" s="114" t="s">
        <v>506</v>
      </c>
      <c r="E57" s="114"/>
      <c r="F57" s="107"/>
      <c r="G57" s="114" t="s">
        <v>461</v>
      </c>
      <c r="H57" s="114"/>
      <c r="I57" s="21"/>
      <c r="J57" s="114" t="s">
        <v>759</v>
      </c>
      <c r="K57" s="114"/>
      <c r="L57" s="21"/>
      <c r="M57" s="114" t="s">
        <v>760</v>
      </c>
      <c r="N57" s="114"/>
      <c r="O57" s="21"/>
      <c r="P57" s="114" t="s">
        <v>760</v>
      </c>
      <c r="Q57" s="114"/>
      <c r="R57" s="21"/>
    </row>
    <row r="58" spans="1:18" ht="15.75" thickBot="1" x14ac:dyDescent="0.3">
      <c r="A58" s="17"/>
      <c r="B58" s="20" t="s">
        <v>274</v>
      </c>
      <c r="C58" s="21"/>
      <c r="D58" s="36" t="s">
        <v>924</v>
      </c>
      <c r="E58" s="36"/>
      <c r="F58" s="21"/>
      <c r="G58" s="36" t="s">
        <v>462</v>
      </c>
      <c r="H58" s="36"/>
      <c r="I58" s="21"/>
      <c r="J58" s="36" t="s">
        <v>762</v>
      </c>
      <c r="K58" s="36"/>
      <c r="L58" s="21"/>
      <c r="M58" s="36" t="s">
        <v>763</v>
      </c>
      <c r="N58" s="36"/>
      <c r="O58" s="21"/>
      <c r="P58" s="36" t="s">
        <v>764</v>
      </c>
      <c r="Q58" s="36"/>
      <c r="R58" s="21"/>
    </row>
    <row r="59" spans="1:18" x14ac:dyDescent="0.25">
      <c r="A59" s="17"/>
      <c r="B59" s="178" t="s">
        <v>859</v>
      </c>
      <c r="C59" s="25"/>
      <c r="D59" s="84"/>
      <c r="E59" s="84"/>
      <c r="F59" s="25"/>
      <c r="G59" s="84"/>
      <c r="H59" s="84"/>
      <c r="I59" s="25"/>
      <c r="J59" s="84"/>
      <c r="K59" s="84"/>
      <c r="L59" s="25"/>
      <c r="M59" s="84"/>
      <c r="N59" s="84"/>
      <c r="O59" s="25"/>
      <c r="P59" s="84"/>
      <c r="Q59" s="84"/>
      <c r="R59" s="25"/>
    </row>
    <row r="60" spans="1:18" x14ac:dyDescent="0.25">
      <c r="A60" s="17"/>
      <c r="B60" s="179" t="s">
        <v>35</v>
      </c>
      <c r="C60" s="29"/>
      <c r="D60" s="12" t="s">
        <v>276</v>
      </c>
      <c r="E60" s="30">
        <v>27079</v>
      </c>
      <c r="F60" s="29"/>
      <c r="G60" s="12" t="s">
        <v>276</v>
      </c>
      <c r="H60" s="30">
        <v>27079</v>
      </c>
      <c r="I60" s="29"/>
      <c r="J60" s="12" t="s">
        <v>276</v>
      </c>
      <c r="K60" s="30">
        <v>27079</v>
      </c>
      <c r="L60" s="29"/>
      <c r="M60" s="12" t="s">
        <v>276</v>
      </c>
      <c r="N60" s="40">
        <v>0</v>
      </c>
      <c r="O60" s="29"/>
      <c r="P60" s="12" t="s">
        <v>276</v>
      </c>
      <c r="Q60" s="40">
        <v>0</v>
      </c>
      <c r="R60" s="29"/>
    </row>
    <row r="61" spans="1:18" ht="26.25" x14ac:dyDescent="0.25">
      <c r="A61" s="17"/>
      <c r="B61" s="157" t="s">
        <v>925</v>
      </c>
      <c r="C61" s="25"/>
      <c r="D61" s="38">
        <v>1360</v>
      </c>
      <c r="E61" s="38"/>
      <c r="F61" s="25"/>
      <c r="G61" s="38">
        <v>1360</v>
      </c>
      <c r="H61" s="38"/>
      <c r="I61" s="25"/>
      <c r="J61" s="38">
        <v>1360</v>
      </c>
      <c r="K61" s="38"/>
      <c r="L61" s="25"/>
      <c r="M61" s="105">
        <v>0</v>
      </c>
      <c r="N61" s="105"/>
      <c r="O61" s="25"/>
      <c r="P61" s="105">
        <v>0</v>
      </c>
      <c r="Q61" s="105"/>
      <c r="R61" s="25"/>
    </row>
    <row r="62" spans="1:18" x14ac:dyDescent="0.25">
      <c r="A62" s="17"/>
      <c r="B62" s="179" t="s">
        <v>926</v>
      </c>
      <c r="C62" s="29"/>
      <c r="D62" s="37">
        <v>205985</v>
      </c>
      <c r="E62" s="37"/>
      <c r="F62" s="29"/>
      <c r="G62" s="37">
        <v>205985</v>
      </c>
      <c r="H62" s="37"/>
      <c r="I62" s="29"/>
      <c r="J62" s="37">
        <v>1003</v>
      </c>
      <c r="K62" s="37"/>
      <c r="L62" s="29"/>
      <c r="M62" s="37">
        <v>204982</v>
      </c>
      <c r="N62" s="37"/>
      <c r="O62" s="29"/>
      <c r="P62" s="46">
        <v>0</v>
      </c>
      <c r="Q62" s="46"/>
      <c r="R62" s="29"/>
    </row>
    <row r="63" spans="1:18" x14ac:dyDescent="0.25">
      <c r="A63" s="17"/>
      <c r="B63" s="157" t="s">
        <v>927</v>
      </c>
      <c r="C63" s="25"/>
      <c r="D63" s="38">
        <v>825828</v>
      </c>
      <c r="E63" s="38"/>
      <c r="F63" s="25"/>
      <c r="G63" s="38">
        <v>829223</v>
      </c>
      <c r="H63" s="38"/>
      <c r="I63" s="25"/>
      <c r="J63" s="105">
        <v>0</v>
      </c>
      <c r="K63" s="105"/>
      <c r="L63" s="25"/>
      <c r="M63" s="105">
        <v>0</v>
      </c>
      <c r="N63" s="105"/>
      <c r="O63" s="25"/>
      <c r="P63" s="38">
        <v>829223</v>
      </c>
      <c r="Q63" s="38"/>
      <c r="R63" s="25"/>
    </row>
    <row r="64" spans="1:18" x14ac:dyDescent="0.25">
      <c r="A64" s="17"/>
      <c r="B64" s="179" t="s">
        <v>928</v>
      </c>
      <c r="C64" s="29"/>
      <c r="D64" s="37">
        <v>2354</v>
      </c>
      <c r="E64" s="37"/>
      <c r="F64" s="29"/>
      <c r="G64" s="37">
        <v>2354</v>
      </c>
      <c r="H64" s="37"/>
      <c r="I64" s="29"/>
      <c r="J64" s="46">
        <v>0</v>
      </c>
      <c r="K64" s="46"/>
      <c r="L64" s="29"/>
      <c r="M64" s="37">
        <v>2354</v>
      </c>
      <c r="N64" s="37"/>
      <c r="O64" s="29"/>
      <c r="P64" s="46">
        <v>0</v>
      </c>
      <c r="Q64" s="46"/>
      <c r="R64" s="29"/>
    </row>
    <row r="65" spans="1:18" x14ac:dyDescent="0.25">
      <c r="A65" s="17"/>
      <c r="B65" s="157" t="s">
        <v>44</v>
      </c>
      <c r="C65" s="25"/>
      <c r="D65" s="38">
        <v>3036</v>
      </c>
      <c r="E65" s="38"/>
      <c r="F65" s="25"/>
      <c r="G65" s="38">
        <v>3036</v>
      </c>
      <c r="H65" s="38"/>
      <c r="I65" s="25"/>
      <c r="J65" s="105">
        <v>0</v>
      </c>
      <c r="K65" s="105"/>
      <c r="L65" s="25"/>
      <c r="M65" s="105">
        <v>0</v>
      </c>
      <c r="N65" s="105"/>
      <c r="O65" s="25"/>
      <c r="P65" s="38">
        <v>3036</v>
      </c>
      <c r="Q65" s="38"/>
      <c r="R65" s="25"/>
    </row>
    <row r="66" spans="1:18" x14ac:dyDescent="0.25">
      <c r="A66" s="17"/>
      <c r="B66" s="179" t="s">
        <v>47</v>
      </c>
      <c r="C66" s="29"/>
      <c r="D66" s="37">
        <v>2213</v>
      </c>
      <c r="E66" s="37"/>
      <c r="F66" s="29"/>
      <c r="G66" s="37">
        <v>2213</v>
      </c>
      <c r="H66" s="37"/>
      <c r="I66" s="29"/>
      <c r="J66" s="72"/>
      <c r="K66" s="72"/>
      <c r="L66" s="29"/>
      <c r="M66" s="37">
        <v>2213</v>
      </c>
      <c r="N66" s="37"/>
      <c r="O66" s="29"/>
      <c r="P66" s="46">
        <v>0</v>
      </c>
      <c r="Q66" s="46"/>
      <c r="R66" s="29"/>
    </row>
    <row r="67" spans="1:18" ht="15.75" thickBot="1" x14ac:dyDescent="0.3">
      <c r="A67" s="17"/>
      <c r="B67" s="157" t="s">
        <v>46</v>
      </c>
      <c r="C67" s="25"/>
      <c r="D67" s="121">
        <v>4999</v>
      </c>
      <c r="E67" s="121"/>
      <c r="F67" s="25"/>
      <c r="G67" s="121">
        <v>4999</v>
      </c>
      <c r="H67" s="121"/>
      <c r="I67" s="25"/>
      <c r="J67" s="121">
        <v>4999</v>
      </c>
      <c r="K67" s="121"/>
      <c r="L67" s="25"/>
      <c r="M67" s="47">
        <v>0</v>
      </c>
      <c r="N67" s="47"/>
      <c r="O67" s="25"/>
      <c r="P67" s="47">
        <v>0</v>
      </c>
      <c r="Q67" s="47"/>
      <c r="R67" s="25"/>
    </row>
    <row r="68" spans="1:18" ht="15.75" thickBot="1" x14ac:dyDescent="0.3">
      <c r="A68" s="17"/>
      <c r="B68" s="92"/>
      <c r="C68" s="29"/>
      <c r="D68" s="43" t="s">
        <v>276</v>
      </c>
      <c r="E68" s="44">
        <v>1072854</v>
      </c>
      <c r="F68" s="29"/>
      <c r="G68" s="43" t="s">
        <v>276</v>
      </c>
      <c r="H68" s="44">
        <v>1076249</v>
      </c>
      <c r="I68" s="29"/>
      <c r="J68" s="43" t="s">
        <v>276</v>
      </c>
      <c r="K68" s="44">
        <v>34441</v>
      </c>
      <c r="L68" s="29"/>
      <c r="M68" s="43" t="s">
        <v>276</v>
      </c>
      <c r="N68" s="44">
        <v>209549</v>
      </c>
      <c r="O68" s="29"/>
      <c r="P68" s="43" t="s">
        <v>276</v>
      </c>
      <c r="Q68" s="44">
        <v>832259</v>
      </c>
      <c r="R68" s="29"/>
    </row>
    <row r="69" spans="1:18" ht="15.75" thickTop="1" x14ac:dyDescent="0.25">
      <c r="A69" s="17"/>
      <c r="B69" s="178" t="s">
        <v>929</v>
      </c>
      <c r="C69" s="25"/>
      <c r="D69" s="82"/>
      <c r="E69" s="82"/>
      <c r="F69" s="25"/>
      <c r="G69" s="82"/>
      <c r="H69" s="82"/>
      <c r="I69" s="25"/>
      <c r="J69" s="82"/>
      <c r="K69" s="82"/>
      <c r="L69" s="25"/>
      <c r="M69" s="82"/>
      <c r="N69" s="82"/>
      <c r="O69" s="25"/>
      <c r="P69" s="82"/>
      <c r="Q69" s="82"/>
      <c r="R69" s="25"/>
    </row>
    <row r="70" spans="1:18" x14ac:dyDescent="0.25">
      <c r="A70" s="17"/>
      <c r="B70" s="179" t="s">
        <v>930</v>
      </c>
      <c r="C70" s="29"/>
      <c r="D70" s="72"/>
      <c r="E70" s="72"/>
      <c r="F70" s="29"/>
      <c r="G70" s="72"/>
      <c r="H70" s="72"/>
      <c r="I70" s="29"/>
      <c r="J70" s="72"/>
      <c r="K70" s="72"/>
      <c r="L70" s="29"/>
      <c r="M70" s="72"/>
      <c r="N70" s="72"/>
      <c r="O70" s="29"/>
      <c r="P70" s="72"/>
      <c r="Q70" s="72"/>
      <c r="R70" s="29"/>
    </row>
    <row r="71" spans="1:18" x14ac:dyDescent="0.25">
      <c r="A71" s="17"/>
      <c r="B71" s="196" t="s">
        <v>51</v>
      </c>
      <c r="C71" s="25"/>
      <c r="D71" s="26" t="s">
        <v>276</v>
      </c>
      <c r="E71" s="31">
        <v>187382</v>
      </c>
      <c r="F71" s="25"/>
      <c r="G71" s="26" t="s">
        <v>276</v>
      </c>
      <c r="H71" s="31">
        <v>187382</v>
      </c>
      <c r="I71" s="25"/>
      <c r="J71" s="26" t="s">
        <v>276</v>
      </c>
      <c r="K71" s="31">
        <v>187382</v>
      </c>
      <c r="L71" s="25"/>
      <c r="M71" s="26" t="s">
        <v>276</v>
      </c>
      <c r="N71" s="41">
        <v>0</v>
      </c>
      <c r="O71" s="25"/>
      <c r="P71" s="26" t="s">
        <v>276</v>
      </c>
      <c r="Q71" s="41">
        <v>0</v>
      </c>
      <c r="R71" s="25"/>
    </row>
    <row r="72" spans="1:18" ht="26.25" x14ac:dyDescent="0.25">
      <c r="A72" s="17"/>
      <c r="B72" s="138" t="s">
        <v>52</v>
      </c>
      <c r="C72" s="29"/>
      <c r="D72" s="37">
        <v>419085</v>
      </c>
      <c r="E72" s="37"/>
      <c r="F72" s="29"/>
      <c r="G72" s="37">
        <v>419085</v>
      </c>
      <c r="H72" s="37"/>
      <c r="I72" s="29"/>
      <c r="J72" s="37">
        <v>419085</v>
      </c>
      <c r="K72" s="37"/>
      <c r="L72" s="29"/>
      <c r="M72" s="46">
        <v>0</v>
      </c>
      <c r="N72" s="46"/>
      <c r="O72" s="29"/>
      <c r="P72" s="46">
        <v>0</v>
      </c>
      <c r="Q72" s="46"/>
      <c r="R72" s="29"/>
    </row>
    <row r="73" spans="1:18" x14ac:dyDescent="0.25">
      <c r="A73" s="17"/>
      <c r="B73" s="196" t="s">
        <v>931</v>
      </c>
      <c r="C73" s="25"/>
      <c r="D73" s="38">
        <v>350004</v>
      </c>
      <c r="E73" s="38"/>
      <c r="F73" s="25"/>
      <c r="G73" s="38">
        <v>352432</v>
      </c>
      <c r="H73" s="38"/>
      <c r="I73" s="25"/>
      <c r="J73" s="105">
        <v>0</v>
      </c>
      <c r="K73" s="105"/>
      <c r="L73" s="25"/>
      <c r="M73" s="105">
        <v>0</v>
      </c>
      <c r="N73" s="105"/>
      <c r="O73" s="25"/>
      <c r="P73" s="38">
        <v>352432</v>
      </c>
      <c r="Q73" s="38"/>
      <c r="R73" s="25"/>
    </row>
    <row r="74" spans="1:18" ht="26.25" x14ac:dyDescent="0.25">
      <c r="A74" s="17"/>
      <c r="B74" s="179" t="s">
        <v>56</v>
      </c>
      <c r="C74" s="29"/>
      <c r="D74" s="37">
        <v>31084</v>
      </c>
      <c r="E74" s="37"/>
      <c r="F74" s="29"/>
      <c r="G74" s="37">
        <v>31084</v>
      </c>
      <c r="H74" s="37"/>
      <c r="I74" s="29"/>
      <c r="J74" s="37">
        <v>31084</v>
      </c>
      <c r="K74" s="37"/>
      <c r="L74" s="29"/>
      <c r="M74" s="46">
        <v>0</v>
      </c>
      <c r="N74" s="46"/>
      <c r="O74" s="29"/>
      <c r="P74" s="46">
        <v>0</v>
      </c>
      <c r="Q74" s="46"/>
      <c r="R74" s="29"/>
    </row>
    <row r="75" spans="1:18" x14ac:dyDescent="0.25">
      <c r="A75" s="17"/>
      <c r="B75" s="157" t="s">
        <v>57</v>
      </c>
      <c r="C75" s="25"/>
      <c r="D75" s="38">
        <v>49486</v>
      </c>
      <c r="E75" s="38"/>
      <c r="F75" s="25"/>
      <c r="G75" s="38">
        <v>32048</v>
      </c>
      <c r="H75" s="38"/>
      <c r="I75" s="25"/>
      <c r="J75" s="105">
        <v>0</v>
      </c>
      <c r="K75" s="105"/>
      <c r="L75" s="25"/>
      <c r="M75" s="38">
        <v>32048</v>
      </c>
      <c r="N75" s="38"/>
      <c r="O75" s="25"/>
      <c r="P75" s="105">
        <v>0</v>
      </c>
      <c r="Q75" s="105"/>
      <c r="R75" s="25"/>
    </row>
    <row r="76" spans="1:18" x14ac:dyDescent="0.25">
      <c r="A76" s="17"/>
      <c r="B76" s="179" t="s">
        <v>58</v>
      </c>
      <c r="C76" s="29"/>
      <c r="D76" s="37">
        <v>24000</v>
      </c>
      <c r="E76" s="37"/>
      <c r="F76" s="29"/>
      <c r="G76" s="37">
        <v>25366</v>
      </c>
      <c r="H76" s="37"/>
      <c r="I76" s="29"/>
      <c r="J76" s="46">
        <v>0</v>
      </c>
      <c r="K76" s="46"/>
      <c r="L76" s="29"/>
      <c r="M76" s="37">
        <v>25366</v>
      </c>
      <c r="N76" s="37"/>
      <c r="O76" s="29"/>
      <c r="P76" s="46">
        <v>0</v>
      </c>
      <c r="Q76" s="46"/>
      <c r="R76" s="29"/>
    </row>
    <row r="77" spans="1:18" ht="15.75" thickBot="1" x14ac:dyDescent="0.3">
      <c r="A77" s="17"/>
      <c r="B77" s="157" t="s">
        <v>59</v>
      </c>
      <c r="C77" s="25"/>
      <c r="D77" s="47">
        <v>426</v>
      </c>
      <c r="E77" s="47"/>
      <c r="F77" s="25"/>
      <c r="G77" s="47">
        <v>426</v>
      </c>
      <c r="H77" s="47"/>
      <c r="I77" s="25"/>
      <c r="J77" s="47">
        <v>426</v>
      </c>
      <c r="K77" s="47"/>
      <c r="L77" s="25"/>
      <c r="M77" s="47">
        <v>0</v>
      </c>
      <c r="N77" s="47"/>
      <c r="O77" s="25"/>
      <c r="P77" s="47">
        <v>0</v>
      </c>
      <c r="Q77" s="47"/>
      <c r="R77" s="25"/>
    </row>
    <row r="78" spans="1:18" ht="15.75" thickBot="1" x14ac:dyDescent="0.3">
      <c r="A78" s="17"/>
      <c r="B78" s="92"/>
      <c r="C78" s="29"/>
      <c r="D78" s="43" t="s">
        <v>276</v>
      </c>
      <c r="E78" s="44">
        <v>1061467</v>
      </c>
      <c r="F78" s="29"/>
      <c r="G78" s="43" t="s">
        <v>276</v>
      </c>
      <c r="H78" s="44">
        <v>1047823</v>
      </c>
      <c r="I78" s="29"/>
      <c r="J78" s="43" t="s">
        <v>276</v>
      </c>
      <c r="K78" s="44">
        <v>637977</v>
      </c>
      <c r="L78" s="29"/>
      <c r="M78" s="43" t="s">
        <v>276</v>
      </c>
      <c r="N78" s="44">
        <v>57414</v>
      </c>
      <c r="O78" s="29"/>
      <c r="P78" s="43" t="s">
        <v>276</v>
      </c>
      <c r="Q78" s="44">
        <v>352432</v>
      </c>
      <c r="R78" s="29"/>
    </row>
    <row r="79" spans="1:18" ht="15.75" thickTop="1" x14ac:dyDescent="0.25">
      <c r="A79" s="17"/>
      <c r="B79" s="134"/>
      <c r="C79" s="134"/>
      <c r="D79" s="134"/>
      <c r="E79" s="134"/>
      <c r="F79" s="134"/>
      <c r="G79" s="134"/>
      <c r="H79" s="134"/>
      <c r="I79" s="134"/>
      <c r="J79" s="134"/>
      <c r="K79" s="134"/>
      <c r="L79" s="134"/>
      <c r="M79" s="134"/>
      <c r="N79" s="134"/>
      <c r="O79" s="134"/>
      <c r="P79" s="134"/>
      <c r="Q79" s="134"/>
      <c r="R79" s="134"/>
    </row>
    <row r="80" spans="1:18" x14ac:dyDescent="0.25">
      <c r="A80" s="17"/>
      <c r="B80" s="29"/>
      <c r="C80" s="21"/>
      <c r="D80" s="45"/>
      <c r="E80" s="45"/>
      <c r="F80" s="21"/>
      <c r="G80" s="45"/>
      <c r="H80" s="45"/>
      <c r="I80" s="21"/>
      <c r="J80" s="104" t="s">
        <v>932</v>
      </c>
      <c r="K80" s="104"/>
      <c r="L80" s="104"/>
      <c r="M80" s="104"/>
      <c r="N80" s="104"/>
      <c r="O80" s="104"/>
      <c r="P80" s="104"/>
      <c r="Q80" s="104"/>
      <c r="R80" s="21"/>
    </row>
    <row r="81" spans="1:18" ht="15.75" thickBot="1" x14ac:dyDescent="0.3">
      <c r="A81" s="17"/>
      <c r="B81" s="29"/>
      <c r="C81" s="21"/>
      <c r="D81" s="45"/>
      <c r="E81" s="45"/>
      <c r="F81" s="21"/>
      <c r="G81" s="45"/>
      <c r="H81" s="45"/>
      <c r="I81" s="21"/>
      <c r="J81" s="36" t="s">
        <v>751</v>
      </c>
      <c r="K81" s="36"/>
      <c r="L81" s="36"/>
      <c r="M81" s="36"/>
      <c r="N81" s="36"/>
      <c r="O81" s="36"/>
      <c r="P81" s="36"/>
      <c r="Q81" s="36"/>
      <c r="R81" s="21"/>
    </row>
    <row r="82" spans="1:18" x14ac:dyDescent="0.25">
      <c r="A82" s="17"/>
      <c r="B82" s="29"/>
      <c r="C82" s="21"/>
      <c r="D82" s="45"/>
      <c r="E82" s="45"/>
      <c r="F82" s="21"/>
      <c r="G82" s="45"/>
      <c r="H82" s="45"/>
      <c r="I82" s="21"/>
      <c r="J82" s="114" t="s">
        <v>752</v>
      </c>
      <c r="K82" s="114"/>
      <c r="L82" s="107"/>
      <c r="M82" s="113"/>
      <c r="N82" s="113"/>
      <c r="O82" s="107"/>
      <c r="P82" s="113"/>
      <c r="Q82" s="113"/>
      <c r="R82" s="21"/>
    </row>
    <row r="83" spans="1:18" x14ac:dyDescent="0.25">
      <c r="A83" s="17"/>
      <c r="B83" s="29"/>
      <c r="C83" s="21"/>
      <c r="D83" s="45"/>
      <c r="E83" s="45"/>
      <c r="F83" s="21"/>
      <c r="G83" s="45"/>
      <c r="H83" s="45"/>
      <c r="I83" s="21"/>
      <c r="J83" s="104" t="s">
        <v>753</v>
      </c>
      <c r="K83" s="104"/>
      <c r="L83" s="21"/>
      <c r="M83" s="45"/>
      <c r="N83" s="45"/>
      <c r="O83" s="21"/>
      <c r="P83" s="104" t="s">
        <v>508</v>
      </c>
      <c r="Q83" s="104"/>
      <c r="R83" s="21"/>
    </row>
    <row r="84" spans="1:18" x14ac:dyDescent="0.25">
      <c r="A84" s="17"/>
      <c r="B84" s="29"/>
      <c r="C84" s="21"/>
      <c r="D84" s="45"/>
      <c r="E84" s="45"/>
      <c r="F84" s="21"/>
      <c r="G84" s="45"/>
      <c r="H84" s="45"/>
      <c r="I84" s="21"/>
      <c r="J84" s="104" t="s">
        <v>754</v>
      </c>
      <c r="K84" s="104"/>
      <c r="L84" s="21"/>
      <c r="M84" s="104" t="s">
        <v>106</v>
      </c>
      <c r="N84" s="104"/>
      <c r="O84" s="21"/>
      <c r="P84" s="104" t="s">
        <v>755</v>
      </c>
      <c r="Q84" s="104"/>
      <c r="R84" s="21"/>
    </row>
    <row r="85" spans="1:18" ht="15.75" thickBot="1" x14ac:dyDescent="0.3">
      <c r="A85" s="17"/>
      <c r="B85" s="29"/>
      <c r="C85" s="21"/>
      <c r="D85" s="36" t="s">
        <v>932</v>
      </c>
      <c r="E85" s="36"/>
      <c r="F85" s="36"/>
      <c r="G85" s="36"/>
      <c r="H85" s="36"/>
      <c r="I85" s="21"/>
      <c r="J85" s="36" t="s">
        <v>756</v>
      </c>
      <c r="K85" s="36"/>
      <c r="L85" s="21"/>
      <c r="M85" s="36" t="s">
        <v>757</v>
      </c>
      <c r="N85" s="36"/>
      <c r="O85" s="21"/>
      <c r="P85" s="36" t="s">
        <v>758</v>
      </c>
      <c r="Q85" s="36"/>
      <c r="R85" s="21"/>
    </row>
    <row r="86" spans="1:18" x14ac:dyDescent="0.25">
      <c r="A86" s="17"/>
      <c r="B86" s="29"/>
      <c r="C86" s="21"/>
      <c r="D86" s="114" t="s">
        <v>506</v>
      </c>
      <c r="E86" s="114"/>
      <c r="F86" s="107"/>
      <c r="G86" s="114" t="s">
        <v>461</v>
      </c>
      <c r="H86" s="114"/>
      <c r="I86" s="21"/>
      <c r="J86" s="114" t="s">
        <v>759</v>
      </c>
      <c r="K86" s="114"/>
      <c r="L86" s="21"/>
      <c r="M86" s="114" t="s">
        <v>760</v>
      </c>
      <c r="N86" s="114"/>
      <c r="O86" s="21"/>
      <c r="P86" s="114" t="s">
        <v>760</v>
      </c>
      <c r="Q86" s="114"/>
      <c r="R86" s="21"/>
    </row>
    <row r="87" spans="1:18" ht="15.75" thickBot="1" x14ac:dyDescent="0.3">
      <c r="A87" s="17"/>
      <c r="B87" s="20" t="s">
        <v>274</v>
      </c>
      <c r="C87" s="21"/>
      <c r="D87" s="36" t="s">
        <v>924</v>
      </c>
      <c r="E87" s="36"/>
      <c r="F87" s="21"/>
      <c r="G87" s="36" t="s">
        <v>462</v>
      </c>
      <c r="H87" s="36"/>
      <c r="I87" s="21"/>
      <c r="J87" s="36" t="s">
        <v>762</v>
      </c>
      <c r="K87" s="36"/>
      <c r="L87" s="21"/>
      <c r="M87" s="36" t="s">
        <v>763</v>
      </c>
      <c r="N87" s="36"/>
      <c r="O87" s="21"/>
      <c r="P87" s="36" t="s">
        <v>764</v>
      </c>
      <c r="Q87" s="36"/>
      <c r="R87" s="21"/>
    </row>
    <row r="88" spans="1:18" x14ac:dyDescent="0.25">
      <c r="A88" s="17"/>
      <c r="B88" s="178" t="s">
        <v>859</v>
      </c>
      <c r="C88" s="25"/>
      <c r="D88" s="84"/>
      <c r="E88" s="84"/>
      <c r="F88" s="25"/>
      <c r="G88" s="84"/>
      <c r="H88" s="84"/>
      <c r="I88" s="25"/>
      <c r="J88" s="84"/>
      <c r="K88" s="84"/>
      <c r="L88" s="25"/>
      <c r="M88" s="84"/>
      <c r="N88" s="84"/>
      <c r="O88" s="25"/>
      <c r="P88" s="84"/>
      <c r="Q88" s="84"/>
      <c r="R88" s="25"/>
    </row>
    <row r="89" spans="1:18" x14ac:dyDescent="0.25">
      <c r="A89" s="17"/>
      <c r="B89" s="179" t="s">
        <v>35</v>
      </c>
      <c r="C89" s="29"/>
      <c r="D89" s="12" t="s">
        <v>276</v>
      </c>
      <c r="E89" s="30">
        <v>31020</v>
      </c>
      <c r="F89" s="29"/>
      <c r="G89" s="12" t="s">
        <v>276</v>
      </c>
      <c r="H89" s="30">
        <v>31020</v>
      </c>
      <c r="I89" s="29"/>
      <c r="J89" s="12" t="s">
        <v>276</v>
      </c>
      <c r="K89" s="30">
        <v>31020</v>
      </c>
      <c r="L89" s="29"/>
      <c r="M89" s="12" t="s">
        <v>276</v>
      </c>
      <c r="N89" s="40">
        <v>0</v>
      </c>
      <c r="O89" s="29"/>
      <c r="P89" s="12" t="s">
        <v>276</v>
      </c>
      <c r="Q89" s="40">
        <v>0</v>
      </c>
      <c r="R89" s="29"/>
    </row>
    <row r="90" spans="1:18" ht="26.25" x14ac:dyDescent="0.25">
      <c r="A90" s="17"/>
      <c r="B90" s="157" t="s">
        <v>925</v>
      </c>
      <c r="C90" s="25"/>
      <c r="D90" s="38">
        <v>27857</v>
      </c>
      <c r="E90" s="38"/>
      <c r="F90" s="25"/>
      <c r="G90" s="38">
        <v>27857</v>
      </c>
      <c r="H90" s="38"/>
      <c r="I90" s="25"/>
      <c r="J90" s="38">
        <v>27857</v>
      </c>
      <c r="K90" s="38"/>
      <c r="L90" s="25"/>
      <c r="M90" s="105">
        <v>0</v>
      </c>
      <c r="N90" s="105"/>
      <c r="O90" s="25"/>
      <c r="P90" s="105">
        <v>0</v>
      </c>
      <c r="Q90" s="105"/>
      <c r="R90" s="25"/>
    </row>
    <row r="91" spans="1:18" x14ac:dyDescent="0.25">
      <c r="A91" s="17"/>
      <c r="B91" s="179" t="s">
        <v>926</v>
      </c>
      <c r="C91" s="29"/>
      <c r="D91" s="37">
        <v>200246</v>
      </c>
      <c r="E91" s="37"/>
      <c r="F91" s="29"/>
      <c r="G91" s="37">
        <v>200246</v>
      </c>
      <c r="H91" s="37"/>
      <c r="I91" s="29"/>
      <c r="J91" s="37">
        <v>2030</v>
      </c>
      <c r="K91" s="37"/>
      <c r="L91" s="29"/>
      <c r="M91" s="37">
        <v>198216</v>
      </c>
      <c r="N91" s="37"/>
      <c r="O91" s="29"/>
      <c r="P91" s="46">
        <v>0</v>
      </c>
      <c r="Q91" s="46"/>
      <c r="R91" s="29"/>
    </row>
    <row r="92" spans="1:18" x14ac:dyDescent="0.25">
      <c r="A92" s="17"/>
      <c r="B92" s="157" t="s">
        <v>927</v>
      </c>
      <c r="C92" s="25"/>
      <c r="D92" s="38">
        <v>832142</v>
      </c>
      <c r="E92" s="38"/>
      <c r="F92" s="25"/>
      <c r="G92" s="38">
        <v>834824</v>
      </c>
      <c r="H92" s="38"/>
      <c r="I92" s="25"/>
      <c r="J92" s="105">
        <v>0</v>
      </c>
      <c r="K92" s="105"/>
      <c r="L92" s="25"/>
      <c r="M92" s="105">
        <v>0</v>
      </c>
      <c r="N92" s="105"/>
      <c r="O92" s="25"/>
      <c r="P92" s="38">
        <v>834824</v>
      </c>
      <c r="Q92" s="38"/>
      <c r="R92" s="25"/>
    </row>
    <row r="93" spans="1:18" x14ac:dyDescent="0.25">
      <c r="A93" s="17"/>
      <c r="B93" s="179" t="s">
        <v>928</v>
      </c>
      <c r="C93" s="29"/>
      <c r="D93" s="37">
        <v>2278</v>
      </c>
      <c r="E93" s="37"/>
      <c r="F93" s="29"/>
      <c r="G93" s="37">
        <v>2278</v>
      </c>
      <c r="H93" s="37"/>
      <c r="I93" s="29"/>
      <c r="J93" s="46">
        <v>0</v>
      </c>
      <c r="K93" s="46"/>
      <c r="L93" s="29"/>
      <c r="M93" s="37">
        <v>2278</v>
      </c>
      <c r="N93" s="37"/>
      <c r="O93" s="29"/>
      <c r="P93" s="46">
        <v>0</v>
      </c>
      <c r="Q93" s="46"/>
      <c r="R93" s="29"/>
    </row>
    <row r="94" spans="1:18" x14ac:dyDescent="0.25">
      <c r="A94" s="17"/>
      <c r="B94" s="157" t="s">
        <v>44</v>
      </c>
      <c r="C94" s="25"/>
      <c r="D94" s="38">
        <v>2549</v>
      </c>
      <c r="E94" s="38"/>
      <c r="F94" s="25"/>
      <c r="G94" s="38">
        <v>2549</v>
      </c>
      <c r="H94" s="38"/>
      <c r="I94" s="25"/>
      <c r="J94" s="105">
        <v>0</v>
      </c>
      <c r="K94" s="105"/>
      <c r="L94" s="25"/>
      <c r="M94" s="105">
        <v>0</v>
      </c>
      <c r="N94" s="105"/>
      <c r="O94" s="25"/>
      <c r="P94" s="38">
        <v>2549</v>
      </c>
      <c r="Q94" s="38"/>
      <c r="R94" s="25"/>
    </row>
    <row r="95" spans="1:18" x14ac:dyDescent="0.25">
      <c r="A95" s="17"/>
      <c r="B95" s="179" t="s">
        <v>47</v>
      </c>
      <c r="C95" s="29"/>
      <c r="D95" s="37">
        <v>2136</v>
      </c>
      <c r="E95" s="37"/>
      <c r="F95" s="29"/>
      <c r="G95" s="37">
        <v>2136</v>
      </c>
      <c r="H95" s="37"/>
      <c r="I95" s="29"/>
      <c r="J95" s="46">
        <v>0</v>
      </c>
      <c r="K95" s="46"/>
      <c r="L95" s="29"/>
      <c r="M95" s="37">
        <v>2136</v>
      </c>
      <c r="N95" s="37"/>
      <c r="O95" s="29"/>
      <c r="P95" s="46">
        <v>0</v>
      </c>
      <c r="Q95" s="46"/>
      <c r="R95" s="29"/>
    </row>
    <row r="96" spans="1:18" ht="15.75" thickBot="1" x14ac:dyDescent="0.3">
      <c r="A96" s="17"/>
      <c r="B96" s="157" t="s">
        <v>46</v>
      </c>
      <c r="C96" s="25"/>
      <c r="D96" s="121">
        <v>5190</v>
      </c>
      <c r="E96" s="121"/>
      <c r="F96" s="25"/>
      <c r="G96" s="121">
        <v>5190</v>
      </c>
      <c r="H96" s="121"/>
      <c r="I96" s="25"/>
      <c r="J96" s="121">
        <v>5190</v>
      </c>
      <c r="K96" s="121"/>
      <c r="L96" s="25"/>
      <c r="M96" s="47">
        <v>0</v>
      </c>
      <c r="N96" s="47"/>
      <c r="O96" s="25"/>
      <c r="P96" s="47">
        <v>0</v>
      </c>
      <c r="Q96" s="47"/>
      <c r="R96" s="25"/>
    </row>
    <row r="97" spans="1:18" ht="15.75" thickBot="1" x14ac:dyDescent="0.3">
      <c r="A97" s="17"/>
      <c r="B97" s="92"/>
      <c r="C97" s="29"/>
      <c r="D97" s="43" t="s">
        <v>276</v>
      </c>
      <c r="E97" s="44">
        <v>1103418</v>
      </c>
      <c r="F97" s="29"/>
      <c r="G97" s="43" t="s">
        <v>276</v>
      </c>
      <c r="H97" s="44">
        <v>1106100</v>
      </c>
      <c r="I97" s="29"/>
      <c r="J97" s="43" t="s">
        <v>276</v>
      </c>
      <c r="K97" s="44">
        <v>66097</v>
      </c>
      <c r="L97" s="29"/>
      <c r="M97" s="43" t="s">
        <v>276</v>
      </c>
      <c r="N97" s="44">
        <v>202630</v>
      </c>
      <c r="O97" s="29"/>
      <c r="P97" s="43" t="s">
        <v>276</v>
      </c>
      <c r="Q97" s="44">
        <v>837373</v>
      </c>
      <c r="R97" s="29"/>
    </row>
    <row r="98" spans="1:18" ht="15.75" thickTop="1" x14ac:dyDescent="0.25">
      <c r="A98" s="17"/>
      <c r="B98" s="178" t="s">
        <v>929</v>
      </c>
      <c r="C98" s="25"/>
      <c r="D98" s="82"/>
      <c r="E98" s="82"/>
      <c r="F98" s="25"/>
      <c r="G98" s="82"/>
      <c r="H98" s="82"/>
      <c r="I98" s="25"/>
      <c r="J98" s="82"/>
      <c r="K98" s="82"/>
      <c r="L98" s="25"/>
      <c r="M98" s="82"/>
      <c r="N98" s="82"/>
      <c r="O98" s="25"/>
      <c r="P98" s="82"/>
      <c r="Q98" s="82"/>
      <c r="R98" s="25"/>
    </row>
    <row r="99" spans="1:18" x14ac:dyDescent="0.25">
      <c r="A99" s="17"/>
      <c r="B99" s="179" t="s">
        <v>930</v>
      </c>
      <c r="C99" s="29"/>
      <c r="D99" s="72"/>
      <c r="E99" s="72"/>
      <c r="F99" s="29"/>
      <c r="G99" s="72"/>
      <c r="H99" s="72"/>
      <c r="I99" s="29"/>
      <c r="J99" s="72"/>
      <c r="K99" s="72"/>
      <c r="L99" s="29"/>
      <c r="M99" s="72"/>
      <c r="N99" s="72"/>
      <c r="O99" s="29"/>
      <c r="P99" s="72"/>
      <c r="Q99" s="72"/>
      <c r="R99" s="29"/>
    </row>
    <row r="100" spans="1:18" x14ac:dyDescent="0.25">
      <c r="A100" s="17"/>
      <c r="B100" s="196" t="s">
        <v>51</v>
      </c>
      <c r="C100" s="25"/>
      <c r="D100" s="26" t="s">
        <v>276</v>
      </c>
      <c r="E100" s="31">
        <v>192271</v>
      </c>
      <c r="F100" s="25"/>
      <c r="G100" s="26" t="s">
        <v>276</v>
      </c>
      <c r="H100" s="31">
        <v>192271</v>
      </c>
      <c r="I100" s="25"/>
      <c r="J100" s="26" t="s">
        <v>276</v>
      </c>
      <c r="K100" s="31">
        <v>192271</v>
      </c>
      <c r="L100" s="25"/>
      <c r="M100" s="26" t="s">
        <v>276</v>
      </c>
      <c r="N100" s="41">
        <v>0</v>
      </c>
      <c r="O100" s="25"/>
      <c r="P100" s="26" t="s">
        <v>276</v>
      </c>
      <c r="Q100" s="41">
        <v>0</v>
      </c>
      <c r="R100" s="25"/>
    </row>
    <row r="101" spans="1:18" ht="26.25" x14ac:dyDescent="0.25">
      <c r="A101" s="17"/>
      <c r="B101" s="138" t="s">
        <v>52</v>
      </c>
      <c r="C101" s="29"/>
      <c r="D101" s="37">
        <v>405702</v>
      </c>
      <c r="E101" s="37"/>
      <c r="F101" s="29"/>
      <c r="G101" s="37">
        <v>405702</v>
      </c>
      <c r="H101" s="37"/>
      <c r="I101" s="29"/>
      <c r="J101" s="37">
        <v>405702</v>
      </c>
      <c r="K101" s="37"/>
      <c r="L101" s="29"/>
      <c r="M101" s="46">
        <v>0</v>
      </c>
      <c r="N101" s="46"/>
      <c r="O101" s="29"/>
      <c r="P101" s="46">
        <v>0</v>
      </c>
      <c r="Q101" s="46"/>
      <c r="R101" s="29"/>
    </row>
    <row r="102" spans="1:18" x14ac:dyDescent="0.25">
      <c r="A102" s="17"/>
      <c r="B102" s="196" t="s">
        <v>931</v>
      </c>
      <c r="C102" s="25"/>
      <c r="D102" s="38">
        <v>393302</v>
      </c>
      <c r="E102" s="38"/>
      <c r="F102" s="25"/>
      <c r="G102" s="38">
        <v>397986</v>
      </c>
      <c r="H102" s="38"/>
      <c r="I102" s="25"/>
      <c r="J102" s="105">
        <v>0</v>
      </c>
      <c r="K102" s="105"/>
      <c r="L102" s="25"/>
      <c r="M102" s="105">
        <v>0</v>
      </c>
      <c r="N102" s="105"/>
      <c r="O102" s="25"/>
      <c r="P102" s="38">
        <v>397986</v>
      </c>
      <c r="Q102" s="38"/>
      <c r="R102" s="25"/>
    </row>
    <row r="103" spans="1:18" ht="26.25" x14ac:dyDescent="0.25">
      <c r="A103" s="17"/>
      <c r="B103" s="179" t="s">
        <v>56</v>
      </c>
      <c r="C103" s="29"/>
      <c r="D103" s="37">
        <v>21058</v>
      </c>
      <c r="E103" s="37"/>
      <c r="F103" s="29"/>
      <c r="G103" s="37">
        <v>21058</v>
      </c>
      <c r="H103" s="37"/>
      <c r="I103" s="29"/>
      <c r="J103" s="37">
        <v>21058</v>
      </c>
      <c r="K103" s="37"/>
      <c r="L103" s="29"/>
      <c r="M103" s="46">
        <v>0</v>
      </c>
      <c r="N103" s="46"/>
      <c r="O103" s="29"/>
      <c r="P103" s="46">
        <v>0</v>
      </c>
      <c r="Q103" s="46"/>
      <c r="R103" s="29"/>
    </row>
    <row r="104" spans="1:18" x14ac:dyDescent="0.25">
      <c r="A104" s="17"/>
      <c r="B104" s="157" t="s">
        <v>57</v>
      </c>
      <c r="C104" s="25"/>
      <c r="D104" s="38">
        <v>49486</v>
      </c>
      <c r="E104" s="38"/>
      <c r="F104" s="25"/>
      <c r="G104" s="38">
        <v>13154</v>
      </c>
      <c r="H104" s="38"/>
      <c r="I104" s="25"/>
      <c r="J104" s="105">
        <v>0</v>
      </c>
      <c r="K104" s="105"/>
      <c r="L104" s="25"/>
      <c r="M104" s="38">
        <v>13154</v>
      </c>
      <c r="N104" s="38"/>
      <c r="O104" s="25"/>
      <c r="P104" s="105">
        <v>0</v>
      </c>
      <c r="Q104" s="105"/>
      <c r="R104" s="25"/>
    </row>
    <row r="105" spans="1:18" x14ac:dyDescent="0.25">
      <c r="A105" s="17"/>
      <c r="B105" s="179" t="s">
        <v>58</v>
      </c>
      <c r="C105" s="29"/>
      <c r="D105" s="37">
        <v>20126</v>
      </c>
      <c r="E105" s="37"/>
      <c r="F105" s="29"/>
      <c r="G105" s="37">
        <v>20651</v>
      </c>
      <c r="H105" s="37"/>
      <c r="I105" s="29"/>
      <c r="J105" s="46">
        <v>0</v>
      </c>
      <c r="K105" s="46"/>
      <c r="L105" s="29"/>
      <c r="M105" s="37">
        <v>20651</v>
      </c>
      <c r="N105" s="37"/>
      <c r="O105" s="29"/>
      <c r="P105" s="46">
        <v>0</v>
      </c>
      <c r="Q105" s="46"/>
      <c r="R105" s="29"/>
    </row>
    <row r="106" spans="1:18" ht="15.75" thickBot="1" x14ac:dyDescent="0.3">
      <c r="A106" s="17"/>
      <c r="B106" s="157" t="s">
        <v>59</v>
      </c>
      <c r="C106" s="25"/>
      <c r="D106" s="47">
        <v>909</v>
      </c>
      <c r="E106" s="47"/>
      <c r="F106" s="25"/>
      <c r="G106" s="47">
        <v>909</v>
      </c>
      <c r="H106" s="47"/>
      <c r="I106" s="25"/>
      <c r="J106" s="47">
        <v>909</v>
      </c>
      <c r="K106" s="47"/>
      <c r="L106" s="25"/>
      <c r="M106" s="47">
        <v>0</v>
      </c>
      <c r="N106" s="47"/>
      <c r="O106" s="25"/>
      <c r="P106" s="47">
        <v>0</v>
      </c>
      <c r="Q106" s="47"/>
      <c r="R106" s="25"/>
    </row>
    <row r="107" spans="1:18" ht="15.75" thickBot="1" x14ac:dyDescent="0.3">
      <c r="A107" s="17"/>
      <c r="B107" s="92"/>
      <c r="C107" s="29"/>
      <c r="D107" s="43" t="s">
        <v>276</v>
      </c>
      <c r="E107" s="44">
        <v>1082854</v>
      </c>
      <c r="F107" s="29"/>
      <c r="G107" s="43" t="s">
        <v>276</v>
      </c>
      <c r="H107" s="44">
        <v>1051731</v>
      </c>
      <c r="I107" s="29"/>
      <c r="J107" s="43" t="s">
        <v>276</v>
      </c>
      <c r="K107" s="44">
        <v>619940</v>
      </c>
      <c r="L107" s="29"/>
      <c r="M107" s="43" t="s">
        <v>276</v>
      </c>
      <c r="N107" s="44">
        <v>33805</v>
      </c>
      <c r="O107" s="29"/>
      <c r="P107" s="43" t="s">
        <v>276</v>
      </c>
      <c r="Q107" s="44">
        <v>397986</v>
      </c>
      <c r="R107" s="29"/>
    </row>
    <row r="108" spans="1:18" ht="15.75" thickTop="1" x14ac:dyDescent="0.25">
      <c r="A108" s="17"/>
      <c r="B108" s="134"/>
      <c r="C108" s="134"/>
      <c r="D108" s="134"/>
      <c r="E108" s="134"/>
      <c r="F108" s="134"/>
      <c r="G108" s="134"/>
      <c r="H108" s="134"/>
      <c r="I108" s="134"/>
      <c r="J108" s="134"/>
      <c r="K108" s="134"/>
      <c r="L108" s="134"/>
      <c r="M108" s="134"/>
      <c r="N108" s="134"/>
      <c r="O108" s="134"/>
      <c r="P108" s="134"/>
      <c r="Q108" s="134"/>
      <c r="R108" s="134"/>
    </row>
    <row r="109" spans="1:18" x14ac:dyDescent="0.25">
      <c r="A109" s="17"/>
      <c r="B109" s="197" t="s">
        <v>933</v>
      </c>
      <c r="C109" s="197"/>
      <c r="D109" s="197"/>
      <c r="E109" s="197"/>
      <c r="F109" s="197"/>
      <c r="G109" s="197"/>
      <c r="H109" s="197"/>
      <c r="I109" s="197"/>
      <c r="J109" s="197"/>
      <c r="K109" s="197"/>
      <c r="L109" s="197"/>
      <c r="M109" s="197"/>
      <c r="N109" s="197"/>
      <c r="O109" s="197"/>
      <c r="P109" s="197"/>
      <c r="Q109" s="197"/>
      <c r="R109" s="197"/>
    </row>
    <row r="110" spans="1:18" x14ac:dyDescent="0.25">
      <c r="A110" s="17"/>
      <c r="B110" s="198"/>
      <c r="C110" s="198"/>
      <c r="D110" s="198"/>
      <c r="E110" s="198"/>
      <c r="F110" s="198"/>
      <c r="G110" s="198"/>
      <c r="H110" s="198"/>
      <c r="I110" s="198"/>
      <c r="J110" s="198"/>
      <c r="K110" s="198"/>
      <c r="L110" s="198"/>
      <c r="M110" s="198"/>
      <c r="N110" s="198"/>
      <c r="O110" s="198"/>
      <c r="P110" s="198"/>
      <c r="Q110" s="198"/>
      <c r="R110" s="198"/>
    </row>
    <row r="111" spans="1:18" x14ac:dyDescent="0.25">
      <c r="A111" s="17"/>
      <c r="B111" s="198" t="s">
        <v>934</v>
      </c>
      <c r="C111" s="198"/>
      <c r="D111" s="198"/>
      <c r="E111" s="198"/>
      <c r="F111" s="198"/>
      <c r="G111" s="198"/>
      <c r="H111" s="198"/>
      <c r="I111" s="198"/>
      <c r="J111" s="198"/>
      <c r="K111" s="198"/>
      <c r="L111" s="198"/>
      <c r="M111" s="198"/>
      <c r="N111" s="198"/>
      <c r="O111" s="198"/>
      <c r="P111" s="198"/>
      <c r="Q111" s="198"/>
      <c r="R111" s="198"/>
    </row>
    <row r="112" spans="1:18" x14ac:dyDescent="0.25">
      <c r="A112" s="17"/>
      <c r="B112" s="198"/>
      <c r="C112" s="198"/>
      <c r="D112" s="198"/>
      <c r="E112" s="198"/>
      <c r="F112" s="198"/>
      <c r="G112" s="198"/>
      <c r="H112" s="198"/>
      <c r="I112" s="198"/>
      <c r="J112" s="198"/>
      <c r="K112" s="198"/>
      <c r="L112" s="198"/>
      <c r="M112" s="198"/>
      <c r="N112" s="198"/>
      <c r="O112" s="198"/>
      <c r="P112" s="198"/>
      <c r="Q112" s="198"/>
      <c r="R112" s="198"/>
    </row>
    <row r="113" spans="1:18" x14ac:dyDescent="0.25">
      <c r="A113" s="17"/>
      <c r="B113" s="197" t="s">
        <v>935</v>
      </c>
      <c r="C113" s="197"/>
      <c r="D113" s="197"/>
      <c r="E113" s="197"/>
      <c r="F113" s="197"/>
      <c r="G113" s="197"/>
      <c r="H113" s="197"/>
      <c r="I113" s="197"/>
      <c r="J113" s="197"/>
      <c r="K113" s="197"/>
      <c r="L113" s="197"/>
      <c r="M113" s="197"/>
      <c r="N113" s="197"/>
      <c r="O113" s="197"/>
      <c r="P113" s="197"/>
      <c r="Q113" s="197"/>
      <c r="R113" s="197"/>
    </row>
    <row r="114" spans="1:18" x14ac:dyDescent="0.25">
      <c r="A114" s="17"/>
      <c r="B114" s="198"/>
      <c r="C114" s="198"/>
      <c r="D114" s="198"/>
      <c r="E114" s="198"/>
      <c r="F114" s="198"/>
      <c r="G114" s="198"/>
      <c r="H114" s="198"/>
      <c r="I114" s="198"/>
      <c r="J114" s="198"/>
      <c r="K114" s="198"/>
      <c r="L114" s="198"/>
      <c r="M114" s="198"/>
      <c r="N114" s="198"/>
      <c r="O114" s="198"/>
      <c r="P114" s="198"/>
      <c r="Q114" s="198"/>
      <c r="R114" s="198"/>
    </row>
    <row r="115" spans="1:18" ht="25.5" customHeight="1" x14ac:dyDescent="0.25">
      <c r="A115" s="17"/>
      <c r="B115" s="198" t="s">
        <v>936</v>
      </c>
      <c r="C115" s="198"/>
      <c r="D115" s="198"/>
      <c r="E115" s="198"/>
      <c r="F115" s="198"/>
      <c r="G115" s="198"/>
      <c r="H115" s="198"/>
      <c r="I115" s="198"/>
      <c r="J115" s="198"/>
      <c r="K115" s="198"/>
      <c r="L115" s="198"/>
      <c r="M115" s="198"/>
      <c r="N115" s="198"/>
      <c r="O115" s="198"/>
      <c r="P115" s="198"/>
      <c r="Q115" s="198"/>
      <c r="R115" s="198"/>
    </row>
  </sheetData>
  <mergeCells count="291">
    <mergeCell ref="B113:R113"/>
    <mergeCell ref="B114:R114"/>
    <mergeCell ref="B115:R115"/>
    <mergeCell ref="B79:R79"/>
    <mergeCell ref="B108:R108"/>
    <mergeCell ref="B109:R109"/>
    <mergeCell ref="B110:R110"/>
    <mergeCell ref="B111:R111"/>
    <mergeCell ref="B112:R11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5"/>
    <mergeCell ref="B4:R4"/>
    <mergeCell ref="B5:R5"/>
    <mergeCell ref="B6:R6"/>
    <mergeCell ref="B7:R7"/>
    <mergeCell ref="B8:R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Q80"/>
    <mergeCell ref="D81:E81"/>
    <mergeCell ref="G81:H81"/>
    <mergeCell ref="J81:Q81"/>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Q51"/>
    <mergeCell ref="D52:E52"/>
    <mergeCell ref="G52:H52"/>
    <mergeCell ref="J52:Q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937</v>
      </c>
      <c r="B1" s="1" t="s">
        <v>1</v>
      </c>
    </row>
    <row r="2" spans="1:2" x14ac:dyDescent="0.25">
      <c r="A2" s="8"/>
      <c r="B2" s="1" t="s">
        <v>2</v>
      </c>
    </row>
    <row r="3" spans="1:2" x14ac:dyDescent="0.25">
      <c r="A3" s="3" t="s">
        <v>937</v>
      </c>
      <c r="B3" s="4" t="s">
        <v>6</v>
      </c>
    </row>
    <row r="4" spans="1:2" x14ac:dyDescent="0.25">
      <c r="A4" s="17" t="s">
        <v>937</v>
      </c>
      <c r="B4" s="4" t="s">
        <v>6</v>
      </c>
    </row>
    <row r="5" spans="1:2" ht="26.25" x14ac:dyDescent="0.25">
      <c r="A5" s="17"/>
      <c r="B5" s="18" t="s">
        <v>938</v>
      </c>
    </row>
    <row r="6" spans="1:2" x14ac:dyDescent="0.25">
      <c r="A6" s="17"/>
      <c r="B6" s="19"/>
    </row>
    <row r="7" spans="1:2" ht="409.6" x14ac:dyDescent="0.25">
      <c r="A7" s="17"/>
      <c r="B7" s="12" t="s">
        <v>93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1"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9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40</v>
      </c>
      <c r="B3" s="129" t="s">
        <v>6</v>
      </c>
      <c r="C3" s="129"/>
      <c r="D3" s="129"/>
      <c r="E3" s="129"/>
      <c r="F3" s="129"/>
      <c r="G3" s="129"/>
      <c r="H3" s="129"/>
      <c r="I3" s="129"/>
    </row>
    <row r="4" spans="1:9" ht="15" customHeight="1" x14ac:dyDescent="0.25">
      <c r="A4" s="17" t="s">
        <v>940</v>
      </c>
      <c r="B4" s="129" t="s">
        <v>6</v>
      </c>
      <c r="C4" s="129"/>
      <c r="D4" s="129"/>
      <c r="E4" s="129"/>
      <c r="F4" s="129"/>
      <c r="G4" s="129"/>
      <c r="H4" s="129"/>
      <c r="I4" s="129"/>
    </row>
    <row r="5" spans="1:9" x14ac:dyDescent="0.25">
      <c r="A5" s="17"/>
      <c r="B5" s="130" t="s">
        <v>941</v>
      </c>
      <c r="C5" s="130"/>
      <c r="D5" s="130"/>
      <c r="E5" s="130"/>
      <c r="F5" s="130"/>
      <c r="G5" s="130"/>
      <c r="H5" s="130"/>
      <c r="I5" s="130"/>
    </row>
    <row r="6" spans="1:9" x14ac:dyDescent="0.25">
      <c r="A6" s="17"/>
      <c r="B6" s="131"/>
      <c r="C6" s="131"/>
      <c r="D6" s="131"/>
      <c r="E6" s="131"/>
      <c r="F6" s="131"/>
      <c r="G6" s="131"/>
      <c r="H6" s="131"/>
      <c r="I6" s="131"/>
    </row>
    <row r="7" spans="1:9" ht="38.25" customHeight="1" x14ac:dyDescent="0.25">
      <c r="A7" s="17"/>
      <c r="B7" s="133" t="s">
        <v>942</v>
      </c>
      <c r="C7" s="133"/>
      <c r="D7" s="133"/>
      <c r="E7" s="133"/>
      <c r="F7" s="133"/>
      <c r="G7" s="133"/>
      <c r="H7" s="133"/>
      <c r="I7" s="133"/>
    </row>
    <row r="8" spans="1:9" x14ac:dyDescent="0.25">
      <c r="A8" s="17"/>
      <c r="B8" s="133"/>
      <c r="C8" s="133"/>
      <c r="D8" s="133"/>
      <c r="E8" s="133"/>
      <c r="F8" s="133"/>
      <c r="G8" s="133"/>
      <c r="H8" s="133"/>
      <c r="I8" s="133"/>
    </row>
    <row r="9" spans="1:9" ht="38.25" customHeight="1" x14ac:dyDescent="0.25">
      <c r="A9" s="17"/>
      <c r="B9" s="133" t="s">
        <v>943</v>
      </c>
      <c r="C9" s="133"/>
      <c r="D9" s="133"/>
      <c r="E9" s="133"/>
      <c r="F9" s="133"/>
      <c r="G9" s="133"/>
      <c r="H9" s="133"/>
      <c r="I9" s="133"/>
    </row>
    <row r="10" spans="1:9" x14ac:dyDescent="0.25">
      <c r="A10" s="17"/>
      <c r="B10" s="133"/>
      <c r="C10" s="133"/>
      <c r="D10" s="133"/>
      <c r="E10" s="133"/>
      <c r="F10" s="133"/>
      <c r="G10" s="133"/>
      <c r="H10" s="133"/>
      <c r="I10" s="133"/>
    </row>
    <row r="11" spans="1:9" x14ac:dyDescent="0.25">
      <c r="A11" s="17"/>
      <c r="B11" s="133" t="s">
        <v>944</v>
      </c>
      <c r="C11" s="133"/>
      <c r="D11" s="133"/>
      <c r="E11" s="133"/>
      <c r="F11" s="133"/>
      <c r="G11" s="133"/>
      <c r="H11" s="133"/>
      <c r="I11" s="133"/>
    </row>
    <row r="12" spans="1:9" x14ac:dyDescent="0.25">
      <c r="A12" s="17"/>
      <c r="B12" s="133"/>
      <c r="C12" s="133"/>
      <c r="D12" s="133"/>
      <c r="E12" s="133"/>
      <c r="F12" s="133"/>
      <c r="G12" s="133"/>
      <c r="H12" s="133"/>
      <c r="I12" s="133"/>
    </row>
    <row r="13" spans="1:9" ht="15.75" thickBot="1" x14ac:dyDescent="0.3">
      <c r="A13" s="17"/>
      <c r="B13" s="20" t="s">
        <v>274</v>
      </c>
      <c r="C13" s="21"/>
      <c r="D13" s="36">
        <v>2013</v>
      </c>
      <c r="E13" s="36"/>
      <c r="F13" s="21"/>
      <c r="G13" s="36">
        <v>2012</v>
      </c>
      <c r="H13" s="36"/>
      <c r="I13" s="21"/>
    </row>
    <row r="14" spans="1:9" x14ac:dyDescent="0.25">
      <c r="A14" s="17"/>
      <c r="B14" s="157" t="s">
        <v>945</v>
      </c>
      <c r="C14" s="25"/>
      <c r="D14" s="26" t="s">
        <v>276</v>
      </c>
      <c r="E14" s="27">
        <v>117880</v>
      </c>
      <c r="F14" s="25"/>
      <c r="G14" s="26" t="s">
        <v>276</v>
      </c>
      <c r="H14" s="27">
        <v>118412</v>
      </c>
      <c r="I14" s="25"/>
    </row>
    <row r="15" spans="1:9" ht="26.25" x14ac:dyDescent="0.25">
      <c r="A15" s="17"/>
      <c r="B15" s="179" t="s">
        <v>946</v>
      </c>
      <c r="C15" s="29"/>
      <c r="D15" s="37">
        <v>8570</v>
      </c>
      <c r="E15" s="37"/>
      <c r="F15" s="29"/>
      <c r="G15" s="37">
        <v>5171</v>
      </c>
      <c r="H15" s="37"/>
      <c r="I15" s="29"/>
    </row>
    <row r="16" spans="1:9" x14ac:dyDescent="0.25">
      <c r="A16" s="17"/>
      <c r="B16" s="157" t="s">
        <v>947</v>
      </c>
      <c r="C16" s="25"/>
      <c r="D16" s="38">
        <v>1826</v>
      </c>
      <c r="E16" s="38"/>
      <c r="F16" s="25"/>
      <c r="G16" s="38">
        <v>2995</v>
      </c>
      <c r="H16" s="38"/>
      <c r="I16" s="25"/>
    </row>
    <row r="17" spans="1:9" x14ac:dyDescent="0.25">
      <c r="A17" s="17"/>
      <c r="B17" s="29"/>
      <c r="C17" s="29"/>
      <c r="D17" s="29"/>
      <c r="E17" s="29"/>
      <c r="F17" s="29"/>
      <c r="G17" s="29"/>
      <c r="H17" s="29"/>
      <c r="I17" s="29"/>
    </row>
    <row r="18" spans="1:9" x14ac:dyDescent="0.25">
      <c r="A18" s="17"/>
      <c r="B18" s="133"/>
      <c r="C18" s="133"/>
      <c r="D18" s="133"/>
      <c r="E18" s="133"/>
      <c r="F18" s="133"/>
      <c r="G18" s="133"/>
      <c r="H18" s="133"/>
      <c r="I18" s="133"/>
    </row>
    <row r="19" spans="1:9" x14ac:dyDescent="0.25">
      <c r="A19" s="17"/>
      <c r="B19" s="183" t="s">
        <v>948</v>
      </c>
      <c r="C19" s="183"/>
      <c r="D19" s="183"/>
      <c r="E19" s="183"/>
      <c r="F19" s="183"/>
      <c r="G19" s="183"/>
      <c r="H19" s="183"/>
      <c r="I19" s="183"/>
    </row>
    <row r="20" spans="1:9" x14ac:dyDescent="0.25">
      <c r="A20" s="17"/>
      <c r="B20" s="133"/>
      <c r="C20" s="133"/>
      <c r="D20" s="133"/>
      <c r="E20" s="133"/>
      <c r="F20" s="133"/>
      <c r="G20" s="133"/>
      <c r="H20" s="133"/>
      <c r="I20" s="133"/>
    </row>
    <row r="21" spans="1:9" ht="63.75" customHeight="1" x14ac:dyDescent="0.25">
      <c r="A21" s="17"/>
      <c r="B21" s="133" t="s">
        <v>949</v>
      </c>
      <c r="C21" s="133"/>
      <c r="D21" s="133"/>
      <c r="E21" s="133"/>
      <c r="F21" s="133"/>
      <c r="G21" s="133"/>
      <c r="H21" s="133"/>
      <c r="I21" s="133"/>
    </row>
    <row r="22" spans="1:9" x14ac:dyDescent="0.25">
      <c r="A22" s="17"/>
      <c r="B22" s="133"/>
      <c r="C22" s="133"/>
      <c r="D22" s="133"/>
      <c r="E22" s="133"/>
      <c r="F22" s="133"/>
      <c r="G22" s="133"/>
      <c r="H22" s="133"/>
      <c r="I22" s="133"/>
    </row>
    <row r="23" spans="1:9" ht="25.5" customHeight="1" x14ac:dyDescent="0.25">
      <c r="A23" s="17"/>
      <c r="B23" s="133" t="s">
        <v>950</v>
      </c>
      <c r="C23" s="133"/>
      <c r="D23" s="133"/>
      <c r="E23" s="133"/>
      <c r="F23" s="133"/>
      <c r="G23" s="133"/>
      <c r="H23" s="133"/>
      <c r="I23" s="133"/>
    </row>
    <row r="24" spans="1:9" x14ac:dyDescent="0.25">
      <c r="A24" s="17"/>
      <c r="B24" s="133"/>
      <c r="C24" s="133"/>
      <c r="D24" s="133"/>
      <c r="E24" s="133"/>
      <c r="F24" s="133"/>
      <c r="G24" s="133"/>
      <c r="H24" s="133"/>
      <c r="I24" s="133"/>
    </row>
    <row r="25" spans="1:9" x14ac:dyDescent="0.25">
      <c r="A25" s="17"/>
      <c r="B25" s="183" t="s">
        <v>951</v>
      </c>
      <c r="C25" s="183"/>
      <c r="D25" s="183"/>
      <c r="E25" s="183"/>
      <c r="F25" s="183"/>
      <c r="G25" s="183"/>
      <c r="H25" s="183"/>
      <c r="I25" s="183"/>
    </row>
    <row r="26" spans="1:9" x14ac:dyDescent="0.25">
      <c r="A26" s="17"/>
      <c r="B26" s="133"/>
      <c r="C26" s="133"/>
      <c r="D26" s="133"/>
      <c r="E26" s="133"/>
      <c r="F26" s="133"/>
      <c r="G26" s="133"/>
      <c r="H26" s="133"/>
      <c r="I26" s="133"/>
    </row>
    <row r="27" spans="1:9" ht="51" customHeight="1" x14ac:dyDescent="0.25">
      <c r="A27" s="17"/>
      <c r="B27" s="133" t="s">
        <v>952</v>
      </c>
      <c r="C27" s="133"/>
      <c r="D27" s="133"/>
      <c r="E27" s="133"/>
      <c r="F27" s="133"/>
      <c r="G27" s="133"/>
      <c r="H27" s="133"/>
      <c r="I27" s="133"/>
    </row>
  </sheetData>
  <mergeCells count="30">
    <mergeCell ref="B26:I26"/>
    <mergeCell ref="B27:I27"/>
    <mergeCell ref="B20:I20"/>
    <mergeCell ref="B21:I21"/>
    <mergeCell ref="B22:I22"/>
    <mergeCell ref="B23:I23"/>
    <mergeCell ref="B24:I24"/>
    <mergeCell ref="B25:I25"/>
    <mergeCell ref="B9:I9"/>
    <mergeCell ref="B10:I10"/>
    <mergeCell ref="B11:I11"/>
    <mergeCell ref="B12:I12"/>
    <mergeCell ref="B18:I18"/>
    <mergeCell ref="B19:I19"/>
    <mergeCell ref="A1:A2"/>
    <mergeCell ref="B1:I1"/>
    <mergeCell ref="B2:I2"/>
    <mergeCell ref="B3:I3"/>
    <mergeCell ref="A4:A27"/>
    <mergeCell ref="B4:I4"/>
    <mergeCell ref="B5:I5"/>
    <mergeCell ref="B6:I6"/>
    <mergeCell ref="B7:I7"/>
    <mergeCell ref="B8:I8"/>
    <mergeCell ref="D13:E13"/>
    <mergeCell ref="G13:H13"/>
    <mergeCell ref="D15:E15"/>
    <mergeCell ref="G15:H15"/>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2.140625" customWidth="1"/>
    <col min="4" max="4" width="2.42578125" customWidth="1"/>
    <col min="5" max="5" width="8.7109375" customWidth="1"/>
    <col min="6" max="6" width="2" customWidth="1"/>
    <col min="7" max="7" width="2.42578125" customWidth="1"/>
    <col min="8" max="8" width="8.7109375" customWidth="1"/>
    <col min="9" max="9" width="2" customWidth="1"/>
    <col min="10" max="10" width="2.42578125" customWidth="1"/>
    <col min="11" max="11" width="7.5703125" customWidth="1"/>
    <col min="12" max="12" width="2" customWidth="1"/>
  </cols>
  <sheetData>
    <row r="1" spans="1:12" ht="15" customHeight="1" x14ac:dyDescent="0.25">
      <c r="A1" s="8" t="s">
        <v>9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53</v>
      </c>
      <c r="B3" s="129" t="s">
        <v>6</v>
      </c>
      <c r="C3" s="129"/>
      <c r="D3" s="129"/>
      <c r="E3" s="129"/>
      <c r="F3" s="129"/>
      <c r="G3" s="129"/>
      <c r="H3" s="129"/>
      <c r="I3" s="129"/>
      <c r="J3" s="129"/>
      <c r="K3" s="129"/>
      <c r="L3" s="129"/>
    </row>
    <row r="4" spans="1:12" ht="15" customHeight="1" x14ac:dyDescent="0.25">
      <c r="A4" s="17" t="s">
        <v>953</v>
      </c>
      <c r="B4" s="129" t="s">
        <v>6</v>
      </c>
      <c r="C4" s="129"/>
      <c r="D4" s="129"/>
      <c r="E4" s="129"/>
      <c r="F4" s="129"/>
      <c r="G4" s="129"/>
      <c r="H4" s="129"/>
      <c r="I4" s="129"/>
      <c r="J4" s="129"/>
      <c r="K4" s="129"/>
      <c r="L4" s="129"/>
    </row>
    <row r="5" spans="1:12" x14ac:dyDescent="0.25">
      <c r="A5" s="17"/>
      <c r="B5" s="130" t="s">
        <v>954</v>
      </c>
      <c r="C5" s="130"/>
      <c r="D5" s="130"/>
      <c r="E5" s="130"/>
      <c r="F5" s="130"/>
      <c r="G5" s="130"/>
      <c r="H5" s="130"/>
      <c r="I5" s="130"/>
      <c r="J5" s="130"/>
      <c r="K5" s="130"/>
      <c r="L5" s="130"/>
    </row>
    <row r="6" spans="1:12" x14ac:dyDescent="0.25">
      <c r="A6" s="17"/>
      <c r="B6" s="131"/>
      <c r="C6" s="131"/>
      <c r="D6" s="131"/>
      <c r="E6" s="131"/>
      <c r="F6" s="131"/>
      <c r="G6" s="131"/>
      <c r="H6" s="131"/>
      <c r="I6" s="131"/>
      <c r="J6" s="131"/>
      <c r="K6" s="131"/>
      <c r="L6" s="131"/>
    </row>
    <row r="7" spans="1:12" ht="25.5" customHeight="1" x14ac:dyDescent="0.25">
      <c r="A7" s="17"/>
      <c r="B7" s="133" t="s">
        <v>955</v>
      </c>
      <c r="C7" s="133"/>
      <c r="D7" s="133"/>
      <c r="E7" s="133"/>
      <c r="F7" s="133"/>
      <c r="G7" s="133"/>
      <c r="H7" s="133"/>
      <c r="I7" s="133"/>
      <c r="J7" s="133"/>
      <c r="K7" s="133"/>
      <c r="L7" s="133"/>
    </row>
    <row r="8" spans="1:12" x14ac:dyDescent="0.25">
      <c r="A8" s="17"/>
      <c r="B8" s="133"/>
      <c r="C8" s="133"/>
      <c r="D8" s="133"/>
      <c r="E8" s="133"/>
      <c r="F8" s="133"/>
      <c r="G8" s="133"/>
      <c r="H8" s="133"/>
      <c r="I8" s="133"/>
      <c r="J8" s="133"/>
      <c r="K8" s="133"/>
      <c r="L8" s="133"/>
    </row>
    <row r="9" spans="1:12" x14ac:dyDescent="0.25">
      <c r="A9" s="17"/>
      <c r="B9" s="184" t="s">
        <v>956</v>
      </c>
      <c r="C9" s="184"/>
      <c r="D9" s="184"/>
      <c r="E9" s="184"/>
      <c r="F9" s="184"/>
      <c r="G9" s="184"/>
      <c r="H9" s="184"/>
      <c r="I9" s="184"/>
      <c r="J9" s="184"/>
      <c r="K9" s="184"/>
      <c r="L9" s="184"/>
    </row>
    <row r="10" spans="1:12" x14ac:dyDescent="0.25">
      <c r="A10" s="17"/>
      <c r="B10" s="133"/>
      <c r="C10" s="133"/>
      <c r="D10" s="133"/>
      <c r="E10" s="133"/>
      <c r="F10" s="133"/>
      <c r="G10" s="133"/>
      <c r="H10" s="133"/>
      <c r="I10" s="133"/>
      <c r="J10" s="133"/>
      <c r="K10" s="133"/>
      <c r="L10" s="133"/>
    </row>
    <row r="11" spans="1:12" ht="15.75" thickBot="1" x14ac:dyDescent="0.3">
      <c r="A11" s="17"/>
      <c r="B11" s="29"/>
      <c r="C11" s="21"/>
      <c r="D11" s="36" t="s">
        <v>567</v>
      </c>
      <c r="E11" s="36"/>
      <c r="F11" s="36"/>
      <c r="G11" s="36"/>
      <c r="H11" s="36"/>
      <c r="I11" s="21"/>
    </row>
    <row r="12" spans="1:12" ht="15.75" thickBot="1" x14ac:dyDescent="0.3">
      <c r="A12" s="17"/>
      <c r="B12" s="20" t="s">
        <v>274</v>
      </c>
      <c r="C12" s="21"/>
      <c r="D12" s="128">
        <v>2013</v>
      </c>
      <c r="E12" s="128"/>
      <c r="F12" s="21"/>
      <c r="G12" s="128">
        <v>2012</v>
      </c>
      <c r="H12" s="128"/>
      <c r="I12" s="21"/>
    </row>
    <row r="13" spans="1:12" x14ac:dyDescent="0.25">
      <c r="A13" s="17"/>
      <c r="B13" s="178" t="s">
        <v>759</v>
      </c>
      <c r="C13" s="25"/>
      <c r="D13" s="84"/>
      <c r="E13" s="84"/>
      <c r="F13" s="25"/>
      <c r="G13" s="84"/>
      <c r="H13" s="84"/>
      <c r="I13" s="25"/>
    </row>
    <row r="14" spans="1:12" x14ac:dyDescent="0.25">
      <c r="A14" s="17"/>
      <c r="B14" s="179" t="s">
        <v>957</v>
      </c>
      <c r="C14" s="29"/>
      <c r="D14" s="12" t="s">
        <v>276</v>
      </c>
      <c r="E14" s="40">
        <v>450</v>
      </c>
      <c r="F14" s="29"/>
      <c r="G14" s="12" t="s">
        <v>276</v>
      </c>
      <c r="H14" s="30">
        <v>1863</v>
      </c>
      <c r="I14" s="29"/>
    </row>
    <row r="15" spans="1:12" x14ac:dyDescent="0.25">
      <c r="A15" s="17"/>
      <c r="B15" s="157" t="s">
        <v>958</v>
      </c>
      <c r="C15" s="25"/>
      <c r="D15" s="38">
        <v>1486</v>
      </c>
      <c r="E15" s="38"/>
      <c r="F15" s="25"/>
      <c r="G15" s="38">
        <v>1486</v>
      </c>
      <c r="H15" s="38"/>
      <c r="I15" s="25"/>
    </row>
    <row r="16" spans="1:12" x14ac:dyDescent="0.25">
      <c r="A16" s="17"/>
      <c r="B16" s="179" t="s">
        <v>959</v>
      </c>
      <c r="C16" s="29"/>
      <c r="D16" s="37">
        <v>122413</v>
      </c>
      <c r="E16" s="37"/>
      <c r="F16" s="29"/>
      <c r="G16" s="37">
        <v>139849</v>
      </c>
      <c r="H16" s="37"/>
      <c r="I16" s="29"/>
    </row>
    <row r="17" spans="1:12" x14ac:dyDescent="0.25">
      <c r="A17" s="17"/>
      <c r="B17" s="157" t="s">
        <v>629</v>
      </c>
      <c r="C17" s="25"/>
      <c r="D17" s="105">
        <v>0</v>
      </c>
      <c r="E17" s="105"/>
      <c r="F17" s="25"/>
      <c r="G17" s="105">
        <v>1</v>
      </c>
      <c r="H17" s="105"/>
      <c r="I17" s="25"/>
    </row>
    <row r="18" spans="1:12" x14ac:dyDescent="0.25">
      <c r="A18" s="17"/>
      <c r="B18" s="179" t="s">
        <v>960</v>
      </c>
      <c r="C18" s="29"/>
      <c r="D18" s="46">
        <v>130</v>
      </c>
      <c r="E18" s="46"/>
      <c r="F18" s="29"/>
      <c r="G18" s="37">
        <v>1424</v>
      </c>
      <c r="H18" s="37"/>
      <c r="I18" s="29"/>
    </row>
    <row r="19" spans="1:12" ht="15.75" thickBot="1" x14ac:dyDescent="0.3">
      <c r="A19" s="17"/>
      <c r="B19" s="157" t="s">
        <v>48</v>
      </c>
      <c r="C19" s="25"/>
      <c r="D19" s="121">
        <v>1011</v>
      </c>
      <c r="E19" s="121"/>
      <c r="F19" s="25"/>
      <c r="G19" s="121">
        <v>1022</v>
      </c>
      <c r="H19" s="121"/>
      <c r="I19" s="25"/>
    </row>
    <row r="20" spans="1:12" ht="15.75" thickBot="1" x14ac:dyDescent="0.3">
      <c r="A20" s="17"/>
      <c r="B20" s="199" t="s">
        <v>49</v>
      </c>
      <c r="C20" s="29"/>
      <c r="D20" s="43" t="s">
        <v>276</v>
      </c>
      <c r="E20" s="44">
        <v>125490</v>
      </c>
      <c r="F20" s="29"/>
      <c r="G20" s="43" t="s">
        <v>276</v>
      </c>
      <c r="H20" s="44">
        <v>145645</v>
      </c>
      <c r="I20" s="29"/>
    </row>
    <row r="21" spans="1:12" ht="15.75" thickTop="1" x14ac:dyDescent="0.25">
      <c r="A21" s="17"/>
      <c r="B21" s="139"/>
      <c r="C21" s="25"/>
      <c r="D21" s="82"/>
      <c r="E21" s="82"/>
      <c r="F21" s="25"/>
      <c r="G21" s="82"/>
      <c r="H21" s="82"/>
      <c r="I21" s="25"/>
    </row>
    <row r="22" spans="1:12" x14ac:dyDescent="0.25">
      <c r="A22" s="17"/>
      <c r="B22" s="199" t="s">
        <v>961</v>
      </c>
      <c r="C22" s="29"/>
      <c r="D22" s="72"/>
      <c r="E22" s="72"/>
      <c r="F22" s="29"/>
      <c r="G22" s="72"/>
      <c r="H22" s="72"/>
      <c r="I22" s="29"/>
    </row>
    <row r="23" spans="1:12" x14ac:dyDescent="0.25">
      <c r="A23" s="17"/>
      <c r="B23" s="157" t="s">
        <v>57</v>
      </c>
      <c r="C23" s="25"/>
      <c r="D23" s="26" t="s">
        <v>276</v>
      </c>
      <c r="E23" s="31">
        <v>49486</v>
      </c>
      <c r="F23" s="25"/>
      <c r="G23" s="26" t="s">
        <v>276</v>
      </c>
      <c r="H23" s="31">
        <v>49486</v>
      </c>
      <c r="I23" s="25"/>
    </row>
    <row r="24" spans="1:12" x14ac:dyDescent="0.25">
      <c r="A24" s="17"/>
      <c r="B24" s="179" t="s">
        <v>60</v>
      </c>
      <c r="C24" s="29"/>
      <c r="D24" s="37">
        <v>1624</v>
      </c>
      <c r="E24" s="37"/>
      <c r="F24" s="29"/>
      <c r="G24" s="37">
        <v>3939</v>
      </c>
      <c r="H24" s="37"/>
      <c r="I24" s="29"/>
    </row>
    <row r="25" spans="1:12" ht="15.75" thickBot="1" x14ac:dyDescent="0.3">
      <c r="A25" s="17"/>
      <c r="B25" s="157" t="s">
        <v>962</v>
      </c>
      <c r="C25" s="25"/>
      <c r="D25" s="121">
        <v>74380</v>
      </c>
      <c r="E25" s="121"/>
      <c r="F25" s="25"/>
      <c r="G25" s="121">
        <v>92220</v>
      </c>
      <c r="H25" s="121"/>
      <c r="I25" s="25"/>
    </row>
    <row r="26" spans="1:12" ht="15.75" thickBot="1" x14ac:dyDescent="0.3">
      <c r="A26" s="17"/>
      <c r="B26" s="199" t="s">
        <v>963</v>
      </c>
      <c r="C26" s="29"/>
      <c r="D26" s="43" t="s">
        <v>276</v>
      </c>
      <c r="E26" s="44">
        <v>125490</v>
      </c>
      <c r="F26" s="29"/>
      <c r="G26" s="43" t="s">
        <v>276</v>
      </c>
      <c r="H26" s="44">
        <v>145645</v>
      </c>
      <c r="I26" s="29"/>
    </row>
    <row r="27" spans="1:12" ht="15.75" thickTop="1" x14ac:dyDescent="0.25">
      <c r="A27" s="17"/>
      <c r="B27" s="133"/>
      <c r="C27" s="133"/>
      <c r="D27" s="133"/>
      <c r="E27" s="133"/>
      <c r="F27" s="133"/>
      <c r="G27" s="133"/>
      <c r="H27" s="133"/>
      <c r="I27" s="133"/>
      <c r="J27" s="133"/>
      <c r="K27" s="133"/>
      <c r="L27" s="133"/>
    </row>
    <row r="28" spans="1:12" x14ac:dyDescent="0.25">
      <c r="A28" s="17"/>
      <c r="B28" s="184" t="s">
        <v>964</v>
      </c>
      <c r="C28" s="184"/>
      <c r="D28" s="184"/>
      <c r="E28" s="184"/>
      <c r="F28" s="184"/>
      <c r="G28" s="184"/>
      <c r="H28" s="184"/>
      <c r="I28" s="184"/>
      <c r="J28" s="184"/>
      <c r="K28" s="184"/>
      <c r="L28" s="184"/>
    </row>
    <row r="29" spans="1:12" x14ac:dyDescent="0.25">
      <c r="A29" s="17"/>
      <c r="B29" s="133"/>
      <c r="C29" s="133"/>
      <c r="D29" s="133"/>
      <c r="E29" s="133"/>
      <c r="F29" s="133"/>
      <c r="G29" s="133"/>
      <c r="H29" s="133"/>
      <c r="I29" s="133"/>
      <c r="J29" s="133"/>
      <c r="K29" s="133"/>
      <c r="L29" s="133"/>
    </row>
    <row r="30" spans="1:12" ht="15.75" thickBot="1" x14ac:dyDescent="0.3">
      <c r="A30" s="17"/>
      <c r="B30" s="29"/>
      <c r="C30" s="21"/>
      <c r="D30" s="36" t="s">
        <v>965</v>
      </c>
      <c r="E30" s="36"/>
      <c r="F30" s="36"/>
      <c r="G30" s="36"/>
      <c r="H30" s="36"/>
      <c r="I30" s="36"/>
      <c r="J30" s="36"/>
      <c r="K30" s="36"/>
      <c r="L30" s="21"/>
    </row>
    <row r="31" spans="1:12" ht="15.75" thickBot="1" x14ac:dyDescent="0.3">
      <c r="A31" s="17"/>
      <c r="B31" s="29"/>
      <c r="C31" s="21"/>
      <c r="D31" s="128">
        <v>2013</v>
      </c>
      <c r="E31" s="128"/>
      <c r="F31" s="21"/>
      <c r="G31" s="128">
        <v>2012</v>
      </c>
      <c r="H31" s="128"/>
      <c r="I31" s="21"/>
      <c r="J31" s="128">
        <v>2011</v>
      </c>
      <c r="K31" s="128"/>
      <c r="L31" s="21"/>
    </row>
    <row r="32" spans="1:12" x14ac:dyDescent="0.25">
      <c r="A32" s="17"/>
      <c r="B32" s="178" t="s">
        <v>656</v>
      </c>
      <c r="C32" s="25"/>
      <c r="D32" s="84"/>
      <c r="E32" s="84"/>
      <c r="F32" s="25"/>
      <c r="G32" s="84"/>
      <c r="H32" s="84"/>
      <c r="I32" s="25"/>
      <c r="J32" s="84"/>
      <c r="K32" s="84"/>
      <c r="L32" s="25"/>
    </row>
    <row r="33" spans="1:12" ht="27" thickBot="1" x14ac:dyDescent="0.3">
      <c r="A33" s="17"/>
      <c r="B33" s="179" t="s">
        <v>966</v>
      </c>
      <c r="C33" s="29"/>
      <c r="D33" s="108" t="s">
        <v>276</v>
      </c>
      <c r="E33" s="32">
        <v>15039</v>
      </c>
      <c r="F33" s="29"/>
      <c r="G33" s="108" t="s">
        <v>276</v>
      </c>
      <c r="H33" s="32">
        <v>4596</v>
      </c>
      <c r="I33" s="29"/>
      <c r="J33" s="108" t="s">
        <v>276</v>
      </c>
      <c r="K33" s="32">
        <v>5191</v>
      </c>
      <c r="L33" s="29"/>
    </row>
    <row r="34" spans="1:12" ht="15.75" thickBot="1" x14ac:dyDescent="0.3">
      <c r="A34" s="17"/>
      <c r="B34" s="178" t="s">
        <v>967</v>
      </c>
      <c r="C34" s="25"/>
      <c r="D34" s="176">
        <v>15039</v>
      </c>
      <c r="E34" s="176"/>
      <c r="F34" s="25"/>
      <c r="G34" s="176">
        <v>4596</v>
      </c>
      <c r="H34" s="176"/>
      <c r="I34" s="25"/>
      <c r="J34" s="176">
        <v>5191</v>
      </c>
      <c r="K34" s="176"/>
      <c r="L34" s="25"/>
    </row>
    <row r="35" spans="1:12" x14ac:dyDescent="0.25">
      <c r="A35" s="17"/>
      <c r="B35" s="199" t="s">
        <v>968</v>
      </c>
      <c r="C35" s="29"/>
      <c r="D35" s="73"/>
      <c r="E35" s="73"/>
      <c r="F35" s="29"/>
      <c r="G35" s="73"/>
      <c r="H35" s="73"/>
      <c r="I35" s="29"/>
      <c r="J35" s="73"/>
      <c r="K35" s="73"/>
      <c r="L35" s="29"/>
    </row>
    <row r="36" spans="1:12" x14ac:dyDescent="0.25">
      <c r="A36" s="17"/>
      <c r="B36" s="157" t="s">
        <v>94</v>
      </c>
      <c r="C36" s="25"/>
      <c r="D36" s="38">
        <v>1284</v>
      </c>
      <c r="E36" s="38"/>
      <c r="F36" s="25"/>
      <c r="G36" s="38">
        <v>1381</v>
      </c>
      <c r="H36" s="38"/>
      <c r="I36" s="25"/>
      <c r="J36" s="38">
        <v>1301</v>
      </c>
      <c r="K36" s="38"/>
      <c r="L36" s="25"/>
    </row>
    <row r="37" spans="1:12" ht="15.75" thickBot="1" x14ac:dyDescent="0.3">
      <c r="A37" s="17"/>
      <c r="B37" s="179" t="s">
        <v>106</v>
      </c>
      <c r="C37" s="29"/>
      <c r="D37" s="39">
        <v>1778</v>
      </c>
      <c r="E37" s="39"/>
      <c r="F37" s="29"/>
      <c r="G37" s="39">
        <v>2889</v>
      </c>
      <c r="H37" s="39"/>
      <c r="I37" s="29"/>
      <c r="J37" s="39">
        <v>2605</v>
      </c>
      <c r="K37" s="39"/>
      <c r="L37" s="29"/>
    </row>
    <row r="38" spans="1:12" ht="15.75" thickBot="1" x14ac:dyDescent="0.3">
      <c r="A38" s="17"/>
      <c r="B38" s="178" t="s">
        <v>969</v>
      </c>
      <c r="C38" s="25"/>
      <c r="D38" s="176">
        <v>3062</v>
      </c>
      <c r="E38" s="176"/>
      <c r="F38" s="25"/>
      <c r="G38" s="176">
        <v>4270</v>
      </c>
      <c r="H38" s="176"/>
      <c r="I38" s="25"/>
      <c r="J38" s="176">
        <v>3906</v>
      </c>
      <c r="K38" s="176"/>
      <c r="L38" s="25"/>
    </row>
    <row r="39" spans="1:12" x14ac:dyDescent="0.25">
      <c r="A39" s="17"/>
      <c r="B39" s="179" t="s">
        <v>970</v>
      </c>
      <c r="C39" s="29"/>
      <c r="D39" s="73"/>
      <c r="E39" s="73"/>
      <c r="F39" s="29"/>
      <c r="G39" s="73"/>
      <c r="H39" s="73"/>
      <c r="I39" s="29"/>
      <c r="J39" s="73"/>
      <c r="K39" s="73"/>
      <c r="L39" s="29"/>
    </row>
    <row r="40" spans="1:12" ht="26.25" x14ac:dyDescent="0.25">
      <c r="A40" s="17"/>
      <c r="B40" s="157" t="s">
        <v>971</v>
      </c>
      <c r="C40" s="25"/>
      <c r="D40" s="38">
        <v>11977</v>
      </c>
      <c r="E40" s="38"/>
      <c r="F40" s="25"/>
      <c r="G40" s="105">
        <v>326</v>
      </c>
      <c r="H40" s="105"/>
      <c r="I40" s="25"/>
      <c r="J40" s="38">
        <v>1285</v>
      </c>
      <c r="K40" s="38"/>
      <c r="L40" s="25"/>
    </row>
    <row r="41" spans="1:12" x14ac:dyDescent="0.25">
      <c r="A41" s="17"/>
      <c r="B41" s="179" t="s">
        <v>972</v>
      </c>
      <c r="C41" s="29"/>
      <c r="D41" s="37">
        <v>1126</v>
      </c>
      <c r="E41" s="37"/>
      <c r="F41" s="29"/>
      <c r="G41" s="37">
        <v>2257</v>
      </c>
      <c r="H41" s="37"/>
      <c r="I41" s="29"/>
      <c r="J41" s="37">
        <v>1368</v>
      </c>
      <c r="K41" s="37"/>
      <c r="L41" s="29"/>
    </row>
    <row r="42" spans="1:12" ht="27" thickBot="1" x14ac:dyDescent="0.3">
      <c r="A42" s="17"/>
      <c r="B42" s="157" t="s">
        <v>973</v>
      </c>
      <c r="C42" s="25"/>
      <c r="D42" s="47" t="s">
        <v>974</v>
      </c>
      <c r="E42" s="47"/>
      <c r="F42" s="26" t="s">
        <v>289</v>
      </c>
      <c r="G42" s="47">
        <v>239</v>
      </c>
      <c r="H42" s="47"/>
      <c r="I42" s="25"/>
      <c r="J42" s="47">
        <v>204</v>
      </c>
      <c r="K42" s="47"/>
      <c r="L42" s="25"/>
    </row>
    <row r="43" spans="1:12" ht="15.75" thickBot="1" x14ac:dyDescent="0.3">
      <c r="A43" s="17"/>
      <c r="B43" s="199" t="s">
        <v>121</v>
      </c>
      <c r="C43" s="29"/>
      <c r="D43" s="43" t="s">
        <v>276</v>
      </c>
      <c r="E43" s="44">
        <v>4974</v>
      </c>
      <c r="F43" s="29"/>
      <c r="G43" s="43" t="s">
        <v>276</v>
      </c>
      <c r="H43" s="44">
        <v>2822</v>
      </c>
      <c r="I43" s="29"/>
      <c r="J43" s="43" t="s">
        <v>276</v>
      </c>
      <c r="K43" s="44">
        <v>2857</v>
      </c>
      <c r="L43" s="29"/>
    </row>
    <row r="44" spans="1:12" ht="15.75" thickTop="1" x14ac:dyDescent="0.25">
      <c r="A44" s="17"/>
      <c r="B44" s="133"/>
      <c r="C44" s="133"/>
      <c r="D44" s="133"/>
      <c r="E44" s="133"/>
      <c r="F44" s="133"/>
      <c r="G44" s="133"/>
      <c r="H44" s="133"/>
      <c r="I44" s="133"/>
      <c r="J44" s="133"/>
      <c r="K44" s="133"/>
      <c r="L44" s="133"/>
    </row>
    <row r="45" spans="1:12" x14ac:dyDescent="0.25">
      <c r="A45" s="17"/>
      <c r="B45" s="184" t="s">
        <v>975</v>
      </c>
      <c r="C45" s="184"/>
      <c r="D45" s="184"/>
      <c r="E45" s="184"/>
      <c r="F45" s="184"/>
      <c r="G45" s="184"/>
      <c r="H45" s="184"/>
      <c r="I45" s="184"/>
      <c r="J45" s="184"/>
      <c r="K45" s="184"/>
      <c r="L45" s="184"/>
    </row>
    <row r="46" spans="1:12" x14ac:dyDescent="0.25">
      <c r="A46" s="17"/>
      <c r="B46" s="133"/>
      <c r="C46" s="133"/>
      <c r="D46" s="133"/>
      <c r="E46" s="133"/>
      <c r="F46" s="133"/>
      <c r="G46" s="133"/>
      <c r="H46" s="133"/>
      <c r="I46" s="133"/>
      <c r="J46" s="133"/>
      <c r="K46" s="133"/>
      <c r="L46" s="133"/>
    </row>
    <row r="47" spans="1:12" ht="15.75" thickBot="1" x14ac:dyDescent="0.3">
      <c r="A47" s="17"/>
      <c r="B47" s="29"/>
      <c r="C47" s="21"/>
      <c r="D47" s="36" t="s">
        <v>965</v>
      </c>
      <c r="E47" s="36"/>
      <c r="F47" s="36"/>
      <c r="G47" s="36"/>
      <c r="H47" s="36"/>
      <c r="I47" s="36"/>
      <c r="J47" s="36"/>
      <c r="K47" s="36"/>
      <c r="L47" s="21"/>
    </row>
    <row r="48" spans="1:12" ht="15.75" thickBot="1" x14ac:dyDescent="0.3">
      <c r="A48" s="17"/>
      <c r="B48" s="20" t="s">
        <v>274</v>
      </c>
      <c r="C48" s="21"/>
      <c r="D48" s="128">
        <v>2013</v>
      </c>
      <c r="E48" s="128"/>
      <c r="F48" s="21"/>
      <c r="G48" s="128">
        <v>2012</v>
      </c>
      <c r="H48" s="128"/>
      <c r="I48" s="21"/>
      <c r="J48" s="128">
        <v>2011</v>
      </c>
      <c r="K48" s="128"/>
      <c r="L48" s="21"/>
    </row>
    <row r="49" spans="1:12" x14ac:dyDescent="0.25">
      <c r="A49" s="17"/>
      <c r="B49" s="178" t="s">
        <v>164</v>
      </c>
      <c r="C49" s="25"/>
      <c r="D49" s="84"/>
      <c r="E49" s="84"/>
      <c r="F49" s="25"/>
      <c r="G49" s="84"/>
      <c r="H49" s="84"/>
      <c r="I49" s="25"/>
      <c r="J49" s="84"/>
      <c r="K49" s="84"/>
      <c r="L49" s="25"/>
    </row>
    <row r="50" spans="1:12" x14ac:dyDescent="0.25">
      <c r="A50" s="17"/>
      <c r="B50" s="179" t="s">
        <v>121</v>
      </c>
      <c r="C50" s="29"/>
      <c r="D50" s="12" t="s">
        <v>276</v>
      </c>
      <c r="E50" s="30">
        <v>4974</v>
      </c>
      <c r="F50" s="29"/>
      <c r="G50" s="12" t="s">
        <v>276</v>
      </c>
      <c r="H50" s="30">
        <v>2822</v>
      </c>
      <c r="I50" s="29"/>
      <c r="J50" s="12" t="s">
        <v>276</v>
      </c>
      <c r="K50" s="30">
        <v>2857</v>
      </c>
      <c r="L50" s="29"/>
    </row>
    <row r="51" spans="1:12" ht="26.25" x14ac:dyDescent="0.25">
      <c r="A51" s="17"/>
      <c r="B51" s="157" t="s">
        <v>165</v>
      </c>
      <c r="C51" s="25"/>
      <c r="D51" s="81"/>
      <c r="E51" s="81"/>
      <c r="F51" s="25"/>
      <c r="G51" s="81"/>
      <c r="H51" s="81"/>
      <c r="I51" s="25"/>
      <c r="J51" s="81"/>
      <c r="K51" s="81"/>
      <c r="L51" s="25"/>
    </row>
    <row r="52" spans="1:12" x14ac:dyDescent="0.25">
      <c r="A52" s="17"/>
      <c r="B52" s="138" t="s">
        <v>976</v>
      </c>
      <c r="C52" s="29"/>
      <c r="D52" s="46">
        <v>1</v>
      </c>
      <c r="E52" s="46"/>
      <c r="F52" s="29"/>
      <c r="G52" s="46">
        <v>1</v>
      </c>
      <c r="H52" s="46"/>
      <c r="I52" s="29"/>
      <c r="J52" s="46">
        <v>2</v>
      </c>
      <c r="K52" s="46"/>
      <c r="L52" s="29"/>
    </row>
    <row r="53" spans="1:12" ht="26.25" x14ac:dyDescent="0.25">
      <c r="A53" s="17"/>
      <c r="B53" s="196" t="s">
        <v>977</v>
      </c>
      <c r="C53" s="25"/>
      <c r="D53" s="38">
        <v>8129</v>
      </c>
      <c r="E53" s="38"/>
      <c r="F53" s="25"/>
      <c r="G53" s="105" t="s">
        <v>978</v>
      </c>
      <c r="H53" s="105"/>
      <c r="I53" s="26" t="s">
        <v>289</v>
      </c>
      <c r="J53" s="105" t="s">
        <v>979</v>
      </c>
      <c r="K53" s="105"/>
      <c r="L53" s="26" t="s">
        <v>289</v>
      </c>
    </row>
    <row r="54" spans="1:12" x14ac:dyDescent="0.25">
      <c r="A54" s="17"/>
      <c r="B54" s="138" t="s">
        <v>148</v>
      </c>
      <c r="C54" s="29"/>
      <c r="D54" s="46">
        <v>19</v>
      </c>
      <c r="E54" s="46"/>
      <c r="F54" s="29"/>
      <c r="G54" s="46">
        <v>29</v>
      </c>
      <c r="H54" s="46"/>
      <c r="I54" s="29"/>
      <c r="J54" s="46">
        <v>58</v>
      </c>
      <c r="K54" s="46"/>
      <c r="L54" s="29"/>
    </row>
    <row r="55" spans="1:12" x14ac:dyDescent="0.25">
      <c r="A55" s="17"/>
      <c r="B55" s="196" t="s">
        <v>980</v>
      </c>
      <c r="C55" s="25"/>
      <c r="D55" s="38">
        <v>1325</v>
      </c>
      <c r="E55" s="38"/>
      <c r="F55" s="25"/>
      <c r="G55" s="105" t="s">
        <v>981</v>
      </c>
      <c r="H55" s="105"/>
      <c r="I55" s="26" t="s">
        <v>289</v>
      </c>
      <c r="J55" s="105" t="s">
        <v>982</v>
      </c>
      <c r="K55" s="105"/>
      <c r="L55" s="26" t="s">
        <v>289</v>
      </c>
    </row>
    <row r="56" spans="1:12" ht="15.75" thickBot="1" x14ac:dyDescent="0.3">
      <c r="A56" s="17"/>
      <c r="B56" s="138" t="s">
        <v>181</v>
      </c>
      <c r="C56" s="29"/>
      <c r="D56" s="106" t="s">
        <v>983</v>
      </c>
      <c r="E56" s="106"/>
      <c r="F56" s="12" t="s">
        <v>289</v>
      </c>
      <c r="G56" s="106" t="s">
        <v>984</v>
      </c>
      <c r="H56" s="106"/>
      <c r="I56" s="12" t="s">
        <v>289</v>
      </c>
      <c r="J56" s="106" t="s">
        <v>985</v>
      </c>
      <c r="K56" s="106"/>
      <c r="L56" s="12" t="s">
        <v>289</v>
      </c>
    </row>
    <row r="57" spans="1:12" ht="15.75" thickBot="1" x14ac:dyDescent="0.3">
      <c r="A57" s="17"/>
      <c r="B57" s="178" t="s">
        <v>182</v>
      </c>
      <c r="C57" s="25"/>
      <c r="D57" s="176">
        <v>14266</v>
      </c>
      <c r="E57" s="176"/>
      <c r="F57" s="25"/>
      <c r="G57" s="176">
        <v>1652</v>
      </c>
      <c r="H57" s="176"/>
      <c r="I57" s="25"/>
      <c r="J57" s="176">
        <v>2350</v>
      </c>
      <c r="K57" s="176"/>
      <c r="L57" s="25"/>
    </row>
    <row r="58" spans="1:12" x14ac:dyDescent="0.25">
      <c r="A58" s="17"/>
      <c r="B58" s="92"/>
      <c r="C58" s="29"/>
      <c r="D58" s="73"/>
      <c r="E58" s="73"/>
      <c r="F58" s="29"/>
      <c r="G58" s="73"/>
      <c r="H58" s="73"/>
      <c r="I58" s="29"/>
      <c r="J58" s="73"/>
      <c r="K58" s="73"/>
      <c r="L58" s="29"/>
    </row>
    <row r="59" spans="1:12" x14ac:dyDescent="0.25">
      <c r="A59" s="17"/>
      <c r="B59" s="178" t="s">
        <v>183</v>
      </c>
      <c r="C59" s="25"/>
      <c r="D59" s="81"/>
      <c r="E59" s="81"/>
      <c r="F59" s="25"/>
      <c r="G59" s="81"/>
      <c r="H59" s="81"/>
      <c r="I59" s="25"/>
      <c r="J59" s="81"/>
      <c r="K59" s="81"/>
      <c r="L59" s="25"/>
    </row>
    <row r="60" spans="1:12" ht="15.75" thickBot="1" x14ac:dyDescent="0.3">
      <c r="A60" s="17"/>
      <c r="B60" s="179" t="s">
        <v>986</v>
      </c>
      <c r="C60" s="29"/>
      <c r="D60" s="39">
        <v>4550</v>
      </c>
      <c r="E60" s="39"/>
      <c r="F60" s="29"/>
      <c r="G60" s="39">
        <v>1072</v>
      </c>
      <c r="H60" s="39"/>
      <c r="I60" s="29"/>
      <c r="J60" s="106">
        <v>900</v>
      </c>
      <c r="K60" s="106"/>
      <c r="L60" s="29"/>
    </row>
    <row r="61" spans="1:12" ht="15.75" thickBot="1" x14ac:dyDescent="0.3">
      <c r="A61" s="17"/>
      <c r="B61" s="178" t="s">
        <v>987</v>
      </c>
      <c r="C61" s="25"/>
      <c r="D61" s="176">
        <v>4550</v>
      </c>
      <c r="E61" s="176"/>
      <c r="F61" s="25"/>
      <c r="G61" s="176">
        <v>1072</v>
      </c>
      <c r="H61" s="176"/>
      <c r="I61" s="25"/>
      <c r="J61" s="200">
        <v>900</v>
      </c>
      <c r="K61" s="200"/>
      <c r="L61" s="25"/>
    </row>
    <row r="62" spans="1:12" x14ac:dyDescent="0.25">
      <c r="A62" s="17"/>
      <c r="B62" s="92"/>
      <c r="C62" s="29"/>
      <c r="D62" s="73"/>
      <c r="E62" s="73"/>
      <c r="F62" s="29"/>
      <c r="G62" s="73"/>
      <c r="H62" s="73"/>
      <c r="I62" s="29"/>
      <c r="J62" s="73"/>
      <c r="K62" s="73"/>
      <c r="L62" s="29"/>
    </row>
    <row r="63" spans="1:12" x14ac:dyDescent="0.25">
      <c r="A63" s="17"/>
      <c r="B63" s="178" t="s">
        <v>195</v>
      </c>
      <c r="C63" s="25"/>
      <c r="D63" s="81"/>
      <c r="E63" s="81"/>
      <c r="F63" s="25"/>
      <c r="G63" s="81"/>
      <c r="H63" s="81"/>
      <c r="I63" s="25"/>
      <c r="J63" s="81"/>
      <c r="K63" s="81"/>
      <c r="L63" s="25"/>
    </row>
    <row r="64" spans="1:12" x14ac:dyDescent="0.25">
      <c r="A64" s="17"/>
      <c r="B64" s="92"/>
      <c r="C64" s="29"/>
      <c r="D64" s="72"/>
      <c r="E64" s="72"/>
      <c r="F64" s="29"/>
      <c r="G64" s="72"/>
      <c r="H64" s="72"/>
      <c r="I64" s="29"/>
      <c r="J64" s="72"/>
      <c r="K64" s="72"/>
      <c r="L64" s="29"/>
    </row>
    <row r="65" spans="1:12" ht="26.25" x14ac:dyDescent="0.25">
      <c r="A65" s="17"/>
      <c r="B65" s="157" t="s">
        <v>202</v>
      </c>
      <c r="C65" s="25"/>
      <c r="D65" s="105" t="s">
        <v>988</v>
      </c>
      <c r="E65" s="105"/>
      <c r="F65" s="26" t="s">
        <v>289</v>
      </c>
      <c r="G65" s="105" t="s">
        <v>989</v>
      </c>
      <c r="H65" s="105"/>
      <c r="I65" s="26" t="s">
        <v>289</v>
      </c>
      <c r="J65" s="105">
        <v>0</v>
      </c>
      <c r="K65" s="105"/>
      <c r="L65" s="25"/>
    </row>
    <row r="66" spans="1:12" x14ac:dyDescent="0.25">
      <c r="A66" s="17"/>
      <c r="B66" s="179" t="s">
        <v>204</v>
      </c>
      <c r="C66" s="29"/>
      <c r="D66" s="46" t="s">
        <v>990</v>
      </c>
      <c r="E66" s="46"/>
      <c r="F66" s="12" t="s">
        <v>289</v>
      </c>
      <c r="G66" s="46" t="s">
        <v>991</v>
      </c>
      <c r="H66" s="46"/>
      <c r="I66" s="12" t="s">
        <v>289</v>
      </c>
      <c r="J66" s="46" t="s">
        <v>992</v>
      </c>
      <c r="K66" s="46"/>
      <c r="L66" s="12" t="s">
        <v>289</v>
      </c>
    </row>
    <row r="67" spans="1:12" x14ac:dyDescent="0.25">
      <c r="A67" s="17"/>
      <c r="B67" s="157" t="s">
        <v>205</v>
      </c>
      <c r="C67" s="25"/>
      <c r="D67" s="105" t="s">
        <v>993</v>
      </c>
      <c r="E67" s="105"/>
      <c r="F67" s="26" t="s">
        <v>289</v>
      </c>
      <c r="G67" s="105" t="s">
        <v>994</v>
      </c>
      <c r="H67" s="105"/>
      <c r="I67" s="26" t="s">
        <v>289</v>
      </c>
      <c r="J67" s="105" t="s">
        <v>995</v>
      </c>
      <c r="K67" s="105"/>
      <c r="L67" s="26" t="s">
        <v>289</v>
      </c>
    </row>
    <row r="68" spans="1:12" ht="15.75" thickBot="1" x14ac:dyDescent="0.3">
      <c r="A68" s="17"/>
      <c r="B68" s="179" t="s">
        <v>203</v>
      </c>
      <c r="C68" s="29"/>
      <c r="D68" s="106" t="s">
        <v>996</v>
      </c>
      <c r="E68" s="106"/>
      <c r="F68" s="12" t="s">
        <v>289</v>
      </c>
      <c r="G68" s="106">
        <v>0</v>
      </c>
      <c r="H68" s="106"/>
      <c r="I68" s="29"/>
      <c r="J68" s="106">
        <v>0</v>
      </c>
      <c r="K68" s="106"/>
      <c r="L68" s="29"/>
    </row>
    <row r="69" spans="1:12" ht="15.75" thickBot="1" x14ac:dyDescent="0.3">
      <c r="A69" s="17"/>
      <c r="B69" s="178" t="s">
        <v>997</v>
      </c>
      <c r="C69" s="25"/>
      <c r="D69" s="200" t="s">
        <v>998</v>
      </c>
      <c r="E69" s="200"/>
      <c r="F69" s="26" t="s">
        <v>289</v>
      </c>
      <c r="G69" s="200" t="s">
        <v>999</v>
      </c>
      <c r="H69" s="200"/>
      <c r="I69" s="26" t="s">
        <v>289</v>
      </c>
      <c r="J69" s="200" t="s">
        <v>1000</v>
      </c>
      <c r="K69" s="200"/>
      <c r="L69" s="26" t="s">
        <v>289</v>
      </c>
    </row>
    <row r="70" spans="1:12" ht="26.25" x14ac:dyDescent="0.25">
      <c r="A70" s="17"/>
      <c r="B70" s="179" t="s">
        <v>1001</v>
      </c>
      <c r="C70" s="29"/>
      <c r="D70" s="146" t="s">
        <v>1002</v>
      </c>
      <c r="E70" s="146"/>
      <c r="F70" s="12" t="s">
        <v>289</v>
      </c>
      <c r="G70" s="146" t="s">
        <v>1003</v>
      </c>
      <c r="H70" s="146"/>
      <c r="I70" s="12" t="s">
        <v>289</v>
      </c>
      <c r="J70" s="146">
        <v>833</v>
      </c>
      <c r="K70" s="146"/>
      <c r="L70" s="29"/>
    </row>
    <row r="71" spans="1:12" ht="27" thickBot="1" x14ac:dyDescent="0.3">
      <c r="A71" s="17"/>
      <c r="B71" s="178" t="s">
        <v>1004</v>
      </c>
      <c r="C71" s="25"/>
      <c r="D71" s="121">
        <v>1863</v>
      </c>
      <c r="E71" s="121"/>
      <c r="F71" s="25"/>
      <c r="G71" s="121">
        <v>13282</v>
      </c>
      <c r="H71" s="121"/>
      <c r="I71" s="25"/>
      <c r="J71" s="121">
        <v>12449</v>
      </c>
      <c r="K71" s="121"/>
      <c r="L71" s="25"/>
    </row>
    <row r="72" spans="1:12" ht="15.75" thickBot="1" x14ac:dyDescent="0.3">
      <c r="A72" s="17"/>
      <c r="B72" s="199" t="s">
        <v>1005</v>
      </c>
      <c r="C72" s="29"/>
      <c r="D72" s="108" t="s">
        <v>276</v>
      </c>
      <c r="E72" s="110">
        <v>450</v>
      </c>
      <c r="F72" s="29"/>
      <c r="G72" s="108" t="s">
        <v>276</v>
      </c>
      <c r="H72" s="109">
        <v>1863</v>
      </c>
      <c r="I72" s="29"/>
      <c r="J72" s="108" t="s">
        <v>276</v>
      </c>
      <c r="K72" s="109">
        <v>13282</v>
      </c>
      <c r="L72" s="29"/>
    </row>
    <row r="73" spans="1:12" x14ac:dyDescent="0.25">
      <c r="A73" s="17"/>
      <c r="B73" s="133"/>
      <c r="C73" s="133"/>
      <c r="D73" s="133"/>
      <c r="E73" s="133"/>
      <c r="F73" s="133"/>
      <c r="G73" s="133"/>
      <c r="H73" s="133"/>
      <c r="I73" s="133"/>
      <c r="J73" s="133"/>
      <c r="K73" s="133"/>
      <c r="L73" s="133"/>
    </row>
  </sheetData>
  <mergeCells count="146">
    <mergeCell ref="B44:L44"/>
    <mergeCell ref="B45:L45"/>
    <mergeCell ref="B46:L46"/>
    <mergeCell ref="B73:L73"/>
    <mergeCell ref="B6:L6"/>
    <mergeCell ref="B7:L7"/>
    <mergeCell ref="B8:L8"/>
    <mergeCell ref="B9:L9"/>
    <mergeCell ref="B10:L10"/>
    <mergeCell ref="B27:L27"/>
    <mergeCell ref="D71:E71"/>
    <mergeCell ref="G71:H71"/>
    <mergeCell ref="J71:K71"/>
    <mergeCell ref="A1:A2"/>
    <mergeCell ref="B1:L1"/>
    <mergeCell ref="B2:L2"/>
    <mergeCell ref="B3:L3"/>
    <mergeCell ref="A4:A73"/>
    <mergeCell ref="B4:L4"/>
    <mergeCell ref="B5:L5"/>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7:K47"/>
    <mergeCell ref="D48:E48"/>
    <mergeCell ref="G48:H48"/>
    <mergeCell ref="J48:K48"/>
    <mergeCell ref="D49:E49"/>
    <mergeCell ref="G49:H49"/>
    <mergeCell ref="J49:K49"/>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4:E24"/>
    <mergeCell ref="G24:H24"/>
    <mergeCell ref="D25:E25"/>
    <mergeCell ref="G25:H25"/>
    <mergeCell ref="D30:K30"/>
    <mergeCell ref="D31:E31"/>
    <mergeCell ref="G31:H31"/>
    <mergeCell ref="J31:K31"/>
    <mergeCell ref="B28:L28"/>
    <mergeCell ref="B29:L29"/>
    <mergeCell ref="D19:E19"/>
    <mergeCell ref="G19:H19"/>
    <mergeCell ref="D21:E21"/>
    <mergeCell ref="G21:H21"/>
    <mergeCell ref="D22:E22"/>
    <mergeCell ref="G22:H22"/>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3</v>
      </c>
    </row>
    <row r="2" spans="1:3" x14ac:dyDescent="0.25">
      <c r="A2" s="3" t="s">
        <v>72</v>
      </c>
      <c r="B2" s="4" t="s">
        <v>6</v>
      </c>
      <c r="C2" s="4" t="s">
        <v>6</v>
      </c>
    </row>
    <row r="3" spans="1:3" ht="30" x14ac:dyDescent="0.25">
      <c r="A3" s="2" t="s">
        <v>73</v>
      </c>
      <c r="B3" s="9">
        <v>0.01</v>
      </c>
      <c r="C3" s="9">
        <v>0.01</v>
      </c>
    </row>
    <row r="4" spans="1:3" x14ac:dyDescent="0.25">
      <c r="A4" s="2" t="s">
        <v>74</v>
      </c>
      <c r="B4" s="7">
        <v>1000000</v>
      </c>
      <c r="C4" s="7">
        <v>1000000</v>
      </c>
    </row>
    <row r="5" spans="1:3" x14ac:dyDescent="0.25">
      <c r="A5" s="2" t="s">
        <v>75</v>
      </c>
      <c r="B5" s="4">
        <v>0</v>
      </c>
      <c r="C5" s="7">
        <v>18255</v>
      </c>
    </row>
    <row r="6" spans="1:3" ht="30" x14ac:dyDescent="0.25">
      <c r="A6" s="2" t="s">
        <v>76</v>
      </c>
      <c r="B6" s="6">
        <v>1000</v>
      </c>
      <c r="C6" s="6">
        <v>1000</v>
      </c>
    </row>
    <row r="7" spans="1:3" ht="30" x14ac:dyDescent="0.25">
      <c r="A7" s="2" t="s">
        <v>77</v>
      </c>
      <c r="B7" s="6">
        <v>1</v>
      </c>
      <c r="C7" s="6">
        <v>1</v>
      </c>
    </row>
    <row r="8" spans="1:3" x14ac:dyDescent="0.25">
      <c r="A8" s="2" t="s">
        <v>78</v>
      </c>
      <c r="B8" s="7">
        <v>15000000</v>
      </c>
      <c r="C8" s="7">
        <v>15000000</v>
      </c>
    </row>
    <row r="9" spans="1:3" x14ac:dyDescent="0.25">
      <c r="A9" s="2" t="s">
        <v>79</v>
      </c>
      <c r="B9" s="7">
        <v>5194537</v>
      </c>
      <c r="C9" s="7">
        <v>5000972</v>
      </c>
    </row>
    <row r="10" spans="1:3" x14ac:dyDescent="0.25">
      <c r="A10" s="2" t="s">
        <v>80</v>
      </c>
      <c r="B10" s="7">
        <v>161858</v>
      </c>
      <c r="C10" s="7">
        <v>1618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1.85546875" customWidth="1"/>
    <col min="8" max="8" width="5.7109375" customWidth="1"/>
    <col min="10" max="10" width="1.85546875" customWidth="1"/>
    <col min="11" max="11" width="5.7109375" customWidth="1"/>
    <col min="12" max="12" width="1.5703125" customWidth="1"/>
    <col min="13" max="13" width="1.85546875" customWidth="1"/>
    <col min="14" max="14" width="5.7109375" customWidth="1"/>
    <col min="16" max="16" width="1.85546875" customWidth="1"/>
    <col min="17" max="17" width="5.7109375"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6</v>
      </c>
      <c r="B3" s="129" t="s">
        <v>6</v>
      </c>
      <c r="C3" s="129"/>
      <c r="D3" s="129"/>
      <c r="E3" s="129"/>
      <c r="F3" s="129"/>
      <c r="G3" s="129"/>
      <c r="H3" s="129"/>
      <c r="I3" s="129"/>
      <c r="J3" s="129"/>
      <c r="K3" s="129"/>
      <c r="L3" s="129"/>
      <c r="M3" s="129"/>
      <c r="N3" s="129"/>
      <c r="O3" s="129"/>
      <c r="P3" s="129"/>
      <c r="Q3" s="129"/>
      <c r="R3" s="129"/>
    </row>
    <row r="4" spans="1:18" ht="15" customHeight="1" x14ac:dyDescent="0.25">
      <c r="A4" s="17" t="s">
        <v>1006</v>
      </c>
      <c r="B4" s="129" t="s">
        <v>6</v>
      </c>
      <c r="C4" s="129"/>
      <c r="D4" s="129"/>
      <c r="E4" s="129"/>
      <c r="F4" s="129"/>
      <c r="G4" s="129"/>
      <c r="H4" s="129"/>
      <c r="I4" s="129"/>
      <c r="J4" s="129"/>
      <c r="K4" s="129"/>
      <c r="L4" s="129"/>
      <c r="M4" s="129"/>
      <c r="N4" s="129"/>
      <c r="O4" s="129"/>
      <c r="P4" s="129"/>
      <c r="Q4" s="129"/>
      <c r="R4" s="129"/>
    </row>
    <row r="5" spans="1:18" x14ac:dyDescent="0.25">
      <c r="A5" s="17"/>
      <c r="B5" s="130" t="s">
        <v>1007</v>
      </c>
      <c r="C5" s="130"/>
      <c r="D5" s="130"/>
      <c r="E5" s="130"/>
      <c r="F5" s="130"/>
      <c r="G5" s="130"/>
      <c r="H5" s="130"/>
      <c r="I5" s="130"/>
      <c r="J5" s="130"/>
      <c r="K5" s="130"/>
      <c r="L5" s="130"/>
      <c r="M5" s="130"/>
      <c r="N5" s="130"/>
      <c r="O5" s="130"/>
      <c r="P5" s="130"/>
      <c r="Q5" s="130"/>
      <c r="R5" s="130"/>
    </row>
    <row r="6" spans="1:18" x14ac:dyDescent="0.25">
      <c r="A6" s="17"/>
      <c r="B6" s="133"/>
      <c r="C6" s="133"/>
      <c r="D6" s="133"/>
      <c r="E6" s="133"/>
      <c r="F6" s="133"/>
      <c r="G6" s="133"/>
      <c r="H6" s="133"/>
      <c r="I6" s="133"/>
      <c r="J6" s="133"/>
      <c r="K6" s="133"/>
      <c r="L6" s="133"/>
      <c r="M6" s="133"/>
      <c r="N6" s="133"/>
      <c r="O6" s="133"/>
      <c r="P6" s="133"/>
      <c r="Q6" s="133"/>
      <c r="R6" s="133"/>
    </row>
    <row r="7" spans="1:18" x14ac:dyDescent="0.25">
      <c r="A7" s="17"/>
      <c r="B7" s="29"/>
      <c r="C7" s="21"/>
      <c r="D7" s="45"/>
      <c r="E7" s="45"/>
      <c r="F7" s="21"/>
      <c r="G7" s="45"/>
      <c r="H7" s="45"/>
      <c r="I7" s="21"/>
      <c r="J7" s="45"/>
      <c r="K7" s="45"/>
      <c r="L7" s="21"/>
      <c r="M7" s="45"/>
      <c r="N7" s="45"/>
      <c r="O7" s="21"/>
      <c r="P7" s="104" t="s">
        <v>785</v>
      </c>
      <c r="Q7" s="104"/>
      <c r="R7" s="21"/>
    </row>
    <row r="8" spans="1:18" x14ac:dyDescent="0.25">
      <c r="A8" s="17"/>
      <c r="B8" s="29"/>
      <c r="C8" s="21"/>
      <c r="D8" s="104" t="s">
        <v>1008</v>
      </c>
      <c r="E8" s="104"/>
      <c r="F8" s="21"/>
      <c r="G8" s="104" t="s">
        <v>1009</v>
      </c>
      <c r="H8" s="104"/>
      <c r="I8" s="21"/>
      <c r="J8" s="104" t="s">
        <v>1010</v>
      </c>
      <c r="K8" s="104"/>
      <c r="L8" s="21"/>
      <c r="M8" s="104" t="s">
        <v>1011</v>
      </c>
      <c r="N8" s="104"/>
      <c r="O8" s="21"/>
      <c r="P8" s="104" t="s">
        <v>1012</v>
      </c>
      <c r="Q8" s="104"/>
      <c r="R8" s="21"/>
    </row>
    <row r="9" spans="1:18" ht="15.75" thickBot="1" x14ac:dyDescent="0.3">
      <c r="A9" s="17"/>
      <c r="B9" s="20" t="s">
        <v>1013</v>
      </c>
      <c r="C9" s="21"/>
      <c r="D9" s="36" t="s">
        <v>1014</v>
      </c>
      <c r="E9" s="36"/>
      <c r="F9" s="21"/>
      <c r="G9" s="36" t="s">
        <v>1014</v>
      </c>
      <c r="H9" s="36"/>
      <c r="I9" s="21"/>
      <c r="J9" s="36" t="s">
        <v>1014</v>
      </c>
      <c r="K9" s="36"/>
      <c r="L9" s="21"/>
      <c r="M9" s="36" t="s">
        <v>1014</v>
      </c>
      <c r="N9" s="36"/>
      <c r="O9" s="21"/>
      <c r="P9" s="36" t="s">
        <v>576</v>
      </c>
      <c r="Q9" s="36"/>
      <c r="R9" s="21"/>
    </row>
    <row r="10" spans="1:18" x14ac:dyDescent="0.25">
      <c r="A10" s="17"/>
      <c r="B10" s="33" t="s">
        <v>1015</v>
      </c>
      <c r="C10" s="25"/>
      <c r="D10" s="84"/>
      <c r="E10" s="84"/>
      <c r="F10" s="25"/>
      <c r="G10" s="84"/>
      <c r="H10" s="84"/>
      <c r="I10" s="25"/>
      <c r="J10" s="84"/>
      <c r="K10" s="84"/>
      <c r="L10" s="25"/>
      <c r="M10" s="84"/>
      <c r="N10" s="84"/>
      <c r="O10" s="25"/>
      <c r="P10" s="84"/>
      <c r="Q10" s="84"/>
      <c r="R10" s="25"/>
    </row>
    <row r="11" spans="1:18" x14ac:dyDescent="0.25">
      <c r="A11" s="17"/>
      <c r="B11" s="28" t="s">
        <v>1016</v>
      </c>
      <c r="C11" s="29"/>
      <c r="D11" s="12" t="s">
        <v>276</v>
      </c>
      <c r="E11" s="30">
        <v>11545</v>
      </c>
      <c r="F11" s="29"/>
      <c r="G11" s="12" t="s">
        <v>276</v>
      </c>
      <c r="H11" s="30">
        <v>11592</v>
      </c>
      <c r="I11" s="29"/>
      <c r="J11" s="12" t="s">
        <v>276</v>
      </c>
      <c r="K11" s="30">
        <v>11298</v>
      </c>
      <c r="L11" s="29"/>
      <c r="M11" s="12" t="s">
        <v>276</v>
      </c>
      <c r="N11" s="30">
        <v>11230</v>
      </c>
      <c r="O11" s="29"/>
      <c r="P11" s="12" t="s">
        <v>276</v>
      </c>
      <c r="Q11" s="30">
        <v>45665</v>
      </c>
      <c r="R11" s="29"/>
    </row>
    <row r="12" spans="1:18" ht="15.75" thickBot="1" x14ac:dyDescent="0.3">
      <c r="A12" s="17"/>
      <c r="B12" s="24" t="s">
        <v>1017</v>
      </c>
      <c r="C12" s="25"/>
      <c r="D12" s="121">
        <v>1816</v>
      </c>
      <c r="E12" s="121"/>
      <c r="F12" s="25"/>
      <c r="G12" s="121">
        <v>1777</v>
      </c>
      <c r="H12" s="121"/>
      <c r="I12" s="25"/>
      <c r="J12" s="121">
        <v>1433</v>
      </c>
      <c r="K12" s="121"/>
      <c r="L12" s="25"/>
      <c r="M12" s="121">
        <v>1316</v>
      </c>
      <c r="N12" s="121"/>
      <c r="O12" s="25"/>
      <c r="P12" s="121">
        <v>6342</v>
      </c>
      <c r="Q12" s="121"/>
      <c r="R12" s="25"/>
    </row>
    <row r="13" spans="1:18" x14ac:dyDescent="0.25">
      <c r="A13" s="17"/>
      <c r="B13" s="94" t="s">
        <v>97</v>
      </c>
      <c r="C13" s="29"/>
      <c r="D13" s="136">
        <v>9729</v>
      </c>
      <c r="E13" s="136"/>
      <c r="F13" s="29"/>
      <c r="G13" s="136">
        <v>9815</v>
      </c>
      <c r="H13" s="136"/>
      <c r="I13" s="29"/>
      <c r="J13" s="136">
        <v>9865</v>
      </c>
      <c r="K13" s="136"/>
      <c r="L13" s="29"/>
      <c r="M13" s="136">
        <v>9914</v>
      </c>
      <c r="N13" s="136"/>
      <c r="O13" s="29"/>
      <c r="P13" s="136">
        <v>39323</v>
      </c>
      <c r="Q13" s="136"/>
      <c r="R13" s="29"/>
    </row>
    <row r="14" spans="1:18" x14ac:dyDescent="0.25">
      <c r="A14" s="17"/>
      <c r="B14" s="24" t="s">
        <v>98</v>
      </c>
      <c r="C14" s="25"/>
      <c r="D14" s="38">
        <v>1000</v>
      </c>
      <c r="E14" s="38"/>
      <c r="F14" s="25"/>
      <c r="G14" s="38">
        <v>1000</v>
      </c>
      <c r="H14" s="38"/>
      <c r="I14" s="25"/>
      <c r="J14" s="105">
        <v>0</v>
      </c>
      <c r="K14" s="105"/>
      <c r="L14" s="25"/>
      <c r="M14" s="105">
        <v>30</v>
      </c>
      <c r="N14" s="105"/>
      <c r="O14" s="25"/>
      <c r="P14" s="38">
        <v>2030</v>
      </c>
      <c r="Q14" s="38"/>
      <c r="R14" s="25"/>
    </row>
    <row r="15" spans="1:18" x14ac:dyDescent="0.25">
      <c r="A15" s="17"/>
      <c r="B15" s="28" t="s">
        <v>1018</v>
      </c>
      <c r="C15" s="29"/>
      <c r="D15" s="37">
        <v>3007</v>
      </c>
      <c r="E15" s="37"/>
      <c r="F15" s="29"/>
      <c r="G15" s="37">
        <v>3088</v>
      </c>
      <c r="H15" s="37"/>
      <c r="I15" s="29"/>
      <c r="J15" s="37">
        <v>2447</v>
      </c>
      <c r="K15" s="37"/>
      <c r="L15" s="29"/>
      <c r="M15" s="37">
        <v>2324</v>
      </c>
      <c r="N15" s="37"/>
      <c r="O15" s="29"/>
      <c r="P15" s="37">
        <v>10866</v>
      </c>
      <c r="Q15" s="37"/>
      <c r="R15" s="29"/>
    </row>
    <row r="16" spans="1:18" x14ac:dyDescent="0.25">
      <c r="A16" s="17"/>
      <c r="B16" s="24" t="s">
        <v>1019</v>
      </c>
      <c r="C16" s="25"/>
      <c r="D16" s="38">
        <v>11934</v>
      </c>
      <c r="E16" s="38"/>
      <c r="F16" s="25"/>
      <c r="G16" s="38">
        <v>9281</v>
      </c>
      <c r="H16" s="38"/>
      <c r="I16" s="25"/>
      <c r="J16" s="38">
        <v>9972</v>
      </c>
      <c r="K16" s="38"/>
      <c r="L16" s="25"/>
      <c r="M16" s="38">
        <v>9576</v>
      </c>
      <c r="N16" s="38"/>
      <c r="O16" s="25"/>
      <c r="P16" s="38">
        <v>40763</v>
      </c>
      <c r="Q16" s="38"/>
      <c r="R16" s="25"/>
    </row>
    <row r="17" spans="1:18" ht="15.75" thickBot="1" x14ac:dyDescent="0.3">
      <c r="A17" s="17"/>
      <c r="B17" s="28" t="s">
        <v>1020</v>
      </c>
      <c r="C17" s="29"/>
      <c r="D17" s="106" t="s">
        <v>1021</v>
      </c>
      <c r="E17" s="106"/>
      <c r="F17" s="12" t="s">
        <v>289</v>
      </c>
      <c r="G17" s="106">
        <v>810</v>
      </c>
      <c r="H17" s="106"/>
      <c r="I17" s="29"/>
      <c r="J17" s="106">
        <v>771</v>
      </c>
      <c r="K17" s="106"/>
      <c r="L17" s="29"/>
      <c r="M17" s="106">
        <v>903</v>
      </c>
      <c r="N17" s="106"/>
      <c r="O17" s="29"/>
      <c r="P17" s="39">
        <v>2422</v>
      </c>
      <c r="Q17" s="39"/>
      <c r="R17" s="29"/>
    </row>
    <row r="18" spans="1:18" ht="15.75" thickBot="1" x14ac:dyDescent="0.3">
      <c r="A18" s="17"/>
      <c r="B18" s="33" t="s">
        <v>1022</v>
      </c>
      <c r="C18" s="25"/>
      <c r="D18" s="99" t="s">
        <v>276</v>
      </c>
      <c r="E18" s="101" t="s">
        <v>1023</v>
      </c>
      <c r="F18" s="26" t="s">
        <v>289</v>
      </c>
      <c r="G18" s="99" t="s">
        <v>276</v>
      </c>
      <c r="H18" s="100">
        <v>1812</v>
      </c>
      <c r="I18" s="25"/>
      <c r="J18" s="99" t="s">
        <v>276</v>
      </c>
      <c r="K18" s="100">
        <v>1569</v>
      </c>
      <c r="L18" s="25"/>
      <c r="M18" s="99" t="s">
        <v>276</v>
      </c>
      <c r="N18" s="100">
        <v>1729</v>
      </c>
      <c r="O18" s="25"/>
      <c r="P18" s="99" t="s">
        <v>276</v>
      </c>
      <c r="Q18" s="100">
        <v>4974</v>
      </c>
      <c r="R18" s="25"/>
    </row>
    <row r="19" spans="1:18" x14ac:dyDescent="0.25">
      <c r="A19" s="17"/>
      <c r="B19" s="96" t="s">
        <v>122</v>
      </c>
      <c r="C19" s="29"/>
      <c r="D19" s="146">
        <v>223</v>
      </c>
      <c r="E19" s="146"/>
      <c r="F19" s="29"/>
      <c r="G19" s="146">
        <v>114</v>
      </c>
      <c r="H19" s="146"/>
      <c r="I19" s="29"/>
      <c r="J19" s="146">
        <v>0</v>
      </c>
      <c r="K19" s="146"/>
      <c r="L19" s="29"/>
      <c r="M19" s="146">
        <v>0</v>
      </c>
      <c r="N19" s="146"/>
      <c r="O19" s="29"/>
      <c r="P19" s="146">
        <v>337</v>
      </c>
      <c r="Q19" s="146"/>
      <c r="R19" s="29"/>
    </row>
    <row r="20" spans="1:18" ht="15.75" thickBot="1" x14ac:dyDescent="0.3">
      <c r="A20" s="17"/>
      <c r="B20" s="95" t="s">
        <v>123</v>
      </c>
      <c r="C20" s="25"/>
      <c r="D20" s="47">
        <v>72</v>
      </c>
      <c r="E20" s="47"/>
      <c r="F20" s="25"/>
      <c r="G20" s="47">
        <v>206</v>
      </c>
      <c r="H20" s="47"/>
      <c r="I20" s="25"/>
      <c r="J20" s="47">
        <v>0</v>
      </c>
      <c r="K20" s="47"/>
      <c r="L20" s="25"/>
      <c r="M20" s="47">
        <v>0</v>
      </c>
      <c r="N20" s="47"/>
      <c r="O20" s="25"/>
      <c r="P20" s="47">
        <v>278</v>
      </c>
      <c r="Q20" s="47"/>
      <c r="R20" s="25"/>
    </row>
    <row r="21" spans="1:18" ht="26.25" thickBot="1" x14ac:dyDescent="0.3">
      <c r="A21" s="17"/>
      <c r="B21" s="94" t="s">
        <v>1024</v>
      </c>
      <c r="C21" s="29"/>
      <c r="D21" s="43" t="s">
        <v>276</v>
      </c>
      <c r="E21" s="118" t="s">
        <v>1025</v>
      </c>
      <c r="F21" s="12" t="s">
        <v>289</v>
      </c>
      <c r="G21" s="43" t="s">
        <v>276</v>
      </c>
      <c r="H21" s="44">
        <v>1492</v>
      </c>
      <c r="I21" s="29"/>
      <c r="J21" s="43" t="s">
        <v>276</v>
      </c>
      <c r="K21" s="44">
        <v>1569</v>
      </c>
      <c r="L21" s="29"/>
      <c r="M21" s="43" t="s">
        <v>276</v>
      </c>
      <c r="N21" s="44">
        <v>1729</v>
      </c>
      <c r="O21" s="29"/>
      <c r="P21" s="43" t="s">
        <v>276</v>
      </c>
      <c r="Q21" s="44">
        <v>4359</v>
      </c>
      <c r="R21" s="29"/>
    </row>
    <row r="22" spans="1:18" ht="15.75" thickTop="1" x14ac:dyDescent="0.25">
      <c r="A22" s="17"/>
      <c r="B22" s="33" t="s">
        <v>1026</v>
      </c>
      <c r="C22" s="25"/>
      <c r="D22" s="82"/>
      <c r="E22" s="82"/>
      <c r="F22" s="25"/>
      <c r="G22" s="82"/>
      <c r="H22" s="82"/>
      <c r="I22" s="25"/>
      <c r="J22" s="82"/>
      <c r="K22" s="82"/>
      <c r="L22" s="25"/>
      <c r="M22" s="82"/>
      <c r="N22" s="82"/>
      <c r="O22" s="25"/>
      <c r="P22" s="82"/>
      <c r="Q22" s="82"/>
      <c r="R22" s="25"/>
    </row>
    <row r="23" spans="1:18" x14ac:dyDescent="0.25">
      <c r="A23" s="17"/>
      <c r="B23" s="96" t="s">
        <v>1027</v>
      </c>
      <c r="C23" s="29"/>
      <c r="D23" s="12" t="s">
        <v>276</v>
      </c>
      <c r="E23" s="40" t="s">
        <v>1028</v>
      </c>
      <c r="F23" s="12" t="s">
        <v>289</v>
      </c>
      <c r="G23" s="12" t="s">
        <v>276</v>
      </c>
      <c r="H23" s="40">
        <v>0.3</v>
      </c>
      <c r="I23" s="29"/>
      <c r="J23" s="12" t="s">
        <v>276</v>
      </c>
      <c r="K23" s="40">
        <v>0.31</v>
      </c>
      <c r="L23" s="29"/>
      <c r="M23" s="12" t="s">
        <v>276</v>
      </c>
      <c r="N23" s="40">
        <v>0.34</v>
      </c>
      <c r="O23" s="29"/>
      <c r="P23" s="12" t="s">
        <v>276</v>
      </c>
      <c r="Q23" s="40">
        <v>0.87</v>
      </c>
      <c r="R23" s="29"/>
    </row>
    <row r="24" spans="1:18" ht="15.75" thickBot="1" x14ac:dyDescent="0.3">
      <c r="A24" s="17"/>
      <c r="B24" s="95" t="s">
        <v>1029</v>
      </c>
      <c r="C24" s="25"/>
      <c r="D24" s="201" t="s">
        <v>1028</v>
      </c>
      <c r="E24" s="201"/>
      <c r="F24" s="26" t="s">
        <v>289</v>
      </c>
      <c r="G24" s="201">
        <v>0.3</v>
      </c>
      <c r="H24" s="201"/>
      <c r="I24" s="25"/>
      <c r="J24" s="201">
        <v>0.31</v>
      </c>
      <c r="K24" s="201"/>
      <c r="L24" s="25"/>
      <c r="M24" s="201">
        <v>0.34</v>
      </c>
      <c r="N24" s="201"/>
      <c r="O24" s="25"/>
      <c r="P24" s="201">
        <v>0.87</v>
      </c>
      <c r="Q24" s="201"/>
      <c r="R24" s="25"/>
    </row>
    <row r="25" spans="1:18" ht="15.75" thickTop="1" x14ac:dyDescent="0.25">
      <c r="A25" s="17"/>
      <c r="B25" s="92"/>
      <c r="C25" s="29"/>
      <c r="D25" s="89"/>
      <c r="E25" s="89"/>
      <c r="F25" s="29"/>
      <c r="G25" s="89"/>
      <c r="H25" s="89"/>
      <c r="I25" s="29"/>
      <c r="J25" s="89"/>
      <c r="K25" s="89"/>
      <c r="L25" s="29"/>
      <c r="M25" s="89"/>
      <c r="N25" s="89"/>
      <c r="O25" s="29"/>
      <c r="P25" s="89"/>
      <c r="Q25" s="89"/>
      <c r="R25" s="29"/>
    </row>
    <row r="26" spans="1:18" x14ac:dyDescent="0.25">
      <c r="A26" s="17"/>
      <c r="B26" s="33" t="s">
        <v>1030</v>
      </c>
      <c r="C26" s="25"/>
      <c r="D26" s="81"/>
      <c r="E26" s="81"/>
      <c r="F26" s="25"/>
      <c r="G26" s="81"/>
      <c r="H26" s="81"/>
      <c r="I26" s="25"/>
      <c r="J26" s="81"/>
      <c r="K26" s="81"/>
      <c r="L26" s="25"/>
      <c r="M26" s="81"/>
      <c r="N26" s="81"/>
      <c r="O26" s="25"/>
      <c r="P26" s="81"/>
      <c r="Q26" s="81"/>
      <c r="R26" s="25"/>
    </row>
    <row r="27" spans="1:18" x14ac:dyDescent="0.25">
      <c r="A27" s="17"/>
      <c r="B27" s="28" t="s">
        <v>1016</v>
      </c>
      <c r="C27" s="29"/>
      <c r="D27" s="12" t="s">
        <v>276</v>
      </c>
      <c r="E27" s="30">
        <v>12646</v>
      </c>
      <c r="F27" s="29"/>
      <c r="G27" s="12" t="s">
        <v>276</v>
      </c>
      <c r="H27" s="30">
        <v>12297</v>
      </c>
      <c r="I27" s="29"/>
      <c r="J27" s="12" t="s">
        <v>276</v>
      </c>
      <c r="K27" s="30">
        <v>12151</v>
      </c>
      <c r="L27" s="29"/>
      <c r="M27" s="12" t="s">
        <v>276</v>
      </c>
      <c r="N27" s="30">
        <v>12020</v>
      </c>
      <c r="O27" s="29"/>
      <c r="P27" s="12" t="s">
        <v>276</v>
      </c>
      <c r="Q27" s="30">
        <v>49114</v>
      </c>
      <c r="R27" s="29"/>
    </row>
    <row r="28" spans="1:18" ht="15.75" thickBot="1" x14ac:dyDescent="0.3">
      <c r="A28" s="17"/>
      <c r="B28" s="24" t="s">
        <v>1017</v>
      </c>
      <c r="C28" s="25"/>
      <c r="D28" s="121">
        <v>1831</v>
      </c>
      <c r="E28" s="121"/>
      <c r="F28" s="25"/>
      <c r="G28" s="121">
        <v>2125</v>
      </c>
      <c r="H28" s="121"/>
      <c r="I28" s="25"/>
      <c r="J28" s="121">
        <v>2029</v>
      </c>
      <c r="K28" s="121"/>
      <c r="L28" s="25"/>
      <c r="M28" s="121">
        <v>1920</v>
      </c>
      <c r="N28" s="121"/>
      <c r="O28" s="25"/>
      <c r="P28" s="121">
        <v>7905</v>
      </c>
      <c r="Q28" s="121"/>
      <c r="R28" s="25"/>
    </row>
    <row r="29" spans="1:18" x14ac:dyDescent="0.25">
      <c r="A29" s="17"/>
      <c r="B29" s="94" t="s">
        <v>97</v>
      </c>
      <c r="C29" s="29"/>
      <c r="D29" s="136">
        <v>10815</v>
      </c>
      <c r="E29" s="136"/>
      <c r="F29" s="29"/>
      <c r="G29" s="136">
        <v>10172</v>
      </c>
      <c r="H29" s="136"/>
      <c r="I29" s="29"/>
      <c r="J29" s="136">
        <v>10122</v>
      </c>
      <c r="K29" s="136"/>
      <c r="L29" s="29"/>
      <c r="M29" s="136">
        <v>10100</v>
      </c>
      <c r="N29" s="136"/>
      <c r="O29" s="29"/>
      <c r="P29" s="136">
        <v>41209</v>
      </c>
      <c r="Q29" s="136"/>
      <c r="R29" s="29"/>
    </row>
    <row r="30" spans="1:18" x14ac:dyDescent="0.25">
      <c r="A30" s="17"/>
      <c r="B30" s="24" t="s">
        <v>98</v>
      </c>
      <c r="C30" s="25"/>
      <c r="D30" s="38">
        <v>1700</v>
      </c>
      <c r="E30" s="38"/>
      <c r="F30" s="25"/>
      <c r="G30" s="38">
        <v>1500</v>
      </c>
      <c r="H30" s="38"/>
      <c r="I30" s="25"/>
      <c r="J30" s="38">
        <v>4700</v>
      </c>
      <c r="K30" s="38"/>
      <c r="L30" s="25"/>
      <c r="M30" s="38">
        <v>1000</v>
      </c>
      <c r="N30" s="38"/>
      <c r="O30" s="25"/>
      <c r="P30" s="38">
        <v>8900</v>
      </c>
      <c r="Q30" s="38"/>
      <c r="R30" s="25"/>
    </row>
    <row r="31" spans="1:18" x14ac:dyDescent="0.25">
      <c r="A31" s="17"/>
      <c r="B31" s="28" t="s">
        <v>1018</v>
      </c>
      <c r="C31" s="29"/>
      <c r="D31" s="37">
        <v>1970</v>
      </c>
      <c r="E31" s="37"/>
      <c r="F31" s="29"/>
      <c r="G31" s="37">
        <v>2443</v>
      </c>
      <c r="H31" s="37"/>
      <c r="I31" s="29"/>
      <c r="J31" s="37">
        <v>2680</v>
      </c>
      <c r="K31" s="37"/>
      <c r="L31" s="29"/>
      <c r="M31" s="37">
        <v>2633</v>
      </c>
      <c r="N31" s="37"/>
      <c r="O31" s="29"/>
      <c r="P31" s="37">
        <v>9726</v>
      </c>
      <c r="Q31" s="37"/>
      <c r="R31" s="29"/>
    </row>
    <row r="32" spans="1:18" x14ac:dyDescent="0.25">
      <c r="A32" s="17"/>
      <c r="B32" s="24" t="s">
        <v>1019</v>
      </c>
      <c r="C32" s="25"/>
      <c r="D32" s="38">
        <v>9480</v>
      </c>
      <c r="E32" s="38"/>
      <c r="F32" s="25"/>
      <c r="G32" s="38">
        <v>10098</v>
      </c>
      <c r="H32" s="38"/>
      <c r="I32" s="25"/>
      <c r="J32" s="38">
        <v>10378</v>
      </c>
      <c r="K32" s="38"/>
      <c r="L32" s="25"/>
      <c r="M32" s="38">
        <v>8711</v>
      </c>
      <c r="N32" s="38"/>
      <c r="O32" s="25"/>
      <c r="P32" s="38">
        <v>38667</v>
      </c>
      <c r="Q32" s="38"/>
      <c r="R32" s="25"/>
    </row>
    <row r="33" spans="1:18" ht="15.75" thickBot="1" x14ac:dyDescent="0.3">
      <c r="A33" s="17"/>
      <c r="B33" s="28" t="s">
        <v>1020</v>
      </c>
      <c r="C33" s="29"/>
      <c r="D33" s="106">
        <v>154</v>
      </c>
      <c r="E33" s="106"/>
      <c r="F33" s="29"/>
      <c r="G33" s="106">
        <v>277</v>
      </c>
      <c r="H33" s="106"/>
      <c r="I33" s="29"/>
      <c r="J33" s="106" t="s">
        <v>1031</v>
      </c>
      <c r="K33" s="106"/>
      <c r="L33" s="12" t="s">
        <v>289</v>
      </c>
      <c r="M33" s="106">
        <v>819</v>
      </c>
      <c r="N33" s="106"/>
      <c r="O33" s="29"/>
      <c r="P33" s="106">
        <v>546</v>
      </c>
      <c r="Q33" s="106"/>
      <c r="R33" s="29"/>
    </row>
    <row r="34" spans="1:18" ht="15.75" thickBot="1" x14ac:dyDescent="0.3">
      <c r="A34" s="17"/>
      <c r="B34" s="33" t="s">
        <v>1032</v>
      </c>
      <c r="C34" s="25"/>
      <c r="D34" s="99" t="s">
        <v>276</v>
      </c>
      <c r="E34" s="100">
        <v>1451</v>
      </c>
      <c r="F34" s="25"/>
      <c r="G34" s="99" t="s">
        <v>276</v>
      </c>
      <c r="H34" s="101">
        <v>740</v>
      </c>
      <c r="I34" s="25"/>
      <c r="J34" s="99" t="s">
        <v>276</v>
      </c>
      <c r="K34" s="101" t="s">
        <v>530</v>
      </c>
      <c r="L34" s="26" t="s">
        <v>289</v>
      </c>
      <c r="M34" s="99" t="s">
        <v>276</v>
      </c>
      <c r="N34" s="100">
        <v>2203</v>
      </c>
      <c r="O34" s="25"/>
      <c r="P34" s="99" t="s">
        <v>276</v>
      </c>
      <c r="Q34" s="100">
        <v>2822</v>
      </c>
      <c r="R34" s="25"/>
    </row>
    <row r="35" spans="1:18" x14ac:dyDescent="0.25">
      <c r="A35" s="17"/>
      <c r="B35" s="96" t="s">
        <v>122</v>
      </c>
      <c r="C35" s="29"/>
      <c r="D35" s="146">
        <v>370</v>
      </c>
      <c r="E35" s="146"/>
      <c r="F35" s="29"/>
      <c r="G35" s="146">
        <v>296</v>
      </c>
      <c r="H35" s="146"/>
      <c r="I35" s="29"/>
      <c r="J35" s="146">
        <v>228</v>
      </c>
      <c r="K35" s="146"/>
      <c r="L35" s="29"/>
      <c r="M35" s="146">
        <v>231</v>
      </c>
      <c r="N35" s="146"/>
      <c r="O35" s="29"/>
      <c r="P35" s="136">
        <v>1125</v>
      </c>
      <c r="Q35" s="136"/>
      <c r="R35" s="29"/>
    </row>
    <row r="36" spans="1:18" ht="15.75" thickBot="1" x14ac:dyDescent="0.3">
      <c r="A36" s="17"/>
      <c r="B36" s="95" t="s">
        <v>123</v>
      </c>
      <c r="C36" s="25"/>
      <c r="D36" s="47">
        <v>119</v>
      </c>
      <c r="E36" s="47"/>
      <c r="F36" s="25"/>
      <c r="G36" s="47">
        <v>396</v>
      </c>
      <c r="H36" s="47"/>
      <c r="I36" s="25"/>
      <c r="J36" s="47">
        <v>72</v>
      </c>
      <c r="K36" s="47"/>
      <c r="L36" s="25"/>
      <c r="M36" s="47">
        <v>72</v>
      </c>
      <c r="N36" s="47"/>
      <c r="O36" s="25"/>
      <c r="P36" s="47">
        <v>659</v>
      </c>
      <c r="Q36" s="47"/>
      <c r="R36" s="25"/>
    </row>
    <row r="37" spans="1:18" ht="26.25" thickBot="1" x14ac:dyDescent="0.3">
      <c r="A37" s="17"/>
      <c r="B37" s="94" t="s">
        <v>1024</v>
      </c>
      <c r="C37" s="29"/>
      <c r="D37" s="43" t="s">
        <v>276</v>
      </c>
      <c r="E37" s="118">
        <v>962</v>
      </c>
      <c r="F37" s="29"/>
      <c r="G37" s="43" t="s">
        <v>276</v>
      </c>
      <c r="H37" s="118">
        <v>48</v>
      </c>
      <c r="I37" s="29"/>
      <c r="J37" s="43" t="s">
        <v>276</v>
      </c>
      <c r="K37" s="118" t="s">
        <v>1033</v>
      </c>
      <c r="L37" s="12" t="s">
        <v>289</v>
      </c>
      <c r="M37" s="43" t="s">
        <v>276</v>
      </c>
      <c r="N37" s="44">
        <v>1900</v>
      </c>
      <c r="O37" s="29"/>
      <c r="P37" s="43" t="s">
        <v>276</v>
      </c>
      <c r="Q37" s="44">
        <v>1038</v>
      </c>
      <c r="R37" s="29"/>
    </row>
    <row r="38" spans="1:18" ht="15.75" thickTop="1" x14ac:dyDescent="0.25">
      <c r="A38" s="17"/>
      <c r="B38" s="33" t="s">
        <v>1026</v>
      </c>
      <c r="C38" s="25"/>
      <c r="D38" s="82"/>
      <c r="E38" s="82"/>
      <c r="F38" s="25"/>
      <c r="G38" s="82"/>
      <c r="H38" s="82"/>
      <c r="I38" s="25"/>
      <c r="J38" s="82"/>
      <c r="K38" s="82"/>
      <c r="L38" s="25"/>
      <c r="M38" s="82"/>
      <c r="N38" s="82"/>
      <c r="O38" s="25"/>
      <c r="P38" s="82"/>
      <c r="Q38" s="82"/>
      <c r="R38" s="25"/>
    </row>
    <row r="39" spans="1:18" x14ac:dyDescent="0.25">
      <c r="A39" s="17"/>
      <c r="B39" s="96" t="s">
        <v>1034</v>
      </c>
      <c r="C39" s="29"/>
      <c r="D39" s="12" t="s">
        <v>276</v>
      </c>
      <c r="E39" s="40">
        <v>0.21</v>
      </c>
      <c r="F39" s="29"/>
      <c r="G39" s="12" t="s">
        <v>276</v>
      </c>
      <c r="H39" s="40">
        <v>0.01</v>
      </c>
      <c r="I39" s="29"/>
      <c r="J39" s="12" t="s">
        <v>276</v>
      </c>
      <c r="K39" s="40" t="s">
        <v>1035</v>
      </c>
      <c r="L39" s="12" t="s">
        <v>289</v>
      </c>
      <c r="M39" s="12" t="s">
        <v>276</v>
      </c>
      <c r="N39" s="40">
        <v>0.39</v>
      </c>
      <c r="O39" s="29"/>
      <c r="P39" s="12" t="s">
        <v>276</v>
      </c>
      <c r="Q39" s="40">
        <v>0.21</v>
      </c>
      <c r="R39" s="29"/>
    </row>
    <row r="40" spans="1:18" ht="15.75" thickBot="1" x14ac:dyDescent="0.3">
      <c r="A40" s="17"/>
      <c r="B40" s="95" t="s">
        <v>1036</v>
      </c>
      <c r="C40" s="25"/>
      <c r="D40" s="201">
        <v>0.21</v>
      </c>
      <c r="E40" s="201"/>
      <c r="F40" s="25"/>
      <c r="G40" s="201">
        <v>0.01</v>
      </c>
      <c r="H40" s="201"/>
      <c r="I40" s="25"/>
      <c r="J40" s="201" t="s">
        <v>1035</v>
      </c>
      <c r="K40" s="201"/>
      <c r="L40" s="26" t="s">
        <v>289</v>
      </c>
      <c r="M40" s="201">
        <v>0.39</v>
      </c>
      <c r="N40" s="201"/>
      <c r="O40" s="25"/>
      <c r="P40" s="201">
        <v>0.21</v>
      </c>
      <c r="Q40" s="201"/>
      <c r="R40" s="25"/>
    </row>
    <row r="41" spans="1:18" ht="15.75" thickTop="1" x14ac:dyDescent="0.25"/>
  </sheetData>
  <mergeCells count="138">
    <mergeCell ref="A1:A2"/>
    <mergeCell ref="B1:R1"/>
    <mergeCell ref="B2:R2"/>
    <mergeCell ref="B3:R3"/>
    <mergeCell ref="A4:A40"/>
    <mergeCell ref="B4:R4"/>
    <mergeCell ref="B5:R5"/>
    <mergeCell ref="B6:R6"/>
    <mergeCell ref="D38:E38"/>
    <mergeCell ref="G38:H38"/>
    <mergeCell ref="J38:K38"/>
    <mergeCell ref="M38:N38"/>
    <mergeCell ref="P38:Q38"/>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1037</v>
      </c>
      <c r="B1" s="1" t="s">
        <v>1</v>
      </c>
    </row>
    <row r="2" spans="1:2" x14ac:dyDescent="0.25">
      <c r="A2" s="8"/>
      <c r="B2" s="1" t="s">
        <v>2</v>
      </c>
    </row>
    <row r="3" spans="1:2" ht="30" x14ac:dyDescent="0.25">
      <c r="A3" s="3" t="s">
        <v>216</v>
      </c>
      <c r="B3" s="4" t="s">
        <v>6</v>
      </c>
    </row>
    <row r="4" spans="1:2" x14ac:dyDescent="0.25">
      <c r="A4" s="17" t="s">
        <v>1038</v>
      </c>
      <c r="B4" s="4" t="s">
        <v>6</v>
      </c>
    </row>
    <row r="5" spans="1:2" ht="103.5" x14ac:dyDescent="0.25">
      <c r="A5" s="17"/>
      <c r="B5" s="13" t="s">
        <v>220</v>
      </c>
    </row>
    <row r="6" spans="1:2" x14ac:dyDescent="0.25">
      <c r="A6" s="17" t="s">
        <v>222</v>
      </c>
      <c r="B6" s="4" t="s">
        <v>6</v>
      </c>
    </row>
    <row r="7" spans="1:2" x14ac:dyDescent="0.25">
      <c r="A7" s="17"/>
      <c r="B7" s="13" t="s">
        <v>222</v>
      </c>
    </row>
    <row r="8" spans="1:2" x14ac:dyDescent="0.25">
      <c r="A8" s="17"/>
      <c r="B8" s="12"/>
    </row>
    <row r="9" spans="1:2" ht="141" x14ac:dyDescent="0.25">
      <c r="A9" s="17"/>
      <c r="B9" s="12" t="s">
        <v>223</v>
      </c>
    </row>
    <row r="10" spans="1:2" x14ac:dyDescent="0.25">
      <c r="A10" s="17" t="s">
        <v>39</v>
      </c>
      <c r="B10" s="4" t="s">
        <v>6</v>
      </c>
    </row>
    <row r="11" spans="1:2" x14ac:dyDescent="0.25">
      <c r="A11" s="17"/>
      <c r="B11" s="13" t="s">
        <v>39</v>
      </c>
    </row>
    <row r="12" spans="1:2" x14ac:dyDescent="0.25">
      <c r="A12" s="17"/>
      <c r="B12" s="12"/>
    </row>
    <row r="13" spans="1:2" ht="128.25" x14ac:dyDescent="0.25">
      <c r="A13" s="17"/>
      <c r="B13" s="12" t="s">
        <v>224</v>
      </c>
    </row>
    <row r="14" spans="1:2" x14ac:dyDescent="0.25">
      <c r="A14" s="17"/>
      <c r="B14" s="12"/>
    </row>
    <row r="15" spans="1:2" x14ac:dyDescent="0.25">
      <c r="A15" s="17"/>
      <c r="B15" s="14" t="s">
        <v>225</v>
      </c>
    </row>
    <row r="16" spans="1:2" x14ac:dyDescent="0.25">
      <c r="A16" s="17"/>
      <c r="B16" s="12"/>
    </row>
    <row r="17" spans="1:2" ht="217.5" x14ac:dyDescent="0.25">
      <c r="A17" s="17"/>
      <c r="B17" s="12" t="s">
        <v>226</v>
      </c>
    </row>
    <row r="18" spans="1:2" x14ac:dyDescent="0.25">
      <c r="A18" s="17"/>
      <c r="B18" s="12"/>
    </row>
    <row r="19" spans="1:2" ht="90" x14ac:dyDescent="0.25">
      <c r="A19" s="17"/>
      <c r="B19" s="12" t="s">
        <v>227</v>
      </c>
    </row>
    <row r="20" spans="1:2" x14ac:dyDescent="0.25">
      <c r="A20" s="17"/>
      <c r="B20" s="12"/>
    </row>
    <row r="21" spans="1:2" x14ac:dyDescent="0.25">
      <c r="A21" s="17"/>
      <c r="B21" s="14" t="s">
        <v>228</v>
      </c>
    </row>
    <row r="22" spans="1:2" x14ac:dyDescent="0.25">
      <c r="A22" s="17"/>
      <c r="B22" s="12"/>
    </row>
    <row r="23" spans="1:2" ht="179.25" x14ac:dyDescent="0.25">
      <c r="A23" s="17"/>
      <c r="B23" s="12" t="s">
        <v>229</v>
      </c>
    </row>
    <row r="24" spans="1:2" x14ac:dyDescent="0.25">
      <c r="A24" s="17"/>
      <c r="B24" s="12"/>
    </row>
    <row r="25" spans="1:2" x14ac:dyDescent="0.25">
      <c r="A25" s="17"/>
      <c r="B25" s="14" t="s">
        <v>230</v>
      </c>
    </row>
    <row r="26" spans="1:2" x14ac:dyDescent="0.25">
      <c r="A26" s="17"/>
      <c r="B26" s="12"/>
    </row>
    <row r="27" spans="1:2" ht="243" x14ac:dyDescent="0.25">
      <c r="A27" s="17"/>
      <c r="B27" s="12" t="s">
        <v>231</v>
      </c>
    </row>
    <row r="28" spans="1:2" x14ac:dyDescent="0.25">
      <c r="A28" s="17"/>
      <c r="B28" s="12"/>
    </row>
    <row r="29" spans="1:2" x14ac:dyDescent="0.25">
      <c r="A29" s="17"/>
      <c r="B29" s="14" t="s">
        <v>232</v>
      </c>
    </row>
    <row r="30" spans="1:2" x14ac:dyDescent="0.25">
      <c r="A30" s="17"/>
      <c r="B30" s="12"/>
    </row>
    <row r="31" spans="1:2" ht="281.25" x14ac:dyDescent="0.25">
      <c r="A31" s="17"/>
      <c r="B31" s="12" t="s">
        <v>233</v>
      </c>
    </row>
    <row r="32" spans="1:2" x14ac:dyDescent="0.25">
      <c r="A32" s="17" t="s">
        <v>234</v>
      </c>
      <c r="B32" s="4" t="s">
        <v>6</v>
      </c>
    </row>
    <row r="33" spans="1:2" x14ac:dyDescent="0.25">
      <c r="A33" s="17"/>
      <c r="B33" s="13" t="s">
        <v>234</v>
      </c>
    </row>
    <row r="34" spans="1:2" x14ac:dyDescent="0.25">
      <c r="A34" s="17"/>
      <c r="B34" s="12"/>
    </row>
    <row r="35" spans="1:2" ht="243" x14ac:dyDescent="0.25">
      <c r="A35" s="17"/>
      <c r="B35" s="12" t="s">
        <v>235</v>
      </c>
    </row>
    <row r="36" spans="1:2" x14ac:dyDescent="0.25">
      <c r="A36" s="17"/>
      <c r="B36" s="12"/>
    </row>
    <row r="37" spans="1:2" ht="306.75" x14ac:dyDescent="0.25">
      <c r="A37" s="17"/>
      <c r="B37" s="12" t="s">
        <v>236</v>
      </c>
    </row>
    <row r="38" spans="1:2" x14ac:dyDescent="0.25">
      <c r="A38" s="17"/>
      <c r="B38" s="12"/>
    </row>
    <row r="39" spans="1:2" ht="409.6" x14ac:dyDescent="0.25">
      <c r="A39" s="17"/>
      <c r="B39" s="12" t="s">
        <v>237</v>
      </c>
    </row>
    <row r="40" spans="1:2" x14ac:dyDescent="0.25">
      <c r="A40" s="17" t="s">
        <v>238</v>
      </c>
      <c r="B40" s="4" t="s">
        <v>6</v>
      </c>
    </row>
    <row r="41" spans="1:2" x14ac:dyDescent="0.25">
      <c r="A41" s="17"/>
      <c r="B41" s="13" t="s">
        <v>238</v>
      </c>
    </row>
    <row r="42" spans="1:2" x14ac:dyDescent="0.25">
      <c r="A42" s="17"/>
      <c r="B42" s="12"/>
    </row>
    <row r="43" spans="1:2" ht="409.6" x14ac:dyDescent="0.25">
      <c r="A43" s="17"/>
      <c r="B43" s="12" t="s">
        <v>239</v>
      </c>
    </row>
    <row r="44" spans="1:2" x14ac:dyDescent="0.25">
      <c r="A44" s="17"/>
      <c r="B44" s="12"/>
    </row>
    <row r="45" spans="1:2" ht="141" x14ac:dyDescent="0.25">
      <c r="A45" s="17"/>
      <c r="B45" s="12" t="s">
        <v>240</v>
      </c>
    </row>
    <row r="46" spans="1:2" x14ac:dyDescent="0.25">
      <c r="A46" s="17" t="s">
        <v>241</v>
      </c>
      <c r="B46" s="4" t="s">
        <v>6</v>
      </c>
    </row>
    <row r="47" spans="1:2" ht="27" x14ac:dyDescent="0.25">
      <c r="A47" s="17"/>
      <c r="B47" s="13" t="s">
        <v>241</v>
      </c>
    </row>
    <row r="48" spans="1:2" x14ac:dyDescent="0.25">
      <c r="A48" s="17"/>
      <c r="B48" s="12"/>
    </row>
    <row r="49" spans="1:2" ht="141" x14ac:dyDescent="0.25">
      <c r="A49" s="17"/>
      <c r="B49" s="12" t="s">
        <v>242</v>
      </c>
    </row>
    <row r="50" spans="1:2" x14ac:dyDescent="0.25">
      <c r="A50" s="17" t="s">
        <v>243</v>
      </c>
      <c r="B50" s="4" t="s">
        <v>6</v>
      </c>
    </row>
    <row r="51" spans="1:2" x14ac:dyDescent="0.25">
      <c r="A51" s="17"/>
      <c r="B51" s="13" t="s">
        <v>243</v>
      </c>
    </row>
    <row r="52" spans="1:2" x14ac:dyDescent="0.25">
      <c r="A52" s="17"/>
      <c r="B52" s="12"/>
    </row>
    <row r="53" spans="1:2" ht="141" x14ac:dyDescent="0.25">
      <c r="A53" s="17"/>
      <c r="B53" s="12" t="s">
        <v>244</v>
      </c>
    </row>
    <row r="54" spans="1:2" x14ac:dyDescent="0.25">
      <c r="A54" s="17" t="s">
        <v>245</v>
      </c>
      <c r="B54" s="4" t="s">
        <v>6</v>
      </c>
    </row>
    <row r="55" spans="1:2" x14ac:dyDescent="0.25">
      <c r="A55" s="17"/>
      <c r="B55" s="13" t="s">
        <v>245</v>
      </c>
    </row>
    <row r="56" spans="1:2" x14ac:dyDescent="0.25">
      <c r="A56" s="17"/>
      <c r="B56" s="12"/>
    </row>
    <row r="57" spans="1:2" ht="90" x14ac:dyDescent="0.25">
      <c r="A57" s="17"/>
      <c r="B57" s="12" t="s">
        <v>246</v>
      </c>
    </row>
    <row r="58" spans="1:2" x14ac:dyDescent="0.25">
      <c r="A58" s="17"/>
      <c r="B58" s="12"/>
    </row>
    <row r="59" spans="1:2" ht="192" x14ac:dyDescent="0.25">
      <c r="A59" s="17"/>
      <c r="B59" s="12" t="s">
        <v>247</v>
      </c>
    </row>
    <row r="60" spans="1:2" x14ac:dyDescent="0.25">
      <c r="A60" s="17" t="s">
        <v>248</v>
      </c>
      <c r="B60" s="4" t="s">
        <v>6</v>
      </c>
    </row>
    <row r="61" spans="1:2" x14ac:dyDescent="0.25">
      <c r="A61" s="17"/>
      <c r="B61" s="13" t="s">
        <v>248</v>
      </c>
    </row>
    <row r="62" spans="1:2" x14ac:dyDescent="0.25">
      <c r="A62" s="17"/>
      <c r="B62" s="12"/>
    </row>
    <row r="63" spans="1:2" ht="153.75" x14ac:dyDescent="0.25">
      <c r="A63" s="17"/>
      <c r="B63" s="12" t="s">
        <v>249</v>
      </c>
    </row>
    <row r="64" spans="1:2" x14ac:dyDescent="0.25">
      <c r="A64" s="17"/>
      <c r="B64" s="12"/>
    </row>
    <row r="65" spans="1:2" ht="192" x14ac:dyDescent="0.25">
      <c r="A65" s="17"/>
      <c r="B65" s="12" t="s">
        <v>250</v>
      </c>
    </row>
    <row r="66" spans="1:2" x14ac:dyDescent="0.25">
      <c r="A66" s="17"/>
      <c r="B66" s="12"/>
    </row>
    <row r="67" spans="1:2" ht="204.75" x14ac:dyDescent="0.25">
      <c r="A67" s="17"/>
      <c r="B67" s="12" t="s">
        <v>251</v>
      </c>
    </row>
    <row r="68" spans="1:2" x14ac:dyDescent="0.25">
      <c r="A68" s="17" t="s">
        <v>252</v>
      </c>
      <c r="B68" s="4" t="s">
        <v>6</v>
      </c>
    </row>
    <row r="69" spans="1:2" ht="27" x14ac:dyDescent="0.25">
      <c r="A69" s="17"/>
      <c r="B69" s="13" t="s">
        <v>252</v>
      </c>
    </row>
    <row r="70" spans="1:2" x14ac:dyDescent="0.25">
      <c r="A70" s="17"/>
      <c r="B70" s="12"/>
    </row>
    <row r="71" spans="1:2" ht="383.25" x14ac:dyDescent="0.25">
      <c r="A71" s="17"/>
      <c r="B71" s="12" t="s">
        <v>253</v>
      </c>
    </row>
    <row r="72" spans="1:2" x14ac:dyDescent="0.25">
      <c r="A72" s="17" t="s">
        <v>254</v>
      </c>
      <c r="B72" s="4" t="s">
        <v>6</v>
      </c>
    </row>
    <row r="73" spans="1:2" x14ac:dyDescent="0.25">
      <c r="A73" s="17"/>
      <c r="B73" s="13" t="s">
        <v>254</v>
      </c>
    </row>
    <row r="74" spans="1:2" x14ac:dyDescent="0.25">
      <c r="A74" s="17"/>
      <c r="B74" s="12"/>
    </row>
    <row r="75" spans="1:2" ht="294" x14ac:dyDescent="0.25">
      <c r="A75" s="17"/>
      <c r="B75" s="12" t="s">
        <v>255</v>
      </c>
    </row>
    <row r="76" spans="1:2" x14ac:dyDescent="0.25">
      <c r="A76" s="17"/>
      <c r="B76" s="12"/>
    </row>
    <row r="77" spans="1:2" ht="306.75" x14ac:dyDescent="0.25">
      <c r="A77" s="17"/>
      <c r="B77" s="12" t="s">
        <v>256</v>
      </c>
    </row>
    <row r="78" spans="1:2" x14ac:dyDescent="0.25">
      <c r="A78" s="17" t="s">
        <v>257</v>
      </c>
      <c r="B78" s="4" t="s">
        <v>6</v>
      </c>
    </row>
    <row r="79" spans="1:2" x14ac:dyDescent="0.25">
      <c r="A79" s="17"/>
      <c r="B79" s="13" t="s">
        <v>257</v>
      </c>
    </row>
    <row r="80" spans="1:2" x14ac:dyDescent="0.25">
      <c r="A80" s="17"/>
      <c r="B80" s="12"/>
    </row>
    <row r="81" spans="1:2" ht="409.6" x14ac:dyDescent="0.25">
      <c r="A81" s="17"/>
      <c r="B81" s="12" t="s">
        <v>258</v>
      </c>
    </row>
    <row r="82" spans="1:2" x14ac:dyDescent="0.25">
      <c r="A82" s="17" t="s">
        <v>259</v>
      </c>
      <c r="B82" s="4" t="s">
        <v>6</v>
      </c>
    </row>
    <row r="83" spans="1:2" x14ac:dyDescent="0.25">
      <c r="A83" s="17"/>
      <c r="B83" s="13" t="s">
        <v>259</v>
      </c>
    </row>
    <row r="84" spans="1:2" x14ac:dyDescent="0.25">
      <c r="A84" s="17"/>
      <c r="B84" s="12"/>
    </row>
    <row r="85" spans="1:2" ht="77.25" x14ac:dyDescent="0.25">
      <c r="A85" s="17"/>
      <c r="B85" s="12" t="s">
        <v>260</v>
      </c>
    </row>
    <row r="86" spans="1:2" x14ac:dyDescent="0.25">
      <c r="A86" s="17" t="s">
        <v>261</v>
      </c>
      <c r="B86" s="4" t="s">
        <v>6</v>
      </c>
    </row>
    <row r="87" spans="1:2" x14ac:dyDescent="0.25">
      <c r="A87" s="17"/>
      <c r="B87" s="13" t="s">
        <v>261</v>
      </c>
    </row>
    <row r="88" spans="1:2" x14ac:dyDescent="0.25">
      <c r="A88" s="17"/>
      <c r="B88" s="12"/>
    </row>
    <row r="89" spans="1:2" ht="90" x14ac:dyDescent="0.25">
      <c r="A89" s="17"/>
      <c r="B89" s="12" t="s">
        <v>262</v>
      </c>
    </row>
    <row r="90" spans="1:2" x14ac:dyDescent="0.25">
      <c r="A90" s="17" t="s">
        <v>263</v>
      </c>
      <c r="B90" s="4" t="s">
        <v>6</v>
      </c>
    </row>
    <row r="91" spans="1:2" x14ac:dyDescent="0.25">
      <c r="A91" s="17"/>
      <c r="B91" s="13" t="s">
        <v>263</v>
      </c>
    </row>
    <row r="92" spans="1:2" x14ac:dyDescent="0.25">
      <c r="A92" s="17"/>
      <c r="B92" s="12"/>
    </row>
    <row r="93" spans="1:2" ht="255.75" x14ac:dyDescent="0.25">
      <c r="A93" s="17"/>
      <c r="B93" s="12" t="s">
        <v>264</v>
      </c>
    </row>
    <row r="94" spans="1:2" x14ac:dyDescent="0.25">
      <c r="A94" s="17" t="s">
        <v>144</v>
      </c>
      <c r="B94" s="4" t="s">
        <v>6</v>
      </c>
    </row>
    <row r="95" spans="1:2" x14ac:dyDescent="0.25">
      <c r="A95" s="17"/>
      <c r="B95" s="13" t="s">
        <v>144</v>
      </c>
    </row>
    <row r="96" spans="1:2" x14ac:dyDescent="0.25">
      <c r="A96" s="17"/>
      <c r="B96" s="12"/>
    </row>
    <row r="97" spans="1:2" ht="102.75" x14ac:dyDescent="0.25">
      <c r="A97" s="17"/>
      <c r="B97" s="12" t="s">
        <v>265</v>
      </c>
    </row>
    <row r="98" spans="1:2" x14ac:dyDescent="0.25">
      <c r="A98" s="17" t="s">
        <v>266</v>
      </c>
      <c r="B98" s="4" t="s">
        <v>6</v>
      </c>
    </row>
    <row r="99" spans="1:2" x14ac:dyDescent="0.25">
      <c r="A99" s="17"/>
      <c r="B99" s="13" t="s">
        <v>266</v>
      </c>
    </row>
    <row r="100" spans="1:2" x14ac:dyDescent="0.25">
      <c r="A100" s="17"/>
      <c r="B100" s="12"/>
    </row>
    <row r="101" spans="1:2" ht="39" x14ac:dyDescent="0.25">
      <c r="A101" s="17"/>
      <c r="B101" s="12" t="s">
        <v>267</v>
      </c>
    </row>
    <row r="102" spans="1:2" x14ac:dyDescent="0.25">
      <c r="A102" s="17" t="s">
        <v>1039</v>
      </c>
      <c r="B102" s="4" t="s">
        <v>6</v>
      </c>
    </row>
    <row r="103" spans="1:2" ht="26.25" x14ac:dyDescent="0.25">
      <c r="A103" s="17"/>
      <c r="B103" s="15" t="s">
        <v>268</v>
      </c>
    </row>
    <row r="104" spans="1:2" x14ac:dyDescent="0.25">
      <c r="A104" s="17"/>
      <c r="B104" s="16"/>
    </row>
    <row r="105" spans="1:2" ht="358.5" x14ac:dyDescent="0.25">
      <c r="A105" s="17"/>
      <c r="B105" s="13" t="s">
        <v>269</v>
      </c>
    </row>
    <row r="106" spans="1:2" x14ac:dyDescent="0.25">
      <c r="A106" s="17"/>
      <c r="B106" s="12"/>
    </row>
    <row r="107" spans="1:2" ht="320.25" x14ac:dyDescent="0.25">
      <c r="A107" s="17"/>
      <c r="B107" s="13" t="s">
        <v>270</v>
      </c>
    </row>
  </sheetData>
  <mergeCells count="19">
    <mergeCell ref="A102:A107"/>
    <mergeCell ref="A78:A81"/>
    <mergeCell ref="A82:A85"/>
    <mergeCell ref="A86:A89"/>
    <mergeCell ref="A90:A93"/>
    <mergeCell ref="A94:A97"/>
    <mergeCell ref="A98:A101"/>
    <mergeCell ref="A46:A49"/>
    <mergeCell ref="A50:A53"/>
    <mergeCell ref="A54:A59"/>
    <mergeCell ref="A60:A67"/>
    <mergeCell ref="A68:A71"/>
    <mergeCell ref="A72:A77"/>
    <mergeCell ref="A1:A2"/>
    <mergeCell ref="A4:A5"/>
    <mergeCell ref="A6:A9"/>
    <mergeCell ref="A10:A31"/>
    <mergeCell ref="A32:A39"/>
    <mergeCell ref="A40:A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1"/>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2.7109375" customWidth="1"/>
    <col min="7" max="7" width="7.42578125" customWidth="1"/>
    <col min="8" max="8" width="6.7109375" customWidth="1"/>
    <col min="9" max="9" width="2.7109375" customWidth="1"/>
    <col min="10" max="10" width="7.42578125" customWidth="1"/>
    <col min="11" max="11" width="6.42578125" customWidth="1"/>
    <col min="12" max="12" width="8.85546875" bestFit="1" customWidth="1"/>
    <col min="13" max="13" width="2.7109375" customWidth="1"/>
    <col min="14" max="14" width="7.7109375" customWidth="1"/>
    <col min="15" max="15" width="4.85546875" bestFit="1" customWidth="1"/>
    <col min="16" max="16" width="2.28515625" customWidth="1"/>
    <col min="17" max="17" width="7.7109375" customWidth="1"/>
    <col min="18" max="18" width="4.85546875" bestFit="1" customWidth="1"/>
    <col min="19" max="19" width="2.5703125" customWidth="1"/>
    <col min="20" max="20" width="6.85546875" customWidth="1"/>
    <col min="21" max="21" width="1.42578125" bestFit="1" customWidth="1"/>
    <col min="22" max="22" width="2.28515625" bestFit="1" customWidth="1"/>
    <col min="23" max="23" width="6.5703125" bestFit="1" customWidth="1"/>
    <col min="24" max="24" width="1.42578125" bestFit="1" customWidth="1"/>
    <col min="25" max="25" width="2.28515625" bestFit="1" customWidth="1"/>
    <col min="26" max="26" width="6.85546875" bestFit="1" customWidth="1"/>
    <col min="27" max="27" width="1.42578125" bestFit="1" customWidth="1"/>
  </cols>
  <sheetData>
    <row r="1" spans="1:27" ht="15" customHeight="1" x14ac:dyDescent="0.25">
      <c r="A1" s="8" t="s">
        <v>10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71</v>
      </c>
      <c r="B3" s="129" t="s">
        <v>6</v>
      </c>
      <c r="C3" s="129"/>
      <c r="D3" s="129"/>
      <c r="E3" s="129"/>
      <c r="F3" s="129"/>
      <c r="G3" s="129"/>
      <c r="H3" s="129"/>
      <c r="I3" s="129"/>
      <c r="J3" s="129"/>
      <c r="K3" s="129"/>
      <c r="L3" s="129"/>
      <c r="M3" s="129"/>
      <c r="N3" s="129"/>
      <c r="O3" s="129"/>
      <c r="P3" s="129"/>
      <c r="Q3" s="129"/>
      <c r="R3" s="129"/>
      <c r="S3" s="129"/>
      <c r="T3" s="129"/>
      <c r="U3" s="129"/>
      <c r="V3" s="129"/>
      <c r="W3" s="129"/>
      <c r="X3" s="129"/>
      <c r="Y3" s="129"/>
      <c r="Z3" s="129"/>
      <c r="AA3" s="129"/>
    </row>
    <row r="4" spans="1:27" ht="15" customHeight="1" x14ac:dyDescent="0.25">
      <c r="A4" s="17" t="s">
        <v>1041</v>
      </c>
      <c r="B4" s="129" t="s">
        <v>6</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row>
    <row r="5" spans="1:27" x14ac:dyDescent="0.25">
      <c r="A5" s="17"/>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row>
    <row r="6" spans="1:27" ht="15.75" thickBot="1" x14ac:dyDescent="0.3">
      <c r="A6" s="17"/>
      <c r="B6" s="20" t="s">
        <v>274</v>
      </c>
      <c r="C6" s="21"/>
      <c r="D6" s="36">
        <v>2013</v>
      </c>
      <c r="E6" s="36"/>
      <c r="F6" s="21"/>
      <c r="G6" s="36">
        <v>2012</v>
      </c>
      <c r="H6" s="36"/>
      <c r="I6" s="21"/>
    </row>
    <row r="7" spans="1:27" x14ac:dyDescent="0.25">
      <c r="A7" s="17"/>
      <c r="B7" s="24" t="s">
        <v>275</v>
      </c>
      <c r="C7" s="25"/>
      <c r="D7" s="26" t="s">
        <v>276</v>
      </c>
      <c r="E7" s="27">
        <v>133717</v>
      </c>
      <c r="F7" s="25"/>
      <c r="G7" s="26" t="s">
        <v>276</v>
      </c>
      <c r="H7" s="27">
        <v>130040</v>
      </c>
      <c r="I7" s="25"/>
    </row>
    <row r="8" spans="1:27" x14ac:dyDescent="0.25">
      <c r="A8" s="17"/>
      <c r="B8" s="28" t="s">
        <v>277</v>
      </c>
      <c r="C8" s="29"/>
      <c r="D8" s="37">
        <v>21008</v>
      </c>
      <c r="E8" s="37"/>
      <c r="F8" s="29"/>
      <c r="G8" s="37">
        <v>22177</v>
      </c>
      <c r="H8" s="37"/>
      <c r="I8" s="29"/>
    </row>
    <row r="9" spans="1:27" x14ac:dyDescent="0.25">
      <c r="A9" s="17"/>
      <c r="B9" s="24" t="s">
        <v>278</v>
      </c>
      <c r="C9" s="25"/>
      <c r="D9" s="38">
        <v>55076</v>
      </c>
      <c r="E9" s="38"/>
      <c r="F9" s="25"/>
      <c r="G9" s="38">
        <v>43486</v>
      </c>
      <c r="H9" s="38"/>
      <c r="I9" s="25"/>
    </row>
    <row r="10" spans="1:27" x14ac:dyDescent="0.25">
      <c r="A10" s="17"/>
      <c r="B10" s="28" t="s">
        <v>279</v>
      </c>
      <c r="C10" s="29"/>
      <c r="D10" s="37">
        <v>225541</v>
      </c>
      <c r="E10" s="37"/>
      <c r="F10" s="29"/>
      <c r="G10" s="37">
        <v>221223</v>
      </c>
      <c r="H10" s="37"/>
      <c r="I10" s="29"/>
    </row>
    <row r="11" spans="1:27" x14ac:dyDescent="0.25">
      <c r="A11" s="17"/>
      <c r="B11" s="24" t="s">
        <v>280</v>
      </c>
      <c r="C11" s="25"/>
      <c r="D11" s="38">
        <v>382550</v>
      </c>
      <c r="E11" s="38"/>
      <c r="F11" s="25"/>
      <c r="G11" s="38">
        <v>405092</v>
      </c>
      <c r="H11" s="38"/>
      <c r="I11" s="25"/>
    </row>
    <row r="12" spans="1:27" ht="15.75" thickBot="1" x14ac:dyDescent="0.3">
      <c r="A12" s="17"/>
      <c r="B12" s="28" t="s">
        <v>281</v>
      </c>
      <c r="C12" s="29"/>
      <c r="D12" s="39">
        <v>21655</v>
      </c>
      <c r="E12" s="39"/>
      <c r="F12" s="29"/>
      <c r="G12" s="39">
        <v>24966</v>
      </c>
      <c r="H12" s="39"/>
      <c r="I12" s="29"/>
    </row>
    <row r="13" spans="1:27" ht="15.75" thickBot="1" x14ac:dyDescent="0.3">
      <c r="A13" s="17"/>
      <c r="B13" s="33" t="s">
        <v>282</v>
      </c>
      <c r="C13" s="25"/>
      <c r="D13" s="34" t="s">
        <v>276</v>
      </c>
      <c r="E13" s="35">
        <v>839547</v>
      </c>
      <c r="F13" s="25"/>
      <c r="G13" s="34" t="s">
        <v>276</v>
      </c>
      <c r="H13" s="35">
        <v>846984</v>
      </c>
      <c r="I13" s="25"/>
    </row>
    <row r="14" spans="1:27" ht="15.75" thickTop="1" x14ac:dyDescent="0.25">
      <c r="A14" s="17" t="s">
        <v>1042</v>
      </c>
      <c r="B14" s="129" t="s">
        <v>6</v>
      </c>
      <c r="C14" s="129"/>
      <c r="D14" s="129"/>
      <c r="E14" s="129"/>
      <c r="F14" s="129"/>
      <c r="G14" s="129"/>
      <c r="H14" s="129"/>
      <c r="I14" s="129"/>
      <c r="J14" s="129"/>
      <c r="K14" s="129"/>
      <c r="L14" s="129"/>
      <c r="M14" s="129"/>
      <c r="N14" s="129"/>
      <c r="O14" s="129"/>
      <c r="P14" s="129"/>
      <c r="Q14" s="129"/>
      <c r="R14" s="129"/>
      <c r="S14" s="129"/>
      <c r="T14" s="129"/>
      <c r="U14" s="129"/>
      <c r="V14" s="129"/>
      <c r="W14" s="129"/>
      <c r="X14" s="129"/>
      <c r="Y14" s="129"/>
      <c r="Z14" s="129"/>
      <c r="AA14" s="129"/>
    </row>
    <row r="15" spans="1:27" x14ac:dyDescent="0.25">
      <c r="A15" s="17"/>
      <c r="B15" s="133"/>
      <c r="C15" s="133"/>
      <c r="D15" s="133"/>
      <c r="E15" s="133"/>
      <c r="F15" s="133"/>
      <c r="G15" s="133"/>
      <c r="H15" s="133"/>
      <c r="I15" s="133"/>
      <c r="J15" s="133"/>
      <c r="K15" s="133"/>
      <c r="L15" s="133"/>
      <c r="M15" s="133"/>
      <c r="N15" s="133"/>
      <c r="O15" s="133"/>
      <c r="P15" s="133"/>
      <c r="Q15" s="133"/>
      <c r="R15" s="133"/>
      <c r="S15" s="133"/>
      <c r="T15" s="133"/>
      <c r="U15" s="133"/>
      <c r="V15" s="133"/>
      <c r="W15" s="133"/>
      <c r="X15" s="133"/>
      <c r="Y15" s="133"/>
      <c r="Z15" s="133"/>
      <c r="AA15" s="133"/>
    </row>
    <row r="16" spans="1:27" ht="15.75" thickBot="1" x14ac:dyDescent="0.3">
      <c r="A16" s="17"/>
      <c r="B16" s="20" t="s">
        <v>274</v>
      </c>
      <c r="C16" s="21"/>
      <c r="D16" s="45"/>
      <c r="E16" s="45"/>
      <c r="F16" s="21"/>
    </row>
    <row r="17" spans="1:27" x14ac:dyDescent="0.25">
      <c r="A17" s="17"/>
      <c r="B17" s="24" t="s">
        <v>285</v>
      </c>
      <c r="C17" s="25"/>
      <c r="D17" s="26" t="s">
        <v>276</v>
      </c>
      <c r="E17" s="31">
        <v>8067</v>
      </c>
      <c r="F17" s="25"/>
    </row>
    <row r="18" spans="1:27" x14ac:dyDescent="0.25">
      <c r="A18" s="17"/>
      <c r="B18" s="28" t="s">
        <v>286</v>
      </c>
      <c r="C18" s="29"/>
      <c r="D18" s="46">
        <v>57</v>
      </c>
      <c r="E18" s="46"/>
      <c r="F18" s="29"/>
    </row>
    <row r="19" spans="1:27" ht="15.75" thickBot="1" x14ac:dyDescent="0.3">
      <c r="A19" s="17"/>
      <c r="B19" s="24" t="s">
        <v>287</v>
      </c>
      <c r="C19" s="25"/>
      <c r="D19" s="47" t="s">
        <v>288</v>
      </c>
      <c r="E19" s="47"/>
      <c r="F19" s="26" t="s">
        <v>289</v>
      </c>
    </row>
    <row r="20" spans="1:27" ht="15.75" thickBot="1" x14ac:dyDescent="0.3">
      <c r="A20" s="17"/>
      <c r="B20" s="28" t="s">
        <v>290</v>
      </c>
      <c r="C20" s="29"/>
      <c r="D20" s="43" t="s">
        <v>276</v>
      </c>
      <c r="E20" s="44">
        <v>4837</v>
      </c>
      <c r="F20" s="29"/>
    </row>
    <row r="21" spans="1:27" ht="15.75" thickTop="1" x14ac:dyDescent="0.25">
      <c r="A21" s="17" t="s">
        <v>1043</v>
      </c>
      <c r="B21" s="129" t="s">
        <v>6</v>
      </c>
      <c r="C21" s="129"/>
      <c r="D21" s="129"/>
      <c r="E21" s="129"/>
      <c r="F21" s="129"/>
      <c r="G21" s="129"/>
      <c r="H21" s="129"/>
      <c r="I21" s="129"/>
      <c r="J21" s="129"/>
      <c r="K21" s="129"/>
      <c r="L21" s="129"/>
      <c r="M21" s="129"/>
      <c r="N21" s="129"/>
      <c r="O21" s="129"/>
      <c r="P21" s="129"/>
      <c r="Q21" s="129"/>
      <c r="R21" s="129"/>
      <c r="S21" s="129"/>
      <c r="T21" s="129"/>
      <c r="U21" s="129"/>
      <c r="V21" s="129"/>
      <c r="W21" s="129"/>
      <c r="X21" s="129"/>
      <c r="Y21" s="129"/>
      <c r="Z21" s="129"/>
      <c r="AA21" s="129"/>
    </row>
    <row r="22" spans="1:27" x14ac:dyDescent="0.25">
      <c r="A22" s="17"/>
      <c r="B22" s="133"/>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c r="AA22" s="133"/>
    </row>
    <row r="23" spans="1:27" x14ac:dyDescent="0.25">
      <c r="A23" s="17"/>
      <c r="B23" s="29"/>
      <c r="C23" s="21"/>
      <c r="D23" s="70" t="s">
        <v>294</v>
      </c>
      <c r="E23" s="70"/>
      <c r="F23" s="21"/>
      <c r="G23" s="70" t="s">
        <v>295</v>
      </c>
      <c r="H23" s="70"/>
      <c r="I23" s="21"/>
      <c r="J23" s="70" t="s">
        <v>295</v>
      </c>
      <c r="K23" s="70"/>
      <c r="L23" s="21"/>
      <c r="M23" s="70" t="s">
        <v>295</v>
      </c>
      <c r="N23" s="70"/>
      <c r="O23" s="21"/>
      <c r="P23" s="70" t="s">
        <v>295</v>
      </c>
      <c r="Q23" s="70"/>
      <c r="R23" s="21"/>
      <c r="S23" s="70" t="s">
        <v>296</v>
      </c>
      <c r="T23" s="70"/>
      <c r="U23" s="21"/>
      <c r="V23" s="45"/>
      <c r="W23" s="45"/>
      <c r="X23" s="21"/>
      <c r="Y23" s="45"/>
      <c r="Z23" s="45"/>
      <c r="AA23" s="21"/>
    </row>
    <row r="24" spans="1:27" x14ac:dyDescent="0.25">
      <c r="A24" s="17"/>
      <c r="B24" s="29"/>
      <c r="C24" s="21"/>
      <c r="D24" s="70" t="s">
        <v>297</v>
      </c>
      <c r="E24" s="70"/>
      <c r="F24" s="21"/>
      <c r="G24" s="70" t="s">
        <v>298</v>
      </c>
      <c r="H24" s="70"/>
      <c r="I24" s="21"/>
      <c r="J24" s="70" t="s">
        <v>298</v>
      </c>
      <c r="K24" s="70"/>
      <c r="L24" s="21"/>
      <c r="M24" s="70" t="s">
        <v>299</v>
      </c>
      <c r="N24" s="70"/>
      <c r="O24" s="21"/>
      <c r="P24" s="70" t="s">
        <v>299</v>
      </c>
      <c r="Q24" s="70"/>
      <c r="R24" s="21"/>
      <c r="S24" s="70" t="s">
        <v>300</v>
      </c>
      <c r="T24" s="70"/>
      <c r="U24" s="21"/>
      <c r="V24" s="70" t="s">
        <v>301</v>
      </c>
      <c r="W24" s="70"/>
      <c r="X24" s="21"/>
      <c r="Y24" s="45"/>
      <c r="Z24" s="45"/>
      <c r="AA24" s="21"/>
    </row>
    <row r="25" spans="1:27" ht="15.75" thickBot="1" x14ac:dyDescent="0.3">
      <c r="A25" s="17"/>
      <c r="B25" s="48" t="s">
        <v>274</v>
      </c>
      <c r="C25" s="21"/>
      <c r="D25" s="71" t="s">
        <v>302</v>
      </c>
      <c r="E25" s="71"/>
      <c r="F25" s="21"/>
      <c r="G25" s="71" t="s">
        <v>303</v>
      </c>
      <c r="H25" s="71"/>
      <c r="I25" s="21"/>
      <c r="J25" s="71" t="s">
        <v>304</v>
      </c>
      <c r="K25" s="71"/>
      <c r="L25" s="21"/>
      <c r="M25" s="71" t="s">
        <v>303</v>
      </c>
      <c r="N25" s="71"/>
      <c r="O25" s="21"/>
      <c r="P25" s="71" t="s">
        <v>304</v>
      </c>
      <c r="Q25" s="71"/>
      <c r="R25" s="21"/>
      <c r="S25" s="71" t="s">
        <v>305</v>
      </c>
      <c r="T25" s="71"/>
      <c r="U25" s="21"/>
      <c r="V25" s="71" t="s">
        <v>306</v>
      </c>
      <c r="W25" s="71"/>
      <c r="X25" s="21"/>
      <c r="Y25" s="71" t="s">
        <v>139</v>
      </c>
      <c r="Z25" s="71"/>
      <c r="AA25" s="21"/>
    </row>
    <row r="26" spans="1:27" ht="15.75" thickBot="1" x14ac:dyDescent="0.3">
      <c r="A26" s="17"/>
      <c r="B26" s="49" t="s">
        <v>307</v>
      </c>
      <c r="C26" s="25"/>
      <c r="D26" s="50" t="s">
        <v>276</v>
      </c>
      <c r="E26" s="51">
        <v>2931</v>
      </c>
      <c r="F26" s="25"/>
      <c r="G26" s="50" t="s">
        <v>276</v>
      </c>
      <c r="H26" s="51">
        <v>2067</v>
      </c>
      <c r="I26" s="25"/>
      <c r="J26" s="50" t="s">
        <v>276</v>
      </c>
      <c r="K26" s="51">
        <v>1339</v>
      </c>
      <c r="L26" s="25"/>
      <c r="M26" s="50" t="s">
        <v>276</v>
      </c>
      <c r="N26" s="51">
        <v>3922</v>
      </c>
      <c r="O26" s="25"/>
      <c r="P26" s="50" t="s">
        <v>276</v>
      </c>
      <c r="Q26" s="51">
        <v>3458</v>
      </c>
      <c r="R26" s="25"/>
      <c r="S26" s="50" t="s">
        <v>276</v>
      </c>
      <c r="T26" s="52">
        <v>231</v>
      </c>
      <c r="U26" s="25"/>
      <c r="V26" s="50" t="s">
        <v>276</v>
      </c>
      <c r="W26" s="52">
        <v>617</v>
      </c>
      <c r="X26" s="25"/>
      <c r="Y26" s="50" t="s">
        <v>276</v>
      </c>
      <c r="Z26" s="51">
        <v>14565</v>
      </c>
      <c r="AA26" s="25"/>
    </row>
    <row r="27" spans="1:27" x14ac:dyDescent="0.25">
      <c r="A27" s="17"/>
      <c r="B27" s="53" t="s">
        <v>308</v>
      </c>
      <c r="C27" s="29"/>
      <c r="D27" s="73"/>
      <c r="E27" s="73"/>
      <c r="F27" s="29"/>
      <c r="G27" s="73"/>
      <c r="H27" s="73"/>
      <c r="I27" s="29"/>
      <c r="J27" s="73"/>
      <c r="K27" s="73"/>
      <c r="L27" s="29"/>
      <c r="M27" s="73"/>
      <c r="N27" s="73"/>
      <c r="O27" s="29"/>
      <c r="P27" s="73"/>
      <c r="Q27" s="73"/>
      <c r="R27" s="29"/>
      <c r="S27" s="73"/>
      <c r="T27" s="73"/>
      <c r="U27" s="29"/>
      <c r="V27" s="73"/>
      <c r="W27" s="73"/>
      <c r="X27" s="29"/>
      <c r="Y27" s="73"/>
      <c r="Z27" s="73"/>
      <c r="AA27" s="29"/>
    </row>
    <row r="28" spans="1:27" ht="15.75" thickBot="1" x14ac:dyDescent="0.3">
      <c r="A28" s="17"/>
      <c r="B28" s="55" t="s">
        <v>98</v>
      </c>
      <c r="C28" s="25"/>
      <c r="D28" s="74">
        <v>837</v>
      </c>
      <c r="E28" s="74"/>
      <c r="F28" s="25"/>
      <c r="G28" s="74">
        <v>914</v>
      </c>
      <c r="H28" s="74"/>
      <c r="I28" s="25"/>
      <c r="J28" s="74">
        <v>485</v>
      </c>
      <c r="K28" s="74"/>
      <c r="L28" s="25"/>
      <c r="M28" s="75">
        <v>1104</v>
      </c>
      <c r="N28" s="75"/>
      <c r="O28" s="25"/>
      <c r="P28" s="75">
        <v>8593</v>
      </c>
      <c r="Q28" s="75"/>
      <c r="R28" s="25"/>
      <c r="S28" s="74">
        <v>204</v>
      </c>
      <c r="T28" s="74"/>
      <c r="U28" s="25"/>
      <c r="V28" s="74" t="s">
        <v>309</v>
      </c>
      <c r="W28" s="74"/>
      <c r="X28" s="58" t="s">
        <v>289</v>
      </c>
      <c r="Y28" s="75">
        <v>11523</v>
      </c>
      <c r="Z28" s="75"/>
      <c r="AA28" s="25"/>
    </row>
    <row r="29" spans="1:27" x14ac:dyDescent="0.25">
      <c r="A29" s="17"/>
      <c r="B29" s="53" t="s">
        <v>310</v>
      </c>
      <c r="C29" s="29"/>
      <c r="D29" s="73"/>
      <c r="E29" s="73"/>
      <c r="F29" s="29"/>
      <c r="G29" s="73"/>
      <c r="H29" s="73"/>
      <c r="I29" s="29"/>
      <c r="J29" s="73"/>
      <c r="K29" s="73"/>
      <c r="L29" s="29"/>
      <c r="M29" s="73"/>
      <c r="N29" s="73"/>
      <c r="O29" s="29"/>
      <c r="P29" s="73"/>
      <c r="Q29" s="73"/>
      <c r="R29" s="29"/>
      <c r="S29" s="73"/>
      <c r="T29" s="73"/>
      <c r="U29" s="29"/>
      <c r="V29" s="73"/>
      <c r="W29" s="73"/>
      <c r="X29" s="29"/>
      <c r="Y29" s="73"/>
      <c r="Z29" s="73"/>
      <c r="AA29" s="29"/>
    </row>
    <row r="30" spans="1:27" x14ac:dyDescent="0.25">
      <c r="A30" s="17"/>
      <c r="B30" s="55" t="s">
        <v>311</v>
      </c>
      <c r="C30" s="25"/>
      <c r="D30" s="76">
        <v>2157</v>
      </c>
      <c r="E30" s="76"/>
      <c r="F30" s="25"/>
      <c r="G30" s="76">
        <v>1858</v>
      </c>
      <c r="H30" s="76"/>
      <c r="I30" s="25"/>
      <c r="J30" s="77">
        <v>512</v>
      </c>
      <c r="K30" s="77"/>
      <c r="L30" s="25"/>
      <c r="M30" s="76">
        <v>1883</v>
      </c>
      <c r="N30" s="76"/>
      <c r="O30" s="25"/>
      <c r="P30" s="76">
        <v>6420</v>
      </c>
      <c r="Q30" s="76"/>
      <c r="R30" s="25"/>
      <c r="S30" s="77">
        <v>376</v>
      </c>
      <c r="T30" s="77"/>
      <c r="U30" s="25"/>
      <c r="V30" s="77">
        <v>0</v>
      </c>
      <c r="W30" s="77"/>
      <c r="X30" s="25"/>
      <c r="Y30" s="76">
        <v>13206</v>
      </c>
      <c r="Z30" s="76"/>
      <c r="AA30" s="25"/>
    </row>
    <row r="31" spans="1:27" ht="15.75" thickBot="1" x14ac:dyDescent="0.3">
      <c r="A31" s="17"/>
      <c r="B31" s="59" t="s">
        <v>312</v>
      </c>
      <c r="C31" s="29"/>
      <c r="D31" s="78" t="s">
        <v>313</v>
      </c>
      <c r="E31" s="78"/>
      <c r="F31" s="60" t="s">
        <v>289</v>
      </c>
      <c r="G31" s="78" t="s">
        <v>314</v>
      </c>
      <c r="H31" s="78"/>
      <c r="I31" s="60" t="s">
        <v>289</v>
      </c>
      <c r="J31" s="78" t="s">
        <v>315</v>
      </c>
      <c r="K31" s="78"/>
      <c r="L31" s="60" t="s">
        <v>289</v>
      </c>
      <c r="M31" s="78" t="s">
        <v>316</v>
      </c>
      <c r="N31" s="78"/>
      <c r="O31" s="60" t="s">
        <v>289</v>
      </c>
      <c r="P31" s="78" t="s">
        <v>317</v>
      </c>
      <c r="Q31" s="78"/>
      <c r="R31" s="60" t="s">
        <v>289</v>
      </c>
      <c r="S31" s="78" t="s">
        <v>318</v>
      </c>
      <c r="T31" s="78"/>
      <c r="U31" s="60" t="s">
        <v>289</v>
      </c>
      <c r="V31" s="78">
        <v>0</v>
      </c>
      <c r="W31" s="78"/>
      <c r="X31" s="29"/>
      <c r="Y31" s="78" t="s">
        <v>319</v>
      </c>
      <c r="Z31" s="78"/>
      <c r="AA31" s="60" t="s">
        <v>289</v>
      </c>
    </row>
    <row r="32" spans="1:27" ht="15.75" thickBot="1" x14ac:dyDescent="0.3">
      <c r="A32" s="17"/>
      <c r="B32" s="49" t="s">
        <v>320</v>
      </c>
      <c r="C32" s="25"/>
      <c r="D32" s="79">
        <v>1964</v>
      </c>
      <c r="E32" s="79"/>
      <c r="F32" s="25"/>
      <c r="G32" s="79">
        <v>1793</v>
      </c>
      <c r="H32" s="79"/>
      <c r="I32" s="25"/>
      <c r="J32" s="80">
        <v>262</v>
      </c>
      <c r="K32" s="80"/>
      <c r="L32" s="25"/>
      <c r="M32" s="79">
        <v>1775</v>
      </c>
      <c r="N32" s="79"/>
      <c r="O32" s="25"/>
      <c r="P32" s="79">
        <v>6317</v>
      </c>
      <c r="Q32" s="79"/>
      <c r="R32" s="25"/>
      <c r="S32" s="80">
        <v>168</v>
      </c>
      <c r="T32" s="80"/>
      <c r="U32" s="25"/>
      <c r="V32" s="80">
        <v>0</v>
      </c>
      <c r="W32" s="80"/>
      <c r="X32" s="25"/>
      <c r="Y32" s="79">
        <v>12279</v>
      </c>
      <c r="Z32" s="79"/>
      <c r="AA32" s="25"/>
    </row>
    <row r="33" spans="1:27" ht="15.75" thickBot="1" x14ac:dyDescent="0.3">
      <c r="A33" s="17"/>
      <c r="B33" s="61" t="s">
        <v>321</v>
      </c>
      <c r="C33" s="29"/>
      <c r="D33" s="62" t="s">
        <v>276</v>
      </c>
      <c r="E33" s="63">
        <v>1804</v>
      </c>
      <c r="F33" s="29"/>
      <c r="G33" s="62" t="s">
        <v>276</v>
      </c>
      <c r="H33" s="63">
        <v>1188</v>
      </c>
      <c r="I33" s="29"/>
      <c r="J33" s="62" t="s">
        <v>276</v>
      </c>
      <c r="K33" s="63">
        <v>1562</v>
      </c>
      <c r="L33" s="29"/>
      <c r="M33" s="62" t="s">
        <v>276</v>
      </c>
      <c r="N33" s="63">
        <v>3251</v>
      </c>
      <c r="O33" s="29"/>
      <c r="P33" s="62" t="s">
        <v>276</v>
      </c>
      <c r="Q33" s="63">
        <v>5734</v>
      </c>
      <c r="R33" s="29"/>
      <c r="S33" s="62" t="s">
        <v>276</v>
      </c>
      <c r="T33" s="64">
        <v>267</v>
      </c>
      <c r="U33" s="29"/>
      <c r="V33" s="62" t="s">
        <v>276</v>
      </c>
      <c r="W33" s="64">
        <v>3</v>
      </c>
      <c r="X33" s="29"/>
      <c r="Y33" s="62" t="s">
        <v>276</v>
      </c>
      <c r="Z33" s="63">
        <v>13809</v>
      </c>
      <c r="AA33" s="29"/>
    </row>
    <row r="34" spans="1:27" ht="15.75" thickTop="1" x14ac:dyDescent="0.25">
      <c r="A34" s="17"/>
      <c r="B34" s="65" t="s">
        <v>308</v>
      </c>
      <c r="C34" s="25"/>
      <c r="D34" s="82"/>
      <c r="E34" s="82"/>
      <c r="F34" s="25"/>
      <c r="G34" s="82"/>
      <c r="H34" s="82"/>
      <c r="I34" s="25"/>
      <c r="J34" s="82"/>
      <c r="K34" s="82"/>
      <c r="L34" s="25"/>
      <c r="M34" s="82"/>
      <c r="N34" s="82"/>
      <c r="O34" s="25"/>
      <c r="P34" s="82"/>
      <c r="Q34" s="82"/>
      <c r="R34" s="25"/>
      <c r="S34" s="82"/>
      <c r="T34" s="82"/>
      <c r="U34" s="25"/>
      <c r="V34" s="82"/>
      <c r="W34" s="82"/>
      <c r="X34" s="25"/>
      <c r="Y34" s="82"/>
      <c r="Z34" s="82"/>
      <c r="AA34" s="25"/>
    </row>
    <row r="35" spans="1:27" ht="15.75" thickBot="1" x14ac:dyDescent="0.3">
      <c r="A35" s="17"/>
      <c r="B35" s="59" t="s">
        <v>98</v>
      </c>
      <c r="C35" s="29"/>
      <c r="D35" s="83">
        <v>1732</v>
      </c>
      <c r="E35" s="83"/>
      <c r="F35" s="29"/>
      <c r="G35" s="78" t="s">
        <v>322</v>
      </c>
      <c r="H35" s="78"/>
      <c r="I35" s="60" t="s">
        <v>289</v>
      </c>
      <c r="J35" s="78">
        <v>126</v>
      </c>
      <c r="K35" s="78"/>
      <c r="L35" s="29"/>
      <c r="M35" s="78">
        <v>955</v>
      </c>
      <c r="N35" s="78"/>
      <c r="O35" s="29"/>
      <c r="P35" s="83">
        <v>6318</v>
      </c>
      <c r="Q35" s="83"/>
      <c r="R35" s="29"/>
      <c r="S35" s="78">
        <v>293</v>
      </c>
      <c r="T35" s="78"/>
      <c r="U35" s="29"/>
      <c r="V35" s="78" t="s">
        <v>323</v>
      </c>
      <c r="W35" s="78"/>
      <c r="X35" s="60" t="s">
        <v>289</v>
      </c>
      <c r="Y35" s="83">
        <v>8900</v>
      </c>
      <c r="Z35" s="83"/>
      <c r="AA35" s="29"/>
    </row>
    <row r="36" spans="1:27" x14ac:dyDescent="0.25">
      <c r="A36" s="17"/>
      <c r="B36" s="65" t="s">
        <v>310</v>
      </c>
      <c r="C36" s="25"/>
      <c r="D36" s="84"/>
      <c r="E36" s="84"/>
      <c r="F36" s="25"/>
      <c r="G36" s="84"/>
      <c r="H36" s="84"/>
      <c r="I36" s="25"/>
      <c r="J36" s="84"/>
      <c r="K36" s="84"/>
      <c r="L36" s="25"/>
      <c r="M36" s="84"/>
      <c r="N36" s="84"/>
      <c r="O36" s="25"/>
      <c r="P36" s="84"/>
      <c r="Q36" s="84"/>
      <c r="R36" s="25"/>
      <c r="S36" s="84"/>
      <c r="T36" s="84"/>
      <c r="U36" s="25"/>
      <c r="V36" s="84"/>
      <c r="W36" s="84"/>
      <c r="X36" s="25"/>
      <c r="Y36" s="84"/>
      <c r="Z36" s="84"/>
      <c r="AA36" s="25"/>
    </row>
    <row r="37" spans="1:27" x14ac:dyDescent="0.25">
      <c r="A37" s="17"/>
      <c r="B37" s="59" t="s">
        <v>311</v>
      </c>
      <c r="C37" s="29"/>
      <c r="D37" s="85">
        <v>1760</v>
      </c>
      <c r="E37" s="85"/>
      <c r="F37" s="29"/>
      <c r="G37" s="86">
        <v>0</v>
      </c>
      <c r="H37" s="86"/>
      <c r="I37" s="29"/>
      <c r="J37" s="86">
        <v>0</v>
      </c>
      <c r="K37" s="86"/>
      <c r="L37" s="29"/>
      <c r="M37" s="86">
        <v>977</v>
      </c>
      <c r="N37" s="86"/>
      <c r="O37" s="29"/>
      <c r="P37" s="85">
        <v>5466</v>
      </c>
      <c r="Q37" s="85"/>
      <c r="R37" s="29"/>
      <c r="S37" s="86">
        <v>586</v>
      </c>
      <c r="T37" s="86"/>
      <c r="U37" s="29"/>
      <c r="V37" s="86">
        <v>0</v>
      </c>
      <c r="W37" s="86"/>
      <c r="X37" s="29"/>
      <c r="Y37" s="85">
        <v>8789</v>
      </c>
      <c r="Z37" s="85"/>
      <c r="AA37" s="29"/>
    </row>
    <row r="38" spans="1:27" ht="15.75" thickBot="1" x14ac:dyDescent="0.3">
      <c r="A38" s="17"/>
      <c r="B38" s="55" t="s">
        <v>312</v>
      </c>
      <c r="C38" s="25"/>
      <c r="D38" s="74" t="s">
        <v>324</v>
      </c>
      <c r="E38" s="74"/>
      <c r="F38" s="58" t="s">
        <v>289</v>
      </c>
      <c r="G38" s="74" t="s">
        <v>325</v>
      </c>
      <c r="H38" s="74"/>
      <c r="I38" s="58" t="s">
        <v>289</v>
      </c>
      <c r="J38" s="74" t="s">
        <v>326</v>
      </c>
      <c r="K38" s="74"/>
      <c r="L38" s="58" t="s">
        <v>289</v>
      </c>
      <c r="M38" s="74" t="s">
        <v>327</v>
      </c>
      <c r="N38" s="74"/>
      <c r="O38" s="58" t="s">
        <v>289</v>
      </c>
      <c r="P38" s="74" t="s">
        <v>328</v>
      </c>
      <c r="Q38" s="74"/>
      <c r="R38" s="58" t="s">
        <v>289</v>
      </c>
      <c r="S38" s="74" t="s">
        <v>329</v>
      </c>
      <c r="T38" s="74"/>
      <c r="U38" s="58" t="s">
        <v>289</v>
      </c>
      <c r="V38" s="74">
        <v>0</v>
      </c>
      <c r="W38" s="74"/>
      <c r="X38" s="25"/>
      <c r="Y38" s="74" t="s">
        <v>330</v>
      </c>
      <c r="Z38" s="74"/>
      <c r="AA38" s="58" t="s">
        <v>289</v>
      </c>
    </row>
    <row r="39" spans="1:27" ht="15.75" thickBot="1" x14ac:dyDescent="0.3">
      <c r="A39" s="17"/>
      <c r="B39" s="61" t="s">
        <v>320</v>
      </c>
      <c r="C39" s="29"/>
      <c r="D39" s="87">
        <v>1599</v>
      </c>
      <c r="E39" s="87"/>
      <c r="F39" s="29"/>
      <c r="G39" s="88" t="s">
        <v>325</v>
      </c>
      <c r="H39" s="88"/>
      <c r="I39" s="60" t="s">
        <v>289</v>
      </c>
      <c r="J39" s="88" t="s">
        <v>326</v>
      </c>
      <c r="K39" s="88"/>
      <c r="L39" s="60" t="s">
        <v>289</v>
      </c>
      <c r="M39" s="88">
        <v>819</v>
      </c>
      <c r="N39" s="88"/>
      <c r="O39" s="29"/>
      <c r="P39" s="87">
        <v>5218</v>
      </c>
      <c r="Q39" s="87"/>
      <c r="R39" s="29"/>
      <c r="S39" s="88">
        <v>321</v>
      </c>
      <c r="T39" s="88"/>
      <c r="U39" s="29"/>
      <c r="V39" s="88">
        <v>0</v>
      </c>
      <c r="W39" s="88"/>
      <c r="X39" s="29"/>
      <c r="Y39" s="87">
        <v>7867</v>
      </c>
      <c r="Z39" s="87"/>
      <c r="AA39" s="29"/>
    </row>
    <row r="40" spans="1:27" ht="15.75" thickBot="1" x14ac:dyDescent="0.3">
      <c r="A40" s="17"/>
      <c r="B40" s="49" t="s">
        <v>285</v>
      </c>
      <c r="C40" s="25"/>
      <c r="D40" s="67" t="s">
        <v>276</v>
      </c>
      <c r="E40" s="68">
        <v>1937</v>
      </c>
      <c r="F40" s="25"/>
      <c r="G40" s="67" t="s">
        <v>276</v>
      </c>
      <c r="H40" s="69">
        <v>732</v>
      </c>
      <c r="I40" s="25"/>
      <c r="J40" s="67" t="s">
        <v>276</v>
      </c>
      <c r="K40" s="68">
        <v>1711</v>
      </c>
      <c r="L40" s="25"/>
      <c r="M40" s="67" t="s">
        <v>276</v>
      </c>
      <c r="N40" s="68">
        <v>3387</v>
      </c>
      <c r="O40" s="25"/>
      <c r="P40" s="67" t="s">
        <v>276</v>
      </c>
      <c r="Q40" s="68">
        <v>6834</v>
      </c>
      <c r="R40" s="25"/>
      <c r="S40" s="67" t="s">
        <v>276</v>
      </c>
      <c r="T40" s="69">
        <v>239</v>
      </c>
      <c r="U40" s="25"/>
      <c r="V40" s="67" t="s">
        <v>276</v>
      </c>
      <c r="W40" s="69">
        <v>2</v>
      </c>
      <c r="X40" s="25"/>
      <c r="Y40" s="67" t="s">
        <v>276</v>
      </c>
      <c r="Z40" s="68">
        <v>14842</v>
      </c>
      <c r="AA40" s="25"/>
    </row>
    <row r="41" spans="1:27" ht="15.75" thickTop="1" x14ac:dyDescent="0.25">
      <c r="A41" s="17"/>
      <c r="B41" s="53" t="s">
        <v>308</v>
      </c>
      <c r="C41" s="29"/>
      <c r="D41" s="89"/>
      <c r="E41" s="89"/>
      <c r="F41" s="29"/>
      <c r="G41" s="89"/>
      <c r="H41" s="89"/>
      <c r="I41" s="29"/>
      <c r="J41" s="89"/>
      <c r="K41" s="89"/>
      <c r="L41" s="29"/>
      <c r="M41" s="89"/>
      <c r="N41" s="89"/>
      <c r="O41" s="29"/>
      <c r="P41" s="89"/>
      <c r="Q41" s="89"/>
      <c r="R41" s="29"/>
      <c r="S41" s="89"/>
      <c r="T41" s="89"/>
      <c r="U41" s="29"/>
      <c r="V41" s="89"/>
      <c r="W41" s="89"/>
      <c r="X41" s="29"/>
      <c r="Y41" s="89"/>
      <c r="Z41" s="89"/>
      <c r="AA41" s="29"/>
    </row>
    <row r="42" spans="1:27" ht="15.75" thickBot="1" x14ac:dyDescent="0.3">
      <c r="A42" s="17"/>
      <c r="B42" s="55" t="s">
        <v>98</v>
      </c>
      <c r="C42" s="25"/>
      <c r="D42" s="74">
        <v>992</v>
      </c>
      <c r="E42" s="74"/>
      <c r="F42" s="25"/>
      <c r="G42" s="74">
        <v>318</v>
      </c>
      <c r="H42" s="74"/>
      <c r="I42" s="25"/>
      <c r="J42" s="74" t="s">
        <v>331</v>
      </c>
      <c r="K42" s="74"/>
      <c r="L42" s="58" t="s">
        <v>289</v>
      </c>
      <c r="M42" s="74">
        <v>273</v>
      </c>
      <c r="N42" s="74"/>
      <c r="O42" s="25"/>
      <c r="P42" s="74">
        <v>622</v>
      </c>
      <c r="Q42" s="74"/>
      <c r="R42" s="25"/>
      <c r="S42" s="74">
        <v>272</v>
      </c>
      <c r="T42" s="74"/>
      <c r="U42" s="25"/>
      <c r="V42" s="74">
        <v>5</v>
      </c>
      <c r="W42" s="74"/>
      <c r="X42" s="25"/>
      <c r="Y42" s="75">
        <v>2030</v>
      </c>
      <c r="Z42" s="75"/>
      <c r="AA42" s="25"/>
    </row>
    <row r="43" spans="1:27" x14ac:dyDescent="0.25">
      <c r="A43" s="17"/>
      <c r="B43" s="53" t="s">
        <v>310</v>
      </c>
      <c r="C43" s="29"/>
      <c r="D43" s="73"/>
      <c r="E43" s="73"/>
      <c r="F43" s="29"/>
      <c r="G43" s="73"/>
      <c r="H43" s="73"/>
      <c r="I43" s="29"/>
      <c r="J43" s="73"/>
      <c r="K43" s="73"/>
      <c r="L43" s="29"/>
      <c r="M43" s="73"/>
      <c r="N43" s="73"/>
      <c r="O43" s="29"/>
      <c r="P43" s="73"/>
      <c r="Q43" s="73"/>
      <c r="R43" s="29"/>
      <c r="S43" s="73"/>
      <c r="T43" s="73"/>
      <c r="U43" s="29"/>
      <c r="V43" s="73"/>
      <c r="W43" s="73"/>
      <c r="X43" s="29"/>
      <c r="Y43" s="73"/>
      <c r="Z43" s="73"/>
      <c r="AA43" s="29"/>
    </row>
    <row r="44" spans="1:27" x14ac:dyDescent="0.25">
      <c r="A44" s="17"/>
      <c r="B44" s="55" t="s">
        <v>311</v>
      </c>
      <c r="C44" s="25"/>
      <c r="D44" s="77">
        <v>895</v>
      </c>
      <c r="E44" s="77"/>
      <c r="F44" s="25"/>
      <c r="G44" s="77">
        <v>119</v>
      </c>
      <c r="H44" s="77"/>
      <c r="I44" s="25"/>
      <c r="J44" s="77">
        <v>633</v>
      </c>
      <c r="K44" s="77"/>
      <c r="L44" s="25"/>
      <c r="M44" s="77">
        <v>812</v>
      </c>
      <c r="N44" s="77"/>
      <c r="O44" s="25"/>
      <c r="P44" s="76">
        <v>1301</v>
      </c>
      <c r="Q44" s="76"/>
      <c r="R44" s="25"/>
      <c r="S44" s="77">
        <v>420</v>
      </c>
      <c r="T44" s="77"/>
      <c r="U44" s="25"/>
      <c r="V44" s="77">
        <v>0</v>
      </c>
      <c r="W44" s="77"/>
      <c r="X44" s="25"/>
      <c r="Y44" s="76">
        <v>4180</v>
      </c>
      <c r="Z44" s="76"/>
      <c r="AA44" s="25"/>
    </row>
    <row r="45" spans="1:27" ht="15.75" thickBot="1" x14ac:dyDescent="0.3">
      <c r="A45" s="17"/>
      <c r="B45" s="59" t="s">
        <v>312</v>
      </c>
      <c r="C45" s="29"/>
      <c r="D45" s="78" t="s">
        <v>332</v>
      </c>
      <c r="E45" s="78"/>
      <c r="F45" s="60" t="s">
        <v>289</v>
      </c>
      <c r="G45" s="78">
        <v>0</v>
      </c>
      <c r="H45" s="78"/>
      <c r="I45" s="29"/>
      <c r="J45" s="78" t="s">
        <v>333</v>
      </c>
      <c r="K45" s="78"/>
      <c r="L45" s="60" t="s">
        <v>289</v>
      </c>
      <c r="M45" s="78" t="s">
        <v>334</v>
      </c>
      <c r="N45" s="78"/>
      <c r="O45" s="60" t="s">
        <v>289</v>
      </c>
      <c r="P45" s="78" t="s">
        <v>335</v>
      </c>
      <c r="Q45" s="78"/>
      <c r="R45" s="60" t="s">
        <v>289</v>
      </c>
      <c r="S45" s="78" t="s">
        <v>336</v>
      </c>
      <c r="T45" s="78"/>
      <c r="U45" s="60" t="s">
        <v>289</v>
      </c>
      <c r="V45" s="78">
        <v>0</v>
      </c>
      <c r="W45" s="78"/>
      <c r="X45" s="29"/>
      <c r="Y45" s="78" t="s">
        <v>337</v>
      </c>
      <c r="Z45" s="78"/>
      <c r="AA45" s="60" t="s">
        <v>289</v>
      </c>
    </row>
    <row r="46" spans="1:27" ht="15.75" thickBot="1" x14ac:dyDescent="0.3">
      <c r="A46" s="17"/>
      <c r="B46" s="49" t="s">
        <v>320</v>
      </c>
      <c r="C46" s="25"/>
      <c r="D46" s="80">
        <v>555</v>
      </c>
      <c r="E46" s="80"/>
      <c r="F46" s="25"/>
      <c r="G46" s="80">
        <v>119</v>
      </c>
      <c r="H46" s="80"/>
      <c r="I46" s="25"/>
      <c r="J46" s="80">
        <v>628</v>
      </c>
      <c r="K46" s="80"/>
      <c r="L46" s="25"/>
      <c r="M46" s="80">
        <v>701</v>
      </c>
      <c r="N46" s="80"/>
      <c r="O46" s="25"/>
      <c r="P46" s="80">
        <v>933</v>
      </c>
      <c r="Q46" s="80"/>
      <c r="R46" s="25"/>
      <c r="S46" s="80">
        <v>217</v>
      </c>
      <c r="T46" s="80"/>
      <c r="U46" s="25"/>
      <c r="V46" s="80">
        <v>0</v>
      </c>
      <c r="W46" s="80"/>
      <c r="X46" s="25"/>
      <c r="Y46" s="79">
        <v>3153</v>
      </c>
      <c r="Z46" s="79"/>
      <c r="AA46" s="25"/>
    </row>
    <row r="47" spans="1:27" ht="15.75" thickBot="1" x14ac:dyDescent="0.3">
      <c r="A47" s="17"/>
      <c r="B47" s="61" t="s">
        <v>290</v>
      </c>
      <c r="C47" s="29"/>
      <c r="D47" s="62" t="s">
        <v>276</v>
      </c>
      <c r="E47" s="63">
        <v>2374</v>
      </c>
      <c r="F47" s="29"/>
      <c r="G47" s="62" t="s">
        <v>276</v>
      </c>
      <c r="H47" s="64">
        <v>931</v>
      </c>
      <c r="I47" s="29"/>
      <c r="J47" s="62" t="s">
        <v>276</v>
      </c>
      <c r="K47" s="64">
        <v>631</v>
      </c>
      <c r="L47" s="29"/>
      <c r="M47" s="62" t="s">
        <v>276</v>
      </c>
      <c r="N47" s="63">
        <v>2959</v>
      </c>
      <c r="O47" s="29"/>
      <c r="P47" s="62" t="s">
        <v>276</v>
      </c>
      <c r="Q47" s="63">
        <v>6523</v>
      </c>
      <c r="R47" s="29"/>
      <c r="S47" s="62" t="s">
        <v>276</v>
      </c>
      <c r="T47" s="64">
        <v>294</v>
      </c>
      <c r="U47" s="29"/>
      <c r="V47" s="62" t="s">
        <v>276</v>
      </c>
      <c r="W47" s="64">
        <v>7</v>
      </c>
      <c r="X47" s="29"/>
      <c r="Y47" s="62" t="s">
        <v>276</v>
      </c>
      <c r="Z47" s="63">
        <v>13719</v>
      </c>
      <c r="AA47" s="29"/>
    </row>
    <row r="48" spans="1:27" ht="15.75" thickTop="1" x14ac:dyDescent="0.25">
      <c r="A48" s="17"/>
      <c r="B48" s="133"/>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row>
    <row r="49" spans="1:27" x14ac:dyDescent="0.25">
      <c r="A49" s="17"/>
      <c r="B49" s="133"/>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row>
    <row r="50" spans="1:27" x14ac:dyDescent="0.25">
      <c r="A50" s="17"/>
      <c r="B50" s="133"/>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row>
    <row r="51" spans="1:27" x14ac:dyDescent="0.25">
      <c r="A51" s="17"/>
      <c r="B51" s="29"/>
      <c r="C51" s="21"/>
      <c r="D51" s="70" t="s">
        <v>294</v>
      </c>
      <c r="E51" s="70"/>
      <c r="F51" s="21"/>
      <c r="G51" s="70" t="s">
        <v>295</v>
      </c>
      <c r="H51" s="70"/>
      <c r="I51" s="21"/>
      <c r="J51" s="70" t="s">
        <v>295</v>
      </c>
      <c r="K51" s="70"/>
      <c r="L51" s="21"/>
      <c r="M51" s="70" t="s">
        <v>295</v>
      </c>
      <c r="N51" s="70"/>
      <c r="O51" s="21"/>
      <c r="P51" s="70" t="s">
        <v>295</v>
      </c>
      <c r="Q51" s="70"/>
      <c r="R51" s="21"/>
      <c r="S51" s="70" t="s">
        <v>296</v>
      </c>
      <c r="T51" s="70"/>
      <c r="U51" s="21"/>
      <c r="V51" s="45"/>
      <c r="W51" s="45"/>
      <c r="X51" s="21"/>
      <c r="Y51" s="45"/>
      <c r="Z51" s="45"/>
      <c r="AA51" s="21"/>
    </row>
    <row r="52" spans="1:27" x14ac:dyDescent="0.25">
      <c r="A52" s="17"/>
      <c r="B52" s="29"/>
      <c r="C52" s="21"/>
      <c r="D52" s="70" t="s">
        <v>340</v>
      </c>
      <c r="E52" s="70"/>
      <c r="F52" s="21"/>
      <c r="G52" s="70" t="s">
        <v>298</v>
      </c>
      <c r="H52" s="70"/>
      <c r="I52" s="21"/>
      <c r="J52" s="70" t="s">
        <v>298</v>
      </c>
      <c r="K52" s="70"/>
      <c r="L52" s="21"/>
      <c r="M52" s="70" t="s">
        <v>299</v>
      </c>
      <c r="N52" s="70"/>
      <c r="O52" s="21"/>
      <c r="P52" s="70" t="s">
        <v>299</v>
      </c>
      <c r="Q52" s="70"/>
      <c r="R52" s="21"/>
      <c r="S52" s="70" t="s">
        <v>300</v>
      </c>
      <c r="T52" s="70"/>
      <c r="U52" s="21"/>
      <c r="V52" s="70" t="s">
        <v>301</v>
      </c>
      <c r="W52" s="70"/>
      <c r="X52" s="21"/>
      <c r="Y52" s="45"/>
      <c r="Z52" s="45"/>
      <c r="AA52" s="21"/>
    </row>
    <row r="53" spans="1:27" ht="15.75" thickBot="1" x14ac:dyDescent="0.3">
      <c r="A53" s="17"/>
      <c r="B53" s="48" t="s">
        <v>274</v>
      </c>
      <c r="C53" s="21"/>
      <c r="D53" s="71" t="s">
        <v>302</v>
      </c>
      <c r="E53" s="71"/>
      <c r="F53" s="21"/>
      <c r="G53" s="71" t="s">
        <v>303</v>
      </c>
      <c r="H53" s="71"/>
      <c r="I53" s="21"/>
      <c r="J53" s="71" t="s">
        <v>304</v>
      </c>
      <c r="K53" s="71"/>
      <c r="L53" s="21"/>
      <c r="M53" s="71" t="s">
        <v>303</v>
      </c>
      <c r="N53" s="71"/>
      <c r="O53" s="21"/>
      <c r="P53" s="71" t="s">
        <v>304</v>
      </c>
      <c r="Q53" s="71"/>
      <c r="R53" s="21"/>
      <c r="S53" s="71" t="s">
        <v>305</v>
      </c>
      <c r="T53" s="71"/>
      <c r="U53" s="21"/>
      <c r="V53" s="71" t="s">
        <v>306</v>
      </c>
      <c r="W53" s="71"/>
      <c r="X53" s="21"/>
      <c r="Y53" s="71" t="s">
        <v>139</v>
      </c>
      <c r="Z53" s="71"/>
      <c r="AA53" s="21"/>
    </row>
    <row r="54" spans="1:27" x14ac:dyDescent="0.25">
      <c r="A54" s="17"/>
      <c r="B54" s="49" t="s">
        <v>341</v>
      </c>
      <c r="C54" s="25"/>
      <c r="D54" s="84"/>
      <c r="E54" s="84"/>
      <c r="F54" s="25"/>
      <c r="G54" s="84"/>
      <c r="H54" s="84"/>
      <c r="I54" s="25"/>
      <c r="J54" s="84"/>
      <c r="K54" s="84"/>
      <c r="L54" s="25"/>
      <c r="M54" s="84"/>
      <c r="N54" s="84"/>
      <c r="O54" s="25"/>
      <c r="P54" s="84"/>
      <c r="Q54" s="84"/>
      <c r="R54" s="25"/>
      <c r="S54" s="84"/>
      <c r="T54" s="84"/>
      <c r="U54" s="25"/>
      <c r="V54" s="84"/>
      <c r="W54" s="84"/>
      <c r="X54" s="25"/>
      <c r="Y54" s="84"/>
      <c r="Z54" s="84"/>
      <c r="AA54" s="25"/>
    </row>
    <row r="55" spans="1:27" x14ac:dyDescent="0.25">
      <c r="A55" s="17"/>
      <c r="B55" s="61" t="s">
        <v>342</v>
      </c>
      <c r="C55" s="29"/>
      <c r="D55" s="72"/>
      <c r="E55" s="72"/>
      <c r="F55" s="29"/>
      <c r="G55" s="72"/>
      <c r="H55" s="72"/>
      <c r="I55" s="29"/>
      <c r="J55" s="72"/>
      <c r="K55" s="72"/>
      <c r="L55" s="29"/>
      <c r="M55" s="72"/>
      <c r="N55" s="72"/>
      <c r="O55" s="29"/>
      <c r="P55" s="72"/>
      <c r="Q55" s="72"/>
      <c r="R55" s="29"/>
      <c r="S55" s="72"/>
      <c r="T55" s="72"/>
      <c r="U55" s="29"/>
      <c r="V55" s="72"/>
      <c r="W55" s="72"/>
      <c r="X55" s="29"/>
      <c r="Y55" s="72"/>
      <c r="Z55" s="72"/>
      <c r="AA55" s="29"/>
    </row>
    <row r="56" spans="1:27" x14ac:dyDescent="0.25">
      <c r="A56" s="17"/>
      <c r="B56" s="65" t="s">
        <v>343</v>
      </c>
      <c r="C56" s="25"/>
      <c r="D56" s="58" t="s">
        <v>276</v>
      </c>
      <c r="E56" s="56">
        <v>721</v>
      </c>
      <c r="F56" s="25"/>
      <c r="G56" s="58" t="s">
        <v>276</v>
      </c>
      <c r="H56" s="56">
        <v>392</v>
      </c>
      <c r="I56" s="25"/>
      <c r="J56" s="58" t="s">
        <v>276</v>
      </c>
      <c r="K56" s="56">
        <v>304</v>
      </c>
      <c r="L56" s="25"/>
      <c r="M56" s="58" t="s">
        <v>276</v>
      </c>
      <c r="N56" s="57">
        <v>1374</v>
      </c>
      <c r="O56" s="25"/>
      <c r="P56" s="58" t="s">
        <v>276</v>
      </c>
      <c r="Q56" s="57">
        <v>1989</v>
      </c>
      <c r="R56" s="25"/>
      <c r="S56" s="58" t="s">
        <v>276</v>
      </c>
      <c r="T56" s="56">
        <v>16</v>
      </c>
      <c r="U56" s="25"/>
      <c r="V56" s="58" t="s">
        <v>276</v>
      </c>
      <c r="W56" s="56">
        <v>0</v>
      </c>
      <c r="X56" s="25"/>
      <c r="Y56" s="58" t="s">
        <v>276</v>
      </c>
      <c r="Z56" s="57">
        <v>4796</v>
      </c>
      <c r="AA56" s="25"/>
    </row>
    <row r="57" spans="1:27" ht="15.75" thickBot="1" x14ac:dyDescent="0.3">
      <c r="A57" s="17"/>
      <c r="B57" s="53" t="s">
        <v>344</v>
      </c>
      <c r="C57" s="29"/>
      <c r="D57" s="83">
        <v>1653</v>
      </c>
      <c r="E57" s="83"/>
      <c r="F57" s="29"/>
      <c r="G57" s="78">
        <v>539</v>
      </c>
      <c r="H57" s="78"/>
      <c r="I57" s="29"/>
      <c r="J57" s="78">
        <v>327</v>
      </c>
      <c r="K57" s="78"/>
      <c r="L57" s="29"/>
      <c r="M57" s="83">
        <v>1585</v>
      </c>
      <c r="N57" s="83"/>
      <c r="O57" s="29"/>
      <c r="P57" s="83">
        <v>4534</v>
      </c>
      <c r="Q57" s="83"/>
      <c r="R57" s="29"/>
      <c r="S57" s="78">
        <v>278</v>
      </c>
      <c r="T57" s="78"/>
      <c r="U57" s="29"/>
      <c r="V57" s="78">
        <v>7</v>
      </c>
      <c r="W57" s="78"/>
      <c r="X57" s="29"/>
      <c r="Y57" s="83">
        <v>8923</v>
      </c>
      <c r="Z57" s="83"/>
      <c r="AA57" s="29"/>
    </row>
    <row r="58" spans="1:27" ht="15.75" thickBot="1" x14ac:dyDescent="0.3">
      <c r="A58" s="17"/>
      <c r="B58" s="90" t="s">
        <v>139</v>
      </c>
      <c r="C58" s="25"/>
      <c r="D58" s="91" t="s">
        <v>276</v>
      </c>
      <c r="E58" s="68">
        <v>2374</v>
      </c>
      <c r="F58" s="25"/>
      <c r="G58" s="91" t="s">
        <v>276</v>
      </c>
      <c r="H58" s="69">
        <v>931</v>
      </c>
      <c r="I58" s="25"/>
      <c r="J58" s="91" t="s">
        <v>276</v>
      </c>
      <c r="K58" s="69">
        <v>631</v>
      </c>
      <c r="L58" s="25"/>
      <c r="M58" s="91" t="s">
        <v>276</v>
      </c>
      <c r="N58" s="68">
        <v>2959</v>
      </c>
      <c r="O58" s="25"/>
      <c r="P58" s="91" t="s">
        <v>276</v>
      </c>
      <c r="Q58" s="68">
        <v>6523</v>
      </c>
      <c r="R58" s="25"/>
      <c r="S58" s="91" t="s">
        <v>276</v>
      </c>
      <c r="T58" s="69">
        <v>294</v>
      </c>
      <c r="U58" s="25"/>
      <c r="V58" s="91" t="s">
        <v>276</v>
      </c>
      <c r="W58" s="69">
        <v>7</v>
      </c>
      <c r="X58" s="25"/>
      <c r="Y58" s="91" t="s">
        <v>276</v>
      </c>
      <c r="Z58" s="68">
        <v>13719</v>
      </c>
      <c r="AA58" s="25"/>
    </row>
    <row r="59" spans="1:27" ht="15.75" thickTop="1" x14ac:dyDescent="0.25">
      <c r="A59" s="17"/>
      <c r="B59" s="61" t="s">
        <v>345</v>
      </c>
      <c r="C59" s="29"/>
      <c r="D59" s="89"/>
      <c r="E59" s="89"/>
      <c r="F59" s="29"/>
      <c r="G59" s="89"/>
      <c r="H59" s="89"/>
      <c r="I59" s="29"/>
      <c r="J59" s="89"/>
      <c r="K59" s="89"/>
      <c r="L59" s="29"/>
      <c r="M59" s="89"/>
      <c r="N59" s="89"/>
      <c r="O59" s="29"/>
      <c r="P59" s="89"/>
      <c r="Q59" s="89"/>
      <c r="R59" s="29"/>
      <c r="S59" s="89"/>
      <c r="T59" s="89"/>
      <c r="U59" s="29"/>
      <c r="V59" s="89"/>
      <c r="W59" s="89"/>
      <c r="X59" s="29"/>
      <c r="Y59" s="89"/>
      <c r="Z59" s="89"/>
      <c r="AA59" s="29"/>
    </row>
    <row r="60" spans="1:27" x14ac:dyDescent="0.25">
      <c r="A60" s="17"/>
      <c r="B60" s="65" t="s">
        <v>343</v>
      </c>
      <c r="C60" s="25"/>
      <c r="D60" s="58" t="s">
        <v>276</v>
      </c>
      <c r="E60" s="57">
        <v>4015</v>
      </c>
      <c r="F60" s="25"/>
      <c r="G60" s="58" t="s">
        <v>276</v>
      </c>
      <c r="H60" s="57">
        <v>2204</v>
      </c>
      <c r="I60" s="25"/>
      <c r="J60" s="58" t="s">
        <v>276</v>
      </c>
      <c r="K60" s="57">
        <v>6615</v>
      </c>
      <c r="L60" s="25"/>
      <c r="M60" s="58" t="s">
        <v>276</v>
      </c>
      <c r="N60" s="57">
        <v>6517</v>
      </c>
      <c r="O60" s="25"/>
      <c r="P60" s="58" t="s">
        <v>276</v>
      </c>
      <c r="Q60" s="57">
        <v>15422</v>
      </c>
      <c r="R60" s="25"/>
      <c r="S60" s="58" t="s">
        <v>276</v>
      </c>
      <c r="T60" s="56">
        <v>43</v>
      </c>
      <c r="U60" s="25"/>
      <c r="V60" s="58" t="s">
        <v>276</v>
      </c>
      <c r="W60" s="56">
        <v>0</v>
      </c>
      <c r="X60" s="25"/>
      <c r="Y60" s="58" t="s">
        <v>276</v>
      </c>
      <c r="Z60" s="57">
        <v>34816</v>
      </c>
      <c r="AA60" s="25"/>
    </row>
    <row r="61" spans="1:27" ht="15.75" thickBot="1" x14ac:dyDescent="0.3">
      <c r="A61" s="17"/>
      <c r="B61" s="53" t="s">
        <v>344</v>
      </c>
      <c r="C61" s="29"/>
      <c r="D61" s="83">
        <v>129702</v>
      </c>
      <c r="E61" s="83"/>
      <c r="F61" s="29"/>
      <c r="G61" s="83">
        <v>18804</v>
      </c>
      <c r="H61" s="83"/>
      <c r="I61" s="29"/>
      <c r="J61" s="83">
        <v>48461</v>
      </c>
      <c r="K61" s="83"/>
      <c r="L61" s="29"/>
      <c r="M61" s="83">
        <v>219024</v>
      </c>
      <c r="N61" s="83"/>
      <c r="O61" s="29"/>
      <c r="P61" s="83">
        <v>367128</v>
      </c>
      <c r="Q61" s="83"/>
      <c r="R61" s="29"/>
      <c r="S61" s="83">
        <v>21612</v>
      </c>
      <c r="T61" s="83"/>
      <c r="U61" s="29"/>
      <c r="V61" s="78">
        <v>0</v>
      </c>
      <c r="W61" s="78"/>
      <c r="X61" s="29"/>
      <c r="Y61" s="83">
        <v>804731</v>
      </c>
      <c r="Z61" s="83"/>
      <c r="AA61" s="29"/>
    </row>
    <row r="62" spans="1:27" ht="15.75" thickBot="1" x14ac:dyDescent="0.3">
      <c r="A62" s="17"/>
      <c r="B62" s="90" t="s">
        <v>139</v>
      </c>
      <c r="C62" s="25"/>
      <c r="D62" s="91" t="s">
        <v>276</v>
      </c>
      <c r="E62" s="68">
        <v>133717</v>
      </c>
      <c r="F62" s="25"/>
      <c r="G62" s="91" t="s">
        <v>276</v>
      </c>
      <c r="H62" s="68">
        <v>21008</v>
      </c>
      <c r="I62" s="25"/>
      <c r="J62" s="91" t="s">
        <v>276</v>
      </c>
      <c r="K62" s="68">
        <v>55076</v>
      </c>
      <c r="L62" s="25"/>
      <c r="M62" s="91" t="s">
        <v>276</v>
      </c>
      <c r="N62" s="68">
        <v>225541</v>
      </c>
      <c r="O62" s="25"/>
      <c r="P62" s="91" t="s">
        <v>276</v>
      </c>
      <c r="Q62" s="68">
        <v>382550</v>
      </c>
      <c r="R62" s="25"/>
      <c r="S62" s="91" t="s">
        <v>276</v>
      </c>
      <c r="T62" s="68">
        <v>21655</v>
      </c>
      <c r="U62" s="25"/>
      <c r="V62" s="91" t="s">
        <v>276</v>
      </c>
      <c r="W62" s="69">
        <v>0</v>
      </c>
      <c r="X62" s="25"/>
      <c r="Y62" s="91" t="s">
        <v>276</v>
      </c>
      <c r="Z62" s="68">
        <v>839547</v>
      </c>
      <c r="AA62" s="25"/>
    </row>
    <row r="63" spans="1:27" ht="15.75" thickTop="1" x14ac:dyDescent="0.25">
      <c r="A63" s="17"/>
      <c r="B63" s="92"/>
      <c r="C63" s="29"/>
      <c r="D63" s="89"/>
      <c r="E63" s="89"/>
      <c r="F63" s="29"/>
      <c r="G63" s="89"/>
      <c r="H63" s="89"/>
      <c r="I63" s="29"/>
      <c r="J63" s="89"/>
      <c r="K63" s="89"/>
      <c r="L63" s="29"/>
      <c r="M63" s="89"/>
      <c r="N63" s="89"/>
      <c r="O63" s="29"/>
      <c r="P63" s="89"/>
      <c r="Q63" s="89"/>
      <c r="R63" s="29"/>
      <c r="S63" s="89"/>
      <c r="T63" s="89"/>
      <c r="U63" s="29"/>
      <c r="V63" s="89"/>
      <c r="W63" s="89"/>
      <c r="X63" s="29"/>
      <c r="Y63" s="89"/>
      <c r="Z63" s="89"/>
      <c r="AA63" s="29"/>
    </row>
    <row r="64" spans="1:27" x14ac:dyDescent="0.25">
      <c r="A64" s="17"/>
      <c r="B64" s="49" t="s">
        <v>346</v>
      </c>
      <c r="C64" s="25"/>
      <c r="D64" s="81"/>
      <c r="E64" s="81"/>
      <c r="F64" s="25"/>
      <c r="G64" s="81"/>
      <c r="H64" s="81"/>
      <c r="I64" s="25"/>
      <c r="J64" s="81"/>
      <c r="K64" s="81"/>
      <c r="L64" s="25"/>
      <c r="M64" s="81"/>
      <c r="N64" s="81"/>
      <c r="O64" s="25"/>
      <c r="P64" s="81"/>
      <c r="Q64" s="81"/>
      <c r="R64" s="25"/>
      <c r="S64" s="81"/>
      <c r="T64" s="81"/>
      <c r="U64" s="25"/>
      <c r="V64" s="81"/>
      <c r="W64" s="81"/>
      <c r="X64" s="25"/>
      <c r="Y64" s="81"/>
      <c r="Z64" s="81"/>
      <c r="AA64" s="25"/>
    </row>
    <row r="65" spans="1:27" x14ac:dyDescent="0.25">
      <c r="A65" s="17"/>
      <c r="B65" s="61" t="s">
        <v>342</v>
      </c>
      <c r="C65" s="29"/>
      <c r="D65" s="72"/>
      <c r="E65" s="72"/>
      <c r="F65" s="29"/>
      <c r="G65" s="72"/>
      <c r="H65" s="72"/>
      <c r="I65" s="29"/>
      <c r="J65" s="72"/>
      <c r="K65" s="72"/>
      <c r="L65" s="29"/>
      <c r="M65" s="72"/>
      <c r="N65" s="72"/>
      <c r="O65" s="29"/>
      <c r="P65" s="72"/>
      <c r="Q65" s="72"/>
      <c r="R65" s="29"/>
      <c r="S65" s="72"/>
      <c r="T65" s="72"/>
      <c r="U65" s="29"/>
      <c r="V65" s="72"/>
      <c r="W65" s="72"/>
      <c r="X65" s="29"/>
      <c r="Y65" s="72"/>
      <c r="Z65" s="72"/>
      <c r="AA65" s="29"/>
    </row>
    <row r="66" spans="1:27" x14ac:dyDescent="0.25">
      <c r="A66" s="17"/>
      <c r="B66" s="65" t="s">
        <v>343</v>
      </c>
      <c r="C66" s="25"/>
      <c r="D66" s="58" t="s">
        <v>276</v>
      </c>
      <c r="E66" s="56">
        <v>213</v>
      </c>
      <c r="F66" s="25"/>
      <c r="G66" s="58" t="s">
        <v>276</v>
      </c>
      <c r="H66" s="56">
        <v>125</v>
      </c>
      <c r="I66" s="25"/>
      <c r="J66" s="58" t="s">
        <v>276</v>
      </c>
      <c r="K66" s="56">
        <v>542</v>
      </c>
      <c r="L66" s="25"/>
      <c r="M66" s="58" t="s">
        <v>276</v>
      </c>
      <c r="N66" s="57">
        <v>1069</v>
      </c>
      <c r="O66" s="25"/>
      <c r="P66" s="58" t="s">
        <v>276</v>
      </c>
      <c r="Q66" s="57">
        <v>2071</v>
      </c>
      <c r="R66" s="25"/>
      <c r="S66" s="58" t="s">
        <v>276</v>
      </c>
      <c r="T66" s="56">
        <v>0</v>
      </c>
      <c r="U66" s="25"/>
      <c r="V66" s="58" t="s">
        <v>276</v>
      </c>
      <c r="W66" s="56">
        <v>0</v>
      </c>
      <c r="X66" s="25"/>
      <c r="Y66" s="58" t="s">
        <v>276</v>
      </c>
      <c r="Z66" s="57">
        <v>4020</v>
      </c>
      <c r="AA66" s="25"/>
    </row>
    <row r="67" spans="1:27" ht="15.75" thickBot="1" x14ac:dyDescent="0.3">
      <c r="A67" s="17"/>
      <c r="B67" s="53" t="s">
        <v>344</v>
      </c>
      <c r="C67" s="29"/>
      <c r="D67" s="83">
        <v>1724</v>
      </c>
      <c r="E67" s="83"/>
      <c r="F67" s="29"/>
      <c r="G67" s="78">
        <v>607</v>
      </c>
      <c r="H67" s="78"/>
      <c r="I67" s="29"/>
      <c r="J67" s="83">
        <v>1169</v>
      </c>
      <c r="K67" s="83"/>
      <c r="L67" s="29"/>
      <c r="M67" s="83">
        <v>2318</v>
      </c>
      <c r="N67" s="83"/>
      <c r="O67" s="29"/>
      <c r="P67" s="83">
        <v>4763</v>
      </c>
      <c r="Q67" s="83"/>
      <c r="R67" s="29"/>
      <c r="S67" s="78">
        <v>239</v>
      </c>
      <c r="T67" s="78"/>
      <c r="U67" s="29"/>
      <c r="V67" s="78">
        <v>2</v>
      </c>
      <c r="W67" s="78"/>
      <c r="X67" s="29"/>
      <c r="Y67" s="83">
        <v>10822</v>
      </c>
      <c r="Z67" s="83"/>
      <c r="AA67" s="29"/>
    </row>
    <row r="68" spans="1:27" ht="15.75" thickBot="1" x14ac:dyDescent="0.3">
      <c r="A68" s="17"/>
      <c r="B68" s="90" t="s">
        <v>139</v>
      </c>
      <c r="C68" s="25"/>
      <c r="D68" s="91" t="s">
        <v>276</v>
      </c>
      <c r="E68" s="68">
        <v>1937</v>
      </c>
      <c r="F68" s="25"/>
      <c r="G68" s="91" t="s">
        <v>276</v>
      </c>
      <c r="H68" s="69">
        <v>732</v>
      </c>
      <c r="I68" s="25"/>
      <c r="J68" s="91" t="s">
        <v>276</v>
      </c>
      <c r="K68" s="68">
        <v>1711</v>
      </c>
      <c r="L68" s="25"/>
      <c r="M68" s="91" t="s">
        <v>276</v>
      </c>
      <c r="N68" s="68">
        <v>3387</v>
      </c>
      <c r="O68" s="25"/>
      <c r="P68" s="91" t="s">
        <v>276</v>
      </c>
      <c r="Q68" s="68">
        <v>6834</v>
      </c>
      <c r="R68" s="25"/>
      <c r="S68" s="91" t="s">
        <v>276</v>
      </c>
      <c r="T68" s="69">
        <v>239</v>
      </c>
      <c r="U68" s="25"/>
      <c r="V68" s="91" t="s">
        <v>276</v>
      </c>
      <c r="W68" s="69">
        <v>2</v>
      </c>
      <c r="X68" s="25"/>
      <c r="Y68" s="91" t="s">
        <v>276</v>
      </c>
      <c r="Z68" s="68">
        <v>14842</v>
      </c>
      <c r="AA68" s="25"/>
    </row>
    <row r="69" spans="1:27" ht="15.75" thickTop="1" x14ac:dyDescent="0.25">
      <c r="A69" s="17"/>
      <c r="B69" s="61" t="s">
        <v>345</v>
      </c>
      <c r="C69" s="29"/>
      <c r="D69" s="89"/>
      <c r="E69" s="89"/>
      <c r="F69" s="29"/>
      <c r="G69" s="89"/>
      <c r="H69" s="89"/>
      <c r="I69" s="29"/>
      <c r="J69" s="89"/>
      <c r="K69" s="89"/>
      <c r="L69" s="29"/>
      <c r="M69" s="89"/>
      <c r="N69" s="89"/>
      <c r="O69" s="29"/>
      <c r="P69" s="89"/>
      <c r="Q69" s="89"/>
      <c r="R69" s="29"/>
      <c r="S69" s="89"/>
      <c r="T69" s="89"/>
      <c r="U69" s="29"/>
      <c r="V69" s="89"/>
      <c r="W69" s="89"/>
      <c r="X69" s="29"/>
      <c r="Y69" s="89"/>
      <c r="Z69" s="89"/>
      <c r="AA69" s="29"/>
    </row>
    <row r="70" spans="1:27" x14ac:dyDescent="0.25">
      <c r="A70" s="17"/>
      <c r="B70" s="65" t="s">
        <v>343</v>
      </c>
      <c r="C70" s="25"/>
      <c r="D70" s="58" t="s">
        <v>276</v>
      </c>
      <c r="E70" s="57">
        <v>4157</v>
      </c>
      <c r="F70" s="25"/>
      <c r="G70" s="58" t="s">
        <v>276</v>
      </c>
      <c r="H70" s="57">
        <v>2496</v>
      </c>
      <c r="I70" s="25"/>
      <c r="J70" s="58" t="s">
        <v>276</v>
      </c>
      <c r="K70" s="57">
        <v>7762</v>
      </c>
      <c r="L70" s="25"/>
      <c r="M70" s="58" t="s">
        <v>276</v>
      </c>
      <c r="N70" s="57">
        <v>5771</v>
      </c>
      <c r="O70" s="25"/>
      <c r="P70" s="58" t="s">
        <v>276</v>
      </c>
      <c r="Q70" s="57">
        <v>18959</v>
      </c>
      <c r="R70" s="25"/>
      <c r="S70" s="58" t="s">
        <v>276</v>
      </c>
      <c r="T70" s="56">
        <v>44</v>
      </c>
      <c r="U70" s="25"/>
      <c r="V70" s="58" t="s">
        <v>276</v>
      </c>
      <c r="W70" s="56">
        <v>0</v>
      </c>
      <c r="X70" s="25"/>
      <c r="Y70" s="58" t="s">
        <v>276</v>
      </c>
      <c r="Z70" s="57">
        <v>39189</v>
      </c>
      <c r="AA70" s="25"/>
    </row>
    <row r="71" spans="1:27" ht="15.75" thickBot="1" x14ac:dyDescent="0.3">
      <c r="A71" s="17"/>
      <c r="B71" s="53" t="s">
        <v>344</v>
      </c>
      <c r="C71" s="29"/>
      <c r="D71" s="83">
        <v>125883</v>
      </c>
      <c r="E71" s="83"/>
      <c r="F71" s="29"/>
      <c r="G71" s="83">
        <v>19681</v>
      </c>
      <c r="H71" s="83"/>
      <c r="I71" s="29"/>
      <c r="J71" s="83">
        <v>35724</v>
      </c>
      <c r="K71" s="83"/>
      <c r="L71" s="29"/>
      <c r="M71" s="83">
        <v>215452</v>
      </c>
      <c r="N71" s="83"/>
      <c r="O71" s="29"/>
      <c r="P71" s="83">
        <v>386133</v>
      </c>
      <c r="Q71" s="83"/>
      <c r="R71" s="29"/>
      <c r="S71" s="83">
        <v>24922</v>
      </c>
      <c r="T71" s="83"/>
      <c r="U71" s="29"/>
      <c r="V71" s="78">
        <v>0</v>
      </c>
      <c r="W71" s="78"/>
      <c r="X71" s="29"/>
      <c r="Y71" s="83">
        <v>807795</v>
      </c>
      <c r="Z71" s="83"/>
      <c r="AA71" s="29"/>
    </row>
    <row r="72" spans="1:27" ht="15.75" thickBot="1" x14ac:dyDescent="0.3">
      <c r="A72" s="17"/>
      <c r="B72" s="90" t="s">
        <v>139</v>
      </c>
      <c r="C72" s="25"/>
      <c r="D72" s="91" t="s">
        <v>276</v>
      </c>
      <c r="E72" s="68">
        <v>130040</v>
      </c>
      <c r="F72" s="25"/>
      <c r="G72" s="91" t="s">
        <v>276</v>
      </c>
      <c r="H72" s="68">
        <v>22177</v>
      </c>
      <c r="I72" s="25"/>
      <c r="J72" s="91" t="s">
        <v>276</v>
      </c>
      <c r="K72" s="68">
        <v>43486</v>
      </c>
      <c r="L72" s="25"/>
      <c r="M72" s="91" t="s">
        <v>276</v>
      </c>
      <c r="N72" s="68">
        <v>221223</v>
      </c>
      <c r="O72" s="25"/>
      <c r="P72" s="91" t="s">
        <v>276</v>
      </c>
      <c r="Q72" s="68">
        <v>405092</v>
      </c>
      <c r="R72" s="25"/>
      <c r="S72" s="91" t="s">
        <v>276</v>
      </c>
      <c r="T72" s="68">
        <v>24966</v>
      </c>
      <c r="U72" s="25"/>
      <c r="V72" s="91" t="s">
        <v>276</v>
      </c>
      <c r="W72" s="69">
        <v>0</v>
      </c>
      <c r="X72" s="25"/>
      <c r="Y72" s="91" t="s">
        <v>276</v>
      </c>
      <c r="Z72" s="68">
        <v>846984</v>
      </c>
      <c r="AA72" s="25"/>
    </row>
    <row r="73" spans="1:27" ht="15.75" thickTop="1" x14ac:dyDescent="0.25">
      <c r="A73" s="17" t="s">
        <v>1044</v>
      </c>
      <c r="B73" s="129" t="s">
        <v>6</v>
      </c>
      <c r="C73" s="129"/>
      <c r="D73" s="129"/>
      <c r="E73" s="129"/>
      <c r="F73" s="129"/>
      <c r="G73" s="129"/>
      <c r="H73" s="129"/>
      <c r="I73" s="129"/>
      <c r="J73" s="129"/>
      <c r="K73" s="129"/>
      <c r="L73" s="129"/>
      <c r="M73" s="129"/>
      <c r="N73" s="129"/>
      <c r="O73" s="129"/>
      <c r="P73" s="129"/>
      <c r="Q73" s="129"/>
      <c r="R73" s="129"/>
      <c r="S73" s="129"/>
      <c r="T73" s="129"/>
      <c r="U73" s="129"/>
      <c r="V73" s="129"/>
      <c r="W73" s="129"/>
      <c r="X73" s="129"/>
      <c r="Y73" s="129"/>
      <c r="Z73" s="129"/>
      <c r="AA73" s="129"/>
    </row>
    <row r="74" spans="1:27" x14ac:dyDescent="0.25">
      <c r="A74" s="17"/>
      <c r="B74" s="133"/>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c r="AA74" s="133"/>
    </row>
    <row r="75" spans="1:27" ht="15.75" thickBot="1" x14ac:dyDescent="0.3">
      <c r="A75" s="17"/>
      <c r="B75" s="20" t="s">
        <v>274</v>
      </c>
      <c r="C75" s="21"/>
      <c r="D75" s="36">
        <v>2013</v>
      </c>
      <c r="E75" s="36"/>
      <c r="F75" s="21"/>
      <c r="G75" s="36">
        <v>2012</v>
      </c>
      <c r="H75" s="36"/>
      <c r="I75" s="21"/>
    </row>
    <row r="76" spans="1:27" x14ac:dyDescent="0.25">
      <c r="A76" s="17"/>
      <c r="B76" s="24" t="s">
        <v>351</v>
      </c>
      <c r="C76" s="25"/>
      <c r="D76" s="26" t="s">
        <v>276</v>
      </c>
      <c r="E76" s="27">
        <v>23680</v>
      </c>
      <c r="F76" s="25"/>
      <c r="G76" s="26" t="s">
        <v>276</v>
      </c>
      <c r="H76" s="27">
        <v>31081</v>
      </c>
      <c r="I76" s="25"/>
    </row>
    <row r="77" spans="1:27" ht="26.25" thickBot="1" x14ac:dyDescent="0.3">
      <c r="A77" s="17"/>
      <c r="B77" s="28" t="s">
        <v>352</v>
      </c>
      <c r="C77" s="29"/>
      <c r="D77" s="39">
        <v>11395</v>
      </c>
      <c r="E77" s="39"/>
      <c r="F77" s="29"/>
      <c r="G77" s="39">
        <v>8282</v>
      </c>
      <c r="H77" s="39"/>
      <c r="I77" s="29"/>
    </row>
    <row r="78" spans="1:27" ht="15.75" thickBot="1" x14ac:dyDescent="0.3">
      <c r="A78" s="17"/>
      <c r="B78" s="93" t="s">
        <v>353</v>
      </c>
      <c r="C78" s="25"/>
      <c r="D78" s="34" t="s">
        <v>276</v>
      </c>
      <c r="E78" s="35">
        <v>35075</v>
      </c>
      <c r="F78" s="25"/>
      <c r="G78" s="34" t="s">
        <v>276</v>
      </c>
      <c r="H78" s="35">
        <v>39363</v>
      </c>
      <c r="I78" s="25"/>
    </row>
    <row r="79" spans="1:27" ht="15.75" thickTop="1" x14ac:dyDescent="0.25">
      <c r="A79" s="17"/>
      <c r="B79" s="133"/>
      <c r="C79" s="133"/>
      <c r="D79" s="133"/>
      <c r="E79" s="133"/>
      <c r="F79" s="133"/>
      <c r="G79" s="133"/>
      <c r="H79" s="133"/>
      <c r="I79" s="133"/>
      <c r="J79" s="133"/>
      <c r="K79" s="133"/>
      <c r="L79" s="133"/>
      <c r="M79" s="133"/>
      <c r="N79" s="133"/>
      <c r="O79" s="133"/>
      <c r="P79" s="133"/>
      <c r="Q79" s="133"/>
      <c r="R79" s="133"/>
      <c r="S79" s="133"/>
      <c r="T79" s="133"/>
      <c r="U79" s="133"/>
      <c r="V79" s="133"/>
      <c r="W79" s="133"/>
      <c r="X79" s="133"/>
      <c r="Y79" s="133"/>
      <c r="Z79" s="133"/>
      <c r="AA79" s="133"/>
    </row>
    <row r="80" spans="1:27" x14ac:dyDescent="0.25">
      <c r="A80" s="17"/>
      <c r="B80" s="133"/>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row>
    <row r="81" spans="1:12" x14ac:dyDescent="0.25">
      <c r="A81" s="17"/>
      <c r="B81" s="29"/>
      <c r="C81" s="21"/>
      <c r="D81" s="45"/>
      <c r="E81" s="45"/>
      <c r="F81" s="21"/>
      <c r="G81" s="104" t="s">
        <v>355</v>
      </c>
      <c r="H81" s="104"/>
      <c r="I81" s="21"/>
      <c r="J81" s="45"/>
      <c r="K81" s="45"/>
      <c r="L81" s="21"/>
    </row>
    <row r="82" spans="1:12" x14ac:dyDescent="0.25">
      <c r="A82" s="17"/>
      <c r="B82" s="29"/>
      <c r="C82" s="21"/>
      <c r="D82" s="104" t="s">
        <v>356</v>
      </c>
      <c r="E82" s="104"/>
      <c r="F82" s="21"/>
      <c r="G82" s="104" t="s">
        <v>357</v>
      </c>
      <c r="H82" s="104"/>
      <c r="I82" s="21"/>
      <c r="J82" s="104" t="s">
        <v>358</v>
      </c>
      <c r="K82" s="104"/>
      <c r="L82" s="21"/>
    </row>
    <row r="83" spans="1:12" ht="15.75" thickBot="1" x14ac:dyDescent="0.3">
      <c r="A83" s="17"/>
      <c r="B83" s="20" t="s">
        <v>274</v>
      </c>
      <c r="C83" s="21"/>
      <c r="D83" s="36" t="s">
        <v>359</v>
      </c>
      <c r="E83" s="36"/>
      <c r="F83" s="21"/>
      <c r="G83" s="36" t="s">
        <v>360</v>
      </c>
      <c r="H83" s="36"/>
      <c r="I83" s="21"/>
      <c r="J83" s="36" t="s">
        <v>361</v>
      </c>
      <c r="K83" s="36"/>
      <c r="L83" s="21"/>
    </row>
    <row r="84" spans="1:12" x14ac:dyDescent="0.25">
      <c r="A84" s="17"/>
      <c r="B84" s="33" t="s">
        <v>341</v>
      </c>
      <c r="C84" s="25"/>
      <c r="D84" s="84"/>
      <c r="E84" s="84"/>
      <c r="F84" s="25"/>
      <c r="G84" s="84"/>
      <c r="H84" s="84"/>
      <c r="I84" s="25"/>
      <c r="J84" s="84"/>
      <c r="K84" s="84"/>
      <c r="L84" s="25"/>
    </row>
    <row r="85" spans="1:12" x14ac:dyDescent="0.25">
      <c r="A85" s="17"/>
      <c r="B85" s="94" t="s">
        <v>362</v>
      </c>
      <c r="C85" s="29"/>
      <c r="D85" s="72"/>
      <c r="E85" s="72"/>
      <c r="F85" s="29"/>
      <c r="G85" s="72"/>
      <c r="H85" s="72"/>
      <c r="I85" s="29"/>
      <c r="J85" s="72"/>
      <c r="K85" s="72"/>
      <c r="L85" s="29"/>
    </row>
    <row r="86" spans="1:12" x14ac:dyDescent="0.25">
      <c r="A86" s="17"/>
      <c r="B86" s="95" t="s">
        <v>363</v>
      </c>
      <c r="C86" s="25"/>
      <c r="D86" s="26" t="s">
        <v>276</v>
      </c>
      <c r="E86" s="31">
        <v>2467</v>
      </c>
      <c r="F86" s="25"/>
      <c r="G86" s="26" t="s">
        <v>276</v>
      </c>
      <c r="H86" s="31">
        <v>2593</v>
      </c>
      <c r="I86" s="25"/>
      <c r="J86" s="26" t="s">
        <v>276</v>
      </c>
      <c r="K86" s="41">
        <v>0</v>
      </c>
      <c r="L86" s="25"/>
    </row>
    <row r="87" spans="1:12" x14ac:dyDescent="0.25">
      <c r="A87" s="17"/>
      <c r="B87" s="96" t="s">
        <v>364</v>
      </c>
      <c r="C87" s="29"/>
      <c r="D87" s="46">
        <v>44</v>
      </c>
      <c r="E87" s="46"/>
      <c r="F87" s="29"/>
      <c r="G87" s="46">
        <v>80</v>
      </c>
      <c r="H87" s="46"/>
      <c r="I87" s="29"/>
      <c r="J87" s="46">
        <v>0</v>
      </c>
      <c r="K87" s="46"/>
      <c r="L87" s="29"/>
    </row>
    <row r="88" spans="1:12" x14ac:dyDescent="0.25">
      <c r="A88" s="17"/>
      <c r="B88" s="95" t="s">
        <v>365</v>
      </c>
      <c r="C88" s="25"/>
      <c r="D88" s="38">
        <v>6101</v>
      </c>
      <c r="E88" s="38"/>
      <c r="F88" s="25"/>
      <c r="G88" s="38">
        <v>7148</v>
      </c>
      <c r="H88" s="38"/>
      <c r="I88" s="25"/>
      <c r="J88" s="105">
        <v>0</v>
      </c>
      <c r="K88" s="105"/>
      <c r="L88" s="25"/>
    </row>
    <row r="89" spans="1:12" x14ac:dyDescent="0.25">
      <c r="A89" s="17"/>
      <c r="B89" s="96" t="s">
        <v>366</v>
      </c>
      <c r="C89" s="29"/>
      <c r="D89" s="37">
        <v>2121</v>
      </c>
      <c r="E89" s="37"/>
      <c r="F89" s="29"/>
      <c r="G89" s="37">
        <v>2654</v>
      </c>
      <c r="H89" s="37"/>
      <c r="I89" s="29"/>
      <c r="J89" s="46">
        <v>0</v>
      </c>
      <c r="K89" s="46"/>
      <c r="L89" s="29"/>
    </row>
    <row r="90" spans="1:12" x14ac:dyDescent="0.25">
      <c r="A90" s="17"/>
      <c r="B90" s="95" t="s">
        <v>367</v>
      </c>
      <c r="C90" s="25"/>
      <c r="D90" s="38">
        <v>7817</v>
      </c>
      <c r="E90" s="38"/>
      <c r="F90" s="25"/>
      <c r="G90" s="38">
        <v>8056</v>
      </c>
      <c r="H90" s="38"/>
      <c r="I90" s="25"/>
      <c r="J90" s="105">
        <v>0</v>
      </c>
      <c r="K90" s="105"/>
      <c r="L90" s="25"/>
    </row>
    <row r="91" spans="1:12" ht="15.75" thickBot="1" x14ac:dyDescent="0.3">
      <c r="A91" s="17"/>
      <c r="B91" s="96" t="s">
        <v>368</v>
      </c>
      <c r="C91" s="29"/>
      <c r="D91" s="106">
        <v>259</v>
      </c>
      <c r="E91" s="106"/>
      <c r="F91" s="29"/>
      <c r="G91" s="106">
        <v>282</v>
      </c>
      <c r="H91" s="106"/>
      <c r="I91" s="29"/>
      <c r="J91" s="106">
        <v>0</v>
      </c>
      <c r="K91" s="106"/>
      <c r="L91" s="29"/>
    </row>
    <row r="92" spans="1:12" ht="15.75" thickBot="1" x14ac:dyDescent="0.3">
      <c r="A92" s="17"/>
      <c r="B92" s="98" t="s">
        <v>139</v>
      </c>
      <c r="C92" s="25"/>
      <c r="D92" s="99" t="s">
        <v>276</v>
      </c>
      <c r="E92" s="100">
        <v>18809</v>
      </c>
      <c r="F92" s="25"/>
      <c r="G92" s="99" t="s">
        <v>276</v>
      </c>
      <c r="H92" s="100">
        <v>20813</v>
      </c>
      <c r="I92" s="25"/>
      <c r="J92" s="99" t="s">
        <v>276</v>
      </c>
      <c r="K92" s="101">
        <v>0</v>
      </c>
      <c r="L92" s="25"/>
    </row>
    <row r="93" spans="1:12" x14ac:dyDescent="0.25">
      <c r="A93" s="17"/>
      <c r="B93" s="94" t="s">
        <v>369</v>
      </c>
      <c r="C93" s="29"/>
      <c r="D93" s="73"/>
      <c r="E93" s="73"/>
      <c r="F93" s="29"/>
      <c r="G93" s="73"/>
      <c r="H93" s="73"/>
      <c r="I93" s="29"/>
      <c r="J93" s="73"/>
      <c r="K93" s="73"/>
      <c r="L93" s="29"/>
    </row>
    <row r="94" spans="1:12" x14ac:dyDescent="0.25">
      <c r="A94" s="17"/>
      <c r="B94" s="95" t="s">
        <v>363</v>
      </c>
      <c r="C94" s="25"/>
      <c r="D94" s="26" t="s">
        <v>276</v>
      </c>
      <c r="E94" s="31">
        <v>1548</v>
      </c>
      <c r="F94" s="25"/>
      <c r="G94" s="26" t="s">
        <v>276</v>
      </c>
      <c r="H94" s="31">
        <v>1607</v>
      </c>
      <c r="I94" s="25"/>
      <c r="J94" s="26" t="s">
        <v>276</v>
      </c>
      <c r="K94" s="41">
        <v>721</v>
      </c>
      <c r="L94" s="25"/>
    </row>
    <row r="95" spans="1:12" x14ac:dyDescent="0.25">
      <c r="A95" s="17"/>
      <c r="B95" s="96" t="s">
        <v>364</v>
      </c>
      <c r="C95" s="29"/>
      <c r="D95" s="37">
        <v>2160</v>
      </c>
      <c r="E95" s="37"/>
      <c r="F95" s="29"/>
      <c r="G95" s="37">
        <v>2331</v>
      </c>
      <c r="H95" s="37"/>
      <c r="I95" s="29"/>
      <c r="J95" s="46">
        <v>392</v>
      </c>
      <c r="K95" s="46"/>
      <c r="L95" s="29"/>
    </row>
    <row r="96" spans="1:12" x14ac:dyDescent="0.25">
      <c r="A96" s="17"/>
      <c r="B96" s="95" t="s">
        <v>365</v>
      </c>
      <c r="C96" s="25"/>
      <c r="D96" s="105">
        <v>514</v>
      </c>
      <c r="E96" s="105"/>
      <c r="F96" s="25"/>
      <c r="G96" s="105">
        <v>514</v>
      </c>
      <c r="H96" s="105"/>
      <c r="I96" s="25"/>
      <c r="J96" s="105">
        <v>304</v>
      </c>
      <c r="K96" s="105"/>
      <c r="L96" s="25"/>
    </row>
    <row r="97" spans="1:27" x14ac:dyDescent="0.25">
      <c r="A97" s="17"/>
      <c r="B97" s="96" t="s">
        <v>366</v>
      </c>
      <c r="C97" s="29"/>
      <c r="D97" s="37">
        <v>4396</v>
      </c>
      <c r="E97" s="37"/>
      <c r="F97" s="29"/>
      <c r="G97" s="37">
        <v>4570</v>
      </c>
      <c r="H97" s="37"/>
      <c r="I97" s="29"/>
      <c r="J97" s="37">
        <v>1374</v>
      </c>
      <c r="K97" s="37"/>
      <c r="L97" s="29"/>
    </row>
    <row r="98" spans="1:27" x14ac:dyDescent="0.25">
      <c r="A98" s="17"/>
      <c r="B98" s="95" t="s">
        <v>367</v>
      </c>
      <c r="C98" s="25"/>
      <c r="D98" s="38">
        <v>7605</v>
      </c>
      <c r="E98" s="38"/>
      <c r="F98" s="25"/>
      <c r="G98" s="38">
        <v>7925</v>
      </c>
      <c r="H98" s="38"/>
      <c r="I98" s="25"/>
      <c r="J98" s="38">
        <v>1989</v>
      </c>
      <c r="K98" s="38"/>
      <c r="L98" s="25"/>
    </row>
    <row r="99" spans="1:27" ht="15.75" thickBot="1" x14ac:dyDescent="0.3">
      <c r="A99" s="17"/>
      <c r="B99" s="96" t="s">
        <v>368</v>
      </c>
      <c r="C99" s="29"/>
      <c r="D99" s="106">
        <v>43</v>
      </c>
      <c r="E99" s="106"/>
      <c r="F99" s="29"/>
      <c r="G99" s="106">
        <v>45</v>
      </c>
      <c r="H99" s="106"/>
      <c r="I99" s="29"/>
      <c r="J99" s="106">
        <v>16</v>
      </c>
      <c r="K99" s="106"/>
      <c r="L99" s="29"/>
    </row>
    <row r="100" spans="1:27" ht="15.75" thickBot="1" x14ac:dyDescent="0.3">
      <c r="A100" s="17"/>
      <c r="B100" s="98" t="s">
        <v>139</v>
      </c>
      <c r="C100" s="25"/>
      <c r="D100" s="99" t="s">
        <v>276</v>
      </c>
      <c r="E100" s="100">
        <v>16266</v>
      </c>
      <c r="F100" s="25"/>
      <c r="G100" s="99" t="s">
        <v>276</v>
      </c>
      <c r="H100" s="100">
        <v>16992</v>
      </c>
      <c r="I100" s="25"/>
      <c r="J100" s="99" t="s">
        <v>276</v>
      </c>
      <c r="K100" s="100">
        <v>4796</v>
      </c>
      <c r="L100" s="25"/>
    </row>
    <row r="101" spans="1:27" ht="15.75" thickBot="1" x14ac:dyDescent="0.3">
      <c r="A101" s="17"/>
      <c r="B101" s="102" t="s">
        <v>353</v>
      </c>
      <c r="C101" s="29"/>
      <c r="D101" s="43" t="s">
        <v>276</v>
      </c>
      <c r="E101" s="103">
        <v>35075</v>
      </c>
      <c r="F101" s="29"/>
      <c r="G101" s="43" t="s">
        <v>276</v>
      </c>
      <c r="H101" s="103">
        <v>37805</v>
      </c>
      <c r="I101" s="29"/>
      <c r="J101" s="43" t="s">
        <v>276</v>
      </c>
      <c r="K101" s="103">
        <v>4796</v>
      </c>
      <c r="L101" s="29"/>
    </row>
    <row r="102" spans="1:27" ht="15.75" thickTop="1" x14ac:dyDescent="0.25">
      <c r="A102" s="17"/>
      <c r="B102" s="134"/>
      <c r="C102" s="134"/>
      <c r="D102" s="134"/>
      <c r="E102" s="134"/>
      <c r="F102" s="134"/>
      <c r="G102" s="134"/>
      <c r="H102" s="134"/>
      <c r="I102" s="134"/>
      <c r="J102" s="134"/>
      <c r="K102" s="134"/>
      <c r="L102" s="134"/>
      <c r="M102" s="134"/>
      <c r="N102" s="134"/>
      <c r="O102" s="134"/>
      <c r="P102" s="134"/>
      <c r="Q102" s="134"/>
      <c r="R102" s="134"/>
      <c r="S102" s="134"/>
      <c r="T102" s="134"/>
      <c r="U102" s="134"/>
      <c r="V102" s="134"/>
      <c r="W102" s="134"/>
      <c r="X102" s="134"/>
      <c r="Y102" s="134"/>
      <c r="Z102" s="134"/>
      <c r="AA102" s="134"/>
    </row>
    <row r="103" spans="1:27" x14ac:dyDescent="0.25">
      <c r="A103" s="17"/>
      <c r="B103" s="29"/>
      <c r="C103" s="21"/>
      <c r="D103" s="45"/>
      <c r="E103" s="45"/>
      <c r="F103" s="21"/>
      <c r="G103" s="104" t="s">
        <v>355</v>
      </c>
      <c r="H103" s="104"/>
      <c r="I103" s="21"/>
      <c r="J103" s="45"/>
      <c r="K103" s="45"/>
      <c r="L103" s="21"/>
    </row>
    <row r="104" spans="1:27" x14ac:dyDescent="0.25">
      <c r="A104" s="17"/>
      <c r="B104" s="29"/>
      <c r="C104" s="21"/>
      <c r="D104" s="104" t="s">
        <v>356</v>
      </c>
      <c r="E104" s="104"/>
      <c r="F104" s="21"/>
      <c r="G104" s="104" t="s">
        <v>357</v>
      </c>
      <c r="H104" s="104"/>
      <c r="I104" s="21"/>
      <c r="J104" s="104" t="s">
        <v>358</v>
      </c>
      <c r="K104" s="104"/>
      <c r="L104" s="21"/>
    </row>
    <row r="105" spans="1:27" ht="15.75" thickBot="1" x14ac:dyDescent="0.3">
      <c r="A105" s="17"/>
      <c r="B105" s="20" t="s">
        <v>274</v>
      </c>
      <c r="C105" s="21"/>
      <c r="D105" s="36" t="s">
        <v>359</v>
      </c>
      <c r="E105" s="36"/>
      <c r="F105" s="21"/>
      <c r="G105" s="36" t="s">
        <v>360</v>
      </c>
      <c r="H105" s="36"/>
      <c r="I105" s="21"/>
      <c r="J105" s="36" t="s">
        <v>361</v>
      </c>
      <c r="K105" s="36"/>
      <c r="L105" s="21"/>
    </row>
    <row r="106" spans="1:27" x14ac:dyDescent="0.25">
      <c r="A106" s="17"/>
      <c r="B106" s="33" t="s">
        <v>346</v>
      </c>
      <c r="C106" s="25"/>
      <c r="D106" s="84"/>
      <c r="E106" s="84"/>
      <c r="F106" s="25"/>
      <c r="G106" s="84"/>
      <c r="H106" s="84"/>
      <c r="I106" s="25"/>
      <c r="J106" s="84"/>
      <c r="K106" s="84"/>
      <c r="L106" s="25"/>
    </row>
    <row r="107" spans="1:27" x14ac:dyDescent="0.25">
      <c r="A107" s="17"/>
      <c r="B107" s="94" t="s">
        <v>362</v>
      </c>
      <c r="C107" s="29"/>
      <c r="D107" s="72"/>
      <c r="E107" s="72"/>
      <c r="F107" s="29"/>
      <c r="G107" s="72"/>
      <c r="H107" s="72"/>
      <c r="I107" s="29"/>
      <c r="J107" s="72"/>
      <c r="K107" s="72"/>
      <c r="L107" s="29"/>
    </row>
    <row r="108" spans="1:27" x14ac:dyDescent="0.25">
      <c r="A108" s="17"/>
      <c r="B108" s="95" t="s">
        <v>363</v>
      </c>
      <c r="C108" s="25"/>
      <c r="D108" s="26" t="s">
        <v>276</v>
      </c>
      <c r="E108" s="31">
        <v>3272</v>
      </c>
      <c r="F108" s="25"/>
      <c r="G108" s="26" t="s">
        <v>276</v>
      </c>
      <c r="H108" s="31">
        <v>4009</v>
      </c>
      <c r="I108" s="25"/>
      <c r="J108" s="26" t="s">
        <v>276</v>
      </c>
      <c r="K108" s="41">
        <v>0</v>
      </c>
      <c r="L108" s="25"/>
    </row>
    <row r="109" spans="1:27" x14ac:dyDescent="0.25">
      <c r="A109" s="17"/>
      <c r="B109" s="96" t="s">
        <v>364</v>
      </c>
      <c r="C109" s="29"/>
      <c r="D109" s="37">
        <v>2307</v>
      </c>
      <c r="E109" s="37"/>
      <c r="F109" s="29"/>
      <c r="G109" s="37">
        <v>2339</v>
      </c>
      <c r="H109" s="37"/>
      <c r="I109" s="29"/>
      <c r="J109" s="46">
        <v>0</v>
      </c>
      <c r="K109" s="46"/>
      <c r="L109" s="29"/>
    </row>
    <row r="110" spans="1:27" x14ac:dyDescent="0.25">
      <c r="A110" s="17"/>
      <c r="B110" s="95" t="s">
        <v>365</v>
      </c>
      <c r="C110" s="25"/>
      <c r="D110" s="38">
        <v>1879</v>
      </c>
      <c r="E110" s="38"/>
      <c r="F110" s="25"/>
      <c r="G110" s="38">
        <v>2102</v>
      </c>
      <c r="H110" s="38"/>
      <c r="I110" s="25"/>
      <c r="J110" s="105">
        <v>0</v>
      </c>
      <c r="K110" s="105"/>
      <c r="L110" s="25"/>
    </row>
    <row r="111" spans="1:27" x14ac:dyDescent="0.25">
      <c r="A111" s="17"/>
      <c r="B111" s="96" t="s">
        <v>366</v>
      </c>
      <c r="C111" s="29"/>
      <c r="D111" s="37">
        <v>1939</v>
      </c>
      <c r="E111" s="37"/>
      <c r="F111" s="29"/>
      <c r="G111" s="37">
        <v>2393</v>
      </c>
      <c r="H111" s="37"/>
      <c r="I111" s="29"/>
      <c r="J111" s="46">
        <v>0</v>
      </c>
      <c r="K111" s="46"/>
      <c r="L111" s="29"/>
    </row>
    <row r="112" spans="1:27" x14ac:dyDescent="0.25">
      <c r="A112" s="17"/>
      <c r="B112" s="95" t="s">
        <v>367</v>
      </c>
      <c r="C112" s="25"/>
      <c r="D112" s="38">
        <v>5162</v>
      </c>
      <c r="E112" s="38"/>
      <c r="F112" s="25"/>
      <c r="G112" s="38">
        <v>5565</v>
      </c>
      <c r="H112" s="38"/>
      <c r="I112" s="25"/>
      <c r="J112" s="105">
        <v>0</v>
      </c>
      <c r="K112" s="105"/>
      <c r="L112" s="25"/>
    </row>
    <row r="113" spans="1:27" ht="15.75" thickBot="1" x14ac:dyDescent="0.3">
      <c r="A113" s="17"/>
      <c r="B113" s="96" t="s">
        <v>368</v>
      </c>
      <c r="C113" s="29"/>
      <c r="D113" s="106">
        <v>174</v>
      </c>
      <c r="E113" s="106"/>
      <c r="F113" s="29"/>
      <c r="G113" s="106">
        <v>186</v>
      </c>
      <c r="H113" s="106"/>
      <c r="I113" s="29"/>
      <c r="J113" s="106">
        <v>0</v>
      </c>
      <c r="K113" s="106"/>
      <c r="L113" s="29"/>
    </row>
    <row r="114" spans="1:27" ht="15.75" thickBot="1" x14ac:dyDescent="0.3">
      <c r="A114" s="17"/>
      <c r="B114" s="98" t="s">
        <v>139</v>
      </c>
      <c r="C114" s="25"/>
      <c r="D114" s="99" t="s">
        <v>276</v>
      </c>
      <c r="E114" s="100">
        <v>14733</v>
      </c>
      <c r="F114" s="25"/>
      <c r="G114" s="99" t="s">
        <v>276</v>
      </c>
      <c r="H114" s="100">
        <v>16594</v>
      </c>
      <c r="I114" s="25"/>
      <c r="J114" s="99" t="s">
        <v>276</v>
      </c>
      <c r="K114" s="101">
        <v>0</v>
      </c>
      <c r="L114" s="25"/>
    </row>
    <row r="115" spans="1:27" x14ac:dyDescent="0.25">
      <c r="A115" s="17"/>
      <c r="B115" s="94" t="s">
        <v>369</v>
      </c>
      <c r="C115" s="29"/>
      <c r="D115" s="73"/>
      <c r="E115" s="73"/>
      <c r="F115" s="29"/>
      <c r="G115" s="73"/>
      <c r="H115" s="73"/>
      <c r="I115" s="29"/>
      <c r="J115" s="73"/>
      <c r="K115" s="73"/>
      <c r="L115" s="29"/>
    </row>
    <row r="116" spans="1:27" x14ac:dyDescent="0.25">
      <c r="A116" s="17"/>
      <c r="B116" s="95" t="s">
        <v>363</v>
      </c>
      <c r="C116" s="25"/>
      <c r="D116" s="26" t="s">
        <v>276</v>
      </c>
      <c r="E116" s="41">
        <v>885</v>
      </c>
      <c r="F116" s="25"/>
      <c r="G116" s="26" t="s">
        <v>276</v>
      </c>
      <c r="H116" s="41">
        <v>898</v>
      </c>
      <c r="I116" s="25"/>
      <c r="J116" s="26" t="s">
        <v>276</v>
      </c>
      <c r="K116" s="41">
        <v>213</v>
      </c>
      <c r="L116" s="25"/>
    </row>
    <row r="117" spans="1:27" x14ac:dyDescent="0.25">
      <c r="A117" s="17"/>
      <c r="B117" s="96" t="s">
        <v>364</v>
      </c>
      <c r="C117" s="29"/>
      <c r="D117" s="46">
        <v>189</v>
      </c>
      <c r="E117" s="46"/>
      <c r="F117" s="29"/>
      <c r="G117" s="46">
        <v>189</v>
      </c>
      <c r="H117" s="46"/>
      <c r="I117" s="29"/>
      <c r="J117" s="46">
        <v>125</v>
      </c>
      <c r="K117" s="46"/>
      <c r="L117" s="29"/>
    </row>
    <row r="118" spans="1:27" x14ac:dyDescent="0.25">
      <c r="A118" s="17"/>
      <c r="B118" s="95" t="s">
        <v>365</v>
      </c>
      <c r="C118" s="25"/>
      <c r="D118" s="38">
        <v>5883</v>
      </c>
      <c r="E118" s="38"/>
      <c r="F118" s="25"/>
      <c r="G118" s="38">
        <v>6011</v>
      </c>
      <c r="H118" s="38"/>
      <c r="I118" s="25"/>
      <c r="J118" s="105">
        <v>542</v>
      </c>
      <c r="K118" s="105"/>
      <c r="L118" s="25"/>
    </row>
    <row r="119" spans="1:27" x14ac:dyDescent="0.25">
      <c r="A119" s="17"/>
      <c r="B119" s="96" t="s">
        <v>366</v>
      </c>
      <c r="C119" s="29"/>
      <c r="D119" s="37">
        <v>3832</v>
      </c>
      <c r="E119" s="37"/>
      <c r="F119" s="29"/>
      <c r="G119" s="37">
        <v>3999</v>
      </c>
      <c r="H119" s="37"/>
      <c r="I119" s="29"/>
      <c r="J119" s="37">
        <v>1069</v>
      </c>
      <c r="K119" s="37"/>
      <c r="L119" s="29"/>
    </row>
    <row r="120" spans="1:27" x14ac:dyDescent="0.25">
      <c r="A120" s="17"/>
      <c r="B120" s="95" t="s">
        <v>367</v>
      </c>
      <c r="C120" s="25"/>
      <c r="D120" s="38">
        <v>13797</v>
      </c>
      <c r="E120" s="38"/>
      <c r="F120" s="25"/>
      <c r="G120" s="38">
        <v>14167</v>
      </c>
      <c r="H120" s="38"/>
      <c r="I120" s="25"/>
      <c r="J120" s="38">
        <v>2071</v>
      </c>
      <c r="K120" s="38"/>
      <c r="L120" s="25"/>
    </row>
    <row r="121" spans="1:27" ht="15.75" thickBot="1" x14ac:dyDescent="0.3">
      <c r="A121" s="17"/>
      <c r="B121" s="96" t="s">
        <v>368</v>
      </c>
      <c r="C121" s="29"/>
      <c r="D121" s="106">
        <v>44</v>
      </c>
      <c r="E121" s="106"/>
      <c r="F121" s="29"/>
      <c r="G121" s="106">
        <v>44</v>
      </c>
      <c r="H121" s="106"/>
      <c r="I121" s="29"/>
      <c r="J121" s="106">
        <v>0</v>
      </c>
      <c r="K121" s="106"/>
      <c r="L121" s="29"/>
    </row>
    <row r="122" spans="1:27" ht="15.75" thickBot="1" x14ac:dyDescent="0.3">
      <c r="A122" s="17"/>
      <c r="B122" s="98" t="s">
        <v>139</v>
      </c>
      <c r="C122" s="25"/>
      <c r="D122" s="99" t="s">
        <v>276</v>
      </c>
      <c r="E122" s="100">
        <v>24630</v>
      </c>
      <c r="F122" s="25"/>
      <c r="G122" s="99" t="s">
        <v>276</v>
      </c>
      <c r="H122" s="100">
        <v>25308</v>
      </c>
      <c r="I122" s="25"/>
      <c r="J122" s="99" t="s">
        <v>276</v>
      </c>
      <c r="K122" s="100">
        <v>4020</v>
      </c>
      <c r="L122" s="25"/>
    </row>
    <row r="123" spans="1:27" ht="15.75" thickBot="1" x14ac:dyDescent="0.3">
      <c r="A123" s="17"/>
      <c r="B123" s="102" t="s">
        <v>353</v>
      </c>
      <c r="C123" s="29"/>
      <c r="D123" s="43" t="s">
        <v>276</v>
      </c>
      <c r="E123" s="103">
        <v>39363</v>
      </c>
      <c r="F123" s="29"/>
      <c r="G123" s="43" t="s">
        <v>276</v>
      </c>
      <c r="H123" s="103">
        <v>41902</v>
      </c>
      <c r="I123" s="29"/>
      <c r="J123" s="43" t="s">
        <v>276</v>
      </c>
      <c r="K123" s="103">
        <v>4020</v>
      </c>
      <c r="L123" s="29"/>
    </row>
    <row r="124" spans="1:27" ht="15.75" thickTop="1" x14ac:dyDescent="0.25">
      <c r="A124" s="17"/>
      <c r="B124" s="133"/>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row>
    <row r="125" spans="1:27" x14ac:dyDescent="0.25">
      <c r="A125" s="17"/>
      <c r="B125" s="133"/>
      <c r="C125" s="133"/>
      <c r="D125" s="133"/>
      <c r="E125" s="133"/>
      <c r="F125" s="133"/>
      <c r="G125" s="133"/>
      <c r="H125" s="133"/>
      <c r="I125" s="133"/>
      <c r="J125" s="133"/>
      <c r="K125" s="133"/>
      <c r="L125" s="133"/>
      <c r="M125" s="133"/>
      <c r="N125" s="133"/>
      <c r="O125" s="133"/>
      <c r="P125" s="133"/>
      <c r="Q125" s="133"/>
      <c r="R125" s="133"/>
      <c r="S125" s="133"/>
      <c r="T125" s="133"/>
      <c r="U125" s="133"/>
      <c r="V125" s="133"/>
      <c r="W125" s="133"/>
      <c r="X125" s="133"/>
      <c r="Y125" s="133"/>
      <c r="Z125" s="133"/>
      <c r="AA125" s="133"/>
    </row>
    <row r="126" spans="1:27" x14ac:dyDescent="0.25">
      <c r="A126" s="17"/>
      <c r="B126" s="133"/>
      <c r="C126" s="133"/>
      <c r="D126" s="133"/>
      <c r="E126" s="133"/>
      <c r="F126" s="133"/>
      <c r="G126" s="133"/>
      <c r="H126" s="133"/>
      <c r="I126" s="133"/>
      <c r="J126" s="133"/>
      <c r="K126" s="133"/>
      <c r="L126" s="133"/>
      <c r="M126" s="133"/>
      <c r="N126" s="133"/>
      <c r="O126" s="133"/>
      <c r="P126" s="133"/>
      <c r="Q126" s="133"/>
      <c r="R126" s="133"/>
      <c r="S126" s="133"/>
      <c r="T126" s="133"/>
      <c r="U126" s="133"/>
      <c r="V126" s="133"/>
      <c r="W126" s="133"/>
      <c r="X126" s="133"/>
      <c r="Y126" s="133"/>
      <c r="Z126" s="133"/>
      <c r="AA126" s="133"/>
    </row>
    <row r="127" spans="1:27" ht="15.75" thickBot="1" x14ac:dyDescent="0.3">
      <c r="A127" s="17"/>
      <c r="B127" s="29"/>
      <c r="C127" s="21"/>
      <c r="D127" s="36">
        <v>2013</v>
      </c>
      <c r="E127" s="36"/>
      <c r="F127" s="36"/>
      <c r="G127" s="36"/>
      <c r="H127" s="36"/>
      <c r="I127" s="21"/>
      <c r="J127" s="36">
        <v>2012</v>
      </c>
      <c r="K127" s="36"/>
      <c r="L127" s="36"/>
      <c r="M127" s="36"/>
      <c r="N127" s="36"/>
      <c r="O127" s="21"/>
    </row>
    <row r="128" spans="1:27" x14ac:dyDescent="0.25">
      <c r="A128" s="17"/>
      <c r="B128" s="29"/>
      <c r="C128" s="21"/>
      <c r="D128" s="113"/>
      <c r="E128" s="113"/>
      <c r="F128" s="107"/>
      <c r="G128" s="114" t="s">
        <v>211</v>
      </c>
      <c r="H128" s="114"/>
      <c r="I128" s="21"/>
      <c r="J128" s="113"/>
      <c r="K128" s="113"/>
      <c r="L128" s="107"/>
      <c r="M128" s="114" t="s">
        <v>211</v>
      </c>
      <c r="N128" s="114"/>
      <c r="O128" s="21"/>
    </row>
    <row r="129" spans="1:15" x14ac:dyDescent="0.25">
      <c r="A129" s="17"/>
      <c r="B129" s="29"/>
      <c r="C129" s="21"/>
      <c r="D129" s="104" t="s">
        <v>371</v>
      </c>
      <c r="E129" s="104"/>
      <c r="F129" s="21"/>
      <c r="G129" s="104" t="s">
        <v>372</v>
      </c>
      <c r="H129" s="104"/>
      <c r="I129" s="21"/>
      <c r="J129" s="104" t="s">
        <v>371</v>
      </c>
      <c r="K129" s="104"/>
      <c r="L129" s="21"/>
      <c r="M129" s="104" t="s">
        <v>372</v>
      </c>
      <c r="N129" s="104"/>
      <c r="O129" s="21"/>
    </row>
    <row r="130" spans="1:15" x14ac:dyDescent="0.25">
      <c r="A130" s="17"/>
      <c r="B130" s="29"/>
      <c r="C130" s="21"/>
      <c r="D130" s="104" t="s">
        <v>356</v>
      </c>
      <c r="E130" s="104"/>
      <c r="F130" s="21"/>
      <c r="G130" s="104" t="s">
        <v>373</v>
      </c>
      <c r="H130" s="104"/>
      <c r="I130" s="21"/>
      <c r="J130" s="104" t="s">
        <v>356</v>
      </c>
      <c r="K130" s="104"/>
      <c r="L130" s="21"/>
      <c r="M130" s="104" t="s">
        <v>373</v>
      </c>
      <c r="N130" s="104"/>
      <c r="O130" s="21"/>
    </row>
    <row r="131" spans="1:15" ht="15.75" thickBot="1" x14ac:dyDescent="0.3">
      <c r="A131" s="17"/>
      <c r="B131" s="20" t="s">
        <v>274</v>
      </c>
      <c r="C131" s="21"/>
      <c r="D131" s="36" t="s">
        <v>359</v>
      </c>
      <c r="E131" s="36"/>
      <c r="F131" s="21"/>
      <c r="G131" s="36" t="s">
        <v>374</v>
      </c>
      <c r="H131" s="36"/>
      <c r="I131" s="21"/>
      <c r="J131" s="36" t="s">
        <v>359</v>
      </c>
      <c r="K131" s="36"/>
      <c r="L131" s="21"/>
      <c r="M131" s="36" t="s">
        <v>374</v>
      </c>
      <c r="N131" s="36"/>
      <c r="O131" s="21"/>
    </row>
    <row r="132" spans="1:15" x14ac:dyDescent="0.25">
      <c r="A132" s="17"/>
      <c r="B132" s="33" t="s">
        <v>362</v>
      </c>
      <c r="C132" s="25"/>
      <c r="D132" s="84"/>
      <c r="E132" s="84"/>
      <c r="F132" s="25"/>
      <c r="G132" s="84"/>
      <c r="H132" s="84"/>
      <c r="I132" s="25"/>
      <c r="J132" s="84"/>
      <c r="K132" s="84"/>
      <c r="L132" s="25"/>
      <c r="M132" s="84"/>
      <c r="N132" s="84"/>
      <c r="O132" s="25"/>
    </row>
    <row r="133" spans="1:15" x14ac:dyDescent="0.25">
      <c r="A133" s="17"/>
      <c r="B133" s="96" t="s">
        <v>363</v>
      </c>
      <c r="C133" s="29"/>
      <c r="D133" s="12" t="s">
        <v>276</v>
      </c>
      <c r="E133" s="30">
        <v>2693</v>
      </c>
      <c r="F133" s="29"/>
      <c r="G133" s="12" t="s">
        <v>276</v>
      </c>
      <c r="H133" s="40">
        <v>108</v>
      </c>
      <c r="I133" s="29"/>
      <c r="J133" s="12" t="s">
        <v>276</v>
      </c>
      <c r="K133" s="30">
        <v>4157</v>
      </c>
      <c r="L133" s="29"/>
      <c r="M133" s="12" t="s">
        <v>276</v>
      </c>
      <c r="N133" s="40">
        <v>93</v>
      </c>
      <c r="O133" s="29"/>
    </row>
    <row r="134" spans="1:15" x14ac:dyDescent="0.25">
      <c r="A134" s="17"/>
      <c r="B134" s="95" t="s">
        <v>364</v>
      </c>
      <c r="C134" s="25"/>
      <c r="D134" s="105">
        <v>80</v>
      </c>
      <c r="E134" s="105"/>
      <c r="F134" s="25"/>
      <c r="G134" s="105">
        <v>0</v>
      </c>
      <c r="H134" s="105"/>
      <c r="I134" s="25"/>
      <c r="J134" s="38">
        <v>1137</v>
      </c>
      <c r="K134" s="38"/>
      <c r="L134" s="25"/>
      <c r="M134" s="105">
        <v>7</v>
      </c>
      <c r="N134" s="105"/>
      <c r="O134" s="25"/>
    </row>
    <row r="135" spans="1:15" x14ac:dyDescent="0.25">
      <c r="A135" s="17"/>
      <c r="B135" s="96" t="s">
        <v>365</v>
      </c>
      <c r="C135" s="29"/>
      <c r="D135" s="37">
        <v>7437</v>
      </c>
      <c r="E135" s="37"/>
      <c r="F135" s="29"/>
      <c r="G135" s="46">
        <v>6</v>
      </c>
      <c r="H135" s="46"/>
      <c r="I135" s="29"/>
      <c r="J135" s="37">
        <v>1692</v>
      </c>
      <c r="K135" s="37"/>
      <c r="L135" s="29"/>
      <c r="M135" s="46">
        <v>0</v>
      </c>
      <c r="N135" s="46"/>
      <c r="O135" s="29"/>
    </row>
    <row r="136" spans="1:15" x14ac:dyDescent="0.25">
      <c r="A136" s="17"/>
      <c r="B136" s="95" t="s">
        <v>366</v>
      </c>
      <c r="C136" s="25"/>
      <c r="D136" s="38">
        <v>2612</v>
      </c>
      <c r="E136" s="38"/>
      <c r="F136" s="25"/>
      <c r="G136" s="105">
        <v>51</v>
      </c>
      <c r="H136" s="105"/>
      <c r="I136" s="25"/>
      <c r="J136" s="38">
        <v>3169</v>
      </c>
      <c r="K136" s="38"/>
      <c r="L136" s="25"/>
      <c r="M136" s="105">
        <v>50</v>
      </c>
      <c r="N136" s="105"/>
      <c r="O136" s="25"/>
    </row>
    <row r="137" spans="1:15" x14ac:dyDescent="0.25">
      <c r="A137" s="17"/>
      <c r="B137" s="96" t="s">
        <v>367</v>
      </c>
      <c r="C137" s="29"/>
      <c r="D137" s="37">
        <v>8461</v>
      </c>
      <c r="E137" s="37"/>
      <c r="F137" s="29"/>
      <c r="G137" s="46">
        <v>170</v>
      </c>
      <c r="H137" s="46"/>
      <c r="I137" s="29"/>
      <c r="J137" s="37">
        <v>12198</v>
      </c>
      <c r="K137" s="37"/>
      <c r="L137" s="29"/>
      <c r="M137" s="46">
        <v>124</v>
      </c>
      <c r="N137" s="46"/>
      <c r="O137" s="29"/>
    </row>
    <row r="138" spans="1:15" ht="15.75" thickBot="1" x14ac:dyDescent="0.3">
      <c r="A138" s="17"/>
      <c r="B138" s="95" t="s">
        <v>368</v>
      </c>
      <c r="C138" s="25"/>
      <c r="D138" s="47">
        <v>290</v>
      </c>
      <c r="E138" s="47"/>
      <c r="F138" s="25"/>
      <c r="G138" s="47">
        <v>3</v>
      </c>
      <c r="H138" s="47"/>
      <c r="I138" s="25"/>
      <c r="J138" s="47">
        <v>170</v>
      </c>
      <c r="K138" s="47"/>
      <c r="L138" s="25"/>
      <c r="M138" s="47">
        <v>1</v>
      </c>
      <c r="N138" s="47"/>
      <c r="O138" s="25"/>
    </row>
    <row r="139" spans="1:15" ht="15.75" thickBot="1" x14ac:dyDescent="0.3">
      <c r="A139" s="17"/>
      <c r="B139" s="102" t="s">
        <v>139</v>
      </c>
      <c r="C139" s="29"/>
      <c r="D139" s="108" t="s">
        <v>276</v>
      </c>
      <c r="E139" s="109">
        <v>21573</v>
      </c>
      <c r="F139" s="29"/>
      <c r="G139" s="108" t="s">
        <v>276</v>
      </c>
      <c r="H139" s="110">
        <v>338</v>
      </c>
      <c r="I139" s="29"/>
      <c r="J139" s="108" t="s">
        <v>276</v>
      </c>
      <c r="K139" s="109">
        <v>22523</v>
      </c>
      <c r="L139" s="29"/>
      <c r="M139" s="108" t="s">
        <v>276</v>
      </c>
      <c r="N139" s="110">
        <v>275</v>
      </c>
      <c r="O139" s="29"/>
    </row>
    <row r="140" spans="1:15" x14ac:dyDescent="0.25">
      <c r="A140" s="17"/>
      <c r="B140" s="33" t="s">
        <v>369</v>
      </c>
      <c r="C140" s="25"/>
      <c r="D140" s="84"/>
      <c r="E140" s="84"/>
      <c r="F140" s="25"/>
      <c r="G140" s="84"/>
      <c r="H140" s="84"/>
      <c r="I140" s="25"/>
      <c r="J140" s="84"/>
      <c r="K140" s="84"/>
      <c r="L140" s="25"/>
      <c r="M140" s="84"/>
      <c r="N140" s="84"/>
      <c r="O140" s="25"/>
    </row>
    <row r="141" spans="1:15" x14ac:dyDescent="0.25">
      <c r="A141" s="17"/>
      <c r="B141" s="96" t="s">
        <v>363</v>
      </c>
      <c r="C141" s="29"/>
      <c r="D141" s="12" t="s">
        <v>276</v>
      </c>
      <c r="E141" s="30">
        <v>1677</v>
      </c>
      <c r="F141" s="29"/>
      <c r="G141" s="12" t="s">
        <v>276</v>
      </c>
      <c r="H141" s="40">
        <v>29</v>
      </c>
      <c r="I141" s="29"/>
      <c r="J141" s="12" t="s">
        <v>276</v>
      </c>
      <c r="K141" s="40">
        <v>776</v>
      </c>
      <c r="L141" s="29"/>
      <c r="M141" s="12" t="s">
        <v>276</v>
      </c>
      <c r="N141" s="40">
        <v>29</v>
      </c>
      <c r="O141" s="29"/>
    </row>
    <row r="142" spans="1:15" x14ac:dyDescent="0.25">
      <c r="A142" s="17"/>
      <c r="B142" s="95" t="s">
        <v>364</v>
      </c>
      <c r="C142" s="25"/>
      <c r="D142" s="38">
        <v>2409</v>
      </c>
      <c r="E142" s="38"/>
      <c r="F142" s="25"/>
      <c r="G142" s="105">
        <v>0</v>
      </c>
      <c r="H142" s="105"/>
      <c r="I142" s="25"/>
      <c r="J142" s="105">
        <v>189</v>
      </c>
      <c r="K142" s="105"/>
      <c r="L142" s="25"/>
      <c r="M142" s="105">
        <v>0</v>
      </c>
      <c r="N142" s="105"/>
      <c r="O142" s="25"/>
    </row>
    <row r="143" spans="1:15" x14ac:dyDescent="0.25">
      <c r="A143" s="17"/>
      <c r="B143" s="96" t="s">
        <v>365</v>
      </c>
      <c r="C143" s="29"/>
      <c r="D143" s="46">
        <v>514</v>
      </c>
      <c r="E143" s="46"/>
      <c r="F143" s="29"/>
      <c r="G143" s="46">
        <v>0</v>
      </c>
      <c r="H143" s="46"/>
      <c r="I143" s="29"/>
      <c r="J143" s="37">
        <v>6087</v>
      </c>
      <c r="K143" s="37"/>
      <c r="L143" s="29"/>
      <c r="M143" s="46">
        <v>0</v>
      </c>
      <c r="N143" s="46"/>
      <c r="O143" s="29"/>
    </row>
    <row r="144" spans="1:15" x14ac:dyDescent="0.25">
      <c r="A144" s="17"/>
      <c r="B144" s="95" t="s">
        <v>366</v>
      </c>
      <c r="C144" s="25"/>
      <c r="D144" s="38">
        <v>4596</v>
      </c>
      <c r="E144" s="38"/>
      <c r="F144" s="25"/>
      <c r="G144" s="105">
        <v>24</v>
      </c>
      <c r="H144" s="105"/>
      <c r="I144" s="25"/>
      <c r="J144" s="38">
        <v>2604</v>
      </c>
      <c r="K144" s="38"/>
      <c r="L144" s="25"/>
      <c r="M144" s="105">
        <v>11</v>
      </c>
      <c r="N144" s="105"/>
      <c r="O144" s="25"/>
    </row>
    <row r="145" spans="1:27" x14ac:dyDescent="0.25">
      <c r="A145" s="17"/>
      <c r="B145" s="96" t="s">
        <v>367</v>
      </c>
      <c r="C145" s="29"/>
      <c r="D145" s="37">
        <v>8157</v>
      </c>
      <c r="E145" s="37"/>
      <c r="F145" s="29"/>
      <c r="G145" s="46">
        <v>113</v>
      </c>
      <c r="H145" s="46"/>
      <c r="I145" s="29"/>
      <c r="J145" s="37">
        <v>11271</v>
      </c>
      <c r="K145" s="37"/>
      <c r="L145" s="29"/>
      <c r="M145" s="46">
        <v>99</v>
      </c>
      <c r="N145" s="46"/>
      <c r="O145" s="29"/>
    </row>
    <row r="146" spans="1:27" ht="15.75" thickBot="1" x14ac:dyDescent="0.3">
      <c r="A146" s="17"/>
      <c r="B146" s="95" t="s">
        <v>368</v>
      </c>
      <c r="C146" s="25"/>
      <c r="D146" s="47">
        <v>45</v>
      </c>
      <c r="E146" s="47"/>
      <c r="F146" s="25"/>
      <c r="G146" s="47">
        <v>0</v>
      </c>
      <c r="H146" s="47"/>
      <c r="I146" s="25"/>
      <c r="J146" s="47">
        <v>2</v>
      </c>
      <c r="K146" s="47"/>
      <c r="L146" s="25"/>
      <c r="M146" s="47">
        <v>0</v>
      </c>
      <c r="N146" s="47"/>
      <c r="O146" s="25"/>
    </row>
    <row r="147" spans="1:27" ht="15.75" thickBot="1" x14ac:dyDescent="0.3">
      <c r="A147" s="17"/>
      <c r="B147" s="102" t="s">
        <v>139</v>
      </c>
      <c r="C147" s="29"/>
      <c r="D147" s="108" t="s">
        <v>276</v>
      </c>
      <c r="E147" s="109">
        <v>17398</v>
      </c>
      <c r="F147" s="29"/>
      <c r="G147" s="108" t="s">
        <v>276</v>
      </c>
      <c r="H147" s="110">
        <v>166</v>
      </c>
      <c r="I147" s="29"/>
      <c r="J147" s="108" t="s">
        <v>276</v>
      </c>
      <c r="K147" s="109">
        <v>20929</v>
      </c>
      <c r="L147" s="29"/>
      <c r="M147" s="108" t="s">
        <v>276</v>
      </c>
      <c r="N147" s="110">
        <v>139</v>
      </c>
      <c r="O147" s="29"/>
    </row>
    <row r="148" spans="1:27" ht="15.75" thickBot="1" x14ac:dyDescent="0.3">
      <c r="A148" s="17"/>
      <c r="B148" s="98" t="s">
        <v>353</v>
      </c>
      <c r="C148" s="25"/>
      <c r="D148" s="34" t="s">
        <v>276</v>
      </c>
      <c r="E148" s="111">
        <v>38971</v>
      </c>
      <c r="F148" s="25"/>
      <c r="G148" s="34" t="s">
        <v>276</v>
      </c>
      <c r="H148" s="112">
        <v>504</v>
      </c>
      <c r="I148" s="25"/>
      <c r="J148" s="34" t="s">
        <v>276</v>
      </c>
      <c r="K148" s="111">
        <v>43452</v>
      </c>
      <c r="L148" s="25"/>
      <c r="M148" s="34" t="s">
        <v>276</v>
      </c>
      <c r="N148" s="112">
        <v>414</v>
      </c>
      <c r="O148" s="25"/>
    </row>
    <row r="149" spans="1:27" ht="15.75" thickTop="1" x14ac:dyDescent="0.25">
      <c r="A149" s="17" t="s">
        <v>1045</v>
      </c>
      <c r="B149" s="129" t="s">
        <v>6</v>
      </c>
      <c r="C149" s="129"/>
      <c r="D149" s="129"/>
      <c r="E149" s="129"/>
      <c r="F149" s="129"/>
      <c r="G149" s="129"/>
      <c r="H149" s="129"/>
      <c r="I149" s="129"/>
      <c r="J149" s="129"/>
      <c r="K149" s="129"/>
      <c r="L149" s="129"/>
      <c r="M149" s="129"/>
      <c r="N149" s="129"/>
      <c r="O149" s="129"/>
      <c r="P149" s="129"/>
      <c r="Q149" s="129"/>
      <c r="R149" s="129"/>
      <c r="S149" s="129"/>
      <c r="T149" s="129"/>
      <c r="U149" s="129"/>
      <c r="V149" s="129"/>
      <c r="W149" s="129"/>
      <c r="X149" s="129"/>
      <c r="Y149" s="129"/>
      <c r="Z149" s="129"/>
      <c r="AA149" s="129"/>
    </row>
    <row r="150" spans="1:27" x14ac:dyDescent="0.25">
      <c r="A150" s="17"/>
      <c r="B150" s="133"/>
      <c r="C150" s="133"/>
      <c r="D150" s="133"/>
      <c r="E150" s="133"/>
      <c r="F150" s="133"/>
      <c r="G150" s="133"/>
      <c r="H150" s="133"/>
      <c r="I150" s="133"/>
      <c r="J150" s="133"/>
      <c r="K150" s="133"/>
      <c r="L150" s="133"/>
      <c r="M150" s="133"/>
      <c r="N150" s="133"/>
      <c r="O150" s="133"/>
      <c r="P150" s="133"/>
      <c r="Q150" s="133"/>
      <c r="R150" s="133"/>
      <c r="S150" s="133"/>
      <c r="T150" s="133"/>
      <c r="U150" s="133"/>
      <c r="V150" s="133"/>
      <c r="W150" s="133"/>
      <c r="X150" s="133"/>
      <c r="Y150" s="133"/>
      <c r="Z150" s="133"/>
      <c r="AA150" s="133"/>
    </row>
    <row r="151" spans="1:27" x14ac:dyDescent="0.25">
      <c r="A151" s="17"/>
      <c r="B151" s="29"/>
      <c r="C151" s="21"/>
      <c r="D151" s="104" t="s">
        <v>379</v>
      </c>
      <c r="E151" s="104"/>
      <c r="F151" s="21"/>
      <c r="G151" s="45"/>
      <c r="H151" s="45"/>
      <c r="I151" s="21"/>
      <c r="J151" s="104" t="s">
        <v>380</v>
      </c>
      <c r="K151" s="104"/>
      <c r="L151" s="21"/>
      <c r="M151" s="45"/>
      <c r="N151" s="45"/>
      <c r="O151" s="21"/>
      <c r="P151" s="45"/>
      <c r="Q151" s="45"/>
      <c r="R151" s="21"/>
    </row>
    <row r="152" spans="1:27" x14ac:dyDescent="0.25">
      <c r="A152" s="17"/>
      <c r="B152" s="29"/>
      <c r="C152" s="21"/>
      <c r="D152" s="104" t="s">
        <v>381</v>
      </c>
      <c r="E152" s="104"/>
      <c r="F152" s="21"/>
      <c r="G152" s="45"/>
      <c r="H152" s="45"/>
      <c r="I152" s="21"/>
      <c r="J152" s="104" t="s">
        <v>382</v>
      </c>
      <c r="K152" s="104"/>
      <c r="L152" s="21"/>
      <c r="M152" s="45"/>
      <c r="N152" s="45"/>
      <c r="O152" s="21"/>
      <c r="P152" s="45"/>
      <c r="Q152" s="45"/>
      <c r="R152" s="21"/>
    </row>
    <row r="153" spans="1:27" x14ac:dyDescent="0.25">
      <c r="A153" s="17"/>
      <c r="B153" s="29"/>
      <c r="C153" s="21"/>
      <c r="D153" s="104" t="s">
        <v>383</v>
      </c>
      <c r="E153" s="104"/>
      <c r="F153" s="21"/>
      <c r="G153" s="104" t="s">
        <v>384</v>
      </c>
      <c r="H153" s="104"/>
      <c r="I153" s="21"/>
      <c r="J153" s="104" t="s">
        <v>385</v>
      </c>
      <c r="K153" s="104"/>
      <c r="L153" s="21"/>
      <c r="M153" s="45"/>
      <c r="N153" s="45"/>
      <c r="O153" s="21"/>
      <c r="P153" s="45"/>
      <c r="Q153" s="45"/>
      <c r="R153" s="21"/>
    </row>
    <row r="154" spans="1:27" ht="15.75" thickBot="1" x14ac:dyDescent="0.3">
      <c r="A154" s="17"/>
      <c r="B154" s="20" t="s">
        <v>274</v>
      </c>
      <c r="C154" s="21"/>
      <c r="D154" s="36" t="s">
        <v>382</v>
      </c>
      <c r="E154" s="36"/>
      <c r="F154" s="21"/>
      <c r="G154" s="36" t="s">
        <v>382</v>
      </c>
      <c r="H154" s="36"/>
      <c r="I154" s="21"/>
      <c r="J154" s="36" t="s">
        <v>386</v>
      </c>
      <c r="K154" s="36"/>
      <c r="L154" s="21"/>
      <c r="M154" s="36" t="s">
        <v>387</v>
      </c>
      <c r="N154" s="36"/>
      <c r="O154" s="21"/>
      <c r="P154" s="36" t="s">
        <v>139</v>
      </c>
      <c r="Q154" s="36"/>
      <c r="R154" s="21"/>
    </row>
    <row r="155" spans="1:27" x14ac:dyDescent="0.25">
      <c r="A155" s="17"/>
      <c r="B155" s="115"/>
      <c r="C155" s="29"/>
      <c r="D155" s="73"/>
      <c r="E155" s="73"/>
      <c r="F155" s="29"/>
      <c r="G155" s="73"/>
      <c r="H155" s="73"/>
      <c r="I155" s="29"/>
      <c r="J155" s="73"/>
      <c r="K155" s="73"/>
      <c r="L155" s="29"/>
      <c r="M155" s="73"/>
      <c r="N155" s="73"/>
      <c r="O155" s="29"/>
      <c r="P155" s="73"/>
      <c r="Q155" s="73"/>
      <c r="R155" s="29"/>
    </row>
    <row r="156" spans="1:27" x14ac:dyDescent="0.25">
      <c r="A156" s="17"/>
      <c r="B156" s="33" t="s">
        <v>341</v>
      </c>
      <c r="C156" s="25"/>
      <c r="D156" s="81"/>
      <c r="E156" s="81"/>
      <c r="F156" s="25"/>
      <c r="G156" s="81"/>
      <c r="H156" s="81"/>
      <c r="I156" s="25"/>
      <c r="J156" s="81"/>
      <c r="K156" s="81"/>
      <c r="L156" s="25"/>
      <c r="M156" s="81"/>
      <c r="N156" s="81"/>
      <c r="O156" s="25"/>
      <c r="P156" s="81"/>
      <c r="Q156" s="81"/>
      <c r="R156" s="25"/>
    </row>
    <row r="157" spans="1:27" x14ac:dyDescent="0.25">
      <c r="A157" s="17"/>
      <c r="B157" s="28" t="s">
        <v>388</v>
      </c>
      <c r="C157" s="29"/>
      <c r="D157" s="12" t="s">
        <v>276</v>
      </c>
      <c r="E157" s="30">
        <v>131091</v>
      </c>
      <c r="F157" s="29"/>
      <c r="G157" s="12" t="s">
        <v>276</v>
      </c>
      <c r="H157" s="40">
        <v>942</v>
      </c>
      <c r="I157" s="29"/>
      <c r="J157" s="12" t="s">
        <v>276</v>
      </c>
      <c r="K157" s="40">
        <v>0</v>
      </c>
      <c r="L157" s="29"/>
      <c r="M157" s="12" t="s">
        <v>276</v>
      </c>
      <c r="N157" s="30">
        <v>1684</v>
      </c>
      <c r="O157" s="29"/>
      <c r="P157" s="12" t="s">
        <v>276</v>
      </c>
      <c r="Q157" s="30">
        <v>133717</v>
      </c>
      <c r="R157" s="29"/>
    </row>
    <row r="158" spans="1:27" x14ac:dyDescent="0.25">
      <c r="A158" s="17"/>
      <c r="B158" s="24" t="s">
        <v>389</v>
      </c>
      <c r="C158" s="25"/>
      <c r="D158" s="38">
        <v>18738</v>
      </c>
      <c r="E158" s="38"/>
      <c r="F158" s="25"/>
      <c r="G158" s="105">
        <v>66</v>
      </c>
      <c r="H158" s="105"/>
      <c r="I158" s="25"/>
      <c r="J158" s="105">
        <v>0</v>
      </c>
      <c r="K158" s="105"/>
      <c r="L158" s="25"/>
      <c r="M158" s="38">
        <v>2204</v>
      </c>
      <c r="N158" s="38"/>
      <c r="O158" s="25"/>
      <c r="P158" s="38">
        <v>21008</v>
      </c>
      <c r="Q158" s="38"/>
      <c r="R158" s="25"/>
    </row>
    <row r="159" spans="1:27" x14ac:dyDescent="0.25">
      <c r="A159" s="17"/>
      <c r="B159" s="28" t="s">
        <v>390</v>
      </c>
      <c r="C159" s="29"/>
      <c r="D159" s="37">
        <v>48230</v>
      </c>
      <c r="E159" s="37"/>
      <c r="F159" s="29"/>
      <c r="G159" s="46">
        <v>595</v>
      </c>
      <c r="H159" s="46"/>
      <c r="I159" s="29"/>
      <c r="J159" s="46">
        <v>0</v>
      </c>
      <c r="K159" s="46"/>
      <c r="L159" s="29"/>
      <c r="M159" s="37">
        <v>6251</v>
      </c>
      <c r="N159" s="37"/>
      <c r="O159" s="29"/>
      <c r="P159" s="37">
        <v>55076</v>
      </c>
      <c r="Q159" s="37"/>
      <c r="R159" s="29"/>
    </row>
    <row r="160" spans="1:27" x14ac:dyDescent="0.25">
      <c r="A160" s="17"/>
      <c r="B160" s="24" t="s">
        <v>391</v>
      </c>
      <c r="C160" s="25"/>
      <c r="D160" s="38">
        <v>217179</v>
      </c>
      <c r="E160" s="38"/>
      <c r="F160" s="25"/>
      <c r="G160" s="38">
        <v>4068</v>
      </c>
      <c r="H160" s="38"/>
      <c r="I160" s="25"/>
      <c r="J160" s="105">
        <v>129</v>
      </c>
      <c r="K160" s="105"/>
      <c r="L160" s="25"/>
      <c r="M160" s="38">
        <v>4165</v>
      </c>
      <c r="N160" s="38"/>
      <c r="O160" s="25"/>
      <c r="P160" s="38">
        <v>225541</v>
      </c>
      <c r="Q160" s="38"/>
      <c r="R160" s="25"/>
    </row>
    <row r="161" spans="1:27" x14ac:dyDescent="0.25">
      <c r="A161" s="17"/>
      <c r="B161" s="28" t="s">
        <v>392</v>
      </c>
      <c r="C161" s="29"/>
      <c r="D161" s="37">
        <v>372651</v>
      </c>
      <c r="E161" s="37"/>
      <c r="F161" s="29"/>
      <c r="G161" s="46">
        <v>725</v>
      </c>
      <c r="H161" s="46"/>
      <c r="I161" s="29"/>
      <c r="J161" s="46">
        <v>100</v>
      </c>
      <c r="K161" s="46"/>
      <c r="L161" s="29"/>
      <c r="M161" s="37">
        <v>9074</v>
      </c>
      <c r="N161" s="37"/>
      <c r="O161" s="29"/>
      <c r="P161" s="37">
        <v>382550</v>
      </c>
      <c r="Q161" s="37"/>
      <c r="R161" s="29"/>
    </row>
    <row r="162" spans="1:27" ht="15.75" thickBot="1" x14ac:dyDescent="0.3">
      <c r="A162" s="17"/>
      <c r="B162" s="24" t="s">
        <v>393</v>
      </c>
      <c r="C162" s="25"/>
      <c r="D162" s="121">
        <v>21048</v>
      </c>
      <c r="E162" s="121"/>
      <c r="F162" s="25"/>
      <c r="G162" s="47">
        <v>291</v>
      </c>
      <c r="H162" s="47"/>
      <c r="I162" s="25"/>
      <c r="J162" s="47">
        <v>14</v>
      </c>
      <c r="K162" s="47"/>
      <c r="L162" s="25"/>
      <c r="M162" s="47">
        <v>302</v>
      </c>
      <c r="N162" s="47"/>
      <c r="O162" s="25"/>
      <c r="P162" s="121">
        <v>21655</v>
      </c>
      <c r="Q162" s="121"/>
      <c r="R162" s="25"/>
    </row>
    <row r="163" spans="1:27" ht="15.75" thickBot="1" x14ac:dyDescent="0.3">
      <c r="A163" s="17"/>
      <c r="B163" s="117" t="s">
        <v>139</v>
      </c>
      <c r="C163" s="29"/>
      <c r="D163" s="43" t="s">
        <v>276</v>
      </c>
      <c r="E163" s="44">
        <v>808937</v>
      </c>
      <c r="F163" s="29"/>
      <c r="G163" s="43" t="s">
        <v>276</v>
      </c>
      <c r="H163" s="44">
        <v>6687</v>
      </c>
      <c r="I163" s="29"/>
      <c r="J163" s="43" t="s">
        <v>276</v>
      </c>
      <c r="K163" s="118">
        <v>243</v>
      </c>
      <c r="L163" s="29"/>
      <c r="M163" s="43" t="s">
        <v>276</v>
      </c>
      <c r="N163" s="44">
        <v>23680</v>
      </c>
      <c r="O163" s="29"/>
      <c r="P163" s="43" t="s">
        <v>276</v>
      </c>
      <c r="Q163" s="44">
        <v>839547</v>
      </c>
      <c r="R163" s="29"/>
    </row>
    <row r="164" spans="1:27" ht="15.75" thickTop="1" x14ac:dyDescent="0.25">
      <c r="A164" s="17"/>
      <c r="B164" s="119"/>
      <c r="C164" s="25"/>
      <c r="D164" s="82"/>
      <c r="E164" s="82"/>
      <c r="F164" s="25"/>
      <c r="G164" s="82"/>
      <c r="H164" s="82"/>
      <c r="I164" s="25"/>
      <c r="J164" s="82"/>
      <c r="K164" s="82"/>
      <c r="L164" s="25"/>
      <c r="M164" s="82"/>
      <c r="N164" s="82"/>
      <c r="O164" s="25"/>
      <c r="P164" s="82"/>
      <c r="Q164" s="82"/>
      <c r="R164" s="25"/>
    </row>
    <row r="165" spans="1:27" x14ac:dyDescent="0.25">
      <c r="A165" s="17"/>
      <c r="B165" s="94" t="s">
        <v>346</v>
      </c>
      <c r="C165" s="29"/>
      <c r="D165" s="72"/>
      <c r="E165" s="72"/>
      <c r="F165" s="29"/>
      <c r="G165" s="72"/>
      <c r="H165" s="72"/>
      <c r="I165" s="29"/>
      <c r="J165" s="72"/>
      <c r="K165" s="72"/>
      <c r="L165" s="29"/>
      <c r="M165" s="72"/>
      <c r="N165" s="72"/>
      <c r="O165" s="29"/>
      <c r="P165" s="72"/>
      <c r="Q165" s="72"/>
      <c r="R165" s="29"/>
    </row>
    <row r="166" spans="1:27" x14ac:dyDescent="0.25">
      <c r="A166" s="17"/>
      <c r="B166" s="24" t="s">
        <v>388</v>
      </c>
      <c r="C166" s="25"/>
      <c r="D166" s="26" t="s">
        <v>276</v>
      </c>
      <c r="E166" s="31">
        <v>126884</v>
      </c>
      <c r="F166" s="25"/>
      <c r="G166" s="26" t="s">
        <v>276</v>
      </c>
      <c r="H166" s="31">
        <v>1821</v>
      </c>
      <c r="I166" s="25"/>
      <c r="J166" s="26" t="s">
        <v>276</v>
      </c>
      <c r="K166" s="41">
        <v>0</v>
      </c>
      <c r="L166" s="25"/>
      <c r="M166" s="26" t="s">
        <v>276</v>
      </c>
      <c r="N166" s="31">
        <v>1335</v>
      </c>
      <c r="O166" s="25"/>
      <c r="P166" s="26" t="s">
        <v>276</v>
      </c>
      <c r="Q166" s="31">
        <v>130040</v>
      </c>
      <c r="R166" s="25"/>
    </row>
    <row r="167" spans="1:27" x14ac:dyDescent="0.25">
      <c r="A167" s="17"/>
      <c r="B167" s="28" t="s">
        <v>389</v>
      </c>
      <c r="C167" s="29"/>
      <c r="D167" s="37">
        <v>19390</v>
      </c>
      <c r="E167" s="37"/>
      <c r="F167" s="29"/>
      <c r="G167" s="46">
        <v>290</v>
      </c>
      <c r="H167" s="46"/>
      <c r="I167" s="29"/>
      <c r="J167" s="46">
        <v>0</v>
      </c>
      <c r="K167" s="46"/>
      <c r="L167" s="29"/>
      <c r="M167" s="37">
        <v>2497</v>
      </c>
      <c r="N167" s="37"/>
      <c r="O167" s="29"/>
      <c r="P167" s="37">
        <v>22177</v>
      </c>
      <c r="Q167" s="37"/>
      <c r="R167" s="29"/>
    </row>
    <row r="168" spans="1:27" x14ac:dyDescent="0.25">
      <c r="A168" s="17"/>
      <c r="B168" s="24" t="s">
        <v>390</v>
      </c>
      <c r="C168" s="25"/>
      <c r="D168" s="38">
        <v>35117</v>
      </c>
      <c r="E168" s="38"/>
      <c r="F168" s="25"/>
      <c r="G168" s="105">
        <v>607</v>
      </c>
      <c r="H168" s="105"/>
      <c r="I168" s="25"/>
      <c r="J168" s="105">
        <v>0</v>
      </c>
      <c r="K168" s="105"/>
      <c r="L168" s="25"/>
      <c r="M168" s="38">
        <v>7762</v>
      </c>
      <c r="N168" s="38"/>
      <c r="O168" s="25"/>
      <c r="P168" s="38">
        <v>43486</v>
      </c>
      <c r="Q168" s="38"/>
      <c r="R168" s="25"/>
    </row>
    <row r="169" spans="1:27" x14ac:dyDescent="0.25">
      <c r="A169" s="17"/>
      <c r="B169" s="28" t="s">
        <v>391</v>
      </c>
      <c r="C169" s="29"/>
      <c r="D169" s="37">
        <v>213694</v>
      </c>
      <c r="E169" s="37"/>
      <c r="F169" s="29"/>
      <c r="G169" s="37">
        <v>2199</v>
      </c>
      <c r="H169" s="37"/>
      <c r="I169" s="29"/>
      <c r="J169" s="46">
        <v>0</v>
      </c>
      <c r="K169" s="46"/>
      <c r="L169" s="29"/>
      <c r="M169" s="37">
        <v>5330</v>
      </c>
      <c r="N169" s="37"/>
      <c r="O169" s="29"/>
      <c r="P169" s="37">
        <v>221223</v>
      </c>
      <c r="Q169" s="37"/>
      <c r="R169" s="29"/>
    </row>
    <row r="170" spans="1:27" x14ac:dyDescent="0.25">
      <c r="A170" s="17"/>
      <c r="B170" s="24" t="s">
        <v>392</v>
      </c>
      <c r="C170" s="25"/>
      <c r="D170" s="38">
        <v>390032</v>
      </c>
      <c r="E170" s="38"/>
      <c r="F170" s="25"/>
      <c r="G170" s="38">
        <v>1122</v>
      </c>
      <c r="H170" s="38"/>
      <c r="I170" s="25"/>
      <c r="J170" s="105">
        <v>0</v>
      </c>
      <c r="K170" s="105"/>
      <c r="L170" s="25"/>
      <c r="M170" s="38">
        <v>13938</v>
      </c>
      <c r="N170" s="38"/>
      <c r="O170" s="25"/>
      <c r="P170" s="38">
        <v>405092</v>
      </c>
      <c r="Q170" s="38"/>
      <c r="R170" s="25"/>
    </row>
    <row r="171" spans="1:27" ht="15.75" thickBot="1" x14ac:dyDescent="0.3">
      <c r="A171" s="17"/>
      <c r="B171" s="28" t="s">
        <v>393</v>
      </c>
      <c r="C171" s="29"/>
      <c r="D171" s="39">
        <v>24221</v>
      </c>
      <c r="E171" s="39"/>
      <c r="F171" s="29"/>
      <c r="G171" s="106">
        <v>520</v>
      </c>
      <c r="H171" s="106"/>
      <c r="I171" s="29"/>
      <c r="J171" s="106">
        <v>6</v>
      </c>
      <c r="K171" s="106"/>
      <c r="L171" s="29"/>
      <c r="M171" s="106">
        <v>219</v>
      </c>
      <c r="N171" s="106"/>
      <c r="O171" s="29"/>
      <c r="P171" s="39">
        <v>24966</v>
      </c>
      <c r="Q171" s="39"/>
      <c r="R171" s="29"/>
    </row>
    <row r="172" spans="1:27" ht="15.75" thickBot="1" x14ac:dyDescent="0.3">
      <c r="A172" s="17"/>
      <c r="B172" s="93" t="s">
        <v>139</v>
      </c>
      <c r="C172" s="25"/>
      <c r="D172" s="34" t="s">
        <v>276</v>
      </c>
      <c r="E172" s="35">
        <v>809338</v>
      </c>
      <c r="F172" s="25"/>
      <c r="G172" s="34" t="s">
        <v>276</v>
      </c>
      <c r="H172" s="35">
        <v>6559</v>
      </c>
      <c r="I172" s="25"/>
      <c r="J172" s="34" t="s">
        <v>276</v>
      </c>
      <c r="K172" s="120">
        <v>6</v>
      </c>
      <c r="L172" s="25"/>
      <c r="M172" s="34" t="s">
        <v>276</v>
      </c>
      <c r="N172" s="35">
        <v>31081</v>
      </c>
      <c r="O172" s="25"/>
      <c r="P172" s="34" t="s">
        <v>276</v>
      </c>
      <c r="Q172" s="35">
        <v>846984</v>
      </c>
      <c r="R172" s="25"/>
    </row>
    <row r="173" spans="1:27" ht="15.75" thickTop="1" x14ac:dyDescent="0.25">
      <c r="A173" s="17" t="s">
        <v>1046</v>
      </c>
      <c r="B173" s="129" t="s">
        <v>6</v>
      </c>
      <c r="C173" s="129"/>
      <c r="D173" s="129"/>
      <c r="E173" s="129"/>
      <c r="F173" s="129"/>
      <c r="G173" s="129"/>
      <c r="H173" s="129"/>
      <c r="I173" s="129"/>
      <c r="J173" s="129"/>
      <c r="K173" s="129"/>
      <c r="L173" s="129"/>
      <c r="M173" s="129"/>
      <c r="N173" s="129"/>
      <c r="O173" s="129"/>
      <c r="P173" s="129"/>
      <c r="Q173" s="129"/>
      <c r="R173" s="129"/>
      <c r="S173" s="129"/>
      <c r="T173" s="129"/>
      <c r="U173" s="129"/>
      <c r="V173" s="129"/>
      <c r="W173" s="129"/>
      <c r="X173" s="129"/>
      <c r="Y173" s="129"/>
      <c r="Z173" s="129"/>
      <c r="AA173" s="129"/>
    </row>
    <row r="174" spans="1:27" x14ac:dyDescent="0.25">
      <c r="A174" s="17"/>
      <c r="B174" s="133"/>
      <c r="C174" s="133"/>
      <c r="D174" s="133"/>
      <c r="E174" s="133"/>
      <c r="F174" s="133"/>
      <c r="G174" s="133"/>
      <c r="H174" s="133"/>
      <c r="I174" s="133"/>
      <c r="J174" s="133"/>
      <c r="K174" s="133"/>
      <c r="L174" s="133"/>
      <c r="M174" s="133"/>
      <c r="N174" s="133"/>
      <c r="O174" s="133"/>
      <c r="P174" s="133"/>
      <c r="Q174" s="133"/>
      <c r="R174" s="133"/>
      <c r="S174" s="133"/>
      <c r="T174" s="133"/>
      <c r="U174" s="133"/>
      <c r="V174" s="133"/>
      <c r="W174" s="133"/>
      <c r="X174" s="133"/>
      <c r="Y174" s="133"/>
      <c r="Z174" s="133"/>
      <c r="AA174" s="133"/>
    </row>
    <row r="175" spans="1:27" x14ac:dyDescent="0.25">
      <c r="A175" s="17"/>
      <c r="B175" s="125" t="s">
        <v>274</v>
      </c>
      <c r="C175" s="45"/>
      <c r="D175" s="104" t="s">
        <v>294</v>
      </c>
      <c r="E175" s="104"/>
      <c r="F175" s="45"/>
      <c r="G175" s="104" t="s">
        <v>295</v>
      </c>
      <c r="H175" s="104"/>
      <c r="I175" s="45"/>
      <c r="J175" s="104" t="s">
        <v>295</v>
      </c>
      <c r="K175" s="104"/>
      <c r="L175" s="45"/>
      <c r="M175" s="104" t="s">
        <v>295</v>
      </c>
      <c r="N175" s="104"/>
      <c r="O175" s="45"/>
      <c r="P175" s="104" t="s">
        <v>295</v>
      </c>
      <c r="Q175" s="104"/>
      <c r="R175" s="45"/>
      <c r="S175" s="104" t="s">
        <v>296</v>
      </c>
      <c r="T175" s="104"/>
      <c r="U175" s="45"/>
      <c r="V175" s="104" t="s">
        <v>139</v>
      </c>
      <c r="W175" s="104"/>
      <c r="X175" s="45"/>
    </row>
    <row r="176" spans="1:27" x14ac:dyDescent="0.25">
      <c r="A176" s="17"/>
      <c r="B176" s="125"/>
      <c r="C176" s="45"/>
      <c r="D176" s="104" t="s">
        <v>297</v>
      </c>
      <c r="E176" s="104"/>
      <c r="F176" s="45"/>
      <c r="G176" s="104" t="s">
        <v>298</v>
      </c>
      <c r="H176" s="104"/>
      <c r="I176" s="45"/>
      <c r="J176" s="104" t="s">
        <v>298</v>
      </c>
      <c r="K176" s="104"/>
      <c r="L176" s="45"/>
      <c r="M176" s="104" t="s">
        <v>299</v>
      </c>
      <c r="N176" s="104"/>
      <c r="O176" s="45"/>
      <c r="P176" s="104" t="s">
        <v>299</v>
      </c>
      <c r="Q176" s="104"/>
      <c r="R176" s="45"/>
      <c r="S176" s="104" t="s">
        <v>397</v>
      </c>
      <c r="T176" s="104"/>
      <c r="U176" s="45"/>
      <c r="V176" s="104"/>
      <c r="W176" s="104"/>
      <c r="X176" s="45"/>
    </row>
    <row r="177" spans="1:27" ht="15.75" thickBot="1" x14ac:dyDescent="0.3">
      <c r="A177" s="17"/>
      <c r="B177" s="126"/>
      <c r="C177" s="45"/>
      <c r="D177" s="36" t="s">
        <v>302</v>
      </c>
      <c r="E177" s="36"/>
      <c r="F177" s="45"/>
      <c r="G177" s="36" t="s">
        <v>303</v>
      </c>
      <c r="H177" s="36"/>
      <c r="I177" s="45"/>
      <c r="J177" s="36" t="s">
        <v>304</v>
      </c>
      <c r="K177" s="36"/>
      <c r="L177" s="45"/>
      <c r="M177" s="36" t="s">
        <v>303</v>
      </c>
      <c r="N177" s="36"/>
      <c r="O177" s="45"/>
      <c r="P177" s="36" t="s">
        <v>304</v>
      </c>
      <c r="Q177" s="36"/>
      <c r="R177" s="45"/>
      <c r="S177" s="36" t="s">
        <v>368</v>
      </c>
      <c r="T177" s="36"/>
      <c r="U177" s="45"/>
      <c r="V177" s="36"/>
      <c r="W177" s="36"/>
      <c r="X177" s="45"/>
    </row>
    <row r="178" spans="1:27" x14ac:dyDescent="0.25">
      <c r="A178" s="17"/>
      <c r="B178" s="123"/>
      <c r="C178" s="124"/>
      <c r="D178" s="127"/>
      <c r="E178" s="127"/>
      <c r="F178" s="124"/>
      <c r="G178" s="127"/>
      <c r="H178" s="127"/>
      <c r="I178" s="124"/>
      <c r="J178" s="127"/>
      <c r="K178" s="127"/>
      <c r="L178" s="124"/>
      <c r="M178" s="127"/>
      <c r="N178" s="127"/>
      <c r="O178" s="124"/>
      <c r="P178" s="127"/>
      <c r="Q178" s="127"/>
      <c r="R178" s="124"/>
      <c r="S178" s="127"/>
      <c r="T178" s="127"/>
      <c r="U178" s="124"/>
      <c r="V178" s="127"/>
      <c r="W178" s="127"/>
      <c r="X178" s="124"/>
    </row>
    <row r="179" spans="1:27" x14ac:dyDescent="0.25">
      <c r="A179" s="17"/>
      <c r="B179" s="33" t="s">
        <v>398</v>
      </c>
      <c r="C179" s="25"/>
      <c r="D179" s="81"/>
      <c r="E179" s="81"/>
      <c r="F179" s="25"/>
      <c r="G179" s="81"/>
      <c r="H179" s="81"/>
      <c r="I179" s="25"/>
      <c r="J179" s="81"/>
      <c r="K179" s="81"/>
      <c r="L179" s="25"/>
      <c r="M179" s="81"/>
      <c r="N179" s="81"/>
      <c r="O179" s="25"/>
      <c r="P179" s="81"/>
      <c r="Q179" s="81"/>
      <c r="R179" s="25"/>
      <c r="S179" s="81"/>
      <c r="T179" s="81"/>
      <c r="U179" s="25"/>
      <c r="V179" s="81"/>
      <c r="W179" s="81"/>
      <c r="X179" s="25"/>
    </row>
    <row r="180" spans="1:27" x14ac:dyDescent="0.25">
      <c r="A180" s="17"/>
      <c r="B180" s="28" t="s">
        <v>399</v>
      </c>
      <c r="C180" s="29"/>
      <c r="D180" s="12" t="s">
        <v>276</v>
      </c>
      <c r="E180" s="30">
        <v>15016</v>
      </c>
      <c r="F180" s="29"/>
      <c r="G180" s="12" t="s">
        <v>276</v>
      </c>
      <c r="H180" s="30">
        <v>2007</v>
      </c>
      <c r="I180" s="29"/>
      <c r="J180" s="12" t="s">
        <v>276</v>
      </c>
      <c r="K180" s="30">
        <v>6111</v>
      </c>
      <c r="L180" s="29"/>
      <c r="M180" s="12" t="s">
        <v>276</v>
      </c>
      <c r="N180" s="30">
        <v>26331</v>
      </c>
      <c r="O180" s="29"/>
      <c r="P180" s="12" t="s">
        <v>276</v>
      </c>
      <c r="Q180" s="30">
        <v>23662</v>
      </c>
      <c r="R180" s="29"/>
      <c r="S180" s="12" t="s">
        <v>276</v>
      </c>
      <c r="T180" s="40">
        <v>388</v>
      </c>
      <c r="U180" s="29"/>
      <c r="V180" s="12" t="s">
        <v>276</v>
      </c>
      <c r="W180" s="30">
        <v>73515</v>
      </c>
      <c r="X180" s="29"/>
    </row>
    <row r="181" spans="1:27" x14ac:dyDescent="0.25">
      <c r="A181" s="17"/>
      <c r="B181" s="24" t="s">
        <v>400</v>
      </c>
      <c r="C181" s="25"/>
      <c r="D181" s="38">
        <v>7553</v>
      </c>
      <c r="E181" s="38"/>
      <c r="F181" s="25"/>
      <c r="G181" s="105">
        <v>92</v>
      </c>
      <c r="H181" s="105"/>
      <c r="I181" s="25"/>
      <c r="J181" s="38">
        <v>1403</v>
      </c>
      <c r="K181" s="38"/>
      <c r="L181" s="25"/>
      <c r="M181" s="38">
        <v>8579</v>
      </c>
      <c r="N181" s="38"/>
      <c r="O181" s="25"/>
      <c r="P181" s="38">
        <v>14510</v>
      </c>
      <c r="Q181" s="38"/>
      <c r="R181" s="25"/>
      <c r="S181" s="105">
        <v>281</v>
      </c>
      <c r="T181" s="105"/>
      <c r="U181" s="25"/>
      <c r="V181" s="38">
        <v>32418</v>
      </c>
      <c r="W181" s="38"/>
      <c r="X181" s="25"/>
    </row>
    <row r="182" spans="1:27" ht="15.75" thickBot="1" x14ac:dyDescent="0.3">
      <c r="A182" s="17"/>
      <c r="B182" s="28" t="s">
        <v>401</v>
      </c>
      <c r="C182" s="29"/>
      <c r="D182" s="39">
        <v>1684</v>
      </c>
      <c r="E182" s="39"/>
      <c r="F182" s="29"/>
      <c r="G182" s="39">
        <v>2204</v>
      </c>
      <c r="H182" s="39"/>
      <c r="I182" s="29"/>
      <c r="J182" s="39">
        <v>6251</v>
      </c>
      <c r="K182" s="39"/>
      <c r="L182" s="29"/>
      <c r="M182" s="39">
        <v>4165</v>
      </c>
      <c r="N182" s="39"/>
      <c r="O182" s="29"/>
      <c r="P182" s="39">
        <v>9074</v>
      </c>
      <c r="Q182" s="39"/>
      <c r="R182" s="29"/>
      <c r="S182" s="106">
        <v>302</v>
      </c>
      <c r="T182" s="106"/>
      <c r="U182" s="29"/>
      <c r="V182" s="39">
        <v>23680</v>
      </c>
      <c r="W182" s="39"/>
      <c r="X182" s="29"/>
    </row>
    <row r="183" spans="1:27" ht="15.75" thickBot="1" x14ac:dyDescent="0.3">
      <c r="A183" s="17"/>
      <c r="B183" s="95" t="s">
        <v>139</v>
      </c>
      <c r="C183" s="25"/>
      <c r="D183" s="34" t="s">
        <v>276</v>
      </c>
      <c r="E183" s="35">
        <v>24253</v>
      </c>
      <c r="F183" s="25"/>
      <c r="G183" s="34" t="s">
        <v>276</v>
      </c>
      <c r="H183" s="35">
        <v>4303</v>
      </c>
      <c r="I183" s="25"/>
      <c r="J183" s="34" t="s">
        <v>276</v>
      </c>
      <c r="K183" s="35">
        <v>13765</v>
      </c>
      <c r="L183" s="25"/>
      <c r="M183" s="34" t="s">
        <v>276</v>
      </c>
      <c r="N183" s="35">
        <v>39075</v>
      </c>
      <c r="O183" s="25"/>
      <c r="P183" s="34" t="s">
        <v>276</v>
      </c>
      <c r="Q183" s="35">
        <v>47246</v>
      </c>
      <c r="R183" s="25"/>
      <c r="S183" s="34" t="s">
        <v>276</v>
      </c>
      <c r="T183" s="120">
        <v>971</v>
      </c>
      <c r="U183" s="25"/>
      <c r="V183" s="34" t="s">
        <v>276</v>
      </c>
      <c r="W183" s="35">
        <v>129613</v>
      </c>
      <c r="X183" s="25"/>
    </row>
    <row r="184" spans="1:27" ht="15.75" thickTop="1" x14ac:dyDescent="0.25">
      <c r="A184" s="17"/>
      <c r="B184" s="115"/>
      <c r="C184" s="29"/>
      <c r="D184" s="89"/>
      <c r="E184" s="89"/>
      <c r="F184" s="29"/>
      <c r="G184" s="89"/>
      <c r="H184" s="89"/>
      <c r="I184" s="29"/>
      <c r="J184" s="89"/>
      <c r="K184" s="89"/>
      <c r="L184" s="29"/>
      <c r="M184" s="89"/>
      <c r="N184" s="89"/>
      <c r="O184" s="29"/>
      <c r="P184" s="89"/>
      <c r="Q184" s="89"/>
      <c r="R184" s="29"/>
      <c r="S184" s="89"/>
      <c r="T184" s="89"/>
      <c r="U184" s="29"/>
      <c r="V184" s="89"/>
      <c r="W184" s="89"/>
      <c r="X184" s="29"/>
    </row>
    <row r="185" spans="1:27" x14ac:dyDescent="0.25">
      <c r="A185" s="17"/>
      <c r="B185" s="33" t="s">
        <v>402</v>
      </c>
      <c r="C185" s="25"/>
      <c r="D185" s="81"/>
      <c r="E185" s="81"/>
      <c r="F185" s="25"/>
      <c r="G185" s="81"/>
      <c r="H185" s="81"/>
      <c r="I185" s="25"/>
      <c r="J185" s="81"/>
      <c r="K185" s="81"/>
      <c r="L185" s="25"/>
      <c r="M185" s="81"/>
      <c r="N185" s="81"/>
      <c r="O185" s="25"/>
      <c r="P185" s="81"/>
      <c r="Q185" s="81"/>
      <c r="R185" s="25"/>
      <c r="S185" s="81"/>
      <c r="T185" s="81"/>
      <c r="U185" s="25"/>
      <c r="V185" s="81"/>
      <c r="W185" s="81"/>
      <c r="X185" s="25"/>
    </row>
    <row r="186" spans="1:27" x14ac:dyDescent="0.25">
      <c r="A186" s="17"/>
      <c r="B186" s="28" t="s">
        <v>399</v>
      </c>
      <c r="C186" s="29"/>
      <c r="D186" s="12" t="s">
        <v>276</v>
      </c>
      <c r="E186" s="30">
        <v>14814</v>
      </c>
      <c r="F186" s="29"/>
      <c r="G186" s="12" t="s">
        <v>276</v>
      </c>
      <c r="H186" s="30">
        <v>4580</v>
      </c>
      <c r="I186" s="29"/>
      <c r="J186" s="12" t="s">
        <v>276</v>
      </c>
      <c r="K186" s="30">
        <v>6459</v>
      </c>
      <c r="L186" s="29"/>
      <c r="M186" s="12" t="s">
        <v>276</v>
      </c>
      <c r="N186" s="30">
        <v>26063</v>
      </c>
      <c r="O186" s="29"/>
      <c r="P186" s="12" t="s">
        <v>276</v>
      </c>
      <c r="Q186" s="30">
        <v>29753</v>
      </c>
      <c r="R186" s="29"/>
      <c r="S186" s="12" t="s">
        <v>276</v>
      </c>
      <c r="T186" s="40">
        <v>672</v>
      </c>
      <c r="U186" s="29"/>
      <c r="V186" s="12" t="s">
        <v>276</v>
      </c>
      <c r="W186" s="30">
        <v>82341</v>
      </c>
      <c r="X186" s="29"/>
    </row>
    <row r="187" spans="1:27" x14ac:dyDescent="0.25">
      <c r="A187" s="17"/>
      <c r="B187" s="24" t="s">
        <v>400</v>
      </c>
      <c r="C187" s="25"/>
      <c r="D187" s="38">
        <v>6485</v>
      </c>
      <c r="E187" s="38"/>
      <c r="F187" s="25"/>
      <c r="G187" s="105">
        <v>396</v>
      </c>
      <c r="H187" s="105"/>
      <c r="I187" s="25"/>
      <c r="J187" s="38">
        <v>2035</v>
      </c>
      <c r="K187" s="38"/>
      <c r="L187" s="25"/>
      <c r="M187" s="38">
        <v>5472</v>
      </c>
      <c r="N187" s="38"/>
      <c r="O187" s="25"/>
      <c r="P187" s="38">
        <v>11027</v>
      </c>
      <c r="Q187" s="38"/>
      <c r="R187" s="25"/>
      <c r="S187" s="105">
        <v>423</v>
      </c>
      <c r="T187" s="105"/>
      <c r="U187" s="25"/>
      <c r="V187" s="38">
        <v>25838</v>
      </c>
      <c r="W187" s="38"/>
      <c r="X187" s="25"/>
    </row>
    <row r="188" spans="1:27" ht="15.75" thickBot="1" x14ac:dyDescent="0.3">
      <c r="A188" s="17"/>
      <c r="B188" s="28" t="s">
        <v>401</v>
      </c>
      <c r="C188" s="29"/>
      <c r="D188" s="39">
        <v>1335</v>
      </c>
      <c r="E188" s="39"/>
      <c r="F188" s="29"/>
      <c r="G188" s="39">
        <v>2497</v>
      </c>
      <c r="H188" s="39"/>
      <c r="I188" s="29"/>
      <c r="J188" s="39">
        <v>7762</v>
      </c>
      <c r="K188" s="39"/>
      <c r="L188" s="29"/>
      <c r="M188" s="39">
        <v>5330</v>
      </c>
      <c r="N188" s="39"/>
      <c r="O188" s="29"/>
      <c r="P188" s="39">
        <v>13938</v>
      </c>
      <c r="Q188" s="39"/>
      <c r="R188" s="29"/>
      <c r="S188" s="106">
        <v>219</v>
      </c>
      <c r="T188" s="106"/>
      <c r="U188" s="29"/>
      <c r="V188" s="39">
        <v>31081</v>
      </c>
      <c r="W188" s="39"/>
      <c r="X188" s="29"/>
    </row>
    <row r="189" spans="1:27" ht="15.75" thickBot="1" x14ac:dyDescent="0.3">
      <c r="A189" s="17"/>
      <c r="B189" s="95" t="s">
        <v>139</v>
      </c>
      <c r="C189" s="25"/>
      <c r="D189" s="34" t="s">
        <v>276</v>
      </c>
      <c r="E189" s="35">
        <v>22634</v>
      </c>
      <c r="F189" s="25"/>
      <c r="G189" s="34" t="s">
        <v>276</v>
      </c>
      <c r="H189" s="35">
        <v>7473</v>
      </c>
      <c r="I189" s="25"/>
      <c r="J189" s="34" t="s">
        <v>276</v>
      </c>
      <c r="K189" s="35">
        <v>16256</v>
      </c>
      <c r="L189" s="25"/>
      <c r="M189" s="34" t="s">
        <v>276</v>
      </c>
      <c r="N189" s="35">
        <v>36865</v>
      </c>
      <c r="O189" s="25"/>
      <c r="P189" s="34" t="s">
        <v>276</v>
      </c>
      <c r="Q189" s="35">
        <v>54718</v>
      </c>
      <c r="R189" s="25"/>
      <c r="S189" s="34" t="s">
        <v>276</v>
      </c>
      <c r="T189" s="35">
        <v>1314</v>
      </c>
      <c r="U189" s="25"/>
      <c r="V189" s="34" t="s">
        <v>276</v>
      </c>
      <c r="W189" s="35">
        <v>139260</v>
      </c>
      <c r="X189" s="25"/>
    </row>
    <row r="190" spans="1:27" ht="15.75" thickTop="1" x14ac:dyDescent="0.25">
      <c r="A190" s="17" t="s">
        <v>1047</v>
      </c>
      <c r="B190" s="129" t="s">
        <v>6</v>
      </c>
      <c r="C190" s="129"/>
      <c r="D190" s="129"/>
      <c r="E190" s="129"/>
      <c r="F190" s="129"/>
      <c r="G190" s="129"/>
      <c r="H190" s="129"/>
      <c r="I190" s="129"/>
      <c r="J190" s="129"/>
      <c r="K190" s="129"/>
      <c r="L190" s="129"/>
      <c r="M190" s="129"/>
      <c r="N190" s="129"/>
      <c r="O190" s="129"/>
      <c r="P190" s="129"/>
      <c r="Q190" s="129"/>
      <c r="R190" s="129"/>
      <c r="S190" s="129"/>
      <c r="T190" s="129"/>
      <c r="U190" s="129"/>
      <c r="V190" s="129"/>
      <c r="W190" s="129"/>
      <c r="X190" s="129"/>
      <c r="Y190" s="129"/>
      <c r="Z190" s="129"/>
      <c r="AA190" s="129"/>
    </row>
    <row r="191" spans="1:27" ht="15.75" thickBot="1" x14ac:dyDescent="0.3">
      <c r="A191" s="17"/>
      <c r="B191" s="29"/>
      <c r="C191" s="21"/>
      <c r="D191" s="36">
        <v>2013</v>
      </c>
      <c r="E191" s="36"/>
      <c r="F191" s="36"/>
      <c r="G191" s="36"/>
      <c r="H191" s="36"/>
      <c r="I191" s="36"/>
      <c r="J191" s="36"/>
      <c r="K191" s="21"/>
      <c r="L191" s="36">
        <v>2012</v>
      </c>
      <c r="M191" s="36"/>
      <c r="N191" s="36"/>
      <c r="O191" s="36"/>
      <c r="P191" s="36"/>
      <c r="Q191" s="36"/>
      <c r="R191" s="36"/>
      <c r="S191" s="21"/>
    </row>
    <row r="192" spans="1:27" ht="15.75" thickBot="1" x14ac:dyDescent="0.3">
      <c r="A192" s="17"/>
      <c r="B192" s="29"/>
      <c r="C192" s="21"/>
      <c r="D192" s="128" t="s">
        <v>406</v>
      </c>
      <c r="E192" s="128"/>
      <c r="F192" s="128"/>
      <c r="G192" s="128"/>
      <c r="H192" s="128"/>
      <c r="I192" s="128"/>
      <c r="J192" s="128"/>
      <c r="K192" s="21"/>
      <c r="L192" s="128" t="s">
        <v>406</v>
      </c>
      <c r="M192" s="128"/>
      <c r="N192" s="128"/>
      <c r="O192" s="128"/>
      <c r="P192" s="128"/>
      <c r="Q192" s="128"/>
      <c r="R192" s="128"/>
      <c r="S192" s="21"/>
    </row>
    <row r="193" spans="1:19" x14ac:dyDescent="0.25">
      <c r="A193" s="17"/>
      <c r="B193" s="125" t="s">
        <v>274</v>
      </c>
      <c r="C193" s="45"/>
      <c r="D193" s="22" t="s">
        <v>407</v>
      </c>
      <c r="E193" s="113"/>
      <c r="F193" s="114" t="s">
        <v>409</v>
      </c>
      <c r="G193" s="114"/>
      <c r="H193" s="113"/>
      <c r="I193" s="114" t="s">
        <v>411</v>
      </c>
      <c r="J193" s="114"/>
      <c r="K193" s="45"/>
      <c r="L193" s="22" t="s">
        <v>407</v>
      </c>
      <c r="M193" s="113"/>
      <c r="N193" s="114" t="s">
        <v>409</v>
      </c>
      <c r="O193" s="114"/>
      <c r="P193" s="113"/>
      <c r="Q193" s="114" t="s">
        <v>411</v>
      </c>
      <c r="R193" s="114"/>
      <c r="S193" s="45"/>
    </row>
    <row r="194" spans="1:19" ht="15.75" thickBot="1" x14ac:dyDescent="0.3">
      <c r="A194" s="17"/>
      <c r="B194" s="126"/>
      <c r="C194" s="45"/>
      <c r="D194" s="23" t="s">
        <v>408</v>
      </c>
      <c r="E194" s="45"/>
      <c r="F194" s="36" t="s">
        <v>410</v>
      </c>
      <c r="G194" s="36"/>
      <c r="H194" s="45"/>
      <c r="I194" s="36" t="s">
        <v>410</v>
      </c>
      <c r="J194" s="36"/>
      <c r="K194" s="45"/>
      <c r="L194" s="23" t="s">
        <v>408</v>
      </c>
      <c r="M194" s="45"/>
      <c r="N194" s="36" t="s">
        <v>410</v>
      </c>
      <c r="O194" s="36"/>
      <c r="P194" s="45"/>
      <c r="Q194" s="36" t="s">
        <v>410</v>
      </c>
      <c r="R194" s="36"/>
      <c r="S194" s="45"/>
    </row>
    <row r="195" spans="1:19" x14ac:dyDescent="0.25">
      <c r="A195" s="17"/>
      <c r="B195" s="33" t="s">
        <v>403</v>
      </c>
      <c r="C195" s="25"/>
      <c r="D195" s="66"/>
      <c r="E195" s="25"/>
      <c r="F195" s="84"/>
      <c r="G195" s="84"/>
      <c r="H195" s="25"/>
      <c r="I195" s="84"/>
      <c r="J195" s="84"/>
      <c r="K195" s="25"/>
      <c r="L195" s="66"/>
      <c r="M195" s="25"/>
      <c r="N195" s="84"/>
      <c r="O195" s="84"/>
      <c r="P195" s="25"/>
      <c r="Q195" s="84"/>
      <c r="R195" s="84"/>
      <c r="S195" s="25"/>
    </row>
    <row r="196" spans="1:19" x14ac:dyDescent="0.25">
      <c r="A196" s="17"/>
      <c r="B196" s="28" t="s">
        <v>363</v>
      </c>
      <c r="C196" s="29"/>
      <c r="D196" s="40">
        <v>0</v>
      </c>
      <c r="E196" s="29"/>
      <c r="F196" s="12" t="s">
        <v>276</v>
      </c>
      <c r="G196" s="40">
        <v>0</v>
      </c>
      <c r="H196" s="29"/>
      <c r="I196" s="12" t="s">
        <v>276</v>
      </c>
      <c r="J196" s="40">
        <v>0</v>
      </c>
      <c r="K196" s="29"/>
      <c r="L196" s="40">
        <v>4</v>
      </c>
      <c r="M196" s="29"/>
      <c r="N196" s="12" t="s">
        <v>276</v>
      </c>
      <c r="O196" s="40">
        <v>637</v>
      </c>
      <c r="P196" s="29"/>
      <c r="Q196" s="12" t="s">
        <v>276</v>
      </c>
      <c r="R196" s="40">
        <v>613</v>
      </c>
      <c r="S196" s="29"/>
    </row>
    <row r="197" spans="1:19" x14ac:dyDescent="0.25">
      <c r="A197" s="17"/>
      <c r="B197" s="24" t="s">
        <v>278</v>
      </c>
      <c r="C197" s="25"/>
      <c r="D197" s="41">
        <v>0</v>
      </c>
      <c r="E197" s="25"/>
      <c r="F197" s="105">
        <v>0</v>
      </c>
      <c r="G197" s="105"/>
      <c r="H197" s="25"/>
      <c r="I197" s="105">
        <v>0</v>
      </c>
      <c r="J197" s="105"/>
      <c r="K197" s="25"/>
      <c r="L197" s="41">
        <v>1</v>
      </c>
      <c r="M197" s="25"/>
      <c r="N197" s="105">
        <v>43</v>
      </c>
      <c r="O197" s="105"/>
      <c r="P197" s="25"/>
      <c r="Q197" s="105">
        <v>41</v>
      </c>
      <c r="R197" s="105"/>
      <c r="S197" s="25"/>
    </row>
    <row r="198" spans="1:19" x14ac:dyDescent="0.25">
      <c r="A198" s="17"/>
      <c r="B198" s="28" t="s">
        <v>279</v>
      </c>
      <c r="C198" s="29"/>
      <c r="D198" s="40">
        <v>3</v>
      </c>
      <c r="E198" s="29"/>
      <c r="F198" s="37">
        <v>2156</v>
      </c>
      <c r="G198" s="37"/>
      <c r="H198" s="29"/>
      <c r="I198" s="37">
        <v>1992</v>
      </c>
      <c r="J198" s="37"/>
      <c r="K198" s="29"/>
      <c r="L198" s="40">
        <v>5</v>
      </c>
      <c r="M198" s="29"/>
      <c r="N198" s="46">
        <v>657</v>
      </c>
      <c r="O198" s="46"/>
      <c r="P198" s="29"/>
      <c r="Q198" s="46">
        <v>657</v>
      </c>
      <c r="R198" s="46"/>
      <c r="S198" s="29"/>
    </row>
    <row r="199" spans="1:19" x14ac:dyDescent="0.25">
      <c r="A199" s="17"/>
      <c r="B199" s="24" t="s">
        <v>280</v>
      </c>
      <c r="C199" s="25"/>
      <c r="D199" s="41">
        <v>1</v>
      </c>
      <c r="E199" s="25"/>
      <c r="F199" s="38">
        <v>1282</v>
      </c>
      <c r="G199" s="38"/>
      <c r="H199" s="25"/>
      <c r="I199" s="38">
        <v>1282</v>
      </c>
      <c r="J199" s="38"/>
      <c r="K199" s="25"/>
      <c r="L199" s="41">
        <v>2</v>
      </c>
      <c r="M199" s="25"/>
      <c r="N199" s="105">
        <v>645</v>
      </c>
      <c r="O199" s="105"/>
      <c r="P199" s="25"/>
      <c r="Q199" s="105">
        <v>644</v>
      </c>
      <c r="R199" s="105"/>
      <c r="S199" s="25"/>
    </row>
    <row r="200" spans="1:19" ht="15.75" thickBot="1" x14ac:dyDescent="0.3">
      <c r="A200" s="17"/>
      <c r="B200" s="28" t="s">
        <v>368</v>
      </c>
      <c r="C200" s="29"/>
      <c r="D200" s="97">
        <v>0</v>
      </c>
      <c r="E200" s="29"/>
      <c r="F200" s="106">
        <v>0</v>
      </c>
      <c r="G200" s="106"/>
      <c r="H200" s="29"/>
      <c r="I200" s="106">
        <v>0</v>
      </c>
      <c r="J200" s="106"/>
      <c r="K200" s="29"/>
      <c r="L200" s="97">
        <v>2</v>
      </c>
      <c r="M200" s="29"/>
      <c r="N200" s="106">
        <v>44</v>
      </c>
      <c r="O200" s="106"/>
      <c r="P200" s="29"/>
      <c r="Q200" s="106">
        <v>44</v>
      </c>
      <c r="R200" s="106"/>
      <c r="S200" s="29"/>
    </row>
    <row r="201" spans="1:19" ht="15.75" thickBot="1" x14ac:dyDescent="0.3">
      <c r="A201" s="17"/>
      <c r="B201" s="93" t="s">
        <v>139</v>
      </c>
      <c r="C201" s="25"/>
      <c r="D201" s="112">
        <v>4</v>
      </c>
      <c r="E201" s="25"/>
      <c r="F201" s="34" t="s">
        <v>276</v>
      </c>
      <c r="G201" s="35">
        <v>3438</v>
      </c>
      <c r="H201" s="25"/>
      <c r="I201" s="34" t="s">
        <v>276</v>
      </c>
      <c r="J201" s="35">
        <v>3274</v>
      </c>
      <c r="K201" s="25"/>
      <c r="L201" s="112">
        <v>14</v>
      </c>
      <c r="M201" s="25"/>
      <c r="N201" s="34" t="s">
        <v>276</v>
      </c>
      <c r="O201" s="35">
        <v>2026</v>
      </c>
      <c r="P201" s="25"/>
      <c r="Q201" s="34" t="s">
        <v>276</v>
      </c>
      <c r="R201" s="35">
        <v>1999</v>
      </c>
      <c r="S201" s="25"/>
    </row>
  </sheetData>
  <mergeCells count="708">
    <mergeCell ref="A190:A201"/>
    <mergeCell ref="B190:AA190"/>
    <mergeCell ref="A149:A172"/>
    <mergeCell ref="B149:AA149"/>
    <mergeCell ref="B150:AA150"/>
    <mergeCell ref="A173:A189"/>
    <mergeCell ref="B173:AA173"/>
    <mergeCell ref="B174:AA174"/>
    <mergeCell ref="A73:A148"/>
    <mergeCell ref="B73:AA73"/>
    <mergeCell ref="B74:AA74"/>
    <mergeCell ref="B79:AA79"/>
    <mergeCell ref="B80:AA80"/>
    <mergeCell ref="B102:AA102"/>
    <mergeCell ref="B124:AA124"/>
    <mergeCell ref="B125:AA125"/>
    <mergeCell ref="B126:AA126"/>
    <mergeCell ref="A14:A20"/>
    <mergeCell ref="B14:AA14"/>
    <mergeCell ref="B15:AA15"/>
    <mergeCell ref="A21:A72"/>
    <mergeCell ref="B21:AA21"/>
    <mergeCell ref="B22:AA22"/>
    <mergeCell ref="B48:AA48"/>
    <mergeCell ref="B49:AA49"/>
    <mergeCell ref="B50:AA50"/>
    <mergeCell ref="A1:A2"/>
    <mergeCell ref="B1:AA1"/>
    <mergeCell ref="B2:AA2"/>
    <mergeCell ref="B3:AA3"/>
    <mergeCell ref="A4:A13"/>
    <mergeCell ref="B4:AA4"/>
    <mergeCell ref="B5:AA5"/>
    <mergeCell ref="F199:G199"/>
    <mergeCell ref="I199:J199"/>
    <mergeCell ref="N199:O199"/>
    <mergeCell ref="Q199:R199"/>
    <mergeCell ref="F200:G200"/>
    <mergeCell ref="I200:J200"/>
    <mergeCell ref="N200:O200"/>
    <mergeCell ref="Q200:R200"/>
    <mergeCell ref="F197:G197"/>
    <mergeCell ref="I197:J197"/>
    <mergeCell ref="N197:O197"/>
    <mergeCell ref="Q197:R197"/>
    <mergeCell ref="F198:G198"/>
    <mergeCell ref="I198:J198"/>
    <mergeCell ref="N198:O198"/>
    <mergeCell ref="Q198:R198"/>
    <mergeCell ref="P193:P194"/>
    <mergeCell ref="Q193:R193"/>
    <mergeCell ref="Q194:R194"/>
    <mergeCell ref="S193:S194"/>
    <mergeCell ref="F195:G195"/>
    <mergeCell ref="I195:J195"/>
    <mergeCell ref="N195:O195"/>
    <mergeCell ref="Q195:R195"/>
    <mergeCell ref="H193:H194"/>
    <mergeCell ref="I193:J193"/>
    <mergeCell ref="I194:J194"/>
    <mergeCell ref="K193:K194"/>
    <mergeCell ref="M193:M194"/>
    <mergeCell ref="N193:O193"/>
    <mergeCell ref="N194:O194"/>
    <mergeCell ref="V188:W188"/>
    <mergeCell ref="D191:J191"/>
    <mergeCell ref="L191:R191"/>
    <mergeCell ref="D192:J192"/>
    <mergeCell ref="L192:R192"/>
    <mergeCell ref="B193:B194"/>
    <mergeCell ref="C193:C194"/>
    <mergeCell ref="E193:E194"/>
    <mergeCell ref="F193:G193"/>
    <mergeCell ref="F194:G194"/>
    <mergeCell ref="D188:E188"/>
    <mergeCell ref="G188:H188"/>
    <mergeCell ref="J188:K188"/>
    <mergeCell ref="M188:N188"/>
    <mergeCell ref="P188:Q188"/>
    <mergeCell ref="S188:T188"/>
    <mergeCell ref="V185:W185"/>
    <mergeCell ref="D187:E187"/>
    <mergeCell ref="G187:H187"/>
    <mergeCell ref="J187:K187"/>
    <mergeCell ref="M187:N187"/>
    <mergeCell ref="P187:Q187"/>
    <mergeCell ref="S187:T187"/>
    <mergeCell ref="V187:W187"/>
    <mergeCell ref="D185:E185"/>
    <mergeCell ref="G185:H185"/>
    <mergeCell ref="J185:K185"/>
    <mergeCell ref="M185:N185"/>
    <mergeCell ref="P185:Q185"/>
    <mergeCell ref="S185:T185"/>
    <mergeCell ref="V182:W182"/>
    <mergeCell ref="D184:E184"/>
    <mergeCell ref="G184:H184"/>
    <mergeCell ref="J184:K184"/>
    <mergeCell ref="M184:N184"/>
    <mergeCell ref="P184:Q184"/>
    <mergeCell ref="S184:T184"/>
    <mergeCell ref="V184:W184"/>
    <mergeCell ref="D182:E182"/>
    <mergeCell ref="G182:H182"/>
    <mergeCell ref="J182:K182"/>
    <mergeCell ref="M182:N182"/>
    <mergeCell ref="P182:Q182"/>
    <mergeCell ref="S182:T182"/>
    <mergeCell ref="V179:W179"/>
    <mergeCell ref="D181:E181"/>
    <mergeCell ref="G181:H181"/>
    <mergeCell ref="J181:K181"/>
    <mergeCell ref="M181:N181"/>
    <mergeCell ref="P181:Q181"/>
    <mergeCell ref="S181:T181"/>
    <mergeCell ref="V181:W181"/>
    <mergeCell ref="D179:E179"/>
    <mergeCell ref="G179:H179"/>
    <mergeCell ref="J179:K179"/>
    <mergeCell ref="M179:N179"/>
    <mergeCell ref="P179:Q179"/>
    <mergeCell ref="S179:T179"/>
    <mergeCell ref="X175:X177"/>
    <mergeCell ref="D178:E178"/>
    <mergeCell ref="G178:H178"/>
    <mergeCell ref="J178:K178"/>
    <mergeCell ref="M178:N178"/>
    <mergeCell ref="P178:Q178"/>
    <mergeCell ref="S178:T178"/>
    <mergeCell ref="V178:W178"/>
    <mergeCell ref="R175:R177"/>
    <mergeCell ref="S175:T175"/>
    <mergeCell ref="S176:T176"/>
    <mergeCell ref="S177:T177"/>
    <mergeCell ref="U175:U177"/>
    <mergeCell ref="V175:W177"/>
    <mergeCell ref="L175:L177"/>
    <mergeCell ref="M175:N175"/>
    <mergeCell ref="M176:N176"/>
    <mergeCell ref="M177:N177"/>
    <mergeCell ref="O175:O177"/>
    <mergeCell ref="P175:Q175"/>
    <mergeCell ref="P176:Q176"/>
    <mergeCell ref="P177:Q177"/>
    <mergeCell ref="G175:H175"/>
    <mergeCell ref="G176:H176"/>
    <mergeCell ref="G177:H177"/>
    <mergeCell ref="I175:I177"/>
    <mergeCell ref="J175:K175"/>
    <mergeCell ref="J176:K176"/>
    <mergeCell ref="J177:K177"/>
    <mergeCell ref="B175:B177"/>
    <mergeCell ref="C175:C177"/>
    <mergeCell ref="D175:E175"/>
    <mergeCell ref="D176:E176"/>
    <mergeCell ref="D177:E177"/>
    <mergeCell ref="F175:F177"/>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7:E167"/>
    <mergeCell ref="G167:H167"/>
    <mergeCell ref="J167:K167"/>
    <mergeCell ref="M167:N167"/>
    <mergeCell ref="P167:Q167"/>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P151:Q151"/>
    <mergeCell ref="D152:E152"/>
    <mergeCell ref="G152:H152"/>
    <mergeCell ref="J152:K152"/>
    <mergeCell ref="M152:N152"/>
    <mergeCell ref="P152:Q152"/>
    <mergeCell ref="D146:E146"/>
    <mergeCell ref="G146:H146"/>
    <mergeCell ref="J146:K146"/>
    <mergeCell ref="M146:N146"/>
    <mergeCell ref="D151:E151"/>
    <mergeCell ref="G151:H151"/>
    <mergeCell ref="J151:K151"/>
    <mergeCell ref="M151:N151"/>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8:E138"/>
    <mergeCell ref="G138:H138"/>
    <mergeCell ref="J138:K138"/>
    <mergeCell ref="M138:N138"/>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H127"/>
    <mergeCell ref="J127:N127"/>
    <mergeCell ref="D128:E128"/>
    <mergeCell ref="G128:H128"/>
    <mergeCell ref="J128:K128"/>
    <mergeCell ref="M128:N128"/>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5:E115"/>
    <mergeCell ref="G115:H115"/>
    <mergeCell ref="J115:K115"/>
    <mergeCell ref="D117:E117"/>
    <mergeCell ref="G117:H117"/>
    <mergeCell ref="J117:K117"/>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7:E107"/>
    <mergeCell ref="G107:H107"/>
    <mergeCell ref="J107:K107"/>
    <mergeCell ref="D109:E109"/>
    <mergeCell ref="G109:H109"/>
    <mergeCell ref="J109:K109"/>
    <mergeCell ref="D105:E105"/>
    <mergeCell ref="G105:H105"/>
    <mergeCell ref="J105:K105"/>
    <mergeCell ref="D106:E106"/>
    <mergeCell ref="G106:H106"/>
    <mergeCell ref="J106:K106"/>
    <mergeCell ref="D103:E103"/>
    <mergeCell ref="G103:H103"/>
    <mergeCell ref="J103:K103"/>
    <mergeCell ref="D104:E104"/>
    <mergeCell ref="G104:H104"/>
    <mergeCell ref="J104:K104"/>
    <mergeCell ref="D98:E98"/>
    <mergeCell ref="G98:H98"/>
    <mergeCell ref="J98:K98"/>
    <mergeCell ref="D99:E99"/>
    <mergeCell ref="G99:H99"/>
    <mergeCell ref="J99:K99"/>
    <mergeCell ref="D96:E96"/>
    <mergeCell ref="G96:H96"/>
    <mergeCell ref="J96:K96"/>
    <mergeCell ref="D97:E97"/>
    <mergeCell ref="G97:H97"/>
    <mergeCell ref="J97:K97"/>
    <mergeCell ref="D93:E93"/>
    <mergeCell ref="G93:H93"/>
    <mergeCell ref="J93:K93"/>
    <mergeCell ref="D95:E95"/>
    <mergeCell ref="G95:H95"/>
    <mergeCell ref="J95:K95"/>
    <mergeCell ref="D90:E90"/>
    <mergeCell ref="G90:H90"/>
    <mergeCell ref="J90:K90"/>
    <mergeCell ref="D91:E91"/>
    <mergeCell ref="G91:H91"/>
    <mergeCell ref="J91:K91"/>
    <mergeCell ref="D88:E88"/>
    <mergeCell ref="G88:H88"/>
    <mergeCell ref="J88:K88"/>
    <mergeCell ref="D89:E89"/>
    <mergeCell ref="G89:H89"/>
    <mergeCell ref="J89:K89"/>
    <mergeCell ref="D85:E85"/>
    <mergeCell ref="G85:H85"/>
    <mergeCell ref="J85:K85"/>
    <mergeCell ref="D87:E87"/>
    <mergeCell ref="G87:H87"/>
    <mergeCell ref="J87:K87"/>
    <mergeCell ref="D83:E83"/>
    <mergeCell ref="G83:H83"/>
    <mergeCell ref="J83:K83"/>
    <mergeCell ref="D84:E84"/>
    <mergeCell ref="G84:H84"/>
    <mergeCell ref="J84:K84"/>
    <mergeCell ref="D81:E81"/>
    <mergeCell ref="G81:H81"/>
    <mergeCell ref="J81:K81"/>
    <mergeCell ref="D82:E82"/>
    <mergeCell ref="G82:H82"/>
    <mergeCell ref="J82:K82"/>
    <mergeCell ref="V71:W71"/>
    <mergeCell ref="Y71:Z71"/>
    <mergeCell ref="D75:E75"/>
    <mergeCell ref="G75:H75"/>
    <mergeCell ref="D77:E77"/>
    <mergeCell ref="G77:H77"/>
    <mergeCell ref="D71:E71"/>
    <mergeCell ref="G71:H71"/>
    <mergeCell ref="J71:K71"/>
    <mergeCell ref="M71:N71"/>
    <mergeCell ref="P71:Q71"/>
    <mergeCell ref="S71:T71"/>
    <mergeCell ref="V67:W67"/>
    <mergeCell ref="Y67:Z67"/>
    <mergeCell ref="D69:E69"/>
    <mergeCell ref="G69:H69"/>
    <mergeCell ref="J69:K69"/>
    <mergeCell ref="M69:N69"/>
    <mergeCell ref="P69:Q69"/>
    <mergeCell ref="S69:T69"/>
    <mergeCell ref="V69:W69"/>
    <mergeCell ref="Y69:Z69"/>
    <mergeCell ref="D67:E67"/>
    <mergeCell ref="G67:H67"/>
    <mergeCell ref="J67:K67"/>
    <mergeCell ref="M67:N67"/>
    <mergeCell ref="P67:Q67"/>
    <mergeCell ref="S67:T67"/>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1:W61"/>
    <mergeCell ref="Y61:Z61"/>
    <mergeCell ref="D63:E63"/>
    <mergeCell ref="G63:H63"/>
    <mergeCell ref="J63:K63"/>
    <mergeCell ref="M63:N63"/>
    <mergeCell ref="P63:Q63"/>
    <mergeCell ref="S63:T63"/>
    <mergeCell ref="V63:W63"/>
    <mergeCell ref="Y63:Z63"/>
    <mergeCell ref="D61:E61"/>
    <mergeCell ref="G61:H61"/>
    <mergeCell ref="J61:K61"/>
    <mergeCell ref="M61:N61"/>
    <mergeCell ref="P61:Q61"/>
    <mergeCell ref="S61:T61"/>
    <mergeCell ref="V57:W57"/>
    <mergeCell ref="Y57:Z57"/>
    <mergeCell ref="D59:E59"/>
    <mergeCell ref="G59:H59"/>
    <mergeCell ref="J59:K59"/>
    <mergeCell ref="M59:N59"/>
    <mergeCell ref="P59:Q59"/>
    <mergeCell ref="S59:T59"/>
    <mergeCell ref="V59:W59"/>
    <mergeCell ref="Y59:Z59"/>
    <mergeCell ref="D57:E57"/>
    <mergeCell ref="G57:H57"/>
    <mergeCell ref="J57:K57"/>
    <mergeCell ref="M57:N57"/>
    <mergeCell ref="P57:Q57"/>
    <mergeCell ref="S57:T57"/>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46:W46"/>
    <mergeCell ref="Y46:Z46"/>
    <mergeCell ref="D51:E51"/>
    <mergeCell ref="G51:H51"/>
    <mergeCell ref="J51:K51"/>
    <mergeCell ref="M51:N51"/>
    <mergeCell ref="P51:Q51"/>
    <mergeCell ref="S51:T51"/>
    <mergeCell ref="V51:W51"/>
    <mergeCell ref="Y51:Z51"/>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39:W39"/>
    <mergeCell ref="Y39:Z39"/>
    <mergeCell ref="D41:E41"/>
    <mergeCell ref="G41:H41"/>
    <mergeCell ref="J41:K41"/>
    <mergeCell ref="M41:N41"/>
    <mergeCell ref="P41:Q41"/>
    <mergeCell ref="S41:T41"/>
    <mergeCell ref="V41:W41"/>
    <mergeCell ref="Y41:Z41"/>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2:W32"/>
    <mergeCell ref="Y32:Z32"/>
    <mergeCell ref="D34:E34"/>
    <mergeCell ref="G34:H34"/>
    <mergeCell ref="J34:K34"/>
    <mergeCell ref="M34:N34"/>
    <mergeCell ref="P34:Q34"/>
    <mergeCell ref="S34:T34"/>
    <mergeCell ref="V34:W34"/>
    <mergeCell ref="Y34:Z34"/>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Y25:Z25"/>
    <mergeCell ref="D27:E27"/>
    <mergeCell ref="G27:H27"/>
    <mergeCell ref="J27:K27"/>
    <mergeCell ref="M27:N27"/>
    <mergeCell ref="P27:Q27"/>
    <mergeCell ref="S27:T27"/>
    <mergeCell ref="V27:W27"/>
    <mergeCell ref="Y27:Z27"/>
    <mergeCell ref="S24:T24"/>
    <mergeCell ref="V24:W24"/>
    <mergeCell ref="Y24:Z24"/>
    <mergeCell ref="D25:E25"/>
    <mergeCell ref="G25:H25"/>
    <mergeCell ref="J25:K25"/>
    <mergeCell ref="M25:N25"/>
    <mergeCell ref="P25:Q25"/>
    <mergeCell ref="S25:T25"/>
    <mergeCell ref="V25:W25"/>
    <mergeCell ref="M23:N23"/>
    <mergeCell ref="P23:Q23"/>
    <mergeCell ref="S23:T23"/>
    <mergeCell ref="V23:W23"/>
    <mergeCell ref="Y23:Z23"/>
    <mergeCell ref="D24:E24"/>
    <mergeCell ref="G24:H24"/>
    <mergeCell ref="J24:K24"/>
    <mergeCell ref="M24:N24"/>
    <mergeCell ref="P24:Q24"/>
    <mergeCell ref="D16:E16"/>
    <mergeCell ref="D18:E18"/>
    <mergeCell ref="D19:E19"/>
    <mergeCell ref="D23:E23"/>
    <mergeCell ref="G23:H23"/>
    <mergeCell ref="J23:K23"/>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0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4</v>
      </c>
      <c r="B3" s="129" t="s">
        <v>6</v>
      </c>
      <c r="C3" s="129"/>
      <c r="D3" s="129"/>
      <c r="E3" s="129"/>
      <c r="F3" s="129"/>
      <c r="G3" s="129"/>
      <c r="H3" s="129"/>
      <c r="I3" s="129"/>
      <c r="J3" s="129"/>
      <c r="K3" s="129"/>
      <c r="L3" s="129"/>
    </row>
    <row r="4" spans="1:12" ht="15" customHeight="1" x14ac:dyDescent="0.25">
      <c r="A4" s="17" t="s">
        <v>1049</v>
      </c>
      <c r="B4" s="129" t="s">
        <v>6</v>
      </c>
      <c r="C4" s="129"/>
      <c r="D4" s="129"/>
      <c r="E4" s="129"/>
      <c r="F4" s="129"/>
      <c r="G4" s="129"/>
      <c r="H4" s="129"/>
      <c r="I4" s="129"/>
      <c r="J4" s="129"/>
      <c r="K4" s="129"/>
      <c r="L4" s="129"/>
    </row>
    <row r="5" spans="1:12" x14ac:dyDescent="0.25">
      <c r="A5" s="17"/>
      <c r="B5" s="133"/>
      <c r="C5" s="133"/>
      <c r="D5" s="133"/>
      <c r="E5" s="133"/>
      <c r="F5" s="133"/>
      <c r="G5" s="133"/>
      <c r="H5" s="133"/>
      <c r="I5" s="133"/>
      <c r="J5" s="133"/>
      <c r="K5" s="133"/>
      <c r="L5" s="133"/>
    </row>
    <row r="6" spans="1:12" ht="15.75" thickBot="1" x14ac:dyDescent="0.3">
      <c r="A6" s="17"/>
      <c r="B6" s="20" t="s">
        <v>274</v>
      </c>
      <c r="C6" s="21"/>
      <c r="D6" s="36">
        <v>2013</v>
      </c>
      <c r="E6" s="36"/>
      <c r="F6" s="21"/>
      <c r="G6" s="36">
        <v>2012</v>
      </c>
      <c r="H6" s="36"/>
      <c r="I6" s="21"/>
    </row>
    <row r="7" spans="1:12" x14ac:dyDescent="0.25">
      <c r="A7" s="17"/>
      <c r="B7" s="24" t="s">
        <v>304</v>
      </c>
      <c r="C7" s="25"/>
      <c r="D7" s="26" t="s">
        <v>276</v>
      </c>
      <c r="E7" s="135">
        <v>0</v>
      </c>
      <c r="F7" s="25"/>
      <c r="G7" s="26" t="s">
        <v>276</v>
      </c>
      <c r="H7" s="135">
        <v>329</v>
      </c>
      <c r="I7" s="25"/>
    </row>
    <row r="8" spans="1:12" x14ac:dyDescent="0.25">
      <c r="A8" s="17"/>
      <c r="B8" s="28" t="s">
        <v>277</v>
      </c>
      <c r="C8" s="29"/>
      <c r="D8" s="46">
        <v>114</v>
      </c>
      <c r="E8" s="46"/>
      <c r="F8" s="29"/>
      <c r="G8" s="46">
        <v>112</v>
      </c>
      <c r="H8" s="46"/>
      <c r="I8" s="29"/>
    </row>
    <row r="9" spans="1:12" x14ac:dyDescent="0.25">
      <c r="A9" s="17"/>
      <c r="B9" s="24" t="s">
        <v>278</v>
      </c>
      <c r="C9" s="25"/>
      <c r="D9" s="38">
        <v>10020</v>
      </c>
      <c r="E9" s="38"/>
      <c r="F9" s="25"/>
      <c r="G9" s="38">
        <v>13392</v>
      </c>
      <c r="H9" s="38"/>
      <c r="I9" s="25"/>
    </row>
    <row r="10" spans="1:12" x14ac:dyDescent="0.25">
      <c r="A10" s="17"/>
      <c r="B10" s="28" t="s">
        <v>279</v>
      </c>
      <c r="C10" s="29"/>
      <c r="D10" s="46">
        <v>830</v>
      </c>
      <c r="E10" s="46"/>
      <c r="F10" s="29"/>
      <c r="G10" s="37">
        <v>1227</v>
      </c>
      <c r="H10" s="37"/>
      <c r="I10" s="29"/>
    </row>
    <row r="11" spans="1:12" x14ac:dyDescent="0.25">
      <c r="A11" s="17"/>
      <c r="B11" s="24" t="s">
        <v>280</v>
      </c>
      <c r="C11" s="25"/>
      <c r="D11" s="38">
        <v>8537</v>
      </c>
      <c r="E11" s="38"/>
      <c r="F11" s="25"/>
      <c r="G11" s="38">
        <v>14201</v>
      </c>
      <c r="H11" s="38"/>
      <c r="I11" s="25"/>
    </row>
    <row r="12" spans="1:12" ht="15.75" thickBot="1" x14ac:dyDescent="0.3">
      <c r="A12" s="17"/>
      <c r="B12" s="28" t="s">
        <v>416</v>
      </c>
      <c r="C12" s="29"/>
      <c r="D12" s="106">
        <v>41</v>
      </c>
      <c r="E12" s="106"/>
      <c r="F12" s="29"/>
      <c r="G12" s="106">
        <v>468</v>
      </c>
      <c r="H12" s="106"/>
      <c r="I12" s="29"/>
    </row>
    <row r="13" spans="1:12" x14ac:dyDescent="0.25">
      <c r="A13" s="17"/>
      <c r="B13" s="24" t="s">
        <v>139</v>
      </c>
      <c r="C13" s="25"/>
      <c r="D13" s="26" t="s">
        <v>276</v>
      </c>
      <c r="E13" s="27">
        <v>19542</v>
      </c>
      <c r="F13" s="25"/>
      <c r="G13" s="26" t="s">
        <v>276</v>
      </c>
      <c r="H13" s="27">
        <v>29729</v>
      </c>
      <c r="I13" s="25"/>
    </row>
    <row r="14" spans="1:12" ht="27" thickBot="1" x14ac:dyDescent="0.3">
      <c r="A14" s="17"/>
      <c r="B14" s="28" t="s">
        <v>417</v>
      </c>
      <c r="C14" s="29"/>
      <c r="D14" s="106" t="s">
        <v>418</v>
      </c>
      <c r="E14" s="106"/>
      <c r="F14" s="12" t="s">
        <v>289</v>
      </c>
      <c r="G14" s="106" t="s">
        <v>419</v>
      </c>
      <c r="H14" s="106"/>
      <c r="I14" s="12" t="s">
        <v>289</v>
      </c>
    </row>
    <row r="15" spans="1:12" ht="26.25" thickBot="1" x14ac:dyDescent="0.3">
      <c r="A15" s="17"/>
      <c r="B15" s="24" t="s">
        <v>420</v>
      </c>
      <c r="C15" s="25"/>
      <c r="D15" s="99" t="s">
        <v>276</v>
      </c>
      <c r="E15" s="100">
        <v>14867</v>
      </c>
      <c r="F15" s="25"/>
      <c r="G15" s="99" t="s">
        <v>276</v>
      </c>
      <c r="H15" s="100">
        <v>23592</v>
      </c>
      <c r="I15" s="25"/>
    </row>
    <row r="16" spans="1:12" ht="15" customHeight="1" x14ac:dyDescent="0.25">
      <c r="A16" s="17" t="s">
        <v>1050</v>
      </c>
      <c r="B16" s="129" t="s">
        <v>6</v>
      </c>
      <c r="C16" s="129"/>
      <c r="D16" s="129"/>
      <c r="E16" s="129"/>
      <c r="F16" s="129"/>
      <c r="G16" s="129"/>
      <c r="H16" s="129"/>
      <c r="I16" s="129"/>
      <c r="J16" s="129"/>
      <c r="K16" s="129"/>
      <c r="L16" s="129"/>
    </row>
    <row r="17" spans="1:12" x14ac:dyDescent="0.25">
      <c r="A17" s="17"/>
      <c r="B17" s="133"/>
      <c r="C17" s="133"/>
      <c r="D17" s="133"/>
      <c r="E17" s="133"/>
      <c r="F17" s="133"/>
      <c r="G17" s="133"/>
      <c r="H17" s="133"/>
      <c r="I17" s="133"/>
      <c r="J17" s="133"/>
      <c r="K17" s="133"/>
      <c r="L17" s="133"/>
    </row>
    <row r="18" spans="1:12" ht="15.75" thickBot="1" x14ac:dyDescent="0.3">
      <c r="A18" s="17"/>
      <c r="B18" s="33" t="s">
        <v>321</v>
      </c>
      <c r="C18" s="25"/>
      <c r="D18" s="99" t="s">
        <v>276</v>
      </c>
      <c r="E18" s="116">
        <v>22997</v>
      </c>
      <c r="F18" s="25"/>
    </row>
    <row r="19" spans="1:12" x14ac:dyDescent="0.25">
      <c r="A19" s="17"/>
      <c r="B19" s="28" t="s">
        <v>422</v>
      </c>
      <c r="C19" s="29"/>
      <c r="D19" s="136">
        <v>16869</v>
      </c>
      <c r="E19" s="136"/>
      <c r="F19" s="29"/>
    </row>
    <row r="20" spans="1:12" x14ac:dyDescent="0.25">
      <c r="A20" s="17"/>
      <c r="B20" s="24" t="s">
        <v>423</v>
      </c>
      <c r="C20" s="25"/>
      <c r="D20" s="105" t="s">
        <v>424</v>
      </c>
      <c r="E20" s="105"/>
      <c r="F20" s="26" t="s">
        <v>289</v>
      </c>
    </row>
    <row r="21" spans="1:12" ht="26.25" x14ac:dyDescent="0.25">
      <c r="A21" s="17"/>
      <c r="B21" s="28" t="s">
        <v>425</v>
      </c>
      <c r="C21" s="29"/>
      <c r="D21" s="46" t="s">
        <v>426</v>
      </c>
      <c r="E21" s="46"/>
      <c r="F21" s="12" t="s">
        <v>289</v>
      </c>
    </row>
    <row r="22" spans="1:12" ht="26.25" x14ac:dyDescent="0.25">
      <c r="A22" s="17"/>
      <c r="B22" s="24" t="s">
        <v>427</v>
      </c>
      <c r="C22" s="25"/>
      <c r="D22" s="105" t="s">
        <v>428</v>
      </c>
      <c r="E22" s="105"/>
      <c r="F22" s="26" t="s">
        <v>289</v>
      </c>
    </row>
    <row r="23" spans="1:12" ht="15.75" thickBot="1" x14ac:dyDescent="0.3">
      <c r="A23" s="17"/>
      <c r="B23" s="28" t="s">
        <v>429</v>
      </c>
      <c r="C23" s="29"/>
      <c r="D23" s="106">
        <v>317</v>
      </c>
      <c r="E23" s="106"/>
      <c r="F23" s="29"/>
    </row>
    <row r="24" spans="1:12" ht="15.75" thickBot="1" x14ac:dyDescent="0.3">
      <c r="A24" s="17"/>
      <c r="B24" s="33" t="s">
        <v>285</v>
      </c>
      <c r="C24" s="25"/>
      <c r="D24" s="99" t="s">
        <v>276</v>
      </c>
      <c r="E24" s="100">
        <v>29729</v>
      </c>
      <c r="F24" s="25"/>
    </row>
    <row r="25" spans="1:12" x14ac:dyDescent="0.25">
      <c r="A25" s="17"/>
      <c r="B25" s="28" t="s">
        <v>422</v>
      </c>
      <c r="C25" s="29"/>
      <c r="D25" s="136">
        <v>4613</v>
      </c>
      <c r="E25" s="136"/>
      <c r="F25" s="29"/>
    </row>
    <row r="26" spans="1:12" x14ac:dyDescent="0.25">
      <c r="A26" s="17"/>
      <c r="B26" s="24" t="s">
        <v>423</v>
      </c>
      <c r="C26" s="25"/>
      <c r="D26" s="105" t="s">
        <v>430</v>
      </c>
      <c r="E26" s="105"/>
      <c r="F26" s="26" t="s">
        <v>289</v>
      </c>
    </row>
    <row r="27" spans="1:12" ht="26.25" x14ac:dyDescent="0.25">
      <c r="A27" s="17"/>
      <c r="B27" s="28" t="s">
        <v>431</v>
      </c>
      <c r="C27" s="29"/>
      <c r="D27" s="46" t="s">
        <v>432</v>
      </c>
      <c r="E27" s="46"/>
      <c r="F27" s="12" t="s">
        <v>289</v>
      </c>
    </row>
    <row r="28" spans="1:12" ht="26.25" x14ac:dyDescent="0.25">
      <c r="A28" s="17"/>
      <c r="B28" s="24" t="s">
        <v>427</v>
      </c>
      <c r="C28" s="25"/>
      <c r="D28" s="105" t="s">
        <v>433</v>
      </c>
      <c r="E28" s="105"/>
      <c r="F28" s="26" t="s">
        <v>289</v>
      </c>
    </row>
    <row r="29" spans="1:12" ht="15.75" thickBot="1" x14ac:dyDescent="0.3">
      <c r="A29" s="17"/>
      <c r="B29" s="28" t="s">
        <v>434</v>
      </c>
      <c r="C29" s="29"/>
      <c r="D29" s="106" t="s">
        <v>435</v>
      </c>
      <c r="E29" s="106"/>
      <c r="F29" s="12" t="s">
        <v>289</v>
      </c>
    </row>
    <row r="30" spans="1:12" ht="25.5" x14ac:dyDescent="0.25">
      <c r="A30" s="17"/>
      <c r="B30" s="24" t="s">
        <v>436</v>
      </c>
      <c r="C30" s="25"/>
      <c r="D30" s="26" t="s">
        <v>276</v>
      </c>
      <c r="E30" s="27">
        <v>19542</v>
      </c>
      <c r="F30" s="25"/>
    </row>
    <row r="31" spans="1:12" ht="27" thickBot="1" x14ac:dyDescent="0.3">
      <c r="A31" s="17"/>
      <c r="B31" s="28" t="s">
        <v>417</v>
      </c>
      <c r="C31" s="29"/>
      <c r="D31" s="106" t="s">
        <v>418</v>
      </c>
      <c r="E31" s="106"/>
      <c r="F31" s="12" t="s">
        <v>289</v>
      </c>
    </row>
    <row r="32" spans="1:12" ht="15.75" thickBot="1" x14ac:dyDescent="0.3">
      <c r="A32" s="17"/>
      <c r="B32" s="33" t="s">
        <v>290</v>
      </c>
      <c r="C32" s="25"/>
      <c r="D32" s="34" t="s">
        <v>276</v>
      </c>
      <c r="E32" s="35">
        <v>14867</v>
      </c>
      <c r="F32" s="25"/>
    </row>
    <row r="33" spans="1:12" ht="15.75" thickTop="1" x14ac:dyDescent="0.25">
      <c r="A33" s="17" t="s">
        <v>1051</v>
      </c>
      <c r="B33" s="129" t="s">
        <v>6</v>
      </c>
      <c r="C33" s="129"/>
      <c r="D33" s="129"/>
      <c r="E33" s="129"/>
      <c r="F33" s="129"/>
      <c r="G33" s="129"/>
      <c r="H33" s="129"/>
      <c r="I33" s="129"/>
      <c r="J33" s="129"/>
      <c r="K33" s="129"/>
      <c r="L33" s="129"/>
    </row>
    <row r="34" spans="1:12" x14ac:dyDescent="0.25">
      <c r="A34" s="17"/>
      <c r="B34" s="133"/>
      <c r="C34" s="133"/>
      <c r="D34" s="133"/>
      <c r="E34" s="133"/>
      <c r="F34" s="133"/>
      <c r="G34" s="133"/>
      <c r="H34" s="133"/>
      <c r="I34" s="133"/>
      <c r="J34" s="133"/>
      <c r="K34" s="133"/>
      <c r="L34" s="133"/>
    </row>
    <row r="35" spans="1:12" ht="15.75" thickBot="1" x14ac:dyDescent="0.3">
      <c r="A35" s="17"/>
      <c r="B35" s="20" t="s">
        <v>274</v>
      </c>
      <c r="C35" s="21"/>
      <c r="D35" s="36">
        <v>2013</v>
      </c>
      <c r="E35" s="36"/>
      <c r="F35" s="21"/>
      <c r="G35" s="36">
        <v>2012</v>
      </c>
      <c r="H35" s="36"/>
      <c r="I35" s="21"/>
      <c r="J35" s="36">
        <v>2011</v>
      </c>
      <c r="K35" s="36"/>
      <c r="L35" s="21"/>
    </row>
    <row r="36" spans="1:12" x14ac:dyDescent="0.25">
      <c r="A36" s="17"/>
      <c r="B36" s="33" t="s">
        <v>439</v>
      </c>
      <c r="C36" s="25"/>
      <c r="D36" s="26" t="s">
        <v>276</v>
      </c>
      <c r="E36" s="27">
        <v>6137</v>
      </c>
      <c r="F36" s="25"/>
      <c r="G36" s="26" t="s">
        <v>276</v>
      </c>
      <c r="H36" s="27">
        <v>6977</v>
      </c>
      <c r="I36" s="25"/>
      <c r="J36" s="26" t="s">
        <v>276</v>
      </c>
      <c r="K36" s="27">
        <v>6158</v>
      </c>
      <c r="L36" s="25"/>
    </row>
    <row r="37" spans="1:12" x14ac:dyDescent="0.25">
      <c r="A37" s="17"/>
      <c r="B37" s="28" t="s">
        <v>172</v>
      </c>
      <c r="C37" s="29"/>
      <c r="D37" s="37">
        <v>3367</v>
      </c>
      <c r="E37" s="37"/>
      <c r="F37" s="29"/>
      <c r="G37" s="46">
        <v>713</v>
      </c>
      <c r="H37" s="46"/>
      <c r="I37" s="29"/>
      <c r="J37" s="37">
        <v>1252</v>
      </c>
      <c r="K37" s="37"/>
      <c r="L37" s="29"/>
    </row>
    <row r="38" spans="1:12" ht="15.75" thickBot="1" x14ac:dyDescent="0.3">
      <c r="A38" s="17"/>
      <c r="B38" s="24" t="s">
        <v>440</v>
      </c>
      <c r="C38" s="25"/>
      <c r="D38" s="47" t="s">
        <v>432</v>
      </c>
      <c r="E38" s="47"/>
      <c r="F38" s="26" t="s">
        <v>289</v>
      </c>
      <c r="G38" s="47" t="s">
        <v>426</v>
      </c>
      <c r="H38" s="47"/>
      <c r="I38" s="26" t="s">
        <v>289</v>
      </c>
      <c r="J38" s="47" t="s">
        <v>441</v>
      </c>
      <c r="K38" s="47"/>
      <c r="L38" s="26" t="s">
        <v>289</v>
      </c>
    </row>
    <row r="39" spans="1:12" ht="15.75" thickBot="1" x14ac:dyDescent="0.3">
      <c r="A39" s="17"/>
      <c r="B39" s="94" t="s">
        <v>442</v>
      </c>
      <c r="C39" s="29"/>
      <c r="D39" s="108" t="s">
        <v>276</v>
      </c>
      <c r="E39" s="109">
        <v>4675</v>
      </c>
      <c r="F39" s="29"/>
      <c r="G39" s="108" t="s">
        <v>276</v>
      </c>
      <c r="H39" s="109">
        <v>6137</v>
      </c>
      <c r="I39" s="29"/>
      <c r="J39" s="108" t="s">
        <v>276</v>
      </c>
      <c r="K39" s="109">
        <v>6977</v>
      </c>
      <c r="L39" s="29"/>
    </row>
  </sheetData>
  <mergeCells count="47">
    <mergeCell ref="A16:A32"/>
    <mergeCell ref="B16:L16"/>
    <mergeCell ref="B17:L17"/>
    <mergeCell ref="A33:A39"/>
    <mergeCell ref="B33:L33"/>
    <mergeCell ref="B34:L34"/>
    <mergeCell ref="D38:E38"/>
    <mergeCell ref="G38:H38"/>
    <mergeCell ref="J38:K38"/>
    <mergeCell ref="A1:A2"/>
    <mergeCell ref="B1:L1"/>
    <mergeCell ref="B2:L2"/>
    <mergeCell ref="B3:L3"/>
    <mergeCell ref="A4:A15"/>
    <mergeCell ref="B4:L4"/>
    <mergeCell ref="B5:L5"/>
    <mergeCell ref="D31:E31"/>
    <mergeCell ref="D35:E35"/>
    <mergeCell ref="G35:H35"/>
    <mergeCell ref="J35:K35"/>
    <mergeCell ref="D37:E37"/>
    <mergeCell ref="G37:H37"/>
    <mergeCell ref="J37:K37"/>
    <mergeCell ref="D23:E23"/>
    <mergeCell ref="D25:E25"/>
    <mergeCell ref="D26:E26"/>
    <mergeCell ref="D27:E27"/>
    <mergeCell ref="D28:E28"/>
    <mergeCell ref="D29:E29"/>
    <mergeCell ref="D14:E14"/>
    <mergeCell ref="G14:H14"/>
    <mergeCell ref="D19:E19"/>
    <mergeCell ref="D20:E20"/>
    <mergeCell ref="D21:E21"/>
    <mergeCell ref="D22:E22"/>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2" customWidth="1"/>
    <col min="8" max="8" width="7" customWidth="1"/>
    <col min="9" max="9" width="1.5703125" bestFit="1" customWidth="1"/>
    <col min="10" max="10" width="2.28515625" customWidth="1"/>
    <col min="11" max="11" width="6.5703125" customWidth="1"/>
    <col min="13" max="13" width="2" customWidth="1"/>
    <col min="14" max="14" width="7" customWidth="1"/>
    <col min="15" max="15" width="1.5703125" bestFit="1" customWidth="1"/>
    <col min="16" max="16" width="2" bestFit="1" customWidth="1"/>
    <col min="17" max="17" width="7.42578125" bestFit="1" customWidth="1"/>
    <col min="19" max="19" width="2.28515625" customWidth="1"/>
    <col min="20" max="20" width="6.85546875" customWidth="1"/>
    <col min="21" max="21" width="1.5703125" bestFit="1" customWidth="1"/>
  </cols>
  <sheetData>
    <row r="1" spans="1:21" ht="15" customHeight="1" x14ac:dyDescent="0.25">
      <c r="A1" s="8" t="s">
        <v>10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3</v>
      </c>
      <c r="B3" s="129" t="s">
        <v>6</v>
      </c>
      <c r="C3" s="129"/>
      <c r="D3" s="129"/>
      <c r="E3" s="129"/>
      <c r="F3" s="129"/>
      <c r="G3" s="129"/>
      <c r="H3" s="129"/>
      <c r="I3" s="129"/>
      <c r="J3" s="129"/>
      <c r="K3" s="129"/>
      <c r="L3" s="129"/>
      <c r="M3" s="129"/>
      <c r="N3" s="129"/>
      <c r="O3" s="129"/>
      <c r="P3" s="129"/>
      <c r="Q3" s="129"/>
      <c r="R3" s="129"/>
      <c r="S3" s="129"/>
      <c r="T3" s="129"/>
      <c r="U3" s="129"/>
    </row>
    <row r="4" spans="1:21" ht="15" customHeight="1" x14ac:dyDescent="0.25">
      <c r="A4" s="17" t="s">
        <v>1053</v>
      </c>
      <c r="B4" s="129" t="s">
        <v>6</v>
      </c>
      <c r="C4" s="129"/>
      <c r="D4" s="129"/>
      <c r="E4" s="129"/>
      <c r="F4" s="129"/>
      <c r="G4" s="129"/>
      <c r="H4" s="129"/>
      <c r="I4" s="129"/>
      <c r="J4" s="129"/>
      <c r="K4" s="129"/>
      <c r="L4" s="129"/>
      <c r="M4" s="129"/>
      <c r="N4" s="129"/>
      <c r="O4" s="129"/>
      <c r="P4" s="129"/>
      <c r="Q4" s="129"/>
      <c r="R4" s="129"/>
      <c r="S4" s="129"/>
      <c r="T4" s="129"/>
      <c r="U4" s="129"/>
    </row>
    <row r="5" spans="1:21" x14ac:dyDescent="0.25">
      <c r="A5" s="17"/>
      <c r="B5" s="29"/>
      <c r="C5" s="21"/>
      <c r="D5" s="45"/>
      <c r="E5" s="45"/>
      <c r="F5" s="21"/>
      <c r="G5" s="104" t="s">
        <v>446</v>
      </c>
      <c r="H5" s="104"/>
      <c r="I5" s="21"/>
      <c r="J5" s="104" t="s">
        <v>446</v>
      </c>
      <c r="K5" s="104"/>
      <c r="L5" s="21"/>
      <c r="M5" s="45"/>
      <c r="N5" s="45"/>
      <c r="O5" s="21"/>
    </row>
    <row r="6" spans="1:21" x14ac:dyDescent="0.25">
      <c r="A6" s="17"/>
      <c r="B6" s="29"/>
      <c r="C6" s="21"/>
      <c r="D6" s="104" t="s">
        <v>447</v>
      </c>
      <c r="E6" s="104"/>
      <c r="F6" s="21"/>
      <c r="G6" s="104" t="s">
        <v>448</v>
      </c>
      <c r="H6" s="104"/>
      <c r="I6" s="21"/>
      <c r="J6" s="104" t="s">
        <v>448</v>
      </c>
      <c r="K6" s="104"/>
      <c r="L6" s="21"/>
      <c r="M6" s="45"/>
      <c r="N6" s="45"/>
      <c r="O6" s="21"/>
    </row>
    <row r="7" spans="1:21" ht="15.75" thickBot="1" x14ac:dyDescent="0.3">
      <c r="A7" s="17"/>
      <c r="B7" s="20" t="s">
        <v>274</v>
      </c>
      <c r="C7" s="21"/>
      <c r="D7" s="36" t="s">
        <v>449</v>
      </c>
      <c r="E7" s="36"/>
      <c r="F7" s="21"/>
      <c r="G7" s="36" t="s">
        <v>450</v>
      </c>
      <c r="H7" s="36"/>
      <c r="I7" s="21"/>
      <c r="J7" s="36" t="s">
        <v>451</v>
      </c>
      <c r="K7" s="36"/>
      <c r="L7" s="21"/>
      <c r="M7" s="36" t="s">
        <v>452</v>
      </c>
      <c r="N7" s="36"/>
      <c r="O7" s="21"/>
    </row>
    <row r="8" spans="1:21" x14ac:dyDescent="0.25">
      <c r="A8" s="17"/>
      <c r="B8" s="33" t="s">
        <v>341</v>
      </c>
      <c r="C8" s="25"/>
      <c r="D8" s="84"/>
      <c r="E8" s="84"/>
      <c r="F8" s="25"/>
      <c r="G8" s="84"/>
      <c r="H8" s="84"/>
      <c r="I8" s="25"/>
      <c r="J8" s="84"/>
      <c r="K8" s="84"/>
      <c r="L8" s="25"/>
      <c r="M8" s="84"/>
      <c r="N8" s="84"/>
      <c r="O8" s="25"/>
    </row>
    <row r="9" spans="1:21" x14ac:dyDescent="0.25">
      <c r="A9" s="17"/>
      <c r="B9" s="28" t="s">
        <v>453</v>
      </c>
      <c r="C9" s="29"/>
      <c r="D9" s="12" t="s">
        <v>276</v>
      </c>
      <c r="E9" s="30">
        <v>1000</v>
      </c>
      <c r="F9" s="29"/>
      <c r="G9" s="12" t="s">
        <v>276</v>
      </c>
      <c r="H9" s="40">
        <v>3</v>
      </c>
      <c r="I9" s="29"/>
      <c r="J9" s="12" t="s">
        <v>276</v>
      </c>
      <c r="K9" s="40">
        <v>0</v>
      </c>
      <c r="L9" s="29"/>
      <c r="M9" s="12" t="s">
        <v>276</v>
      </c>
      <c r="N9" s="30">
        <v>1003</v>
      </c>
      <c r="O9" s="29"/>
    </row>
    <row r="10" spans="1:21" x14ac:dyDescent="0.25">
      <c r="A10" s="17"/>
      <c r="B10" s="24" t="s">
        <v>454</v>
      </c>
      <c r="C10" s="25"/>
      <c r="D10" s="38">
        <v>61006</v>
      </c>
      <c r="E10" s="38"/>
      <c r="F10" s="25"/>
      <c r="G10" s="105">
        <v>377</v>
      </c>
      <c r="H10" s="105"/>
      <c r="I10" s="25"/>
      <c r="J10" s="105">
        <v>767</v>
      </c>
      <c r="K10" s="105"/>
      <c r="L10" s="25"/>
      <c r="M10" s="38">
        <v>60616</v>
      </c>
      <c r="N10" s="38"/>
      <c r="O10" s="25"/>
    </row>
    <row r="11" spans="1:21" x14ac:dyDescent="0.25">
      <c r="A11" s="17"/>
      <c r="B11" s="28" t="s">
        <v>455</v>
      </c>
      <c r="C11" s="29"/>
      <c r="D11" s="37">
        <v>112747</v>
      </c>
      <c r="E11" s="37"/>
      <c r="F11" s="29"/>
      <c r="G11" s="46">
        <v>817</v>
      </c>
      <c r="H11" s="46"/>
      <c r="I11" s="29"/>
      <c r="J11" s="37">
        <v>3191</v>
      </c>
      <c r="K11" s="37"/>
      <c r="L11" s="29"/>
      <c r="M11" s="37">
        <v>110373</v>
      </c>
      <c r="N11" s="37"/>
      <c r="O11" s="29"/>
    </row>
    <row r="12" spans="1:21" ht="26.25" thickBot="1" x14ac:dyDescent="0.3">
      <c r="A12" s="17"/>
      <c r="B12" s="24" t="s">
        <v>456</v>
      </c>
      <c r="C12" s="25"/>
      <c r="D12" s="121">
        <v>33637</v>
      </c>
      <c r="E12" s="121"/>
      <c r="F12" s="25"/>
      <c r="G12" s="47">
        <v>568</v>
      </c>
      <c r="H12" s="47"/>
      <c r="I12" s="25"/>
      <c r="J12" s="47">
        <v>212</v>
      </c>
      <c r="K12" s="47"/>
      <c r="L12" s="25"/>
      <c r="M12" s="121">
        <v>33993</v>
      </c>
      <c r="N12" s="121"/>
      <c r="O12" s="25"/>
    </row>
    <row r="13" spans="1:21" ht="15.75" thickBot="1" x14ac:dyDescent="0.3">
      <c r="A13" s="17"/>
      <c r="B13" s="94" t="s">
        <v>457</v>
      </c>
      <c r="C13" s="29"/>
      <c r="D13" s="43" t="s">
        <v>276</v>
      </c>
      <c r="E13" s="44">
        <v>208390</v>
      </c>
      <c r="F13" s="29"/>
      <c r="G13" s="43" t="s">
        <v>276</v>
      </c>
      <c r="H13" s="44">
        <v>1765</v>
      </c>
      <c r="I13" s="29"/>
      <c r="J13" s="43" t="s">
        <v>276</v>
      </c>
      <c r="K13" s="44">
        <v>4170</v>
      </c>
      <c r="L13" s="29"/>
      <c r="M13" s="43" t="s">
        <v>276</v>
      </c>
      <c r="N13" s="44">
        <v>205985</v>
      </c>
      <c r="O13" s="29"/>
    </row>
    <row r="14" spans="1:21" ht="15.75" thickTop="1" x14ac:dyDescent="0.25">
      <c r="A14" s="17"/>
      <c r="B14" s="139"/>
      <c r="C14" s="25"/>
      <c r="D14" s="82"/>
      <c r="E14" s="82"/>
      <c r="F14" s="25"/>
      <c r="G14" s="82"/>
      <c r="H14" s="82"/>
      <c r="I14" s="25"/>
      <c r="J14" s="82"/>
      <c r="K14" s="82"/>
      <c r="L14" s="25"/>
      <c r="M14" s="82"/>
      <c r="N14" s="82"/>
      <c r="O14" s="25"/>
    </row>
    <row r="15" spans="1:21" x14ac:dyDescent="0.25">
      <c r="A15" s="17"/>
      <c r="B15" s="94" t="s">
        <v>346</v>
      </c>
      <c r="C15" s="29"/>
      <c r="D15" s="72"/>
      <c r="E15" s="72"/>
      <c r="F15" s="29"/>
      <c r="G15" s="72"/>
      <c r="H15" s="72"/>
      <c r="I15" s="29"/>
      <c r="J15" s="72"/>
      <c r="K15" s="72"/>
      <c r="L15" s="29"/>
      <c r="M15" s="72"/>
      <c r="N15" s="72"/>
      <c r="O15" s="29"/>
    </row>
    <row r="16" spans="1:21" x14ac:dyDescent="0.25">
      <c r="A16" s="17"/>
      <c r="B16" s="24" t="s">
        <v>453</v>
      </c>
      <c r="C16" s="25"/>
      <c r="D16" s="26" t="s">
        <v>276</v>
      </c>
      <c r="E16" s="31">
        <v>2000</v>
      </c>
      <c r="F16" s="25"/>
      <c r="G16" s="26" t="s">
        <v>276</v>
      </c>
      <c r="H16" s="41">
        <v>30</v>
      </c>
      <c r="I16" s="25"/>
      <c r="J16" s="26" t="s">
        <v>276</v>
      </c>
      <c r="K16" s="41">
        <v>0</v>
      </c>
      <c r="L16" s="25"/>
      <c r="M16" s="26" t="s">
        <v>276</v>
      </c>
      <c r="N16" s="31">
        <v>2030</v>
      </c>
      <c r="O16" s="25"/>
    </row>
    <row r="17" spans="1:21" x14ac:dyDescent="0.25">
      <c r="A17" s="17"/>
      <c r="B17" s="28" t="s">
        <v>454</v>
      </c>
      <c r="C17" s="29"/>
      <c r="D17" s="37">
        <v>54327</v>
      </c>
      <c r="E17" s="37"/>
      <c r="F17" s="29"/>
      <c r="G17" s="46">
        <v>853</v>
      </c>
      <c r="H17" s="46"/>
      <c r="I17" s="29"/>
      <c r="J17" s="46">
        <v>0</v>
      </c>
      <c r="K17" s="46"/>
      <c r="L17" s="29"/>
      <c r="M17" s="37">
        <v>55180</v>
      </c>
      <c r="N17" s="37"/>
      <c r="O17" s="29"/>
    </row>
    <row r="18" spans="1:21" x14ac:dyDescent="0.25">
      <c r="A18" s="17"/>
      <c r="B18" s="24" t="s">
        <v>455</v>
      </c>
      <c r="C18" s="25"/>
      <c r="D18" s="38">
        <v>104607</v>
      </c>
      <c r="E18" s="38"/>
      <c r="F18" s="25"/>
      <c r="G18" s="38">
        <v>3276</v>
      </c>
      <c r="H18" s="38"/>
      <c r="I18" s="25"/>
      <c r="J18" s="105">
        <v>11</v>
      </c>
      <c r="K18" s="105"/>
      <c r="L18" s="25"/>
      <c r="M18" s="38">
        <v>107872</v>
      </c>
      <c r="N18" s="38"/>
      <c r="O18" s="25"/>
    </row>
    <row r="19" spans="1:21" ht="26.25" thickBot="1" x14ac:dyDescent="0.3">
      <c r="A19" s="17"/>
      <c r="B19" s="28" t="s">
        <v>456</v>
      </c>
      <c r="C19" s="29"/>
      <c r="D19" s="39">
        <v>33959</v>
      </c>
      <c r="E19" s="39"/>
      <c r="F19" s="29"/>
      <c r="G19" s="39">
        <v>1222</v>
      </c>
      <c r="H19" s="39"/>
      <c r="I19" s="29"/>
      <c r="J19" s="106">
        <v>17</v>
      </c>
      <c r="K19" s="106"/>
      <c r="L19" s="29"/>
      <c r="M19" s="39">
        <v>35164</v>
      </c>
      <c r="N19" s="39"/>
      <c r="O19" s="29"/>
    </row>
    <row r="20" spans="1:21" ht="15.75" thickBot="1" x14ac:dyDescent="0.3">
      <c r="A20" s="17"/>
      <c r="B20" s="33" t="s">
        <v>457</v>
      </c>
      <c r="C20" s="25"/>
      <c r="D20" s="34" t="s">
        <v>276</v>
      </c>
      <c r="E20" s="35">
        <v>194893</v>
      </c>
      <c r="F20" s="25"/>
      <c r="G20" s="34" t="s">
        <v>276</v>
      </c>
      <c r="H20" s="35">
        <v>5381</v>
      </c>
      <c r="I20" s="25"/>
      <c r="J20" s="34" t="s">
        <v>276</v>
      </c>
      <c r="K20" s="120">
        <v>28</v>
      </c>
      <c r="L20" s="25"/>
      <c r="M20" s="34" t="s">
        <v>276</v>
      </c>
      <c r="N20" s="35">
        <v>200246</v>
      </c>
      <c r="O20" s="25"/>
    </row>
    <row r="21" spans="1:21" ht="15.75" thickTop="1" x14ac:dyDescent="0.25">
      <c r="A21" s="17" t="s">
        <v>1054</v>
      </c>
      <c r="B21" s="129" t="s">
        <v>6</v>
      </c>
      <c r="C21" s="129"/>
      <c r="D21" s="129"/>
      <c r="E21" s="129"/>
      <c r="F21" s="129"/>
      <c r="G21" s="129"/>
      <c r="H21" s="129"/>
      <c r="I21" s="129"/>
      <c r="J21" s="129"/>
      <c r="K21" s="129"/>
      <c r="L21" s="129"/>
      <c r="M21" s="129"/>
      <c r="N21" s="129"/>
      <c r="O21" s="129"/>
      <c r="P21" s="129"/>
      <c r="Q21" s="129"/>
      <c r="R21" s="129"/>
      <c r="S21" s="129"/>
      <c r="T21" s="129"/>
      <c r="U21" s="129"/>
    </row>
    <row r="22" spans="1:21" x14ac:dyDescent="0.25">
      <c r="A22" s="17"/>
      <c r="B22" s="29"/>
      <c r="C22" s="21"/>
      <c r="D22" s="104" t="s">
        <v>447</v>
      </c>
      <c r="E22" s="104"/>
      <c r="F22" s="21"/>
      <c r="G22" s="104" t="s">
        <v>461</v>
      </c>
      <c r="H22" s="104"/>
      <c r="I22" s="21"/>
    </row>
    <row r="23" spans="1:21" ht="15.75" thickBot="1" x14ac:dyDescent="0.3">
      <c r="A23" s="17"/>
      <c r="B23" s="20" t="s">
        <v>274</v>
      </c>
      <c r="C23" s="21"/>
      <c r="D23" s="36" t="s">
        <v>449</v>
      </c>
      <c r="E23" s="36"/>
      <c r="F23" s="21"/>
      <c r="G23" s="36" t="s">
        <v>462</v>
      </c>
      <c r="H23" s="36"/>
      <c r="I23" s="21"/>
    </row>
    <row r="24" spans="1:21" x14ac:dyDescent="0.25">
      <c r="A24" s="17"/>
      <c r="B24" s="24" t="s">
        <v>463</v>
      </c>
      <c r="C24" s="25"/>
      <c r="D24" s="26" t="s">
        <v>276</v>
      </c>
      <c r="E24" s="27">
        <v>6896</v>
      </c>
      <c r="F24" s="25"/>
      <c r="G24" s="26" t="s">
        <v>276</v>
      </c>
      <c r="H24" s="27">
        <v>6939</v>
      </c>
      <c r="I24" s="25"/>
    </row>
    <row r="25" spans="1:21" x14ac:dyDescent="0.25">
      <c r="A25" s="17"/>
      <c r="B25" s="28" t="s">
        <v>464</v>
      </c>
      <c r="C25" s="29"/>
      <c r="D25" s="37">
        <v>55859</v>
      </c>
      <c r="E25" s="37"/>
      <c r="F25" s="29"/>
      <c r="G25" s="37">
        <v>56351</v>
      </c>
      <c r="H25" s="37"/>
      <c r="I25" s="29"/>
    </row>
    <row r="26" spans="1:21" x14ac:dyDescent="0.25">
      <c r="A26" s="17"/>
      <c r="B26" s="24" t="s">
        <v>465</v>
      </c>
      <c r="C26" s="25"/>
      <c r="D26" s="38">
        <v>31757</v>
      </c>
      <c r="E26" s="38"/>
      <c r="F26" s="25"/>
      <c r="G26" s="38">
        <v>31244</v>
      </c>
      <c r="H26" s="38"/>
      <c r="I26" s="25"/>
    </row>
    <row r="27" spans="1:21" ht="15.75" thickBot="1" x14ac:dyDescent="0.3">
      <c r="A27" s="17"/>
      <c r="B27" s="28" t="s">
        <v>466</v>
      </c>
      <c r="C27" s="29"/>
      <c r="D27" s="39">
        <v>1131</v>
      </c>
      <c r="E27" s="39"/>
      <c r="F27" s="29"/>
      <c r="G27" s="39">
        <v>1078</v>
      </c>
      <c r="H27" s="39"/>
      <c r="I27" s="29"/>
    </row>
    <row r="28" spans="1:21" x14ac:dyDescent="0.25">
      <c r="A28" s="17"/>
      <c r="B28" s="24" t="s">
        <v>139</v>
      </c>
      <c r="C28" s="25"/>
      <c r="D28" s="140">
        <v>95643</v>
      </c>
      <c r="E28" s="140"/>
      <c r="F28" s="25"/>
      <c r="G28" s="140">
        <v>95612</v>
      </c>
      <c r="H28" s="140"/>
      <c r="I28" s="25"/>
    </row>
    <row r="29" spans="1:21" ht="15.75" thickBot="1" x14ac:dyDescent="0.3">
      <c r="A29" s="17"/>
      <c r="B29" s="28" t="s">
        <v>455</v>
      </c>
      <c r="C29" s="29"/>
      <c r="D29" s="39">
        <v>112747</v>
      </c>
      <c r="E29" s="39"/>
      <c r="F29" s="29"/>
      <c r="G29" s="39">
        <v>110373</v>
      </c>
      <c r="H29" s="39"/>
      <c r="I29" s="29"/>
    </row>
    <row r="30" spans="1:21" ht="15.75" thickBot="1" x14ac:dyDescent="0.3">
      <c r="A30" s="17"/>
      <c r="B30" s="33" t="s">
        <v>457</v>
      </c>
      <c r="C30" s="25"/>
      <c r="D30" s="34" t="s">
        <v>276</v>
      </c>
      <c r="E30" s="35">
        <v>208390</v>
      </c>
      <c r="F30" s="25"/>
      <c r="G30" s="34" t="s">
        <v>276</v>
      </c>
      <c r="H30" s="35">
        <v>205985</v>
      </c>
      <c r="I30" s="25"/>
    </row>
    <row r="31" spans="1:21" ht="15.75" thickTop="1" x14ac:dyDescent="0.25">
      <c r="A31" s="17" t="s">
        <v>1055</v>
      </c>
      <c r="B31" s="129" t="s">
        <v>6</v>
      </c>
      <c r="C31" s="129"/>
      <c r="D31" s="129"/>
      <c r="E31" s="129"/>
      <c r="F31" s="129"/>
      <c r="G31" s="129"/>
      <c r="H31" s="129"/>
      <c r="I31" s="129"/>
      <c r="J31" s="129"/>
      <c r="K31" s="129"/>
      <c r="L31" s="129"/>
      <c r="M31" s="129"/>
      <c r="N31" s="129"/>
      <c r="O31" s="129"/>
      <c r="P31" s="129"/>
      <c r="Q31" s="129"/>
      <c r="R31" s="129"/>
      <c r="S31" s="129"/>
      <c r="T31" s="129"/>
      <c r="U31" s="129"/>
    </row>
    <row r="32" spans="1:21" x14ac:dyDescent="0.25">
      <c r="A32" s="17"/>
      <c r="B32" s="133"/>
      <c r="C32" s="133"/>
      <c r="D32" s="133"/>
      <c r="E32" s="133"/>
      <c r="F32" s="133"/>
      <c r="G32" s="133"/>
      <c r="H32" s="133"/>
      <c r="I32" s="133"/>
      <c r="J32" s="133"/>
      <c r="K32" s="133"/>
      <c r="L32" s="133"/>
      <c r="M32" s="133"/>
      <c r="N32" s="133"/>
      <c r="O32" s="133"/>
      <c r="P32" s="133"/>
      <c r="Q32" s="133"/>
      <c r="R32" s="133"/>
      <c r="S32" s="133"/>
      <c r="T32" s="133"/>
      <c r="U32" s="133"/>
    </row>
    <row r="33" spans="1:21" ht="15.75" thickBot="1" x14ac:dyDescent="0.3">
      <c r="A33" s="17"/>
      <c r="B33" s="29"/>
      <c r="C33" s="21"/>
      <c r="D33" s="36" t="s">
        <v>468</v>
      </c>
      <c r="E33" s="36"/>
      <c r="F33" s="36"/>
      <c r="G33" s="36"/>
      <c r="H33" s="36"/>
      <c r="I33" s="21"/>
      <c r="J33" s="36" t="s">
        <v>469</v>
      </c>
      <c r="K33" s="36"/>
      <c r="L33" s="36"/>
      <c r="M33" s="36"/>
      <c r="N33" s="36"/>
      <c r="O33" s="21"/>
      <c r="P33" s="36" t="s">
        <v>139</v>
      </c>
      <c r="Q33" s="36"/>
      <c r="R33" s="21"/>
      <c r="S33" s="36" t="s">
        <v>139</v>
      </c>
      <c r="T33" s="36"/>
      <c r="U33" s="21"/>
    </row>
    <row r="34" spans="1:21" x14ac:dyDescent="0.25">
      <c r="A34" s="17"/>
      <c r="B34" s="29"/>
      <c r="C34" s="21"/>
      <c r="D34" s="114" t="s">
        <v>461</v>
      </c>
      <c r="E34" s="114"/>
      <c r="F34" s="107"/>
      <c r="G34" s="114" t="s">
        <v>470</v>
      </c>
      <c r="H34" s="114"/>
      <c r="I34" s="21"/>
      <c r="J34" s="114" t="s">
        <v>461</v>
      </c>
      <c r="K34" s="114"/>
      <c r="L34" s="107"/>
      <c r="M34" s="114" t="s">
        <v>470</v>
      </c>
      <c r="N34" s="114"/>
      <c r="O34" s="21"/>
      <c r="P34" s="114" t="s">
        <v>461</v>
      </c>
      <c r="Q34" s="114"/>
      <c r="R34" s="21"/>
      <c r="S34" s="114" t="s">
        <v>470</v>
      </c>
      <c r="T34" s="114"/>
      <c r="U34" s="21"/>
    </row>
    <row r="35" spans="1:21" ht="15.75" thickBot="1" x14ac:dyDescent="0.3">
      <c r="A35" s="17"/>
      <c r="B35" s="20" t="s">
        <v>274</v>
      </c>
      <c r="C35" s="21"/>
      <c r="D35" s="36" t="s">
        <v>471</v>
      </c>
      <c r="E35" s="36"/>
      <c r="F35" s="21"/>
      <c r="G35" s="36" t="s">
        <v>472</v>
      </c>
      <c r="H35" s="36"/>
      <c r="I35" s="21"/>
      <c r="J35" s="36" t="s">
        <v>471</v>
      </c>
      <c r="K35" s="36"/>
      <c r="L35" s="21"/>
      <c r="M35" s="36" t="s">
        <v>472</v>
      </c>
      <c r="N35" s="36"/>
      <c r="O35" s="21"/>
      <c r="P35" s="36" t="s">
        <v>471</v>
      </c>
      <c r="Q35" s="36"/>
      <c r="R35" s="21"/>
      <c r="S35" s="36" t="s">
        <v>472</v>
      </c>
      <c r="T35" s="36"/>
      <c r="U35" s="21"/>
    </row>
    <row r="36" spans="1:21" x14ac:dyDescent="0.25">
      <c r="A36" s="17"/>
      <c r="B36" s="33" t="s">
        <v>398</v>
      </c>
      <c r="C36" s="25"/>
      <c r="D36" s="84"/>
      <c r="E36" s="84"/>
      <c r="F36" s="25"/>
      <c r="G36" s="84"/>
      <c r="H36" s="84"/>
      <c r="I36" s="25"/>
      <c r="J36" s="84"/>
      <c r="K36" s="84"/>
      <c r="L36" s="25"/>
      <c r="M36" s="84"/>
      <c r="N36" s="84"/>
      <c r="O36" s="25"/>
      <c r="P36" s="84"/>
      <c r="Q36" s="84"/>
      <c r="R36" s="25"/>
      <c r="S36" s="84"/>
      <c r="T36" s="84"/>
      <c r="U36" s="25"/>
    </row>
    <row r="37" spans="1:21" x14ac:dyDescent="0.25">
      <c r="A37" s="17"/>
      <c r="B37" s="28" t="s">
        <v>454</v>
      </c>
      <c r="C37" s="29"/>
      <c r="D37" s="12" t="s">
        <v>276</v>
      </c>
      <c r="E37" s="30">
        <v>25771</v>
      </c>
      <c r="F37" s="29"/>
      <c r="G37" s="12" t="s">
        <v>276</v>
      </c>
      <c r="H37" s="40" t="s">
        <v>473</v>
      </c>
      <c r="I37" s="12" t="s">
        <v>289</v>
      </c>
      <c r="J37" s="12" t="s">
        <v>276</v>
      </c>
      <c r="K37" s="40">
        <v>0</v>
      </c>
      <c r="L37" s="29"/>
      <c r="M37" s="12" t="s">
        <v>276</v>
      </c>
      <c r="N37" s="40">
        <v>0</v>
      </c>
      <c r="O37" s="29"/>
      <c r="P37" s="12" t="s">
        <v>276</v>
      </c>
      <c r="Q37" s="30">
        <v>25771</v>
      </c>
      <c r="R37" s="29"/>
      <c r="S37" s="12" t="s">
        <v>276</v>
      </c>
      <c r="T37" s="40" t="s">
        <v>473</v>
      </c>
      <c r="U37" s="12" t="s">
        <v>289</v>
      </c>
    </row>
    <row r="38" spans="1:21" x14ac:dyDescent="0.25">
      <c r="A38" s="17"/>
      <c r="B38" s="24" t="s">
        <v>455</v>
      </c>
      <c r="C38" s="25"/>
      <c r="D38" s="38">
        <v>76048</v>
      </c>
      <c r="E38" s="38"/>
      <c r="F38" s="25"/>
      <c r="G38" s="105" t="s">
        <v>474</v>
      </c>
      <c r="H38" s="105"/>
      <c r="I38" s="26" t="s">
        <v>289</v>
      </c>
      <c r="J38" s="38">
        <v>5941</v>
      </c>
      <c r="K38" s="38"/>
      <c r="L38" s="25"/>
      <c r="M38" s="105" t="s">
        <v>475</v>
      </c>
      <c r="N38" s="105"/>
      <c r="O38" s="26" t="s">
        <v>289</v>
      </c>
      <c r="P38" s="38">
        <v>81989</v>
      </c>
      <c r="Q38" s="38"/>
      <c r="R38" s="25"/>
      <c r="S38" s="105" t="s">
        <v>476</v>
      </c>
      <c r="T38" s="105"/>
      <c r="U38" s="26" t="s">
        <v>289</v>
      </c>
    </row>
    <row r="39" spans="1:21" ht="27" thickBot="1" x14ac:dyDescent="0.3">
      <c r="A39" s="17"/>
      <c r="B39" s="28" t="s">
        <v>456</v>
      </c>
      <c r="C39" s="29"/>
      <c r="D39" s="39">
        <v>6907</v>
      </c>
      <c r="E39" s="39"/>
      <c r="F39" s="29"/>
      <c r="G39" s="106" t="s">
        <v>477</v>
      </c>
      <c r="H39" s="106"/>
      <c r="I39" s="12" t="s">
        <v>289</v>
      </c>
      <c r="J39" s="106">
        <v>450</v>
      </c>
      <c r="K39" s="106"/>
      <c r="L39" s="29"/>
      <c r="M39" s="106" t="s">
        <v>478</v>
      </c>
      <c r="N39" s="106"/>
      <c r="O39" s="12" t="s">
        <v>289</v>
      </c>
      <c r="P39" s="39">
        <v>7357</v>
      </c>
      <c r="Q39" s="39"/>
      <c r="R39" s="29"/>
      <c r="S39" s="106" t="s">
        <v>479</v>
      </c>
      <c r="T39" s="106"/>
      <c r="U39" s="12" t="s">
        <v>289</v>
      </c>
    </row>
    <row r="40" spans="1:21" ht="15.75" thickBot="1" x14ac:dyDescent="0.3">
      <c r="A40" s="17"/>
      <c r="B40" s="117" t="s">
        <v>139</v>
      </c>
      <c r="C40" s="29"/>
      <c r="D40" s="141" t="s">
        <v>276</v>
      </c>
      <c r="E40" s="142">
        <v>108726</v>
      </c>
      <c r="F40" s="29"/>
      <c r="G40" s="141" t="s">
        <v>276</v>
      </c>
      <c r="H40" s="143" t="s">
        <v>480</v>
      </c>
      <c r="I40" s="15" t="s">
        <v>289</v>
      </c>
      <c r="J40" s="141" t="s">
        <v>276</v>
      </c>
      <c r="K40" s="142">
        <v>6391</v>
      </c>
      <c r="L40" s="29"/>
      <c r="M40" s="141" t="s">
        <v>276</v>
      </c>
      <c r="N40" s="143" t="s">
        <v>481</v>
      </c>
      <c r="O40" s="15" t="s">
        <v>289</v>
      </c>
      <c r="P40" s="141" t="s">
        <v>276</v>
      </c>
      <c r="Q40" s="142">
        <v>115117</v>
      </c>
      <c r="R40" s="29"/>
      <c r="S40" s="141" t="s">
        <v>276</v>
      </c>
      <c r="T40" s="143" t="s">
        <v>482</v>
      </c>
      <c r="U40" s="15" t="s">
        <v>289</v>
      </c>
    </row>
    <row r="41" spans="1:21" ht="15.75" thickTop="1" x14ac:dyDescent="0.25">
      <c r="A41" s="17"/>
      <c r="B41" s="133"/>
      <c r="C41" s="133"/>
      <c r="D41" s="133"/>
      <c r="E41" s="133"/>
      <c r="F41" s="133"/>
      <c r="G41" s="133"/>
      <c r="H41" s="133"/>
      <c r="I41" s="133"/>
      <c r="J41" s="133"/>
      <c r="K41" s="133"/>
      <c r="L41" s="133"/>
      <c r="M41" s="133"/>
      <c r="N41" s="133"/>
      <c r="O41" s="133"/>
      <c r="P41" s="133"/>
      <c r="Q41" s="133"/>
      <c r="R41" s="133"/>
      <c r="S41" s="133"/>
      <c r="T41" s="133"/>
      <c r="U41" s="133"/>
    </row>
    <row r="42" spans="1:21" ht="15.75" thickBot="1" x14ac:dyDescent="0.3">
      <c r="A42" s="17"/>
      <c r="B42" s="20" t="s">
        <v>274</v>
      </c>
      <c r="C42" s="21"/>
      <c r="D42" s="45"/>
      <c r="E42" s="45"/>
      <c r="F42" s="21"/>
      <c r="G42" s="45"/>
      <c r="H42" s="45"/>
      <c r="I42" s="21"/>
      <c r="J42" s="45"/>
      <c r="K42" s="45"/>
      <c r="L42" s="21"/>
      <c r="M42" s="45"/>
      <c r="N42" s="45"/>
      <c r="O42" s="21"/>
      <c r="P42" s="45"/>
      <c r="Q42" s="45"/>
      <c r="R42" s="21"/>
      <c r="S42" s="45"/>
      <c r="T42" s="45"/>
      <c r="U42" s="21"/>
    </row>
    <row r="43" spans="1:21" x14ac:dyDescent="0.25">
      <c r="A43" s="17"/>
      <c r="B43" s="33" t="s">
        <v>402</v>
      </c>
      <c r="C43" s="25"/>
      <c r="D43" s="81"/>
      <c r="E43" s="81"/>
      <c r="F43" s="25"/>
      <c r="G43" s="81"/>
      <c r="H43" s="81"/>
      <c r="I43" s="25"/>
      <c r="J43" s="81"/>
      <c r="K43" s="81"/>
      <c r="L43" s="25"/>
      <c r="M43" s="81"/>
      <c r="N43" s="81"/>
      <c r="O43" s="25"/>
      <c r="P43" s="81"/>
      <c r="Q43" s="81"/>
      <c r="R43" s="25"/>
      <c r="S43" s="81"/>
      <c r="T43" s="81"/>
      <c r="U43" s="25"/>
    </row>
    <row r="44" spans="1:21" x14ac:dyDescent="0.25">
      <c r="A44" s="17"/>
      <c r="B44" s="28" t="s">
        <v>454</v>
      </c>
      <c r="C44" s="29"/>
      <c r="D44" s="12" t="s">
        <v>276</v>
      </c>
      <c r="E44" s="30">
        <v>1044</v>
      </c>
      <c r="F44" s="29"/>
      <c r="G44" s="12" t="s">
        <v>276</v>
      </c>
      <c r="H44" s="40">
        <v>0</v>
      </c>
      <c r="I44" s="29"/>
      <c r="J44" s="12" t="s">
        <v>276</v>
      </c>
      <c r="K44" s="40">
        <v>0</v>
      </c>
      <c r="L44" s="29"/>
      <c r="M44" s="12" t="s">
        <v>276</v>
      </c>
      <c r="N44" s="40">
        <v>0</v>
      </c>
      <c r="O44" s="29"/>
      <c r="P44" s="12" t="s">
        <v>276</v>
      </c>
      <c r="Q44" s="30">
        <v>1044</v>
      </c>
      <c r="R44" s="29"/>
      <c r="S44" s="12" t="s">
        <v>276</v>
      </c>
      <c r="T44" s="40">
        <v>0</v>
      </c>
      <c r="U44" s="29"/>
    </row>
    <row r="45" spans="1:21" x14ac:dyDescent="0.25">
      <c r="A45" s="17"/>
      <c r="B45" s="24" t="s">
        <v>455</v>
      </c>
      <c r="C45" s="25"/>
      <c r="D45" s="38">
        <v>4729</v>
      </c>
      <c r="E45" s="38"/>
      <c r="F45" s="25"/>
      <c r="G45" s="105" t="s">
        <v>483</v>
      </c>
      <c r="H45" s="105"/>
      <c r="I45" s="26" t="s">
        <v>289</v>
      </c>
      <c r="J45" s="105">
        <v>0</v>
      </c>
      <c r="K45" s="105"/>
      <c r="L45" s="25"/>
      <c r="M45" s="105">
        <v>0</v>
      </c>
      <c r="N45" s="105"/>
      <c r="O45" s="25"/>
      <c r="P45" s="38">
        <v>4729</v>
      </c>
      <c r="Q45" s="38"/>
      <c r="R45" s="25"/>
      <c r="S45" s="105" t="s">
        <v>483</v>
      </c>
      <c r="T45" s="105"/>
      <c r="U45" s="26" t="s">
        <v>289</v>
      </c>
    </row>
    <row r="46" spans="1:21" ht="27" thickBot="1" x14ac:dyDescent="0.3">
      <c r="A46" s="17"/>
      <c r="B46" s="28" t="s">
        <v>456</v>
      </c>
      <c r="C46" s="29"/>
      <c r="D46" s="39">
        <v>2114</v>
      </c>
      <c r="E46" s="39"/>
      <c r="F46" s="29"/>
      <c r="G46" s="106" t="s">
        <v>484</v>
      </c>
      <c r="H46" s="106"/>
      <c r="I46" s="12" t="s">
        <v>289</v>
      </c>
      <c r="J46" s="106">
        <v>150</v>
      </c>
      <c r="K46" s="106"/>
      <c r="L46" s="29"/>
      <c r="M46" s="106">
        <v>0</v>
      </c>
      <c r="N46" s="106"/>
      <c r="O46" s="29"/>
      <c r="P46" s="39">
        <v>2264</v>
      </c>
      <c r="Q46" s="39"/>
      <c r="R46" s="29"/>
      <c r="S46" s="106" t="s">
        <v>484</v>
      </c>
      <c r="T46" s="106"/>
      <c r="U46" s="12" t="s">
        <v>289</v>
      </c>
    </row>
    <row r="47" spans="1:21" ht="15.75" thickBot="1" x14ac:dyDescent="0.3">
      <c r="A47" s="17"/>
      <c r="B47" s="117" t="s">
        <v>139</v>
      </c>
      <c r="C47" s="29"/>
      <c r="D47" s="141" t="s">
        <v>276</v>
      </c>
      <c r="E47" s="142">
        <v>7887</v>
      </c>
      <c r="F47" s="29"/>
      <c r="G47" s="141" t="s">
        <v>276</v>
      </c>
      <c r="H47" s="143" t="s">
        <v>485</v>
      </c>
      <c r="I47" s="15" t="s">
        <v>289</v>
      </c>
      <c r="J47" s="141" t="s">
        <v>276</v>
      </c>
      <c r="K47" s="143">
        <v>150</v>
      </c>
      <c r="L47" s="29"/>
      <c r="M47" s="141" t="s">
        <v>276</v>
      </c>
      <c r="N47" s="143">
        <v>0</v>
      </c>
      <c r="O47" s="29"/>
      <c r="P47" s="141" t="s">
        <v>276</v>
      </c>
      <c r="Q47" s="142">
        <v>8037</v>
      </c>
      <c r="R47" s="29"/>
      <c r="S47" s="141" t="s">
        <v>276</v>
      </c>
      <c r="T47" s="143" t="s">
        <v>485</v>
      </c>
      <c r="U47" s="15" t="s">
        <v>289</v>
      </c>
    </row>
    <row r="48" spans="1:21" ht="15.75" thickTop="1" x14ac:dyDescent="0.25">
      <c r="A48" s="17" t="s">
        <v>1056</v>
      </c>
      <c r="B48" s="129" t="s">
        <v>6</v>
      </c>
      <c r="C48" s="129"/>
      <c r="D48" s="129"/>
      <c r="E48" s="129"/>
      <c r="F48" s="129"/>
      <c r="G48" s="129"/>
      <c r="H48" s="129"/>
      <c r="I48" s="129"/>
      <c r="J48" s="129"/>
      <c r="K48" s="129"/>
      <c r="L48" s="129"/>
      <c r="M48" s="129"/>
      <c r="N48" s="129"/>
      <c r="O48" s="129"/>
      <c r="P48" s="129"/>
      <c r="Q48" s="129"/>
      <c r="R48" s="129"/>
      <c r="S48" s="129"/>
      <c r="T48" s="129"/>
      <c r="U48" s="129"/>
    </row>
    <row r="49" spans="1:21" x14ac:dyDescent="0.25">
      <c r="A49" s="17"/>
      <c r="B49" s="133"/>
      <c r="C49" s="133"/>
      <c r="D49" s="133"/>
      <c r="E49" s="133"/>
      <c r="F49" s="133"/>
      <c r="G49" s="133"/>
      <c r="H49" s="133"/>
      <c r="I49" s="133"/>
      <c r="J49" s="133"/>
      <c r="K49" s="133"/>
      <c r="L49" s="133"/>
      <c r="M49" s="133"/>
      <c r="N49" s="133"/>
      <c r="O49" s="133"/>
      <c r="P49" s="133"/>
      <c r="Q49" s="133"/>
      <c r="R49" s="133"/>
      <c r="S49" s="133"/>
      <c r="T49" s="133"/>
      <c r="U49" s="133"/>
    </row>
    <row r="50" spans="1:21" ht="15.75" thickBot="1" x14ac:dyDescent="0.3">
      <c r="A50" s="17"/>
      <c r="B50" s="20" t="s">
        <v>274</v>
      </c>
      <c r="C50" s="21"/>
      <c r="D50" s="36">
        <v>2013</v>
      </c>
      <c r="E50" s="36"/>
      <c r="F50" s="21"/>
      <c r="G50" s="36">
        <v>2012</v>
      </c>
      <c r="H50" s="36"/>
      <c r="I50" s="21"/>
      <c r="J50" s="36">
        <v>2011</v>
      </c>
      <c r="K50" s="36"/>
      <c r="L50" s="21"/>
    </row>
    <row r="51" spans="1:21" x14ac:dyDescent="0.25">
      <c r="A51" s="17"/>
      <c r="B51" s="24" t="s">
        <v>488</v>
      </c>
      <c r="C51" s="25"/>
      <c r="D51" s="26" t="s">
        <v>276</v>
      </c>
      <c r="E51" s="135">
        <v>786</v>
      </c>
      <c r="F51" s="25"/>
      <c r="G51" s="26" t="s">
        <v>276</v>
      </c>
      <c r="H51" s="135">
        <v>26</v>
      </c>
      <c r="I51" s="25"/>
      <c r="J51" s="26" t="s">
        <v>276</v>
      </c>
      <c r="K51" s="135">
        <v>0</v>
      </c>
      <c r="L51" s="25"/>
    </row>
    <row r="52" spans="1:21" x14ac:dyDescent="0.25">
      <c r="A52" s="17"/>
      <c r="B52" s="28" t="s">
        <v>489</v>
      </c>
      <c r="C52" s="29"/>
      <c r="D52" s="46" t="s">
        <v>490</v>
      </c>
      <c r="E52" s="46"/>
      <c r="F52" s="12" t="s">
        <v>289</v>
      </c>
      <c r="G52" s="46">
        <v>0</v>
      </c>
      <c r="H52" s="46"/>
      <c r="I52" s="29"/>
      <c r="J52" s="46">
        <v>0</v>
      </c>
      <c r="K52" s="46"/>
      <c r="L52" s="29"/>
    </row>
    <row r="53" spans="1:21" ht="26.25" thickBot="1" x14ac:dyDescent="0.3">
      <c r="A53" s="17"/>
      <c r="B53" s="24" t="s">
        <v>491</v>
      </c>
      <c r="C53" s="25"/>
      <c r="D53" s="47">
        <v>0</v>
      </c>
      <c r="E53" s="47"/>
      <c r="F53" s="25"/>
      <c r="G53" s="47">
        <v>0</v>
      </c>
      <c r="H53" s="47"/>
      <c r="I53" s="25"/>
      <c r="J53" s="47">
        <v>0</v>
      </c>
      <c r="K53" s="47"/>
      <c r="L53" s="25"/>
    </row>
    <row r="54" spans="1:21" ht="15.75" thickBot="1" x14ac:dyDescent="0.3">
      <c r="A54" s="17"/>
      <c r="B54" s="94" t="s">
        <v>492</v>
      </c>
      <c r="C54" s="29"/>
      <c r="D54" s="144" t="s">
        <v>276</v>
      </c>
      <c r="E54" s="118">
        <v>778</v>
      </c>
      <c r="F54" s="29"/>
      <c r="G54" s="144" t="s">
        <v>276</v>
      </c>
      <c r="H54" s="118">
        <v>26</v>
      </c>
      <c r="I54" s="29"/>
      <c r="J54" s="144" t="s">
        <v>276</v>
      </c>
      <c r="K54" s="118">
        <v>0</v>
      </c>
      <c r="L54" s="29"/>
    </row>
  </sheetData>
  <mergeCells count="144">
    <mergeCell ref="B21:U21"/>
    <mergeCell ref="A31:A47"/>
    <mergeCell ref="B31:U31"/>
    <mergeCell ref="B32:U32"/>
    <mergeCell ref="B41:U41"/>
    <mergeCell ref="A48:A54"/>
    <mergeCell ref="B48:U48"/>
    <mergeCell ref="B49:U49"/>
    <mergeCell ref="D53:E53"/>
    <mergeCell ref="G53:H53"/>
    <mergeCell ref="J53:K53"/>
    <mergeCell ref="A1:A2"/>
    <mergeCell ref="B1:U1"/>
    <mergeCell ref="B2:U2"/>
    <mergeCell ref="B3:U3"/>
    <mergeCell ref="A4:A20"/>
    <mergeCell ref="B4:U4"/>
    <mergeCell ref="A21:A30"/>
    <mergeCell ref="D50:E50"/>
    <mergeCell ref="G50:H50"/>
    <mergeCell ref="J50:K50"/>
    <mergeCell ref="D52:E52"/>
    <mergeCell ref="G52:H52"/>
    <mergeCell ref="J52:K52"/>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29:E29"/>
    <mergeCell ref="G29:H29"/>
    <mergeCell ref="D33:H33"/>
    <mergeCell ref="J33:N33"/>
    <mergeCell ref="P33:Q33"/>
    <mergeCell ref="S33:T33"/>
    <mergeCell ref="D26:E26"/>
    <mergeCell ref="G26:H26"/>
    <mergeCell ref="D27:E27"/>
    <mergeCell ref="G27:H27"/>
    <mergeCell ref="D28:E28"/>
    <mergeCell ref="G28:H28"/>
    <mergeCell ref="D22:E22"/>
    <mergeCell ref="G22:H22"/>
    <mergeCell ref="D23:E23"/>
    <mergeCell ref="G23:H23"/>
    <mergeCell ref="D25:E25"/>
    <mergeCell ref="G25:H25"/>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5" bestFit="1" customWidth="1"/>
    <col min="2" max="2" width="26.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8" t="s">
        <v>10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3</v>
      </c>
      <c r="B3" s="129" t="s">
        <v>6</v>
      </c>
      <c r="C3" s="129"/>
      <c r="D3" s="129"/>
      <c r="E3" s="129"/>
      <c r="F3" s="129"/>
      <c r="G3" s="129"/>
      <c r="H3" s="129"/>
      <c r="I3" s="129"/>
      <c r="J3" s="129"/>
      <c r="K3" s="129"/>
      <c r="L3" s="129"/>
    </row>
    <row r="4" spans="1:12" ht="15" customHeight="1" x14ac:dyDescent="0.25">
      <c r="A4" s="17" t="s">
        <v>1058</v>
      </c>
      <c r="B4" s="129" t="s">
        <v>6</v>
      </c>
      <c r="C4" s="129"/>
      <c r="D4" s="129"/>
      <c r="E4" s="129"/>
      <c r="F4" s="129"/>
      <c r="G4" s="129"/>
      <c r="H4" s="129"/>
      <c r="I4" s="129"/>
      <c r="J4" s="129"/>
      <c r="K4" s="129"/>
      <c r="L4" s="129"/>
    </row>
    <row r="5" spans="1:12" x14ac:dyDescent="0.25">
      <c r="A5" s="17"/>
      <c r="B5" s="133"/>
      <c r="C5" s="133"/>
      <c r="D5" s="133"/>
      <c r="E5" s="133"/>
      <c r="F5" s="133"/>
      <c r="G5" s="133"/>
      <c r="H5" s="133"/>
      <c r="I5" s="133"/>
      <c r="J5" s="133"/>
      <c r="K5" s="133"/>
      <c r="L5" s="133"/>
    </row>
    <row r="6" spans="1:12" ht="15.75" thickBot="1" x14ac:dyDescent="0.3">
      <c r="A6" s="17"/>
      <c r="B6" s="20" t="s">
        <v>274</v>
      </c>
      <c r="C6" s="21"/>
      <c r="D6" s="36">
        <v>2013</v>
      </c>
      <c r="E6" s="36"/>
      <c r="F6" s="21"/>
      <c r="G6" s="36">
        <v>2012</v>
      </c>
      <c r="H6" s="36"/>
      <c r="I6" s="21"/>
    </row>
    <row r="7" spans="1:12" x14ac:dyDescent="0.25">
      <c r="A7" s="17"/>
      <c r="B7" s="24" t="s">
        <v>495</v>
      </c>
      <c r="C7" s="25"/>
      <c r="D7" s="26" t="s">
        <v>276</v>
      </c>
      <c r="E7" s="27">
        <v>10073</v>
      </c>
      <c r="F7" s="25"/>
      <c r="G7" s="26" t="s">
        <v>276</v>
      </c>
      <c r="H7" s="27">
        <v>10073</v>
      </c>
      <c r="I7" s="25"/>
    </row>
    <row r="8" spans="1:12" x14ac:dyDescent="0.25">
      <c r="A8" s="17"/>
      <c r="B8" s="28" t="s">
        <v>496</v>
      </c>
      <c r="C8" s="29"/>
      <c r="D8" s="37">
        <v>33730</v>
      </c>
      <c r="E8" s="37"/>
      <c r="F8" s="29"/>
      <c r="G8" s="37">
        <v>34174</v>
      </c>
      <c r="H8" s="37"/>
      <c r="I8" s="29"/>
    </row>
    <row r="9" spans="1:12" x14ac:dyDescent="0.25">
      <c r="A9" s="17"/>
      <c r="B9" s="24" t="s">
        <v>497</v>
      </c>
      <c r="C9" s="25"/>
      <c r="D9" s="38">
        <v>11627</v>
      </c>
      <c r="E9" s="38"/>
      <c r="F9" s="25"/>
      <c r="G9" s="38">
        <v>12250</v>
      </c>
      <c r="H9" s="38"/>
      <c r="I9" s="25"/>
    </row>
    <row r="10" spans="1:12" ht="15.75" thickBot="1" x14ac:dyDescent="0.3">
      <c r="A10" s="17"/>
      <c r="B10" s="28" t="s">
        <v>498</v>
      </c>
      <c r="C10" s="29"/>
      <c r="D10" s="39">
        <v>2402</v>
      </c>
      <c r="E10" s="39"/>
      <c r="F10" s="29"/>
      <c r="G10" s="106">
        <v>155</v>
      </c>
      <c r="H10" s="106"/>
      <c r="I10" s="29"/>
    </row>
    <row r="11" spans="1:12" x14ac:dyDescent="0.25">
      <c r="A11" s="17"/>
      <c r="B11" s="24" t="s">
        <v>139</v>
      </c>
      <c r="C11" s="25"/>
      <c r="D11" s="140">
        <v>57832</v>
      </c>
      <c r="E11" s="140"/>
      <c r="F11" s="25"/>
      <c r="G11" s="140">
        <v>56652</v>
      </c>
      <c r="H11" s="140"/>
      <c r="I11" s="25"/>
    </row>
    <row r="12" spans="1:12" ht="15.75" thickBot="1" x14ac:dyDescent="0.3">
      <c r="A12" s="17"/>
      <c r="B12" s="28" t="s">
        <v>499</v>
      </c>
      <c r="C12" s="29"/>
      <c r="D12" s="39">
        <v>19753</v>
      </c>
      <c r="E12" s="39"/>
      <c r="F12" s="29"/>
      <c r="G12" s="39">
        <v>19631</v>
      </c>
      <c r="H12" s="39"/>
      <c r="I12" s="29"/>
    </row>
    <row r="13" spans="1:12" ht="15.75" thickBot="1" x14ac:dyDescent="0.3">
      <c r="A13" s="17"/>
      <c r="B13" s="24" t="s">
        <v>500</v>
      </c>
      <c r="C13" s="25"/>
      <c r="D13" s="34" t="s">
        <v>276</v>
      </c>
      <c r="E13" s="35">
        <v>38079</v>
      </c>
      <c r="F13" s="25"/>
      <c r="G13" s="34" t="s">
        <v>276</v>
      </c>
      <c r="H13" s="35">
        <v>37021</v>
      </c>
      <c r="I13" s="25"/>
    </row>
    <row r="14" spans="1:12" ht="15.75" thickTop="1" x14ac:dyDescent="0.25">
      <c r="A14" s="17" t="s">
        <v>1059</v>
      </c>
      <c r="B14" s="129" t="s">
        <v>6</v>
      </c>
      <c r="C14" s="129"/>
      <c r="D14" s="129"/>
      <c r="E14" s="129"/>
      <c r="F14" s="129"/>
      <c r="G14" s="129"/>
      <c r="H14" s="129"/>
      <c r="I14" s="129"/>
      <c r="J14" s="129"/>
      <c r="K14" s="129"/>
      <c r="L14" s="129"/>
    </row>
    <row r="15" spans="1:12" x14ac:dyDescent="0.25">
      <c r="A15" s="17"/>
      <c r="B15" s="133"/>
      <c r="C15" s="133"/>
      <c r="D15" s="133"/>
      <c r="E15" s="133"/>
      <c r="F15" s="133"/>
      <c r="G15" s="133"/>
      <c r="H15" s="133"/>
      <c r="I15" s="133"/>
      <c r="J15" s="133"/>
      <c r="K15" s="133"/>
      <c r="L15" s="133"/>
    </row>
    <row r="16" spans="1:12" ht="15.75" thickBot="1" x14ac:dyDescent="0.3">
      <c r="A16" s="17"/>
      <c r="B16" s="20" t="s">
        <v>274</v>
      </c>
      <c r="C16" s="21"/>
      <c r="D16" s="36">
        <v>2013</v>
      </c>
      <c r="E16" s="36"/>
      <c r="F16" s="21"/>
      <c r="G16" s="36">
        <v>2012</v>
      </c>
      <c r="H16" s="36"/>
      <c r="I16" s="21"/>
      <c r="J16" s="36">
        <v>2011</v>
      </c>
      <c r="K16" s="36"/>
      <c r="L16" s="21"/>
    </row>
    <row r="17" spans="1:12" ht="15.75" thickBot="1" x14ac:dyDescent="0.3">
      <c r="A17" s="17"/>
      <c r="B17" s="24" t="s">
        <v>166</v>
      </c>
      <c r="C17" s="25"/>
      <c r="D17" s="34" t="s">
        <v>276</v>
      </c>
      <c r="E17" s="35">
        <v>1605</v>
      </c>
      <c r="F17" s="25"/>
      <c r="G17" s="34" t="s">
        <v>276</v>
      </c>
      <c r="H17" s="35">
        <v>1858</v>
      </c>
      <c r="I17" s="25"/>
      <c r="J17" s="34" t="s">
        <v>276</v>
      </c>
      <c r="K17" s="35">
        <v>1940</v>
      </c>
      <c r="L17" s="25"/>
    </row>
    <row r="18" spans="1:12" ht="15.75" thickTop="1" x14ac:dyDescent="0.25">
      <c r="A18" s="17"/>
      <c r="B18" s="29"/>
      <c r="C18" s="29"/>
      <c r="D18" s="29"/>
      <c r="E18" s="29"/>
      <c r="F18" s="29"/>
      <c r="G18" s="29"/>
      <c r="H18" s="29"/>
      <c r="I18" s="29"/>
      <c r="J18" s="29"/>
      <c r="K18" s="29"/>
      <c r="L18" s="29"/>
    </row>
  </sheetData>
  <mergeCells count="25">
    <mergeCell ref="A14:A18"/>
    <mergeCell ref="B14:L14"/>
    <mergeCell ref="B15:L15"/>
    <mergeCell ref="D16:E16"/>
    <mergeCell ref="G16:H16"/>
    <mergeCell ref="J16:K16"/>
    <mergeCell ref="A1:A2"/>
    <mergeCell ref="B1:L1"/>
    <mergeCell ref="B2:L2"/>
    <mergeCell ref="B3:L3"/>
    <mergeCell ref="A4:A13"/>
    <mergeCell ref="B4:L4"/>
    <mergeCell ref="B5:L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3" width="33.5703125" customWidth="1"/>
    <col min="4" max="4" width="16.28515625" customWidth="1"/>
    <col min="5" max="5" width="17.5703125" customWidth="1"/>
    <col min="6" max="6" width="16.28515625" customWidth="1"/>
    <col min="7" max="7" width="9.28515625" customWidth="1"/>
    <col min="8" max="8" width="19.85546875" customWidth="1"/>
    <col min="9" max="9" width="5.5703125" customWidth="1"/>
    <col min="10" max="10" width="6.5703125" customWidth="1"/>
    <col min="11" max="11" width="17.5703125" customWidth="1"/>
    <col min="12" max="12" width="5.5703125" customWidth="1"/>
    <col min="13" max="13" width="6.5703125" customWidth="1"/>
    <col min="14" max="14" width="17.5703125" customWidth="1"/>
    <col min="15" max="15" width="33.5703125" customWidth="1"/>
    <col min="16" max="16" width="6.5703125" customWidth="1"/>
    <col min="17" max="17" width="19.85546875" customWidth="1"/>
    <col min="18" max="18" width="5.5703125" customWidth="1"/>
    <col min="19" max="19" width="6.5703125" customWidth="1"/>
    <col min="20" max="20" width="12.85546875" customWidth="1"/>
    <col min="21" max="21" width="33.5703125" customWidth="1"/>
  </cols>
  <sheetData>
    <row r="1" spans="1:21" ht="15" customHeight="1" x14ac:dyDescent="0.25">
      <c r="A1" s="8" t="s">
        <v>10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2</v>
      </c>
      <c r="B3" s="129" t="s">
        <v>6</v>
      </c>
      <c r="C3" s="129"/>
      <c r="D3" s="129"/>
      <c r="E3" s="129"/>
      <c r="F3" s="129"/>
      <c r="G3" s="129"/>
      <c r="H3" s="129"/>
      <c r="I3" s="129"/>
      <c r="J3" s="129"/>
      <c r="K3" s="129"/>
      <c r="L3" s="129"/>
      <c r="M3" s="129"/>
      <c r="N3" s="129"/>
      <c r="O3" s="129"/>
      <c r="P3" s="129"/>
      <c r="Q3" s="129"/>
      <c r="R3" s="129"/>
      <c r="S3" s="129"/>
      <c r="T3" s="129"/>
      <c r="U3" s="129"/>
    </row>
    <row r="4" spans="1:21" ht="15" customHeight="1" x14ac:dyDescent="0.25">
      <c r="A4" s="17" t="s">
        <v>1061</v>
      </c>
      <c r="B4" s="129" t="s">
        <v>6</v>
      </c>
      <c r="C4" s="129"/>
      <c r="D4" s="129"/>
      <c r="E4" s="129"/>
      <c r="F4" s="129"/>
      <c r="G4" s="129"/>
      <c r="H4" s="129"/>
      <c r="I4" s="129"/>
      <c r="J4" s="129"/>
      <c r="K4" s="129"/>
      <c r="L4" s="129"/>
      <c r="M4" s="129"/>
      <c r="N4" s="129"/>
      <c r="O4" s="129"/>
      <c r="P4" s="129"/>
      <c r="Q4" s="129"/>
      <c r="R4" s="129"/>
      <c r="S4" s="129"/>
      <c r="T4" s="129"/>
      <c r="U4" s="129"/>
    </row>
    <row r="5" spans="1:21" ht="15.75" thickBot="1" x14ac:dyDescent="0.3">
      <c r="A5" s="17"/>
      <c r="B5" s="29"/>
      <c r="C5" s="21"/>
      <c r="D5" s="36">
        <v>2013</v>
      </c>
      <c r="E5" s="36"/>
      <c r="F5" s="36"/>
      <c r="G5" s="36"/>
      <c r="H5" s="36"/>
      <c r="I5" s="36"/>
      <c r="J5" s="36"/>
      <c r="K5" s="36"/>
      <c r="L5" s="21"/>
      <c r="M5" s="36">
        <v>2012</v>
      </c>
      <c r="N5" s="36"/>
      <c r="O5" s="36"/>
      <c r="P5" s="36"/>
      <c r="Q5" s="36"/>
      <c r="R5" s="36"/>
      <c r="S5" s="36"/>
      <c r="T5" s="36"/>
      <c r="U5" s="21"/>
    </row>
    <row r="6" spans="1:21" x14ac:dyDescent="0.25">
      <c r="A6" s="17"/>
      <c r="B6" s="29"/>
      <c r="C6" s="21"/>
      <c r="D6" s="114" t="s">
        <v>446</v>
      </c>
      <c r="E6" s="114"/>
      <c r="F6" s="21"/>
      <c r="G6" s="113"/>
      <c r="H6" s="113"/>
      <c r="I6" s="21"/>
      <c r="J6" s="113"/>
      <c r="K6" s="113"/>
      <c r="L6" s="21"/>
      <c r="M6" s="114" t="s">
        <v>446</v>
      </c>
      <c r="N6" s="114"/>
      <c r="O6" s="21"/>
      <c r="P6" s="113"/>
      <c r="Q6" s="113"/>
      <c r="R6" s="21"/>
      <c r="S6" s="113"/>
      <c r="T6" s="113"/>
      <c r="U6" s="21"/>
    </row>
    <row r="7" spans="1:21" x14ac:dyDescent="0.25">
      <c r="A7" s="17"/>
      <c r="B7" s="29"/>
      <c r="C7" s="21"/>
      <c r="D7" s="104" t="s">
        <v>506</v>
      </c>
      <c r="E7" s="104"/>
      <c r="F7" s="21"/>
      <c r="G7" s="104" t="s">
        <v>507</v>
      </c>
      <c r="H7" s="104"/>
      <c r="I7" s="21"/>
      <c r="J7" s="104" t="s">
        <v>508</v>
      </c>
      <c r="K7" s="104"/>
      <c r="L7" s="21"/>
      <c r="M7" s="104" t="s">
        <v>506</v>
      </c>
      <c r="N7" s="104"/>
      <c r="O7" s="21"/>
      <c r="P7" s="104" t="s">
        <v>507</v>
      </c>
      <c r="Q7" s="104"/>
      <c r="R7" s="21"/>
      <c r="S7" s="104" t="s">
        <v>508</v>
      </c>
      <c r="T7" s="104"/>
      <c r="U7" s="21"/>
    </row>
    <row r="8" spans="1:21" ht="15.75" thickBot="1" x14ac:dyDescent="0.3">
      <c r="A8" s="17"/>
      <c r="B8" s="20" t="s">
        <v>274</v>
      </c>
      <c r="C8" s="21"/>
      <c r="D8" s="36" t="s">
        <v>509</v>
      </c>
      <c r="E8" s="36"/>
      <c r="F8" s="21"/>
      <c r="G8" s="36" t="s">
        <v>510</v>
      </c>
      <c r="H8" s="36"/>
      <c r="I8" s="21"/>
      <c r="J8" s="36" t="s">
        <v>509</v>
      </c>
      <c r="K8" s="36"/>
      <c r="L8" s="21"/>
      <c r="M8" s="36" t="s">
        <v>509</v>
      </c>
      <c r="N8" s="36"/>
      <c r="O8" s="21"/>
      <c r="P8" s="36" t="s">
        <v>510</v>
      </c>
      <c r="Q8" s="36"/>
      <c r="R8" s="21"/>
      <c r="S8" s="36" t="s">
        <v>509</v>
      </c>
      <c r="T8" s="36"/>
      <c r="U8" s="21"/>
    </row>
    <row r="9" spans="1:21" ht="15.75" thickBot="1" x14ac:dyDescent="0.3">
      <c r="A9" s="17"/>
      <c r="B9" s="24" t="s">
        <v>511</v>
      </c>
      <c r="C9" s="25"/>
      <c r="D9" s="34" t="s">
        <v>276</v>
      </c>
      <c r="E9" s="35">
        <v>4795</v>
      </c>
      <c r="F9" s="25"/>
      <c r="G9" s="34" t="s">
        <v>276</v>
      </c>
      <c r="H9" s="120" t="s">
        <v>512</v>
      </c>
      <c r="I9" s="26" t="s">
        <v>289</v>
      </c>
      <c r="J9" s="34" t="s">
        <v>276</v>
      </c>
      <c r="K9" s="120" t="s">
        <v>513</v>
      </c>
      <c r="L9" s="25"/>
      <c r="M9" s="34" t="s">
        <v>276</v>
      </c>
      <c r="N9" s="35">
        <v>4795</v>
      </c>
      <c r="O9" s="25"/>
      <c r="P9" s="34" t="s">
        <v>276</v>
      </c>
      <c r="Q9" s="120" t="s">
        <v>514</v>
      </c>
      <c r="R9" s="26" t="s">
        <v>289</v>
      </c>
      <c r="S9" s="34" t="s">
        <v>276</v>
      </c>
      <c r="T9" s="120">
        <v>135</v>
      </c>
      <c r="U9" s="25"/>
    </row>
    <row r="10" spans="1:21" ht="15.75" thickTop="1" x14ac:dyDescent="0.25">
      <c r="A10" s="17"/>
      <c r="B10" s="29"/>
      <c r="C10" s="29"/>
      <c r="D10" s="29"/>
      <c r="E10" s="29"/>
      <c r="F10" s="29"/>
      <c r="G10" s="29"/>
      <c r="H10" s="29"/>
      <c r="I10" s="29"/>
      <c r="J10" s="29"/>
      <c r="K10" s="29"/>
      <c r="L10" s="29"/>
      <c r="M10" s="29"/>
      <c r="N10" s="29"/>
      <c r="O10" s="29"/>
      <c r="P10" s="29"/>
      <c r="Q10" s="29"/>
      <c r="R10" s="29"/>
      <c r="S10" s="29"/>
      <c r="T10" s="29"/>
      <c r="U10" s="29"/>
    </row>
    <row r="11" spans="1:21" ht="15" customHeight="1" x14ac:dyDescent="0.25">
      <c r="A11" s="17" t="s">
        <v>1062</v>
      </c>
      <c r="B11" s="129" t="s">
        <v>6</v>
      </c>
      <c r="C11" s="129"/>
      <c r="D11" s="129"/>
      <c r="E11" s="129"/>
      <c r="F11" s="129"/>
      <c r="G11" s="129"/>
      <c r="H11" s="129"/>
      <c r="I11" s="129"/>
      <c r="J11" s="129"/>
      <c r="K11" s="129"/>
      <c r="L11" s="129"/>
      <c r="M11" s="129"/>
      <c r="N11" s="129"/>
      <c r="O11" s="129"/>
      <c r="P11" s="129"/>
      <c r="Q11" s="129"/>
      <c r="R11" s="129"/>
      <c r="S11" s="129"/>
      <c r="T11" s="129"/>
      <c r="U11" s="129"/>
    </row>
    <row r="12" spans="1:21" x14ac:dyDescent="0.25">
      <c r="A12" s="17"/>
      <c r="B12" s="133"/>
      <c r="C12" s="133"/>
      <c r="D12" s="133"/>
      <c r="E12" s="133"/>
      <c r="F12" s="133"/>
      <c r="G12" s="133"/>
      <c r="H12" s="133"/>
      <c r="I12" s="133"/>
      <c r="J12" s="133"/>
      <c r="K12" s="133"/>
      <c r="L12" s="133"/>
      <c r="M12" s="133"/>
      <c r="N12" s="133"/>
      <c r="O12" s="133"/>
      <c r="P12" s="133"/>
      <c r="Q12" s="133"/>
      <c r="R12" s="133"/>
      <c r="S12" s="133"/>
      <c r="T12" s="133"/>
      <c r="U12" s="133"/>
    </row>
    <row r="13" spans="1:21" ht="15.75" thickBot="1" x14ac:dyDescent="0.3">
      <c r="A13" s="17"/>
      <c r="B13" s="20" t="s">
        <v>274</v>
      </c>
      <c r="C13" s="21"/>
      <c r="D13" s="36">
        <v>2013</v>
      </c>
      <c r="E13" s="36"/>
      <c r="F13" s="21"/>
      <c r="G13" s="36">
        <v>2012</v>
      </c>
      <c r="H13" s="36"/>
      <c r="I13" s="21"/>
      <c r="J13" s="36">
        <v>2011</v>
      </c>
      <c r="K13" s="36"/>
      <c r="L13" s="21"/>
    </row>
    <row r="14" spans="1:21" ht="15.75" thickBot="1" x14ac:dyDescent="0.3">
      <c r="A14" s="17"/>
      <c r="B14" s="33" t="s">
        <v>516</v>
      </c>
      <c r="C14" s="25"/>
      <c r="D14" s="99" t="s">
        <v>276</v>
      </c>
      <c r="E14" s="101">
        <v>135</v>
      </c>
      <c r="F14" s="25"/>
      <c r="G14" s="99" t="s">
        <v>276</v>
      </c>
      <c r="H14" s="101">
        <v>543</v>
      </c>
      <c r="I14" s="25"/>
      <c r="J14" s="99" t="s">
        <v>276</v>
      </c>
      <c r="K14" s="101">
        <v>978</v>
      </c>
      <c r="L14" s="25"/>
    </row>
    <row r="15" spans="1:21" x14ac:dyDescent="0.25">
      <c r="A15" s="17"/>
      <c r="B15" s="28" t="s">
        <v>422</v>
      </c>
      <c r="C15" s="29"/>
      <c r="D15" s="146">
        <v>0</v>
      </c>
      <c r="E15" s="146"/>
      <c r="F15" s="29"/>
      <c r="G15" s="146">
        <v>0</v>
      </c>
      <c r="H15" s="146"/>
      <c r="I15" s="29"/>
      <c r="J15" s="146">
        <v>0</v>
      </c>
      <c r="K15" s="146"/>
      <c r="L15" s="29"/>
    </row>
    <row r="16" spans="1:21" ht="15.75" thickBot="1" x14ac:dyDescent="0.3">
      <c r="A16" s="17"/>
      <c r="B16" s="24" t="s">
        <v>510</v>
      </c>
      <c r="C16" s="25"/>
      <c r="D16" s="47" t="s">
        <v>517</v>
      </c>
      <c r="E16" s="47"/>
      <c r="F16" s="26" t="s">
        <v>289</v>
      </c>
      <c r="G16" s="47" t="s">
        <v>518</v>
      </c>
      <c r="H16" s="47"/>
      <c r="I16" s="26" t="s">
        <v>289</v>
      </c>
      <c r="J16" s="47" t="s">
        <v>519</v>
      </c>
      <c r="K16" s="47"/>
      <c r="L16" s="26" t="s">
        <v>289</v>
      </c>
    </row>
    <row r="17" spans="1:21" ht="15.75" thickBot="1" x14ac:dyDescent="0.3">
      <c r="A17" s="17"/>
      <c r="B17" s="94" t="s">
        <v>520</v>
      </c>
      <c r="C17" s="29"/>
      <c r="D17" s="43" t="s">
        <v>276</v>
      </c>
      <c r="E17" s="118">
        <v>0</v>
      </c>
      <c r="F17" s="29"/>
      <c r="G17" s="43" t="s">
        <v>276</v>
      </c>
      <c r="H17" s="118">
        <v>135</v>
      </c>
      <c r="I17" s="29"/>
      <c r="J17" s="43" t="s">
        <v>276</v>
      </c>
      <c r="K17" s="118">
        <v>543</v>
      </c>
      <c r="L17" s="29"/>
    </row>
    <row r="18" spans="1:21" ht="15.75" thickTop="1" x14ac:dyDescent="0.25">
      <c r="A18" s="17" t="s">
        <v>1063</v>
      </c>
      <c r="B18" s="129" t="s">
        <v>6</v>
      </c>
      <c r="C18" s="129"/>
      <c r="D18" s="129"/>
      <c r="E18" s="129"/>
      <c r="F18" s="129"/>
      <c r="G18" s="129"/>
      <c r="H18" s="129"/>
      <c r="I18" s="129"/>
      <c r="J18" s="129"/>
      <c r="K18" s="129"/>
      <c r="L18" s="129"/>
      <c r="M18" s="129"/>
      <c r="N18" s="129"/>
      <c r="O18" s="129"/>
      <c r="P18" s="129"/>
      <c r="Q18" s="129"/>
      <c r="R18" s="129"/>
      <c r="S18" s="129"/>
      <c r="T18" s="129"/>
      <c r="U18" s="129"/>
    </row>
    <row r="19" spans="1:21" x14ac:dyDescent="0.25">
      <c r="A19" s="17"/>
      <c r="B19" s="133"/>
      <c r="C19" s="133"/>
      <c r="D19" s="133"/>
      <c r="E19" s="133"/>
      <c r="F19" s="133"/>
      <c r="G19" s="133"/>
      <c r="H19" s="133"/>
      <c r="I19" s="133"/>
      <c r="J19" s="133"/>
      <c r="K19" s="133"/>
      <c r="L19" s="133"/>
      <c r="M19" s="133"/>
      <c r="N19" s="133"/>
      <c r="O19" s="133"/>
      <c r="P19" s="133"/>
      <c r="Q19" s="133"/>
      <c r="R19" s="133"/>
      <c r="S19" s="133"/>
      <c r="T19" s="133"/>
      <c r="U19" s="133"/>
    </row>
    <row r="20" spans="1:21" ht="15.75" thickBot="1" x14ac:dyDescent="0.3">
      <c r="A20" s="17"/>
      <c r="B20" s="20" t="s">
        <v>274</v>
      </c>
      <c r="C20" s="21"/>
      <c r="D20" s="36">
        <v>2013</v>
      </c>
      <c r="E20" s="36"/>
      <c r="F20" s="21"/>
      <c r="G20" s="36">
        <v>2012</v>
      </c>
      <c r="H20" s="36"/>
      <c r="I20" s="21"/>
      <c r="J20" s="36">
        <v>2011</v>
      </c>
      <c r="K20" s="36"/>
      <c r="L20" s="21"/>
    </row>
    <row r="21" spans="1:21" ht="15.75" thickBot="1" x14ac:dyDescent="0.3">
      <c r="A21" s="17"/>
      <c r="B21" s="33" t="s">
        <v>516</v>
      </c>
      <c r="C21" s="25"/>
      <c r="D21" s="99" t="s">
        <v>276</v>
      </c>
      <c r="E21" s="100">
        <v>2549</v>
      </c>
      <c r="F21" s="25"/>
      <c r="G21" s="99" t="s">
        <v>276</v>
      </c>
      <c r="H21" s="100">
        <v>2308</v>
      </c>
      <c r="I21" s="25"/>
      <c r="J21" s="99" t="s">
        <v>276</v>
      </c>
      <c r="K21" s="100">
        <v>2356</v>
      </c>
      <c r="L21" s="25"/>
    </row>
    <row r="22" spans="1:21" ht="25.5" x14ac:dyDescent="0.25">
      <c r="A22" s="17"/>
      <c r="B22" s="28" t="s">
        <v>524</v>
      </c>
      <c r="C22" s="29"/>
      <c r="D22" s="146">
        <v>0</v>
      </c>
      <c r="E22" s="146"/>
      <c r="F22" s="29"/>
      <c r="G22" s="146">
        <v>742</v>
      </c>
      <c r="H22" s="146"/>
      <c r="I22" s="29"/>
      <c r="J22" s="146">
        <v>0</v>
      </c>
      <c r="K22" s="146"/>
      <c r="L22" s="29"/>
    </row>
    <row r="23" spans="1:21" x14ac:dyDescent="0.25">
      <c r="A23" s="17"/>
      <c r="B23" s="24" t="s">
        <v>525</v>
      </c>
      <c r="C23" s="25"/>
      <c r="D23" s="105">
        <v>512</v>
      </c>
      <c r="E23" s="105"/>
      <c r="F23" s="25"/>
      <c r="G23" s="105">
        <v>830</v>
      </c>
      <c r="H23" s="105"/>
      <c r="I23" s="25"/>
      <c r="J23" s="105">
        <v>760</v>
      </c>
      <c r="K23" s="105"/>
      <c r="L23" s="25"/>
    </row>
    <row r="24" spans="1:21" x14ac:dyDescent="0.25">
      <c r="A24" s="17"/>
      <c r="B24" s="28" t="s">
        <v>526</v>
      </c>
      <c r="C24" s="29"/>
      <c r="D24" s="72"/>
      <c r="E24" s="72"/>
      <c r="F24" s="29"/>
      <c r="G24" s="72"/>
      <c r="H24" s="72"/>
      <c r="I24" s="29"/>
      <c r="J24" s="72"/>
      <c r="K24" s="72"/>
      <c r="L24" s="29"/>
    </row>
    <row r="25" spans="1:21" ht="25.5" x14ac:dyDescent="0.25">
      <c r="A25" s="17"/>
      <c r="B25" s="95" t="s">
        <v>527</v>
      </c>
      <c r="C25" s="25"/>
      <c r="D25" s="105">
        <v>723</v>
      </c>
      <c r="E25" s="105"/>
      <c r="F25" s="25"/>
      <c r="G25" s="105">
        <v>241</v>
      </c>
      <c r="H25" s="105"/>
      <c r="I25" s="25"/>
      <c r="J25" s="105">
        <v>0</v>
      </c>
      <c r="K25" s="105"/>
      <c r="L25" s="25"/>
    </row>
    <row r="26" spans="1:21" x14ac:dyDescent="0.25">
      <c r="A26" s="17"/>
      <c r="B26" s="96" t="s">
        <v>528</v>
      </c>
      <c r="C26" s="29"/>
      <c r="D26" s="46" t="s">
        <v>529</v>
      </c>
      <c r="E26" s="46"/>
      <c r="F26" s="12" t="s">
        <v>289</v>
      </c>
      <c r="G26" s="46" t="s">
        <v>530</v>
      </c>
      <c r="H26" s="46"/>
      <c r="I26" s="12" t="s">
        <v>289</v>
      </c>
      <c r="J26" s="46">
        <v>0</v>
      </c>
      <c r="K26" s="46"/>
      <c r="L26" s="29"/>
    </row>
    <row r="27" spans="1:21" ht="15.75" thickBot="1" x14ac:dyDescent="0.3">
      <c r="A27" s="17"/>
      <c r="B27" s="24" t="s">
        <v>510</v>
      </c>
      <c r="C27" s="25"/>
      <c r="D27" s="47">
        <v>0</v>
      </c>
      <c r="E27" s="47"/>
      <c r="F27" s="25"/>
      <c r="G27" s="47">
        <v>0</v>
      </c>
      <c r="H27" s="47"/>
      <c r="I27" s="25"/>
      <c r="J27" s="47" t="s">
        <v>531</v>
      </c>
      <c r="K27" s="47"/>
      <c r="L27" s="26" t="s">
        <v>289</v>
      </c>
    </row>
    <row r="28" spans="1:21" ht="15.75" thickBot="1" x14ac:dyDescent="0.3">
      <c r="A28" s="17"/>
      <c r="B28" s="94" t="s">
        <v>520</v>
      </c>
      <c r="C28" s="29"/>
      <c r="D28" s="43" t="s">
        <v>276</v>
      </c>
      <c r="E28" s="44">
        <v>3036</v>
      </c>
      <c r="F28" s="29"/>
      <c r="G28" s="43" t="s">
        <v>276</v>
      </c>
      <c r="H28" s="44">
        <v>2549</v>
      </c>
      <c r="I28" s="29"/>
      <c r="J28" s="43" t="s">
        <v>276</v>
      </c>
      <c r="K28" s="44">
        <v>2308</v>
      </c>
      <c r="L28" s="29"/>
    </row>
    <row r="29" spans="1:21" ht="15.75" thickTop="1" x14ac:dyDescent="0.25">
      <c r="A29" s="17"/>
      <c r="B29" s="147"/>
      <c r="C29" s="147"/>
      <c r="D29" s="147"/>
      <c r="E29" s="147"/>
      <c r="F29" s="147"/>
      <c r="G29" s="147"/>
      <c r="H29" s="147"/>
      <c r="I29" s="147"/>
      <c r="J29" s="147"/>
      <c r="K29" s="147"/>
      <c r="L29" s="147"/>
      <c r="M29" s="147"/>
      <c r="N29" s="147"/>
      <c r="O29" s="147"/>
      <c r="P29" s="147"/>
      <c r="Q29" s="147"/>
      <c r="R29" s="147"/>
      <c r="S29" s="147"/>
      <c r="T29" s="147"/>
      <c r="U29" s="147"/>
    </row>
    <row r="30" spans="1:21" x14ac:dyDescent="0.25">
      <c r="A30" s="17"/>
      <c r="B30" s="147" t="s">
        <v>532</v>
      </c>
      <c r="C30" s="147"/>
      <c r="D30" s="147"/>
      <c r="E30" s="147"/>
      <c r="F30" s="147"/>
      <c r="G30" s="147"/>
      <c r="H30" s="147"/>
      <c r="I30" s="147"/>
      <c r="J30" s="147"/>
      <c r="K30" s="147"/>
      <c r="L30" s="147"/>
      <c r="M30" s="147"/>
      <c r="N30" s="147"/>
      <c r="O30" s="147"/>
      <c r="P30" s="147"/>
      <c r="Q30" s="147"/>
      <c r="R30" s="147"/>
      <c r="S30" s="147"/>
      <c r="T30" s="147"/>
      <c r="U30" s="147"/>
    </row>
    <row r="31" spans="1:21" ht="25.5" customHeight="1" x14ac:dyDescent="0.25">
      <c r="A31" s="17"/>
      <c r="B31" s="147" t="s">
        <v>533</v>
      </c>
      <c r="C31" s="147"/>
      <c r="D31" s="147"/>
      <c r="E31" s="147"/>
      <c r="F31" s="147"/>
      <c r="G31" s="147"/>
      <c r="H31" s="147"/>
      <c r="I31" s="147"/>
      <c r="J31" s="147"/>
      <c r="K31" s="147"/>
      <c r="L31" s="147"/>
      <c r="M31" s="147"/>
      <c r="N31" s="147"/>
      <c r="O31" s="147"/>
      <c r="P31" s="147"/>
      <c r="Q31" s="147"/>
      <c r="R31" s="147"/>
      <c r="S31" s="147"/>
      <c r="T31" s="147"/>
      <c r="U31" s="147"/>
    </row>
    <row r="32" spans="1:21" ht="15" customHeight="1" x14ac:dyDescent="0.25">
      <c r="A32" s="17" t="s">
        <v>1064</v>
      </c>
      <c r="B32" s="129" t="s">
        <v>6</v>
      </c>
      <c r="C32" s="129"/>
      <c r="D32" s="129"/>
      <c r="E32" s="129"/>
      <c r="F32" s="129"/>
      <c r="G32" s="129"/>
      <c r="H32" s="129"/>
      <c r="I32" s="129"/>
      <c r="J32" s="129"/>
      <c r="K32" s="129"/>
      <c r="L32" s="129"/>
      <c r="M32" s="129"/>
      <c r="N32" s="129"/>
      <c r="O32" s="129"/>
      <c r="P32" s="129"/>
      <c r="Q32" s="129"/>
      <c r="R32" s="129"/>
      <c r="S32" s="129"/>
      <c r="T32" s="129"/>
      <c r="U32" s="129"/>
    </row>
    <row r="33" spans="1:21" x14ac:dyDescent="0.25">
      <c r="A33" s="17"/>
      <c r="B33" s="133"/>
      <c r="C33" s="133"/>
      <c r="D33" s="133"/>
      <c r="E33" s="133"/>
      <c r="F33" s="133"/>
      <c r="G33" s="133"/>
      <c r="H33" s="133"/>
      <c r="I33" s="133"/>
      <c r="J33" s="133"/>
      <c r="K33" s="133"/>
      <c r="L33" s="133"/>
      <c r="M33" s="133"/>
      <c r="N33" s="133"/>
      <c r="O33" s="133"/>
      <c r="P33" s="133"/>
      <c r="Q33" s="133"/>
      <c r="R33" s="133"/>
      <c r="S33" s="133"/>
      <c r="T33" s="133"/>
      <c r="U33" s="133"/>
    </row>
    <row r="34" spans="1:21" ht="15.75" thickBot="1" x14ac:dyDescent="0.3">
      <c r="A34" s="17"/>
      <c r="B34" s="29"/>
      <c r="C34" s="21"/>
      <c r="D34" s="23">
        <v>2013</v>
      </c>
      <c r="E34" s="21"/>
      <c r="F34" s="23">
        <v>2012</v>
      </c>
      <c r="G34" s="21"/>
    </row>
    <row r="35" spans="1:21" ht="25.5" x14ac:dyDescent="0.25">
      <c r="A35" s="17"/>
      <c r="B35" s="24" t="s">
        <v>535</v>
      </c>
      <c r="C35" s="25"/>
      <c r="D35" s="41">
        <v>9.48</v>
      </c>
      <c r="E35" s="26" t="s">
        <v>536</v>
      </c>
      <c r="F35" s="41">
        <v>18.600000000000001</v>
      </c>
      <c r="G35" s="26" t="s">
        <v>536</v>
      </c>
    </row>
    <row r="36" spans="1:21" x14ac:dyDescent="0.25">
      <c r="A36" s="17"/>
      <c r="B36" s="28" t="s">
        <v>537</v>
      </c>
      <c r="C36" s="29"/>
      <c r="D36" s="40">
        <v>4.01</v>
      </c>
      <c r="E36" s="12" t="s">
        <v>536</v>
      </c>
      <c r="F36" s="40">
        <v>4.22</v>
      </c>
      <c r="G36" s="12" t="s">
        <v>536</v>
      </c>
    </row>
    <row r="37" spans="1:21" x14ac:dyDescent="0.25">
      <c r="A37" s="17"/>
      <c r="B37" s="24" t="s">
        <v>538</v>
      </c>
      <c r="C37" s="25"/>
      <c r="D37" s="41">
        <v>9.06</v>
      </c>
      <c r="E37" s="26" t="s">
        <v>536</v>
      </c>
      <c r="F37" s="41">
        <v>7.99</v>
      </c>
      <c r="G37" s="26" t="s">
        <v>536</v>
      </c>
    </row>
    <row r="38" spans="1:21" x14ac:dyDescent="0.25">
      <c r="A38" s="17"/>
      <c r="B38" s="28" t="s">
        <v>539</v>
      </c>
      <c r="C38" s="29"/>
      <c r="D38" s="40">
        <v>6.1</v>
      </c>
      <c r="E38" s="29"/>
      <c r="F38" s="40">
        <v>3.9</v>
      </c>
      <c r="G38" s="29"/>
    </row>
  </sheetData>
  <mergeCells count="68">
    <mergeCell ref="A32:A38"/>
    <mergeCell ref="B32:U32"/>
    <mergeCell ref="B33:U33"/>
    <mergeCell ref="A11:A17"/>
    <mergeCell ref="B11:U11"/>
    <mergeCell ref="B12:U12"/>
    <mergeCell ref="A18:A31"/>
    <mergeCell ref="B18:U18"/>
    <mergeCell ref="B19:U19"/>
    <mergeCell ref="B29:U29"/>
    <mergeCell ref="B30:U30"/>
    <mergeCell ref="B31:U31"/>
    <mergeCell ref="A1:A2"/>
    <mergeCell ref="B1:U1"/>
    <mergeCell ref="B2:U2"/>
    <mergeCell ref="B3:U3"/>
    <mergeCell ref="A4:A10"/>
    <mergeCell ref="B4:U4"/>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6:E16"/>
    <mergeCell ref="G16:H16"/>
    <mergeCell ref="J16:K16"/>
    <mergeCell ref="D20:E20"/>
    <mergeCell ref="G20:H20"/>
    <mergeCell ref="J20:K20"/>
    <mergeCell ref="D13:E13"/>
    <mergeCell ref="G13:H13"/>
    <mergeCell ref="J13:K13"/>
    <mergeCell ref="D15:E15"/>
    <mergeCell ref="G15:H15"/>
    <mergeCell ref="J15:K15"/>
    <mergeCell ref="D8:E8"/>
    <mergeCell ref="G8:H8"/>
    <mergeCell ref="J8:K8"/>
    <mergeCell ref="M8:N8"/>
    <mergeCell ref="P8:Q8"/>
    <mergeCell ref="S8:T8"/>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10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v>
      </c>
      <c r="B3" s="129" t="s">
        <v>6</v>
      </c>
      <c r="C3" s="129"/>
      <c r="D3" s="129"/>
      <c r="E3" s="129"/>
      <c r="F3" s="129"/>
      <c r="G3" s="129"/>
      <c r="H3" s="129"/>
      <c r="I3" s="129"/>
    </row>
    <row r="4" spans="1:9" ht="15" customHeight="1" x14ac:dyDescent="0.25">
      <c r="A4" s="17" t="s">
        <v>1066</v>
      </c>
      <c r="B4" s="129" t="s">
        <v>6</v>
      </c>
      <c r="C4" s="129"/>
      <c r="D4" s="129"/>
      <c r="E4" s="129"/>
      <c r="F4" s="129"/>
      <c r="G4" s="129"/>
      <c r="H4" s="129"/>
      <c r="I4" s="129"/>
    </row>
    <row r="5" spans="1:9" x14ac:dyDescent="0.25">
      <c r="A5" s="17"/>
      <c r="B5" s="133"/>
      <c r="C5" s="133"/>
      <c r="D5" s="133"/>
      <c r="E5" s="133"/>
      <c r="F5" s="133"/>
      <c r="G5" s="133"/>
      <c r="H5" s="133"/>
      <c r="I5" s="133"/>
    </row>
    <row r="6" spans="1:9" ht="15.75" thickBot="1" x14ac:dyDescent="0.3">
      <c r="A6" s="17"/>
      <c r="B6" s="20" t="s">
        <v>274</v>
      </c>
      <c r="C6" s="21"/>
      <c r="D6" s="36">
        <v>2013</v>
      </c>
      <c r="E6" s="36"/>
      <c r="F6" s="21"/>
      <c r="G6" s="36">
        <v>2012</v>
      </c>
      <c r="H6" s="36"/>
      <c r="I6" s="21"/>
    </row>
    <row r="7" spans="1:9" x14ac:dyDescent="0.25">
      <c r="A7" s="17"/>
      <c r="B7" s="24" t="s">
        <v>542</v>
      </c>
      <c r="C7" s="25"/>
      <c r="D7" s="84"/>
      <c r="E7" s="84"/>
      <c r="F7" s="25"/>
      <c r="G7" s="84"/>
      <c r="H7" s="84"/>
      <c r="I7" s="25"/>
    </row>
    <row r="8" spans="1:9" x14ac:dyDescent="0.25">
      <c r="A8" s="17"/>
      <c r="B8" s="96" t="s">
        <v>543</v>
      </c>
      <c r="C8" s="29"/>
      <c r="D8" s="12" t="s">
        <v>276</v>
      </c>
      <c r="E8" s="30">
        <v>231644</v>
      </c>
      <c r="F8" s="29"/>
      <c r="G8" s="12" t="s">
        <v>276</v>
      </c>
      <c r="H8" s="30">
        <v>280477</v>
      </c>
      <c r="I8" s="29"/>
    </row>
    <row r="9" spans="1:9" x14ac:dyDescent="0.25">
      <c r="A9" s="17"/>
      <c r="B9" s="95" t="s">
        <v>544</v>
      </c>
      <c r="C9" s="25"/>
      <c r="D9" s="38">
        <v>58844</v>
      </c>
      <c r="E9" s="38"/>
      <c r="F9" s="25"/>
      <c r="G9" s="38">
        <v>65220</v>
      </c>
      <c r="H9" s="38"/>
      <c r="I9" s="25"/>
    </row>
    <row r="10" spans="1:9" x14ac:dyDescent="0.25">
      <c r="A10" s="17"/>
      <c r="B10" s="96" t="s">
        <v>545</v>
      </c>
      <c r="C10" s="29"/>
      <c r="D10" s="37">
        <v>30767</v>
      </c>
      <c r="E10" s="37"/>
      <c r="F10" s="29"/>
      <c r="G10" s="37">
        <v>23482</v>
      </c>
      <c r="H10" s="37"/>
      <c r="I10" s="29"/>
    </row>
    <row r="11" spans="1:9" x14ac:dyDescent="0.25">
      <c r="A11" s="17"/>
      <c r="B11" s="95" t="s">
        <v>546</v>
      </c>
      <c r="C11" s="25"/>
      <c r="D11" s="38">
        <v>12662</v>
      </c>
      <c r="E11" s="38"/>
      <c r="F11" s="25"/>
      <c r="G11" s="38">
        <v>11984</v>
      </c>
      <c r="H11" s="38"/>
      <c r="I11" s="25"/>
    </row>
    <row r="12" spans="1:9" ht="15.75" thickBot="1" x14ac:dyDescent="0.3">
      <c r="A12" s="17"/>
      <c r="B12" s="96" t="s">
        <v>547</v>
      </c>
      <c r="C12" s="29"/>
      <c r="D12" s="39">
        <v>16087</v>
      </c>
      <c r="E12" s="39"/>
      <c r="F12" s="29"/>
      <c r="G12" s="39">
        <v>12139</v>
      </c>
      <c r="H12" s="39"/>
      <c r="I12" s="29"/>
    </row>
    <row r="13" spans="1:9" ht="15.75" thickBot="1" x14ac:dyDescent="0.3">
      <c r="A13" s="17"/>
      <c r="B13" s="148" t="s">
        <v>139</v>
      </c>
      <c r="C13" s="25"/>
      <c r="D13" s="34" t="s">
        <v>276</v>
      </c>
      <c r="E13" s="35">
        <v>350004</v>
      </c>
      <c r="F13" s="25"/>
      <c r="G13" s="34" t="s">
        <v>276</v>
      </c>
      <c r="H13" s="35">
        <v>393302</v>
      </c>
      <c r="I13" s="25"/>
    </row>
    <row r="14" spans="1:9" ht="15.75" thickTop="1" x14ac:dyDescent="0.25">
      <c r="A14" s="17" t="s">
        <v>1067</v>
      </c>
      <c r="B14" s="129" t="s">
        <v>6</v>
      </c>
      <c r="C14" s="129"/>
      <c r="D14" s="129"/>
      <c r="E14" s="129"/>
      <c r="F14" s="129"/>
      <c r="G14" s="129"/>
      <c r="H14" s="129"/>
      <c r="I14" s="129"/>
    </row>
    <row r="15" spans="1:9" x14ac:dyDescent="0.25">
      <c r="A15" s="17"/>
      <c r="B15" s="133"/>
      <c r="C15" s="133"/>
      <c r="D15" s="133"/>
      <c r="E15" s="133"/>
      <c r="F15" s="133"/>
      <c r="G15" s="133"/>
      <c r="H15" s="133"/>
      <c r="I15" s="133"/>
    </row>
    <row r="16" spans="1:9" ht="15.75" thickBot="1" x14ac:dyDescent="0.3">
      <c r="A16" s="17"/>
      <c r="B16" s="20" t="s">
        <v>274</v>
      </c>
      <c r="C16" s="21"/>
      <c r="D16" s="36">
        <v>2013</v>
      </c>
      <c r="E16" s="36"/>
      <c r="F16" s="21"/>
      <c r="G16" s="36">
        <v>2012</v>
      </c>
      <c r="H16" s="36"/>
      <c r="I16" s="21"/>
    </row>
    <row r="17" spans="1:9" x14ac:dyDescent="0.25">
      <c r="A17" s="17"/>
      <c r="B17" s="24" t="s">
        <v>542</v>
      </c>
      <c r="C17" s="25"/>
      <c r="D17" s="84"/>
      <c r="E17" s="84"/>
      <c r="F17" s="25"/>
      <c r="G17" s="84"/>
      <c r="H17" s="84"/>
      <c r="I17" s="25"/>
    </row>
    <row r="18" spans="1:9" x14ac:dyDescent="0.25">
      <c r="A18" s="17"/>
      <c r="B18" s="96" t="s">
        <v>549</v>
      </c>
      <c r="C18" s="29"/>
      <c r="D18" s="12" t="s">
        <v>276</v>
      </c>
      <c r="E18" s="30">
        <v>32647</v>
      </c>
      <c r="F18" s="29"/>
      <c r="G18" s="12" t="s">
        <v>276</v>
      </c>
      <c r="H18" s="30">
        <v>37166</v>
      </c>
      <c r="I18" s="29"/>
    </row>
    <row r="19" spans="1:9" x14ac:dyDescent="0.25">
      <c r="A19" s="17"/>
      <c r="B19" s="95" t="s">
        <v>550</v>
      </c>
      <c r="C19" s="25"/>
      <c r="D19" s="38">
        <v>14435</v>
      </c>
      <c r="E19" s="38"/>
      <c r="F19" s="25"/>
      <c r="G19" s="38">
        <v>18690</v>
      </c>
      <c r="H19" s="38"/>
      <c r="I19" s="25"/>
    </row>
    <row r="20" spans="1:9" x14ac:dyDescent="0.25">
      <c r="A20" s="17"/>
      <c r="B20" s="96" t="s">
        <v>551</v>
      </c>
      <c r="C20" s="29"/>
      <c r="D20" s="37">
        <v>27055</v>
      </c>
      <c r="E20" s="37"/>
      <c r="F20" s="29"/>
      <c r="G20" s="37">
        <v>33265</v>
      </c>
      <c r="H20" s="37"/>
      <c r="I20" s="29"/>
    </row>
    <row r="21" spans="1:9" ht="15.75" thickBot="1" x14ac:dyDescent="0.3">
      <c r="A21" s="17"/>
      <c r="B21" s="95" t="s">
        <v>552</v>
      </c>
      <c r="C21" s="25"/>
      <c r="D21" s="121">
        <v>37530</v>
      </c>
      <c r="E21" s="121"/>
      <c r="F21" s="25"/>
      <c r="G21" s="121">
        <v>31656</v>
      </c>
      <c r="H21" s="121"/>
      <c r="I21" s="25"/>
    </row>
    <row r="22" spans="1:9" ht="15.75" thickBot="1" x14ac:dyDescent="0.3">
      <c r="A22" s="17"/>
      <c r="B22" s="149" t="s">
        <v>139</v>
      </c>
      <c r="C22" s="29"/>
      <c r="D22" s="43" t="s">
        <v>276</v>
      </c>
      <c r="E22" s="44">
        <v>111667</v>
      </c>
      <c r="F22" s="29"/>
      <c r="G22" s="43" t="s">
        <v>276</v>
      </c>
      <c r="H22" s="44">
        <v>120777</v>
      </c>
      <c r="I22" s="29"/>
    </row>
  </sheetData>
  <mergeCells count="32">
    <mergeCell ref="B5:I5"/>
    <mergeCell ref="A14:A22"/>
    <mergeCell ref="B14:I14"/>
    <mergeCell ref="B15:I15"/>
    <mergeCell ref="D20:E20"/>
    <mergeCell ref="G20:H20"/>
    <mergeCell ref="D21:E21"/>
    <mergeCell ref="G21:H21"/>
    <mergeCell ref="A1:A2"/>
    <mergeCell ref="B1:I1"/>
    <mergeCell ref="B2:I2"/>
    <mergeCell ref="B3:I3"/>
    <mergeCell ref="A4:A13"/>
    <mergeCell ref="B4:I4"/>
    <mergeCell ref="D16:E16"/>
    <mergeCell ref="G16:H16"/>
    <mergeCell ref="D17:E17"/>
    <mergeCell ref="G17:H17"/>
    <mergeCell ref="D19:E19"/>
    <mergeCell ref="G19:H19"/>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1.5703125" bestFit="1" customWidth="1"/>
    <col min="4" max="4" width="11.7109375" bestFit="1" customWidth="1"/>
    <col min="5" max="5" width="2.5703125" bestFit="1" customWidth="1"/>
    <col min="6" max="6" width="8.28515625" bestFit="1" customWidth="1"/>
    <col min="7" max="7" width="2.5703125" bestFit="1" customWidth="1"/>
    <col min="8" max="8" width="2.42578125" customWidth="1"/>
    <col min="9" max="9" width="7.7109375" customWidth="1"/>
    <col min="11" max="11" width="8.28515625" bestFit="1" customWidth="1"/>
    <col min="12" max="12" width="5.7109375" bestFit="1" customWidth="1"/>
    <col min="13" max="13" width="2" bestFit="1" customWidth="1"/>
    <col min="14" max="14" width="6.42578125" bestFit="1" customWidth="1"/>
    <col min="15" max="15" width="5.7109375" bestFit="1" customWidth="1"/>
    <col min="16" max="16" width="8.28515625" bestFit="1" customWidth="1"/>
    <col min="17" max="17" width="2.5703125" bestFit="1" customWidth="1"/>
  </cols>
  <sheetData>
    <row r="1" spans="1:17" ht="15" customHeight="1" x14ac:dyDescent="0.25">
      <c r="A1" s="8" t="s">
        <v>10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55</v>
      </c>
      <c r="B3" s="129" t="s">
        <v>6</v>
      </c>
      <c r="C3" s="129"/>
      <c r="D3" s="129"/>
      <c r="E3" s="129"/>
      <c r="F3" s="129"/>
      <c r="G3" s="129"/>
      <c r="H3" s="129"/>
      <c r="I3" s="129"/>
      <c r="J3" s="129"/>
      <c r="K3" s="129"/>
      <c r="L3" s="129"/>
      <c r="M3" s="129"/>
      <c r="N3" s="129"/>
      <c r="O3" s="129"/>
      <c r="P3" s="129"/>
      <c r="Q3" s="129"/>
    </row>
    <row r="4" spans="1:17" ht="15" customHeight="1" x14ac:dyDescent="0.25">
      <c r="A4" s="17" t="s">
        <v>1069</v>
      </c>
      <c r="B4" s="129" t="s">
        <v>6</v>
      </c>
      <c r="C4" s="129"/>
      <c r="D4" s="129"/>
      <c r="E4" s="129"/>
      <c r="F4" s="129"/>
      <c r="G4" s="129"/>
      <c r="H4" s="129"/>
      <c r="I4" s="129"/>
      <c r="J4" s="129"/>
      <c r="K4" s="129"/>
      <c r="L4" s="129"/>
      <c r="M4" s="129"/>
      <c r="N4" s="129"/>
      <c r="O4" s="129"/>
      <c r="P4" s="129"/>
      <c r="Q4" s="129"/>
    </row>
    <row r="5" spans="1:17" x14ac:dyDescent="0.25">
      <c r="A5" s="17"/>
      <c r="B5" s="133"/>
      <c r="C5" s="133"/>
      <c r="D5" s="133"/>
      <c r="E5" s="133"/>
      <c r="F5" s="133"/>
      <c r="G5" s="133"/>
      <c r="H5" s="133"/>
      <c r="I5" s="133"/>
      <c r="J5" s="133"/>
      <c r="K5" s="133"/>
      <c r="L5" s="133"/>
      <c r="M5" s="133"/>
      <c r="N5" s="133"/>
      <c r="O5" s="133"/>
      <c r="P5" s="133"/>
      <c r="Q5" s="133"/>
    </row>
    <row r="6" spans="1:17" x14ac:dyDescent="0.25">
      <c r="A6" s="17"/>
      <c r="B6" s="125" t="s">
        <v>274</v>
      </c>
      <c r="C6" s="45"/>
      <c r="D6" s="22" t="s">
        <v>559</v>
      </c>
      <c r="E6" s="45"/>
      <c r="F6" s="22" t="s">
        <v>371</v>
      </c>
      <c r="G6" s="45"/>
      <c r="H6" s="104" t="s">
        <v>371</v>
      </c>
      <c r="I6" s="104"/>
      <c r="J6" s="45"/>
      <c r="K6" s="104" t="s">
        <v>563</v>
      </c>
      <c r="L6" s="104"/>
      <c r="M6" s="45"/>
      <c r="N6" s="104" t="s">
        <v>566</v>
      </c>
      <c r="O6" s="104"/>
      <c r="P6" s="45"/>
    </row>
    <row r="7" spans="1:17" x14ac:dyDescent="0.25">
      <c r="A7" s="17"/>
      <c r="B7" s="125"/>
      <c r="C7" s="45"/>
      <c r="D7" s="22" t="s">
        <v>560</v>
      </c>
      <c r="E7" s="45"/>
      <c r="F7" s="22" t="s">
        <v>560</v>
      </c>
      <c r="G7" s="45"/>
      <c r="H7" s="104" t="s">
        <v>360</v>
      </c>
      <c r="I7" s="104"/>
      <c r="J7" s="45"/>
      <c r="K7" s="104" t="s">
        <v>564</v>
      </c>
      <c r="L7" s="104"/>
      <c r="M7" s="45"/>
      <c r="N7" s="104" t="s">
        <v>567</v>
      </c>
      <c r="O7" s="104"/>
      <c r="P7" s="45"/>
    </row>
    <row r="8" spans="1:17" ht="15.75" thickBot="1" x14ac:dyDescent="0.3">
      <c r="A8" s="17"/>
      <c r="B8" s="126"/>
      <c r="C8" s="45"/>
      <c r="D8" s="23" t="s">
        <v>561</v>
      </c>
      <c r="E8" s="45"/>
      <c r="F8" s="23" t="s">
        <v>561</v>
      </c>
      <c r="G8" s="45"/>
      <c r="H8" s="36" t="s">
        <v>562</v>
      </c>
      <c r="I8" s="36"/>
      <c r="J8" s="45"/>
      <c r="K8" s="36" t="s">
        <v>565</v>
      </c>
      <c r="L8" s="36"/>
      <c r="M8" s="45"/>
      <c r="N8" s="150"/>
      <c r="O8" s="150"/>
      <c r="P8" s="45"/>
    </row>
    <row r="9" spans="1:17" x14ac:dyDescent="0.25">
      <c r="A9" s="17"/>
      <c r="B9" s="33">
        <v>2013</v>
      </c>
      <c r="C9" s="25"/>
      <c r="D9" s="66"/>
      <c r="E9" s="25"/>
      <c r="F9" s="66"/>
      <c r="G9" s="25"/>
      <c r="H9" s="84"/>
      <c r="I9" s="84"/>
      <c r="J9" s="25"/>
      <c r="K9" s="84"/>
      <c r="L9" s="84"/>
      <c r="M9" s="25"/>
      <c r="N9" s="84"/>
      <c r="O9" s="84"/>
      <c r="P9" s="25"/>
    </row>
    <row r="10" spans="1:17" x14ac:dyDescent="0.25">
      <c r="A10" s="17"/>
      <c r="B10" s="96" t="s">
        <v>568</v>
      </c>
      <c r="C10" s="29"/>
      <c r="D10" s="40">
        <v>0.4</v>
      </c>
      <c r="E10" s="12" t="s">
        <v>536</v>
      </c>
      <c r="F10" s="40">
        <v>0.4</v>
      </c>
      <c r="G10" s="12" t="s">
        <v>536</v>
      </c>
      <c r="H10" s="12" t="s">
        <v>276</v>
      </c>
      <c r="I10" s="40">
        <v>635</v>
      </c>
      <c r="J10" s="29"/>
      <c r="K10" s="12" t="s">
        <v>276</v>
      </c>
      <c r="L10" s="30">
        <v>13503</v>
      </c>
      <c r="M10" s="29"/>
      <c r="N10" s="12" t="s">
        <v>276</v>
      </c>
      <c r="O10" s="30">
        <v>13503</v>
      </c>
      <c r="P10" s="29"/>
    </row>
    <row r="11" spans="1:17" ht="15.75" thickBot="1" x14ac:dyDescent="0.3">
      <c r="A11" s="17"/>
      <c r="B11" s="95" t="s">
        <v>569</v>
      </c>
      <c r="C11" s="25"/>
      <c r="D11" s="42">
        <v>0.1</v>
      </c>
      <c r="E11" s="25"/>
      <c r="F11" s="42">
        <v>0.1</v>
      </c>
      <c r="G11" s="25"/>
      <c r="H11" s="121">
        <v>19913</v>
      </c>
      <c r="I11" s="121"/>
      <c r="J11" s="25"/>
      <c r="K11" s="121">
        <v>25007</v>
      </c>
      <c r="L11" s="121"/>
      <c r="M11" s="25"/>
      <c r="N11" s="121">
        <v>17581</v>
      </c>
      <c r="O11" s="121"/>
      <c r="P11" s="25"/>
    </row>
    <row r="12" spans="1:17" ht="15.75" thickBot="1" x14ac:dyDescent="0.3">
      <c r="A12" s="17"/>
      <c r="B12" s="102" t="s">
        <v>139</v>
      </c>
      <c r="C12" s="29"/>
      <c r="D12" s="54"/>
      <c r="E12" s="29"/>
      <c r="F12" s="54"/>
      <c r="G12" s="29"/>
      <c r="H12" s="73"/>
      <c r="I12" s="73"/>
      <c r="J12" s="29"/>
      <c r="K12" s="73"/>
      <c r="L12" s="73"/>
      <c r="M12" s="29"/>
      <c r="N12" s="108" t="s">
        <v>276</v>
      </c>
      <c r="O12" s="109">
        <v>31084</v>
      </c>
      <c r="P12" s="29"/>
    </row>
    <row r="13" spans="1:17" x14ac:dyDescent="0.25">
      <c r="A13" s="17"/>
      <c r="B13" s="33">
        <v>2012</v>
      </c>
      <c r="C13" s="25"/>
      <c r="D13" s="66"/>
      <c r="E13" s="25"/>
      <c r="F13" s="66"/>
      <c r="G13" s="25"/>
      <c r="H13" s="81"/>
      <c r="I13" s="81"/>
      <c r="J13" s="25"/>
      <c r="K13" s="81"/>
      <c r="L13" s="81"/>
      <c r="M13" s="25"/>
      <c r="N13" s="84"/>
      <c r="O13" s="84"/>
      <c r="P13" s="25"/>
    </row>
    <row r="14" spans="1:17" x14ac:dyDescent="0.25">
      <c r="A14" s="17"/>
      <c r="B14" s="96" t="s">
        <v>568</v>
      </c>
      <c r="C14" s="29"/>
      <c r="D14" s="40">
        <v>0</v>
      </c>
      <c r="E14" s="12" t="s">
        <v>536</v>
      </c>
      <c r="F14" s="40">
        <v>0.6</v>
      </c>
      <c r="G14" s="12" t="s">
        <v>536</v>
      </c>
      <c r="H14" s="12" t="s">
        <v>276</v>
      </c>
      <c r="I14" s="40">
        <v>412</v>
      </c>
      <c r="J14" s="29"/>
      <c r="K14" s="12" t="s">
        <v>276</v>
      </c>
      <c r="L14" s="40">
        <v>345</v>
      </c>
      <c r="M14" s="29"/>
      <c r="N14" s="12" t="s">
        <v>276</v>
      </c>
      <c r="O14" s="40">
        <v>0</v>
      </c>
      <c r="P14" s="29"/>
    </row>
    <row r="15" spans="1:17" ht="15.75" thickBot="1" x14ac:dyDescent="0.3">
      <c r="A15" s="17"/>
      <c r="B15" s="95" t="s">
        <v>569</v>
      </c>
      <c r="C15" s="25"/>
      <c r="D15" s="42">
        <v>0.1</v>
      </c>
      <c r="E15" s="25"/>
      <c r="F15" s="42">
        <v>0.1</v>
      </c>
      <c r="G15" s="25"/>
      <c r="H15" s="121">
        <v>22867</v>
      </c>
      <c r="I15" s="121"/>
      <c r="J15" s="25"/>
      <c r="K15" s="121">
        <v>24734</v>
      </c>
      <c r="L15" s="121"/>
      <c r="M15" s="25"/>
      <c r="N15" s="121">
        <v>21058</v>
      </c>
      <c r="O15" s="121"/>
      <c r="P15" s="25"/>
    </row>
    <row r="16" spans="1:17" ht="15.75" thickBot="1" x14ac:dyDescent="0.3">
      <c r="A16" s="17"/>
      <c r="B16" s="102" t="s">
        <v>139</v>
      </c>
      <c r="C16" s="29"/>
      <c r="D16" s="54"/>
      <c r="E16" s="29"/>
      <c r="F16" s="54"/>
      <c r="G16" s="29"/>
      <c r="H16" s="73"/>
      <c r="I16" s="73"/>
      <c r="J16" s="29"/>
      <c r="K16" s="73"/>
      <c r="L16" s="73"/>
      <c r="M16" s="29"/>
      <c r="N16" s="108" t="s">
        <v>276</v>
      </c>
      <c r="O16" s="109">
        <v>21058</v>
      </c>
      <c r="P16" s="29"/>
    </row>
    <row r="17" spans="1:17" ht="15" customHeight="1" x14ac:dyDescent="0.25">
      <c r="A17" s="17" t="s">
        <v>1070</v>
      </c>
      <c r="B17" s="129" t="s">
        <v>6</v>
      </c>
      <c r="C17" s="129"/>
      <c r="D17" s="129"/>
      <c r="E17" s="129"/>
      <c r="F17" s="129"/>
      <c r="G17" s="129"/>
      <c r="H17" s="129"/>
      <c r="I17" s="129"/>
      <c r="J17" s="129"/>
      <c r="K17" s="129"/>
      <c r="L17" s="129"/>
      <c r="M17" s="129"/>
      <c r="N17" s="129"/>
      <c r="O17" s="129"/>
      <c r="P17" s="129"/>
      <c r="Q17" s="129"/>
    </row>
    <row r="18" spans="1:17" x14ac:dyDescent="0.25">
      <c r="A18" s="17"/>
      <c r="B18" s="133"/>
      <c r="C18" s="133"/>
      <c r="D18" s="133"/>
      <c r="E18" s="133"/>
      <c r="F18" s="133"/>
      <c r="G18" s="133"/>
      <c r="H18" s="133"/>
      <c r="I18" s="133"/>
      <c r="J18" s="133"/>
      <c r="K18" s="133"/>
      <c r="L18" s="133"/>
      <c r="M18" s="133"/>
      <c r="N18" s="133"/>
      <c r="O18" s="133"/>
      <c r="P18" s="133"/>
      <c r="Q18" s="133"/>
    </row>
    <row r="19" spans="1:17" ht="15.75" thickBot="1" x14ac:dyDescent="0.3">
      <c r="A19" s="17"/>
      <c r="B19" s="124"/>
      <c r="C19" s="151"/>
      <c r="D19" s="151"/>
      <c r="E19" s="151"/>
      <c r="F19" s="151"/>
      <c r="G19" s="151"/>
      <c r="H19" s="159">
        <v>2013</v>
      </c>
      <c r="I19" s="159"/>
      <c r="J19" s="159"/>
      <c r="K19" s="159"/>
      <c r="L19" s="151"/>
      <c r="M19" s="159">
        <v>2012</v>
      </c>
      <c r="N19" s="159"/>
      <c r="O19" s="159"/>
      <c r="P19" s="159"/>
      <c r="Q19" s="151"/>
    </row>
    <row r="20" spans="1:17" x14ac:dyDescent="0.25">
      <c r="A20" s="17"/>
      <c r="B20" s="160" t="s">
        <v>274</v>
      </c>
      <c r="C20" s="162"/>
      <c r="D20" s="163" t="s">
        <v>574</v>
      </c>
      <c r="E20" s="162"/>
      <c r="F20" s="152" t="s">
        <v>575</v>
      </c>
      <c r="G20" s="162"/>
      <c r="H20" s="164" t="s">
        <v>559</v>
      </c>
      <c r="I20" s="164"/>
      <c r="J20" s="166"/>
      <c r="K20" s="156" t="s">
        <v>559</v>
      </c>
      <c r="L20" s="162"/>
      <c r="M20" s="164" t="s">
        <v>559</v>
      </c>
      <c r="N20" s="164"/>
      <c r="O20" s="166"/>
      <c r="P20" s="156" t="s">
        <v>559</v>
      </c>
      <c r="Q20" s="162"/>
    </row>
    <row r="21" spans="1:17" x14ac:dyDescent="0.25">
      <c r="A21" s="17"/>
      <c r="B21" s="160"/>
      <c r="C21" s="162"/>
      <c r="D21" s="163"/>
      <c r="E21" s="162"/>
      <c r="F21" s="152" t="s">
        <v>576</v>
      </c>
      <c r="G21" s="162"/>
      <c r="H21" s="163" t="s">
        <v>360</v>
      </c>
      <c r="I21" s="163"/>
      <c r="J21" s="167"/>
      <c r="K21" s="152" t="s">
        <v>560</v>
      </c>
      <c r="L21" s="162"/>
      <c r="M21" s="163" t="s">
        <v>360</v>
      </c>
      <c r="N21" s="163"/>
      <c r="O21" s="167"/>
      <c r="P21" s="152" t="s">
        <v>560</v>
      </c>
      <c r="Q21" s="162"/>
    </row>
    <row r="22" spans="1:17" ht="15.75" thickBot="1" x14ac:dyDescent="0.3">
      <c r="A22" s="17"/>
      <c r="B22" s="161"/>
      <c r="C22" s="162"/>
      <c r="D22" s="159"/>
      <c r="E22" s="162"/>
      <c r="F22" s="154"/>
      <c r="G22" s="162"/>
      <c r="H22" s="165"/>
      <c r="I22" s="165"/>
      <c r="J22" s="167"/>
      <c r="K22" s="153" t="s">
        <v>561</v>
      </c>
      <c r="L22" s="162"/>
      <c r="M22" s="165"/>
      <c r="N22" s="165"/>
      <c r="O22" s="167"/>
      <c r="P22" s="153" t="s">
        <v>561</v>
      </c>
      <c r="Q22" s="162"/>
    </row>
    <row r="23" spans="1:17" x14ac:dyDescent="0.25">
      <c r="A23" s="17"/>
      <c r="B23" s="157" t="s">
        <v>201</v>
      </c>
      <c r="C23" s="25"/>
      <c r="D23" s="26" t="s">
        <v>577</v>
      </c>
      <c r="E23" s="25"/>
      <c r="F23" s="41">
        <v>2014</v>
      </c>
      <c r="G23" s="25"/>
      <c r="H23" s="26" t="s">
        <v>276</v>
      </c>
      <c r="I23" s="41">
        <v>0</v>
      </c>
      <c r="J23" s="25"/>
      <c r="K23" s="41" t="s">
        <v>578</v>
      </c>
      <c r="L23" s="25"/>
      <c r="M23" s="26" t="s">
        <v>276</v>
      </c>
      <c r="N23" s="31">
        <v>10126</v>
      </c>
      <c r="O23" s="25"/>
      <c r="P23" s="41">
        <v>1.5</v>
      </c>
      <c r="Q23" s="26" t="s">
        <v>536</v>
      </c>
    </row>
    <row r="24" spans="1:17" x14ac:dyDescent="0.25">
      <c r="A24" s="17"/>
      <c r="B24" s="92"/>
      <c r="C24" s="29"/>
      <c r="D24" s="29"/>
      <c r="E24" s="29"/>
      <c r="F24" s="40">
        <v>2015</v>
      </c>
      <c r="G24" s="29"/>
      <c r="H24" s="46">
        <v>0</v>
      </c>
      <c r="I24" s="46"/>
      <c r="J24" s="29"/>
      <c r="K24" s="40" t="s">
        <v>578</v>
      </c>
      <c r="L24" s="29"/>
      <c r="M24" s="46">
        <v>0</v>
      </c>
      <c r="N24" s="46"/>
      <c r="O24" s="29"/>
      <c r="P24" s="40" t="s">
        <v>578</v>
      </c>
      <c r="Q24" s="29"/>
    </row>
    <row r="25" spans="1:17" x14ac:dyDescent="0.25">
      <c r="A25" s="17"/>
      <c r="B25" s="139"/>
      <c r="C25" s="25"/>
      <c r="D25" s="25"/>
      <c r="E25" s="25"/>
      <c r="F25" s="41">
        <v>2016</v>
      </c>
      <c r="G25" s="25"/>
      <c r="H25" s="38">
        <v>3000</v>
      </c>
      <c r="I25" s="38"/>
      <c r="J25" s="25"/>
      <c r="K25" s="41">
        <v>0.6</v>
      </c>
      <c r="L25" s="26" t="s">
        <v>536</v>
      </c>
      <c r="M25" s="105">
        <v>0</v>
      </c>
      <c r="N25" s="105"/>
      <c r="O25" s="25"/>
      <c r="P25" s="41" t="s">
        <v>578</v>
      </c>
      <c r="Q25" s="25"/>
    </row>
    <row r="26" spans="1:17" x14ac:dyDescent="0.25">
      <c r="A26" s="17"/>
      <c r="B26" s="92"/>
      <c r="C26" s="29"/>
      <c r="D26" s="29"/>
      <c r="E26" s="29"/>
      <c r="F26" s="40">
        <v>2017</v>
      </c>
      <c r="G26" s="29"/>
      <c r="H26" s="37">
        <v>3000</v>
      </c>
      <c r="I26" s="37"/>
      <c r="J26" s="29"/>
      <c r="K26" s="40">
        <v>0.9</v>
      </c>
      <c r="L26" s="12" t="s">
        <v>536</v>
      </c>
      <c r="M26" s="46">
        <v>0</v>
      </c>
      <c r="N26" s="46"/>
      <c r="O26" s="29"/>
      <c r="P26" s="40" t="s">
        <v>578</v>
      </c>
      <c r="Q26" s="29"/>
    </row>
    <row r="27" spans="1:17" ht="15.75" thickBot="1" x14ac:dyDescent="0.3">
      <c r="A27" s="17"/>
      <c r="B27" s="139"/>
      <c r="C27" s="25"/>
      <c r="D27" s="25"/>
      <c r="E27" s="25"/>
      <c r="F27" s="41" t="s">
        <v>579</v>
      </c>
      <c r="G27" s="25"/>
      <c r="H27" s="121">
        <v>18000</v>
      </c>
      <c r="I27" s="121"/>
      <c r="J27" s="25"/>
      <c r="K27" s="42">
        <v>2</v>
      </c>
      <c r="L27" s="26" t="s">
        <v>536</v>
      </c>
      <c r="M27" s="121">
        <v>10000</v>
      </c>
      <c r="N27" s="121"/>
      <c r="O27" s="25"/>
      <c r="P27" s="42">
        <v>2.5</v>
      </c>
      <c r="Q27" s="26" t="s">
        <v>536</v>
      </c>
    </row>
    <row r="28" spans="1:17" ht="15.75" thickBot="1" x14ac:dyDescent="0.3">
      <c r="A28" s="17"/>
      <c r="B28" s="94" t="s">
        <v>580</v>
      </c>
      <c r="C28" s="29"/>
      <c r="D28" s="29"/>
      <c r="E28" s="29"/>
      <c r="F28" s="54"/>
      <c r="G28" s="29"/>
      <c r="H28" s="144" t="s">
        <v>276</v>
      </c>
      <c r="I28" s="142">
        <v>24000</v>
      </c>
      <c r="J28" s="29"/>
      <c r="K28" s="158"/>
      <c r="L28" s="29"/>
      <c r="M28" s="144" t="s">
        <v>276</v>
      </c>
      <c r="N28" s="142">
        <v>20126</v>
      </c>
      <c r="O28" s="29"/>
      <c r="P28" s="158"/>
      <c r="Q28" s="29"/>
    </row>
    <row r="29" spans="1:17" ht="15.75" thickTop="1" x14ac:dyDescent="0.25">
      <c r="A29" s="17"/>
      <c r="B29" s="139"/>
      <c r="C29" s="25"/>
      <c r="D29" s="25"/>
      <c r="E29" s="25"/>
      <c r="F29" s="66"/>
      <c r="G29" s="25"/>
      <c r="H29" s="82"/>
      <c r="I29" s="82"/>
      <c r="J29" s="25"/>
      <c r="K29" s="66"/>
      <c r="L29" s="25"/>
      <c r="M29" s="82"/>
      <c r="N29" s="82"/>
      <c r="O29" s="25"/>
      <c r="P29" s="66"/>
      <c r="Q29" s="25"/>
    </row>
    <row r="30" spans="1:17" x14ac:dyDescent="0.25">
      <c r="A30" s="17"/>
      <c r="B30" s="28" t="s">
        <v>57</v>
      </c>
      <c r="C30" s="29"/>
      <c r="D30" s="12" t="s">
        <v>581</v>
      </c>
      <c r="E30" s="29"/>
      <c r="F30" s="40">
        <v>2034</v>
      </c>
      <c r="G30" s="29"/>
      <c r="H30" s="12" t="s">
        <v>276</v>
      </c>
      <c r="I30" s="30">
        <v>25774</v>
      </c>
      <c r="J30" s="29"/>
      <c r="K30" s="40">
        <v>2.9</v>
      </c>
      <c r="L30" s="12" t="s">
        <v>536</v>
      </c>
      <c r="M30" s="12" t="s">
        <v>276</v>
      </c>
      <c r="N30" s="30">
        <v>25774</v>
      </c>
      <c r="O30" s="29"/>
      <c r="P30" s="40">
        <v>3</v>
      </c>
      <c r="Q30" s="12" t="s">
        <v>536</v>
      </c>
    </row>
    <row r="31" spans="1:17" ht="15.75" thickBot="1" x14ac:dyDescent="0.3">
      <c r="A31" s="17"/>
      <c r="B31" s="139"/>
      <c r="C31" s="25"/>
      <c r="D31" s="25"/>
      <c r="E31" s="25"/>
      <c r="F31" s="41">
        <v>2035</v>
      </c>
      <c r="G31" s="25"/>
      <c r="H31" s="121">
        <v>23712</v>
      </c>
      <c r="I31" s="121"/>
      <c r="J31" s="25"/>
      <c r="K31" s="42">
        <v>2.1</v>
      </c>
      <c r="L31" s="26" t="s">
        <v>536</v>
      </c>
      <c r="M31" s="121">
        <v>23712</v>
      </c>
      <c r="N31" s="121"/>
      <c r="O31" s="25"/>
      <c r="P31" s="42">
        <v>2.1</v>
      </c>
      <c r="Q31" s="26" t="s">
        <v>536</v>
      </c>
    </row>
    <row r="32" spans="1:17" ht="15.75" thickBot="1" x14ac:dyDescent="0.3">
      <c r="A32" s="17"/>
      <c r="B32" s="94" t="s">
        <v>582</v>
      </c>
      <c r="C32" s="29"/>
      <c r="D32" s="29"/>
      <c r="E32" s="29"/>
      <c r="F32" s="29"/>
      <c r="G32" s="29"/>
      <c r="H32" s="144" t="s">
        <v>276</v>
      </c>
      <c r="I32" s="142">
        <v>49486</v>
      </c>
      <c r="J32" s="29"/>
      <c r="K32" s="158"/>
      <c r="L32" s="29"/>
      <c r="M32" s="144" t="s">
        <v>276</v>
      </c>
      <c r="N32" s="142">
        <v>49486</v>
      </c>
      <c r="O32" s="29"/>
      <c r="P32" s="158"/>
      <c r="Q32" s="29"/>
    </row>
  </sheetData>
  <mergeCells count="71">
    <mergeCell ref="B17:Q17"/>
    <mergeCell ref="B18:Q18"/>
    <mergeCell ref="H31:I31"/>
    <mergeCell ref="M31:N31"/>
    <mergeCell ref="A1:A2"/>
    <mergeCell ref="B1:Q1"/>
    <mergeCell ref="B2:Q2"/>
    <mergeCell ref="B3:Q3"/>
    <mergeCell ref="A4:A16"/>
    <mergeCell ref="B4:Q4"/>
    <mergeCell ref="B5:Q5"/>
    <mergeCell ref="A17:A32"/>
    <mergeCell ref="H26:I26"/>
    <mergeCell ref="M26:N26"/>
    <mergeCell ref="H27:I27"/>
    <mergeCell ref="M27:N27"/>
    <mergeCell ref="H29:I29"/>
    <mergeCell ref="M29:N29"/>
    <mergeCell ref="O20:O22"/>
    <mergeCell ref="Q20:Q22"/>
    <mergeCell ref="H24:I24"/>
    <mergeCell ref="M24:N24"/>
    <mergeCell ref="H25:I25"/>
    <mergeCell ref="M25:N25"/>
    <mergeCell ref="H21:I21"/>
    <mergeCell ref="H22:I22"/>
    <mergeCell ref="J20:J22"/>
    <mergeCell ref="L20:L22"/>
    <mergeCell ref="M20:N20"/>
    <mergeCell ref="M21:N21"/>
    <mergeCell ref="M22:N22"/>
    <mergeCell ref="H16:I16"/>
    <mergeCell ref="K16:L16"/>
    <mergeCell ref="H19:K19"/>
    <mergeCell ref="M19:P19"/>
    <mergeCell ref="B20:B22"/>
    <mergeCell ref="C20:C22"/>
    <mergeCell ref="D20:D22"/>
    <mergeCell ref="E20:E22"/>
    <mergeCell ref="G20:G22"/>
    <mergeCell ref="H20:I20"/>
    <mergeCell ref="H12:I12"/>
    <mergeCell ref="K12:L12"/>
    <mergeCell ref="H13:I13"/>
    <mergeCell ref="K13:L13"/>
    <mergeCell ref="N13:O13"/>
    <mergeCell ref="H15:I15"/>
    <mergeCell ref="K15:L15"/>
    <mergeCell ref="N15:O15"/>
    <mergeCell ref="P6:P8"/>
    <mergeCell ref="H9:I9"/>
    <mergeCell ref="K9:L9"/>
    <mergeCell ref="N9:O9"/>
    <mergeCell ref="H11:I11"/>
    <mergeCell ref="K11:L11"/>
    <mergeCell ref="N11:O11"/>
    <mergeCell ref="J6:J8"/>
    <mergeCell ref="K6:L6"/>
    <mergeCell ref="K7:L7"/>
    <mergeCell ref="K8:L8"/>
    <mergeCell ref="M6:M8"/>
    <mergeCell ref="N6:O6"/>
    <mergeCell ref="N7:O7"/>
    <mergeCell ref="N8:O8"/>
    <mergeCell ref="B6:B8"/>
    <mergeCell ref="C6:C8"/>
    <mergeCell ref="E6:E8"/>
    <mergeCell ref="G6:G8"/>
    <mergeCell ref="H6:I6"/>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5.42578125" bestFit="1" customWidth="1"/>
    <col min="8" max="8" width="5.7109375" bestFit="1" customWidth="1"/>
    <col min="9" max="9" width="1.85546875" customWidth="1"/>
    <col min="10" max="10" width="4.85546875" customWidth="1"/>
    <col min="11" max="11" width="6.5703125" bestFit="1" customWidth="1"/>
    <col min="12" max="12" width="5.42578125" bestFit="1" customWidth="1"/>
    <col min="13" max="13" width="2.5703125" bestFit="1" customWidth="1"/>
    <col min="14" max="14" width="1.85546875" customWidth="1"/>
    <col min="15" max="15" width="4.85546875" customWidth="1"/>
    <col min="16" max="16" width="1.5703125" bestFit="1" customWidth="1"/>
    <col min="17" max="17" width="5.42578125" bestFit="1" customWidth="1"/>
    <col min="18" max="18" width="2.5703125" bestFit="1" customWidth="1"/>
  </cols>
  <sheetData>
    <row r="1" spans="1:18" ht="15" customHeight="1" x14ac:dyDescent="0.25">
      <c r="A1" s="8" t="s">
        <v>10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7</v>
      </c>
      <c r="B3" s="129" t="s">
        <v>6</v>
      </c>
      <c r="C3" s="129"/>
      <c r="D3" s="129"/>
      <c r="E3" s="129"/>
      <c r="F3" s="129"/>
      <c r="G3" s="129"/>
      <c r="H3" s="129"/>
      <c r="I3" s="129"/>
      <c r="J3" s="129"/>
      <c r="K3" s="129"/>
      <c r="L3" s="129"/>
      <c r="M3" s="129"/>
      <c r="N3" s="129"/>
      <c r="O3" s="129"/>
      <c r="P3" s="129"/>
      <c r="Q3" s="129"/>
      <c r="R3" s="129"/>
    </row>
    <row r="4" spans="1:18" ht="15" customHeight="1" x14ac:dyDescent="0.25">
      <c r="A4" s="17" t="s">
        <v>1072</v>
      </c>
      <c r="B4" s="129" t="s">
        <v>6</v>
      </c>
      <c r="C4" s="129"/>
      <c r="D4" s="129"/>
      <c r="E4" s="129"/>
      <c r="F4" s="129"/>
      <c r="G4" s="129"/>
      <c r="H4" s="129"/>
      <c r="I4" s="129"/>
      <c r="J4" s="129"/>
      <c r="K4" s="129"/>
      <c r="L4" s="129"/>
      <c r="M4" s="129"/>
      <c r="N4" s="129"/>
      <c r="O4" s="129"/>
      <c r="P4" s="129"/>
      <c r="Q4" s="129"/>
      <c r="R4" s="129"/>
    </row>
    <row r="5" spans="1:18" x14ac:dyDescent="0.25">
      <c r="A5" s="17"/>
      <c r="B5" s="133"/>
      <c r="C5" s="133"/>
      <c r="D5" s="133"/>
      <c r="E5" s="133"/>
      <c r="F5" s="133"/>
      <c r="G5" s="133"/>
      <c r="H5" s="133"/>
      <c r="I5" s="133"/>
      <c r="J5" s="133"/>
      <c r="K5" s="133"/>
      <c r="L5" s="133"/>
      <c r="M5" s="133"/>
      <c r="N5" s="133"/>
      <c r="O5" s="133"/>
      <c r="P5" s="133"/>
      <c r="Q5" s="133"/>
      <c r="R5" s="133"/>
    </row>
    <row r="6" spans="1:18" ht="15.75" thickBot="1" x14ac:dyDescent="0.3">
      <c r="A6" s="17"/>
      <c r="B6" s="20" t="s">
        <v>274</v>
      </c>
      <c r="C6" s="21"/>
      <c r="D6" s="36">
        <v>2013</v>
      </c>
      <c r="E6" s="36"/>
      <c r="F6" s="21"/>
      <c r="G6" s="36">
        <v>2012</v>
      </c>
      <c r="H6" s="36"/>
      <c r="I6" s="21"/>
      <c r="J6" s="36">
        <v>2011</v>
      </c>
      <c r="K6" s="36"/>
      <c r="L6" s="21"/>
    </row>
    <row r="7" spans="1:18" x14ac:dyDescent="0.25">
      <c r="A7" s="17"/>
      <c r="B7" s="33" t="s">
        <v>590</v>
      </c>
      <c r="C7" s="25"/>
      <c r="D7" s="84"/>
      <c r="E7" s="84"/>
      <c r="F7" s="25"/>
      <c r="G7" s="84"/>
      <c r="H7" s="84"/>
      <c r="I7" s="25"/>
      <c r="J7" s="84"/>
      <c r="K7" s="84"/>
      <c r="L7" s="25"/>
    </row>
    <row r="8" spans="1:18" x14ac:dyDescent="0.25">
      <c r="A8" s="17"/>
      <c r="B8" s="96" t="s">
        <v>591</v>
      </c>
      <c r="C8" s="29"/>
      <c r="D8" s="12" t="s">
        <v>276</v>
      </c>
      <c r="E8" s="40">
        <v>584</v>
      </c>
      <c r="F8" s="29"/>
      <c r="G8" s="12" t="s">
        <v>276</v>
      </c>
      <c r="H8" s="40">
        <v>651</v>
      </c>
      <c r="I8" s="29"/>
      <c r="J8" s="12" t="s">
        <v>276</v>
      </c>
      <c r="K8" s="40">
        <v>374</v>
      </c>
      <c r="L8" s="29"/>
    </row>
    <row r="9" spans="1:18" ht="15.75" thickBot="1" x14ac:dyDescent="0.3">
      <c r="A9" s="17"/>
      <c r="B9" s="95" t="s">
        <v>592</v>
      </c>
      <c r="C9" s="25"/>
      <c r="D9" s="47">
        <v>71</v>
      </c>
      <c r="E9" s="47"/>
      <c r="F9" s="25"/>
      <c r="G9" s="47">
        <v>156</v>
      </c>
      <c r="H9" s="47"/>
      <c r="I9" s="25"/>
      <c r="J9" s="47" t="s">
        <v>593</v>
      </c>
      <c r="K9" s="47"/>
      <c r="L9" s="26" t="s">
        <v>289</v>
      </c>
    </row>
    <row r="10" spans="1:18" ht="15.75" thickBot="1" x14ac:dyDescent="0.3">
      <c r="A10" s="17"/>
      <c r="B10" s="94" t="s">
        <v>594</v>
      </c>
      <c r="C10" s="29"/>
      <c r="D10" s="169">
        <v>655</v>
      </c>
      <c r="E10" s="169"/>
      <c r="F10" s="29"/>
      <c r="G10" s="169">
        <v>807</v>
      </c>
      <c r="H10" s="169"/>
      <c r="I10" s="29"/>
      <c r="J10" s="169">
        <v>160</v>
      </c>
      <c r="K10" s="169"/>
      <c r="L10" s="29"/>
    </row>
    <row r="11" spans="1:18" x14ac:dyDescent="0.25">
      <c r="A11" s="17"/>
      <c r="B11" s="33" t="s">
        <v>595</v>
      </c>
      <c r="C11" s="25"/>
      <c r="D11" s="84"/>
      <c r="E11" s="84"/>
      <c r="F11" s="25"/>
      <c r="G11" s="84"/>
      <c r="H11" s="84"/>
      <c r="I11" s="25"/>
      <c r="J11" s="84"/>
      <c r="K11" s="84"/>
      <c r="L11" s="25"/>
    </row>
    <row r="12" spans="1:18" x14ac:dyDescent="0.25">
      <c r="A12" s="17"/>
      <c r="B12" s="96" t="s">
        <v>591</v>
      </c>
      <c r="C12" s="29"/>
      <c r="D12" s="37">
        <v>1485</v>
      </c>
      <c r="E12" s="37"/>
      <c r="F12" s="29"/>
      <c r="G12" s="46" t="s">
        <v>596</v>
      </c>
      <c r="H12" s="46"/>
      <c r="I12" s="12" t="s">
        <v>289</v>
      </c>
      <c r="J12" s="46">
        <v>386</v>
      </c>
      <c r="K12" s="46"/>
      <c r="L12" s="29"/>
    </row>
    <row r="13" spans="1:18" ht="15.75" thickBot="1" x14ac:dyDescent="0.3">
      <c r="A13" s="17"/>
      <c r="B13" s="95" t="s">
        <v>592</v>
      </c>
      <c r="C13" s="25"/>
      <c r="D13" s="47">
        <v>282</v>
      </c>
      <c r="E13" s="47"/>
      <c r="F13" s="25"/>
      <c r="G13" s="47" t="s">
        <v>597</v>
      </c>
      <c r="H13" s="47"/>
      <c r="I13" s="26" t="s">
        <v>289</v>
      </c>
      <c r="J13" s="47">
        <v>45</v>
      </c>
      <c r="K13" s="47"/>
      <c r="L13" s="25"/>
    </row>
    <row r="14" spans="1:18" ht="15.75" thickBot="1" x14ac:dyDescent="0.3">
      <c r="A14" s="17"/>
      <c r="B14" s="94" t="s">
        <v>598</v>
      </c>
      <c r="C14" s="29"/>
      <c r="D14" s="170">
        <v>1767</v>
      </c>
      <c r="E14" s="170"/>
      <c r="F14" s="29"/>
      <c r="G14" s="169" t="s">
        <v>599</v>
      </c>
      <c r="H14" s="169"/>
      <c r="I14" s="12" t="s">
        <v>289</v>
      </c>
      <c r="J14" s="169">
        <v>431</v>
      </c>
      <c r="K14" s="169"/>
      <c r="L14" s="29"/>
    </row>
    <row r="15" spans="1:18" ht="15.75" thickBot="1" x14ac:dyDescent="0.3">
      <c r="A15" s="17"/>
      <c r="B15" s="33" t="s">
        <v>600</v>
      </c>
      <c r="C15" s="25"/>
      <c r="D15" s="34" t="s">
        <v>276</v>
      </c>
      <c r="E15" s="35">
        <v>2422</v>
      </c>
      <c r="F15" s="25"/>
      <c r="G15" s="34" t="s">
        <v>276</v>
      </c>
      <c r="H15" s="120">
        <v>546</v>
      </c>
      <c r="I15" s="25"/>
      <c r="J15" s="34" t="s">
        <v>276</v>
      </c>
      <c r="K15" s="120">
        <v>591</v>
      </c>
      <c r="L15" s="25"/>
    </row>
    <row r="16" spans="1:18" ht="15.75" thickTop="1" x14ac:dyDescent="0.25">
      <c r="A16" s="17" t="s">
        <v>1073</v>
      </c>
      <c r="B16" s="129" t="s">
        <v>6</v>
      </c>
      <c r="C16" s="129"/>
      <c r="D16" s="129"/>
      <c r="E16" s="129"/>
      <c r="F16" s="129"/>
      <c r="G16" s="129"/>
      <c r="H16" s="129"/>
      <c r="I16" s="129"/>
      <c r="J16" s="129"/>
      <c r="K16" s="129"/>
      <c r="L16" s="129"/>
      <c r="M16" s="129"/>
      <c r="N16" s="129"/>
      <c r="O16" s="129"/>
      <c r="P16" s="129"/>
      <c r="Q16" s="129"/>
      <c r="R16" s="129"/>
    </row>
    <row r="17" spans="1:18" x14ac:dyDescent="0.25">
      <c r="A17" s="17"/>
      <c r="B17" s="133"/>
      <c r="C17" s="133"/>
      <c r="D17" s="133"/>
      <c r="E17" s="133"/>
      <c r="F17" s="133"/>
      <c r="G17" s="133"/>
      <c r="H17" s="133"/>
      <c r="I17" s="133"/>
      <c r="J17" s="133"/>
      <c r="K17" s="133"/>
      <c r="L17" s="133"/>
      <c r="M17" s="133"/>
      <c r="N17" s="133"/>
      <c r="O17" s="133"/>
      <c r="P17" s="133"/>
      <c r="Q17" s="133"/>
      <c r="R17" s="133"/>
    </row>
    <row r="18" spans="1:18" ht="15.75" thickBot="1" x14ac:dyDescent="0.3">
      <c r="A18" s="17"/>
      <c r="B18" s="124"/>
      <c r="C18" s="151"/>
      <c r="D18" s="159">
        <v>2013</v>
      </c>
      <c r="E18" s="159"/>
      <c r="F18" s="159"/>
      <c r="G18" s="159"/>
      <c r="H18" s="151"/>
      <c r="I18" s="159">
        <v>2012</v>
      </c>
      <c r="J18" s="159"/>
      <c r="K18" s="159"/>
      <c r="L18" s="159"/>
      <c r="M18" s="151"/>
      <c r="N18" s="159">
        <v>2011</v>
      </c>
      <c r="O18" s="159"/>
      <c r="P18" s="159"/>
      <c r="Q18" s="159"/>
      <c r="R18" s="151"/>
    </row>
    <row r="19" spans="1:18" ht="15.75" thickBot="1" x14ac:dyDescent="0.3">
      <c r="A19" s="17"/>
      <c r="B19" s="171" t="s">
        <v>274</v>
      </c>
      <c r="C19" s="151"/>
      <c r="D19" s="175" t="s">
        <v>509</v>
      </c>
      <c r="E19" s="175"/>
      <c r="F19" s="151"/>
      <c r="G19" s="172" t="s">
        <v>536</v>
      </c>
      <c r="H19" s="151"/>
      <c r="I19" s="175" t="s">
        <v>509</v>
      </c>
      <c r="J19" s="175"/>
      <c r="K19" s="151"/>
      <c r="L19" s="153" t="s">
        <v>536</v>
      </c>
      <c r="M19" s="151"/>
      <c r="N19" s="175" t="s">
        <v>509</v>
      </c>
      <c r="O19" s="175"/>
      <c r="P19" s="155"/>
      <c r="Q19" s="172" t="s">
        <v>536</v>
      </c>
      <c r="R19" s="151"/>
    </row>
    <row r="20" spans="1:18" ht="26.25" thickBot="1" x14ac:dyDescent="0.3">
      <c r="A20" s="17"/>
      <c r="B20" s="33" t="s">
        <v>602</v>
      </c>
      <c r="C20" s="25"/>
      <c r="D20" s="26" t="s">
        <v>276</v>
      </c>
      <c r="E20" s="27">
        <v>7396</v>
      </c>
      <c r="F20" s="25"/>
      <c r="G20" s="66"/>
      <c r="H20" s="25"/>
      <c r="I20" s="26" t="s">
        <v>276</v>
      </c>
      <c r="J20" s="27">
        <v>3368</v>
      </c>
      <c r="K20" s="25"/>
      <c r="L20" s="66"/>
      <c r="M20" s="25"/>
      <c r="N20" s="26" t="s">
        <v>276</v>
      </c>
      <c r="O20" s="27">
        <v>3448</v>
      </c>
      <c r="P20" s="25"/>
      <c r="Q20" s="66"/>
      <c r="R20" s="25"/>
    </row>
    <row r="21" spans="1:18" x14ac:dyDescent="0.25">
      <c r="A21" s="17"/>
      <c r="B21" s="28" t="s">
        <v>603</v>
      </c>
      <c r="C21" s="29"/>
      <c r="D21" s="173" t="s">
        <v>276</v>
      </c>
      <c r="E21" s="174">
        <v>2515</v>
      </c>
      <c r="F21" s="29"/>
      <c r="G21" s="40">
        <v>34</v>
      </c>
      <c r="H21" s="12" t="s">
        <v>536</v>
      </c>
      <c r="I21" s="173" t="s">
        <v>276</v>
      </c>
      <c r="J21" s="174">
        <v>1145</v>
      </c>
      <c r="K21" s="29"/>
      <c r="L21" s="40">
        <v>34</v>
      </c>
      <c r="M21" s="12" t="s">
        <v>536</v>
      </c>
      <c r="N21" s="173" t="s">
        <v>276</v>
      </c>
      <c r="O21" s="174">
        <v>1172</v>
      </c>
      <c r="P21" s="29"/>
      <c r="Q21" s="40">
        <v>34</v>
      </c>
      <c r="R21" s="12" t="s">
        <v>536</v>
      </c>
    </row>
    <row r="22" spans="1:18" x14ac:dyDescent="0.25">
      <c r="A22" s="17"/>
      <c r="B22" s="24" t="s">
        <v>604</v>
      </c>
      <c r="C22" s="25"/>
      <c r="D22" s="105" t="s">
        <v>605</v>
      </c>
      <c r="E22" s="105"/>
      <c r="F22" s="26" t="s">
        <v>289</v>
      </c>
      <c r="G22" s="41" t="s">
        <v>606</v>
      </c>
      <c r="H22" s="26" t="s">
        <v>289</v>
      </c>
      <c r="I22" s="105" t="s">
        <v>607</v>
      </c>
      <c r="J22" s="105"/>
      <c r="K22" s="26" t="s">
        <v>289</v>
      </c>
      <c r="L22" s="41" t="s">
        <v>606</v>
      </c>
      <c r="M22" s="26" t="s">
        <v>289</v>
      </c>
      <c r="N22" s="105" t="s">
        <v>608</v>
      </c>
      <c r="O22" s="105"/>
      <c r="P22" s="26" t="s">
        <v>289</v>
      </c>
      <c r="Q22" s="41" t="s">
        <v>609</v>
      </c>
      <c r="R22" s="26" t="s">
        <v>289</v>
      </c>
    </row>
    <row r="23" spans="1:18" x14ac:dyDescent="0.25">
      <c r="A23" s="17"/>
      <c r="B23" s="28" t="s">
        <v>610</v>
      </c>
      <c r="C23" s="29"/>
      <c r="D23" s="46">
        <v>233</v>
      </c>
      <c r="E23" s="46"/>
      <c r="F23" s="29"/>
      <c r="G23" s="40">
        <v>3.15</v>
      </c>
      <c r="H23" s="29"/>
      <c r="I23" s="46">
        <v>61</v>
      </c>
      <c r="J23" s="46"/>
      <c r="K23" s="29"/>
      <c r="L23" s="40">
        <v>1.81</v>
      </c>
      <c r="M23" s="29"/>
      <c r="N23" s="46" t="s">
        <v>334</v>
      </c>
      <c r="O23" s="46"/>
      <c r="P23" s="12" t="s">
        <v>289</v>
      </c>
      <c r="Q23" s="40" t="s">
        <v>611</v>
      </c>
      <c r="R23" s="12" t="s">
        <v>289</v>
      </c>
    </row>
    <row r="24" spans="1:18" x14ac:dyDescent="0.25">
      <c r="A24" s="17"/>
      <c r="B24" s="24" t="s">
        <v>612</v>
      </c>
      <c r="C24" s="25"/>
      <c r="D24" s="105">
        <v>0</v>
      </c>
      <c r="E24" s="105"/>
      <c r="F24" s="25"/>
      <c r="G24" s="41">
        <v>0</v>
      </c>
      <c r="H24" s="25"/>
      <c r="I24" s="105" t="s">
        <v>613</v>
      </c>
      <c r="J24" s="105"/>
      <c r="K24" s="26" t="s">
        <v>289</v>
      </c>
      <c r="L24" s="41" t="s">
        <v>614</v>
      </c>
      <c r="M24" s="26" t="s">
        <v>289</v>
      </c>
      <c r="N24" s="105">
        <v>0</v>
      </c>
      <c r="O24" s="105"/>
      <c r="P24" s="25"/>
      <c r="Q24" s="41">
        <v>0</v>
      </c>
      <c r="R24" s="25"/>
    </row>
    <row r="25" spans="1:18" ht="15.75" thickBot="1" x14ac:dyDescent="0.3">
      <c r="A25" s="17"/>
      <c r="B25" s="28" t="s">
        <v>181</v>
      </c>
      <c r="C25" s="29"/>
      <c r="D25" s="106">
        <v>27</v>
      </c>
      <c r="E25" s="106"/>
      <c r="F25" s="29"/>
      <c r="G25" s="97">
        <v>6.87</v>
      </c>
      <c r="H25" s="29"/>
      <c r="I25" s="106">
        <v>91</v>
      </c>
      <c r="J25" s="106"/>
      <c r="K25" s="29"/>
      <c r="L25" s="97">
        <v>2.7</v>
      </c>
      <c r="M25" s="29"/>
      <c r="N25" s="106" t="s">
        <v>615</v>
      </c>
      <c r="O25" s="106"/>
      <c r="P25" s="12" t="s">
        <v>289</v>
      </c>
      <c r="Q25" s="97" t="s">
        <v>616</v>
      </c>
      <c r="R25" s="12" t="s">
        <v>289</v>
      </c>
    </row>
    <row r="26" spans="1:18" ht="15.75" thickBot="1" x14ac:dyDescent="0.3">
      <c r="A26" s="17"/>
      <c r="B26" s="33" t="s">
        <v>617</v>
      </c>
      <c r="C26" s="25"/>
      <c r="D26" s="34" t="s">
        <v>276</v>
      </c>
      <c r="E26" s="35">
        <v>2422</v>
      </c>
      <c r="F26" s="25"/>
      <c r="G26" s="112">
        <v>32.75</v>
      </c>
      <c r="H26" s="26" t="s">
        <v>536</v>
      </c>
      <c r="I26" s="34" t="s">
        <v>276</v>
      </c>
      <c r="J26" s="120">
        <v>546</v>
      </c>
      <c r="K26" s="25"/>
      <c r="L26" s="112">
        <v>16.23</v>
      </c>
      <c r="M26" s="26" t="s">
        <v>536</v>
      </c>
      <c r="N26" s="34" t="s">
        <v>276</v>
      </c>
      <c r="O26" s="120">
        <v>591</v>
      </c>
      <c r="P26" s="25"/>
      <c r="Q26" s="112">
        <v>17.14</v>
      </c>
      <c r="R26" s="26" t="s">
        <v>536</v>
      </c>
    </row>
    <row r="27" spans="1:18" ht="15.75" thickTop="1" x14ac:dyDescent="0.25">
      <c r="A27" s="17" t="s">
        <v>1074</v>
      </c>
      <c r="B27" s="129" t="s">
        <v>6</v>
      </c>
      <c r="C27" s="129"/>
      <c r="D27" s="129"/>
      <c r="E27" s="129"/>
      <c r="F27" s="129"/>
      <c r="G27" s="129"/>
      <c r="H27" s="129"/>
      <c r="I27" s="129"/>
      <c r="J27" s="129"/>
      <c r="K27" s="129"/>
      <c r="L27" s="129"/>
      <c r="M27" s="129"/>
      <c r="N27" s="129"/>
      <c r="O27" s="129"/>
      <c r="P27" s="129"/>
      <c r="Q27" s="129"/>
      <c r="R27" s="129"/>
    </row>
    <row r="28" spans="1:18" x14ac:dyDescent="0.25">
      <c r="A28" s="17"/>
      <c r="B28" s="133"/>
      <c r="C28" s="133"/>
      <c r="D28" s="133"/>
      <c r="E28" s="133"/>
      <c r="F28" s="133"/>
      <c r="G28" s="133"/>
      <c r="H28" s="133"/>
      <c r="I28" s="133"/>
      <c r="J28" s="133"/>
      <c r="K28" s="133"/>
      <c r="L28" s="133"/>
      <c r="M28" s="133"/>
      <c r="N28" s="133"/>
      <c r="O28" s="133"/>
      <c r="P28" s="133"/>
      <c r="Q28" s="133"/>
      <c r="R28" s="133"/>
    </row>
    <row r="29" spans="1:18" ht="15.75" thickBot="1" x14ac:dyDescent="0.3">
      <c r="A29" s="17"/>
      <c r="B29" s="171" t="s">
        <v>274</v>
      </c>
      <c r="C29" s="151"/>
      <c r="D29" s="159">
        <v>2013</v>
      </c>
      <c r="E29" s="159"/>
      <c r="F29" s="151"/>
      <c r="G29" s="159">
        <v>2012</v>
      </c>
      <c r="H29" s="159"/>
      <c r="I29" s="151"/>
    </row>
    <row r="30" spans="1:18" x14ac:dyDescent="0.25">
      <c r="A30" s="17"/>
      <c r="B30" s="33" t="s">
        <v>619</v>
      </c>
      <c r="C30" s="25"/>
      <c r="D30" s="84"/>
      <c r="E30" s="84"/>
      <c r="F30" s="25"/>
      <c r="G30" s="84"/>
      <c r="H30" s="84"/>
      <c r="I30" s="25"/>
    </row>
    <row r="31" spans="1:18" x14ac:dyDescent="0.25">
      <c r="A31" s="17"/>
      <c r="B31" s="96" t="s">
        <v>292</v>
      </c>
      <c r="C31" s="29"/>
      <c r="D31" s="12" t="s">
        <v>276</v>
      </c>
      <c r="E31" s="30">
        <v>5213</v>
      </c>
      <c r="F31" s="29"/>
      <c r="G31" s="12" t="s">
        <v>276</v>
      </c>
      <c r="H31" s="30">
        <v>5640</v>
      </c>
      <c r="I31" s="29"/>
    </row>
    <row r="32" spans="1:18" x14ac:dyDescent="0.25">
      <c r="A32" s="17"/>
      <c r="B32" s="95" t="s">
        <v>620</v>
      </c>
      <c r="C32" s="25"/>
      <c r="D32" s="38">
        <v>1771</v>
      </c>
      <c r="E32" s="38"/>
      <c r="F32" s="25"/>
      <c r="G32" s="38">
        <v>2774</v>
      </c>
      <c r="H32" s="38"/>
      <c r="I32" s="25"/>
    </row>
    <row r="33" spans="1:9" x14ac:dyDescent="0.25">
      <c r="A33" s="17"/>
      <c r="B33" s="96" t="s">
        <v>621</v>
      </c>
      <c r="C33" s="29"/>
      <c r="D33" s="37">
        <v>2134</v>
      </c>
      <c r="E33" s="37"/>
      <c r="F33" s="29"/>
      <c r="G33" s="37">
        <v>2483</v>
      </c>
      <c r="H33" s="37"/>
      <c r="I33" s="29"/>
    </row>
    <row r="34" spans="1:9" x14ac:dyDescent="0.25">
      <c r="A34" s="17"/>
      <c r="B34" s="95" t="s">
        <v>622</v>
      </c>
      <c r="C34" s="25"/>
      <c r="D34" s="105">
        <v>914</v>
      </c>
      <c r="E34" s="105"/>
      <c r="F34" s="25"/>
      <c r="G34" s="105">
        <v>0</v>
      </c>
      <c r="H34" s="105"/>
      <c r="I34" s="25"/>
    </row>
    <row r="35" spans="1:9" x14ac:dyDescent="0.25">
      <c r="A35" s="17"/>
      <c r="B35" s="96" t="s">
        <v>623</v>
      </c>
      <c r="C35" s="29"/>
      <c r="D35" s="46">
        <v>0</v>
      </c>
      <c r="E35" s="46"/>
      <c r="F35" s="29"/>
      <c r="G35" s="46">
        <v>997</v>
      </c>
      <c r="H35" s="46"/>
      <c r="I35" s="29"/>
    </row>
    <row r="36" spans="1:9" x14ac:dyDescent="0.25">
      <c r="A36" s="17"/>
      <c r="B36" s="95" t="s">
        <v>624</v>
      </c>
      <c r="C36" s="25"/>
      <c r="D36" s="38">
        <v>1015</v>
      </c>
      <c r="E36" s="38"/>
      <c r="F36" s="25"/>
      <c r="G36" s="105">
        <v>940</v>
      </c>
      <c r="H36" s="105"/>
      <c r="I36" s="25"/>
    </row>
    <row r="37" spans="1:9" x14ac:dyDescent="0.25">
      <c r="A37" s="17"/>
      <c r="B37" s="96" t="s">
        <v>511</v>
      </c>
      <c r="C37" s="29"/>
      <c r="D37" s="46">
        <v>822</v>
      </c>
      <c r="E37" s="46"/>
      <c r="F37" s="29"/>
      <c r="G37" s="46">
        <v>904</v>
      </c>
      <c r="H37" s="46"/>
      <c r="I37" s="29"/>
    </row>
    <row r="38" spans="1:9" x14ac:dyDescent="0.25">
      <c r="A38" s="17"/>
      <c r="B38" s="95" t="s">
        <v>625</v>
      </c>
      <c r="C38" s="25"/>
      <c r="D38" s="105">
        <v>896</v>
      </c>
      <c r="E38" s="105"/>
      <c r="F38" s="25"/>
      <c r="G38" s="105">
        <v>450</v>
      </c>
      <c r="H38" s="105"/>
      <c r="I38" s="25"/>
    </row>
    <row r="39" spans="1:9" x14ac:dyDescent="0.25">
      <c r="A39" s="17"/>
      <c r="B39" s="96" t="s">
        <v>626</v>
      </c>
      <c r="C39" s="29"/>
      <c r="D39" s="46">
        <v>44</v>
      </c>
      <c r="E39" s="46"/>
      <c r="F39" s="29"/>
      <c r="G39" s="46">
        <v>36</v>
      </c>
      <c r="H39" s="46"/>
      <c r="I39" s="29"/>
    </row>
    <row r="40" spans="1:9" ht="15.75" thickBot="1" x14ac:dyDescent="0.3">
      <c r="A40" s="17"/>
      <c r="B40" s="95" t="s">
        <v>106</v>
      </c>
      <c r="C40" s="25"/>
      <c r="D40" s="47">
        <v>322</v>
      </c>
      <c r="E40" s="47"/>
      <c r="F40" s="25"/>
      <c r="G40" s="47">
        <v>449</v>
      </c>
      <c r="H40" s="47"/>
      <c r="I40" s="25"/>
    </row>
    <row r="41" spans="1:9" ht="15.75" thickBot="1" x14ac:dyDescent="0.3">
      <c r="A41" s="17"/>
      <c r="B41" s="94" t="s">
        <v>627</v>
      </c>
      <c r="C41" s="29"/>
      <c r="D41" s="108" t="s">
        <v>276</v>
      </c>
      <c r="E41" s="109">
        <v>13131</v>
      </c>
      <c r="F41" s="29"/>
      <c r="G41" s="108" t="s">
        <v>276</v>
      </c>
      <c r="H41" s="109">
        <v>14673</v>
      </c>
      <c r="I41" s="29"/>
    </row>
    <row r="42" spans="1:9" x14ac:dyDescent="0.25">
      <c r="A42" s="17"/>
      <c r="B42" s="33" t="s">
        <v>628</v>
      </c>
      <c r="C42" s="25"/>
      <c r="D42" s="84"/>
      <c r="E42" s="84"/>
      <c r="F42" s="25"/>
      <c r="G42" s="84"/>
      <c r="H42" s="84"/>
      <c r="I42" s="25"/>
    </row>
    <row r="43" spans="1:9" x14ac:dyDescent="0.25">
      <c r="A43" s="17"/>
      <c r="B43" s="96" t="s">
        <v>622</v>
      </c>
      <c r="C43" s="29"/>
      <c r="D43" s="12" t="s">
        <v>276</v>
      </c>
      <c r="E43" s="40">
        <v>0</v>
      </c>
      <c r="F43" s="29"/>
      <c r="G43" s="12" t="s">
        <v>276</v>
      </c>
      <c r="H43" s="30">
        <v>2088</v>
      </c>
      <c r="I43" s="29"/>
    </row>
    <row r="44" spans="1:9" x14ac:dyDescent="0.25">
      <c r="A44" s="17"/>
      <c r="B44" s="95" t="s">
        <v>629</v>
      </c>
      <c r="C44" s="25"/>
      <c r="D44" s="105">
        <v>988</v>
      </c>
      <c r="E44" s="105"/>
      <c r="F44" s="25"/>
      <c r="G44" s="105">
        <v>958</v>
      </c>
      <c r="H44" s="105"/>
      <c r="I44" s="25"/>
    </row>
    <row r="45" spans="1:9" x14ac:dyDescent="0.25">
      <c r="A45" s="17"/>
      <c r="B45" s="96" t="s">
        <v>44</v>
      </c>
      <c r="C45" s="29"/>
      <c r="D45" s="37">
        <v>1114</v>
      </c>
      <c r="E45" s="37"/>
      <c r="F45" s="29"/>
      <c r="G45" s="46">
        <v>908</v>
      </c>
      <c r="H45" s="46"/>
      <c r="I45" s="29"/>
    </row>
    <row r="46" spans="1:9" x14ac:dyDescent="0.25">
      <c r="A46" s="17"/>
      <c r="B46" s="95" t="s">
        <v>623</v>
      </c>
      <c r="C46" s="25"/>
      <c r="D46" s="105">
        <v>328</v>
      </c>
      <c r="E46" s="105"/>
      <c r="F46" s="25"/>
      <c r="G46" s="105">
        <v>0</v>
      </c>
      <c r="H46" s="105"/>
      <c r="I46" s="25"/>
    </row>
    <row r="47" spans="1:9" x14ac:dyDescent="0.25">
      <c r="A47" s="17"/>
      <c r="B47" s="96" t="s">
        <v>630</v>
      </c>
      <c r="C47" s="29"/>
      <c r="D47" s="46">
        <v>112</v>
      </c>
      <c r="E47" s="46"/>
      <c r="F47" s="29"/>
      <c r="G47" s="46">
        <v>110</v>
      </c>
      <c r="H47" s="46"/>
      <c r="I47" s="29"/>
    </row>
    <row r="48" spans="1:9" x14ac:dyDescent="0.25">
      <c r="A48" s="17"/>
      <c r="B48" s="95" t="s">
        <v>631</v>
      </c>
      <c r="C48" s="25"/>
      <c r="D48" s="105">
        <v>100</v>
      </c>
      <c r="E48" s="105"/>
      <c r="F48" s="25"/>
      <c r="G48" s="105">
        <v>100</v>
      </c>
      <c r="H48" s="105"/>
      <c r="I48" s="25"/>
    </row>
    <row r="49" spans="1:18" ht="15.75" thickBot="1" x14ac:dyDescent="0.3">
      <c r="A49" s="17"/>
      <c r="B49" s="96" t="s">
        <v>106</v>
      </c>
      <c r="C49" s="29"/>
      <c r="D49" s="106">
        <v>72</v>
      </c>
      <c r="E49" s="106"/>
      <c r="F49" s="29"/>
      <c r="G49" s="106">
        <v>1</v>
      </c>
      <c r="H49" s="106"/>
      <c r="I49" s="29"/>
    </row>
    <row r="50" spans="1:18" ht="15.75" thickBot="1" x14ac:dyDescent="0.3">
      <c r="A50" s="17"/>
      <c r="B50" s="33" t="s">
        <v>632</v>
      </c>
      <c r="C50" s="25"/>
      <c r="D50" s="176">
        <v>2714</v>
      </c>
      <c r="E50" s="176"/>
      <c r="F50" s="25"/>
      <c r="G50" s="176">
        <v>4165</v>
      </c>
      <c r="H50" s="176"/>
      <c r="I50" s="25"/>
    </row>
    <row r="51" spans="1:18" ht="15.75" thickBot="1" x14ac:dyDescent="0.3">
      <c r="A51" s="17"/>
      <c r="B51" s="94" t="s">
        <v>633</v>
      </c>
      <c r="C51" s="29"/>
      <c r="D51" s="108" t="s">
        <v>276</v>
      </c>
      <c r="E51" s="109">
        <v>10417</v>
      </c>
      <c r="F51" s="29"/>
      <c r="G51" s="108" t="s">
        <v>276</v>
      </c>
      <c r="H51" s="109">
        <v>10508</v>
      </c>
      <c r="I51" s="29"/>
    </row>
    <row r="52" spans="1:18" ht="15" customHeight="1" x14ac:dyDescent="0.25">
      <c r="A52" s="17" t="s">
        <v>1075</v>
      </c>
      <c r="B52" s="129" t="s">
        <v>6</v>
      </c>
      <c r="C52" s="129"/>
      <c r="D52" s="129"/>
      <c r="E52" s="129"/>
      <c r="F52" s="129"/>
      <c r="G52" s="129"/>
      <c r="H52" s="129"/>
      <c r="I52" s="129"/>
      <c r="J52" s="129"/>
      <c r="K52" s="129"/>
      <c r="L52" s="129"/>
      <c r="M52" s="129"/>
      <c r="N52" s="129"/>
      <c r="O52" s="129"/>
      <c r="P52" s="129"/>
      <c r="Q52" s="129"/>
      <c r="R52" s="129"/>
    </row>
    <row r="53" spans="1:18" ht="15.75" thickBot="1" x14ac:dyDescent="0.3">
      <c r="A53" s="17"/>
      <c r="B53" s="29"/>
      <c r="C53" s="21"/>
      <c r="D53" s="36">
        <v>2013</v>
      </c>
      <c r="E53" s="36"/>
      <c r="F53" s="21"/>
      <c r="G53" s="36">
        <v>2012</v>
      </c>
      <c r="H53" s="36"/>
      <c r="I53" s="21"/>
      <c r="J53" s="36">
        <v>2011</v>
      </c>
      <c r="K53" s="36"/>
      <c r="L53" s="21"/>
    </row>
    <row r="54" spans="1:18" x14ac:dyDescent="0.25">
      <c r="A54" s="17"/>
      <c r="B54" s="33" t="s">
        <v>638</v>
      </c>
      <c r="C54" s="25"/>
      <c r="D54" s="26" t="s">
        <v>276</v>
      </c>
      <c r="E54" s="135">
        <v>0</v>
      </c>
      <c r="F54" s="25"/>
      <c r="G54" s="26" t="s">
        <v>276</v>
      </c>
      <c r="H54" s="135">
        <v>0</v>
      </c>
      <c r="I54" s="25"/>
      <c r="J54" s="26" t="s">
        <v>276</v>
      </c>
      <c r="K54" s="27">
        <v>340351</v>
      </c>
      <c r="L54" s="25"/>
    </row>
    <row r="55" spans="1:18" ht="51" x14ac:dyDescent="0.25">
      <c r="A55" s="17"/>
      <c r="B55" s="28" t="s">
        <v>639</v>
      </c>
      <c r="C55" s="29"/>
      <c r="D55" s="46">
        <v>0</v>
      </c>
      <c r="E55" s="46"/>
      <c r="F55" s="29"/>
      <c r="G55" s="46">
        <v>0</v>
      </c>
      <c r="H55" s="46"/>
      <c r="I55" s="29"/>
      <c r="J55" s="46">
        <v>0</v>
      </c>
      <c r="K55" s="46"/>
      <c r="L55" s="29"/>
    </row>
    <row r="56" spans="1:18" ht="38.25" x14ac:dyDescent="0.25">
      <c r="A56" s="17"/>
      <c r="B56" s="24" t="s">
        <v>640</v>
      </c>
      <c r="C56" s="25"/>
      <c r="D56" s="105">
        <v>0</v>
      </c>
      <c r="E56" s="105"/>
      <c r="F56" s="25"/>
      <c r="G56" s="105">
        <v>0</v>
      </c>
      <c r="H56" s="105"/>
      <c r="I56" s="25"/>
      <c r="J56" s="105">
        <v>0</v>
      </c>
      <c r="K56" s="105"/>
      <c r="L56" s="25"/>
    </row>
    <row r="57" spans="1:18" ht="38.25" x14ac:dyDescent="0.25">
      <c r="A57" s="17"/>
      <c r="B57" s="28" t="s">
        <v>641</v>
      </c>
      <c r="C57" s="29"/>
      <c r="D57" s="46">
        <v>0</v>
      </c>
      <c r="E57" s="46"/>
      <c r="F57" s="29"/>
      <c r="G57" s="46">
        <v>0</v>
      </c>
      <c r="H57" s="46"/>
      <c r="I57" s="29"/>
      <c r="J57" s="46">
        <v>0</v>
      </c>
      <c r="K57" s="46"/>
      <c r="L57" s="29"/>
    </row>
    <row r="58" spans="1:18" ht="39" thickBot="1" x14ac:dyDescent="0.3">
      <c r="A58" s="17"/>
      <c r="B58" s="24" t="s">
        <v>642</v>
      </c>
      <c r="C58" s="25"/>
      <c r="D58" s="47">
        <v>0</v>
      </c>
      <c r="E58" s="47"/>
      <c r="F58" s="25"/>
      <c r="G58" s="47">
        <v>0</v>
      </c>
      <c r="H58" s="47"/>
      <c r="I58" s="25"/>
      <c r="J58" s="47" t="s">
        <v>643</v>
      </c>
      <c r="K58" s="47"/>
      <c r="L58" s="26" t="s">
        <v>289</v>
      </c>
    </row>
    <row r="59" spans="1:18" ht="26.25" thickBot="1" x14ac:dyDescent="0.3">
      <c r="A59" s="17"/>
      <c r="B59" s="94" t="s">
        <v>644</v>
      </c>
      <c r="C59" s="29"/>
      <c r="D59" s="177" t="s">
        <v>276</v>
      </c>
      <c r="E59" s="118">
        <v>0</v>
      </c>
      <c r="F59" s="29"/>
      <c r="G59" s="177" t="s">
        <v>276</v>
      </c>
      <c r="H59" s="118">
        <v>0</v>
      </c>
      <c r="I59" s="29"/>
      <c r="J59" s="177" t="s">
        <v>276</v>
      </c>
      <c r="K59" s="118">
        <v>0</v>
      </c>
      <c r="L59" s="29"/>
    </row>
  </sheetData>
  <mergeCells count="110">
    <mergeCell ref="A52:A59"/>
    <mergeCell ref="B52:R52"/>
    <mergeCell ref="A16:A26"/>
    <mergeCell ref="B16:R16"/>
    <mergeCell ref="B17:R17"/>
    <mergeCell ref="A27:A51"/>
    <mergeCell ref="B27:R27"/>
    <mergeCell ref="B28:R28"/>
    <mergeCell ref="D58:E58"/>
    <mergeCell ref="G58:H58"/>
    <mergeCell ref="J58:K58"/>
    <mergeCell ref="A1:A2"/>
    <mergeCell ref="B1:R1"/>
    <mergeCell ref="B2:R2"/>
    <mergeCell ref="B3:R3"/>
    <mergeCell ref="A4:A15"/>
    <mergeCell ref="B4:R4"/>
    <mergeCell ref="B5:R5"/>
    <mergeCell ref="D56:E56"/>
    <mergeCell ref="G56:H56"/>
    <mergeCell ref="J56:K56"/>
    <mergeCell ref="D57:E57"/>
    <mergeCell ref="G57:H57"/>
    <mergeCell ref="J57:K57"/>
    <mergeCell ref="D50:E50"/>
    <mergeCell ref="G50:H50"/>
    <mergeCell ref="D53:E53"/>
    <mergeCell ref="G53:H53"/>
    <mergeCell ref="J53:K53"/>
    <mergeCell ref="D55:E55"/>
    <mergeCell ref="G55:H55"/>
    <mergeCell ref="J55:K55"/>
    <mergeCell ref="D47:E47"/>
    <mergeCell ref="G47:H47"/>
    <mergeCell ref="D48:E48"/>
    <mergeCell ref="G48:H48"/>
    <mergeCell ref="D49:E49"/>
    <mergeCell ref="G49:H49"/>
    <mergeCell ref="D44:E44"/>
    <mergeCell ref="G44:H44"/>
    <mergeCell ref="D45:E45"/>
    <mergeCell ref="G45:H45"/>
    <mergeCell ref="D46:E46"/>
    <mergeCell ref="G46:H46"/>
    <mergeCell ref="D39:E39"/>
    <mergeCell ref="G39:H39"/>
    <mergeCell ref="D40:E40"/>
    <mergeCell ref="G40:H40"/>
    <mergeCell ref="D42:E42"/>
    <mergeCell ref="G42:H42"/>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D24:E24"/>
    <mergeCell ref="I24:J24"/>
    <mergeCell ref="N24:O24"/>
    <mergeCell ref="D25:E25"/>
    <mergeCell ref="I25:J25"/>
    <mergeCell ref="N25:O25"/>
    <mergeCell ref="D22:E22"/>
    <mergeCell ref="I22:J22"/>
    <mergeCell ref="N22:O22"/>
    <mergeCell ref="D23:E23"/>
    <mergeCell ref="I23:J23"/>
    <mergeCell ref="N23:O23"/>
    <mergeCell ref="D18:G18"/>
    <mergeCell ref="I18:L18"/>
    <mergeCell ref="N18:Q18"/>
    <mergeCell ref="D19:E19"/>
    <mergeCell ref="I19:J19"/>
    <mergeCell ref="N19:O19"/>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85</v>
      </c>
      <c r="B4" s="6">
        <v>41110</v>
      </c>
      <c r="C4" s="6">
        <v>43957</v>
      </c>
      <c r="D4" s="6">
        <v>47361</v>
      </c>
    </row>
    <row r="5" spans="1:4" x14ac:dyDescent="0.25">
      <c r="A5" s="3" t="s">
        <v>86</v>
      </c>
      <c r="B5" s="4" t="s">
        <v>6</v>
      </c>
      <c r="C5" s="4" t="s">
        <v>6</v>
      </c>
      <c r="D5" s="4" t="s">
        <v>6</v>
      </c>
    </row>
    <row r="6" spans="1:4" x14ac:dyDescent="0.25">
      <c r="A6" s="2" t="s">
        <v>87</v>
      </c>
      <c r="B6" s="7">
        <v>3592</v>
      </c>
      <c r="C6" s="7">
        <v>4100</v>
      </c>
      <c r="D6" s="7">
        <v>4864</v>
      </c>
    </row>
    <row r="7" spans="1:4" x14ac:dyDescent="0.25">
      <c r="A7" s="2" t="s">
        <v>88</v>
      </c>
      <c r="B7" s="4">
        <v>844</v>
      </c>
      <c r="C7" s="4">
        <v>909</v>
      </c>
      <c r="D7" s="7">
        <v>1029</v>
      </c>
    </row>
    <row r="8" spans="1:4" ht="30" x14ac:dyDescent="0.25">
      <c r="A8" s="2" t="s">
        <v>36</v>
      </c>
      <c r="B8" s="4">
        <v>37</v>
      </c>
      <c r="C8" s="4">
        <v>46</v>
      </c>
      <c r="D8" s="4">
        <v>59</v>
      </c>
    </row>
    <row r="9" spans="1:4" x14ac:dyDescent="0.25">
      <c r="A9" s="2" t="s">
        <v>89</v>
      </c>
      <c r="B9" s="4">
        <v>82</v>
      </c>
      <c r="C9" s="4">
        <v>102</v>
      </c>
      <c r="D9" s="4">
        <v>156</v>
      </c>
    </row>
    <row r="10" spans="1:4" x14ac:dyDescent="0.25">
      <c r="A10" s="2" t="s">
        <v>90</v>
      </c>
      <c r="B10" s="7">
        <v>45665</v>
      </c>
      <c r="C10" s="7">
        <v>49114</v>
      </c>
      <c r="D10" s="7">
        <v>53469</v>
      </c>
    </row>
    <row r="11" spans="1:4" x14ac:dyDescent="0.25">
      <c r="A11" s="3" t="s">
        <v>91</v>
      </c>
      <c r="B11" s="4" t="s">
        <v>6</v>
      </c>
      <c r="C11" s="4" t="s">
        <v>6</v>
      </c>
      <c r="D11" s="4" t="s">
        <v>6</v>
      </c>
    </row>
    <row r="12" spans="1:4" ht="30" x14ac:dyDescent="0.25">
      <c r="A12" s="2" t="s">
        <v>52</v>
      </c>
      <c r="B12" s="4">
        <v>974</v>
      </c>
      <c r="C12" s="7">
        <v>1146</v>
      </c>
      <c r="D12" s="7">
        <v>1645</v>
      </c>
    </row>
    <row r="13" spans="1:4" ht="30" x14ac:dyDescent="0.25">
      <c r="A13" s="2" t="s">
        <v>92</v>
      </c>
      <c r="B13" s="4">
        <v>906</v>
      </c>
      <c r="C13" s="7">
        <v>1111</v>
      </c>
      <c r="D13" s="7">
        <v>1663</v>
      </c>
    </row>
    <row r="14" spans="1:4" x14ac:dyDescent="0.25">
      <c r="A14" s="2" t="s">
        <v>54</v>
      </c>
      <c r="B14" s="7">
        <v>2734</v>
      </c>
      <c r="C14" s="7">
        <v>3715</v>
      </c>
      <c r="D14" s="7">
        <v>5123</v>
      </c>
    </row>
    <row r="15" spans="1:4" ht="45" x14ac:dyDescent="0.25">
      <c r="A15" s="2" t="s">
        <v>93</v>
      </c>
      <c r="B15" s="4">
        <v>24</v>
      </c>
      <c r="C15" s="4">
        <v>21</v>
      </c>
      <c r="D15" s="4">
        <v>47</v>
      </c>
    </row>
    <row r="16" spans="1:4" x14ac:dyDescent="0.25">
      <c r="A16" s="2" t="s">
        <v>94</v>
      </c>
      <c r="B16" s="7">
        <v>1284</v>
      </c>
      <c r="C16" s="7">
        <v>1381</v>
      </c>
      <c r="D16" s="7">
        <v>1301</v>
      </c>
    </row>
    <row r="17" spans="1:4" ht="30" x14ac:dyDescent="0.25">
      <c r="A17" s="2" t="s">
        <v>95</v>
      </c>
      <c r="B17" s="4">
        <v>420</v>
      </c>
      <c r="C17" s="4">
        <v>531</v>
      </c>
      <c r="D17" s="7">
        <v>1074</v>
      </c>
    </row>
    <row r="18" spans="1:4" x14ac:dyDescent="0.25">
      <c r="A18" s="2" t="s">
        <v>96</v>
      </c>
      <c r="B18" s="7">
        <v>6342</v>
      </c>
      <c r="C18" s="7">
        <v>7905</v>
      </c>
      <c r="D18" s="7">
        <v>10853</v>
      </c>
    </row>
    <row r="19" spans="1:4" x14ac:dyDescent="0.25">
      <c r="A19" s="2" t="s">
        <v>97</v>
      </c>
      <c r="B19" s="7">
        <v>39323</v>
      </c>
      <c r="C19" s="7">
        <v>41209</v>
      </c>
      <c r="D19" s="7">
        <v>42616</v>
      </c>
    </row>
    <row r="20" spans="1:4" x14ac:dyDescent="0.25">
      <c r="A20" s="2" t="s">
        <v>98</v>
      </c>
      <c r="B20" s="7">
        <v>2030</v>
      </c>
      <c r="C20" s="7">
        <v>8900</v>
      </c>
      <c r="D20" s="7">
        <v>11523</v>
      </c>
    </row>
    <row r="21" spans="1:4" ht="30" x14ac:dyDescent="0.25">
      <c r="A21" s="2" t="s">
        <v>99</v>
      </c>
      <c r="B21" s="7">
        <v>37293</v>
      </c>
      <c r="C21" s="7">
        <v>32309</v>
      </c>
      <c r="D21" s="7">
        <v>31093</v>
      </c>
    </row>
    <row r="22" spans="1:4" x14ac:dyDescent="0.25">
      <c r="A22" s="3" t="s">
        <v>100</v>
      </c>
      <c r="B22" s="4" t="s">
        <v>6</v>
      </c>
      <c r="C22" s="4" t="s">
        <v>6</v>
      </c>
      <c r="D22" s="4" t="s">
        <v>6</v>
      </c>
    </row>
    <row r="23" spans="1:4" x14ac:dyDescent="0.25">
      <c r="A23" s="2" t="s">
        <v>101</v>
      </c>
      <c r="B23" s="7">
        <v>5556</v>
      </c>
      <c r="C23" s="7">
        <v>5439</v>
      </c>
      <c r="D23" s="7">
        <v>5566</v>
      </c>
    </row>
    <row r="24" spans="1:4" x14ac:dyDescent="0.25">
      <c r="A24" s="2" t="s">
        <v>102</v>
      </c>
      <c r="B24" s="4">
        <v>796</v>
      </c>
      <c r="C24" s="4">
        <v>893</v>
      </c>
      <c r="D24" s="4">
        <v>898</v>
      </c>
    </row>
    <row r="25" spans="1:4" x14ac:dyDescent="0.25">
      <c r="A25" s="2" t="s">
        <v>103</v>
      </c>
      <c r="B25" s="4">
        <v>876</v>
      </c>
      <c r="C25" s="4">
        <v>-453</v>
      </c>
      <c r="D25" s="4">
        <v>55</v>
      </c>
    </row>
    <row r="26" spans="1:4" x14ac:dyDescent="0.25">
      <c r="A26" s="2" t="s">
        <v>104</v>
      </c>
      <c r="B26" s="7">
        <v>1665</v>
      </c>
      <c r="C26" s="7">
        <v>2669</v>
      </c>
      <c r="D26" s="7">
        <v>1649</v>
      </c>
    </row>
    <row r="27" spans="1:4" x14ac:dyDescent="0.25">
      <c r="A27" s="2" t="s">
        <v>105</v>
      </c>
      <c r="B27" s="4">
        <v>778</v>
      </c>
      <c r="C27" s="4">
        <v>26</v>
      </c>
      <c r="D27" s="4" t="s">
        <v>6</v>
      </c>
    </row>
    <row r="28" spans="1:4" x14ac:dyDescent="0.25">
      <c r="A28" s="2" t="s">
        <v>106</v>
      </c>
      <c r="B28" s="7">
        <v>1195</v>
      </c>
      <c r="C28" s="7">
        <v>1152</v>
      </c>
      <c r="D28" s="7">
        <v>1032</v>
      </c>
    </row>
    <row r="29" spans="1:4" x14ac:dyDescent="0.25">
      <c r="A29" s="2" t="s">
        <v>107</v>
      </c>
      <c r="B29" s="7">
        <v>10866</v>
      </c>
      <c r="C29" s="7">
        <v>9726</v>
      </c>
      <c r="D29" s="7">
        <v>9200</v>
      </c>
    </row>
    <row r="30" spans="1:4" x14ac:dyDescent="0.25">
      <c r="A30" s="3" t="s">
        <v>108</v>
      </c>
      <c r="B30" s="4" t="s">
        <v>6</v>
      </c>
      <c r="C30" s="4" t="s">
        <v>6</v>
      </c>
      <c r="D30" s="4" t="s">
        <v>6</v>
      </c>
    </row>
    <row r="31" spans="1:4" x14ac:dyDescent="0.25">
      <c r="A31" s="2" t="s">
        <v>109</v>
      </c>
      <c r="B31" s="7">
        <v>19542</v>
      </c>
      <c r="C31" s="7">
        <v>19165</v>
      </c>
      <c r="D31" s="7">
        <v>17982</v>
      </c>
    </row>
    <row r="32" spans="1:4" x14ac:dyDescent="0.25">
      <c r="A32" s="2" t="s">
        <v>110</v>
      </c>
      <c r="B32" s="7">
        <v>2630</v>
      </c>
      <c r="C32" s="7">
        <v>2598</v>
      </c>
      <c r="D32" s="7">
        <v>2701</v>
      </c>
    </row>
    <row r="33" spans="1:4" x14ac:dyDescent="0.25">
      <c r="A33" s="2" t="s">
        <v>111</v>
      </c>
      <c r="B33" s="7">
        <v>2007</v>
      </c>
      <c r="C33" s="7">
        <v>1840</v>
      </c>
      <c r="D33" s="7">
        <v>2019</v>
      </c>
    </row>
    <row r="34" spans="1:4" x14ac:dyDescent="0.25">
      <c r="A34" s="2" t="s">
        <v>112</v>
      </c>
      <c r="B34" s="4">
        <v>992</v>
      </c>
      <c r="C34" s="4">
        <v>993</v>
      </c>
      <c r="D34" s="7">
        <v>1107</v>
      </c>
    </row>
    <row r="35" spans="1:4" ht="30" x14ac:dyDescent="0.25">
      <c r="A35" s="2" t="s">
        <v>113</v>
      </c>
      <c r="B35" s="4">
        <v>982</v>
      </c>
      <c r="C35" s="7">
        <v>1189</v>
      </c>
      <c r="D35" s="7">
        <v>1332</v>
      </c>
    </row>
    <row r="36" spans="1:4" x14ac:dyDescent="0.25">
      <c r="A36" s="2" t="s">
        <v>114</v>
      </c>
      <c r="B36" s="7">
        <v>1301</v>
      </c>
      <c r="C36" s="7">
        <v>1083</v>
      </c>
      <c r="D36" s="7">
        <v>1103</v>
      </c>
    </row>
    <row r="37" spans="1:4" x14ac:dyDescent="0.25">
      <c r="A37" s="2" t="s">
        <v>115</v>
      </c>
      <c r="B37" s="7">
        <v>1210</v>
      </c>
      <c r="C37" s="7">
        <v>1144</v>
      </c>
      <c r="D37" s="7">
        <v>1158</v>
      </c>
    </row>
    <row r="38" spans="1:4" x14ac:dyDescent="0.25">
      <c r="A38" s="2" t="s">
        <v>116</v>
      </c>
      <c r="B38" s="7">
        <v>3543</v>
      </c>
      <c r="C38" s="7">
        <v>3593</v>
      </c>
      <c r="D38" s="7">
        <v>3193</v>
      </c>
    </row>
    <row r="39" spans="1:4" x14ac:dyDescent="0.25">
      <c r="A39" s="2" t="s">
        <v>117</v>
      </c>
      <c r="B39" s="7">
        <v>4924</v>
      </c>
      <c r="C39" s="7">
        <v>2659</v>
      </c>
      <c r="D39" s="7">
        <v>2559</v>
      </c>
    </row>
    <row r="40" spans="1:4" x14ac:dyDescent="0.25">
      <c r="A40" s="2" t="s">
        <v>106</v>
      </c>
      <c r="B40" s="7">
        <v>3632</v>
      </c>
      <c r="C40" s="7">
        <v>4403</v>
      </c>
      <c r="D40" s="7">
        <v>3691</v>
      </c>
    </row>
    <row r="41" spans="1:4" x14ac:dyDescent="0.25">
      <c r="A41" s="2" t="s">
        <v>118</v>
      </c>
      <c r="B41" s="7">
        <v>40763</v>
      </c>
      <c r="C41" s="7">
        <v>38667</v>
      </c>
      <c r="D41" s="7">
        <v>36845</v>
      </c>
    </row>
    <row r="42" spans="1:4" x14ac:dyDescent="0.25">
      <c r="A42" s="2" t="s">
        <v>119</v>
      </c>
      <c r="B42" s="7">
        <v>7396</v>
      </c>
      <c r="C42" s="7">
        <v>3368</v>
      </c>
      <c r="D42" s="7">
        <v>3448</v>
      </c>
    </row>
    <row r="43" spans="1:4" x14ac:dyDescent="0.25">
      <c r="A43" s="2" t="s">
        <v>120</v>
      </c>
      <c r="B43" s="7">
        <v>2422</v>
      </c>
      <c r="C43" s="4">
        <v>546</v>
      </c>
      <c r="D43" s="4">
        <v>591</v>
      </c>
    </row>
    <row r="44" spans="1:4" x14ac:dyDescent="0.25">
      <c r="A44" s="2" t="s">
        <v>121</v>
      </c>
      <c r="B44" s="7">
        <v>4974</v>
      </c>
      <c r="C44" s="7">
        <v>2822</v>
      </c>
      <c r="D44" s="7">
        <v>2857</v>
      </c>
    </row>
    <row r="45" spans="1:4" x14ac:dyDescent="0.25">
      <c r="A45" s="2" t="s">
        <v>122</v>
      </c>
      <c r="B45" s="4">
        <v>337</v>
      </c>
      <c r="C45" s="7">
        <v>1125</v>
      </c>
      <c r="D45" s="7">
        <v>1513</v>
      </c>
    </row>
    <row r="46" spans="1:4" ht="30" x14ac:dyDescent="0.25">
      <c r="A46" s="2" t="s">
        <v>123</v>
      </c>
      <c r="B46" s="4">
        <v>278</v>
      </c>
      <c r="C46" s="4">
        <v>659</v>
      </c>
      <c r="D46" s="4">
        <v>476</v>
      </c>
    </row>
    <row r="47" spans="1:4" ht="45" x14ac:dyDescent="0.25">
      <c r="A47" s="2" t="s">
        <v>124</v>
      </c>
      <c r="B47" s="4">
        <v>615</v>
      </c>
      <c r="C47" s="7">
        <v>1784</v>
      </c>
      <c r="D47" s="7">
        <v>1989</v>
      </c>
    </row>
    <row r="48" spans="1:4" ht="30" x14ac:dyDescent="0.25">
      <c r="A48" s="2" t="s">
        <v>125</v>
      </c>
      <c r="B48" s="6">
        <v>4359</v>
      </c>
      <c r="C48" s="6">
        <v>1038</v>
      </c>
      <c r="D48" s="6">
        <v>868</v>
      </c>
    </row>
    <row r="49" spans="1:4" ht="30" x14ac:dyDescent="0.25">
      <c r="A49" s="2" t="s">
        <v>126</v>
      </c>
      <c r="B49" s="9">
        <v>0.87</v>
      </c>
      <c r="C49" s="9">
        <v>0.21</v>
      </c>
      <c r="D49" s="9">
        <v>0.17</v>
      </c>
    </row>
    <row r="50" spans="1:4" ht="30" x14ac:dyDescent="0.25">
      <c r="A50" s="2" t="s">
        <v>127</v>
      </c>
      <c r="B50" s="9">
        <v>0.87</v>
      </c>
      <c r="C50" s="9">
        <v>0.21</v>
      </c>
      <c r="D50" s="9">
        <v>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1.5703125" customWidth="1"/>
    <col min="4" max="4" width="4.28515625" customWidth="1"/>
    <col min="5" max="5" width="12.7109375" customWidth="1"/>
    <col min="6" max="6" width="3.5703125" customWidth="1"/>
    <col min="7" max="7" width="4.28515625" customWidth="1"/>
    <col min="8" max="8" width="12.7109375" customWidth="1"/>
    <col min="9" max="9" width="3.5703125" customWidth="1"/>
    <col min="10" max="10" width="4.28515625" customWidth="1"/>
    <col min="11" max="11" width="11.42578125" customWidth="1"/>
    <col min="12" max="12" width="3.5703125" customWidth="1"/>
  </cols>
  <sheetData>
    <row r="1" spans="1:12" ht="15" customHeight="1" x14ac:dyDescent="0.25">
      <c r="A1" s="8" t="s">
        <v>10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5</v>
      </c>
      <c r="B3" s="129" t="s">
        <v>6</v>
      </c>
      <c r="C3" s="129"/>
      <c r="D3" s="129"/>
      <c r="E3" s="129"/>
      <c r="F3" s="129"/>
      <c r="G3" s="129"/>
      <c r="H3" s="129"/>
      <c r="I3" s="129"/>
      <c r="J3" s="129"/>
      <c r="K3" s="129"/>
      <c r="L3" s="129"/>
    </row>
    <row r="4" spans="1:12" ht="15" customHeight="1" x14ac:dyDescent="0.25">
      <c r="A4" s="17" t="s">
        <v>1077</v>
      </c>
      <c r="B4" s="129" t="s">
        <v>6</v>
      </c>
      <c r="C4" s="129"/>
      <c r="D4" s="129"/>
      <c r="E4" s="129"/>
      <c r="F4" s="129"/>
      <c r="G4" s="129"/>
      <c r="H4" s="129"/>
      <c r="I4" s="129"/>
      <c r="J4" s="129"/>
      <c r="K4" s="129"/>
      <c r="L4" s="129"/>
    </row>
    <row r="5" spans="1:12" x14ac:dyDescent="0.25">
      <c r="A5" s="17"/>
      <c r="B5" s="133"/>
      <c r="C5" s="133"/>
      <c r="D5" s="133"/>
      <c r="E5" s="133"/>
      <c r="F5" s="133"/>
      <c r="G5" s="133"/>
      <c r="H5" s="133"/>
      <c r="I5" s="133"/>
      <c r="J5" s="133"/>
      <c r="K5" s="133"/>
      <c r="L5" s="133"/>
    </row>
    <row r="6" spans="1:12" x14ac:dyDescent="0.25">
      <c r="A6" s="17"/>
      <c r="B6" s="29"/>
      <c r="C6" s="21"/>
      <c r="D6" s="45"/>
      <c r="E6" s="45"/>
      <c r="F6" s="21"/>
      <c r="G6" s="45"/>
      <c r="H6" s="45"/>
      <c r="I6" s="21"/>
      <c r="J6" s="104" t="s">
        <v>507</v>
      </c>
      <c r="K6" s="104"/>
      <c r="L6" s="21"/>
    </row>
    <row r="7" spans="1:12" x14ac:dyDescent="0.25">
      <c r="A7" s="17"/>
      <c r="B7" s="29"/>
      <c r="C7" s="21"/>
      <c r="D7" s="45"/>
      <c r="E7" s="45"/>
      <c r="F7" s="21"/>
      <c r="G7" s="104" t="s">
        <v>648</v>
      </c>
      <c r="H7" s="104"/>
      <c r="I7" s="21"/>
      <c r="J7" s="104" t="s">
        <v>106</v>
      </c>
      <c r="K7" s="104"/>
      <c r="L7" s="21"/>
    </row>
    <row r="8" spans="1:12" x14ac:dyDescent="0.25">
      <c r="A8" s="17"/>
      <c r="B8" s="29"/>
      <c r="C8" s="21"/>
      <c r="D8" s="45"/>
      <c r="E8" s="45"/>
      <c r="F8" s="21"/>
      <c r="G8" s="104" t="s">
        <v>649</v>
      </c>
      <c r="H8" s="104"/>
      <c r="I8" s="21"/>
      <c r="J8" s="104" t="s">
        <v>650</v>
      </c>
      <c r="K8" s="104"/>
      <c r="L8" s="21"/>
    </row>
    <row r="9" spans="1:12" x14ac:dyDescent="0.25">
      <c r="A9" s="17"/>
      <c r="B9" s="29"/>
      <c r="C9" s="21"/>
      <c r="D9" s="104" t="s">
        <v>651</v>
      </c>
      <c r="E9" s="104"/>
      <c r="F9" s="21"/>
      <c r="G9" s="104" t="s">
        <v>652</v>
      </c>
      <c r="H9" s="104"/>
      <c r="I9" s="21"/>
      <c r="J9" s="104" t="s">
        <v>653</v>
      </c>
      <c r="K9" s="104"/>
      <c r="L9" s="21"/>
    </row>
    <row r="10" spans="1:12" ht="15.75" thickBot="1" x14ac:dyDescent="0.3">
      <c r="A10" s="17"/>
      <c r="B10" s="20" t="s">
        <v>274</v>
      </c>
      <c r="C10" s="21"/>
      <c r="D10" s="36" t="s">
        <v>654</v>
      </c>
      <c r="E10" s="36"/>
      <c r="F10" s="21"/>
      <c r="G10" s="36" t="s">
        <v>655</v>
      </c>
      <c r="H10" s="36"/>
      <c r="I10" s="21"/>
      <c r="J10" s="36" t="s">
        <v>656</v>
      </c>
      <c r="K10" s="36"/>
      <c r="L10" s="21"/>
    </row>
    <row r="11" spans="1:12" x14ac:dyDescent="0.25">
      <c r="A11" s="17"/>
      <c r="B11" s="178" t="s">
        <v>657</v>
      </c>
      <c r="C11" s="25"/>
      <c r="D11" s="26" t="s">
        <v>276</v>
      </c>
      <c r="E11" s="27">
        <v>3265</v>
      </c>
      <c r="F11" s="25"/>
      <c r="G11" s="26" t="s">
        <v>276</v>
      </c>
      <c r="H11" s="135" t="s">
        <v>658</v>
      </c>
      <c r="I11" s="26" t="s">
        <v>289</v>
      </c>
      <c r="J11" s="26" t="s">
        <v>276</v>
      </c>
      <c r="K11" s="27">
        <v>1825</v>
      </c>
      <c r="L11" s="25"/>
    </row>
    <row r="12" spans="1:12" ht="26.25" x14ac:dyDescent="0.25">
      <c r="A12" s="17"/>
      <c r="B12" s="179" t="s">
        <v>659</v>
      </c>
      <c r="C12" s="29"/>
      <c r="D12" s="46" t="s">
        <v>660</v>
      </c>
      <c r="E12" s="46"/>
      <c r="F12" s="12" t="s">
        <v>289</v>
      </c>
      <c r="G12" s="37">
        <v>3488</v>
      </c>
      <c r="H12" s="37"/>
      <c r="I12" s="29"/>
      <c r="J12" s="46" t="s">
        <v>661</v>
      </c>
      <c r="K12" s="46"/>
      <c r="L12" s="12" t="s">
        <v>289</v>
      </c>
    </row>
    <row r="13" spans="1:12" ht="27" thickBot="1" x14ac:dyDescent="0.3">
      <c r="A13" s="17"/>
      <c r="B13" s="157" t="s">
        <v>662</v>
      </c>
      <c r="C13" s="25"/>
      <c r="D13" s="47" t="s">
        <v>663</v>
      </c>
      <c r="E13" s="47"/>
      <c r="F13" s="26" t="s">
        <v>289</v>
      </c>
      <c r="G13" s="47" t="s">
        <v>664</v>
      </c>
      <c r="H13" s="47"/>
      <c r="I13" s="26" t="s">
        <v>289</v>
      </c>
      <c r="J13" s="47" t="s">
        <v>665</v>
      </c>
      <c r="K13" s="47"/>
      <c r="L13" s="26" t="s">
        <v>289</v>
      </c>
    </row>
    <row r="14" spans="1:12" ht="27" thickBot="1" x14ac:dyDescent="0.3">
      <c r="A14" s="17"/>
      <c r="B14" s="179" t="s">
        <v>666</v>
      </c>
      <c r="C14" s="29"/>
      <c r="D14" s="169" t="s">
        <v>667</v>
      </c>
      <c r="E14" s="169"/>
      <c r="F14" s="12" t="s">
        <v>289</v>
      </c>
      <c r="G14" s="170">
        <v>2162</v>
      </c>
      <c r="H14" s="170"/>
      <c r="I14" s="29"/>
      <c r="J14" s="169" t="s">
        <v>668</v>
      </c>
      <c r="K14" s="169"/>
      <c r="L14" s="12" t="s">
        <v>289</v>
      </c>
    </row>
    <row r="15" spans="1:12" ht="15.75" thickBot="1" x14ac:dyDescent="0.3">
      <c r="A15" s="17"/>
      <c r="B15" s="178" t="s">
        <v>669</v>
      </c>
      <c r="C15" s="25"/>
      <c r="D15" s="34" t="s">
        <v>276</v>
      </c>
      <c r="E15" s="120" t="s">
        <v>670</v>
      </c>
      <c r="F15" s="26" t="s">
        <v>289</v>
      </c>
      <c r="G15" s="34" t="s">
        <v>276</v>
      </c>
      <c r="H15" s="120">
        <v>722</v>
      </c>
      <c r="I15" s="25"/>
      <c r="J15" s="34" t="s">
        <v>276</v>
      </c>
      <c r="K15" s="120" t="s">
        <v>671</v>
      </c>
      <c r="L15" s="26" t="s">
        <v>289</v>
      </c>
    </row>
    <row r="16" spans="1:12" ht="15.75" thickTop="1" x14ac:dyDescent="0.25">
      <c r="A16" s="17"/>
      <c r="B16" s="133"/>
      <c r="C16" s="133"/>
      <c r="D16" s="133"/>
      <c r="E16" s="133"/>
      <c r="F16" s="133"/>
      <c r="G16" s="133"/>
      <c r="H16" s="133"/>
      <c r="I16" s="133"/>
      <c r="J16" s="133"/>
      <c r="K16" s="133"/>
      <c r="L16" s="133"/>
    </row>
    <row r="17" spans="1:12" ht="25.5" customHeight="1" x14ac:dyDescent="0.25">
      <c r="A17" s="17"/>
      <c r="B17" s="133" t="s">
        <v>672</v>
      </c>
      <c r="C17" s="133"/>
      <c r="D17" s="133"/>
      <c r="E17" s="133"/>
      <c r="F17" s="133"/>
      <c r="G17" s="133"/>
      <c r="H17" s="133"/>
      <c r="I17" s="133"/>
      <c r="J17" s="133"/>
      <c r="K17" s="133"/>
      <c r="L17" s="133"/>
    </row>
    <row r="18" spans="1:12" ht="25.5" customHeight="1" x14ac:dyDescent="0.25">
      <c r="A18" s="17"/>
      <c r="B18" s="133" t="s">
        <v>673</v>
      </c>
      <c r="C18" s="133"/>
      <c r="D18" s="133"/>
      <c r="E18" s="133"/>
      <c r="F18" s="133"/>
      <c r="G18" s="133"/>
      <c r="H18" s="133"/>
      <c r="I18" s="133"/>
      <c r="J18" s="133"/>
      <c r="K18" s="133"/>
      <c r="L18" s="133"/>
    </row>
  </sheetData>
  <mergeCells count="34">
    <mergeCell ref="A1:A2"/>
    <mergeCell ref="B1:L1"/>
    <mergeCell ref="B2:L2"/>
    <mergeCell ref="B3:L3"/>
    <mergeCell ref="A4:A18"/>
    <mergeCell ref="B4:L4"/>
    <mergeCell ref="B5:L5"/>
    <mergeCell ref="B16:L16"/>
    <mergeCell ref="B17:L17"/>
    <mergeCell ref="B18:L18"/>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13.85546875" customWidth="1"/>
    <col min="4" max="4" width="6.7109375" customWidth="1"/>
    <col min="5" max="5" width="8.5703125" customWidth="1"/>
    <col min="6" max="6" width="6.7109375" customWidth="1"/>
    <col min="7" max="7" width="3.7109375" customWidth="1"/>
    <col min="8" max="8" width="8.5703125" customWidth="1"/>
    <col min="9" max="9" width="3.7109375" customWidth="1"/>
    <col min="10" max="10" width="2.7109375" customWidth="1"/>
    <col min="11" max="11" width="7.28515625" customWidth="1"/>
    <col min="12" max="12" width="2.28515625" customWidth="1"/>
    <col min="13" max="14" width="5.42578125" customWidth="1"/>
    <col min="15" max="15" width="13.85546875" customWidth="1"/>
  </cols>
  <sheetData>
    <row r="1" spans="1:15" ht="15" customHeight="1" x14ac:dyDescent="0.25">
      <c r="A1" s="8" t="s">
        <v>10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4</v>
      </c>
      <c r="B3" s="129" t="s">
        <v>6</v>
      </c>
      <c r="C3" s="129"/>
      <c r="D3" s="129"/>
      <c r="E3" s="129"/>
      <c r="F3" s="129"/>
      <c r="G3" s="129"/>
      <c r="H3" s="129"/>
      <c r="I3" s="129"/>
      <c r="J3" s="129"/>
      <c r="K3" s="129"/>
      <c r="L3" s="129"/>
      <c r="M3" s="129"/>
      <c r="N3" s="129"/>
      <c r="O3" s="129"/>
    </row>
    <row r="4" spans="1:15" ht="15" customHeight="1" x14ac:dyDescent="0.25">
      <c r="A4" s="17" t="s">
        <v>1079</v>
      </c>
      <c r="B4" s="129" t="s">
        <v>6</v>
      </c>
      <c r="C4" s="129"/>
      <c r="D4" s="129"/>
      <c r="E4" s="129"/>
      <c r="F4" s="129"/>
      <c r="G4" s="129"/>
      <c r="H4" s="129"/>
      <c r="I4" s="129"/>
      <c r="J4" s="129"/>
      <c r="K4" s="129"/>
      <c r="L4" s="129"/>
      <c r="M4" s="129"/>
      <c r="N4" s="129"/>
      <c r="O4" s="129"/>
    </row>
    <row r="5" spans="1:15" x14ac:dyDescent="0.25">
      <c r="A5" s="17"/>
      <c r="B5" s="133"/>
      <c r="C5" s="133"/>
      <c r="D5" s="133"/>
      <c r="E5" s="133"/>
      <c r="F5" s="133"/>
      <c r="G5" s="133"/>
      <c r="H5" s="133"/>
      <c r="I5" s="133"/>
      <c r="J5" s="133"/>
      <c r="K5" s="133"/>
      <c r="L5" s="133"/>
      <c r="M5" s="133"/>
      <c r="N5" s="133"/>
      <c r="O5" s="133"/>
    </row>
    <row r="6" spans="1:15" ht="15.75" thickBot="1" x14ac:dyDescent="0.3">
      <c r="A6" s="17"/>
      <c r="B6" s="20" t="s">
        <v>274</v>
      </c>
      <c r="C6" s="21"/>
      <c r="D6" s="36">
        <v>2013</v>
      </c>
      <c r="E6" s="36"/>
      <c r="F6" s="21"/>
      <c r="G6" s="36">
        <v>2012</v>
      </c>
      <c r="H6" s="36"/>
      <c r="I6" s="21"/>
      <c r="J6" s="36">
        <v>2011</v>
      </c>
      <c r="K6" s="36"/>
      <c r="L6" s="21"/>
    </row>
    <row r="7" spans="1:15" x14ac:dyDescent="0.25">
      <c r="A7" s="17"/>
      <c r="B7" s="24" t="s">
        <v>677</v>
      </c>
      <c r="C7" s="25"/>
      <c r="D7" s="26" t="s">
        <v>276</v>
      </c>
      <c r="E7" s="27">
        <v>1106</v>
      </c>
      <c r="F7" s="25"/>
      <c r="G7" s="26" t="s">
        <v>276</v>
      </c>
      <c r="H7" s="27">
        <v>1127</v>
      </c>
      <c r="I7" s="25"/>
      <c r="J7" s="26" t="s">
        <v>276</v>
      </c>
      <c r="K7" s="27">
        <v>1098</v>
      </c>
      <c r="L7" s="25"/>
    </row>
    <row r="8" spans="1:15" x14ac:dyDescent="0.25">
      <c r="A8" s="17"/>
      <c r="B8" s="28" t="s">
        <v>678</v>
      </c>
      <c r="C8" s="29"/>
      <c r="D8" s="37">
        <v>1915</v>
      </c>
      <c r="E8" s="37"/>
      <c r="F8" s="29"/>
      <c r="G8" s="37">
        <v>1772</v>
      </c>
      <c r="H8" s="37"/>
      <c r="I8" s="29"/>
      <c r="J8" s="37">
        <v>1676</v>
      </c>
      <c r="K8" s="37"/>
      <c r="L8" s="29"/>
    </row>
    <row r="9" spans="1:15" x14ac:dyDescent="0.25">
      <c r="A9" s="17"/>
      <c r="B9" s="24" t="s">
        <v>679</v>
      </c>
      <c r="C9" s="25"/>
      <c r="D9" s="105">
        <v>309</v>
      </c>
      <c r="E9" s="105"/>
      <c r="F9" s="25"/>
      <c r="G9" s="105">
        <v>298</v>
      </c>
      <c r="H9" s="105"/>
      <c r="I9" s="25"/>
      <c r="J9" s="105">
        <v>291</v>
      </c>
      <c r="K9" s="105"/>
      <c r="L9" s="25"/>
    </row>
    <row r="10" spans="1:15" x14ac:dyDescent="0.25">
      <c r="A10" s="17"/>
      <c r="B10" s="28" t="s">
        <v>680</v>
      </c>
      <c r="C10" s="29"/>
      <c r="D10" s="37">
        <v>1173</v>
      </c>
      <c r="E10" s="37"/>
      <c r="F10" s="29"/>
      <c r="G10" s="37">
        <v>1224</v>
      </c>
      <c r="H10" s="37"/>
      <c r="I10" s="29"/>
      <c r="J10" s="46">
        <v>907</v>
      </c>
      <c r="K10" s="46"/>
      <c r="L10" s="29"/>
    </row>
    <row r="11" spans="1:15" x14ac:dyDescent="0.25">
      <c r="A11" s="17"/>
      <c r="B11" s="24" t="s">
        <v>681</v>
      </c>
      <c r="C11" s="25"/>
      <c r="D11" s="105">
        <v>118</v>
      </c>
      <c r="E11" s="105"/>
      <c r="F11" s="25"/>
      <c r="G11" s="105">
        <v>58</v>
      </c>
      <c r="H11" s="105"/>
      <c r="I11" s="25"/>
      <c r="J11" s="105">
        <v>0</v>
      </c>
      <c r="K11" s="105"/>
      <c r="L11" s="25"/>
    </row>
    <row r="12" spans="1:15" ht="15.75" thickBot="1" x14ac:dyDescent="0.3">
      <c r="A12" s="17"/>
      <c r="B12" s="28" t="s">
        <v>106</v>
      </c>
      <c r="C12" s="29"/>
      <c r="D12" s="106">
        <v>219</v>
      </c>
      <c r="E12" s="106"/>
      <c r="F12" s="29"/>
      <c r="G12" s="106">
        <v>317</v>
      </c>
      <c r="H12" s="106"/>
      <c r="I12" s="29"/>
      <c r="J12" s="106">
        <v>250</v>
      </c>
      <c r="K12" s="106"/>
      <c r="L12" s="29"/>
    </row>
    <row r="13" spans="1:15" ht="15.75" thickBot="1" x14ac:dyDescent="0.3">
      <c r="A13" s="17"/>
      <c r="B13" s="33" t="s">
        <v>682</v>
      </c>
      <c r="C13" s="25"/>
      <c r="D13" s="34" t="s">
        <v>276</v>
      </c>
      <c r="E13" s="35">
        <v>4840</v>
      </c>
      <c r="F13" s="25"/>
      <c r="G13" s="34" t="s">
        <v>276</v>
      </c>
      <c r="H13" s="35">
        <v>4796</v>
      </c>
      <c r="I13" s="25"/>
      <c r="J13" s="34" t="s">
        <v>276</v>
      </c>
      <c r="K13" s="35">
        <v>4222</v>
      </c>
      <c r="L13" s="25"/>
    </row>
    <row r="14" spans="1:15" ht="15.75" thickTop="1" x14ac:dyDescent="0.25">
      <c r="A14" s="17" t="s">
        <v>1080</v>
      </c>
      <c r="B14" s="129" t="s">
        <v>6</v>
      </c>
      <c r="C14" s="129"/>
      <c r="D14" s="129"/>
      <c r="E14" s="129"/>
      <c r="F14" s="129"/>
      <c r="G14" s="129"/>
      <c r="H14" s="129"/>
      <c r="I14" s="129"/>
      <c r="J14" s="129"/>
      <c r="K14" s="129"/>
      <c r="L14" s="129"/>
      <c r="M14" s="129"/>
      <c r="N14" s="129"/>
      <c r="O14" s="129"/>
    </row>
    <row r="15" spans="1:15" x14ac:dyDescent="0.25">
      <c r="A15" s="17"/>
      <c r="B15" s="133"/>
      <c r="C15" s="133"/>
      <c r="D15" s="133"/>
      <c r="E15" s="133"/>
      <c r="F15" s="133"/>
      <c r="G15" s="133"/>
      <c r="H15" s="133"/>
      <c r="I15" s="133"/>
      <c r="J15" s="133"/>
      <c r="K15" s="133"/>
      <c r="L15" s="133"/>
      <c r="M15" s="133"/>
      <c r="N15" s="133"/>
      <c r="O15" s="133"/>
    </row>
    <row r="16" spans="1:15" ht="15.75" thickBot="1" x14ac:dyDescent="0.3">
      <c r="A16" s="17"/>
      <c r="B16" s="20" t="s">
        <v>274</v>
      </c>
      <c r="C16" s="21"/>
      <c r="D16" s="36">
        <v>2013</v>
      </c>
      <c r="E16" s="36"/>
      <c r="F16" s="21"/>
      <c r="G16" s="36">
        <v>2012</v>
      </c>
      <c r="H16" s="36"/>
      <c r="I16" s="21"/>
    </row>
    <row r="17" spans="1:9" x14ac:dyDescent="0.25">
      <c r="A17" s="17"/>
      <c r="B17" s="33" t="s">
        <v>686</v>
      </c>
      <c r="C17" s="25"/>
      <c r="D17" s="84"/>
      <c r="E17" s="84"/>
      <c r="F17" s="25"/>
      <c r="G17" s="84"/>
      <c r="H17" s="84"/>
      <c r="I17" s="25"/>
    </row>
    <row r="18" spans="1:9" x14ac:dyDescent="0.25">
      <c r="A18" s="17"/>
      <c r="B18" s="28" t="s">
        <v>687</v>
      </c>
      <c r="C18" s="29"/>
      <c r="D18" s="12" t="s">
        <v>276</v>
      </c>
      <c r="E18" s="30">
        <v>15342</v>
      </c>
      <c r="F18" s="29"/>
      <c r="G18" s="12" t="s">
        <v>276</v>
      </c>
      <c r="H18" s="30">
        <v>14217</v>
      </c>
      <c r="I18" s="29"/>
    </row>
    <row r="19" spans="1:9" x14ac:dyDescent="0.25">
      <c r="A19" s="17"/>
      <c r="B19" s="24" t="s">
        <v>688</v>
      </c>
      <c r="C19" s="25"/>
      <c r="D19" s="38">
        <v>1174</v>
      </c>
      <c r="E19" s="38"/>
      <c r="F19" s="25"/>
      <c r="G19" s="38">
        <v>1168</v>
      </c>
      <c r="H19" s="38"/>
      <c r="I19" s="25"/>
    </row>
    <row r="20" spans="1:9" x14ac:dyDescent="0.25">
      <c r="A20" s="17"/>
      <c r="B20" s="28" t="s">
        <v>689</v>
      </c>
      <c r="C20" s="29"/>
      <c r="D20" s="46">
        <v>646</v>
      </c>
      <c r="E20" s="46"/>
      <c r="F20" s="29"/>
      <c r="G20" s="46">
        <v>667</v>
      </c>
      <c r="H20" s="46"/>
      <c r="I20" s="29"/>
    </row>
    <row r="21" spans="1:9" x14ac:dyDescent="0.25">
      <c r="A21" s="17"/>
      <c r="B21" s="24" t="s">
        <v>690</v>
      </c>
      <c r="C21" s="25"/>
      <c r="D21" s="105" t="s">
        <v>691</v>
      </c>
      <c r="E21" s="105"/>
      <c r="F21" s="26" t="s">
        <v>289</v>
      </c>
      <c r="G21" s="105" t="s">
        <v>692</v>
      </c>
      <c r="H21" s="105"/>
      <c r="I21" s="26" t="s">
        <v>289</v>
      </c>
    </row>
    <row r="22" spans="1:9" ht="15.75" thickBot="1" x14ac:dyDescent="0.3">
      <c r="A22" s="17"/>
      <c r="B22" s="28" t="s">
        <v>693</v>
      </c>
      <c r="C22" s="29"/>
      <c r="D22" s="106" t="s">
        <v>694</v>
      </c>
      <c r="E22" s="106"/>
      <c r="F22" s="12" t="s">
        <v>289</v>
      </c>
      <c r="G22" s="106" t="s">
        <v>695</v>
      </c>
      <c r="H22" s="106"/>
      <c r="I22" s="12" t="s">
        <v>289</v>
      </c>
    </row>
    <row r="23" spans="1:9" ht="15.75" thickBot="1" x14ac:dyDescent="0.3">
      <c r="A23" s="17"/>
      <c r="B23" s="24" t="s">
        <v>696</v>
      </c>
      <c r="C23" s="25"/>
      <c r="D23" s="99" t="s">
        <v>276</v>
      </c>
      <c r="E23" s="100">
        <v>14852</v>
      </c>
      <c r="F23" s="25"/>
      <c r="G23" s="99" t="s">
        <v>276</v>
      </c>
      <c r="H23" s="100">
        <v>15342</v>
      </c>
      <c r="I23" s="25"/>
    </row>
    <row r="24" spans="1:9" x14ac:dyDescent="0.25">
      <c r="A24" s="17"/>
      <c r="B24" s="115"/>
      <c r="C24" s="29"/>
      <c r="D24" s="73"/>
      <c r="E24" s="73"/>
      <c r="F24" s="29"/>
      <c r="G24" s="73"/>
      <c r="H24" s="73"/>
      <c r="I24" s="29"/>
    </row>
    <row r="25" spans="1:9" x14ac:dyDescent="0.25">
      <c r="A25" s="17"/>
      <c r="B25" s="33" t="s">
        <v>697</v>
      </c>
      <c r="C25" s="25"/>
      <c r="D25" s="81"/>
      <c r="E25" s="81"/>
      <c r="F25" s="25"/>
      <c r="G25" s="81"/>
      <c r="H25" s="81"/>
      <c r="I25" s="25"/>
    </row>
    <row r="26" spans="1:9" x14ac:dyDescent="0.25">
      <c r="A26" s="17"/>
      <c r="B26" s="28" t="s">
        <v>698</v>
      </c>
      <c r="C26" s="29"/>
      <c r="D26" s="12" t="s">
        <v>276</v>
      </c>
      <c r="E26" s="30">
        <v>11707</v>
      </c>
      <c r="F26" s="29"/>
      <c r="G26" s="12" t="s">
        <v>276</v>
      </c>
      <c r="H26" s="30">
        <v>10034</v>
      </c>
      <c r="I26" s="29"/>
    </row>
    <row r="27" spans="1:9" x14ac:dyDescent="0.25">
      <c r="A27" s="17"/>
      <c r="B27" s="24" t="s">
        <v>699</v>
      </c>
      <c r="C27" s="25"/>
      <c r="D27" s="38">
        <v>2220</v>
      </c>
      <c r="E27" s="38"/>
      <c r="F27" s="25"/>
      <c r="G27" s="38">
        <v>1193</v>
      </c>
      <c r="H27" s="38"/>
      <c r="I27" s="25"/>
    </row>
    <row r="28" spans="1:9" x14ac:dyDescent="0.25">
      <c r="A28" s="17"/>
      <c r="B28" s="28" t="s">
        <v>700</v>
      </c>
      <c r="C28" s="29"/>
      <c r="D28" s="46">
        <v>0</v>
      </c>
      <c r="E28" s="46"/>
      <c r="F28" s="29"/>
      <c r="G28" s="46">
        <v>766</v>
      </c>
      <c r="H28" s="46"/>
      <c r="I28" s="29"/>
    </row>
    <row r="29" spans="1:9" x14ac:dyDescent="0.25">
      <c r="A29" s="17"/>
      <c r="B29" s="24" t="s">
        <v>701</v>
      </c>
      <c r="C29" s="25"/>
      <c r="D29" s="105" t="s">
        <v>702</v>
      </c>
      <c r="E29" s="105"/>
      <c r="F29" s="26" t="s">
        <v>289</v>
      </c>
      <c r="G29" s="105" t="s">
        <v>703</v>
      </c>
      <c r="H29" s="105"/>
      <c r="I29" s="26" t="s">
        <v>289</v>
      </c>
    </row>
    <row r="30" spans="1:9" ht="15.75" thickBot="1" x14ac:dyDescent="0.3">
      <c r="A30" s="17"/>
      <c r="B30" s="28" t="s">
        <v>693</v>
      </c>
      <c r="C30" s="29"/>
      <c r="D30" s="106" t="s">
        <v>694</v>
      </c>
      <c r="E30" s="106"/>
      <c r="F30" s="12" t="s">
        <v>289</v>
      </c>
      <c r="G30" s="106" t="s">
        <v>695</v>
      </c>
      <c r="H30" s="106"/>
      <c r="I30" s="12" t="s">
        <v>289</v>
      </c>
    </row>
    <row r="31" spans="1:9" ht="15.75" thickBot="1" x14ac:dyDescent="0.3">
      <c r="A31" s="17"/>
      <c r="B31" s="24" t="s">
        <v>704</v>
      </c>
      <c r="C31" s="25"/>
      <c r="D31" s="99" t="s">
        <v>276</v>
      </c>
      <c r="E31" s="100">
        <v>13532</v>
      </c>
      <c r="F31" s="25"/>
      <c r="G31" s="99" t="s">
        <v>276</v>
      </c>
      <c r="H31" s="100">
        <v>11707</v>
      </c>
      <c r="I31" s="25"/>
    </row>
    <row r="32" spans="1:9" ht="15.75" thickBot="1" x14ac:dyDescent="0.3">
      <c r="A32" s="17"/>
      <c r="B32" s="94" t="s">
        <v>705</v>
      </c>
      <c r="C32" s="29"/>
      <c r="D32" s="43" t="s">
        <v>276</v>
      </c>
      <c r="E32" s="180" t="s">
        <v>706</v>
      </c>
      <c r="F32" s="12" t="s">
        <v>289</v>
      </c>
      <c r="G32" s="43" t="s">
        <v>276</v>
      </c>
      <c r="H32" s="180" t="s">
        <v>707</v>
      </c>
      <c r="I32" s="12" t="s">
        <v>289</v>
      </c>
    </row>
    <row r="33" spans="1:15" ht="16.5" thickTop="1" thickBot="1" x14ac:dyDescent="0.3">
      <c r="A33" s="17"/>
      <c r="B33" s="33" t="s">
        <v>708</v>
      </c>
      <c r="C33" s="25"/>
      <c r="D33" s="34" t="s">
        <v>276</v>
      </c>
      <c r="E33" s="111">
        <v>12298</v>
      </c>
      <c r="F33" s="25"/>
      <c r="G33" s="34" t="s">
        <v>276</v>
      </c>
      <c r="H33" s="111">
        <v>12564</v>
      </c>
      <c r="I33" s="25"/>
    </row>
    <row r="34" spans="1:15" ht="15.75" thickTop="1" x14ac:dyDescent="0.25">
      <c r="A34" s="17" t="s">
        <v>1081</v>
      </c>
      <c r="B34" s="129" t="s">
        <v>6</v>
      </c>
      <c r="C34" s="129"/>
      <c r="D34" s="129"/>
      <c r="E34" s="129"/>
      <c r="F34" s="129"/>
      <c r="G34" s="129"/>
      <c r="H34" s="129"/>
      <c r="I34" s="129"/>
      <c r="J34" s="129"/>
      <c r="K34" s="129"/>
      <c r="L34" s="129"/>
      <c r="M34" s="129"/>
      <c r="N34" s="129"/>
      <c r="O34" s="129"/>
    </row>
    <row r="35" spans="1:15" x14ac:dyDescent="0.25">
      <c r="A35" s="17"/>
      <c r="B35" s="133"/>
      <c r="C35" s="133"/>
      <c r="D35" s="133"/>
      <c r="E35" s="133"/>
      <c r="F35" s="133"/>
      <c r="G35" s="133"/>
      <c r="H35" s="133"/>
      <c r="I35" s="133"/>
      <c r="J35" s="133"/>
      <c r="K35" s="133"/>
      <c r="L35" s="133"/>
      <c r="M35" s="133"/>
      <c r="N35" s="133"/>
      <c r="O35" s="133"/>
    </row>
    <row r="36" spans="1:15" ht="15.75" thickBot="1" x14ac:dyDescent="0.3">
      <c r="A36" s="17"/>
      <c r="B36" s="20" t="s">
        <v>274</v>
      </c>
      <c r="C36" s="21"/>
      <c r="D36" s="36">
        <v>2013</v>
      </c>
      <c r="E36" s="36"/>
      <c r="F36" s="21"/>
      <c r="G36" s="36">
        <v>2012</v>
      </c>
      <c r="H36" s="36"/>
      <c r="I36" s="21"/>
      <c r="J36" s="36">
        <v>2011</v>
      </c>
      <c r="K36" s="36"/>
      <c r="L36" s="21"/>
    </row>
    <row r="37" spans="1:15" ht="25.5" x14ac:dyDescent="0.25">
      <c r="A37" s="17"/>
      <c r="B37" s="24" t="s">
        <v>711</v>
      </c>
      <c r="C37" s="25"/>
      <c r="D37" s="26" t="s">
        <v>276</v>
      </c>
      <c r="E37" s="27">
        <v>1174</v>
      </c>
      <c r="F37" s="25"/>
      <c r="G37" s="26" t="s">
        <v>276</v>
      </c>
      <c r="H37" s="27">
        <v>1168</v>
      </c>
      <c r="I37" s="25"/>
      <c r="J37" s="26" t="s">
        <v>276</v>
      </c>
      <c r="K37" s="135">
        <v>931</v>
      </c>
      <c r="L37" s="25"/>
    </row>
    <row r="38" spans="1:15" ht="25.5" x14ac:dyDescent="0.25">
      <c r="A38" s="17"/>
      <c r="B38" s="28" t="s">
        <v>712</v>
      </c>
      <c r="C38" s="29"/>
      <c r="D38" s="46">
        <v>646</v>
      </c>
      <c r="E38" s="46"/>
      <c r="F38" s="29"/>
      <c r="G38" s="46">
        <v>667</v>
      </c>
      <c r="H38" s="46"/>
      <c r="I38" s="29"/>
      <c r="J38" s="46">
        <v>604</v>
      </c>
      <c r="K38" s="46"/>
      <c r="L38" s="29"/>
    </row>
    <row r="39" spans="1:15" x14ac:dyDescent="0.25">
      <c r="A39" s="17"/>
      <c r="B39" s="24" t="s">
        <v>713</v>
      </c>
      <c r="C39" s="25"/>
      <c r="D39" s="105" t="s">
        <v>714</v>
      </c>
      <c r="E39" s="105"/>
      <c r="F39" s="26" t="s">
        <v>289</v>
      </c>
      <c r="G39" s="105" t="s">
        <v>715</v>
      </c>
      <c r="H39" s="105"/>
      <c r="I39" s="26" t="s">
        <v>289</v>
      </c>
      <c r="J39" s="105" t="s">
        <v>716</v>
      </c>
      <c r="K39" s="105"/>
      <c r="L39" s="26" t="s">
        <v>289</v>
      </c>
    </row>
    <row r="40" spans="1:15" x14ac:dyDescent="0.25">
      <c r="A40" s="17"/>
      <c r="B40" s="28" t="s">
        <v>717</v>
      </c>
      <c r="C40" s="29"/>
      <c r="D40" s="46">
        <v>40</v>
      </c>
      <c r="E40" s="46"/>
      <c r="F40" s="29"/>
      <c r="G40" s="46">
        <v>40</v>
      </c>
      <c r="H40" s="46"/>
      <c r="I40" s="29"/>
      <c r="J40" s="46">
        <v>0</v>
      </c>
      <c r="K40" s="46"/>
      <c r="L40" s="29"/>
    </row>
    <row r="41" spans="1:15" x14ac:dyDescent="0.25">
      <c r="A41" s="17"/>
      <c r="B41" s="24" t="s">
        <v>718</v>
      </c>
      <c r="C41" s="25"/>
      <c r="D41" s="105">
        <v>79</v>
      </c>
      <c r="E41" s="105"/>
      <c r="F41" s="25"/>
      <c r="G41" s="105">
        <v>79</v>
      </c>
      <c r="H41" s="105"/>
      <c r="I41" s="25"/>
      <c r="J41" s="105">
        <v>78</v>
      </c>
      <c r="K41" s="105"/>
      <c r="L41" s="25"/>
    </row>
    <row r="42" spans="1:15" ht="15.75" thickBot="1" x14ac:dyDescent="0.3">
      <c r="A42" s="17"/>
      <c r="B42" s="28" t="s">
        <v>719</v>
      </c>
      <c r="C42" s="29"/>
      <c r="D42" s="106">
        <v>31</v>
      </c>
      <c r="E42" s="106"/>
      <c r="F42" s="29"/>
      <c r="G42" s="106">
        <v>46</v>
      </c>
      <c r="H42" s="106"/>
      <c r="I42" s="29"/>
      <c r="J42" s="106">
        <v>0</v>
      </c>
      <c r="K42" s="106"/>
      <c r="L42" s="29"/>
    </row>
    <row r="43" spans="1:15" ht="15.75" thickBot="1" x14ac:dyDescent="0.3">
      <c r="A43" s="17"/>
      <c r="B43" s="33" t="s">
        <v>720</v>
      </c>
      <c r="C43" s="25"/>
      <c r="D43" s="34" t="s">
        <v>276</v>
      </c>
      <c r="E43" s="35">
        <v>1173</v>
      </c>
      <c r="F43" s="25"/>
      <c r="G43" s="34" t="s">
        <v>276</v>
      </c>
      <c r="H43" s="35">
        <v>1224</v>
      </c>
      <c r="I43" s="25"/>
      <c r="J43" s="34" t="s">
        <v>276</v>
      </c>
      <c r="K43" s="120">
        <v>907</v>
      </c>
      <c r="L43" s="25"/>
    </row>
    <row r="44" spans="1:15" ht="15.75" thickTop="1" x14ac:dyDescent="0.25">
      <c r="A44" s="17" t="s">
        <v>1082</v>
      </c>
      <c r="B44" s="129" t="s">
        <v>6</v>
      </c>
      <c r="C44" s="129"/>
      <c r="D44" s="129"/>
      <c r="E44" s="129"/>
      <c r="F44" s="129"/>
      <c r="G44" s="129"/>
      <c r="H44" s="129"/>
      <c r="I44" s="129"/>
      <c r="J44" s="129"/>
      <c r="K44" s="129"/>
      <c r="L44" s="129"/>
      <c r="M44" s="129"/>
      <c r="N44" s="129"/>
      <c r="O44" s="129"/>
    </row>
    <row r="45" spans="1:15" x14ac:dyDescent="0.25">
      <c r="A45" s="17"/>
      <c r="B45" s="133"/>
      <c r="C45" s="133"/>
      <c r="D45" s="133"/>
      <c r="E45" s="133"/>
      <c r="F45" s="133"/>
      <c r="G45" s="133"/>
      <c r="H45" s="133"/>
      <c r="I45" s="133"/>
      <c r="J45" s="133"/>
      <c r="K45" s="133"/>
      <c r="L45" s="133"/>
      <c r="M45" s="133"/>
      <c r="N45" s="133"/>
      <c r="O45" s="133"/>
    </row>
    <row r="46" spans="1:15" ht="15.75" thickBot="1" x14ac:dyDescent="0.3">
      <c r="A46" s="17"/>
      <c r="B46" s="20" t="s">
        <v>274</v>
      </c>
      <c r="C46" s="21"/>
      <c r="D46" s="36">
        <v>2013</v>
      </c>
      <c r="E46" s="36"/>
      <c r="F46" s="21"/>
      <c r="G46" s="36">
        <v>2012</v>
      </c>
      <c r="H46" s="36"/>
      <c r="I46" s="21"/>
    </row>
    <row r="47" spans="1:15" x14ac:dyDescent="0.25">
      <c r="A47" s="17"/>
      <c r="B47" s="24" t="s">
        <v>722</v>
      </c>
      <c r="C47" s="25"/>
      <c r="D47" s="26" t="s">
        <v>276</v>
      </c>
      <c r="E47" s="135" t="s">
        <v>723</v>
      </c>
      <c r="F47" s="26" t="s">
        <v>289</v>
      </c>
      <c r="G47" s="26" t="s">
        <v>276</v>
      </c>
      <c r="H47" s="135" t="s">
        <v>724</v>
      </c>
      <c r="I47" s="26" t="s">
        <v>289</v>
      </c>
    </row>
    <row r="48" spans="1:15" ht="15.75" thickBot="1" x14ac:dyDescent="0.3">
      <c r="A48" s="17"/>
      <c r="B48" s="28" t="s">
        <v>725</v>
      </c>
      <c r="C48" s="29"/>
      <c r="D48" s="39">
        <v>1560</v>
      </c>
      <c r="E48" s="39"/>
      <c r="F48" s="29"/>
      <c r="G48" s="106" t="s">
        <v>726</v>
      </c>
      <c r="H48" s="106"/>
      <c r="I48" s="12" t="s">
        <v>289</v>
      </c>
    </row>
    <row r="49" spans="1:15" ht="26.25" x14ac:dyDescent="0.25">
      <c r="A49" s="17"/>
      <c r="B49" s="24" t="s">
        <v>727</v>
      </c>
      <c r="C49" s="25"/>
      <c r="D49" s="140">
        <v>1038</v>
      </c>
      <c r="E49" s="140"/>
      <c r="F49" s="25"/>
      <c r="G49" s="182" t="s">
        <v>728</v>
      </c>
      <c r="H49" s="182"/>
      <c r="I49" s="26" t="s">
        <v>289</v>
      </c>
    </row>
    <row r="50" spans="1:15" ht="27" thickBot="1" x14ac:dyDescent="0.3">
      <c r="A50" s="17"/>
      <c r="B50" s="28" t="s">
        <v>729</v>
      </c>
      <c r="C50" s="29"/>
      <c r="D50" s="106" t="s">
        <v>730</v>
      </c>
      <c r="E50" s="106"/>
      <c r="F50" s="12" t="s">
        <v>289</v>
      </c>
      <c r="G50" s="106" t="s">
        <v>731</v>
      </c>
      <c r="H50" s="106"/>
      <c r="I50" s="12" t="s">
        <v>289</v>
      </c>
    </row>
    <row r="51" spans="1:15" ht="26.25" thickBot="1" x14ac:dyDescent="0.3">
      <c r="A51" s="17"/>
      <c r="B51" s="33" t="s">
        <v>732</v>
      </c>
      <c r="C51" s="25"/>
      <c r="D51" s="34" t="s">
        <v>276</v>
      </c>
      <c r="E51" s="120" t="s">
        <v>706</v>
      </c>
      <c r="F51" s="26" t="s">
        <v>289</v>
      </c>
      <c r="G51" s="34" t="s">
        <v>276</v>
      </c>
      <c r="H51" s="120" t="s">
        <v>707</v>
      </c>
      <c r="I51" s="26" t="s">
        <v>289</v>
      </c>
    </row>
    <row r="52" spans="1:15" ht="15.75" thickTop="1" x14ac:dyDescent="0.25">
      <c r="A52" s="17"/>
      <c r="B52" s="28" t="s">
        <v>733</v>
      </c>
      <c r="C52" s="29"/>
      <c r="D52" s="12" t="s">
        <v>276</v>
      </c>
      <c r="E52" s="30">
        <v>3378</v>
      </c>
      <c r="F52" s="29"/>
      <c r="G52" s="12" t="s">
        <v>276</v>
      </c>
      <c r="H52" s="40">
        <v>881</v>
      </c>
      <c r="I52" s="29"/>
    </row>
    <row r="53" spans="1:15" x14ac:dyDescent="0.25">
      <c r="A53" s="17"/>
      <c r="B53" s="24" t="s">
        <v>734</v>
      </c>
      <c r="C53" s="25"/>
      <c r="D53" s="105">
        <v>79</v>
      </c>
      <c r="E53" s="105"/>
      <c r="F53" s="25"/>
      <c r="G53" s="105">
        <v>79</v>
      </c>
      <c r="H53" s="105"/>
      <c r="I53" s="25"/>
    </row>
    <row r="54" spans="1:15" ht="15.75" thickBot="1" x14ac:dyDescent="0.3">
      <c r="A54" s="17"/>
      <c r="B54" s="28" t="s">
        <v>735</v>
      </c>
      <c r="C54" s="29"/>
      <c r="D54" s="106">
        <v>31</v>
      </c>
      <c r="E54" s="106"/>
      <c r="F54" s="29"/>
      <c r="G54" s="106">
        <v>46</v>
      </c>
      <c r="H54" s="106"/>
      <c r="I54" s="29"/>
    </row>
    <row r="55" spans="1:15" ht="26.25" thickBot="1" x14ac:dyDescent="0.3">
      <c r="A55" s="17"/>
      <c r="B55" s="33" t="s">
        <v>736</v>
      </c>
      <c r="C55" s="25"/>
      <c r="D55" s="181" t="s">
        <v>276</v>
      </c>
      <c r="E55" s="35">
        <v>3488</v>
      </c>
      <c r="F55" s="25"/>
      <c r="G55" s="34" t="s">
        <v>276</v>
      </c>
      <c r="H55" s="35">
        <v>1006</v>
      </c>
      <c r="I55" s="25"/>
    </row>
    <row r="56" spans="1:15" ht="39.75" thickTop="1" thickBot="1" x14ac:dyDescent="0.3">
      <c r="A56" s="17"/>
      <c r="B56" s="94" t="s">
        <v>737</v>
      </c>
      <c r="C56" s="29"/>
      <c r="D56" s="144" t="s">
        <v>276</v>
      </c>
      <c r="E56" s="180" t="s">
        <v>738</v>
      </c>
      <c r="F56" s="12" t="s">
        <v>289</v>
      </c>
      <c r="G56" s="43" t="s">
        <v>276</v>
      </c>
      <c r="H56" s="180">
        <v>218</v>
      </c>
      <c r="I56" s="29"/>
    </row>
    <row r="57" spans="1:15" ht="15.75" thickTop="1" x14ac:dyDescent="0.25">
      <c r="A57" s="17" t="s">
        <v>1083</v>
      </c>
      <c r="B57" s="129" t="s">
        <v>6</v>
      </c>
      <c r="C57" s="129"/>
      <c r="D57" s="129"/>
      <c r="E57" s="129"/>
      <c r="F57" s="129"/>
      <c r="G57" s="129"/>
      <c r="H57" s="129"/>
      <c r="I57" s="129"/>
      <c r="J57" s="129"/>
      <c r="K57" s="129"/>
      <c r="L57" s="129"/>
      <c r="M57" s="129"/>
      <c r="N57" s="129"/>
      <c r="O57" s="129"/>
    </row>
    <row r="58" spans="1:15" x14ac:dyDescent="0.25">
      <c r="A58" s="17"/>
      <c r="B58" s="133"/>
      <c r="C58" s="133"/>
      <c r="D58" s="133"/>
      <c r="E58" s="133"/>
      <c r="F58" s="133"/>
      <c r="G58" s="133"/>
      <c r="H58" s="133"/>
      <c r="I58" s="133"/>
      <c r="J58" s="133"/>
      <c r="K58" s="133"/>
      <c r="L58" s="133"/>
      <c r="M58" s="133"/>
      <c r="N58" s="133"/>
      <c r="O58" s="133"/>
    </row>
    <row r="59" spans="1:15" ht="15.75" thickBot="1" x14ac:dyDescent="0.3">
      <c r="A59" s="17"/>
      <c r="B59" s="29"/>
      <c r="C59" s="21"/>
      <c r="D59" s="23">
        <v>2013</v>
      </c>
      <c r="E59" s="21"/>
      <c r="F59" s="23">
        <v>2012</v>
      </c>
      <c r="G59" s="21"/>
      <c r="H59" s="23">
        <v>2011</v>
      </c>
      <c r="I59" s="21"/>
    </row>
    <row r="60" spans="1:15" ht="25.5" x14ac:dyDescent="0.25">
      <c r="A60" s="17"/>
      <c r="B60" s="24" t="s">
        <v>741</v>
      </c>
      <c r="C60" s="25"/>
      <c r="D60" s="66"/>
      <c r="E60" s="25"/>
      <c r="F60" s="66"/>
      <c r="G60" s="25"/>
      <c r="H60" s="66"/>
      <c r="I60" s="25"/>
    </row>
    <row r="61" spans="1:15" x14ac:dyDescent="0.25">
      <c r="A61" s="17"/>
      <c r="B61" s="96" t="s">
        <v>742</v>
      </c>
      <c r="C61" s="29"/>
      <c r="D61" s="40">
        <v>5</v>
      </c>
      <c r="E61" s="12" t="s">
        <v>536</v>
      </c>
      <c r="F61" s="40">
        <v>4.25</v>
      </c>
      <c r="G61" s="12" t="s">
        <v>536</v>
      </c>
      <c r="H61" s="40">
        <v>4.75</v>
      </c>
      <c r="I61" s="12" t="s">
        <v>536</v>
      </c>
    </row>
    <row r="62" spans="1:15" ht="15.75" thickBot="1" x14ac:dyDescent="0.3">
      <c r="A62" s="17"/>
      <c r="B62" s="95" t="s">
        <v>743</v>
      </c>
      <c r="C62" s="25"/>
      <c r="D62" s="42">
        <v>3.73</v>
      </c>
      <c r="E62" s="26" t="s">
        <v>536</v>
      </c>
      <c r="F62" s="42">
        <v>3.61</v>
      </c>
      <c r="G62" s="26" t="s">
        <v>536</v>
      </c>
      <c r="H62" s="42">
        <v>4.5</v>
      </c>
      <c r="I62" s="26" t="s">
        <v>536</v>
      </c>
    </row>
    <row r="63" spans="1:15" ht="25.5" x14ac:dyDescent="0.25">
      <c r="A63" s="17"/>
      <c r="B63" s="28" t="s">
        <v>744</v>
      </c>
      <c r="C63" s="29"/>
      <c r="D63" s="54"/>
      <c r="E63" s="29"/>
      <c r="F63" s="54"/>
      <c r="G63" s="29"/>
      <c r="H63" s="54"/>
      <c r="I63" s="29"/>
    </row>
    <row r="64" spans="1:15" x14ac:dyDescent="0.25">
      <c r="A64" s="17"/>
      <c r="B64" s="95" t="s">
        <v>745</v>
      </c>
      <c r="C64" s="25"/>
      <c r="D64" s="41">
        <v>5</v>
      </c>
      <c r="E64" s="26" t="s">
        <v>536</v>
      </c>
      <c r="F64" s="41">
        <v>4.75</v>
      </c>
      <c r="G64" s="26" t="s">
        <v>536</v>
      </c>
      <c r="H64" s="41">
        <v>5.75</v>
      </c>
      <c r="I64" s="26" t="s">
        <v>536</v>
      </c>
    </row>
    <row r="65" spans="1:15" x14ac:dyDescent="0.25">
      <c r="A65" s="17"/>
      <c r="B65" s="96" t="s">
        <v>743</v>
      </c>
      <c r="C65" s="29"/>
      <c r="D65" s="40">
        <v>3.73</v>
      </c>
      <c r="E65" s="12" t="s">
        <v>536</v>
      </c>
      <c r="F65" s="40">
        <v>3.61</v>
      </c>
      <c r="G65" s="12" t="s">
        <v>536</v>
      </c>
      <c r="H65" s="40">
        <v>4.5</v>
      </c>
      <c r="I65" s="12" t="s">
        <v>536</v>
      </c>
    </row>
    <row r="66" spans="1:15" ht="26.25" thickBot="1" x14ac:dyDescent="0.3">
      <c r="A66" s="17"/>
      <c r="B66" s="95" t="s">
        <v>746</v>
      </c>
      <c r="C66" s="25"/>
      <c r="D66" s="42">
        <v>7</v>
      </c>
      <c r="E66" s="26" t="s">
        <v>536</v>
      </c>
      <c r="F66" s="42">
        <v>7</v>
      </c>
      <c r="G66" s="26" t="s">
        <v>536</v>
      </c>
      <c r="H66" s="42">
        <v>7</v>
      </c>
      <c r="I66" s="26" t="s">
        <v>536</v>
      </c>
    </row>
    <row r="67" spans="1:15" ht="15" customHeight="1" x14ac:dyDescent="0.25">
      <c r="A67" s="17" t="s">
        <v>1084</v>
      </c>
      <c r="B67" s="129" t="s">
        <v>6</v>
      </c>
      <c r="C67" s="129"/>
      <c r="D67" s="129"/>
      <c r="E67" s="129"/>
      <c r="F67" s="129"/>
      <c r="G67" s="129"/>
      <c r="H67" s="129"/>
      <c r="I67" s="129"/>
      <c r="J67" s="129"/>
      <c r="K67" s="129"/>
      <c r="L67" s="129"/>
      <c r="M67" s="129"/>
      <c r="N67" s="129"/>
      <c r="O67" s="129"/>
    </row>
    <row r="68" spans="1:15" x14ac:dyDescent="0.25">
      <c r="A68" s="17"/>
      <c r="B68" s="133"/>
      <c r="C68" s="133"/>
      <c r="D68" s="133"/>
      <c r="E68" s="133"/>
      <c r="F68" s="133"/>
      <c r="G68" s="133"/>
      <c r="H68" s="133"/>
      <c r="I68" s="133"/>
      <c r="J68" s="133"/>
      <c r="K68" s="133"/>
      <c r="L68" s="133"/>
      <c r="M68" s="133"/>
      <c r="N68" s="133"/>
      <c r="O68" s="133"/>
    </row>
    <row r="69" spans="1:15" ht="15.75" thickBot="1" x14ac:dyDescent="0.3">
      <c r="A69" s="17"/>
      <c r="B69" s="29"/>
      <c r="C69" s="21"/>
      <c r="D69" s="45"/>
      <c r="E69" s="45"/>
      <c r="F69" s="21"/>
      <c r="G69" s="36" t="s">
        <v>751</v>
      </c>
      <c r="H69" s="36"/>
      <c r="I69" s="36"/>
      <c r="J69" s="36"/>
      <c r="K69" s="36"/>
      <c r="L69" s="36"/>
      <c r="M69" s="36"/>
      <c r="N69" s="36"/>
      <c r="O69" s="21"/>
    </row>
    <row r="70" spans="1:15" x14ac:dyDescent="0.25">
      <c r="A70" s="17"/>
      <c r="B70" s="29"/>
      <c r="C70" s="21"/>
      <c r="D70" s="45"/>
      <c r="E70" s="45"/>
      <c r="F70" s="21"/>
      <c r="G70" s="114" t="s">
        <v>752</v>
      </c>
      <c r="H70" s="114"/>
      <c r="I70" s="21"/>
      <c r="J70" s="113"/>
      <c r="K70" s="113"/>
      <c r="L70" s="21"/>
      <c r="M70" s="113"/>
      <c r="N70" s="113"/>
      <c r="O70" s="21"/>
    </row>
    <row r="71" spans="1:15" x14ac:dyDescent="0.25">
      <c r="A71" s="17"/>
      <c r="B71" s="29"/>
      <c r="C71" s="21"/>
      <c r="D71" s="45"/>
      <c r="E71" s="45"/>
      <c r="F71" s="21"/>
      <c r="G71" s="104" t="s">
        <v>753</v>
      </c>
      <c r="H71" s="104"/>
      <c r="I71" s="21"/>
      <c r="J71" s="45"/>
      <c r="K71" s="45"/>
      <c r="L71" s="21"/>
      <c r="M71" s="45"/>
      <c r="N71" s="45"/>
      <c r="O71" s="21"/>
    </row>
    <row r="72" spans="1:15" x14ac:dyDescent="0.25">
      <c r="A72" s="17"/>
      <c r="B72" s="29"/>
      <c r="C72" s="21"/>
      <c r="D72" s="45"/>
      <c r="E72" s="45"/>
      <c r="F72" s="21"/>
      <c r="G72" s="104" t="s">
        <v>754</v>
      </c>
      <c r="H72" s="104"/>
      <c r="I72" s="21"/>
      <c r="J72" s="104" t="s">
        <v>106</v>
      </c>
      <c r="K72" s="104"/>
      <c r="L72" s="21"/>
      <c r="M72" s="104" t="s">
        <v>755</v>
      </c>
      <c r="N72" s="104"/>
      <c r="O72" s="21"/>
    </row>
    <row r="73" spans="1:15" x14ac:dyDescent="0.25">
      <c r="A73" s="17"/>
      <c r="B73" s="29"/>
      <c r="C73" s="21"/>
      <c r="D73" s="45"/>
      <c r="E73" s="45"/>
      <c r="F73" s="21"/>
      <c r="G73" s="104" t="s">
        <v>756</v>
      </c>
      <c r="H73" s="104"/>
      <c r="I73" s="21"/>
      <c r="J73" s="104" t="s">
        <v>757</v>
      </c>
      <c r="K73" s="104"/>
      <c r="L73" s="21"/>
      <c r="M73" s="104" t="s">
        <v>758</v>
      </c>
      <c r="N73" s="104"/>
      <c r="O73" s="21"/>
    </row>
    <row r="74" spans="1:15" x14ac:dyDescent="0.25">
      <c r="A74" s="17"/>
      <c r="B74" s="29"/>
      <c r="C74" s="21"/>
      <c r="D74" s="45"/>
      <c r="E74" s="45"/>
      <c r="F74" s="21"/>
      <c r="G74" s="104" t="s">
        <v>759</v>
      </c>
      <c r="H74" s="104"/>
      <c r="I74" s="21"/>
      <c r="J74" s="104" t="s">
        <v>760</v>
      </c>
      <c r="K74" s="104"/>
      <c r="L74" s="21"/>
      <c r="M74" s="104" t="s">
        <v>760</v>
      </c>
      <c r="N74" s="104"/>
      <c r="O74" s="21"/>
    </row>
    <row r="75" spans="1:15" ht="15.75" thickBot="1" x14ac:dyDescent="0.3">
      <c r="A75" s="17"/>
      <c r="B75" s="20" t="s">
        <v>274</v>
      </c>
      <c r="C75" s="21"/>
      <c r="D75" s="36" t="s">
        <v>761</v>
      </c>
      <c r="E75" s="36"/>
      <c r="F75" s="21"/>
      <c r="G75" s="36" t="s">
        <v>762</v>
      </c>
      <c r="H75" s="36"/>
      <c r="I75" s="21"/>
      <c r="J75" s="36" t="s">
        <v>763</v>
      </c>
      <c r="K75" s="36"/>
      <c r="L75" s="21"/>
      <c r="M75" s="36" t="s">
        <v>764</v>
      </c>
      <c r="N75" s="36"/>
      <c r="O75" s="21"/>
    </row>
    <row r="76" spans="1:15" x14ac:dyDescent="0.25">
      <c r="A76" s="17"/>
      <c r="B76" s="33" t="s">
        <v>341</v>
      </c>
      <c r="C76" s="25"/>
      <c r="D76" s="84"/>
      <c r="E76" s="84"/>
      <c r="F76" s="25"/>
      <c r="G76" s="84"/>
      <c r="H76" s="84"/>
      <c r="I76" s="25"/>
      <c r="J76" s="84"/>
      <c r="K76" s="84"/>
      <c r="L76" s="25"/>
      <c r="M76" s="84"/>
      <c r="N76" s="84"/>
      <c r="O76" s="25"/>
    </row>
    <row r="77" spans="1:15" x14ac:dyDescent="0.25">
      <c r="A77" s="17"/>
      <c r="B77" s="28" t="s">
        <v>765</v>
      </c>
      <c r="C77" s="29"/>
      <c r="D77" s="12" t="s">
        <v>276</v>
      </c>
      <c r="E77" s="40">
        <v>675</v>
      </c>
      <c r="F77" s="29"/>
      <c r="G77" s="12" t="s">
        <v>276</v>
      </c>
      <c r="H77" s="40">
        <v>675</v>
      </c>
      <c r="I77" s="29"/>
      <c r="J77" s="12" t="s">
        <v>276</v>
      </c>
      <c r="K77" s="40">
        <v>0</v>
      </c>
      <c r="L77" s="29"/>
      <c r="M77" s="12" t="s">
        <v>276</v>
      </c>
      <c r="N77" s="40">
        <v>0</v>
      </c>
      <c r="O77" s="29"/>
    </row>
    <row r="78" spans="1:15" x14ac:dyDescent="0.25">
      <c r="A78" s="17"/>
      <c r="B78" s="24" t="s">
        <v>766</v>
      </c>
      <c r="C78" s="25"/>
      <c r="D78" s="81"/>
      <c r="E78" s="81"/>
      <c r="F78" s="25"/>
      <c r="G78" s="81"/>
      <c r="H78" s="81"/>
      <c r="I78" s="25"/>
      <c r="J78" s="81"/>
      <c r="K78" s="81"/>
      <c r="L78" s="25"/>
      <c r="M78" s="81"/>
      <c r="N78" s="81"/>
      <c r="O78" s="25"/>
    </row>
    <row r="79" spans="1:15" x14ac:dyDescent="0.25">
      <c r="A79" s="17"/>
      <c r="B79" s="96" t="s">
        <v>767</v>
      </c>
      <c r="C79" s="29"/>
      <c r="D79" s="37">
        <v>6506</v>
      </c>
      <c r="E79" s="37"/>
      <c r="F79" s="29"/>
      <c r="G79" s="37">
        <v>6506</v>
      </c>
      <c r="H79" s="37"/>
      <c r="I79" s="29"/>
      <c r="J79" s="46">
        <v>0</v>
      </c>
      <c r="K79" s="46"/>
      <c r="L79" s="29"/>
      <c r="M79" s="46">
        <v>0</v>
      </c>
      <c r="N79" s="46"/>
      <c r="O79" s="29"/>
    </row>
    <row r="80" spans="1:15" x14ac:dyDescent="0.25">
      <c r="A80" s="17"/>
      <c r="B80" s="95" t="s">
        <v>768</v>
      </c>
      <c r="C80" s="25"/>
      <c r="D80" s="105">
        <v>820</v>
      </c>
      <c r="E80" s="105"/>
      <c r="F80" s="25"/>
      <c r="G80" s="105">
        <v>820</v>
      </c>
      <c r="H80" s="105"/>
      <c r="I80" s="25"/>
      <c r="J80" s="105">
        <v>0</v>
      </c>
      <c r="K80" s="105"/>
      <c r="L80" s="25"/>
      <c r="M80" s="105">
        <v>0</v>
      </c>
      <c r="N80" s="105"/>
      <c r="O80" s="25"/>
    </row>
    <row r="81" spans="1:15" x14ac:dyDescent="0.25">
      <c r="A81" s="17"/>
      <c r="B81" s="96" t="s">
        <v>769</v>
      </c>
      <c r="C81" s="29"/>
      <c r="D81" s="37">
        <v>1151</v>
      </c>
      <c r="E81" s="37"/>
      <c r="F81" s="29"/>
      <c r="G81" s="37">
        <v>1151</v>
      </c>
      <c r="H81" s="37"/>
      <c r="I81" s="29"/>
      <c r="J81" s="46">
        <v>0</v>
      </c>
      <c r="K81" s="46"/>
      <c r="L81" s="29"/>
      <c r="M81" s="46">
        <v>0</v>
      </c>
      <c r="N81" s="46"/>
      <c r="O81" s="29"/>
    </row>
    <row r="82" spans="1:15" x14ac:dyDescent="0.25">
      <c r="A82" s="17"/>
      <c r="B82" s="95" t="s">
        <v>770</v>
      </c>
      <c r="C82" s="25"/>
      <c r="D82" s="38">
        <v>2016</v>
      </c>
      <c r="E82" s="38"/>
      <c r="F82" s="25"/>
      <c r="G82" s="38">
        <v>2016</v>
      </c>
      <c r="H82" s="38"/>
      <c r="I82" s="25"/>
      <c r="J82" s="105">
        <v>0</v>
      </c>
      <c r="K82" s="105"/>
      <c r="L82" s="25"/>
      <c r="M82" s="105">
        <v>0</v>
      </c>
      <c r="N82" s="105"/>
      <c r="O82" s="25"/>
    </row>
    <row r="83" spans="1:15" x14ac:dyDescent="0.25">
      <c r="A83" s="17"/>
      <c r="B83" s="96" t="s">
        <v>771</v>
      </c>
      <c r="C83" s="29"/>
      <c r="D83" s="46">
        <v>387</v>
      </c>
      <c r="E83" s="46"/>
      <c r="F83" s="29"/>
      <c r="G83" s="46">
        <v>387</v>
      </c>
      <c r="H83" s="46"/>
      <c r="I83" s="29"/>
      <c r="J83" s="46">
        <v>0</v>
      </c>
      <c r="K83" s="46"/>
      <c r="L83" s="29"/>
      <c r="M83" s="46">
        <v>0</v>
      </c>
      <c r="N83" s="46"/>
      <c r="O83" s="29"/>
    </row>
    <row r="84" spans="1:15" x14ac:dyDescent="0.25">
      <c r="A84" s="17"/>
      <c r="B84" s="95" t="s">
        <v>772</v>
      </c>
      <c r="C84" s="25"/>
      <c r="D84" s="105">
        <v>319</v>
      </c>
      <c r="E84" s="105"/>
      <c r="F84" s="25"/>
      <c r="G84" s="105">
        <v>319</v>
      </c>
      <c r="H84" s="105"/>
      <c r="I84" s="25"/>
      <c r="J84" s="105">
        <v>0</v>
      </c>
      <c r="K84" s="105"/>
      <c r="L84" s="25"/>
      <c r="M84" s="105">
        <v>0</v>
      </c>
      <c r="N84" s="105"/>
      <c r="O84" s="25"/>
    </row>
    <row r="85" spans="1:15" x14ac:dyDescent="0.25">
      <c r="A85" s="17"/>
      <c r="B85" s="28" t="s">
        <v>773</v>
      </c>
      <c r="C85" s="29"/>
      <c r="D85" s="72"/>
      <c r="E85" s="72"/>
      <c r="F85" s="29"/>
      <c r="G85" s="72"/>
      <c r="H85" s="72"/>
      <c r="I85" s="29"/>
      <c r="J85" s="72"/>
      <c r="K85" s="72"/>
      <c r="L85" s="29"/>
      <c r="M85" s="72"/>
      <c r="N85" s="72"/>
      <c r="O85" s="29"/>
    </row>
    <row r="86" spans="1:15" x14ac:dyDescent="0.25">
      <c r="A86" s="17"/>
      <c r="B86" s="95" t="s">
        <v>774</v>
      </c>
      <c r="C86" s="25"/>
      <c r="D86" s="38">
        <v>1450</v>
      </c>
      <c r="E86" s="38"/>
      <c r="F86" s="25"/>
      <c r="G86" s="105">
        <v>0</v>
      </c>
      <c r="H86" s="105"/>
      <c r="I86" s="25"/>
      <c r="J86" s="38">
        <v>1450</v>
      </c>
      <c r="K86" s="38"/>
      <c r="L86" s="25"/>
      <c r="M86" s="105">
        <v>0</v>
      </c>
      <c r="N86" s="105"/>
      <c r="O86" s="25"/>
    </row>
    <row r="87" spans="1:15" x14ac:dyDescent="0.25">
      <c r="A87" s="17"/>
      <c r="B87" s="96" t="s">
        <v>775</v>
      </c>
      <c r="C87" s="29"/>
      <c r="D87" s="46">
        <v>209</v>
      </c>
      <c r="E87" s="46"/>
      <c r="F87" s="29"/>
      <c r="G87" s="46">
        <v>0</v>
      </c>
      <c r="H87" s="46"/>
      <c r="I87" s="29"/>
      <c r="J87" s="46">
        <v>209</v>
      </c>
      <c r="K87" s="46"/>
      <c r="L87" s="29"/>
      <c r="M87" s="46">
        <v>0</v>
      </c>
      <c r="N87" s="46"/>
      <c r="O87" s="29"/>
    </row>
    <row r="88" spans="1:15" ht="15.75" thickBot="1" x14ac:dyDescent="0.3">
      <c r="A88" s="17"/>
      <c r="B88" s="95" t="s">
        <v>776</v>
      </c>
      <c r="C88" s="25"/>
      <c r="D88" s="47">
        <v>0</v>
      </c>
      <c r="E88" s="47"/>
      <c r="F88" s="25"/>
      <c r="G88" s="47">
        <v>0</v>
      </c>
      <c r="H88" s="47"/>
      <c r="I88" s="25"/>
      <c r="J88" s="47">
        <v>0</v>
      </c>
      <c r="K88" s="47"/>
      <c r="L88" s="25"/>
      <c r="M88" s="47">
        <v>0</v>
      </c>
      <c r="N88" s="47"/>
      <c r="O88" s="25"/>
    </row>
    <row r="89" spans="1:15" ht="15.75" thickBot="1" x14ac:dyDescent="0.3">
      <c r="A89" s="17"/>
      <c r="B89" s="117" t="s">
        <v>139</v>
      </c>
      <c r="C89" s="29"/>
      <c r="D89" s="43" t="s">
        <v>276</v>
      </c>
      <c r="E89" s="44">
        <v>13533</v>
      </c>
      <c r="F89" s="29"/>
      <c r="G89" s="43" t="s">
        <v>276</v>
      </c>
      <c r="H89" s="44">
        <v>11874</v>
      </c>
      <c r="I89" s="29"/>
      <c r="J89" s="43" t="s">
        <v>276</v>
      </c>
      <c r="K89" s="44">
        <v>1659</v>
      </c>
      <c r="L89" s="29"/>
      <c r="M89" s="43" t="s">
        <v>276</v>
      </c>
      <c r="N89" s="118">
        <v>0</v>
      </c>
      <c r="O89" s="29"/>
    </row>
    <row r="90" spans="1:15" ht="15.75" thickTop="1" x14ac:dyDescent="0.25">
      <c r="A90" s="17"/>
      <c r="B90" s="33" t="s">
        <v>346</v>
      </c>
      <c r="C90" s="25"/>
      <c r="D90" s="82"/>
      <c r="E90" s="82"/>
      <c r="F90" s="25"/>
      <c r="G90" s="82"/>
      <c r="H90" s="82"/>
      <c r="I90" s="25"/>
      <c r="J90" s="82"/>
      <c r="K90" s="82"/>
      <c r="L90" s="25"/>
      <c r="M90" s="82"/>
      <c r="N90" s="82"/>
      <c r="O90" s="25"/>
    </row>
    <row r="91" spans="1:15" x14ac:dyDescent="0.25">
      <c r="A91" s="17"/>
      <c r="B91" s="28" t="s">
        <v>765</v>
      </c>
      <c r="C91" s="29"/>
      <c r="D91" s="12" t="s">
        <v>276</v>
      </c>
      <c r="E91" s="40">
        <v>485</v>
      </c>
      <c r="F91" s="29"/>
      <c r="G91" s="12" t="s">
        <v>276</v>
      </c>
      <c r="H91" s="40">
        <v>485</v>
      </c>
      <c r="I91" s="29"/>
      <c r="J91" s="12" t="s">
        <v>276</v>
      </c>
      <c r="K91" s="40">
        <v>0</v>
      </c>
      <c r="L91" s="29"/>
      <c r="M91" s="12" t="s">
        <v>276</v>
      </c>
      <c r="N91" s="40">
        <v>0</v>
      </c>
      <c r="O91" s="29"/>
    </row>
    <row r="92" spans="1:15" x14ac:dyDescent="0.25">
      <c r="A92" s="17"/>
      <c r="B92" s="24" t="s">
        <v>766</v>
      </c>
      <c r="C92" s="25"/>
      <c r="D92" s="81"/>
      <c r="E92" s="81"/>
      <c r="F92" s="25"/>
      <c r="G92" s="81"/>
      <c r="H92" s="81"/>
      <c r="I92" s="25"/>
      <c r="J92" s="81"/>
      <c r="K92" s="81"/>
      <c r="L92" s="25"/>
      <c r="M92" s="81"/>
      <c r="N92" s="81"/>
      <c r="O92" s="25"/>
    </row>
    <row r="93" spans="1:15" x14ac:dyDescent="0.25">
      <c r="A93" s="17"/>
      <c r="B93" s="96" t="s">
        <v>767</v>
      </c>
      <c r="C93" s="29"/>
      <c r="D93" s="37">
        <v>4335</v>
      </c>
      <c r="E93" s="37"/>
      <c r="F93" s="29"/>
      <c r="G93" s="37">
        <v>4335</v>
      </c>
      <c r="H93" s="37"/>
      <c r="I93" s="29"/>
      <c r="J93" s="46">
        <v>0</v>
      </c>
      <c r="K93" s="46"/>
      <c r="L93" s="29"/>
      <c r="M93" s="46">
        <v>0</v>
      </c>
      <c r="N93" s="46"/>
      <c r="O93" s="29"/>
    </row>
    <row r="94" spans="1:15" x14ac:dyDescent="0.25">
      <c r="A94" s="17"/>
      <c r="B94" s="95" t="s">
        <v>768</v>
      </c>
      <c r="C94" s="25"/>
      <c r="D94" s="105">
        <v>575</v>
      </c>
      <c r="E94" s="105"/>
      <c r="F94" s="25"/>
      <c r="G94" s="105">
        <v>575</v>
      </c>
      <c r="H94" s="105"/>
      <c r="I94" s="25"/>
      <c r="J94" s="105">
        <v>0</v>
      </c>
      <c r="K94" s="105"/>
      <c r="L94" s="25"/>
      <c r="M94" s="105">
        <v>0</v>
      </c>
      <c r="N94" s="105"/>
      <c r="O94" s="25"/>
    </row>
    <row r="95" spans="1:15" x14ac:dyDescent="0.25">
      <c r="A95" s="17"/>
      <c r="B95" s="96" t="s">
        <v>769</v>
      </c>
      <c r="C95" s="29"/>
      <c r="D95" s="46">
        <v>635</v>
      </c>
      <c r="E95" s="46"/>
      <c r="F95" s="29"/>
      <c r="G95" s="46">
        <v>635</v>
      </c>
      <c r="H95" s="46"/>
      <c r="I95" s="29"/>
      <c r="J95" s="46">
        <v>0</v>
      </c>
      <c r="K95" s="46"/>
      <c r="L95" s="29"/>
      <c r="M95" s="46">
        <v>0</v>
      </c>
      <c r="N95" s="46"/>
      <c r="O95" s="29"/>
    </row>
    <row r="96" spans="1:15" x14ac:dyDescent="0.25">
      <c r="A96" s="17"/>
      <c r="B96" s="95" t="s">
        <v>770</v>
      </c>
      <c r="C96" s="25"/>
      <c r="D96" s="38">
        <v>1670</v>
      </c>
      <c r="E96" s="38"/>
      <c r="F96" s="25"/>
      <c r="G96" s="38">
        <v>1670</v>
      </c>
      <c r="H96" s="38"/>
      <c r="I96" s="25"/>
      <c r="J96" s="105">
        <v>0</v>
      </c>
      <c r="K96" s="105"/>
      <c r="L96" s="25"/>
      <c r="M96" s="105">
        <v>0</v>
      </c>
      <c r="N96" s="105"/>
      <c r="O96" s="25"/>
    </row>
    <row r="97" spans="1:15" x14ac:dyDescent="0.25">
      <c r="A97" s="17"/>
      <c r="B97" s="96" t="s">
        <v>771</v>
      </c>
      <c r="C97" s="29"/>
      <c r="D97" s="46">
        <v>395</v>
      </c>
      <c r="E97" s="46"/>
      <c r="F97" s="29"/>
      <c r="G97" s="46">
        <v>395</v>
      </c>
      <c r="H97" s="46"/>
      <c r="I97" s="29"/>
      <c r="J97" s="46">
        <v>0</v>
      </c>
      <c r="K97" s="46"/>
      <c r="L97" s="29"/>
      <c r="M97" s="46">
        <v>0</v>
      </c>
      <c r="N97" s="46"/>
      <c r="O97" s="29"/>
    </row>
    <row r="98" spans="1:15" x14ac:dyDescent="0.25">
      <c r="A98" s="17"/>
      <c r="B98" s="95" t="s">
        <v>772</v>
      </c>
      <c r="C98" s="25"/>
      <c r="D98" s="105">
        <v>370</v>
      </c>
      <c r="E98" s="105"/>
      <c r="F98" s="25"/>
      <c r="G98" s="105">
        <v>370</v>
      </c>
      <c r="H98" s="105"/>
      <c r="I98" s="25"/>
      <c r="J98" s="105">
        <v>0</v>
      </c>
      <c r="K98" s="105"/>
      <c r="L98" s="25"/>
      <c r="M98" s="105">
        <v>0</v>
      </c>
      <c r="N98" s="105"/>
      <c r="O98" s="25"/>
    </row>
    <row r="99" spans="1:15" x14ac:dyDescent="0.25">
      <c r="A99" s="17"/>
      <c r="B99" s="28" t="s">
        <v>773</v>
      </c>
      <c r="C99" s="29"/>
      <c r="D99" s="72"/>
      <c r="E99" s="72"/>
      <c r="F99" s="29"/>
      <c r="G99" s="72"/>
      <c r="H99" s="72"/>
      <c r="I99" s="29"/>
      <c r="J99" s="72"/>
      <c r="K99" s="72"/>
      <c r="L99" s="29"/>
      <c r="M99" s="72"/>
      <c r="N99" s="72"/>
      <c r="O99" s="29"/>
    </row>
    <row r="100" spans="1:15" x14ac:dyDescent="0.25">
      <c r="A100" s="17"/>
      <c r="B100" s="95" t="s">
        <v>774</v>
      </c>
      <c r="C100" s="25"/>
      <c r="D100" s="38">
        <v>2726</v>
      </c>
      <c r="E100" s="38"/>
      <c r="F100" s="25"/>
      <c r="G100" s="105">
        <v>0</v>
      </c>
      <c r="H100" s="105"/>
      <c r="I100" s="25"/>
      <c r="J100" s="38">
        <v>2726</v>
      </c>
      <c r="K100" s="38"/>
      <c r="L100" s="25"/>
      <c r="M100" s="105">
        <v>0</v>
      </c>
      <c r="N100" s="105"/>
      <c r="O100" s="25"/>
    </row>
    <row r="101" spans="1:15" x14ac:dyDescent="0.25">
      <c r="A101" s="17"/>
      <c r="B101" s="96" t="s">
        <v>775</v>
      </c>
      <c r="C101" s="29"/>
      <c r="D101" s="46">
        <v>416</v>
      </c>
      <c r="E101" s="46"/>
      <c r="F101" s="29"/>
      <c r="G101" s="46">
        <v>0</v>
      </c>
      <c r="H101" s="46"/>
      <c r="I101" s="29"/>
      <c r="J101" s="46">
        <v>416</v>
      </c>
      <c r="K101" s="46"/>
      <c r="L101" s="29"/>
      <c r="M101" s="46">
        <v>0</v>
      </c>
      <c r="N101" s="46"/>
      <c r="O101" s="29"/>
    </row>
    <row r="102" spans="1:15" ht="15.75" thickBot="1" x14ac:dyDescent="0.3">
      <c r="A102" s="17"/>
      <c r="B102" s="95" t="s">
        <v>776</v>
      </c>
      <c r="C102" s="25"/>
      <c r="D102" s="47">
        <v>100</v>
      </c>
      <c r="E102" s="47"/>
      <c r="F102" s="25"/>
      <c r="G102" s="47">
        <v>0</v>
      </c>
      <c r="H102" s="47"/>
      <c r="I102" s="25"/>
      <c r="J102" s="47">
        <v>100</v>
      </c>
      <c r="K102" s="47"/>
      <c r="L102" s="25"/>
      <c r="M102" s="47">
        <v>0</v>
      </c>
      <c r="N102" s="47"/>
      <c r="O102" s="25"/>
    </row>
    <row r="103" spans="1:15" ht="15.75" thickBot="1" x14ac:dyDescent="0.3">
      <c r="A103" s="17"/>
      <c r="B103" s="117" t="s">
        <v>139</v>
      </c>
      <c r="C103" s="29"/>
      <c r="D103" s="43" t="s">
        <v>276</v>
      </c>
      <c r="E103" s="44">
        <v>11707</v>
      </c>
      <c r="F103" s="29"/>
      <c r="G103" s="43" t="s">
        <v>276</v>
      </c>
      <c r="H103" s="44">
        <v>8465</v>
      </c>
      <c r="I103" s="29"/>
      <c r="J103" s="43" t="s">
        <v>276</v>
      </c>
      <c r="K103" s="44">
        <v>3242</v>
      </c>
      <c r="L103" s="29"/>
      <c r="M103" s="43" t="s">
        <v>276</v>
      </c>
      <c r="N103" s="118">
        <v>0</v>
      </c>
      <c r="O103" s="29"/>
    </row>
    <row r="104" spans="1:15" ht="15.75" thickTop="1" x14ac:dyDescent="0.25">
      <c r="A104" s="17"/>
      <c r="B104" s="133"/>
      <c r="C104" s="133"/>
      <c r="D104" s="133"/>
      <c r="E104" s="133"/>
      <c r="F104" s="133"/>
      <c r="G104" s="133"/>
      <c r="H104" s="133"/>
      <c r="I104" s="133"/>
      <c r="J104" s="133"/>
      <c r="K104" s="133"/>
      <c r="L104" s="133"/>
      <c r="M104" s="133"/>
      <c r="N104" s="133"/>
      <c r="O104" s="133"/>
    </row>
    <row r="105" spans="1:15" x14ac:dyDescent="0.25">
      <c r="A105" s="17"/>
      <c r="B105" s="133" t="s">
        <v>777</v>
      </c>
      <c r="C105" s="133"/>
      <c r="D105" s="133"/>
      <c r="E105" s="133"/>
      <c r="F105" s="133"/>
      <c r="G105" s="133"/>
      <c r="H105" s="133"/>
      <c r="I105" s="133"/>
      <c r="J105" s="133"/>
      <c r="K105" s="133"/>
      <c r="L105" s="133"/>
      <c r="M105" s="133"/>
      <c r="N105" s="133"/>
      <c r="O105" s="133"/>
    </row>
    <row r="106" spans="1:15" x14ac:dyDescent="0.25">
      <c r="A106" s="17"/>
      <c r="B106" s="133" t="s">
        <v>778</v>
      </c>
      <c r="C106" s="133"/>
      <c r="D106" s="133"/>
      <c r="E106" s="133"/>
      <c r="F106" s="133"/>
      <c r="G106" s="133"/>
      <c r="H106" s="133"/>
      <c r="I106" s="133"/>
      <c r="J106" s="133"/>
      <c r="K106" s="133"/>
      <c r="L106" s="133"/>
      <c r="M106" s="133"/>
      <c r="N106" s="133"/>
      <c r="O106" s="133"/>
    </row>
    <row r="107" spans="1:15" x14ac:dyDescent="0.25">
      <c r="A107" s="17"/>
      <c r="B107" s="133" t="s">
        <v>779</v>
      </c>
      <c r="C107" s="133"/>
      <c r="D107" s="133"/>
      <c r="E107" s="133"/>
      <c r="F107" s="133"/>
      <c r="G107" s="133"/>
      <c r="H107" s="133"/>
      <c r="I107" s="133"/>
      <c r="J107" s="133"/>
      <c r="K107" s="133"/>
      <c r="L107" s="133"/>
      <c r="M107" s="133"/>
      <c r="N107" s="133"/>
      <c r="O107" s="133"/>
    </row>
    <row r="108" spans="1:15" ht="25.5" customHeight="1" x14ac:dyDescent="0.25">
      <c r="A108" s="17"/>
      <c r="B108" s="147" t="s">
        <v>780</v>
      </c>
      <c r="C108" s="147"/>
      <c r="D108" s="147"/>
      <c r="E108" s="147"/>
      <c r="F108" s="147"/>
      <c r="G108" s="147"/>
      <c r="H108" s="147"/>
      <c r="I108" s="147"/>
      <c r="J108" s="147"/>
      <c r="K108" s="147"/>
      <c r="L108" s="147"/>
      <c r="M108" s="147"/>
      <c r="N108" s="147"/>
      <c r="O108" s="147"/>
    </row>
    <row r="109" spans="1:15" x14ac:dyDescent="0.25">
      <c r="A109" s="17"/>
      <c r="B109" s="133" t="s">
        <v>781</v>
      </c>
      <c r="C109" s="133"/>
      <c r="D109" s="133"/>
      <c r="E109" s="133"/>
      <c r="F109" s="133"/>
      <c r="G109" s="133"/>
      <c r="H109" s="133"/>
      <c r="I109" s="133"/>
      <c r="J109" s="133"/>
      <c r="K109" s="133"/>
      <c r="L109" s="133"/>
      <c r="M109" s="133"/>
      <c r="N109" s="133"/>
      <c r="O109" s="133"/>
    </row>
    <row r="110" spans="1:15" x14ac:dyDescent="0.25">
      <c r="A110" s="17"/>
      <c r="B110" s="133" t="s">
        <v>782</v>
      </c>
      <c r="C110" s="133"/>
      <c r="D110" s="133"/>
      <c r="E110" s="133"/>
      <c r="F110" s="133"/>
      <c r="G110" s="133"/>
      <c r="H110" s="133"/>
      <c r="I110" s="133"/>
      <c r="J110" s="133"/>
      <c r="K110" s="133"/>
      <c r="L110" s="133"/>
      <c r="M110" s="133"/>
      <c r="N110" s="133"/>
      <c r="O110" s="133"/>
    </row>
    <row r="111" spans="1:15" x14ac:dyDescent="0.25">
      <c r="A111" s="17"/>
      <c r="B111" s="133" t="s">
        <v>783</v>
      </c>
      <c r="C111" s="133"/>
      <c r="D111" s="133"/>
      <c r="E111" s="133"/>
      <c r="F111" s="133"/>
      <c r="G111" s="133"/>
      <c r="H111" s="133"/>
      <c r="I111" s="133"/>
      <c r="J111" s="133"/>
      <c r="K111" s="133"/>
      <c r="L111" s="133"/>
      <c r="M111" s="133"/>
      <c r="N111" s="133"/>
      <c r="O111" s="133"/>
    </row>
    <row r="112" spans="1:15" ht="15" customHeight="1" x14ac:dyDescent="0.25">
      <c r="A112" s="17" t="s">
        <v>1085</v>
      </c>
      <c r="B112" s="129" t="s">
        <v>6</v>
      </c>
      <c r="C112" s="129"/>
      <c r="D112" s="129"/>
      <c r="E112" s="129"/>
      <c r="F112" s="129"/>
      <c r="G112" s="129"/>
      <c r="H112" s="129"/>
      <c r="I112" s="129"/>
      <c r="J112" s="129"/>
      <c r="K112" s="129"/>
      <c r="L112" s="129"/>
      <c r="M112" s="129"/>
      <c r="N112" s="129"/>
      <c r="O112" s="129"/>
    </row>
    <row r="113" spans="1:15" x14ac:dyDescent="0.25">
      <c r="A113" s="17"/>
      <c r="B113" s="134"/>
      <c r="C113" s="134"/>
      <c r="D113" s="134"/>
      <c r="E113" s="134"/>
      <c r="F113" s="134"/>
      <c r="G113" s="134"/>
      <c r="H113" s="134"/>
      <c r="I113" s="134"/>
      <c r="J113" s="134"/>
      <c r="K113" s="134"/>
      <c r="L113" s="134"/>
      <c r="M113" s="134"/>
      <c r="N113" s="134"/>
      <c r="O113" s="134"/>
    </row>
    <row r="114" spans="1:15" x14ac:dyDescent="0.25">
      <c r="A114" s="17"/>
      <c r="B114" s="125" t="s">
        <v>785</v>
      </c>
      <c r="C114" s="45"/>
      <c r="D114" s="104" t="s">
        <v>625</v>
      </c>
      <c r="E114" s="104"/>
      <c r="F114" s="45"/>
    </row>
    <row r="115" spans="1:15" ht="15.75" thickBot="1" x14ac:dyDescent="0.3">
      <c r="A115" s="17"/>
      <c r="B115" s="126"/>
      <c r="C115" s="45"/>
      <c r="D115" s="36" t="s">
        <v>786</v>
      </c>
      <c r="E115" s="36"/>
      <c r="F115" s="45"/>
    </row>
    <row r="116" spans="1:15" x14ac:dyDescent="0.25">
      <c r="A116" s="17"/>
      <c r="B116" s="122" t="s">
        <v>274</v>
      </c>
      <c r="C116" s="21"/>
      <c r="D116" s="113"/>
      <c r="E116" s="113"/>
      <c r="F116" s="21"/>
    </row>
    <row r="117" spans="1:15" x14ac:dyDescent="0.25">
      <c r="A117" s="17"/>
      <c r="B117" s="24">
        <v>2014</v>
      </c>
      <c r="C117" s="25"/>
      <c r="D117" s="26" t="s">
        <v>276</v>
      </c>
      <c r="E117" s="41">
        <v>438</v>
      </c>
      <c r="F117" s="25"/>
    </row>
    <row r="118" spans="1:15" x14ac:dyDescent="0.25">
      <c r="A118" s="17"/>
      <c r="B118" s="28">
        <v>2015</v>
      </c>
      <c r="C118" s="29"/>
      <c r="D118" s="46">
        <v>462</v>
      </c>
      <c r="E118" s="46"/>
      <c r="F118" s="29"/>
    </row>
    <row r="119" spans="1:15" x14ac:dyDescent="0.25">
      <c r="A119" s="17"/>
      <c r="B119" s="24">
        <v>2016</v>
      </c>
      <c r="C119" s="25"/>
      <c r="D119" s="105">
        <v>483</v>
      </c>
      <c r="E119" s="105"/>
      <c r="F119" s="25"/>
    </row>
    <row r="120" spans="1:15" x14ac:dyDescent="0.25">
      <c r="A120" s="17"/>
      <c r="B120" s="28">
        <v>2017</v>
      </c>
      <c r="C120" s="29"/>
      <c r="D120" s="46">
        <v>583</v>
      </c>
      <c r="E120" s="46"/>
      <c r="F120" s="29"/>
    </row>
    <row r="121" spans="1:15" x14ac:dyDescent="0.25">
      <c r="A121" s="17"/>
      <c r="B121" s="24">
        <v>2018</v>
      </c>
      <c r="C121" s="25"/>
      <c r="D121" s="105">
        <v>609</v>
      </c>
      <c r="E121" s="105"/>
      <c r="F121" s="25"/>
    </row>
    <row r="122" spans="1:15" x14ac:dyDescent="0.25">
      <c r="A122" s="17"/>
      <c r="B122" s="28" t="s">
        <v>787</v>
      </c>
      <c r="C122" s="29"/>
      <c r="D122" s="37">
        <v>4184</v>
      </c>
      <c r="E122" s="37"/>
      <c r="F122" s="29"/>
    </row>
    <row r="123" spans="1:15" x14ac:dyDescent="0.25">
      <c r="A123" s="17"/>
      <c r="B123" s="29"/>
      <c r="C123" s="29"/>
      <c r="D123" s="29"/>
      <c r="E123" s="29"/>
      <c r="F123" s="29"/>
    </row>
  </sheetData>
  <mergeCells count="238">
    <mergeCell ref="A112:A123"/>
    <mergeCell ref="B112:O112"/>
    <mergeCell ref="B113:O113"/>
    <mergeCell ref="A67:A111"/>
    <mergeCell ref="B67:O67"/>
    <mergeCell ref="B68:O68"/>
    <mergeCell ref="B104:O104"/>
    <mergeCell ref="B105:O105"/>
    <mergeCell ref="B106:O106"/>
    <mergeCell ref="B107:O107"/>
    <mergeCell ref="B108:O108"/>
    <mergeCell ref="B109:O109"/>
    <mergeCell ref="B110:O110"/>
    <mergeCell ref="A44:A56"/>
    <mergeCell ref="B44:O44"/>
    <mergeCell ref="B45:O45"/>
    <mergeCell ref="A57:A66"/>
    <mergeCell ref="B57:O57"/>
    <mergeCell ref="B58:O58"/>
    <mergeCell ref="A14:A33"/>
    <mergeCell ref="B14:O14"/>
    <mergeCell ref="B15:O15"/>
    <mergeCell ref="A34:A43"/>
    <mergeCell ref="B34:O34"/>
    <mergeCell ref="B35:O35"/>
    <mergeCell ref="A1:A2"/>
    <mergeCell ref="B1:O1"/>
    <mergeCell ref="B2:O2"/>
    <mergeCell ref="B3:O3"/>
    <mergeCell ref="A4:A13"/>
    <mergeCell ref="B4:O4"/>
    <mergeCell ref="B5:O5"/>
    <mergeCell ref="D116:E116"/>
    <mergeCell ref="D118:E118"/>
    <mergeCell ref="D119:E119"/>
    <mergeCell ref="D120:E120"/>
    <mergeCell ref="D121:E121"/>
    <mergeCell ref="D122:E122"/>
    <mergeCell ref="D102:E102"/>
    <mergeCell ref="G102:H102"/>
    <mergeCell ref="J102:K102"/>
    <mergeCell ref="M102:N102"/>
    <mergeCell ref="B114:B115"/>
    <mergeCell ref="C114:C115"/>
    <mergeCell ref="D114:E114"/>
    <mergeCell ref="D115:E115"/>
    <mergeCell ref="F114:F115"/>
    <mergeCell ref="B111:O111"/>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N69"/>
    <mergeCell ref="D70:E70"/>
    <mergeCell ref="G70:H70"/>
    <mergeCell ref="J70:K70"/>
    <mergeCell ref="M70:N70"/>
    <mergeCell ref="D50:E50"/>
    <mergeCell ref="G50:H50"/>
    <mergeCell ref="D53:E53"/>
    <mergeCell ref="G53:H53"/>
    <mergeCell ref="D54:E54"/>
    <mergeCell ref="G54:H54"/>
    <mergeCell ref="D46:E46"/>
    <mergeCell ref="G46:H46"/>
    <mergeCell ref="D48:E48"/>
    <mergeCell ref="G48:H48"/>
    <mergeCell ref="D49:E49"/>
    <mergeCell ref="G49:H49"/>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8:E38"/>
    <mergeCell ref="G38:H38"/>
    <mergeCell ref="J38:K38"/>
    <mergeCell ref="D28:E28"/>
    <mergeCell ref="G28:H28"/>
    <mergeCell ref="D29:E29"/>
    <mergeCell ref="G29:H29"/>
    <mergeCell ref="D30:E30"/>
    <mergeCell ref="G30:H30"/>
    <mergeCell ref="D24:E24"/>
    <mergeCell ref="G24:H24"/>
    <mergeCell ref="D25:E25"/>
    <mergeCell ref="G25:H25"/>
    <mergeCell ref="D27:E27"/>
    <mergeCell ref="G27:H27"/>
    <mergeCell ref="D20:E20"/>
    <mergeCell ref="G20:H20"/>
    <mergeCell ref="D21:E21"/>
    <mergeCell ref="G21:H21"/>
    <mergeCell ref="D22:E22"/>
    <mergeCell ref="G22:H22"/>
    <mergeCell ref="D16:E16"/>
    <mergeCell ref="G16:H16"/>
    <mergeCell ref="D17:E17"/>
    <mergeCell ref="G17:H17"/>
    <mergeCell ref="D19:E19"/>
    <mergeCell ref="G19:H19"/>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7109375" bestFit="1" customWidth="1"/>
    <col min="4" max="4" width="7.140625" bestFit="1" customWidth="1"/>
    <col min="5" max="5" width="1.5703125" bestFit="1" customWidth="1"/>
    <col min="6" max="6" width="6.5703125" bestFit="1" customWidth="1"/>
    <col min="7" max="7" width="1.5703125" bestFit="1" customWidth="1"/>
    <col min="8" max="8" width="6.5703125" bestFit="1" customWidth="1"/>
    <col min="9" max="9" width="1.57031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s>
  <sheetData>
    <row r="1" spans="1:18" ht="15" customHeight="1" x14ac:dyDescent="0.25">
      <c r="A1" s="8" t="s">
        <v>10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8</v>
      </c>
      <c r="B3" s="129" t="s">
        <v>6</v>
      </c>
      <c r="C3" s="129"/>
      <c r="D3" s="129"/>
      <c r="E3" s="129"/>
      <c r="F3" s="129"/>
      <c r="G3" s="129"/>
      <c r="H3" s="129"/>
      <c r="I3" s="129"/>
      <c r="J3" s="129"/>
      <c r="K3" s="129"/>
      <c r="L3" s="129"/>
      <c r="M3" s="129"/>
      <c r="N3" s="129"/>
      <c r="O3" s="129"/>
      <c r="P3" s="129"/>
      <c r="Q3" s="129"/>
      <c r="R3" s="129"/>
    </row>
    <row r="4" spans="1:18" ht="15" customHeight="1" x14ac:dyDescent="0.25">
      <c r="A4" s="17" t="s">
        <v>1087</v>
      </c>
      <c r="B4" s="129" t="s">
        <v>6</v>
      </c>
      <c r="C4" s="129"/>
      <c r="D4" s="129"/>
      <c r="E4" s="129"/>
      <c r="F4" s="129"/>
      <c r="G4" s="129"/>
      <c r="H4" s="129"/>
      <c r="I4" s="129"/>
      <c r="J4" s="129"/>
      <c r="K4" s="129"/>
      <c r="L4" s="129"/>
      <c r="M4" s="129"/>
      <c r="N4" s="129"/>
      <c r="O4" s="129"/>
      <c r="P4" s="129"/>
      <c r="Q4" s="129"/>
      <c r="R4" s="129"/>
    </row>
    <row r="5" spans="1:18" x14ac:dyDescent="0.25">
      <c r="A5" s="17"/>
      <c r="B5" s="29"/>
      <c r="C5" s="21"/>
      <c r="D5" s="21"/>
      <c r="E5" s="21"/>
      <c r="F5" s="21"/>
      <c r="G5" s="21"/>
      <c r="H5" s="21"/>
      <c r="I5" s="21"/>
      <c r="J5" s="104" t="s">
        <v>792</v>
      </c>
      <c r="K5" s="104"/>
      <c r="L5" s="104"/>
      <c r="M5" s="104"/>
      <c r="N5" s="104"/>
      <c r="O5" s="104"/>
      <c r="P5" s="104"/>
      <c r="Q5" s="104"/>
      <c r="R5" s="21"/>
    </row>
    <row r="6" spans="1:18" x14ac:dyDescent="0.25">
      <c r="A6" s="17"/>
      <c r="B6" s="29"/>
      <c r="C6" s="21"/>
      <c r="D6" s="104" t="s">
        <v>793</v>
      </c>
      <c r="E6" s="104"/>
      <c r="F6" s="104"/>
      <c r="G6" s="104"/>
      <c r="H6" s="104"/>
      <c r="I6" s="21"/>
      <c r="J6" s="104" t="s">
        <v>794</v>
      </c>
      <c r="K6" s="104"/>
      <c r="L6" s="104"/>
      <c r="M6" s="104"/>
      <c r="N6" s="104"/>
      <c r="O6" s="104"/>
      <c r="P6" s="104"/>
      <c r="Q6" s="104"/>
      <c r="R6" s="21"/>
    </row>
    <row r="7" spans="1:18" ht="15.75" thickBot="1" x14ac:dyDescent="0.3">
      <c r="A7" s="17"/>
      <c r="B7" s="29"/>
      <c r="C7" s="21"/>
      <c r="D7" s="36" t="s">
        <v>795</v>
      </c>
      <c r="E7" s="36"/>
      <c r="F7" s="36"/>
      <c r="G7" s="36"/>
      <c r="H7" s="36"/>
      <c r="I7" s="21"/>
      <c r="J7" s="36" t="s">
        <v>795</v>
      </c>
      <c r="K7" s="36"/>
      <c r="L7" s="36"/>
      <c r="M7" s="36"/>
      <c r="N7" s="36"/>
      <c r="O7" s="36"/>
      <c r="P7" s="36"/>
      <c r="Q7" s="36"/>
      <c r="R7" s="21"/>
    </row>
    <row r="8" spans="1:18" ht="15.75" thickBot="1" x14ac:dyDescent="0.3">
      <c r="A8" s="17"/>
      <c r="B8" s="29"/>
      <c r="C8" s="21"/>
      <c r="D8" s="23">
        <v>2013</v>
      </c>
      <c r="E8" s="21"/>
      <c r="F8" s="23">
        <v>2012</v>
      </c>
      <c r="G8" s="21"/>
      <c r="H8" s="23">
        <v>2011</v>
      </c>
      <c r="I8" s="21"/>
      <c r="J8" s="128">
        <v>2013</v>
      </c>
      <c r="K8" s="128"/>
      <c r="L8" s="21"/>
      <c r="M8" s="128">
        <v>2012</v>
      </c>
      <c r="N8" s="128"/>
      <c r="O8" s="21"/>
      <c r="P8" s="128">
        <v>2011</v>
      </c>
      <c r="Q8" s="128"/>
      <c r="R8" s="21"/>
    </row>
    <row r="9" spans="1:18" x14ac:dyDescent="0.25">
      <c r="A9" s="17"/>
      <c r="B9" s="24" t="s">
        <v>796</v>
      </c>
      <c r="C9" s="25"/>
      <c r="D9" s="31">
        <v>223951</v>
      </c>
      <c r="E9" s="25"/>
      <c r="F9" s="31">
        <v>286977</v>
      </c>
      <c r="G9" s="25"/>
      <c r="H9" s="31">
        <v>287186</v>
      </c>
      <c r="I9" s="25"/>
      <c r="J9" s="26" t="s">
        <v>276</v>
      </c>
      <c r="K9" s="135">
        <v>23.74</v>
      </c>
      <c r="L9" s="25"/>
      <c r="M9" s="26" t="s">
        <v>276</v>
      </c>
      <c r="N9" s="135">
        <v>22.46</v>
      </c>
      <c r="O9" s="25"/>
      <c r="P9" s="26" t="s">
        <v>276</v>
      </c>
      <c r="Q9" s="135">
        <v>22.46</v>
      </c>
      <c r="R9" s="25"/>
    </row>
    <row r="10" spans="1:18" x14ac:dyDescent="0.25">
      <c r="A10" s="17"/>
      <c r="B10" s="28" t="s">
        <v>797</v>
      </c>
      <c r="C10" s="29"/>
      <c r="D10" s="40">
        <v>0</v>
      </c>
      <c r="E10" s="29"/>
      <c r="F10" s="40">
        <v>0</v>
      </c>
      <c r="G10" s="29"/>
      <c r="H10" s="40">
        <v>0</v>
      </c>
      <c r="I10" s="29"/>
      <c r="J10" s="46">
        <v>0</v>
      </c>
      <c r="K10" s="46"/>
      <c r="L10" s="29"/>
      <c r="M10" s="46">
        <v>0</v>
      </c>
      <c r="N10" s="46"/>
      <c r="O10" s="29"/>
      <c r="P10" s="46">
        <v>0</v>
      </c>
      <c r="Q10" s="46"/>
      <c r="R10" s="29"/>
    </row>
    <row r="11" spans="1:18" x14ac:dyDescent="0.25">
      <c r="A11" s="17"/>
      <c r="B11" s="24" t="s">
        <v>798</v>
      </c>
      <c r="C11" s="25"/>
      <c r="D11" s="41">
        <v>0</v>
      </c>
      <c r="E11" s="25"/>
      <c r="F11" s="41">
        <v>0</v>
      </c>
      <c r="G11" s="25"/>
      <c r="H11" s="41">
        <v>0</v>
      </c>
      <c r="I11" s="25"/>
      <c r="J11" s="105">
        <v>0</v>
      </c>
      <c r="K11" s="105"/>
      <c r="L11" s="25"/>
      <c r="M11" s="105">
        <v>0</v>
      </c>
      <c r="N11" s="105"/>
      <c r="O11" s="25"/>
      <c r="P11" s="105">
        <v>0</v>
      </c>
      <c r="Q11" s="105"/>
      <c r="R11" s="25"/>
    </row>
    <row r="12" spans="1:18" x14ac:dyDescent="0.25">
      <c r="A12" s="17"/>
      <c r="B12" s="28" t="s">
        <v>799</v>
      </c>
      <c r="C12" s="29"/>
      <c r="D12" s="40">
        <v>0</v>
      </c>
      <c r="E12" s="29"/>
      <c r="F12" s="40">
        <v>0</v>
      </c>
      <c r="G12" s="29"/>
      <c r="H12" s="40">
        <v>0</v>
      </c>
      <c r="I12" s="29"/>
      <c r="J12" s="46">
        <v>0</v>
      </c>
      <c r="K12" s="46"/>
      <c r="L12" s="29"/>
      <c r="M12" s="46">
        <v>0</v>
      </c>
      <c r="N12" s="46"/>
      <c r="O12" s="29"/>
      <c r="P12" s="46">
        <v>0</v>
      </c>
      <c r="Q12" s="46"/>
      <c r="R12" s="29"/>
    </row>
    <row r="13" spans="1:18" ht="15.75" thickBot="1" x14ac:dyDescent="0.3">
      <c r="A13" s="17"/>
      <c r="B13" s="24" t="s">
        <v>800</v>
      </c>
      <c r="C13" s="25"/>
      <c r="D13" s="42" t="s">
        <v>801</v>
      </c>
      <c r="E13" s="26" t="s">
        <v>289</v>
      </c>
      <c r="F13" s="42" t="s">
        <v>802</v>
      </c>
      <c r="G13" s="26" t="s">
        <v>289</v>
      </c>
      <c r="H13" s="42" t="s">
        <v>803</v>
      </c>
      <c r="I13" s="26" t="s">
        <v>289</v>
      </c>
      <c r="J13" s="47">
        <v>23.26</v>
      </c>
      <c r="K13" s="47"/>
      <c r="L13" s="25"/>
      <c r="M13" s="47">
        <v>17.940000000000001</v>
      </c>
      <c r="N13" s="47"/>
      <c r="O13" s="25"/>
      <c r="P13" s="47">
        <v>17.27</v>
      </c>
      <c r="Q13" s="47"/>
      <c r="R13" s="25"/>
    </row>
    <row r="14" spans="1:18" ht="15.75" thickBot="1" x14ac:dyDescent="0.3">
      <c r="A14" s="17"/>
      <c r="B14" s="28" t="s">
        <v>804</v>
      </c>
      <c r="C14" s="29"/>
      <c r="D14" s="103">
        <v>121405</v>
      </c>
      <c r="E14" s="29"/>
      <c r="F14" s="103">
        <v>223951</v>
      </c>
      <c r="G14" s="29"/>
      <c r="H14" s="103">
        <v>286977</v>
      </c>
      <c r="I14" s="29"/>
      <c r="J14" s="43" t="s">
        <v>276</v>
      </c>
      <c r="K14" s="118">
        <v>24.14</v>
      </c>
      <c r="L14" s="29"/>
      <c r="M14" s="43" t="s">
        <v>276</v>
      </c>
      <c r="N14" s="118">
        <v>23.74</v>
      </c>
      <c r="O14" s="29"/>
      <c r="P14" s="43" t="s">
        <v>276</v>
      </c>
      <c r="Q14" s="118">
        <v>22.46</v>
      </c>
      <c r="R14" s="29"/>
    </row>
    <row r="15" spans="1:18" ht="16.5" thickTop="1" thickBot="1" x14ac:dyDescent="0.3">
      <c r="A15" s="17"/>
      <c r="B15" s="24" t="s">
        <v>805</v>
      </c>
      <c r="C15" s="25"/>
      <c r="D15" s="111">
        <v>106888</v>
      </c>
      <c r="E15" s="25"/>
      <c r="F15" s="111">
        <v>205616</v>
      </c>
      <c r="G15" s="25"/>
      <c r="H15" s="111">
        <v>258206</v>
      </c>
      <c r="I15" s="25"/>
      <c r="J15" s="34" t="s">
        <v>276</v>
      </c>
      <c r="K15" s="112">
        <v>24.43</v>
      </c>
      <c r="L15" s="25"/>
      <c r="M15" s="34" t="s">
        <v>276</v>
      </c>
      <c r="N15" s="112">
        <v>23.81</v>
      </c>
      <c r="O15" s="25"/>
      <c r="P15" s="34" t="s">
        <v>276</v>
      </c>
      <c r="Q15" s="112">
        <v>22.53</v>
      </c>
      <c r="R15" s="25"/>
    </row>
  </sheetData>
  <mergeCells count="26">
    <mergeCell ref="A1:A2"/>
    <mergeCell ref="B1:R1"/>
    <mergeCell ref="B2:R2"/>
    <mergeCell ref="B3:R3"/>
    <mergeCell ref="A4:A15"/>
    <mergeCell ref="B4:R4"/>
    <mergeCell ref="J12:K12"/>
    <mergeCell ref="M12:N12"/>
    <mergeCell ref="P12:Q12"/>
    <mergeCell ref="J13:K13"/>
    <mergeCell ref="M13:N13"/>
    <mergeCell ref="P13:Q13"/>
    <mergeCell ref="J10:K10"/>
    <mergeCell ref="M10:N10"/>
    <mergeCell ref="P10:Q10"/>
    <mergeCell ref="J11:K11"/>
    <mergeCell ref="M11:N11"/>
    <mergeCell ref="P11:Q11"/>
    <mergeCell ref="J5:Q5"/>
    <mergeCell ref="D6:H6"/>
    <mergeCell ref="J6:Q6"/>
    <mergeCell ref="D7:H7"/>
    <mergeCell ref="J7:Q7"/>
    <mergeCell ref="J8:K8"/>
    <mergeCell ref="M8:N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6.5703125" bestFit="1" customWidth="1"/>
    <col min="5" max="5" width="4.85546875" bestFit="1" customWidth="1"/>
    <col min="6" max="6" width="6.5703125" bestFit="1" customWidth="1"/>
    <col min="7" max="7" width="1.85546875" bestFit="1" customWidth="1"/>
    <col min="8" max="8" width="6.5703125" bestFit="1" customWidth="1"/>
    <col min="10" max="10" width="2" customWidth="1"/>
    <col min="11" max="11" width="5.5703125" customWidth="1"/>
  </cols>
  <sheetData>
    <row r="1" spans="1:12" ht="15" customHeight="1" x14ac:dyDescent="0.25">
      <c r="A1" s="8" t="s">
        <v>10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4</v>
      </c>
      <c r="B3" s="129" t="s">
        <v>6</v>
      </c>
      <c r="C3" s="129"/>
      <c r="D3" s="129"/>
      <c r="E3" s="129"/>
      <c r="F3" s="129"/>
      <c r="G3" s="129"/>
      <c r="H3" s="129"/>
      <c r="I3" s="129"/>
      <c r="J3" s="129"/>
      <c r="K3" s="129"/>
      <c r="L3" s="129"/>
    </row>
    <row r="4" spans="1:12" ht="15" customHeight="1" x14ac:dyDescent="0.25">
      <c r="A4" s="17" t="s">
        <v>1089</v>
      </c>
      <c r="B4" s="129" t="s">
        <v>6</v>
      </c>
      <c r="C4" s="129"/>
      <c r="D4" s="129"/>
      <c r="E4" s="129"/>
      <c r="F4" s="129"/>
      <c r="G4" s="129"/>
      <c r="H4" s="129"/>
      <c r="I4" s="129"/>
      <c r="J4" s="129"/>
      <c r="K4" s="129"/>
      <c r="L4" s="129"/>
    </row>
    <row r="5" spans="1:12" ht="15.75" thickBot="1" x14ac:dyDescent="0.3">
      <c r="A5" s="17"/>
      <c r="B5" s="29"/>
      <c r="C5" s="21"/>
      <c r="D5" s="36">
        <v>2013</v>
      </c>
      <c r="E5" s="36"/>
      <c r="F5" s="21"/>
      <c r="G5" s="36">
        <v>2012</v>
      </c>
      <c r="H5" s="36"/>
      <c r="I5" s="21"/>
      <c r="J5" s="36">
        <v>2011</v>
      </c>
      <c r="K5" s="36"/>
      <c r="L5" s="21"/>
    </row>
    <row r="6" spans="1:12" x14ac:dyDescent="0.25">
      <c r="A6" s="17"/>
      <c r="B6" s="33" t="s">
        <v>817</v>
      </c>
      <c r="C6" s="25"/>
      <c r="D6" s="84"/>
      <c r="E6" s="84"/>
      <c r="F6" s="25"/>
      <c r="G6" s="84"/>
      <c r="H6" s="84"/>
      <c r="I6" s="25"/>
      <c r="J6" s="84"/>
      <c r="K6" s="84"/>
      <c r="L6" s="25"/>
    </row>
    <row r="7" spans="1:12" x14ac:dyDescent="0.25">
      <c r="A7" s="17"/>
      <c r="B7" s="94" t="s">
        <v>121</v>
      </c>
      <c r="C7" s="29"/>
      <c r="D7" s="12" t="s">
        <v>276</v>
      </c>
      <c r="E7" s="30">
        <v>4974</v>
      </c>
      <c r="F7" s="29"/>
      <c r="G7" s="12" t="s">
        <v>276</v>
      </c>
      <c r="H7" s="30">
        <v>2822</v>
      </c>
      <c r="I7" s="29"/>
      <c r="J7" s="12" t="s">
        <v>276</v>
      </c>
      <c r="K7" s="30">
        <v>2857</v>
      </c>
      <c r="L7" s="29"/>
    </row>
    <row r="8" spans="1:12" x14ac:dyDescent="0.25">
      <c r="A8" s="17"/>
      <c r="B8" s="24" t="s">
        <v>818</v>
      </c>
      <c r="C8" s="25"/>
      <c r="D8" s="81"/>
      <c r="E8" s="81"/>
      <c r="F8" s="25"/>
      <c r="G8" s="81"/>
      <c r="H8" s="81"/>
      <c r="I8" s="25"/>
      <c r="J8" s="81"/>
      <c r="K8" s="81"/>
      <c r="L8" s="25"/>
    </row>
    <row r="9" spans="1:12" x14ac:dyDescent="0.25">
      <c r="A9" s="17"/>
      <c r="B9" s="96" t="s">
        <v>122</v>
      </c>
      <c r="C9" s="29"/>
      <c r="D9" s="46">
        <v>337</v>
      </c>
      <c r="E9" s="46"/>
      <c r="F9" s="29"/>
      <c r="G9" s="37">
        <v>1125</v>
      </c>
      <c r="H9" s="37"/>
      <c r="I9" s="29"/>
      <c r="J9" s="37">
        <v>1513</v>
      </c>
      <c r="K9" s="37"/>
      <c r="L9" s="29"/>
    </row>
    <row r="10" spans="1:12" ht="15.75" thickBot="1" x14ac:dyDescent="0.3">
      <c r="A10" s="17"/>
      <c r="B10" s="95" t="s">
        <v>123</v>
      </c>
      <c r="C10" s="25"/>
      <c r="D10" s="47">
        <v>278</v>
      </c>
      <c r="E10" s="47"/>
      <c r="F10" s="25"/>
      <c r="G10" s="47">
        <v>659</v>
      </c>
      <c r="H10" s="47"/>
      <c r="I10" s="25"/>
      <c r="J10" s="47">
        <v>476</v>
      </c>
      <c r="K10" s="47"/>
      <c r="L10" s="25"/>
    </row>
    <row r="11" spans="1:12" ht="26.25" thickBot="1" x14ac:dyDescent="0.3">
      <c r="A11" s="17"/>
      <c r="B11" s="28" t="s">
        <v>125</v>
      </c>
      <c r="C11" s="29"/>
      <c r="D11" s="12" t="s">
        <v>276</v>
      </c>
      <c r="E11" s="174">
        <v>4359</v>
      </c>
      <c r="F11" s="29"/>
      <c r="G11" s="12" t="s">
        <v>276</v>
      </c>
      <c r="H11" s="174">
        <v>1038</v>
      </c>
      <c r="I11" s="29"/>
      <c r="J11" s="12" t="s">
        <v>276</v>
      </c>
      <c r="K11" s="185">
        <v>868</v>
      </c>
      <c r="L11" s="29"/>
    </row>
    <row r="12" spans="1:12" ht="16.5" thickTop="1" thickBot="1" x14ac:dyDescent="0.3">
      <c r="A12" s="17"/>
      <c r="B12" s="33" t="s">
        <v>819</v>
      </c>
      <c r="C12" s="25"/>
      <c r="D12" s="186" t="s">
        <v>276</v>
      </c>
      <c r="E12" s="187">
        <v>0.87</v>
      </c>
      <c r="F12" s="25"/>
      <c r="G12" s="186" t="s">
        <v>276</v>
      </c>
      <c r="H12" s="187">
        <v>0.21</v>
      </c>
      <c r="I12" s="25"/>
      <c r="J12" s="186" t="s">
        <v>276</v>
      </c>
      <c r="K12" s="187">
        <v>0.17</v>
      </c>
      <c r="L12" s="25"/>
    </row>
    <row r="13" spans="1:12" ht="15.75" thickTop="1" x14ac:dyDescent="0.25">
      <c r="A13" s="17"/>
      <c r="B13" s="115"/>
      <c r="C13" s="29"/>
      <c r="D13" s="89"/>
      <c r="E13" s="89"/>
      <c r="F13" s="29"/>
      <c r="G13" s="89"/>
      <c r="H13" s="89"/>
      <c r="I13" s="29"/>
      <c r="J13" s="89"/>
      <c r="K13" s="89"/>
      <c r="L13" s="29"/>
    </row>
    <row r="14" spans="1:12" x14ac:dyDescent="0.25">
      <c r="A14" s="17"/>
      <c r="B14" s="33" t="s">
        <v>820</v>
      </c>
      <c r="C14" s="25"/>
      <c r="D14" s="81"/>
      <c r="E14" s="81"/>
      <c r="F14" s="25"/>
      <c r="G14" s="81"/>
      <c r="H14" s="81"/>
      <c r="I14" s="25"/>
      <c r="J14" s="81"/>
      <c r="K14" s="81"/>
      <c r="L14" s="25"/>
    </row>
    <row r="15" spans="1:12" x14ac:dyDescent="0.25">
      <c r="A15" s="17"/>
      <c r="B15" s="94" t="s">
        <v>121</v>
      </c>
      <c r="C15" s="29"/>
      <c r="D15" s="12" t="s">
        <v>276</v>
      </c>
      <c r="E15" s="30">
        <v>4974</v>
      </c>
      <c r="F15" s="29"/>
      <c r="G15" s="12" t="s">
        <v>276</v>
      </c>
      <c r="H15" s="30">
        <v>2822</v>
      </c>
      <c r="I15" s="29"/>
      <c r="J15" s="12" t="s">
        <v>276</v>
      </c>
      <c r="K15" s="30">
        <v>2857</v>
      </c>
      <c r="L15" s="29"/>
    </row>
    <row r="16" spans="1:12" x14ac:dyDescent="0.25">
      <c r="A16" s="17"/>
      <c r="B16" s="24" t="s">
        <v>818</v>
      </c>
      <c r="C16" s="25"/>
      <c r="D16" s="81"/>
      <c r="E16" s="81"/>
      <c r="F16" s="25"/>
      <c r="G16" s="81"/>
      <c r="H16" s="81"/>
      <c r="I16" s="25"/>
      <c r="J16" s="81"/>
      <c r="K16" s="81"/>
      <c r="L16" s="25"/>
    </row>
    <row r="17" spans="1:12" x14ac:dyDescent="0.25">
      <c r="A17" s="17"/>
      <c r="B17" s="96" t="s">
        <v>122</v>
      </c>
      <c r="C17" s="29"/>
      <c r="D17" s="46">
        <v>337</v>
      </c>
      <c r="E17" s="46"/>
      <c r="F17" s="29"/>
      <c r="G17" s="37">
        <v>1125</v>
      </c>
      <c r="H17" s="37"/>
      <c r="I17" s="29"/>
      <c r="J17" s="37">
        <v>1513</v>
      </c>
      <c r="K17" s="37"/>
      <c r="L17" s="29"/>
    </row>
    <row r="18" spans="1:12" ht="15.75" thickBot="1" x14ac:dyDescent="0.3">
      <c r="A18" s="17"/>
      <c r="B18" s="95" t="s">
        <v>123</v>
      </c>
      <c r="C18" s="25"/>
      <c r="D18" s="47">
        <v>278</v>
      </c>
      <c r="E18" s="47"/>
      <c r="F18" s="25"/>
      <c r="G18" s="47">
        <v>659</v>
      </c>
      <c r="H18" s="47"/>
      <c r="I18" s="25"/>
      <c r="J18" s="47">
        <v>476</v>
      </c>
      <c r="K18" s="47"/>
      <c r="L18" s="25"/>
    </row>
    <row r="19" spans="1:12" ht="26.25" thickBot="1" x14ac:dyDescent="0.3">
      <c r="A19" s="17"/>
      <c r="B19" s="28" t="s">
        <v>125</v>
      </c>
      <c r="C19" s="29"/>
      <c r="D19" s="12" t="s">
        <v>276</v>
      </c>
      <c r="E19" s="174">
        <v>4359</v>
      </c>
      <c r="F19" s="29"/>
      <c r="G19" s="12" t="s">
        <v>276</v>
      </c>
      <c r="H19" s="174">
        <v>1038</v>
      </c>
      <c r="I19" s="29"/>
      <c r="J19" s="12" t="s">
        <v>276</v>
      </c>
      <c r="K19" s="185">
        <v>868</v>
      </c>
      <c r="L19" s="29"/>
    </row>
    <row r="20" spans="1:12" ht="15.75" thickTop="1" x14ac:dyDescent="0.25">
      <c r="A20" s="17"/>
      <c r="B20" s="24" t="s">
        <v>821</v>
      </c>
      <c r="C20" s="25"/>
      <c r="D20" s="190">
        <v>5032679</v>
      </c>
      <c r="E20" s="190"/>
      <c r="F20" s="25"/>
      <c r="G20" s="190">
        <v>5032679</v>
      </c>
      <c r="H20" s="190"/>
      <c r="I20" s="25"/>
      <c r="J20" s="190">
        <v>5032679</v>
      </c>
      <c r="K20" s="190"/>
      <c r="L20" s="25"/>
    </row>
    <row r="21" spans="1:12" ht="15.75" thickBot="1" x14ac:dyDescent="0.3">
      <c r="A21" s="17"/>
      <c r="B21" s="28" t="s">
        <v>822</v>
      </c>
      <c r="C21" s="29"/>
      <c r="D21" s="106">
        <v>0</v>
      </c>
      <c r="E21" s="106"/>
      <c r="F21" s="29"/>
      <c r="G21" s="106">
        <v>0</v>
      </c>
      <c r="H21" s="106"/>
      <c r="I21" s="29"/>
      <c r="J21" s="106">
        <v>0</v>
      </c>
      <c r="K21" s="106"/>
      <c r="L21" s="29"/>
    </row>
    <row r="22" spans="1:12" ht="26.25" thickBot="1" x14ac:dyDescent="0.3">
      <c r="A22" s="17"/>
      <c r="B22" s="24" t="s">
        <v>823</v>
      </c>
      <c r="C22" s="25"/>
      <c r="D22" s="191">
        <v>5032679</v>
      </c>
      <c r="E22" s="191"/>
      <c r="F22" s="25"/>
      <c r="G22" s="191">
        <v>5032679</v>
      </c>
      <c r="H22" s="191"/>
      <c r="I22" s="25"/>
      <c r="J22" s="191">
        <v>5032679</v>
      </c>
      <c r="K22" s="191"/>
      <c r="L22" s="25"/>
    </row>
    <row r="23" spans="1:12" ht="16.5" thickTop="1" thickBot="1" x14ac:dyDescent="0.3">
      <c r="A23" s="17"/>
      <c r="B23" s="94" t="s">
        <v>824</v>
      </c>
      <c r="C23" s="29"/>
      <c r="D23" s="188" t="s">
        <v>276</v>
      </c>
      <c r="E23" s="189">
        <v>0.87</v>
      </c>
      <c r="F23" s="29"/>
      <c r="G23" s="188" t="s">
        <v>276</v>
      </c>
      <c r="H23" s="189">
        <v>0.21</v>
      </c>
      <c r="I23" s="29"/>
      <c r="J23" s="188" t="s">
        <v>276</v>
      </c>
      <c r="K23" s="189">
        <v>0.17</v>
      </c>
      <c r="L23" s="29"/>
    </row>
    <row r="24" spans="1:12" ht="15.75" thickTop="1" x14ac:dyDescent="0.25">
      <c r="A24" s="17" t="s">
        <v>1090</v>
      </c>
      <c r="B24" s="129" t="s">
        <v>6</v>
      </c>
      <c r="C24" s="129"/>
      <c r="D24" s="129"/>
      <c r="E24" s="129"/>
      <c r="F24" s="129"/>
      <c r="G24" s="129"/>
      <c r="H24" s="129"/>
      <c r="I24" s="129"/>
      <c r="J24" s="129"/>
      <c r="K24" s="129"/>
      <c r="L24" s="129"/>
    </row>
    <row r="25" spans="1:12" x14ac:dyDescent="0.25">
      <c r="A25" s="17"/>
      <c r="B25" s="133"/>
      <c r="C25" s="133"/>
      <c r="D25" s="133"/>
      <c r="E25" s="133"/>
      <c r="F25" s="133"/>
      <c r="G25" s="133"/>
      <c r="H25" s="133"/>
      <c r="I25" s="133"/>
      <c r="J25" s="133"/>
      <c r="K25" s="133"/>
      <c r="L25" s="133"/>
    </row>
    <row r="26" spans="1:12" ht="15.75" thickBot="1" x14ac:dyDescent="0.3">
      <c r="A26" s="17"/>
      <c r="B26" s="29"/>
      <c r="C26" s="21"/>
      <c r="D26" s="23">
        <v>2013</v>
      </c>
      <c r="E26" s="21"/>
      <c r="F26" s="23">
        <v>2012</v>
      </c>
      <c r="G26" s="21"/>
      <c r="H26" s="23">
        <v>2011</v>
      </c>
      <c r="I26" s="21"/>
    </row>
    <row r="27" spans="1:12" x14ac:dyDescent="0.25">
      <c r="A27" s="17"/>
      <c r="B27" s="24" t="s">
        <v>827</v>
      </c>
      <c r="C27" s="25"/>
      <c r="D27" s="31">
        <v>121405</v>
      </c>
      <c r="E27" s="25"/>
      <c r="F27" s="31">
        <v>223951</v>
      </c>
      <c r="G27" s="25"/>
      <c r="H27" s="31">
        <v>286977</v>
      </c>
      <c r="I27" s="25"/>
    </row>
    <row r="28" spans="1:12" ht="15.75" thickBot="1" x14ac:dyDescent="0.3">
      <c r="A28" s="17"/>
      <c r="B28" s="28" t="s">
        <v>828</v>
      </c>
      <c r="C28" s="29"/>
      <c r="D28" s="97" t="s">
        <v>513</v>
      </c>
      <c r="E28" s="29"/>
      <c r="F28" s="32">
        <v>298618</v>
      </c>
      <c r="G28" s="29"/>
      <c r="H28" s="32">
        <v>298618</v>
      </c>
      <c r="I28" s="29"/>
    </row>
    <row r="29" spans="1:12" ht="15.75" thickBot="1" x14ac:dyDescent="0.3">
      <c r="A29" s="17"/>
      <c r="B29" s="95" t="s">
        <v>829</v>
      </c>
      <c r="C29" s="25"/>
      <c r="D29" s="111">
        <v>121405</v>
      </c>
      <c r="E29" s="25"/>
      <c r="F29" s="111">
        <v>522569</v>
      </c>
      <c r="G29" s="25"/>
      <c r="H29" s="111">
        <v>585595</v>
      </c>
      <c r="I29" s="25"/>
    </row>
  </sheetData>
  <mergeCells count="48">
    <mergeCell ref="A24:A29"/>
    <mergeCell ref="B24:L24"/>
    <mergeCell ref="B25:L25"/>
    <mergeCell ref="D22:E22"/>
    <mergeCell ref="G22:H22"/>
    <mergeCell ref="J22:K22"/>
    <mergeCell ref="A1:A2"/>
    <mergeCell ref="B1:L1"/>
    <mergeCell ref="B2:L2"/>
    <mergeCell ref="B3:L3"/>
    <mergeCell ref="A4:A23"/>
    <mergeCell ref="B4:L4"/>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0:E10"/>
    <mergeCell ref="G10:H10"/>
    <mergeCell ref="J10:K10"/>
    <mergeCell ref="D13:E13"/>
    <mergeCell ref="G13:H13"/>
    <mergeCell ref="J13:K13"/>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5.7109375" bestFit="1" customWidth="1"/>
    <col min="12" max="12" width="5" bestFit="1" customWidth="1"/>
    <col min="13" max="13" width="2.5703125" bestFit="1" customWidth="1"/>
    <col min="14" max="14" width="1.85546875" bestFit="1" customWidth="1"/>
    <col min="15" max="15" width="5.7109375" bestFit="1" customWidth="1"/>
    <col min="17" max="17" width="5" bestFit="1" customWidth="1"/>
    <col min="18" max="18" width="2.5703125" bestFit="1" customWidth="1"/>
  </cols>
  <sheetData>
    <row r="1" spans="1:18" ht="15" customHeight="1" x14ac:dyDescent="0.25">
      <c r="A1" s="8" t="s">
        <v>10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129" t="s">
        <v>6</v>
      </c>
      <c r="C3" s="129"/>
      <c r="D3" s="129"/>
      <c r="E3" s="129"/>
      <c r="F3" s="129"/>
      <c r="G3" s="129"/>
      <c r="H3" s="129"/>
      <c r="I3" s="129"/>
      <c r="J3" s="129"/>
      <c r="K3" s="129"/>
      <c r="L3" s="129"/>
      <c r="M3" s="129"/>
      <c r="N3" s="129"/>
      <c r="O3" s="129"/>
      <c r="P3" s="129"/>
      <c r="Q3" s="129"/>
      <c r="R3" s="129"/>
    </row>
    <row r="4" spans="1:18" ht="15" customHeight="1" x14ac:dyDescent="0.25">
      <c r="A4" s="17" t="s">
        <v>1092</v>
      </c>
      <c r="B4" s="129" t="s">
        <v>6</v>
      </c>
      <c r="C4" s="129"/>
      <c r="D4" s="129"/>
      <c r="E4" s="129"/>
      <c r="F4" s="129"/>
      <c r="G4" s="129"/>
      <c r="H4" s="129"/>
      <c r="I4" s="129"/>
      <c r="J4" s="129"/>
      <c r="K4" s="129"/>
      <c r="L4" s="129"/>
      <c r="M4" s="129"/>
      <c r="N4" s="129"/>
      <c r="O4" s="129"/>
      <c r="P4" s="129"/>
      <c r="Q4" s="129"/>
      <c r="R4" s="129"/>
    </row>
    <row r="5" spans="1:18" x14ac:dyDescent="0.25">
      <c r="A5" s="17"/>
      <c r="B5" s="133"/>
      <c r="C5" s="133"/>
      <c r="D5" s="133"/>
      <c r="E5" s="133"/>
      <c r="F5" s="133"/>
      <c r="G5" s="133"/>
      <c r="H5" s="133"/>
      <c r="I5" s="133"/>
      <c r="J5" s="133"/>
      <c r="K5" s="133"/>
      <c r="L5" s="133"/>
      <c r="M5" s="133"/>
      <c r="N5" s="133"/>
      <c r="O5" s="133"/>
      <c r="P5" s="133"/>
      <c r="Q5" s="133"/>
      <c r="R5" s="133"/>
    </row>
    <row r="6" spans="1:18" x14ac:dyDescent="0.25">
      <c r="A6" s="17"/>
      <c r="B6" s="29"/>
      <c r="C6" s="21"/>
      <c r="D6" s="45"/>
      <c r="E6" s="45"/>
      <c r="F6" s="21"/>
      <c r="G6" s="21"/>
      <c r="H6" s="21"/>
      <c r="I6" s="104" t="s">
        <v>835</v>
      </c>
      <c r="J6" s="104"/>
      <c r="K6" s="104"/>
      <c r="L6" s="104"/>
      <c r="M6" s="21"/>
      <c r="N6" s="104" t="s">
        <v>836</v>
      </c>
      <c r="O6" s="104"/>
      <c r="P6" s="104"/>
      <c r="Q6" s="104"/>
      <c r="R6" s="21"/>
    </row>
    <row r="7" spans="1:18" ht="15.75" thickBot="1" x14ac:dyDescent="0.3">
      <c r="A7" s="17"/>
      <c r="B7" s="29"/>
      <c r="C7" s="21"/>
      <c r="D7" s="36" t="s">
        <v>837</v>
      </c>
      <c r="E7" s="36"/>
      <c r="F7" s="36"/>
      <c r="G7" s="36"/>
      <c r="H7" s="21"/>
      <c r="I7" s="36" t="s">
        <v>838</v>
      </c>
      <c r="J7" s="36"/>
      <c r="K7" s="36"/>
      <c r="L7" s="36"/>
      <c r="M7" s="21"/>
      <c r="N7" s="36" t="s">
        <v>838</v>
      </c>
      <c r="O7" s="36"/>
      <c r="P7" s="36"/>
      <c r="Q7" s="36"/>
      <c r="R7" s="21"/>
    </row>
    <row r="8" spans="1:18" ht="15.75" thickBot="1" x14ac:dyDescent="0.3">
      <c r="A8" s="17"/>
      <c r="B8" s="20" t="s">
        <v>274</v>
      </c>
      <c r="C8" s="21"/>
      <c r="D8" s="128" t="s">
        <v>509</v>
      </c>
      <c r="E8" s="128"/>
      <c r="F8" s="107"/>
      <c r="G8" s="192" t="s">
        <v>839</v>
      </c>
      <c r="H8" s="21"/>
      <c r="I8" s="128" t="s">
        <v>509</v>
      </c>
      <c r="J8" s="128"/>
      <c r="K8" s="107"/>
      <c r="L8" s="192" t="s">
        <v>839</v>
      </c>
      <c r="M8" s="21"/>
      <c r="N8" s="128" t="s">
        <v>509</v>
      </c>
      <c r="O8" s="128"/>
      <c r="P8" s="107"/>
      <c r="Q8" s="192" t="s">
        <v>839</v>
      </c>
      <c r="R8" s="21"/>
    </row>
    <row r="9" spans="1:18" x14ac:dyDescent="0.25">
      <c r="A9" s="17"/>
      <c r="B9" s="33" t="s">
        <v>341</v>
      </c>
      <c r="C9" s="25"/>
      <c r="D9" s="84"/>
      <c r="E9" s="84"/>
      <c r="F9" s="25"/>
      <c r="G9" s="66"/>
      <c r="H9" s="25"/>
      <c r="I9" s="84"/>
      <c r="J9" s="84"/>
      <c r="K9" s="25"/>
      <c r="L9" s="66"/>
      <c r="M9" s="25"/>
      <c r="N9" s="84"/>
      <c r="O9" s="84"/>
      <c r="P9" s="25"/>
      <c r="Q9" s="66"/>
      <c r="R9" s="25"/>
    </row>
    <row r="10" spans="1:18" x14ac:dyDescent="0.25">
      <c r="A10" s="17"/>
      <c r="B10" s="94" t="s">
        <v>840</v>
      </c>
      <c r="C10" s="29"/>
      <c r="D10" s="72"/>
      <c r="E10" s="72"/>
      <c r="F10" s="29"/>
      <c r="G10" s="54"/>
      <c r="H10" s="29"/>
      <c r="I10" s="72"/>
      <c r="J10" s="72"/>
      <c r="K10" s="29"/>
      <c r="L10" s="54"/>
      <c r="M10" s="29"/>
      <c r="N10" s="72"/>
      <c r="O10" s="72"/>
      <c r="P10" s="29"/>
      <c r="Q10" s="54"/>
      <c r="R10" s="29"/>
    </row>
    <row r="11" spans="1:18" x14ac:dyDescent="0.25">
      <c r="A11" s="17"/>
      <c r="B11" s="24" t="s">
        <v>841</v>
      </c>
      <c r="C11" s="25"/>
      <c r="D11" s="26" t="s">
        <v>276</v>
      </c>
      <c r="E11" s="31">
        <v>133638</v>
      </c>
      <c r="F11" s="25"/>
      <c r="G11" s="41">
        <v>15.33</v>
      </c>
      <c r="H11" s="26" t="s">
        <v>536</v>
      </c>
      <c r="I11" s="26" t="s">
        <v>276</v>
      </c>
      <c r="J11" s="31">
        <v>69728</v>
      </c>
      <c r="K11" s="25"/>
      <c r="L11" s="41">
        <v>8</v>
      </c>
      <c r="M11" s="26" t="s">
        <v>536</v>
      </c>
      <c r="N11" s="105" t="s">
        <v>842</v>
      </c>
      <c r="O11" s="105"/>
      <c r="P11" s="25"/>
      <c r="Q11" s="41" t="s">
        <v>842</v>
      </c>
      <c r="R11" s="26" t="s">
        <v>536</v>
      </c>
    </row>
    <row r="12" spans="1:18" x14ac:dyDescent="0.25">
      <c r="A12" s="17"/>
      <c r="B12" s="28" t="s">
        <v>843</v>
      </c>
      <c r="C12" s="29"/>
      <c r="D12" s="37">
        <v>122959</v>
      </c>
      <c r="E12" s="37"/>
      <c r="F12" s="29"/>
      <c r="G12" s="40">
        <v>14.29</v>
      </c>
      <c r="H12" s="29"/>
      <c r="I12" s="37">
        <v>68842</v>
      </c>
      <c r="J12" s="37"/>
      <c r="K12" s="29"/>
      <c r="L12" s="40">
        <v>8</v>
      </c>
      <c r="M12" s="29"/>
      <c r="N12" s="12" t="s">
        <v>276</v>
      </c>
      <c r="O12" s="40">
        <v>0</v>
      </c>
      <c r="P12" s="29"/>
      <c r="Q12" s="40">
        <v>10</v>
      </c>
      <c r="R12" s="29"/>
    </row>
    <row r="13" spans="1:18" x14ac:dyDescent="0.25">
      <c r="A13" s="17"/>
      <c r="B13" s="33" t="s">
        <v>844</v>
      </c>
      <c r="C13" s="25"/>
      <c r="D13" s="81"/>
      <c r="E13" s="81"/>
      <c r="F13" s="25"/>
      <c r="G13" s="66"/>
      <c r="H13" s="25"/>
      <c r="I13" s="81"/>
      <c r="J13" s="81"/>
      <c r="K13" s="25"/>
      <c r="L13" s="66"/>
      <c r="M13" s="25"/>
      <c r="N13" s="81"/>
      <c r="O13" s="81"/>
      <c r="P13" s="25"/>
      <c r="Q13" s="66"/>
      <c r="R13" s="25"/>
    </row>
    <row r="14" spans="1:18" x14ac:dyDescent="0.25">
      <c r="A14" s="17"/>
      <c r="B14" s="28" t="s">
        <v>841</v>
      </c>
      <c r="C14" s="29"/>
      <c r="D14" s="12" t="s">
        <v>276</v>
      </c>
      <c r="E14" s="30">
        <v>99398</v>
      </c>
      <c r="F14" s="29"/>
      <c r="G14" s="40">
        <v>11.4</v>
      </c>
      <c r="H14" s="12" t="s">
        <v>536</v>
      </c>
      <c r="I14" s="12" t="s">
        <v>276</v>
      </c>
      <c r="J14" s="30">
        <v>34864</v>
      </c>
      <c r="K14" s="29"/>
      <c r="L14" s="40">
        <v>4</v>
      </c>
      <c r="M14" s="12" t="s">
        <v>536</v>
      </c>
      <c r="N14" s="46" t="s">
        <v>842</v>
      </c>
      <c r="O14" s="46"/>
      <c r="P14" s="29"/>
      <c r="Q14" s="40" t="s">
        <v>842</v>
      </c>
      <c r="R14" s="12" t="s">
        <v>536</v>
      </c>
    </row>
    <row r="15" spans="1:18" x14ac:dyDescent="0.25">
      <c r="A15" s="17"/>
      <c r="B15" s="24" t="s">
        <v>843</v>
      </c>
      <c r="C15" s="25"/>
      <c r="D15" s="38">
        <v>112166</v>
      </c>
      <c r="E15" s="38"/>
      <c r="F15" s="25"/>
      <c r="G15" s="41">
        <v>13.03</v>
      </c>
      <c r="H15" s="25"/>
      <c r="I15" s="38">
        <v>34421</v>
      </c>
      <c r="J15" s="38"/>
      <c r="K15" s="25"/>
      <c r="L15" s="41">
        <v>4</v>
      </c>
      <c r="M15" s="25"/>
      <c r="N15" s="26" t="s">
        <v>276</v>
      </c>
      <c r="O15" s="41">
        <v>0</v>
      </c>
      <c r="P15" s="25"/>
      <c r="Q15" s="41">
        <v>6</v>
      </c>
      <c r="R15" s="25"/>
    </row>
    <row r="16" spans="1:18" x14ac:dyDescent="0.25">
      <c r="A16" s="17"/>
      <c r="B16" s="94" t="s">
        <v>845</v>
      </c>
      <c r="C16" s="29"/>
      <c r="D16" s="72"/>
      <c r="E16" s="72"/>
      <c r="F16" s="29"/>
      <c r="G16" s="54"/>
      <c r="H16" s="29"/>
      <c r="I16" s="72"/>
      <c r="J16" s="72"/>
      <c r="K16" s="29"/>
      <c r="L16" s="54"/>
      <c r="M16" s="29"/>
      <c r="N16" s="72"/>
      <c r="O16" s="72"/>
      <c r="P16" s="29"/>
      <c r="Q16" s="54"/>
      <c r="R16" s="29"/>
    </row>
    <row r="17" spans="1:18" x14ac:dyDescent="0.25">
      <c r="A17" s="17"/>
      <c r="B17" s="24" t="s">
        <v>841</v>
      </c>
      <c r="C17" s="25"/>
      <c r="D17" s="26" t="s">
        <v>276</v>
      </c>
      <c r="E17" s="31">
        <v>99398</v>
      </c>
      <c r="F17" s="25"/>
      <c r="G17" s="41">
        <v>8.8000000000000007</v>
      </c>
      <c r="H17" s="26" t="s">
        <v>536</v>
      </c>
      <c r="I17" s="26" t="s">
        <v>276</v>
      </c>
      <c r="J17" s="31">
        <v>33876</v>
      </c>
      <c r="K17" s="25"/>
      <c r="L17" s="41">
        <v>3</v>
      </c>
      <c r="M17" s="26" t="s">
        <v>536</v>
      </c>
      <c r="N17" s="26" t="s">
        <v>276</v>
      </c>
      <c r="O17" s="41" t="s">
        <v>842</v>
      </c>
      <c r="P17" s="25"/>
      <c r="Q17" s="41" t="s">
        <v>842</v>
      </c>
      <c r="R17" s="26" t="s">
        <v>536</v>
      </c>
    </row>
    <row r="18" spans="1:18" x14ac:dyDescent="0.25">
      <c r="A18" s="17"/>
      <c r="B18" s="28" t="s">
        <v>843</v>
      </c>
      <c r="C18" s="29"/>
      <c r="D18" s="37">
        <v>112166</v>
      </c>
      <c r="E18" s="37"/>
      <c r="F18" s="29"/>
      <c r="G18" s="40">
        <v>10.039999999999999</v>
      </c>
      <c r="H18" s="29"/>
      <c r="I18" s="37">
        <v>33517</v>
      </c>
      <c r="J18" s="37"/>
      <c r="K18" s="29"/>
      <c r="L18" s="40">
        <v>3</v>
      </c>
      <c r="M18" s="29"/>
      <c r="N18" s="46">
        <v>0</v>
      </c>
      <c r="O18" s="46"/>
      <c r="P18" s="29"/>
      <c r="Q18" s="40">
        <v>5</v>
      </c>
      <c r="R18" s="29"/>
    </row>
    <row r="19" spans="1:18" x14ac:dyDescent="0.25">
      <c r="A19" s="17"/>
      <c r="B19" s="133"/>
      <c r="C19" s="133"/>
      <c r="D19" s="133"/>
      <c r="E19" s="133"/>
      <c r="F19" s="133"/>
      <c r="G19" s="133"/>
      <c r="H19" s="133"/>
      <c r="I19" s="133"/>
      <c r="J19" s="133"/>
      <c r="K19" s="133"/>
      <c r="L19" s="133"/>
      <c r="M19" s="133"/>
      <c r="N19" s="133"/>
      <c r="O19" s="133"/>
      <c r="P19" s="133"/>
      <c r="Q19" s="133"/>
      <c r="R19" s="133"/>
    </row>
    <row r="20" spans="1:18" ht="15.75" thickBot="1" x14ac:dyDescent="0.3">
      <c r="A20" s="17"/>
      <c r="B20" s="171" t="s">
        <v>274</v>
      </c>
      <c r="C20" s="151"/>
      <c r="D20" s="162"/>
      <c r="E20" s="162"/>
      <c r="F20" s="151"/>
      <c r="G20" s="151"/>
      <c r="H20" s="151"/>
      <c r="I20" s="162"/>
      <c r="J20" s="162"/>
      <c r="K20" s="151"/>
      <c r="L20" s="151"/>
      <c r="M20" s="151"/>
      <c r="N20" s="162"/>
      <c r="O20" s="162"/>
      <c r="P20" s="151"/>
      <c r="Q20" s="151"/>
      <c r="R20" s="151"/>
    </row>
    <row r="21" spans="1:18" x14ac:dyDescent="0.25">
      <c r="A21" s="17"/>
      <c r="B21" s="33" t="s">
        <v>346</v>
      </c>
      <c r="C21" s="25"/>
      <c r="D21" s="81"/>
      <c r="E21" s="81"/>
      <c r="F21" s="25"/>
      <c r="G21" s="66"/>
      <c r="H21" s="25"/>
      <c r="I21" s="81"/>
      <c r="J21" s="81"/>
      <c r="K21" s="25"/>
      <c r="L21" s="66"/>
      <c r="M21" s="25"/>
      <c r="N21" s="81"/>
      <c r="O21" s="81"/>
      <c r="P21" s="25"/>
      <c r="Q21" s="66"/>
      <c r="R21" s="25"/>
    </row>
    <row r="22" spans="1:18" x14ac:dyDescent="0.25">
      <c r="A22" s="17"/>
      <c r="B22" s="94" t="s">
        <v>840</v>
      </c>
      <c r="C22" s="29"/>
      <c r="D22" s="72"/>
      <c r="E22" s="72"/>
      <c r="F22" s="29"/>
      <c r="G22" s="54"/>
      <c r="H22" s="29"/>
      <c r="I22" s="72"/>
      <c r="J22" s="72"/>
      <c r="K22" s="29"/>
      <c r="L22" s="54"/>
      <c r="M22" s="29"/>
      <c r="N22" s="72"/>
      <c r="O22" s="72"/>
      <c r="P22" s="29"/>
      <c r="Q22" s="54"/>
      <c r="R22" s="29"/>
    </row>
    <row r="23" spans="1:18" x14ac:dyDescent="0.25">
      <c r="A23" s="17"/>
      <c r="B23" s="24" t="s">
        <v>841</v>
      </c>
      <c r="C23" s="25"/>
      <c r="D23" s="26" t="s">
        <v>276</v>
      </c>
      <c r="E23" s="31">
        <v>148889</v>
      </c>
      <c r="F23" s="25"/>
      <c r="G23" s="41">
        <v>16.829999999999998</v>
      </c>
      <c r="H23" s="26" t="s">
        <v>536</v>
      </c>
      <c r="I23" s="26" t="s">
        <v>276</v>
      </c>
      <c r="J23" s="31">
        <v>70759</v>
      </c>
      <c r="K23" s="25"/>
      <c r="L23" s="41">
        <v>8</v>
      </c>
      <c r="M23" s="26" t="s">
        <v>536</v>
      </c>
      <c r="N23" s="105" t="s">
        <v>842</v>
      </c>
      <c r="O23" s="105"/>
      <c r="P23" s="25"/>
      <c r="Q23" s="41" t="s">
        <v>842</v>
      </c>
      <c r="R23" s="26" t="s">
        <v>536</v>
      </c>
    </row>
    <row r="24" spans="1:18" x14ac:dyDescent="0.25">
      <c r="A24" s="17"/>
      <c r="B24" s="28" t="s">
        <v>843</v>
      </c>
      <c r="C24" s="29"/>
      <c r="D24" s="37">
        <v>131126</v>
      </c>
      <c r="E24" s="37"/>
      <c r="F24" s="29"/>
      <c r="G24" s="40">
        <v>15.12</v>
      </c>
      <c r="H24" s="29"/>
      <c r="I24" s="37">
        <v>69375</v>
      </c>
      <c r="J24" s="37"/>
      <c r="K24" s="29"/>
      <c r="L24" s="40">
        <v>8</v>
      </c>
      <c r="M24" s="29"/>
      <c r="N24" s="12" t="s">
        <v>276</v>
      </c>
      <c r="O24" s="30">
        <v>86715</v>
      </c>
      <c r="P24" s="29"/>
      <c r="Q24" s="40">
        <v>10</v>
      </c>
      <c r="R24" s="29"/>
    </row>
    <row r="25" spans="1:18" x14ac:dyDescent="0.25">
      <c r="A25" s="17"/>
      <c r="B25" s="33" t="s">
        <v>844</v>
      </c>
      <c r="C25" s="25"/>
      <c r="D25" s="81"/>
      <c r="E25" s="81"/>
      <c r="F25" s="25"/>
      <c r="G25" s="66"/>
      <c r="H25" s="25"/>
      <c r="I25" s="81"/>
      <c r="J25" s="81"/>
      <c r="K25" s="25"/>
      <c r="L25" s="66"/>
      <c r="M25" s="25"/>
      <c r="N25" s="81"/>
      <c r="O25" s="81"/>
      <c r="P25" s="25"/>
      <c r="Q25" s="66"/>
      <c r="R25" s="25"/>
    </row>
    <row r="26" spans="1:18" x14ac:dyDescent="0.25">
      <c r="A26" s="17"/>
      <c r="B26" s="28" t="s">
        <v>841</v>
      </c>
      <c r="C26" s="29"/>
      <c r="D26" s="12" t="s">
        <v>276</v>
      </c>
      <c r="E26" s="30">
        <v>120138</v>
      </c>
      <c r="F26" s="29"/>
      <c r="G26" s="40">
        <v>13.58</v>
      </c>
      <c r="H26" s="12" t="s">
        <v>536</v>
      </c>
      <c r="I26" s="12" t="s">
        <v>276</v>
      </c>
      <c r="J26" s="30">
        <v>35380</v>
      </c>
      <c r="K26" s="29"/>
      <c r="L26" s="40">
        <v>4</v>
      </c>
      <c r="M26" s="12" t="s">
        <v>536</v>
      </c>
      <c r="N26" s="46" t="s">
        <v>842</v>
      </c>
      <c r="O26" s="46"/>
      <c r="P26" s="29"/>
      <c r="Q26" s="40" t="s">
        <v>842</v>
      </c>
      <c r="R26" s="12" t="s">
        <v>536</v>
      </c>
    </row>
    <row r="27" spans="1:18" x14ac:dyDescent="0.25">
      <c r="A27" s="17"/>
      <c r="B27" s="24" t="s">
        <v>843</v>
      </c>
      <c r="C27" s="25"/>
      <c r="D27" s="38">
        <v>120243</v>
      </c>
      <c r="E27" s="38"/>
      <c r="F27" s="25"/>
      <c r="G27" s="41">
        <v>13.87</v>
      </c>
      <c r="H27" s="25"/>
      <c r="I27" s="38">
        <v>34686</v>
      </c>
      <c r="J27" s="38"/>
      <c r="K27" s="25"/>
      <c r="L27" s="41">
        <v>4</v>
      </c>
      <c r="M27" s="25"/>
      <c r="N27" s="26" t="s">
        <v>276</v>
      </c>
      <c r="O27" s="31">
        <v>52029</v>
      </c>
      <c r="P27" s="25"/>
      <c r="Q27" s="41">
        <v>6</v>
      </c>
      <c r="R27" s="25"/>
    </row>
    <row r="28" spans="1:18" x14ac:dyDescent="0.25">
      <c r="A28" s="17"/>
      <c r="B28" s="94" t="s">
        <v>845</v>
      </c>
      <c r="C28" s="29"/>
      <c r="D28" s="72"/>
      <c r="E28" s="72"/>
      <c r="F28" s="29"/>
      <c r="G28" s="54"/>
      <c r="H28" s="29"/>
      <c r="I28" s="72"/>
      <c r="J28" s="72"/>
      <c r="K28" s="29"/>
      <c r="L28" s="54"/>
      <c r="M28" s="29"/>
      <c r="N28" s="72"/>
      <c r="O28" s="72"/>
      <c r="P28" s="29"/>
      <c r="Q28" s="54"/>
      <c r="R28" s="29"/>
    </row>
    <row r="29" spans="1:18" x14ac:dyDescent="0.25">
      <c r="A29" s="17"/>
      <c r="B29" s="24" t="s">
        <v>841</v>
      </c>
      <c r="C29" s="25"/>
      <c r="D29" s="26" t="s">
        <v>276</v>
      </c>
      <c r="E29" s="31">
        <v>120138</v>
      </c>
      <c r="F29" s="25"/>
      <c r="G29" s="41">
        <v>10.37</v>
      </c>
      <c r="H29" s="26" t="s">
        <v>536</v>
      </c>
      <c r="I29" s="26" t="s">
        <v>276</v>
      </c>
      <c r="J29" s="31">
        <v>34762</v>
      </c>
      <c r="K29" s="25"/>
      <c r="L29" s="41">
        <v>3</v>
      </c>
      <c r="M29" s="26" t="s">
        <v>536</v>
      </c>
      <c r="N29" s="26" t="s">
        <v>276</v>
      </c>
      <c r="O29" s="41" t="s">
        <v>842</v>
      </c>
      <c r="P29" s="25"/>
      <c r="Q29" s="41" t="s">
        <v>842</v>
      </c>
      <c r="R29" s="26" t="s">
        <v>536</v>
      </c>
    </row>
    <row r="30" spans="1:18" x14ac:dyDescent="0.25">
      <c r="A30" s="17"/>
      <c r="B30" s="28" t="s">
        <v>843</v>
      </c>
      <c r="C30" s="29"/>
      <c r="D30" s="37">
        <v>120243</v>
      </c>
      <c r="E30" s="37"/>
      <c r="F30" s="29"/>
      <c r="G30" s="40">
        <v>10.6</v>
      </c>
      <c r="H30" s="29"/>
      <c r="I30" s="37">
        <v>34037</v>
      </c>
      <c r="J30" s="37"/>
      <c r="K30" s="29"/>
      <c r="L30" s="40">
        <v>3</v>
      </c>
      <c r="M30" s="29"/>
      <c r="N30" s="37">
        <v>56729</v>
      </c>
      <c r="O30" s="37"/>
      <c r="P30" s="29"/>
      <c r="Q30" s="40">
        <v>5</v>
      </c>
      <c r="R30" s="29"/>
    </row>
  </sheetData>
  <mergeCells count="62">
    <mergeCell ref="A1:A2"/>
    <mergeCell ref="B1:R1"/>
    <mergeCell ref="B2:R2"/>
    <mergeCell ref="B3:R3"/>
    <mergeCell ref="A4:A30"/>
    <mergeCell ref="B4:R4"/>
    <mergeCell ref="B5:R5"/>
    <mergeCell ref="B19:R19"/>
    <mergeCell ref="D28:E28"/>
    <mergeCell ref="I28:J28"/>
    <mergeCell ref="N28:O28"/>
    <mergeCell ref="D30:E30"/>
    <mergeCell ref="I30:J30"/>
    <mergeCell ref="N30:O30"/>
    <mergeCell ref="D25:E25"/>
    <mergeCell ref="I25:J25"/>
    <mergeCell ref="N25:O25"/>
    <mergeCell ref="N26:O26"/>
    <mergeCell ref="D27:E27"/>
    <mergeCell ref="I27:J27"/>
    <mergeCell ref="D22:E22"/>
    <mergeCell ref="I22:J22"/>
    <mergeCell ref="N22:O22"/>
    <mergeCell ref="N23:O23"/>
    <mergeCell ref="D24:E24"/>
    <mergeCell ref="I24:J24"/>
    <mergeCell ref="D20:E20"/>
    <mergeCell ref="I20:J20"/>
    <mergeCell ref="N20:O20"/>
    <mergeCell ref="D21:E21"/>
    <mergeCell ref="I21:J21"/>
    <mergeCell ref="N21:O21"/>
    <mergeCell ref="D16:E16"/>
    <mergeCell ref="I16:J16"/>
    <mergeCell ref="N16:O16"/>
    <mergeCell ref="D18:E18"/>
    <mergeCell ref="I18:J18"/>
    <mergeCell ref="N18:O18"/>
    <mergeCell ref="D13:E13"/>
    <mergeCell ref="I13:J13"/>
    <mergeCell ref="N13:O13"/>
    <mergeCell ref="N14:O14"/>
    <mergeCell ref="D15:E15"/>
    <mergeCell ref="I15:J15"/>
    <mergeCell ref="D10:E10"/>
    <mergeCell ref="I10:J10"/>
    <mergeCell ref="N10:O10"/>
    <mergeCell ref="N11:O11"/>
    <mergeCell ref="D12:E12"/>
    <mergeCell ref="I12:J12"/>
    <mergeCell ref="D8:E8"/>
    <mergeCell ref="I8:J8"/>
    <mergeCell ref="N8:O8"/>
    <mergeCell ref="D9:E9"/>
    <mergeCell ref="I9:J9"/>
    <mergeCell ref="N9:O9"/>
    <mergeCell ref="D6:E6"/>
    <mergeCell ref="I6:L6"/>
    <mergeCell ref="N6:Q6"/>
    <mergeCell ref="D7:G7"/>
    <mergeCell ref="I7:L7"/>
    <mergeCell ref="N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4" max="4" width="18.7109375" customWidth="1"/>
    <col min="5" max="5" width="6.5703125" customWidth="1"/>
    <col min="6" max="6" width="35.7109375" bestFit="1" customWidth="1"/>
    <col min="7" max="7" width="3.140625" customWidth="1"/>
    <col min="8" max="8" width="8.140625" customWidth="1"/>
    <col min="9" max="9" width="2.5703125" bestFit="1" customWidth="1"/>
    <col min="10" max="10" width="4.42578125" bestFit="1" customWidth="1"/>
    <col min="11" max="11" width="6.5703125" bestFit="1" customWidth="1"/>
    <col min="13" max="13" width="2.5703125" customWidth="1"/>
    <col min="14" max="14" width="8.140625" customWidth="1"/>
    <col min="16" max="16" width="2.28515625" customWidth="1"/>
    <col min="17" max="17" width="7" customWidth="1"/>
    <col min="18" max="18" width="1.5703125" bestFit="1" customWidth="1"/>
  </cols>
  <sheetData>
    <row r="1" spans="1:18" ht="15" customHeight="1" x14ac:dyDescent="0.25">
      <c r="A1" s="8" t="s">
        <v>10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6</v>
      </c>
      <c r="B3" s="129" t="s">
        <v>6</v>
      </c>
      <c r="C3" s="129"/>
      <c r="D3" s="129"/>
      <c r="E3" s="129"/>
      <c r="F3" s="129"/>
      <c r="G3" s="129"/>
      <c r="H3" s="129"/>
      <c r="I3" s="129"/>
      <c r="J3" s="129"/>
      <c r="K3" s="129"/>
      <c r="L3" s="129"/>
      <c r="M3" s="129"/>
      <c r="N3" s="129"/>
      <c r="O3" s="129"/>
      <c r="P3" s="129"/>
      <c r="Q3" s="129"/>
      <c r="R3" s="129"/>
    </row>
    <row r="4" spans="1:18" ht="15" customHeight="1" x14ac:dyDescent="0.25">
      <c r="A4" s="17" t="s">
        <v>1094</v>
      </c>
      <c r="B4" s="129" t="s">
        <v>6</v>
      </c>
      <c r="C4" s="129"/>
      <c r="D4" s="129"/>
      <c r="E4" s="129"/>
      <c r="F4" s="129"/>
      <c r="G4" s="129"/>
      <c r="H4" s="129"/>
      <c r="I4" s="129"/>
      <c r="J4" s="129"/>
      <c r="K4" s="129"/>
      <c r="L4" s="129"/>
      <c r="M4" s="129"/>
      <c r="N4" s="129"/>
      <c r="O4" s="129"/>
      <c r="P4" s="129"/>
      <c r="Q4" s="129"/>
      <c r="R4" s="129"/>
    </row>
    <row r="5" spans="1:18" ht="15.75" thickBot="1" x14ac:dyDescent="0.3">
      <c r="A5" s="17"/>
      <c r="B5" s="29"/>
      <c r="C5" s="21"/>
      <c r="D5" s="45"/>
      <c r="E5" s="45"/>
      <c r="F5" s="21"/>
      <c r="G5" s="36" t="s">
        <v>751</v>
      </c>
      <c r="H5" s="36"/>
      <c r="I5" s="36"/>
      <c r="J5" s="36"/>
      <c r="K5" s="36"/>
      <c r="L5" s="36"/>
      <c r="M5" s="36"/>
      <c r="N5" s="36"/>
      <c r="O5" s="21"/>
    </row>
    <row r="6" spans="1:18" x14ac:dyDescent="0.25">
      <c r="A6" s="17"/>
      <c r="B6" s="29"/>
      <c r="C6" s="21"/>
      <c r="D6" s="45"/>
      <c r="E6" s="45"/>
      <c r="F6" s="21"/>
      <c r="G6" s="114" t="s">
        <v>752</v>
      </c>
      <c r="H6" s="114"/>
      <c r="I6" s="107"/>
      <c r="J6" s="113"/>
      <c r="K6" s="113"/>
      <c r="L6" s="107"/>
      <c r="M6" s="113"/>
      <c r="N6" s="113"/>
      <c r="O6" s="21"/>
    </row>
    <row r="7" spans="1:18" x14ac:dyDescent="0.25">
      <c r="A7" s="17"/>
      <c r="B7" s="29"/>
      <c r="C7" s="21"/>
      <c r="D7" s="45"/>
      <c r="E7" s="45"/>
      <c r="F7" s="21"/>
      <c r="G7" s="104" t="s">
        <v>753</v>
      </c>
      <c r="H7" s="104"/>
      <c r="I7" s="21"/>
      <c r="J7" s="45"/>
      <c r="K7" s="45"/>
      <c r="L7" s="21"/>
      <c r="M7" s="45"/>
      <c r="N7" s="45"/>
      <c r="O7" s="21"/>
    </row>
    <row r="8" spans="1:18" x14ac:dyDescent="0.25">
      <c r="A8" s="17"/>
      <c r="B8" s="29"/>
      <c r="C8" s="21"/>
      <c r="D8" s="45"/>
      <c r="E8" s="45"/>
      <c r="F8" s="21"/>
      <c r="G8" s="104" t="s">
        <v>754</v>
      </c>
      <c r="H8" s="104"/>
      <c r="I8" s="21"/>
      <c r="J8" s="104" t="s">
        <v>106</v>
      </c>
      <c r="K8" s="104"/>
      <c r="L8" s="21"/>
      <c r="M8" s="104" t="s">
        <v>755</v>
      </c>
      <c r="N8" s="104"/>
      <c r="O8" s="21"/>
    </row>
    <row r="9" spans="1:18" x14ac:dyDescent="0.25">
      <c r="A9" s="17"/>
      <c r="B9" s="29"/>
      <c r="C9" s="21"/>
      <c r="D9" s="45"/>
      <c r="E9" s="45"/>
      <c r="F9" s="21"/>
      <c r="G9" s="104" t="s">
        <v>756</v>
      </c>
      <c r="H9" s="104"/>
      <c r="I9" s="21"/>
      <c r="J9" s="104" t="s">
        <v>757</v>
      </c>
      <c r="K9" s="104"/>
      <c r="L9" s="21"/>
      <c r="M9" s="104" t="s">
        <v>758</v>
      </c>
      <c r="N9" s="104"/>
      <c r="O9" s="21"/>
    </row>
    <row r="10" spans="1:18" x14ac:dyDescent="0.25">
      <c r="A10" s="17"/>
      <c r="B10" s="29"/>
      <c r="C10" s="21"/>
      <c r="D10" s="45"/>
      <c r="E10" s="45"/>
      <c r="F10" s="21"/>
      <c r="G10" s="104" t="s">
        <v>759</v>
      </c>
      <c r="H10" s="104"/>
      <c r="I10" s="21"/>
      <c r="J10" s="104" t="s">
        <v>760</v>
      </c>
      <c r="K10" s="104"/>
      <c r="L10" s="21"/>
      <c r="M10" s="104" t="s">
        <v>760</v>
      </c>
      <c r="N10" s="104"/>
      <c r="O10" s="21"/>
    </row>
    <row r="11" spans="1:18" ht="15.75" thickBot="1" x14ac:dyDescent="0.3">
      <c r="A11" s="17"/>
      <c r="B11" s="20" t="s">
        <v>274</v>
      </c>
      <c r="C11" s="21"/>
      <c r="D11" s="36" t="s">
        <v>761</v>
      </c>
      <c r="E11" s="36"/>
      <c r="F11" s="21"/>
      <c r="G11" s="36" t="s">
        <v>762</v>
      </c>
      <c r="H11" s="36"/>
      <c r="I11" s="21"/>
      <c r="J11" s="36" t="s">
        <v>763</v>
      </c>
      <c r="K11" s="36"/>
      <c r="L11" s="21"/>
      <c r="M11" s="36" t="s">
        <v>764</v>
      </c>
      <c r="N11" s="36"/>
      <c r="O11" s="21"/>
    </row>
    <row r="12" spans="1:18" x14ac:dyDescent="0.25">
      <c r="A12" s="17"/>
      <c r="B12" s="33" t="s">
        <v>341</v>
      </c>
      <c r="C12" s="25"/>
      <c r="D12" s="84"/>
      <c r="E12" s="84"/>
      <c r="F12" s="25"/>
      <c r="G12" s="84"/>
      <c r="H12" s="84"/>
      <c r="I12" s="25"/>
      <c r="J12" s="84"/>
      <c r="K12" s="84"/>
      <c r="L12" s="25"/>
      <c r="M12" s="84"/>
      <c r="N12" s="84"/>
      <c r="O12" s="25"/>
    </row>
    <row r="13" spans="1:18" x14ac:dyDescent="0.25">
      <c r="A13" s="17"/>
      <c r="B13" s="117" t="s">
        <v>859</v>
      </c>
      <c r="C13" s="29"/>
      <c r="D13" s="72"/>
      <c r="E13" s="72"/>
      <c r="F13" s="29"/>
      <c r="G13" s="72"/>
      <c r="H13" s="72"/>
      <c r="I13" s="29"/>
      <c r="J13" s="72"/>
      <c r="K13" s="72"/>
      <c r="L13" s="29"/>
      <c r="M13" s="72"/>
      <c r="N13" s="72"/>
      <c r="O13" s="29"/>
    </row>
    <row r="14" spans="1:18" x14ac:dyDescent="0.25">
      <c r="A14" s="17"/>
      <c r="B14" s="148" t="s">
        <v>860</v>
      </c>
      <c r="C14" s="25"/>
      <c r="D14" s="26" t="s">
        <v>276</v>
      </c>
      <c r="E14" s="31">
        <v>1003</v>
      </c>
      <c r="F14" s="25"/>
      <c r="G14" s="26" t="s">
        <v>276</v>
      </c>
      <c r="H14" s="31">
        <v>1003</v>
      </c>
      <c r="I14" s="25"/>
      <c r="J14" s="26" t="s">
        <v>276</v>
      </c>
      <c r="K14" s="41">
        <v>0</v>
      </c>
      <c r="L14" s="25"/>
      <c r="M14" s="26" t="s">
        <v>276</v>
      </c>
      <c r="N14" s="41">
        <v>0</v>
      </c>
      <c r="O14" s="25"/>
    </row>
    <row r="15" spans="1:18" x14ac:dyDescent="0.25">
      <c r="A15" s="17"/>
      <c r="B15" s="149" t="s">
        <v>454</v>
      </c>
      <c r="C15" s="29"/>
      <c r="D15" s="37">
        <v>60616</v>
      </c>
      <c r="E15" s="37"/>
      <c r="F15" s="29"/>
      <c r="G15" s="46">
        <v>0</v>
      </c>
      <c r="H15" s="46"/>
      <c r="I15" s="29"/>
      <c r="J15" s="37">
        <v>60616</v>
      </c>
      <c r="K15" s="37"/>
      <c r="L15" s="29"/>
      <c r="M15" s="46">
        <v>0</v>
      </c>
      <c r="N15" s="46"/>
      <c r="O15" s="29"/>
    </row>
    <row r="16" spans="1:18" x14ac:dyDescent="0.25">
      <c r="A16" s="17"/>
      <c r="B16" s="148" t="s">
        <v>455</v>
      </c>
      <c r="C16" s="25"/>
      <c r="D16" s="38">
        <v>110373</v>
      </c>
      <c r="E16" s="38"/>
      <c r="F16" s="25"/>
      <c r="G16" s="105">
        <v>0</v>
      </c>
      <c r="H16" s="105"/>
      <c r="I16" s="25"/>
      <c r="J16" s="38">
        <v>110373</v>
      </c>
      <c r="K16" s="38"/>
      <c r="L16" s="25"/>
      <c r="M16" s="105">
        <v>0</v>
      </c>
      <c r="N16" s="105"/>
      <c r="O16" s="25"/>
    </row>
    <row r="17" spans="1:18" ht="25.5" x14ac:dyDescent="0.25">
      <c r="A17" s="17"/>
      <c r="B17" s="149" t="s">
        <v>456</v>
      </c>
      <c r="C17" s="29"/>
      <c r="D17" s="37">
        <v>33993</v>
      </c>
      <c r="E17" s="37"/>
      <c r="F17" s="29"/>
      <c r="G17" s="46">
        <v>0</v>
      </c>
      <c r="H17" s="46"/>
      <c r="I17" s="29"/>
      <c r="J17" s="37">
        <v>33993</v>
      </c>
      <c r="K17" s="37"/>
      <c r="L17" s="29"/>
      <c r="M17" s="46">
        <v>0</v>
      </c>
      <c r="N17" s="46"/>
      <c r="O17" s="29"/>
    </row>
    <row r="18" spans="1:18" ht="15.75" thickBot="1" x14ac:dyDescent="0.3">
      <c r="A18" s="17"/>
      <c r="B18" s="148" t="s">
        <v>44</v>
      </c>
      <c r="C18" s="25"/>
      <c r="D18" s="121">
        <v>3036</v>
      </c>
      <c r="E18" s="121"/>
      <c r="F18" s="25"/>
      <c r="G18" s="47">
        <v>0</v>
      </c>
      <c r="H18" s="47"/>
      <c r="I18" s="25"/>
      <c r="J18" s="47">
        <v>0</v>
      </c>
      <c r="K18" s="47"/>
      <c r="L18" s="25"/>
      <c r="M18" s="121">
        <v>3036</v>
      </c>
      <c r="N18" s="121"/>
      <c r="O18" s="25"/>
    </row>
    <row r="19" spans="1:18" ht="15.75" thickBot="1" x14ac:dyDescent="0.3">
      <c r="A19" s="17"/>
      <c r="B19" s="96" t="s">
        <v>139</v>
      </c>
      <c r="C19" s="29"/>
      <c r="D19" s="43" t="s">
        <v>276</v>
      </c>
      <c r="E19" s="44">
        <v>209021</v>
      </c>
      <c r="F19" s="29"/>
      <c r="G19" s="43" t="s">
        <v>276</v>
      </c>
      <c r="H19" s="44">
        <v>1003</v>
      </c>
      <c r="I19" s="29"/>
      <c r="J19" s="43" t="s">
        <v>276</v>
      </c>
      <c r="K19" s="44">
        <v>204982</v>
      </c>
      <c r="L19" s="29"/>
      <c r="M19" s="43" t="s">
        <v>276</v>
      </c>
      <c r="N19" s="44">
        <v>3036</v>
      </c>
      <c r="O19" s="29"/>
    </row>
    <row r="20" spans="1:18" ht="15.75" thickTop="1" x14ac:dyDescent="0.25">
      <c r="A20" s="17"/>
      <c r="B20" s="139"/>
      <c r="C20" s="25"/>
      <c r="D20" s="82"/>
      <c r="E20" s="82"/>
      <c r="F20" s="25"/>
      <c r="G20" s="82"/>
      <c r="H20" s="82"/>
      <c r="I20" s="25"/>
      <c r="J20" s="82"/>
      <c r="K20" s="82"/>
      <c r="L20" s="25"/>
      <c r="M20" s="82"/>
      <c r="N20" s="82"/>
      <c r="O20" s="25"/>
    </row>
    <row r="21" spans="1:18" x14ac:dyDescent="0.25">
      <c r="A21" s="17"/>
      <c r="B21" s="94" t="s">
        <v>346</v>
      </c>
      <c r="C21" s="29"/>
      <c r="D21" s="72"/>
      <c r="E21" s="72"/>
      <c r="F21" s="29"/>
      <c r="G21" s="72"/>
      <c r="H21" s="72"/>
      <c r="I21" s="29"/>
      <c r="J21" s="72"/>
      <c r="K21" s="72"/>
      <c r="L21" s="29"/>
      <c r="M21" s="72"/>
      <c r="N21" s="72"/>
      <c r="O21" s="29"/>
    </row>
    <row r="22" spans="1:18" x14ac:dyDescent="0.25">
      <c r="A22" s="17"/>
      <c r="B22" s="93" t="s">
        <v>859</v>
      </c>
      <c r="C22" s="25"/>
      <c r="D22" s="81"/>
      <c r="E22" s="81"/>
      <c r="F22" s="25"/>
      <c r="G22" s="81"/>
      <c r="H22" s="81"/>
      <c r="I22" s="25"/>
      <c r="J22" s="81"/>
      <c r="K22" s="81"/>
      <c r="L22" s="25"/>
      <c r="M22" s="81"/>
      <c r="N22" s="81"/>
      <c r="O22" s="25"/>
    </row>
    <row r="23" spans="1:18" x14ac:dyDescent="0.25">
      <c r="A23" s="17"/>
      <c r="B23" s="149" t="s">
        <v>860</v>
      </c>
      <c r="C23" s="29"/>
      <c r="D23" s="12" t="s">
        <v>276</v>
      </c>
      <c r="E23" s="30">
        <v>2030</v>
      </c>
      <c r="F23" s="29"/>
      <c r="G23" s="12" t="s">
        <v>276</v>
      </c>
      <c r="H23" s="30">
        <v>2030</v>
      </c>
      <c r="I23" s="29"/>
      <c r="J23" s="12" t="s">
        <v>276</v>
      </c>
      <c r="K23" s="40">
        <v>0</v>
      </c>
      <c r="L23" s="29"/>
      <c r="M23" s="12" t="s">
        <v>276</v>
      </c>
      <c r="N23" s="40">
        <v>0</v>
      </c>
      <c r="O23" s="29"/>
    </row>
    <row r="24" spans="1:18" x14ac:dyDescent="0.25">
      <c r="A24" s="17"/>
      <c r="B24" s="148" t="s">
        <v>454</v>
      </c>
      <c r="C24" s="25"/>
      <c r="D24" s="38">
        <v>55180</v>
      </c>
      <c r="E24" s="38"/>
      <c r="F24" s="25"/>
      <c r="G24" s="105">
        <v>0</v>
      </c>
      <c r="H24" s="105"/>
      <c r="I24" s="25"/>
      <c r="J24" s="38">
        <v>55180</v>
      </c>
      <c r="K24" s="38"/>
      <c r="L24" s="25"/>
      <c r="M24" s="105">
        <v>0</v>
      </c>
      <c r="N24" s="105"/>
      <c r="O24" s="25"/>
    </row>
    <row r="25" spans="1:18" x14ac:dyDescent="0.25">
      <c r="A25" s="17"/>
      <c r="B25" s="149" t="s">
        <v>455</v>
      </c>
      <c r="C25" s="29"/>
      <c r="D25" s="37">
        <v>107872</v>
      </c>
      <c r="E25" s="37"/>
      <c r="F25" s="29"/>
      <c r="G25" s="46">
        <v>0</v>
      </c>
      <c r="H25" s="46"/>
      <c r="I25" s="29"/>
      <c r="J25" s="37">
        <v>107872</v>
      </c>
      <c r="K25" s="37"/>
      <c r="L25" s="29"/>
      <c r="M25" s="46">
        <v>0</v>
      </c>
      <c r="N25" s="46"/>
      <c r="O25" s="29"/>
    </row>
    <row r="26" spans="1:18" ht="25.5" x14ac:dyDescent="0.25">
      <c r="A26" s="17"/>
      <c r="B26" s="148" t="s">
        <v>456</v>
      </c>
      <c r="C26" s="25"/>
      <c r="D26" s="38">
        <v>35164</v>
      </c>
      <c r="E26" s="38"/>
      <c r="F26" s="25"/>
      <c r="G26" s="105">
        <v>0</v>
      </c>
      <c r="H26" s="105"/>
      <c r="I26" s="25"/>
      <c r="J26" s="38">
        <v>35164</v>
      </c>
      <c r="K26" s="38"/>
      <c r="L26" s="25"/>
      <c r="M26" s="105">
        <v>0</v>
      </c>
      <c r="N26" s="105"/>
      <c r="O26" s="25"/>
    </row>
    <row r="27" spans="1:18" ht="15.75" thickBot="1" x14ac:dyDescent="0.3">
      <c r="A27" s="17"/>
      <c r="B27" s="149" t="s">
        <v>44</v>
      </c>
      <c r="C27" s="29"/>
      <c r="D27" s="39">
        <v>2549</v>
      </c>
      <c r="E27" s="39"/>
      <c r="F27" s="29"/>
      <c r="G27" s="106">
        <v>0</v>
      </c>
      <c r="H27" s="106"/>
      <c r="I27" s="29"/>
      <c r="J27" s="106">
        <v>0</v>
      </c>
      <c r="K27" s="106"/>
      <c r="L27" s="29"/>
      <c r="M27" s="39">
        <v>2549</v>
      </c>
      <c r="N27" s="39"/>
      <c r="O27" s="29"/>
    </row>
    <row r="28" spans="1:18" ht="15.75" thickBot="1" x14ac:dyDescent="0.3">
      <c r="A28" s="17"/>
      <c r="B28" s="95" t="s">
        <v>139</v>
      </c>
      <c r="C28" s="25"/>
      <c r="D28" s="34" t="s">
        <v>276</v>
      </c>
      <c r="E28" s="35">
        <v>202795</v>
      </c>
      <c r="F28" s="25"/>
      <c r="G28" s="34" t="s">
        <v>276</v>
      </c>
      <c r="H28" s="35">
        <v>2030</v>
      </c>
      <c r="I28" s="25"/>
      <c r="J28" s="34" t="s">
        <v>276</v>
      </c>
      <c r="K28" s="35">
        <v>198216</v>
      </c>
      <c r="L28" s="25"/>
      <c r="M28" s="34" t="s">
        <v>276</v>
      </c>
      <c r="N28" s="35">
        <v>2549</v>
      </c>
      <c r="O28" s="25"/>
    </row>
    <row r="29" spans="1:18" ht="15.75" thickTop="1" x14ac:dyDescent="0.25">
      <c r="A29" s="17" t="s">
        <v>1095</v>
      </c>
      <c r="B29" s="129" t="s">
        <v>6</v>
      </c>
      <c r="C29" s="129"/>
      <c r="D29" s="129"/>
      <c r="E29" s="129"/>
      <c r="F29" s="129"/>
      <c r="G29" s="129"/>
      <c r="H29" s="129"/>
      <c r="I29" s="129"/>
      <c r="J29" s="129"/>
      <c r="K29" s="129"/>
      <c r="L29" s="129"/>
      <c r="M29" s="129"/>
      <c r="N29" s="129"/>
      <c r="O29" s="129"/>
      <c r="P29" s="129"/>
      <c r="Q29" s="129"/>
      <c r="R29" s="129"/>
    </row>
    <row r="30" spans="1:18" x14ac:dyDescent="0.25">
      <c r="A30" s="17"/>
      <c r="B30" s="133"/>
      <c r="C30" s="133"/>
      <c r="D30" s="133"/>
      <c r="E30" s="133"/>
      <c r="F30" s="133"/>
      <c r="G30" s="133"/>
      <c r="H30" s="133"/>
      <c r="I30" s="133"/>
      <c r="J30" s="133"/>
      <c r="K30" s="133"/>
      <c r="L30" s="133"/>
      <c r="M30" s="133"/>
      <c r="N30" s="133"/>
      <c r="O30" s="133"/>
      <c r="P30" s="133"/>
      <c r="Q30" s="133"/>
      <c r="R30" s="133"/>
    </row>
    <row r="31" spans="1:18" x14ac:dyDescent="0.25">
      <c r="A31" s="17"/>
      <c r="B31" s="29"/>
      <c r="C31" s="21"/>
      <c r="D31" s="104" t="s">
        <v>862</v>
      </c>
      <c r="E31" s="104"/>
      <c r="F31" s="21"/>
    </row>
    <row r="32" spans="1:18" x14ac:dyDescent="0.25">
      <c r="A32" s="17"/>
      <c r="B32" s="29"/>
      <c r="C32" s="21"/>
      <c r="D32" s="104" t="s">
        <v>863</v>
      </c>
      <c r="E32" s="104"/>
      <c r="F32" s="21"/>
    </row>
    <row r="33" spans="1:6" x14ac:dyDescent="0.25">
      <c r="A33" s="17"/>
      <c r="B33" s="29"/>
      <c r="C33" s="21"/>
      <c r="D33" s="104" t="s">
        <v>764</v>
      </c>
      <c r="E33" s="104"/>
      <c r="F33" s="21"/>
    </row>
    <row r="34" spans="1:6" ht="15.75" thickBot="1" x14ac:dyDescent="0.3">
      <c r="A34" s="17"/>
      <c r="B34" s="20" t="s">
        <v>274</v>
      </c>
      <c r="C34" s="21"/>
      <c r="D34" s="36" t="s">
        <v>864</v>
      </c>
      <c r="E34" s="36"/>
      <c r="F34" s="21"/>
    </row>
    <row r="35" spans="1:6" x14ac:dyDescent="0.25">
      <c r="A35" s="17"/>
      <c r="B35" s="24" t="s">
        <v>321</v>
      </c>
      <c r="C35" s="25"/>
      <c r="D35" s="26" t="s">
        <v>276</v>
      </c>
      <c r="E35" s="135">
        <v>0</v>
      </c>
      <c r="F35" s="25"/>
    </row>
    <row r="36" spans="1:6" x14ac:dyDescent="0.25">
      <c r="A36" s="17"/>
      <c r="B36" s="28" t="s">
        <v>865</v>
      </c>
      <c r="C36" s="29"/>
      <c r="D36" s="37">
        <v>3050</v>
      </c>
      <c r="E36" s="37"/>
      <c r="F36" s="29"/>
    </row>
    <row r="37" spans="1:6" x14ac:dyDescent="0.25">
      <c r="A37" s="17"/>
      <c r="B37" s="24" t="s">
        <v>866</v>
      </c>
      <c r="C37" s="25"/>
      <c r="D37" s="81"/>
      <c r="E37" s="81"/>
      <c r="F37" s="25"/>
    </row>
    <row r="38" spans="1:6" x14ac:dyDescent="0.25">
      <c r="A38" s="17"/>
      <c r="B38" s="96" t="s">
        <v>867</v>
      </c>
      <c r="C38" s="29"/>
      <c r="D38" s="46" t="s">
        <v>868</v>
      </c>
      <c r="E38" s="46"/>
      <c r="F38" s="12" t="s">
        <v>289</v>
      </c>
    </row>
    <row r="39" spans="1:6" x14ac:dyDescent="0.25">
      <c r="A39" s="17"/>
      <c r="B39" s="95" t="s">
        <v>869</v>
      </c>
      <c r="C39" s="25"/>
      <c r="D39" s="105">
        <v>0</v>
      </c>
      <c r="E39" s="105"/>
      <c r="F39" s="25"/>
    </row>
    <row r="40" spans="1:6" x14ac:dyDescent="0.25">
      <c r="A40" s="17"/>
      <c r="B40" s="28" t="s">
        <v>870</v>
      </c>
      <c r="C40" s="29"/>
      <c r="D40" s="46">
        <v>0</v>
      </c>
      <c r="E40" s="46"/>
      <c r="F40" s="29"/>
    </row>
    <row r="41" spans="1:6" x14ac:dyDescent="0.25">
      <c r="A41" s="17"/>
      <c r="B41" s="24" t="s">
        <v>871</v>
      </c>
      <c r="C41" s="25"/>
      <c r="D41" s="105">
        <v>0</v>
      </c>
      <c r="E41" s="105"/>
      <c r="F41" s="25"/>
    </row>
    <row r="42" spans="1:6" x14ac:dyDescent="0.25">
      <c r="A42" s="17"/>
      <c r="B42" s="28" t="s">
        <v>872</v>
      </c>
      <c r="C42" s="29"/>
      <c r="D42" s="46">
        <v>830</v>
      </c>
      <c r="E42" s="46"/>
      <c r="F42" s="29"/>
    </row>
    <row r="43" spans="1:6" ht="15.75" thickBot="1" x14ac:dyDescent="0.3">
      <c r="A43" s="17"/>
      <c r="B43" s="24" t="s">
        <v>873</v>
      </c>
      <c r="C43" s="25"/>
      <c r="D43" s="47">
        <v>0</v>
      </c>
      <c r="E43" s="47"/>
      <c r="F43" s="25"/>
    </row>
    <row r="44" spans="1:6" ht="15.75" thickBot="1" x14ac:dyDescent="0.3">
      <c r="A44" s="17"/>
      <c r="B44" s="28" t="s">
        <v>285</v>
      </c>
      <c r="C44" s="29"/>
      <c r="D44" s="43" t="s">
        <v>276</v>
      </c>
      <c r="E44" s="44">
        <v>2549</v>
      </c>
      <c r="F44" s="29"/>
    </row>
    <row r="45" spans="1:6" ht="15.75" thickTop="1" x14ac:dyDescent="0.25">
      <c r="A45" s="17"/>
      <c r="B45" s="24" t="s">
        <v>866</v>
      </c>
      <c r="C45" s="25"/>
      <c r="D45" s="82"/>
      <c r="E45" s="82"/>
      <c r="F45" s="25"/>
    </row>
    <row r="46" spans="1:6" x14ac:dyDescent="0.25">
      <c r="A46" s="17"/>
      <c r="B46" s="96" t="s">
        <v>867</v>
      </c>
      <c r="C46" s="29"/>
      <c r="D46" s="46" t="s">
        <v>874</v>
      </c>
      <c r="E46" s="46"/>
      <c r="F46" s="12" t="s">
        <v>289</v>
      </c>
    </row>
    <row r="47" spans="1:6" x14ac:dyDescent="0.25">
      <c r="A47" s="17"/>
      <c r="B47" s="95" t="s">
        <v>869</v>
      </c>
      <c r="C47" s="25"/>
      <c r="D47" s="105">
        <v>0</v>
      </c>
      <c r="E47" s="105"/>
      <c r="F47" s="25"/>
    </row>
    <row r="48" spans="1:6" x14ac:dyDescent="0.25">
      <c r="A48" s="17"/>
      <c r="B48" s="28" t="s">
        <v>870</v>
      </c>
      <c r="C48" s="29"/>
      <c r="D48" s="46">
        <v>0</v>
      </c>
      <c r="E48" s="46"/>
      <c r="F48" s="29"/>
    </row>
    <row r="49" spans="1:18" x14ac:dyDescent="0.25">
      <c r="A49" s="17"/>
      <c r="B49" s="24" t="s">
        <v>871</v>
      </c>
      <c r="C49" s="25"/>
      <c r="D49" s="105">
        <v>0</v>
      </c>
      <c r="E49" s="105"/>
      <c r="F49" s="25"/>
    </row>
    <row r="50" spans="1:18" x14ac:dyDescent="0.25">
      <c r="A50" s="17"/>
      <c r="B50" s="28" t="s">
        <v>872</v>
      </c>
      <c r="C50" s="29"/>
      <c r="D50" s="46">
        <v>512</v>
      </c>
      <c r="E50" s="46"/>
      <c r="F50" s="29"/>
    </row>
    <row r="51" spans="1:18" ht="15.75" thickBot="1" x14ac:dyDescent="0.3">
      <c r="A51" s="17"/>
      <c r="B51" s="24" t="s">
        <v>873</v>
      </c>
      <c r="C51" s="25"/>
      <c r="D51" s="47">
        <v>0</v>
      </c>
      <c r="E51" s="47"/>
      <c r="F51" s="25"/>
    </row>
    <row r="52" spans="1:18" ht="15.75" thickBot="1" x14ac:dyDescent="0.3">
      <c r="A52" s="17"/>
      <c r="B52" s="28" t="s">
        <v>290</v>
      </c>
      <c r="C52" s="29"/>
      <c r="D52" s="43" t="s">
        <v>276</v>
      </c>
      <c r="E52" s="44">
        <v>3036</v>
      </c>
      <c r="F52" s="29"/>
    </row>
    <row r="53" spans="1:18" ht="15.75" thickTop="1" x14ac:dyDescent="0.25">
      <c r="A53" s="17" t="s">
        <v>1096</v>
      </c>
      <c r="B53" s="129" t="s">
        <v>6</v>
      </c>
      <c r="C53" s="129"/>
      <c r="D53" s="129"/>
      <c r="E53" s="129"/>
      <c r="F53" s="129"/>
      <c r="G53" s="129"/>
      <c r="H53" s="129"/>
      <c r="I53" s="129"/>
      <c r="J53" s="129"/>
      <c r="K53" s="129"/>
      <c r="L53" s="129"/>
      <c r="M53" s="129"/>
      <c r="N53" s="129"/>
      <c r="O53" s="129"/>
      <c r="P53" s="129"/>
      <c r="Q53" s="129"/>
      <c r="R53" s="129"/>
    </row>
    <row r="54" spans="1:18" x14ac:dyDescent="0.25">
      <c r="A54" s="17"/>
      <c r="B54" s="134"/>
      <c r="C54" s="134"/>
      <c r="D54" s="134"/>
      <c r="E54" s="134"/>
      <c r="F54" s="134"/>
      <c r="G54" s="134"/>
      <c r="H54" s="134"/>
      <c r="I54" s="134"/>
      <c r="J54" s="134"/>
      <c r="K54" s="134"/>
      <c r="L54" s="134"/>
      <c r="M54" s="134"/>
      <c r="N54" s="134"/>
      <c r="O54" s="134"/>
      <c r="P54" s="134"/>
      <c r="Q54" s="134"/>
      <c r="R54" s="134"/>
    </row>
    <row r="55" spans="1:18" ht="15.75" thickBot="1" x14ac:dyDescent="0.3">
      <c r="A55" s="17"/>
      <c r="B55" s="29"/>
      <c r="C55" s="21"/>
      <c r="D55" s="36" t="s">
        <v>876</v>
      </c>
      <c r="E55" s="36"/>
      <c r="F55" s="36"/>
      <c r="G55" s="21"/>
      <c r="H55" s="21"/>
      <c r="I55" s="21"/>
      <c r="J55" s="21"/>
      <c r="K55" s="21"/>
    </row>
    <row r="56" spans="1:18" ht="15.75" thickBot="1" x14ac:dyDescent="0.3">
      <c r="A56" s="17"/>
      <c r="B56" s="29"/>
      <c r="C56" s="21"/>
      <c r="D56" s="23" t="s">
        <v>877</v>
      </c>
      <c r="E56" s="21"/>
      <c r="F56" s="23" t="s">
        <v>878</v>
      </c>
      <c r="G56" s="21"/>
      <c r="H56" s="36" t="s">
        <v>879</v>
      </c>
      <c r="I56" s="36"/>
      <c r="J56" s="36"/>
      <c r="K56" s="21"/>
    </row>
    <row r="57" spans="1:18" ht="15.75" thickBot="1" x14ac:dyDescent="0.3">
      <c r="A57" s="17"/>
      <c r="B57" s="29"/>
      <c r="C57" s="21"/>
      <c r="D57" s="21"/>
      <c r="E57" s="21"/>
      <c r="F57" s="21"/>
      <c r="G57" s="21"/>
      <c r="H57" s="23">
        <v>2013</v>
      </c>
      <c r="I57" s="21"/>
      <c r="J57" s="23">
        <v>2012</v>
      </c>
      <c r="K57" s="21"/>
    </row>
    <row r="58" spans="1:18" x14ac:dyDescent="0.25">
      <c r="A58" s="17"/>
      <c r="B58" s="24" t="s">
        <v>44</v>
      </c>
      <c r="C58" s="25"/>
      <c r="D58" s="26" t="s">
        <v>880</v>
      </c>
      <c r="E58" s="25"/>
      <c r="F58" s="26" t="s">
        <v>881</v>
      </c>
      <c r="G58" s="25"/>
      <c r="H58" s="41">
        <v>9.48</v>
      </c>
      <c r="I58" s="26" t="s">
        <v>536</v>
      </c>
      <c r="J58" s="41">
        <v>18.600000000000001</v>
      </c>
      <c r="K58" s="26" t="s">
        <v>536</v>
      </c>
    </row>
    <row r="59" spans="1:18" x14ac:dyDescent="0.25">
      <c r="A59" s="17"/>
      <c r="B59" s="193"/>
      <c r="C59" s="29"/>
      <c r="D59" s="54"/>
      <c r="E59" s="29"/>
      <c r="F59" s="12" t="s">
        <v>882</v>
      </c>
      <c r="G59" s="29"/>
      <c r="H59" s="40">
        <v>9.06</v>
      </c>
      <c r="I59" s="12" t="s">
        <v>536</v>
      </c>
      <c r="J59" s="40">
        <v>7.99</v>
      </c>
      <c r="K59" s="12" t="s">
        <v>536</v>
      </c>
    </row>
    <row r="60" spans="1:18" ht="15" customHeight="1" x14ac:dyDescent="0.25">
      <c r="A60" s="17" t="s">
        <v>1097</v>
      </c>
      <c r="B60" s="129" t="s">
        <v>6</v>
      </c>
      <c r="C60" s="129"/>
      <c r="D60" s="129"/>
      <c r="E60" s="129"/>
      <c r="F60" s="129"/>
      <c r="G60" s="129"/>
      <c r="H60" s="129"/>
      <c r="I60" s="129"/>
      <c r="J60" s="129"/>
      <c r="K60" s="129"/>
      <c r="L60" s="129"/>
      <c r="M60" s="129"/>
      <c r="N60" s="129"/>
      <c r="O60" s="129"/>
      <c r="P60" s="129"/>
      <c r="Q60" s="129"/>
      <c r="R60" s="129"/>
    </row>
    <row r="61" spans="1:18" x14ac:dyDescent="0.25">
      <c r="A61" s="17"/>
      <c r="B61" s="133"/>
      <c r="C61" s="133"/>
      <c r="D61" s="133"/>
      <c r="E61" s="133"/>
      <c r="F61" s="133"/>
      <c r="G61" s="133"/>
      <c r="H61" s="133"/>
      <c r="I61" s="133"/>
      <c r="J61" s="133"/>
      <c r="K61" s="133"/>
      <c r="L61" s="133"/>
      <c r="M61" s="133"/>
      <c r="N61" s="133"/>
      <c r="O61" s="133"/>
      <c r="P61" s="133"/>
      <c r="Q61" s="133"/>
      <c r="R61" s="133"/>
    </row>
    <row r="62" spans="1:18" ht="15.75" thickBot="1" x14ac:dyDescent="0.3">
      <c r="A62" s="17"/>
      <c r="B62" s="29"/>
      <c r="C62" s="21"/>
      <c r="D62" s="45"/>
      <c r="E62" s="45"/>
      <c r="F62" s="21"/>
      <c r="G62" s="36" t="s">
        <v>862</v>
      </c>
      <c r="H62" s="36"/>
      <c r="I62" s="36"/>
      <c r="J62" s="36"/>
      <c r="K62" s="36"/>
      <c r="L62" s="36"/>
      <c r="M62" s="36"/>
      <c r="N62" s="36"/>
      <c r="O62" s="36"/>
      <c r="P62" s="36"/>
      <c r="Q62" s="36"/>
      <c r="R62" s="21"/>
    </row>
    <row r="63" spans="1:18" x14ac:dyDescent="0.25">
      <c r="A63" s="17"/>
      <c r="B63" s="29"/>
      <c r="C63" s="21"/>
      <c r="D63" s="45"/>
      <c r="E63" s="45"/>
      <c r="F63" s="21"/>
      <c r="G63" s="114" t="s">
        <v>752</v>
      </c>
      <c r="H63" s="114"/>
      <c r="I63" s="21"/>
      <c r="J63" s="113"/>
      <c r="K63" s="113"/>
      <c r="L63" s="21"/>
      <c r="M63" s="113"/>
      <c r="N63" s="113"/>
      <c r="O63" s="21"/>
      <c r="P63" s="113"/>
      <c r="Q63" s="113"/>
      <c r="R63" s="21"/>
    </row>
    <row r="64" spans="1:18" x14ac:dyDescent="0.25">
      <c r="A64" s="17"/>
      <c r="B64" s="29"/>
      <c r="C64" s="21"/>
      <c r="D64" s="45"/>
      <c r="E64" s="45"/>
      <c r="F64" s="21"/>
      <c r="G64" s="104" t="s">
        <v>753</v>
      </c>
      <c r="H64" s="104"/>
      <c r="I64" s="21"/>
      <c r="J64" s="45"/>
      <c r="K64" s="45"/>
      <c r="L64" s="21"/>
      <c r="M64" s="45"/>
      <c r="N64" s="45"/>
      <c r="O64" s="21"/>
      <c r="P64" s="45"/>
      <c r="Q64" s="45"/>
      <c r="R64" s="21"/>
    </row>
    <row r="65" spans="1:18" x14ac:dyDescent="0.25">
      <c r="A65" s="17"/>
      <c r="B65" s="29"/>
      <c r="C65" s="21"/>
      <c r="D65" s="45"/>
      <c r="E65" s="45"/>
      <c r="F65" s="21"/>
      <c r="G65" s="104" t="s">
        <v>754</v>
      </c>
      <c r="H65" s="104"/>
      <c r="I65" s="21"/>
      <c r="J65" s="104" t="s">
        <v>106</v>
      </c>
      <c r="K65" s="104"/>
      <c r="L65" s="21"/>
      <c r="M65" s="104" t="s">
        <v>755</v>
      </c>
      <c r="N65" s="104"/>
      <c r="O65" s="21"/>
      <c r="P65" s="45"/>
      <c r="Q65" s="45"/>
      <c r="R65" s="21"/>
    </row>
    <row r="66" spans="1:18" x14ac:dyDescent="0.25">
      <c r="A66" s="17"/>
      <c r="B66" s="29"/>
      <c r="C66" s="21"/>
      <c r="D66" s="45"/>
      <c r="E66" s="45"/>
      <c r="F66" s="21"/>
      <c r="G66" s="104" t="s">
        <v>756</v>
      </c>
      <c r="H66" s="104"/>
      <c r="I66" s="21"/>
      <c r="J66" s="104" t="s">
        <v>757</v>
      </c>
      <c r="K66" s="104"/>
      <c r="L66" s="21"/>
      <c r="M66" s="104" t="s">
        <v>758</v>
      </c>
      <c r="N66" s="104"/>
      <c r="O66" s="21"/>
      <c r="P66" s="45"/>
      <c r="Q66" s="45"/>
      <c r="R66" s="21"/>
    </row>
    <row r="67" spans="1:18" x14ac:dyDescent="0.25">
      <c r="A67" s="17"/>
      <c r="B67" s="29"/>
      <c r="C67" s="21"/>
      <c r="D67" s="104" t="s">
        <v>139</v>
      </c>
      <c r="E67" s="104"/>
      <c r="F67" s="21"/>
      <c r="G67" s="104" t="s">
        <v>759</v>
      </c>
      <c r="H67" s="104"/>
      <c r="I67" s="21"/>
      <c r="J67" s="104" t="s">
        <v>760</v>
      </c>
      <c r="K67" s="104"/>
      <c r="L67" s="21"/>
      <c r="M67" s="104" t="s">
        <v>760</v>
      </c>
      <c r="N67" s="104"/>
      <c r="O67" s="21"/>
      <c r="P67" s="104" t="s">
        <v>887</v>
      </c>
      <c r="Q67" s="104"/>
      <c r="R67" s="21"/>
    </row>
    <row r="68" spans="1:18" ht="15.75" thickBot="1" x14ac:dyDescent="0.3">
      <c r="A68" s="17"/>
      <c r="B68" s="20" t="s">
        <v>274</v>
      </c>
      <c r="C68" s="21"/>
      <c r="D68" s="36" t="s">
        <v>761</v>
      </c>
      <c r="E68" s="36"/>
      <c r="F68" s="21"/>
      <c r="G68" s="36" t="s">
        <v>762</v>
      </c>
      <c r="H68" s="36"/>
      <c r="I68" s="21"/>
      <c r="J68" s="36" t="s">
        <v>763</v>
      </c>
      <c r="K68" s="36"/>
      <c r="L68" s="21"/>
      <c r="M68" s="36" t="s">
        <v>764</v>
      </c>
      <c r="N68" s="36"/>
      <c r="O68" s="21"/>
      <c r="P68" s="36" t="s">
        <v>888</v>
      </c>
      <c r="Q68" s="36"/>
      <c r="R68" s="21"/>
    </row>
    <row r="69" spans="1:18" x14ac:dyDescent="0.25">
      <c r="A69" s="17"/>
      <c r="B69" s="33" t="s">
        <v>341</v>
      </c>
      <c r="C69" s="25"/>
      <c r="D69" s="84"/>
      <c r="E69" s="84"/>
      <c r="F69" s="25"/>
      <c r="G69" s="84"/>
      <c r="H69" s="84"/>
      <c r="I69" s="25"/>
      <c r="J69" s="84"/>
      <c r="K69" s="84"/>
      <c r="L69" s="25"/>
      <c r="M69" s="84"/>
      <c r="N69" s="84"/>
      <c r="O69" s="25"/>
      <c r="P69" s="84"/>
      <c r="Q69" s="84"/>
      <c r="R69" s="25"/>
    </row>
    <row r="70" spans="1:18" x14ac:dyDescent="0.25">
      <c r="A70" s="17"/>
      <c r="B70" s="94" t="s">
        <v>859</v>
      </c>
      <c r="C70" s="29"/>
      <c r="D70" s="72"/>
      <c r="E70" s="72"/>
      <c r="F70" s="29"/>
      <c r="G70" s="72"/>
      <c r="H70" s="72"/>
      <c r="I70" s="29"/>
      <c r="J70" s="72"/>
      <c r="K70" s="72"/>
      <c r="L70" s="29"/>
      <c r="M70" s="72"/>
      <c r="N70" s="72"/>
      <c r="O70" s="29"/>
      <c r="P70" s="72"/>
      <c r="Q70" s="72"/>
      <c r="R70" s="29"/>
    </row>
    <row r="71" spans="1:18" x14ac:dyDescent="0.25">
      <c r="A71" s="17"/>
      <c r="B71" s="24" t="s">
        <v>889</v>
      </c>
      <c r="C71" s="25"/>
      <c r="D71" s="81"/>
      <c r="E71" s="81"/>
      <c r="F71" s="25"/>
      <c r="G71" s="81"/>
      <c r="H71" s="81"/>
      <c r="I71" s="25"/>
      <c r="J71" s="81"/>
      <c r="K71" s="81"/>
      <c r="L71" s="25"/>
      <c r="M71" s="81"/>
      <c r="N71" s="81"/>
      <c r="O71" s="25"/>
      <c r="P71" s="81"/>
      <c r="Q71" s="81"/>
      <c r="R71" s="25"/>
    </row>
    <row r="72" spans="1:18" x14ac:dyDescent="0.25">
      <c r="A72" s="17"/>
      <c r="B72" s="28" t="s">
        <v>890</v>
      </c>
      <c r="C72" s="29"/>
      <c r="D72" s="12" t="s">
        <v>276</v>
      </c>
      <c r="E72" s="40">
        <v>827</v>
      </c>
      <c r="F72" s="29"/>
      <c r="G72" s="12" t="s">
        <v>276</v>
      </c>
      <c r="H72" s="40">
        <v>0</v>
      </c>
      <c r="I72" s="29"/>
      <c r="J72" s="12" t="s">
        <v>276</v>
      </c>
      <c r="K72" s="40">
        <v>0</v>
      </c>
      <c r="L72" s="29"/>
      <c r="M72" s="12" t="s">
        <v>276</v>
      </c>
      <c r="N72" s="40">
        <v>827</v>
      </c>
      <c r="O72" s="29"/>
      <c r="P72" s="12" t="s">
        <v>276</v>
      </c>
      <c r="Q72" s="40" t="s">
        <v>891</v>
      </c>
      <c r="R72" s="12" t="s">
        <v>289</v>
      </c>
    </row>
    <row r="73" spans="1:18" x14ac:dyDescent="0.25">
      <c r="A73" s="17"/>
      <c r="B73" s="24" t="s">
        <v>277</v>
      </c>
      <c r="C73" s="25"/>
      <c r="D73" s="38">
        <v>1768</v>
      </c>
      <c r="E73" s="38"/>
      <c r="F73" s="25"/>
      <c r="G73" s="105">
        <v>0</v>
      </c>
      <c r="H73" s="105"/>
      <c r="I73" s="25"/>
      <c r="J73" s="105">
        <v>0</v>
      </c>
      <c r="K73" s="105"/>
      <c r="L73" s="25"/>
      <c r="M73" s="38">
        <v>1768</v>
      </c>
      <c r="N73" s="38"/>
      <c r="O73" s="25"/>
      <c r="P73" s="105" t="s">
        <v>892</v>
      </c>
      <c r="Q73" s="105"/>
      <c r="R73" s="26" t="s">
        <v>289</v>
      </c>
    </row>
    <row r="74" spans="1:18" x14ac:dyDescent="0.25">
      <c r="A74" s="17"/>
      <c r="B74" s="28" t="s">
        <v>278</v>
      </c>
      <c r="C74" s="29"/>
      <c r="D74" s="46">
        <v>210</v>
      </c>
      <c r="E74" s="46"/>
      <c r="F74" s="29"/>
      <c r="G74" s="46">
        <v>0</v>
      </c>
      <c r="H74" s="46"/>
      <c r="I74" s="29"/>
      <c r="J74" s="46">
        <v>0</v>
      </c>
      <c r="K74" s="46"/>
      <c r="L74" s="29"/>
      <c r="M74" s="46">
        <v>210</v>
      </c>
      <c r="N74" s="46"/>
      <c r="O74" s="29"/>
      <c r="P74" s="46" t="s">
        <v>893</v>
      </c>
      <c r="Q74" s="46"/>
      <c r="R74" s="12" t="s">
        <v>289</v>
      </c>
    </row>
    <row r="75" spans="1:18" x14ac:dyDescent="0.25">
      <c r="A75" s="17"/>
      <c r="B75" s="24" t="s">
        <v>279</v>
      </c>
      <c r="C75" s="25"/>
      <c r="D75" s="38">
        <v>3022</v>
      </c>
      <c r="E75" s="38"/>
      <c r="F75" s="25"/>
      <c r="G75" s="105">
        <v>0</v>
      </c>
      <c r="H75" s="105"/>
      <c r="I75" s="25"/>
      <c r="J75" s="105">
        <v>0</v>
      </c>
      <c r="K75" s="105"/>
      <c r="L75" s="25"/>
      <c r="M75" s="38">
        <v>3022</v>
      </c>
      <c r="N75" s="38"/>
      <c r="O75" s="25"/>
      <c r="P75" s="105" t="s">
        <v>894</v>
      </c>
      <c r="Q75" s="105"/>
      <c r="R75" s="26" t="s">
        <v>289</v>
      </c>
    </row>
    <row r="76" spans="1:18" x14ac:dyDescent="0.25">
      <c r="A76" s="17"/>
      <c r="B76" s="28" t="s">
        <v>280</v>
      </c>
      <c r="C76" s="29"/>
      <c r="D76" s="37">
        <v>5616</v>
      </c>
      <c r="E76" s="37"/>
      <c r="F76" s="29"/>
      <c r="G76" s="46">
        <v>0</v>
      </c>
      <c r="H76" s="46"/>
      <c r="I76" s="29"/>
      <c r="J76" s="46">
        <v>0</v>
      </c>
      <c r="K76" s="46"/>
      <c r="L76" s="29"/>
      <c r="M76" s="37">
        <v>5616</v>
      </c>
      <c r="N76" s="37"/>
      <c r="O76" s="29"/>
      <c r="P76" s="46" t="s">
        <v>895</v>
      </c>
      <c r="Q76" s="46"/>
      <c r="R76" s="12" t="s">
        <v>289</v>
      </c>
    </row>
    <row r="77" spans="1:18" ht="15.75" thickBot="1" x14ac:dyDescent="0.3">
      <c r="A77" s="17"/>
      <c r="B77" s="24" t="s">
        <v>368</v>
      </c>
      <c r="C77" s="25"/>
      <c r="D77" s="47">
        <v>27</v>
      </c>
      <c r="E77" s="47"/>
      <c r="F77" s="25"/>
      <c r="G77" s="47">
        <v>0</v>
      </c>
      <c r="H77" s="47"/>
      <c r="I77" s="25"/>
      <c r="J77" s="47">
        <v>0</v>
      </c>
      <c r="K77" s="47"/>
      <c r="L77" s="25"/>
      <c r="M77" s="47">
        <v>27</v>
      </c>
      <c r="N77" s="47"/>
      <c r="O77" s="25"/>
      <c r="P77" s="47">
        <v>0</v>
      </c>
      <c r="Q77" s="47"/>
      <c r="R77" s="25"/>
    </row>
    <row r="78" spans="1:18" ht="15.75" thickBot="1" x14ac:dyDescent="0.3">
      <c r="A78" s="17"/>
      <c r="B78" s="96" t="s">
        <v>139</v>
      </c>
      <c r="C78" s="29"/>
      <c r="D78" s="108" t="s">
        <v>276</v>
      </c>
      <c r="E78" s="109">
        <v>11470</v>
      </c>
      <c r="F78" s="29"/>
      <c r="G78" s="108" t="s">
        <v>276</v>
      </c>
      <c r="H78" s="110">
        <v>0</v>
      </c>
      <c r="I78" s="29"/>
      <c r="J78" s="108" t="s">
        <v>276</v>
      </c>
      <c r="K78" s="110">
        <v>0</v>
      </c>
      <c r="L78" s="29"/>
      <c r="M78" s="108" t="s">
        <v>276</v>
      </c>
      <c r="N78" s="109">
        <v>11470</v>
      </c>
      <c r="O78" s="29"/>
      <c r="P78" s="108" t="s">
        <v>276</v>
      </c>
      <c r="Q78" s="110" t="s">
        <v>896</v>
      </c>
      <c r="R78" s="12" t="s">
        <v>289</v>
      </c>
    </row>
    <row r="79" spans="1:18" ht="26.25" thickBot="1" x14ac:dyDescent="0.3">
      <c r="A79" s="17"/>
      <c r="B79" s="24" t="s">
        <v>897</v>
      </c>
      <c r="C79" s="25"/>
      <c r="D79" s="26" t="s">
        <v>276</v>
      </c>
      <c r="E79" s="31">
        <v>14867</v>
      </c>
      <c r="F79" s="25"/>
      <c r="G79" s="26" t="s">
        <v>276</v>
      </c>
      <c r="H79" s="41">
        <v>0</v>
      </c>
      <c r="I79" s="25"/>
      <c r="J79" s="26" t="s">
        <v>276</v>
      </c>
      <c r="K79" s="41">
        <v>0</v>
      </c>
      <c r="L79" s="25"/>
      <c r="M79" s="26" t="s">
        <v>276</v>
      </c>
      <c r="N79" s="31">
        <v>14867</v>
      </c>
      <c r="O79" s="25"/>
      <c r="P79" s="26" t="s">
        <v>276</v>
      </c>
      <c r="Q79" s="41" t="s">
        <v>898</v>
      </c>
      <c r="R79" s="26" t="s">
        <v>289</v>
      </c>
    </row>
    <row r="80" spans="1:18" x14ac:dyDescent="0.25">
      <c r="A80" s="17"/>
      <c r="B80" s="115"/>
      <c r="C80" s="29"/>
      <c r="D80" s="73"/>
      <c r="E80" s="73"/>
      <c r="F80" s="29"/>
      <c r="G80" s="73"/>
      <c r="H80" s="73"/>
      <c r="I80" s="29"/>
      <c r="J80" s="73"/>
      <c r="K80" s="73"/>
      <c r="L80" s="29"/>
      <c r="M80" s="73"/>
      <c r="N80" s="73"/>
      <c r="O80" s="29"/>
      <c r="P80" s="73"/>
      <c r="Q80" s="73"/>
      <c r="R80" s="29"/>
    </row>
    <row r="81" spans="1:18" x14ac:dyDescent="0.25">
      <c r="A81" s="17"/>
      <c r="B81" s="33" t="s">
        <v>346</v>
      </c>
      <c r="C81" s="25"/>
      <c r="D81" s="81"/>
      <c r="E81" s="81"/>
      <c r="F81" s="25"/>
      <c r="G81" s="81"/>
      <c r="H81" s="81"/>
      <c r="I81" s="25"/>
      <c r="J81" s="81"/>
      <c r="K81" s="81"/>
      <c r="L81" s="25"/>
      <c r="M81" s="81"/>
      <c r="N81" s="81"/>
      <c r="O81" s="25"/>
      <c r="P81" s="81"/>
      <c r="Q81" s="81"/>
      <c r="R81" s="25"/>
    </row>
    <row r="82" spans="1:18" x14ac:dyDescent="0.25">
      <c r="A82" s="17"/>
      <c r="B82" s="94" t="s">
        <v>859</v>
      </c>
      <c r="C82" s="29"/>
      <c r="D82" s="72"/>
      <c r="E82" s="72"/>
      <c r="F82" s="29"/>
      <c r="G82" s="72"/>
      <c r="H82" s="72"/>
      <c r="I82" s="29"/>
      <c r="J82" s="72"/>
      <c r="K82" s="72"/>
      <c r="L82" s="29"/>
      <c r="M82" s="72"/>
      <c r="N82" s="72"/>
      <c r="O82" s="29"/>
      <c r="P82" s="72"/>
      <c r="Q82" s="72"/>
      <c r="R82" s="29"/>
    </row>
    <row r="83" spans="1:18" x14ac:dyDescent="0.25">
      <c r="A83" s="17"/>
      <c r="B83" s="24" t="s">
        <v>889</v>
      </c>
      <c r="C83" s="25"/>
      <c r="D83" s="81"/>
      <c r="E83" s="81"/>
      <c r="F83" s="25"/>
      <c r="G83" s="81"/>
      <c r="H83" s="81"/>
      <c r="I83" s="25"/>
      <c r="J83" s="81"/>
      <c r="K83" s="81"/>
      <c r="L83" s="25"/>
      <c r="M83" s="81"/>
      <c r="N83" s="81"/>
      <c r="O83" s="25"/>
      <c r="P83" s="81"/>
      <c r="Q83" s="81"/>
      <c r="R83" s="25"/>
    </row>
    <row r="84" spans="1:18" x14ac:dyDescent="0.25">
      <c r="A84" s="17"/>
      <c r="B84" s="28" t="s">
        <v>890</v>
      </c>
      <c r="C84" s="29"/>
      <c r="D84" s="12" t="s">
        <v>276</v>
      </c>
      <c r="E84" s="40">
        <v>672</v>
      </c>
      <c r="F84" s="29"/>
      <c r="G84" s="12" t="s">
        <v>276</v>
      </c>
      <c r="H84" s="40">
        <v>0</v>
      </c>
      <c r="I84" s="29"/>
      <c r="J84" s="12" t="s">
        <v>276</v>
      </c>
      <c r="K84" s="40">
        <v>0</v>
      </c>
      <c r="L84" s="29"/>
      <c r="M84" s="12" t="s">
        <v>276</v>
      </c>
      <c r="N84" s="40">
        <v>672</v>
      </c>
      <c r="O84" s="29"/>
      <c r="P84" s="12" t="s">
        <v>276</v>
      </c>
      <c r="Q84" s="40" t="s">
        <v>899</v>
      </c>
      <c r="R84" s="12" t="s">
        <v>289</v>
      </c>
    </row>
    <row r="85" spans="1:18" x14ac:dyDescent="0.25">
      <c r="A85" s="17"/>
      <c r="B85" s="24" t="s">
        <v>277</v>
      </c>
      <c r="C85" s="25"/>
      <c r="D85" s="105">
        <v>64</v>
      </c>
      <c r="E85" s="105"/>
      <c r="F85" s="25"/>
      <c r="G85" s="105">
        <v>0</v>
      </c>
      <c r="H85" s="105"/>
      <c r="I85" s="25"/>
      <c r="J85" s="105">
        <v>0</v>
      </c>
      <c r="K85" s="105"/>
      <c r="L85" s="25"/>
      <c r="M85" s="105">
        <v>64</v>
      </c>
      <c r="N85" s="105"/>
      <c r="O85" s="25"/>
      <c r="P85" s="105">
        <v>0</v>
      </c>
      <c r="Q85" s="105"/>
      <c r="R85" s="25"/>
    </row>
    <row r="86" spans="1:18" x14ac:dyDescent="0.25">
      <c r="A86" s="17"/>
      <c r="B86" s="28" t="s">
        <v>278</v>
      </c>
      <c r="C86" s="29"/>
      <c r="D86" s="37">
        <v>5341</v>
      </c>
      <c r="E86" s="37"/>
      <c r="F86" s="29"/>
      <c r="G86" s="46">
        <v>0</v>
      </c>
      <c r="H86" s="46"/>
      <c r="I86" s="29"/>
      <c r="J86" s="46">
        <v>0</v>
      </c>
      <c r="K86" s="46"/>
      <c r="L86" s="29"/>
      <c r="M86" s="37">
        <v>5341</v>
      </c>
      <c r="N86" s="37"/>
      <c r="O86" s="29"/>
      <c r="P86" s="46">
        <v>0</v>
      </c>
      <c r="Q86" s="46"/>
      <c r="R86" s="29"/>
    </row>
    <row r="87" spans="1:18" x14ac:dyDescent="0.25">
      <c r="A87" s="17"/>
      <c r="B87" s="24" t="s">
        <v>279</v>
      </c>
      <c r="C87" s="25"/>
      <c r="D87" s="38">
        <v>2763</v>
      </c>
      <c r="E87" s="38"/>
      <c r="F87" s="25"/>
      <c r="G87" s="105">
        <v>0</v>
      </c>
      <c r="H87" s="105"/>
      <c r="I87" s="25"/>
      <c r="J87" s="105">
        <v>0</v>
      </c>
      <c r="K87" s="105"/>
      <c r="L87" s="25"/>
      <c r="M87" s="38">
        <v>2763</v>
      </c>
      <c r="N87" s="38"/>
      <c r="O87" s="25"/>
      <c r="P87" s="105" t="s">
        <v>900</v>
      </c>
      <c r="Q87" s="105"/>
      <c r="R87" s="26" t="s">
        <v>289</v>
      </c>
    </row>
    <row r="88" spans="1:18" x14ac:dyDescent="0.25">
      <c r="A88" s="17"/>
      <c r="B88" s="28" t="s">
        <v>280</v>
      </c>
      <c r="C88" s="29"/>
      <c r="D88" s="37">
        <v>11726</v>
      </c>
      <c r="E88" s="37"/>
      <c r="F88" s="29"/>
      <c r="G88" s="46">
        <v>0</v>
      </c>
      <c r="H88" s="46"/>
      <c r="I88" s="29"/>
      <c r="J88" s="46">
        <v>0</v>
      </c>
      <c r="K88" s="46"/>
      <c r="L88" s="29"/>
      <c r="M88" s="37">
        <v>11726</v>
      </c>
      <c r="N88" s="37"/>
      <c r="O88" s="29"/>
      <c r="P88" s="46" t="s">
        <v>901</v>
      </c>
      <c r="Q88" s="46"/>
      <c r="R88" s="12" t="s">
        <v>289</v>
      </c>
    </row>
    <row r="89" spans="1:18" ht="15.75" thickBot="1" x14ac:dyDescent="0.3">
      <c r="A89" s="17"/>
      <c r="B89" s="24" t="s">
        <v>368</v>
      </c>
      <c r="C89" s="25"/>
      <c r="D89" s="47">
        <v>44</v>
      </c>
      <c r="E89" s="47"/>
      <c r="F89" s="25"/>
      <c r="G89" s="47">
        <v>0</v>
      </c>
      <c r="H89" s="47"/>
      <c r="I89" s="25"/>
      <c r="J89" s="47">
        <v>0</v>
      </c>
      <c r="K89" s="47"/>
      <c r="L89" s="25"/>
      <c r="M89" s="47">
        <v>44</v>
      </c>
      <c r="N89" s="47"/>
      <c r="O89" s="25"/>
      <c r="P89" s="47">
        <v>0</v>
      </c>
      <c r="Q89" s="47"/>
      <c r="R89" s="25"/>
    </row>
    <row r="90" spans="1:18" ht="15.75" thickBot="1" x14ac:dyDescent="0.3">
      <c r="A90" s="17"/>
      <c r="B90" s="96" t="s">
        <v>139</v>
      </c>
      <c r="C90" s="29"/>
      <c r="D90" s="108" t="s">
        <v>276</v>
      </c>
      <c r="E90" s="109">
        <v>20610</v>
      </c>
      <c r="F90" s="29"/>
      <c r="G90" s="108" t="s">
        <v>276</v>
      </c>
      <c r="H90" s="110">
        <v>0</v>
      </c>
      <c r="I90" s="29"/>
      <c r="J90" s="108" t="s">
        <v>276</v>
      </c>
      <c r="K90" s="110">
        <v>0</v>
      </c>
      <c r="L90" s="29"/>
      <c r="M90" s="108" t="s">
        <v>276</v>
      </c>
      <c r="N90" s="109">
        <v>20610</v>
      </c>
      <c r="O90" s="29"/>
      <c r="P90" s="108" t="s">
        <v>276</v>
      </c>
      <c r="Q90" s="110" t="s">
        <v>902</v>
      </c>
      <c r="R90" s="12" t="s">
        <v>289</v>
      </c>
    </row>
    <row r="91" spans="1:18" ht="26.25" thickBot="1" x14ac:dyDescent="0.3">
      <c r="A91" s="17"/>
      <c r="B91" s="24" t="s">
        <v>897</v>
      </c>
      <c r="C91" s="25"/>
      <c r="D91" s="99" t="s">
        <v>276</v>
      </c>
      <c r="E91" s="116">
        <v>23592</v>
      </c>
      <c r="F91" s="25"/>
      <c r="G91" s="99" t="s">
        <v>276</v>
      </c>
      <c r="H91" s="42">
        <v>0</v>
      </c>
      <c r="I91" s="25"/>
      <c r="J91" s="99" t="s">
        <v>276</v>
      </c>
      <c r="K91" s="42">
        <v>0</v>
      </c>
      <c r="L91" s="25"/>
      <c r="M91" s="99" t="s">
        <v>276</v>
      </c>
      <c r="N91" s="116">
        <v>23592</v>
      </c>
      <c r="O91" s="25"/>
      <c r="P91" s="99" t="s">
        <v>276</v>
      </c>
      <c r="Q91" s="42" t="s">
        <v>903</v>
      </c>
      <c r="R91" s="26" t="s">
        <v>289</v>
      </c>
    </row>
  </sheetData>
  <mergeCells count="231">
    <mergeCell ref="A60:A91"/>
    <mergeCell ref="B60:R60"/>
    <mergeCell ref="B61:R61"/>
    <mergeCell ref="A29:A52"/>
    <mergeCell ref="B29:R29"/>
    <mergeCell ref="B30:R30"/>
    <mergeCell ref="A53:A59"/>
    <mergeCell ref="B53:R53"/>
    <mergeCell ref="B54:R54"/>
    <mergeCell ref="A1:A2"/>
    <mergeCell ref="B1:R1"/>
    <mergeCell ref="B2:R2"/>
    <mergeCell ref="B3:R3"/>
    <mergeCell ref="A4:A28"/>
    <mergeCell ref="B4:R4"/>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7:E77"/>
    <mergeCell ref="G77:H77"/>
    <mergeCell ref="J77:K77"/>
    <mergeCell ref="M77:N77"/>
    <mergeCell ref="P77:Q77"/>
    <mergeCell ref="D80:E80"/>
    <mergeCell ref="G80:H80"/>
    <mergeCell ref="J80:K80"/>
    <mergeCell ref="M80:N80"/>
    <mergeCell ref="P80:Q80"/>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51:E51"/>
    <mergeCell ref="D55:F55"/>
    <mergeCell ref="H56:J56"/>
    <mergeCell ref="D62:E62"/>
    <mergeCell ref="G62:Q62"/>
    <mergeCell ref="D63:E63"/>
    <mergeCell ref="G63:H63"/>
    <mergeCell ref="J63:K63"/>
    <mergeCell ref="M63:N63"/>
    <mergeCell ref="P63:Q63"/>
    <mergeCell ref="D45:E45"/>
    <mergeCell ref="D46:E46"/>
    <mergeCell ref="D47:E47"/>
    <mergeCell ref="D48:E48"/>
    <mergeCell ref="D49:E49"/>
    <mergeCell ref="D50:E50"/>
    <mergeCell ref="D38:E38"/>
    <mergeCell ref="D39:E39"/>
    <mergeCell ref="D40:E40"/>
    <mergeCell ref="D41:E41"/>
    <mergeCell ref="D42:E42"/>
    <mergeCell ref="D43:E43"/>
    <mergeCell ref="D31:E31"/>
    <mergeCell ref="D32:E32"/>
    <mergeCell ref="D33:E33"/>
    <mergeCell ref="D34:E34"/>
    <mergeCell ref="D36:E36"/>
    <mergeCell ref="D37:E37"/>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 ref="D5:E5"/>
    <mergeCell ref="G5:N5"/>
    <mergeCell ref="D6:E6"/>
    <mergeCell ref="G6:H6"/>
    <mergeCell ref="J6:K6"/>
    <mergeCell ref="M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2.42578125" customWidth="1"/>
    <col min="11" max="11" width="8.85546875" customWidth="1"/>
    <col min="13" max="13" width="2" customWidth="1"/>
    <col min="14" max="14" width="7.140625" customWidth="1"/>
    <col min="16" max="16" width="2.28515625" customWidth="1"/>
    <col min="17" max="17" width="8.42578125" customWidth="1"/>
  </cols>
  <sheetData>
    <row r="1" spans="1:18" ht="15" customHeight="1" x14ac:dyDescent="0.25">
      <c r="A1" s="8" t="s">
        <v>10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4</v>
      </c>
      <c r="B3" s="129" t="s">
        <v>6</v>
      </c>
      <c r="C3" s="129"/>
      <c r="D3" s="129"/>
      <c r="E3" s="129"/>
      <c r="F3" s="129"/>
      <c r="G3" s="129"/>
      <c r="H3" s="129"/>
      <c r="I3" s="129"/>
      <c r="J3" s="129"/>
      <c r="K3" s="129"/>
      <c r="L3" s="129"/>
      <c r="M3" s="129"/>
      <c r="N3" s="129"/>
      <c r="O3" s="129"/>
      <c r="P3" s="129"/>
      <c r="Q3" s="129"/>
      <c r="R3" s="129"/>
    </row>
    <row r="4" spans="1:18" ht="15" customHeight="1" x14ac:dyDescent="0.25">
      <c r="A4" s="17" t="s">
        <v>1099</v>
      </c>
      <c r="B4" s="129" t="s">
        <v>6</v>
      </c>
      <c r="C4" s="129"/>
      <c r="D4" s="129"/>
      <c r="E4" s="129"/>
      <c r="F4" s="129"/>
      <c r="G4" s="129"/>
      <c r="H4" s="129"/>
      <c r="I4" s="129"/>
      <c r="J4" s="129"/>
      <c r="K4" s="129"/>
      <c r="L4" s="129"/>
      <c r="M4" s="129"/>
      <c r="N4" s="129"/>
      <c r="O4" s="129"/>
      <c r="P4" s="129"/>
      <c r="Q4" s="129"/>
      <c r="R4" s="129"/>
    </row>
    <row r="5" spans="1:18" x14ac:dyDescent="0.25">
      <c r="A5" s="17"/>
      <c r="B5" s="133"/>
      <c r="C5" s="133"/>
      <c r="D5" s="133"/>
      <c r="E5" s="133"/>
      <c r="F5" s="133"/>
      <c r="G5" s="133"/>
      <c r="H5" s="133"/>
      <c r="I5" s="133"/>
      <c r="J5" s="133"/>
      <c r="K5" s="133"/>
      <c r="L5" s="133"/>
      <c r="M5" s="133"/>
      <c r="N5" s="133"/>
      <c r="O5" s="133"/>
      <c r="P5" s="133"/>
      <c r="Q5" s="133"/>
      <c r="R5" s="133"/>
    </row>
    <row r="6" spans="1:18" x14ac:dyDescent="0.25">
      <c r="A6" s="17"/>
      <c r="B6" s="29"/>
      <c r="C6" s="21"/>
      <c r="D6" s="45"/>
      <c r="E6" s="45"/>
      <c r="F6" s="21"/>
      <c r="G6" s="45"/>
      <c r="H6" s="45"/>
      <c r="I6" s="21"/>
      <c r="J6" s="104" t="s">
        <v>923</v>
      </c>
      <c r="K6" s="104"/>
      <c r="L6" s="104"/>
      <c r="M6" s="104"/>
      <c r="N6" s="104"/>
      <c r="O6" s="104"/>
      <c r="P6" s="104"/>
      <c r="Q6" s="104"/>
      <c r="R6" s="21"/>
    </row>
    <row r="7" spans="1:18" ht="15.75" thickBot="1" x14ac:dyDescent="0.3">
      <c r="A7" s="17"/>
      <c r="B7" s="29"/>
      <c r="C7" s="21"/>
      <c r="D7" s="45"/>
      <c r="E7" s="45"/>
      <c r="F7" s="21"/>
      <c r="G7" s="45"/>
      <c r="H7" s="45"/>
      <c r="I7" s="21"/>
      <c r="J7" s="36" t="s">
        <v>751</v>
      </c>
      <c r="K7" s="36"/>
      <c r="L7" s="36"/>
      <c r="M7" s="36"/>
      <c r="N7" s="36"/>
      <c r="O7" s="36"/>
      <c r="P7" s="36"/>
      <c r="Q7" s="36"/>
      <c r="R7" s="21"/>
    </row>
    <row r="8" spans="1:18" x14ac:dyDescent="0.25">
      <c r="A8" s="17"/>
      <c r="B8" s="29"/>
      <c r="C8" s="21"/>
      <c r="D8" s="45"/>
      <c r="E8" s="45"/>
      <c r="F8" s="21"/>
      <c r="G8" s="45"/>
      <c r="H8" s="45"/>
      <c r="I8" s="21"/>
      <c r="J8" s="114" t="s">
        <v>752</v>
      </c>
      <c r="K8" s="114"/>
      <c r="L8" s="107"/>
      <c r="M8" s="113"/>
      <c r="N8" s="113"/>
      <c r="O8" s="107"/>
      <c r="P8" s="113"/>
      <c r="Q8" s="113"/>
      <c r="R8" s="21"/>
    </row>
    <row r="9" spans="1:18" x14ac:dyDescent="0.25">
      <c r="A9" s="17"/>
      <c r="B9" s="29"/>
      <c r="C9" s="21"/>
      <c r="D9" s="45"/>
      <c r="E9" s="45"/>
      <c r="F9" s="21"/>
      <c r="G9" s="45"/>
      <c r="H9" s="45"/>
      <c r="I9" s="21"/>
      <c r="J9" s="104" t="s">
        <v>753</v>
      </c>
      <c r="K9" s="104"/>
      <c r="L9" s="21"/>
      <c r="M9" s="45"/>
      <c r="N9" s="45"/>
      <c r="O9" s="21"/>
      <c r="P9" s="104" t="s">
        <v>508</v>
      </c>
      <c r="Q9" s="104"/>
      <c r="R9" s="21"/>
    </row>
    <row r="10" spans="1:18" x14ac:dyDescent="0.25">
      <c r="A10" s="17"/>
      <c r="B10" s="29"/>
      <c r="C10" s="21"/>
      <c r="D10" s="45"/>
      <c r="E10" s="45"/>
      <c r="F10" s="21"/>
      <c r="G10" s="45"/>
      <c r="H10" s="45"/>
      <c r="I10" s="21"/>
      <c r="J10" s="104" t="s">
        <v>754</v>
      </c>
      <c r="K10" s="104"/>
      <c r="L10" s="21"/>
      <c r="M10" s="104" t="s">
        <v>106</v>
      </c>
      <c r="N10" s="104"/>
      <c r="O10" s="21"/>
      <c r="P10" s="104" t="s">
        <v>755</v>
      </c>
      <c r="Q10" s="104"/>
      <c r="R10" s="21"/>
    </row>
    <row r="11" spans="1:18" ht="15.75" thickBot="1" x14ac:dyDescent="0.3">
      <c r="A11" s="17"/>
      <c r="B11" s="29"/>
      <c r="C11" s="21"/>
      <c r="D11" s="36" t="s">
        <v>923</v>
      </c>
      <c r="E11" s="36"/>
      <c r="F11" s="36"/>
      <c r="G11" s="36"/>
      <c r="H11" s="36"/>
      <c r="I11" s="21"/>
      <c r="J11" s="36" t="s">
        <v>756</v>
      </c>
      <c r="K11" s="36"/>
      <c r="L11" s="21"/>
      <c r="M11" s="36" t="s">
        <v>757</v>
      </c>
      <c r="N11" s="36"/>
      <c r="O11" s="21"/>
      <c r="P11" s="36" t="s">
        <v>758</v>
      </c>
      <c r="Q11" s="36"/>
      <c r="R11" s="21"/>
    </row>
    <row r="12" spans="1:18" x14ac:dyDescent="0.25">
      <c r="A12" s="17"/>
      <c r="B12" s="29"/>
      <c r="C12" s="21"/>
      <c r="D12" s="114" t="s">
        <v>506</v>
      </c>
      <c r="E12" s="114"/>
      <c r="F12" s="107"/>
      <c r="G12" s="114" t="s">
        <v>461</v>
      </c>
      <c r="H12" s="114"/>
      <c r="I12" s="21"/>
      <c r="J12" s="114" t="s">
        <v>759</v>
      </c>
      <c r="K12" s="114"/>
      <c r="L12" s="21"/>
      <c r="M12" s="114" t="s">
        <v>760</v>
      </c>
      <c r="N12" s="114"/>
      <c r="O12" s="21"/>
      <c r="P12" s="114" t="s">
        <v>760</v>
      </c>
      <c r="Q12" s="114"/>
      <c r="R12" s="21"/>
    </row>
    <row r="13" spans="1:18" ht="15.75" thickBot="1" x14ac:dyDescent="0.3">
      <c r="A13" s="17"/>
      <c r="B13" s="20" t="s">
        <v>274</v>
      </c>
      <c r="C13" s="21"/>
      <c r="D13" s="36" t="s">
        <v>924</v>
      </c>
      <c r="E13" s="36"/>
      <c r="F13" s="21"/>
      <c r="G13" s="36" t="s">
        <v>462</v>
      </c>
      <c r="H13" s="36"/>
      <c r="I13" s="21"/>
      <c r="J13" s="36" t="s">
        <v>762</v>
      </c>
      <c r="K13" s="36"/>
      <c r="L13" s="21"/>
      <c r="M13" s="36" t="s">
        <v>763</v>
      </c>
      <c r="N13" s="36"/>
      <c r="O13" s="21"/>
      <c r="P13" s="36" t="s">
        <v>764</v>
      </c>
      <c r="Q13" s="36"/>
      <c r="R13" s="21"/>
    </row>
    <row r="14" spans="1:18" x14ac:dyDescent="0.25">
      <c r="A14" s="17"/>
      <c r="B14" s="178" t="s">
        <v>859</v>
      </c>
      <c r="C14" s="25"/>
      <c r="D14" s="84"/>
      <c r="E14" s="84"/>
      <c r="F14" s="25"/>
      <c r="G14" s="84"/>
      <c r="H14" s="84"/>
      <c r="I14" s="25"/>
      <c r="J14" s="84"/>
      <c r="K14" s="84"/>
      <c r="L14" s="25"/>
      <c r="M14" s="84"/>
      <c r="N14" s="84"/>
      <c r="O14" s="25"/>
      <c r="P14" s="84"/>
      <c r="Q14" s="84"/>
      <c r="R14" s="25"/>
    </row>
    <row r="15" spans="1:18" x14ac:dyDescent="0.25">
      <c r="A15" s="17"/>
      <c r="B15" s="179" t="s">
        <v>35</v>
      </c>
      <c r="C15" s="29"/>
      <c r="D15" s="12" t="s">
        <v>276</v>
      </c>
      <c r="E15" s="30">
        <v>27079</v>
      </c>
      <c r="F15" s="29"/>
      <c r="G15" s="12" t="s">
        <v>276</v>
      </c>
      <c r="H15" s="30">
        <v>27079</v>
      </c>
      <c r="I15" s="29"/>
      <c r="J15" s="12" t="s">
        <v>276</v>
      </c>
      <c r="K15" s="30">
        <v>27079</v>
      </c>
      <c r="L15" s="29"/>
      <c r="M15" s="12" t="s">
        <v>276</v>
      </c>
      <c r="N15" s="40">
        <v>0</v>
      </c>
      <c r="O15" s="29"/>
      <c r="P15" s="12" t="s">
        <v>276</v>
      </c>
      <c r="Q15" s="40">
        <v>0</v>
      </c>
      <c r="R15" s="29"/>
    </row>
    <row r="16" spans="1:18" ht="26.25" x14ac:dyDescent="0.25">
      <c r="A16" s="17"/>
      <c r="B16" s="157" t="s">
        <v>925</v>
      </c>
      <c r="C16" s="25"/>
      <c r="D16" s="38">
        <v>1360</v>
      </c>
      <c r="E16" s="38"/>
      <c r="F16" s="25"/>
      <c r="G16" s="38">
        <v>1360</v>
      </c>
      <c r="H16" s="38"/>
      <c r="I16" s="25"/>
      <c r="J16" s="38">
        <v>1360</v>
      </c>
      <c r="K16" s="38"/>
      <c r="L16" s="25"/>
      <c r="M16" s="105">
        <v>0</v>
      </c>
      <c r="N16" s="105"/>
      <c r="O16" s="25"/>
      <c r="P16" s="105">
        <v>0</v>
      </c>
      <c r="Q16" s="105"/>
      <c r="R16" s="25"/>
    </row>
    <row r="17" spans="1:18" x14ac:dyDescent="0.25">
      <c r="A17" s="17"/>
      <c r="B17" s="179" t="s">
        <v>926</v>
      </c>
      <c r="C17" s="29"/>
      <c r="D17" s="37">
        <v>205985</v>
      </c>
      <c r="E17" s="37"/>
      <c r="F17" s="29"/>
      <c r="G17" s="37">
        <v>205985</v>
      </c>
      <c r="H17" s="37"/>
      <c r="I17" s="29"/>
      <c r="J17" s="37">
        <v>1003</v>
      </c>
      <c r="K17" s="37"/>
      <c r="L17" s="29"/>
      <c r="M17" s="37">
        <v>204982</v>
      </c>
      <c r="N17" s="37"/>
      <c r="O17" s="29"/>
      <c r="P17" s="46">
        <v>0</v>
      </c>
      <c r="Q17" s="46"/>
      <c r="R17" s="29"/>
    </row>
    <row r="18" spans="1:18" x14ac:dyDescent="0.25">
      <c r="A18" s="17"/>
      <c r="B18" s="157" t="s">
        <v>927</v>
      </c>
      <c r="C18" s="25"/>
      <c r="D18" s="38">
        <v>825828</v>
      </c>
      <c r="E18" s="38"/>
      <c r="F18" s="25"/>
      <c r="G18" s="38">
        <v>829223</v>
      </c>
      <c r="H18" s="38"/>
      <c r="I18" s="25"/>
      <c r="J18" s="105">
        <v>0</v>
      </c>
      <c r="K18" s="105"/>
      <c r="L18" s="25"/>
      <c r="M18" s="105">
        <v>0</v>
      </c>
      <c r="N18" s="105"/>
      <c r="O18" s="25"/>
      <c r="P18" s="38">
        <v>829223</v>
      </c>
      <c r="Q18" s="38"/>
      <c r="R18" s="25"/>
    </row>
    <row r="19" spans="1:18" x14ac:dyDescent="0.25">
      <c r="A19" s="17"/>
      <c r="B19" s="179" t="s">
        <v>928</v>
      </c>
      <c r="C19" s="29"/>
      <c r="D19" s="37">
        <v>2354</v>
      </c>
      <c r="E19" s="37"/>
      <c r="F19" s="29"/>
      <c r="G19" s="37">
        <v>2354</v>
      </c>
      <c r="H19" s="37"/>
      <c r="I19" s="29"/>
      <c r="J19" s="46">
        <v>0</v>
      </c>
      <c r="K19" s="46"/>
      <c r="L19" s="29"/>
      <c r="M19" s="37">
        <v>2354</v>
      </c>
      <c r="N19" s="37"/>
      <c r="O19" s="29"/>
      <c r="P19" s="46">
        <v>0</v>
      </c>
      <c r="Q19" s="46"/>
      <c r="R19" s="29"/>
    </row>
    <row r="20" spans="1:18" x14ac:dyDescent="0.25">
      <c r="A20" s="17"/>
      <c r="B20" s="157" t="s">
        <v>44</v>
      </c>
      <c r="C20" s="25"/>
      <c r="D20" s="38">
        <v>3036</v>
      </c>
      <c r="E20" s="38"/>
      <c r="F20" s="25"/>
      <c r="G20" s="38">
        <v>3036</v>
      </c>
      <c r="H20" s="38"/>
      <c r="I20" s="25"/>
      <c r="J20" s="105">
        <v>0</v>
      </c>
      <c r="K20" s="105"/>
      <c r="L20" s="25"/>
      <c r="M20" s="105">
        <v>0</v>
      </c>
      <c r="N20" s="105"/>
      <c r="O20" s="25"/>
      <c r="P20" s="38">
        <v>3036</v>
      </c>
      <c r="Q20" s="38"/>
      <c r="R20" s="25"/>
    </row>
    <row r="21" spans="1:18" x14ac:dyDescent="0.25">
      <c r="A21" s="17"/>
      <c r="B21" s="179" t="s">
        <v>47</v>
      </c>
      <c r="C21" s="29"/>
      <c r="D21" s="37">
        <v>2213</v>
      </c>
      <c r="E21" s="37"/>
      <c r="F21" s="29"/>
      <c r="G21" s="37">
        <v>2213</v>
      </c>
      <c r="H21" s="37"/>
      <c r="I21" s="29"/>
      <c r="J21" s="72"/>
      <c r="K21" s="72"/>
      <c r="L21" s="29"/>
      <c r="M21" s="37">
        <v>2213</v>
      </c>
      <c r="N21" s="37"/>
      <c r="O21" s="29"/>
      <c r="P21" s="46">
        <v>0</v>
      </c>
      <c r="Q21" s="46"/>
      <c r="R21" s="29"/>
    </row>
    <row r="22" spans="1:18" ht="15.75" thickBot="1" x14ac:dyDescent="0.3">
      <c r="A22" s="17"/>
      <c r="B22" s="157" t="s">
        <v>46</v>
      </c>
      <c r="C22" s="25"/>
      <c r="D22" s="121">
        <v>4999</v>
      </c>
      <c r="E22" s="121"/>
      <c r="F22" s="25"/>
      <c r="G22" s="121">
        <v>4999</v>
      </c>
      <c r="H22" s="121"/>
      <c r="I22" s="25"/>
      <c r="J22" s="121">
        <v>4999</v>
      </c>
      <c r="K22" s="121"/>
      <c r="L22" s="25"/>
      <c r="M22" s="47">
        <v>0</v>
      </c>
      <c r="N22" s="47"/>
      <c r="O22" s="25"/>
      <c r="P22" s="47">
        <v>0</v>
      </c>
      <c r="Q22" s="47"/>
      <c r="R22" s="25"/>
    </row>
    <row r="23" spans="1:18" ht="15.75" thickBot="1" x14ac:dyDescent="0.3">
      <c r="A23" s="17"/>
      <c r="B23" s="92"/>
      <c r="C23" s="29"/>
      <c r="D23" s="43" t="s">
        <v>276</v>
      </c>
      <c r="E23" s="44">
        <v>1072854</v>
      </c>
      <c r="F23" s="29"/>
      <c r="G23" s="43" t="s">
        <v>276</v>
      </c>
      <c r="H23" s="44">
        <v>1076249</v>
      </c>
      <c r="I23" s="29"/>
      <c r="J23" s="43" t="s">
        <v>276</v>
      </c>
      <c r="K23" s="44">
        <v>34441</v>
      </c>
      <c r="L23" s="29"/>
      <c r="M23" s="43" t="s">
        <v>276</v>
      </c>
      <c r="N23" s="44">
        <v>209549</v>
      </c>
      <c r="O23" s="29"/>
      <c r="P23" s="43" t="s">
        <v>276</v>
      </c>
      <c r="Q23" s="44">
        <v>832259</v>
      </c>
      <c r="R23" s="29"/>
    </row>
    <row r="24" spans="1:18" ht="15.75" thickTop="1" x14ac:dyDescent="0.25">
      <c r="A24" s="17"/>
      <c r="B24" s="178" t="s">
        <v>929</v>
      </c>
      <c r="C24" s="25"/>
      <c r="D24" s="82"/>
      <c r="E24" s="82"/>
      <c r="F24" s="25"/>
      <c r="G24" s="82"/>
      <c r="H24" s="82"/>
      <c r="I24" s="25"/>
      <c r="J24" s="82"/>
      <c r="K24" s="82"/>
      <c r="L24" s="25"/>
      <c r="M24" s="82"/>
      <c r="N24" s="82"/>
      <c r="O24" s="25"/>
      <c r="P24" s="82"/>
      <c r="Q24" s="82"/>
      <c r="R24" s="25"/>
    </row>
    <row r="25" spans="1:18" x14ac:dyDescent="0.25">
      <c r="A25" s="17"/>
      <c r="B25" s="179" t="s">
        <v>930</v>
      </c>
      <c r="C25" s="29"/>
      <c r="D25" s="72"/>
      <c r="E25" s="72"/>
      <c r="F25" s="29"/>
      <c r="G25" s="72"/>
      <c r="H25" s="72"/>
      <c r="I25" s="29"/>
      <c r="J25" s="72"/>
      <c r="K25" s="72"/>
      <c r="L25" s="29"/>
      <c r="M25" s="72"/>
      <c r="N25" s="72"/>
      <c r="O25" s="29"/>
      <c r="P25" s="72"/>
      <c r="Q25" s="72"/>
      <c r="R25" s="29"/>
    </row>
    <row r="26" spans="1:18" x14ac:dyDescent="0.25">
      <c r="A26" s="17"/>
      <c r="B26" s="196" t="s">
        <v>51</v>
      </c>
      <c r="C26" s="25"/>
      <c r="D26" s="26" t="s">
        <v>276</v>
      </c>
      <c r="E26" s="31">
        <v>187382</v>
      </c>
      <c r="F26" s="25"/>
      <c r="G26" s="26" t="s">
        <v>276</v>
      </c>
      <c r="H26" s="31">
        <v>187382</v>
      </c>
      <c r="I26" s="25"/>
      <c r="J26" s="26" t="s">
        <v>276</v>
      </c>
      <c r="K26" s="31">
        <v>187382</v>
      </c>
      <c r="L26" s="25"/>
      <c r="M26" s="26" t="s">
        <v>276</v>
      </c>
      <c r="N26" s="41">
        <v>0</v>
      </c>
      <c r="O26" s="25"/>
      <c r="P26" s="26" t="s">
        <v>276</v>
      </c>
      <c r="Q26" s="41">
        <v>0</v>
      </c>
      <c r="R26" s="25"/>
    </row>
    <row r="27" spans="1:18" ht="26.25" x14ac:dyDescent="0.25">
      <c r="A27" s="17"/>
      <c r="B27" s="138" t="s">
        <v>52</v>
      </c>
      <c r="C27" s="29"/>
      <c r="D27" s="37">
        <v>419085</v>
      </c>
      <c r="E27" s="37"/>
      <c r="F27" s="29"/>
      <c r="G27" s="37">
        <v>419085</v>
      </c>
      <c r="H27" s="37"/>
      <c r="I27" s="29"/>
      <c r="J27" s="37">
        <v>419085</v>
      </c>
      <c r="K27" s="37"/>
      <c r="L27" s="29"/>
      <c r="M27" s="46">
        <v>0</v>
      </c>
      <c r="N27" s="46"/>
      <c r="O27" s="29"/>
      <c r="P27" s="46">
        <v>0</v>
      </c>
      <c r="Q27" s="46"/>
      <c r="R27" s="29"/>
    </row>
    <row r="28" spans="1:18" x14ac:dyDescent="0.25">
      <c r="A28" s="17"/>
      <c r="B28" s="196" t="s">
        <v>931</v>
      </c>
      <c r="C28" s="25"/>
      <c r="D28" s="38">
        <v>350004</v>
      </c>
      <c r="E28" s="38"/>
      <c r="F28" s="25"/>
      <c r="G28" s="38">
        <v>352432</v>
      </c>
      <c r="H28" s="38"/>
      <c r="I28" s="25"/>
      <c r="J28" s="105">
        <v>0</v>
      </c>
      <c r="K28" s="105"/>
      <c r="L28" s="25"/>
      <c r="M28" s="105">
        <v>0</v>
      </c>
      <c r="N28" s="105"/>
      <c r="O28" s="25"/>
      <c r="P28" s="38">
        <v>352432</v>
      </c>
      <c r="Q28" s="38"/>
      <c r="R28" s="25"/>
    </row>
    <row r="29" spans="1:18" ht="26.25" x14ac:dyDescent="0.25">
      <c r="A29" s="17"/>
      <c r="B29" s="179" t="s">
        <v>56</v>
      </c>
      <c r="C29" s="29"/>
      <c r="D29" s="37">
        <v>31084</v>
      </c>
      <c r="E29" s="37"/>
      <c r="F29" s="29"/>
      <c r="G29" s="37">
        <v>31084</v>
      </c>
      <c r="H29" s="37"/>
      <c r="I29" s="29"/>
      <c r="J29" s="37">
        <v>31084</v>
      </c>
      <c r="K29" s="37"/>
      <c r="L29" s="29"/>
      <c r="M29" s="46">
        <v>0</v>
      </c>
      <c r="N29" s="46"/>
      <c r="O29" s="29"/>
      <c r="P29" s="46">
        <v>0</v>
      </c>
      <c r="Q29" s="46"/>
      <c r="R29" s="29"/>
    </row>
    <row r="30" spans="1:18" x14ac:dyDescent="0.25">
      <c r="A30" s="17"/>
      <c r="B30" s="157" t="s">
        <v>57</v>
      </c>
      <c r="C30" s="25"/>
      <c r="D30" s="38">
        <v>49486</v>
      </c>
      <c r="E30" s="38"/>
      <c r="F30" s="25"/>
      <c r="G30" s="38">
        <v>32048</v>
      </c>
      <c r="H30" s="38"/>
      <c r="I30" s="25"/>
      <c r="J30" s="105">
        <v>0</v>
      </c>
      <c r="K30" s="105"/>
      <c r="L30" s="25"/>
      <c r="M30" s="38">
        <v>32048</v>
      </c>
      <c r="N30" s="38"/>
      <c r="O30" s="25"/>
      <c r="P30" s="105">
        <v>0</v>
      </c>
      <c r="Q30" s="105"/>
      <c r="R30" s="25"/>
    </row>
    <row r="31" spans="1:18" x14ac:dyDescent="0.25">
      <c r="A31" s="17"/>
      <c r="B31" s="179" t="s">
        <v>58</v>
      </c>
      <c r="C31" s="29"/>
      <c r="D31" s="37">
        <v>24000</v>
      </c>
      <c r="E31" s="37"/>
      <c r="F31" s="29"/>
      <c r="G31" s="37">
        <v>25366</v>
      </c>
      <c r="H31" s="37"/>
      <c r="I31" s="29"/>
      <c r="J31" s="46">
        <v>0</v>
      </c>
      <c r="K31" s="46"/>
      <c r="L31" s="29"/>
      <c r="M31" s="37">
        <v>25366</v>
      </c>
      <c r="N31" s="37"/>
      <c r="O31" s="29"/>
      <c r="P31" s="46">
        <v>0</v>
      </c>
      <c r="Q31" s="46"/>
      <c r="R31" s="29"/>
    </row>
    <row r="32" spans="1:18" ht="15.75" thickBot="1" x14ac:dyDescent="0.3">
      <c r="A32" s="17"/>
      <c r="B32" s="157" t="s">
        <v>59</v>
      </c>
      <c r="C32" s="25"/>
      <c r="D32" s="47">
        <v>426</v>
      </c>
      <c r="E32" s="47"/>
      <c r="F32" s="25"/>
      <c r="G32" s="47">
        <v>426</v>
      </c>
      <c r="H32" s="47"/>
      <c r="I32" s="25"/>
      <c r="J32" s="47">
        <v>426</v>
      </c>
      <c r="K32" s="47"/>
      <c r="L32" s="25"/>
      <c r="M32" s="47">
        <v>0</v>
      </c>
      <c r="N32" s="47"/>
      <c r="O32" s="25"/>
      <c r="P32" s="47">
        <v>0</v>
      </c>
      <c r="Q32" s="47"/>
      <c r="R32" s="25"/>
    </row>
    <row r="33" spans="1:18" ht="15.75" thickBot="1" x14ac:dyDescent="0.3">
      <c r="A33" s="17"/>
      <c r="B33" s="92"/>
      <c r="C33" s="29"/>
      <c r="D33" s="43" t="s">
        <v>276</v>
      </c>
      <c r="E33" s="44">
        <v>1061467</v>
      </c>
      <c r="F33" s="29"/>
      <c r="G33" s="43" t="s">
        <v>276</v>
      </c>
      <c r="H33" s="44">
        <v>1047823</v>
      </c>
      <c r="I33" s="29"/>
      <c r="J33" s="43" t="s">
        <v>276</v>
      </c>
      <c r="K33" s="44">
        <v>637977</v>
      </c>
      <c r="L33" s="29"/>
      <c r="M33" s="43" t="s">
        <v>276</v>
      </c>
      <c r="N33" s="44">
        <v>57414</v>
      </c>
      <c r="O33" s="29"/>
      <c r="P33" s="43" t="s">
        <v>276</v>
      </c>
      <c r="Q33" s="44">
        <v>352432</v>
      </c>
      <c r="R33" s="29"/>
    </row>
    <row r="34" spans="1:18" ht="15.75" thickTop="1" x14ac:dyDescent="0.25">
      <c r="A34" s="17"/>
      <c r="B34" s="134"/>
      <c r="C34" s="134"/>
      <c r="D34" s="134"/>
      <c r="E34" s="134"/>
      <c r="F34" s="134"/>
      <c r="G34" s="134"/>
      <c r="H34" s="134"/>
      <c r="I34" s="134"/>
      <c r="J34" s="134"/>
      <c r="K34" s="134"/>
      <c r="L34" s="134"/>
      <c r="M34" s="134"/>
      <c r="N34" s="134"/>
      <c r="O34" s="134"/>
      <c r="P34" s="134"/>
      <c r="Q34" s="134"/>
      <c r="R34" s="134"/>
    </row>
    <row r="35" spans="1:18" x14ac:dyDescent="0.25">
      <c r="A35" s="17"/>
      <c r="B35" s="29"/>
      <c r="C35" s="21"/>
      <c r="D35" s="45"/>
      <c r="E35" s="45"/>
      <c r="F35" s="21"/>
      <c r="G35" s="45"/>
      <c r="H35" s="45"/>
      <c r="I35" s="21"/>
      <c r="J35" s="104" t="s">
        <v>932</v>
      </c>
      <c r="K35" s="104"/>
      <c r="L35" s="104"/>
      <c r="M35" s="104"/>
      <c r="N35" s="104"/>
      <c r="O35" s="104"/>
      <c r="P35" s="104"/>
      <c r="Q35" s="104"/>
      <c r="R35" s="21"/>
    </row>
    <row r="36" spans="1:18" ht="15.75" thickBot="1" x14ac:dyDescent="0.3">
      <c r="A36" s="17"/>
      <c r="B36" s="29"/>
      <c r="C36" s="21"/>
      <c r="D36" s="45"/>
      <c r="E36" s="45"/>
      <c r="F36" s="21"/>
      <c r="G36" s="45"/>
      <c r="H36" s="45"/>
      <c r="I36" s="21"/>
      <c r="J36" s="36" t="s">
        <v>751</v>
      </c>
      <c r="K36" s="36"/>
      <c r="L36" s="36"/>
      <c r="M36" s="36"/>
      <c r="N36" s="36"/>
      <c r="O36" s="36"/>
      <c r="P36" s="36"/>
      <c r="Q36" s="36"/>
      <c r="R36" s="21"/>
    </row>
    <row r="37" spans="1:18" x14ac:dyDescent="0.25">
      <c r="A37" s="17"/>
      <c r="B37" s="29"/>
      <c r="C37" s="21"/>
      <c r="D37" s="45"/>
      <c r="E37" s="45"/>
      <c r="F37" s="21"/>
      <c r="G37" s="45"/>
      <c r="H37" s="45"/>
      <c r="I37" s="21"/>
      <c r="J37" s="114" t="s">
        <v>752</v>
      </c>
      <c r="K37" s="114"/>
      <c r="L37" s="107"/>
      <c r="M37" s="113"/>
      <c r="N37" s="113"/>
      <c r="O37" s="107"/>
      <c r="P37" s="113"/>
      <c r="Q37" s="113"/>
      <c r="R37" s="21"/>
    </row>
    <row r="38" spans="1:18" x14ac:dyDescent="0.25">
      <c r="A38" s="17"/>
      <c r="B38" s="29"/>
      <c r="C38" s="21"/>
      <c r="D38" s="45"/>
      <c r="E38" s="45"/>
      <c r="F38" s="21"/>
      <c r="G38" s="45"/>
      <c r="H38" s="45"/>
      <c r="I38" s="21"/>
      <c r="J38" s="104" t="s">
        <v>753</v>
      </c>
      <c r="K38" s="104"/>
      <c r="L38" s="21"/>
      <c r="M38" s="45"/>
      <c r="N38" s="45"/>
      <c r="O38" s="21"/>
      <c r="P38" s="104" t="s">
        <v>508</v>
      </c>
      <c r="Q38" s="104"/>
      <c r="R38" s="21"/>
    </row>
    <row r="39" spans="1:18" x14ac:dyDescent="0.25">
      <c r="A39" s="17"/>
      <c r="B39" s="29"/>
      <c r="C39" s="21"/>
      <c r="D39" s="45"/>
      <c r="E39" s="45"/>
      <c r="F39" s="21"/>
      <c r="G39" s="45"/>
      <c r="H39" s="45"/>
      <c r="I39" s="21"/>
      <c r="J39" s="104" t="s">
        <v>754</v>
      </c>
      <c r="K39" s="104"/>
      <c r="L39" s="21"/>
      <c r="M39" s="104" t="s">
        <v>106</v>
      </c>
      <c r="N39" s="104"/>
      <c r="O39" s="21"/>
      <c r="P39" s="104" t="s">
        <v>755</v>
      </c>
      <c r="Q39" s="104"/>
      <c r="R39" s="21"/>
    </row>
    <row r="40" spans="1:18" ht="15.75" thickBot="1" x14ac:dyDescent="0.3">
      <c r="A40" s="17"/>
      <c r="B40" s="29"/>
      <c r="C40" s="21"/>
      <c r="D40" s="36" t="s">
        <v>932</v>
      </c>
      <c r="E40" s="36"/>
      <c r="F40" s="36"/>
      <c r="G40" s="36"/>
      <c r="H40" s="36"/>
      <c r="I40" s="21"/>
      <c r="J40" s="36" t="s">
        <v>756</v>
      </c>
      <c r="K40" s="36"/>
      <c r="L40" s="21"/>
      <c r="M40" s="36" t="s">
        <v>757</v>
      </c>
      <c r="N40" s="36"/>
      <c r="O40" s="21"/>
      <c r="P40" s="36" t="s">
        <v>758</v>
      </c>
      <c r="Q40" s="36"/>
      <c r="R40" s="21"/>
    </row>
    <row r="41" spans="1:18" x14ac:dyDescent="0.25">
      <c r="A41" s="17"/>
      <c r="B41" s="29"/>
      <c r="C41" s="21"/>
      <c r="D41" s="114" t="s">
        <v>506</v>
      </c>
      <c r="E41" s="114"/>
      <c r="F41" s="107"/>
      <c r="G41" s="114" t="s">
        <v>461</v>
      </c>
      <c r="H41" s="114"/>
      <c r="I41" s="21"/>
      <c r="J41" s="114" t="s">
        <v>759</v>
      </c>
      <c r="K41" s="114"/>
      <c r="L41" s="21"/>
      <c r="M41" s="114" t="s">
        <v>760</v>
      </c>
      <c r="N41" s="114"/>
      <c r="O41" s="21"/>
      <c r="P41" s="114" t="s">
        <v>760</v>
      </c>
      <c r="Q41" s="114"/>
      <c r="R41" s="21"/>
    </row>
    <row r="42" spans="1:18" ht="15.75" thickBot="1" x14ac:dyDescent="0.3">
      <c r="A42" s="17"/>
      <c r="B42" s="20" t="s">
        <v>274</v>
      </c>
      <c r="C42" s="21"/>
      <c r="D42" s="36" t="s">
        <v>924</v>
      </c>
      <c r="E42" s="36"/>
      <c r="F42" s="21"/>
      <c r="G42" s="36" t="s">
        <v>462</v>
      </c>
      <c r="H42" s="36"/>
      <c r="I42" s="21"/>
      <c r="J42" s="36" t="s">
        <v>762</v>
      </c>
      <c r="K42" s="36"/>
      <c r="L42" s="21"/>
      <c r="M42" s="36" t="s">
        <v>763</v>
      </c>
      <c r="N42" s="36"/>
      <c r="O42" s="21"/>
      <c r="P42" s="36" t="s">
        <v>764</v>
      </c>
      <c r="Q42" s="36"/>
      <c r="R42" s="21"/>
    </row>
    <row r="43" spans="1:18" x14ac:dyDescent="0.25">
      <c r="A43" s="17"/>
      <c r="B43" s="178" t="s">
        <v>859</v>
      </c>
      <c r="C43" s="25"/>
      <c r="D43" s="84"/>
      <c r="E43" s="84"/>
      <c r="F43" s="25"/>
      <c r="G43" s="84"/>
      <c r="H43" s="84"/>
      <c r="I43" s="25"/>
      <c r="J43" s="84"/>
      <c r="K43" s="84"/>
      <c r="L43" s="25"/>
      <c r="M43" s="84"/>
      <c r="N43" s="84"/>
      <c r="O43" s="25"/>
      <c r="P43" s="84"/>
      <c r="Q43" s="84"/>
      <c r="R43" s="25"/>
    </row>
    <row r="44" spans="1:18" x14ac:dyDescent="0.25">
      <c r="A44" s="17"/>
      <c r="B44" s="179" t="s">
        <v>35</v>
      </c>
      <c r="C44" s="29"/>
      <c r="D44" s="12" t="s">
        <v>276</v>
      </c>
      <c r="E44" s="30">
        <v>31020</v>
      </c>
      <c r="F44" s="29"/>
      <c r="G44" s="12" t="s">
        <v>276</v>
      </c>
      <c r="H44" s="30">
        <v>31020</v>
      </c>
      <c r="I44" s="29"/>
      <c r="J44" s="12" t="s">
        <v>276</v>
      </c>
      <c r="K44" s="30">
        <v>31020</v>
      </c>
      <c r="L44" s="29"/>
      <c r="M44" s="12" t="s">
        <v>276</v>
      </c>
      <c r="N44" s="40">
        <v>0</v>
      </c>
      <c r="O44" s="29"/>
      <c r="P44" s="12" t="s">
        <v>276</v>
      </c>
      <c r="Q44" s="40">
        <v>0</v>
      </c>
      <c r="R44" s="29"/>
    </row>
    <row r="45" spans="1:18" ht="26.25" x14ac:dyDescent="0.25">
      <c r="A45" s="17"/>
      <c r="B45" s="157" t="s">
        <v>925</v>
      </c>
      <c r="C45" s="25"/>
      <c r="D45" s="38">
        <v>27857</v>
      </c>
      <c r="E45" s="38"/>
      <c r="F45" s="25"/>
      <c r="G45" s="38">
        <v>27857</v>
      </c>
      <c r="H45" s="38"/>
      <c r="I45" s="25"/>
      <c r="J45" s="38">
        <v>27857</v>
      </c>
      <c r="K45" s="38"/>
      <c r="L45" s="25"/>
      <c r="M45" s="105">
        <v>0</v>
      </c>
      <c r="N45" s="105"/>
      <c r="O45" s="25"/>
      <c r="P45" s="105">
        <v>0</v>
      </c>
      <c r="Q45" s="105"/>
      <c r="R45" s="25"/>
    </row>
    <row r="46" spans="1:18" x14ac:dyDescent="0.25">
      <c r="A46" s="17"/>
      <c r="B46" s="179" t="s">
        <v>926</v>
      </c>
      <c r="C46" s="29"/>
      <c r="D46" s="37">
        <v>200246</v>
      </c>
      <c r="E46" s="37"/>
      <c r="F46" s="29"/>
      <c r="G46" s="37">
        <v>200246</v>
      </c>
      <c r="H46" s="37"/>
      <c r="I46" s="29"/>
      <c r="J46" s="37">
        <v>2030</v>
      </c>
      <c r="K46" s="37"/>
      <c r="L46" s="29"/>
      <c r="M46" s="37">
        <v>198216</v>
      </c>
      <c r="N46" s="37"/>
      <c r="O46" s="29"/>
      <c r="P46" s="46">
        <v>0</v>
      </c>
      <c r="Q46" s="46"/>
      <c r="R46" s="29"/>
    </row>
    <row r="47" spans="1:18" x14ac:dyDescent="0.25">
      <c r="A47" s="17"/>
      <c r="B47" s="157" t="s">
        <v>927</v>
      </c>
      <c r="C47" s="25"/>
      <c r="D47" s="38">
        <v>832142</v>
      </c>
      <c r="E47" s="38"/>
      <c r="F47" s="25"/>
      <c r="G47" s="38">
        <v>834824</v>
      </c>
      <c r="H47" s="38"/>
      <c r="I47" s="25"/>
      <c r="J47" s="105">
        <v>0</v>
      </c>
      <c r="K47" s="105"/>
      <c r="L47" s="25"/>
      <c r="M47" s="105">
        <v>0</v>
      </c>
      <c r="N47" s="105"/>
      <c r="O47" s="25"/>
      <c r="P47" s="38">
        <v>834824</v>
      </c>
      <c r="Q47" s="38"/>
      <c r="R47" s="25"/>
    </row>
    <row r="48" spans="1:18" x14ac:dyDescent="0.25">
      <c r="A48" s="17"/>
      <c r="B48" s="179" t="s">
        <v>928</v>
      </c>
      <c r="C48" s="29"/>
      <c r="D48" s="37">
        <v>2278</v>
      </c>
      <c r="E48" s="37"/>
      <c r="F48" s="29"/>
      <c r="G48" s="37">
        <v>2278</v>
      </c>
      <c r="H48" s="37"/>
      <c r="I48" s="29"/>
      <c r="J48" s="46">
        <v>0</v>
      </c>
      <c r="K48" s="46"/>
      <c r="L48" s="29"/>
      <c r="M48" s="37">
        <v>2278</v>
      </c>
      <c r="N48" s="37"/>
      <c r="O48" s="29"/>
      <c r="P48" s="46">
        <v>0</v>
      </c>
      <c r="Q48" s="46"/>
      <c r="R48" s="29"/>
    </row>
    <row r="49" spans="1:18" x14ac:dyDescent="0.25">
      <c r="A49" s="17"/>
      <c r="B49" s="157" t="s">
        <v>44</v>
      </c>
      <c r="C49" s="25"/>
      <c r="D49" s="38">
        <v>2549</v>
      </c>
      <c r="E49" s="38"/>
      <c r="F49" s="25"/>
      <c r="G49" s="38">
        <v>2549</v>
      </c>
      <c r="H49" s="38"/>
      <c r="I49" s="25"/>
      <c r="J49" s="105">
        <v>0</v>
      </c>
      <c r="K49" s="105"/>
      <c r="L49" s="25"/>
      <c r="M49" s="105">
        <v>0</v>
      </c>
      <c r="N49" s="105"/>
      <c r="O49" s="25"/>
      <c r="P49" s="38">
        <v>2549</v>
      </c>
      <c r="Q49" s="38"/>
      <c r="R49" s="25"/>
    </row>
    <row r="50" spans="1:18" x14ac:dyDescent="0.25">
      <c r="A50" s="17"/>
      <c r="B50" s="179" t="s">
        <v>47</v>
      </c>
      <c r="C50" s="29"/>
      <c r="D50" s="37">
        <v>2136</v>
      </c>
      <c r="E50" s="37"/>
      <c r="F50" s="29"/>
      <c r="G50" s="37">
        <v>2136</v>
      </c>
      <c r="H50" s="37"/>
      <c r="I50" s="29"/>
      <c r="J50" s="46">
        <v>0</v>
      </c>
      <c r="K50" s="46"/>
      <c r="L50" s="29"/>
      <c r="M50" s="37">
        <v>2136</v>
      </c>
      <c r="N50" s="37"/>
      <c r="O50" s="29"/>
      <c r="P50" s="46">
        <v>0</v>
      </c>
      <c r="Q50" s="46"/>
      <c r="R50" s="29"/>
    </row>
    <row r="51" spans="1:18" ht="15.75" thickBot="1" x14ac:dyDescent="0.3">
      <c r="A51" s="17"/>
      <c r="B51" s="157" t="s">
        <v>46</v>
      </c>
      <c r="C51" s="25"/>
      <c r="D51" s="121">
        <v>5190</v>
      </c>
      <c r="E51" s="121"/>
      <c r="F51" s="25"/>
      <c r="G51" s="121">
        <v>5190</v>
      </c>
      <c r="H51" s="121"/>
      <c r="I51" s="25"/>
      <c r="J51" s="121">
        <v>5190</v>
      </c>
      <c r="K51" s="121"/>
      <c r="L51" s="25"/>
      <c r="M51" s="47">
        <v>0</v>
      </c>
      <c r="N51" s="47"/>
      <c r="O51" s="25"/>
      <c r="P51" s="47">
        <v>0</v>
      </c>
      <c r="Q51" s="47"/>
      <c r="R51" s="25"/>
    </row>
    <row r="52" spans="1:18" ht="15.75" thickBot="1" x14ac:dyDescent="0.3">
      <c r="A52" s="17"/>
      <c r="B52" s="92"/>
      <c r="C52" s="29"/>
      <c r="D52" s="43" t="s">
        <v>276</v>
      </c>
      <c r="E52" s="44">
        <v>1103418</v>
      </c>
      <c r="F52" s="29"/>
      <c r="G52" s="43" t="s">
        <v>276</v>
      </c>
      <c r="H52" s="44">
        <v>1106100</v>
      </c>
      <c r="I52" s="29"/>
      <c r="J52" s="43" t="s">
        <v>276</v>
      </c>
      <c r="K52" s="44">
        <v>66097</v>
      </c>
      <c r="L52" s="29"/>
      <c r="M52" s="43" t="s">
        <v>276</v>
      </c>
      <c r="N52" s="44">
        <v>202630</v>
      </c>
      <c r="O52" s="29"/>
      <c r="P52" s="43" t="s">
        <v>276</v>
      </c>
      <c r="Q52" s="44">
        <v>837373</v>
      </c>
      <c r="R52" s="29"/>
    </row>
    <row r="53" spans="1:18" ht="15.75" thickTop="1" x14ac:dyDescent="0.25">
      <c r="A53" s="17"/>
      <c r="B53" s="178" t="s">
        <v>929</v>
      </c>
      <c r="C53" s="25"/>
      <c r="D53" s="82"/>
      <c r="E53" s="82"/>
      <c r="F53" s="25"/>
      <c r="G53" s="82"/>
      <c r="H53" s="82"/>
      <c r="I53" s="25"/>
      <c r="J53" s="82"/>
      <c r="K53" s="82"/>
      <c r="L53" s="25"/>
      <c r="M53" s="82"/>
      <c r="N53" s="82"/>
      <c r="O53" s="25"/>
      <c r="P53" s="82"/>
      <c r="Q53" s="82"/>
      <c r="R53" s="25"/>
    </row>
    <row r="54" spans="1:18" x14ac:dyDescent="0.25">
      <c r="A54" s="17"/>
      <c r="B54" s="179" t="s">
        <v>930</v>
      </c>
      <c r="C54" s="29"/>
      <c r="D54" s="72"/>
      <c r="E54" s="72"/>
      <c r="F54" s="29"/>
      <c r="G54" s="72"/>
      <c r="H54" s="72"/>
      <c r="I54" s="29"/>
      <c r="J54" s="72"/>
      <c r="K54" s="72"/>
      <c r="L54" s="29"/>
      <c r="M54" s="72"/>
      <c r="N54" s="72"/>
      <c r="O54" s="29"/>
      <c r="P54" s="72"/>
      <c r="Q54" s="72"/>
      <c r="R54" s="29"/>
    </row>
    <row r="55" spans="1:18" x14ac:dyDescent="0.25">
      <c r="A55" s="17"/>
      <c r="B55" s="196" t="s">
        <v>51</v>
      </c>
      <c r="C55" s="25"/>
      <c r="D55" s="26" t="s">
        <v>276</v>
      </c>
      <c r="E55" s="31">
        <v>192271</v>
      </c>
      <c r="F55" s="25"/>
      <c r="G55" s="26" t="s">
        <v>276</v>
      </c>
      <c r="H55" s="31">
        <v>192271</v>
      </c>
      <c r="I55" s="25"/>
      <c r="J55" s="26" t="s">
        <v>276</v>
      </c>
      <c r="K55" s="31">
        <v>192271</v>
      </c>
      <c r="L55" s="25"/>
      <c r="M55" s="26" t="s">
        <v>276</v>
      </c>
      <c r="N55" s="41">
        <v>0</v>
      </c>
      <c r="O55" s="25"/>
      <c r="P55" s="26" t="s">
        <v>276</v>
      </c>
      <c r="Q55" s="41">
        <v>0</v>
      </c>
      <c r="R55" s="25"/>
    </row>
    <row r="56" spans="1:18" ht="26.25" x14ac:dyDescent="0.25">
      <c r="A56" s="17"/>
      <c r="B56" s="138" t="s">
        <v>52</v>
      </c>
      <c r="C56" s="29"/>
      <c r="D56" s="37">
        <v>405702</v>
      </c>
      <c r="E56" s="37"/>
      <c r="F56" s="29"/>
      <c r="G56" s="37">
        <v>405702</v>
      </c>
      <c r="H56" s="37"/>
      <c r="I56" s="29"/>
      <c r="J56" s="37">
        <v>405702</v>
      </c>
      <c r="K56" s="37"/>
      <c r="L56" s="29"/>
      <c r="M56" s="46">
        <v>0</v>
      </c>
      <c r="N56" s="46"/>
      <c r="O56" s="29"/>
      <c r="P56" s="46">
        <v>0</v>
      </c>
      <c r="Q56" s="46"/>
      <c r="R56" s="29"/>
    </row>
    <row r="57" spans="1:18" x14ac:dyDescent="0.25">
      <c r="A57" s="17"/>
      <c r="B57" s="196" t="s">
        <v>931</v>
      </c>
      <c r="C57" s="25"/>
      <c r="D57" s="38">
        <v>393302</v>
      </c>
      <c r="E57" s="38"/>
      <c r="F57" s="25"/>
      <c r="G57" s="38">
        <v>397986</v>
      </c>
      <c r="H57" s="38"/>
      <c r="I57" s="25"/>
      <c r="J57" s="105">
        <v>0</v>
      </c>
      <c r="K57" s="105"/>
      <c r="L57" s="25"/>
      <c r="M57" s="105">
        <v>0</v>
      </c>
      <c r="N57" s="105"/>
      <c r="O57" s="25"/>
      <c r="P57" s="38">
        <v>397986</v>
      </c>
      <c r="Q57" s="38"/>
      <c r="R57" s="25"/>
    </row>
    <row r="58" spans="1:18" ht="26.25" x14ac:dyDescent="0.25">
      <c r="A58" s="17"/>
      <c r="B58" s="179" t="s">
        <v>56</v>
      </c>
      <c r="C58" s="29"/>
      <c r="D58" s="37">
        <v>21058</v>
      </c>
      <c r="E58" s="37"/>
      <c r="F58" s="29"/>
      <c r="G58" s="37">
        <v>21058</v>
      </c>
      <c r="H58" s="37"/>
      <c r="I58" s="29"/>
      <c r="J58" s="37">
        <v>21058</v>
      </c>
      <c r="K58" s="37"/>
      <c r="L58" s="29"/>
      <c r="M58" s="46">
        <v>0</v>
      </c>
      <c r="N58" s="46"/>
      <c r="O58" s="29"/>
      <c r="P58" s="46">
        <v>0</v>
      </c>
      <c r="Q58" s="46"/>
      <c r="R58" s="29"/>
    </row>
    <row r="59" spans="1:18" x14ac:dyDescent="0.25">
      <c r="A59" s="17"/>
      <c r="B59" s="157" t="s">
        <v>57</v>
      </c>
      <c r="C59" s="25"/>
      <c r="D59" s="38">
        <v>49486</v>
      </c>
      <c r="E59" s="38"/>
      <c r="F59" s="25"/>
      <c r="G59" s="38">
        <v>13154</v>
      </c>
      <c r="H59" s="38"/>
      <c r="I59" s="25"/>
      <c r="J59" s="105">
        <v>0</v>
      </c>
      <c r="K59" s="105"/>
      <c r="L59" s="25"/>
      <c r="M59" s="38">
        <v>13154</v>
      </c>
      <c r="N59" s="38"/>
      <c r="O59" s="25"/>
      <c r="P59" s="105">
        <v>0</v>
      </c>
      <c r="Q59" s="105"/>
      <c r="R59" s="25"/>
    </row>
    <row r="60" spans="1:18" x14ac:dyDescent="0.25">
      <c r="A60" s="17"/>
      <c r="B60" s="179" t="s">
        <v>58</v>
      </c>
      <c r="C60" s="29"/>
      <c r="D60" s="37">
        <v>20126</v>
      </c>
      <c r="E60" s="37"/>
      <c r="F60" s="29"/>
      <c r="G60" s="37">
        <v>20651</v>
      </c>
      <c r="H60" s="37"/>
      <c r="I60" s="29"/>
      <c r="J60" s="46">
        <v>0</v>
      </c>
      <c r="K60" s="46"/>
      <c r="L60" s="29"/>
      <c r="M60" s="37">
        <v>20651</v>
      </c>
      <c r="N60" s="37"/>
      <c r="O60" s="29"/>
      <c r="P60" s="46">
        <v>0</v>
      </c>
      <c r="Q60" s="46"/>
      <c r="R60" s="29"/>
    </row>
    <row r="61" spans="1:18" ht="15.75" thickBot="1" x14ac:dyDescent="0.3">
      <c r="A61" s="17"/>
      <c r="B61" s="157" t="s">
        <v>59</v>
      </c>
      <c r="C61" s="25"/>
      <c r="D61" s="47">
        <v>909</v>
      </c>
      <c r="E61" s="47"/>
      <c r="F61" s="25"/>
      <c r="G61" s="47">
        <v>909</v>
      </c>
      <c r="H61" s="47"/>
      <c r="I61" s="25"/>
      <c r="J61" s="47">
        <v>909</v>
      </c>
      <c r="K61" s="47"/>
      <c r="L61" s="25"/>
      <c r="M61" s="47">
        <v>0</v>
      </c>
      <c r="N61" s="47"/>
      <c r="O61" s="25"/>
      <c r="P61" s="47">
        <v>0</v>
      </c>
      <c r="Q61" s="47"/>
      <c r="R61" s="25"/>
    </row>
    <row r="62" spans="1:18" ht="15.75" thickBot="1" x14ac:dyDescent="0.3">
      <c r="A62" s="17"/>
      <c r="B62" s="92"/>
      <c r="C62" s="29"/>
      <c r="D62" s="43" t="s">
        <v>276</v>
      </c>
      <c r="E62" s="44">
        <v>1082854</v>
      </c>
      <c r="F62" s="29"/>
      <c r="G62" s="43" t="s">
        <v>276</v>
      </c>
      <c r="H62" s="44">
        <v>1051731</v>
      </c>
      <c r="I62" s="29"/>
      <c r="J62" s="43" t="s">
        <v>276</v>
      </c>
      <c r="K62" s="44">
        <v>619940</v>
      </c>
      <c r="L62" s="29"/>
      <c r="M62" s="43" t="s">
        <v>276</v>
      </c>
      <c r="N62" s="44">
        <v>33805</v>
      </c>
      <c r="O62" s="29"/>
      <c r="P62" s="43" t="s">
        <v>276</v>
      </c>
      <c r="Q62" s="44">
        <v>397986</v>
      </c>
      <c r="R62" s="29"/>
    </row>
  </sheetData>
  <mergeCells count="238">
    <mergeCell ref="A1:A2"/>
    <mergeCell ref="B1:R1"/>
    <mergeCell ref="B2:R2"/>
    <mergeCell ref="B3:R3"/>
    <mergeCell ref="A4:A62"/>
    <mergeCell ref="B4:R4"/>
    <mergeCell ref="B5:R5"/>
    <mergeCell ref="B34:R3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Q35"/>
    <mergeCell ref="D36:E36"/>
    <mergeCell ref="G36:H36"/>
    <mergeCell ref="J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H11"/>
    <mergeCell ref="J11:K11"/>
    <mergeCell ref="M11:N11"/>
    <mergeCell ref="P11:Q11"/>
    <mergeCell ref="D8:E8"/>
    <mergeCell ref="G8:H8"/>
    <mergeCell ref="J8:K8"/>
    <mergeCell ref="M8:N8"/>
    <mergeCell ref="P8:Q8"/>
    <mergeCell ref="D9:E9"/>
    <mergeCell ref="G9:H9"/>
    <mergeCell ref="J9:K9"/>
    <mergeCell ref="M9:N9"/>
    <mergeCell ref="P9:Q9"/>
    <mergeCell ref="D6:E6"/>
    <mergeCell ref="G6:H6"/>
    <mergeCell ref="J6:Q6"/>
    <mergeCell ref="D7:E7"/>
    <mergeCell ref="G7:H7"/>
    <mergeCell ref="J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11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40</v>
      </c>
      <c r="B3" s="129" t="s">
        <v>6</v>
      </c>
      <c r="C3" s="129"/>
      <c r="D3" s="129"/>
      <c r="E3" s="129"/>
      <c r="F3" s="129"/>
      <c r="G3" s="129"/>
      <c r="H3" s="129"/>
      <c r="I3" s="129"/>
    </row>
    <row r="4" spans="1:9" ht="15" customHeight="1" x14ac:dyDescent="0.25">
      <c r="A4" s="17" t="s">
        <v>1101</v>
      </c>
      <c r="B4" s="129" t="s">
        <v>6</v>
      </c>
      <c r="C4" s="129"/>
      <c r="D4" s="129"/>
      <c r="E4" s="129"/>
      <c r="F4" s="129"/>
      <c r="G4" s="129"/>
      <c r="H4" s="129"/>
      <c r="I4" s="129"/>
    </row>
    <row r="5" spans="1:9" x14ac:dyDescent="0.25">
      <c r="A5" s="17"/>
      <c r="B5" s="133"/>
      <c r="C5" s="133"/>
      <c r="D5" s="133"/>
      <c r="E5" s="133"/>
      <c r="F5" s="133"/>
      <c r="G5" s="133"/>
      <c r="H5" s="133"/>
      <c r="I5" s="133"/>
    </row>
    <row r="6" spans="1:9" ht="15.75" thickBot="1" x14ac:dyDescent="0.3">
      <c r="A6" s="17"/>
      <c r="B6" s="20" t="s">
        <v>274</v>
      </c>
      <c r="C6" s="21"/>
      <c r="D6" s="36">
        <v>2013</v>
      </c>
      <c r="E6" s="36"/>
      <c r="F6" s="21"/>
      <c r="G6" s="36">
        <v>2012</v>
      </c>
      <c r="H6" s="36"/>
      <c r="I6" s="21"/>
    </row>
    <row r="7" spans="1:9" x14ac:dyDescent="0.25">
      <c r="A7" s="17"/>
      <c r="B7" s="157" t="s">
        <v>945</v>
      </c>
      <c r="C7" s="25"/>
      <c r="D7" s="26" t="s">
        <v>276</v>
      </c>
      <c r="E7" s="27">
        <v>117880</v>
      </c>
      <c r="F7" s="25"/>
      <c r="G7" s="26" t="s">
        <v>276</v>
      </c>
      <c r="H7" s="27">
        <v>118412</v>
      </c>
      <c r="I7" s="25"/>
    </row>
    <row r="8" spans="1:9" ht="26.25" x14ac:dyDescent="0.25">
      <c r="A8" s="17"/>
      <c r="B8" s="179" t="s">
        <v>946</v>
      </c>
      <c r="C8" s="29"/>
      <c r="D8" s="37">
        <v>8570</v>
      </c>
      <c r="E8" s="37"/>
      <c r="F8" s="29"/>
      <c r="G8" s="37">
        <v>5171</v>
      </c>
      <c r="H8" s="37"/>
      <c r="I8" s="29"/>
    </row>
    <row r="9" spans="1:9" x14ac:dyDescent="0.25">
      <c r="A9" s="17"/>
      <c r="B9" s="157" t="s">
        <v>947</v>
      </c>
      <c r="C9" s="25"/>
      <c r="D9" s="38">
        <v>1826</v>
      </c>
      <c r="E9" s="38"/>
      <c r="F9" s="25"/>
      <c r="G9" s="38">
        <v>2995</v>
      </c>
      <c r="H9" s="38"/>
      <c r="I9" s="25"/>
    </row>
    <row r="10" spans="1:9" x14ac:dyDescent="0.25">
      <c r="A10" s="17"/>
      <c r="B10" s="29"/>
      <c r="C10" s="29"/>
      <c r="D10" s="29"/>
      <c r="E10" s="29"/>
      <c r="F10" s="29"/>
      <c r="G10" s="29"/>
      <c r="H10" s="29"/>
      <c r="I10" s="29"/>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1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53</v>
      </c>
      <c r="B3" s="129" t="s">
        <v>6</v>
      </c>
      <c r="C3" s="129"/>
      <c r="D3" s="129"/>
      <c r="E3" s="129"/>
      <c r="F3" s="129"/>
      <c r="G3" s="129"/>
      <c r="H3" s="129"/>
      <c r="I3" s="129"/>
      <c r="J3" s="129"/>
      <c r="K3" s="129"/>
      <c r="L3" s="129"/>
    </row>
    <row r="4" spans="1:12" ht="15" customHeight="1" x14ac:dyDescent="0.25">
      <c r="A4" s="17" t="s">
        <v>956</v>
      </c>
      <c r="B4" s="129" t="s">
        <v>6</v>
      </c>
      <c r="C4" s="129"/>
      <c r="D4" s="129"/>
      <c r="E4" s="129"/>
      <c r="F4" s="129"/>
      <c r="G4" s="129"/>
      <c r="H4" s="129"/>
      <c r="I4" s="129"/>
      <c r="J4" s="129"/>
      <c r="K4" s="129"/>
      <c r="L4" s="129"/>
    </row>
    <row r="5" spans="1:12" ht="15.75" thickBot="1" x14ac:dyDescent="0.3">
      <c r="A5" s="17"/>
      <c r="B5" s="29"/>
      <c r="C5" s="21"/>
      <c r="D5" s="36" t="s">
        <v>567</v>
      </c>
      <c r="E5" s="36"/>
      <c r="F5" s="36"/>
      <c r="G5" s="36"/>
      <c r="H5" s="36"/>
      <c r="I5" s="21"/>
    </row>
    <row r="6" spans="1:12" ht="15.75" thickBot="1" x14ac:dyDescent="0.3">
      <c r="A6" s="17"/>
      <c r="B6" s="20" t="s">
        <v>274</v>
      </c>
      <c r="C6" s="21"/>
      <c r="D6" s="128">
        <v>2013</v>
      </c>
      <c r="E6" s="128"/>
      <c r="F6" s="21"/>
      <c r="G6" s="128">
        <v>2012</v>
      </c>
      <c r="H6" s="128"/>
      <c r="I6" s="21"/>
    </row>
    <row r="7" spans="1:12" x14ac:dyDescent="0.25">
      <c r="A7" s="17"/>
      <c r="B7" s="178" t="s">
        <v>759</v>
      </c>
      <c r="C7" s="25"/>
      <c r="D7" s="84"/>
      <c r="E7" s="84"/>
      <c r="F7" s="25"/>
      <c r="G7" s="84"/>
      <c r="H7" s="84"/>
      <c r="I7" s="25"/>
    </row>
    <row r="8" spans="1:12" x14ac:dyDescent="0.25">
      <c r="A8" s="17"/>
      <c r="B8" s="179" t="s">
        <v>957</v>
      </c>
      <c r="C8" s="29"/>
      <c r="D8" s="12" t="s">
        <v>276</v>
      </c>
      <c r="E8" s="40">
        <v>450</v>
      </c>
      <c r="F8" s="29"/>
      <c r="G8" s="12" t="s">
        <v>276</v>
      </c>
      <c r="H8" s="30">
        <v>1863</v>
      </c>
      <c r="I8" s="29"/>
    </row>
    <row r="9" spans="1:12" x14ac:dyDescent="0.25">
      <c r="A9" s="17"/>
      <c r="B9" s="157" t="s">
        <v>958</v>
      </c>
      <c r="C9" s="25"/>
      <c r="D9" s="38">
        <v>1486</v>
      </c>
      <c r="E9" s="38"/>
      <c r="F9" s="25"/>
      <c r="G9" s="38">
        <v>1486</v>
      </c>
      <c r="H9" s="38"/>
      <c r="I9" s="25"/>
    </row>
    <row r="10" spans="1:12" x14ac:dyDescent="0.25">
      <c r="A10" s="17"/>
      <c r="B10" s="179" t="s">
        <v>959</v>
      </c>
      <c r="C10" s="29"/>
      <c r="D10" s="37">
        <v>122413</v>
      </c>
      <c r="E10" s="37"/>
      <c r="F10" s="29"/>
      <c r="G10" s="37">
        <v>139849</v>
      </c>
      <c r="H10" s="37"/>
      <c r="I10" s="29"/>
    </row>
    <row r="11" spans="1:12" x14ac:dyDescent="0.25">
      <c r="A11" s="17"/>
      <c r="B11" s="157" t="s">
        <v>629</v>
      </c>
      <c r="C11" s="25"/>
      <c r="D11" s="105">
        <v>0</v>
      </c>
      <c r="E11" s="105"/>
      <c r="F11" s="25"/>
      <c r="G11" s="105">
        <v>1</v>
      </c>
      <c r="H11" s="105"/>
      <c r="I11" s="25"/>
    </row>
    <row r="12" spans="1:12" x14ac:dyDescent="0.25">
      <c r="A12" s="17"/>
      <c r="B12" s="179" t="s">
        <v>960</v>
      </c>
      <c r="C12" s="29"/>
      <c r="D12" s="46">
        <v>130</v>
      </c>
      <c r="E12" s="46"/>
      <c r="F12" s="29"/>
      <c r="G12" s="37">
        <v>1424</v>
      </c>
      <c r="H12" s="37"/>
      <c r="I12" s="29"/>
    </row>
    <row r="13" spans="1:12" ht="15.75" thickBot="1" x14ac:dyDescent="0.3">
      <c r="A13" s="17"/>
      <c r="B13" s="157" t="s">
        <v>48</v>
      </c>
      <c r="C13" s="25"/>
      <c r="D13" s="121">
        <v>1011</v>
      </c>
      <c r="E13" s="121"/>
      <c r="F13" s="25"/>
      <c r="G13" s="121">
        <v>1022</v>
      </c>
      <c r="H13" s="121"/>
      <c r="I13" s="25"/>
    </row>
    <row r="14" spans="1:12" ht="15.75" thickBot="1" x14ac:dyDescent="0.3">
      <c r="A14" s="17"/>
      <c r="B14" s="199" t="s">
        <v>49</v>
      </c>
      <c r="C14" s="29"/>
      <c r="D14" s="43" t="s">
        <v>276</v>
      </c>
      <c r="E14" s="44">
        <v>125490</v>
      </c>
      <c r="F14" s="29"/>
      <c r="G14" s="43" t="s">
        <v>276</v>
      </c>
      <c r="H14" s="44">
        <v>145645</v>
      </c>
      <c r="I14" s="29"/>
    </row>
    <row r="15" spans="1:12" ht="15.75" thickTop="1" x14ac:dyDescent="0.25">
      <c r="A15" s="17"/>
      <c r="B15" s="139"/>
      <c r="C15" s="25"/>
      <c r="D15" s="82"/>
      <c r="E15" s="82"/>
      <c r="F15" s="25"/>
      <c r="G15" s="82"/>
      <c r="H15" s="82"/>
      <c r="I15" s="25"/>
    </row>
    <row r="16" spans="1:12" x14ac:dyDescent="0.25">
      <c r="A16" s="17"/>
      <c r="B16" s="199" t="s">
        <v>961</v>
      </c>
      <c r="C16" s="29"/>
      <c r="D16" s="72"/>
      <c r="E16" s="72"/>
      <c r="F16" s="29"/>
      <c r="G16" s="72"/>
      <c r="H16" s="72"/>
      <c r="I16" s="29"/>
    </row>
    <row r="17" spans="1:12" x14ac:dyDescent="0.25">
      <c r="A17" s="17"/>
      <c r="B17" s="157" t="s">
        <v>57</v>
      </c>
      <c r="C17" s="25"/>
      <c r="D17" s="26" t="s">
        <v>276</v>
      </c>
      <c r="E17" s="31">
        <v>49486</v>
      </c>
      <c r="F17" s="25"/>
      <c r="G17" s="26" t="s">
        <v>276</v>
      </c>
      <c r="H17" s="31">
        <v>49486</v>
      </c>
      <c r="I17" s="25"/>
    </row>
    <row r="18" spans="1:12" x14ac:dyDescent="0.25">
      <c r="A18" s="17"/>
      <c r="B18" s="179" t="s">
        <v>60</v>
      </c>
      <c r="C18" s="29"/>
      <c r="D18" s="37">
        <v>1624</v>
      </c>
      <c r="E18" s="37"/>
      <c r="F18" s="29"/>
      <c r="G18" s="37">
        <v>3939</v>
      </c>
      <c r="H18" s="37"/>
      <c r="I18" s="29"/>
    </row>
    <row r="19" spans="1:12" ht="15.75" thickBot="1" x14ac:dyDescent="0.3">
      <c r="A19" s="17"/>
      <c r="B19" s="157" t="s">
        <v>962</v>
      </c>
      <c r="C19" s="25"/>
      <c r="D19" s="121">
        <v>74380</v>
      </c>
      <c r="E19" s="121"/>
      <c r="F19" s="25"/>
      <c r="G19" s="121">
        <v>92220</v>
      </c>
      <c r="H19" s="121"/>
      <c r="I19" s="25"/>
    </row>
    <row r="20" spans="1:12" ht="15.75" thickBot="1" x14ac:dyDescent="0.3">
      <c r="A20" s="17"/>
      <c r="B20" s="199" t="s">
        <v>963</v>
      </c>
      <c r="C20" s="29"/>
      <c r="D20" s="43" t="s">
        <v>276</v>
      </c>
      <c r="E20" s="44">
        <v>125490</v>
      </c>
      <c r="F20" s="29"/>
      <c r="G20" s="43" t="s">
        <v>276</v>
      </c>
      <c r="H20" s="44">
        <v>145645</v>
      </c>
      <c r="I20" s="29"/>
    </row>
    <row r="21" spans="1:12" ht="15.75" thickTop="1" x14ac:dyDescent="0.25">
      <c r="A21" s="17" t="s">
        <v>1103</v>
      </c>
      <c r="B21" s="129" t="s">
        <v>6</v>
      </c>
      <c r="C21" s="129"/>
      <c r="D21" s="129"/>
      <c r="E21" s="129"/>
      <c r="F21" s="129"/>
      <c r="G21" s="129"/>
      <c r="H21" s="129"/>
      <c r="I21" s="129"/>
      <c r="J21" s="129"/>
      <c r="K21" s="129"/>
      <c r="L21" s="129"/>
    </row>
    <row r="22" spans="1:12" ht="15.75" thickBot="1" x14ac:dyDescent="0.3">
      <c r="A22" s="17"/>
      <c r="B22" s="29"/>
      <c r="C22" s="21"/>
      <c r="D22" s="36" t="s">
        <v>965</v>
      </c>
      <c r="E22" s="36"/>
      <c r="F22" s="36"/>
      <c r="G22" s="36"/>
      <c r="H22" s="36"/>
      <c r="I22" s="36"/>
      <c r="J22" s="36"/>
      <c r="K22" s="36"/>
      <c r="L22" s="21"/>
    </row>
    <row r="23" spans="1:12" ht="15.75" thickBot="1" x14ac:dyDescent="0.3">
      <c r="A23" s="17"/>
      <c r="B23" s="29"/>
      <c r="C23" s="21"/>
      <c r="D23" s="128">
        <v>2013</v>
      </c>
      <c r="E23" s="128"/>
      <c r="F23" s="21"/>
      <c r="G23" s="128">
        <v>2012</v>
      </c>
      <c r="H23" s="128"/>
      <c r="I23" s="21"/>
      <c r="J23" s="128">
        <v>2011</v>
      </c>
      <c r="K23" s="128"/>
      <c r="L23" s="21"/>
    </row>
    <row r="24" spans="1:12" x14ac:dyDescent="0.25">
      <c r="A24" s="17"/>
      <c r="B24" s="178" t="s">
        <v>656</v>
      </c>
      <c r="C24" s="25"/>
      <c r="D24" s="84"/>
      <c r="E24" s="84"/>
      <c r="F24" s="25"/>
      <c r="G24" s="84"/>
      <c r="H24" s="84"/>
      <c r="I24" s="25"/>
      <c r="J24" s="84"/>
      <c r="K24" s="84"/>
      <c r="L24" s="25"/>
    </row>
    <row r="25" spans="1:12" ht="27" thickBot="1" x14ac:dyDescent="0.3">
      <c r="A25" s="17"/>
      <c r="B25" s="179" t="s">
        <v>966</v>
      </c>
      <c r="C25" s="29"/>
      <c r="D25" s="108" t="s">
        <v>276</v>
      </c>
      <c r="E25" s="32">
        <v>15039</v>
      </c>
      <c r="F25" s="29"/>
      <c r="G25" s="108" t="s">
        <v>276</v>
      </c>
      <c r="H25" s="32">
        <v>4596</v>
      </c>
      <c r="I25" s="29"/>
      <c r="J25" s="108" t="s">
        <v>276</v>
      </c>
      <c r="K25" s="32">
        <v>5191</v>
      </c>
      <c r="L25" s="29"/>
    </row>
    <row r="26" spans="1:12" ht="15.75" thickBot="1" x14ac:dyDescent="0.3">
      <c r="A26" s="17"/>
      <c r="B26" s="178" t="s">
        <v>967</v>
      </c>
      <c r="C26" s="25"/>
      <c r="D26" s="176">
        <v>15039</v>
      </c>
      <c r="E26" s="176"/>
      <c r="F26" s="25"/>
      <c r="G26" s="176">
        <v>4596</v>
      </c>
      <c r="H26" s="176"/>
      <c r="I26" s="25"/>
      <c r="J26" s="176">
        <v>5191</v>
      </c>
      <c r="K26" s="176"/>
      <c r="L26" s="25"/>
    </row>
    <row r="27" spans="1:12" x14ac:dyDescent="0.25">
      <c r="A27" s="17"/>
      <c r="B27" s="199" t="s">
        <v>968</v>
      </c>
      <c r="C27" s="29"/>
      <c r="D27" s="73"/>
      <c r="E27" s="73"/>
      <c r="F27" s="29"/>
      <c r="G27" s="73"/>
      <c r="H27" s="73"/>
      <c r="I27" s="29"/>
      <c r="J27" s="73"/>
      <c r="K27" s="73"/>
      <c r="L27" s="29"/>
    </row>
    <row r="28" spans="1:12" x14ac:dyDescent="0.25">
      <c r="A28" s="17"/>
      <c r="B28" s="157" t="s">
        <v>94</v>
      </c>
      <c r="C28" s="25"/>
      <c r="D28" s="38">
        <v>1284</v>
      </c>
      <c r="E28" s="38"/>
      <c r="F28" s="25"/>
      <c r="G28" s="38">
        <v>1381</v>
      </c>
      <c r="H28" s="38"/>
      <c r="I28" s="25"/>
      <c r="J28" s="38">
        <v>1301</v>
      </c>
      <c r="K28" s="38"/>
      <c r="L28" s="25"/>
    </row>
    <row r="29" spans="1:12" ht="15.75" thickBot="1" x14ac:dyDescent="0.3">
      <c r="A29" s="17"/>
      <c r="B29" s="179" t="s">
        <v>106</v>
      </c>
      <c r="C29" s="29"/>
      <c r="D29" s="39">
        <v>1778</v>
      </c>
      <c r="E29" s="39"/>
      <c r="F29" s="29"/>
      <c r="G29" s="39">
        <v>2889</v>
      </c>
      <c r="H29" s="39"/>
      <c r="I29" s="29"/>
      <c r="J29" s="39">
        <v>2605</v>
      </c>
      <c r="K29" s="39"/>
      <c r="L29" s="29"/>
    </row>
    <row r="30" spans="1:12" ht="15.75" thickBot="1" x14ac:dyDescent="0.3">
      <c r="A30" s="17"/>
      <c r="B30" s="178" t="s">
        <v>969</v>
      </c>
      <c r="C30" s="25"/>
      <c r="D30" s="176">
        <v>3062</v>
      </c>
      <c r="E30" s="176"/>
      <c r="F30" s="25"/>
      <c r="G30" s="176">
        <v>4270</v>
      </c>
      <c r="H30" s="176"/>
      <c r="I30" s="25"/>
      <c r="J30" s="176">
        <v>3906</v>
      </c>
      <c r="K30" s="176"/>
      <c r="L30" s="25"/>
    </row>
    <row r="31" spans="1:12" x14ac:dyDescent="0.25">
      <c r="A31" s="17"/>
      <c r="B31" s="179" t="s">
        <v>970</v>
      </c>
      <c r="C31" s="29"/>
      <c r="D31" s="73"/>
      <c r="E31" s="73"/>
      <c r="F31" s="29"/>
      <c r="G31" s="73"/>
      <c r="H31" s="73"/>
      <c r="I31" s="29"/>
      <c r="J31" s="73"/>
      <c r="K31" s="73"/>
      <c r="L31" s="29"/>
    </row>
    <row r="32" spans="1:12" ht="26.25" x14ac:dyDescent="0.25">
      <c r="A32" s="17"/>
      <c r="B32" s="157" t="s">
        <v>971</v>
      </c>
      <c r="C32" s="25"/>
      <c r="D32" s="38">
        <v>11977</v>
      </c>
      <c r="E32" s="38"/>
      <c r="F32" s="25"/>
      <c r="G32" s="105">
        <v>326</v>
      </c>
      <c r="H32" s="105"/>
      <c r="I32" s="25"/>
      <c r="J32" s="38">
        <v>1285</v>
      </c>
      <c r="K32" s="38"/>
      <c r="L32" s="25"/>
    </row>
    <row r="33" spans="1:12" x14ac:dyDescent="0.25">
      <c r="A33" s="17"/>
      <c r="B33" s="179" t="s">
        <v>972</v>
      </c>
      <c r="C33" s="29"/>
      <c r="D33" s="37">
        <v>1126</v>
      </c>
      <c r="E33" s="37"/>
      <c r="F33" s="29"/>
      <c r="G33" s="37">
        <v>2257</v>
      </c>
      <c r="H33" s="37"/>
      <c r="I33" s="29"/>
      <c r="J33" s="37">
        <v>1368</v>
      </c>
      <c r="K33" s="37"/>
      <c r="L33" s="29"/>
    </row>
    <row r="34" spans="1:12" ht="27" thickBot="1" x14ac:dyDescent="0.3">
      <c r="A34" s="17"/>
      <c r="B34" s="157" t="s">
        <v>973</v>
      </c>
      <c r="C34" s="25"/>
      <c r="D34" s="47" t="s">
        <v>974</v>
      </c>
      <c r="E34" s="47"/>
      <c r="F34" s="26" t="s">
        <v>289</v>
      </c>
      <c r="G34" s="47">
        <v>239</v>
      </c>
      <c r="H34" s="47"/>
      <c r="I34" s="25"/>
      <c r="J34" s="47">
        <v>204</v>
      </c>
      <c r="K34" s="47"/>
      <c r="L34" s="25"/>
    </row>
    <row r="35" spans="1:12" ht="15.75" thickBot="1" x14ac:dyDescent="0.3">
      <c r="A35" s="17"/>
      <c r="B35" s="199" t="s">
        <v>121</v>
      </c>
      <c r="C35" s="29"/>
      <c r="D35" s="43" t="s">
        <v>276</v>
      </c>
      <c r="E35" s="44">
        <v>4974</v>
      </c>
      <c r="F35" s="29"/>
      <c r="G35" s="43" t="s">
        <v>276</v>
      </c>
      <c r="H35" s="44">
        <v>2822</v>
      </c>
      <c r="I35" s="29"/>
      <c r="J35" s="43" t="s">
        <v>276</v>
      </c>
      <c r="K35" s="44">
        <v>2857</v>
      </c>
      <c r="L35" s="29"/>
    </row>
    <row r="36" spans="1:12" ht="15.75" thickTop="1" x14ac:dyDescent="0.25">
      <c r="A36" s="17" t="s">
        <v>1104</v>
      </c>
      <c r="B36" s="129" t="s">
        <v>6</v>
      </c>
      <c r="C36" s="129"/>
      <c r="D36" s="129"/>
      <c r="E36" s="129"/>
      <c r="F36" s="129"/>
      <c r="G36" s="129"/>
      <c r="H36" s="129"/>
      <c r="I36" s="129"/>
      <c r="J36" s="129"/>
      <c r="K36" s="129"/>
      <c r="L36" s="129"/>
    </row>
    <row r="37" spans="1:12" ht="15.75" thickBot="1" x14ac:dyDescent="0.3">
      <c r="A37" s="17"/>
      <c r="B37" s="29"/>
      <c r="C37" s="21"/>
      <c r="D37" s="36" t="s">
        <v>965</v>
      </c>
      <c r="E37" s="36"/>
      <c r="F37" s="36"/>
      <c r="G37" s="36"/>
      <c r="H37" s="36"/>
      <c r="I37" s="36"/>
      <c r="J37" s="36"/>
      <c r="K37" s="36"/>
      <c r="L37" s="21"/>
    </row>
    <row r="38" spans="1:12" ht="15.75" thickBot="1" x14ac:dyDescent="0.3">
      <c r="A38" s="17"/>
      <c r="B38" s="20" t="s">
        <v>274</v>
      </c>
      <c r="C38" s="21"/>
      <c r="D38" s="128">
        <v>2013</v>
      </c>
      <c r="E38" s="128"/>
      <c r="F38" s="21"/>
      <c r="G38" s="128">
        <v>2012</v>
      </c>
      <c r="H38" s="128"/>
      <c r="I38" s="21"/>
      <c r="J38" s="128">
        <v>2011</v>
      </c>
      <c r="K38" s="128"/>
      <c r="L38" s="21"/>
    </row>
    <row r="39" spans="1:12" x14ac:dyDescent="0.25">
      <c r="A39" s="17"/>
      <c r="B39" s="178" t="s">
        <v>164</v>
      </c>
      <c r="C39" s="25"/>
      <c r="D39" s="84"/>
      <c r="E39" s="84"/>
      <c r="F39" s="25"/>
      <c r="G39" s="84"/>
      <c r="H39" s="84"/>
      <c r="I39" s="25"/>
      <c r="J39" s="84"/>
      <c r="K39" s="84"/>
      <c r="L39" s="25"/>
    </row>
    <row r="40" spans="1:12" x14ac:dyDescent="0.25">
      <c r="A40" s="17"/>
      <c r="B40" s="179" t="s">
        <v>121</v>
      </c>
      <c r="C40" s="29"/>
      <c r="D40" s="12" t="s">
        <v>276</v>
      </c>
      <c r="E40" s="30">
        <v>4974</v>
      </c>
      <c r="F40" s="29"/>
      <c r="G40" s="12" t="s">
        <v>276</v>
      </c>
      <c r="H40" s="30">
        <v>2822</v>
      </c>
      <c r="I40" s="29"/>
      <c r="J40" s="12" t="s">
        <v>276</v>
      </c>
      <c r="K40" s="30">
        <v>2857</v>
      </c>
      <c r="L40" s="29"/>
    </row>
    <row r="41" spans="1:12" ht="26.25" x14ac:dyDescent="0.25">
      <c r="A41" s="17"/>
      <c r="B41" s="157" t="s">
        <v>165</v>
      </c>
      <c r="C41" s="25"/>
      <c r="D41" s="81"/>
      <c r="E41" s="81"/>
      <c r="F41" s="25"/>
      <c r="G41" s="81"/>
      <c r="H41" s="81"/>
      <c r="I41" s="25"/>
      <c r="J41" s="81"/>
      <c r="K41" s="81"/>
      <c r="L41" s="25"/>
    </row>
    <row r="42" spans="1:12" x14ac:dyDescent="0.25">
      <c r="A42" s="17"/>
      <c r="B42" s="138" t="s">
        <v>976</v>
      </c>
      <c r="C42" s="29"/>
      <c r="D42" s="46">
        <v>1</v>
      </c>
      <c r="E42" s="46"/>
      <c r="F42" s="29"/>
      <c r="G42" s="46">
        <v>1</v>
      </c>
      <c r="H42" s="46"/>
      <c r="I42" s="29"/>
      <c r="J42" s="46">
        <v>2</v>
      </c>
      <c r="K42" s="46"/>
      <c r="L42" s="29"/>
    </row>
    <row r="43" spans="1:12" ht="26.25" x14ac:dyDescent="0.25">
      <c r="A43" s="17"/>
      <c r="B43" s="196" t="s">
        <v>977</v>
      </c>
      <c r="C43" s="25"/>
      <c r="D43" s="38">
        <v>8129</v>
      </c>
      <c r="E43" s="38"/>
      <c r="F43" s="25"/>
      <c r="G43" s="105" t="s">
        <v>978</v>
      </c>
      <c r="H43" s="105"/>
      <c r="I43" s="26" t="s">
        <v>289</v>
      </c>
      <c r="J43" s="105" t="s">
        <v>979</v>
      </c>
      <c r="K43" s="105"/>
      <c r="L43" s="26" t="s">
        <v>289</v>
      </c>
    </row>
    <row r="44" spans="1:12" x14ac:dyDescent="0.25">
      <c r="A44" s="17"/>
      <c r="B44" s="138" t="s">
        <v>148</v>
      </c>
      <c r="C44" s="29"/>
      <c r="D44" s="46">
        <v>19</v>
      </c>
      <c r="E44" s="46"/>
      <c r="F44" s="29"/>
      <c r="G44" s="46">
        <v>29</v>
      </c>
      <c r="H44" s="46"/>
      <c r="I44" s="29"/>
      <c r="J44" s="46">
        <v>58</v>
      </c>
      <c r="K44" s="46"/>
      <c r="L44" s="29"/>
    </row>
    <row r="45" spans="1:12" x14ac:dyDescent="0.25">
      <c r="A45" s="17"/>
      <c r="B45" s="196" t="s">
        <v>980</v>
      </c>
      <c r="C45" s="25"/>
      <c r="D45" s="38">
        <v>1325</v>
      </c>
      <c r="E45" s="38"/>
      <c r="F45" s="25"/>
      <c r="G45" s="105" t="s">
        <v>981</v>
      </c>
      <c r="H45" s="105"/>
      <c r="I45" s="26" t="s">
        <v>289</v>
      </c>
      <c r="J45" s="105" t="s">
        <v>982</v>
      </c>
      <c r="K45" s="105"/>
      <c r="L45" s="26" t="s">
        <v>289</v>
      </c>
    </row>
    <row r="46" spans="1:12" ht="15.75" thickBot="1" x14ac:dyDescent="0.3">
      <c r="A46" s="17"/>
      <c r="B46" s="138" t="s">
        <v>181</v>
      </c>
      <c r="C46" s="29"/>
      <c r="D46" s="106" t="s">
        <v>983</v>
      </c>
      <c r="E46" s="106"/>
      <c r="F46" s="12" t="s">
        <v>289</v>
      </c>
      <c r="G46" s="106" t="s">
        <v>984</v>
      </c>
      <c r="H46" s="106"/>
      <c r="I46" s="12" t="s">
        <v>289</v>
      </c>
      <c r="J46" s="106" t="s">
        <v>985</v>
      </c>
      <c r="K46" s="106"/>
      <c r="L46" s="12" t="s">
        <v>289</v>
      </c>
    </row>
    <row r="47" spans="1:12" ht="15.75" thickBot="1" x14ac:dyDescent="0.3">
      <c r="A47" s="17"/>
      <c r="B47" s="178" t="s">
        <v>182</v>
      </c>
      <c r="C47" s="25"/>
      <c r="D47" s="176">
        <v>14266</v>
      </c>
      <c r="E47" s="176"/>
      <c r="F47" s="25"/>
      <c r="G47" s="176">
        <v>1652</v>
      </c>
      <c r="H47" s="176"/>
      <c r="I47" s="25"/>
      <c r="J47" s="176">
        <v>2350</v>
      </c>
      <c r="K47" s="176"/>
      <c r="L47" s="25"/>
    </row>
    <row r="48" spans="1:12" x14ac:dyDescent="0.25">
      <c r="A48" s="17"/>
      <c r="B48" s="92"/>
      <c r="C48" s="29"/>
      <c r="D48" s="73"/>
      <c r="E48" s="73"/>
      <c r="F48" s="29"/>
      <c r="G48" s="73"/>
      <c r="H48" s="73"/>
      <c r="I48" s="29"/>
      <c r="J48" s="73"/>
      <c r="K48" s="73"/>
      <c r="L48" s="29"/>
    </row>
    <row r="49" spans="1:12" x14ac:dyDescent="0.25">
      <c r="A49" s="17"/>
      <c r="B49" s="178" t="s">
        <v>183</v>
      </c>
      <c r="C49" s="25"/>
      <c r="D49" s="81"/>
      <c r="E49" s="81"/>
      <c r="F49" s="25"/>
      <c r="G49" s="81"/>
      <c r="H49" s="81"/>
      <c r="I49" s="25"/>
      <c r="J49" s="81"/>
      <c r="K49" s="81"/>
      <c r="L49" s="25"/>
    </row>
    <row r="50" spans="1:12" ht="15.75" thickBot="1" x14ac:dyDescent="0.3">
      <c r="A50" s="17"/>
      <c r="B50" s="179" t="s">
        <v>986</v>
      </c>
      <c r="C50" s="29"/>
      <c r="D50" s="39">
        <v>4550</v>
      </c>
      <c r="E50" s="39"/>
      <c r="F50" s="29"/>
      <c r="G50" s="39">
        <v>1072</v>
      </c>
      <c r="H50" s="39"/>
      <c r="I50" s="29"/>
      <c r="J50" s="106">
        <v>900</v>
      </c>
      <c r="K50" s="106"/>
      <c r="L50" s="29"/>
    </row>
    <row r="51" spans="1:12" ht="15.75" thickBot="1" x14ac:dyDescent="0.3">
      <c r="A51" s="17"/>
      <c r="B51" s="178" t="s">
        <v>987</v>
      </c>
      <c r="C51" s="25"/>
      <c r="D51" s="176">
        <v>4550</v>
      </c>
      <c r="E51" s="176"/>
      <c r="F51" s="25"/>
      <c r="G51" s="176">
        <v>1072</v>
      </c>
      <c r="H51" s="176"/>
      <c r="I51" s="25"/>
      <c r="J51" s="200">
        <v>900</v>
      </c>
      <c r="K51" s="200"/>
      <c r="L51" s="25"/>
    </row>
    <row r="52" spans="1:12" x14ac:dyDescent="0.25">
      <c r="A52" s="17"/>
      <c r="B52" s="92"/>
      <c r="C52" s="29"/>
      <c r="D52" s="73"/>
      <c r="E52" s="73"/>
      <c r="F52" s="29"/>
      <c r="G52" s="73"/>
      <c r="H52" s="73"/>
      <c r="I52" s="29"/>
      <c r="J52" s="73"/>
      <c r="K52" s="73"/>
      <c r="L52" s="29"/>
    </row>
    <row r="53" spans="1:12" x14ac:dyDescent="0.25">
      <c r="A53" s="17"/>
      <c r="B53" s="178" t="s">
        <v>195</v>
      </c>
      <c r="C53" s="25"/>
      <c r="D53" s="81"/>
      <c r="E53" s="81"/>
      <c r="F53" s="25"/>
      <c r="G53" s="81"/>
      <c r="H53" s="81"/>
      <c r="I53" s="25"/>
      <c r="J53" s="81"/>
      <c r="K53" s="81"/>
      <c r="L53" s="25"/>
    </row>
    <row r="54" spans="1:12" x14ac:dyDescent="0.25">
      <c r="A54" s="17"/>
      <c r="B54" s="92"/>
      <c r="C54" s="29"/>
      <c r="D54" s="72"/>
      <c r="E54" s="72"/>
      <c r="F54" s="29"/>
      <c r="G54" s="72"/>
      <c r="H54" s="72"/>
      <c r="I54" s="29"/>
      <c r="J54" s="72"/>
      <c r="K54" s="72"/>
      <c r="L54" s="29"/>
    </row>
    <row r="55" spans="1:12" ht="26.25" x14ac:dyDescent="0.25">
      <c r="A55" s="17"/>
      <c r="B55" s="157" t="s">
        <v>202</v>
      </c>
      <c r="C55" s="25"/>
      <c r="D55" s="105" t="s">
        <v>988</v>
      </c>
      <c r="E55" s="105"/>
      <c r="F55" s="26" t="s">
        <v>289</v>
      </c>
      <c r="G55" s="105" t="s">
        <v>989</v>
      </c>
      <c r="H55" s="105"/>
      <c r="I55" s="26" t="s">
        <v>289</v>
      </c>
      <c r="J55" s="105">
        <v>0</v>
      </c>
      <c r="K55" s="105"/>
      <c r="L55" s="25"/>
    </row>
    <row r="56" spans="1:12" x14ac:dyDescent="0.25">
      <c r="A56" s="17"/>
      <c r="B56" s="179" t="s">
        <v>204</v>
      </c>
      <c r="C56" s="29"/>
      <c r="D56" s="46" t="s">
        <v>990</v>
      </c>
      <c r="E56" s="46"/>
      <c r="F56" s="12" t="s">
        <v>289</v>
      </c>
      <c r="G56" s="46" t="s">
        <v>991</v>
      </c>
      <c r="H56" s="46"/>
      <c r="I56" s="12" t="s">
        <v>289</v>
      </c>
      <c r="J56" s="46" t="s">
        <v>992</v>
      </c>
      <c r="K56" s="46"/>
      <c r="L56" s="12" t="s">
        <v>289</v>
      </c>
    </row>
    <row r="57" spans="1:12" x14ac:dyDescent="0.25">
      <c r="A57" s="17"/>
      <c r="B57" s="157" t="s">
        <v>205</v>
      </c>
      <c r="C57" s="25"/>
      <c r="D57" s="105" t="s">
        <v>993</v>
      </c>
      <c r="E57" s="105"/>
      <c r="F57" s="26" t="s">
        <v>289</v>
      </c>
      <c r="G57" s="105" t="s">
        <v>994</v>
      </c>
      <c r="H57" s="105"/>
      <c r="I57" s="26" t="s">
        <v>289</v>
      </c>
      <c r="J57" s="105" t="s">
        <v>995</v>
      </c>
      <c r="K57" s="105"/>
      <c r="L57" s="26" t="s">
        <v>289</v>
      </c>
    </row>
    <row r="58" spans="1:12" ht="15.75" thickBot="1" x14ac:dyDescent="0.3">
      <c r="A58" s="17"/>
      <c r="B58" s="179" t="s">
        <v>203</v>
      </c>
      <c r="C58" s="29"/>
      <c r="D58" s="106" t="s">
        <v>996</v>
      </c>
      <c r="E58" s="106"/>
      <c r="F58" s="12" t="s">
        <v>289</v>
      </c>
      <c r="G58" s="106">
        <v>0</v>
      </c>
      <c r="H58" s="106"/>
      <c r="I58" s="29"/>
      <c r="J58" s="106">
        <v>0</v>
      </c>
      <c r="K58" s="106"/>
      <c r="L58" s="29"/>
    </row>
    <row r="59" spans="1:12" ht="15.75" thickBot="1" x14ac:dyDescent="0.3">
      <c r="A59" s="17"/>
      <c r="B59" s="178" t="s">
        <v>997</v>
      </c>
      <c r="C59" s="25"/>
      <c r="D59" s="200" t="s">
        <v>998</v>
      </c>
      <c r="E59" s="200"/>
      <c r="F59" s="26" t="s">
        <v>289</v>
      </c>
      <c r="G59" s="200" t="s">
        <v>999</v>
      </c>
      <c r="H59" s="200"/>
      <c r="I59" s="26" t="s">
        <v>289</v>
      </c>
      <c r="J59" s="200" t="s">
        <v>1000</v>
      </c>
      <c r="K59" s="200"/>
      <c r="L59" s="26" t="s">
        <v>289</v>
      </c>
    </row>
    <row r="60" spans="1:12" ht="26.25" x14ac:dyDescent="0.25">
      <c r="A60" s="17"/>
      <c r="B60" s="179" t="s">
        <v>1001</v>
      </c>
      <c r="C60" s="29"/>
      <c r="D60" s="146" t="s">
        <v>1002</v>
      </c>
      <c r="E60" s="146"/>
      <c r="F60" s="12" t="s">
        <v>289</v>
      </c>
      <c r="G60" s="146" t="s">
        <v>1003</v>
      </c>
      <c r="H60" s="146"/>
      <c r="I60" s="12" t="s">
        <v>289</v>
      </c>
      <c r="J60" s="146">
        <v>833</v>
      </c>
      <c r="K60" s="146"/>
      <c r="L60" s="29"/>
    </row>
    <row r="61" spans="1:12" ht="27" thickBot="1" x14ac:dyDescent="0.3">
      <c r="A61" s="17"/>
      <c r="B61" s="178" t="s">
        <v>1004</v>
      </c>
      <c r="C61" s="25"/>
      <c r="D61" s="121">
        <v>1863</v>
      </c>
      <c r="E61" s="121"/>
      <c r="F61" s="25"/>
      <c r="G61" s="121">
        <v>13282</v>
      </c>
      <c r="H61" s="121"/>
      <c r="I61" s="25"/>
      <c r="J61" s="121">
        <v>12449</v>
      </c>
      <c r="K61" s="121"/>
      <c r="L61" s="25"/>
    </row>
    <row r="62" spans="1:12" ht="15.75" thickBot="1" x14ac:dyDescent="0.3">
      <c r="A62" s="17"/>
      <c r="B62" s="199" t="s">
        <v>1005</v>
      </c>
      <c r="C62" s="29"/>
      <c r="D62" s="108" t="s">
        <v>276</v>
      </c>
      <c r="E62" s="110">
        <v>450</v>
      </c>
      <c r="F62" s="29"/>
      <c r="G62" s="108" t="s">
        <v>276</v>
      </c>
      <c r="H62" s="109">
        <v>1863</v>
      </c>
      <c r="I62" s="29"/>
      <c r="J62" s="108" t="s">
        <v>276</v>
      </c>
      <c r="K62" s="109">
        <v>13282</v>
      </c>
      <c r="L62" s="29"/>
    </row>
  </sheetData>
  <mergeCells count="137">
    <mergeCell ref="A36:A62"/>
    <mergeCell ref="B36:L36"/>
    <mergeCell ref="D61:E61"/>
    <mergeCell ref="G61:H61"/>
    <mergeCell ref="J61:K61"/>
    <mergeCell ref="A1:A2"/>
    <mergeCell ref="B1:L1"/>
    <mergeCell ref="B2:L2"/>
    <mergeCell ref="B3:L3"/>
    <mergeCell ref="A4:A20"/>
    <mergeCell ref="B4:L4"/>
    <mergeCell ref="A21:A35"/>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7:K37"/>
    <mergeCell ref="D38:E38"/>
    <mergeCell ref="G38:H38"/>
    <mergeCell ref="J38:K38"/>
    <mergeCell ref="D39:E39"/>
    <mergeCell ref="G39:H39"/>
    <mergeCell ref="J39:K39"/>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18:E18"/>
    <mergeCell ref="G18:H18"/>
    <mergeCell ref="D19:E19"/>
    <mergeCell ref="G19:H19"/>
    <mergeCell ref="D22:K22"/>
    <mergeCell ref="D23:E23"/>
    <mergeCell ref="G23:H23"/>
    <mergeCell ref="J23:K23"/>
    <mergeCell ref="B21:L21"/>
    <mergeCell ref="D13:E13"/>
    <mergeCell ref="G13:H13"/>
    <mergeCell ref="D15:E15"/>
    <mergeCell ref="G15:H15"/>
    <mergeCell ref="D16:E16"/>
    <mergeCell ref="G16:H16"/>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1.85546875" customWidth="1"/>
    <col min="8" max="8" width="5.7109375" customWidth="1"/>
    <col min="10" max="10" width="1.85546875" customWidth="1"/>
    <col min="11" max="11" width="5.7109375" customWidth="1"/>
    <col min="12" max="12" width="1.5703125" customWidth="1"/>
    <col min="13" max="13" width="1.85546875" customWidth="1"/>
    <col min="14" max="14" width="5.7109375" customWidth="1"/>
    <col min="16" max="16" width="1.85546875" customWidth="1"/>
    <col min="17" max="17" width="5.7109375" customWidth="1"/>
  </cols>
  <sheetData>
    <row r="1" spans="1:18" ht="15" customHeight="1" x14ac:dyDescent="0.25">
      <c r="A1" s="8" t="s">
        <v>11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6</v>
      </c>
      <c r="B3" s="129" t="s">
        <v>6</v>
      </c>
      <c r="C3" s="129"/>
      <c r="D3" s="129"/>
      <c r="E3" s="129"/>
      <c r="F3" s="129"/>
      <c r="G3" s="129"/>
      <c r="H3" s="129"/>
      <c r="I3" s="129"/>
      <c r="J3" s="129"/>
      <c r="K3" s="129"/>
      <c r="L3" s="129"/>
      <c r="M3" s="129"/>
      <c r="N3" s="129"/>
      <c r="O3" s="129"/>
      <c r="P3" s="129"/>
      <c r="Q3" s="129"/>
      <c r="R3" s="129"/>
    </row>
    <row r="4" spans="1:18" ht="15" customHeight="1" x14ac:dyDescent="0.25">
      <c r="A4" s="17" t="s">
        <v>1106</v>
      </c>
      <c r="B4" s="129" t="s">
        <v>6</v>
      </c>
      <c r="C4" s="129"/>
      <c r="D4" s="129"/>
      <c r="E4" s="129"/>
      <c r="F4" s="129"/>
      <c r="G4" s="129"/>
      <c r="H4" s="129"/>
      <c r="I4" s="129"/>
      <c r="J4" s="129"/>
      <c r="K4" s="129"/>
      <c r="L4" s="129"/>
      <c r="M4" s="129"/>
      <c r="N4" s="129"/>
      <c r="O4" s="129"/>
      <c r="P4" s="129"/>
      <c r="Q4" s="129"/>
      <c r="R4" s="129"/>
    </row>
    <row r="5" spans="1:18" x14ac:dyDescent="0.25">
      <c r="A5" s="17"/>
      <c r="B5" s="29"/>
      <c r="C5" s="21"/>
      <c r="D5" s="45"/>
      <c r="E5" s="45"/>
      <c r="F5" s="21"/>
      <c r="G5" s="45"/>
      <c r="H5" s="45"/>
      <c r="I5" s="21"/>
      <c r="J5" s="45"/>
      <c r="K5" s="45"/>
      <c r="L5" s="21"/>
      <c r="M5" s="45"/>
      <c r="N5" s="45"/>
      <c r="O5" s="21"/>
      <c r="P5" s="104" t="s">
        <v>785</v>
      </c>
      <c r="Q5" s="104"/>
      <c r="R5" s="21"/>
    </row>
    <row r="6" spans="1:18" x14ac:dyDescent="0.25">
      <c r="A6" s="17"/>
      <c r="B6" s="29"/>
      <c r="C6" s="21"/>
      <c r="D6" s="104" t="s">
        <v>1008</v>
      </c>
      <c r="E6" s="104"/>
      <c r="F6" s="21"/>
      <c r="G6" s="104" t="s">
        <v>1009</v>
      </c>
      <c r="H6" s="104"/>
      <c r="I6" s="21"/>
      <c r="J6" s="104" t="s">
        <v>1010</v>
      </c>
      <c r="K6" s="104"/>
      <c r="L6" s="21"/>
      <c r="M6" s="104" t="s">
        <v>1011</v>
      </c>
      <c r="N6" s="104"/>
      <c r="O6" s="21"/>
      <c r="P6" s="104" t="s">
        <v>1012</v>
      </c>
      <c r="Q6" s="104"/>
      <c r="R6" s="21"/>
    </row>
    <row r="7" spans="1:18" ht="15.75" thickBot="1" x14ac:dyDescent="0.3">
      <c r="A7" s="17"/>
      <c r="B7" s="20" t="s">
        <v>1013</v>
      </c>
      <c r="C7" s="21"/>
      <c r="D7" s="36" t="s">
        <v>1014</v>
      </c>
      <c r="E7" s="36"/>
      <c r="F7" s="21"/>
      <c r="G7" s="36" t="s">
        <v>1014</v>
      </c>
      <c r="H7" s="36"/>
      <c r="I7" s="21"/>
      <c r="J7" s="36" t="s">
        <v>1014</v>
      </c>
      <c r="K7" s="36"/>
      <c r="L7" s="21"/>
      <c r="M7" s="36" t="s">
        <v>1014</v>
      </c>
      <c r="N7" s="36"/>
      <c r="O7" s="21"/>
      <c r="P7" s="36" t="s">
        <v>576</v>
      </c>
      <c r="Q7" s="36"/>
      <c r="R7" s="21"/>
    </row>
    <row r="8" spans="1:18" x14ac:dyDescent="0.25">
      <c r="A8" s="17"/>
      <c r="B8" s="33" t="s">
        <v>1015</v>
      </c>
      <c r="C8" s="25"/>
      <c r="D8" s="84"/>
      <c r="E8" s="84"/>
      <c r="F8" s="25"/>
      <c r="G8" s="84"/>
      <c r="H8" s="84"/>
      <c r="I8" s="25"/>
      <c r="J8" s="84"/>
      <c r="K8" s="84"/>
      <c r="L8" s="25"/>
      <c r="M8" s="84"/>
      <c r="N8" s="84"/>
      <c r="O8" s="25"/>
      <c r="P8" s="84"/>
      <c r="Q8" s="84"/>
      <c r="R8" s="25"/>
    </row>
    <row r="9" spans="1:18" x14ac:dyDescent="0.25">
      <c r="A9" s="17"/>
      <c r="B9" s="28" t="s">
        <v>1016</v>
      </c>
      <c r="C9" s="29"/>
      <c r="D9" s="12" t="s">
        <v>276</v>
      </c>
      <c r="E9" s="30">
        <v>11545</v>
      </c>
      <c r="F9" s="29"/>
      <c r="G9" s="12" t="s">
        <v>276</v>
      </c>
      <c r="H9" s="30">
        <v>11592</v>
      </c>
      <c r="I9" s="29"/>
      <c r="J9" s="12" t="s">
        <v>276</v>
      </c>
      <c r="K9" s="30">
        <v>11298</v>
      </c>
      <c r="L9" s="29"/>
      <c r="M9" s="12" t="s">
        <v>276</v>
      </c>
      <c r="N9" s="30">
        <v>11230</v>
      </c>
      <c r="O9" s="29"/>
      <c r="P9" s="12" t="s">
        <v>276</v>
      </c>
      <c r="Q9" s="30">
        <v>45665</v>
      </c>
      <c r="R9" s="29"/>
    </row>
    <row r="10" spans="1:18" ht="15.75" thickBot="1" x14ac:dyDescent="0.3">
      <c r="A10" s="17"/>
      <c r="B10" s="24" t="s">
        <v>1017</v>
      </c>
      <c r="C10" s="25"/>
      <c r="D10" s="121">
        <v>1816</v>
      </c>
      <c r="E10" s="121"/>
      <c r="F10" s="25"/>
      <c r="G10" s="121">
        <v>1777</v>
      </c>
      <c r="H10" s="121"/>
      <c r="I10" s="25"/>
      <c r="J10" s="121">
        <v>1433</v>
      </c>
      <c r="K10" s="121"/>
      <c r="L10" s="25"/>
      <c r="M10" s="121">
        <v>1316</v>
      </c>
      <c r="N10" s="121"/>
      <c r="O10" s="25"/>
      <c r="P10" s="121">
        <v>6342</v>
      </c>
      <c r="Q10" s="121"/>
      <c r="R10" s="25"/>
    </row>
    <row r="11" spans="1:18" x14ac:dyDescent="0.25">
      <c r="A11" s="17"/>
      <c r="B11" s="94" t="s">
        <v>97</v>
      </c>
      <c r="C11" s="29"/>
      <c r="D11" s="136">
        <v>9729</v>
      </c>
      <c r="E11" s="136"/>
      <c r="F11" s="29"/>
      <c r="G11" s="136">
        <v>9815</v>
      </c>
      <c r="H11" s="136"/>
      <c r="I11" s="29"/>
      <c r="J11" s="136">
        <v>9865</v>
      </c>
      <c r="K11" s="136"/>
      <c r="L11" s="29"/>
      <c r="M11" s="136">
        <v>9914</v>
      </c>
      <c r="N11" s="136"/>
      <c r="O11" s="29"/>
      <c r="P11" s="136">
        <v>39323</v>
      </c>
      <c r="Q11" s="136"/>
      <c r="R11" s="29"/>
    </row>
    <row r="12" spans="1:18" x14ac:dyDescent="0.25">
      <c r="A12" s="17"/>
      <c r="B12" s="24" t="s">
        <v>98</v>
      </c>
      <c r="C12" s="25"/>
      <c r="D12" s="38">
        <v>1000</v>
      </c>
      <c r="E12" s="38"/>
      <c r="F12" s="25"/>
      <c r="G12" s="38">
        <v>1000</v>
      </c>
      <c r="H12" s="38"/>
      <c r="I12" s="25"/>
      <c r="J12" s="105">
        <v>0</v>
      </c>
      <c r="K12" s="105"/>
      <c r="L12" s="25"/>
      <c r="M12" s="105">
        <v>30</v>
      </c>
      <c r="N12" s="105"/>
      <c r="O12" s="25"/>
      <c r="P12" s="38">
        <v>2030</v>
      </c>
      <c r="Q12" s="38"/>
      <c r="R12" s="25"/>
    </row>
    <row r="13" spans="1:18" x14ac:dyDescent="0.25">
      <c r="A13" s="17"/>
      <c r="B13" s="28" t="s">
        <v>1018</v>
      </c>
      <c r="C13" s="29"/>
      <c r="D13" s="37">
        <v>3007</v>
      </c>
      <c r="E13" s="37"/>
      <c r="F13" s="29"/>
      <c r="G13" s="37">
        <v>3088</v>
      </c>
      <c r="H13" s="37"/>
      <c r="I13" s="29"/>
      <c r="J13" s="37">
        <v>2447</v>
      </c>
      <c r="K13" s="37"/>
      <c r="L13" s="29"/>
      <c r="M13" s="37">
        <v>2324</v>
      </c>
      <c r="N13" s="37"/>
      <c r="O13" s="29"/>
      <c r="P13" s="37">
        <v>10866</v>
      </c>
      <c r="Q13" s="37"/>
      <c r="R13" s="29"/>
    </row>
    <row r="14" spans="1:18" x14ac:dyDescent="0.25">
      <c r="A14" s="17"/>
      <c r="B14" s="24" t="s">
        <v>1019</v>
      </c>
      <c r="C14" s="25"/>
      <c r="D14" s="38">
        <v>11934</v>
      </c>
      <c r="E14" s="38"/>
      <c r="F14" s="25"/>
      <c r="G14" s="38">
        <v>9281</v>
      </c>
      <c r="H14" s="38"/>
      <c r="I14" s="25"/>
      <c r="J14" s="38">
        <v>9972</v>
      </c>
      <c r="K14" s="38"/>
      <c r="L14" s="25"/>
      <c r="M14" s="38">
        <v>9576</v>
      </c>
      <c r="N14" s="38"/>
      <c r="O14" s="25"/>
      <c r="P14" s="38">
        <v>40763</v>
      </c>
      <c r="Q14" s="38"/>
      <c r="R14" s="25"/>
    </row>
    <row r="15" spans="1:18" ht="15.75" thickBot="1" x14ac:dyDescent="0.3">
      <c r="A15" s="17"/>
      <c r="B15" s="28" t="s">
        <v>1020</v>
      </c>
      <c r="C15" s="29"/>
      <c r="D15" s="106" t="s">
        <v>1021</v>
      </c>
      <c r="E15" s="106"/>
      <c r="F15" s="12" t="s">
        <v>289</v>
      </c>
      <c r="G15" s="106">
        <v>810</v>
      </c>
      <c r="H15" s="106"/>
      <c r="I15" s="29"/>
      <c r="J15" s="106">
        <v>771</v>
      </c>
      <c r="K15" s="106"/>
      <c r="L15" s="29"/>
      <c r="M15" s="106">
        <v>903</v>
      </c>
      <c r="N15" s="106"/>
      <c r="O15" s="29"/>
      <c r="P15" s="39">
        <v>2422</v>
      </c>
      <c r="Q15" s="39"/>
      <c r="R15" s="29"/>
    </row>
    <row r="16" spans="1:18" ht="15.75" thickBot="1" x14ac:dyDescent="0.3">
      <c r="A16" s="17"/>
      <c r="B16" s="33" t="s">
        <v>1022</v>
      </c>
      <c r="C16" s="25"/>
      <c r="D16" s="99" t="s">
        <v>276</v>
      </c>
      <c r="E16" s="101" t="s">
        <v>1023</v>
      </c>
      <c r="F16" s="26" t="s">
        <v>289</v>
      </c>
      <c r="G16" s="99" t="s">
        <v>276</v>
      </c>
      <c r="H16" s="100">
        <v>1812</v>
      </c>
      <c r="I16" s="25"/>
      <c r="J16" s="99" t="s">
        <v>276</v>
      </c>
      <c r="K16" s="100">
        <v>1569</v>
      </c>
      <c r="L16" s="25"/>
      <c r="M16" s="99" t="s">
        <v>276</v>
      </c>
      <c r="N16" s="100">
        <v>1729</v>
      </c>
      <c r="O16" s="25"/>
      <c r="P16" s="99" t="s">
        <v>276</v>
      </c>
      <c r="Q16" s="100">
        <v>4974</v>
      </c>
      <c r="R16" s="25"/>
    </row>
    <row r="17" spans="1:18" x14ac:dyDescent="0.25">
      <c r="A17" s="17"/>
      <c r="B17" s="96" t="s">
        <v>122</v>
      </c>
      <c r="C17" s="29"/>
      <c r="D17" s="146">
        <v>223</v>
      </c>
      <c r="E17" s="146"/>
      <c r="F17" s="29"/>
      <c r="G17" s="146">
        <v>114</v>
      </c>
      <c r="H17" s="146"/>
      <c r="I17" s="29"/>
      <c r="J17" s="146">
        <v>0</v>
      </c>
      <c r="K17" s="146"/>
      <c r="L17" s="29"/>
      <c r="M17" s="146">
        <v>0</v>
      </c>
      <c r="N17" s="146"/>
      <c r="O17" s="29"/>
      <c r="P17" s="146">
        <v>337</v>
      </c>
      <c r="Q17" s="146"/>
      <c r="R17" s="29"/>
    </row>
    <row r="18" spans="1:18" ht="15.75" thickBot="1" x14ac:dyDescent="0.3">
      <c r="A18" s="17"/>
      <c r="B18" s="95" t="s">
        <v>123</v>
      </c>
      <c r="C18" s="25"/>
      <c r="D18" s="47">
        <v>72</v>
      </c>
      <c r="E18" s="47"/>
      <c r="F18" s="25"/>
      <c r="G18" s="47">
        <v>206</v>
      </c>
      <c r="H18" s="47"/>
      <c r="I18" s="25"/>
      <c r="J18" s="47">
        <v>0</v>
      </c>
      <c r="K18" s="47"/>
      <c r="L18" s="25"/>
      <c r="M18" s="47">
        <v>0</v>
      </c>
      <c r="N18" s="47"/>
      <c r="O18" s="25"/>
      <c r="P18" s="47">
        <v>278</v>
      </c>
      <c r="Q18" s="47"/>
      <c r="R18" s="25"/>
    </row>
    <row r="19" spans="1:18" ht="26.25" thickBot="1" x14ac:dyDescent="0.3">
      <c r="A19" s="17"/>
      <c r="B19" s="94" t="s">
        <v>1024</v>
      </c>
      <c r="C19" s="29"/>
      <c r="D19" s="43" t="s">
        <v>276</v>
      </c>
      <c r="E19" s="118" t="s">
        <v>1025</v>
      </c>
      <c r="F19" s="12" t="s">
        <v>289</v>
      </c>
      <c r="G19" s="43" t="s">
        <v>276</v>
      </c>
      <c r="H19" s="44">
        <v>1492</v>
      </c>
      <c r="I19" s="29"/>
      <c r="J19" s="43" t="s">
        <v>276</v>
      </c>
      <c r="K19" s="44">
        <v>1569</v>
      </c>
      <c r="L19" s="29"/>
      <c r="M19" s="43" t="s">
        <v>276</v>
      </c>
      <c r="N19" s="44">
        <v>1729</v>
      </c>
      <c r="O19" s="29"/>
      <c r="P19" s="43" t="s">
        <v>276</v>
      </c>
      <c r="Q19" s="44">
        <v>4359</v>
      </c>
      <c r="R19" s="29"/>
    </row>
    <row r="20" spans="1:18" ht="15.75" thickTop="1" x14ac:dyDescent="0.25">
      <c r="A20" s="17"/>
      <c r="B20" s="33" t="s">
        <v>1026</v>
      </c>
      <c r="C20" s="25"/>
      <c r="D20" s="82"/>
      <c r="E20" s="82"/>
      <c r="F20" s="25"/>
      <c r="G20" s="82"/>
      <c r="H20" s="82"/>
      <c r="I20" s="25"/>
      <c r="J20" s="82"/>
      <c r="K20" s="82"/>
      <c r="L20" s="25"/>
      <c r="M20" s="82"/>
      <c r="N20" s="82"/>
      <c r="O20" s="25"/>
      <c r="P20" s="82"/>
      <c r="Q20" s="82"/>
      <c r="R20" s="25"/>
    </row>
    <row r="21" spans="1:18" x14ac:dyDescent="0.25">
      <c r="A21" s="17"/>
      <c r="B21" s="96" t="s">
        <v>1027</v>
      </c>
      <c r="C21" s="29"/>
      <c r="D21" s="12" t="s">
        <v>276</v>
      </c>
      <c r="E21" s="40" t="s">
        <v>1028</v>
      </c>
      <c r="F21" s="12" t="s">
        <v>289</v>
      </c>
      <c r="G21" s="12" t="s">
        <v>276</v>
      </c>
      <c r="H21" s="40">
        <v>0.3</v>
      </c>
      <c r="I21" s="29"/>
      <c r="J21" s="12" t="s">
        <v>276</v>
      </c>
      <c r="K21" s="40">
        <v>0.31</v>
      </c>
      <c r="L21" s="29"/>
      <c r="M21" s="12" t="s">
        <v>276</v>
      </c>
      <c r="N21" s="40">
        <v>0.34</v>
      </c>
      <c r="O21" s="29"/>
      <c r="P21" s="12" t="s">
        <v>276</v>
      </c>
      <c r="Q21" s="40">
        <v>0.87</v>
      </c>
      <c r="R21" s="29"/>
    </row>
    <row r="22" spans="1:18" ht="15.75" thickBot="1" x14ac:dyDescent="0.3">
      <c r="A22" s="17"/>
      <c r="B22" s="95" t="s">
        <v>1029</v>
      </c>
      <c r="C22" s="25"/>
      <c r="D22" s="201" t="s">
        <v>1028</v>
      </c>
      <c r="E22" s="201"/>
      <c r="F22" s="26" t="s">
        <v>289</v>
      </c>
      <c r="G22" s="201">
        <v>0.3</v>
      </c>
      <c r="H22" s="201"/>
      <c r="I22" s="25"/>
      <c r="J22" s="201">
        <v>0.31</v>
      </c>
      <c r="K22" s="201"/>
      <c r="L22" s="25"/>
      <c r="M22" s="201">
        <v>0.34</v>
      </c>
      <c r="N22" s="201"/>
      <c r="O22" s="25"/>
      <c r="P22" s="201">
        <v>0.87</v>
      </c>
      <c r="Q22" s="201"/>
      <c r="R22" s="25"/>
    </row>
    <row r="23" spans="1:18" ht="15.75" thickTop="1" x14ac:dyDescent="0.25">
      <c r="A23" s="17"/>
      <c r="B23" s="92"/>
      <c r="C23" s="29"/>
      <c r="D23" s="89"/>
      <c r="E23" s="89"/>
      <c r="F23" s="29"/>
      <c r="G23" s="89"/>
      <c r="H23" s="89"/>
      <c r="I23" s="29"/>
      <c r="J23" s="89"/>
      <c r="K23" s="89"/>
      <c r="L23" s="29"/>
      <c r="M23" s="89"/>
      <c r="N23" s="89"/>
      <c r="O23" s="29"/>
      <c r="P23" s="89"/>
      <c r="Q23" s="89"/>
      <c r="R23" s="29"/>
    </row>
    <row r="24" spans="1:18" x14ac:dyDescent="0.25">
      <c r="A24" s="17"/>
      <c r="B24" s="33" t="s">
        <v>1030</v>
      </c>
      <c r="C24" s="25"/>
      <c r="D24" s="81"/>
      <c r="E24" s="81"/>
      <c r="F24" s="25"/>
      <c r="G24" s="81"/>
      <c r="H24" s="81"/>
      <c r="I24" s="25"/>
      <c r="J24" s="81"/>
      <c r="K24" s="81"/>
      <c r="L24" s="25"/>
      <c r="M24" s="81"/>
      <c r="N24" s="81"/>
      <c r="O24" s="25"/>
      <c r="P24" s="81"/>
      <c r="Q24" s="81"/>
      <c r="R24" s="25"/>
    </row>
    <row r="25" spans="1:18" x14ac:dyDescent="0.25">
      <c r="A25" s="17"/>
      <c r="B25" s="28" t="s">
        <v>1016</v>
      </c>
      <c r="C25" s="29"/>
      <c r="D25" s="12" t="s">
        <v>276</v>
      </c>
      <c r="E25" s="30">
        <v>12646</v>
      </c>
      <c r="F25" s="29"/>
      <c r="G25" s="12" t="s">
        <v>276</v>
      </c>
      <c r="H25" s="30">
        <v>12297</v>
      </c>
      <c r="I25" s="29"/>
      <c r="J25" s="12" t="s">
        <v>276</v>
      </c>
      <c r="K25" s="30">
        <v>12151</v>
      </c>
      <c r="L25" s="29"/>
      <c r="M25" s="12" t="s">
        <v>276</v>
      </c>
      <c r="N25" s="30">
        <v>12020</v>
      </c>
      <c r="O25" s="29"/>
      <c r="P25" s="12" t="s">
        <v>276</v>
      </c>
      <c r="Q25" s="30">
        <v>49114</v>
      </c>
      <c r="R25" s="29"/>
    </row>
    <row r="26" spans="1:18" ht="15.75" thickBot="1" x14ac:dyDescent="0.3">
      <c r="A26" s="17"/>
      <c r="B26" s="24" t="s">
        <v>1017</v>
      </c>
      <c r="C26" s="25"/>
      <c r="D26" s="121">
        <v>1831</v>
      </c>
      <c r="E26" s="121"/>
      <c r="F26" s="25"/>
      <c r="G26" s="121">
        <v>2125</v>
      </c>
      <c r="H26" s="121"/>
      <c r="I26" s="25"/>
      <c r="J26" s="121">
        <v>2029</v>
      </c>
      <c r="K26" s="121"/>
      <c r="L26" s="25"/>
      <c r="M26" s="121">
        <v>1920</v>
      </c>
      <c r="N26" s="121"/>
      <c r="O26" s="25"/>
      <c r="P26" s="121">
        <v>7905</v>
      </c>
      <c r="Q26" s="121"/>
      <c r="R26" s="25"/>
    </row>
    <row r="27" spans="1:18" x14ac:dyDescent="0.25">
      <c r="A27" s="17"/>
      <c r="B27" s="94" t="s">
        <v>97</v>
      </c>
      <c r="C27" s="29"/>
      <c r="D27" s="136">
        <v>10815</v>
      </c>
      <c r="E27" s="136"/>
      <c r="F27" s="29"/>
      <c r="G27" s="136">
        <v>10172</v>
      </c>
      <c r="H27" s="136"/>
      <c r="I27" s="29"/>
      <c r="J27" s="136">
        <v>10122</v>
      </c>
      <c r="K27" s="136"/>
      <c r="L27" s="29"/>
      <c r="M27" s="136">
        <v>10100</v>
      </c>
      <c r="N27" s="136"/>
      <c r="O27" s="29"/>
      <c r="P27" s="136">
        <v>41209</v>
      </c>
      <c r="Q27" s="136"/>
      <c r="R27" s="29"/>
    </row>
    <row r="28" spans="1:18" x14ac:dyDescent="0.25">
      <c r="A28" s="17"/>
      <c r="B28" s="24" t="s">
        <v>98</v>
      </c>
      <c r="C28" s="25"/>
      <c r="D28" s="38">
        <v>1700</v>
      </c>
      <c r="E28" s="38"/>
      <c r="F28" s="25"/>
      <c r="G28" s="38">
        <v>1500</v>
      </c>
      <c r="H28" s="38"/>
      <c r="I28" s="25"/>
      <c r="J28" s="38">
        <v>4700</v>
      </c>
      <c r="K28" s="38"/>
      <c r="L28" s="25"/>
      <c r="M28" s="38">
        <v>1000</v>
      </c>
      <c r="N28" s="38"/>
      <c r="O28" s="25"/>
      <c r="P28" s="38">
        <v>8900</v>
      </c>
      <c r="Q28" s="38"/>
      <c r="R28" s="25"/>
    </row>
    <row r="29" spans="1:18" x14ac:dyDescent="0.25">
      <c r="A29" s="17"/>
      <c r="B29" s="28" t="s">
        <v>1018</v>
      </c>
      <c r="C29" s="29"/>
      <c r="D29" s="37">
        <v>1970</v>
      </c>
      <c r="E29" s="37"/>
      <c r="F29" s="29"/>
      <c r="G29" s="37">
        <v>2443</v>
      </c>
      <c r="H29" s="37"/>
      <c r="I29" s="29"/>
      <c r="J29" s="37">
        <v>2680</v>
      </c>
      <c r="K29" s="37"/>
      <c r="L29" s="29"/>
      <c r="M29" s="37">
        <v>2633</v>
      </c>
      <c r="N29" s="37"/>
      <c r="O29" s="29"/>
      <c r="P29" s="37">
        <v>9726</v>
      </c>
      <c r="Q29" s="37"/>
      <c r="R29" s="29"/>
    </row>
    <row r="30" spans="1:18" x14ac:dyDescent="0.25">
      <c r="A30" s="17"/>
      <c r="B30" s="24" t="s">
        <v>1019</v>
      </c>
      <c r="C30" s="25"/>
      <c r="D30" s="38">
        <v>9480</v>
      </c>
      <c r="E30" s="38"/>
      <c r="F30" s="25"/>
      <c r="G30" s="38">
        <v>10098</v>
      </c>
      <c r="H30" s="38"/>
      <c r="I30" s="25"/>
      <c r="J30" s="38">
        <v>10378</v>
      </c>
      <c r="K30" s="38"/>
      <c r="L30" s="25"/>
      <c r="M30" s="38">
        <v>8711</v>
      </c>
      <c r="N30" s="38"/>
      <c r="O30" s="25"/>
      <c r="P30" s="38">
        <v>38667</v>
      </c>
      <c r="Q30" s="38"/>
      <c r="R30" s="25"/>
    </row>
    <row r="31" spans="1:18" ht="15.75" thickBot="1" x14ac:dyDescent="0.3">
      <c r="A31" s="17"/>
      <c r="B31" s="28" t="s">
        <v>1020</v>
      </c>
      <c r="C31" s="29"/>
      <c r="D31" s="106">
        <v>154</v>
      </c>
      <c r="E31" s="106"/>
      <c r="F31" s="29"/>
      <c r="G31" s="106">
        <v>277</v>
      </c>
      <c r="H31" s="106"/>
      <c r="I31" s="29"/>
      <c r="J31" s="106" t="s">
        <v>1031</v>
      </c>
      <c r="K31" s="106"/>
      <c r="L31" s="12" t="s">
        <v>289</v>
      </c>
      <c r="M31" s="106">
        <v>819</v>
      </c>
      <c r="N31" s="106"/>
      <c r="O31" s="29"/>
      <c r="P31" s="106">
        <v>546</v>
      </c>
      <c r="Q31" s="106"/>
      <c r="R31" s="29"/>
    </row>
    <row r="32" spans="1:18" ht="15.75" thickBot="1" x14ac:dyDescent="0.3">
      <c r="A32" s="17"/>
      <c r="B32" s="33" t="s">
        <v>1032</v>
      </c>
      <c r="C32" s="25"/>
      <c r="D32" s="99" t="s">
        <v>276</v>
      </c>
      <c r="E32" s="100">
        <v>1451</v>
      </c>
      <c r="F32" s="25"/>
      <c r="G32" s="99" t="s">
        <v>276</v>
      </c>
      <c r="H32" s="101">
        <v>740</v>
      </c>
      <c r="I32" s="25"/>
      <c r="J32" s="99" t="s">
        <v>276</v>
      </c>
      <c r="K32" s="101" t="s">
        <v>530</v>
      </c>
      <c r="L32" s="26" t="s">
        <v>289</v>
      </c>
      <c r="M32" s="99" t="s">
        <v>276</v>
      </c>
      <c r="N32" s="100">
        <v>2203</v>
      </c>
      <c r="O32" s="25"/>
      <c r="P32" s="99" t="s">
        <v>276</v>
      </c>
      <c r="Q32" s="100">
        <v>2822</v>
      </c>
      <c r="R32" s="25"/>
    </row>
    <row r="33" spans="1:18" x14ac:dyDescent="0.25">
      <c r="A33" s="17"/>
      <c r="B33" s="96" t="s">
        <v>122</v>
      </c>
      <c r="C33" s="29"/>
      <c r="D33" s="146">
        <v>370</v>
      </c>
      <c r="E33" s="146"/>
      <c r="F33" s="29"/>
      <c r="G33" s="146">
        <v>296</v>
      </c>
      <c r="H33" s="146"/>
      <c r="I33" s="29"/>
      <c r="J33" s="146">
        <v>228</v>
      </c>
      <c r="K33" s="146"/>
      <c r="L33" s="29"/>
      <c r="M33" s="146">
        <v>231</v>
      </c>
      <c r="N33" s="146"/>
      <c r="O33" s="29"/>
      <c r="P33" s="136">
        <v>1125</v>
      </c>
      <c r="Q33" s="136"/>
      <c r="R33" s="29"/>
    </row>
    <row r="34" spans="1:18" ht="15.75" thickBot="1" x14ac:dyDescent="0.3">
      <c r="A34" s="17"/>
      <c r="B34" s="95" t="s">
        <v>123</v>
      </c>
      <c r="C34" s="25"/>
      <c r="D34" s="47">
        <v>119</v>
      </c>
      <c r="E34" s="47"/>
      <c r="F34" s="25"/>
      <c r="G34" s="47">
        <v>396</v>
      </c>
      <c r="H34" s="47"/>
      <c r="I34" s="25"/>
      <c r="J34" s="47">
        <v>72</v>
      </c>
      <c r="K34" s="47"/>
      <c r="L34" s="25"/>
      <c r="M34" s="47">
        <v>72</v>
      </c>
      <c r="N34" s="47"/>
      <c r="O34" s="25"/>
      <c r="P34" s="47">
        <v>659</v>
      </c>
      <c r="Q34" s="47"/>
      <c r="R34" s="25"/>
    </row>
    <row r="35" spans="1:18" ht="26.25" thickBot="1" x14ac:dyDescent="0.3">
      <c r="A35" s="17"/>
      <c r="B35" s="94" t="s">
        <v>1024</v>
      </c>
      <c r="C35" s="29"/>
      <c r="D35" s="43" t="s">
        <v>276</v>
      </c>
      <c r="E35" s="118">
        <v>962</v>
      </c>
      <c r="F35" s="29"/>
      <c r="G35" s="43" t="s">
        <v>276</v>
      </c>
      <c r="H35" s="118">
        <v>48</v>
      </c>
      <c r="I35" s="29"/>
      <c r="J35" s="43" t="s">
        <v>276</v>
      </c>
      <c r="K35" s="118" t="s">
        <v>1033</v>
      </c>
      <c r="L35" s="12" t="s">
        <v>289</v>
      </c>
      <c r="M35" s="43" t="s">
        <v>276</v>
      </c>
      <c r="N35" s="44">
        <v>1900</v>
      </c>
      <c r="O35" s="29"/>
      <c r="P35" s="43" t="s">
        <v>276</v>
      </c>
      <c r="Q35" s="44">
        <v>1038</v>
      </c>
      <c r="R35" s="29"/>
    </row>
    <row r="36" spans="1:18" ht="15.75" thickTop="1" x14ac:dyDescent="0.25">
      <c r="A36" s="17"/>
      <c r="B36" s="33" t="s">
        <v>1026</v>
      </c>
      <c r="C36" s="25"/>
      <c r="D36" s="82"/>
      <c r="E36" s="82"/>
      <c r="F36" s="25"/>
      <c r="G36" s="82"/>
      <c r="H36" s="82"/>
      <c r="I36" s="25"/>
      <c r="J36" s="82"/>
      <c r="K36" s="82"/>
      <c r="L36" s="25"/>
      <c r="M36" s="82"/>
      <c r="N36" s="82"/>
      <c r="O36" s="25"/>
      <c r="P36" s="82"/>
      <c r="Q36" s="82"/>
      <c r="R36" s="25"/>
    </row>
    <row r="37" spans="1:18" x14ac:dyDescent="0.25">
      <c r="A37" s="17"/>
      <c r="B37" s="96" t="s">
        <v>1034</v>
      </c>
      <c r="C37" s="29"/>
      <c r="D37" s="12" t="s">
        <v>276</v>
      </c>
      <c r="E37" s="40">
        <v>0.21</v>
      </c>
      <c r="F37" s="29"/>
      <c r="G37" s="12" t="s">
        <v>276</v>
      </c>
      <c r="H37" s="40">
        <v>0.01</v>
      </c>
      <c r="I37" s="29"/>
      <c r="J37" s="12" t="s">
        <v>276</v>
      </c>
      <c r="K37" s="40" t="s">
        <v>1035</v>
      </c>
      <c r="L37" s="12" t="s">
        <v>289</v>
      </c>
      <c r="M37" s="12" t="s">
        <v>276</v>
      </c>
      <c r="N37" s="40">
        <v>0.39</v>
      </c>
      <c r="O37" s="29"/>
      <c r="P37" s="12" t="s">
        <v>276</v>
      </c>
      <c r="Q37" s="40">
        <v>0.21</v>
      </c>
      <c r="R37" s="29"/>
    </row>
    <row r="38" spans="1:18" ht="15.75" thickBot="1" x14ac:dyDescent="0.3">
      <c r="A38" s="17"/>
      <c r="B38" s="95" t="s">
        <v>1036</v>
      </c>
      <c r="C38" s="25"/>
      <c r="D38" s="201">
        <v>0.21</v>
      </c>
      <c r="E38" s="201"/>
      <c r="F38" s="25"/>
      <c r="G38" s="201">
        <v>0.01</v>
      </c>
      <c r="H38" s="201"/>
      <c r="I38" s="25"/>
      <c r="J38" s="201" t="s">
        <v>1035</v>
      </c>
      <c r="K38" s="201"/>
      <c r="L38" s="26" t="s">
        <v>289</v>
      </c>
      <c r="M38" s="201">
        <v>0.39</v>
      </c>
      <c r="N38" s="201"/>
      <c r="O38" s="25"/>
      <c r="P38" s="201">
        <v>0.21</v>
      </c>
      <c r="Q38" s="201"/>
      <c r="R38" s="25"/>
    </row>
    <row r="39" spans="1:18" ht="15.75" thickTop="1" x14ac:dyDescent="0.25"/>
  </sheetData>
  <mergeCells count="136">
    <mergeCell ref="A1:A2"/>
    <mergeCell ref="B1:R1"/>
    <mergeCell ref="B2:R2"/>
    <mergeCell ref="B3:R3"/>
    <mergeCell ref="A4:A38"/>
    <mergeCell ref="B4:R4"/>
    <mergeCell ref="D36:E36"/>
    <mergeCell ref="G36:H36"/>
    <mergeCell ref="J36:K36"/>
    <mergeCell ref="M36:N36"/>
    <mergeCell ref="P36:Q36"/>
    <mergeCell ref="D38:E38"/>
    <mergeCell ref="G38:H38"/>
    <mergeCell ref="J38:K38"/>
    <mergeCell ref="M38:N38"/>
    <mergeCell ref="P38:Q38"/>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83</v>
      </c>
    </row>
    <row r="3" spans="1:4" ht="30" x14ac:dyDescent="0.25">
      <c r="A3" s="3" t="s">
        <v>129</v>
      </c>
      <c r="B3" s="4" t="s">
        <v>6</v>
      </c>
      <c r="C3" s="4" t="s">
        <v>6</v>
      </c>
      <c r="D3" s="4" t="s">
        <v>6</v>
      </c>
    </row>
    <row r="4" spans="1:4" x14ac:dyDescent="0.25">
      <c r="A4" s="2" t="s">
        <v>121</v>
      </c>
      <c r="B4" s="6">
        <v>4974</v>
      </c>
      <c r="C4" s="6">
        <v>2822</v>
      </c>
      <c r="D4" s="6">
        <v>2857</v>
      </c>
    </row>
    <row r="5" spans="1:4" x14ac:dyDescent="0.25">
      <c r="A5" s="3" t="s">
        <v>130</v>
      </c>
      <c r="B5" s="4" t="s">
        <v>6</v>
      </c>
      <c r="C5" s="4" t="s">
        <v>6</v>
      </c>
      <c r="D5" s="4" t="s">
        <v>6</v>
      </c>
    </row>
    <row r="6" spans="1:4" ht="30" x14ac:dyDescent="0.25">
      <c r="A6" s="2" t="s">
        <v>131</v>
      </c>
      <c r="B6" s="7">
        <v>-4274</v>
      </c>
      <c r="C6" s="4">
        <v>-123</v>
      </c>
      <c r="D6" s="7">
        <v>2380</v>
      </c>
    </row>
    <row r="7" spans="1:4" ht="30" x14ac:dyDescent="0.25">
      <c r="A7" s="2" t="s">
        <v>132</v>
      </c>
      <c r="B7" s="4">
        <v>-482</v>
      </c>
      <c r="C7" s="4">
        <v>-16</v>
      </c>
      <c r="D7" s="4" t="s">
        <v>6</v>
      </c>
    </row>
    <row r="8" spans="1:4" x14ac:dyDescent="0.25">
      <c r="A8" s="3" t="s">
        <v>133</v>
      </c>
      <c r="B8" s="4" t="s">
        <v>6</v>
      </c>
      <c r="C8" s="4" t="s">
        <v>6</v>
      </c>
      <c r="D8" s="4" t="s">
        <v>6</v>
      </c>
    </row>
    <row r="9" spans="1:4" ht="30" x14ac:dyDescent="0.25">
      <c r="A9" s="2" t="s">
        <v>134</v>
      </c>
      <c r="B9" s="7">
        <v>2094</v>
      </c>
      <c r="C9" s="4">
        <v>547</v>
      </c>
      <c r="D9" s="7">
        <v>-1830</v>
      </c>
    </row>
    <row r="10" spans="1:4" ht="45" x14ac:dyDescent="0.25">
      <c r="A10" s="2" t="s">
        <v>135</v>
      </c>
      <c r="B10" s="4">
        <v>68</v>
      </c>
      <c r="C10" s="4">
        <v>77</v>
      </c>
      <c r="D10" s="4">
        <v>48</v>
      </c>
    </row>
    <row r="11" spans="1:4" ht="30" x14ac:dyDescent="0.25">
      <c r="A11" s="2" t="s">
        <v>136</v>
      </c>
      <c r="B11" s="7">
        <v>-2594</v>
      </c>
      <c r="C11" s="4">
        <v>485</v>
      </c>
      <c r="D11" s="4">
        <v>598</v>
      </c>
    </row>
    <row r="12" spans="1:4" x14ac:dyDescent="0.25">
      <c r="A12" s="2" t="s">
        <v>137</v>
      </c>
      <c r="B12" s="6">
        <v>2380</v>
      </c>
      <c r="C12" s="6">
        <v>3307</v>
      </c>
      <c r="D12" s="6">
        <v>34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107</v>
      </c>
      <c r="B1" s="1" t="s">
        <v>1108</v>
      </c>
      <c r="C1" s="1" t="s">
        <v>1</v>
      </c>
      <c r="D1" s="1"/>
    </row>
    <row r="2" spans="1:4" x14ac:dyDescent="0.25">
      <c r="A2" s="8"/>
      <c r="B2" s="1" t="s">
        <v>1109</v>
      </c>
      <c r="C2" s="1" t="s">
        <v>2</v>
      </c>
      <c r="D2" s="1" t="s">
        <v>33</v>
      </c>
    </row>
    <row r="3" spans="1:4" ht="30" x14ac:dyDescent="0.25">
      <c r="A3" s="3" t="s">
        <v>216</v>
      </c>
      <c r="B3" s="4" t="s">
        <v>6</v>
      </c>
      <c r="C3" s="4" t="s">
        <v>6</v>
      </c>
      <c r="D3" s="4" t="s">
        <v>6</v>
      </c>
    </row>
    <row r="4" spans="1:4" ht="30" x14ac:dyDescent="0.25">
      <c r="A4" s="2" t="s">
        <v>1110</v>
      </c>
      <c r="B4" s="202">
        <v>0.04</v>
      </c>
      <c r="C4" s="4" t="s">
        <v>6</v>
      </c>
      <c r="D4" s="4" t="s">
        <v>6</v>
      </c>
    </row>
    <row r="5" spans="1:4" x14ac:dyDescent="0.25">
      <c r="A5" s="3" t="s">
        <v>39</v>
      </c>
      <c r="B5" s="4" t="s">
        <v>6</v>
      </c>
      <c r="C5" s="4" t="s">
        <v>6</v>
      </c>
      <c r="D5" s="4" t="s">
        <v>6</v>
      </c>
    </row>
    <row r="6" spans="1:4" x14ac:dyDescent="0.25">
      <c r="A6" s="2" t="s">
        <v>1111</v>
      </c>
      <c r="B6" s="4" t="s">
        <v>6</v>
      </c>
      <c r="C6" s="6">
        <v>95882</v>
      </c>
      <c r="D6" s="6">
        <v>2300000</v>
      </c>
    </row>
    <row r="7" spans="1:4" x14ac:dyDescent="0.25">
      <c r="A7" s="3" t="s">
        <v>232</v>
      </c>
      <c r="B7" s="4" t="s">
        <v>6</v>
      </c>
      <c r="C7" s="4" t="s">
        <v>6</v>
      </c>
      <c r="D7" s="4" t="s">
        <v>6</v>
      </c>
    </row>
    <row r="8" spans="1:4" ht="45" x14ac:dyDescent="0.25">
      <c r="A8" s="2" t="s">
        <v>1112</v>
      </c>
      <c r="B8" s="4" t="s">
        <v>6</v>
      </c>
      <c r="C8" s="4" t="s">
        <v>1113</v>
      </c>
      <c r="D8" s="4" t="s">
        <v>6</v>
      </c>
    </row>
    <row r="9" spans="1:4" ht="30" x14ac:dyDescent="0.25">
      <c r="A9" s="3" t="s">
        <v>241</v>
      </c>
      <c r="B9" s="4" t="s">
        <v>6</v>
      </c>
      <c r="C9" s="4" t="s">
        <v>6</v>
      </c>
      <c r="D9" s="4" t="s">
        <v>6</v>
      </c>
    </row>
    <row r="10" spans="1:4" ht="60" x14ac:dyDescent="0.25">
      <c r="A10" s="2" t="s">
        <v>1114</v>
      </c>
      <c r="B10" s="4" t="s">
        <v>6</v>
      </c>
      <c r="C10" s="202">
        <v>1.1999999999999999E-3</v>
      </c>
      <c r="D10" s="4" t="s">
        <v>6</v>
      </c>
    </row>
    <row r="11" spans="1:4" ht="60" x14ac:dyDescent="0.25">
      <c r="A11" s="2" t="s">
        <v>1115</v>
      </c>
      <c r="B11" s="4" t="s">
        <v>6</v>
      </c>
      <c r="C11" s="202">
        <v>4.4499999999999998E-2</v>
      </c>
      <c r="D11" s="4" t="s">
        <v>6</v>
      </c>
    </row>
    <row r="12" spans="1:4" ht="30" x14ac:dyDescent="0.25">
      <c r="A12" s="2" t="s">
        <v>1116</v>
      </c>
      <c r="B12" s="4" t="s">
        <v>6</v>
      </c>
      <c r="C12" s="4" t="s">
        <v>6</v>
      </c>
      <c r="D12" s="4" t="s">
        <v>6</v>
      </c>
    </row>
    <row r="13" spans="1:4" x14ac:dyDescent="0.25">
      <c r="A13" s="3" t="s">
        <v>629</v>
      </c>
      <c r="B13" s="4" t="s">
        <v>6</v>
      </c>
      <c r="C13" s="4" t="s">
        <v>6</v>
      </c>
      <c r="D13" s="4" t="s">
        <v>6</v>
      </c>
    </row>
    <row r="14" spans="1:4" x14ac:dyDescent="0.25">
      <c r="A14" s="2" t="s">
        <v>1117</v>
      </c>
      <c r="B14" s="4" t="s">
        <v>6</v>
      </c>
      <c r="C14" s="4" t="s">
        <v>1118</v>
      </c>
      <c r="D14" s="4" t="s">
        <v>6</v>
      </c>
    </row>
    <row r="15" spans="1:4" ht="30" x14ac:dyDescent="0.25">
      <c r="A15" s="2" t="s">
        <v>1119</v>
      </c>
      <c r="B15" s="4" t="s">
        <v>6</v>
      </c>
      <c r="C15" s="4" t="s">
        <v>6</v>
      </c>
      <c r="D15" s="4" t="s">
        <v>6</v>
      </c>
    </row>
    <row r="16" spans="1:4" x14ac:dyDescent="0.25">
      <c r="A16" s="3" t="s">
        <v>629</v>
      </c>
      <c r="B16" s="4" t="s">
        <v>6</v>
      </c>
      <c r="C16" s="4" t="s">
        <v>6</v>
      </c>
      <c r="D16" s="4" t="s">
        <v>6</v>
      </c>
    </row>
    <row r="17" spans="1:4" x14ac:dyDescent="0.25">
      <c r="A17" s="2" t="s">
        <v>1117</v>
      </c>
      <c r="B17" s="4" t="s">
        <v>6</v>
      </c>
      <c r="C17" s="4" t="s">
        <v>1120</v>
      </c>
      <c r="D17" s="4" t="s">
        <v>6</v>
      </c>
    </row>
    <row r="18" spans="1:4" x14ac:dyDescent="0.25">
      <c r="A18" s="2" t="s">
        <v>1121</v>
      </c>
      <c r="B18" s="4" t="s">
        <v>6</v>
      </c>
      <c r="C18" s="4" t="s">
        <v>6</v>
      </c>
      <c r="D18" s="4" t="s">
        <v>6</v>
      </c>
    </row>
    <row r="19" spans="1:4" x14ac:dyDescent="0.25">
      <c r="A19" s="3" t="s">
        <v>629</v>
      </c>
      <c r="B19" s="4" t="s">
        <v>6</v>
      </c>
      <c r="C19" s="4" t="s">
        <v>6</v>
      </c>
      <c r="D19" s="4" t="s">
        <v>6</v>
      </c>
    </row>
    <row r="20" spans="1:4" x14ac:dyDescent="0.25">
      <c r="A20" s="2" t="s">
        <v>1117</v>
      </c>
      <c r="B20" s="4" t="s">
        <v>6</v>
      </c>
      <c r="C20" s="4" t="s">
        <v>1122</v>
      </c>
      <c r="D20" s="4" t="s">
        <v>6</v>
      </c>
    </row>
    <row r="21" spans="1:4" x14ac:dyDescent="0.25">
      <c r="A21" s="2" t="s">
        <v>1123</v>
      </c>
      <c r="B21" s="4" t="s">
        <v>6</v>
      </c>
      <c r="C21" s="4" t="s">
        <v>6</v>
      </c>
      <c r="D21" s="4" t="s">
        <v>6</v>
      </c>
    </row>
    <row r="22" spans="1:4" x14ac:dyDescent="0.25">
      <c r="A22" s="3" t="s">
        <v>629</v>
      </c>
      <c r="B22" s="4" t="s">
        <v>6</v>
      </c>
      <c r="C22" s="4" t="s">
        <v>6</v>
      </c>
      <c r="D22" s="4" t="s">
        <v>6</v>
      </c>
    </row>
    <row r="23" spans="1:4" x14ac:dyDescent="0.25">
      <c r="A23" s="2" t="s">
        <v>1117</v>
      </c>
      <c r="B23" s="4" t="s">
        <v>6</v>
      </c>
      <c r="C23" s="4" t="s">
        <v>1124</v>
      </c>
      <c r="D23"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25</v>
      </c>
      <c r="B1" s="1" t="s">
        <v>1</v>
      </c>
      <c r="C1" s="1"/>
    </row>
    <row r="2" spans="1:3" x14ac:dyDescent="0.25">
      <c r="A2" s="8"/>
      <c r="B2" s="1" t="s">
        <v>2</v>
      </c>
      <c r="C2" s="1" t="s">
        <v>83</v>
      </c>
    </row>
    <row r="3" spans="1:3" x14ac:dyDescent="0.25">
      <c r="A3" s="3" t="s">
        <v>254</v>
      </c>
      <c r="B3" s="4" t="s">
        <v>6</v>
      </c>
      <c r="C3" s="4" t="s">
        <v>6</v>
      </c>
    </row>
    <row r="4" spans="1:3" ht="45" x14ac:dyDescent="0.25">
      <c r="A4" s="2" t="s">
        <v>1126</v>
      </c>
      <c r="B4" s="4" t="s">
        <v>1127</v>
      </c>
      <c r="C4" s="4" t="s">
        <v>6</v>
      </c>
    </row>
    <row r="5" spans="1:3" x14ac:dyDescent="0.25">
      <c r="A5" s="3" t="s">
        <v>257</v>
      </c>
      <c r="B5" s="4" t="s">
        <v>6</v>
      </c>
      <c r="C5" s="4" t="s">
        <v>6</v>
      </c>
    </row>
    <row r="6" spans="1:3" x14ac:dyDescent="0.25">
      <c r="A6" s="2" t="s">
        <v>1128</v>
      </c>
      <c r="B6" s="4" t="s">
        <v>6</v>
      </c>
      <c r="C6" s="6">
        <v>28000</v>
      </c>
    </row>
    <row r="7" spans="1:3" x14ac:dyDescent="0.25">
      <c r="A7" s="2" t="s">
        <v>1129</v>
      </c>
      <c r="B7" s="4" t="s">
        <v>6</v>
      </c>
      <c r="C7" s="7">
        <v>221000</v>
      </c>
    </row>
    <row r="8" spans="1:3" x14ac:dyDescent="0.25">
      <c r="A8" s="2" t="s">
        <v>1130</v>
      </c>
      <c r="B8" s="4" t="s">
        <v>6</v>
      </c>
      <c r="C8" s="4" t="s">
        <v>6</v>
      </c>
    </row>
    <row r="9" spans="1:3" x14ac:dyDescent="0.25">
      <c r="A9" s="3" t="s">
        <v>1131</v>
      </c>
      <c r="B9" s="4" t="s">
        <v>6</v>
      </c>
      <c r="C9" s="4" t="s">
        <v>6</v>
      </c>
    </row>
    <row r="10" spans="1:3" x14ac:dyDescent="0.25">
      <c r="A10" s="2" t="s">
        <v>1132</v>
      </c>
      <c r="B10" s="4" t="s">
        <v>1133</v>
      </c>
      <c r="C10" s="4" t="s">
        <v>6</v>
      </c>
    </row>
    <row r="11" spans="1:3" x14ac:dyDescent="0.25">
      <c r="A11" s="2" t="s">
        <v>1134</v>
      </c>
      <c r="B11" s="4" t="s">
        <v>6</v>
      </c>
      <c r="C11" s="4" t="s">
        <v>6</v>
      </c>
    </row>
    <row r="12" spans="1:3" x14ac:dyDescent="0.25">
      <c r="A12" s="3" t="s">
        <v>1131</v>
      </c>
      <c r="B12" s="4" t="s">
        <v>6</v>
      </c>
      <c r="C12" s="4" t="s">
        <v>6</v>
      </c>
    </row>
    <row r="13" spans="1:3" x14ac:dyDescent="0.25">
      <c r="A13" s="2" t="s">
        <v>1132</v>
      </c>
      <c r="B13" s="4" t="s">
        <v>1135</v>
      </c>
      <c r="C13" s="4" t="s">
        <v>6</v>
      </c>
    </row>
    <row r="14" spans="1:3" ht="45" x14ac:dyDescent="0.25">
      <c r="A14" s="2" t="s">
        <v>1136</v>
      </c>
      <c r="B14" s="4" t="s">
        <v>6</v>
      </c>
      <c r="C14" s="4" t="s">
        <v>6</v>
      </c>
    </row>
    <row r="15" spans="1:3" x14ac:dyDescent="0.25">
      <c r="A15" s="3" t="s">
        <v>1131</v>
      </c>
      <c r="B15" s="4" t="s">
        <v>6</v>
      </c>
      <c r="C15" s="4" t="s">
        <v>6</v>
      </c>
    </row>
    <row r="16" spans="1:3" ht="45" x14ac:dyDescent="0.25">
      <c r="A16" s="2" t="s">
        <v>1137</v>
      </c>
      <c r="B16" s="7">
        <v>459890</v>
      </c>
      <c r="C16"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138</v>
      </c>
      <c r="B1" s="1" t="s">
        <v>1</v>
      </c>
      <c r="C1" s="1"/>
    </row>
    <row r="2" spans="1:3" x14ac:dyDescent="0.25">
      <c r="A2" s="8"/>
      <c r="B2" s="1" t="s">
        <v>2</v>
      </c>
      <c r="C2" s="1" t="s">
        <v>33</v>
      </c>
    </row>
    <row r="3" spans="1:3" ht="30" x14ac:dyDescent="0.25">
      <c r="A3" s="3" t="s">
        <v>1139</v>
      </c>
      <c r="B3" s="4" t="s">
        <v>6</v>
      </c>
      <c r="C3" s="4" t="s">
        <v>6</v>
      </c>
    </row>
    <row r="4" spans="1:3" x14ac:dyDescent="0.25">
      <c r="A4" s="2" t="s">
        <v>282</v>
      </c>
      <c r="B4" s="6">
        <v>839547000</v>
      </c>
      <c r="C4" s="6">
        <v>846984000</v>
      </c>
    </row>
    <row r="5" spans="1:3" ht="45" x14ac:dyDescent="0.25">
      <c r="A5" s="2" t="s">
        <v>1140</v>
      </c>
      <c r="B5" s="7">
        <v>388100000</v>
      </c>
      <c r="C5" s="4" t="s">
        <v>6</v>
      </c>
    </row>
    <row r="6" spans="1:3" ht="60" x14ac:dyDescent="0.25">
      <c r="A6" s="3" t="s">
        <v>1042</v>
      </c>
      <c r="B6" s="4" t="s">
        <v>6</v>
      </c>
      <c r="C6" s="4" t="s">
        <v>6</v>
      </c>
    </row>
    <row r="7" spans="1:3" x14ac:dyDescent="0.25">
      <c r="A7" s="2" t="s">
        <v>1141</v>
      </c>
      <c r="B7" s="7">
        <v>8067000</v>
      </c>
      <c r="C7" s="4" t="s">
        <v>6</v>
      </c>
    </row>
    <row r="8" spans="1:3" x14ac:dyDescent="0.25">
      <c r="A8" s="2" t="s">
        <v>286</v>
      </c>
      <c r="B8" s="7">
        <v>57000</v>
      </c>
      <c r="C8" s="4" t="s">
        <v>6</v>
      </c>
    </row>
    <row r="9" spans="1:3" x14ac:dyDescent="0.25">
      <c r="A9" s="2" t="s">
        <v>287</v>
      </c>
      <c r="B9" s="7">
        <v>-3287000</v>
      </c>
      <c r="C9" s="4" t="s">
        <v>6</v>
      </c>
    </row>
    <row r="10" spans="1:3" x14ac:dyDescent="0.25">
      <c r="A10" s="2" t="s">
        <v>1142</v>
      </c>
      <c r="B10" s="7">
        <v>4837000</v>
      </c>
      <c r="C10" s="4" t="s">
        <v>6</v>
      </c>
    </row>
    <row r="11" spans="1:3" x14ac:dyDescent="0.25">
      <c r="A11" s="2" t="s">
        <v>275</v>
      </c>
      <c r="B11" s="4" t="s">
        <v>6</v>
      </c>
      <c r="C11" s="4" t="s">
        <v>6</v>
      </c>
    </row>
    <row r="12" spans="1:3" ht="30" x14ac:dyDescent="0.25">
      <c r="A12" s="3" t="s">
        <v>1139</v>
      </c>
      <c r="B12" s="4" t="s">
        <v>6</v>
      </c>
      <c r="C12" s="4" t="s">
        <v>6</v>
      </c>
    </row>
    <row r="13" spans="1:3" x14ac:dyDescent="0.25">
      <c r="A13" s="2" t="s">
        <v>282</v>
      </c>
      <c r="B13" s="7">
        <v>133717000</v>
      </c>
      <c r="C13" s="7">
        <v>130040000</v>
      </c>
    </row>
    <row r="14" spans="1:3" x14ac:dyDescent="0.25">
      <c r="A14" s="2" t="s">
        <v>277</v>
      </c>
      <c r="B14" s="4" t="s">
        <v>6</v>
      </c>
      <c r="C14" s="4" t="s">
        <v>6</v>
      </c>
    </row>
    <row r="15" spans="1:3" ht="30" x14ac:dyDescent="0.25">
      <c r="A15" s="3" t="s">
        <v>1139</v>
      </c>
      <c r="B15" s="4" t="s">
        <v>6</v>
      </c>
      <c r="C15" s="4" t="s">
        <v>6</v>
      </c>
    </row>
    <row r="16" spans="1:3" x14ac:dyDescent="0.25">
      <c r="A16" s="2" t="s">
        <v>282</v>
      </c>
      <c r="B16" s="7">
        <v>21008000</v>
      </c>
      <c r="C16" s="7">
        <v>22177000</v>
      </c>
    </row>
    <row r="17" spans="1:3" x14ac:dyDescent="0.25">
      <c r="A17" s="2" t="s">
        <v>278</v>
      </c>
      <c r="B17" s="4" t="s">
        <v>6</v>
      </c>
      <c r="C17" s="4" t="s">
        <v>6</v>
      </c>
    </row>
    <row r="18" spans="1:3" ht="30" x14ac:dyDescent="0.25">
      <c r="A18" s="3" t="s">
        <v>1139</v>
      </c>
      <c r="B18" s="4" t="s">
        <v>6</v>
      </c>
      <c r="C18" s="4" t="s">
        <v>6</v>
      </c>
    </row>
    <row r="19" spans="1:3" x14ac:dyDescent="0.25">
      <c r="A19" s="2" t="s">
        <v>282</v>
      </c>
      <c r="B19" s="7">
        <v>55076000</v>
      </c>
      <c r="C19" s="7">
        <v>43486000</v>
      </c>
    </row>
    <row r="20" spans="1:3" x14ac:dyDescent="0.25">
      <c r="A20" s="2" t="s">
        <v>279</v>
      </c>
      <c r="B20" s="4" t="s">
        <v>6</v>
      </c>
      <c r="C20" s="4" t="s">
        <v>6</v>
      </c>
    </row>
    <row r="21" spans="1:3" ht="30" x14ac:dyDescent="0.25">
      <c r="A21" s="3" t="s">
        <v>1139</v>
      </c>
      <c r="B21" s="4" t="s">
        <v>6</v>
      </c>
      <c r="C21" s="4" t="s">
        <v>6</v>
      </c>
    </row>
    <row r="22" spans="1:3" x14ac:dyDescent="0.25">
      <c r="A22" s="2" t="s">
        <v>282</v>
      </c>
      <c r="B22" s="7">
        <v>225541000</v>
      </c>
      <c r="C22" s="7">
        <v>221223000</v>
      </c>
    </row>
    <row r="23" spans="1:3" x14ac:dyDescent="0.25">
      <c r="A23" s="2" t="s">
        <v>280</v>
      </c>
      <c r="B23" s="4" t="s">
        <v>6</v>
      </c>
      <c r="C23" s="4" t="s">
        <v>6</v>
      </c>
    </row>
    <row r="24" spans="1:3" ht="30" x14ac:dyDescent="0.25">
      <c r="A24" s="3" t="s">
        <v>1139</v>
      </c>
      <c r="B24" s="4" t="s">
        <v>6</v>
      </c>
      <c r="C24" s="4" t="s">
        <v>6</v>
      </c>
    </row>
    <row r="25" spans="1:3" x14ac:dyDescent="0.25">
      <c r="A25" s="2" t="s">
        <v>282</v>
      </c>
      <c r="B25" s="7">
        <v>382550000</v>
      </c>
      <c r="C25" s="7">
        <v>405092000</v>
      </c>
    </row>
    <row r="26" spans="1:3" x14ac:dyDescent="0.25">
      <c r="A26" s="2" t="s">
        <v>281</v>
      </c>
      <c r="B26" s="4" t="s">
        <v>6</v>
      </c>
      <c r="C26" s="4" t="s">
        <v>6</v>
      </c>
    </row>
    <row r="27" spans="1:3" ht="30" x14ac:dyDescent="0.25">
      <c r="A27" s="3" t="s">
        <v>1139</v>
      </c>
      <c r="B27" s="4" t="s">
        <v>6</v>
      </c>
      <c r="C27" s="4" t="s">
        <v>6</v>
      </c>
    </row>
    <row r="28" spans="1:3" x14ac:dyDescent="0.25">
      <c r="A28" s="2" t="s">
        <v>282</v>
      </c>
      <c r="B28" s="6">
        <v>21655000</v>
      </c>
      <c r="C28" s="6">
        <v>2496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43</v>
      </c>
      <c r="B1" s="8" t="s">
        <v>1144</v>
      </c>
      <c r="C1" s="8"/>
      <c r="D1" s="8"/>
      <c r="E1" s="8"/>
      <c r="F1" s="8"/>
      <c r="G1" s="8"/>
      <c r="H1" s="8"/>
      <c r="I1" s="8" t="s">
        <v>1</v>
      </c>
      <c r="J1" s="8"/>
      <c r="K1" s="8"/>
    </row>
    <row r="2" spans="1:11" ht="30" x14ac:dyDescent="0.25">
      <c r="A2" s="1" t="s">
        <v>32</v>
      </c>
      <c r="B2" s="1" t="s">
        <v>2</v>
      </c>
      <c r="C2" s="1" t="s">
        <v>1145</v>
      </c>
      <c r="D2" s="1" t="s">
        <v>1146</v>
      </c>
      <c r="E2" s="1" t="s">
        <v>33</v>
      </c>
      <c r="F2" s="1" t="s">
        <v>1147</v>
      </c>
      <c r="G2" s="1" t="s">
        <v>1148</v>
      </c>
      <c r="H2" s="1" t="s">
        <v>1149</v>
      </c>
      <c r="I2" s="1" t="s">
        <v>2</v>
      </c>
      <c r="J2" s="1" t="s">
        <v>33</v>
      </c>
      <c r="K2" s="1" t="s">
        <v>83</v>
      </c>
    </row>
    <row r="3" spans="1:11" ht="30" x14ac:dyDescent="0.25">
      <c r="A3" s="3" t="s">
        <v>1043</v>
      </c>
      <c r="B3" s="4" t="s">
        <v>6</v>
      </c>
      <c r="C3" s="4" t="s">
        <v>6</v>
      </c>
      <c r="D3" s="4" t="s">
        <v>6</v>
      </c>
      <c r="E3" s="4" t="s">
        <v>6</v>
      </c>
      <c r="F3" s="4" t="s">
        <v>6</v>
      </c>
      <c r="G3" s="4" t="s">
        <v>6</v>
      </c>
      <c r="H3" s="4" t="s">
        <v>6</v>
      </c>
      <c r="I3" s="4" t="s">
        <v>6</v>
      </c>
      <c r="J3" s="4" t="s">
        <v>6</v>
      </c>
      <c r="K3" s="4" t="s">
        <v>6</v>
      </c>
    </row>
    <row r="4" spans="1:11" x14ac:dyDescent="0.25">
      <c r="A4" s="2" t="s">
        <v>1150</v>
      </c>
      <c r="B4" s="4" t="s">
        <v>6</v>
      </c>
      <c r="C4" s="4" t="s">
        <v>6</v>
      </c>
      <c r="D4" s="6">
        <v>14842</v>
      </c>
      <c r="E4" s="4" t="s">
        <v>6</v>
      </c>
      <c r="F4" s="4" t="s">
        <v>6</v>
      </c>
      <c r="G4" s="4" t="s">
        <v>6</v>
      </c>
      <c r="H4" s="6">
        <v>13809</v>
      </c>
      <c r="I4" s="6">
        <v>14842</v>
      </c>
      <c r="J4" s="6">
        <v>13809</v>
      </c>
      <c r="K4" s="6">
        <v>14565</v>
      </c>
    </row>
    <row r="5" spans="1:11" x14ac:dyDescent="0.25">
      <c r="A5" s="3" t="s">
        <v>308</v>
      </c>
      <c r="B5" s="4" t="s">
        <v>6</v>
      </c>
      <c r="C5" s="4" t="s">
        <v>6</v>
      </c>
      <c r="D5" s="4" t="s">
        <v>6</v>
      </c>
      <c r="E5" s="4" t="s">
        <v>6</v>
      </c>
      <c r="F5" s="4" t="s">
        <v>6</v>
      </c>
      <c r="G5" s="4" t="s">
        <v>6</v>
      </c>
      <c r="H5" s="4" t="s">
        <v>6</v>
      </c>
      <c r="I5" s="4" t="s">
        <v>6</v>
      </c>
      <c r="J5" s="4" t="s">
        <v>6</v>
      </c>
      <c r="K5" s="4" t="s">
        <v>6</v>
      </c>
    </row>
    <row r="6" spans="1:11" x14ac:dyDescent="0.25">
      <c r="A6" s="2" t="s">
        <v>98</v>
      </c>
      <c r="B6" s="4">
        <v>30</v>
      </c>
      <c r="C6" s="7">
        <v>1000</v>
      </c>
      <c r="D6" s="7">
        <v>1000</v>
      </c>
      <c r="E6" s="7">
        <v>1000</v>
      </c>
      <c r="F6" s="7">
        <v>4700</v>
      </c>
      <c r="G6" s="7">
        <v>1500</v>
      </c>
      <c r="H6" s="7">
        <v>1700</v>
      </c>
      <c r="I6" s="7">
        <v>2030</v>
      </c>
      <c r="J6" s="7">
        <v>8900</v>
      </c>
      <c r="K6" s="7">
        <v>11523</v>
      </c>
    </row>
    <row r="7" spans="1:11" x14ac:dyDescent="0.25">
      <c r="A7" s="3" t="s">
        <v>310</v>
      </c>
      <c r="B7" s="4" t="s">
        <v>6</v>
      </c>
      <c r="C7" s="4" t="s">
        <v>6</v>
      </c>
      <c r="D7" s="4" t="s">
        <v>6</v>
      </c>
      <c r="E7" s="4" t="s">
        <v>6</v>
      </c>
      <c r="F7" s="4" t="s">
        <v>6</v>
      </c>
      <c r="G7" s="4" t="s">
        <v>6</v>
      </c>
      <c r="H7" s="4" t="s">
        <v>6</v>
      </c>
      <c r="I7" s="4" t="s">
        <v>6</v>
      </c>
      <c r="J7" s="4" t="s">
        <v>6</v>
      </c>
      <c r="K7" s="4" t="s">
        <v>6</v>
      </c>
    </row>
    <row r="8" spans="1:11" x14ac:dyDescent="0.25">
      <c r="A8" s="2" t="s">
        <v>311</v>
      </c>
      <c r="B8" s="4" t="s">
        <v>6</v>
      </c>
      <c r="C8" s="4" t="s">
        <v>6</v>
      </c>
      <c r="D8" s="4" t="s">
        <v>6</v>
      </c>
      <c r="E8" s="4" t="s">
        <v>6</v>
      </c>
      <c r="F8" s="4" t="s">
        <v>6</v>
      </c>
      <c r="G8" s="4" t="s">
        <v>6</v>
      </c>
      <c r="H8" s="4" t="s">
        <v>6</v>
      </c>
      <c r="I8" s="7">
        <v>4180</v>
      </c>
      <c r="J8" s="7">
        <v>8789</v>
      </c>
      <c r="K8" s="7">
        <v>13206</v>
      </c>
    </row>
    <row r="9" spans="1:11" x14ac:dyDescent="0.25">
      <c r="A9" s="2" t="s">
        <v>312</v>
      </c>
      <c r="B9" s="4" t="s">
        <v>6</v>
      </c>
      <c r="C9" s="4" t="s">
        <v>6</v>
      </c>
      <c r="D9" s="4" t="s">
        <v>6</v>
      </c>
      <c r="E9" s="4" t="s">
        <v>6</v>
      </c>
      <c r="F9" s="4" t="s">
        <v>6</v>
      </c>
      <c r="G9" s="4" t="s">
        <v>6</v>
      </c>
      <c r="H9" s="4" t="s">
        <v>6</v>
      </c>
      <c r="I9" s="7">
        <v>-1027</v>
      </c>
      <c r="J9" s="4">
        <v>-922</v>
      </c>
      <c r="K9" s="4">
        <v>-927</v>
      </c>
    </row>
    <row r="10" spans="1:11" x14ac:dyDescent="0.25">
      <c r="A10" s="2" t="s">
        <v>320</v>
      </c>
      <c r="B10" s="4" t="s">
        <v>6</v>
      </c>
      <c r="C10" s="4" t="s">
        <v>6</v>
      </c>
      <c r="D10" s="4" t="s">
        <v>6</v>
      </c>
      <c r="E10" s="4" t="s">
        <v>6</v>
      </c>
      <c r="F10" s="4" t="s">
        <v>6</v>
      </c>
      <c r="G10" s="4" t="s">
        <v>6</v>
      </c>
      <c r="H10" s="4" t="s">
        <v>6</v>
      </c>
      <c r="I10" s="7">
        <v>3153</v>
      </c>
      <c r="J10" s="7">
        <v>7867</v>
      </c>
      <c r="K10" s="7">
        <v>12279</v>
      </c>
    </row>
    <row r="11" spans="1:11" x14ac:dyDescent="0.25">
      <c r="A11" s="2" t="s">
        <v>1151</v>
      </c>
      <c r="B11" s="7">
        <v>13719</v>
      </c>
      <c r="C11" s="4" t="s">
        <v>6</v>
      </c>
      <c r="D11" s="4" t="s">
        <v>6</v>
      </c>
      <c r="E11" s="7">
        <v>14842</v>
      </c>
      <c r="F11" s="4" t="s">
        <v>6</v>
      </c>
      <c r="G11" s="4" t="s">
        <v>6</v>
      </c>
      <c r="H11" s="4" t="s">
        <v>6</v>
      </c>
      <c r="I11" s="7">
        <v>13719</v>
      </c>
      <c r="J11" s="7">
        <v>14842</v>
      </c>
      <c r="K11" s="7">
        <v>13809</v>
      </c>
    </row>
    <row r="12" spans="1:11" x14ac:dyDescent="0.25">
      <c r="A12" s="2" t="s">
        <v>388</v>
      </c>
      <c r="B12" s="4" t="s">
        <v>6</v>
      </c>
      <c r="C12" s="4" t="s">
        <v>6</v>
      </c>
      <c r="D12" s="4" t="s">
        <v>6</v>
      </c>
      <c r="E12" s="4" t="s">
        <v>6</v>
      </c>
      <c r="F12" s="4" t="s">
        <v>6</v>
      </c>
      <c r="G12" s="4" t="s">
        <v>6</v>
      </c>
      <c r="H12" s="4" t="s">
        <v>6</v>
      </c>
      <c r="I12" s="4" t="s">
        <v>6</v>
      </c>
      <c r="J12" s="4" t="s">
        <v>6</v>
      </c>
      <c r="K12" s="4" t="s">
        <v>6</v>
      </c>
    </row>
    <row r="13" spans="1:11" ht="30" x14ac:dyDescent="0.25">
      <c r="A13" s="3" t="s">
        <v>1043</v>
      </c>
      <c r="B13" s="4" t="s">
        <v>6</v>
      </c>
      <c r="C13" s="4" t="s">
        <v>6</v>
      </c>
      <c r="D13" s="4" t="s">
        <v>6</v>
      </c>
      <c r="E13" s="4" t="s">
        <v>6</v>
      </c>
      <c r="F13" s="4" t="s">
        <v>6</v>
      </c>
      <c r="G13" s="4" t="s">
        <v>6</v>
      </c>
      <c r="H13" s="4" t="s">
        <v>6</v>
      </c>
      <c r="I13" s="4" t="s">
        <v>6</v>
      </c>
      <c r="J13" s="4" t="s">
        <v>6</v>
      </c>
      <c r="K13" s="4" t="s">
        <v>6</v>
      </c>
    </row>
    <row r="14" spans="1:11" x14ac:dyDescent="0.25">
      <c r="A14" s="2" t="s">
        <v>1150</v>
      </c>
      <c r="B14" s="4" t="s">
        <v>6</v>
      </c>
      <c r="C14" s="4" t="s">
        <v>6</v>
      </c>
      <c r="D14" s="7">
        <v>1937</v>
      </c>
      <c r="E14" s="4" t="s">
        <v>6</v>
      </c>
      <c r="F14" s="4" t="s">
        <v>6</v>
      </c>
      <c r="G14" s="4" t="s">
        <v>6</v>
      </c>
      <c r="H14" s="7">
        <v>1804</v>
      </c>
      <c r="I14" s="7">
        <v>1937</v>
      </c>
      <c r="J14" s="7">
        <v>1804</v>
      </c>
      <c r="K14" s="7">
        <v>2931</v>
      </c>
    </row>
    <row r="15" spans="1:11" x14ac:dyDescent="0.25">
      <c r="A15" s="3" t="s">
        <v>308</v>
      </c>
      <c r="B15" s="4" t="s">
        <v>6</v>
      </c>
      <c r="C15" s="4" t="s">
        <v>6</v>
      </c>
      <c r="D15" s="4" t="s">
        <v>6</v>
      </c>
      <c r="E15" s="4" t="s">
        <v>6</v>
      </c>
      <c r="F15" s="4" t="s">
        <v>6</v>
      </c>
      <c r="G15" s="4" t="s">
        <v>6</v>
      </c>
      <c r="H15" s="4" t="s">
        <v>6</v>
      </c>
      <c r="I15" s="4" t="s">
        <v>6</v>
      </c>
      <c r="J15" s="4" t="s">
        <v>6</v>
      </c>
      <c r="K15" s="4" t="s">
        <v>6</v>
      </c>
    </row>
    <row r="16" spans="1:11" x14ac:dyDescent="0.25">
      <c r="A16" s="2" t="s">
        <v>98</v>
      </c>
      <c r="B16" s="4" t="s">
        <v>6</v>
      </c>
      <c r="C16" s="4" t="s">
        <v>6</v>
      </c>
      <c r="D16" s="4" t="s">
        <v>6</v>
      </c>
      <c r="E16" s="4" t="s">
        <v>6</v>
      </c>
      <c r="F16" s="4" t="s">
        <v>6</v>
      </c>
      <c r="G16" s="4" t="s">
        <v>6</v>
      </c>
      <c r="H16" s="4" t="s">
        <v>6</v>
      </c>
      <c r="I16" s="4">
        <v>992</v>
      </c>
      <c r="J16" s="7">
        <v>1732</v>
      </c>
      <c r="K16" s="4">
        <v>837</v>
      </c>
    </row>
    <row r="17" spans="1:11" x14ac:dyDescent="0.25">
      <c r="A17" s="3" t="s">
        <v>310</v>
      </c>
      <c r="B17" s="4" t="s">
        <v>6</v>
      </c>
      <c r="C17" s="4" t="s">
        <v>6</v>
      </c>
      <c r="D17" s="4" t="s">
        <v>6</v>
      </c>
      <c r="E17" s="4" t="s">
        <v>6</v>
      </c>
      <c r="F17" s="4" t="s">
        <v>6</v>
      </c>
      <c r="G17" s="4" t="s">
        <v>6</v>
      </c>
      <c r="H17" s="4" t="s">
        <v>6</v>
      </c>
      <c r="I17" s="4" t="s">
        <v>6</v>
      </c>
      <c r="J17" s="4" t="s">
        <v>6</v>
      </c>
      <c r="K17" s="4" t="s">
        <v>6</v>
      </c>
    </row>
    <row r="18" spans="1:11" x14ac:dyDescent="0.25">
      <c r="A18" s="2" t="s">
        <v>311</v>
      </c>
      <c r="B18" s="4" t="s">
        <v>6</v>
      </c>
      <c r="C18" s="4" t="s">
        <v>6</v>
      </c>
      <c r="D18" s="4" t="s">
        <v>6</v>
      </c>
      <c r="E18" s="4" t="s">
        <v>6</v>
      </c>
      <c r="F18" s="4" t="s">
        <v>6</v>
      </c>
      <c r="G18" s="4" t="s">
        <v>6</v>
      </c>
      <c r="H18" s="4" t="s">
        <v>6</v>
      </c>
      <c r="I18" s="4">
        <v>895</v>
      </c>
      <c r="J18" s="7">
        <v>1760</v>
      </c>
      <c r="K18" s="7">
        <v>2157</v>
      </c>
    </row>
    <row r="19" spans="1:11" x14ac:dyDescent="0.25">
      <c r="A19" s="2" t="s">
        <v>312</v>
      </c>
      <c r="B19" s="4" t="s">
        <v>6</v>
      </c>
      <c r="C19" s="4" t="s">
        <v>6</v>
      </c>
      <c r="D19" s="4" t="s">
        <v>6</v>
      </c>
      <c r="E19" s="4" t="s">
        <v>6</v>
      </c>
      <c r="F19" s="4" t="s">
        <v>6</v>
      </c>
      <c r="G19" s="4" t="s">
        <v>6</v>
      </c>
      <c r="H19" s="4" t="s">
        <v>6</v>
      </c>
      <c r="I19" s="4">
        <v>-340</v>
      </c>
      <c r="J19" s="4">
        <v>-161</v>
      </c>
      <c r="K19" s="4">
        <v>-193</v>
      </c>
    </row>
    <row r="20" spans="1:11" x14ac:dyDescent="0.25">
      <c r="A20" s="2" t="s">
        <v>320</v>
      </c>
      <c r="B20" s="4" t="s">
        <v>6</v>
      </c>
      <c r="C20" s="4" t="s">
        <v>6</v>
      </c>
      <c r="D20" s="4" t="s">
        <v>6</v>
      </c>
      <c r="E20" s="4" t="s">
        <v>6</v>
      </c>
      <c r="F20" s="4" t="s">
        <v>6</v>
      </c>
      <c r="G20" s="4" t="s">
        <v>6</v>
      </c>
      <c r="H20" s="4" t="s">
        <v>6</v>
      </c>
      <c r="I20" s="4">
        <v>555</v>
      </c>
      <c r="J20" s="7">
        <v>1599</v>
      </c>
      <c r="K20" s="7">
        <v>1964</v>
      </c>
    </row>
    <row r="21" spans="1:11" x14ac:dyDescent="0.25">
      <c r="A21" s="2" t="s">
        <v>1151</v>
      </c>
      <c r="B21" s="7">
        <v>2374</v>
      </c>
      <c r="C21" s="4" t="s">
        <v>6</v>
      </c>
      <c r="D21" s="4" t="s">
        <v>6</v>
      </c>
      <c r="E21" s="7">
        <v>1937</v>
      </c>
      <c r="F21" s="4" t="s">
        <v>6</v>
      </c>
      <c r="G21" s="4" t="s">
        <v>6</v>
      </c>
      <c r="H21" s="4" t="s">
        <v>6</v>
      </c>
      <c r="I21" s="7">
        <v>2374</v>
      </c>
      <c r="J21" s="7">
        <v>1937</v>
      </c>
      <c r="K21" s="7">
        <v>1804</v>
      </c>
    </row>
    <row r="22" spans="1:11" x14ac:dyDescent="0.25">
      <c r="A22" s="2" t="s">
        <v>389</v>
      </c>
      <c r="B22" s="4" t="s">
        <v>6</v>
      </c>
      <c r="C22" s="4" t="s">
        <v>6</v>
      </c>
      <c r="D22" s="4" t="s">
        <v>6</v>
      </c>
      <c r="E22" s="4" t="s">
        <v>6</v>
      </c>
      <c r="F22" s="4" t="s">
        <v>6</v>
      </c>
      <c r="G22" s="4" t="s">
        <v>6</v>
      </c>
      <c r="H22" s="4" t="s">
        <v>6</v>
      </c>
      <c r="I22" s="4" t="s">
        <v>6</v>
      </c>
      <c r="J22" s="4" t="s">
        <v>6</v>
      </c>
      <c r="K22" s="4" t="s">
        <v>6</v>
      </c>
    </row>
    <row r="23" spans="1:11" ht="30" x14ac:dyDescent="0.25">
      <c r="A23" s="3" t="s">
        <v>1043</v>
      </c>
      <c r="B23" s="4" t="s">
        <v>6</v>
      </c>
      <c r="C23" s="4" t="s">
        <v>6</v>
      </c>
      <c r="D23" s="4" t="s">
        <v>6</v>
      </c>
      <c r="E23" s="4" t="s">
        <v>6</v>
      </c>
      <c r="F23" s="4" t="s">
        <v>6</v>
      </c>
      <c r="G23" s="4" t="s">
        <v>6</v>
      </c>
      <c r="H23" s="4" t="s">
        <v>6</v>
      </c>
      <c r="I23" s="4" t="s">
        <v>6</v>
      </c>
      <c r="J23" s="4" t="s">
        <v>6</v>
      </c>
      <c r="K23" s="4" t="s">
        <v>6</v>
      </c>
    </row>
    <row r="24" spans="1:11" x14ac:dyDescent="0.25">
      <c r="A24" s="2" t="s">
        <v>1150</v>
      </c>
      <c r="B24" s="4" t="s">
        <v>6</v>
      </c>
      <c r="C24" s="4" t="s">
        <v>6</v>
      </c>
      <c r="D24" s="4">
        <v>732</v>
      </c>
      <c r="E24" s="4" t="s">
        <v>6</v>
      </c>
      <c r="F24" s="4" t="s">
        <v>6</v>
      </c>
      <c r="G24" s="4" t="s">
        <v>6</v>
      </c>
      <c r="H24" s="7">
        <v>1188</v>
      </c>
      <c r="I24" s="4">
        <v>732</v>
      </c>
      <c r="J24" s="7">
        <v>1188</v>
      </c>
      <c r="K24" s="7">
        <v>2067</v>
      </c>
    </row>
    <row r="25" spans="1:11" x14ac:dyDescent="0.25">
      <c r="A25" s="3" t="s">
        <v>308</v>
      </c>
      <c r="B25" s="4" t="s">
        <v>6</v>
      </c>
      <c r="C25" s="4" t="s">
        <v>6</v>
      </c>
      <c r="D25" s="4" t="s">
        <v>6</v>
      </c>
      <c r="E25" s="4" t="s">
        <v>6</v>
      </c>
      <c r="F25" s="4" t="s">
        <v>6</v>
      </c>
      <c r="G25" s="4" t="s">
        <v>6</v>
      </c>
      <c r="H25" s="4" t="s">
        <v>6</v>
      </c>
      <c r="I25" s="4" t="s">
        <v>6</v>
      </c>
      <c r="J25" s="4" t="s">
        <v>6</v>
      </c>
      <c r="K25" s="4" t="s">
        <v>6</v>
      </c>
    </row>
    <row r="26" spans="1:11" x14ac:dyDescent="0.25">
      <c r="A26" s="2" t="s">
        <v>98</v>
      </c>
      <c r="B26" s="4" t="s">
        <v>6</v>
      </c>
      <c r="C26" s="4" t="s">
        <v>6</v>
      </c>
      <c r="D26" s="4" t="s">
        <v>6</v>
      </c>
      <c r="E26" s="4" t="s">
        <v>6</v>
      </c>
      <c r="F26" s="4" t="s">
        <v>6</v>
      </c>
      <c r="G26" s="4" t="s">
        <v>6</v>
      </c>
      <c r="H26" s="4" t="s">
        <v>6</v>
      </c>
      <c r="I26" s="4">
        <v>318</v>
      </c>
      <c r="J26" s="4">
        <v>-523</v>
      </c>
      <c r="K26" s="4">
        <v>914</v>
      </c>
    </row>
    <row r="27" spans="1:11" x14ac:dyDescent="0.25">
      <c r="A27" s="3" t="s">
        <v>310</v>
      </c>
      <c r="B27" s="4" t="s">
        <v>6</v>
      </c>
      <c r="C27" s="4" t="s">
        <v>6</v>
      </c>
      <c r="D27" s="4" t="s">
        <v>6</v>
      </c>
      <c r="E27" s="4" t="s">
        <v>6</v>
      </c>
      <c r="F27" s="4" t="s">
        <v>6</v>
      </c>
      <c r="G27" s="4" t="s">
        <v>6</v>
      </c>
      <c r="H27" s="4" t="s">
        <v>6</v>
      </c>
      <c r="I27" s="4" t="s">
        <v>6</v>
      </c>
      <c r="J27" s="4" t="s">
        <v>6</v>
      </c>
      <c r="K27" s="4" t="s">
        <v>6</v>
      </c>
    </row>
    <row r="28" spans="1:11" x14ac:dyDescent="0.25">
      <c r="A28" s="2" t="s">
        <v>311</v>
      </c>
      <c r="B28" s="4" t="s">
        <v>6</v>
      </c>
      <c r="C28" s="4" t="s">
        <v>6</v>
      </c>
      <c r="D28" s="4" t="s">
        <v>6</v>
      </c>
      <c r="E28" s="4" t="s">
        <v>6</v>
      </c>
      <c r="F28" s="4" t="s">
        <v>6</v>
      </c>
      <c r="G28" s="4" t="s">
        <v>6</v>
      </c>
      <c r="H28" s="4" t="s">
        <v>6</v>
      </c>
      <c r="I28" s="4">
        <v>119</v>
      </c>
      <c r="J28" s="4" t="s">
        <v>6</v>
      </c>
      <c r="K28" s="7">
        <v>1858</v>
      </c>
    </row>
    <row r="29" spans="1:11" x14ac:dyDescent="0.25">
      <c r="A29" s="2" t="s">
        <v>312</v>
      </c>
      <c r="B29" s="4" t="s">
        <v>6</v>
      </c>
      <c r="C29" s="4" t="s">
        <v>6</v>
      </c>
      <c r="D29" s="4" t="s">
        <v>6</v>
      </c>
      <c r="E29" s="4" t="s">
        <v>6</v>
      </c>
      <c r="F29" s="4" t="s">
        <v>6</v>
      </c>
      <c r="G29" s="4" t="s">
        <v>6</v>
      </c>
      <c r="H29" s="4" t="s">
        <v>6</v>
      </c>
      <c r="I29" s="4" t="s">
        <v>6</v>
      </c>
      <c r="J29" s="4">
        <v>-67</v>
      </c>
      <c r="K29" s="4">
        <v>-65</v>
      </c>
    </row>
    <row r="30" spans="1:11" x14ac:dyDescent="0.25">
      <c r="A30" s="2" t="s">
        <v>320</v>
      </c>
      <c r="B30" s="4" t="s">
        <v>6</v>
      </c>
      <c r="C30" s="4" t="s">
        <v>6</v>
      </c>
      <c r="D30" s="4" t="s">
        <v>6</v>
      </c>
      <c r="E30" s="4" t="s">
        <v>6</v>
      </c>
      <c r="F30" s="4" t="s">
        <v>6</v>
      </c>
      <c r="G30" s="4" t="s">
        <v>6</v>
      </c>
      <c r="H30" s="4" t="s">
        <v>6</v>
      </c>
      <c r="I30" s="4">
        <v>119</v>
      </c>
      <c r="J30" s="4">
        <v>-67</v>
      </c>
      <c r="K30" s="7">
        <v>1793</v>
      </c>
    </row>
    <row r="31" spans="1:11" x14ac:dyDescent="0.25">
      <c r="A31" s="2" t="s">
        <v>1151</v>
      </c>
      <c r="B31" s="4">
        <v>931</v>
      </c>
      <c r="C31" s="4" t="s">
        <v>6</v>
      </c>
      <c r="D31" s="4" t="s">
        <v>6</v>
      </c>
      <c r="E31" s="4">
        <v>732</v>
      </c>
      <c r="F31" s="4" t="s">
        <v>6</v>
      </c>
      <c r="G31" s="4" t="s">
        <v>6</v>
      </c>
      <c r="H31" s="4" t="s">
        <v>6</v>
      </c>
      <c r="I31" s="4">
        <v>931</v>
      </c>
      <c r="J31" s="4">
        <v>732</v>
      </c>
      <c r="K31" s="7">
        <v>1188</v>
      </c>
    </row>
    <row r="32" spans="1:11" x14ac:dyDescent="0.25">
      <c r="A32" s="2" t="s">
        <v>390</v>
      </c>
      <c r="B32" s="4" t="s">
        <v>6</v>
      </c>
      <c r="C32" s="4" t="s">
        <v>6</v>
      </c>
      <c r="D32" s="4" t="s">
        <v>6</v>
      </c>
      <c r="E32" s="4" t="s">
        <v>6</v>
      </c>
      <c r="F32" s="4" t="s">
        <v>6</v>
      </c>
      <c r="G32" s="4" t="s">
        <v>6</v>
      </c>
      <c r="H32" s="4" t="s">
        <v>6</v>
      </c>
      <c r="I32" s="4" t="s">
        <v>6</v>
      </c>
      <c r="J32" s="4" t="s">
        <v>6</v>
      </c>
      <c r="K32" s="4" t="s">
        <v>6</v>
      </c>
    </row>
    <row r="33" spans="1:11" ht="30" x14ac:dyDescent="0.25">
      <c r="A33" s="3" t="s">
        <v>1043</v>
      </c>
      <c r="B33" s="4" t="s">
        <v>6</v>
      </c>
      <c r="C33" s="4" t="s">
        <v>6</v>
      </c>
      <c r="D33" s="4" t="s">
        <v>6</v>
      </c>
      <c r="E33" s="4" t="s">
        <v>6</v>
      </c>
      <c r="F33" s="4" t="s">
        <v>6</v>
      </c>
      <c r="G33" s="4" t="s">
        <v>6</v>
      </c>
      <c r="H33" s="4" t="s">
        <v>6</v>
      </c>
      <c r="I33" s="4" t="s">
        <v>6</v>
      </c>
      <c r="J33" s="4" t="s">
        <v>6</v>
      </c>
      <c r="K33" s="4" t="s">
        <v>6</v>
      </c>
    </row>
    <row r="34" spans="1:11" x14ac:dyDescent="0.25">
      <c r="A34" s="2" t="s">
        <v>1150</v>
      </c>
      <c r="B34" s="4" t="s">
        <v>6</v>
      </c>
      <c r="C34" s="4" t="s">
        <v>6</v>
      </c>
      <c r="D34" s="7">
        <v>1711</v>
      </c>
      <c r="E34" s="4" t="s">
        <v>6</v>
      </c>
      <c r="F34" s="4" t="s">
        <v>6</v>
      </c>
      <c r="G34" s="4" t="s">
        <v>6</v>
      </c>
      <c r="H34" s="7">
        <v>1562</v>
      </c>
      <c r="I34" s="7">
        <v>1711</v>
      </c>
      <c r="J34" s="7">
        <v>1562</v>
      </c>
      <c r="K34" s="7">
        <v>1339</v>
      </c>
    </row>
    <row r="35" spans="1:11" x14ac:dyDescent="0.25">
      <c r="A35" s="3" t="s">
        <v>308</v>
      </c>
      <c r="B35" s="4" t="s">
        <v>6</v>
      </c>
      <c r="C35" s="4" t="s">
        <v>6</v>
      </c>
      <c r="D35" s="4" t="s">
        <v>6</v>
      </c>
      <c r="E35" s="4" t="s">
        <v>6</v>
      </c>
      <c r="F35" s="4" t="s">
        <v>6</v>
      </c>
      <c r="G35" s="4" t="s">
        <v>6</v>
      </c>
      <c r="H35" s="4" t="s">
        <v>6</v>
      </c>
      <c r="I35" s="4" t="s">
        <v>6</v>
      </c>
      <c r="J35" s="4" t="s">
        <v>6</v>
      </c>
      <c r="K35" s="4" t="s">
        <v>6</v>
      </c>
    </row>
    <row r="36" spans="1:11" x14ac:dyDescent="0.25">
      <c r="A36" s="2" t="s">
        <v>98</v>
      </c>
      <c r="B36" s="4" t="s">
        <v>6</v>
      </c>
      <c r="C36" s="4" t="s">
        <v>6</v>
      </c>
      <c r="D36" s="4" t="s">
        <v>6</v>
      </c>
      <c r="E36" s="4" t="s">
        <v>6</v>
      </c>
      <c r="F36" s="4" t="s">
        <v>6</v>
      </c>
      <c r="G36" s="4" t="s">
        <v>6</v>
      </c>
      <c r="H36" s="4" t="s">
        <v>6</v>
      </c>
      <c r="I36" s="4">
        <v>-452</v>
      </c>
      <c r="J36" s="4">
        <v>126</v>
      </c>
      <c r="K36" s="4">
        <v>485</v>
      </c>
    </row>
    <row r="37" spans="1:11" x14ac:dyDescent="0.25">
      <c r="A37" s="3" t="s">
        <v>310</v>
      </c>
      <c r="B37" s="4" t="s">
        <v>6</v>
      </c>
      <c r="C37" s="4" t="s">
        <v>6</v>
      </c>
      <c r="D37" s="4" t="s">
        <v>6</v>
      </c>
      <c r="E37" s="4" t="s">
        <v>6</v>
      </c>
      <c r="F37" s="4" t="s">
        <v>6</v>
      </c>
      <c r="G37" s="4" t="s">
        <v>6</v>
      </c>
      <c r="H37" s="4" t="s">
        <v>6</v>
      </c>
      <c r="I37" s="4" t="s">
        <v>6</v>
      </c>
      <c r="J37" s="4" t="s">
        <v>6</v>
      </c>
      <c r="K37" s="4" t="s">
        <v>6</v>
      </c>
    </row>
    <row r="38" spans="1:11" x14ac:dyDescent="0.25">
      <c r="A38" s="2" t="s">
        <v>311</v>
      </c>
      <c r="B38" s="4" t="s">
        <v>6</v>
      </c>
      <c r="C38" s="4" t="s">
        <v>6</v>
      </c>
      <c r="D38" s="4" t="s">
        <v>6</v>
      </c>
      <c r="E38" s="4" t="s">
        <v>6</v>
      </c>
      <c r="F38" s="4" t="s">
        <v>6</v>
      </c>
      <c r="G38" s="4" t="s">
        <v>6</v>
      </c>
      <c r="H38" s="4" t="s">
        <v>6</v>
      </c>
      <c r="I38" s="4">
        <v>633</v>
      </c>
      <c r="J38" s="4" t="s">
        <v>6</v>
      </c>
      <c r="K38" s="4">
        <v>512</v>
      </c>
    </row>
    <row r="39" spans="1:11" x14ac:dyDescent="0.25">
      <c r="A39" s="2" t="s">
        <v>312</v>
      </c>
      <c r="B39" s="4" t="s">
        <v>6</v>
      </c>
      <c r="C39" s="4" t="s">
        <v>6</v>
      </c>
      <c r="D39" s="4" t="s">
        <v>6</v>
      </c>
      <c r="E39" s="4" t="s">
        <v>6</v>
      </c>
      <c r="F39" s="4" t="s">
        <v>6</v>
      </c>
      <c r="G39" s="4" t="s">
        <v>6</v>
      </c>
      <c r="H39" s="4" t="s">
        <v>6</v>
      </c>
      <c r="I39" s="4">
        <v>-5</v>
      </c>
      <c r="J39" s="4">
        <v>-23</v>
      </c>
      <c r="K39" s="4">
        <v>-250</v>
      </c>
    </row>
    <row r="40" spans="1:11" x14ac:dyDescent="0.25">
      <c r="A40" s="2" t="s">
        <v>320</v>
      </c>
      <c r="B40" s="4" t="s">
        <v>6</v>
      </c>
      <c r="C40" s="4" t="s">
        <v>6</v>
      </c>
      <c r="D40" s="4" t="s">
        <v>6</v>
      </c>
      <c r="E40" s="4" t="s">
        <v>6</v>
      </c>
      <c r="F40" s="4" t="s">
        <v>6</v>
      </c>
      <c r="G40" s="4" t="s">
        <v>6</v>
      </c>
      <c r="H40" s="4" t="s">
        <v>6</v>
      </c>
      <c r="I40" s="4">
        <v>628</v>
      </c>
      <c r="J40" s="4">
        <v>-23</v>
      </c>
      <c r="K40" s="4">
        <v>262</v>
      </c>
    </row>
    <row r="41" spans="1:11" x14ac:dyDescent="0.25">
      <c r="A41" s="2" t="s">
        <v>1151</v>
      </c>
      <c r="B41" s="4">
        <v>631</v>
      </c>
      <c r="C41" s="4" t="s">
        <v>6</v>
      </c>
      <c r="D41" s="4" t="s">
        <v>6</v>
      </c>
      <c r="E41" s="7">
        <v>1711</v>
      </c>
      <c r="F41" s="4" t="s">
        <v>6</v>
      </c>
      <c r="G41" s="4" t="s">
        <v>6</v>
      </c>
      <c r="H41" s="4" t="s">
        <v>6</v>
      </c>
      <c r="I41" s="4">
        <v>631</v>
      </c>
      <c r="J41" s="7">
        <v>1711</v>
      </c>
      <c r="K41" s="7">
        <v>1562</v>
      </c>
    </row>
    <row r="42" spans="1:11" x14ac:dyDescent="0.25">
      <c r="A42" s="2" t="s">
        <v>391</v>
      </c>
      <c r="B42" s="4" t="s">
        <v>6</v>
      </c>
      <c r="C42" s="4" t="s">
        <v>6</v>
      </c>
      <c r="D42" s="4" t="s">
        <v>6</v>
      </c>
      <c r="E42" s="4" t="s">
        <v>6</v>
      </c>
      <c r="F42" s="4" t="s">
        <v>6</v>
      </c>
      <c r="G42" s="4" t="s">
        <v>6</v>
      </c>
      <c r="H42" s="4" t="s">
        <v>6</v>
      </c>
      <c r="I42" s="4" t="s">
        <v>6</v>
      </c>
      <c r="J42" s="4" t="s">
        <v>6</v>
      </c>
      <c r="K42" s="4" t="s">
        <v>6</v>
      </c>
    </row>
    <row r="43" spans="1:11" ht="30" x14ac:dyDescent="0.25">
      <c r="A43" s="3" t="s">
        <v>1043</v>
      </c>
      <c r="B43" s="4" t="s">
        <v>6</v>
      </c>
      <c r="C43" s="4" t="s">
        <v>6</v>
      </c>
      <c r="D43" s="4" t="s">
        <v>6</v>
      </c>
      <c r="E43" s="4" t="s">
        <v>6</v>
      </c>
      <c r="F43" s="4" t="s">
        <v>6</v>
      </c>
      <c r="G43" s="4" t="s">
        <v>6</v>
      </c>
      <c r="H43" s="4" t="s">
        <v>6</v>
      </c>
      <c r="I43" s="4" t="s">
        <v>6</v>
      </c>
      <c r="J43" s="4" t="s">
        <v>6</v>
      </c>
      <c r="K43" s="4" t="s">
        <v>6</v>
      </c>
    </row>
    <row r="44" spans="1:11" x14ac:dyDescent="0.25">
      <c r="A44" s="2" t="s">
        <v>1150</v>
      </c>
      <c r="B44" s="4" t="s">
        <v>6</v>
      </c>
      <c r="C44" s="4" t="s">
        <v>6</v>
      </c>
      <c r="D44" s="7">
        <v>3387</v>
      </c>
      <c r="E44" s="4" t="s">
        <v>6</v>
      </c>
      <c r="F44" s="4" t="s">
        <v>6</v>
      </c>
      <c r="G44" s="4" t="s">
        <v>6</v>
      </c>
      <c r="H44" s="7">
        <v>3251</v>
      </c>
      <c r="I44" s="7">
        <v>3387</v>
      </c>
      <c r="J44" s="7">
        <v>3251</v>
      </c>
      <c r="K44" s="7">
        <v>3922</v>
      </c>
    </row>
    <row r="45" spans="1:11" x14ac:dyDescent="0.25">
      <c r="A45" s="3" t="s">
        <v>308</v>
      </c>
      <c r="B45" s="4" t="s">
        <v>6</v>
      </c>
      <c r="C45" s="4" t="s">
        <v>6</v>
      </c>
      <c r="D45" s="4" t="s">
        <v>6</v>
      </c>
      <c r="E45" s="4" t="s">
        <v>6</v>
      </c>
      <c r="F45" s="4" t="s">
        <v>6</v>
      </c>
      <c r="G45" s="4" t="s">
        <v>6</v>
      </c>
      <c r="H45" s="4" t="s">
        <v>6</v>
      </c>
      <c r="I45" s="4" t="s">
        <v>6</v>
      </c>
      <c r="J45" s="4" t="s">
        <v>6</v>
      </c>
      <c r="K45" s="4" t="s">
        <v>6</v>
      </c>
    </row>
    <row r="46" spans="1:11" x14ac:dyDescent="0.25">
      <c r="A46" s="2" t="s">
        <v>98</v>
      </c>
      <c r="B46" s="4" t="s">
        <v>6</v>
      </c>
      <c r="C46" s="4" t="s">
        <v>6</v>
      </c>
      <c r="D46" s="4" t="s">
        <v>6</v>
      </c>
      <c r="E46" s="4" t="s">
        <v>6</v>
      </c>
      <c r="F46" s="4" t="s">
        <v>6</v>
      </c>
      <c r="G46" s="4" t="s">
        <v>6</v>
      </c>
      <c r="H46" s="4" t="s">
        <v>6</v>
      </c>
      <c r="I46" s="4">
        <v>273</v>
      </c>
      <c r="J46" s="4">
        <v>955</v>
      </c>
      <c r="K46" s="7">
        <v>1104</v>
      </c>
    </row>
    <row r="47" spans="1:11" x14ac:dyDescent="0.25">
      <c r="A47" s="3" t="s">
        <v>310</v>
      </c>
      <c r="B47" s="4" t="s">
        <v>6</v>
      </c>
      <c r="C47" s="4" t="s">
        <v>6</v>
      </c>
      <c r="D47" s="4" t="s">
        <v>6</v>
      </c>
      <c r="E47" s="4" t="s">
        <v>6</v>
      </c>
      <c r="F47" s="4" t="s">
        <v>6</v>
      </c>
      <c r="G47" s="4" t="s">
        <v>6</v>
      </c>
      <c r="H47" s="4" t="s">
        <v>6</v>
      </c>
      <c r="I47" s="4" t="s">
        <v>6</v>
      </c>
      <c r="J47" s="4" t="s">
        <v>6</v>
      </c>
      <c r="K47" s="4" t="s">
        <v>6</v>
      </c>
    </row>
    <row r="48" spans="1:11" x14ac:dyDescent="0.25">
      <c r="A48" s="2" t="s">
        <v>311</v>
      </c>
      <c r="B48" s="4" t="s">
        <v>6</v>
      </c>
      <c r="C48" s="4" t="s">
        <v>6</v>
      </c>
      <c r="D48" s="4" t="s">
        <v>6</v>
      </c>
      <c r="E48" s="4" t="s">
        <v>6</v>
      </c>
      <c r="F48" s="4" t="s">
        <v>6</v>
      </c>
      <c r="G48" s="4" t="s">
        <v>6</v>
      </c>
      <c r="H48" s="4" t="s">
        <v>6</v>
      </c>
      <c r="I48" s="4">
        <v>812</v>
      </c>
      <c r="J48" s="4">
        <v>977</v>
      </c>
      <c r="K48" s="7">
        <v>1883</v>
      </c>
    </row>
    <row r="49" spans="1:11" x14ac:dyDescent="0.25">
      <c r="A49" s="2" t="s">
        <v>312</v>
      </c>
      <c r="B49" s="4" t="s">
        <v>6</v>
      </c>
      <c r="C49" s="4" t="s">
        <v>6</v>
      </c>
      <c r="D49" s="4" t="s">
        <v>6</v>
      </c>
      <c r="E49" s="4" t="s">
        <v>6</v>
      </c>
      <c r="F49" s="4" t="s">
        <v>6</v>
      </c>
      <c r="G49" s="4" t="s">
        <v>6</v>
      </c>
      <c r="H49" s="4" t="s">
        <v>6</v>
      </c>
      <c r="I49" s="4">
        <v>-111</v>
      </c>
      <c r="J49" s="4">
        <v>-158</v>
      </c>
      <c r="K49" s="4">
        <v>-108</v>
      </c>
    </row>
    <row r="50" spans="1:11" x14ac:dyDescent="0.25">
      <c r="A50" s="2" t="s">
        <v>320</v>
      </c>
      <c r="B50" s="4" t="s">
        <v>6</v>
      </c>
      <c r="C50" s="4" t="s">
        <v>6</v>
      </c>
      <c r="D50" s="4" t="s">
        <v>6</v>
      </c>
      <c r="E50" s="4" t="s">
        <v>6</v>
      </c>
      <c r="F50" s="4" t="s">
        <v>6</v>
      </c>
      <c r="G50" s="4" t="s">
        <v>6</v>
      </c>
      <c r="H50" s="4" t="s">
        <v>6</v>
      </c>
      <c r="I50" s="4">
        <v>701</v>
      </c>
      <c r="J50" s="4">
        <v>819</v>
      </c>
      <c r="K50" s="7">
        <v>1775</v>
      </c>
    </row>
    <row r="51" spans="1:11" x14ac:dyDescent="0.25">
      <c r="A51" s="2" t="s">
        <v>1151</v>
      </c>
      <c r="B51" s="7">
        <v>2959</v>
      </c>
      <c r="C51" s="4" t="s">
        <v>6</v>
      </c>
      <c r="D51" s="4" t="s">
        <v>6</v>
      </c>
      <c r="E51" s="7">
        <v>3387</v>
      </c>
      <c r="F51" s="4" t="s">
        <v>6</v>
      </c>
      <c r="G51" s="4" t="s">
        <v>6</v>
      </c>
      <c r="H51" s="4" t="s">
        <v>6</v>
      </c>
      <c r="I51" s="7">
        <v>2959</v>
      </c>
      <c r="J51" s="7">
        <v>3387</v>
      </c>
      <c r="K51" s="7">
        <v>3251</v>
      </c>
    </row>
    <row r="52" spans="1:11" x14ac:dyDescent="0.25">
      <c r="A52" s="2" t="s">
        <v>392</v>
      </c>
      <c r="B52" s="4" t="s">
        <v>6</v>
      </c>
      <c r="C52" s="4" t="s">
        <v>6</v>
      </c>
      <c r="D52" s="4" t="s">
        <v>6</v>
      </c>
      <c r="E52" s="4" t="s">
        <v>6</v>
      </c>
      <c r="F52" s="4" t="s">
        <v>6</v>
      </c>
      <c r="G52" s="4" t="s">
        <v>6</v>
      </c>
      <c r="H52" s="4" t="s">
        <v>6</v>
      </c>
      <c r="I52" s="4" t="s">
        <v>6</v>
      </c>
      <c r="J52" s="4" t="s">
        <v>6</v>
      </c>
      <c r="K52" s="4" t="s">
        <v>6</v>
      </c>
    </row>
    <row r="53" spans="1:11" ht="30" x14ac:dyDescent="0.25">
      <c r="A53" s="3" t="s">
        <v>1043</v>
      </c>
      <c r="B53" s="4" t="s">
        <v>6</v>
      </c>
      <c r="C53" s="4" t="s">
        <v>6</v>
      </c>
      <c r="D53" s="4" t="s">
        <v>6</v>
      </c>
      <c r="E53" s="4" t="s">
        <v>6</v>
      </c>
      <c r="F53" s="4" t="s">
        <v>6</v>
      </c>
      <c r="G53" s="4" t="s">
        <v>6</v>
      </c>
      <c r="H53" s="4" t="s">
        <v>6</v>
      </c>
      <c r="I53" s="4" t="s">
        <v>6</v>
      </c>
      <c r="J53" s="4" t="s">
        <v>6</v>
      </c>
      <c r="K53" s="4" t="s">
        <v>6</v>
      </c>
    </row>
    <row r="54" spans="1:11" x14ac:dyDescent="0.25">
      <c r="A54" s="2" t="s">
        <v>1150</v>
      </c>
      <c r="B54" s="4" t="s">
        <v>6</v>
      </c>
      <c r="C54" s="4" t="s">
        <v>6</v>
      </c>
      <c r="D54" s="7">
        <v>6834</v>
      </c>
      <c r="E54" s="4" t="s">
        <v>6</v>
      </c>
      <c r="F54" s="4" t="s">
        <v>6</v>
      </c>
      <c r="G54" s="4" t="s">
        <v>6</v>
      </c>
      <c r="H54" s="7">
        <v>5734</v>
      </c>
      <c r="I54" s="7">
        <v>6834</v>
      </c>
      <c r="J54" s="7">
        <v>5734</v>
      </c>
      <c r="K54" s="7">
        <v>3458</v>
      </c>
    </row>
    <row r="55" spans="1:11" x14ac:dyDescent="0.25">
      <c r="A55" s="3" t="s">
        <v>308</v>
      </c>
      <c r="B55" s="4" t="s">
        <v>6</v>
      </c>
      <c r="C55" s="4" t="s">
        <v>6</v>
      </c>
      <c r="D55" s="4" t="s">
        <v>6</v>
      </c>
      <c r="E55" s="4" t="s">
        <v>6</v>
      </c>
      <c r="F55" s="4" t="s">
        <v>6</v>
      </c>
      <c r="G55" s="4" t="s">
        <v>6</v>
      </c>
      <c r="H55" s="4" t="s">
        <v>6</v>
      </c>
      <c r="I55" s="4" t="s">
        <v>6</v>
      </c>
      <c r="J55" s="4" t="s">
        <v>6</v>
      </c>
      <c r="K55" s="4" t="s">
        <v>6</v>
      </c>
    </row>
    <row r="56" spans="1:11" x14ac:dyDescent="0.25">
      <c r="A56" s="2" t="s">
        <v>98</v>
      </c>
      <c r="B56" s="4" t="s">
        <v>6</v>
      </c>
      <c r="C56" s="4" t="s">
        <v>6</v>
      </c>
      <c r="D56" s="4" t="s">
        <v>6</v>
      </c>
      <c r="E56" s="4" t="s">
        <v>6</v>
      </c>
      <c r="F56" s="4" t="s">
        <v>6</v>
      </c>
      <c r="G56" s="4" t="s">
        <v>6</v>
      </c>
      <c r="H56" s="4" t="s">
        <v>6</v>
      </c>
      <c r="I56" s="4">
        <v>622</v>
      </c>
      <c r="J56" s="7">
        <v>6318</v>
      </c>
      <c r="K56" s="7">
        <v>8593</v>
      </c>
    </row>
    <row r="57" spans="1:11" x14ac:dyDescent="0.25">
      <c r="A57" s="3" t="s">
        <v>310</v>
      </c>
      <c r="B57" s="4" t="s">
        <v>6</v>
      </c>
      <c r="C57" s="4" t="s">
        <v>6</v>
      </c>
      <c r="D57" s="4" t="s">
        <v>6</v>
      </c>
      <c r="E57" s="4" t="s">
        <v>6</v>
      </c>
      <c r="F57" s="4" t="s">
        <v>6</v>
      </c>
      <c r="G57" s="4" t="s">
        <v>6</v>
      </c>
      <c r="H57" s="4" t="s">
        <v>6</v>
      </c>
      <c r="I57" s="4" t="s">
        <v>6</v>
      </c>
      <c r="J57" s="4" t="s">
        <v>6</v>
      </c>
      <c r="K57" s="4" t="s">
        <v>6</v>
      </c>
    </row>
    <row r="58" spans="1:11" x14ac:dyDescent="0.25">
      <c r="A58" s="2" t="s">
        <v>311</v>
      </c>
      <c r="B58" s="4" t="s">
        <v>6</v>
      </c>
      <c r="C58" s="4" t="s">
        <v>6</v>
      </c>
      <c r="D58" s="4" t="s">
        <v>6</v>
      </c>
      <c r="E58" s="4" t="s">
        <v>6</v>
      </c>
      <c r="F58" s="4" t="s">
        <v>6</v>
      </c>
      <c r="G58" s="4" t="s">
        <v>6</v>
      </c>
      <c r="H58" s="4" t="s">
        <v>6</v>
      </c>
      <c r="I58" s="7">
        <v>1301</v>
      </c>
      <c r="J58" s="7">
        <v>5466</v>
      </c>
      <c r="K58" s="7">
        <v>6420</v>
      </c>
    </row>
    <row r="59" spans="1:11" x14ac:dyDescent="0.25">
      <c r="A59" s="2" t="s">
        <v>312</v>
      </c>
      <c r="B59" s="4" t="s">
        <v>6</v>
      </c>
      <c r="C59" s="4" t="s">
        <v>6</v>
      </c>
      <c r="D59" s="4" t="s">
        <v>6</v>
      </c>
      <c r="E59" s="4" t="s">
        <v>6</v>
      </c>
      <c r="F59" s="4" t="s">
        <v>6</v>
      </c>
      <c r="G59" s="4" t="s">
        <v>6</v>
      </c>
      <c r="H59" s="4" t="s">
        <v>6</v>
      </c>
      <c r="I59" s="4">
        <v>-368</v>
      </c>
      <c r="J59" s="4">
        <v>-248</v>
      </c>
      <c r="K59" s="4">
        <v>-103</v>
      </c>
    </row>
    <row r="60" spans="1:11" x14ac:dyDescent="0.25">
      <c r="A60" s="2" t="s">
        <v>320</v>
      </c>
      <c r="B60" s="4" t="s">
        <v>6</v>
      </c>
      <c r="C60" s="4" t="s">
        <v>6</v>
      </c>
      <c r="D60" s="4" t="s">
        <v>6</v>
      </c>
      <c r="E60" s="4" t="s">
        <v>6</v>
      </c>
      <c r="F60" s="4" t="s">
        <v>6</v>
      </c>
      <c r="G60" s="4" t="s">
        <v>6</v>
      </c>
      <c r="H60" s="4" t="s">
        <v>6</v>
      </c>
      <c r="I60" s="4">
        <v>933</v>
      </c>
      <c r="J60" s="7">
        <v>5218</v>
      </c>
      <c r="K60" s="7">
        <v>6317</v>
      </c>
    </row>
    <row r="61" spans="1:11" x14ac:dyDescent="0.25">
      <c r="A61" s="2" t="s">
        <v>1151</v>
      </c>
      <c r="B61" s="7">
        <v>6523</v>
      </c>
      <c r="C61" s="4" t="s">
        <v>6</v>
      </c>
      <c r="D61" s="4" t="s">
        <v>6</v>
      </c>
      <c r="E61" s="7">
        <v>6834</v>
      </c>
      <c r="F61" s="4" t="s">
        <v>6</v>
      </c>
      <c r="G61" s="4" t="s">
        <v>6</v>
      </c>
      <c r="H61" s="4" t="s">
        <v>6</v>
      </c>
      <c r="I61" s="7">
        <v>6523</v>
      </c>
      <c r="J61" s="7">
        <v>6834</v>
      </c>
      <c r="K61" s="7">
        <v>5734</v>
      </c>
    </row>
    <row r="62" spans="1:11" x14ac:dyDescent="0.25">
      <c r="A62" s="2" t="s">
        <v>1152</v>
      </c>
      <c r="B62" s="4" t="s">
        <v>6</v>
      </c>
      <c r="C62" s="4" t="s">
        <v>6</v>
      </c>
      <c r="D62" s="4" t="s">
        <v>6</v>
      </c>
      <c r="E62" s="4" t="s">
        <v>6</v>
      </c>
      <c r="F62" s="4" t="s">
        <v>6</v>
      </c>
      <c r="G62" s="4" t="s">
        <v>6</v>
      </c>
      <c r="H62" s="4" t="s">
        <v>6</v>
      </c>
      <c r="I62" s="4" t="s">
        <v>6</v>
      </c>
      <c r="J62" s="4" t="s">
        <v>6</v>
      </c>
      <c r="K62" s="4" t="s">
        <v>6</v>
      </c>
    </row>
    <row r="63" spans="1:11" ht="30" x14ac:dyDescent="0.25">
      <c r="A63" s="3" t="s">
        <v>1043</v>
      </c>
      <c r="B63" s="4" t="s">
        <v>6</v>
      </c>
      <c r="C63" s="4" t="s">
        <v>6</v>
      </c>
      <c r="D63" s="4" t="s">
        <v>6</v>
      </c>
      <c r="E63" s="4" t="s">
        <v>6</v>
      </c>
      <c r="F63" s="4" t="s">
        <v>6</v>
      </c>
      <c r="G63" s="4" t="s">
        <v>6</v>
      </c>
      <c r="H63" s="4" t="s">
        <v>6</v>
      </c>
      <c r="I63" s="4" t="s">
        <v>6</v>
      </c>
      <c r="J63" s="4" t="s">
        <v>6</v>
      </c>
      <c r="K63" s="4" t="s">
        <v>6</v>
      </c>
    </row>
    <row r="64" spans="1:11" x14ac:dyDescent="0.25">
      <c r="A64" s="2" t="s">
        <v>1150</v>
      </c>
      <c r="B64" s="4" t="s">
        <v>6</v>
      </c>
      <c r="C64" s="4" t="s">
        <v>6</v>
      </c>
      <c r="D64" s="4">
        <v>239</v>
      </c>
      <c r="E64" s="4" t="s">
        <v>6</v>
      </c>
      <c r="F64" s="4" t="s">
        <v>6</v>
      </c>
      <c r="G64" s="4" t="s">
        <v>6</v>
      </c>
      <c r="H64" s="4">
        <v>267</v>
      </c>
      <c r="I64" s="4">
        <v>239</v>
      </c>
      <c r="J64" s="4">
        <v>267</v>
      </c>
      <c r="K64" s="4">
        <v>231</v>
      </c>
    </row>
    <row r="65" spans="1:11" x14ac:dyDescent="0.25">
      <c r="A65" s="3" t="s">
        <v>308</v>
      </c>
      <c r="B65" s="4" t="s">
        <v>6</v>
      </c>
      <c r="C65" s="4" t="s">
        <v>6</v>
      </c>
      <c r="D65" s="4" t="s">
        <v>6</v>
      </c>
      <c r="E65" s="4" t="s">
        <v>6</v>
      </c>
      <c r="F65" s="4" t="s">
        <v>6</v>
      </c>
      <c r="G65" s="4" t="s">
        <v>6</v>
      </c>
      <c r="H65" s="4" t="s">
        <v>6</v>
      </c>
      <c r="I65" s="4" t="s">
        <v>6</v>
      </c>
      <c r="J65" s="4" t="s">
        <v>6</v>
      </c>
      <c r="K65" s="4" t="s">
        <v>6</v>
      </c>
    </row>
    <row r="66" spans="1:11" x14ac:dyDescent="0.25">
      <c r="A66" s="2" t="s">
        <v>98</v>
      </c>
      <c r="B66" s="4" t="s">
        <v>6</v>
      </c>
      <c r="C66" s="4" t="s">
        <v>6</v>
      </c>
      <c r="D66" s="4" t="s">
        <v>6</v>
      </c>
      <c r="E66" s="4" t="s">
        <v>6</v>
      </c>
      <c r="F66" s="4" t="s">
        <v>6</v>
      </c>
      <c r="G66" s="4" t="s">
        <v>6</v>
      </c>
      <c r="H66" s="4" t="s">
        <v>6</v>
      </c>
      <c r="I66" s="4">
        <v>272</v>
      </c>
      <c r="J66" s="4">
        <v>293</v>
      </c>
      <c r="K66" s="4">
        <v>204</v>
      </c>
    </row>
    <row r="67" spans="1:11" x14ac:dyDescent="0.25">
      <c r="A67" s="3" t="s">
        <v>310</v>
      </c>
      <c r="B67" s="4" t="s">
        <v>6</v>
      </c>
      <c r="C67" s="4" t="s">
        <v>6</v>
      </c>
      <c r="D67" s="4" t="s">
        <v>6</v>
      </c>
      <c r="E67" s="4" t="s">
        <v>6</v>
      </c>
      <c r="F67" s="4" t="s">
        <v>6</v>
      </c>
      <c r="G67" s="4" t="s">
        <v>6</v>
      </c>
      <c r="H67" s="4" t="s">
        <v>6</v>
      </c>
      <c r="I67" s="4" t="s">
        <v>6</v>
      </c>
      <c r="J67" s="4" t="s">
        <v>6</v>
      </c>
      <c r="K67" s="4" t="s">
        <v>6</v>
      </c>
    </row>
    <row r="68" spans="1:11" x14ac:dyDescent="0.25">
      <c r="A68" s="2" t="s">
        <v>311</v>
      </c>
      <c r="B68" s="4" t="s">
        <v>6</v>
      </c>
      <c r="C68" s="4" t="s">
        <v>6</v>
      </c>
      <c r="D68" s="4" t="s">
        <v>6</v>
      </c>
      <c r="E68" s="4" t="s">
        <v>6</v>
      </c>
      <c r="F68" s="4" t="s">
        <v>6</v>
      </c>
      <c r="G68" s="4" t="s">
        <v>6</v>
      </c>
      <c r="H68" s="4" t="s">
        <v>6</v>
      </c>
      <c r="I68" s="4">
        <v>420</v>
      </c>
      <c r="J68" s="4">
        <v>586</v>
      </c>
      <c r="K68" s="4">
        <v>376</v>
      </c>
    </row>
    <row r="69" spans="1:11" x14ac:dyDescent="0.25">
      <c r="A69" s="2" t="s">
        <v>312</v>
      </c>
      <c r="B69" s="4" t="s">
        <v>6</v>
      </c>
      <c r="C69" s="4" t="s">
        <v>6</v>
      </c>
      <c r="D69" s="4" t="s">
        <v>6</v>
      </c>
      <c r="E69" s="4" t="s">
        <v>6</v>
      </c>
      <c r="F69" s="4" t="s">
        <v>6</v>
      </c>
      <c r="G69" s="4" t="s">
        <v>6</v>
      </c>
      <c r="H69" s="4" t="s">
        <v>6</v>
      </c>
      <c r="I69" s="4">
        <v>-203</v>
      </c>
      <c r="J69" s="4">
        <v>-265</v>
      </c>
      <c r="K69" s="4">
        <v>-208</v>
      </c>
    </row>
    <row r="70" spans="1:11" x14ac:dyDescent="0.25">
      <c r="A70" s="2" t="s">
        <v>320</v>
      </c>
      <c r="B70" s="4" t="s">
        <v>6</v>
      </c>
      <c r="C70" s="4" t="s">
        <v>6</v>
      </c>
      <c r="D70" s="4" t="s">
        <v>6</v>
      </c>
      <c r="E70" s="4" t="s">
        <v>6</v>
      </c>
      <c r="F70" s="4" t="s">
        <v>6</v>
      </c>
      <c r="G70" s="4" t="s">
        <v>6</v>
      </c>
      <c r="H70" s="4" t="s">
        <v>6</v>
      </c>
      <c r="I70" s="4">
        <v>217</v>
      </c>
      <c r="J70" s="4">
        <v>321</v>
      </c>
      <c r="K70" s="4">
        <v>168</v>
      </c>
    </row>
    <row r="71" spans="1:11" x14ac:dyDescent="0.25">
      <c r="A71" s="2" t="s">
        <v>1151</v>
      </c>
      <c r="B71" s="4">
        <v>294</v>
      </c>
      <c r="C71" s="4" t="s">
        <v>6</v>
      </c>
      <c r="D71" s="4" t="s">
        <v>6</v>
      </c>
      <c r="E71" s="4">
        <v>239</v>
      </c>
      <c r="F71" s="4" t="s">
        <v>6</v>
      </c>
      <c r="G71" s="4" t="s">
        <v>6</v>
      </c>
      <c r="H71" s="4" t="s">
        <v>6</v>
      </c>
      <c r="I71" s="4">
        <v>294</v>
      </c>
      <c r="J71" s="4">
        <v>239</v>
      </c>
      <c r="K71" s="4">
        <v>267</v>
      </c>
    </row>
    <row r="72" spans="1:11" x14ac:dyDescent="0.25">
      <c r="A72" s="2" t="s">
        <v>1153</v>
      </c>
      <c r="B72" s="4" t="s">
        <v>6</v>
      </c>
      <c r="C72" s="4" t="s">
        <v>6</v>
      </c>
      <c r="D72" s="4" t="s">
        <v>6</v>
      </c>
      <c r="E72" s="4" t="s">
        <v>6</v>
      </c>
      <c r="F72" s="4" t="s">
        <v>6</v>
      </c>
      <c r="G72" s="4" t="s">
        <v>6</v>
      </c>
      <c r="H72" s="4" t="s">
        <v>6</v>
      </c>
      <c r="I72" s="4" t="s">
        <v>6</v>
      </c>
      <c r="J72" s="4" t="s">
        <v>6</v>
      </c>
      <c r="K72" s="4" t="s">
        <v>6</v>
      </c>
    </row>
    <row r="73" spans="1:11" ht="30" x14ac:dyDescent="0.25">
      <c r="A73" s="3" t="s">
        <v>1043</v>
      </c>
      <c r="B73" s="4" t="s">
        <v>6</v>
      </c>
      <c r="C73" s="4" t="s">
        <v>6</v>
      </c>
      <c r="D73" s="4" t="s">
        <v>6</v>
      </c>
      <c r="E73" s="4" t="s">
        <v>6</v>
      </c>
      <c r="F73" s="4" t="s">
        <v>6</v>
      </c>
      <c r="G73" s="4" t="s">
        <v>6</v>
      </c>
      <c r="H73" s="4" t="s">
        <v>6</v>
      </c>
      <c r="I73" s="4" t="s">
        <v>6</v>
      </c>
      <c r="J73" s="4" t="s">
        <v>6</v>
      </c>
      <c r="K73" s="4" t="s">
        <v>6</v>
      </c>
    </row>
    <row r="74" spans="1:11" x14ac:dyDescent="0.25">
      <c r="A74" s="2" t="s">
        <v>1150</v>
      </c>
      <c r="B74" s="4" t="s">
        <v>6</v>
      </c>
      <c r="C74" s="4" t="s">
        <v>6</v>
      </c>
      <c r="D74" s="4">
        <v>2</v>
      </c>
      <c r="E74" s="4" t="s">
        <v>6</v>
      </c>
      <c r="F74" s="4" t="s">
        <v>6</v>
      </c>
      <c r="G74" s="4" t="s">
        <v>6</v>
      </c>
      <c r="H74" s="4">
        <v>3</v>
      </c>
      <c r="I74" s="4">
        <v>2</v>
      </c>
      <c r="J74" s="4">
        <v>3</v>
      </c>
      <c r="K74" s="4">
        <v>617</v>
      </c>
    </row>
    <row r="75" spans="1:11" x14ac:dyDescent="0.25">
      <c r="A75" s="3" t="s">
        <v>308</v>
      </c>
      <c r="B75" s="4" t="s">
        <v>6</v>
      </c>
      <c r="C75" s="4" t="s">
        <v>6</v>
      </c>
      <c r="D75" s="4" t="s">
        <v>6</v>
      </c>
      <c r="E75" s="4" t="s">
        <v>6</v>
      </c>
      <c r="F75" s="4" t="s">
        <v>6</v>
      </c>
      <c r="G75" s="4" t="s">
        <v>6</v>
      </c>
      <c r="H75" s="4" t="s">
        <v>6</v>
      </c>
      <c r="I75" s="4" t="s">
        <v>6</v>
      </c>
      <c r="J75" s="4" t="s">
        <v>6</v>
      </c>
      <c r="K75" s="4" t="s">
        <v>6</v>
      </c>
    </row>
    <row r="76" spans="1:11" x14ac:dyDescent="0.25">
      <c r="A76" s="2" t="s">
        <v>98</v>
      </c>
      <c r="B76" s="4" t="s">
        <v>6</v>
      </c>
      <c r="C76" s="4" t="s">
        <v>6</v>
      </c>
      <c r="D76" s="4" t="s">
        <v>6</v>
      </c>
      <c r="E76" s="4" t="s">
        <v>6</v>
      </c>
      <c r="F76" s="4" t="s">
        <v>6</v>
      </c>
      <c r="G76" s="4" t="s">
        <v>6</v>
      </c>
      <c r="H76" s="4" t="s">
        <v>6</v>
      </c>
      <c r="I76" s="4">
        <v>5</v>
      </c>
      <c r="J76" s="4">
        <v>-1</v>
      </c>
      <c r="K76" s="4">
        <v>-614</v>
      </c>
    </row>
    <row r="77" spans="1:11" x14ac:dyDescent="0.25">
      <c r="A77" s="3" t="s">
        <v>310</v>
      </c>
      <c r="B77" s="4" t="s">
        <v>6</v>
      </c>
      <c r="C77" s="4" t="s">
        <v>6</v>
      </c>
      <c r="D77" s="4" t="s">
        <v>6</v>
      </c>
      <c r="E77" s="4" t="s">
        <v>6</v>
      </c>
      <c r="F77" s="4" t="s">
        <v>6</v>
      </c>
      <c r="G77" s="4" t="s">
        <v>6</v>
      </c>
      <c r="H77" s="4" t="s">
        <v>6</v>
      </c>
      <c r="I77" s="4" t="s">
        <v>6</v>
      </c>
      <c r="J77" s="4" t="s">
        <v>6</v>
      </c>
      <c r="K77" s="4" t="s">
        <v>6</v>
      </c>
    </row>
    <row r="78" spans="1:11" x14ac:dyDescent="0.25">
      <c r="A78" s="2" t="s">
        <v>1151</v>
      </c>
      <c r="B78" s="6">
        <v>7</v>
      </c>
      <c r="C78" s="4" t="s">
        <v>6</v>
      </c>
      <c r="D78" s="4" t="s">
        <v>6</v>
      </c>
      <c r="E78" s="6">
        <v>2</v>
      </c>
      <c r="F78" s="4" t="s">
        <v>6</v>
      </c>
      <c r="G78" s="4" t="s">
        <v>6</v>
      </c>
      <c r="H78" s="4" t="s">
        <v>6</v>
      </c>
      <c r="I78" s="6">
        <v>7</v>
      </c>
      <c r="J78" s="6">
        <v>2</v>
      </c>
      <c r="K78" s="6">
        <v>3</v>
      </c>
    </row>
  </sheetData>
  <mergeCells count="2">
    <mergeCell ref="B1:H1"/>
    <mergeCell ref="I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54</v>
      </c>
      <c r="B1" s="8" t="s">
        <v>2</v>
      </c>
      <c r="C1" s="8" t="s">
        <v>33</v>
      </c>
      <c r="D1" s="8" t="s">
        <v>83</v>
      </c>
      <c r="E1" s="8" t="s">
        <v>1155</v>
      </c>
    </row>
    <row r="2" spans="1:5" ht="30" x14ac:dyDescent="0.25">
      <c r="A2" s="1" t="s">
        <v>32</v>
      </c>
      <c r="B2" s="8"/>
      <c r="C2" s="8"/>
      <c r="D2" s="8"/>
      <c r="E2" s="8"/>
    </row>
    <row r="3" spans="1:5" x14ac:dyDescent="0.25">
      <c r="A3" s="3" t="s">
        <v>342</v>
      </c>
      <c r="B3" s="4" t="s">
        <v>6</v>
      </c>
      <c r="C3" s="4" t="s">
        <v>6</v>
      </c>
      <c r="D3" s="4" t="s">
        <v>6</v>
      </c>
      <c r="E3" s="4" t="s">
        <v>6</v>
      </c>
    </row>
    <row r="4" spans="1:5" x14ac:dyDescent="0.25">
      <c r="A4" s="2" t="s">
        <v>343</v>
      </c>
      <c r="B4" s="6">
        <v>4796</v>
      </c>
      <c r="C4" s="6">
        <v>4020</v>
      </c>
      <c r="D4" s="4" t="s">
        <v>6</v>
      </c>
      <c r="E4" s="4" t="s">
        <v>6</v>
      </c>
    </row>
    <row r="5" spans="1:5" x14ac:dyDescent="0.25">
      <c r="A5" s="2" t="s">
        <v>344</v>
      </c>
      <c r="B5" s="7">
        <v>8923</v>
      </c>
      <c r="C5" s="7">
        <v>10822</v>
      </c>
      <c r="D5" s="4" t="s">
        <v>6</v>
      </c>
      <c r="E5" s="4" t="s">
        <v>6</v>
      </c>
    </row>
    <row r="6" spans="1:5" x14ac:dyDescent="0.25">
      <c r="A6" s="2" t="s">
        <v>139</v>
      </c>
      <c r="B6" s="7">
        <v>13719</v>
      </c>
      <c r="C6" s="7">
        <v>14842</v>
      </c>
      <c r="D6" s="7">
        <v>13809</v>
      </c>
      <c r="E6" s="7">
        <v>14565</v>
      </c>
    </row>
    <row r="7" spans="1:5" x14ac:dyDescent="0.25">
      <c r="A7" s="3" t="s">
        <v>345</v>
      </c>
      <c r="B7" s="4" t="s">
        <v>6</v>
      </c>
      <c r="C7" s="4" t="s">
        <v>6</v>
      </c>
      <c r="D7" s="4" t="s">
        <v>6</v>
      </c>
      <c r="E7" s="4" t="s">
        <v>6</v>
      </c>
    </row>
    <row r="8" spans="1:5" x14ac:dyDescent="0.25">
      <c r="A8" s="2" t="s">
        <v>343</v>
      </c>
      <c r="B8" s="7">
        <v>34816</v>
      </c>
      <c r="C8" s="7">
        <v>39189</v>
      </c>
      <c r="D8" s="4" t="s">
        <v>6</v>
      </c>
      <c r="E8" s="4" t="s">
        <v>6</v>
      </c>
    </row>
    <row r="9" spans="1:5" x14ac:dyDescent="0.25">
      <c r="A9" s="2" t="s">
        <v>344</v>
      </c>
      <c r="B9" s="7">
        <v>804731</v>
      </c>
      <c r="C9" s="7">
        <v>807795</v>
      </c>
      <c r="D9" s="4" t="s">
        <v>6</v>
      </c>
      <c r="E9" s="4" t="s">
        <v>6</v>
      </c>
    </row>
    <row r="10" spans="1:5" x14ac:dyDescent="0.25">
      <c r="A10" s="2" t="s">
        <v>282</v>
      </c>
      <c r="B10" s="7">
        <v>839547</v>
      </c>
      <c r="C10" s="7">
        <v>846984</v>
      </c>
      <c r="D10" s="4" t="s">
        <v>6</v>
      </c>
      <c r="E10" s="4" t="s">
        <v>6</v>
      </c>
    </row>
    <row r="11" spans="1:5" x14ac:dyDescent="0.25">
      <c r="A11" s="2" t="s">
        <v>388</v>
      </c>
      <c r="B11" s="4" t="s">
        <v>6</v>
      </c>
      <c r="C11" s="4" t="s">
        <v>6</v>
      </c>
      <c r="D11" s="4" t="s">
        <v>6</v>
      </c>
      <c r="E11" s="4" t="s">
        <v>6</v>
      </c>
    </row>
    <row r="12" spans="1:5" x14ac:dyDescent="0.25">
      <c r="A12" s="3" t="s">
        <v>342</v>
      </c>
      <c r="B12" s="4" t="s">
        <v>6</v>
      </c>
      <c r="C12" s="4" t="s">
        <v>6</v>
      </c>
      <c r="D12" s="4" t="s">
        <v>6</v>
      </c>
      <c r="E12" s="4" t="s">
        <v>6</v>
      </c>
    </row>
    <row r="13" spans="1:5" x14ac:dyDescent="0.25">
      <c r="A13" s="2" t="s">
        <v>343</v>
      </c>
      <c r="B13" s="4">
        <v>721</v>
      </c>
      <c r="C13" s="4">
        <v>213</v>
      </c>
      <c r="D13" s="4" t="s">
        <v>6</v>
      </c>
      <c r="E13" s="4" t="s">
        <v>6</v>
      </c>
    </row>
    <row r="14" spans="1:5" x14ac:dyDescent="0.25">
      <c r="A14" s="2" t="s">
        <v>344</v>
      </c>
      <c r="B14" s="7">
        <v>1653</v>
      </c>
      <c r="C14" s="7">
        <v>1724</v>
      </c>
      <c r="D14" s="4" t="s">
        <v>6</v>
      </c>
      <c r="E14" s="4" t="s">
        <v>6</v>
      </c>
    </row>
    <row r="15" spans="1:5" x14ac:dyDescent="0.25">
      <c r="A15" s="2" t="s">
        <v>139</v>
      </c>
      <c r="B15" s="7">
        <v>2374</v>
      </c>
      <c r="C15" s="7">
        <v>1937</v>
      </c>
      <c r="D15" s="7">
        <v>1804</v>
      </c>
      <c r="E15" s="7">
        <v>2931</v>
      </c>
    </row>
    <row r="16" spans="1:5" x14ac:dyDescent="0.25">
      <c r="A16" s="3" t="s">
        <v>345</v>
      </c>
      <c r="B16" s="4" t="s">
        <v>6</v>
      </c>
      <c r="C16" s="4" t="s">
        <v>6</v>
      </c>
      <c r="D16" s="4" t="s">
        <v>6</v>
      </c>
      <c r="E16" s="4" t="s">
        <v>6</v>
      </c>
    </row>
    <row r="17" spans="1:5" x14ac:dyDescent="0.25">
      <c r="A17" s="2" t="s">
        <v>343</v>
      </c>
      <c r="B17" s="7">
        <v>4015</v>
      </c>
      <c r="C17" s="7">
        <v>4157</v>
      </c>
      <c r="D17" s="4" t="s">
        <v>6</v>
      </c>
      <c r="E17" s="4" t="s">
        <v>6</v>
      </c>
    </row>
    <row r="18" spans="1:5" x14ac:dyDescent="0.25">
      <c r="A18" s="2" t="s">
        <v>344</v>
      </c>
      <c r="B18" s="7">
        <v>129702</v>
      </c>
      <c r="C18" s="7">
        <v>125883</v>
      </c>
      <c r="D18" s="4" t="s">
        <v>6</v>
      </c>
      <c r="E18" s="4" t="s">
        <v>6</v>
      </c>
    </row>
    <row r="19" spans="1:5" x14ac:dyDescent="0.25">
      <c r="A19" s="2" t="s">
        <v>282</v>
      </c>
      <c r="B19" s="7">
        <v>133717</v>
      </c>
      <c r="C19" s="7">
        <v>130040</v>
      </c>
      <c r="D19" s="4" t="s">
        <v>6</v>
      </c>
      <c r="E19" s="4" t="s">
        <v>6</v>
      </c>
    </row>
    <row r="20" spans="1:5" x14ac:dyDescent="0.25">
      <c r="A20" s="2" t="s">
        <v>389</v>
      </c>
      <c r="B20" s="4" t="s">
        <v>6</v>
      </c>
      <c r="C20" s="4" t="s">
        <v>6</v>
      </c>
      <c r="D20" s="4" t="s">
        <v>6</v>
      </c>
      <c r="E20" s="4" t="s">
        <v>6</v>
      </c>
    </row>
    <row r="21" spans="1:5" x14ac:dyDescent="0.25">
      <c r="A21" s="3" t="s">
        <v>342</v>
      </c>
      <c r="B21" s="4" t="s">
        <v>6</v>
      </c>
      <c r="C21" s="4" t="s">
        <v>6</v>
      </c>
      <c r="D21" s="4" t="s">
        <v>6</v>
      </c>
      <c r="E21" s="4" t="s">
        <v>6</v>
      </c>
    </row>
    <row r="22" spans="1:5" x14ac:dyDescent="0.25">
      <c r="A22" s="2" t="s">
        <v>343</v>
      </c>
      <c r="B22" s="4">
        <v>392</v>
      </c>
      <c r="C22" s="4">
        <v>125</v>
      </c>
      <c r="D22" s="4" t="s">
        <v>6</v>
      </c>
      <c r="E22" s="4" t="s">
        <v>6</v>
      </c>
    </row>
    <row r="23" spans="1:5" x14ac:dyDescent="0.25">
      <c r="A23" s="2" t="s">
        <v>344</v>
      </c>
      <c r="B23" s="4">
        <v>539</v>
      </c>
      <c r="C23" s="4">
        <v>607</v>
      </c>
      <c r="D23" s="4" t="s">
        <v>6</v>
      </c>
      <c r="E23" s="4" t="s">
        <v>6</v>
      </c>
    </row>
    <row r="24" spans="1:5" x14ac:dyDescent="0.25">
      <c r="A24" s="2" t="s">
        <v>139</v>
      </c>
      <c r="B24" s="4">
        <v>931</v>
      </c>
      <c r="C24" s="4">
        <v>732</v>
      </c>
      <c r="D24" s="7">
        <v>1188</v>
      </c>
      <c r="E24" s="7">
        <v>2067</v>
      </c>
    </row>
    <row r="25" spans="1:5" x14ac:dyDescent="0.25">
      <c r="A25" s="3" t="s">
        <v>345</v>
      </c>
      <c r="B25" s="4" t="s">
        <v>6</v>
      </c>
      <c r="C25" s="4" t="s">
        <v>6</v>
      </c>
      <c r="D25" s="4" t="s">
        <v>6</v>
      </c>
      <c r="E25" s="4" t="s">
        <v>6</v>
      </c>
    </row>
    <row r="26" spans="1:5" x14ac:dyDescent="0.25">
      <c r="A26" s="2" t="s">
        <v>343</v>
      </c>
      <c r="B26" s="7">
        <v>2204</v>
      </c>
      <c r="C26" s="7">
        <v>2496</v>
      </c>
      <c r="D26" s="4" t="s">
        <v>6</v>
      </c>
      <c r="E26" s="4" t="s">
        <v>6</v>
      </c>
    </row>
    <row r="27" spans="1:5" x14ac:dyDescent="0.25">
      <c r="A27" s="2" t="s">
        <v>344</v>
      </c>
      <c r="B27" s="7">
        <v>18804</v>
      </c>
      <c r="C27" s="7">
        <v>19681</v>
      </c>
      <c r="D27" s="4" t="s">
        <v>6</v>
      </c>
      <c r="E27" s="4" t="s">
        <v>6</v>
      </c>
    </row>
    <row r="28" spans="1:5" x14ac:dyDescent="0.25">
      <c r="A28" s="2" t="s">
        <v>282</v>
      </c>
      <c r="B28" s="7">
        <v>21008</v>
      </c>
      <c r="C28" s="7">
        <v>22177</v>
      </c>
      <c r="D28" s="4" t="s">
        <v>6</v>
      </c>
      <c r="E28" s="4" t="s">
        <v>6</v>
      </c>
    </row>
    <row r="29" spans="1:5" x14ac:dyDescent="0.25">
      <c r="A29" s="2" t="s">
        <v>390</v>
      </c>
      <c r="B29" s="4" t="s">
        <v>6</v>
      </c>
      <c r="C29" s="4" t="s">
        <v>6</v>
      </c>
      <c r="D29" s="4" t="s">
        <v>6</v>
      </c>
      <c r="E29" s="4" t="s">
        <v>6</v>
      </c>
    </row>
    <row r="30" spans="1:5" x14ac:dyDescent="0.25">
      <c r="A30" s="3" t="s">
        <v>342</v>
      </c>
      <c r="B30" s="4" t="s">
        <v>6</v>
      </c>
      <c r="C30" s="4" t="s">
        <v>6</v>
      </c>
      <c r="D30" s="4" t="s">
        <v>6</v>
      </c>
      <c r="E30" s="4" t="s">
        <v>6</v>
      </c>
    </row>
    <row r="31" spans="1:5" x14ac:dyDescent="0.25">
      <c r="A31" s="2" t="s">
        <v>343</v>
      </c>
      <c r="B31" s="4">
        <v>304</v>
      </c>
      <c r="C31" s="4">
        <v>542</v>
      </c>
      <c r="D31" s="4" t="s">
        <v>6</v>
      </c>
      <c r="E31" s="4" t="s">
        <v>6</v>
      </c>
    </row>
    <row r="32" spans="1:5" x14ac:dyDescent="0.25">
      <c r="A32" s="2" t="s">
        <v>344</v>
      </c>
      <c r="B32" s="4">
        <v>327</v>
      </c>
      <c r="C32" s="7">
        <v>1169</v>
      </c>
      <c r="D32" s="4" t="s">
        <v>6</v>
      </c>
      <c r="E32" s="4" t="s">
        <v>6</v>
      </c>
    </row>
    <row r="33" spans="1:5" x14ac:dyDescent="0.25">
      <c r="A33" s="2" t="s">
        <v>139</v>
      </c>
      <c r="B33" s="4">
        <v>631</v>
      </c>
      <c r="C33" s="7">
        <v>1711</v>
      </c>
      <c r="D33" s="7">
        <v>1562</v>
      </c>
      <c r="E33" s="7">
        <v>1339</v>
      </c>
    </row>
    <row r="34" spans="1:5" x14ac:dyDescent="0.25">
      <c r="A34" s="3" t="s">
        <v>345</v>
      </c>
      <c r="B34" s="4" t="s">
        <v>6</v>
      </c>
      <c r="C34" s="4" t="s">
        <v>6</v>
      </c>
      <c r="D34" s="4" t="s">
        <v>6</v>
      </c>
      <c r="E34" s="4" t="s">
        <v>6</v>
      </c>
    </row>
    <row r="35" spans="1:5" x14ac:dyDescent="0.25">
      <c r="A35" s="2" t="s">
        <v>343</v>
      </c>
      <c r="B35" s="7">
        <v>6615</v>
      </c>
      <c r="C35" s="7">
        <v>7762</v>
      </c>
      <c r="D35" s="4" t="s">
        <v>6</v>
      </c>
      <c r="E35" s="4" t="s">
        <v>6</v>
      </c>
    </row>
    <row r="36" spans="1:5" x14ac:dyDescent="0.25">
      <c r="A36" s="2" t="s">
        <v>344</v>
      </c>
      <c r="B36" s="7">
        <v>48461</v>
      </c>
      <c r="C36" s="7">
        <v>35724</v>
      </c>
      <c r="D36" s="4" t="s">
        <v>6</v>
      </c>
      <c r="E36" s="4" t="s">
        <v>6</v>
      </c>
    </row>
    <row r="37" spans="1:5" x14ac:dyDescent="0.25">
      <c r="A37" s="2" t="s">
        <v>282</v>
      </c>
      <c r="B37" s="7">
        <v>55076</v>
      </c>
      <c r="C37" s="7">
        <v>43486</v>
      </c>
      <c r="D37" s="4" t="s">
        <v>6</v>
      </c>
      <c r="E37" s="4" t="s">
        <v>6</v>
      </c>
    </row>
    <row r="38" spans="1:5" x14ac:dyDescent="0.25">
      <c r="A38" s="2" t="s">
        <v>391</v>
      </c>
      <c r="B38" s="4" t="s">
        <v>6</v>
      </c>
      <c r="C38" s="4" t="s">
        <v>6</v>
      </c>
      <c r="D38" s="4" t="s">
        <v>6</v>
      </c>
      <c r="E38" s="4" t="s">
        <v>6</v>
      </c>
    </row>
    <row r="39" spans="1:5" x14ac:dyDescent="0.25">
      <c r="A39" s="3" t="s">
        <v>342</v>
      </c>
      <c r="B39" s="4" t="s">
        <v>6</v>
      </c>
      <c r="C39" s="4" t="s">
        <v>6</v>
      </c>
      <c r="D39" s="4" t="s">
        <v>6</v>
      </c>
      <c r="E39" s="4" t="s">
        <v>6</v>
      </c>
    </row>
    <row r="40" spans="1:5" x14ac:dyDescent="0.25">
      <c r="A40" s="2" t="s">
        <v>343</v>
      </c>
      <c r="B40" s="7">
        <v>1374</v>
      </c>
      <c r="C40" s="7">
        <v>1069</v>
      </c>
      <c r="D40" s="4" t="s">
        <v>6</v>
      </c>
      <c r="E40" s="4" t="s">
        <v>6</v>
      </c>
    </row>
    <row r="41" spans="1:5" x14ac:dyDescent="0.25">
      <c r="A41" s="2" t="s">
        <v>344</v>
      </c>
      <c r="B41" s="7">
        <v>1585</v>
      </c>
      <c r="C41" s="7">
        <v>2318</v>
      </c>
      <c r="D41" s="4" t="s">
        <v>6</v>
      </c>
      <c r="E41" s="4" t="s">
        <v>6</v>
      </c>
    </row>
    <row r="42" spans="1:5" x14ac:dyDescent="0.25">
      <c r="A42" s="2" t="s">
        <v>139</v>
      </c>
      <c r="B42" s="7">
        <v>2959</v>
      </c>
      <c r="C42" s="7">
        <v>3387</v>
      </c>
      <c r="D42" s="7">
        <v>3251</v>
      </c>
      <c r="E42" s="7">
        <v>3922</v>
      </c>
    </row>
    <row r="43" spans="1:5" x14ac:dyDescent="0.25">
      <c r="A43" s="3" t="s">
        <v>345</v>
      </c>
      <c r="B43" s="4" t="s">
        <v>6</v>
      </c>
      <c r="C43" s="4" t="s">
        <v>6</v>
      </c>
      <c r="D43" s="4" t="s">
        <v>6</v>
      </c>
      <c r="E43" s="4" t="s">
        <v>6</v>
      </c>
    </row>
    <row r="44" spans="1:5" x14ac:dyDescent="0.25">
      <c r="A44" s="2" t="s">
        <v>343</v>
      </c>
      <c r="B44" s="7">
        <v>6517</v>
      </c>
      <c r="C44" s="7">
        <v>5771</v>
      </c>
      <c r="D44" s="4" t="s">
        <v>6</v>
      </c>
      <c r="E44" s="4" t="s">
        <v>6</v>
      </c>
    </row>
    <row r="45" spans="1:5" x14ac:dyDescent="0.25">
      <c r="A45" s="2" t="s">
        <v>344</v>
      </c>
      <c r="B45" s="7">
        <v>219024</v>
      </c>
      <c r="C45" s="7">
        <v>215452</v>
      </c>
      <c r="D45" s="4" t="s">
        <v>6</v>
      </c>
      <c r="E45" s="4" t="s">
        <v>6</v>
      </c>
    </row>
    <row r="46" spans="1:5" x14ac:dyDescent="0.25">
      <c r="A46" s="2" t="s">
        <v>282</v>
      </c>
      <c r="B46" s="7">
        <v>225541</v>
      </c>
      <c r="C46" s="7">
        <v>221223</v>
      </c>
      <c r="D46" s="4" t="s">
        <v>6</v>
      </c>
      <c r="E46" s="4" t="s">
        <v>6</v>
      </c>
    </row>
    <row r="47" spans="1:5" x14ac:dyDescent="0.25">
      <c r="A47" s="2" t="s">
        <v>392</v>
      </c>
      <c r="B47" s="4" t="s">
        <v>6</v>
      </c>
      <c r="C47" s="4" t="s">
        <v>6</v>
      </c>
      <c r="D47" s="4" t="s">
        <v>6</v>
      </c>
      <c r="E47" s="4" t="s">
        <v>6</v>
      </c>
    </row>
    <row r="48" spans="1:5" x14ac:dyDescent="0.25">
      <c r="A48" s="3" t="s">
        <v>342</v>
      </c>
      <c r="B48" s="4" t="s">
        <v>6</v>
      </c>
      <c r="C48" s="4" t="s">
        <v>6</v>
      </c>
      <c r="D48" s="4" t="s">
        <v>6</v>
      </c>
      <c r="E48" s="4" t="s">
        <v>6</v>
      </c>
    </row>
    <row r="49" spans="1:5" x14ac:dyDescent="0.25">
      <c r="A49" s="2" t="s">
        <v>343</v>
      </c>
      <c r="B49" s="7">
        <v>1989</v>
      </c>
      <c r="C49" s="7">
        <v>2071</v>
      </c>
      <c r="D49" s="4" t="s">
        <v>6</v>
      </c>
      <c r="E49" s="4" t="s">
        <v>6</v>
      </c>
    </row>
    <row r="50" spans="1:5" x14ac:dyDescent="0.25">
      <c r="A50" s="2" t="s">
        <v>344</v>
      </c>
      <c r="B50" s="7">
        <v>4534</v>
      </c>
      <c r="C50" s="7">
        <v>4763</v>
      </c>
      <c r="D50" s="4" t="s">
        <v>6</v>
      </c>
      <c r="E50" s="4" t="s">
        <v>6</v>
      </c>
    </row>
    <row r="51" spans="1:5" x14ac:dyDescent="0.25">
      <c r="A51" s="2" t="s">
        <v>139</v>
      </c>
      <c r="B51" s="7">
        <v>6523</v>
      </c>
      <c r="C51" s="7">
        <v>6834</v>
      </c>
      <c r="D51" s="7">
        <v>5734</v>
      </c>
      <c r="E51" s="7">
        <v>3458</v>
      </c>
    </row>
    <row r="52" spans="1:5" x14ac:dyDescent="0.25">
      <c r="A52" s="3" t="s">
        <v>345</v>
      </c>
      <c r="B52" s="4" t="s">
        <v>6</v>
      </c>
      <c r="C52" s="4" t="s">
        <v>6</v>
      </c>
      <c r="D52" s="4" t="s">
        <v>6</v>
      </c>
      <c r="E52" s="4" t="s">
        <v>6</v>
      </c>
    </row>
    <row r="53" spans="1:5" x14ac:dyDescent="0.25">
      <c r="A53" s="2" t="s">
        <v>343</v>
      </c>
      <c r="B53" s="7">
        <v>15422</v>
      </c>
      <c r="C53" s="7">
        <v>18959</v>
      </c>
      <c r="D53" s="4" t="s">
        <v>6</v>
      </c>
      <c r="E53" s="4" t="s">
        <v>6</v>
      </c>
    </row>
    <row r="54" spans="1:5" x14ac:dyDescent="0.25">
      <c r="A54" s="2" t="s">
        <v>344</v>
      </c>
      <c r="B54" s="7">
        <v>367128</v>
      </c>
      <c r="C54" s="7">
        <v>386133</v>
      </c>
      <c r="D54" s="4" t="s">
        <v>6</v>
      </c>
      <c r="E54" s="4" t="s">
        <v>6</v>
      </c>
    </row>
    <row r="55" spans="1:5" x14ac:dyDescent="0.25">
      <c r="A55" s="2" t="s">
        <v>282</v>
      </c>
      <c r="B55" s="7">
        <v>382550</v>
      </c>
      <c r="C55" s="7">
        <v>405092</v>
      </c>
      <c r="D55" s="4" t="s">
        <v>6</v>
      </c>
      <c r="E55" s="4" t="s">
        <v>6</v>
      </c>
    </row>
    <row r="56" spans="1:5" x14ac:dyDescent="0.25">
      <c r="A56" s="2" t="s">
        <v>1152</v>
      </c>
      <c r="B56" s="4" t="s">
        <v>6</v>
      </c>
      <c r="C56" s="4" t="s">
        <v>6</v>
      </c>
      <c r="D56" s="4" t="s">
        <v>6</v>
      </c>
      <c r="E56" s="4" t="s">
        <v>6</v>
      </c>
    </row>
    <row r="57" spans="1:5" x14ac:dyDescent="0.25">
      <c r="A57" s="3" t="s">
        <v>342</v>
      </c>
      <c r="B57" s="4" t="s">
        <v>6</v>
      </c>
      <c r="C57" s="4" t="s">
        <v>6</v>
      </c>
      <c r="D57" s="4" t="s">
        <v>6</v>
      </c>
      <c r="E57" s="4" t="s">
        <v>6</v>
      </c>
    </row>
    <row r="58" spans="1:5" x14ac:dyDescent="0.25">
      <c r="A58" s="2" t="s">
        <v>343</v>
      </c>
      <c r="B58" s="4">
        <v>16</v>
      </c>
      <c r="C58" s="4" t="s">
        <v>6</v>
      </c>
      <c r="D58" s="4" t="s">
        <v>6</v>
      </c>
      <c r="E58" s="4" t="s">
        <v>6</v>
      </c>
    </row>
    <row r="59" spans="1:5" x14ac:dyDescent="0.25">
      <c r="A59" s="2" t="s">
        <v>344</v>
      </c>
      <c r="B59" s="4">
        <v>278</v>
      </c>
      <c r="C59" s="4">
        <v>239</v>
      </c>
      <c r="D59" s="4" t="s">
        <v>6</v>
      </c>
      <c r="E59" s="4" t="s">
        <v>6</v>
      </c>
    </row>
    <row r="60" spans="1:5" x14ac:dyDescent="0.25">
      <c r="A60" s="2" t="s">
        <v>139</v>
      </c>
      <c r="B60" s="4">
        <v>294</v>
      </c>
      <c r="C60" s="4">
        <v>239</v>
      </c>
      <c r="D60" s="4">
        <v>267</v>
      </c>
      <c r="E60" s="4">
        <v>231</v>
      </c>
    </row>
    <row r="61" spans="1:5" x14ac:dyDescent="0.25">
      <c r="A61" s="3" t="s">
        <v>345</v>
      </c>
      <c r="B61" s="4" t="s">
        <v>6</v>
      </c>
      <c r="C61" s="4" t="s">
        <v>6</v>
      </c>
      <c r="D61" s="4" t="s">
        <v>6</v>
      </c>
      <c r="E61" s="4" t="s">
        <v>6</v>
      </c>
    </row>
    <row r="62" spans="1:5" x14ac:dyDescent="0.25">
      <c r="A62" s="2" t="s">
        <v>343</v>
      </c>
      <c r="B62" s="4">
        <v>43</v>
      </c>
      <c r="C62" s="4">
        <v>44</v>
      </c>
      <c r="D62" s="4" t="s">
        <v>6</v>
      </c>
      <c r="E62" s="4" t="s">
        <v>6</v>
      </c>
    </row>
    <row r="63" spans="1:5" x14ac:dyDescent="0.25">
      <c r="A63" s="2" t="s">
        <v>344</v>
      </c>
      <c r="B63" s="7">
        <v>21612</v>
      </c>
      <c r="C63" s="7">
        <v>24922</v>
      </c>
      <c r="D63" s="4" t="s">
        <v>6</v>
      </c>
      <c r="E63" s="4" t="s">
        <v>6</v>
      </c>
    </row>
    <row r="64" spans="1:5" x14ac:dyDescent="0.25">
      <c r="A64" s="2" t="s">
        <v>282</v>
      </c>
      <c r="B64" s="7">
        <v>21655</v>
      </c>
      <c r="C64" s="7">
        <v>24966</v>
      </c>
      <c r="D64" s="4" t="s">
        <v>6</v>
      </c>
      <c r="E64" s="4" t="s">
        <v>6</v>
      </c>
    </row>
    <row r="65" spans="1:5" x14ac:dyDescent="0.25">
      <c r="A65" s="2" t="s">
        <v>1153</v>
      </c>
      <c r="B65" s="4" t="s">
        <v>6</v>
      </c>
      <c r="C65" s="4" t="s">
        <v>6</v>
      </c>
      <c r="D65" s="4" t="s">
        <v>6</v>
      </c>
      <c r="E65" s="4" t="s">
        <v>6</v>
      </c>
    </row>
    <row r="66" spans="1:5" x14ac:dyDescent="0.25">
      <c r="A66" s="3" t="s">
        <v>342</v>
      </c>
      <c r="B66" s="4" t="s">
        <v>6</v>
      </c>
      <c r="C66" s="4" t="s">
        <v>6</v>
      </c>
      <c r="D66" s="4" t="s">
        <v>6</v>
      </c>
      <c r="E66" s="4" t="s">
        <v>6</v>
      </c>
    </row>
    <row r="67" spans="1:5" x14ac:dyDescent="0.25">
      <c r="A67" s="2" t="s">
        <v>344</v>
      </c>
      <c r="B67" s="4">
        <v>7</v>
      </c>
      <c r="C67" s="4">
        <v>2</v>
      </c>
      <c r="D67" s="4" t="s">
        <v>6</v>
      </c>
      <c r="E67" s="4" t="s">
        <v>6</v>
      </c>
    </row>
    <row r="68" spans="1:5" x14ac:dyDescent="0.25">
      <c r="A68" s="2" t="s">
        <v>139</v>
      </c>
      <c r="B68" s="6">
        <v>7</v>
      </c>
      <c r="C68" s="6">
        <v>2</v>
      </c>
      <c r="D68" s="6">
        <v>3</v>
      </c>
      <c r="E68" s="6">
        <v>61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1" t="s">
        <v>2</v>
      </c>
      <c r="C1" s="1" t="s">
        <v>33</v>
      </c>
    </row>
    <row r="2" spans="1:3" x14ac:dyDescent="0.25">
      <c r="A2" s="3" t="s">
        <v>1157</v>
      </c>
      <c r="B2" s="4" t="s">
        <v>6</v>
      </c>
      <c r="C2" s="4" t="s">
        <v>6</v>
      </c>
    </row>
    <row r="3" spans="1:3" x14ac:dyDescent="0.25">
      <c r="A3" s="2" t="s">
        <v>351</v>
      </c>
      <c r="B3" s="6">
        <v>23680000</v>
      </c>
      <c r="C3" s="6">
        <v>31081000</v>
      </c>
    </row>
    <row r="4" spans="1:3" ht="30" x14ac:dyDescent="0.25">
      <c r="A4" s="2" t="s">
        <v>352</v>
      </c>
      <c r="B4" s="7">
        <v>11395000</v>
      </c>
      <c r="C4" s="7">
        <v>8282000</v>
      </c>
    </row>
    <row r="5" spans="1:3" ht="30" x14ac:dyDescent="0.25">
      <c r="A5" s="2" t="s">
        <v>1158</v>
      </c>
      <c r="B5" s="7">
        <v>35075000</v>
      </c>
      <c r="C5" s="7">
        <v>39363000</v>
      </c>
    </row>
    <row r="6" spans="1:3" ht="30" x14ac:dyDescent="0.25">
      <c r="A6" s="3" t="s">
        <v>1159</v>
      </c>
      <c r="B6" s="4" t="s">
        <v>6</v>
      </c>
      <c r="C6" s="4" t="s">
        <v>6</v>
      </c>
    </row>
    <row r="7" spans="1:3" ht="30" x14ac:dyDescent="0.25">
      <c r="A7" s="2" t="s">
        <v>1160</v>
      </c>
      <c r="B7" s="7">
        <v>34800000</v>
      </c>
      <c r="C7" s="7">
        <v>39200000</v>
      </c>
    </row>
    <row r="8" spans="1:3" ht="30" x14ac:dyDescent="0.25">
      <c r="A8" s="2" t="s">
        <v>1161</v>
      </c>
      <c r="B8" s="7">
        <v>21800000</v>
      </c>
      <c r="C8" s="7">
        <v>36100000</v>
      </c>
    </row>
    <row r="9" spans="1:3" ht="30" x14ac:dyDescent="0.25">
      <c r="A9" s="2" t="s">
        <v>1162</v>
      </c>
      <c r="B9" s="202">
        <v>0.54</v>
      </c>
      <c r="C9" s="202">
        <v>0.37</v>
      </c>
    </row>
    <row r="10" spans="1:3" ht="30" x14ac:dyDescent="0.25">
      <c r="A10" s="2" t="s">
        <v>1163</v>
      </c>
      <c r="B10" s="7">
        <v>18809000</v>
      </c>
      <c r="C10" s="7">
        <v>14733000</v>
      </c>
    </row>
    <row r="11" spans="1:3" ht="30" x14ac:dyDescent="0.25">
      <c r="A11" s="2" t="s">
        <v>1164</v>
      </c>
      <c r="B11" s="7">
        <v>16266000</v>
      </c>
      <c r="C11" s="7">
        <v>24630000</v>
      </c>
    </row>
    <row r="12" spans="1:3" ht="30" x14ac:dyDescent="0.25">
      <c r="A12" s="2" t="s">
        <v>1158</v>
      </c>
      <c r="B12" s="7">
        <v>35075000</v>
      </c>
      <c r="C12" s="7">
        <v>39363000</v>
      </c>
    </row>
    <row r="13" spans="1:3" ht="30" x14ac:dyDescent="0.25">
      <c r="A13" s="2" t="s">
        <v>1165</v>
      </c>
      <c r="B13" s="7">
        <v>20813000</v>
      </c>
      <c r="C13" s="7">
        <v>16594000</v>
      </c>
    </row>
    <row r="14" spans="1:3" ht="30" x14ac:dyDescent="0.25">
      <c r="A14" s="2" t="s">
        <v>1166</v>
      </c>
      <c r="B14" s="7">
        <v>16992000</v>
      </c>
      <c r="C14" s="7">
        <v>25308000</v>
      </c>
    </row>
    <row r="15" spans="1:3" ht="30" x14ac:dyDescent="0.25">
      <c r="A15" s="2" t="s">
        <v>1167</v>
      </c>
      <c r="B15" s="7">
        <v>37805000</v>
      </c>
      <c r="C15" s="7">
        <v>41902000</v>
      </c>
    </row>
    <row r="16" spans="1:3" ht="30" x14ac:dyDescent="0.25">
      <c r="A16" s="2" t="s">
        <v>1168</v>
      </c>
      <c r="B16" s="7">
        <v>4796000</v>
      </c>
      <c r="C16" s="7">
        <v>4020000</v>
      </c>
    </row>
    <row r="17" spans="1:3" x14ac:dyDescent="0.25">
      <c r="A17" s="2" t="s">
        <v>275</v>
      </c>
      <c r="B17" s="4" t="s">
        <v>6</v>
      </c>
      <c r="C17" s="4" t="s">
        <v>6</v>
      </c>
    </row>
    <row r="18" spans="1:3" x14ac:dyDescent="0.25">
      <c r="A18" s="3" t="s">
        <v>1157</v>
      </c>
      <c r="B18" s="4" t="s">
        <v>6</v>
      </c>
      <c r="C18" s="4" t="s">
        <v>6</v>
      </c>
    </row>
    <row r="19" spans="1:3" x14ac:dyDescent="0.25">
      <c r="A19" s="2" t="s">
        <v>351</v>
      </c>
      <c r="B19" s="7">
        <v>1684000</v>
      </c>
      <c r="C19" s="7">
        <v>1335000</v>
      </c>
    </row>
    <row r="20" spans="1:3" ht="30" x14ac:dyDescent="0.25">
      <c r="A20" s="3" t="s">
        <v>1159</v>
      </c>
      <c r="B20" s="4" t="s">
        <v>6</v>
      </c>
      <c r="C20" s="4" t="s">
        <v>6</v>
      </c>
    </row>
    <row r="21" spans="1:3" ht="30" x14ac:dyDescent="0.25">
      <c r="A21" s="2" t="s">
        <v>1163</v>
      </c>
      <c r="B21" s="7">
        <v>2467000</v>
      </c>
      <c r="C21" s="7">
        <v>3272000</v>
      </c>
    </row>
    <row r="22" spans="1:3" ht="30" x14ac:dyDescent="0.25">
      <c r="A22" s="2" t="s">
        <v>1164</v>
      </c>
      <c r="B22" s="7">
        <v>1548000</v>
      </c>
      <c r="C22" s="7">
        <v>885000</v>
      </c>
    </row>
    <row r="23" spans="1:3" ht="30" x14ac:dyDescent="0.25">
      <c r="A23" s="2" t="s">
        <v>1165</v>
      </c>
      <c r="B23" s="7">
        <v>2593000</v>
      </c>
      <c r="C23" s="7">
        <v>4009000</v>
      </c>
    </row>
    <row r="24" spans="1:3" ht="30" x14ac:dyDescent="0.25">
      <c r="A24" s="2" t="s">
        <v>1166</v>
      </c>
      <c r="B24" s="7">
        <v>1607000</v>
      </c>
      <c r="C24" s="7">
        <v>898000</v>
      </c>
    </row>
    <row r="25" spans="1:3" ht="30" x14ac:dyDescent="0.25">
      <c r="A25" s="2" t="s">
        <v>1168</v>
      </c>
      <c r="B25" s="7">
        <v>721000</v>
      </c>
      <c r="C25" s="7">
        <v>213000</v>
      </c>
    </row>
    <row r="26" spans="1:3" x14ac:dyDescent="0.25">
      <c r="A26" s="2" t="s">
        <v>364</v>
      </c>
      <c r="B26" s="4" t="s">
        <v>6</v>
      </c>
      <c r="C26" s="4" t="s">
        <v>6</v>
      </c>
    </row>
    <row r="27" spans="1:3" x14ac:dyDescent="0.25">
      <c r="A27" s="3" t="s">
        <v>1157</v>
      </c>
      <c r="B27" s="4" t="s">
        <v>6</v>
      </c>
      <c r="C27" s="4" t="s">
        <v>6</v>
      </c>
    </row>
    <row r="28" spans="1:3" x14ac:dyDescent="0.25">
      <c r="A28" s="2" t="s">
        <v>351</v>
      </c>
      <c r="B28" s="7">
        <v>2204000</v>
      </c>
      <c r="C28" s="7">
        <v>2497000</v>
      </c>
    </row>
    <row r="29" spans="1:3" ht="30" x14ac:dyDescent="0.25">
      <c r="A29" s="3" t="s">
        <v>1159</v>
      </c>
      <c r="B29" s="4" t="s">
        <v>6</v>
      </c>
      <c r="C29" s="4" t="s">
        <v>6</v>
      </c>
    </row>
    <row r="30" spans="1:3" ht="30" x14ac:dyDescent="0.25">
      <c r="A30" s="2" t="s">
        <v>1163</v>
      </c>
      <c r="B30" s="7">
        <v>44000</v>
      </c>
      <c r="C30" s="7">
        <v>2307000</v>
      </c>
    </row>
    <row r="31" spans="1:3" ht="30" x14ac:dyDescent="0.25">
      <c r="A31" s="2" t="s">
        <v>1164</v>
      </c>
      <c r="B31" s="7">
        <v>2160000</v>
      </c>
      <c r="C31" s="7">
        <v>189000</v>
      </c>
    </row>
    <row r="32" spans="1:3" ht="30" x14ac:dyDescent="0.25">
      <c r="A32" s="2" t="s">
        <v>1165</v>
      </c>
      <c r="B32" s="7">
        <v>80000</v>
      </c>
      <c r="C32" s="7">
        <v>2339000</v>
      </c>
    </row>
    <row r="33" spans="1:3" ht="30" x14ac:dyDescent="0.25">
      <c r="A33" s="2" t="s">
        <v>1166</v>
      </c>
      <c r="B33" s="7">
        <v>2331000</v>
      </c>
      <c r="C33" s="7">
        <v>189000</v>
      </c>
    </row>
    <row r="34" spans="1:3" ht="30" x14ac:dyDescent="0.25">
      <c r="A34" s="2" t="s">
        <v>1168</v>
      </c>
      <c r="B34" s="7">
        <v>392000</v>
      </c>
      <c r="C34" s="7">
        <v>125000</v>
      </c>
    </row>
    <row r="35" spans="1:3" x14ac:dyDescent="0.25">
      <c r="A35" s="2" t="s">
        <v>365</v>
      </c>
      <c r="B35" s="4" t="s">
        <v>6</v>
      </c>
      <c r="C35" s="4" t="s">
        <v>6</v>
      </c>
    </row>
    <row r="36" spans="1:3" x14ac:dyDescent="0.25">
      <c r="A36" s="3" t="s">
        <v>1157</v>
      </c>
      <c r="B36" s="4" t="s">
        <v>6</v>
      </c>
      <c r="C36" s="4" t="s">
        <v>6</v>
      </c>
    </row>
    <row r="37" spans="1:3" x14ac:dyDescent="0.25">
      <c r="A37" s="2" t="s">
        <v>351</v>
      </c>
      <c r="B37" s="7">
        <v>6251000</v>
      </c>
      <c r="C37" s="7">
        <v>7762000</v>
      </c>
    </row>
    <row r="38" spans="1:3" ht="30" x14ac:dyDescent="0.25">
      <c r="A38" s="3" t="s">
        <v>1159</v>
      </c>
      <c r="B38" s="4" t="s">
        <v>6</v>
      </c>
      <c r="C38" s="4" t="s">
        <v>6</v>
      </c>
    </row>
    <row r="39" spans="1:3" ht="30" x14ac:dyDescent="0.25">
      <c r="A39" s="2" t="s">
        <v>1163</v>
      </c>
      <c r="B39" s="7">
        <v>6101000</v>
      </c>
      <c r="C39" s="7">
        <v>1879000</v>
      </c>
    </row>
    <row r="40" spans="1:3" ht="30" x14ac:dyDescent="0.25">
      <c r="A40" s="2" t="s">
        <v>1164</v>
      </c>
      <c r="B40" s="7">
        <v>514000</v>
      </c>
      <c r="C40" s="7">
        <v>5883000</v>
      </c>
    </row>
    <row r="41" spans="1:3" ht="30" x14ac:dyDescent="0.25">
      <c r="A41" s="2" t="s">
        <v>1165</v>
      </c>
      <c r="B41" s="7">
        <v>7148000</v>
      </c>
      <c r="C41" s="7">
        <v>2102000</v>
      </c>
    </row>
    <row r="42" spans="1:3" ht="30" x14ac:dyDescent="0.25">
      <c r="A42" s="2" t="s">
        <v>1166</v>
      </c>
      <c r="B42" s="7">
        <v>514000</v>
      </c>
      <c r="C42" s="7">
        <v>6011000</v>
      </c>
    </row>
    <row r="43" spans="1:3" ht="30" x14ac:dyDescent="0.25">
      <c r="A43" s="2" t="s">
        <v>1168</v>
      </c>
      <c r="B43" s="7">
        <v>304000</v>
      </c>
      <c r="C43" s="7">
        <v>542000</v>
      </c>
    </row>
    <row r="44" spans="1:3" x14ac:dyDescent="0.25">
      <c r="A44" s="2" t="s">
        <v>366</v>
      </c>
      <c r="B44" s="4" t="s">
        <v>6</v>
      </c>
      <c r="C44" s="4" t="s">
        <v>6</v>
      </c>
    </row>
    <row r="45" spans="1:3" x14ac:dyDescent="0.25">
      <c r="A45" s="3" t="s">
        <v>1157</v>
      </c>
      <c r="B45" s="4" t="s">
        <v>6</v>
      </c>
      <c r="C45" s="4" t="s">
        <v>6</v>
      </c>
    </row>
    <row r="46" spans="1:3" x14ac:dyDescent="0.25">
      <c r="A46" s="2" t="s">
        <v>351</v>
      </c>
      <c r="B46" s="7">
        <v>4165000</v>
      </c>
      <c r="C46" s="7">
        <v>5330000</v>
      </c>
    </row>
    <row r="47" spans="1:3" ht="30" x14ac:dyDescent="0.25">
      <c r="A47" s="3" t="s">
        <v>1159</v>
      </c>
      <c r="B47" s="4" t="s">
        <v>6</v>
      </c>
      <c r="C47" s="4" t="s">
        <v>6</v>
      </c>
    </row>
    <row r="48" spans="1:3" ht="30" x14ac:dyDescent="0.25">
      <c r="A48" s="2" t="s">
        <v>1163</v>
      </c>
      <c r="B48" s="7">
        <v>2121000</v>
      </c>
      <c r="C48" s="7">
        <v>1939000</v>
      </c>
    </row>
    <row r="49" spans="1:3" ht="30" x14ac:dyDescent="0.25">
      <c r="A49" s="2" t="s">
        <v>1164</v>
      </c>
      <c r="B49" s="7">
        <v>4396000</v>
      </c>
      <c r="C49" s="7">
        <v>3832000</v>
      </c>
    </row>
    <row r="50" spans="1:3" ht="30" x14ac:dyDescent="0.25">
      <c r="A50" s="2" t="s">
        <v>1165</v>
      </c>
      <c r="B50" s="7">
        <v>2654000</v>
      </c>
      <c r="C50" s="7">
        <v>2393000</v>
      </c>
    </row>
    <row r="51" spans="1:3" ht="30" x14ac:dyDescent="0.25">
      <c r="A51" s="2" t="s">
        <v>1166</v>
      </c>
      <c r="B51" s="7">
        <v>4570000</v>
      </c>
      <c r="C51" s="7">
        <v>3999000</v>
      </c>
    </row>
    <row r="52" spans="1:3" ht="30" x14ac:dyDescent="0.25">
      <c r="A52" s="2" t="s">
        <v>1168</v>
      </c>
      <c r="B52" s="7">
        <v>1374000</v>
      </c>
      <c r="C52" s="7">
        <v>1069000</v>
      </c>
    </row>
    <row r="53" spans="1:3" x14ac:dyDescent="0.25">
      <c r="A53" s="2" t="s">
        <v>367</v>
      </c>
      <c r="B53" s="4" t="s">
        <v>6</v>
      </c>
      <c r="C53" s="4" t="s">
        <v>6</v>
      </c>
    </row>
    <row r="54" spans="1:3" x14ac:dyDescent="0.25">
      <c r="A54" s="3" t="s">
        <v>1157</v>
      </c>
      <c r="B54" s="4" t="s">
        <v>6</v>
      </c>
      <c r="C54" s="4" t="s">
        <v>6</v>
      </c>
    </row>
    <row r="55" spans="1:3" x14ac:dyDescent="0.25">
      <c r="A55" s="2" t="s">
        <v>351</v>
      </c>
      <c r="B55" s="7">
        <v>9074000</v>
      </c>
      <c r="C55" s="7">
        <v>13938000</v>
      </c>
    </row>
    <row r="56" spans="1:3" ht="30" x14ac:dyDescent="0.25">
      <c r="A56" s="3" t="s">
        <v>1159</v>
      </c>
      <c r="B56" s="4" t="s">
        <v>6</v>
      </c>
      <c r="C56" s="4" t="s">
        <v>6</v>
      </c>
    </row>
    <row r="57" spans="1:3" ht="30" x14ac:dyDescent="0.25">
      <c r="A57" s="2" t="s">
        <v>1163</v>
      </c>
      <c r="B57" s="7">
        <v>7817000</v>
      </c>
      <c r="C57" s="7">
        <v>5162000</v>
      </c>
    </row>
    <row r="58" spans="1:3" ht="30" x14ac:dyDescent="0.25">
      <c r="A58" s="2" t="s">
        <v>1164</v>
      </c>
      <c r="B58" s="7">
        <v>7605000</v>
      </c>
      <c r="C58" s="7">
        <v>13797000</v>
      </c>
    </row>
    <row r="59" spans="1:3" ht="30" x14ac:dyDescent="0.25">
      <c r="A59" s="2" t="s">
        <v>1165</v>
      </c>
      <c r="B59" s="7">
        <v>8056000</v>
      </c>
      <c r="C59" s="7">
        <v>5565000</v>
      </c>
    </row>
    <row r="60" spans="1:3" ht="30" x14ac:dyDescent="0.25">
      <c r="A60" s="2" t="s">
        <v>1166</v>
      </c>
      <c r="B60" s="7">
        <v>7925000</v>
      </c>
      <c r="C60" s="7">
        <v>14167000</v>
      </c>
    </row>
    <row r="61" spans="1:3" ht="30" x14ac:dyDescent="0.25">
      <c r="A61" s="2" t="s">
        <v>1168</v>
      </c>
      <c r="B61" s="7">
        <v>1989000</v>
      </c>
      <c r="C61" s="7">
        <v>2071000</v>
      </c>
    </row>
    <row r="62" spans="1:3" x14ac:dyDescent="0.25">
      <c r="A62" s="2" t="s">
        <v>368</v>
      </c>
      <c r="B62" s="4" t="s">
        <v>6</v>
      </c>
      <c r="C62" s="4" t="s">
        <v>6</v>
      </c>
    </row>
    <row r="63" spans="1:3" ht="30" x14ac:dyDescent="0.25">
      <c r="A63" s="3" t="s">
        <v>1159</v>
      </c>
      <c r="B63" s="4" t="s">
        <v>6</v>
      </c>
      <c r="C63" s="4" t="s">
        <v>6</v>
      </c>
    </row>
    <row r="64" spans="1:3" ht="30" x14ac:dyDescent="0.25">
      <c r="A64" s="2" t="s">
        <v>1169</v>
      </c>
      <c r="B64" s="7">
        <v>259000</v>
      </c>
      <c r="C64" s="7">
        <v>174000</v>
      </c>
    </row>
    <row r="65" spans="1:3" ht="30" x14ac:dyDescent="0.25">
      <c r="A65" s="2" t="s">
        <v>1163</v>
      </c>
      <c r="B65" s="7">
        <v>259000</v>
      </c>
      <c r="C65" s="7">
        <v>174000</v>
      </c>
    </row>
    <row r="66" spans="1:3" ht="30" x14ac:dyDescent="0.25">
      <c r="A66" s="2" t="s">
        <v>1164</v>
      </c>
      <c r="B66" s="7">
        <v>43000</v>
      </c>
      <c r="C66" s="7">
        <v>44000</v>
      </c>
    </row>
    <row r="67" spans="1:3" ht="30" x14ac:dyDescent="0.25">
      <c r="A67" s="2" t="s">
        <v>1165</v>
      </c>
      <c r="B67" s="7">
        <v>282000</v>
      </c>
      <c r="C67" s="7">
        <v>186000</v>
      </c>
    </row>
    <row r="68" spans="1:3" ht="30" x14ac:dyDescent="0.25">
      <c r="A68" s="2" t="s">
        <v>1166</v>
      </c>
      <c r="B68" s="7">
        <v>45000</v>
      </c>
      <c r="C68" s="7">
        <v>44000</v>
      </c>
    </row>
    <row r="69" spans="1:3" ht="30" x14ac:dyDescent="0.25">
      <c r="A69" s="2" t="s">
        <v>1168</v>
      </c>
      <c r="B69" s="6">
        <v>16000</v>
      </c>
      <c r="C69"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0</v>
      </c>
      <c r="B1" s="8" t="s">
        <v>1</v>
      </c>
      <c r="C1" s="8"/>
    </row>
    <row r="2" spans="1:3" x14ac:dyDescent="0.25">
      <c r="A2" s="8"/>
      <c r="B2" s="1" t="s">
        <v>2</v>
      </c>
      <c r="C2" s="1" t="s">
        <v>33</v>
      </c>
    </row>
    <row r="3" spans="1:3" x14ac:dyDescent="0.25">
      <c r="A3" s="3" t="s">
        <v>1171</v>
      </c>
      <c r="B3" s="4" t="s">
        <v>6</v>
      </c>
      <c r="C3" s="4" t="s">
        <v>6</v>
      </c>
    </row>
    <row r="4" spans="1:3" x14ac:dyDescent="0.25">
      <c r="A4" s="2" t="s">
        <v>1172</v>
      </c>
      <c r="B4" s="6">
        <v>21573000</v>
      </c>
      <c r="C4" s="6">
        <v>22523000</v>
      </c>
    </row>
    <row r="5" spans="1:3" x14ac:dyDescent="0.25">
      <c r="A5" s="2" t="s">
        <v>1173</v>
      </c>
      <c r="B5" s="7">
        <v>17398000</v>
      </c>
      <c r="C5" s="7">
        <v>20929000</v>
      </c>
    </row>
    <row r="6" spans="1:3" x14ac:dyDescent="0.25">
      <c r="A6" s="2" t="s">
        <v>353</v>
      </c>
      <c r="B6" s="7">
        <v>38971000</v>
      </c>
      <c r="C6" s="7">
        <v>43452000</v>
      </c>
    </row>
    <row r="7" spans="1:3" ht="30" x14ac:dyDescent="0.25">
      <c r="A7" s="3" t="s">
        <v>1174</v>
      </c>
      <c r="B7" s="4" t="s">
        <v>6</v>
      </c>
      <c r="C7" s="4" t="s">
        <v>6</v>
      </c>
    </row>
    <row r="8" spans="1:3" x14ac:dyDescent="0.25">
      <c r="A8" s="2" t="s">
        <v>1172</v>
      </c>
      <c r="B8" s="7">
        <v>338000</v>
      </c>
      <c r="C8" s="7">
        <v>275000</v>
      </c>
    </row>
    <row r="9" spans="1:3" x14ac:dyDescent="0.25">
      <c r="A9" s="2" t="s">
        <v>1173</v>
      </c>
      <c r="B9" s="7">
        <v>166000</v>
      </c>
      <c r="C9" s="7">
        <v>139000</v>
      </c>
    </row>
    <row r="10" spans="1:3" x14ac:dyDescent="0.25">
      <c r="A10" s="2" t="s">
        <v>353</v>
      </c>
      <c r="B10" s="7">
        <v>504000</v>
      </c>
      <c r="C10" s="7">
        <v>414000</v>
      </c>
    </row>
    <row r="11" spans="1:3" ht="30" x14ac:dyDescent="0.25">
      <c r="A11" s="3" t="s">
        <v>1159</v>
      </c>
      <c r="B11" s="4" t="s">
        <v>6</v>
      </c>
      <c r="C11" s="4" t="s">
        <v>6</v>
      </c>
    </row>
    <row r="12" spans="1:3" ht="30" x14ac:dyDescent="0.25">
      <c r="A12" s="2" t="s">
        <v>1175</v>
      </c>
      <c r="B12" s="7">
        <v>1200000</v>
      </c>
      <c r="C12" s="7">
        <v>1200000</v>
      </c>
    </row>
    <row r="13" spans="1:3" x14ac:dyDescent="0.25">
      <c r="A13" s="2" t="s">
        <v>275</v>
      </c>
      <c r="B13" s="4" t="s">
        <v>6</v>
      </c>
      <c r="C13" s="4" t="s">
        <v>6</v>
      </c>
    </row>
    <row r="14" spans="1:3" x14ac:dyDescent="0.25">
      <c r="A14" s="3" t="s">
        <v>1171</v>
      </c>
      <c r="B14" s="4" t="s">
        <v>6</v>
      </c>
      <c r="C14" s="4" t="s">
        <v>6</v>
      </c>
    </row>
    <row r="15" spans="1:3" x14ac:dyDescent="0.25">
      <c r="A15" s="2" t="s">
        <v>1172</v>
      </c>
      <c r="B15" s="7">
        <v>2693000</v>
      </c>
      <c r="C15" s="7">
        <v>4157000</v>
      </c>
    </row>
    <row r="16" spans="1:3" x14ac:dyDescent="0.25">
      <c r="A16" s="2" t="s">
        <v>1173</v>
      </c>
      <c r="B16" s="7">
        <v>1677000</v>
      </c>
      <c r="C16" s="7">
        <v>776000</v>
      </c>
    </row>
    <row r="17" spans="1:3" ht="30" x14ac:dyDescent="0.25">
      <c r="A17" s="3" t="s">
        <v>1174</v>
      </c>
      <c r="B17" s="4" t="s">
        <v>6</v>
      </c>
      <c r="C17" s="4" t="s">
        <v>6</v>
      </c>
    </row>
    <row r="18" spans="1:3" x14ac:dyDescent="0.25">
      <c r="A18" s="2" t="s">
        <v>1172</v>
      </c>
      <c r="B18" s="7">
        <v>108000</v>
      </c>
      <c r="C18" s="7">
        <v>93000</v>
      </c>
    </row>
    <row r="19" spans="1:3" x14ac:dyDescent="0.25">
      <c r="A19" s="2" t="s">
        <v>1173</v>
      </c>
      <c r="B19" s="7">
        <v>29000</v>
      </c>
      <c r="C19" s="7">
        <v>29000</v>
      </c>
    </row>
    <row r="20" spans="1:3" x14ac:dyDescent="0.25">
      <c r="A20" s="2" t="s">
        <v>364</v>
      </c>
      <c r="B20" s="4" t="s">
        <v>6</v>
      </c>
      <c r="C20" s="4" t="s">
        <v>6</v>
      </c>
    </row>
    <row r="21" spans="1:3" x14ac:dyDescent="0.25">
      <c r="A21" s="3" t="s">
        <v>1171</v>
      </c>
      <c r="B21" s="4" t="s">
        <v>6</v>
      </c>
      <c r="C21" s="4" t="s">
        <v>6</v>
      </c>
    </row>
    <row r="22" spans="1:3" x14ac:dyDescent="0.25">
      <c r="A22" s="2" t="s">
        <v>1172</v>
      </c>
      <c r="B22" s="7">
        <v>80000</v>
      </c>
      <c r="C22" s="7">
        <v>1137000</v>
      </c>
    </row>
    <row r="23" spans="1:3" x14ac:dyDescent="0.25">
      <c r="A23" s="2" t="s">
        <v>1173</v>
      </c>
      <c r="B23" s="7">
        <v>2409000</v>
      </c>
      <c r="C23" s="7">
        <v>189000</v>
      </c>
    </row>
    <row r="24" spans="1:3" ht="30" x14ac:dyDescent="0.25">
      <c r="A24" s="3" t="s">
        <v>1174</v>
      </c>
      <c r="B24" s="4" t="s">
        <v>6</v>
      </c>
      <c r="C24" s="4" t="s">
        <v>6</v>
      </c>
    </row>
    <row r="25" spans="1:3" x14ac:dyDescent="0.25">
      <c r="A25" s="2" t="s">
        <v>1172</v>
      </c>
      <c r="B25" s="4" t="s">
        <v>6</v>
      </c>
      <c r="C25" s="7">
        <v>7000</v>
      </c>
    </row>
    <row r="26" spans="1:3" x14ac:dyDescent="0.25">
      <c r="A26" s="2" t="s">
        <v>365</v>
      </c>
      <c r="B26" s="4" t="s">
        <v>6</v>
      </c>
      <c r="C26" s="4" t="s">
        <v>6</v>
      </c>
    </row>
    <row r="27" spans="1:3" x14ac:dyDescent="0.25">
      <c r="A27" s="3" t="s">
        <v>1171</v>
      </c>
      <c r="B27" s="4" t="s">
        <v>6</v>
      </c>
      <c r="C27" s="4" t="s">
        <v>6</v>
      </c>
    </row>
    <row r="28" spans="1:3" x14ac:dyDescent="0.25">
      <c r="A28" s="2" t="s">
        <v>1172</v>
      </c>
      <c r="B28" s="7">
        <v>7437000</v>
      </c>
      <c r="C28" s="7">
        <v>1692000</v>
      </c>
    </row>
    <row r="29" spans="1:3" x14ac:dyDescent="0.25">
      <c r="A29" s="2" t="s">
        <v>1173</v>
      </c>
      <c r="B29" s="7">
        <v>514000</v>
      </c>
      <c r="C29" s="7">
        <v>6087000</v>
      </c>
    </row>
    <row r="30" spans="1:3" ht="30" x14ac:dyDescent="0.25">
      <c r="A30" s="3" t="s">
        <v>1174</v>
      </c>
      <c r="B30" s="4" t="s">
        <v>6</v>
      </c>
      <c r="C30" s="4" t="s">
        <v>6</v>
      </c>
    </row>
    <row r="31" spans="1:3" x14ac:dyDescent="0.25">
      <c r="A31" s="2" t="s">
        <v>1172</v>
      </c>
      <c r="B31" s="7">
        <v>6000</v>
      </c>
      <c r="C31" s="4" t="s">
        <v>6</v>
      </c>
    </row>
    <row r="32" spans="1:3" x14ac:dyDescent="0.25">
      <c r="A32" s="2" t="s">
        <v>366</v>
      </c>
      <c r="B32" s="4" t="s">
        <v>6</v>
      </c>
      <c r="C32" s="4" t="s">
        <v>6</v>
      </c>
    </row>
    <row r="33" spans="1:3" x14ac:dyDescent="0.25">
      <c r="A33" s="3" t="s">
        <v>1171</v>
      </c>
      <c r="B33" s="4" t="s">
        <v>6</v>
      </c>
      <c r="C33" s="4" t="s">
        <v>6</v>
      </c>
    </row>
    <row r="34" spans="1:3" x14ac:dyDescent="0.25">
      <c r="A34" s="2" t="s">
        <v>1172</v>
      </c>
      <c r="B34" s="7">
        <v>2612000</v>
      </c>
      <c r="C34" s="7">
        <v>3169000</v>
      </c>
    </row>
    <row r="35" spans="1:3" x14ac:dyDescent="0.25">
      <c r="A35" s="2" t="s">
        <v>1173</v>
      </c>
      <c r="B35" s="7">
        <v>4596000</v>
      </c>
      <c r="C35" s="7">
        <v>2604000</v>
      </c>
    </row>
    <row r="36" spans="1:3" ht="30" x14ac:dyDescent="0.25">
      <c r="A36" s="3" t="s">
        <v>1174</v>
      </c>
      <c r="B36" s="4" t="s">
        <v>6</v>
      </c>
      <c r="C36" s="4" t="s">
        <v>6</v>
      </c>
    </row>
    <row r="37" spans="1:3" x14ac:dyDescent="0.25">
      <c r="A37" s="2" t="s">
        <v>1172</v>
      </c>
      <c r="B37" s="7">
        <v>51000</v>
      </c>
      <c r="C37" s="7">
        <v>50000</v>
      </c>
    </row>
    <row r="38" spans="1:3" x14ac:dyDescent="0.25">
      <c r="A38" s="2" t="s">
        <v>1173</v>
      </c>
      <c r="B38" s="7">
        <v>24000</v>
      </c>
      <c r="C38" s="7">
        <v>11000</v>
      </c>
    </row>
    <row r="39" spans="1:3" x14ac:dyDescent="0.25">
      <c r="A39" s="2" t="s">
        <v>367</v>
      </c>
      <c r="B39" s="4" t="s">
        <v>6</v>
      </c>
      <c r="C39" s="4" t="s">
        <v>6</v>
      </c>
    </row>
    <row r="40" spans="1:3" x14ac:dyDescent="0.25">
      <c r="A40" s="3" t="s">
        <v>1171</v>
      </c>
      <c r="B40" s="4" t="s">
        <v>6</v>
      </c>
      <c r="C40" s="4" t="s">
        <v>6</v>
      </c>
    </row>
    <row r="41" spans="1:3" x14ac:dyDescent="0.25">
      <c r="A41" s="2" t="s">
        <v>1172</v>
      </c>
      <c r="B41" s="7">
        <v>8461000</v>
      </c>
      <c r="C41" s="7">
        <v>12198000</v>
      </c>
    </row>
    <row r="42" spans="1:3" x14ac:dyDescent="0.25">
      <c r="A42" s="2" t="s">
        <v>1173</v>
      </c>
      <c r="B42" s="7">
        <v>8157000</v>
      </c>
      <c r="C42" s="7">
        <v>11271000</v>
      </c>
    </row>
    <row r="43" spans="1:3" ht="30" x14ac:dyDescent="0.25">
      <c r="A43" s="3" t="s">
        <v>1174</v>
      </c>
      <c r="B43" s="4" t="s">
        <v>6</v>
      </c>
      <c r="C43" s="4" t="s">
        <v>6</v>
      </c>
    </row>
    <row r="44" spans="1:3" x14ac:dyDescent="0.25">
      <c r="A44" s="2" t="s">
        <v>1172</v>
      </c>
      <c r="B44" s="7">
        <v>170000</v>
      </c>
      <c r="C44" s="7">
        <v>124000</v>
      </c>
    </row>
    <row r="45" spans="1:3" x14ac:dyDescent="0.25">
      <c r="A45" s="2" t="s">
        <v>1173</v>
      </c>
      <c r="B45" s="7">
        <v>113000</v>
      </c>
      <c r="C45" s="7">
        <v>99000</v>
      </c>
    </row>
    <row r="46" spans="1:3" x14ac:dyDescent="0.25">
      <c r="A46" s="2" t="s">
        <v>368</v>
      </c>
      <c r="B46" s="4" t="s">
        <v>6</v>
      </c>
      <c r="C46" s="4" t="s">
        <v>6</v>
      </c>
    </row>
    <row r="47" spans="1:3" x14ac:dyDescent="0.25">
      <c r="A47" s="3" t="s">
        <v>1171</v>
      </c>
      <c r="B47" s="4" t="s">
        <v>6</v>
      </c>
      <c r="C47" s="4" t="s">
        <v>6</v>
      </c>
    </row>
    <row r="48" spans="1:3" x14ac:dyDescent="0.25">
      <c r="A48" s="2" t="s">
        <v>1172</v>
      </c>
      <c r="B48" s="7">
        <v>290000</v>
      </c>
      <c r="C48" s="7">
        <v>170000</v>
      </c>
    </row>
    <row r="49" spans="1:3" x14ac:dyDescent="0.25">
      <c r="A49" s="2" t="s">
        <v>1173</v>
      </c>
      <c r="B49" s="7">
        <v>45000</v>
      </c>
      <c r="C49" s="7">
        <v>2000</v>
      </c>
    </row>
    <row r="50" spans="1:3" ht="30" x14ac:dyDescent="0.25">
      <c r="A50" s="3" t="s">
        <v>1174</v>
      </c>
      <c r="B50" s="4" t="s">
        <v>6</v>
      </c>
      <c r="C50" s="4" t="s">
        <v>6</v>
      </c>
    </row>
    <row r="51" spans="1:3" x14ac:dyDescent="0.25">
      <c r="A51" s="2" t="s">
        <v>1172</v>
      </c>
      <c r="B51" s="6">
        <v>3000</v>
      </c>
      <c r="C51" s="6">
        <v>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33</v>
      </c>
    </row>
    <row r="2" spans="1:3" ht="30" x14ac:dyDescent="0.25">
      <c r="A2" s="1" t="s">
        <v>32</v>
      </c>
      <c r="B2" s="8"/>
      <c r="C2" s="8"/>
    </row>
    <row r="3" spans="1:3" ht="30" x14ac:dyDescent="0.25">
      <c r="A3" s="3" t="s">
        <v>1177</v>
      </c>
      <c r="B3" s="4" t="s">
        <v>6</v>
      </c>
      <c r="C3" s="4" t="s">
        <v>6</v>
      </c>
    </row>
    <row r="4" spans="1:3" x14ac:dyDescent="0.25">
      <c r="A4" s="2" t="s">
        <v>1178</v>
      </c>
      <c r="B4" s="6">
        <v>808937</v>
      </c>
      <c r="C4" s="6">
        <v>809338</v>
      </c>
    </row>
    <row r="5" spans="1:3" x14ac:dyDescent="0.25">
      <c r="A5" s="2" t="s">
        <v>1179</v>
      </c>
      <c r="B5" s="7">
        <v>6687</v>
      </c>
      <c r="C5" s="7">
        <v>6559</v>
      </c>
    </row>
    <row r="6" spans="1:3" x14ac:dyDescent="0.25">
      <c r="A6" s="2" t="s">
        <v>1180</v>
      </c>
      <c r="B6" s="4">
        <v>243</v>
      </c>
      <c r="C6" s="4">
        <v>6</v>
      </c>
    </row>
    <row r="7" spans="1:3" x14ac:dyDescent="0.25">
      <c r="A7" s="2" t="s">
        <v>387</v>
      </c>
      <c r="B7" s="7">
        <v>23680</v>
      </c>
      <c r="C7" s="7">
        <v>31081</v>
      </c>
    </row>
    <row r="8" spans="1:3" x14ac:dyDescent="0.25">
      <c r="A8" s="2" t="s">
        <v>282</v>
      </c>
      <c r="B8" s="7">
        <v>839547</v>
      </c>
      <c r="C8" s="7">
        <v>846984</v>
      </c>
    </row>
    <row r="9" spans="1:3" x14ac:dyDescent="0.25">
      <c r="A9" s="2" t="s">
        <v>388</v>
      </c>
      <c r="B9" s="4" t="s">
        <v>6</v>
      </c>
      <c r="C9" s="4" t="s">
        <v>6</v>
      </c>
    </row>
    <row r="10" spans="1:3" ht="30" x14ac:dyDescent="0.25">
      <c r="A10" s="3" t="s">
        <v>1177</v>
      </c>
      <c r="B10" s="4" t="s">
        <v>6</v>
      </c>
      <c r="C10" s="4" t="s">
        <v>6</v>
      </c>
    </row>
    <row r="11" spans="1:3" x14ac:dyDescent="0.25">
      <c r="A11" s="2" t="s">
        <v>1178</v>
      </c>
      <c r="B11" s="7">
        <v>131091</v>
      </c>
      <c r="C11" s="7">
        <v>126884</v>
      </c>
    </row>
    <row r="12" spans="1:3" x14ac:dyDescent="0.25">
      <c r="A12" s="2" t="s">
        <v>1179</v>
      </c>
      <c r="B12" s="4">
        <v>942</v>
      </c>
      <c r="C12" s="7">
        <v>1821</v>
      </c>
    </row>
    <row r="13" spans="1:3" x14ac:dyDescent="0.25">
      <c r="A13" s="2" t="s">
        <v>387</v>
      </c>
      <c r="B13" s="7">
        <v>1684</v>
      </c>
      <c r="C13" s="7">
        <v>1335</v>
      </c>
    </row>
    <row r="14" spans="1:3" x14ac:dyDescent="0.25">
      <c r="A14" s="2" t="s">
        <v>282</v>
      </c>
      <c r="B14" s="7">
        <v>133717</v>
      </c>
      <c r="C14" s="7">
        <v>130040</v>
      </c>
    </row>
    <row r="15" spans="1:3" x14ac:dyDescent="0.25">
      <c r="A15" s="2" t="s">
        <v>389</v>
      </c>
      <c r="B15" s="4" t="s">
        <v>6</v>
      </c>
      <c r="C15" s="4" t="s">
        <v>6</v>
      </c>
    </row>
    <row r="16" spans="1:3" ht="30" x14ac:dyDescent="0.25">
      <c r="A16" s="3" t="s">
        <v>1177</v>
      </c>
      <c r="B16" s="4" t="s">
        <v>6</v>
      </c>
      <c r="C16" s="4" t="s">
        <v>6</v>
      </c>
    </row>
    <row r="17" spans="1:3" x14ac:dyDescent="0.25">
      <c r="A17" s="2" t="s">
        <v>1178</v>
      </c>
      <c r="B17" s="7">
        <v>18738</v>
      </c>
      <c r="C17" s="7">
        <v>19390</v>
      </c>
    </row>
    <row r="18" spans="1:3" x14ac:dyDescent="0.25">
      <c r="A18" s="2" t="s">
        <v>1179</v>
      </c>
      <c r="B18" s="4">
        <v>66</v>
      </c>
      <c r="C18" s="4">
        <v>290</v>
      </c>
    </row>
    <row r="19" spans="1:3" x14ac:dyDescent="0.25">
      <c r="A19" s="2" t="s">
        <v>387</v>
      </c>
      <c r="B19" s="7">
        <v>2204</v>
      </c>
      <c r="C19" s="7">
        <v>2497</v>
      </c>
    </row>
    <row r="20" spans="1:3" x14ac:dyDescent="0.25">
      <c r="A20" s="2" t="s">
        <v>282</v>
      </c>
      <c r="B20" s="7">
        <v>21008</v>
      </c>
      <c r="C20" s="7">
        <v>22177</v>
      </c>
    </row>
    <row r="21" spans="1:3" x14ac:dyDescent="0.25">
      <c r="A21" s="2" t="s">
        <v>390</v>
      </c>
      <c r="B21" s="4" t="s">
        <v>6</v>
      </c>
      <c r="C21" s="4" t="s">
        <v>6</v>
      </c>
    </row>
    <row r="22" spans="1:3" ht="30" x14ac:dyDescent="0.25">
      <c r="A22" s="3" t="s">
        <v>1177</v>
      </c>
      <c r="B22" s="4" t="s">
        <v>6</v>
      </c>
      <c r="C22" s="4" t="s">
        <v>6</v>
      </c>
    </row>
    <row r="23" spans="1:3" x14ac:dyDescent="0.25">
      <c r="A23" s="2" t="s">
        <v>1178</v>
      </c>
      <c r="B23" s="7">
        <v>48230</v>
      </c>
      <c r="C23" s="7">
        <v>35117</v>
      </c>
    </row>
    <row r="24" spans="1:3" x14ac:dyDescent="0.25">
      <c r="A24" s="2" t="s">
        <v>1179</v>
      </c>
      <c r="B24" s="4">
        <v>595</v>
      </c>
      <c r="C24" s="4">
        <v>607</v>
      </c>
    </row>
    <row r="25" spans="1:3" x14ac:dyDescent="0.25">
      <c r="A25" s="2" t="s">
        <v>387</v>
      </c>
      <c r="B25" s="7">
        <v>6251</v>
      </c>
      <c r="C25" s="7">
        <v>7762</v>
      </c>
    </row>
    <row r="26" spans="1:3" x14ac:dyDescent="0.25">
      <c r="A26" s="2" t="s">
        <v>282</v>
      </c>
      <c r="B26" s="7">
        <v>55076</v>
      </c>
      <c r="C26" s="7">
        <v>43486</v>
      </c>
    </row>
    <row r="27" spans="1:3" x14ac:dyDescent="0.25">
      <c r="A27" s="2" t="s">
        <v>391</v>
      </c>
      <c r="B27" s="4" t="s">
        <v>6</v>
      </c>
      <c r="C27" s="4" t="s">
        <v>6</v>
      </c>
    </row>
    <row r="28" spans="1:3" ht="30" x14ac:dyDescent="0.25">
      <c r="A28" s="3" t="s">
        <v>1177</v>
      </c>
      <c r="B28" s="4" t="s">
        <v>6</v>
      </c>
      <c r="C28" s="4" t="s">
        <v>6</v>
      </c>
    </row>
    <row r="29" spans="1:3" x14ac:dyDescent="0.25">
      <c r="A29" s="2" t="s">
        <v>1178</v>
      </c>
      <c r="B29" s="7">
        <v>217179</v>
      </c>
      <c r="C29" s="7">
        <v>213694</v>
      </c>
    </row>
    <row r="30" spans="1:3" x14ac:dyDescent="0.25">
      <c r="A30" s="2" t="s">
        <v>1179</v>
      </c>
      <c r="B30" s="7">
        <v>4068</v>
      </c>
      <c r="C30" s="7">
        <v>2199</v>
      </c>
    </row>
    <row r="31" spans="1:3" x14ac:dyDescent="0.25">
      <c r="A31" s="2" t="s">
        <v>1180</v>
      </c>
      <c r="B31" s="4">
        <v>129</v>
      </c>
      <c r="C31" s="4" t="s">
        <v>6</v>
      </c>
    </row>
    <row r="32" spans="1:3" x14ac:dyDescent="0.25">
      <c r="A32" s="2" t="s">
        <v>387</v>
      </c>
      <c r="B32" s="7">
        <v>4165</v>
      </c>
      <c r="C32" s="7">
        <v>5330</v>
      </c>
    </row>
    <row r="33" spans="1:3" x14ac:dyDescent="0.25">
      <c r="A33" s="2" t="s">
        <v>282</v>
      </c>
      <c r="B33" s="7">
        <v>225541</v>
      </c>
      <c r="C33" s="7">
        <v>221223</v>
      </c>
    </row>
    <row r="34" spans="1:3" x14ac:dyDescent="0.25">
      <c r="A34" s="2" t="s">
        <v>392</v>
      </c>
      <c r="B34" s="4" t="s">
        <v>6</v>
      </c>
      <c r="C34" s="4" t="s">
        <v>6</v>
      </c>
    </row>
    <row r="35" spans="1:3" ht="30" x14ac:dyDescent="0.25">
      <c r="A35" s="3" t="s">
        <v>1177</v>
      </c>
      <c r="B35" s="4" t="s">
        <v>6</v>
      </c>
      <c r="C35" s="4" t="s">
        <v>6</v>
      </c>
    </row>
    <row r="36" spans="1:3" x14ac:dyDescent="0.25">
      <c r="A36" s="2" t="s">
        <v>1178</v>
      </c>
      <c r="B36" s="7">
        <v>372651</v>
      </c>
      <c r="C36" s="7">
        <v>390032</v>
      </c>
    </row>
    <row r="37" spans="1:3" x14ac:dyDescent="0.25">
      <c r="A37" s="2" t="s">
        <v>1179</v>
      </c>
      <c r="B37" s="4">
        <v>725</v>
      </c>
      <c r="C37" s="7">
        <v>1122</v>
      </c>
    </row>
    <row r="38" spans="1:3" x14ac:dyDescent="0.25">
      <c r="A38" s="2" t="s">
        <v>1180</v>
      </c>
      <c r="B38" s="4">
        <v>100</v>
      </c>
      <c r="C38" s="4" t="s">
        <v>6</v>
      </c>
    </row>
    <row r="39" spans="1:3" x14ac:dyDescent="0.25">
      <c r="A39" s="2" t="s">
        <v>387</v>
      </c>
      <c r="B39" s="7">
        <v>9074</v>
      </c>
      <c r="C39" s="7">
        <v>13938</v>
      </c>
    </row>
    <row r="40" spans="1:3" x14ac:dyDescent="0.25">
      <c r="A40" s="2" t="s">
        <v>282</v>
      </c>
      <c r="B40" s="7">
        <v>382550</v>
      </c>
      <c r="C40" s="7">
        <v>405092</v>
      </c>
    </row>
    <row r="41" spans="1:3" x14ac:dyDescent="0.25">
      <c r="A41" s="2" t="s">
        <v>393</v>
      </c>
      <c r="B41" s="4" t="s">
        <v>6</v>
      </c>
      <c r="C41" s="4" t="s">
        <v>6</v>
      </c>
    </row>
    <row r="42" spans="1:3" ht="30" x14ac:dyDescent="0.25">
      <c r="A42" s="3" t="s">
        <v>1177</v>
      </c>
      <c r="B42" s="4" t="s">
        <v>6</v>
      </c>
      <c r="C42" s="4" t="s">
        <v>6</v>
      </c>
    </row>
    <row r="43" spans="1:3" x14ac:dyDescent="0.25">
      <c r="A43" s="2" t="s">
        <v>1178</v>
      </c>
      <c r="B43" s="7">
        <v>21048</v>
      </c>
      <c r="C43" s="7">
        <v>24221</v>
      </c>
    </row>
    <row r="44" spans="1:3" x14ac:dyDescent="0.25">
      <c r="A44" s="2" t="s">
        <v>1179</v>
      </c>
      <c r="B44" s="4">
        <v>291</v>
      </c>
      <c r="C44" s="4">
        <v>520</v>
      </c>
    </row>
    <row r="45" spans="1:3" x14ac:dyDescent="0.25">
      <c r="A45" s="2" t="s">
        <v>1180</v>
      </c>
      <c r="B45" s="4">
        <v>14</v>
      </c>
      <c r="C45" s="4">
        <v>6</v>
      </c>
    </row>
    <row r="46" spans="1:3" x14ac:dyDescent="0.25">
      <c r="A46" s="2" t="s">
        <v>387</v>
      </c>
      <c r="B46" s="4">
        <v>302</v>
      </c>
      <c r="C46" s="4">
        <v>219</v>
      </c>
    </row>
    <row r="47" spans="1:3" x14ac:dyDescent="0.25">
      <c r="A47" s="2" t="s">
        <v>282</v>
      </c>
      <c r="B47" s="6">
        <v>21655</v>
      </c>
      <c r="C47" s="6">
        <v>249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1</v>
      </c>
      <c r="B1" s="8" t="s">
        <v>2</v>
      </c>
      <c r="C1" s="8" t="s">
        <v>33</v>
      </c>
    </row>
    <row r="2" spans="1:3" ht="30" x14ac:dyDescent="0.25">
      <c r="A2" s="1" t="s">
        <v>32</v>
      </c>
      <c r="B2" s="8"/>
      <c r="C2" s="8"/>
    </row>
    <row r="3" spans="1:3" ht="45" x14ac:dyDescent="0.25">
      <c r="A3" s="3" t="s">
        <v>1182</v>
      </c>
      <c r="B3" s="4" t="s">
        <v>6</v>
      </c>
      <c r="C3" s="4" t="s">
        <v>6</v>
      </c>
    </row>
    <row r="4" spans="1:3" x14ac:dyDescent="0.25">
      <c r="A4" s="2" t="s">
        <v>1183</v>
      </c>
      <c r="B4" s="6">
        <v>839547</v>
      </c>
      <c r="C4" s="6">
        <v>846984</v>
      </c>
    </row>
    <row r="5" spans="1:3" x14ac:dyDescent="0.25">
      <c r="A5" s="2" t="s">
        <v>388</v>
      </c>
      <c r="B5" s="4" t="s">
        <v>6</v>
      </c>
      <c r="C5" s="4" t="s">
        <v>6</v>
      </c>
    </row>
    <row r="6" spans="1:3" ht="45" x14ac:dyDescent="0.25">
      <c r="A6" s="3" t="s">
        <v>1182</v>
      </c>
      <c r="B6" s="4" t="s">
        <v>6</v>
      </c>
      <c r="C6" s="4" t="s">
        <v>6</v>
      </c>
    </row>
    <row r="7" spans="1:3" x14ac:dyDescent="0.25">
      <c r="A7" s="2" t="s">
        <v>1183</v>
      </c>
      <c r="B7" s="7">
        <v>133717</v>
      </c>
      <c r="C7" s="7">
        <v>130040</v>
      </c>
    </row>
    <row r="8" spans="1:3" x14ac:dyDescent="0.25">
      <c r="A8" s="2" t="s">
        <v>389</v>
      </c>
      <c r="B8" s="4" t="s">
        <v>6</v>
      </c>
      <c r="C8" s="4" t="s">
        <v>6</v>
      </c>
    </row>
    <row r="9" spans="1:3" ht="45" x14ac:dyDescent="0.25">
      <c r="A9" s="3" t="s">
        <v>1182</v>
      </c>
      <c r="B9" s="4" t="s">
        <v>6</v>
      </c>
      <c r="C9" s="4" t="s">
        <v>6</v>
      </c>
    </row>
    <row r="10" spans="1:3" x14ac:dyDescent="0.25">
      <c r="A10" s="2" t="s">
        <v>1183</v>
      </c>
      <c r="B10" s="7">
        <v>21008</v>
      </c>
      <c r="C10" s="7">
        <v>22177</v>
      </c>
    </row>
    <row r="11" spans="1:3" x14ac:dyDescent="0.25">
      <c r="A11" s="2" t="s">
        <v>390</v>
      </c>
      <c r="B11" s="4" t="s">
        <v>6</v>
      </c>
      <c r="C11" s="4" t="s">
        <v>6</v>
      </c>
    </row>
    <row r="12" spans="1:3" ht="45" x14ac:dyDescent="0.25">
      <c r="A12" s="3" t="s">
        <v>1182</v>
      </c>
      <c r="B12" s="4" t="s">
        <v>6</v>
      </c>
      <c r="C12" s="4" t="s">
        <v>6</v>
      </c>
    </row>
    <row r="13" spans="1:3" x14ac:dyDescent="0.25">
      <c r="A13" s="2" t="s">
        <v>1183</v>
      </c>
      <c r="B13" s="7">
        <v>55076</v>
      </c>
      <c r="C13" s="7">
        <v>43486</v>
      </c>
    </row>
    <row r="14" spans="1:3" x14ac:dyDescent="0.25">
      <c r="A14" s="2" t="s">
        <v>391</v>
      </c>
      <c r="B14" s="4" t="s">
        <v>6</v>
      </c>
      <c r="C14" s="4" t="s">
        <v>6</v>
      </c>
    </row>
    <row r="15" spans="1:3" ht="45" x14ac:dyDescent="0.25">
      <c r="A15" s="3" t="s">
        <v>1182</v>
      </c>
      <c r="B15" s="4" t="s">
        <v>6</v>
      </c>
      <c r="C15" s="4" t="s">
        <v>6</v>
      </c>
    </row>
    <row r="16" spans="1:3" x14ac:dyDescent="0.25">
      <c r="A16" s="2" t="s">
        <v>1183</v>
      </c>
      <c r="B16" s="7">
        <v>225541</v>
      </c>
      <c r="C16" s="7">
        <v>221223</v>
      </c>
    </row>
    <row r="17" spans="1:3" x14ac:dyDescent="0.25">
      <c r="A17" s="2" t="s">
        <v>392</v>
      </c>
      <c r="B17" s="4" t="s">
        <v>6</v>
      </c>
      <c r="C17" s="4" t="s">
        <v>6</v>
      </c>
    </row>
    <row r="18" spans="1:3" ht="45" x14ac:dyDescent="0.25">
      <c r="A18" s="3" t="s">
        <v>1182</v>
      </c>
      <c r="B18" s="4" t="s">
        <v>6</v>
      </c>
      <c r="C18" s="4" t="s">
        <v>6</v>
      </c>
    </row>
    <row r="19" spans="1:3" x14ac:dyDescent="0.25">
      <c r="A19" s="2" t="s">
        <v>1183</v>
      </c>
      <c r="B19" s="7">
        <v>382550</v>
      </c>
      <c r="C19" s="7">
        <v>405092</v>
      </c>
    </row>
    <row r="20" spans="1:3" x14ac:dyDescent="0.25">
      <c r="A20" s="2" t="s">
        <v>399</v>
      </c>
      <c r="B20" s="4" t="s">
        <v>6</v>
      </c>
      <c r="C20" s="4" t="s">
        <v>6</v>
      </c>
    </row>
    <row r="21" spans="1:3" ht="45" x14ac:dyDescent="0.25">
      <c r="A21" s="3" t="s">
        <v>1182</v>
      </c>
      <c r="B21" s="4" t="s">
        <v>6</v>
      </c>
      <c r="C21" s="4" t="s">
        <v>6</v>
      </c>
    </row>
    <row r="22" spans="1:3" x14ac:dyDescent="0.25">
      <c r="A22" s="2" t="s">
        <v>1183</v>
      </c>
      <c r="B22" s="7">
        <v>73515</v>
      </c>
      <c r="C22" s="7">
        <v>82341</v>
      </c>
    </row>
    <row r="23" spans="1:3" ht="30" x14ac:dyDescent="0.25">
      <c r="A23" s="2" t="s">
        <v>1184</v>
      </c>
      <c r="B23" s="4" t="s">
        <v>6</v>
      </c>
      <c r="C23" s="4" t="s">
        <v>6</v>
      </c>
    </row>
    <row r="24" spans="1:3" ht="45" x14ac:dyDescent="0.25">
      <c r="A24" s="3" t="s">
        <v>1182</v>
      </c>
      <c r="B24" s="4" t="s">
        <v>6</v>
      </c>
      <c r="C24" s="4" t="s">
        <v>6</v>
      </c>
    </row>
    <row r="25" spans="1:3" x14ac:dyDescent="0.25">
      <c r="A25" s="2" t="s">
        <v>1183</v>
      </c>
      <c r="B25" s="7">
        <v>15016</v>
      </c>
      <c r="C25" s="7">
        <v>14814</v>
      </c>
    </row>
    <row r="26" spans="1:3" ht="30" x14ac:dyDescent="0.25">
      <c r="A26" s="2" t="s">
        <v>1185</v>
      </c>
      <c r="B26" s="4" t="s">
        <v>6</v>
      </c>
      <c r="C26" s="4" t="s">
        <v>6</v>
      </c>
    </row>
    <row r="27" spans="1:3" ht="45" x14ac:dyDescent="0.25">
      <c r="A27" s="3" t="s">
        <v>1182</v>
      </c>
      <c r="B27" s="4" t="s">
        <v>6</v>
      </c>
      <c r="C27" s="4" t="s">
        <v>6</v>
      </c>
    </row>
    <row r="28" spans="1:3" x14ac:dyDescent="0.25">
      <c r="A28" s="2" t="s">
        <v>1183</v>
      </c>
      <c r="B28" s="7">
        <v>2007</v>
      </c>
      <c r="C28" s="7">
        <v>4580</v>
      </c>
    </row>
    <row r="29" spans="1:3" ht="30" x14ac:dyDescent="0.25">
      <c r="A29" s="2" t="s">
        <v>1186</v>
      </c>
      <c r="B29" s="4" t="s">
        <v>6</v>
      </c>
      <c r="C29" s="4" t="s">
        <v>6</v>
      </c>
    </row>
    <row r="30" spans="1:3" ht="45" x14ac:dyDescent="0.25">
      <c r="A30" s="3" t="s">
        <v>1182</v>
      </c>
      <c r="B30" s="4" t="s">
        <v>6</v>
      </c>
      <c r="C30" s="4" t="s">
        <v>6</v>
      </c>
    </row>
    <row r="31" spans="1:3" x14ac:dyDescent="0.25">
      <c r="A31" s="2" t="s">
        <v>1183</v>
      </c>
      <c r="B31" s="7">
        <v>6111</v>
      </c>
      <c r="C31" s="7">
        <v>6459</v>
      </c>
    </row>
    <row r="32" spans="1:3" ht="30" x14ac:dyDescent="0.25">
      <c r="A32" s="2" t="s">
        <v>1187</v>
      </c>
      <c r="B32" s="4" t="s">
        <v>6</v>
      </c>
      <c r="C32" s="4" t="s">
        <v>6</v>
      </c>
    </row>
    <row r="33" spans="1:3" ht="45" x14ac:dyDescent="0.25">
      <c r="A33" s="3" t="s">
        <v>1182</v>
      </c>
      <c r="B33" s="4" t="s">
        <v>6</v>
      </c>
      <c r="C33" s="4" t="s">
        <v>6</v>
      </c>
    </row>
    <row r="34" spans="1:3" x14ac:dyDescent="0.25">
      <c r="A34" s="2" t="s">
        <v>1183</v>
      </c>
      <c r="B34" s="7">
        <v>26331</v>
      </c>
      <c r="C34" s="7">
        <v>26063</v>
      </c>
    </row>
    <row r="35" spans="1:3" ht="30" x14ac:dyDescent="0.25">
      <c r="A35" s="2" t="s">
        <v>1188</v>
      </c>
      <c r="B35" s="4" t="s">
        <v>6</v>
      </c>
      <c r="C35" s="4" t="s">
        <v>6</v>
      </c>
    </row>
    <row r="36" spans="1:3" ht="45" x14ac:dyDescent="0.25">
      <c r="A36" s="3" t="s">
        <v>1182</v>
      </c>
      <c r="B36" s="4" t="s">
        <v>6</v>
      </c>
      <c r="C36" s="4" t="s">
        <v>6</v>
      </c>
    </row>
    <row r="37" spans="1:3" x14ac:dyDescent="0.25">
      <c r="A37" s="2" t="s">
        <v>1183</v>
      </c>
      <c r="B37" s="7">
        <v>23662</v>
      </c>
      <c r="C37" s="7">
        <v>29753</v>
      </c>
    </row>
    <row r="38" spans="1:3" ht="30" x14ac:dyDescent="0.25">
      <c r="A38" s="2" t="s">
        <v>1189</v>
      </c>
      <c r="B38" s="4" t="s">
        <v>6</v>
      </c>
      <c r="C38" s="4" t="s">
        <v>6</v>
      </c>
    </row>
    <row r="39" spans="1:3" ht="45" x14ac:dyDescent="0.25">
      <c r="A39" s="3" t="s">
        <v>1182</v>
      </c>
      <c r="B39" s="4" t="s">
        <v>6</v>
      </c>
      <c r="C39" s="4" t="s">
        <v>6</v>
      </c>
    </row>
    <row r="40" spans="1:3" x14ac:dyDescent="0.25">
      <c r="A40" s="2" t="s">
        <v>1183</v>
      </c>
      <c r="B40" s="4">
        <v>388</v>
      </c>
      <c r="C40" s="4">
        <v>672</v>
      </c>
    </row>
    <row r="41" spans="1:3" x14ac:dyDescent="0.25">
      <c r="A41" s="2" t="s">
        <v>400</v>
      </c>
      <c r="B41" s="4" t="s">
        <v>6</v>
      </c>
      <c r="C41" s="4" t="s">
        <v>6</v>
      </c>
    </row>
    <row r="42" spans="1:3" ht="45" x14ac:dyDescent="0.25">
      <c r="A42" s="3" t="s">
        <v>1182</v>
      </c>
      <c r="B42" s="4" t="s">
        <v>6</v>
      </c>
      <c r="C42" s="4" t="s">
        <v>6</v>
      </c>
    </row>
    <row r="43" spans="1:3" x14ac:dyDescent="0.25">
      <c r="A43" s="2" t="s">
        <v>1183</v>
      </c>
      <c r="B43" s="7">
        <v>32418</v>
      </c>
      <c r="C43" s="7">
        <v>25838</v>
      </c>
    </row>
    <row r="44" spans="1:3" ht="30" x14ac:dyDescent="0.25">
      <c r="A44" s="2" t="s">
        <v>1190</v>
      </c>
      <c r="B44" s="4" t="s">
        <v>6</v>
      </c>
      <c r="C44" s="4" t="s">
        <v>6</v>
      </c>
    </row>
    <row r="45" spans="1:3" ht="45" x14ac:dyDescent="0.25">
      <c r="A45" s="3" t="s">
        <v>1182</v>
      </c>
      <c r="B45" s="4" t="s">
        <v>6</v>
      </c>
      <c r="C45" s="4" t="s">
        <v>6</v>
      </c>
    </row>
    <row r="46" spans="1:3" x14ac:dyDescent="0.25">
      <c r="A46" s="2" t="s">
        <v>1183</v>
      </c>
      <c r="B46" s="7">
        <v>7553</v>
      </c>
      <c r="C46" s="7">
        <v>6485</v>
      </c>
    </row>
    <row r="47" spans="1:3" ht="30" x14ac:dyDescent="0.25">
      <c r="A47" s="2" t="s">
        <v>1191</v>
      </c>
      <c r="B47" s="4" t="s">
        <v>6</v>
      </c>
      <c r="C47" s="4" t="s">
        <v>6</v>
      </c>
    </row>
    <row r="48" spans="1:3" ht="45" x14ac:dyDescent="0.25">
      <c r="A48" s="3" t="s">
        <v>1182</v>
      </c>
      <c r="B48" s="4" t="s">
        <v>6</v>
      </c>
      <c r="C48" s="4" t="s">
        <v>6</v>
      </c>
    </row>
    <row r="49" spans="1:3" x14ac:dyDescent="0.25">
      <c r="A49" s="2" t="s">
        <v>1183</v>
      </c>
      <c r="B49" s="4">
        <v>92</v>
      </c>
      <c r="C49" s="4">
        <v>396</v>
      </c>
    </row>
    <row r="50" spans="1:3" ht="30" x14ac:dyDescent="0.25">
      <c r="A50" s="2" t="s">
        <v>1192</v>
      </c>
      <c r="B50" s="4" t="s">
        <v>6</v>
      </c>
      <c r="C50" s="4" t="s">
        <v>6</v>
      </c>
    </row>
    <row r="51" spans="1:3" ht="45" x14ac:dyDescent="0.25">
      <c r="A51" s="3" t="s">
        <v>1182</v>
      </c>
      <c r="B51" s="4" t="s">
        <v>6</v>
      </c>
      <c r="C51" s="4" t="s">
        <v>6</v>
      </c>
    </row>
    <row r="52" spans="1:3" x14ac:dyDescent="0.25">
      <c r="A52" s="2" t="s">
        <v>1183</v>
      </c>
      <c r="B52" s="7">
        <v>1403</v>
      </c>
      <c r="C52" s="7">
        <v>2035</v>
      </c>
    </row>
    <row r="53" spans="1:3" ht="30" x14ac:dyDescent="0.25">
      <c r="A53" s="2" t="s">
        <v>1193</v>
      </c>
      <c r="B53" s="4" t="s">
        <v>6</v>
      </c>
      <c r="C53" s="4" t="s">
        <v>6</v>
      </c>
    </row>
    <row r="54" spans="1:3" ht="45" x14ac:dyDescent="0.25">
      <c r="A54" s="3" t="s">
        <v>1182</v>
      </c>
      <c r="B54" s="4" t="s">
        <v>6</v>
      </c>
      <c r="C54" s="4" t="s">
        <v>6</v>
      </c>
    </row>
    <row r="55" spans="1:3" x14ac:dyDescent="0.25">
      <c r="A55" s="2" t="s">
        <v>1183</v>
      </c>
      <c r="B55" s="7">
        <v>8579</v>
      </c>
      <c r="C55" s="7">
        <v>5472</v>
      </c>
    </row>
    <row r="56" spans="1:3" ht="30" x14ac:dyDescent="0.25">
      <c r="A56" s="2" t="s">
        <v>1194</v>
      </c>
      <c r="B56" s="4" t="s">
        <v>6</v>
      </c>
      <c r="C56" s="4" t="s">
        <v>6</v>
      </c>
    </row>
    <row r="57" spans="1:3" ht="45" x14ac:dyDescent="0.25">
      <c r="A57" s="3" t="s">
        <v>1182</v>
      </c>
      <c r="B57" s="4" t="s">
        <v>6</v>
      </c>
      <c r="C57" s="4" t="s">
        <v>6</v>
      </c>
    </row>
    <row r="58" spans="1:3" x14ac:dyDescent="0.25">
      <c r="A58" s="2" t="s">
        <v>1183</v>
      </c>
      <c r="B58" s="7">
        <v>14510</v>
      </c>
      <c r="C58" s="7">
        <v>11027</v>
      </c>
    </row>
    <row r="59" spans="1:3" ht="30" x14ac:dyDescent="0.25">
      <c r="A59" s="2" t="s">
        <v>1195</v>
      </c>
      <c r="B59" s="4" t="s">
        <v>6</v>
      </c>
      <c r="C59" s="4" t="s">
        <v>6</v>
      </c>
    </row>
    <row r="60" spans="1:3" ht="45" x14ac:dyDescent="0.25">
      <c r="A60" s="3" t="s">
        <v>1182</v>
      </c>
      <c r="B60" s="4" t="s">
        <v>6</v>
      </c>
      <c r="C60" s="4" t="s">
        <v>6</v>
      </c>
    </row>
    <row r="61" spans="1:3" x14ac:dyDescent="0.25">
      <c r="A61" s="2" t="s">
        <v>1183</v>
      </c>
      <c r="B61" s="4">
        <v>281</v>
      </c>
      <c r="C61" s="4">
        <v>423</v>
      </c>
    </row>
    <row r="62" spans="1:3" x14ac:dyDescent="0.25">
      <c r="A62" s="2" t="s">
        <v>401</v>
      </c>
      <c r="B62" s="4" t="s">
        <v>6</v>
      </c>
      <c r="C62" s="4" t="s">
        <v>6</v>
      </c>
    </row>
    <row r="63" spans="1:3" ht="45" x14ac:dyDescent="0.25">
      <c r="A63" s="3" t="s">
        <v>1182</v>
      </c>
      <c r="B63" s="4" t="s">
        <v>6</v>
      </c>
      <c r="C63" s="4" t="s">
        <v>6</v>
      </c>
    </row>
    <row r="64" spans="1:3" x14ac:dyDescent="0.25">
      <c r="A64" s="2" t="s">
        <v>1183</v>
      </c>
      <c r="B64" s="7">
        <v>23680</v>
      </c>
      <c r="C64" s="7">
        <v>31081</v>
      </c>
    </row>
    <row r="65" spans="1:3" ht="30" x14ac:dyDescent="0.25">
      <c r="A65" s="2" t="s">
        <v>1196</v>
      </c>
      <c r="B65" s="4" t="s">
        <v>6</v>
      </c>
      <c r="C65" s="4" t="s">
        <v>6</v>
      </c>
    </row>
    <row r="66" spans="1:3" ht="45" x14ac:dyDescent="0.25">
      <c r="A66" s="3" t="s">
        <v>1182</v>
      </c>
      <c r="B66" s="4" t="s">
        <v>6</v>
      </c>
      <c r="C66" s="4" t="s">
        <v>6</v>
      </c>
    </row>
    <row r="67" spans="1:3" x14ac:dyDescent="0.25">
      <c r="A67" s="2" t="s">
        <v>1183</v>
      </c>
      <c r="B67" s="7">
        <v>1684</v>
      </c>
      <c r="C67" s="7">
        <v>1335</v>
      </c>
    </row>
    <row r="68" spans="1:3" ht="30" x14ac:dyDescent="0.25">
      <c r="A68" s="2" t="s">
        <v>1197</v>
      </c>
      <c r="B68" s="4" t="s">
        <v>6</v>
      </c>
      <c r="C68" s="4" t="s">
        <v>6</v>
      </c>
    </row>
    <row r="69" spans="1:3" ht="45" x14ac:dyDescent="0.25">
      <c r="A69" s="3" t="s">
        <v>1182</v>
      </c>
      <c r="B69" s="4" t="s">
        <v>6</v>
      </c>
      <c r="C69" s="4" t="s">
        <v>6</v>
      </c>
    </row>
    <row r="70" spans="1:3" x14ac:dyDescent="0.25">
      <c r="A70" s="2" t="s">
        <v>1183</v>
      </c>
      <c r="B70" s="7">
        <v>2204</v>
      </c>
      <c r="C70" s="7">
        <v>2497</v>
      </c>
    </row>
    <row r="71" spans="1:3" ht="30" x14ac:dyDescent="0.25">
      <c r="A71" s="2" t="s">
        <v>1198</v>
      </c>
      <c r="B71" s="4" t="s">
        <v>6</v>
      </c>
      <c r="C71" s="4" t="s">
        <v>6</v>
      </c>
    </row>
    <row r="72" spans="1:3" ht="45" x14ac:dyDescent="0.25">
      <c r="A72" s="3" t="s">
        <v>1182</v>
      </c>
      <c r="B72" s="4" t="s">
        <v>6</v>
      </c>
      <c r="C72" s="4" t="s">
        <v>6</v>
      </c>
    </row>
    <row r="73" spans="1:3" x14ac:dyDescent="0.25">
      <c r="A73" s="2" t="s">
        <v>1183</v>
      </c>
      <c r="B73" s="7">
        <v>6251</v>
      </c>
      <c r="C73" s="7">
        <v>7762</v>
      </c>
    </row>
    <row r="74" spans="1:3" ht="30" x14ac:dyDescent="0.25">
      <c r="A74" s="2" t="s">
        <v>1199</v>
      </c>
      <c r="B74" s="4" t="s">
        <v>6</v>
      </c>
      <c r="C74" s="4" t="s">
        <v>6</v>
      </c>
    </row>
    <row r="75" spans="1:3" ht="45" x14ac:dyDescent="0.25">
      <c r="A75" s="3" t="s">
        <v>1182</v>
      </c>
      <c r="B75" s="4" t="s">
        <v>6</v>
      </c>
      <c r="C75" s="4" t="s">
        <v>6</v>
      </c>
    </row>
    <row r="76" spans="1:3" x14ac:dyDescent="0.25">
      <c r="A76" s="2" t="s">
        <v>1183</v>
      </c>
      <c r="B76" s="7">
        <v>4165</v>
      </c>
      <c r="C76" s="7">
        <v>5330</v>
      </c>
    </row>
    <row r="77" spans="1:3" ht="30" x14ac:dyDescent="0.25">
      <c r="A77" s="2" t="s">
        <v>1200</v>
      </c>
      <c r="B77" s="4" t="s">
        <v>6</v>
      </c>
      <c r="C77" s="4" t="s">
        <v>6</v>
      </c>
    </row>
    <row r="78" spans="1:3" ht="45" x14ac:dyDescent="0.25">
      <c r="A78" s="3" t="s">
        <v>1182</v>
      </c>
      <c r="B78" s="4" t="s">
        <v>6</v>
      </c>
      <c r="C78" s="4" t="s">
        <v>6</v>
      </c>
    </row>
    <row r="79" spans="1:3" x14ac:dyDescent="0.25">
      <c r="A79" s="2" t="s">
        <v>1183</v>
      </c>
      <c r="B79" s="7">
        <v>9074</v>
      </c>
      <c r="C79" s="7">
        <v>13938</v>
      </c>
    </row>
    <row r="80" spans="1:3" ht="30" x14ac:dyDescent="0.25">
      <c r="A80" s="2" t="s">
        <v>1201</v>
      </c>
      <c r="B80" s="4" t="s">
        <v>6</v>
      </c>
      <c r="C80" s="4" t="s">
        <v>6</v>
      </c>
    </row>
    <row r="81" spans="1:3" ht="45" x14ac:dyDescent="0.25">
      <c r="A81" s="3" t="s">
        <v>1182</v>
      </c>
      <c r="B81" s="4" t="s">
        <v>6</v>
      </c>
      <c r="C81" s="4" t="s">
        <v>6</v>
      </c>
    </row>
    <row r="82" spans="1:3" x14ac:dyDescent="0.25">
      <c r="A82" s="2" t="s">
        <v>1183</v>
      </c>
      <c r="B82" s="4">
        <v>302</v>
      </c>
      <c r="C82" s="4">
        <v>219</v>
      </c>
    </row>
    <row r="83" spans="1:3" ht="30" x14ac:dyDescent="0.25">
      <c r="A83" s="2" t="s">
        <v>1202</v>
      </c>
      <c r="B83" s="4" t="s">
        <v>6</v>
      </c>
      <c r="C83" s="4" t="s">
        <v>6</v>
      </c>
    </row>
    <row r="84" spans="1:3" ht="45" x14ac:dyDescent="0.25">
      <c r="A84" s="3" t="s">
        <v>1182</v>
      </c>
      <c r="B84" s="4" t="s">
        <v>6</v>
      </c>
      <c r="C84" s="4" t="s">
        <v>6</v>
      </c>
    </row>
    <row r="85" spans="1:3" x14ac:dyDescent="0.25">
      <c r="A85" s="2" t="s">
        <v>1183</v>
      </c>
      <c r="B85" s="7">
        <v>129613</v>
      </c>
      <c r="C85" s="7">
        <v>139260</v>
      </c>
    </row>
    <row r="86" spans="1:3" ht="45" x14ac:dyDescent="0.25">
      <c r="A86" s="2" t="s">
        <v>1203</v>
      </c>
      <c r="B86" s="4" t="s">
        <v>6</v>
      </c>
      <c r="C86" s="4" t="s">
        <v>6</v>
      </c>
    </row>
    <row r="87" spans="1:3" ht="45" x14ac:dyDescent="0.25">
      <c r="A87" s="3" t="s">
        <v>1182</v>
      </c>
      <c r="B87" s="4" t="s">
        <v>6</v>
      </c>
      <c r="C87" s="4" t="s">
        <v>6</v>
      </c>
    </row>
    <row r="88" spans="1:3" x14ac:dyDescent="0.25">
      <c r="A88" s="2" t="s">
        <v>1183</v>
      </c>
      <c r="B88" s="7">
        <v>24253</v>
      </c>
      <c r="C88" s="7">
        <v>22634</v>
      </c>
    </row>
    <row r="89" spans="1:3" ht="45" x14ac:dyDescent="0.25">
      <c r="A89" s="2" t="s">
        <v>1204</v>
      </c>
      <c r="B89" s="4" t="s">
        <v>6</v>
      </c>
      <c r="C89" s="4" t="s">
        <v>6</v>
      </c>
    </row>
    <row r="90" spans="1:3" ht="45" x14ac:dyDescent="0.25">
      <c r="A90" s="3" t="s">
        <v>1182</v>
      </c>
      <c r="B90" s="4" t="s">
        <v>6</v>
      </c>
      <c r="C90" s="4" t="s">
        <v>6</v>
      </c>
    </row>
    <row r="91" spans="1:3" x14ac:dyDescent="0.25">
      <c r="A91" s="2" t="s">
        <v>1183</v>
      </c>
      <c r="B91" s="7">
        <v>4303</v>
      </c>
      <c r="C91" s="7">
        <v>7473</v>
      </c>
    </row>
    <row r="92" spans="1:3" ht="45" x14ac:dyDescent="0.25">
      <c r="A92" s="2" t="s">
        <v>1205</v>
      </c>
      <c r="B92" s="4" t="s">
        <v>6</v>
      </c>
      <c r="C92" s="4" t="s">
        <v>6</v>
      </c>
    </row>
    <row r="93" spans="1:3" ht="45" x14ac:dyDescent="0.25">
      <c r="A93" s="3" t="s">
        <v>1182</v>
      </c>
      <c r="B93" s="4" t="s">
        <v>6</v>
      </c>
      <c r="C93" s="4" t="s">
        <v>6</v>
      </c>
    </row>
    <row r="94" spans="1:3" x14ac:dyDescent="0.25">
      <c r="A94" s="2" t="s">
        <v>1183</v>
      </c>
      <c r="B94" s="7">
        <v>13765</v>
      </c>
      <c r="C94" s="7">
        <v>16256</v>
      </c>
    </row>
    <row r="95" spans="1:3" ht="45" x14ac:dyDescent="0.25">
      <c r="A95" s="2" t="s">
        <v>1206</v>
      </c>
      <c r="B95" s="4" t="s">
        <v>6</v>
      </c>
      <c r="C95" s="4" t="s">
        <v>6</v>
      </c>
    </row>
    <row r="96" spans="1:3" ht="45" x14ac:dyDescent="0.25">
      <c r="A96" s="3" t="s">
        <v>1182</v>
      </c>
      <c r="B96" s="4" t="s">
        <v>6</v>
      </c>
      <c r="C96" s="4" t="s">
        <v>6</v>
      </c>
    </row>
    <row r="97" spans="1:3" x14ac:dyDescent="0.25">
      <c r="A97" s="2" t="s">
        <v>1183</v>
      </c>
      <c r="B97" s="7">
        <v>39075</v>
      </c>
      <c r="C97" s="7">
        <v>36865</v>
      </c>
    </row>
    <row r="98" spans="1:3" ht="45" x14ac:dyDescent="0.25">
      <c r="A98" s="2" t="s">
        <v>1207</v>
      </c>
      <c r="B98" s="4" t="s">
        <v>6</v>
      </c>
      <c r="C98" s="4" t="s">
        <v>6</v>
      </c>
    </row>
    <row r="99" spans="1:3" ht="45" x14ac:dyDescent="0.25">
      <c r="A99" s="3" t="s">
        <v>1182</v>
      </c>
      <c r="B99" s="4" t="s">
        <v>6</v>
      </c>
      <c r="C99" s="4" t="s">
        <v>6</v>
      </c>
    </row>
    <row r="100" spans="1:3" x14ac:dyDescent="0.25">
      <c r="A100" s="2" t="s">
        <v>1183</v>
      </c>
      <c r="B100" s="7">
        <v>47246</v>
      </c>
      <c r="C100" s="7">
        <v>54718</v>
      </c>
    </row>
    <row r="101" spans="1:3" ht="45" x14ac:dyDescent="0.25">
      <c r="A101" s="2" t="s">
        <v>1208</v>
      </c>
      <c r="B101" s="4" t="s">
        <v>6</v>
      </c>
      <c r="C101" s="4" t="s">
        <v>6</v>
      </c>
    </row>
    <row r="102" spans="1:3" ht="45" x14ac:dyDescent="0.25">
      <c r="A102" s="3" t="s">
        <v>1182</v>
      </c>
      <c r="B102" s="4" t="s">
        <v>6</v>
      </c>
      <c r="C102" s="4" t="s">
        <v>6</v>
      </c>
    </row>
    <row r="103" spans="1:3" x14ac:dyDescent="0.25">
      <c r="A103" s="2" t="s">
        <v>1183</v>
      </c>
      <c r="B103" s="6">
        <v>971</v>
      </c>
      <c r="C103" s="6">
        <v>13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9</v>
      </c>
      <c r="B1" s="8" t="s">
        <v>1</v>
      </c>
      <c r="C1" s="8"/>
    </row>
    <row r="2" spans="1:3" x14ac:dyDescent="0.25">
      <c r="A2" s="8"/>
      <c r="B2" s="1" t="s">
        <v>2</v>
      </c>
      <c r="C2" s="1" t="s">
        <v>33</v>
      </c>
    </row>
    <row r="3" spans="1:3" x14ac:dyDescent="0.25">
      <c r="A3" s="8"/>
      <c r="B3" s="1" t="s">
        <v>1210</v>
      </c>
      <c r="C3" s="1" t="s">
        <v>1210</v>
      </c>
    </row>
    <row r="4" spans="1:3" x14ac:dyDescent="0.25">
      <c r="A4" s="3" t="s">
        <v>1211</v>
      </c>
      <c r="B4" s="4" t="s">
        <v>6</v>
      </c>
      <c r="C4" s="4" t="s">
        <v>6</v>
      </c>
    </row>
    <row r="5" spans="1:3" x14ac:dyDescent="0.25">
      <c r="A5" s="2" t="s">
        <v>1212</v>
      </c>
      <c r="B5" s="6">
        <v>21500000</v>
      </c>
      <c r="C5" s="6">
        <v>22400000</v>
      </c>
    </row>
    <row r="6" spans="1:3" ht="30" x14ac:dyDescent="0.25">
      <c r="A6" s="2" t="s">
        <v>1213</v>
      </c>
      <c r="B6" s="7">
        <v>10100000</v>
      </c>
      <c r="C6" s="7">
        <v>14100000</v>
      </c>
    </row>
    <row r="7" spans="1:3" ht="30" x14ac:dyDescent="0.25">
      <c r="A7" s="2" t="s">
        <v>1214</v>
      </c>
      <c r="B7" s="7">
        <v>11395000</v>
      </c>
      <c r="C7" s="7">
        <v>8282000</v>
      </c>
    </row>
    <row r="8" spans="1:3" ht="45" x14ac:dyDescent="0.25">
      <c r="A8" s="2" t="s">
        <v>1215</v>
      </c>
      <c r="B8" s="7">
        <v>2200000</v>
      </c>
      <c r="C8" s="7">
        <v>1500000</v>
      </c>
    </row>
    <row r="9" spans="1:3" x14ac:dyDescent="0.25">
      <c r="A9" s="2" t="s">
        <v>1216</v>
      </c>
      <c r="B9" s="4">
        <v>4</v>
      </c>
      <c r="C9" s="4">
        <v>14</v>
      </c>
    </row>
    <row r="10" spans="1:3" x14ac:dyDescent="0.25">
      <c r="A10" s="2" t="s">
        <v>1217</v>
      </c>
      <c r="B10" s="7">
        <v>3438000</v>
      </c>
      <c r="C10" s="7">
        <v>2026000</v>
      </c>
    </row>
    <row r="11" spans="1:3" x14ac:dyDescent="0.25">
      <c r="A11" s="2" t="s">
        <v>1218</v>
      </c>
      <c r="B11" s="7">
        <v>3274000</v>
      </c>
      <c r="C11" s="7">
        <v>1999000</v>
      </c>
    </row>
    <row r="12" spans="1:3" ht="30" x14ac:dyDescent="0.25">
      <c r="A12" s="2" t="s">
        <v>1219</v>
      </c>
      <c r="B12" s="4">
        <v>0</v>
      </c>
      <c r="C12" s="4">
        <v>0</v>
      </c>
    </row>
    <row r="13" spans="1:3" ht="45" x14ac:dyDescent="0.25">
      <c r="A13" s="2" t="s">
        <v>1220</v>
      </c>
      <c r="B13" s="4">
        <v>0</v>
      </c>
      <c r="C13" s="4">
        <v>1</v>
      </c>
    </row>
    <row r="14" spans="1:3" x14ac:dyDescent="0.25">
      <c r="A14" s="2" t="s">
        <v>275</v>
      </c>
      <c r="B14" s="4" t="s">
        <v>6</v>
      </c>
      <c r="C14" s="4" t="s">
        <v>6</v>
      </c>
    </row>
    <row r="15" spans="1:3" x14ac:dyDescent="0.25">
      <c r="A15" s="3" t="s">
        <v>1211</v>
      </c>
      <c r="B15" s="4" t="s">
        <v>6</v>
      </c>
      <c r="C15" s="4" t="s">
        <v>6</v>
      </c>
    </row>
    <row r="16" spans="1:3" x14ac:dyDescent="0.25">
      <c r="A16" s="2" t="s">
        <v>1216</v>
      </c>
      <c r="B16" s="4" t="s">
        <v>6</v>
      </c>
      <c r="C16" s="4">
        <v>4</v>
      </c>
    </row>
    <row r="17" spans="1:3" x14ac:dyDescent="0.25">
      <c r="A17" s="2" t="s">
        <v>1217</v>
      </c>
      <c r="B17" s="4" t="s">
        <v>6</v>
      </c>
      <c r="C17" s="7">
        <v>637000</v>
      </c>
    </row>
    <row r="18" spans="1:3" x14ac:dyDescent="0.25">
      <c r="A18" s="2" t="s">
        <v>1218</v>
      </c>
      <c r="B18" s="4" t="s">
        <v>6</v>
      </c>
      <c r="C18" s="7">
        <v>613000</v>
      </c>
    </row>
    <row r="19" spans="1:3" x14ac:dyDescent="0.25">
      <c r="A19" s="2" t="s">
        <v>278</v>
      </c>
      <c r="B19" s="4" t="s">
        <v>6</v>
      </c>
      <c r="C19" s="4" t="s">
        <v>6</v>
      </c>
    </row>
    <row r="20" spans="1:3" x14ac:dyDescent="0.25">
      <c r="A20" s="3" t="s">
        <v>1211</v>
      </c>
      <c r="B20" s="4" t="s">
        <v>6</v>
      </c>
      <c r="C20" s="4" t="s">
        <v>6</v>
      </c>
    </row>
    <row r="21" spans="1:3" x14ac:dyDescent="0.25">
      <c r="A21" s="2" t="s">
        <v>1216</v>
      </c>
      <c r="B21" s="4" t="s">
        <v>6</v>
      </c>
      <c r="C21" s="4">
        <v>1</v>
      </c>
    </row>
    <row r="22" spans="1:3" x14ac:dyDescent="0.25">
      <c r="A22" s="2" t="s">
        <v>1217</v>
      </c>
      <c r="B22" s="4" t="s">
        <v>6</v>
      </c>
      <c r="C22" s="7">
        <v>43000</v>
      </c>
    </row>
    <row r="23" spans="1:3" x14ac:dyDescent="0.25">
      <c r="A23" s="2" t="s">
        <v>1218</v>
      </c>
      <c r="B23" s="4" t="s">
        <v>6</v>
      </c>
      <c r="C23" s="7">
        <v>41000</v>
      </c>
    </row>
    <row r="24" spans="1:3" x14ac:dyDescent="0.25">
      <c r="A24" s="2" t="s">
        <v>279</v>
      </c>
      <c r="B24" s="4" t="s">
        <v>6</v>
      </c>
      <c r="C24" s="4" t="s">
        <v>6</v>
      </c>
    </row>
    <row r="25" spans="1:3" x14ac:dyDescent="0.25">
      <c r="A25" s="3" t="s">
        <v>1211</v>
      </c>
      <c r="B25" s="4" t="s">
        <v>6</v>
      </c>
      <c r="C25" s="4" t="s">
        <v>6</v>
      </c>
    </row>
    <row r="26" spans="1:3" x14ac:dyDescent="0.25">
      <c r="A26" s="2" t="s">
        <v>1216</v>
      </c>
      <c r="B26" s="4">
        <v>3</v>
      </c>
      <c r="C26" s="4">
        <v>5</v>
      </c>
    </row>
    <row r="27" spans="1:3" x14ac:dyDescent="0.25">
      <c r="A27" s="2" t="s">
        <v>1217</v>
      </c>
      <c r="B27" s="7">
        <v>2156000</v>
      </c>
      <c r="C27" s="7">
        <v>657000</v>
      </c>
    </row>
    <row r="28" spans="1:3" x14ac:dyDescent="0.25">
      <c r="A28" s="2" t="s">
        <v>1218</v>
      </c>
      <c r="B28" s="7">
        <v>1992000</v>
      </c>
      <c r="C28" s="7">
        <v>657000</v>
      </c>
    </row>
    <row r="29" spans="1:3" x14ac:dyDescent="0.25">
      <c r="A29" s="2" t="s">
        <v>280</v>
      </c>
      <c r="B29" s="4" t="s">
        <v>6</v>
      </c>
      <c r="C29" s="4" t="s">
        <v>6</v>
      </c>
    </row>
    <row r="30" spans="1:3" x14ac:dyDescent="0.25">
      <c r="A30" s="3" t="s">
        <v>1211</v>
      </c>
      <c r="B30" s="4" t="s">
        <v>6</v>
      </c>
      <c r="C30" s="4" t="s">
        <v>6</v>
      </c>
    </row>
    <row r="31" spans="1:3" x14ac:dyDescent="0.25">
      <c r="A31" s="2" t="s">
        <v>1216</v>
      </c>
      <c r="B31" s="4">
        <v>1</v>
      </c>
      <c r="C31" s="4">
        <v>2</v>
      </c>
    </row>
    <row r="32" spans="1:3" x14ac:dyDescent="0.25">
      <c r="A32" s="2" t="s">
        <v>1217</v>
      </c>
      <c r="B32" s="7">
        <v>1282000</v>
      </c>
      <c r="C32" s="7">
        <v>645000</v>
      </c>
    </row>
    <row r="33" spans="1:3" x14ac:dyDescent="0.25">
      <c r="A33" s="2" t="s">
        <v>1218</v>
      </c>
      <c r="B33" s="7">
        <v>1282000</v>
      </c>
      <c r="C33" s="7">
        <v>644000</v>
      </c>
    </row>
    <row r="34" spans="1:3" x14ac:dyDescent="0.25">
      <c r="A34" s="2" t="s">
        <v>368</v>
      </c>
      <c r="B34" s="4" t="s">
        <v>6</v>
      </c>
      <c r="C34" s="4" t="s">
        <v>6</v>
      </c>
    </row>
    <row r="35" spans="1:3" x14ac:dyDescent="0.25">
      <c r="A35" s="3" t="s">
        <v>1211</v>
      </c>
      <c r="B35" s="4" t="s">
        <v>6</v>
      </c>
      <c r="C35" s="4" t="s">
        <v>6</v>
      </c>
    </row>
    <row r="36" spans="1:3" x14ac:dyDescent="0.25">
      <c r="A36" s="2" t="s">
        <v>1216</v>
      </c>
      <c r="B36" s="4" t="s">
        <v>6</v>
      </c>
      <c r="C36" s="4">
        <v>2</v>
      </c>
    </row>
    <row r="37" spans="1:3" x14ac:dyDescent="0.25">
      <c r="A37" s="2" t="s">
        <v>1217</v>
      </c>
      <c r="B37" s="4" t="s">
        <v>6</v>
      </c>
      <c r="C37" s="7">
        <v>44000</v>
      </c>
    </row>
    <row r="38" spans="1:3" x14ac:dyDescent="0.25">
      <c r="A38" s="2" t="s">
        <v>1218</v>
      </c>
      <c r="B38" s="4" t="s">
        <v>6</v>
      </c>
      <c r="C38" s="6">
        <v>4400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11.5703125" bestFit="1" customWidth="1"/>
    <col min="6" max="6" width="17" bestFit="1" customWidth="1"/>
    <col min="7" max="7" width="36.5703125" bestFit="1" customWidth="1"/>
    <col min="8" max="8" width="13.85546875" bestFit="1" customWidth="1"/>
  </cols>
  <sheetData>
    <row r="1" spans="1:8" ht="30" x14ac:dyDescent="0.25">
      <c r="A1" s="1" t="s">
        <v>138</v>
      </c>
      <c r="B1" s="1" t="s">
        <v>139</v>
      </c>
      <c r="C1" s="1" t="s">
        <v>140</v>
      </c>
      <c r="D1" s="1" t="s">
        <v>141</v>
      </c>
      <c r="E1" s="1" t="s">
        <v>65</v>
      </c>
      <c r="F1" s="1" t="s">
        <v>142</v>
      </c>
      <c r="G1" s="1" t="s">
        <v>143</v>
      </c>
      <c r="H1" s="1" t="s">
        <v>144</v>
      </c>
    </row>
    <row r="2" spans="1:8" x14ac:dyDescent="0.25">
      <c r="A2" s="2" t="s">
        <v>145</v>
      </c>
      <c r="B2" s="6">
        <v>101488000</v>
      </c>
      <c r="C2" s="6">
        <v>28841000</v>
      </c>
      <c r="D2" s="6">
        <v>4636000</v>
      </c>
      <c r="E2" s="6">
        <v>28929000</v>
      </c>
      <c r="F2" s="6">
        <v>41857000</v>
      </c>
      <c r="G2" s="6">
        <v>742000</v>
      </c>
      <c r="H2" s="6">
        <v>-3517000</v>
      </c>
    </row>
    <row r="3" spans="1:8" ht="30" x14ac:dyDescent="0.25">
      <c r="A3" s="3" t="s">
        <v>146</v>
      </c>
      <c r="B3" s="4" t="s">
        <v>6</v>
      </c>
      <c r="C3" s="4" t="s">
        <v>6</v>
      </c>
      <c r="D3" s="4" t="s">
        <v>6</v>
      </c>
      <c r="E3" s="4" t="s">
        <v>6</v>
      </c>
      <c r="F3" s="4" t="s">
        <v>6</v>
      </c>
      <c r="G3" s="4" t="s">
        <v>6</v>
      </c>
      <c r="H3" s="4" t="s">
        <v>6</v>
      </c>
    </row>
    <row r="4" spans="1:8" x14ac:dyDescent="0.25">
      <c r="A4" s="2" t="s">
        <v>121</v>
      </c>
      <c r="B4" s="7">
        <v>2857000</v>
      </c>
      <c r="C4" s="4" t="s">
        <v>6</v>
      </c>
      <c r="D4" s="4" t="s">
        <v>6</v>
      </c>
      <c r="E4" s="4" t="s">
        <v>6</v>
      </c>
      <c r="F4" s="7">
        <v>2857000</v>
      </c>
      <c r="G4" s="4" t="s">
        <v>6</v>
      </c>
      <c r="H4" s="4" t="s">
        <v>6</v>
      </c>
    </row>
    <row r="5" spans="1:8" x14ac:dyDescent="0.25">
      <c r="A5" s="2" t="s">
        <v>147</v>
      </c>
      <c r="B5" s="7">
        <v>598000</v>
      </c>
      <c r="C5" s="4" t="s">
        <v>6</v>
      </c>
      <c r="D5" s="4" t="s">
        <v>6</v>
      </c>
      <c r="E5" s="4" t="s">
        <v>6</v>
      </c>
      <c r="F5" s="4" t="s">
        <v>6</v>
      </c>
      <c r="G5" s="7">
        <v>598000</v>
      </c>
      <c r="H5" s="4" t="s">
        <v>6</v>
      </c>
    </row>
    <row r="6" spans="1:8" x14ac:dyDescent="0.25">
      <c r="A6" s="2" t="s">
        <v>148</v>
      </c>
      <c r="B6" s="7">
        <v>58000</v>
      </c>
      <c r="C6" s="4" t="s">
        <v>6</v>
      </c>
      <c r="D6" s="4" t="s">
        <v>6</v>
      </c>
      <c r="E6" s="7">
        <v>58000</v>
      </c>
      <c r="F6" s="4" t="s">
        <v>6</v>
      </c>
      <c r="G6" s="4" t="s">
        <v>6</v>
      </c>
      <c r="H6" s="4" t="s">
        <v>6</v>
      </c>
    </row>
    <row r="7" spans="1:8" x14ac:dyDescent="0.25">
      <c r="A7" s="2" t="s">
        <v>149</v>
      </c>
      <c r="B7" s="4" t="s">
        <v>6</v>
      </c>
      <c r="C7" s="7">
        <v>477000</v>
      </c>
      <c r="D7" s="4" t="s">
        <v>6</v>
      </c>
      <c r="E7" s="4" t="s">
        <v>6</v>
      </c>
      <c r="F7" s="7">
        <v>-477000</v>
      </c>
      <c r="G7" s="4" t="s">
        <v>6</v>
      </c>
      <c r="H7" s="4" t="s">
        <v>6</v>
      </c>
    </row>
    <row r="8" spans="1:8" x14ac:dyDescent="0.25">
      <c r="A8" s="2" t="s">
        <v>150</v>
      </c>
      <c r="B8" s="4" t="s">
        <v>6</v>
      </c>
      <c r="C8" s="4" t="s">
        <v>6</v>
      </c>
      <c r="D8" s="7">
        <v>179000</v>
      </c>
      <c r="E8" s="7">
        <v>1279000</v>
      </c>
      <c r="F8" s="7">
        <v>-1458000</v>
      </c>
      <c r="G8" s="4" t="s">
        <v>6</v>
      </c>
      <c r="H8" s="4" t="s">
        <v>6</v>
      </c>
    </row>
    <row r="9" spans="1:8" ht="30" x14ac:dyDescent="0.25">
      <c r="A9" s="2" t="s">
        <v>151</v>
      </c>
      <c r="B9" s="7">
        <v>-1513000</v>
      </c>
      <c r="C9" s="4" t="s">
        <v>6</v>
      </c>
      <c r="D9" s="4" t="s">
        <v>6</v>
      </c>
      <c r="E9" s="4" t="s">
        <v>6</v>
      </c>
      <c r="F9" s="7">
        <v>-1513000</v>
      </c>
      <c r="G9" s="4" t="s">
        <v>6</v>
      </c>
      <c r="H9" s="4" t="s">
        <v>6</v>
      </c>
    </row>
    <row r="10" spans="1:8" ht="30" x14ac:dyDescent="0.25">
      <c r="A10" s="2" t="s">
        <v>152</v>
      </c>
      <c r="B10" s="7">
        <v>-912000</v>
      </c>
      <c r="C10" s="4" t="s">
        <v>6</v>
      </c>
      <c r="D10" s="4" t="s">
        <v>6</v>
      </c>
      <c r="E10" s="4" t="s">
        <v>6</v>
      </c>
      <c r="F10" s="7">
        <v>-912000</v>
      </c>
      <c r="G10" s="4" t="s">
        <v>6</v>
      </c>
      <c r="H10" s="4" t="s">
        <v>6</v>
      </c>
    </row>
    <row r="11" spans="1:8" x14ac:dyDescent="0.25">
      <c r="A11" s="2" t="s">
        <v>153</v>
      </c>
      <c r="B11" s="7">
        <v>102576000</v>
      </c>
      <c r="C11" s="7">
        <v>29318000</v>
      </c>
      <c r="D11" s="7">
        <v>4815000</v>
      </c>
      <c r="E11" s="7">
        <v>30266000</v>
      </c>
      <c r="F11" s="7">
        <v>40354000</v>
      </c>
      <c r="G11" s="7">
        <v>1340000</v>
      </c>
      <c r="H11" s="7">
        <v>-3517000</v>
      </c>
    </row>
    <row r="12" spans="1:8" ht="30" x14ac:dyDescent="0.25">
      <c r="A12" s="3" t="s">
        <v>146</v>
      </c>
      <c r="B12" s="4" t="s">
        <v>6</v>
      </c>
      <c r="C12" s="4" t="s">
        <v>6</v>
      </c>
      <c r="D12" s="4" t="s">
        <v>6</v>
      </c>
      <c r="E12" s="4" t="s">
        <v>6</v>
      </c>
      <c r="F12" s="4" t="s">
        <v>6</v>
      </c>
      <c r="G12" s="4" t="s">
        <v>6</v>
      </c>
      <c r="H12" s="4" t="s">
        <v>6</v>
      </c>
    </row>
    <row r="13" spans="1:8" ht="30" x14ac:dyDescent="0.25">
      <c r="A13" s="2" t="s">
        <v>154</v>
      </c>
      <c r="B13" s="7">
        <v>460000</v>
      </c>
      <c r="C13" s="4" t="s">
        <v>6</v>
      </c>
      <c r="D13" s="4" t="s">
        <v>6</v>
      </c>
      <c r="E13" s="4" t="s">
        <v>6</v>
      </c>
      <c r="F13" s="7">
        <v>460000</v>
      </c>
      <c r="G13" s="4" t="s">
        <v>6</v>
      </c>
      <c r="H13" s="4" t="s">
        <v>6</v>
      </c>
    </row>
    <row r="14" spans="1:8" x14ac:dyDescent="0.25">
      <c r="A14" s="2" t="s">
        <v>155</v>
      </c>
      <c r="B14" s="7">
        <v>103036000</v>
      </c>
      <c r="C14" s="7">
        <v>29318000</v>
      </c>
      <c r="D14" s="7">
        <v>4815000</v>
      </c>
      <c r="E14" s="7">
        <v>30266000</v>
      </c>
      <c r="F14" s="7">
        <v>40814000</v>
      </c>
      <c r="G14" s="7">
        <v>1340000</v>
      </c>
      <c r="H14" s="7">
        <v>-3517000</v>
      </c>
    </row>
    <row r="15" spans="1:8" x14ac:dyDescent="0.25">
      <c r="A15" s="2" t="s">
        <v>156</v>
      </c>
      <c r="B15" s="4" t="s">
        <v>6</v>
      </c>
      <c r="C15" s="4" t="s">
        <v>6</v>
      </c>
      <c r="D15" s="4" t="s">
        <v>6</v>
      </c>
      <c r="E15" s="4" t="s">
        <v>6</v>
      </c>
      <c r="F15" s="4" t="s">
        <v>6</v>
      </c>
      <c r="G15" s="4" t="s">
        <v>6</v>
      </c>
      <c r="H15" s="4" t="s">
        <v>6</v>
      </c>
    </row>
    <row r="16" spans="1:8" x14ac:dyDescent="0.25">
      <c r="A16" s="2" t="s">
        <v>153</v>
      </c>
      <c r="B16" s="7">
        <v>102576000</v>
      </c>
      <c r="C16" s="7">
        <v>29318000</v>
      </c>
      <c r="D16" s="7">
        <v>4815000</v>
      </c>
      <c r="E16" s="7">
        <v>30266000</v>
      </c>
      <c r="F16" s="7">
        <v>40354000</v>
      </c>
      <c r="G16" s="7">
        <v>1340000</v>
      </c>
      <c r="H16" s="7">
        <v>-3517000</v>
      </c>
    </row>
    <row r="17" spans="1:8" ht="30" x14ac:dyDescent="0.25">
      <c r="A17" s="3" t="s">
        <v>146</v>
      </c>
      <c r="B17" s="4" t="s">
        <v>6</v>
      </c>
      <c r="C17" s="4" t="s">
        <v>6</v>
      </c>
      <c r="D17" s="4" t="s">
        <v>6</v>
      </c>
      <c r="E17" s="4" t="s">
        <v>6</v>
      </c>
      <c r="F17" s="4" t="s">
        <v>6</v>
      </c>
      <c r="G17" s="4" t="s">
        <v>6</v>
      </c>
      <c r="H17" s="4" t="s">
        <v>6</v>
      </c>
    </row>
    <row r="18" spans="1:8" x14ac:dyDescent="0.25">
      <c r="A18" s="2" t="s">
        <v>121</v>
      </c>
      <c r="B18" s="7">
        <v>2822000</v>
      </c>
      <c r="C18" s="4" t="s">
        <v>6</v>
      </c>
      <c r="D18" s="4" t="s">
        <v>6</v>
      </c>
      <c r="E18" s="4" t="s">
        <v>6</v>
      </c>
      <c r="F18" s="7">
        <v>2822000</v>
      </c>
      <c r="G18" s="4" t="s">
        <v>6</v>
      </c>
      <c r="H18" s="4" t="s">
        <v>6</v>
      </c>
    </row>
    <row r="19" spans="1:8" x14ac:dyDescent="0.25">
      <c r="A19" s="2" t="s">
        <v>147</v>
      </c>
      <c r="B19" s="7">
        <v>485000</v>
      </c>
      <c r="C19" s="4" t="s">
        <v>6</v>
      </c>
      <c r="D19" s="4" t="s">
        <v>6</v>
      </c>
      <c r="E19" s="4" t="s">
        <v>6</v>
      </c>
      <c r="F19" s="4" t="s">
        <v>6</v>
      </c>
      <c r="G19" s="7">
        <v>485000</v>
      </c>
      <c r="H19" s="4" t="s">
        <v>6</v>
      </c>
    </row>
    <row r="20" spans="1:8" x14ac:dyDescent="0.25">
      <c r="A20" s="2" t="s">
        <v>148</v>
      </c>
      <c r="B20" s="7">
        <v>29000</v>
      </c>
      <c r="C20" s="4" t="s">
        <v>6</v>
      </c>
      <c r="D20" s="4" t="s">
        <v>6</v>
      </c>
      <c r="E20" s="7">
        <v>29000</v>
      </c>
      <c r="F20" s="4" t="s">
        <v>6</v>
      </c>
      <c r="G20" s="4" t="s">
        <v>6</v>
      </c>
      <c r="H20" s="4" t="s">
        <v>6</v>
      </c>
    </row>
    <row r="21" spans="1:8" x14ac:dyDescent="0.25">
      <c r="A21" s="2" t="s">
        <v>149</v>
      </c>
      <c r="B21" s="4" t="s">
        <v>6</v>
      </c>
      <c r="C21" s="7">
        <v>659000</v>
      </c>
      <c r="D21" s="4" t="s">
        <v>6</v>
      </c>
      <c r="E21" s="4" t="s">
        <v>6</v>
      </c>
      <c r="F21" s="7">
        <v>-659000</v>
      </c>
      <c r="G21" s="4" t="s">
        <v>6</v>
      </c>
      <c r="H21" s="4" t="s">
        <v>6</v>
      </c>
    </row>
    <row r="22" spans="1:8" ht="45" x14ac:dyDescent="0.25">
      <c r="A22" s="2" t="s">
        <v>157</v>
      </c>
      <c r="B22" s="7">
        <v>-12000000</v>
      </c>
      <c r="C22" s="7">
        <v>-12000000</v>
      </c>
      <c r="D22" s="4" t="s">
        <v>6</v>
      </c>
      <c r="E22" s="4" t="s">
        <v>6</v>
      </c>
      <c r="F22" s="4" t="s">
        <v>6</v>
      </c>
      <c r="G22" s="4" t="s">
        <v>6</v>
      </c>
      <c r="H22" s="4" t="s">
        <v>6</v>
      </c>
    </row>
    <row r="23" spans="1:8" x14ac:dyDescent="0.25">
      <c r="A23" s="2" t="s">
        <v>150</v>
      </c>
      <c r="B23" s="4" t="s">
        <v>6</v>
      </c>
      <c r="C23" s="4" t="s">
        <v>6</v>
      </c>
      <c r="D23" s="7">
        <v>186000</v>
      </c>
      <c r="E23" s="7">
        <v>1521000</v>
      </c>
      <c r="F23" s="7">
        <v>-1707000</v>
      </c>
      <c r="G23" s="4" t="s">
        <v>6</v>
      </c>
      <c r="H23" s="4" t="s">
        <v>6</v>
      </c>
    </row>
    <row r="24" spans="1:8" ht="30" x14ac:dyDescent="0.25">
      <c r="A24" s="2" t="s">
        <v>151</v>
      </c>
      <c r="B24" s="7">
        <v>-1203000</v>
      </c>
      <c r="C24" s="4" t="s">
        <v>6</v>
      </c>
      <c r="D24" s="4" t="s">
        <v>6</v>
      </c>
      <c r="E24" s="4" t="s">
        <v>6</v>
      </c>
      <c r="F24" s="7">
        <v>-1203000</v>
      </c>
      <c r="G24" s="4" t="s">
        <v>6</v>
      </c>
      <c r="H24" s="4" t="s">
        <v>6</v>
      </c>
    </row>
    <row r="25" spans="1:8" ht="30" x14ac:dyDescent="0.25">
      <c r="A25" s="2" t="s">
        <v>152</v>
      </c>
      <c r="B25" s="7">
        <v>-949000</v>
      </c>
      <c r="C25" s="4" t="s">
        <v>6</v>
      </c>
      <c r="D25" s="4" t="s">
        <v>6</v>
      </c>
      <c r="E25" s="4" t="s">
        <v>6</v>
      </c>
      <c r="F25" s="7">
        <v>-949000</v>
      </c>
      <c r="G25" s="4" t="s">
        <v>6</v>
      </c>
      <c r="H25" s="4" t="s">
        <v>6</v>
      </c>
    </row>
    <row r="26" spans="1:8" x14ac:dyDescent="0.25">
      <c r="A26" s="2" t="s">
        <v>158</v>
      </c>
      <c r="B26" s="7">
        <v>92220000</v>
      </c>
      <c r="C26" s="7">
        <v>17977000</v>
      </c>
      <c r="D26" s="7">
        <v>5001000</v>
      </c>
      <c r="E26" s="7">
        <v>31816000</v>
      </c>
      <c r="F26" s="7">
        <v>39118000</v>
      </c>
      <c r="G26" s="7">
        <v>1825000</v>
      </c>
      <c r="H26" s="7">
        <v>-3517000</v>
      </c>
    </row>
    <row r="27" spans="1:8" ht="30" x14ac:dyDescent="0.25">
      <c r="A27" s="3" t="s">
        <v>146</v>
      </c>
      <c r="B27" s="4" t="s">
        <v>6</v>
      </c>
      <c r="C27" s="4" t="s">
        <v>6</v>
      </c>
      <c r="D27" s="4" t="s">
        <v>6</v>
      </c>
      <c r="E27" s="4" t="s">
        <v>6</v>
      </c>
      <c r="F27" s="4" t="s">
        <v>6</v>
      </c>
      <c r="G27" s="4" t="s">
        <v>6</v>
      </c>
      <c r="H27" s="4" t="s">
        <v>6</v>
      </c>
    </row>
    <row r="28" spans="1:8" x14ac:dyDescent="0.25">
      <c r="A28" s="2" t="s">
        <v>121</v>
      </c>
      <c r="B28" s="7">
        <v>4974000</v>
      </c>
      <c r="C28" s="4" t="s">
        <v>6</v>
      </c>
      <c r="D28" s="4" t="s">
        <v>6</v>
      </c>
      <c r="E28" s="4" t="s">
        <v>6</v>
      </c>
      <c r="F28" s="7">
        <v>4974000</v>
      </c>
      <c r="G28" s="4" t="s">
        <v>6</v>
      </c>
      <c r="H28" s="4" t="s">
        <v>6</v>
      </c>
    </row>
    <row r="29" spans="1:8" x14ac:dyDescent="0.25">
      <c r="A29" s="2" t="s">
        <v>147</v>
      </c>
      <c r="B29" s="7">
        <v>-2594000</v>
      </c>
      <c r="C29" s="4" t="s">
        <v>6</v>
      </c>
      <c r="D29" s="4" t="s">
        <v>6</v>
      </c>
      <c r="E29" s="4" t="s">
        <v>6</v>
      </c>
      <c r="F29" s="4" t="s">
        <v>6</v>
      </c>
      <c r="G29" s="7">
        <v>-2594000</v>
      </c>
      <c r="H29" s="4" t="s">
        <v>6</v>
      </c>
    </row>
    <row r="30" spans="1:8" x14ac:dyDescent="0.25">
      <c r="A30" s="2" t="s">
        <v>148</v>
      </c>
      <c r="B30" s="7">
        <v>19000</v>
      </c>
      <c r="C30" s="4" t="s">
        <v>6</v>
      </c>
      <c r="D30" s="4" t="s">
        <v>6</v>
      </c>
      <c r="E30" s="7">
        <v>19000</v>
      </c>
      <c r="F30" s="4" t="s">
        <v>6</v>
      </c>
      <c r="G30" s="4" t="s">
        <v>6</v>
      </c>
      <c r="H30" s="4" t="s">
        <v>6</v>
      </c>
    </row>
    <row r="31" spans="1:8" x14ac:dyDescent="0.25">
      <c r="A31" s="2" t="s">
        <v>149</v>
      </c>
      <c r="B31" s="4" t="s">
        <v>6</v>
      </c>
      <c r="C31" s="7">
        <v>278000</v>
      </c>
      <c r="D31" s="4" t="s">
        <v>6</v>
      </c>
      <c r="E31" s="4" t="s">
        <v>6</v>
      </c>
      <c r="F31" s="7">
        <v>-278000</v>
      </c>
      <c r="G31" s="4" t="s">
        <v>6</v>
      </c>
      <c r="H31" s="4" t="s">
        <v>6</v>
      </c>
    </row>
    <row r="32" spans="1:8" ht="45" x14ac:dyDescent="0.25">
      <c r="A32" s="2" t="s">
        <v>157</v>
      </c>
      <c r="B32" s="7">
        <v>-18255000</v>
      </c>
      <c r="C32" s="7">
        <v>-18255000</v>
      </c>
      <c r="D32" s="4" t="s">
        <v>6</v>
      </c>
      <c r="E32" s="4" t="s">
        <v>6</v>
      </c>
      <c r="F32" s="4" t="s">
        <v>6</v>
      </c>
      <c r="G32" s="4" t="s">
        <v>6</v>
      </c>
      <c r="H32" s="4" t="s">
        <v>6</v>
      </c>
    </row>
    <row r="33" spans="1:8" x14ac:dyDescent="0.25">
      <c r="A33" s="2" t="s">
        <v>159</v>
      </c>
      <c r="B33" s="7">
        <v>-540000</v>
      </c>
      <c r="C33" s="4" t="s">
        <v>6</v>
      </c>
      <c r="D33" s="4" t="s">
        <v>6</v>
      </c>
      <c r="E33" s="7">
        <v>-540000</v>
      </c>
      <c r="F33" s="4" t="s">
        <v>6</v>
      </c>
      <c r="G33" s="4" t="s">
        <v>6</v>
      </c>
      <c r="H33" s="4" t="s">
        <v>6</v>
      </c>
    </row>
    <row r="34" spans="1:8" x14ac:dyDescent="0.25">
      <c r="A34" s="2" t="s">
        <v>150</v>
      </c>
      <c r="B34" s="4" t="s">
        <v>6</v>
      </c>
      <c r="C34" s="4" t="s">
        <v>6</v>
      </c>
      <c r="D34" s="7">
        <v>194000</v>
      </c>
      <c r="E34" s="7">
        <v>2090000</v>
      </c>
      <c r="F34" s="7">
        <v>-2284000</v>
      </c>
      <c r="G34" s="4" t="s">
        <v>6</v>
      </c>
      <c r="H34" s="4" t="s">
        <v>6</v>
      </c>
    </row>
    <row r="35" spans="1:8" ht="30" x14ac:dyDescent="0.25">
      <c r="A35" s="2" t="s">
        <v>151</v>
      </c>
      <c r="B35" s="7">
        <v>-456000</v>
      </c>
      <c r="C35" s="4" t="s">
        <v>6</v>
      </c>
      <c r="D35" s="4" t="s">
        <v>6</v>
      </c>
      <c r="E35" s="4" t="s">
        <v>6</v>
      </c>
      <c r="F35" s="7">
        <v>-456000</v>
      </c>
      <c r="G35" s="4" t="s">
        <v>6</v>
      </c>
      <c r="H35" s="4" t="s">
        <v>6</v>
      </c>
    </row>
    <row r="36" spans="1:8" ht="30" x14ac:dyDescent="0.25">
      <c r="A36" s="2" t="s">
        <v>152</v>
      </c>
      <c r="B36" s="7">
        <v>-988000</v>
      </c>
      <c r="C36" s="4" t="s">
        <v>6</v>
      </c>
      <c r="D36" s="4" t="s">
        <v>6</v>
      </c>
      <c r="E36" s="4" t="s">
        <v>6</v>
      </c>
      <c r="F36" s="7">
        <v>-988000</v>
      </c>
      <c r="G36" s="4" t="s">
        <v>6</v>
      </c>
      <c r="H36" s="4" t="s">
        <v>6</v>
      </c>
    </row>
    <row r="37" spans="1:8" x14ac:dyDescent="0.25">
      <c r="A37" s="2" t="s">
        <v>160</v>
      </c>
      <c r="B37" s="6">
        <v>74380000</v>
      </c>
      <c r="C37" s="4" t="s">
        <v>6</v>
      </c>
      <c r="D37" s="6">
        <v>5195000</v>
      </c>
      <c r="E37" s="6">
        <v>33385000</v>
      </c>
      <c r="F37" s="6">
        <v>40086000</v>
      </c>
      <c r="G37" s="6">
        <v>-769000</v>
      </c>
      <c r="H37" s="6">
        <v>-3517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21</v>
      </c>
      <c r="B1" s="8" t="s">
        <v>2</v>
      </c>
      <c r="C1" s="8" t="s">
        <v>33</v>
      </c>
      <c r="D1" s="8" t="s">
        <v>83</v>
      </c>
      <c r="E1" s="8" t="s">
        <v>1155</v>
      </c>
    </row>
    <row r="2" spans="1:5" ht="30" x14ac:dyDescent="0.25">
      <c r="A2" s="1" t="s">
        <v>32</v>
      </c>
      <c r="B2" s="8"/>
      <c r="C2" s="8"/>
      <c r="D2" s="8"/>
      <c r="E2" s="8"/>
    </row>
    <row r="3" spans="1:5" ht="30" x14ac:dyDescent="0.25">
      <c r="A3" s="3" t="s">
        <v>1049</v>
      </c>
      <c r="B3" s="4" t="s">
        <v>6</v>
      </c>
      <c r="C3" s="4" t="s">
        <v>6</v>
      </c>
      <c r="D3" s="4" t="s">
        <v>6</v>
      </c>
      <c r="E3" s="4" t="s">
        <v>6</v>
      </c>
    </row>
    <row r="4" spans="1:5" x14ac:dyDescent="0.25">
      <c r="A4" s="2" t="s">
        <v>416</v>
      </c>
      <c r="B4" s="6">
        <v>41</v>
      </c>
      <c r="C4" s="6">
        <v>468</v>
      </c>
      <c r="D4" s="4" t="s">
        <v>6</v>
      </c>
      <c r="E4" s="4" t="s">
        <v>6</v>
      </c>
    </row>
    <row r="5" spans="1:5" x14ac:dyDescent="0.25">
      <c r="A5" s="2" t="s">
        <v>139</v>
      </c>
      <c r="B5" s="7">
        <v>19542</v>
      </c>
      <c r="C5" s="7">
        <v>29729</v>
      </c>
      <c r="D5" s="7">
        <v>22997</v>
      </c>
      <c r="E5" s="7">
        <v>23592</v>
      </c>
    </row>
    <row r="6" spans="1:5" ht="30" x14ac:dyDescent="0.25">
      <c r="A6" s="2" t="s">
        <v>417</v>
      </c>
      <c r="B6" s="7">
        <v>-4675</v>
      </c>
      <c r="C6" s="7">
        <v>-6137</v>
      </c>
      <c r="D6" s="7">
        <v>-6977</v>
      </c>
      <c r="E6" s="7">
        <v>-6158</v>
      </c>
    </row>
    <row r="7" spans="1:5" ht="30" x14ac:dyDescent="0.25">
      <c r="A7" s="2" t="s">
        <v>420</v>
      </c>
      <c r="B7" s="7">
        <v>14867</v>
      </c>
      <c r="C7" s="7">
        <v>23592</v>
      </c>
      <c r="D7" s="4" t="s">
        <v>6</v>
      </c>
      <c r="E7" s="4" t="s">
        <v>6</v>
      </c>
    </row>
    <row r="8" spans="1:5" x14ac:dyDescent="0.25">
      <c r="A8" s="2" t="s">
        <v>304</v>
      </c>
      <c r="B8" s="4" t="s">
        <v>6</v>
      </c>
      <c r="C8" s="4" t="s">
        <v>6</v>
      </c>
      <c r="D8" s="4" t="s">
        <v>6</v>
      </c>
      <c r="E8" s="4" t="s">
        <v>6</v>
      </c>
    </row>
    <row r="9" spans="1:5" ht="30" x14ac:dyDescent="0.25">
      <c r="A9" s="3" t="s">
        <v>1049</v>
      </c>
      <c r="B9" s="4" t="s">
        <v>6</v>
      </c>
      <c r="C9" s="4" t="s">
        <v>6</v>
      </c>
      <c r="D9" s="4" t="s">
        <v>6</v>
      </c>
      <c r="E9" s="4" t="s">
        <v>6</v>
      </c>
    </row>
    <row r="10" spans="1:5" ht="30" x14ac:dyDescent="0.25">
      <c r="A10" s="2" t="s">
        <v>1222</v>
      </c>
      <c r="B10" s="4" t="s">
        <v>6</v>
      </c>
      <c r="C10" s="4">
        <v>329</v>
      </c>
      <c r="D10" s="4" t="s">
        <v>6</v>
      </c>
      <c r="E10" s="4" t="s">
        <v>6</v>
      </c>
    </row>
    <row r="11" spans="1:5" x14ac:dyDescent="0.25">
      <c r="A11" s="2" t="s">
        <v>277</v>
      </c>
      <c r="B11" s="4" t="s">
        <v>6</v>
      </c>
      <c r="C11" s="4" t="s">
        <v>6</v>
      </c>
      <c r="D11" s="4" t="s">
        <v>6</v>
      </c>
      <c r="E11" s="4" t="s">
        <v>6</v>
      </c>
    </row>
    <row r="12" spans="1:5" ht="30" x14ac:dyDescent="0.25">
      <c r="A12" s="3" t="s">
        <v>1049</v>
      </c>
      <c r="B12" s="4" t="s">
        <v>6</v>
      </c>
      <c r="C12" s="4" t="s">
        <v>6</v>
      </c>
      <c r="D12" s="4" t="s">
        <v>6</v>
      </c>
      <c r="E12" s="4" t="s">
        <v>6</v>
      </c>
    </row>
    <row r="13" spans="1:5" ht="30" x14ac:dyDescent="0.25">
      <c r="A13" s="2" t="s">
        <v>1222</v>
      </c>
      <c r="B13" s="4">
        <v>114</v>
      </c>
      <c r="C13" s="4">
        <v>112</v>
      </c>
      <c r="D13" s="4" t="s">
        <v>6</v>
      </c>
      <c r="E13" s="4" t="s">
        <v>6</v>
      </c>
    </row>
    <row r="14" spans="1:5" x14ac:dyDescent="0.25">
      <c r="A14" s="2" t="s">
        <v>278</v>
      </c>
      <c r="B14" s="4" t="s">
        <v>6</v>
      </c>
      <c r="C14" s="4" t="s">
        <v>6</v>
      </c>
      <c r="D14" s="4" t="s">
        <v>6</v>
      </c>
      <c r="E14" s="4" t="s">
        <v>6</v>
      </c>
    </row>
    <row r="15" spans="1:5" ht="30" x14ac:dyDescent="0.25">
      <c r="A15" s="3" t="s">
        <v>1049</v>
      </c>
      <c r="B15" s="4" t="s">
        <v>6</v>
      </c>
      <c r="C15" s="4" t="s">
        <v>6</v>
      </c>
      <c r="D15" s="4" t="s">
        <v>6</v>
      </c>
      <c r="E15" s="4" t="s">
        <v>6</v>
      </c>
    </row>
    <row r="16" spans="1:5" ht="30" x14ac:dyDescent="0.25">
      <c r="A16" s="2" t="s">
        <v>1222</v>
      </c>
      <c r="B16" s="7">
        <v>10020</v>
      </c>
      <c r="C16" s="7">
        <v>13392</v>
      </c>
      <c r="D16" s="4" t="s">
        <v>6</v>
      </c>
      <c r="E16" s="4" t="s">
        <v>6</v>
      </c>
    </row>
    <row r="17" spans="1:5" x14ac:dyDescent="0.25">
      <c r="A17" s="2" t="s">
        <v>279</v>
      </c>
      <c r="B17" s="4" t="s">
        <v>6</v>
      </c>
      <c r="C17" s="4" t="s">
        <v>6</v>
      </c>
      <c r="D17" s="4" t="s">
        <v>6</v>
      </c>
      <c r="E17" s="4" t="s">
        <v>6</v>
      </c>
    </row>
    <row r="18" spans="1:5" ht="30" x14ac:dyDescent="0.25">
      <c r="A18" s="3" t="s">
        <v>1049</v>
      </c>
      <c r="B18" s="4" t="s">
        <v>6</v>
      </c>
      <c r="C18" s="4" t="s">
        <v>6</v>
      </c>
      <c r="D18" s="4" t="s">
        <v>6</v>
      </c>
      <c r="E18" s="4" t="s">
        <v>6</v>
      </c>
    </row>
    <row r="19" spans="1:5" ht="30" x14ac:dyDescent="0.25">
      <c r="A19" s="2" t="s">
        <v>1222</v>
      </c>
      <c r="B19" s="4">
        <v>830</v>
      </c>
      <c r="C19" s="7">
        <v>1227</v>
      </c>
      <c r="D19" s="4" t="s">
        <v>6</v>
      </c>
      <c r="E19" s="4" t="s">
        <v>6</v>
      </c>
    </row>
    <row r="20" spans="1:5" x14ac:dyDescent="0.25">
      <c r="A20" s="2" t="s">
        <v>280</v>
      </c>
      <c r="B20" s="4" t="s">
        <v>6</v>
      </c>
      <c r="C20" s="4" t="s">
        <v>6</v>
      </c>
      <c r="D20" s="4" t="s">
        <v>6</v>
      </c>
      <c r="E20" s="4" t="s">
        <v>6</v>
      </c>
    </row>
    <row r="21" spans="1:5" ht="30" x14ac:dyDescent="0.25">
      <c r="A21" s="3" t="s">
        <v>1049</v>
      </c>
      <c r="B21" s="4" t="s">
        <v>6</v>
      </c>
      <c r="C21" s="4" t="s">
        <v>6</v>
      </c>
      <c r="D21" s="4" t="s">
        <v>6</v>
      </c>
      <c r="E21" s="4" t="s">
        <v>6</v>
      </c>
    </row>
    <row r="22" spans="1:5" ht="30" x14ac:dyDescent="0.25">
      <c r="A22" s="2" t="s">
        <v>1222</v>
      </c>
      <c r="B22" s="6">
        <v>8537</v>
      </c>
      <c r="C22" s="6">
        <v>14201</v>
      </c>
      <c r="D22" s="4" t="s">
        <v>6</v>
      </c>
      <c r="E22"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23</v>
      </c>
      <c r="B1" s="8" t="s">
        <v>1</v>
      </c>
      <c r="C1" s="8"/>
      <c r="D1" s="8"/>
      <c r="E1" s="1"/>
    </row>
    <row r="2" spans="1:5" x14ac:dyDescent="0.25">
      <c r="A2" s="8"/>
      <c r="B2" s="1" t="s">
        <v>2</v>
      </c>
      <c r="C2" s="1" t="s">
        <v>33</v>
      </c>
      <c r="D2" s="1" t="s">
        <v>83</v>
      </c>
      <c r="E2" s="1" t="s">
        <v>1155</v>
      </c>
    </row>
    <row r="3" spans="1:5" ht="30" x14ac:dyDescent="0.25">
      <c r="A3" s="3" t="s">
        <v>1224</v>
      </c>
      <c r="B3" s="4" t="s">
        <v>6</v>
      </c>
      <c r="C3" s="4" t="s">
        <v>6</v>
      </c>
      <c r="D3" s="4" t="s">
        <v>6</v>
      </c>
      <c r="E3" s="4" t="s">
        <v>6</v>
      </c>
    </row>
    <row r="4" spans="1:5" x14ac:dyDescent="0.25">
      <c r="A4" s="2" t="s">
        <v>1225</v>
      </c>
      <c r="B4" s="6">
        <v>29729000</v>
      </c>
      <c r="C4" s="6">
        <v>22997000</v>
      </c>
      <c r="D4" s="6">
        <v>23592000</v>
      </c>
      <c r="E4" s="4" t="s">
        <v>6</v>
      </c>
    </row>
    <row r="5" spans="1:5" x14ac:dyDescent="0.25">
      <c r="A5" s="2" t="s">
        <v>422</v>
      </c>
      <c r="B5" s="7">
        <v>4613000</v>
      </c>
      <c r="C5" s="7">
        <v>16869000</v>
      </c>
      <c r="D5" s="4" t="s">
        <v>6</v>
      </c>
      <c r="E5" s="4" t="s">
        <v>6</v>
      </c>
    </row>
    <row r="6" spans="1:5" x14ac:dyDescent="0.25">
      <c r="A6" s="2" t="s">
        <v>423</v>
      </c>
      <c r="B6" s="7">
        <v>-9641000</v>
      </c>
      <c r="C6" s="7">
        <v>-8571000</v>
      </c>
      <c r="D6" s="7">
        <v>-7435000</v>
      </c>
      <c r="E6" s="4" t="s">
        <v>6</v>
      </c>
    </row>
    <row r="7" spans="1:5" ht="45" x14ac:dyDescent="0.25">
      <c r="A7" s="2" t="s">
        <v>431</v>
      </c>
      <c r="B7" s="7">
        <v>-4829000</v>
      </c>
      <c r="C7" s="7">
        <v>-1553000</v>
      </c>
      <c r="D7" s="4" t="s">
        <v>6</v>
      </c>
      <c r="E7" s="4" t="s">
        <v>6</v>
      </c>
    </row>
    <row r="8" spans="1:5" ht="30" x14ac:dyDescent="0.25">
      <c r="A8" s="2" t="s">
        <v>427</v>
      </c>
      <c r="B8" s="7">
        <v>-189000</v>
      </c>
      <c r="C8" s="7">
        <v>-330000</v>
      </c>
      <c r="D8" s="4" t="s">
        <v>6</v>
      </c>
      <c r="E8" s="4" t="s">
        <v>6</v>
      </c>
    </row>
    <row r="9" spans="1:5" x14ac:dyDescent="0.25">
      <c r="A9" s="2" t="s">
        <v>1226</v>
      </c>
      <c r="B9" s="7">
        <v>-141000</v>
      </c>
      <c r="C9" s="7">
        <v>317000</v>
      </c>
      <c r="D9" s="4" t="s">
        <v>6</v>
      </c>
      <c r="E9" s="4" t="s">
        <v>6</v>
      </c>
    </row>
    <row r="10" spans="1:5" ht="30" x14ac:dyDescent="0.25">
      <c r="A10" s="2" t="s">
        <v>436</v>
      </c>
      <c r="B10" s="7">
        <v>19542000</v>
      </c>
      <c r="C10" s="7">
        <v>29729000</v>
      </c>
      <c r="D10" s="7">
        <v>22997000</v>
      </c>
      <c r="E10" s="4" t="s">
        <v>6</v>
      </c>
    </row>
    <row r="11" spans="1:5" ht="30" x14ac:dyDescent="0.25">
      <c r="A11" s="2" t="s">
        <v>417</v>
      </c>
      <c r="B11" s="7">
        <v>-4675000</v>
      </c>
      <c r="C11" s="7">
        <v>-6137000</v>
      </c>
      <c r="D11" s="7">
        <v>-6977000</v>
      </c>
      <c r="E11" s="7">
        <v>-6158000</v>
      </c>
    </row>
    <row r="12" spans="1:5" x14ac:dyDescent="0.25">
      <c r="A12" s="2" t="s">
        <v>1227</v>
      </c>
      <c r="B12" s="7">
        <v>14867000</v>
      </c>
      <c r="C12" s="7">
        <v>23592000</v>
      </c>
      <c r="D12" s="4" t="s">
        <v>6</v>
      </c>
      <c r="E12" s="4" t="s">
        <v>6</v>
      </c>
    </row>
    <row r="13" spans="1:5" ht="45" x14ac:dyDescent="0.25">
      <c r="A13" s="2" t="s">
        <v>1228</v>
      </c>
      <c r="B13" s="6">
        <v>800000</v>
      </c>
      <c r="C13" s="6">
        <v>6700000</v>
      </c>
      <c r="D13" s="4" t="s">
        <v>6</v>
      </c>
      <c r="E1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32</v>
      </c>
      <c r="B2" s="1" t="s">
        <v>2</v>
      </c>
      <c r="C2" s="1" t="s">
        <v>33</v>
      </c>
      <c r="D2" s="1" t="s">
        <v>83</v>
      </c>
    </row>
    <row r="3" spans="1:4" ht="45" x14ac:dyDescent="0.25">
      <c r="A3" s="3" t="s">
        <v>1051</v>
      </c>
      <c r="B3" s="4" t="s">
        <v>6</v>
      </c>
      <c r="C3" s="4" t="s">
        <v>6</v>
      </c>
      <c r="D3" s="4" t="s">
        <v>6</v>
      </c>
    </row>
    <row r="4" spans="1:4" x14ac:dyDescent="0.25">
      <c r="A4" s="2" t="s">
        <v>439</v>
      </c>
      <c r="B4" s="6">
        <v>6137</v>
      </c>
      <c r="C4" s="6">
        <v>6977</v>
      </c>
      <c r="D4" s="6">
        <v>6158</v>
      </c>
    </row>
    <row r="5" spans="1:4" x14ac:dyDescent="0.25">
      <c r="A5" s="2" t="s">
        <v>172</v>
      </c>
      <c r="B5" s="7">
        <v>3367</v>
      </c>
      <c r="C5" s="4">
        <v>713</v>
      </c>
      <c r="D5" s="7">
        <v>1252</v>
      </c>
    </row>
    <row r="6" spans="1:4" x14ac:dyDescent="0.25">
      <c r="A6" s="2" t="s">
        <v>440</v>
      </c>
      <c r="B6" s="7">
        <v>-4829</v>
      </c>
      <c r="C6" s="7">
        <v>-1553</v>
      </c>
      <c r="D6" s="4">
        <v>-433</v>
      </c>
    </row>
    <row r="7" spans="1:4" x14ac:dyDescent="0.25">
      <c r="A7" s="2" t="s">
        <v>442</v>
      </c>
      <c r="B7" s="6">
        <v>4675</v>
      </c>
      <c r="C7" s="6">
        <v>6137</v>
      </c>
      <c r="D7" s="6">
        <v>697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0</v>
      </c>
      <c r="B1" s="8" t="s">
        <v>1</v>
      </c>
      <c r="C1" s="8"/>
    </row>
    <row r="2" spans="1:3" x14ac:dyDescent="0.25">
      <c r="A2" s="8"/>
      <c r="B2" s="1" t="s">
        <v>2</v>
      </c>
      <c r="C2" s="1" t="s">
        <v>33</v>
      </c>
    </row>
    <row r="3" spans="1:3" ht="30" x14ac:dyDescent="0.25">
      <c r="A3" s="3" t="s">
        <v>1231</v>
      </c>
      <c r="B3" s="4" t="s">
        <v>6</v>
      </c>
      <c r="C3" s="4" t="s">
        <v>6</v>
      </c>
    </row>
    <row r="4" spans="1:3" x14ac:dyDescent="0.25">
      <c r="A4" s="2" t="s">
        <v>1232</v>
      </c>
      <c r="B4" s="6">
        <v>208390000</v>
      </c>
      <c r="C4" s="6">
        <v>194893000</v>
      </c>
    </row>
    <row r="5" spans="1:3" x14ac:dyDescent="0.25">
      <c r="A5" s="2" t="s">
        <v>1233</v>
      </c>
      <c r="B5" s="7">
        <v>1765000</v>
      </c>
      <c r="C5" s="7">
        <v>5381000</v>
      </c>
    </row>
    <row r="6" spans="1:3" x14ac:dyDescent="0.25">
      <c r="A6" s="2" t="s">
        <v>1234</v>
      </c>
      <c r="B6" s="7">
        <v>4170000</v>
      </c>
      <c r="C6" s="7">
        <v>28000</v>
      </c>
    </row>
    <row r="7" spans="1:3" x14ac:dyDescent="0.25">
      <c r="A7" s="2" t="s">
        <v>1235</v>
      </c>
      <c r="B7" s="7">
        <v>205985000</v>
      </c>
      <c r="C7" s="7">
        <v>200246000</v>
      </c>
    </row>
    <row r="8" spans="1:3" x14ac:dyDescent="0.25">
      <c r="A8" s="3" t="s">
        <v>1236</v>
      </c>
      <c r="B8" s="4" t="s">
        <v>6</v>
      </c>
      <c r="C8" s="4" t="s">
        <v>6</v>
      </c>
    </row>
    <row r="9" spans="1:3" x14ac:dyDescent="0.25">
      <c r="A9" s="2" t="s">
        <v>1236</v>
      </c>
      <c r="B9" s="7">
        <v>4000000</v>
      </c>
      <c r="C9" s="7">
        <v>3900000</v>
      </c>
    </row>
    <row r="10" spans="1:3" x14ac:dyDescent="0.25">
      <c r="A10" s="2" t="s">
        <v>1237</v>
      </c>
      <c r="B10" s="7">
        <v>145800000</v>
      </c>
      <c r="C10" s="7">
        <v>146400000</v>
      </c>
    </row>
    <row r="11" spans="1:3" x14ac:dyDescent="0.25">
      <c r="A11" s="2" t="s">
        <v>453</v>
      </c>
      <c r="B11" s="4" t="s">
        <v>6</v>
      </c>
      <c r="C11" s="4" t="s">
        <v>6</v>
      </c>
    </row>
    <row r="12" spans="1:3" ht="30" x14ac:dyDescent="0.25">
      <c r="A12" s="3" t="s">
        <v>1231</v>
      </c>
      <c r="B12" s="4" t="s">
        <v>6</v>
      </c>
      <c r="C12" s="4" t="s">
        <v>6</v>
      </c>
    </row>
    <row r="13" spans="1:3" x14ac:dyDescent="0.25">
      <c r="A13" s="2" t="s">
        <v>1232</v>
      </c>
      <c r="B13" s="7">
        <v>1000000</v>
      </c>
      <c r="C13" s="7">
        <v>2000000</v>
      </c>
    </row>
    <row r="14" spans="1:3" x14ac:dyDescent="0.25">
      <c r="A14" s="2" t="s">
        <v>1233</v>
      </c>
      <c r="B14" s="7">
        <v>3000</v>
      </c>
      <c r="C14" s="7">
        <v>30000</v>
      </c>
    </row>
    <row r="15" spans="1:3" x14ac:dyDescent="0.25">
      <c r="A15" s="2" t="s">
        <v>1235</v>
      </c>
      <c r="B15" s="7">
        <v>1003000</v>
      </c>
      <c r="C15" s="7">
        <v>2030000</v>
      </c>
    </row>
    <row r="16" spans="1:3" x14ac:dyDescent="0.25">
      <c r="A16" s="2" t="s">
        <v>454</v>
      </c>
      <c r="B16" s="4" t="s">
        <v>6</v>
      </c>
      <c r="C16" s="4" t="s">
        <v>6</v>
      </c>
    </row>
    <row r="17" spans="1:3" ht="30" x14ac:dyDescent="0.25">
      <c r="A17" s="3" t="s">
        <v>1231</v>
      </c>
      <c r="B17" s="4" t="s">
        <v>6</v>
      </c>
      <c r="C17" s="4" t="s">
        <v>6</v>
      </c>
    </row>
    <row r="18" spans="1:3" x14ac:dyDescent="0.25">
      <c r="A18" s="2" t="s">
        <v>1232</v>
      </c>
      <c r="B18" s="7">
        <v>61006000</v>
      </c>
      <c r="C18" s="7">
        <v>54327000</v>
      </c>
    </row>
    <row r="19" spans="1:3" x14ac:dyDescent="0.25">
      <c r="A19" s="2" t="s">
        <v>1233</v>
      </c>
      <c r="B19" s="7">
        <v>377000</v>
      </c>
      <c r="C19" s="7">
        <v>853000</v>
      </c>
    </row>
    <row r="20" spans="1:3" x14ac:dyDescent="0.25">
      <c r="A20" s="2" t="s">
        <v>1234</v>
      </c>
      <c r="B20" s="7">
        <v>767000</v>
      </c>
      <c r="C20" s="4" t="s">
        <v>6</v>
      </c>
    </row>
    <row r="21" spans="1:3" x14ac:dyDescent="0.25">
      <c r="A21" s="2" t="s">
        <v>1235</v>
      </c>
      <c r="B21" s="7">
        <v>60616000</v>
      </c>
      <c r="C21" s="7">
        <v>55180000</v>
      </c>
    </row>
    <row r="22" spans="1:3" x14ac:dyDescent="0.25">
      <c r="A22" s="2" t="s">
        <v>455</v>
      </c>
      <c r="B22" s="4" t="s">
        <v>6</v>
      </c>
      <c r="C22" s="4" t="s">
        <v>6</v>
      </c>
    </row>
    <row r="23" spans="1:3" ht="30" x14ac:dyDescent="0.25">
      <c r="A23" s="3" t="s">
        <v>1231</v>
      </c>
      <c r="B23" s="4" t="s">
        <v>6</v>
      </c>
      <c r="C23" s="4" t="s">
        <v>6</v>
      </c>
    </row>
    <row r="24" spans="1:3" x14ac:dyDescent="0.25">
      <c r="A24" s="2" t="s">
        <v>1232</v>
      </c>
      <c r="B24" s="7">
        <v>112747000</v>
      </c>
      <c r="C24" s="7">
        <v>104607000</v>
      </c>
    </row>
    <row r="25" spans="1:3" x14ac:dyDescent="0.25">
      <c r="A25" s="2" t="s">
        <v>1233</v>
      </c>
      <c r="B25" s="7">
        <v>817000</v>
      </c>
      <c r="C25" s="7">
        <v>3276000</v>
      </c>
    </row>
    <row r="26" spans="1:3" x14ac:dyDescent="0.25">
      <c r="A26" s="2" t="s">
        <v>1234</v>
      </c>
      <c r="B26" s="7">
        <v>3191000</v>
      </c>
      <c r="C26" s="7">
        <v>11000</v>
      </c>
    </row>
    <row r="27" spans="1:3" x14ac:dyDescent="0.25">
      <c r="A27" s="2" t="s">
        <v>1235</v>
      </c>
      <c r="B27" s="7">
        <v>110373000</v>
      </c>
      <c r="C27" s="7">
        <v>107872000</v>
      </c>
    </row>
    <row r="28" spans="1:3" ht="30" x14ac:dyDescent="0.25">
      <c r="A28" s="2" t="s">
        <v>456</v>
      </c>
      <c r="B28" s="4" t="s">
        <v>6</v>
      </c>
      <c r="C28" s="4" t="s">
        <v>6</v>
      </c>
    </row>
    <row r="29" spans="1:3" ht="30" x14ac:dyDescent="0.25">
      <c r="A29" s="3" t="s">
        <v>1231</v>
      </c>
      <c r="B29" s="4" t="s">
        <v>6</v>
      </c>
      <c r="C29" s="4" t="s">
        <v>6</v>
      </c>
    </row>
    <row r="30" spans="1:3" x14ac:dyDescent="0.25">
      <c r="A30" s="2" t="s">
        <v>1232</v>
      </c>
      <c r="B30" s="7">
        <v>33637000</v>
      </c>
      <c r="C30" s="7">
        <v>33959000</v>
      </c>
    </row>
    <row r="31" spans="1:3" x14ac:dyDescent="0.25">
      <c r="A31" s="2" t="s">
        <v>1233</v>
      </c>
      <c r="B31" s="7">
        <v>568000</v>
      </c>
      <c r="C31" s="7">
        <v>1222000</v>
      </c>
    </row>
    <row r="32" spans="1:3" x14ac:dyDescent="0.25">
      <c r="A32" s="2" t="s">
        <v>1234</v>
      </c>
      <c r="B32" s="7">
        <v>212000</v>
      </c>
      <c r="C32" s="7">
        <v>17000</v>
      </c>
    </row>
    <row r="33" spans="1:3" x14ac:dyDescent="0.25">
      <c r="A33" s="2" t="s">
        <v>1235</v>
      </c>
      <c r="B33" s="6">
        <v>33993000</v>
      </c>
      <c r="C33" s="6">
        <v>3516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8" t="s">
        <v>2</v>
      </c>
      <c r="C1" s="8" t="s">
        <v>33</v>
      </c>
    </row>
    <row r="2" spans="1:3" ht="30" x14ac:dyDescent="0.25">
      <c r="A2" s="1" t="s">
        <v>32</v>
      </c>
      <c r="B2" s="8"/>
      <c r="C2" s="8"/>
    </row>
    <row r="3" spans="1:3" x14ac:dyDescent="0.25">
      <c r="A3" s="3" t="s">
        <v>1232</v>
      </c>
      <c r="B3" s="4" t="s">
        <v>6</v>
      </c>
      <c r="C3" s="4" t="s">
        <v>6</v>
      </c>
    </row>
    <row r="4" spans="1:3" x14ac:dyDescent="0.25">
      <c r="A4" s="2" t="s">
        <v>463</v>
      </c>
      <c r="B4" s="6">
        <v>6896</v>
      </c>
      <c r="C4" s="4" t="s">
        <v>6</v>
      </c>
    </row>
    <row r="5" spans="1:3" x14ac:dyDescent="0.25">
      <c r="A5" s="2" t="s">
        <v>464</v>
      </c>
      <c r="B5" s="7">
        <v>55859</v>
      </c>
      <c r="C5" s="4" t="s">
        <v>6</v>
      </c>
    </row>
    <row r="6" spans="1:3" x14ac:dyDescent="0.25">
      <c r="A6" s="2" t="s">
        <v>1239</v>
      </c>
      <c r="B6" s="7">
        <v>31757</v>
      </c>
      <c r="C6" s="4" t="s">
        <v>6</v>
      </c>
    </row>
    <row r="7" spans="1:3" x14ac:dyDescent="0.25">
      <c r="A7" s="2" t="s">
        <v>466</v>
      </c>
      <c r="B7" s="7">
        <v>1131</v>
      </c>
      <c r="C7" s="4" t="s">
        <v>6</v>
      </c>
    </row>
    <row r="8" spans="1:3" x14ac:dyDescent="0.25">
      <c r="A8" s="2" t="s">
        <v>139</v>
      </c>
      <c r="B8" s="7">
        <v>95643</v>
      </c>
      <c r="C8" s="4" t="s">
        <v>6</v>
      </c>
    </row>
    <row r="9" spans="1:3" x14ac:dyDescent="0.25">
      <c r="A9" s="2" t="s">
        <v>455</v>
      </c>
      <c r="B9" s="7">
        <v>112747</v>
      </c>
      <c r="C9" s="4" t="s">
        <v>6</v>
      </c>
    </row>
    <row r="10" spans="1:3" x14ac:dyDescent="0.25">
      <c r="A10" s="2" t="s">
        <v>457</v>
      </c>
      <c r="B10" s="7">
        <v>208390</v>
      </c>
      <c r="C10" s="4" t="s">
        <v>6</v>
      </c>
    </row>
    <row r="11" spans="1:3" x14ac:dyDescent="0.25">
      <c r="A11" s="3" t="s">
        <v>1240</v>
      </c>
      <c r="B11" s="4" t="s">
        <v>6</v>
      </c>
      <c r="C11" s="4" t="s">
        <v>6</v>
      </c>
    </row>
    <row r="12" spans="1:3" x14ac:dyDescent="0.25">
      <c r="A12" s="2" t="s">
        <v>463</v>
      </c>
      <c r="B12" s="7">
        <v>6939</v>
      </c>
      <c r="C12" s="4" t="s">
        <v>6</v>
      </c>
    </row>
    <row r="13" spans="1:3" x14ac:dyDescent="0.25">
      <c r="A13" s="2" t="s">
        <v>464</v>
      </c>
      <c r="B13" s="7">
        <v>56351</v>
      </c>
      <c r="C13" s="4" t="s">
        <v>6</v>
      </c>
    </row>
    <row r="14" spans="1:3" x14ac:dyDescent="0.25">
      <c r="A14" s="2" t="s">
        <v>1239</v>
      </c>
      <c r="B14" s="7">
        <v>31244</v>
      </c>
      <c r="C14" s="4" t="s">
        <v>6</v>
      </c>
    </row>
    <row r="15" spans="1:3" x14ac:dyDescent="0.25">
      <c r="A15" s="2" t="s">
        <v>466</v>
      </c>
      <c r="B15" s="7">
        <v>1078</v>
      </c>
      <c r="C15" s="4" t="s">
        <v>6</v>
      </c>
    </row>
    <row r="16" spans="1:3" x14ac:dyDescent="0.25">
      <c r="A16" s="2" t="s">
        <v>139</v>
      </c>
      <c r="B16" s="7">
        <v>95612</v>
      </c>
      <c r="C16" s="4" t="s">
        <v>6</v>
      </c>
    </row>
    <row r="17" spans="1:3" x14ac:dyDescent="0.25">
      <c r="A17" s="2" t="s">
        <v>455</v>
      </c>
      <c r="B17" s="7">
        <v>110373</v>
      </c>
      <c r="C17" s="4" t="s">
        <v>6</v>
      </c>
    </row>
    <row r="18" spans="1:3" x14ac:dyDescent="0.25">
      <c r="A18" s="2" t="s">
        <v>1235</v>
      </c>
      <c r="B18" s="6">
        <v>205985</v>
      </c>
      <c r="C18" s="6">
        <v>2002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41</v>
      </c>
      <c r="B1" s="8" t="s">
        <v>1</v>
      </c>
      <c r="C1" s="8"/>
    </row>
    <row r="2" spans="1:3" x14ac:dyDescent="0.25">
      <c r="A2" s="8"/>
      <c r="B2" s="1" t="s">
        <v>2</v>
      </c>
      <c r="C2" s="1" t="s">
        <v>33</v>
      </c>
    </row>
    <row r="3" spans="1:3" x14ac:dyDescent="0.25">
      <c r="A3" s="8"/>
      <c r="B3" s="1" t="s">
        <v>1210</v>
      </c>
      <c r="C3" s="1" t="s">
        <v>1210</v>
      </c>
    </row>
    <row r="4" spans="1:3" x14ac:dyDescent="0.25">
      <c r="A4" s="3" t="s">
        <v>1242</v>
      </c>
      <c r="B4" s="4" t="s">
        <v>6</v>
      </c>
      <c r="C4" s="4" t="s">
        <v>6</v>
      </c>
    </row>
    <row r="5" spans="1:3" x14ac:dyDescent="0.25">
      <c r="A5" s="2" t="s">
        <v>1243</v>
      </c>
      <c r="B5" s="6">
        <v>108726000</v>
      </c>
      <c r="C5" s="6">
        <v>7887000</v>
      </c>
    </row>
    <row r="6" spans="1:3" x14ac:dyDescent="0.25">
      <c r="A6" s="2" t="s">
        <v>1244</v>
      </c>
      <c r="B6" s="7">
        <v>6391000</v>
      </c>
      <c r="C6" s="7">
        <v>150000</v>
      </c>
    </row>
    <row r="7" spans="1:3" x14ac:dyDescent="0.25">
      <c r="A7" s="2" t="s">
        <v>139</v>
      </c>
      <c r="B7" s="7">
        <v>115117000</v>
      </c>
      <c r="C7" s="7">
        <v>8037000</v>
      </c>
    </row>
    <row r="8" spans="1:3" x14ac:dyDescent="0.25">
      <c r="A8" s="3" t="s">
        <v>1245</v>
      </c>
      <c r="B8" s="4" t="s">
        <v>6</v>
      </c>
      <c r="C8" s="4" t="s">
        <v>6</v>
      </c>
    </row>
    <row r="9" spans="1:3" x14ac:dyDescent="0.25">
      <c r="A9" s="2" t="s">
        <v>1243</v>
      </c>
      <c r="B9" s="7">
        <v>-3866000</v>
      </c>
      <c r="C9" s="7">
        <v>-28000</v>
      </c>
    </row>
    <row r="10" spans="1:3" x14ac:dyDescent="0.25">
      <c r="A10" s="2" t="s">
        <v>1244</v>
      </c>
      <c r="B10" s="7">
        <v>-304000</v>
      </c>
      <c r="C10" s="4" t="s">
        <v>6</v>
      </c>
    </row>
    <row r="11" spans="1:3" x14ac:dyDescent="0.25">
      <c r="A11" s="2" t="s">
        <v>139</v>
      </c>
      <c r="B11" s="7">
        <v>-4170000</v>
      </c>
      <c r="C11" s="7">
        <v>-28000</v>
      </c>
    </row>
    <row r="12" spans="1:3" x14ac:dyDescent="0.25">
      <c r="A12" s="3" t="s">
        <v>1246</v>
      </c>
      <c r="B12" s="4" t="s">
        <v>6</v>
      </c>
      <c r="C12" s="4" t="s">
        <v>6</v>
      </c>
    </row>
    <row r="13" spans="1:3" ht="30" x14ac:dyDescent="0.25">
      <c r="A13" s="2" t="s">
        <v>1247</v>
      </c>
      <c r="B13" s="4">
        <v>348</v>
      </c>
      <c r="C13" s="4">
        <v>380</v>
      </c>
    </row>
    <row r="14" spans="1:3" x14ac:dyDescent="0.25">
      <c r="A14" s="2" t="s">
        <v>1248</v>
      </c>
      <c r="B14" s="4">
        <v>96</v>
      </c>
      <c r="C14" s="4">
        <v>14</v>
      </c>
    </row>
    <row r="15" spans="1:3" ht="30" x14ac:dyDescent="0.25">
      <c r="A15" s="2" t="s">
        <v>1249</v>
      </c>
      <c r="B15" s="7">
        <v>4200000</v>
      </c>
      <c r="C15" s="7">
        <v>28000</v>
      </c>
    </row>
    <row r="16" spans="1:3" x14ac:dyDescent="0.25">
      <c r="A16" s="2" t="s">
        <v>454</v>
      </c>
      <c r="B16" s="4" t="s">
        <v>6</v>
      </c>
      <c r="C16" s="4" t="s">
        <v>6</v>
      </c>
    </row>
    <row r="17" spans="1:3" x14ac:dyDescent="0.25">
      <c r="A17" s="3" t="s">
        <v>1242</v>
      </c>
      <c r="B17" s="4" t="s">
        <v>6</v>
      </c>
      <c r="C17" s="4" t="s">
        <v>6</v>
      </c>
    </row>
    <row r="18" spans="1:3" x14ac:dyDescent="0.25">
      <c r="A18" s="2" t="s">
        <v>1243</v>
      </c>
      <c r="B18" s="7">
        <v>25771000</v>
      </c>
      <c r="C18" s="7">
        <v>1044000</v>
      </c>
    </row>
    <row r="19" spans="1:3" x14ac:dyDescent="0.25">
      <c r="A19" s="2" t="s">
        <v>139</v>
      </c>
      <c r="B19" s="7">
        <v>25771000</v>
      </c>
      <c r="C19" s="7">
        <v>1044000</v>
      </c>
    </row>
    <row r="20" spans="1:3" x14ac:dyDescent="0.25">
      <c r="A20" s="3" t="s">
        <v>1245</v>
      </c>
      <c r="B20" s="4" t="s">
        <v>6</v>
      </c>
      <c r="C20" s="4" t="s">
        <v>6</v>
      </c>
    </row>
    <row r="21" spans="1:3" x14ac:dyDescent="0.25">
      <c r="A21" s="2" t="s">
        <v>1243</v>
      </c>
      <c r="B21" s="7">
        <v>-767000</v>
      </c>
      <c r="C21" s="4" t="s">
        <v>6</v>
      </c>
    </row>
    <row r="22" spans="1:3" x14ac:dyDescent="0.25">
      <c r="A22" s="2" t="s">
        <v>139</v>
      </c>
      <c r="B22" s="7">
        <v>-767000</v>
      </c>
      <c r="C22" s="4" t="s">
        <v>6</v>
      </c>
    </row>
    <row r="23" spans="1:3" x14ac:dyDescent="0.25">
      <c r="A23" s="2" t="s">
        <v>455</v>
      </c>
      <c r="B23" s="4" t="s">
        <v>6</v>
      </c>
      <c r="C23" s="4" t="s">
        <v>6</v>
      </c>
    </row>
    <row r="24" spans="1:3" x14ac:dyDescent="0.25">
      <c r="A24" s="3" t="s">
        <v>1242</v>
      </c>
      <c r="B24" s="4" t="s">
        <v>6</v>
      </c>
      <c r="C24" s="4" t="s">
        <v>6</v>
      </c>
    </row>
    <row r="25" spans="1:3" x14ac:dyDescent="0.25">
      <c r="A25" s="2" t="s">
        <v>1243</v>
      </c>
      <c r="B25" s="7">
        <v>76048000</v>
      </c>
      <c r="C25" s="7">
        <v>4729000</v>
      </c>
    </row>
    <row r="26" spans="1:3" x14ac:dyDescent="0.25">
      <c r="A26" s="2" t="s">
        <v>1244</v>
      </c>
      <c r="B26" s="7">
        <v>5941000</v>
      </c>
      <c r="C26" s="4" t="s">
        <v>6</v>
      </c>
    </row>
    <row r="27" spans="1:3" x14ac:dyDescent="0.25">
      <c r="A27" s="2" t="s">
        <v>139</v>
      </c>
      <c r="B27" s="7">
        <v>81989000</v>
      </c>
      <c r="C27" s="7">
        <v>4729000</v>
      </c>
    </row>
    <row r="28" spans="1:3" x14ac:dyDescent="0.25">
      <c r="A28" s="3" t="s">
        <v>1245</v>
      </c>
      <c r="B28" s="4" t="s">
        <v>6</v>
      </c>
      <c r="C28" s="4" t="s">
        <v>6</v>
      </c>
    </row>
    <row r="29" spans="1:3" x14ac:dyDescent="0.25">
      <c r="A29" s="2" t="s">
        <v>1243</v>
      </c>
      <c r="B29" s="7">
        <v>-2940000</v>
      </c>
      <c r="C29" s="7">
        <v>-11000</v>
      </c>
    </row>
    <row r="30" spans="1:3" x14ac:dyDescent="0.25">
      <c r="A30" s="2" t="s">
        <v>1244</v>
      </c>
      <c r="B30" s="7">
        <v>-251000</v>
      </c>
      <c r="C30" s="4" t="s">
        <v>6</v>
      </c>
    </row>
    <row r="31" spans="1:3" x14ac:dyDescent="0.25">
      <c r="A31" s="2" t="s">
        <v>139</v>
      </c>
      <c r="B31" s="7">
        <v>-3191000</v>
      </c>
      <c r="C31" s="7">
        <v>-11000</v>
      </c>
    </row>
    <row r="32" spans="1:3" ht="30" x14ac:dyDescent="0.25">
      <c r="A32" s="2" t="s">
        <v>456</v>
      </c>
      <c r="B32" s="4" t="s">
        <v>6</v>
      </c>
      <c r="C32" s="4" t="s">
        <v>6</v>
      </c>
    </row>
    <row r="33" spans="1:3" x14ac:dyDescent="0.25">
      <c r="A33" s="3" t="s">
        <v>1242</v>
      </c>
      <c r="B33" s="4" t="s">
        <v>6</v>
      </c>
      <c r="C33" s="4" t="s">
        <v>6</v>
      </c>
    </row>
    <row r="34" spans="1:3" x14ac:dyDescent="0.25">
      <c r="A34" s="2" t="s">
        <v>1243</v>
      </c>
      <c r="B34" s="7">
        <v>6907000</v>
      </c>
      <c r="C34" s="7">
        <v>2114000</v>
      </c>
    </row>
    <row r="35" spans="1:3" x14ac:dyDescent="0.25">
      <c r="A35" s="2" t="s">
        <v>1244</v>
      </c>
      <c r="B35" s="7">
        <v>450000</v>
      </c>
      <c r="C35" s="7">
        <v>150000</v>
      </c>
    </row>
    <row r="36" spans="1:3" x14ac:dyDescent="0.25">
      <c r="A36" s="2" t="s">
        <v>139</v>
      </c>
      <c r="B36" s="7">
        <v>7357000</v>
      </c>
      <c r="C36" s="7">
        <v>2264000</v>
      </c>
    </row>
    <row r="37" spans="1:3" x14ac:dyDescent="0.25">
      <c r="A37" s="3" t="s">
        <v>1245</v>
      </c>
      <c r="B37" s="4" t="s">
        <v>6</v>
      </c>
      <c r="C37" s="4" t="s">
        <v>6</v>
      </c>
    </row>
    <row r="38" spans="1:3" x14ac:dyDescent="0.25">
      <c r="A38" s="2" t="s">
        <v>1243</v>
      </c>
      <c r="B38" s="7">
        <v>-159000</v>
      </c>
      <c r="C38" s="7">
        <v>-17000</v>
      </c>
    </row>
    <row r="39" spans="1:3" x14ac:dyDescent="0.25">
      <c r="A39" s="2" t="s">
        <v>1244</v>
      </c>
      <c r="B39" s="7">
        <v>-53000</v>
      </c>
      <c r="C39" s="4" t="s">
        <v>6</v>
      </c>
    </row>
    <row r="40" spans="1:3" x14ac:dyDescent="0.25">
      <c r="A40" s="2" t="s">
        <v>139</v>
      </c>
      <c r="B40" s="6">
        <v>-212000</v>
      </c>
      <c r="C40" s="6">
        <v>-17000</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8" t="s">
        <v>1</v>
      </c>
      <c r="C1" s="8"/>
    </row>
    <row r="2" spans="1:3" ht="30" x14ac:dyDescent="0.25">
      <c r="A2" s="1" t="s">
        <v>32</v>
      </c>
      <c r="B2" s="1" t="s">
        <v>2</v>
      </c>
      <c r="C2" s="1" t="s">
        <v>33</v>
      </c>
    </row>
    <row r="3" spans="1:3" x14ac:dyDescent="0.25">
      <c r="A3" s="3" t="s">
        <v>443</v>
      </c>
      <c r="B3" s="4" t="s">
        <v>6</v>
      </c>
      <c r="C3" s="4" t="s">
        <v>6</v>
      </c>
    </row>
    <row r="4" spans="1:3" x14ac:dyDescent="0.25">
      <c r="A4" s="2" t="s">
        <v>488</v>
      </c>
      <c r="B4" s="6">
        <v>786</v>
      </c>
      <c r="C4" s="6">
        <v>26</v>
      </c>
    </row>
    <row r="5" spans="1:3" x14ac:dyDescent="0.25">
      <c r="A5" s="2" t="s">
        <v>489</v>
      </c>
      <c r="B5" s="4">
        <v>-8</v>
      </c>
      <c r="C5" s="4" t="s">
        <v>6</v>
      </c>
    </row>
    <row r="6" spans="1:3" x14ac:dyDescent="0.25">
      <c r="A6" s="2" t="s">
        <v>492</v>
      </c>
      <c r="B6" s="6">
        <v>778</v>
      </c>
      <c r="C6" s="6">
        <v>2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8" t="s">
        <v>2</v>
      </c>
      <c r="C1" s="8" t="s">
        <v>33</v>
      </c>
    </row>
    <row r="2" spans="1:3" ht="30" x14ac:dyDescent="0.25">
      <c r="A2" s="1" t="s">
        <v>32</v>
      </c>
      <c r="B2" s="8"/>
      <c r="C2" s="8"/>
    </row>
    <row r="3" spans="1:3" x14ac:dyDescent="0.25">
      <c r="A3" s="3" t="s">
        <v>1058</v>
      </c>
      <c r="B3" s="4" t="s">
        <v>6</v>
      </c>
      <c r="C3" s="4" t="s">
        <v>6</v>
      </c>
    </row>
    <row r="4" spans="1:3" x14ac:dyDescent="0.25">
      <c r="A4" s="2" t="s">
        <v>1252</v>
      </c>
      <c r="B4" s="6">
        <v>57832</v>
      </c>
      <c r="C4" s="6">
        <v>56652</v>
      </c>
    </row>
    <row r="5" spans="1:3" x14ac:dyDescent="0.25">
      <c r="A5" s="2" t="s">
        <v>499</v>
      </c>
      <c r="B5" s="7">
        <v>19753</v>
      </c>
      <c r="C5" s="7">
        <v>19631</v>
      </c>
    </row>
    <row r="6" spans="1:3" x14ac:dyDescent="0.25">
      <c r="A6" s="2" t="s">
        <v>500</v>
      </c>
      <c r="B6" s="7">
        <v>38079</v>
      </c>
      <c r="C6" s="7">
        <v>37021</v>
      </c>
    </row>
    <row r="7" spans="1:3" x14ac:dyDescent="0.25">
      <c r="A7" s="2" t="s">
        <v>495</v>
      </c>
      <c r="B7" s="4" t="s">
        <v>6</v>
      </c>
      <c r="C7" s="4" t="s">
        <v>6</v>
      </c>
    </row>
    <row r="8" spans="1:3" x14ac:dyDescent="0.25">
      <c r="A8" s="3" t="s">
        <v>1058</v>
      </c>
      <c r="B8" s="4" t="s">
        <v>6</v>
      </c>
      <c r="C8" s="4" t="s">
        <v>6</v>
      </c>
    </row>
    <row r="9" spans="1:3" x14ac:dyDescent="0.25">
      <c r="A9" s="2" t="s">
        <v>1252</v>
      </c>
      <c r="B9" s="7">
        <v>10073</v>
      </c>
      <c r="C9" s="7">
        <v>10073</v>
      </c>
    </row>
    <row r="10" spans="1:3" x14ac:dyDescent="0.25">
      <c r="A10" s="2" t="s">
        <v>496</v>
      </c>
      <c r="B10" s="4" t="s">
        <v>6</v>
      </c>
      <c r="C10" s="4" t="s">
        <v>6</v>
      </c>
    </row>
    <row r="11" spans="1:3" x14ac:dyDescent="0.25">
      <c r="A11" s="3" t="s">
        <v>1058</v>
      </c>
      <c r="B11" s="4" t="s">
        <v>6</v>
      </c>
      <c r="C11" s="4" t="s">
        <v>6</v>
      </c>
    </row>
    <row r="12" spans="1:3" x14ac:dyDescent="0.25">
      <c r="A12" s="2" t="s">
        <v>1252</v>
      </c>
      <c r="B12" s="7">
        <v>33730</v>
      </c>
      <c r="C12" s="7">
        <v>34174</v>
      </c>
    </row>
    <row r="13" spans="1:3" x14ac:dyDescent="0.25">
      <c r="A13" s="2" t="s">
        <v>497</v>
      </c>
      <c r="B13" s="4" t="s">
        <v>6</v>
      </c>
      <c r="C13" s="4" t="s">
        <v>6</v>
      </c>
    </row>
    <row r="14" spans="1:3" x14ac:dyDescent="0.25">
      <c r="A14" s="3" t="s">
        <v>1058</v>
      </c>
      <c r="B14" s="4" t="s">
        <v>6</v>
      </c>
      <c r="C14" s="4" t="s">
        <v>6</v>
      </c>
    </row>
    <row r="15" spans="1:3" x14ac:dyDescent="0.25">
      <c r="A15" s="2" t="s">
        <v>1252</v>
      </c>
      <c r="B15" s="7">
        <v>11627</v>
      </c>
      <c r="C15" s="7">
        <v>12250</v>
      </c>
    </row>
    <row r="16" spans="1:3" x14ac:dyDescent="0.25">
      <c r="A16" s="2" t="s">
        <v>498</v>
      </c>
      <c r="B16" s="4" t="s">
        <v>6</v>
      </c>
      <c r="C16" s="4" t="s">
        <v>6</v>
      </c>
    </row>
    <row r="17" spans="1:3" x14ac:dyDescent="0.25">
      <c r="A17" s="3" t="s">
        <v>1058</v>
      </c>
      <c r="B17" s="4" t="s">
        <v>6</v>
      </c>
      <c r="C17" s="4" t="s">
        <v>6</v>
      </c>
    </row>
    <row r="18" spans="1:3" x14ac:dyDescent="0.25">
      <c r="A18" s="2" t="s">
        <v>1252</v>
      </c>
      <c r="B18" s="6">
        <v>2402</v>
      </c>
      <c r="C18" s="6">
        <v>1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2</v>
      </c>
      <c r="B2" s="1" t="s">
        <v>2</v>
      </c>
      <c r="C2" s="1" t="s">
        <v>33</v>
      </c>
      <c r="D2" s="1" t="s">
        <v>83</v>
      </c>
    </row>
    <row r="3" spans="1:4" x14ac:dyDescent="0.25">
      <c r="A3" s="3" t="s">
        <v>166</v>
      </c>
      <c r="B3" s="4" t="s">
        <v>6</v>
      </c>
      <c r="C3" s="4" t="s">
        <v>6</v>
      </c>
      <c r="D3" s="4" t="s">
        <v>6</v>
      </c>
    </row>
    <row r="4" spans="1:4" x14ac:dyDescent="0.25">
      <c r="A4" s="2" t="s">
        <v>166</v>
      </c>
      <c r="B4" s="6">
        <v>1605</v>
      </c>
      <c r="C4" s="6">
        <v>1858</v>
      </c>
      <c r="D4" s="6">
        <v>194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54</v>
      </c>
      <c r="B1" s="8" t="s">
        <v>2</v>
      </c>
      <c r="C1" s="8" t="s">
        <v>33</v>
      </c>
      <c r="D1" s="8" t="s">
        <v>83</v>
      </c>
      <c r="E1" s="8" t="s">
        <v>1155</v>
      </c>
    </row>
    <row r="2" spans="1:5" ht="30" x14ac:dyDescent="0.25">
      <c r="A2" s="1" t="s">
        <v>32</v>
      </c>
      <c r="B2" s="8"/>
      <c r="C2" s="8"/>
      <c r="D2" s="8"/>
      <c r="E2" s="8"/>
    </row>
    <row r="3" spans="1:5" x14ac:dyDescent="0.25">
      <c r="A3" s="2" t="s">
        <v>504</v>
      </c>
      <c r="B3" s="4" t="s">
        <v>6</v>
      </c>
      <c r="C3" s="4" t="s">
        <v>6</v>
      </c>
      <c r="D3" s="4" t="s">
        <v>6</v>
      </c>
      <c r="E3" s="4" t="s">
        <v>6</v>
      </c>
    </row>
    <row r="4" spans="1:5" x14ac:dyDescent="0.25">
      <c r="A4" s="3" t="s">
        <v>1131</v>
      </c>
      <c r="B4" s="4" t="s">
        <v>6</v>
      </c>
      <c r="C4" s="4" t="s">
        <v>6</v>
      </c>
      <c r="D4" s="4" t="s">
        <v>6</v>
      </c>
      <c r="E4" s="4" t="s">
        <v>6</v>
      </c>
    </row>
    <row r="5" spans="1:5" x14ac:dyDescent="0.25">
      <c r="A5" s="2" t="s">
        <v>1255</v>
      </c>
      <c r="B5" s="6">
        <v>4795</v>
      </c>
      <c r="C5" s="6">
        <v>4795</v>
      </c>
      <c r="D5" s="4" t="s">
        <v>6</v>
      </c>
      <c r="E5" s="4" t="s">
        <v>6</v>
      </c>
    </row>
    <row r="6" spans="1:5" x14ac:dyDescent="0.25">
      <c r="A6" s="2" t="s">
        <v>1256</v>
      </c>
      <c r="B6" s="7">
        <v>-4795</v>
      </c>
      <c r="C6" s="7">
        <v>-4660</v>
      </c>
      <c r="D6" s="4" t="s">
        <v>6</v>
      </c>
      <c r="E6" s="4" t="s">
        <v>6</v>
      </c>
    </row>
    <row r="7" spans="1:5" x14ac:dyDescent="0.25">
      <c r="A7" s="2" t="s">
        <v>1257</v>
      </c>
      <c r="B7" s="4" t="s">
        <v>6</v>
      </c>
      <c r="C7" s="6">
        <v>135</v>
      </c>
      <c r="D7" s="6">
        <v>543</v>
      </c>
      <c r="E7" s="6">
        <v>97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v>
      </c>
      <c r="B1" s="8" t="s">
        <v>1</v>
      </c>
      <c r="C1" s="8"/>
    </row>
    <row r="2" spans="1:3" x14ac:dyDescent="0.25">
      <c r="A2" s="8"/>
      <c r="B2" s="1" t="s">
        <v>2</v>
      </c>
      <c r="C2" s="1" t="s">
        <v>33</v>
      </c>
    </row>
    <row r="3" spans="1:3" x14ac:dyDescent="0.25">
      <c r="A3" s="2" t="s">
        <v>140</v>
      </c>
      <c r="B3" s="4" t="s">
        <v>6</v>
      </c>
      <c r="C3" s="4" t="s">
        <v>6</v>
      </c>
    </row>
    <row r="4" spans="1:3" x14ac:dyDescent="0.25">
      <c r="A4" s="2" t="s">
        <v>162</v>
      </c>
      <c r="B4" s="7">
        <v>18255</v>
      </c>
      <c r="C4" s="7">
        <v>1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ht="30" x14ac:dyDescent="0.25">
      <c r="A2" s="1" t="s">
        <v>32</v>
      </c>
      <c r="B2" s="1" t="s">
        <v>2</v>
      </c>
      <c r="C2" s="1" t="s">
        <v>33</v>
      </c>
      <c r="D2" s="1" t="s">
        <v>83</v>
      </c>
    </row>
    <row r="3" spans="1:4" ht="30" x14ac:dyDescent="0.25">
      <c r="A3" s="3" t="s">
        <v>1259</v>
      </c>
      <c r="B3" s="4" t="s">
        <v>6</v>
      </c>
      <c r="C3" s="4" t="s">
        <v>6</v>
      </c>
      <c r="D3" s="4" t="s">
        <v>6</v>
      </c>
    </row>
    <row r="4" spans="1:4" x14ac:dyDescent="0.25">
      <c r="A4" s="2" t="s">
        <v>510</v>
      </c>
      <c r="B4" s="6">
        <v>-135</v>
      </c>
      <c r="C4" s="6">
        <v>-408</v>
      </c>
      <c r="D4" s="6">
        <v>-1243</v>
      </c>
    </row>
    <row r="5" spans="1:4" x14ac:dyDescent="0.25">
      <c r="A5" s="2" t="s">
        <v>504</v>
      </c>
      <c r="B5" s="4" t="s">
        <v>6</v>
      </c>
      <c r="C5" s="4" t="s">
        <v>6</v>
      </c>
      <c r="D5" s="4" t="s">
        <v>6</v>
      </c>
    </row>
    <row r="6" spans="1:4" ht="30" x14ac:dyDescent="0.25">
      <c r="A6" s="3" t="s">
        <v>1259</v>
      </c>
      <c r="B6" s="4" t="s">
        <v>6</v>
      </c>
      <c r="C6" s="4" t="s">
        <v>6</v>
      </c>
      <c r="D6" s="4" t="s">
        <v>6</v>
      </c>
    </row>
    <row r="7" spans="1:4" x14ac:dyDescent="0.25">
      <c r="A7" s="2" t="s">
        <v>516</v>
      </c>
      <c r="B7" s="4">
        <v>135</v>
      </c>
      <c r="C7" s="4">
        <v>543</v>
      </c>
      <c r="D7" s="4">
        <v>978</v>
      </c>
    </row>
    <row r="8" spans="1:4" x14ac:dyDescent="0.25">
      <c r="A8" s="2" t="s">
        <v>510</v>
      </c>
      <c r="B8" s="4">
        <v>-135</v>
      </c>
      <c r="C8" s="4">
        <v>-408</v>
      </c>
      <c r="D8" s="4">
        <v>-435</v>
      </c>
    </row>
    <row r="9" spans="1:4" x14ac:dyDescent="0.25">
      <c r="A9" s="2" t="s">
        <v>520</v>
      </c>
      <c r="B9" s="4" t="s">
        <v>6</v>
      </c>
      <c r="C9" s="6">
        <v>135</v>
      </c>
      <c r="D9" s="6">
        <v>54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0</v>
      </c>
      <c r="B1" s="8" t="s">
        <v>1</v>
      </c>
      <c r="C1" s="8"/>
      <c r="D1" s="8"/>
    </row>
    <row r="2" spans="1:4" x14ac:dyDescent="0.25">
      <c r="A2" s="8"/>
      <c r="B2" s="1" t="s">
        <v>2</v>
      </c>
      <c r="C2" s="1" t="s">
        <v>33</v>
      </c>
      <c r="D2" s="1" t="s">
        <v>83</v>
      </c>
    </row>
    <row r="3" spans="1:4" x14ac:dyDescent="0.25">
      <c r="A3" s="3" t="s">
        <v>526</v>
      </c>
      <c r="B3" s="4" t="s">
        <v>6</v>
      </c>
      <c r="C3" s="4" t="s">
        <v>6</v>
      </c>
      <c r="D3" s="4" t="s">
        <v>6</v>
      </c>
    </row>
    <row r="4" spans="1:4" x14ac:dyDescent="0.25">
      <c r="A4" s="2" t="s">
        <v>520</v>
      </c>
      <c r="B4" s="6">
        <v>3036000</v>
      </c>
      <c r="C4" s="6">
        <v>2549000</v>
      </c>
      <c r="D4" s="4" t="s">
        <v>6</v>
      </c>
    </row>
    <row r="5" spans="1:4" ht="30" x14ac:dyDescent="0.25">
      <c r="A5" s="2" t="s">
        <v>1261</v>
      </c>
      <c r="B5" s="4" t="s">
        <v>6</v>
      </c>
      <c r="C5" s="4" t="s">
        <v>6</v>
      </c>
      <c r="D5" s="4" t="s">
        <v>6</v>
      </c>
    </row>
    <row r="6" spans="1:4" x14ac:dyDescent="0.25">
      <c r="A6" s="3" t="s">
        <v>526</v>
      </c>
      <c r="B6" s="4" t="s">
        <v>6</v>
      </c>
      <c r="C6" s="4" t="s">
        <v>6</v>
      </c>
      <c r="D6" s="4" t="s">
        <v>6</v>
      </c>
    </row>
    <row r="7" spans="1:4" x14ac:dyDescent="0.25">
      <c r="A7" s="2" t="s">
        <v>520</v>
      </c>
      <c r="B7" s="4" t="s">
        <v>6</v>
      </c>
      <c r="C7" s="4" t="s">
        <v>6</v>
      </c>
      <c r="D7" s="7">
        <v>1800000</v>
      </c>
    </row>
    <row r="8" spans="1:4" ht="30" x14ac:dyDescent="0.25">
      <c r="A8" s="2" t="s">
        <v>1262</v>
      </c>
      <c r="B8" s="4" t="s">
        <v>6</v>
      </c>
      <c r="C8" s="4" t="s">
        <v>6</v>
      </c>
      <c r="D8" s="4" t="s">
        <v>6</v>
      </c>
    </row>
    <row r="9" spans="1:4" x14ac:dyDescent="0.25">
      <c r="A9" s="3" t="s">
        <v>526</v>
      </c>
      <c r="B9" s="4" t="s">
        <v>6</v>
      </c>
      <c r="C9" s="4" t="s">
        <v>6</v>
      </c>
      <c r="D9" s="4" t="s">
        <v>6</v>
      </c>
    </row>
    <row r="10" spans="1:4" x14ac:dyDescent="0.25">
      <c r="A10" s="2" t="s">
        <v>510</v>
      </c>
      <c r="B10" s="4" t="s">
        <v>6</v>
      </c>
      <c r="C10" s="7">
        <v>-538000</v>
      </c>
      <c r="D10" s="4" t="s">
        <v>6</v>
      </c>
    </row>
    <row r="11" spans="1:4" x14ac:dyDescent="0.25">
      <c r="A11" s="2" t="s">
        <v>1263</v>
      </c>
      <c r="B11" s="4" t="s">
        <v>6</v>
      </c>
      <c r="C11" s="4" t="s">
        <v>6</v>
      </c>
      <c r="D11" s="4" t="s">
        <v>6</v>
      </c>
    </row>
    <row r="12" spans="1:4" x14ac:dyDescent="0.25">
      <c r="A12" s="3" t="s">
        <v>248</v>
      </c>
      <c r="B12" s="4" t="s">
        <v>6</v>
      </c>
      <c r="C12" s="4" t="s">
        <v>6</v>
      </c>
      <c r="D12" s="4" t="s">
        <v>6</v>
      </c>
    </row>
    <row r="13" spans="1:4" x14ac:dyDescent="0.25">
      <c r="A13" s="2" t="s">
        <v>1264</v>
      </c>
      <c r="B13" s="7">
        <v>322500000</v>
      </c>
      <c r="C13" s="7">
        <v>310600000</v>
      </c>
      <c r="D13" s="4" t="s">
        <v>6</v>
      </c>
    </row>
    <row r="14" spans="1:4" ht="30" x14ac:dyDescent="0.25">
      <c r="A14" s="2" t="s">
        <v>1265</v>
      </c>
      <c r="B14" s="7">
        <v>901000</v>
      </c>
      <c r="C14" s="7">
        <v>878000</v>
      </c>
      <c r="D14" s="7">
        <v>863000</v>
      </c>
    </row>
    <row r="15" spans="1:4" x14ac:dyDescent="0.25">
      <c r="A15" s="3" t="s">
        <v>1266</v>
      </c>
      <c r="B15" s="4" t="s">
        <v>6</v>
      </c>
      <c r="C15" s="4" t="s">
        <v>6</v>
      </c>
      <c r="D15" s="4" t="s">
        <v>6</v>
      </c>
    </row>
    <row r="16" spans="1:4" x14ac:dyDescent="0.25">
      <c r="A16" s="2" t="s">
        <v>516</v>
      </c>
      <c r="B16" s="7">
        <v>2549000</v>
      </c>
      <c r="C16" s="7">
        <v>2308000</v>
      </c>
      <c r="D16" s="7">
        <v>2356000</v>
      </c>
    </row>
    <row r="17" spans="1:4" ht="45" x14ac:dyDescent="0.25">
      <c r="A17" s="2" t="s">
        <v>524</v>
      </c>
      <c r="B17" s="4" t="s">
        <v>6</v>
      </c>
      <c r="C17" s="7">
        <v>742000</v>
      </c>
      <c r="D17" s="4" t="s">
        <v>6</v>
      </c>
    </row>
    <row r="18" spans="1:4" x14ac:dyDescent="0.25">
      <c r="A18" s="2" t="s">
        <v>525</v>
      </c>
      <c r="B18" s="7">
        <v>512000</v>
      </c>
      <c r="C18" s="7">
        <v>830000</v>
      </c>
      <c r="D18" s="7">
        <v>760000</v>
      </c>
    </row>
    <row r="19" spans="1:4" x14ac:dyDescent="0.25">
      <c r="A19" s="3" t="s">
        <v>526</v>
      </c>
      <c r="B19" s="4" t="s">
        <v>6</v>
      </c>
      <c r="C19" s="4" t="s">
        <v>6</v>
      </c>
      <c r="D19" s="4" t="s">
        <v>6</v>
      </c>
    </row>
    <row r="20" spans="1:4" ht="30" x14ac:dyDescent="0.25">
      <c r="A20" s="2" t="s">
        <v>1267</v>
      </c>
      <c r="B20" s="7">
        <v>723000</v>
      </c>
      <c r="C20" s="7">
        <v>241000</v>
      </c>
      <c r="D20" s="4" t="s">
        <v>6</v>
      </c>
    </row>
    <row r="21" spans="1:4" x14ac:dyDescent="0.25">
      <c r="A21" s="2" t="s">
        <v>1268</v>
      </c>
      <c r="B21" s="7">
        <v>-748000</v>
      </c>
      <c r="C21" s="7">
        <v>-1572000</v>
      </c>
      <c r="D21" s="4" t="s">
        <v>6</v>
      </c>
    </row>
    <row r="22" spans="1:4" x14ac:dyDescent="0.25">
      <c r="A22" s="2" t="s">
        <v>510</v>
      </c>
      <c r="B22" s="4" t="s">
        <v>6</v>
      </c>
      <c r="C22" s="4" t="s">
        <v>6</v>
      </c>
      <c r="D22" s="7">
        <v>-808000</v>
      </c>
    </row>
    <row r="23" spans="1:4" x14ac:dyDescent="0.25">
      <c r="A23" s="2" t="s">
        <v>520</v>
      </c>
      <c r="B23" s="7">
        <v>3036000</v>
      </c>
      <c r="C23" s="7">
        <v>2549000</v>
      </c>
      <c r="D23" s="7">
        <v>2308000</v>
      </c>
    </row>
    <row r="24" spans="1:4" ht="30" x14ac:dyDescent="0.25">
      <c r="A24" s="2" t="s">
        <v>1269</v>
      </c>
      <c r="B24" s="4" t="s">
        <v>6</v>
      </c>
      <c r="C24" s="4" t="s">
        <v>6</v>
      </c>
      <c r="D24" s="4" t="s">
        <v>6</v>
      </c>
    </row>
    <row r="25" spans="1:4" x14ac:dyDescent="0.25">
      <c r="A25" s="3" t="s">
        <v>248</v>
      </c>
      <c r="B25" s="4" t="s">
        <v>6</v>
      </c>
      <c r="C25" s="4" t="s">
        <v>6</v>
      </c>
      <c r="D25" s="4" t="s">
        <v>6</v>
      </c>
    </row>
    <row r="26" spans="1:4" ht="45" x14ac:dyDescent="0.25">
      <c r="A26" s="2" t="s">
        <v>1137</v>
      </c>
      <c r="B26" s="6">
        <v>459890</v>
      </c>
      <c r="C26" s="4" t="s">
        <v>6</v>
      </c>
      <c r="D26"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15" customHeight="1" x14ac:dyDescent="0.25">
      <c r="A1" s="8" t="s">
        <v>1270</v>
      </c>
      <c r="B1" s="8" t="s">
        <v>1</v>
      </c>
      <c r="C1" s="8"/>
    </row>
    <row r="2" spans="1:3" x14ac:dyDescent="0.25">
      <c r="A2" s="8"/>
      <c r="B2" s="1" t="s">
        <v>2</v>
      </c>
      <c r="C2" s="1" t="s">
        <v>33</v>
      </c>
    </row>
    <row r="3" spans="1:3" x14ac:dyDescent="0.25">
      <c r="A3" s="2" t="s">
        <v>1263</v>
      </c>
      <c r="B3" s="4" t="s">
        <v>6</v>
      </c>
      <c r="C3" s="4" t="s">
        <v>6</v>
      </c>
    </row>
    <row r="4" spans="1:3" ht="30" x14ac:dyDescent="0.25">
      <c r="A4" s="3" t="s">
        <v>1271</v>
      </c>
      <c r="B4" s="4" t="s">
        <v>6</v>
      </c>
      <c r="C4" s="4" t="s">
        <v>6</v>
      </c>
    </row>
    <row r="5" spans="1:3" ht="30" x14ac:dyDescent="0.25">
      <c r="A5" s="2" t="s">
        <v>1272</v>
      </c>
      <c r="B5" s="202">
        <v>9.4799999999999995E-2</v>
      </c>
      <c r="C5" s="202">
        <v>0.186</v>
      </c>
    </row>
    <row r="6" spans="1:3" ht="30" x14ac:dyDescent="0.25">
      <c r="A6" s="2" t="s">
        <v>1273</v>
      </c>
      <c r="B6" s="202">
        <v>4.0099999999999997E-2</v>
      </c>
      <c r="C6" s="202">
        <v>4.2200000000000001E-2</v>
      </c>
    </row>
    <row r="7" spans="1:3" ht="30" x14ac:dyDescent="0.25">
      <c r="A7" s="2" t="s">
        <v>1274</v>
      </c>
      <c r="B7" s="202">
        <v>9.06E-2</v>
      </c>
      <c r="C7" s="202">
        <v>7.9899999999999999E-2</v>
      </c>
    </row>
    <row r="8" spans="1:3" ht="30" x14ac:dyDescent="0.25">
      <c r="A8" s="2" t="s">
        <v>1275</v>
      </c>
      <c r="B8" s="4" t="s">
        <v>1276</v>
      </c>
      <c r="C8" s="4" t="s">
        <v>12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8</v>
      </c>
      <c r="B1" s="8" t="s">
        <v>2</v>
      </c>
      <c r="C1" s="8" t="s">
        <v>33</v>
      </c>
    </row>
    <row r="2" spans="1:3" ht="30" x14ac:dyDescent="0.25">
      <c r="A2" s="1" t="s">
        <v>32</v>
      </c>
      <c r="B2" s="8"/>
      <c r="C2" s="8"/>
    </row>
    <row r="3" spans="1:3" x14ac:dyDescent="0.25">
      <c r="A3" s="3" t="s">
        <v>542</v>
      </c>
      <c r="B3" s="4" t="s">
        <v>6</v>
      </c>
      <c r="C3" s="4" t="s">
        <v>6</v>
      </c>
    </row>
    <row r="4" spans="1:3" x14ac:dyDescent="0.25">
      <c r="A4" s="2" t="s">
        <v>543</v>
      </c>
      <c r="B4" s="6">
        <v>231644</v>
      </c>
      <c r="C4" s="6">
        <v>280477</v>
      </c>
    </row>
    <row r="5" spans="1:3" x14ac:dyDescent="0.25">
      <c r="A5" s="2" t="s">
        <v>544</v>
      </c>
      <c r="B5" s="7">
        <v>58844</v>
      </c>
      <c r="C5" s="7">
        <v>65220</v>
      </c>
    </row>
    <row r="6" spans="1:3" x14ac:dyDescent="0.25">
      <c r="A6" s="2" t="s">
        <v>545</v>
      </c>
      <c r="B6" s="7">
        <v>30767</v>
      </c>
      <c r="C6" s="7">
        <v>23482</v>
      </c>
    </row>
    <row r="7" spans="1:3" x14ac:dyDescent="0.25">
      <c r="A7" s="2" t="s">
        <v>546</v>
      </c>
      <c r="B7" s="7">
        <v>12662</v>
      </c>
      <c r="C7" s="7">
        <v>11984</v>
      </c>
    </row>
    <row r="8" spans="1:3" x14ac:dyDescent="0.25">
      <c r="A8" s="2" t="s">
        <v>547</v>
      </c>
      <c r="B8" s="7">
        <v>16087</v>
      </c>
      <c r="C8" s="7">
        <v>12139</v>
      </c>
    </row>
    <row r="9" spans="1:3" x14ac:dyDescent="0.25">
      <c r="A9" s="2" t="s">
        <v>139</v>
      </c>
      <c r="B9" s="6">
        <v>350004</v>
      </c>
      <c r="C9" s="6">
        <v>3933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9</v>
      </c>
      <c r="B1" s="8" t="s">
        <v>2</v>
      </c>
      <c r="C1" s="8" t="s">
        <v>33</v>
      </c>
    </row>
    <row r="2" spans="1:3" ht="30" x14ac:dyDescent="0.25">
      <c r="A2" s="1" t="s">
        <v>32</v>
      </c>
      <c r="B2" s="8"/>
      <c r="C2" s="8"/>
    </row>
    <row r="3" spans="1:3" x14ac:dyDescent="0.25">
      <c r="A3" s="3" t="s">
        <v>542</v>
      </c>
      <c r="B3" s="4" t="s">
        <v>6</v>
      </c>
      <c r="C3" s="4" t="s">
        <v>6</v>
      </c>
    </row>
    <row r="4" spans="1:3" x14ac:dyDescent="0.25">
      <c r="A4" s="2" t="s">
        <v>549</v>
      </c>
      <c r="B4" s="6">
        <v>32647</v>
      </c>
      <c r="C4" s="6">
        <v>37166</v>
      </c>
    </row>
    <row r="5" spans="1:3" x14ac:dyDescent="0.25">
      <c r="A5" s="2" t="s">
        <v>550</v>
      </c>
      <c r="B5" s="7">
        <v>14435</v>
      </c>
      <c r="C5" s="7">
        <v>18690</v>
      </c>
    </row>
    <row r="6" spans="1:3" ht="30" x14ac:dyDescent="0.25">
      <c r="A6" s="2" t="s">
        <v>551</v>
      </c>
      <c r="B6" s="7">
        <v>27055</v>
      </c>
      <c r="C6" s="7">
        <v>33265</v>
      </c>
    </row>
    <row r="7" spans="1:3" x14ac:dyDescent="0.25">
      <c r="A7" s="2" t="s">
        <v>552</v>
      </c>
      <c r="B7" s="7">
        <v>37530</v>
      </c>
      <c r="C7" s="7">
        <v>31656</v>
      </c>
    </row>
    <row r="8" spans="1:3" x14ac:dyDescent="0.25">
      <c r="A8" s="2" t="s">
        <v>139</v>
      </c>
      <c r="B8" s="6">
        <v>111667</v>
      </c>
      <c r="C8" s="6">
        <v>1207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x14ac:dyDescent="0.25">
      <c r="A1" s="1" t="s">
        <v>1280</v>
      </c>
      <c r="B1" s="1" t="s">
        <v>2</v>
      </c>
      <c r="C1" s="1" t="s">
        <v>33</v>
      </c>
    </row>
    <row r="2" spans="1:3" x14ac:dyDescent="0.25">
      <c r="A2" s="3" t="s">
        <v>50</v>
      </c>
      <c r="B2" s="4" t="s">
        <v>6</v>
      </c>
      <c r="C2" s="4" t="s">
        <v>6</v>
      </c>
    </row>
    <row r="3" spans="1:3" x14ac:dyDescent="0.25">
      <c r="A3" s="2" t="s">
        <v>1281</v>
      </c>
      <c r="B3" s="6">
        <v>1300000</v>
      </c>
      <c r="C3" s="6">
        <v>1400000</v>
      </c>
    </row>
    <row r="4" spans="1:3" x14ac:dyDescent="0.25">
      <c r="A4" s="2" t="s">
        <v>1282</v>
      </c>
      <c r="B4" s="6">
        <v>315000</v>
      </c>
      <c r="C4" s="6">
        <v>16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3</v>
      </c>
      <c r="B1" s="8" t="s">
        <v>1</v>
      </c>
      <c r="C1" s="8"/>
    </row>
    <row r="2" spans="1:3" x14ac:dyDescent="0.25">
      <c r="A2" s="8"/>
      <c r="B2" s="1" t="s">
        <v>2</v>
      </c>
      <c r="C2" s="1" t="s">
        <v>33</v>
      </c>
    </row>
    <row r="3" spans="1:3" x14ac:dyDescent="0.25">
      <c r="A3" s="3" t="s">
        <v>555</v>
      </c>
      <c r="B3" s="4" t="s">
        <v>6</v>
      </c>
      <c r="C3" s="4" t="s">
        <v>6</v>
      </c>
    </row>
    <row r="4" spans="1:3" x14ac:dyDescent="0.25">
      <c r="A4" s="2" t="s">
        <v>360</v>
      </c>
      <c r="B4" s="6">
        <v>31084000</v>
      </c>
      <c r="C4" s="6">
        <v>21058000</v>
      </c>
    </row>
    <row r="5" spans="1:3" x14ac:dyDescent="0.25">
      <c r="A5" s="2" t="s">
        <v>568</v>
      </c>
      <c r="B5" s="4" t="s">
        <v>6</v>
      </c>
      <c r="C5" s="4" t="s">
        <v>6</v>
      </c>
    </row>
    <row r="6" spans="1:3" x14ac:dyDescent="0.25">
      <c r="A6" s="3" t="s">
        <v>555</v>
      </c>
      <c r="B6" s="4" t="s">
        <v>6</v>
      </c>
      <c r="C6" s="4" t="s">
        <v>6</v>
      </c>
    </row>
    <row r="7" spans="1:3" x14ac:dyDescent="0.25">
      <c r="A7" s="2" t="s">
        <v>1284</v>
      </c>
      <c r="B7" s="202">
        <v>4.0000000000000001E-3</v>
      </c>
      <c r="C7" s="4" t="s">
        <v>6</v>
      </c>
    </row>
    <row r="8" spans="1:3" x14ac:dyDescent="0.25">
      <c r="A8" s="2" t="s">
        <v>1285</v>
      </c>
      <c r="B8" s="202">
        <v>4.0000000000000001E-3</v>
      </c>
      <c r="C8" s="202">
        <v>6.0000000000000001E-3</v>
      </c>
    </row>
    <row r="9" spans="1:3" x14ac:dyDescent="0.25">
      <c r="A9" s="2" t="s">
        <v>1286</v>
      </c>
      <c r="B9" s="7">
        <v>635000</v>
      </c>
      <c r="C9" s="7">
        <v>412000</v>
      </c>
    </row>
    <row r="10" spans="1:3" ht="30" x14ac:dyDescent="0.25">
      <c r="A10" s="2" t="s">
        <v>1287</v>
      </c>
      <c r="B10" s="7">
        <v>13503000</v>
      </c>
      <c r="C10" s="7">
        <v>345000</v>
      </c>
    </row>
    <row r="11" spans="1:3" x14ac:dyDescent="0.25">
      <c r="A11" s="2" t="s">
        <v>360</v>
      </c>
      <c r="B11" s="7">
        <v>13503000</v>
      </c>
      <c r="C11" s="4" t="s">
        <v>6</v>
      </c>
    </row>
    <row r="12" spans="1:3" x14ac:dyDescent="0.25">
      <c r="A12" s="2" t="s">
        <v>1288</v>
      </c>
      <c r="B12" s="4" t="s">
        <v>6</v>
      </c>
      <c r="C12" s="4" t="s">
        <v>6</v>
      </c>
    </row>
    <row r="13" spans="1:3" x14ac:dyDescent="0.25">
      <c r="A13" s="3" t="s">
        <v>555</v>
      </c>
      <c r="B13" s="4" t="s">
        <v>6</v>
      </c>
      <c r="C13" s="4" t="s">
        <v>6</v>
      </c>
    </row>
    <row r="14" spans="1:3" ht="30" x14ac:dyDescent="0.25">
      <c r="A14" s="2" t="s">
        <v>1289</v>
      </c>
      <c r="B14" s="7">
        <v>26500000</v>
      </c>
      <c r="C14" s="4" t="s">
        <v>6</v>
      </c>
    </row>
    <row r="15" spans="1:3" ht="30" x14ac:dyDescent="0.25">
      <c r="A15" s="2" t="s">
        <v>1290</v>
      </c>
      <c r="B15" s="7">
        <v>4700000</v>
      </c>
      <c r="C15" s="4" t="s">
        <v>6</v>
      </c>
    </row>
    <row r="16" spans="1:3" x14ac:dyDescent="0.25">
      <c r="A16" s="2" t="s">
        <v>569</v>
      </c>
      <c r="B16" s="4" t="s">
        <v>6</v>
      </c>
      <c r="C16" s="4" t="s">
        <v>6</v>
      </c>
    </row>
    <row r="17" spans="1:3" x14ac:dyDescent="0.25">
      <c r="A17" s="3" t="s">
        <v>555</v>
      </c>
      <c r="B17" s="4" t="s">
        <v>6</v>
      </c>
      <c r="C17" s="4" t="s">
        <v>6</v>
      </c>
    </row>
    <row r="18" spans="1:3" x14ac:dyDescent="0.25">
      <c r="A18" s="2" t="s">
        <v>1284</v>
      </c>
      <c r="B18" s="202">
        <v>1E-3</v>
      </c>
      <c r="C18" s="202">
        <v>1E-3</v>
      </c>
    </row>
    <row r="19" spans="1:3" x14ac:dyDescent="0.25">
      <c r="A19" s="2" t="s">
        <v>1285</v>
      </c>
      <c r="B19" s="202">
        <v>1E-3</v>
      </c>
      <c r="C19" s="202">
        <v>1E-3</v>
      </c>
    </row>
    <row r="20" spans="1:3" x14ac:dyDescent="0.25">
      <c r="A20" s="2" t="s">
        <v>1286</v>
      </c>
      <c r="B20" s="7">
        <v>19913000</v>
      </c>
      <c r="C20" s="7">
        <v>22867000</v>
      </c>
    </row>
    <row r="21" spans="1:3" ht="30" x14ac:dyDescent="0.25">
      <c r="A21" s="2" t="s">
        <v>1287</v>
      </c>
      <c r="B21" s="7">
        <v>25007000</v>
      </c>
      <c r="C21" s="7">
        <v>24734000</v>
      </c>
    </row>
    <row r="22" spans="1:3" x14ac:dyDescent="0.25">
      <c r="A22" s="2" t="s">
        <v>360</v>
      </c>
      <c r="B22" s="6">
        <v>17581000</v>
      </c>
      <c r="C22" s="6">
        <v>2105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1</v>
      </c>
      <c r="B1" s="1" t="s">
        <v>2</v>
      </c>
      <c r="C1" s="1" t="s">
        <v>33</v>
      </c>
    </row>
    <row r="2" spans="1:3" x14ac:dyDescent="0.25">
      <c r="A2" s="3" t="s">
        <v>555</v>
      </c>
      <c r="B2" s="4" t="s">
        <v>6</v>
      </c>
      <c r="C2" s="4" t="s">
        <v>6</v>
      </c>
    </row>
    <row r="3" spans="1:3" x14ac:dyDescent="0.25">
      <c r="A3" s="2" t="s">
        <v>139</v>
      </c>
      <c r="B3" s="6">
        <v>24000000</v>
      </c>
      <c r="C3" s="6">
        <v>20126000</v>
      </c>
    </row>
    <row r="4" spans="1:3" x14ac:dyDescent="0.25">
      <c r="A4" s="2" t="s">
        <v>1292</v>
      </c>
      <c r="B4" s="7">
        <v>49486000</v>
      </c>
      <c r="C4" s="7">
        <v>49486000</v>
      </c>
    </row>
    <row r="5" spans="1:3" x14ac:dyDescent="0.25">
      <c r="A5" s="2" t="s">
        <v>843</v>
      </c>
      <c r="B5" s="4" t="s">
        <v>6</v>
      </c>
      <c r="C5" s="4" t="s">
        <v>6</v>
      </c>
    </row>
    <row r="6" spans="1:3" x14ac:dyDescent="0.25">
      <c r="A6" s="3" t="s">
        <v>555</v>
      </c>
      <c r="B6" s="4" t="s">
        <v>6</v>
      </c>
      <c r="C6" s="4" t="s">
        <v>6</v>
      </c>
    </row>
    <row r="7" spans="1:3" x14ac:dyDescent="0.25">
      <c r="A7" s="2" t="s">
        <v>139</v>
      </c>
      <c r="B7" s="7">
        <v>24000000</v>
      </c>
      <c r="C7" s="7">
        <v>20126000</v>
      </c>
    </row>
    <row r="8" spans="1:3" x14ac:dyDescent="0.25">
      <c r="A8" s="2" t="s">
        <v>1293</v>
      </c>
      <c r="B8" s="4" t="s">
        <v>6</v>
      </c>
      <c r="C8" s="4" t="s">
        <v>6</v>
      </c>
    </row>
    <row r="9" spans="1:3" x14ac:dyDescent="0.25">
      <c r="A9" s="3" t="s">
        <v>555</v>
      </c>
      <c r="B9" s="4" t="s">
        <v>6</v>
      </c>
      <c r="C9" s="4" t="s">
        <v>6</v>
      </c>
    </row>
    <row r="10" spans="1:3" x14ac:dyDescent="0.25">
      <c r="A10" s="2" t="s">
        <v>1294</v>
      </c>
      <c r="B10" s="4" t="s">
        <v>6</v>
      </c>
      <c r="C10" s="7">
        <v>10126000</v>
      </c>
    </row>
    <row r="11" spans="1:3" x14ac:dyDescent="0.25">
      <c r="A11" s="2" t="s">
        <v>1295</v>
      </c>
      <c r="B11" s="7">
        <v>3000000</v>
      </c>
      <c r="C11" s="4" t="s">
        <v>6</v>
      </c>
    </row>
    <row r="12" spans="1:3" x14ac:dyDescent="0.25">
      <c r="A12" s="2" t="s">
        <v>1296</v>
      </c>
      <c r="B12" s="7">
        <v>3000000</v>
      </c>
      <c r="C12" s="4" t="s">
        <v>6</v>
      </c>
    </row>
    <row r="13" spans="1:3" x14ac:dyDescent="0.25">
      <c r="A13" s="2" t="s">
        <v>1297</v>
      </c>
      <c r="B13" s="7">
        <v>18000000</v>
      </c>
      <c r="C13" s="7">
        <v>10000000</v>
      </c>
    </row>
    <row r="14" spans="1:3" x14ac:dyDescent="0.25">
      <c r="A14" s="2" t="s">
        <v>1298</v>
      </c>
      <c r="B14" s="4" t="s">
        <v>6</v>
      </c>
      <c r="C14" s="202">
        <v>1.4999999999999999E-2</v>
      </c>
    </row>
    <row r="15" spans="1:3" x14ac:dyDescent="0.25">
      <c r="A15" s="2" t="s">
        <v>1299</v>
      </c>
      <c r="B15" s="202">
        <v>6.0000000000000001E-3</v>
      </c>
      <c r="C15" s="4" t="s">
        <v>6</v>
      </c>
    </row>
    <row r="16" spans="1:3" x14ac:dyDescent="0.25">
      <c r="A16" s="2" t="s">
        <v>1300</v>
      </c>
      <c r="B16" s="202">
        <v>8.9999999999999993E-3</v>
      </c>
      <c r="C16" s="4" t="s">
        <v>6</v>
      </c>
    </row>
    <row r="17" spans="1:3" x14ac:dyDescent="0.25">
      <c r="A17" s="2" t="s">
        <v>1301</v>
      </c>
      <c r="B17" s="202">
        <v>0.02</v>
      </c>
      <c r="C17" s="202">
        <v>2.5000000000000001E-2</v>
      </c>
    </row>
    <row r="18" spans="1:3" ht="30" x14ac:dyDescent="0.25">
      <c r="A18" s="2" t="s">
        <v>1302</v>
      </c>
      <c r="B18" s="7">
        <v>10000000</v>
      </c>
      <c r="C18" s="4" t="s">
        <v>6</v>
      </c>
    </row>
    <row r="19" spans="1:3" ht="30" x14ac:dyDescent="0.25">
      <c r="A19" s="2" t="s">
        <v>1303</v>
      </c>
      <c r="B19" s="7">
        <v>235200000</v>
      </c>
      <c r="C19" s="4" t="s">
        <v>6</v>
      </c>
    </row>
    <row r="20" spans="1:3" x14ac:dyDescent="0.25">
      <c r="A20" s="2" t="s">
        <v>1304</v>
      </c>
      <c r="B20" s="4" t="s">
        <v>6</v>
      </c>
      <c r="C20" s="4" t="s">
        <v>6</v>
      </c>
    </row>
    <row r="21" spans="1:3" x14ac:dyDescent="0.25">
      <c r="A21" s="3" t="s">
        <v>555</v>
      </c>
      <c r="B21" s="4" t="s">
        <v>6</v>
      </c>
      <c r="C21" s="4" t="s">
        <v>6</v>
      </c>
    </row>
    <row r="22" spans="1:3" ht="45" x14ac:dyDescent="0.25">
      <c r="A22" s="2" t="s">
        <v>1305</v>
      </c>
      <c r="B22" s="202">
        <v>1.25</v>
      </c>
      <c r="C22" s="4" t="s">
        <v>6</v>
      </c>
    </row>
    <row r="23" spans="1:3" x14ac:dyDescent="0.25">
      <c r="A23" s="2" t="s">
        <v>1306</v>
      </c>
      <c r="B23" s="4" t="s">
        <v>6</v>
      </c>
      <c r="C23" s="4" t="s">
        <v>6</v>
      </c>
    </row>
    <row r="24" spans="1:3" x14ac:dyDescent="0.25">
      <c r="A24" s="3" t="s">
        <v>555</v>
      </c>
      <c r="B24" s="4" t="s">
        <v>6</v>
      </c>
      <c r="C24" s="4" t="s">
        <v>6</v>
      </c>
    </row>
    <row r="25" spans="1:3" ht="45" x14ac:dyDescent="0.25">
      <c r="A25" s="2" t="s">
        <v>1305</v>
      </c>
      <c r="B25" s="202">
        <v>1.75</v>
      </c>
      <c r="C25" s="4" t="s">
        <v>6</v>
      </c>
    </row>
    <row r="26" spans="1:3" x14ac:dyDescent="0.25">
      <c r="A26" s="2" t="s">
        <v>1307</v>
      </c>
      <c r="B26" s="4" t="s">
        <v>6</v>
      </c>
      <c r="C26" s="4" t="s">
        <v>6</v>
      </c>
    </row>
    <row r="27" spans="1:3" x14ac:dyDescent="0.25">
      <c r="A27" s="3" t="s">
        <v>555</v>
      </c>
      <c r="B27" s="4" t="s">
        <v>6</v>
      </c>
      <c r="C27" s="4" t="s">
        <v>6</v>
      </c>
    </row>
    <row r="28" spans="1:3" x14ac:dyDescent="0.25">
      <c r="A28" s="2" t="s">
        <v>1292</v>
      </c>
      <c r="B28" s="7">
        <v>25774000</v>
      </c>
      <c r="C28" s="7">
        <v>25774000</v>
      </c>
    </row>
    <row r="29" spans="1:3" x14ac:dyDescent="0.25">
      <c r="A29" s="2" t="s">
        <v>1284</v>
      </c>
      <c r="B29" s="202">
        <v>2.9000000000000001E-2</v>
      </c>
      <c r="C29" s="202">
        <v>0.03</v>
      </c>
    </row>
    <row r="30" spans="1:3" x14ac:dyDescent="0.25">
      <c r="A30" s="2" t="s">
        <v>1308</v>
      </c>
      <c r="B30" s="4" t="s">
        <v>6</v>
      </c>
      <c r="C30" s="4" t="s">
        <v>6</v>
      </c>
    </row>
    <row r="31" spans="1:3" x14ac:dyDescent="0.25">
      <c r="A31" s="3" t="s">
        <v>555</v>
      </c>
      <c r="B31" s="4" t="s">
        <v>6</v>
      </c>
      <c r="C31" s="4" t="s">
        <v>6</v>
      </c>
    </row>
    <row r="32" spans="1:3" x14ac:dyDescent="0.25">
      <c r="A32" s="2" t="s">
        <v>1292</v>
      </c>
      <c r="B32" s="6">
        <v>23712000</v>
      </c>
      <c r="C32" s="6">
        <v>23712000</v>
      </c>
    </row>
    <row r="33" spans="1:3" x14ac:dyDescent="0.25">
      <c r="A33" s="2" t="s">
        <v>1284</v>
      </c>
      <c r="B33" s="202">
        <v>2.1000000000000001E-2</v>
      </c>
      <c r="C33" s="202">
        <v>2.1000000000000001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4.7109375" bestFit="1" customWidth="1"/>
    <col min="6" max="7" width="24.140625" bestFit="1" customWidth="1"/>
  </cols>
  <sheetData>
    <row r="1" spans="1:7" x14ac:dyDescent="0.25">
      <c r="A1" s="8" t="s">
        <v>1309</v>
      </c>
      <c r="B1" s="1" t="s">
        <v>1</v>
      </c>
      <c r="C1" s="1"/>
      <c r="D1" s="1" t="s">
        <v>1108</v>
      </c>
      <c r="E1" s="1" t="s">
        <v>1</v>
      </c>
      <c r="F1" s="1" t="s">
        <v>1108</v>
      </c>
      <c r="G1" s="1" t="s">
        <v>1</v>
      </c>
    </row>
    <row r="2" spans="1:7" x14ac:dyDescent="0.25">
      <c r="A2" s="8"/>
      <c r="B2" s="8" t="s">
        <v>2</v>
      </c>
      <c r="C2" s="8" t="s">
        <v>33</v>
      </c>
      <c r="D2" s="1" t="s">
        <v>1310</v>
      </c>
      <c r="E2" s="1" t="s">
        <v>2</v>
      </c>
      <c r="F2" s="1" t="s">
        <v>1312</v>
      </c>
      <c r="G2" s="1" t="s">
        <v>2</v>
      </c>
    </row>
    <row r="3" spans="1:7" x14ac:dyDescent="0.25">
      <c r="A3" s="8"/>
      <c r="B3" s="8"/>
      <c r="C3" s="8"/>
      <c r="D3" s="1" t="s">
        <v>1311</v>
      </c>
      <c r="E3" s="1" t="s">
        <v>1311</v>
      </c>
      <c r="F3" s="1" t="s">
        <v>1313</v>
      </c>
      <c r="G3" s="1" t="s">
        <v>1313</v>
      </c>
    </row>
    <row r="4" spans="1:7" x14ac:dyDescent="0.25">
      <c r="A4" s="3" t="s">
        <v>555</v>
      </c>
      <c r="B4" s="4" t="s">
        <v>6</v>
      </c>
      <c r="C4" s="4" t="s">
        <v>6</v>
      </c>
      <c r="D4" s="4" t="s">
        <v>6</v>
      </c>
      <c r="E4" s="4" t="s">
        <v>6</v>
      </c>
      <c r="F4" s="4" t="s">
        <v>6</v>
      </c>
      <c r="G4" s="4" t="s">
        <v>6</v>
      </c>
    </row>
    <row r="5" spans="1:7" x14ac:dyDescent="0.25">
      <c r="A5" s="2" t="s">
        <v>1314</v>
      </c>
      <c r="B5" s="4" t="s">
        <v>6</v>
      </c>
      <c r="C5" s="4" t="s">
        <v>6</v>
      </c>
      <c r="D5" s="6">
        <v>23000000</v>
      </c>
      <c r="E5" s="4" t="s">
        <v>6</v>
      </c>
      <c r="F5" s="6">
        <v>25000000</v>
      </c>
      <c r="G5" s="4" t="s">
        <v>6</v>
      </c>
    </row>
    <row r="6" spans="1:7" x14ac:dyDescent="0.25">
      <c r="A6" s="2" t="s">
        <v>1315</v>
      </c>
      <c r="B6" s="4" t="s">
        <v>6</v>
      </c>
      <c r="C6" s="4" t="s">
        <v>6</v>
      </c>
      <c r="D6" s="4" t="s">
        <v>1316</v>
      </c>
      <c r="E6" s="4" t="s">
        <v>6</v>
      </c>
      <c r="F6" s="4" t="s">
        <v>6</v>
      </c>
      <c r="G6" s="4" t="s">
        <v>6</v>
      </c>
    </row>
    <row r="7" spans="1:7" x14ac:dyDescent="0.25">
      <c r="A7" s="2" t="s">
        <v>1317</v>
      </c>
      <c r="B7" s="4" t="s">
        <v>6</v>
      </c>
      <c r="C7" s="4" t="s">
        <v>6</v>
      </c>
      <c r="D7" s="4" t="s">
        <v>6</v>
      </c>
      <c r="E7" s="4" t="s">
        <v>1318</v>
      </c>
      <c r="F7" s="4" t="s">
        <v>6</v>
      </c>
      <c r="G7" s="4" t="s">
        <v>1318</v>
      </c>
    </row>
    <row r="8" spans="1:7" ht="30" x14ac:dyDescent="0.25">
      <c r="A8" s="2" t="s">
        <v>1319</v>
      </c>
      <c r="B8" s="4" t="s">
        <v>6</v>
      </c>
      <c r="C8" s="4" t="s">
        <v>6</v>
      </c>
      <c r="D8" s="4" t="s">
        <v>6</v>
      </c>
      <c r="E8" s="202">
        <v>1.83E-2</v>
      </c>
      <c r="F8" s="4" t="s">
        <v>6</v>
      </c>
      <c r="G8" s="202">
        <v>2.7E-2</v>
      </c>
    </row>
    <row r="9" spans="1:7" ht="30" x14ac:dyDescent="0.25">
      <c r="A9" s="2" t="s">
        <v>1320</v>
      </c>
      <c r="B9" s="4" t="s">
        <v>6</v>
      </c>
      <c r="C9" s="4" t="s">
        <v>6</v>
      </c>
      <c r="D9" s="4" t="s">
        <v>6</v>
      </c>
      <c r="E9" s="202">
        <v>2.07E-2</v>
      </c>
      <c r="F9" s="4" t="s">
        <v>6</v>
      </c>
      <c r="G9" s="202">
        <v>2.9399999999999999E-2</v>
      </c>
    </row>
    <row r="10" spans="1:7" ht="30" x14ac:dyDescent="0.25">
      <c r="A10" s="2" t="s">
        <v>1321</v>
      </c>
      <c r="B10" s="4" t="s">
        <v>6</v>
      </c>
      <c r="C10" s="4" t="s">
        <v>6</v>
      </c>
      <c r="D10" s="4" t="s">
        <v>6</v>
      </c>
      <c r="E10" s="4" t="s">
        <v>1118</v>
      </c>
      <c r="F10" s="4" t="s">
        <v>6</v>
      </c>
      <c r="G10" s="4" t="s">
        <v>6</v>
      </c>
    </row>
    <row r="11" spans="1:7" ht="30" x14ac:dyDescent="0.25">
      <c r="A11" s="2" t="s">
        <v>1322</v>
      </c>
      <c r="B11" s="7">
        <v>712000</v>
      </c>
      <c r="C11" s="4" t="s">
        <v>6</v>
      </c>
      <c r="D11" s="4" t="s">
        <v>6</v>
      </c>
      <c r="E11" s="4" t="s">
        <v>6</v>
      </c>
      <c r="F11" s="4" t="s">
        <v>6</v>
      </c>
      <c r="G11" s="4" t="s">
        <v>6</v>
      </c>
    </row>
    <row r="12" spans="1:7" ht="45" x14ac:dyDescent="0.25">
      <c r="A12" s="2" t="s">
        <v>1323</v>
      </c>
      <c r="B12" s="7">
        <v>23000000</v>
      </c>
      <c r="C12" s="4" t="s">
        <v>6</v>
      </c>
      <c r="D12" s="4" t="s">
        <v>6</v>
      </c>
      <c r="E12" s="4" t="s">
        <v>6</v>
      </c>
      <c r="F12" s="4" t="s">
        <v>6</v>
      </c>
      <c r="G12" s="4" t="s">
        <v>6</v>
      </c>
    </row>
    <row r="13" spans="1:7" x14ac:dyDescent="0.25">
      <c r="A13" s="2" t="s">
        <v>57</v>
      </c>
      <c r="B13" s="7">
        <v>49486000</v>
      </c>
      <c r="C13" s="7">
        <v>49486000</v>
      </c>
      <c r="D13" s="4" t="s">
        <v>6</v>
      </c>
      <c r="E13" s="4" t="s">
        <v>6</v>
      </c>
      <c r="F13" s="4" t="s">
        <v>6</v>
      </c>
      <c r="G13" s="4" t="s">
        <v>6</v>
      </c>
    </row>
    <row r="14" spans="1:7" ht="30" x14ac:dyDescent="0.25">
      <c r="A14" s="2" t="s">
        <v>1324</v>
      </c>
      <c r="B14" s="6">
        <v>1500000</v>
      </c>
      <c r="C14" s="4" t="s">
        <v>6</v>
      </c>
      <c r="D14" s="4" t="s">
        <v>6</v>
      </c>
      <c r="E14" s="4" t="s">
        <v>6</v>
      </c>
      <c r="F14" s="4" t="s">
        <v>6</v>
      </c>
      <c r="G14" s="4" t="s">
        <v>6</v>
      </c>
    </row>
  </sheetData>
  <mergeCells count="3">
    <mergeCell ref="A1:A3"/>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5</v>
      </c>
      <c r="B1" s="8" t="s">
        <v>1144</v>
      </c>
      <c r="C1" s="8"/>
      <c r="D1" s="8"/>
      <c r="E1" s="8"/>
      <c r="F1" s="8"/>
      <c r="G1" s="8"/>
      <c r="H1" s="8"/>
      <c r="I1" s="8"/>
      <c r="J1" s="8" t="s">
        <v>1</v>
      </c>
      <c r="K1" s="8"/>
      <c r="L1" s="8"/>
    </row>
    <row r="2" spans="1:12" ht="30" x14ac:dyDescent="0.25">
      <c r="A2" s="1" t="s">
        <v>32</v>
      </c>
      <c r="B2" s="1" t="s">
        <v>2</v>
      </c>
      <c r="C2" s="1" t="s">
        <v>1326</v>
      </c>
      <c r="D2" s="1" t="s">
        <v>1145</v>
      </c>
      <c r="E2" s="1" t="s">
        <v>1146</v>
      </c>
      <c r="F2" s="1" t="s">
        <v>33</v>
      </c>
      <c r="G2" s="1" t="s">
        <v>1147</v>
      </c>
      <c r="H2" s="1" t="s">
        <v>1148</v>
      </c>
      <c r="I2" s="1" t="s">
        <v>1149</v>
      </c>
      <c r="J2" s="1" t="s">
        <v>2</v>
      </c>
      <c r="K2" s="1" t="s">
        <v>33</v>
      </c>
      <c r="L2" s="1" t="s">
        <v>83</v>
      </c>
    </row>
    <row r="3" spans="1:12" x14ac:dyDescent="0.25">
      <c r="A3" s="3" t="s">
        <v>590</v>
      </c>
      <c r="B3" s="4" t="s">
        <v>6</v>
      </c>
      <c r="C3" s="4" t="s">
        <v>6</v>
      </c>
      <c r="D3" s="4" t="s">
        <v>6</v>
      </c>
      <c r="E3" s="4" t="s">
        <v>6</v>
      </c>
      <c r="F3" s="4" t="s">
        <v>6</v>
      </c>
      <c r="G3" s="4" t="s">
        <v>6</v>
      </c>
      <c r="H3" s="4" t="s">
        <v>6</v>
      </c>
      <c r="I3" s="4" t="s">
        <v>6</v>
      </c>
      <c r="J3" s="4" t="s">
        <v>6</v>
      </c>
      <c r="K3" s="4" t="s">
        <v>6</v>
      </c>
      <c r="L3" s="4" t="s">
        <v>6</v>
      </c>
    </row>
    <row r="4" spans="1:12" x14ac:dyDescent="0.25">
      <c r="A4" s="2" t="s">
        <v>591</v>
      </c>
      <c r="B4" s="4" t="s">
        <v>6</v>
      </c>
      <c r="C4" s="4" t="s">
        <v>6</v>
      </c>
      <c r="D4" s="4" t="s">
        <v>6</v>
      </c>
      <c r="E4" s="4" t="s">
        <v>6</v>
      </c>
      <c r="F4" s="4" t="s">
        <v>6</v>
      </c>
      <c r="G4" s="4" t="s">
        <v>6</v>
      </c>
      <c r="H4" s="4" t="s">
        <v>6</v>
      </c>
      <c r="I4" s="4" t="s">
        <v>6</v>
      </c>
      <c r="J4" s="6">
        <v>584</v>
      </c>
      <c r="K4" s="6">
        <v>651</v>
      </c>
      <c r="L4" s="6">
        <v>374</v>
      </c>
    </row>
    <row r="5" spans="1:12" x14ac:dyDescent="0.25">
      <c r="A5" s="2" t="s">
        <v>592</v>
      </c>
      <c r="B5" s="4" t="s">
        <v>6</v>
      </c>
      <c r="C5" s="4" t="s">
        <v>6</v>
      </c>
      <c r="D5" s="4" t="s">
        <v>6</v>
      </c>
      <c r="E5" s="4" t="s">
        <v>6</v>
      </c>
      <c r="F5" s="4" t="s">
        <v>6</v>
      </c>
      <c r="G5" s="4" t="s">
        <v>6</v>
      </c>
      <c r="H5" s="4" t="s">
        <v>6</v>
      </c>
      <c r="I5" s="4" t="s">
        <v>6</v>
      </c>
      <c r="J5" s="4">
        <v>71</v>
      </c>
      <c r="K5" s="4">
        <v>156</v>
      </c>
      <c r="L5" s="4">
        <v>-214</v>
      </c>
    </row>
    <row r="6" spans="1:12" x14ac:dyDescent="0.25">
      <c r="A6" s="2" t="s">
        <v>594</v>
      </c>
      <c r="B6" s="4" t="s">
        <v>6</v>
      </c>
      <c r="C6" s="4" t="s">
        <v>6</v>
      </c>
      <c r="D6" s="4" t="s">
        <v>6</v>
      </c>
      <c r="E6" s="4" t="s">
        <v>6</v>
      </c>
      <c r="F6" s="4" t="s">
        <v>6</v>
      </c>
      <c r="G6" s="4" t="s">
        <v>6</v>
      </c>
      <c r="H6" s="4" t="s">
        <v>6</v>
      </c>
      <c r="I6" s="4" t="s">
        <v>6</v>
      </c>
      <c r="J6" s="4">
        <v>655</v>
      </c>
      <c r="K6" s="4">
        <v>807</v>
      </c>
      <c r="L6" s="4">
        <v>160</v>
      </c>
    </row>
    <row r="7" spans="1:12" x14ac:dyDescent="0.25">
      <c r="A7" s="3" t="s">
        <v>595</v>
      </c>
      <c r="B7" s="4" t="s">
        <v>6</v>
      </c>
      <c r="C7" s="4" t="s">
        <v>6</v>
      </c>
      <c r="D7" s="4" t="s">
        <v>6</v>
      </c>
      <c r="E7" s="4" t="s">
        <v>6</v>
      </c>
      <c r="F7" s="4" t="s">
        <v>6</v>
      </c>
      <c r="G7" s="4" t="s">
        <v>6</v>
      </c>
      <c r="H7" s="4" t="s">
        <v>6</v>
      </c>
      <c r="I7" s="4" t="s">
        <v>6</v>
      </c>
      <c r="J7" s="4" t="s">
        <v>6</v>
      </c>
      <c r="K7" s="4" t="s">
        <v>6</v>
      </c>
      <c r="L7" s="4" t="s">
        <v>6</v>
      </c>
    </row>
    <row r="8" spans="1:12" x14ac:dyDescent="0.25">
      <c r="A8" s="2" t="s">
        <v>591</v>
      </c>
      <c r="B8" s="4" t="s">
        <v>6</v>
      </c>
      <c r="C8" s="4" t="s">
        <v>6</v>
      </c>
      <c r="D8" s="4" t="s">
        <v>6</v>
      </c>
      <c r="E8" s="4" t="s">
        <v>6</v>
      </c>
      <c r="F8" s="4" t="s">
        <v>6</v>
      </c>
      <c r="G8" s="4" t="s">
        <v>6</v>
      </c>
      <c r="H8" s="4" t="s">
        <v>6</v>
      </c>
      <c r="I8" s="4" t="s">
        <v>6</v>
      </c>
      <c r="J8" s="7">
        <v>1485</v>
      </c>
      <c r="K8" s="4">
        <v>-197</v>
      </c>
      <c r="L8" s="4">
        <v>386</v>
      </c>
    </row>
    <row r="9" spans="1:12" x14ac:dyDescent="0.25">
      <c r="A9" s="2" t="s">
        <v>592</v>
      </c>
      <c r="B9" s="4" t="s">
        <v>6</v>
      </c>
      <c r="C9" s="4" t="s">
        <v>6</v>
      </c>
      <c r="D9" s="4" t="s">
        <v>6</v>
      </c>
      <c r="E9" s="4" t="s">
        <v>6</v>
      </c>
      <c r="F9" s="4" t="s">
        <v>6</v>
      </c>
      <c r="G9" s="4" t="s">
        <v>6</v>
      </c>
      <c r="H9" s="4" t="s">
        <v>6</v>
      </c>
      <c r="I9" s="4" t="s">
        <v>6</v>
      </c>
      <c r="J9" s="4">
        <v>282</v>
      </c>
      <c r="K9" s="4">
        <v>-64</v>
      </c>
      <c r="L9" s="4">
        <v>45</v>
      </c>
    </row>
    <row r="10" spans="1:12" x14ac:dyDescent="0.25">
      <c r="A10" s="2" t="s">
        <v>598</v>
      </c>
      <c r="B10" s="4" t="s">
        <v>6</v>
      </c>
      <c r="C10" s="4" t="s">
        <v>6</v>
      </c>
      <c r="D10" s="4" t="s">
        <v>6</v>
      </c>
      <c r="E10" s="4" t="s">
        <v>6</v>
      </c>
      <c r="F10" s="4" t="s">
        <v>6</v>
      </c>
      <c r="G10" s="4" t="s">
        <v>6</v>
      </c>
      <c r="H10" s="4" t="s">
        <v>6</v>
      </c>
      <c r="I10" s="4" t="s">
        <v>6</v>
      </c>
      <c r="J10" s="7">
        <v>1767</v>
      </c>
      <c r="K10" s="4">
        <v>-261</v>
      </c>
      <c r="L10" s="4">
        <v>431</v>
      </c>
    </row>
    <row r="11" spans="1:12" x14ac:dyDescent="0.25">
      <c r="A11" s="2" t="s">
        <v>600</v>
      </c>
      <c r="B11" s="4">
        <v>903</v>
      </c>
      <c r="C11" s="4">
        <v>771</v>
      </c>
      <c r="D11" s="4">
        <v>810</v>
      </c>
      <c r="E11" s="4">
        <v>-62</v>
      </c>
      <c r="F11" s="4">
        <v>819</v>
      </c>
      <c r="G11" s="4">
        <v>-704</v>
      </c>
      <c r="H11" s="4">
        <v>277</v>
      </c>
      <c r="I11" s="4">
        <v>154</v>
      </c>
      <c r="J11" s="7">
        <v>2422</v>
      </c>
      <c r="K11" s="4">
        <v>546</v>
      </c>
      <c r="L11" s="4">
        <v>591</v>
      </c>
    </row>
    <row r="12" spans="1:12" ht="30" x14ac:dyDescent="0.25">
      <c r="A12" s="3" t="s">
        <v>1327</v>
      </c>
      <c r="B12" s="4" t="s">
        <v>6</v>
      </c>
      <c r="C12" s="4" t="s">
        <v>6</v>
      </c>
      <c r="D12" s="4" t="s">
        <v>6</v>
      </c>
      <c r="E12" s="4" t="s">
        <v>6</v>
      </c>
      <c r="F12" s="4" t="s">
        <v>6</v>
      </c>
      <c r="G12" s="4" t="s">
        <v>6</v>
      </c>
      <c r="H12" s="4" t="s">
        <v>6</v>
      </c>
      <c r="I12" s="4" t="s">
        <v>6</v>
      </c>
      <c r="J12" s="4" t="s">
        <v>6</v>
      </c>
      <c r="K12" s="4" t="s">
        <v>6</v>
      </c>
      <c r="L12" s="4" t="s">
        <v>6</v>
      </c>
    </row>
    <row r="13" spans="1:12" ht="30" x14ac:dyDescent="0.25">
      <c r="A13" s="2" t="s">
        <v>602</v>
      </c>
      <c r="B13" s="4" t="s">
        <v>6</v>
      </c>
      <c r="C13" s="4" t="s">
        <v>6</v>
      </c>
      <c r="D13" s="4" t="s">
        <v>6</v>
      </c>
      <c r="E13" s="4" t="s">
        <v>6</v>
      </c>
      <c r="F13" s="4" t="s">
        <v>6</v>
      </c>
      <c r="G13" s="4" t="s">
        <v>6</v>
      </c>
      <c r="H13" s="4" t="s">
        <v>6</v>
      </c>
      <c r="I13" s="4" t="s">
        <v>6</v>
      </c>
      <c r="J13" s="7">
        <v>7396</v>
      </c>
      <c r="K13" s="7">
        <v>3368</v>
      </c>
      <c r="L13" s="7">
        <v>3448</v>
      </c>
    </row>
    <row r="14" spans="1:12" ht="30" x14ac:dyDescent="0.25">
      <c r="A14" s="2" t="s">
        <v>603</v>
      </c>
      <c r="B14" s="4" t="s">
        <v>6</v>
      </c>
      <c r="C14" s="4" t="s">
        <v>6</v>
      </c>
      <c r="D14" s="4" t="s">
        <v>6</v>
      </c>
      <c r="E14" s="4" t="s">
        <v>6</v>
      </c>
      <c r="F14" s="4" t="s">
        <v>6</v>
      </c>
      <c r="G14" s="4" t="s">
        <v>6</v>
      </c>
      <c r="H14" s="4" t="s">
        <v>6</v>
      </c>
      <c r="I14" s="4" t="s">
        <v>6</v>
      </c>
      <c r="J14" s="7">
        <v>2515</v>
      </c>
      <c r="K14" s="7">
        <v>1145</v>
      </c>
      <c r="L14" s="7">
        <v>1172</v>
      </c>
    </row>
    <row r="15" spans="1:12" x14ac:dyDescent="0.25">
      <c r="A15" s="2" t="s">
        <v>604</v>
      </c>
      <c r="B15" s="4" t="s">
        <v>6</v>
      </c>
      <c r="C15" s="4" t="s">
        <v>6</v>
      </c>
      <c r="D15" s="4" t="s">
        <v>6</v>
      </c>
      <c r="E15" s="4" t="s">
        <v>6</v>
      </c>
      <c r="F15" s="4" t="s">
        <v>6</v>
      </c>
      <c r="G15" s="4" t="s">
        <v>6</v>
      </c>
      <c r="H15" s="4" t="s">
        <v>6</v>
      </c>
      <c r="I15" s="4" t="s">
        <v>6</v>
      </c>
      <c r="J15" s="4">
        <v>-353</v>
      </c>
      <c r="K15" s="4">
        <v>-380</v>
      </c>
      <c r="L15" s="4">
        <v>-404</v>
      </c>
    </row>
    <row r="16" spans="1:12" ht="30" x14ac:dyDescent="0.25">
      <c r="A16" s="2" t="s">
        <v>610</v>
      </c>
      <c r="B16" s="4" t="s">
        <v>6</v>
      </c>
      <c r="C16" s="4" t="s">
        <v>6</v>
      </c>
      <c r="D16" s="4" t="s">
        <v>6</v>
      </c>
      <c r="E16" s="4" t="s">
        <v>6</v>
      </c>
      <c r="F16" s="4" t="s">
        <v>6</v>
      </c>
      <c r="G16" s="4" t="s">
        <v>6</v>
      </c>
      <c r="H16" s="4" t="s">
        <v>6</v>
      </c>
      <c r="I16" s="4" t="s">
        <v>6</v>
      </c>
      <c r="J16" s="4">
        <v>233</v>
      </c>
      <c r="K16" s="4">
        <v>61</v>
      </c>
      <c r="L16" s="4">
        <v>-111</v>
      </c>
    </row>
    <row r="17" spans="1:12" x14ac:dyDescent="0.25">
      <c r="A17" s="2" t="s">
        <v>612</v>
      </c>
      <c r="B17" s="4" t="s">
        <v>6</v>
      </c>
      <c r="C17" s="4" t="s">
        <v>6</v>
      </c>
      <c r="D17" s="4" t="s">
        <v>6</v>
      </c>
      <c r="E17" s="4" t="s">
        <v>6</v>
      </c>
      <c r="F17" s="4" t="s">
        <v>6</v>
      </c>
      <c r="G17" s="4" t="s">
        <v>6</v>
      </c>
      <c r="H17" s="4" t="s">
        <v>6</v>
      </c>
      <c r="I17" s="4" t="s">
        <v>6</v>
      </c>
      <c r="J17" s="4" t="s">
        <v>6</v>
      </c>
      <c r="K17" s="4">
        <v>-371</v>
      </c>
      <c r="L17" s="4" t="s">
        <v>6</v>
      </c>
    </row>
    <row r="18" spans="1:12" x14ac:dyDescent="0.25">
      <c r="A18" s="2" t="s">
        <v>181</v>
      </c>
      <c r="B18" s="4" t="s">
        <v>6</v>
      </c>
      <c r="C18" s="4" t="s">
        <v>6</v>
      </c>
      <c r="D18" s="4" t="s">
        <v>6</v>
      </c>
      <c r="E18" s="4" t="s">
        <v>6</v>
      </c>
      <c r="F18" s="4" t="s">
        <v>6</v>
      </c>
      <c r="G18" s="4" t="s">
        <v>6</v>
      </c>
      <c r="H18" s="4" t="s">
        <v>6</v>
      </c>
      <c r="I18" s="4" t="s">
        <v>6</v>
      </c>
      <c r="J18" s="4">
        <v>27</v>
      </c>
      <c r="K18" s="4">
        <v>91</v>
      </c>
      <c r="L18" s="4">
        <v>-66</v>
      </c>
    </row>
    <row r="19" spans="1:12" x14ac:dyDescent="0.25">
      <c r="A19" s="2" t="s">
        <v>600</v>
      </c>
      <c r="B19" s="6">
        <v>903</v>
      </c>
      <c r="C19" s="6">
        <v>771</v>
      </c>
      <c r="D19" s="6">
        <v>810</v>
      </c>
      <c r="E19" s="6">
        <v>-62</v>
      </c>
      <c r="F19" s="6">
        <v>819</v>
      </c>
      <c r="G19" s="6">
        <v>-704</v>
      </c>
      <c r="H19" s="6">
        <v>277</v>
      </c>
      <c r="I19" s="6">
        <v>154</v>
      </c>
      <c r="J19" s="6">
        <v>2422</v>
      </c>
      <c r="K19" s="6">
        <v>546</v>
      </c>
      <c r="L19" s="6">
        <v>591</v>
      </c>
    </row>
    <row r="20" spans="1:12" ht="30" x14ac:dyDescent="0.25">
      <c r="A20" s="3" t="s">
        <v>1328</v>
      </c>
      <c r="B20" s="4" t="s">
        <v>6</v>
      </c>
      <c r="C20" s="4" t="s">
        <v>6</v>
      </c>
      <c r="D20" s="4" t="s">
        <v>6</v>
      </c>
      <c r="E20" s="4" t="s">
        <v>6</v>
      </c>
      <c r="F20" s="4" t="s">
        <v>6</v>
      </c>
      <c r="G20" s="4" t="s">
        <v>6</v>
      </c>
      <c r="H20" s="4" t="s">
        <v>6</v>
      </c>
      <c r="I20" s="4" t="s">
        <v>6</v>
      </c>
      <c r="J20" s="4" t="s">
        <v>6</v>
      </c>
      <c r="K20" s="4" t="s">
        <v>6</v>
      </c>
      <c r="L20" s="4" t="s">
        <v>6</v>
      </c>
    </row>
    <row r="21" spans="1:12" ht="30" x14ac:dyDescent="0.25">
      <c r="A21" s="2" t="s">
        <v>1329</v>
      </c>
      <c r="B21" s="4" t="s">
        <v>6</v>
      </c>
      <c r="C21" s="4" t="s">
        <v>6</v>
      </c>
      <c r="D21" s="4" t="s">
        <v>6</v>
      </c>
      <c r="E21" s="4" t="s">
        <v>6</v>
      </c>
      <c r="F21" s="4" t="s">
        <v>6</v>
      </c>
      <c r="G21" s="4" t="s">
        <v>6</v>
      </c>
      <c r="H21" s="4" t="s">
        <v>6</v>
      </c>
      <c r="I21" s="4" t="s">
        <v>6</v>
      </c>
      <c r="J21" s="202">
        <v>0.34</v>
      </c>
      <c r="K21" s="202">
        <v>0.34</v>
      </c>
      <c r="L21" s="202">
        <v>0.34</v>
      </c>
    </row>
    <row r="22" spans="1:12" x14ac:dyDescent="0.25">
      <c r="A22" s="2" t="s">
        <v>1330</v>
      </c>
      <c r="B22" s="4" t="s">
        <v>6</v>
      </c>
      <c r="C22" s="4" t="s">
        <v>6</v>
      </c>
      <c r="D22" s="4" t="s">
        <v>6</v>
      </c>
      <c r="E22" s="4" t="s">
        <v>6</v>
      </c>
      <c r="F22" s="4" t="s">
        <v>6</v>
      </c>
      <c r="G22" s="4" t="s">
        <v>6</v>
      </c>
      <c r="H22" s="4" t="s">
        <v>6</v>
      </c>
      <c r="I22" s="4" t="s">
        <v>6</v>
      </c>
      <c r="J22" s="202">
        <v>-0.11269999999999999</v>
      </c>
      <c r="K22" s="202">
        <v>-0.11269999999999999</v>
      </c>
      <c r="L22" s="202">
        <v>-0.1172</v>
      </c>
    </row>
    <row r="23" spans="1:12" ht="30" x14ac:dyDescent="0.25">
      <c r="A23" s="2" t="s">
        <v>1331</v>
      </c>
      <c r="B23" s="4" t="s">
        <v>6</v>
      </c>
      <c r="C23" s="4" t="s">
        <v>6</v>
      </c>
      <c r="D23" s="4" t="s">
        <v>6</v>
      </c>
      <c r="E23" s="4" t="s">
        <v>6</v>
      </c>
      <c r="F23" s="4" t="s">
        <v>6</v>
      </c>
      <c r="G23" s="4" t="s">
        <v>6</v>
      </c>
      <c r="H23" s="4" t="s">
        <v>6</v>
      </c>
      <c r="I23" s="4" t="s">
        <v>6</v>
      </c>
      <c r="J23" s="202">
        <v>3.15E-2</v>
      </c>
      <c r="K23" s="202">
        <v>1.8100000000000002E-2</v>
      </c>
      <c r="L23" s="202">
        <v>-3.2300000000000002E-2</v>
      </c>
    </row>
    <row r="24" spans="1:12" ht="30" x14ac:dyDescent="0.25">
      <c r="A24" s="2" t="s">
        <v>1332</v>
      </c>
      <c r="B24" s="4" t="s">
        <v>6</v>
      </c>
      <c r="C24" s="4" t="s">
        <v>6</v>
      </c>
      <c r="D24" s="4" t="s">
        <v>6</v>
      </c>
      <c r="E24" s="4" t="s">
        <v>6</v>
      </c>
      <c r="F24" s="4" t="s">
        <v>6</v>
      </c>
      <c r="G24" s="4" t="s">
        <v>6</v>
      </c>
      <c r="H24" s="4" t="s">
        <v>6</v>
      </c>
      <c r="I24" s="4" t="s">
        <v>6</v>
      </c>
      <c r="J24" s="4" t="s">
        <v>6</v>
      </c>
      <c r="K24" s="202">
        <v>-0.1101</v>
      </c>
      <c r="L24" s="4" t="s">
        <v>6</v>
      </c>
    </row>
    <row r="25" spans="1:12" x14ac:dyDescent="0.25">
      <c r="A25" s="2" t="s">
        <v>1333</v>
      </c>
      <c r="B25" s="4" t="s">
        <v>6</v>
      </c>
      <c r="C25" s="4" t="s">
        <v>6</v>
      </c>
      <c r="D25" s="4" t="s">
        <v>6</v>
      </c>
      <c r="E25" s="4" t="s">
        <v>6</v>
      </c>
      <c r="F25" s="4" t="s">
        <v>6</v>
      </c>
      <c r="G25" s="4" t="s">
        <v>6</v>
      </c>
      <c r="H25" s="4" t="s">
        <v>6</v>
      </c>
      <c r="I25" s="4" t="s">
        <v>6</v>
      </c>
      <c r="J25" s="202">
        <v>6.8699999999999997E-2</v>
      </c>
      <c r="K25" s="202">
        <v>2.7E-2</v>
      </c>
      <c r="L25" s="202">
        <v>-1.9099999999999999E-2</v>
      </c>
    </row>
    <row r="26" spans="1:12" ht="30" x14ac:dyDescent="0.25">
      <c r="A26" s="2" t="s">
        <v>1334</v>
      </c>
      <c r="B26" s="4" t="s">
        <v>6</v>
      </c>
      <c r="C26" s="4" t="s">
        <v>6</v>
      </c>
      <c r="D26" s="4" t="s">
        <v>6</v>
      </c>
      <c r="E26" s="4" t="s">
        <v>6</v>
      </c>
      <c r="F26" s="4" t="s">
        <v>6</v>
      </c>
      <c r="G26" s="4" t="s">
        <v>6</v>
      </c>
      <c r="H26" s="4" t="s">
        <v>6</v>
      </c>
      <c r="I26" s="4" t="s">
        <v>6</v>
      </c>
      <c r="J26" s="202">
        <v>0.32750000000000001</v>
      </c>
      <c r="K26" s="202">
        <v>0.1623</v>
      </c>
      <c r="L26" s="202">
        <v>0.171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v>
      </c>
      <c r="B1" s="8" t="s">
        <v>1</v>
      </c>
      <c r="C1" s="8"/>
      <c r="D1" s="8"/>
    </row>
    <row r="2" spans="1:4" x14ac:dyDescent="0.25">
      <c r="A2" s="8"/>
      <c r="B2" s="1" t="s">
        <v>2</v>
      </c>
      <c r="C2" s="1" t="s">
        <v>33</v>
      </c>
      <c r="D2" s="1" t="s">
        <v>83</v>
      </c>
    </row>
    <row r="3" spans="1:4" x14ac:dyDescent="0.25">
      <c r="A3" s="3" t="s">
        <v>164</v>
      </c>
      <c r="B3" s="4" t="s">
        <v>6</v>
      </c>
      <c r="C3" s="4" t="s">
        <v>6</v>
      </c>
      <c r="D3" s="4" t="s">
        <v>6</v>
      </c>
    </row>
    <row r="4" spans="1:4" x14ac:dyDescent="0.25">
      <c r="A4" s="2" t="s">
        <v>121</v>
      </c>
      <c r="B4" s="6">
        <v>4974000</v>
      </c>
      <c r="C4" s="6">
        <v>2822000</v>
      </c>
      <c r="D4" s="6">
        <v>2857000</v>
      </c>
    </row>
    <row r="5" spans="1:4" ht="45" x14ac:dyDescent="0.25">
      <c r="A5" s="3" t="s">
        <v>165</v>
      </c>
      <c r="B5" s="4" t="s">
        <v>6</v>
      </c>
      <c r="C5" s="4" t="s">
        <v>6</v>
      </c>
      <c r="D5" s="4" t="s">
        <v>6</v>
      </c>
    </row>
    <row r="6" spans="1:4" x14ac:dyDescent="0.25">
      <c r="A6" s="2" t="s">
        <v>98</v>
      </c>
      <c r="B6" s="7">
        <v>2030000</v>
      </c>
      <c r="C6" s="7">
        <v>8900000</v>
      </c>
      <c r="D6" s="7">
        <v>11523000</v>
      </c>
    </row>
    <row r="7" spans="1:4" x14ac:dyDescent="0.25">
      <c r="A7" s="2" t="s">
        <v>166</v>
      </c>
      <c r="B7" s="7">
        <v>1605000</v>
      </c>
      <c r="C7" s="7">
        <v>1858000</v>
      </c>
      <c r="D7" s="7">
        <v>1940000</v>
      </c>
    </row>
    <row r="8" spans="1:4" ht="30" x14ac:dyDescent="0.25">
      <c r="A8" s="2" t="s">
        <v>167</v>
      </c>
      <c r="B8" s="7">
        <v>1211000</v>
      </c>
      <c r="C8" s="7">
        <v>1161000</v>
      </c>
      <c r="D8" s="7">
        <v>837000</v>
      </c>
    </row>
    <row r="9" spans="1:4" x14ac:dyDescent="0.25">
      <c r="A9" s="2" t="s">
        <v>168</v>
      </c>
      <c r="B9" s="7">
        <v>135000</v>
      </c>
      <c r="C9" s="7">
        <v>408000</v>
      </c>
      <c r="D9" s="7">
        <v>1243000</v>
      </c>
    </row>
    <row r="10" spans="1:4" x14ac:dyDescent="0.25">
      <c r="A10" s="2" t="s">
        <v>148</v>
      </c>
      <c r="B10" s="7">
        <v>19000</v>
      </c>
      <c r="C10" s="7">
        <v>29000</v>
      </c>
      <c r="D10" s="7">
        <v>58000</v>
      </c>
    </row>
    <row r="11" spans="1:4" ht="30" x14ac:dyDescent="0.25">
      <c r="A11" s="2" t="s">
        <v>169</v>
      </c>
      <c r="B11" s="7">
        <v>25000</v>
      </c>
      <c r="C11" s="7">
        <v>1331000</v>
      </c>
      <c r="D11" s="4" t="s">
        <v>6</v>
      </c>
    </row>
    <row r="12" spans="1:4" x14ac:dyDescent="0.25">
      <c r="A12" s="2" t="s">
        <v>105</v>
      </c>
      <c r="B12" s="7">
        <v>-778000</v>
      </c>
      <c r="C12" s="7">
        <v>-26000</v>
      </c>
      <c r="D12" s="4" t="s">
        <v>6</v>
      </c>
    </row>
    <row r="13" spans="1:4" ht="30" x14ac:dyDescent="0.25">
      <c r="A13" s="2" t="s">
        <v>170</v>
      </c>
      <c r="B13" s="7">
        <v>-6000</v>
      </c>
      <c r="C13" s="7">
        <v>-79000</v>
      </c>
      <c r="D13" s="7">
        <v>-13000</v>
      </c>
    </row>
    <row r="14" spans="1:4" ht="45" x14ac:dyDescent="0.25">
      <c r="A14" s="2" t="s">
        <v>171</v>
      </c>
      <c r="B14" s="7">
        <v>330000</v>
      </c>
      <c r="C14" s="7">
        <v>-317000</v>
      </c>
      <c r="D14" s="7">
        <v>206000</v>
      </c>
    </row>
    <row r="15" spans="1:4" x14ac:dyDescent="0.25">
      <c r="A15" s="2" t="s">
        <v>172</v>
      </c>
      <c r="B15" s="7">
        <v>3367000</v>
      </c>
      <c r="C15" s="7">
        <v>713000</v>
      </c>
      <c r="D15" s="7">
        <v>1252000</v>
      </c>
    </row>
    <row r="16" spans="1:4" x14ac:dyDescent="0.25">
      <c r="A16" s="2" t="s">
        <v>173</v>
      </c>
      <c r="B16" s="7">
        <v>191000</v>
      </c>
      <c r="C16" s="7">
        <v>151000</v>
      </c>
      <c r="D16" s="7">
        <v>393000</v>
      </c>
    </row>
    <row r="17" spans="1:4" ht="30" x14ac:dyDescent="0.25">
      <c r="A17" s="2" t="s">
        <v>174</v>
      </c>
      <c r="B17" s="7">
        <v>-77000</v>
      </c>
      <c r="C17" s="7">
        <v>-72000</v>
      </c>
      <c r="D17" s="7">
        <v>-62000</v>
      </c>
    </row>
    <row r="18" spans="1:4" x14ac:dyDescent="0.25">
      <c r="A18" s="2" t="s">
        <v>175</v>
      </c>
      <c r="B18" s="7">
        <v>4311000</v>
      </c>
      <c r="C18" s="7">
        <v>949000</v>
      </c>
      <c r="D18" s="7">
        <v>252000</v>
      </c>
    </row>
    <row r="19" spans="1:4" ht="30" x14ac:dyDescent="0.25">
      <c r="A19" s="2" t="s">
        <v>176</v>
      </c>
      <c r="B19" s="7">
        <v>524000</v>
      </c>
      <c r="C19" s="7">
        <v>-644000</v>
      </c>
      <c r="D19" s="7">
        <v>1008000</v>
      </c>
    </row>
    <row r="20" spans="1:4" x14ac:dyDescent="0.25">
      <c r="A20" s="2" t="s">
        <v>177</v>
      </c>
      <c r="B20" s="7">
        <v>-483000</v>
      </c>
      <c r="C20" s="7">
        <v>-145000</v>
      </c>
      <c r="D20" s="7">
        <v>-437000</v>
      </c>
    </row>
    <row r="21" spans="1:4" x14ac:dyDescent="0.25">
      <c r="A21" s="2" t="s">
        <v>178</v>
      </c>
      <c r="B21" s="7">
        <v>1113000</v>
      </c>
      <c r="C21" s="7">
        <v>253000</v>
      </c>
      <c r="D21" s="7">
        <v>-104000</v>
      </c>
    </row>
    <row r="22" spans="1:4" x14ac:dyDescent="0.25">
      <c r="A22" s="2" t="s">
        <v>179</v>
      </c>
      <c r="B22" s="7">
        <v>-72100000</v>
      </c>
      <c r="C22" s="7">
        <v>-99420000</v>
      </c>
      <c r="D22" s="7">
        <v>-73272000</v>
      </c>
    </row>
    <row r="23" spans="1:4" ht="30" x14ac:dyDescent="0.25">
      <c r="A23" s="2" t="s">
        <v>180</v>
      </c>
      <c r="B23" s="7">
        <v>75961000</v>
      </c>
      <c r="C23" s="7">
        <v>99797000</v>
      </c>
      <c r="D23" s="7">
        <v>74983000</v>
      </c>
    </row>
    <row r="24" spans="1:4" x14ac:dyDescent="0.25">
      <c r="A24" s="2" t="s">
        <v>104</v>
      </c>
      <c r="B24" s="7">
        <v>-1665000</v>
      </c>
      <c r="C24" s="7">
        <v>-2669000</v>
      </c>
      <c r="D24" s="7">
        <v>-1649000</v>
      </c>
    </row>
    <row r="25" spans="1:4" x14ac:dyDescent="0.25">
      <c r="A25" s="2" t="s">
        <v>181</v>
      </c>
      <c r="B25" s="7">
        <v>-444000</v>
      </c>
      <c r="C25" s="7">
        <v>-125000</v>
      </c>
      <c r="D25" s="7">
        <v>-183000</v>
      </c>
    </row>
    <row r="26" spans="1:4" ht="30" x14ac:dyDescent="0.25">
      <c r="A26" s="2" t="s">
        <v>182</v>
      </c>
      <c r="B26" s="7">
        <v>20243000</v>
      </c>
      <c r="C26" s="7">
        <v>14875000</v>
      </c>
      <c r="D26" s="7">
        <v>20832000</v>
      </c>
    </row>
    <row r="27" spans="1:4" x14ac:dyDescent="0.25">
      <c r="A27" s="3" t="s">
        <v>183</v>
      </c>
      <c r="B27" s="4" t="s">
        <v>6</v>
      </c>
      <c r="C27" s="4" t="s">
        <v>6</v>
      </c>
      <c r="D27" s="4" t="s">
        <v>6</v>
      </c>
    </row>
    <row r="28" spans="1:4" x14ac:dyDescent="0.25">
      <c r="A28" s="2" t="s">
        <v>184</v>
      </c>
      <c r="B28" s="7">
        <v>-2525000</v>
      </c>
      <c r="C28" s="7">
        <v>-26499000</v>
      </c>
      <c r="D28" s="7">
        <v>32298000</v>
      </c>
    </row>
    <row r="29" spans="1:4" ht="30" x14ac:dyDescent="0.25">
      <c r="A29" s="2" t="s">
        <v>185</v>
      </c>
      <c r="B29" s="7">
        <v>-88137000</v>
      </c>
      <c r="C29" s="7">
        <v>-76498000</v>
      </c>
      <c r="D29" s="7">
        <v>-122871000</v>
      </c>
    </row>
    <row r="30" spans="1:4" ht="30" x14ac:dyDescent="0.25">
      <c r="A30" s="2" t="s">
        <v>186</v>
      </c>
      <c r="B30" s="7">
        <v>33341000</v>
      </c>
      <c r="C30" s="7">
        <v>42735000</v>
      </c>
      <c r="D30" s="7">
        <v>36923000</v>
      </c>
    </row>
    <row r="31" spans="1:4" ht="30" x14ac:dyDescent="0.25">
      <c r="A31" s="2" t="s">
        <v>187</v>
      </c>
      <c r="B31" s="7">
        <v>8275000</v>
      </c>
      <c r="C31" s="7">
        <v>45170000</v>
      </c>
      <c r="D31" s="7">
        <v>54185000</v>
      </c>
    </row>
    <row r="32" spans="1:4" ht="30" x14ac:dyDescent="0.25">
      <c r="A32" s="2" t="s">
        <v>188</v>
      </c>
      <c r="B32" s="7">
        <v>32590000</v>
      </c>
      <c r="C32" s="7">
        <v>790000</v>
      </c>
      <c r="D32" s="4" t="s">
        <v>6</v>
      </c>
    </row>
    <row r="33" spans="1:4" x14ac:dyDescent="0.25">
      <c r="A33" s="2" t="s">
        <v>189</v>
      </c>
      <c r="B33" s="7">
        <v>536000</v>
      </c>
      <c r="C33" s="7">
        <v>460000</v>
      </c>
      <c r="D33" s="7">
        <v>1757000</v>
      </c>
    </row>
    <row r="34" spans="1:4" x14ac:dyDescent="0.25">
      <c r="A34" s="2" t="s">
        <v>190</v>
      </c>
      <c r="B34" s="7">
        <v>-612000</v>
      </c>
      <c r="C34" s="4" t="s">
        <v>6</v>
      </c>
      <c r="D34" s="4" t="s">
        <v>6</v>
      </c>
    </row>
    <row r="35" spans="1:4" x14ac:dyDescent="0.25">
      <c r="A35" s="2" t="s">
        <v>191</v>
      </c>
      <c r="B35" s="7">
        <v>-2680000</v>
      </c>
      <c r="C35" s="7">
        <v>-1375000</v>
      </c>
      <c r="D35" s="7">
        <v>-3393000</v>
      </c>
    </row>
    <row r="36" spans="1:4" ht="30" x14ac:dyDescent="0.25">
      <c r="A36" s="2" t="s">
        <v>192</v>
      </c>
      <c r="B36" s="7">
        <v>23000</v>
      </c>
      <c r="C36" s="7">
        <v>272000</v>
      </c>
      <c r="D36" s="7">
        <v>47000</v>
      </c>
    </row>
    <row r="37" spans="1:4" ht="30" x14ac:dyDescent="0.25">
      <c r="A37" s="2" t="s">
        <v>193</v>
      </c>
      <c r="B37" s="7">
        <v>9641000</v>
      </c>
      <c r="C37" s="7">
        <v>8571000</v>
      </c>
      <c r="D37" s="7">
        <v>7435000</v>
      </c>
    </row>
    <row r="38" spans="1:4" ht="30" x14ac:dyDescent="0.25">
      <c r="A38" s="2" t="s">
        <v>194</v>
      </c>
      <c r="B38" s="7">
        <v>-9548000</v>
      </c>
      <c r="C38" s="7">
        <v>-6374000</v>
      </c>
      <c r="D38" s="7">
        <v>6381000</v>
      </c>
    </row>
    <row r="39" spans="1:4" x14ac:dyDescent="0.25">
      <c r="A39" s="3" t="s">
        <v>195</v>
      </c>
      <c r="B39" s="4" t="s">
        <v>6</v>
      </c>
      <c r="C39" s="4" t="s">
        <v>6</v>
      </c>
      <c r="D39" s="4" t="s">
        <v>6</v>
      </c>
    </row>
    <row r="40" spans="1:4" ht="30" x14ac:dyDescent="0.25">
      <c r="A40" s="2" t="s">
        <v>196</v>
      </c>
      <c r="B40" s="7">
        <v>-4889000</v>
      </c>
      <c r="C40" s="7">
        <v>33084000</v>
      </c>
      <c r="D40" s="7">
        <v>21438000</v>
      </c>
    </row>
    <row r="41" spans="1:4" ht="30" x14ac:dyDescent="0.25">
      <c r="A41" s="2" t="s">
        <v>197</v>
      </c>
      <c r="B41" s="7">
        <v>13383000</v>
      </c>
      <c r="C41" s="7">
        <v>21103000</v>
      </c>
      <c r="D41" s="7">
        <v>5461000</v>
      </c>
    </row>
    <row r="42" spans="1:4" x14ac:dyDescent="0.25">
      <c r="A42" s="2" t="s">
        <v>198</v>
      </c>
      <c r="B42" s="7">
        <v>-43298000</v>
      </c>
      <c r="C42" s="7">
        <v>-21136000</v>
      </c>
      <c r="D42" s="7">
        <v>-15337000</v>
      </c>
    </row>
    <row r="43" spans="1:4" ht="45" x14ac:dyDescent="0.25">
      <c r="A43" s="2" t="s">
        <v>199</v>
      </c>
      <c r="B43" s="7">
        <v>10026000</v>
      </c>
      <c r="C43" s="7">
        <v>-3458000</v>
      </c>
      <c r="D43" s="7">
        <v>-5552000</v>
      </c>
    </row>
    <row r="44" spans="1:4" x14ac:dyDescent="0.25">
      <c r="A44" s="2" t="s">
        <v>200</v>
      </c>
      <c r="B44" s="7">
        <v>-15126000</v>
      </c>
      <c r="C44" s="7">
        <v>-8284000</v>
      </c>
      <c r="D44" s="7">
        <v>-38576000</v>
      </c>
    </row>
    <row r="45" spans="1:4" x14ac:dyDescent="0.25">
      <c r="A45" s="2" t="s">
        <v>201</v>
      </c>
      <c r="B45" s="7">
        <v>19000000</v>
      </c>
      <c r="C45" s="4" t="s">
        <v>6</v>
      </c>
      <c r="D45" s="4" t="s">
        <v>6</v>
      </c>
    </row>
    <row r="46" spans="1:4" ht="30" x14ac:dyDescent="0.25">
      <c r="A46" s="2" t="s">
        <v>202</v>
      </c>
      <c r="B46" s="7">
        <v>-18255000</v>
      </c>
      <c r="C46" s="7">
        <v>-12000000</v>
      </c>
      <c r="D46" s="4" t="s">
        <v>6</v>
      </c>
    </row>
    <row r="47" spans="1:4" x14ac:dyDescent="0.25">
      <c r="A47" s="2" t="s">
        <v>203</v>
      </c>
      <c r="B47" s="7">
        <v>-540000</v>
      </c>
      <c r="C47" s="4" t="s">
        <v>6</v>
      </c>
      <c r="D47" s="4" t="s">
        <v>6</v>
      </c>
    </row>
    <row r="48" spans="1:4" x14ac:dyDescent="0.25">
      <c r="A48" s="2" t="s">
        <v>204</v>
      </c>
      <c r="B48" s="7">
        <v>-456000</v>
      </c>
      <c r="C48" s="7">
        <v>-1203000</v>
      </c>
      <c r="D48" s="7">
        <v>-1513000</v>
      </c>
    </row>
    <row r="49" spans="1:4" x14ac:dyDescent="0.25">
      <c r="A49" s="2" t="s">
        <v>205</v>
      </c>
      <c r="B49" s="7">
        <v>-978000</v>
      </c>
      <c r="C49" s="7">
        <v>-940000</v>
      </c>
      <c r="D49" s="7">
        <v>-904000</v>
      </c>
    </row>
    <row r="50" spans="1:4" ht="30" x14ac:dyDescent="0.25">
      <c r="A50" s="2" t="s">
        <v>206</v>
      </c>
      <c r="B50" s="7">
        <v>-41133000</v>
      </c>
      <c r="C50" s="7">
        <v>7166000</v>
      </c>
      <c r="D50" s="7">
        <v>-34983000</v>
      </c>
    </row>
    <row r="51" spans="1:4" ht="30" x14ac:dyDescent="0.25">
      <c r="A51" s="2" t="s">
        <v>207</v>
      </c>
      <c r="B51" s="7">
        <v>-30438000</v>
      </c>
      <c r="C51" s="7">
        <v>15667000</v>
      </c>
      <c r="D51" s="7">
        <v>-7770000</v>
      </c>
    </row>
    <row r="52" spans="1:4" ht="30" x14ac:dyDescent="0.25">
      <c r="A52" s="2" t="s">
        <v>208</v>
      </c>
      <c r="B52" s="7">
        <v>58877000</v>
      </c>
      <c r="C52" s="7">
        <v>43210000</v>
      </c>
      <c r="D52" s="7">
        <v>50980000</v>
      </c>
    </row>
    <row r="53" spans="1:4" ht="30" x14ac:dyDescent="0.25">
      <c r="A53" s="2" t="s">
        <v>209</v>
      </c>
      <c r="B53" s="7">
        <v>28439000</v>
      </c>
      <c r="C53" s="7">
        <v>58877000</v>
      </c>
      <c r="D53" s="7">
        <v>43210000</v>
      </c>
    </row>
    <row r="54" spans="1:4" x14ac:dyDescent="0.25">
      <c r="A54" s="3" t="s">
        <v>210</v>
      </c>
      <c r="B54" s="4" t="s">
        <v>6</v>
      </c>
      <c r="C54" s="4" t="s">
        <v>6</v>
      </c>
      <c r="D54" s="4" t="s">
        <v>6</v>
      </c>
    </row>
    <row r="55" spans="1:4" x14ac:dyDescent="0.25">
      <c r="A55" s="2" t="s">
        <v>211</v>
      </c>
      <c r="B55" s="7">
        <v>6825000</v>
      </c>
      <c r="C55" s="7">
        <v>11290000</v>
      </c>
      <c r="D55" s="7">
        <v>11290000</v>
      </c>
    </row>
    <row r="56" spans="1:4" x14ac:dyDescent="0.25">
      <c r="A56" s="2" t="s">
        <v>212</v>
      </c>
      <c r="B56" s="7">
        <v>131000</v>
      </c>
      <c r="C56" s="7">
        <v>665000</v>
      </c>
      <c r="D56" s="7">
        <v>665000</v>
      </c>
    </row>
    <row r="57" spans="1:4" ht="30" x14ac:dyDescent="0.25">
      <c r="A57" s="3" t="s">
        <v>213</v>
      </c>
      <c r="B57" s="4" t="s">
        <v>6</v>
      </c>
      <c r="C57" s="4" t="s">
        <v>6</v>
      </c>
      <c r="D57" s="4" t="s">
        <v>6</v>
      </c>
    </row>
    <row r="58" spans="1:4" ht="30" x14ac:dyDescent="0.25">
      <c r="A58" s="2" t="s">
        <v>214</v>
      </c>
      <c r="B58" s="6">
        <v>4613000</v>
      </c>
      <c r="C58" s="6">
        <v>10903000</v>
      </c>
      <c r="D58" s="6">
        <v>1090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5</v>
      </c>
      <c r="B1" s="8" t="s">
        <v>2</v>
      </c>
      <c r="C1" s="8" t="s">
        <v>33</v>
      </c>
    </row>
    <row r="2" spans="1:3" ht="30" x14ac:dyDescent="0.25">
      <c r="A2" s="1" t="s">
        <v>32</v>
      </c>
      <c r="B2" s="8"/>
      <c r="C2" s="8"/>
    </row>
    <row r="3" spans="1:3" x14ac:dyDescent="0.25">
      <c r="A3" s="3" t="s">
        <v>619</v>
      </c>
      <c r="B3" s="4" t="s">
        <v>6</v>
      </c>
      <c r="C3" s="4" t="s">
        <v>6</v>
      </c>
    </row>
    <row r="4" spans="1:3" x14ac:dyDescent="0.25">
      <c r="A4" s="2" t="s">
        <v>292</v>
      </c>
      <c r="B4" s="6">
        <v>5213</v>
      </c>
      <c r="C4" s="6">
        <v>5640</v>
      </c>
    </row>
    <row r="5" spans="1:3" x14ac:dyDescent="0.25">
      <c r="A5" s="2" t="s">
        <v>620</v>
      </c>
      <c r="B5" s="7">
        <v>1771</v>
      </c>
      <c r="C5" s="7">
        <v>2774</v>
      </c>
    </row>
    <row r="6" spans="1:3" x14ac:dyDescent="0.25">
      <c r="A6" s="2" t="s">
        <v>621</v>
      </c>
      <c r="B6" s="7">
        <v>2134</v>
      </c>
      <c r="C6" s="7">
        <v>2483</v>
      </c>
    </row>
    <row r="7" spans="1:3" x14ac:dyDescent="0.25">
      <c r="A7" s="2" t="s">
        <v>622</v>
      </c>
      <c r="B7" s="4">
        <v>914</v>
      </c>
      <c r="C7" s="4" t="s">
        <v>6</v>
      </c>
    </row>
    <row r="8" spans="1:3" x14ac:dyDescent="0.25">
      <c r="A8" s="2" t="s">
        <v>623</v>
      </c>
      <c r="B8" s="4" t="s">
        <v>6</v>
      </c>
      <c r="C8" s="4">
        <v>997</v>
      </c>
    </row>
    <row r="9" spans="1:3" x14ac:dyDescent="0.25">
      <c r="A9" s="2" t="s">
        <v>624</v>
      </c>
      <c r="B9" s="7">
        <v>1015</v>
      </c>
      <c r="C9" s="4">
        <v>940</v>
      </c>
    </row>
    <row r="10" spans="1:3" x14ac:dyDescent="0.25">
      <c r="A10" s="2" t="s">
        <v>511</v>
      </c>
      <c r="B10" s="4">
        <v>822</v>
      </c>
      <c r="C10" s="4">
        <v>904</v>
      </c>
    </row>
    <row r="11" spans="1:3" x14ac:dyDescent="0.25">
      <c r="A11" s="2" t="s">
        <v>625</v>
      </c>
      <c r="B11" s="4">
        <v>896</v>
      </c>
      <c r="C11" s="4">
        <v>450</v>
      </c>
    </row>
    <row r="12" spans="1:3" x14ac:dyDescent="0.25">
      <c r="A12" s="2" t="s">
        <v>626</v>
      </c>
      <c r="B12" s="4">
        <v>44</v>
      </c>
      <c r="C12" s="4">
        <v>36</v>
      </c>
    </row>
    <row r="13" spans="1:3" x14ac:dyDescent="0.25">
      <c r="A13" s="2" t="s">
        <v>106</v>
      </c>
      <c r="B13" s="4">
        <v>322</v>
      </c>
      <c r="C13" s="4">
        <v>449</v>
      </c>
    </row>
    <row r="14" spans="1:3" x14ac:dyDescent="0.25">
      <c r="A14" s="2" t="s">
        <v>627</v>
      </c>
      <c r="B14" s="7">
        <v>13131</v>
      </c>
      <c r="C14" s="7">
        <v>14673</v>
      </c>
    </row>
    <row r="15" spans="1:3" x14ac:dyDescent="0.25">
      <c r="A15" s="3" t="s">
        <v>628</v>
      </c>
      <c r="B15" s="4" t="s">
        <v>6</v>
      </c>
      <c r="C15" s="4" t="s">
        <v>6</v>
      </c>
    </row>
    <row r="16" spans="1:3" x14ac:dyDescent="0.25">
      <c r="A16" s="2" t="s">
        <v>622</v>
      </c>
      <c r="B16" s="4" t="s">
        <v>6</v>
      </c>
      <c r="C16" s="7">
        <v>2088</v>
      </c>
    </row>
    <row r="17" spans="1:3" x14ac:dyDescent="0.25">
      <c r="A17" s="2" t="s">
        <v>629</v>
      </c>
      <c r="B17" s="4">
        <v>988</v>
      </c>
      <c r="C17" s="4">
        <v>958</v>
      </c>
    </row>
    <row r="18" spans="1:3" x14ac:dyDescent="0.25">
      <c r="A18" s="2" t="s">
        <v>44</v>
      </c>
      <c r="B18" s="7">
        <v>1114</v>
      </c>
      <c r="C18" s="4">
        <v>908</v>
      </c>
    </row>
    <row r="19" spans="1:3" x14ac:dyDescent="0.25">
      <c r="A19" s="2" t="s">
        <v>623</v>
      </c>
      <c r="B19" s="4">
        <v>328</v>
      </c>
      <c r="C19" s="4" t="s">
        <v>6</v>
      </c>
    </row>
    <row r="20" spans="1:3" x14ac:dyDescent="0.25">
      <c r="A20" s="2" t="s">
        <v>630</v>
      </c>
      <c r="B20" s="4">
        <v>112</v>
      </c>
      <c r="C20" s="4">
        <v>110</v>
      </c>
    </row>
    <row r="21" spans="1:3" x14ac:dyDescent="0.25">
      <c r="A21" s="2" t="s">
        <v>631</v>
      </c>
      <c r="B21" s="4">
        <v>100</v>
      </c>
      <c r="C21" s="4">
        <v>100</v>
      </c>
    </row>
    <row r="22" spans="1:3" x14ac:dyDescent="0.25">
      <c r="A22" s="2" t="s">
        <v>106</v>
      </c>
      <c r="B22" s="4">
        <v>72</v>
      </c>
      <c r="C22" s="4">
        <v>1</v>
      </c>
    </row>
    <row r="23" spans="1:3" x14ac:dyDescent="0.25">
      <c r="A23" s="2" t="s">
        <v>632</v>
      </c>
      <c r="B23" s="7">
        <v>2714</v>
      </c>
      <c r="C23" s="7">
        <v>4165</v>
      </c>
    </row>
    <row r="24" spans="1:3" x14ac:dyDescent="0.25">
      <c r="A24" s="2" t="s">
        <v>633</v>
      </c>
      <c r="B24" s="6">
        <v>10417</v>
      </c>
      <c r="C24" s="6">
        <v>105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36</v>
      </c>
      <c r="B1" s="1" t="s">
        <v>1</v>
      </c>
      <c r="C1" s="1"/>
    </row>
    <row r="2" spans="1:3" x14ac:dyDescent="0.25">
      <c r="A2" s="8"/>
      <c r="B2" s="1" t="s">
        <v>83</v>
      </c>
      <c r="C2" s="1" t="s">
        <v>2</v>
      </c>
    </row>
    <row r="3" spans="1:3" x14ac:dyDescent="0.25">
      <c r="A3" s="3" t="s">
        <v>257</v>
      </c>
      <c r="B3" s="4" t="s">
        <v>6</v>
      </c>
      <c r="C3" s="4" t="s">
        <v>6</v>
      </c>
    </row>
    <row r="4" spans="1:3" ht="45" x14ac:dyDescent="0.25">
      <c r="A4" s="2" t="s">
        <v>1337</v>
      </c>
      <c r="B4" s="4" t="s">
        <v>6</v>
      </c>
      <c r="C4" s="6">
        <v>2900000</v>
      </c>
    </row>
    <row r="5" spans="1:3" x14ac:dyDescent="0.25">
      <c r="A5" s="2" t="s">
        <v>1338</v>
      </c>
      <c r="B5" s="7">
        <v>30969</v>
      </c>
      <c r="C5" s="4" t="s">
        <v>6</v>
      </c>
    </row>
    <row r="6" spans="1:3" ht="45" x14ac:dyDescent="0.25">
      <c r="A6" s="3" t="s">
        <v>1339</v>
      </c>
      <c r="B6" s="4" t="s">
        <v>6</v>
      </c>
      <c r="C6" s="4" t="s">
        <v>6</v>
      </c>
    </row>
    <row r="7" spans="1:3" ht="30" x14ac:dyDescent="0.25">
      <c r="A7" s="2" t="s">
        <v>1340</v>
      </c>
      <c r="B7" s="7">
        <v>340351</v>
      </c>
      <c r="C7" s="4" t="s">
        <v>6</v>
      </c>
    </row>
    <row r="8" spans="1:3" ht="45" x14ac:dyDescent="0.25">
      <c r="A8" s="2" t="s">
        <v>642</v>
      </c>
      <c r="B8" s="6">
        <v>-340351</v>
      </c>
      <c r="C8"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ht="30" x14ac:dyDescent="0.25">
      <c r="A2" s="1" t="s">
        <v>32</v>
      </c>
      <c r="B2" s="1" t="s">
        <v>2</v>
      </c>
      <c r="C2" s="1" t="s">
        <v>33</v>
      </c>
      <c r="D2" s="1" t="s">
        <v>83</v>
      </c>
    </row>
    <row r="3" spans="1:4" ht="30" x14ac:dyDescent="0.25">
      <c r="A3" s="3" t="s">
        <v>143</v>
      </c>
      <c r="B3" s="4" t="s">
        <v>6</v>
      </c>
      <c r="C3" s="4" t="s">
        <v>6</v>
      </c>
      <c r="D3" s="4" t="s">
        <v>6</v>
      </c>
    </row>
    <row r="4" spans="1:4" x14ac:dyDescent="0.25">
      <c r="A4" s="2" t="s">
        <v>1342</v>
      </c>
      <c r="B4" s="6">
        <v>1825</v>
      </c>
      <c r="C4" s="4" t="s">
        <v>6</v>
      </c>
      <c r="D4" s="4" t="s">
        <v>6</v>
      </c>
    </row>
    <row r="5" spans="1:4" ht="30" x14ac:dyDescent="0.25">
      <c r="A5" s="2" t="s">
        <v>1343</v>
      </c>
      <c r="B5" s="4">
        <v>-786</v>
      </c>
      <c r="C5" s="4" t="s">
        <v>6</v>
      </c>
      <c r="D5" s="4" t="s">
        <v>6</v>
      </c>
    </row>
    <row r="6" spans="1:4" ht="45" x14ac:dyDescent="0.25">
      <c r="A6" s="2" t="s">
        <v>662</v>
      </c>
      <c r="B6" s="7">
        <v>-1808</v>
      </c>
      <c r="C6" s="4" t="s">
        <v>6</v>
      </c>
      <c r="D6" s="4" t="s">
        <v>6</v>
      </c>
    </row>
    <row r="7" spans="1:4" ht="30" x14ac:dyDescent="0.25">
      <c r="A7" s="2" t="s">
        <v>1344</v>
      </c>
      <c r="B7" s="7">
        <v>-2594</v>
      </c>
      <c r="C7" s="4">
        <v>485</v>
      </c>
      <c r="D7" s="4">
        <v>598</v>
      </c>
    </row>
    <row r="8" spans="1:4" x14ac:dyDescent="0.25">
      <c r="A8" s="2" t="s">
        <v>1345</v>
      </c>
      <c r="B8" s="4">
        <v>-769</v>
      </c>
      <c r="C8" s="7">
        <v>1825</v>
      </c>
      <c r="D8" s="4" t="s">
        <v>6</v>
      </c>
    </row>
    <row r="9" spans="1:4" x14ac:dyDescent="0.25">
      <c r="A9" s="2" t="s">
        <v>1346</v>
      </c>
      <c r="B9" s="4" t="s">
        <v>6</v>
      </c>
      <c r="C9" s="4" t="s">
        <v>6</v>
      </c>
      <c r="D9" s="4" t="s">
        <v>6</v>
      </c>
    </row>
    <row r="10" spans="1:4" ht="30" x14ac:dyDescent="0.25">
      <c r="A10" s="3" t="s">
        <v>143</v>
      </c>
      <c r="B10" s="4" t="s">
        <v>6</v>
      </c>
      <c r="C10" s="4" t="s">
        <v>6</v>
      </c>
      <c r="D10" s="4" t="s">
        <v>6</v>
      </c>
    </row>
    <row r="11" spans="1:4" x14ac:dyDescent="0.25">
      <c r="A11" s="2" t="s">
        <v>1342</v>
      </c>
      <c r="B11" s="7">
        <v>3265</v>
      </c>
      <c r="C11" s="4" t="s">
        <v>6</v>
      </c>
      <c r="D11" s="4" t="s">
        <v>6</v>
      </c>
    </row>
    <row r="12" spans="1:4" ht="30" x14ac:dyDescent="0.25">
      <c r="A12" s="2" t="s">
        <v>1343</v>
      </c>
      <c r="B12" s="7">
        <v>-4274</v>
      </c>
      <c r="C12" s="4" t="s">
        <v>6</v>
      </c>
      <c r="D12" s="4" t="s">
        <v>6</v>
      </c>
    </row>
    <row r="13" spans="1:4" ht="45" x14ac:dyDescent="0.25">
      <c r="A13" s="2" t="s">
        <v>662</v>
      </c>
      <c r="B13" s="4">
        <v>-482</v>
      </c>
      <c r="C13" s="4" t="s">
        <v>6</v>
      </c>
      <c r="D13" s="4" t="s">
        <v>6</v>
      </c>
    </row>
    <row r="14" spans="1:4" ht="30" x14ac:dyDescent="0.25">
      <c r="A14" s="2" t="s">
        <v>1344</v>
      </c>
      <c r="B14" s="7">
        <v>-4756</v>
      </c>
      <c r="C14" s="4" t="s">
        <v>6</v>
      </c>
      <c r="D14" s="4" t="s">
        <v>6</v>
      </c>
    </row>
    <row r="15" spans="1:4" x14ac:dyDescent="0.25">
      <c r="A15" s="2" t="s">
        <v>1345</v>
      </c>
      <c r="B15" s="7">
        <v>-1491</v>
      </c>
      <c r="C15" s="4" t="s">
        <v>6</v>
      </c>
      <c r="D15" s="4" t="s">
        <v>6</v>
      </c>
    </row>
    <row r="16" spans="1:4" ht="30" x14ac:dyDescent="0.25">
      <c r="A16" s="2" t="s">
        <v>1347</v>
      </c>
      <c r="B16" s="4" t="s">
        <v>6</v>
      </c>
      <c r="C16" s="4" t="s">
        <v>6</v>
      </c>
      <c r="D16" s="4" t="s">
        <v>6</v>
      </c>
    </row>
    <row r="17" spans="1:4" ht="30" x14ac:dyDescent="0.25">
      <c r="A17" s="3" t="s">
        <v>143</v>
      </c>
      <c r="B17" s="4" t="s">
        <v>6</v>
      </c>
      <c r="C17" s="4" t="s">
        <v>6</v>
      </c>
      <c r="D17" s="4" t="s">
        <v>6</v>
      </c>
    </row>
    <row r="18" spans="1:4" x14ac:dyDescent="0.25">
      <c r="A18" s="2" t="s">
        <v>1342</v>
      </c>
      <c r="B18" s="7">
        <v>-1440</v>
      </c>
      <c r="C18" s="4" t="s">
        <v>6</v>
      </c>
      <c r="D18" s="4" t="s">
        <v>6</v>
      </c>
    </row>
    <row r="19" spans="1:4" ht="30" x14ac:dyDescent="0.25">
      <c r="A19" s="2" t="s">
        <v>1343</v>
      </c>
      <c r="B19" s="7">
        <v>3488</v>
      </c>
      <c r="C19" s="4" t="s">
        <v>6</v>
      </c>
      <c r="D19" s="4" t="s">
        <v>6</v>
      </c>
    </row>
    <row r="20" spans="1:4" ht="45" x14ac:dyDescent="0.25">
      <c r="A20" s="2" t="s">
        <v>662</v>
      </c>
      <c r="B20" s="7">
        <v>-1326</v>
      </c>
      <c r="C20" s="4" t="s">
        <v>6</v>
      </c>
      <c r="D20" s="4" t="s">
        <v>6</v>
      </c>
    </row>
    <row r="21" spans="1:4" ht="30" x14ac:dyDescent="0.25">
      <c r="A21" s="2" t="s">
        <v>1344</v>
      </c>
      <c r="B21" s="7">
        <v>2162</v>
      </c>
      <c r="C21" s="4" t="s">
        <v>6</v>
      </c>
      <c r="D21" s="4" t="s">
        <v>6</v>
      </c>
    </row>
    <row r="22" spans="1:4" x14ac:dyDescent="0.25">
      <c r="A22" s="2" t="s">
        <v>1345</v>
      </c>
      <c r="B22" s="6">
        <v>722</v>
      </c>
      <c r="C22" s="4" t="s">
        <v>6</v>
      </c>
      <c r="D22"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8" t="s">
        <v>1</v>
      </c>
      <c r="C1" s="8"/>
      <c r="D1" s="8"/>
    </row>
    <row r="2" spans="1:4" ht="30" x14ac:dyDescent="0.25">
      <c r="A2" s="1" t="s">
        <v>32</v>
      </c>
      <c r="B2" s="1" t="s">
        <v>2</v>
      </c>
      <c r="C2" s="1" t="s">
        <v>33</v>
      </c>
      <c r="D2" s="1" t="s">
        <v>83</v>
      </c>
    </row>
    <row r="3" spans="1:4" ht="30" x14ac:dyDescent="0.25">
      <c r="A3" s="3" t="s">
        <v>1079</v>
      </c>
      <c r="B3" s="4" t="s">
        <v>6</v>
      </c>
      <c r="C3" s="4" t="s">
        <v>6</v>
      </c>
      <c r="D3" s="4" t="s">
        <v>6</v>
      </c>
    </row>
    <row r="4" spans="1:4" x14ac:dyDescent="0.25">
      <c r="A4" s="2" t="s">
        <v>677</v>
      </c>
      <c r="B4" s="6">
        <v>1106</v>
      </c>
      <c r="C4" s="6">
        <v>1127</v>
      </c>
      <c r="D4" s="6">
        <v>1098</v>
      </c>
    </row>
    <row r="5" spans="1:4" x14ac:dyDescent="0.25">
      <c r="A5" s="2" t="s">
        <v>678</v>
      </c>
      <c r="B5" s="7">
        <v>1915</v>
      </c>
      <c r="C5" s="7">
        <v>1772</v>
      </c>
      <c r="D5" s="7">
        <v>1676</v>
      </c>
    </row>
    <row r="6" spans="1:4" x14ac:dyDescent="0.25">
      <c r="A6" s="2" t="s">
        <v>679</v>
      </c>
      <c r="B6" s="4">
        <v>309</v>
      </c>
      <c r="C6" s="4">
        <v>298</v>
      </c>
      <c r="D6" s="4">
        <v>291</v>
      </c>
    </row>
    <row r="7" spans="1:4" x14ac:dyDescent="0.25">
      <c r="A7" s="2" t="s">
        <v>680</v>
      </c>
      <c r="B7" s="7">
        <v>1173</v>
      </c>
      <c r="C7" s="7">
        <v>1224</v>
      </c>
      <c r="D7" s="4">
        <v>907</v>
      </c>
    </row>
    <row r="8" spans="1:4" x14ac:dyDescent="0.25">
      <c r="A8" s="2" t="s">
        <v>681</v>
      </c>
      <c r="B8" s="4">
        <v>118</v>
      </c>
      <c r="C8" s="4">
        <v>58</v>
      </c>
      <c r="D8" s="4" t="s">
        <v>6</v>
      </c>
    </row>
    <row r="9" spans="1:4" x14ac:dyDescent="0.25">
      <c r="A9" s="2" t="s">
        <v>106</v>
      </c>
      <c r="B9" s="4">
        <v>219</v>
      </c>
      <c r="C9" s="4">
        <v>317</v>
      </c>
      <c r="D9" s="4">
        <v>250</v>
      </c>
    </row>
    <row r="10" spans="1:4" x14ac:dyDescent="0.25">
      <c r="A10" s="2" t="s">
        <v>682</v>
      </c>
      <c r="B10" s="6">
        <v>4840</v>
      </c>
      <c r="C10" s="6">
        <v>4796</v>
      </c>
      <c r="D10" s="6">
        <v>4222</v>
      </c>
    </row>
    <row r="11" spans="1:4" x14ac:dyDescent="0.25">
      <c r="A11" s="2" t="s">
        <v>1349</v>
      </c>
      <c r="B11" s="202">
        <v>0.03</v>
      </c>
      <c r="C11" s="4" t="s">
        <v>6</v>
      </c>
      <c r="D11" s="4" t="s">
        <v>6</v>
      </c>
    </row>
    <row r="12" spans="1:4" ht="30" x14ac:dyDescent="0.25">
      <c r="A12" s="2" t="s">
        <v>1350</v>
      </c>
      <c r="B12" s="202">
        <v>0.06</v>
      </c>
      <c r="C12" s="4" t="s">
        <v>6</v>
      </c>
      <c r="D12"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1</v>
      </c>
      <c r="B1" s="8" t="s">
        <v>1</v>
      </c>
      <c r="C1" s="8"/>
      <c r="D1" s="8"/>
    </row>
    <row r="2" spans="1:4" x14ac:dyDescent="0.25">
      <c r="A2" s="8"/>
      <c r="B2" s="1" t="s">
        <v>2</v>
      </c>
      <c r="C2" s="1" t="s">
        <v>33</v>
      </c>
      <c r="D2" s="1" t="s">
        <v>83</v>
      </c>
    </row>
    <row r="3" spans="1:4" x14ac:dyDescent="0.25">
      <c r="A3" s="2" t="s">
        <v>625</v>
      </c>
      <c r="B3" s="4" t="s">
        <v>6</v>
      </c>
      <c r="C3" s="4" t="s">
        <v>6</v>
      </c>
      <c r="D3" s="4" t="s">
        <v>6</v>
      </c>
    </row>
    <row r="4" spans="1:4" x14ac:dyDescent="0.25">
      <c r="A4" s="3" t="s">
        <v>1352</v>
      </c>
      <c r="B4" s="4" t="s">
        <v>6</v>
      </c>
      <c r="C4" s="4" t="s">
        <v>6</v>
      </c>
      <c r="D4" s="4" t="s">
        <v>6</v>
      </c>
    </row>
    <row r="5" spans="1:4" ht="30" x14ac:dyDescent="0.25">
      <c r="A5" s="2" t="s">
        <v>1353</v>
      </c>
      <c r="B5" s="6">
        <v>1300000</v>
      </c>
      <c r="C5" s="4" t="s">
        <v>6</v>
      </c>
      <c r="D5" s="4" t="s">
        <v>6</v>
      </c>
    </row>
    <row r="6" spans="1:4" x14ac:dyDescent="0.25">
      <c r="A6" s="3" t="s">
        <v>686</v>
      </c>
      <c r="B6" s="4" t="s">
        <v>6</v>
      </c>
      <c r="C6" s="4" t="s">
        <v>6</v>
      </c>
      <c r="D6" s="4" t="s">
        <v>6</v>
      </c>
    </row>
    <row r="7" spans="1:4" x14ac:dyDescent="0.25">
      <c r="A7" s="2" t="s">
        <v>1141</v>
      </c>
      <c r="B7" s="7">
        <v>15342000</v>
      </c>
      <c r="C7" s="7">
        <v>14217000</v>
      </c>
      <c r="D7" s="4" t="s">
        <v>6</v>
      </c>
    </row>
    <row r="8" spans="1:4" x14ac:dyDescent="0.25">
      <c r="A8" s="2" t="s">
        <v>688</v>
      </c>
      <c r="B8" s="7">
        <v>1174000</v>
      </c>
      <c r="C8" s="7">
        <v>1168000</v>
      </c>
      <c r="D8" s="7">
        <v>931000</v>
      </c>
    </row>
    <row r="9" spans="1:4" x14ac:dyDescent="0.25">
      <c r="A9" s="2" t="s">
        <v>689</v>
      </c>
      <c r="B9" s="7">
        <v>646000</v>
      </c>
      <c r="C9" s="7">
        <v>667000</v>
      </c>
      <c r="D9" s="7">
        <v>604000</v>
      </c>
    </row>
    <row r="10" spans="1:4" x14ac:dyDescent="0.25">
      <c r="A10" s="2" t="s">
        <v>690</v>
      </c>
      <c r="B10" s="7">
        <v>-1991000</v>
      </c>
      <c r="C10" s="7">
        <v>-458000</v>
      </c>
      <c r="D10" s="4" t="s">
        <v>6</v>
      </c>
    </row>
    <row r="11" spans="1:4" x14ac:dyDescent="0.25">
      <c r="A11" s="2" t="s">
        <v>693</v>
      </c>
      <c r="B11" s="7">
        <v>-319000</v>
      </c>
      <c r="C11" s="7">
        <v>-252000</v>
      </c>
      <c r="D11" s="4" t="s">
        <v>6</v>
      </c>
    </row>
    <row r="12" spans="1:4" x14ac:dyDescent="0.25">
      <c r="A12" s="2" t="s">
        <v>1142</v>
      </c>
      <c r="B12" s="7">
        <v>14852000</v>
      </c>
      <c r="C12" s="7">
        <v>15342000</v>
      </c>
      <c r="D12" s="7">
        <v>14217000</v>
      </c>
    </row>
    <row r="13" spans="1:4" x14ac:dyDescent="0.25">
      <c r="A13" s="3" t="s">
        <v>697</v>
      </c>
      <c r="B13" s="4" t="s">
        <v>6</v>
      </c>
      <c r="C13" s="4" t="s">
        <v>6</v>
      </c>
      <c r="D13" s="4" t="s">
        <v>6</v>
      </c>
    </row>
    <row r="14" spans="1:4" ht="30" x14ac:dyDescent="0.25">
      <c r="A14" s="2" t="s">
        <v>1354</v>
      </c>
      <c r="B14" s="7">
        <v>11707000</v>
      </c>
      <c r="C14" s="7">
        <v>10034000</v>
      </c>
      <c r="D14" s="4" t="s">
        <v>6</v>
      </c>
    </row>
    <row r="15" spans="1:4" x14ac:dyDescent="0.25">
      <c r="A15" s="2" t="s">
        <v>699</v>
      </c>
      <c r="B15" s="7">
        <v>2220000</v>
      </c>
      <c r="C15" s="7">
        <v>1193000</v>
      </c>
      <c r="D15" s="4" t="s">
        <v>6</v>
      </c>
    </row>
    <row r="16" spans="1:4" x14ac:dyDescent="0.25">
      <c r="A16" s="2" t="s">
        <v>700</v>
      </c>
      <c r="B16" s="4" t="s">
        <v>6</v>
      </c>
      <c r="C16" s="7">
        <v>766000</v>
      </c>
      <c r="D16" s="4" t="s">
        <v>6</v>
      </c>
    </row>
    <row r="17" spans="1:4" x14ac:dyDescent="0.25">
      <c r="A17" s="2" t="s">
        <v>701</v>
      </c>
      <c r="B17" s="7">
        <v>-76000</v>
      </c>
      <c r="C17" s="7">
        <v>-34000</v>
      </c>
      <c r="D17" s="4" t="s">
        <v>6</v>
      </c>
    </row>
    <row r="18" spans="1:4" x14ac:dyDescent="0.25">
      <c r="A18" s="2" t="s">
        <v>693</v>
      </c>
      <c r="B18" s="7">
        <v>-319000</v>
      </c>
      <c r="C18" s="7">
        <v>-252000</v>
      </c>
      <c r="D18" s="4" t="s">
        <v>6</v>
      </c>
    </row>
    <row r="19" spans="1:4" x14ac:dyDescent="0.25">
      <c r="A19" s="2" t="s">
        <v>1355</v>
      </c>
      <c r="B19" s="7">
        <v>13532000</v>
      </c>
      <c r="C19" s="7">
        <v>11707000</v>
      </c>
      <c r="D19" s="7">
        <v>10034000</v>
      </c>
    </row>
    <row r="20" spans="1:4" x14ac:dyDescent="0.25">
      <c r="A20" s="2" t="s">
        <v>705</v>
      </c>
      <c r="B20" s="7">
        <v>-1320000</v>
      </c>
      <c r="C20" s="7">
        <v>-3635000</v>
      </c>
      <c r="D20" s="4" t="s">
        <v>6</v>
      </c>
    </row>
    <row r="21" spans="1:4" x14ac:dyDescent="0.25">
      <c r="A21" s="2" t="s">
        <v>708</v>
      </c>
      <c r="B21" s="6">
        <v>12298000</v>
      </c>
      <c r="C21" s="6">
        <v>12564000</v>
      </c>
      <c r="D21"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ht="30" x14ac:dyDescent="0.25">
      <c r="A2" s="1" t="s">
        <v>32</v>
      </c>
      <c r="B2" s="1" t="s">
        <v>2</v>
      </c>
      <c r="C2" s="1" t="s">
        <v>33</v>
      </c>
      <c r="D2" s="1" t="s">
        <v>83</v>
      </c>
    </row>
    <row r="3" spans="1:4" x14ac:dyDescent="0.25">
      <c r="A3" s="2" t="s">
        <v>625</v>
      </c>
      <c r="B3" s="4" t="s">
        <v>6</v>
      </c>
      <c r="C3" s="4" t="s">
        <v>6</v>
      </c>
      <c r="D3" s="4" t="s">
        <v>6</v>
      </c>
    </row>
    <row r="4" spans="1:4" x14ac:dyDescent="0.25">
      <c r="A4" s="3" t="s">
        <v>1081</v>
      </c>
      <c r="B4" s="4" t="s">
        <v>6</v>
      </c>
      <c r="C4" s="4" t="s">
        <v>6</v>
      </c>
      <c r="D4" s="4" t="s">
        <v>6</v>
      </c>
    </row>
    <row r="5" spans="1:4" ht="30" x14ac:dyDescent="0.25">
      <c r="A5" s="2" t="s">
        <v>1357</v>
      </c>
      <c r="B5" s="6">
        <v>1174</v>
      </c>
      <c r="C5" s="6">
        <v>1168</v>
      </c>
      <c r="D5" s="6">
        <v>931</v>
      </c>
    </row>
    <row r="6" spans="1:4" ht="30" x14ac:dyDescent="0.25">
      <c r="A6" s="2" t="s">
        <v>712</v>
      </c>
      <c r="B6" s="4">
        <v>646</v>
      </c>
      <c r="C6" s="4">
        <v>667</v>
      </c>
      <c r="D6" s="4">
        <v>604</v>
      </c>
    </row>
    <row r="7" spans="1:4" x14ac:dyDescent="0.25">
      <c r="A7" s="2" t="s">
        <v>713</v>
      </c>
      <c r="B7" s="4">
        <v>-797</v>
      </c>
      <c r="C7" s="4">
        <v>-776</v>
      </c>
      <c r="D7" s="4">
        <v>-706</v>
      </c>
    </row>
    <row r="8" spans="1:4" x14ac:dyDescent="0.25">
      <c r="A8" s="2" t="s">
        <v>717</v>
      </c>
      <c r="B8" s="4">
        <v>40</v>
      </c>
      <c r="C8" s="4">
        <v>40</v>
      </c>
      <c r="D8" s="4" t="s">
        <v>6</v>
      </c>
    </row>
    <row r="9" spans="1:4" x14ac:dyDescent="0.25">
      <c r="A9" s="2" t="s">
        <v>718</v>
      </c>
      <c r="B9" s="4">
        <v>79</v>
      </c>
      <c r="C9" s="4">
        <v>79</v>
      </c>
      <c r="D9" s="4">
        <v>78</v>
      </c>
    </row>
    <row r="10" spans="1:4" x14ac:dyDescent="0.25">
      <c r="A10" s="2" t="s">
        <v>719</v>
      </c>
      <c r="B10" s="4">
        <v>31</v>
      </c>
      <c r="C10" s="4">
        <v>46</v>
      </c>
      <c r="D10" s="4" t="s">
        <v>6</v>
      </c>
    </row>
    <row r="11" spans="1:4" x14ac:dyDescent="0.25">
      <c r="A11" s="2" t="s">
        <v>720</v>
      </c>
      <c r="B11" s="7">
        <v>1173</v>
      </c>
      <c r="C11" s="7">
        <v>1224</v>
      </c>
      <c r="D11" s="4">
        <v>907</v>
      </c>
    </row>
    <row r="12" spans="1:4" ht="90" x14ac:dyDescent="0.25">
      <c r="A12" s="3" t="s">
        <v>1358</v>
      </c>
      <c r="B12" s="4" t="s">
        <v>6</v>
      </c>
      <c r="C12" s="4" t="s">
        <v>6</v>
      </c>
      <c r="D12" s="4" t="s">
        <v>6</v>
      </c>
    </row>
    <row r="13" spans="1:4" x14ac:dyDescent="0.25">
      <c r="A13" s="2" t="s">
        <v>722</v>
      </c>
      <c r="B13" s="4">
        <v>-522</v>
      </c>
      <c r="C13" s="4">
        <v>-600</v>
      </c>
      <c r="D13" s="4" t="s">
        <v>6</v>
      </c>
    </row>
    <row r="14" spans="1:4" x14ac:dyDescent="0.25">
      <c r="A14" s="2" t="s">
        <v>725</v>
      </c>
      <c r="B14" s="7">
        <v>1560</v>
      </c>
      <c r="C14" s="7">
        <v>-1849</v>
      </c>
      <c r="D14" s="4" t="s">
        <v>6</v>
      </c>
    </row>
    <row r="15" spans="1:4" ht="30" x14ac:dyDescent="0.25">
      <c r="A15" s="2" t="s">
        <v>727</v>
      </c>
      <c r="B15" s="7">
        <v>1038</v>
      </c>
      <c r="C15" s="7">
        <v>-2449</v>
      </c>
      <c r="D15" s="4" t="s">
        <v>6</v>
      </c>
    </row>
    <row r="16" spans="1:4" ht="30" x14ac:dyDescent="0.25">
      <c r="A16" s="2" t="s">
        <v>1359</v>
      </c>
      <c r="B16" s="7">
        <v>-2358</v>
      </c>
      <c r="C16" s="7">
        <v>-1186</v>
      </c>
      <c r="D16" s="4" t="s">
        <v>6</v>
      </c>
    </row>
    <row r="17" spans="1:4" ht="30" x14ac:dyDescent="0.25">
      <c r="A17" s="2" t="s">
        <v>1360</v>
      </c>
      <c r="B17" s="7">
        <v>-1320</v>
      </c>
      <c r="C17" s="7">
        <v>-3635</v>
      </c>
      <c r="D17" s="4" t="s">
        <v>6</v>
      </c>
    </row>
    <row r="18" spans="1:4" x14ac:dyDescent="0.25">
      <c r="A18" s="2" t="s">
        <v>733</v>
      </c>
      <c r="B18" s="7">
        <v>3378</v>
      </c>
      <c r="C18" s="4">
        <v>881</v>
      </c>
      <c r="D18" s="4" t="s">
        <v>6</v>
      </c>
    </row>
    <row r="19" spans="1:4" x14ac:dyDescent="0.25">
      <c r="A19" s="2" t="s">
        <v>734</v>
      </c>
      <c r="B19" s="4">
        <v>79</v>
      </c>
      <c r="C19" s="4">
        <v>79</v>
      </c>
      <c r="D19" s="4" t="s">
        <v>6</v>
      </c>
    </row>
    <row r="20" spans="1:4" x14ac:dyDescent="0.25">
      <c r="A20" s="2" t="s">
        <v>735</v>
      </c>
      <c r="B20" s="4">
        <v>31</v>
      </c>
      <c r="C20" s="4">
        <v>46</v>
      </c>
      <c r="D20" s="4" t="s">
        <v>6</v>
      </c>
    </row>
    <row r="21" spans="1:4" ht="30" x14ac:dyDescent="0.25">
      <c r="A21" s="2" t="s">
        <v>736</v>
      </c>
      <c r="B21" s="7">
        <v>3488</v>
      </c>
      <c r="C21" s="7">
        <v>1006</v>
      </c>
      <c r="D21" s="4" t="s">
        <v>6</v>
      </c>
    </row>
    <row r="22" spans="1:4" ht="45" x14ac:dyDescent="0.25">
      <c r="A22" s="2" t="s">
        <v>737</v>
      </c>
      <c r="B22" s="6">
        <v>-2315</v>
      </c>
      <c r="C22" s="6">
        <v>218</v>
      </c>
      <c r="D22"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61</v>
      </c>
      <c r="B1" s="8" t="s">
        <v>1</v>
      </c>
      <c r="C1" s="8"/>
      <c r="D1" s="8"/>
      <c r="E1" s="8"/>
      <c r="F1" s="8"/>
    </row>
    <row r="2" spans="1:6" x14ac:dyDescent="0.25">
      <c r="A2" s="8"/>
      <c r="B2" s="1" t="s">
        <v>2</v>
      </c>
      <c r="C2" s="1" t="s">
        <v>33</v>
      </c>
      <c r="D2" s="1" t="s">
        <v>83</v>
      </c>
      <c r="E2" s="1" t="s">
        <v>1155</v>
      </c>
      <c r="F2" s="1" t="s">
        <v>1362</v>
      </c>
    </row>
    <row r="3" spans="1:6" ht="30" x14ac:dyDescent="0.25">
      <c r="A3" s="3" t="s">
        <v>744</v>
      </c>
      <c r="B3" s="4" t="s">
        <v>6</v>
      </c>
      <c r="C3" s="4" t="s">
        <v>6</v>
      </c>
      <c r="D3" s="4" t="s">
        <v>6</v>
      </c>
      <c r="E3" s="4" t="s">
        <v>6</v>
      </c>
      <c r="F3" s="4" t="s">
        <v>6</v>
      </c>
    </row>
    <row r="4" spans="1:6" x14ac:dyDescent="0.25">
      <c r="A4" s="2" t="s">
        <v>1363</v>
      </c>
      <c r="B4" s="6">
        <v>1173000</v>
      </c>
      <c r="C4" s="7">
        <v>1224000</v>
      </c>
      <c r="D4" s="7">
        <v>907000</v>
      </c>
      <c r="E4" s="4" t="s">
        <v>6</v>
      </c>
      <c r="F4" s="4" t="s">
        <v>6</v>
      </c>
    </row>
    <row r="5" spans="1:6" x14ac:dyDescent="0.25">
      <c r="A5" s="2" t="s">
        <v>625</v>
      </c>
      <c r="B5" s="4" t="s">
        <v>6</v>
      </c>
      <c r="C5" s="4" t="s">
        <v>6</v>
      </c>
      <c r="D5" s="4" t="s">
        <v>6</v>
      </c>
      <c r="E5" s="4" t="s">
        <v>6</v>
      </c>
      <c r="F5" s="4" t="s">
        <v>6</v>
      </c>
    </row>
    <row r="6" spans="1:6" x14ac:dyDescent="0.25">
      <c r="A6" s="3" t="s">
        <v>1352</v>
      </c>
      <c r="B6" s="4" t="s">
        <v>6</v>
      </c>
      <c r="C6" s="4" t="s">
        <v>6</v>
      </c>
      <c r="D6" s="4" t="s">
        <v>6</v>
      </c>
      <c r="E6" s="4" t="s">
        <v>6</v>
      </c>
      <c r="F6" s="4" t="s">
        <v>6</v>
      </c>
    </row>
    <row r="7" spans="1:6" ht="75" x14ac:dyDescent="0.25">
      <c r="A7" s="2" t="s">
        <v>1364</v>
      </c>
      <c r="B7" s="7">
        <v>79000</v>
      </c>
      <c r="C7" s="4" t="s">
        <v>6</v>
      </c>
      <c r="D7" s="4" t="s">
        <v>6</v>
      </c>
      <c r="E7" s="4" t="s">
        <v>6</v>
      </c>
      <c r="F7" s="4" t="s">
        <v>6</v>
      </c>
    </row>
    <row r="8" spans="1:6" ht="45" x14ac:dyDescent="0.25">
      <c r="A8" s="2" t="s">
        <v>1365</v>
      </c>
      <c r="B8" s="7">
        <v>30000</v>
      </c>
      <c r="C8" s="4" t="s">
        <v>6</v>
      </c>
      <c r="D8" s="4" t="s">
        <v>6</v>
      </c>
      <c r="E8" s="4" t="s">
        <v>6</v>
      </c>
      <c r="F8" s="4" t="s">
        <v>6</v>
      </c>
    </row>
    <row r="9" spans="1:6" ht="30" x14ac:dyDescent="0.25">
      <c r="A9" s="3" t="s">
        <v>741</v>
      </c>
      <c r="B9" s="4" t="s">
        <v>6</v>
      </c>
      <c r="C9" s="4" t="s">
        <v>6</v>
      </c>
      <c r="D9" s="4" t="s">
        <v>6</v>
      </c>
      <c r="E9" s="4" t="s">
        <v>6</v>
      </c>
      <c r="F9" s="4" t="s">
        <v>6</v>
      </c>
    </row>
    <row r="10" spans="1:6" x14ac:dyDescent="0.25">
      <c r="A10" s="2" t="s">
        <v>1366</v>
      </c>
      <c r="B10" s="202">
        <v>0.05</v>
      </c>
      <c r="C10" s="202">
        <v>4.2500000000000003E-2</v>
      </c>
      <c r="D10" s="202">
        <v>4.7500000000000001E-2</v>
      </c>
      <c r="E10" s="4" t="s">
        <v>6</v>
      </c>
      <c r="F10" s="4" t="s">
        <v>6</v>
      </c>
    </row>
    <row r="11" spans="1:6" ht="30" x14ac:dyDescent="0.25">
      <c r="A11" s="2" t="s">
        <v>1367</v>
      </c>
      <c r="B11" s="202">
        <v>3.73E-2</v>
      </c>
      <c r="C11" s="202">
        <v>3.61E-2</v>
      </c>
      <c r="D11" s="202">
        <v>4.4999999999999998E-2</v>
      </c>
      <c r="E11" s="4" t="s">
        <v>6</v>
      </c>
      <c r="F11" s="4" t="s">
        <v>6</v>
      </c>
    </row>
    <row r="12" spans="1:6" ht="30" x14ac:dyDescent="0.25">
      <c r="A12" s="3" t="s">
        <v>744</v>
      </c>
      <c r="B12" s="4" t="s">
        <v>6</v>
      </c>
      <c r="C12" s="4" t="s">
        <v>6</v>
      </c>
      <c r="D12" s="4" t="s">
        <v>6</v>
      </c>
      <c r="E12" s="4" t="s">
        <v>6</v>
      </c>
      <c r="F12" s="4" t="s">
        <v>6</v>
      </c>
    </row>
    <row r="13" spans="1:6" ht="30" x14ac:dyDescent="0.25">
      <c r="A13" s="2" t="s">
        <v>1368</v>
      </c>
      <c r="B13" s="202">
        <v>0.05</v>
      </c>
      <c r="C13" s="202">
        <v>4.7500000000000001E-2</v>
      </c>
      <c r="D13" s="202">
        <v>5.7500000000000002E-2</v>
      </c>
      <c r="E13" s="4" t="s">
        <v>6</v>
      </c>
      <c r="F13" s="4" t="s">
        <v>6</v>
      </c>
    </row>
    <row r="14" spans="1:6" ht="30" x14ac:dyDescent="0.25">
      <c r="A14" s="2" t="s">
        <v>1367</v>
      </c>
      <c r="B14" s="202">
        <v>3.73E-2</v>
      </c>
      <c r="C14" s="202">
        <v>3.61E-2</v>
      </c>
      <c r="D14" s="202">
        <v>4.4999999999999998E-2</v>
      </c>
      <c r="E14" s="4" t="s">
        <v>6</v>
      </c>
      <c r="F14" s="4" t="s">
        <v>6</v>
      </c>
    </row>
    <row r="15" spans="1:6" ht="30" x14ac:dyDescent="0.25">
      <c r="A15" s="2" t="s">
        <v>1369</v>
      </c>
      <c r="B15" s="202">
        <v>7.0000000000000007E-2</v>
      </c>
      <c r="C15" s="202">
        <v>7.0000000000000007E-2</v>
      </c>
      <c r="D15" s="202">
        <v>7.0000000000000007E-2</v>
      </c>
      <c r="E15" s="4" t="s">
        <v>6</v>
      </c>
      <c r="F15" s="4" t="s">
        <v>6</v>
      </c>
    </row>
    <row r="16" spans="1:6" ht="30" x14ac:dyDescent="0.25">
      <c r="A16" s="2" t="s">
        <v>1370</v>
      </c>
      <c r="B16" s="202">
        <v>0.191</v>
      </c>
      <c r="C16" s="202">
        <v>0.114</v>
      </c>
      <c r="D16" s="202">
        <v>1E-3</v>
      </c>
      <c r="E16" s="202">
        <v>0.124</v>
      </c>
      <c r="F16" s="202">
        <v>0.22</v>
      </c>
    </row>
    <row r="17" spans="1:6" x14ac:dyDescent="0.25">
      <c r="A17" s="2" t="s">
        <v>1363</v>
      </c>
      <c r="B17" s="7">
        <v>1200000</v>
      </c>
      <c r="C17" s="4" t="s">
        <v>6</v>
      </c>
      <c r="D17" s="4" t="s">
        <v>6</v>
      </c>
      <c r="E17" s="4" t="s">
        <v>6</v>
      </c>
      <c r="F17" s="4" t="s">
        <v>6</v>
      </c>
    </row>
    <row r="18" spans="1:6" x14ac:dyDescent="0.25">
      <c r="A18" s="2" t="s">
        <v>1371</v>
      </c>
      <c r="B18" s="4" t="s">
        <v>6</v>
      </c>
      <c r="C18" s="4" t="s">
        <v>6</v>
      </c>
      <c r="D18" s="4" t="s">
        <v>6</v>
      </c>
      <c r="E18" s="4" t="s">
        <v>6</v>
      </c>
      <c r="F18" s="4" t="s">
        <v>6</v>
      </c>
    </row>
    <row r="19" spans="1:6" ht="30" x14ac:dyDescent="0.25">
      <c r="A19" s="3" t="s">
        <v>744</v>
      </c>
      <c r="B19" s="4" t="s">
        <v>6</v>
      </c>
      <c r="C19" s="4" t="s">
        <v>6</v>
      </c>
      <c r="D19" s="4" t="s">
        <v>6</v>
      </c>
      <c r="E19" s="4" t="s">
        <v>6</v>
      </c>
      <c r="F19" s="4" t="s">
        <v>6</v>
      </c>
    </row>
    <row r="20" spans="1:6" x14ac:dyDescent="0.25">
      <c r="A20" s="2" t="s">
        <v>1363</v>
      </c>
      <c r="B20" s="6">
        <v>945000</v>
      </c>
      <c r="C20" s="4" t="s">
        <v>6</v>
      </c>
      <c r="D20" s="4" t="s">
        <v>6</v>
      </c>
      <c r="E20" s="4" t="s">
        <v>6</v>
      </c>
      <c r="F20" s="4" t="s">
        <v>6</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1.42578125" bestFit="1" customWidth="1"/>
    <col min="9" max="10" width="16.140625" bestFit="1" customWidth="1"/>
    <col min="11" max="12" width="36.5703125" bestFit="1" customWidth="1"/>
    <col min="13" max="13" width="16.28515625" bestFit="1" customWidth="1"/>
    <col min="14" max="15" width="13.28515625" bestFit="1" customWidth="1"/>
    <col min="16" max="17" width="36.5703125" bestFit="1" customWidth="1"/>
    <col min="18" max="19" width="12.28515625" bestFit="1" customWidth="1"/>
    <col min="20" max="21" width="36.5703125" bestFit="1" customWidth="1"/>
    <col min="22" max="23" width="13.5703125" bestFit="1" customWidth="1"/>
    <col min="24" max="25" width="36.5703125" bestFit="1" customWidth="1"/>
    <col min="26" max="27" width="12.5703125" bestFit="1" customWidth="1"/>
    <col min="28" max="29" width="36.5703125" bestFit="1" customWidth="1"/>
    <col min="30" max="31" width="12.28515625" bestFit="1" customWidth="1"/>
    <col min="32" max="33" width="36.5703125" bestFit="1" customWidth="1"/>
    <col min="34" max="35" width="12.85546875" bestFit="1" customWidth="1"/>
    <col min="36" max="37" width="36.5703125" bestFit="1" customWidth="1"/>
    <col min="38" max="38" width="22.85546875" bestFit="1" customWidth="1"/>
    <col min="39" max="40" width="26.85546875" bestFit="1" customWidth="1"/>
    <col min="41" max="42" width="31.42578125" bestFit="1" customWidth="1"/>
    <col min="43" max="44" width="26.42578125" bestFit="1" customWidth="1"/>
    <col min="45" max="46" width="31.42578125" bestFit="1" customWidth="1"/>
    <col min="47" max="47" width="30.7109375" bestFit="1" customWidth="1"/>
    <col min="48" max="48" width="31.42578125" bestFit="1" customWidth="1"/>
  </cols>
  <sheetData>
    <row r="1" spans="1:48" ht="30" x14ac:dyDescent="0.25">
      <c r="A1" s="1" t="s">
        <v>1372</v>
      </c>
      <c r="B1" s="8" t="s">
        <v>2</v>
      </c>
      <c r="C1" s="8" t="s">
        <v>33</v>
      </c>
      <c r="D1" s="8" t="s">
        <v>83</v>
      </c>
      <c r="E1" s="1" t="s">
        <v>2</v>
      </c>
      <c r="F1" s="1" t="s">
        <v>33</v>
      </c>
      <c r="G1" s="1" t="s">
        <v>2</v>
      </c>
      <c r="H1" s="1" t="s">
        <v>33</v>
      </c>
      <c r="I1" s="1" t="s">
        <v>2</v>
      </c>
      <c r="J1" s="1" t="s">
        <v>33</v>
      </c>
      <c r="K1" s="1" t="s">
        <v>2</v>
      </c>
      <c r="L1" s="1" t="s">
        <v>33</v>
      </c>
      <c r="M1" s="1" t="s">
        <v>2</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2</v>
      </c>
      <c r="AN1" s="1" t="s">
        <v>33</v>
      </c>
      <c r="AO1" s="1" t="s">
        <v>2</v>
      </c>
      <c r="AP1" s="1" t="s">
        <v>33</v>
      </c>
      <c r="AQ1" s="1" t="s">
        <v>2</v>
      </c>
      <c r="AR1" s="1" t="s">
        <v>33</v>
      </c>
      <c r="AS1" s="1" t="s">
        <v>2</v>
      </c>
      <c r="AT1" s="1" t="s">
        <v>33</v>
      </c>
      <c r="AU1" s="1" t="s">
        <v>33</v>
      </c>
      <c r="AV1" s="1" t="s">
        <v>33</v>
      </c>
    </row>
    <row r="2" spans="1:48" ht="30" x14ac:dyDescent="0.25">
      <c r="A2" s="1" t="s">
        <v>32</v>
      </c>
      <c r="B2" s="8"/>
      <c r="C2" s="8"/>
      <c r="D2" s="8"/>
      <c r="E2" s="1" t="s">
        <v>1373</v>
      </c>
      <c r="F2" s="1" t="s">
        <v>1373</v>
      </c>
      <c r="G2" s="1" t="s">
        <v>1374</v>
      </c>
      <c r="H2" s="1" t="s">
        <v>1374</v>
      </c>
      <c r="I2" s="1" t="s">
        <v>765</v>
      </c>
      <c r="J2" s="1" t="s">
        <v>765</v>
      </c>
      <c r="K2" s="1" t="s">
        <v>765</v>
      </c>
      <c r="L2" s="1" t="s">
        <v>765</v>
      </c>
      <c r="M2" s="1" t="s">
        <v>766</v>
      </c>
      <c r="N2" s="1" t="s">
        <v>1375</v>
      </c>
      <c r="O2" s="1" t="s">
        <v>1375</v>
      </c>
      <c r="P2" s="1" t="s">
        <v>1375</v>
      </c>
      <c r="Q2" s="1" t="s">
        <v>1375</v>
      </c>
      <c r="R2" s="1" t="s">
        <v>1376</v>
      </c>
      <c r="S2" s="1" t="s">
        <v>1376</v>
      </c>
      <c r="T2" s="1" t="s">
        <v>1376</v>
      </c>
      <c r="U2" s="1" t="s">
        <v>1376</v>
      </c>
      <c r="V2" s="1" t="s">
        <v>1377</v>
      </c>
      <c r="W2" s="1" t="s">
        <v>1377</v>
      </c>
      <c r="X2" s="1" t="s">
        <v>1377</v>
      </c>
      <c r="Y2" s="1" t="s">
        <v>1377</v>
      </c>
      <c r="Z2" s="1" t="s">
        <v>1378</v>
      </c>
      <c r="AA2" s="1" t="s">
        <v>1378</v>
      </c>
      <c r="AB2" s="1" t="s">
        <v>1378</v>
      </c>
      <c r="AC2" s="1" t="s">
        <v>1378</v>
      </c>
      <c r="AD2" s="1" t="s">
        <v>1379</v>
      </c>
      <c r="AE2" s="1" t="s">
        <v>1379</v>
      </c>
      <c r="AF2" s="1" t="s">
        <v>1379</v>
      </c>
      <c r="AG2" s="1" t="s">
        <v>1379</v>
      </c>
      <c r="AH2" s="1" t="s">
        <v>1380</v>
      </c>
      <c r="AI2" s="1" t="s">
        <v>1380</v>
      </c>
      <c r="AJ2" s="1" t="s">
        <v>1380</v>
      </c>
      <c r="AK2" s="1" t="s">
        <v>1380</v>
      </c>
      <c r="AL2" s="1" t="s">
        <v>773</v>
      </c>
      <c r="AM2" s="1" t="s">
        <v>1381</v>
      </c>
      <c r="AN2" s="1" t="s">
        <v>1381</v>
      </c>
      <c r="AO2" s="1" t="s">
        <v>1381</v>
      </c>
      <c r="AP2" s="1" t="s">
        <v>1381</v>
      </c>
      <c r="AQ2" s="1" t="s">
        <v>1382</v>
      </c>
      <c r="AR2" s="1" t="s">
        <v>1382</v>
      </c>
      <c r="AS2" s="1" t="s">
        <v>1382</v>
      </c>
      <c r="AT2" s="1" t="s">
        <v>1382</v>
      </c>
      <c r="AU2" s="1" t="s">
        <v>1383</v>
      </c>
      <c r="AV2" s="1" t="s">
        <v>1383</v>
      </c>
    </row>
    <row r="3" spans="1:48" ht="30" x14ac:dyDescent="0.25">
      <c r="A3" s="1"/>
      <c r="B3" s="8"/>
      <c r="C3" s="8"/>
      <c r="D3" s="8"/>
      <c r="E3" s="1"/>
      <c r="F3" s="1"/>
      <c r="G3" s="1"/>
      <c r="H3" s="1"/>
      <c r="I3" s="1"/>
      <c r="J3" s="1"/>
      <c r="K3" s="1" t="s">
        <v>1373</v>
      </c>
      <c r="L3" s="1" t="s">
        <v>1373</v>
      </c>
      <c r="M3" s="1"/>
      <c r="N3" s="1"/>
      <c r="O3" s="1"/>
      <c r="P3" s="1" t="s">
        <v>1373</v>
      </c>
      <c r="Q3" s="1" t="s">
        <v>1373</v>
      </c>
      <c r="R3" s="1"/>
      <c r="S3" s="1"/>
      <c r="T3" s="1" t="s">
        <v>1373</v>
      </c>
      <c r="U3" s="1" t="s">
        <v>1373</v>
      </c>
      <c r="V3" s="1"/>
      <c r="W3" s="1"/>
      <c r="X3" s="1" t="s">
        <v>1373</v>
      </c>
      <c r="Y3" s="1" t="s">
        <v>1373</v>
      </c>
      <c r="Z3" s="1"/>
      <c r="AA3" s="1"/>
      <c r="AB3" s="1" t="s">
        <v>1373</v>
      </c>
      <c r="AC3" s="1" t="s">
        <v>1373</v>
      </c>
      <c r="AD3" s="1"/>
      <c r="AE3" s="1"/>
      <c r="AF3" s="1" t="s">
        <v>1373</v>
      </c>
      <c r="AG3" s="1" t="s">
        <v>1373</v>
      </c>
      <c r="AH3" s="1"/>
      <c r="AI3" s="1"/>
      <c r="AJ3" s="1" t="s">
        <v>1373</v>
      </c>
      <c r="AK3" s="1" t="s">
        <v>1373</v>
      </c>
      <c r="AL3" s="1"/>
      <c r="AM3" s="1"/>
      <c r="AN3" s="1"/>
      <c r="AO3" s="1" t="s">
        <v>1374</v>
      </c>
      <c r="AP3" s="1" t="s">
        <v>1374</v>
      </c>
      <c r="AQ3" s="1"/>
      <c r="AR3" s="1"/>
      <c r="AS3" s="1" t="s">
        <v>1374</v>
      </c>
      <c r="AT3" s="1" t="s">
        <v>1374</v>
      </c>
      <c r="AU3" s="1"/>
      <c r="AV3" s="1" t="s">
        <v>1374</v>
      </c>
    </row>
    <row r="4" spans="1:48" x14ac:dyDescent="0.25">
      <c r="A4" s="3" t="s">
        <v>13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row>
    <row r="5" spans="1:48" ht="30" x14ac:dyDescent="0.25">
      <c r="A5" s="2" t="s">
        <v>1384</v>
      </c>
      <c r="B5" s="4" t="s">
        <v>6</v>
      </c>
      <c r="C5" s="4" t="s">
        <v>6</v>
      </c>
      <c r="D5" s="4" t="s">
        <v>6</v>
      </c>
      <c r="E5" s="4" t="s">
        <v>6</v>
      </c>
      <c r="F5" s="4" t="s">
        <v>6</v>
      </c>
      <c r="G5" s="4" t="s">
        <v>6</v>
      </c>
      <c r="H5" s="4" t="s">
        <v>6</v>
      </c>
      <c r="I5" s="4" t="s">
        <v>6</v>
      </c>
      <c r="J5" s="4" t="s">
        <v>6</v>
      </c>
      <c r="K5" s="4" t="s">
        <v>6</v>
      </c>
      <c r="L5" s="4" t="s">
        <v>6</v>
      </c>
      <c r="M5" s="202">
        <v>0.7</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202">
        <v>0.3</v>
      </c>
      <c r="AM5" s="4" t="s">
        <v>6</v>
      </c>
      <c r="AN5" s="4" t="s">
        <v>6</v>
      </c>
      <c r="AO5" s="4" t="s">
        <v>6</v>
      </c>
      <c r="AP5" s="4" t="s">
        <v>6</v>
      </c>
      <c r="AQ5" s="4" t="s">
        <v>6</v>
      </c>
      <c r="AR5" s="4" t="s">
        <v>6</v>
      </c>
      <c r="AS5" s="4" t="s">
        <v>6</v>
      </c>
      <c r="AT5" s="4" t="s">
        <v>6</v>
      </c>
      <c r="AU5" s="4" t="s">
        <v>6</v>
      </c>
      <c r="AV5" s="4" t="s">
        <v>6</v>
      </c>
    </row>
    <row r="6" spans="1:48" x14ac:dyDescent="0.25">
      <c r="A6" s="2" t="s">
        <v>1242</v>
      </c>
      <c r="B6" s="6">
        <v>13532</v>
      </c>
      <c r="C6" s="6">
        <v>11707</v>
      </c>
      <c r="D6" s="6">
        <v>10034</v>
      </c>
      <c r="E6" s="6">
        <v>11874</v>
      </c>
      <c r="F6" s="6">
        <v>8465</v>
      </c>
      <c r="G6" s="6">
        <v>1659</v>
      </c>
      <c r="H6" s="6">
        <v>3242</v>
      </c>
      <c r="I6" s="6">
        <v>675</v>
      </c>
      <c r="J6" s="6">
        <v>485</v>
      </c>
      <c r="K6" s="6">
        <v>675</v>
      </c>
      <c r="L6" s="6">
        <v>485</v>
      </c>
      <c r="M6" s="4" t="s">
        <v>6</v>
      </c>
      <c r="N6" s="6">
        <v>6506</v>
      </c>
      <c r="O6" s="6">
        <v>4335</v>
      </c>
      <c r="P6" s="6">
        <v>6506</v>
      </c>
      <c r="Q6" s="6">
        <v>4335</v>
      </c>
      <c r="R6" s="6">
        <v>820</v>
      </c>
      <c r="S6" s="6">
        <v>575</v>
      </c>
      <c r="T6" s="6">
        <v>820</v>
      </c>
      <c r="U6" s="6">
        <v>575</v>
      </c>
      <c r="V6" s="6">
        <v>1151</v>
      </c>
      <c r="W6" s="6">
        <v>635</v>
      </c>
      <c r="X6" s="6">
        <v>1151</v>
      </c>
      <c r="Y6" s="6">
        <v>635</v>
      </c>
      <c r="Z6" s="6">
        <v>2016</v>
      </c>
      <c r="AA6" s="6">
        <v>1670</v>
      </c>
      <c r="AB6" s="6">
        <v>2016</v>
      </c>
      <c r="AC6" s="6">
        <v>1670</v>
      </c>
      <c r="AD6" s="6">
        <v>387</v>
      </c>
      <c r="AE6" s="6">
        <v>395</v>
      </c>
      <c r="AF6" s="6">
        <v>387</v>
      </c>
      <c r="AG6" s="6">
        <v>395</v>
      </c>
      <c r="AH6" s="6">
        <v>319</v>
      </c>
      <c r="AI6" s="6">
        <v>370</v>
      </c>
      <c r="AJ6" s="6">
        <v>319</v>
      </c>
      <c r="AK6" s="6">
        <v>370</v>
      </c>
      <c r="AL6" s="4" t="s">
        <v>6</v>
      </c>
      <c r="AM6" s="6">
        <v>1450</v>
      </c>
      <c r="AN6" s="6">
        <v>2726</v>
      </c>
      <c r="AO6" s="6">
        <v>1450</v>
      </c>
      <c r="AP6" s="6">
        <v>2726</v>
      </c>
      <c r="AQ6" s="6">
        <v>209</v>
      </c>
      <c r="AR6" s="6">
        <v>416</v>
      </c>
      <c r="AS6" s="6">
        <v>209</v>
      </c>
      <c r="AT6" s="6">
        <v>416</v>
      </c>
      <c r="AU6" s="6">
        <v>100</v>
      </c>
      <c r="AV6" s="6">
        <v>100</v>
      </c>
    </row>
    <row r="7" spans="1:48" ht="60" x14ac:dyDescent="0.25">
      <c r="A7" s="2" t="s">
        <v>13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202">
        <v>0.32</v>
      </c>
      <c r="AA7" s="202">
        <v>0.37</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sheetData>
  <mergeCells count="3">
    <mergeCell ref="B1:B3"/>
    <mergeCell ref="C1:C3"/>
    <mergeCell ref="D1: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6</v>
      </c>
      <c r="B1" s="8" t="s">
        <v>2</v>
      </c>
    </row>
    <row r="2" spans="1:2" ht="30" x14ac:dyDescent="0.25">
      <c r="A2" s="1" t="s">
        <v>32</v>
      </c>
      <c r="B2" s="8"/>
    </row>
    <row r="3" spans="1:2" ht="30" x14ac:dyDescent="0.25">
      <c r="A3" s="3" t="s">
        <v>1387</v>
      </c>
      <c r="B3" s="4" t="s">
        <v>6</v>
      </c>
    </row>
    <row r="4" spans="1:2" x14ac:dyDescent="0.25">
      <c r="A4" s="2">
        <v>2014</v>
      </c>
      <c r="B4" s="6">
        <v>438</v>
      </c>
    </row>
    <row r="5" spans="1:2" x14ac:dyDescent="0.25">
      <c r="A5" s="2">
        <v>2015</v>
      </c>
      <c r="B5" s="4">
        <v>462</v>
      </c>
    </row>
    <row r="6" spans="1:2" x14ac:dyDescent="0.25">
      <c r="A6" s="2">
        <v>2016</v>
      </c>
      <c r="B6" s="4">
        <v>483</v>
      </c>
    </row>
    <row r="7" spans="1:2" x14ac:dyDescent="0.25">
      <c r="A7" s="2">
        <v>2017</v>
      </c>
      <c r="B7" s="4">
        <v>583</v>
      </c>
    </row>
    <row r="8" spans="1:2" x14ac:dyDescent="0.25">
      <c r="A8" s="2">
        <v>2018</v>
      </c>
      <c r="B8" s="4">
        <v>609</v>
      </c>
    </row>
    <row r="9" spans="1:2" x14ac:dyDescent="0.25">
      <c r="A9" s="2" t="s">
        <v>787</v>
      </c>
      <c r="B9" s="6">
        <v>418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6" width="12.28515625" bestFit="1" customWidth="1"/>
  </cols>
  <sheetData>
    <row r="1" spans="1:6" ht="15" customHeight="1" x14ac:dyDescent="0.25">
      <c r="A1" s="8" t="s">
        <v>1388</v>
      </c>
      <c r="B1" s="1" t="s">
        <v>1108</v>
      </c>
      <c r="C1" s="8" t="s">
        <v>1</v>
      </c>
      <c r="D1" s="8"/>
      <c r="E1" s="8"/>
      <c r="F1" s="8"/>
    </row>
    <row r="2" spans="1:6" x14ac:dyDescent="0.25">
      <c r="A2" s="8"/>
      <c r="B2" s="1" t="s">
        <v>1109</v>
      </c>
      <c r="C2" s="1" t="s">
        <v>2</v>
      </c>
      <c r="D2" s="1" t="s">
        <v>33</v>
      </c>
      <c r="E2" s="1" t="s">
        <v>83</v>
      </c>
      <c r="F2" s="1" t="s">
        <v>1155</v>
      </c>
    </row>
    <row r="3" spans="1:6" x14ac:dyDescent="0.25">
      <c r="A3" s="3" t="s">
        <v>1389</v>
      </c>
      <c r="B3" s="4" t="s">
        <v>6</v>
      </c>
      <c r="C3" s="4" t="s">
        <v>6</v>
      </c>
      <c r="D3" s="4" t="s">
        <v>6</v>
      </c>
      <c r="E3" s="4" t="s">
        <v>6</v>
      </c>
      <c r="F3" s="4" t="s">
        <v>6</v>
      </c>
    </row>
    <row r="4" spans="1:6" x14ac:dyDescent="0.25">
      <c r="A4" s="2" t="s">
        <v>1390</v>
      </c>
      <c r="B4" s="4" t="s">
        <v>6</v>
      </c>
      <c r="C4" s="7">
        <v>547492</v>
      </c>
      <c r="D4" s="4" t="s">
        <v>6</v>
      </c>
      <c r="E4" s="4" t="s">
        <v>6</v>
      </c>
      <c r="F4" s="4" t="s">
        <v>6</v>
      </c>
    </row>
    <row r="5" spans="1:6" ht="30" x14ac:dyDescent="0.25">
      <c r="A5" s="2" t="s">
        <v>1391</v>
      </c>
      <c r="B5" s="4" t="s">
        <v>6</v>
      </c>
      <c r="C5" s="7">
        <v>11578</v>
      </c>
      <c r="D5" s="4" t="s">
        <v>6</v>
      </c>
      <c r="E5" s="4" t="s">
        <v>6</v>
      </c>
      <c r="F5" s="4" t="s">
        <v>6</v>
      </c>
    </row>
    <row r="6" spans="1:6" x14ac:dyDescent="0.25">
      <c r="A6" s="3" t="s">
        <v>1392</v>
      </c>
      <c r="B6" s="4" t="s">
        <v>6</v>
      </c>
      <c r="C6" s="4" t="s">
        <v>6</v>
      </c>
      <c r="D6" s="4" t="s">
        <v>6</v>
      </c>
      <c r="E6" s="4" t="s">
        <v>6</v>
      </c>
      <c r="F6" s="4" t="s">
        <v>6</v>
      </c>
    </row>
    <row r="7" spans="1:6" ht="30" x14ac:dyDescent="0.25">
      <c r="A7" s="2" t="s">
        <v>1393</v>
      </c>
      <c r="B7" s="4" t="s">
        <v>6</v>
      </c>
      <c r="C7" s="7">
        <v>223951</v>
      </c>
      <c r="D7" s="7">
        <v>286977</v>
      </c>
      <c r="E7" s="7">
        <v>287186</v>
      </c>
      <c r="F7" s="4" t="s">
        <v>6</v>
      </c>
    </row>
    <row r="8" spans="1:6" x14ac:dyDescent="0.25">
      <c r="A8" s="2" t="s">
        <v>1394</v>
      </c>
      <c r="B8" s="4" t="s">
        <v>6</v>
      </c>
      <c r="C8" s="7">
        <v>-102546</v>
      </c>
      <c r="D8" s="7">
        <v>-63026</v>
      </c>
      <c r="E8" s="4">
        <v>-209</v>
      </c>
      <c r="F8" s="4" t="s">
        <v>6</v>
      </c>
    </row>
    <row r="9" spans="1:6" x14ac:dyDescent="0.25">
      <c r="A9" s="2" t="s">
        <v>1395</v>
      </c>
      <c r="B9" s="4" t="s">
        <v>6</v>
      </c>
      <c r="C9" s="7">
        <v>121405</v>
      </c>
      <c r="D9" s="7">
        <v>223951</v>
      </c>
      <c r="E9" s="7">
        <v>286977</v>
      </c>
      <c r="F9" s="7">
        <v>287186</v>
      </c>
    </row>
    <row r="10" spans="1:6" x14ac:dyDescent="0.25">
      <c r="A10" s="2" t="s">
        <v>1396</v>
      </c>
      <c r="B10" s="4" t="s">
        <v>6</v>
      </c>
      <c r="C10" s="7">
        <v>106888</v>
      </c>
      <c r="D10" s="7">
        <v>205616</v>
      </c>
      <c r="E10" s="7">
        <v>258206</v>
      </c>
      <c r="F10" s="4" t="s">
        <v>6</v>
      </c>
    </row>
    <row r="11" spans="1:6" x14ac:dyDescent="0.25">
      <c r="A11" s="3" t="s">
        <v>1397</v>
      </c>
      <c r="B11" s="4" t="s">
        <v>6</v>
      </c>
      <c r="C11" s="4" t="s">
        <v>6</v>
      </c>
      <c r="D11" s="4" t="s">
        <v>6</v>
      </c>
      <c r="E11" s="4" t="s">
        <v>6</v>
      </c>
      <c r="F11" s="4" t="s">
        <v>6</v>
      </c>
    </row>
    <row r="12" spans="1:6" ht="30" x14ac:dyDescent="0.25">
      <c r="A12" s="2" t="s">
        <v>1398</v>
      </c>
      <c r="B12" s="4" t="s">
        <v>6</v>
      </c>
      <c r="C12" s="9">
        <v>23.74</v>
      </c>
      <c r="D12" s="9">
        <v>22.46</v>
      </c>
      <c r="E12" s="9">
        <v>22.46</v>
      </c>
      <c r="F12" s="4" t="s">
        <v>6</v>
      </c>
    </row>
    <row r="13" spans="1:6" x14ac:dyDescent="0.25">
      <c r="A13" s="2" t="s">
        <v>1399</v>
      </c>
      <c r="B13" s="4" t="s">
        <v>6</v>
      </c>
      <c r="C13" s="9">
        <v>23.26</v>
      </c>
      <c r="D13" s="9">
        <v>17.940000000000001</v>
      </c>
      <c r="E13" s="9">
        <v>17.27</v>
      </c>
      <c r="F13" s="4" t="s">
        <v>6</v>
      </c>
    </row>
    <row r="14" spans="1:6" ht="30" x14ac:dyDescent="0.25">
      <c r="A14" s="2" t="s">
        <v>1400</v>
      </c>
      <c r="B14" s="4" t="s">
        <v>6</v>
      </c>
      <c r="C14" s="9">
        <v>24.14</v>
      </c>
      <c r="D14" s="9">
        <v>23.74</v>
      </c>
      <c r="E14" s="9">
        <v>22.46</v>
      </c>
      <c r="F14" s="9">
        <v>22.46</v>
      </c>
    </row>
    <row r="15" spans="1:6" ht="30" x14ac:dyDescent="0.25">
      <c r="A15" s="2" t="s">
        <v>1401</v>
      </c>
      <c r="B15" s="4" t="s">
        <v>6</v>
      </c>
      <c r="C15" s="9">
        <v>24.43</v>
      </c>
      <c r="D15" s="9">
        <v>23.81</v>
      </c>
      <c r="E15" s="9">
        <v>22.53</v>
      </c>
      <c r="F15" s="4" t="s">
        <v>6</v>
      </c>
    </row>
    <row r="16" spans="1:6" x14ac:dyDescent="0.25">
      <c r="A16" s="3" t="s">
        <v>1402</v>
      </c>
      <c r="B16" s="4" t="s">
        <v>6</v>
      </c>
      <c r="C16" s="4" t="s">
        <v>6</v>
      </c>
      <c r="D16" s="4" t="s">
        <v>6</v>
      </c>
      <c r="E16" s="4" t="s">
        <v>6</v>
      </c>
      <c r="F16" s="4" t="s">
        <v>6</v>
      </c>
    </row>
    <row r="17" spans="1:6" x14ac:dyDescent="0.25">
      <c r="A17" s="2" t="s">
        <v>1403</v>
      </c>
      <c r="B17" s="202">
        <v>0.04</v>
      </c>
      <c r="C17" s="4" t="s">
        <v>6</v>
      </c>
      <c r="D17" s="4" t="s">
        <v>6</v>
      </c>
      <c r="E17" s="4" t="s">
        <v>6</v>
      </c>
      <c r="F17" s="4" t="s">
        <v>6</v>
      </c>
    </row>
    <row r="18" spans="1:6" ht="30" x14ac:dyDescent="0.25">
      <c r="A18" s="2" t="s">
        <v>1404</v>
      </c>
      <c r="B18" s="4" t="s">
        <v>6</v>
      </c>
      <c r="C18" s="4" t="s">
        <v>1405</v>
      </c>
      <c r="D18" s="4" t="s">
        <v>1122</v>
      </c>
      <c r="E18" s="4" t="s">
        <v>6</v>
      </c>
      <c r="F18" s="4" t="s">
        <v>6</v>
      </c>
    </row>
    <row r="19" spans="1:6" x14ac:dyDescent="0.25">
      <c r="A19" s="2" t="s">
        <v>1406</v>
      </c>
      <c r="B19" s="4" t="s">
        <v>6</v>
      </c>
      <c r="C19" s="6">
        <v>0</v>
      </c>
      <c r="D19" s="6">
        <v>0</v>
      </c>
      <c r="E19" s="4" t="s">
        <v>6</v>
      </c>
      <c r="F19" s="4" t="s">
        <v>6</v>
      </c>
    </row>
    <row r="20" spans="1:6" ht="30" x14ac:dyDescent="0.25">
      <c r="A20" s="2" t="s">
        <v>1407</v>
      </c>
      <c r="B20" s="4" t="s">
        <v>6</v>
      </c>
      <c r="C20" s="4" t="s">
        <v>1408</v>
      </c>
      <c r="D20" s="4" t="s">
        <v>1409</v>
      </c>
      <c r="E20" s="4" t="s">
        <v>6</v>
      </c>
      <c r="F20" s="4" t="s">
        <v>6</v>
      </c>
    </row>
    <row r="21" spans="1:6" x14ac:dyDescent="0.25">
      <c r="A21" s="2" t="s">
        <v>1410</v>
      </c>
      <c r="B21" s="4" t="s">
        <v>6</v>
      </c>
      <c r="C21" s="4">
        <v>0</v>
      </c>
      <c r="D21" s="4">
        <v>0</v>
      </c>
      <c r="E21" s="4" t="s">
        <v>6</v>
      </c>
      <c r="F21" s="4" t="s">
        <v>6</v>
      </c>
    </row>
    <row r="22" spans="1:6" x14ac:dyDescent="0.25">
      <c r="A22" s="2" t="s">
        <v>148</v>
      </c>
      <c r="B22" s="4" t="s">
        <v>6</v>
      </c>
      <c r="C22" s="7">
        <v>19000</v>
      </c>
      <c r="D22" s="4" t="s">
        <v>6</v>
      </c>
      <c r="E22" s="7">
        <v>29000</v>
      </c>
      <c r="F22" s="7">
        <v>58000</v>
      </c>
    </row>
    <row r="23" spans="1:6" ht="45" x14ac:dyDescent="0.25">
      <c r="A23" s="2" t="s">
        <v>1411</v>
      </c>
      <c r="B23" s="4" t="s">
        <v>6</v>
      </c>
      <c r="C23" s="6">
        <v>50000</v>
      </c>
      <c r="D23" s="4" t="s">
        <v>6</v>
      </c>
      <c r="E23" s="4" t="s">
        <v>6</v>
      </c>
      <c r="F23" s="4" t="s">
        <v>6</v>
      </c>
    </row>
    <row r="24" spans="1:6" ht="30" x14ac:dyDescent="0.25">
      <c r="A24" s="2" t="s">
        <v>1412</v>
      </c>
      <c r="B24" s="4" t="s">
        <v>6</v>
      </c>
      <c r="C24" s="4" t="s">
        <v>1413</v>
      </c>
      <c r="D24" s="4" t="s">
        <v>6</v>
      </c>
      <c r="E24" s="4" t="s">
        <v>6</v>
      </c>
      <c r="F24" s="4" t="s">
        <v>6</v>
      </c>
    </row>
    <row r="25" spans="1:6" x14ac:dyDescent="0.25">
      <c r="A25" s="2" t="s">
        <v>835</v>
      </c>
      <c r="B25" s="4" t="s">
        <v>6</v>
      </c>
      <c r="C25" s="4" t="s">
        <v>6</v>
      </c>
      <c r="D25" s="4" t="s">
        <v>6</v>
      </c>
      <c r="E25" s="4" t="s">
        <v>6</v>
      </c>
      <c r="F25" s="4" t="s">
        <v>6</v>
      </c>
    </row>
    <row r="26" spans="1:6" x14ac:dyDescent="0.25">
      <c r="A26" s="3" t="s">
        <v>1389</v>
      </c>
      <c r="B26" s="4" t="s">
        <v>6</v>
      </c>
      <c r="C26" s="4" t="s">
        <v>6</v>
      </c>
      <c r="D26" s="4" t="s">
        <v>6</v>
      </c>
      <c r="E26" s="4" t="s">
        <v>6</v>
      </c>
      <c r="F26" s="4" t="s">
        <v>6</v>
      </c>
    </row>
    <row r="27" spans="1:6" x14ac:dyDescent="0.25">
      <c r="A27" s="2" t="s">
        <v>1414</v>
      </c>
      <c r="B27" s="4" t="s">
        <v>6</v>
      </c>
      <c r="C27" s="4" t="s">
        <v>1415</v>
      </c>
      <c r="D27" s="4" t="s">
        <v>6</v>
      </c>
      <c r="E27" s="4" t="s">
        <v>6</v>
      </c>
      <c r="F27" s="4" t="s">
        <v>6</v>
      </c>
    </row>
    <row r="28" spans="1:6" x14ac:dyDescent="0.25">
      <c r="A28" s="2" t="s">
        <v>563</v>
      </c>
      <c r="B28" s="4" t="s">
        <v>6</v>
      </c>
      <c r="C28" s="4" t="s">
        <v>6</v>
      </c>
      <c r="D28" s="4" t="s">
        <v>6</v>
      </c>
      <c r="E28" s="4" t="s">
        <v>6</v>
      </c>
      <c r="F28" s="4" t="s">
        <v>6</v>
      </c>
    </row>
    <row r="29" spans="1:6" x14ac:dyDescent="0.25">
      <c r="A29" s="3" t="s">
        <v>1389</v>
      </c>
      <c r="B29" s="4" t="s">
        <v>6</v>
      </c>
      <c r="C29" s="4" t="s">
        <v>6</v>
      </c>
      <c r="D29" s="4" t="s">
        <v>6</v>
      </c>
      <c r="E29" s="4" t="s">
        <v>6</v>
      </c>
      <c r="F29" s="4" t="s">
        <v>6</v>
      </c>
    </row>
    <row r="30" spans="1:6" x14ac:dyDescent="0.25">
      <c r="A30" s="2" t="s">
        <v>1414</v>
      </c>
      <c r="B30" s="4" t="s">
        <v>6</v>
      </c>
      <c r="C30" s="4" t="s">
        <v>1118</v>
      </c>
      <c r="D30" s="4" t="s">
        <v>6</v>
      </c>
      <c r="E30" s="4" t="s">
        <v>6</v>
      </c>
      <c r="F30" s="4" t="s">
        <v>6</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5</v>
      </c>
      <c r="B1" s="8" t="s">
        <v>1</v>
      </c>
      <c r="C1" s="8"/>
    </row>
    <row r="2" spans="1:3" x14ac:dyDescent="0.25">
      <c r="A2" s="8"/>
      <c r="B2" s="1" t="s">
        <v>2</v>
      </c>
      <c r="C2" s="1" t="s">
        <v>33</v>
      </c>
    </row>
    <row r="3" spans="1:3" x14ac:dyDescent="0.25">
      <c r="A3" s="2" t="s">
        <v>140</v>
      </c>
      <c r="B3" s="4" t="s">
        <v>6</v>
      </c>
      <c r="C3" s="4" t="s">
        <v>6</v>
      </c>
    </row>
    <row r="4" spans="1:3" x14ac:dyDescent="0.25">
      <c r="A4" s="2" t="s">
        <v>162</v>
      </c>
      <c r="B4" s="7">
        <v>18255</v>
      </c>
      <c r="C4" s="7">
        <v>12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4.28515625" bestFit="1" customWidth="1"/>
    <col min="14" max="16" width="14.85546875" bestFit="1" customWidth="1"/>
    <col min="17" max="17" width="16.42578125" bestFit="1" customWidth="1"/>
  </cols>
  <sheetData>
    <row r="1" spans="1:17" ht="15" customHeight="1" x14ac:dyDescent="0.25">
      <c r="A1" s="8" t="s">
        <v>1416</v>
      </c>
      <c r="B1" s="8" t="s">
        <v>1108</v>
      </c>
      <c r="C1" s="8"/>
      <c r="D1" s="8" t="s">
        <v>1144</v>
      </c>
      <c r="E1" s="8"/>
      <c r="F1" s="8"/>
      <c r="G1" s="8"/>
      <c r="H1" s="8"/>
      <c r="I1" s="8"/>
      <c r="J1" s="8" t="s">
        <v>1</v>
      </c>
      <c r="K1" s="8"/>
      <c r="L1" s="8"/>
      <c r="M1" s="1"/>
      <c r="N1" s="8" t="s">
        <v>1108</v>
      </c>
      <c r="O1" s="8"/>
      <c r="P1" s="8"/>
      <c r="Q1" s="1" t="s">
        <v>1</v>
      </c>
    </row>
    <row r="2" spans="1:17" x14ac:dyDescent="0.25">
      <c r="A2" s="8"/>
      <c r="B2" s="8" t="s">
        <v>1417</v>
      </c>
      <c r="C2" s="8" t="s">
        <v>1418</v>
      </c>
      <c r="D2" s="8" t="s">
        <v>1145</v>
      </c>
      <c r="E2" s="8" t="s">
        <v>1146</v>
      </c>
      <c r="F2" s="8" t="s">
        <v>33</v>
      </c>
      <c r="G2" s="8" t="s">
        <v>1147</v>
      </c>
      <c r="H2" s="8" t="s">
        <v>1148</v>
      </c>
      <c r="I2" s="8" t="s">
        <v>1149</v>
      </c>
      <c r="J2" s="8" t="s">
        <v>2</v>
      </c>
      <c r="K2" s="8" t="s">
        <v>33</v>
      </c>
      <c r="L2" s="8" t="s">
        <v>83</v>
      </c>
      <c r="M2" s="1" t="s">
        <v>1418</v>
      </c>
      <c r="N2" s="203">
        <v>41409</v>
      </c>
      <c r="O2" s="203">
        <v>41038</v>
      </c>
      <c r="P2" s="1" t="s">
        <v>1418</v>
      </c>
      <c r="Q2" s="1" t="s">
        <v>2</v>
      </c>
    </row>
    <row r="3" spans="1:17" x14ac:dyDescent="0.25">
      <c r="A3" s="8"/>
      <c r="B3" s="8"/>
      <c r="C3" s="8"/>
      <c r="D3" s="8"/>
      <c r="E3" s="8"/>
      <c r="F3" s="8"/>
      <c r="G3" s="8"/>
      <c r="H3" s="8"/>
      <c r="I3" s="8"/>
      <c r="J3" s="8"/>
      <c r="K3" s="8"/>
      <c r="L3" s="8"/>
      <c r="M3" s="1" t="s">
        <v>141</v>
      </c>
      <c r="N3" s="1" t="s">
        <v>140</v>
      </c>
      <c r="O3" s="1" t="s">
        <v>140</v>
      </c>
      <c r="P3" s="1" t="s">
        <v>140</v>
      </c>
      <c r="Q3" s="1" t="s">
        <v>140</v>
      </c>
    </row>
    <row r="4" spans="1:17" x14ac:dyDescent="0.25">
      <c r="A4" s="3" t="s">
        <v>1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419</v>
      </c>
      <c r="B5" s="4" t="s">
        <v>6</v>
      </c>
      <c r="C5" s="4" t="s">
        <v>6</v>
      </c>
      <c r="D5" s="4" t="s">
        <v>6</v>
      </c>
      <c r="E5" s="4" t="s">
        <v>6</v>
      </c>
      <c r="F5" s="4" t="s">
        <v>6</v>
      </c>
      <c r="G5" s="4" t="s">
        <v>6</v>
      </c>
      <c r="H5" s="4" t="s">
        <v>6</v>
      </c>
      <c r="I5" s="4" t="s">
        <v>6</v>
      </c>
      <c r="J5" s="4" t="s">
        <v>6</v>
      </c>
      <c r="K5" s="4" t="s">
        <v>6</v>
      </c>
      <c r="L5" s="4" t="s">
        <v>6</v>
      </c>
      <c r="M5" s="4" t="s">
        <v>6</v>
      </c>
      <c r="N5" s="4" t="s">
        <v>6</v>
      </c>
      <c r="O5" s="4" t="s">
        <v>6</v>
      </c>
      <c r="P5" s="7">
        <v>30255</v>
      </c>
      <c r="Q5" s="4" t="s">
        <v>6</v>
      </c>
    </row>
    <row r="6" spans="1:17" ht="30" x14ac:dyDescent="0.25">
      <c r="A6" s="2" t="s">
        <v>1420</v>
      </c>
      <c r="B6" s="4" t="s">
        <v>6</v>
      </c>
      <c r="C6" s="4" t="s">
        <v>6</v>
      </c>
      <c r="D6" s="4" t="s">
        <v>6</v>
      </c>
      <c r="E6" s="4" t="s">
        <v>6</v>
      </c>
      <c r="F6" s="9">
        <v>0.01</v>
      </c>
      <c r="G6" s="4" t="s">
        <v>6</v>
      </c>
      <c r="H6" s="4" t="s">
        <v>6</v>
      </c>
      <c r="I6" s="4" t="s">
        <v>6</v>
      </c>
      <c r="J6" s="9">
        <v>0.01</v>
      </c>
      <c r="K6" s="9">
        <v>0.01</v>
      </c>
      <c r="L6" s="4" t="s">
        <v>6</v>
      </c>
      <c r="M6" s="4" t="s">
        <v>6</v>
      </c>
      <c r="N6" s="4" t="s">
        <v>6</v>
      </c>
      <c r="O6" s="4" t="s">
        <v>6</v>
      </c>
      <c r="P6" s="6">
        <v>1000</v>
      </c>
      <c r="Q6" s="4" t="s">
        <v>6</v>
      </c>
    </row>
    <row r="7" spans="1:17" x14ac:dyDescent="0.25">
      <c r="A7" s="2" t="s">
        <v>1421</v>
      </c>
      <c r="B7" s="4" t="s">
        <v>6</v>
      </c>
      <c r="C7" s="4" t="s">
        <v>1127</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422</v>
      </c>
      <c r="B8" s="4" t="s">
        <v>6</v>
      </c>
      <c r="C8" s="4" t="s">
        <v>6</v>
      </c>
      <c r="D8" s="4" t="s">
        <v>6</v>
      </c>
      <c r="E8" s="4" t="s">
        <v>6</v>
      </c>
      <c r="F8" s="4" t="s">
        <v>6</v>
      </c>
      <c r="G8" s="4" t="s">
        <v>6</v>
      </c>
      <c r="H8" s="4" t="s">
        <v>6</v>
      </c>
      <c r="I8" s="4" t="s">
        <v>6</v>
      </c>
      <c r="J8" s="4" t="s">
        <v>6</v>
      </c>
      <c r="K8" s="4" t="s">
        <v>6</v>
      </c>
      <c r="L8" s="4" t="s">
        <v>6</v>
      </c>
      <c r="M8" s="7">
        <v>287133</v>
      </c>
      <c r="N8" s="4" t="s">
        <v>6</v>
      </c>
      <c r="O8" s="4" t="s">
        <v>6</v>
      </c>
      <c r="P8" s="4" t="s">
        <v>6</v>
      </c>
      <c r="Q8" s="4" t="s">
        <v>6</v>
      </c>
    </row>
    <row r="9" spans="1:17" ht="45" x14ac:dyDescent="0.25">
      <c r="A9" s="2" t="s">
        <v>1423</v>
      </c>
      <c r="B9" s="4" t="s">
        <v>6</v>
      </c>
      <c r="C9" s="4" t="s">
        <v>6</v>
      </c>
      <c r="D9" s="4" t="s">
        <v>6</v>
      </c>
      <c r="E9" s="4" t="s">
        <v>6</v>
      </c>
      <c r="F9" s="4" t="s">
        <v>6</v>
      </c>
      <c r="G9" s="4" t="s">
        <v>6</v>
      </c>
      <c r="H9" s="4" t="s">
        <v>6</v>
      </c>
      <c r="I9" s="4" t="s">
        <v>6</v>
      </c>
      <c r="J9" s="4" t="s">
        <v>6</v>
      </c>
      <c r="K9" s="4" t="s">
        <v>6</v>
      </c>
      <c r="L9" s="4" t="s">
        <v>6</v>
      </c>
      <c r="M9" s="4" t="s">
        <v>6</v>
      </c>
      <c r="N9" s="4" t="s">
        <v>6</v>
      </c>
      <c r="O9" s="4" t="s">
        <v>6</v>
      </c>
      <c r="P9" s="6">
        <v>30300000</v>
      </c>
      <c r="Q9" s="4" t="s">
        <v>6</v>
      </c>
    </row>
    <row r="10" spans="1:17" x14ac:dyDescent="0.25">
      <c r="A10" s="2" t="s">
        <v>1424</v>
      </c>
      <c r="B10" s="4" t="s">
        <v>6</v>
      </c>
      <c r="C10" s="4" t="s">
        <v>6</v>
      </c>
      <c r="D10" s="4" t="s">
        <v>6</v>
      </c>
      <c r="E10" s="4" t="s">
        <v>6</v>
      </c>
      <c r="F10" s="4" t="s">
        <v>6</v>
      </c>
      <c r="G10" s="4" t="s">
        <v>6</v>
      </c>
      <c r="H10" s="4" t="s">
        <v>6</v>
      </c>
      <c r="I10" s="4" t="s">
        <v>6</v>
      </c>
      <c r="J10" s="4" t="s">
        <v>6</v>
      </c>
      <c r="K10" s="4" t="s">
        <v>6</v>
      </c>
      <c r="L10" s="4" t="s">
        <v>6</v>
      </c>
      <c r="M10" s="4" t="s">
        <v>6</v>
      </c>
      <c r="N10" s="7">
        <v>18255</v>
      </c>
      <c r="O10" s="7">
        <v>12000</v>
      </c>
      <c r="P10" s="4" t="s">
        <v>6</v>
      </c>
      <c r="Q10" s="4" t="s">
        <v>6</v>
      </c>
    </row>
    <row r="11" spans="1:17" ht="30" x14ac:dyDescent="0.25">
      <c r="A11" s="2" t="s">
        <v>1425</v>
      </c>
      <c r="B11" s="4" t="s">
        <v>6</v>
      </c>
      <c r="C11" s="4" t="s">
        <v>6</v>
      </c>
      <c r="D11" s="4" t="s">
        <v>6</v>
      </c>
      <c r="E11" s="4" t="s">
        <v>6</v>
      </c>
      <c r="F11" s="4" t="s">
        <v>6</v>
      </c>
      <c r="G11" s="4" t="s">
        <v>6</v>
      </c>
      <c r="H11" s="4" t="s">
        <v>6</v>
      </c>
      <c r="I11" s="4" t="s">
        <v>6</v>
      </c>
      <c r="J11" s="7">
        <v>18255000</v>
      </c>
      <c r="K11" s="7">
        <v>12000000</v>
      </c>
      <c r="L11" s="4" t="s">
        <v>6</v>
      </c>
      <c r="M11" s="4" t="s">
        <v>6</v>
      </c>
      <c r="N11" s="7">
        <v>18300000</v>
      </c>
      <c r="O11" s="7">
        <v>12000000</v>
      </c>
      <c r="P11" s="4" t="s">
        <v>6</v>
      </c>
      <c r="Q11" s="4" t="s">
        <v>6</v>
      </c>
    </row>
    <row r="12" spans="1:17" x14ac:dyDescent="0.25">
      <c r="A12" s="2" t="s">
        <v>1426</v>
      </c>
      <c r="B12" s="4" t="s">
        <v>6</v>
      </c>
      <c r="C12" s="4" t="s">
        <v>6</v>
      </c>
      <c r="D12" s="4" t="s">
        <v>6</v>
      </c>
      <c r="E12" s="4" t="s">
        <v>6</v>
      </c>
      <c r="F12" s="4" t="s">
        <v>6</v>
      </c>
      <c r="G12" s="4" t="s">
        <v>6</v>
      </c>
      <c r="H12" s="4" t="s">
        <v>6</v>
      </c>
      <c r="I12" s="4" t="s">
        <v>6</v>
      </c>
      <c r="J12" s="7">
        <v>456000</v>
      </c>
      <c r="K12" s="7">
        <v>1203000</v>
      </c>
      <c r="L12" s="7">
        <v>1513000</v>
      </c>
      <c r="M12" s="4" t="s">
        <v>6</v>
      </c>
      <c r="N12" s="7">
        <v>228187</v>
      </c>
      <c r="O12" s="7">
        <v>140000</v>
      </c>
      <c r="P12" s="4" t="s">
        <v>6</v>
      </c>
      <c r="Q12" s="7">
        <v>456000</v>
      </c>
    </row>
    <row r="13" spans="1:17" ht="30" x14ac:dyDescent="0.25">
      <c r="A13" s="2" t="s">
        <v>1427</v>
      </c>
      <c r="B13" s="4" t="s">
        <v>6</v>
      </c>
      <c r="C13" s="4" t="s">
        <v>6</v>
      </c>
      <c r="D13" s="7">
        <v>206000</v>
      </c>
      <c r="E13" s="7">
        <v>72000</v>
      </c>
      <c r="F13" s="7">
        <v>72000</v>
      </c>
      <c r="G13" s="7">
        <v>72000</v>
      </c>
      <c r="H13" s="7">
        <v>396000</v>
      </c>
      <c r="I13" s="7">
        <v>119000</v>
      </c>
      <c r="J13" s="7">
        <v>278000</v>
      </c>
      <c r="K13" s="7">
        <v>659000</v>
      </c>
      <c r="L13" s="7">
        <v>476000</v>
      </c>
      <c r="M13" s="4" t="s">
        <v>6</v>
      </c>
      <c r="N13" s="7">
        <v>182209</v>
      </c>
      <c r="O13" s="7">
        <v>300000</v>
      </c>
      <c r="P13" s="4" t="s">
        <v>6</v>
      </c>
      <c r="Q13" s="7">
        <v>278000</v>
      </c>
    </row>
    <row r="14" spans="1:17" x14ac:dyDescent="0.25">
      <c r="A14" s="2" t="s">
        <v>1428</v>
      </c>
      <c r="B14" s="6">
        <v>540000</v>
      </c>
      <c r="C14" s="4" t="s">
        <v>6</v>
      </c>
      <c r="D14" s="4" t="s">
        <v>6</v>
      </c>
      <c r="E14" s="4" t="s">
        <v>6</v>
      </c>
      <c r="F14" s="4" t="s">
        <v>6</v>
      </c>
      <c r="G14" s="4" t="s">
        <v>6</v>
      </c>
      <c r="H14" s="4" t="s">
        <v>6</v>
      </c>
      <c r="I14" s="4" t="s">
        <v>6</v>
      </c>
      <c r="J14" s="6">
        <v>540000</v>
      </c>
      <c r="K14" s="4" t="s">
        <v>6</v>
      </c>
      <c r="L14" s="4" t="s">
        <v>6</v>
      </c>
      <c r="M14" s="4" t="s">
        <v>6</v>
      </c>
      <c r="N14" s="4" t="s">
        <v>6</v>
      </c>
      <c r="O14" s="4" t="s">
        <v>6</v>
      </c>
      <c r="P14" s="4" t="s">
        <v>6</v>
      </c>
      <c r="Q14" s="4" t="s">
        <v>6</v>
      </c>
    </row>
    <row r="15" spans="1:17" ht="30" x14ac:dyDescent="0.25">
      <c r="A15" s="2" t="s">
        <v>1429</v>
      </c>
      <c r="B15" s="9">
        <v>1.8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sheetData>
  <mergeCells count="16">
    <mergeCell ref="G2:G3"/>
    <mergeCell ref="H2:H3"/>
    <mergeCell ref="I2:I3"/>
    <mergeCell ref="J2:J3"/>
    <mergeCell ref="K2:K3"/>
    <mergeCell ref="L2:L3"/>
    <mergeCell ref="A1:A3"/>
    <mergeCell ref="B1:C1"/>
    <mergeCell ref="D1:I1"/>
    <mergeCell ref="J1:L1"/>
    <mergeCell ref="N1:P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0</v>
      </c>
      <c r="B1" s="8" t="s">
        <v>1144</v>
      </c>
      <c r="C1" s="8"/>
      <c r="D1" s="8"/>
      <c r="E1" s="8"/>
      <c r="F1" s="8"/>
      <c r="G1" s="8"/>
      <c r="H1" s="8"/>
      <c r="I1" s="8"/>
      <c r="J1" s="8" t="s">
        <v>1</v>
      </c>
      <c r="K1" s="8"/>
      <c r="L1" s="8"/>
    </row>
    <row r="2" spans="1:12" ht="30" x14ac:dyDescent="0.25">
      <c r="A2" s="1" t="s">
        <v>1431</v>
      </c>
      <c r="B2" s="1" t="s">
        <v>2</v>
      </c>
      <c r="C2" s="1" t="s">
        <v>1326</v>
      </c>
      <c r="D2" s="1" t="s">
        <v>1145</v>
      </c>
      <c r="E2" s="1" t="s">
        <v>1146</v>
      </c>
      <c r="F2" s="1" t="s">
        <v>33</v>
      </c>
      <c r="G2" s="1" t="s">
        <v>1147</v>
      </c>
      <c r="H2" s="1" t="s">
        <v>1148</v>
      </c>
      <c r="I2" s="1" t="s">
        <v>1149</v>
      </c>
      <c r="J2" s="1" t="s">
        <v>2</v>
      </c>
      <c r="K2" s="1" t="s">
        <v>33</v>
      </c>
      <c r="L2" s="1" t="s">
        <v>83</v>
      </c>
    </row>
    <row r="3" spans="1:12" x14ac:dyDescent="0.25">
      <c r="A3" s="3" t="s">
        <v>1432</v>
      </c>
      <c r="B3" s="4" t="s">
        <v>6</v>
      </c>
      <c r="C3" s="4" t="s">
        <v>6</v>
      </c>
      <c r="D3" s="4" t="s">
        <v>6</v>
      </c>
      <c r="E3" s="4" t="s">
        <v>6</v>
      </c>
      <c r="F3" s="4" t="s">
        <v>6</v>
      </c>
      <c r="G3" s="4" t="s">
        <v>6</v>
      </c>
      <c r="H3" s="4" t="s">
        <v>6</v>
      </c>
      <c r="I3" s="4" t="s">
        <v>6</v>
      </c>
      <c r="J3" s="4" t="s">
        <v>6</v>
      </c>
      <c r="K3" s="4" t="s">
        <v>6</v>
      </c>
      <c r="L3" s="4" t="s">
        <v>6</v>
      </c>
    </row>
    <row r="4" spans="1:12" x14ac:dyDescent="0.25">
      <c r="A4" s="2" t="s">
        <v>121</v>
      </c>
      <c r="B4" s="6">
        <v>1729</v>
      </c>
      <c r="C4" s="6">
        <v>1569</v>
      </c>
      <c r="D4" s="6">
        <v>1812</v>
      </c>
      <c r="E4" s="6">
        <v>-136</v>
      </c>
      <c r="F4" s="6">
        <v>2203</v>
      </c>
      <c r="G4" s="6">
        <v>-1572</v>
      </c>
      <c r="H4" s="6">
        <v>740</v>
      </c>
      <c r="I4" s="6">
        <v>1451</v>
      </c>
      <c r="J4" s="6">
        <v>4974</v>
      </c>
      <c r="K4" s="6">
        <v>2822</v>
      </c>
      <c r="L4" s="6">
        <v>2857</v>
      </c>
    </row>
    <row r="5" spans="1:12" x14ac:dyDescent="0.25">
      <c r="A5" s="2" t="s">
        <v>1433</v>
      </c>
      <c r="B5" s="4" t="s">
        <v>6</v>
      </c>
      <c r="C5" s="4" t="s">
        <v>6</v>
      </c>
      <c r="D5" s="4">
        <v>114</v>
      </c>
      <c r="E5" s="4">
        <v>223</v>
      </c>
      <c r="F5" s="4">
        <v>231</v>
      </c>
      <c r="G5" s="4">
        <v>228</v>
      </c>
      <c r="H5" s="4">
        <v>296</v>
      </c>
      <c r="I5" s="4">
        <v>370</v>
      </c>
      <c r="J5" s="4">
        <v>337</v>
      </c>
      <c r="K5" s="7">
        <v>1125</v>
      </c>
      <c r="L5" s="7">
        <v>1513</v>
      </c>
    </row>
    <row r="6" spans="1:12" ht="30" x14ac:dyDescent="0.25">
      <c r="A6" s="2" t="s">
        <v>1434</v>
      </c>
      <c r="B6" s="4" t="s">
        <v>6</v>
      </c>
      <c r="C6" s="4" t="s">
        <v>6</v>
      </c>
      <c r="D6" s="4">
        <v>206</v>
      </c>
      <c r="E6" s="4">
        <v>72</v>
      </c>
      <c r="F6" s="4">
        <v>72</v>
      </c>
      <c r="G6" s="4">
        <v>72</v>
      </c>
      <c r="H6" s="4">
        <v>396</v>
      </c>
      <c r="I6" s="4">
        <v>119</v>
      </c>
      <c r="J6" s="4">
        <v>278</v>
      </c>
      <c r="K6" s="4">
        <v>659</v>
      </c>
      <c r="L6" s="4">
        <v>476</v>
      </c>
    </row>
    <row r="7" spans="1:12" ht="30" x14ac:dyDescent="0.25">
      <c r="A7" s="2" t="s">
        <v>125</v>
      </c>
      <c r="B7" s="7">
        <v>1729</v>
      </c>
      <c r="C7" s="7">
        <v>1569</v>
      </c>
      <c r="D7" s="7">
        <v>1492</v>
      </c>
      <c r="E7" s="4">
        <v>-431</v>
      </c>
      <c r="F7" s="7">
        <v>1900</v>
      </c>
      <c r="G7" s="7">
        <v>-1872</v>
      </c>
      <c r="H7" s="4">
        <v>48</v>
      </c>
      <c r="I7" s="4">
        <v>962</v>
      </c>
      <c r="J7" s="7">
        <v>4359</v>
      </c>
      <c r="K7" s="7">
        <v>1038</v>
      </c>
      <c r="L7" s="4">
        <v>868</v>
      </c>
    </row>
    <row r="8" spans="1:12" ht="30" x14ac:dyDescent="0.25">
      <c r="A8" s="2" t="s">
        <v>126</v>
      </c>
      <c r="B8" s="9">
        <v>0.34</v>
      </c>
      <c r="C8" s="9">
        <v>0.31</v>
      </c>
      <c r="D8" s="9">
        <v>0.3</v>
      </c>
      <c r="E8" s="9">
        <v>-0.09</v>
      </c>
      <c r="F8" s="9">
        <v>0.39</v>
      </c>
      <c r="G8" s="9">
        <v>-0.39</v>
      </c>
      <c r="H8" s="9">
        <v>0.01</v>
      </c>
      <c r="I8" s="9">
        <v>0.21</v>
      </c>
      <c r="J8" s="9">
        <v>0.87</v>
      </c>
      <c r="K8" s="9">
        <v>0.21</v>
      </c>
      <c r="L8" s="9">
        <v>0.17</v>
      </c>
    </row>
    <row r="9" spans="1:12" x14ac:dyDescent="0.25">
      <c r="A9" s="3" t="s">
        <v>820</v>
      </c>
      <c r="B9" s="4" t="s">
        <v>6</v>
      </c>
      <c r="C9" s="4" t="s">
        <v>6</v>
      </c>
      <c r="D9" s="4" t="s">
        <v>6</v>
      </c>
      <c r="E9" s="4" t="s">
        <v>6</v>
      </c>
      <c r="F9" s="4" t="s">
        <v>6</v>
      </c>
      <c r="G9" s="4" t="s">
        <v>6</v>
      </c>
      <c r="H9" s="4" t="s">
        <v>6</v>
      </c>
      <c r="I9" s="4" t="s">
        <v>6</v>
      </c>
      <c r="J9" s="4" t="s">
        <v>6</v>
      </c>
      <c r="K9" s="4" t="s">
        <v>6</v>
      </c>
      <c r="L9" s="4" t="s">
        <v>6</v>
      </c>
    </row>
    <row r="10" spans="1:12" x14ac:dyDescent="0.25">
      <c r="A10" s="2" t="s">
        <v>121</v>
      </c>
      <c r="B10" s="7">
        <v>1729</v>
      </c>
      <c r="C10" s="7">
        <v>1569</v>
      </c>
      <c r="D10" s="7">
        <v>1812</v>
      </c>
      <c r="E10" s="4">
        <v>-136</v>
      </c>
      <c r="F10" s="7">
        <v>2203</v>
      </c>
      <c r="G10" s="7">
        <v>-1572</v>
      </c>
      <c r="H10" s="4">
        <v>740</v>
      </c>
      <c r="I10" s="7">
        <v>1451</v>
      </c>
      <c r="J10" s="7">
        <v>4974</v>
      </c>
      <c r="K10" s="7">
        <v>2822</v>
      </c>
      <c r="L10" s="7">
        <v>2857</v>
      </c>
    </row>
    <row r="11" spans="1:12" x14ac:dyDescent="0.25">
      <c r="A11" s="2" t="s">
        <v>1433</v>
      </c>
      <c r="B11" s="4" t="s">
        <v>6</v>
      </c>
      <c r="C11" s="4" t="s">
        <v>6</v>
      </c>
      <c r="D11" s="4">
        <v>114</v>
      </c>
      <c r="E11" s="4">
        <v>223</v>
      </c>
      <c r="F11" s="4">
        <v>231</v>
      </c>
      <c r="G11" s="4">
        <v>228</v>
      </c>
      <c r="H11" s="4">
        <v>296</v>
      </c>
      <c r="I11" s="4">
        <v>370</v>
      </c>
      <c r="J11" s="4">
        <v>337</v>
      </c>
      <c r="K11" s="7">
        <v>1125</v>
      </c>
      <c r="L11" s="7">
        <v>1513</v>
      </c>
    </row>
    <row r="12" spans="1:12" ht="30" x14ac:dyDescent="0.25">
      <c r="A12" s="2" t="s">
        <v>1434</v>
      </c>
      <c r="B12" s="4" t="s">
        <v>6</v>
      </c>
      <c r="C12" s="4" t="s">
        <v>6</v>
      </c>
      <c r="D12" s="4">
        <v>206</v>
      </c>
      <c r="E12" s="4">
        <v>72</v>
      </c>
      <c r="F12" s="4">
        <v>72</v>
      </c>
      <c r="G12" s="4">
        <v>72</v>
      </c>
      <c r="H12" s="4">
        <v>396</v>
      </c>
      <c r="I12" s="4">
        <v>119</v>
      </c>
      <c r="J12" s="4">
        <v>278</v>
      </c>
      <c r="K12" s="4">
        <v>659</v>
      </c>
      <c r="L12" s="4">
        <v>476</v>
      </c>
    </row>
    <row r="13" spans="1:12" ht="30" x14ac:dyDescent="0.25">
      <c r="A13" s="2" t="s">
        <v>125</v>
      </c>
      <c r="B13" s="6">
        <v>1729</v>
      </c>
      <c r="C13" s="6">
        <v>1569</v>
      </c>
      <c r="D13" s="6">
        <v>1492</v>
      </c>
      <c r="E13" s="6">
        <v>-431</v>
      </c>
      <c r="F13" s="6">
        <v>1900</v>
      </c>
      <c r="G13" s="6">
        <v>-1872</v>
      </c>
      <c r="H13" s="6">
        <v>48</v>
      </c>
      <c r="I13" s="6">
        <v>962</v>
      </c>
      <c r="J13" s="6">
        <v>4359</v>
      </c>
      <c r="K13" s="6">
        <v>1038</v>
      </c>
      <c r="L13" s="6">
        <v>868</v>
      </c>
    </row>
    <row r="14" spans="1:12" x14ac:dyDescent="0.25">
      <c r="A14" s="2" t="s">
        <v>821</v>
      </c>
      <c r="B14" s="4" t="s">
        <v>6</v>
      </c>
      <c r="C14" s="4" t="s">
        <v>6</v>
      </c>
      <c r="D14" s="4" t="s">
        <v>6</v>
      </c>
      <c r="E14" s="4" t="s">
        <v>6</v>
      </c>
      <c r="F14" s="4" t="s">
        <v>6</v>
      </c>
      <c r="G14" s="4" t="s">
        <v>6</v>
      </c>
      <c r="H14" s="4" t="s">
        <v>6</v>
      </c>
      <c r="I14" s="4" t="s">
        <v>6</v>
      </c>
      <c r="J14" s="7">
        <v>5032679</v>
      </c>
      <c r="K14" s="7">
        <v>5032679</v>
      </c>
      <c r="L14" s="7">
        <v>5032679</v>
      </c>
    </row>
    <row r="15" spans="1:12" ht="30" x14ac:dyDescent="0.25">
      <c r="A15" s="2" t="s">
        <v>1435</v>
      </c>
      <c r="B15" s="4" t="s">
        <v>6</v>
      </c>
      <c r="C15" s="4" t="s">
        <v>6</v>
      </c>
      <c r="D15" s="4" t="s">
        <v>6</v>
      </c>
      <c r="E15" s="4" t="s">
        <v>6</v>
      </c>
      <c r="F15" s="4" t="s">
        <v>6</v>
      </c>
      <c r="G15" s="4" t="s">
        <v>6</v>
      </c>
      <c r="H15" s="4" t="s">
        <v>6</v>
      </c>
      <c r="I15" s="4" t="s">
        <v>6</v>
      </c>
      <c r="J15" s="7">
        <v>5032679</v>
      </c>
      <c r="K15" s="7">
        <v>5032679</v>
      </c>
      <c r="L15" s="7">
        <v>5032679</v>
      </c>
    </row>
    <row r="16" spans="1:12" ht="30" x14ac:dyDescent="0.25">
      <c r="A16" s="2" t="s">
        <v>127</v>
      </c>
      <c r="B16" s="9">
        <v>0.34</v>
      </c>
      <c r="C16" s="9">
        <v>0.31</v>
      </c>
      <c r="D16" s="9">
        <v>0.3</v>
      </c>
      <c r="E16" s="9">
        <v>-0.09</v>
      </c>
      <c r="F16" s="9">
        <v>0.39</v>
      </c>
      <c r="G16" s="9">
        <v>-0.39</v>
      </c>
      <c r="H16" s="9">
        <v>0.01</v>
      </c>
      <c r="I16" s="9">
        <v>0.21</v>
      </c>
      <c r="J16" s="9">
        <v>0.87</v>
      </c>
      <c r="K16" s="9">
        <v>0.21</v>
      </c>
      <c r="L16" s="9">
        <v>0.1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85546875" bestFit="1" customWidth="1"/>
    <col min="2" max="4" width="12.28515625" bestFit="1" customWidth="1"/>
  </cols>
  <sheetData>
    <row r="1" spans="1:4" ht="15" customHeight="1" x14ac:dyDescent="0.25">
      <c r="A1" s="8" t="s">
        <v>1436</v>
      </c>
      <c r="B1" s="8" t="s">
        <v>1</v>
      </c>
      <c r="C1" s="8"/>
      <c r="D1" s="8"/>
    </row>
    <row r="2" spans="1:4" x14ac:dyDescent="0.25">
      <c r="A2" s="8"/>
      <c r="B2" s="1" t="s">
        <v>2</v>
      </c>
      <c r="C2" s="1" t="s">
        <v>33</v>
      </c>
      <c r="D2" s="1" t="s">
        <v>83</v>
      </c>
    </row>
    <row r="3" spans="1:4" x14ac:dyDescent="0.25">
      <c r="A3" s="3" t="s">
        <v>1090</v>
      </c>
      <c r="B3" s="4" t="s">
        <v>6</v>
      </c>
      <c r="C3" s="4" t="s">
        <v>6</v>
      </c>
      <c r="D3" s="4" t="s">
        <v>6</v>
      </c>
    </row>
    <row r="4" spans="1:4" x14ac:dyDescent="0.25">
      <c r="A4" s="2" t="s">
        <v>1437</v>
      </c>
      <c r="B4" s="7">
        <v>121405</v>
      </c>
      <c r="C4" s="7">
        <v>522569</v>
      </c>
      <c r="D4" s="7">
        <v>585595</v>
      </c>
    </row>
    <row r="5" spans="1:4" x14ac:dyDescent="0.25">
      <c r="A5" s="2" t="s">
        <v>1438</v>
      </c>
      <c r="B5" s="4" t="s">
        <v>6</v>
      </c>
      <c r="C5" s="4" t="s">
        <v>6</v>
      </c>
      <c r="D5" s="4" t="s">
        <v>6</v>
      </c>
    </row>
    <row r="6" spans="1:4" x14ac:dyDescent="0.25">
      <c r="A6" s="3" t="s">
        <v>1090</v>
      </c>
      <c r="B6" s="4" t="s">
        <v>6</v>
      </c>
      <c r="C6" s="4" t="s">
        <v>6</v>
      </c>
      <c r="D6" s="4" t="s">
        <v>6</v>
      </c>
    </row>
    <row r="7" spans="1:4" x14ac:dyDescent="0.25">
      <c r="A7" s="2" t="s">
        <v>1437</v>
      </c>
      <c r="B7" s="7">
        <v>121405</v>
      </c>
      <c r="C7" s="7">
        <v>223951</v>
      </c>
      <c r="D7" s="7">
        <v>286977</v>
      </c>
    </row>
    <row r="8" spans="1:4" x14ac:dyDescent="0.25">
      <c r="A8" s="2" t="s">
        <v>1439</v>
      </c>
      <c r="B8" s="4" t="s">
        <v>6</v>
      </c>
      <c r="C8" s="4" t="s">
        <v>6</v>
      </c>
      <c r="D8" s="4" t="s">
        <v>6</v>
      </c>
    </row>
    <row r="9" spans="1:4" x14ac:dyDescent="0.25">
      <c r="A9" s="3" t="s">
        <v>1090</v>
      </c>
      <c r="B9" s="4" t="s">
        <v>6</v>
      </c>
      <c r="C9" s="4" t="s">
        <v>6</v>
      </c>
      <c r="D9" s="4" t="s">
        <v>6</v>
      </c>
    </row>
    <row r="10" spans="1:4" x14ac:dyDescent="0.25">
      <c r="A10" s="2" t="s">
        <v>1437</v>
      </c>
      <c r="B10" s="4" t="s">
        <v>6</v>
      </c>
      <c r="C10" s="7">
        <v>298618</v>
      </c>
      <c r="D10" s="7">
        <v>2986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0</v>
      </c>
      <c r="B1" s="8" t="s">
        <v>2</v>
      </c>
      <c r="C1" s="8" t="s">
        <v>33</v>
      </c>
    </row>
    <row r="2" spans="1:3" ht="30" x14ac:dyDescent="0.25">
      <c r="A2" s="1" t="s">
        <v>32</v>
      </c>
      <c r="B2" s="8"/>
      <c r="C2" s="8"/>
    </row>
    <row r="3" spans="1:3" ht="45" x14ac:dyDescent="0.25">
      <c r="A3" s="3" t="s">
        <v>1441</v>
      </c>
      <c r="B3" s="4" t="s">
        <v>6</v>
      </c>
      <c r="C3" s="4" t="s">
        <v>6</v>
      </c>
    </row>
    <row r="4" spans="1:3" ht="30" x14ac:dyDescent="0.25">
      <c r="A4" s="2" t="s">
        <v>1442</v>
      </c>
      <c r="B4" s="6">
        <v>133638</v>
      </c>
      <c r="C4" s="6">
        <v>148889</v>
      </c>
    </row>
    <row r="5" spans="1:3" ht="30" x14ac:dyDescent="0.25">
      <c r="A5" s="2" t="s">
        <v>1443</v>
      </c>
      <c r="B5" s="202">
        <v>0.15329999999999999</v>
      </c>
      <c r="C5" s="202">
        <v>0.16830000000000001</v>
      </c>
    </row>
    <row r="6" spans="1:3" ht="45" x14ac:dyDescent="0.25">
      <c r="A6" s="2" t="s">
        <v>1444</v>
      </c>
      <c r="B6" s="7">
        <v>69728</v>
      </c>
      <c r="C6" s="7">
        <v>70759</v>
      </c>
    </row>
    <row r="7" spans="1:3" ht="45" x14ac:dyDescent="0.25">
      <c r="A7" s="2" t="s">
        <v>1445</v>
      </c>
      <c r="B7" s="202">
        <v>0.08</v>
      </c>
      <c r="C7" s="202">
        <v>0.08</v>
      </c>
    </row>
    <row r="8" spans="1:3" ht="30" x14ac:dyDescent="0.25">
      <c r="A8" s="2" t="s">
        <v>1446</v>
      </c>
      <c r="B8" s="7">
        <v>99398</v>
      </c>
      <c r="C8" s="7">
        <v>120138</v>
      </c>
    </row>
    <row r="9" spans="1:3" ht="30" x14ac:dyDescent="0.25">
      <c r="A9" s="2" t="s">
        <v>1447</v>
      </c>
      <c r="B9" s="202">
        <v>0.114</v>
      </c>
      <c r="C9" s="202">
        <v>0.1358</v>
      </c>
    </row>
    <row r="10" spans="1:3" ht="45" x14ac:dyDescent="0.25">
      <c r="A10" s="2" t="s">
        <v>1448</v>
      </c>
      <c r="B10" s="7">
        <v>34864</v>
      </c>
      <c r="C10" s="7">
        <v>35380</v>
      </c>
    </row>
    <row r="11" spans="1:3" ht="45" x14ac:dyDescent="0.25">
      <c r="A11" s="2" t="s">
        <v>1449</v>
      </c>
      <c r="B11" s="202">
        <v>0.04</v>
      </c>
      <c r="C11" s="202">
        <v>0.04</v>
      </c>
    </row>
    <row r="12" spans="1:3" ht="30" x14ac:dyDescent="0.25">
      <c r="A12" s="2" t="s">
        <v>1450</v>
      </c>
      <c r="B12" s="7">
        <v>99398</v>
      </c>
      <c r="C12" s="7">
        <v>120138</v>
      </c>
    </row>
    <row r="13" spans="1:3" ht="30" x14ac:dyDescent="0.25">
      <c r="A13" s="2" t="s">
        <v>1451</v>
      </c>
      <c r="B13" s="202">
        <v>8.7999999999999995E-2</v>
      </c>
      <c r="C13" s="202">
        <v>0.1037</v>
      </c>
    </row>
    <row r="14" spans="1:3" ht="45" x14ac:dyDescent="0.25">
      <c r="A14" s="2" t="s">
        <v>1452</v>
      </c>
      <c r="B14" s="7">
        <v>33876</v>
      </c>
      <c r="C14" s="7">
        <v>34762</v>
      </c>
    </row>
    <row r="15" spans="1:3" ht="45" x14ac:dyDescent="0.25">
      <c r="A15" s="2" t="s">
        <v>1453</v>
      </c>
      <c r="B15" s="202">
        <v>0.03</v>
      </c>
      <c r="C15" s="202">
        <v>0.03</v>
      </c>
    </row>
    <row r="16" spans="1:3" x14ac:dyDescent="0.25">
      <c r="A16" s="2" t="s">
        <v>843</v>
      </c>
      <c r="B16" s="4" t="s">
        <v>6</v>
      </c>
      <c r="C16" s="4" t="s">
        <v>6</v>
      </c>
    </row>
    <row r="17" spans="1:3" ht="45" x14ac:dyDescent="0.25">
      <c r="A17" s="3" t="s">
        <v>1441</v>
      </c>
      <c r="B17" s="4" t="s">
        <v>6</v>
      </c>
      <c r="C17" s="4" t="s">
        <v>6</v>
      </c>
    </row>
    <row r="18" spans="1:3" ht="30" x14ac:dyDescent="0.25">
      <c r="A18" s="2" t="s">
        <v>1442</v>
      </c>
      <c r="B18" s="7">
        <v>122959</v>
      </c>
      <c r="C18" s="7">
        <v>131126</v>
      </c>
    </row>
    <row r="19" spans="1:3" ht="30" x14ac:dyDescent="0.25">
      <c r="A19" s="2" t="s">
        <v>1443</v>
      </c>
      <c r="B19" s="202">
        <v>0.1429</v>
      </c>
      <c r="C19" s="202">
        <v>0.1512</v>
      </c>
    </row>
    <row r="20" spans="1:3" ht="45" x14ac:dyDescent="0.25">
      <c r="A20" s="2" t="s">
        <v>1444</v>
      </c>
      <c r="B20" s="7">
        <v>68842</v>
      </c>
      <c r="C20" s="7">
        <v>69375</v>
      </c>
    </row>
    <row r="21" spans="1:3" ht="45" x14ac:dyDescent="0.25">
      <c r="A21" s="2" t="s">
        <v>1445</v>
      </c>
      <c r="B21" s="202">
        <v>0.08</v>
      </c>
      <c r="C21" s="202">
        <v>0.08</v>
      </c>
    </row>
    <row r="22" spans="1:3" ht="45" x14ac:dyDescent="0.25">
      <c r="A22" s="2" t="s">
        <v>1454</v>
      </c>
      <c r="B22" s="4" t="s">
        <v>6</v>
      </c>
      <c r="C22" s="7">
        <v>86715</v>
      </c>
    </row>
    <row r="23" spans="1:3" ht="45" x14ac:dyDescent="0.25">
      <c r="A23" s="2" t="s">
        <v>1455</v>
      </c>
      <c r="B23" s="202">
        <v>0.1</v>
      </c>
      <c r="C23" s="202">
        <v>0.1</v>
      </c>
    </row>
    <row r="24" spans="1:3" ht="30" x14ac:dyDescent="0.25">
      <c r="A24" s="2" t="s">
        <v>1446</v>
      </c>
      <c r="B24" s="7">
        <v>112166</v>
      </c>
      <c r="C24" s="7">
        <v>120243</v>
      </c>
    </row>
    <row r="25" spans="1:3" ht="30" x14ac:dyDescent="0.25">
      <c r="A25" s="2" t="s">
        <v>1447</v>
      </c>
      <c r="B25" s="202">
        <v>0.1303</v>
      </c>
      <c r="C25" s="202">
        <v>0.13869999999999999</v>
      </c>
    </row>
    <row r="26" spans="1:3" ht="45" x14ac:dyDescent="0.25">
      <c r="A26" s="2" t="s">
        <v>1448</v>
      </c>
      <c r="B26" s="7">
        <v>34421</v>
      </c>
      <c r="C26" s="7">
        <v>34686</v>
      </c>
    </row>
    <row r="27" spans="1:3" ht="45" x14ac:dyDescent="0.25">
      <c r="A27" s="2" t="s">
        <v>1449</v>
      </c>
      <c r="B27" s="202">
        <v>0.04</v>
      </c>
      <c r="C27" s="202">
        <v>0.04</v>
      </c>
    </row>
    <row r="28" spans="1:3" ht="45" x14ac:dyDescent="0.25">
      <c r="A28" s="2" t="s">
        <v>1456</v>
      </c>
      <c r="B28" s="4" t="s">
        <v>6</v>
      </c>
      <c r="C28" s="7">
        <v>52029</v>
      </c>
    </row>
    <row r="29" spans="1:3" ht="45" x14ac:dyDescent="0.25">
      <c r="A29" s="2" t="s">
        <v>1457</v>
      </c>
      <c r="B29" s="202">
        <v>0.06</v>
      </c>
      <c r="C29" s="202">
        <v>0.06</v>
      </c>
    </row>
    <row r="30" spans="1:3" ht="30" x14ac:dyDescent="0.25">
      <c r="A30" s="2" t="s">
        <v>1450</v>
      </c>
      <c r="B30" s="7">
        <v>112166</v>
      </c>
      <c r="C30" s="7">
        <v>120243</v>
      </c>
    </row>
    <row r="31" spans="1:3" ht="30" x14ac:dyDescent="0.25">
      <c r="A31" s="2" t="s">
        <v>1451</v>
      </c>
      <c r="B31" s="202">
        <v>0.1004</v>
      </c>
      <c r="C31" s="202">
        <v>0.106</v>
      </c>
    </row>
    <row r="32" spans="1:3" ht="45" x14ac:dyDescent="0.25">
      <c r="A32" s="2" t="s">
        <v>1452</v>
      </c>
      <c r="B32" s="7">
        <v>33517</v>
      </c>
      <c r="C32" s="7">
        <v>34037</v>
      </c>
    </row>
    <row r="33" spans="1:3" ht="45" x14ac:dyDescent="0.25">
      <c r="A33" s="2" t="s">
        <v>1453</v>
      </c>
      <c r="B33" s="202">
        <v>0.03</v>
      </c>
      <c r="C33" s="202">
        <v>0.03</v>
      </c>
    </row>
    <row r="34" spans="1:3" ht="45" x14ac:dyDescent="0.25">
      <c r="A34" s="2" t="s">
        <v>1458</v>
      </c>
      <c r="B34" s="4" t="s">
        <v>6</v>
      </c>
      <c r="C34" s="6">
        <v>56729</v>
      </c>
    </row>
    <row r="35" spans="1:3" ht="45" x14ac:dyDescent="0.25">
      <c r="A35" s="2" t="s">
        <v>1459</v>
      </c>
      <c r="B35" s="202">
        <v>0.05</v>
      </c>
      <c r="C35" s="202">
        <v>0.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0</v>
      </c>
      <c r="B1" s="8" t="s">
        <v>2</v>
      </c>
      <c r="C1" s="8" t="s">
        <v>33</v>
      </c>
    </row>
    <row r="2" spans="1:3" ht="30" x14ac:dyDescent="0.25">
      <c r="A2" s="1" t="s">
        <v>32</v>
      </c>
      <c r="B2" s="8"/>
      <c r="C2" s="8"/>
    </row>
    <row r="3" spans="1:3" x14ac:dyDescent="0.25">
      <c r="A3" s="3" t="s">
        <v>846</v>
      </c>
      <c r="B3" s="4" t="s">
        <v>6</v>
      </c>
      <c r="C3" s="4" t="s">
        <v>6</v>
      </c>
    </row>
    <row r="4" spans="1:3" x14ac:dyDescent="0.25">
      <c r="A4" s="2" t="s">
        <v>1461</v>
      </c>
      <c r="B4" s="6">
        <v>0</v>
      </c>
      <c r="C4" s="6">
        <v>0</v>
      </c>
    </row>
    <row r="5" spans="1:3" x14ac:dyDescent="0.25">
      <c r="A5" s="3" t="s">
        <v>859</v>
      </c>
      <c r="B5" s="4" t="s">
        <v>6</v>
      </c>
      <c r="C5" s="4" t="s">
        <v>6</v>
      </c>
    </row>
    <row r="6" spans="1:3" ht="30" x14ac:dyDescent="0.25">
      <c r="A6" s="2" t="s">
        <v>1462</v>
      </c>
      <c r="B6" s="7">
        <v>205985</v>
      </c>
      <c r="C6" s="7">
        <v>200246</v>
      </c>
    </row>
    <row r="7" spans="1:3" x14ac:dyDescent="0.25">
      <c r="A7" s="2" t="s">
        <v>1463</v>
      </c>
      <c r="B7" s="7">
        <v>3036</v>
      </c>
      <c r="C7" s="7">
        <v>2549</v>
      </c>
    </row>
    <row r="8" spans="1:3" ht="30" x14ac:dyDescent="0.25">
      <c r="A8" s="2" t="s">
        <v>1373</v>
      </c>
      <c r="B8" s="4" t="s">
        <v>6</v>
      </c>
      <c r="C8" s="4" t="s">
        <v>6</v>
      </c>
    </row>
    <row r="9" spans="1:3" x14ac:dyDescent="0.25">
      <c r="A9" s="3" t="s">
        <v>859</v>
      </c>
      <c r="B9" s="4" t="s">
        <v>6</v>
      </c>
      <c r="C9" s="4" t="s">
        <v>6</v>
      </c>
    </row>
    <row r="10" spans="1:3" x14ac:dyDescent="0.25">
      <c r="A10" s="2" t="s">
        <v>1464</v>
      </c>
      <c r="B10" s="7">
        <v>34441</v>
      </c>
      <c r="C10" s="7">
        <v>66097</v>
      </c>
    </row>
    <row r="11" spans="1:3" x14ac:dyDescent="0.25">
      <c r="A11" s="2" t="s">
        <v>1374</v>
      </c>
      <c r="B11" s="4" t="s">
        <v>6</v>
      </c>
      <c r="C11" s="4" t="s">
        <v>6</v>
      </c>
    </row>
    <row r="12" spans="1:3" x14ac:dyDescent="0.25">
      <c r="A12" s="3" t="s">
        <v>859</v>
      </c>
      <c r="B12" s="4" t="s">
        <v>6</v>
      </c>
      <c r="C12" s="4" t="s">
        <v>6</v>
      </c>
    </row>
    <row r="13" spans="1:3" x14ac:dyDescent="0.25">
      <c r="A13" s="2" t="s">
        <v>1464</v>
      </c>
      <c r="B13" s="7">
        <v>209549</v>
      </c>
      <c r="C13" s="7">
        <v>202630</v>
      </c>
    </row>
    <row r="14" spans="1:3" ht="30" x14ac:dyDescent="0.25">
      <c r="A14" s="2" t="s">
        <v>1465</v>
      </c>
      <c r="B14" s="4" t="s">
        <v>6</v>
      </c>
      <c r="C14" s="4" t="s">
        <v>6</v>
      </c>
    </row>
    <row r="15" spans="1:3" x14ac:dyDescent="0.25">
      <c r="A15" s="3" t="s">
        <v>859</v>
      </c>
      <c r="B15" s="4" t="s">
        <v>6</v>
      </c>
      <c r="C15" s="4" t="s">
        <v>6</v>
      </c>
    </row>
    <row r="16" spans="1:3" x14ac:dyDescent="0.25">
      <c r="A16" s="2" t="s">
        <v>1463</v>
      </c>
      <c r="B16" s="7">
        <v>3036</v>
      </c>
      <c r="C16" s="7">
        <v>2549</v>
      </c>
    </row>
    <row r="17" spans="1:3" x14ac:dyDescent="0.25">
      <c r="A17" s="2" t="s">
        <v>1464</v>
      </c>
      <c r="B17" s="7">
        <v>832259</v>
      </c>
      <c r="C17" s="7">
        <v>837373</v>
      </c>
    </row>
    <row r="18" spans="1:3" x14ac:dyDescent="0.25">
      <c r="A18" s="2" t="s">
        <v>1466</v>
      </c>
      <c r="B18" s="4" t="s">
        <v>6</v>
      </c>
      <c r="C18" s="4" t="s">
        <v>6</v>
      </c>
    </row>
    <row r="19" spans="1:3" x14ac:dyDescent="0.25">
      <c r="A19" s="3" t="s">
        <v>859</v>
      </c>
      <c r="B19" s="4" t="s">
        <v>6</v>
      </c>
      <c r="C19" s="4" t="s">
        <v>6</v>
      </c>
    </row>
    <row r="20" spans="1:3" x14ac:dyDescent="0.25">
      <c r="A20" s="2" t="s">
        <v>1464</v>
      </c>
      <c r="B20" s="7">
        <v>209021</v>
      </c>
      <c r="C20" s="7">
        <v>202795</v>
      </c>
    </row>
    <row r="21" spans="1:3" x14ac:dyDescent="0.25">
      <c r="A21" s="2" t="s">
        <v>1467</v>
      </c>
      <c r="B21" s="4" t="s">
        <v>6</v>
      </c>
      <c r="C21" s="4" t="s">
        <v>6</v>
      </c>
    </row>
    <row r="22" spans="1:3" x14ac:dyDescent="0.25">
      <c r="A22" s="3" t="s">
        <v>859</v>
      </c>
      <c r="B22" s="4" t="s">
        <v>6</v>
      </c>
      <c r="C22" s="4" t="s">
        <v>6</v>
      </c>
    </row>
    <row r="23" spans="1:3" ht="30" x14ac:dyDescent="0.25">
      <c r="A23" s="2" t="s">
        <v>1462</v>
      </c>
      <c r="B23" s="7">
        <v>1003</v>
      </c>
      <c r="C23" s="7">
        <v>2030</v>
      </c>
    </row>
    <row r="24" spans="1:3" ht="30" x14ac:dyDescent="0.25">
      <c r="A24" s="2" t="s">
        <v>1468</v>
      </c>
      <c r="B24" s="4" t="s">
        <v>6</v>
      </c>
      <c r="C24" s="4" t="s">
        <v>6</v>
      </c>
    </row>
    <row r="25" spans="1:3" x14ac:dyDescent="0.25">
      <c r="A25" s="3" t="s">
        <v>859</v>
      </c>
      <c r="B25" s="4" t="s">
        <v>6</v>
      </c>
      <c r="C25" s="4" t="s">
        <v>6</v>
      </c>
    </row>
    <row r="26" spans="1:3" ht="30" x14ac:dyDescent="0.25">
      <c r="A26" s="2" t="s">
        <v>1462</v>
      </c>
      <c r="B26" s="7">
        <v>60616</v>
      </c>
      <c r="C26" s="7">
        <v>55180</v>
      </c>
    </row>
    <row r="27" spans="1:3" x14ac:dyDescent="0.25">
      <c r="A27" s="2" t="s">
        <v>1469</v>
      </c>
      <c r="B27" s="4" t="s">
        <v>6</v>
      </c>
      <c r="C27" s="4" t="s">
        <v>6</v>
      </c>
    </row>
    <row r="28" spans="1:3" x14ac:dyDescent="0.25">
      <c r="A28" s="3" t="s">
        <v>859</v>
      </c>
      <c r="B28" s="4" t="s">
        <v>6</v>
      </c>
      <c r="C28" s="4" t="s">
        <v>6</v>
      </c>
    </row>
    <row r="29" spans="1:3" ht="30" x14ac:dyDescent="0.25">
      <c r="A29" s="2" t="s">
        <v>1462</v>
      </c>
      <c r="B29" s="7">
        <v>110373</v>
      </c>
      <c r="C29" s="7">
        <v>107872</v>
      </c>
    </row>
    <row r="30" spans="1:3" ht="30" x14ac:dyDescent="0.25">
      <c r="A30" s="2" t="s">
        <v>1470</v>
      </c>
      <c r="B30" s="4" t="s">
        <v>6</v>
      </c>
      <c r="C30" s="4" t="s">
        <v>6</v>
      </c>
    </row>
    <row r="31" spans="1:3" x14ac:dyDescent="0.25">
      <c r="A31" s="3" t="s">
        <v>859</v>
      </c>
      <c r="B31" s="4" t="s">
        <v>6</v>
      </c>
      <c r="C31" s="4" t="s">
        <v>6</v>
      </c>
    </row>
    <row r="32" spans="1:3" ht="30" x14ac:dyDescent="0.25">
      <c r="A32" s="2" t="s">
        <v>1462</v>
      </c>
      <c r="B32" s="7">
        <v>33993</v>
      </c>
      <c r="C32" s="7">
        <v>35164</v>
      </c>
    </row>
    <row r="33" spans="1:3" x14ac:dyDescent="0.25">
      <c r="A33" s="2" t="s">
        <v>1471</v>
      </c>
      <c r="B33" s="4" t="s">
        <v>6</v>
      </c>
      <c r="C33" s="4" t="s">
        <v>6</v>
      </c>
    </row>
    <row r="34" spans="1:3" x14ac:dyDescent="0.25">
      <c r="A34" s="3" t="s">
        <v>859</v>
      </c>
      <c r="B34" s="4" t="s">
        <v>6</v>
      </c>
      <c r="C34" s="4" t="s">
        <v>6</v>
      </c>
    </row>
    <row r="35" spans="1:3" x14ac:dyDescent="0.25">
      <c r="A35" s="2" t="s">
        <v>1463</v>
      </c>
      <c r="B35" s="7">
        <v>3036</v>
      </c>
      <c r="C35" s="7">
        <v>2549</v>
      </c>
    </row>
    <row r="36" spans="1:3" ht="30" x14ac:dyDescent="0.25">
      <c r="A36" s="2" t="s">
        <v>1472</v>
      </c>
      <c r="B36" s="4" t="s">
        <v>6</v>
      </c>
      <c r="C36" s="4" t="s">
        <v>6</v>
      </c>
    </row>
    <row r="37" spans="1:3" x14ac:dyDescent="0.25">
      <c r="A37" s="3" t="s">
        <v>859</v>
      </c>
      <c r="B37" s="4" t="s">
        <v>6</v>
      </c>
      <c r="C37" s="4" t="s">
        <v>6</v>
      </c>
    </row>
    <row r="38" spans="1:3" x14ac:dyDescent="0.25">
      <c r="A38" s="2" t="s">
        <v>1464</v>
      </c>
      <c r="B38" s="7">
        <v>1003</v>
      </c>
      <c r="C38" s="7">
        <v>2030</v>
      </c>
    </row>
    <row r="39" spans="1:3" ht="45" x14ac:dyDescent="0.25">
      <c r="A39" s="2" t="s">
        <v>1473</v>
      </c>
      <c r="B39" s="4" t="s">
        <v>6</v>
      </c>
      <c r="C39" s="4" t="s">
        <v>6</v>
      </c>
    </row>
    <row r="40" spans="1:3" x14ac:dyDescent="0.25">
      <c r="A40" s="3" t="s">
        <v>859</v>
      </c>
      <c r="B40" s="4" t="s">
        <v>6</v>
      </c>
      <c r="C40" s="4" t="s">
        <v>6</v>
      </c>
    </row>
    <row r="41" spans="1:3" ht="30" x14ac:dyDescent="0.25">
      <c r="A41" s="2" t="s">
        <v>1462</v>
      </c>
      <c r="B41" s="7">
        <v>1003</v>
      </c>
      <c r="C41" s="7">
        <v>2030</v>
      </c>
    </row>
    <row r="42" spans="1:3" ht="30" x14ac:dyDescent="0.25">
      <c r="A42" s="2" t="s">
        <v>1474</v>
      </c>
      <c r="B42" s="4" t="s">
        <v>6</v>
      </c>
      <c r="C42" s="4" t="s">
        <v>6</v>
      </c>
    </row>
    <row r="43" spans="1:3" x14ac:dyDescent="0.25">
      <c r="A43" s="3" t="s">
        <v>859</v>
      </c>
      <c r="B43" s="4" t="s">
        <v>6</v>
      </c>
      <c r="C43" s="4" t="s">
        <v>6</v>
      </c>
    </row>
    <row r="44" spans="1:3" x14ac:dyDescent="0.25">
      <c r="A44" s="2" t="s">
        <v>1464</v>
      </c>
      <c r="B44" s="7">
        <v>204982</v>
      </c>
      <c r="C44" s="7">
        <v>198216</v>
      </c>
    </row>
    <row r="45" spans="1:3" ht="45" x14ac:dyDescent="0.25">
      <c r="A45" s="2" t="s">
        <v>1475</v>
      </c>
      <c r="B45" s="4" t="s">
        <v>6</v>
      </c>
      <c r="C45" s="4" t="s">
        <v>6</v>
      </c>
    </row>
    <row r="46" spans="1:3" x14ac:dyDescent="0.25">
      <c r="A46" s="3" t="s">
        <v>859</v>
      </c>
      <c r="B46" s="4" t="s">
        <v>6</v>
      </c>
      <c r="C46" s="4" t="s">
        <v>6</v>
      </c>
    </row>
    <row r="47" spans="1:3" ht="30" x14ac:dyDescent="0.25">
      <c r="A47" s="2" t="s">
        <v>1462</v>
      </c>
      <c r="B47" s="7">
        <v>60616</v>
      </c>
      <c r="C47" s="7">
        <v>55180</v>
      </c>
    </row>
    <row r="48" spans="1:3" ht="30" x14ac:dyDescent="0.25">
      <c r="A48" s="2" t="s">
        <v>1476</v>
      </c>
      <c r="B48" s="4" t="s">
        <v>6</v>
      </c>
      <c r="C48" s="4" t="s">
        <v>6</v>
      </c>
    </row>
    <row r="49" spans="1:3" x14ac:dyDescent="0.25">
      <c r="A49" s="3" t="s">
        <v>859</v>
      </c>
      <c r="B49" s="4" t="s">
        <v>6</v>
      </c>
      <c r="C49" s="4" t="s">
        <v>6</v>
      </c>
    </row>
    <row r="50" spans="1:3" ht="30" x14ac:dyDescent="0.25">
      <c r="A50" s="2" t="s">
        <v>1462</v>
      </c>
      <c r="B50" s="7">
        <v>110373</v>
      </c>
      <c r="C50" s="7">
        <v>107872</v>
      </c>
    </row>
    <row r="51" spans="1:3" ht="45" x14ac:dyDescent="0.25">
      <c r="A51" s="2" t="s">
        <v>1477</v>
      </c>
      <c r="B51" s="4" t="s">
        <v>6</v>
      </c>
      <c r="C51" s="4" t="s">
        <v>6</v>
      </c>
    </row>
    <row r="52" spans="1:3" x14ac:dyDescent="0.25">
      <c r="A52" s="3" t="s">
        <v>859</v>
      </c>
      <c r="B52" s="4" t="s">
        <v>6</v>
      </c>
      <c r="C52" s="4" t="s">
        <v>6</v>
      </c>
    </row>
    <row r="53" spans="1:3" ht="30" x14ac:dyDescent="0.25">
      <c r="A53" s="2" t="s">
        <v>1462</v>
      </c>
      <c r="B53" s="7">
        <v>33993</v>
      </c>
      <c r="C53" s="7">
        <v>35164</v>
      </c>
    </row>
    <row r="54" spans="1:3" ht="30" x14ac:dyDescent="0.25">
      <c r="A54" s="2" t="s">
        <v>1478</v>
      </c>
      <c r="B54" s="4" t="s">
        <v>6</v>
      </c>
      <c r="C54" s="4" t="s">
        <v>6</v>
      </c>
    </row>
    <row r="55" spans="1:3" x14ac:dyDescent="0.25">
      <c r="A55" s="3" t="s">
        <v>859</v>
      </c>
      <c r="B55" s="4" t="s">
        <v>6</v>
      </c>
      <c r="C55" s="4" t="s">
        <v>6</v>
      </c>
    </row>
    <row r="56" spans="1:3" x14ac:dyDescent="0.25">
      <c r="A56" s="2" t="s">
        <v>1464</v>
      </c>
      <c r="B56" s="7">
        <v>3036</v>
      </c>
      <c r="C56" s="7">
        <v>2549</v>
      </c>
    </row>
    <row r="57" spans="1:3" ht="45" x14ac:dyDescent="0.25">
      <c r="A57" s="2" t="s">
        <v>1479</v>
      </c>
      <c r="B57" s="4" t="s">
        <v>6</v>
      </c>
      <c r="C57" s="4" t="s">
        <v>6</v>
      </c>
    </row>
    <row r="58" spans="1:3" x14ac:dyDescent="0.25">
      <c r="A58" s="3" t="s">
        <v>859</v>
      </c>
      <c r="B58" s="4" t="s">
        <v>6</v>
      </c>
      <c r="C58" s="4" t="s">
        <v>6</v>
      </c>
    </row>
    <row r="59" spans="1:3" x14ac:dyDescent="0.25">
      <c r="A59" s="2" t="s">
        <v>1463</v>
      </c>
      <c r="B59" s="6">
        <v>3036</v>
      </c>
      <c r="C59" s="6">
        <v>254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0</v>
      </c>
      <c r="B1" s="8" t="s">
        <v>1</v>
      </c>
      <c r="C1" s="8"/>
    </row>
    <row r="2" spans="1:3" x14ac:dyDescent="0.25">
      <c r="A2" s="8"/>
      <c r="B2" s="1" t="s">
        <v>2</v>
      </c>
      <c r="C2" s="1" t="s">
        <v>33</v>
      </c>
    </row>
    <row r="3" spans="1:3" x14ac:dyDescent="0.25">
      <c r="A3" s="3" t="s">
        <v>1481</v>
      </c>
      <c r="B3" s="4" t="s">
        <v>6</v>
      </c>
      <c r="C3" s="4" t="s">
        <v>6</v>
      </c>
    </row>
    <row r="4" spans="1:3" ht="45" x14ac:dyDescent="0.25">
      <c r="A4" s="2" t="s">
        <v>1482</v>
      </c>
      <c r="B4" s="6">
        <v>723000</v>
      </c>
      <c r="C4" s="6">
        <v>241000</v>
      </c>
    </row>
    <row r="5" spans="1:3" ht="45" x14ac:dyDescent="0.25">
      <c r="A5" s="2" t="s">
        <v>1483</v>
      </c>
      <c r="B5" s="4" t="s">
        <v>6</v>
      </c>
      <c r="C5" s="4" t="s">
        <v>6</v>
      </c>
    </row>
    <row r="6" spans="1:3" x14ac:dyDescent="0.25">
      <c r="A6" s="3" t="s">
        <v>1481</v>
      </c>
      <c r="B6" s="4" t="s">
        <v>6</v>
      </c>
      <c r="C6" s="4" t="s">
        <v>6</v>
      </c>
    </row>
    <row r="7" spans="1:3" x14ac:dyDescent="0.25">
      <c r="A7" s="2" t="s">
        <v>1150</v>
      </c>
      <c r="B7" s="7">
        <v>2549000</v>
      </c>
      <c r="C7" s="4" t="s">
        <v>6</v>
      </c>
    </row>
    <row r="8" spans="1:3" x14ac:dyDescent="0.25">
      <c r="A8" s="2" t="s">
        <v>865</v>
      </c>
      <c r="B8" s="4" t="s">
        <v>6</v>
      </c>
      <c r="C8" s="7">
        <v>3050000</v>
      </c>
    </row>
    <row r="9" spans="1:3" ht="45" x14ac:dyDescent="0.25">
      <c r="A9" s="2" t="s">
        <v>1484</v>
      </c>
      <c r="B9" s="7">
        <v>-25000</v>
      </c>
      <c r="C9" s="7">
        <v>-1331000</v>
      </c>
    </row>
    <row r="10" spans="1:3" x14ac:dyDescent="0.25">
      <c r="A10" s="2" t="s">
        <v>872</v>
      </c>
      <c r="B10" s="7">
        <v>512000</v>
      </c>
      <c r="C10" s="7">
        <v>830000</v>
      </c>
    </row>
    <row r="11" spans="1:3" x14ac:dyDescent="0.25">
      <c r="A11" s="2" t="s">
        <v>1151</v>
      </c>
      <c r="B11" s="6">
        <v>3036000</v>
      </c>
      <c r="C11" s="6">
        <v>2549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85</v>
      </c>
      <c r="B1" s="8" t="s">
        <v>1</v>
      </c>
      <c r="C1" s="8"/>
    </row>
    <row r="2" spans="1:3" x14ac:dyDescent="0.25">
      <c r="A2" s="8"/>
      <c r="B2" s="1" t="s">
        <v>2</v>
      </c>
      <c r="C2" s="1" t="s">
        <v>33</v>
      </c>
    </row>
    <row r="3" spans="1:3" ht="45" x14ac:dyDescent="0.25">
      <c r="A3" s="2" t="s">
        <v>1486</v>
      </c>
      <c r="B3" s="4" t="s">
        <v>6</v>
      </c>
      <c r="C3" s="4" t="s">
        <v>6</v>
      </c>
    </row>
    <row r="4" spans="1:3" x14ac:dyDescent="0.25">
      <c r="A4" s="3" t="s">
        <v>1487</v>
      </c>
      <c r="B4" s="4" t="s">
        <v>6</v>
      </c>
      <c r="C4" s="4" t="s">
        <v>6</v>
      </c>
    </row>
    <row r="5" spans="1:3" ht="30" x14ac:dyDescent="0.25">
      <c r="A5" s="2" t="s">
        <v>1488</v>
      </c>
      <c r="B5" s="202">
        <v>9.4799999999999995E-2</v>
      </c>
      <c r="C5" s="202">
        <v>0.186</v>
      </c>
    </row>
    <row r="6" spans="1:3" ht="30" x14ac:dyDescent="0.25">
      <c r="A6" s="2" t="s">
        <v>1489</v>
      </c>
      <c r="B6" s="202">
        <v>9.06E-2</v>
      </c>
      <c r="C6" s="202">
        <v>7.9899999999999999E-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0</v>
      </c>
      <c r="B1" s="8" t="s">
        <v>1</v>
      </c>
      <c r="C1" s="8"/>
    </row>
    <row r="2" spans="1:3" x14ac:dyDescent="0.25">
      <c r="A2" s="8"/>
      <c r="B2" s="1" t="s">
        <v>2</v>
      </c>
      <c r="C2" s="1" t="s">
        <v>33</v>
      </c>
    </row>
    <row r="3" spans="1:3" x14ac:dyDescent="0.25">
      <c r="A3" s="3" t="s">
        <v>846</v>
      </c>
      <c r="B3" s="4" t="s">
        <v>6</v>
      </c>
      <c r="C3" s="4" t="s">
        <v>6</v>
      </c>
    </row>
    <row r="4" spans="1:3" ht="30" x14ac:dyDescent="0.25">
      <c r="A4" s="2" t="s">
        <v>1491</v>
      </c>
      <c r="B4" s="6">
        <v>16266000</v>
      </c>
      <c r="C4" s="6">
        <v>24630000</v>
      </c>
    </row>
    <row r="5" spans="1:3" ht="30" x14ac:dyDescent="0.25">
      <c r="A5" s="2" t="s">
        <v>1492</v>
      </c>
      <c r="B5" s="7">
        <v>4796000</v>
      </c>
      <c r="C5" s="7">
        <v>4020000</v>
      </c>
    </row>
    <row r="6" spans="1:3" ht="30" x14ac:dyDescent="0.25">
      <c r="A6" s="2" t="s">
        <v>1493</v>
      </c>
      <c r="B6" s="7">
        <v>3200000</v>
      </c>
      <c r="C6" s="7">
        <v>5200000</v>
      </c>
    </row>
    <row r="7" spans="1:3" x14ac:dyDescent="0.25">
      <c r="A7" s="2" t="s">
        <v>275</v>
      </c>
      <c r="B7" s="4" t="s">
        <v>6</v>
      </c>
      <c r="C7" s="4" t="s">
        <v>6</v>
      </c>
    </row>
    <row r="8" spans="1:3" x14ac:dyDescent="0.25">
      <c r="A8" s="3" t="s">
        <v>846</v>
      </c>
      <c r="B8" s="4" t="s">
        <v>6</v>
      </c>
      <c r="C8" s="4" t="s">
        <v>6</v>
      </c>
    </row>
    <row r="9" spans="1:3" ht="30" x14ac:dyDescent="0.25">
      <c r="A9" s="2" t="s">
        <v>1491</v>
      </c>
      <c r="B9" s="7">
        <v>1548000</v>
      </c>
      <c r="C9" s="7">
        <v>885000</v>
      </c>
    </row>
    <row r="10" spans="1:3" ht="30" x14ac:dyDescent="0.25">
      <c r="A10" s="2" t="s">
        <v>1492</v>
      </c>
      <c r="B10" s="7">
        <v>721000</v>
      </c>
      <c r="C10" s="7">
        <v>213000</v>
      </c>
    </row>
    <row r="11" spans="1:3" x14ac:dyDescent="0.25">
      <c r="A11" s="2" t="s">
        <v>277</v>
      </c>
      <c r="B11" s="4" t="s">
        <v>6</v>
      </c>
      <c r="C11" s="4" t="s">
        <v>6</v>
      </c>
    </row>
    <row r="12" spans="1:3" x14ac:dyDescent="0.25">
      <c r="A12" s="3" t="s">
        <v>846</v>
      </c>
      <c r="B12" s="4" t="s">
        <v>6</v>
      </c>
      <c r="C12" s="4" t="s">
        <v>6</v>
      </c>
    </row>
    <row r="13" spans="1:3" ht="30" x14ac:dyDescent="0.25">
      <c r="A13" s="2" t="s">
        <v>1491</v>
      </c>
      <c r="B13" s="7">
        <v>2160000</v>
      </c>
      <c r="C13" s="7">
        <v>189000</v>
      </c>
    </row>
    <row r="14" spans="1:3" ht="30" x14ac:dyDescent="0.25">
      <c r="A14" s="2" t="s">
        <v>1492</v>
      </c>
      <c r="B14" s="7">
        <v>392000</v>
      </c>
      <c r="C14" s="7">
        <v>125000</v>
      </c>
    </row>
    <row r="15" spans="1:3" x14ac:dyDescent="0.25">
      <c r="A15" s="2" t="s">
        <v>278</v>
      </c>
      <c r="B15" s="4" t="s">
        <v>6</v>
      </c>
      <c r="C15" s="4" t="s">
        <v>6</v>
      </c>
    </row>
    <row r="16" spans="1:3" x14ac:dyDescent="0.25">
      <c r="A16" s="3" t="s">
        <v>846</v>
      </c>
      <c r="B16" s="4" t="s">
        <v>6</v>
      </c>
      <c r="C16" s="4" t="s">
        <v>6</v>
      </c>
    </row>
    <row r="17" spans="1:3" ht="30" x14ac:dyDescent="0.25">
      <c r="A17" s="2" t="s">
        <v>1491</v>
      </c>
      <c r="B17" s="7">
        <v>514000</v>
      </c>
      <c r="C17" s="7">
        <v>5883000</v>
      </c>
    </row>
    <row r="18" spans="1:3" ht="30" x14ac:dyDescent="0.25">
      <c r="A18" s="2" t="s">
        <v>1492</v>
      </c>
      <c r="B18" s="7">
        <v>304000</v>
      </c>
      <c r="C18" s="7">
        <v>542000</v>
      </c>
    </row>
    <row r="19" spans="1:3" x14ac:dyDescent="0.25">
      <c r="A19" s="2" t="s">
        <v>279</v>
      </c>
      <c r="B19" s="4" t="s">
        <v>6</v>
      </c>
      <c r="C19" s="4" t="s">
        <v>6</v>
      </c>
    </row>
    <row r="20" spans="1:3" x14ac:dyDescent="0.25">
      <c r="A20" s="3" t="s">
        <v>846</v>
      </c>
      <c r="B20" s="4" t="s">
        <v>6</v>
      </c>
      <c r="C20" s="4" t="s">
        <v>6</v>
      </c>
    </row>
    <row r="21" spans="1:3" ht="30" x14ac:dyDescent="0.25">
      <c r="A21" s="2" t="s">
        <v>1491</v>
      </c>
      <c r="B21" s="7">
        <v>4396000</v>
      </c>
      <c r="C21" s="7">
        <v>3832000</v>
      </c>
    </row>
    <row r="22" spans="1:3" ht="30" x14ac:dyDescent="0.25">
      <c r="A22" s="2" t="s">
        <v>1492</v>
      </c>
      <c r="B22" s="7">
        <v>1374000</v>
      </c>
      <c r="C22" s="7">
        <v>1069000</v>
      </c>
    </row>
    <row r="23" spans="1:3" x14ac:dyDescent="0.25">
      <c r="A23" s="2" t="s">
        <v>280</v>
      </c>
      <c r="B23" s="4" t="s">
        <v>6</v>
      </c>
      <c r="C23" s="4" t="s">
        <v>6</v>
      </c>
    </row>
    <row r="24" spans="1:3" x14ac:dyDescent="0.25">
      <c r="A24" s="3" t="s">
        <v>846</v>
      </c>
      <c r="B24" s="4" t="s">
        <v>6</v>
      </c>
      <c r="C24" s="4" t="s">
        <v>6</v>
      </c>
    </row>
    <row r="25" spans="1:3" ht="30" x14ac:dyDescent="0.25">
      <c r="A25" s="2" t="s">
        <v>1491</v>
      </c>
      <c r="B25" s="7">
        <v>7605000</v>
      </c>
      <c r="C25" s="7">
        <v>13797000</v>
      </c>
    </row>
    <row r="26" spans="1:3" ht="30" x14ac:dyDescent="0.25">
      <c r="A26" s="2" t="s">
        <v>1492</v>
      </c>
      <c r="B26" s="7">
        <v>1989000</v>
      </c>
      <c r="C26" s="7">
        <v>2071000</v>
      </c>
    </row>
    <row r="27" spans="1:3" x14ac:dyDescent="0.25">
      <c r="A27" s="2" t="s">
        <v>368</v>
      </c>
      <c r="B27" s="4" t="s">
        <v>6</v>
      </c>
      <c r="C27" s="4" t="s">
        <v>6</v>
      </c>
    </row>
    <row r="28" spans="1:3" x14ac:dyDescent="0.25">
      <c r="A28" s="3" t="s">
        <v>846</v>
      </c>
      <c r="B28" s="4" t="s">
        <v>6</v>
      </c>
      <c r="C28" s="4" t="s">
        <v>6</v>
      </c>
    </row>
    <row r="29" spans="1:3" ht="30" x14ac:dyDescent="0.25">
      <c r="A29" s="2" t="s">
        <v>1491</v>
      </c>
      <c r="B29" s="7">
        <v>43000</v>
      </c>
      <c r="C29" s="7">
        <v>44000</v>
      </c>
    </row>
    <row r="30" spans="1:3" ht="30" x14ac:dyDescent="0.25">
      <c r="A30" s="2" t="s">
        <v>1492</v>
      </c>
      <c r="B30" s="7">
        <v>16000</v>
      </c>
      <c r="C30" s="4" t="s">
        <v>6</v>
      </c>
    </row>
    <row r="31" spans="1:3" x14ac:dyDescent="0.25">
      <c r="A31" s="2" t="s">
        <v>1494</v>
      </c>
      <c r="B31" s="4" t="s">
        <v>6</v>
      </c>
      <c r="C31" s="4" t="s">
        <v>6</v>
      </c>
    </row>
    <row r="32" spans="1:3" ht="45" x14ac:dyDescent="0.25">
      <c r="A32" s="3" t="s">
        <v>1495</v>
      </c>
      <c r="B32" s="4" t="s">
        <v>6</v>
      </c>
      <c r="C32" s="4" t="s">
        <v>6</v>
      </c>
    </row>
    <row r="33" spans="1:3" x14ac:dyDescent="0.25">
      <c r="A33" s="2" t="s">
        <v>347</v>
      </c>
      <c r="B33" s="7">
        <v>11470000</v>
      </c>
      <c r="C33" s="7">
        <v>20610000</v>
      </c>
    </row>
    <row r="34" spans="1:3" ht="30" x14ac:dyDescent="0.25">
      <c r="A34" s="2" t="s">
        <v>897</v>
      </c>
      <c r="B34" s="7">
        <v>14867000</v>
      </c>
      <c r="C34" s="7">
        <v>23592000</v>
      </c>
    </row>
    <row r="35" spans="1:3" ht="30" x14ac:dyDescent="0.25">
      <c r="A35" s="2" t="s">
        <v>1496</v>
      </c>
      <c r="B35" s="4" t="s">
        <v>6</v>
      </c>
      <c r="C35" s="4" t="s">
        <v>6</v>
      </c>
    </row>
    <row r="36" spans="1:3" ht="45" x14ac:dyDescent="0.25">
      <c r="A36" s="3" t="s">
        <v>1495</v>
      </c>
      <c r="B36" s="4" t="s">
        <v>6</v>
      </c>
      <c r="C36" s="4" t="s">
        <v>6</v>
      </c>
    </row>
    <row r="37" spans="1:3" x14ac:dyDescent="0.25">
      <c r="A37" s="2" t="s">
        <v>347</v>
      </c>
      <c r="B37" s="7">
        <v>11470000</v>
      </c>
      <c r="C37" s="7">
        <v>20610000</v>
      </c>
    </row>
    <row r="38" spans="1:3" ht="30" x14ac:dyDescent="0.25">
      <c r="A38" s="2" t="s">
        <v>897</v>
      </c>
      <c r="B38" s="7">
        <v>14867000</v>
      </c>
      <c r="C38" s="7">
        <v>23592000</v>
      </c>
    </row>
    <row r="39" spans="1:3" x14ac:dyDescent="0.25">
      <c r="A39" s="2" t="s">
        <v>1497</v>
      </c>
      <c r="B39" s="4" t="s">
        <v>6</v>
      </c>
      <c r="C39" s="4" t="s">
        <v>6</v>
      </c>
    </row>
    <row r="40" spans="1:3" ht="45" x14ac:dyDescent="0.25">
      <c r="A40" s="3" t="s">
        <v>1495</v>
      </c>
      <c r="B40" s="4" t="s">
        <v>6</v>
      </c>
      <c r="C40" s="4" t="s">
        <v>6</v>
      </c>
    </row>
    <row r="41" spans="1:3" x14ac:dyDescent="0.25">
      <c r="A41" s="2" t="s">
        <v>1498</v>
      </c>
      <c r="B41" s="7">
        <v>-3185000</v>
      </c>
      <c r="C41" s="7">
        <v>-5214000</v>
      </c>
    </row>
    <row r="42" spans="1:3" ht="30" x14ac:dyDescent="0.25">
      <c r="A42" s="2" t="s">
        <v>1499</v>
      </c>
      <c r="B42" s="7">
        <v>-5395000</v>
      </c>
      <c r="C42" s="7">
        <v>-4378000</v>
      </c>
    </row>
    <row r="43" spans="1:3" ht="30" x14ac:dyDescent="0.25">
      <c r="A43" s="2" t="s">
        <v>1500</v>
      </c>
      <c r="B43" s="4" t="s">
        <v>6</v>
      </c>
      <c r="C43" s="4" t="s">
        <v>6</v>
      </c>
    </row>
    <row r="44" spans="1:3" ht="45" x14ac:dyDescent="0.25">
      <c r="A44" s="3" t="s">
        <v>1495</v>
      </c>
      <c r="B44" s="4" t="s">
        <v>6</v>
      </c>
      <c r="C44" s="4" t="s">
        <v>6</v>
      </c>
    </row>
    <row r="45" spans="1:3" x14ac:dyDescent="0.25">
      <c r="A45" s="2" t="s">
        <v>347</v>
      </c>
      <c r="B45" s="7">
        <v>827000</v>
      </c>
      <c r="C45" s="7">
        <v>672000</v>
      </c>
    </row>
    <row r="46" spans="1:3" ht="45" x14ac:dyDescent="0.25">
      <c r="A46" s="2" t="s">
        <v>1501</v>
      </c>
      <c r="B46" s="4" t="s">
        <v>6</v>
      </c>
      <c r="C46" s="4" t="s">
        <v>6</v>
      </c>
    </row>
    <row r="47" spans="1:3" ht="45" x14ac:dyDescent="0.25">
      <c r="A47" s="3" t="s">
        <v>1495</v>
      </c>
      <c r="B47" s="4" t="s">
        <v>6</v>
      </c>
      <c r="C47" s="4" t="s">
        <v>6</v>
      </c>
    </row>
    <row r="48" spans="1:3" x14ac:dyDescent="0.25">
      <c r="A48" s="2" t="s">
        <v>347</v>
      </c>
      <c r="B48" s="7">
        <v>827000</v>
      </c>
      <c r="C48" s="7">
        <v>672000</v>
      </c>
    </row>
    <row r="49" spans="1:3" ht="30" x14ac:dyDescent="0.25">
      <c r="A49" s="2" t="s">
        <v>1502</v>
      </c>
      <c r="B49" s="4" t="s">
        <v>6</v>
      </c>
      <c r="C49" s="4" t="s">
        <v>6</v>
      </c>
    </row>
    <row r="50" spans="1:3" ht="45" x14ac:dyDescent="0.25">
      <c r="A50" s="3" t="s">
        <v>1495</v>
      </c>
      <c r="B50" s="4" t="s">
        <v>6</v>
      </c>
      <c r="C50" s="4" t="s">
        <v>6</v>
      </c>
    </row>
    <row r="51" spans="1:3" x14ac:dyDescent="0.25">
      <c r="A51" s="2" t="s">
        <v>1498</v>
      </c>
      <c r="B51" s="7">
        <v>-735000</v>
      </c>
      <c r="C51" s="7">
        <v>-1659000</v>
      </c>
    </row>
    <row r="52" spans="1:3" ht="45" x14ac:dyDescent="0.25">
      <c r="A52" s="2" t="s">
        <v>1503</v>
      </c>
      <c r="B52" s="4" t="s">
        <v>6</v>
      </c>
      <c r="C52" s="4" t="s">
        <v>6</v>
      </c>
    </row>
    <row r="53" spans="1:3" ht="45" x14ac:dyDescent="0.25">
      <c r="A53" s="3" t="s">
        <v>1495</v>
      </c>
      <c r="B53" s="4" t="s">
        <v>6</v>
      </c>
      <c r="C53" s="4" t="s">
        <v>6</v>
      </c>
    </row>
    <row r="54" spans="1:3" x14ac:dyDescent="0.25">
      <c r="A54" s="2" t="s">
        <v>347</v>
      </c>
      <c r="B54" s="7">
        <v>1768000</v>
      </c>
      <c r="C54" s="7">
        <v>64000</v>
      </c>
    </row>
    <row r="55" spans="1:3" ht="45" x14ac:dyDescent="0.25">
      <c r="A55" s="2" t="s">
        <v>1504</v>
      </c>
      <c r="B55" s="4" t="s">
        <v>6</v>
      </c>
      <c r="C55" s="4" t="s">
        <v>6</v>
      </c>
    </row>
    <row r="56" spans="1:3" ht="45" x14ac:dyDescent="0.25">
      <c r="A56" s="3" t="s">
        <v>1495</v>
      </c>
      <c r="B56" s="4" t="s">
        <v>6</v>
      </c>
      <c r="C56" s="4" t="s">
        <v>6</v>
      </c>
    </row>
    <row r="57" spans="1:3" x14ac:dyDescent="0.25">
      <c r="A57" s="2" t="s">
        <v>347</v>
      </c>
      <c r="B57" s="7">
        <v>1768000</v>
      </c>
      <c r="C57" s="7">
        <v>64000</v>
      </c>
    </row>
    <row r="58" spans="1:3" ht="45" x14ac:dyDescent="0.25">
      <c r="A58" s="2" t="s">
        <v>1505</v>
      </c>
      <c r="B58" s="4" t="s">
        <v>6</v>
      </c>
      <c r="C58" s="4" t="s">
        <v>6</v>
      </c>
    </row>
    <row r="59" spans="1:3" ht="45" x14ac:dyDescent="0.25">
      <c r="A59" s="3" t="s">
        <v>1495</v>
      </c>
      <c r="B59" s="4" t="s">
        <v>6</v>
      </c>
      <c r="C59" s="4" t="s">
        <v>6</v>
      </c>
    </row>
    <row r="60" spans="1:3" x14ac:dyDescent="0.25">
      <c r="A60" s="2" t="s">
        <v>1498</v>
      </c>
      <c r="B60" s="7">
        <v>-119000</v>
      </c>
      <c r="C60" s="4" t="s">
        <v>6</v>
      </c>
    </row>
    <row r="61" spans="1:3" ht="45" x14ac:dyDescent="0.25">
      <c r="A61" s="2" t="s">
        <v>1506</v>
      </c>
      <c r="B61" s="4" t="s">
        <v>6</v>
      </c>
      <c r="C61" s="4" t="s">
        <v>6</v>
      </c>
    </row>
    <row r="62" spans="1:3" ht="45" x14ac:dyDescent="0.25">
      <c r="A62" s="3" t="s">
        <v>1495</v>
      </c>
      <c r="B62" s="4" t="s">
        <v>6</v>
      </c>
      <c r="C62" s="4" t="s">
        <v>6</v>
      </c>
    </row>
    <row r="63" spans="1:3" x14ac:dyDescent="0.25">
      <c r="A63" s="2" t="s">
        <v>347</v>
      </c>
      <c r="B63" s="7">
        <v>210000</v>
      </c>
      <c r="C63" s="7">
        <v>5341000</v>
      </c>
    </row>
    <row r="64" spans="1:3" ht="45" x14ac:dyDescent="0.25">
      <c r="A64" s="2" t="s">
        <v>1507</v>
      </c>
      <c r="B64" s="4" t="s">
        <v>6</v>
      </c>
      <c r="C64" s="4" t="s">
        <v>6</v>
      </c>
    </row>
    <row r="65" spans="1:3" ht="45" x14ac:dyDescent="0.25">
      <c r="A65" s="3" t="s">
        <v>1495</v>
      </c>
      <c r="B65" s="4" t="s">
        <v>6</v>
      </c>
      <c r="C65" s="4" t="s">
        <v>6</v>
      </c>
    </row>
    <row r="66" spans="1:3" x14ac:dyDescent="0.25">
      <c r="A66" s="2" t="s">
        <v>347</v>
      </c>
      <c r="B66" s="7">
        <v>210000</v>
      </c>
      <c r="C66" s="7">
        <v>5341000</v>
      </c>
    </row>
    <row r="67" spans="1:3" ht="45" x14ac:dyDescent="0.25">
      <c r="A67" s="2" t="s">
        <v>1508</v>
      </c>
      <c r="B67" s="4" t="s">
        <v>6</v>
      </c>
      <c r="C67" s="4" t="s">
        <v>6</v>
      </c>
    </row>
    <row r="68" spans="1:3" ht="45" x14ac:dyDescent="0.25">
      <c r="A68" s="3" t="s">
        <v>1495</v>
      </c>
      <c r="B68" s="4" t="s">
        <v>6</v>
      </c>
      <c r="C68" s="4" t="s">
        <v>6</v>
      </c>
    </row>
    <row r="69" spans="1:3" x14ac:dyDescent="0.25">
      <c r="A69" s="2" t="s">
        <v>1498</v>
      </c>
      <c r="B69" s="7">
        <v>-498000</v>
      </c>
      <c r="C69" s="4" t="s">
        <v>6</v>
      </c>
    </row>
    <row r="70" spans="1:3" ht="30" x14ac:dyDescent="0.25">
      <c r="A70" s="2" t="s">
        <v>1509</v>
      </c>
      <c r="B70" s="4" t="s">
        <v>6</v>
      </c>
      <c r="C70" s="4" t="s">
        <v>6</v>
      </c>
    </row>
    <row r="71" spans="1:3" ht="45" x14ac:dyDescent="0.25">
      <c r="A71" s="3" t="s">
        <v>1495</v>
      </c>
      <c r="B71" s="4" t="s">
        <v>6</v>
      </c>
      <c r="C71" s="4" t="s">
        <v>6</v>
      </c>
    </row>
    <row r="72" spans="1:3" x14ac:dyDescent="0.25">
      <c r="A72" s="2" t="s">
        <v>347</v>
      </c>
      <c r="B72" s="7">
        <v>3022000</v>
      </c>
      <c r="C72" s="7">
        <v>2763000</v>
      </c>
    </row>
    <row r="73" spans="1:3" ht="45" x14ac:dyDescent="0.25">
      <c r="A73" s="2" t="s">
        <v>1510</v>
      </c>
      <c r="B73" s="4" t="s">
        <v>6</v>
      </c>
      <c r="C73" s="4" t="s">
        <v>6</v>
      </c>
    </row>
    <row r="74" spans="1:3" ht="45" x14ac:dyDescent="0.25">
      <c r="A74" s="3" t="s">
        <v>1495</v>
      </c>
      <c r="B74" s="4" t="s">
        <v>6</v>
      </c>
      <c r="C74" s="4" t="s">
        <v>6</v>
      </c>
    </row>
    <row r="75" spans="1:3" x14ac:dyDescent="0.25">
      <c r="A75" s="2" t="s">
        <v>347</v>
      </c>
      <c r="B75" s="7">
        <v>3022000</v>
      </c>
      <c r="C75" s="7">
        <v>2763000</v>
      </c>
    </row>
    <row r="76" spans="1:3" ht="30" x14ac:dyDescent="0.25">
      <c r="A76" s="2" t="s">
        <v>1511</v>
      </c>
      <c r="B76" s="4" t="s">
        <v>6</v>
      </c>
      <c r="C76" s="4" t="s">
        <v>6</v>
      </c>
    </row>
    <row r="77" spans="1:3" ht="45" x14ac:dyDescent="0.25">
      <c r="A77" s="3" t="s">
        <v>1495</v>
      </c>
      <c r="B77" s="4" t="s">
        <v>6</v>
      </c>
      <c r="C77" s="4" t="s">
        <v>6</v>
      </c>
    </row>
    <row r="78" spans="1:3" x14ac:dyDescent="0.25">
      <c r="A78" s="2" t="s">
        <v>1498</v>
      </c>
      <c r="B78" s="7">
        <v>-376000</v>
      </c>
      <c r="C78" s="7">
        <v>-839000</v>
      </c>
    </row>
    <row r="79" spans="1:3" ht="30" x14ac:dyDescent="0.25">
      <c r="A79" s="2" t="s">
        <v>1512</v>
      </c>
      <c r="B79" s="4" t="s">
        <v>6</v>
      </c>
      <c r="C79" s="4" t="s">
        <v>6</v>
      </c>
    </row>
    <row r="80" spans="1:3" ht="45" x14ac:dyDescent="0.25">
      <c r="A80" s="3" t="s">
        <v>1495</v>
      </c>
      <c r="B80" s="4" t="s">
        <v>6</v>
      </c>
      <c r="C80" s="4" t="s">
        <v>6</v>
      </c>
    </row>
    <row r="81" spans="1:3" x14ac:dyDescent="0.25">
      <c r="A81" s="2" t="s">
        <v>347</v>
      </c>
      <c r="B81" s="7">
        <v>5616000</v>
      </c>
      <c r="C81" s="7">
        <v>11726000</v>
      </c>
    </row>
    <row r="82" spans="1:3" ht="45" x14ac:dyDescent="0.25">
      <c r="A82" s="2" t="s">
        <v>1513</v>
      </c>
      <c r="B82" s="4" t="s">
        <v>6</v>
      </c>
      <c r="C82" s="4" t="s">
        <v>6</v>
      </c>
    </row>
    <row r="83" spans="1:3" ht="45" x14ac:dyDescent="0.25">
      <c r="A83" s="3" t="s">
        <v>1495</v>
      </c>
      <c r="B83" s="4" t="s">
        <v>6</v>
      </c>
      <c r="C83" s="4" t="s">
        <v>6</v>
      </c>
    </row>
    <row r="84" spans="1:3" x14ac:dyDescent="0.25">
      <c r="A84" s="2" t="s">
        <v>347</v>
      </c>
      <c r="B84" s="7">
        <v>5616000</v>
      </c>
      <c r="C84" s="7">
        <v>11726000</v>
      </c>
    </row>
    <row r="85" spans="1:3" ht="30" x14ac:dyDescent="0.25">
      <c r="A85" s="2" t="s">
        <v>1514</v>
      </c>
      <c r="B85" s="4" t="s">
        <v>6</v>
      </c>
      <c r="C85" s="4" t="s">
        <v>6</v>
      </c>
    </row>
    <row r="86" spans="1:3" ht="45" x14ac:dyDescent="0.25">
      <c r="A86" s="3" t="s">
        <v>1495</v>
      </c>
      <c r="B86" s="4" t="s">
        <v>6</v>
      </c>
      <c r="C86" s="4" t="s">
        <v>6</v>
      </c>
    </row>
    <row r="87" spans="1:3" x14ac:dyDescent="0.25">
      <c r="A87" s="2" t="s">
        <v>1498</v>
      </c>
      <c r="B87" s="7">
        <v>-1457000</v>
      </c>
      <c r="C87" s="7">
        <v>-2716000</v>
      </c>
    </row>
    <row r="88" spans="1:3" ht="30" x14ac:dyDescent="0.25">
      <c r="A88" s="2" t="s">
        <v>1515</v>
      </c>
      <c r="B88" s="4" t="s">
        <v>6</v>
      </c>
      <c r="C88" s="4" t="s">
        <v>6</v>
      </c>
    </row>
    <row r="89" spans="1:3" ht="45" x14ac:dyDescent="0.25">
      <c r="A89" s="3" t="s">
        <v>1495</v>
      </c>
      <c r="B89" s="4" t="s">
        <v>6</v>
      </c>
      <c r="C89" s="4" t="s">
        <v>6</v>
      </c>
    </row>
    <row r="90" spans="1:3" x14ac:dyDescent="0.25">
      <c r="A90" s="2" t="s">
        <v>347</v>
      </c>
      <c r="B90" s="7">
        <v>27000</v>
      </c>
      <c r="C90" s="7">
        <v>44000</v>
      </c>
    </row>
    <row r="91" spans="1:3" ht="30" x14ac:dyDescent="0.25">
      <c r="A91" s="2" t="s">
        <v>1516</v>
      </c>
      <c r="B91" s="4" t="s">
        <v>6</v>
      </c>
      <c r="C91" s="4" t="s">
        <v>6</v>
      </c>
    </row>
    <row r="92" spans="1:3" ht="45" x14ac:dyDescent="0.25">
      <c r="A92" s="3" t="s">
        <v>1495</v>
      </c>
      <c r="B92" s="4" t="s">
        <v>6</v>
      </c>
      <c r="C92" s="4" t="s">
        <v>6</v>
      </c>
    </row>
    <row r="93" spans="1:3" x14ac:dyDescent="0.25">
      <c r="A93" s="2" t="s">
        <v>347</v>
      </c>
      <c r="B93" s="6">
        <v>27000</v>
      </c>
      <c r="C93" s="6">
        <v>44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7</v>
      </c>
      <c r="B1" s="8" t="s">
        <v>2</v>
      </c>
      <c r="C1" s="8" t="s">
        <v>33</v>
      </c>
    </row>
    <row r="2" spans="1:3" ht="30" x14ac:dyDescent="0.25">
      <c r="A2" s="1" t="s">
        <v>32</v>
      </c>
      <c r="B2" s="8"/>
      <c r="C2" s="8"/>
    </row>
    <row r="3" spans="1:3" x14ac:dyDescent="0.25">
      <c r="A3" s="3" t="s">
        <v>859</v>
      </c>
      <c r="B3" s="4" t="s">
        <v>6</v>
      </c>
      <c r="C3" s="4" t="s">
        <v>6</v>
      </c>
    </row>
    <row r="4" spans="1:3" x14ac:dyDescent="0.25">
      <c r="A4" s="2" t="s">
        <v>35</v>
      </c>
      <c r="B4" s="6">
        <v>27079</v>
      </c>
      <c r="C4" s="6">
        <v>31020</v>
      </c>
    </row>
    <row r="5" spans="1:3" ht="30" x14ac:dyDescent="0.25">
      <c r="A5" s="2" t="s">
        <v>925</v>
      </c>
      <c r="B5" s="7">
        <v>1360</v>
      </c>
      <c r="C5" s="7">
        <v>27857</v>
      </c>
    </row>
    <row r="6" spans="1:3" x14ac:dyDescent="0.25">
      <c r="A6" s="2" t="s">
        <v>44</v>
      </c>
      <c r="B6" s="7">
        <v>3036</v>
      </c>
      <c r="C6" s="7">
        <v>2549</v>
      </c>
    </row>
    <row r="7" spans="1:3" x14ac:dyDescent="0.25">
      <c r="A7" s="2" t="s">
        <v>46</v>
      </c>
      <c r="B7" s="7">
        <v>4999</v>
      </c>
      <c r="C7" s="7">
        <v>5190</v>
      </c>
    </row>
    <row r="8" spans="1:3" x14ac:dyDescent="0.25">
      <c r="A8" s="3" t="s">
        <v>930</v>
      </c>
      <c r="B8" s="4" t="s">
        <v>6</v>
      </c>
      <c r="C8" s="4" t="s">
        <v>6</v>
      </c>
    </row>
    <row r="9" spans="1:3" x14ac:dyDescent="0.25">
      <c r="A9" s="2" t="s">
        <v>51</v>
      </c>
      <c r="B9" s="7">
        <v>187382</v>
      </c>
      <c r="C9" s="7">
        <v>192271</v>
      </c>
    </row>
    <row r="10" spans="1:3" ht="30" x14ac:dyDescent="0.25">
      <c r="A10" s="2" t="s">
        <v>52</v>
      </c>
      <c r="B10" s="7">
        <v>419085</v>
      </c>
      <c r="C10" s="7">
        <v>405702</v>
      </c>
    </row>
    <row r="11" spans="1:3" x14ac:dyDescent="0.25">
      <c r="A11" s="2" t="s">
        <v>931</v>
      </c>
      <c r="B11" s="7">
        <v>350004</v>
      </c>
      <c r="C11" s="7">
        <v>393302</v>
      </c>
    </row>
    <row r="12" spans="1:3" x14ac:dyDescent="0.25">
      <c r="A12" s="2" t="s">
        <v>59</v>
      </c>
      <c r="B12" s="4">
        <v>426</v>
      </c>
      <c r="C12" s="4">
        <v>909</v>
      </c>
    </row>
    <row r="13" spans="1:3" ht="30" x14ac:dyDescent="0.25">
      <c r="A13" s="2" t="s">
        <v>1373</v>
      </c>
      <c r="B13" s="4" t="s">
        <v>6</v>
      </c>
      <c r="C13" s="4" t="s">
        <v>6</v>
      </c>
    </row>
    <row r="14" spans="1:3" x14ac:dyDescent="0.25">
      <c r="A14" s="3" t="s">
        <v>859</v>
      </c>
      <c r="B14" s="4" t="s">
        <v>6</v>
      </c>
      <c r="C14" s="4" t="s">
        <v>6</v>
      </c>
    </row>
    <row r="15" spans="1:3" x14ac:dyDescent="0.25">
      <c r="A15" s="2" t="s">
        <v>35</v>
      </c>
      <c r="B15" s="7">
        <v>27079</v>
      </c>
      <c r="C15" s="7">
        <v>31020</v>
      </c>
    </row>
    <row r="16" spans="1:3" ht="30" x14ac:dyDescent="0.25">
      <c r="A16" s="2" t="s">
        <v>925</v>
      </c>
      <c r="B16" s="7">
        <v>1360</v>
      </c>
      <c r="C16" s="7">
        <v>27857</v>
      </c>
    </row>
    <row r="17" spans="1:3" ht="30" x14ac:dyDescent="0.25">
      <c r="A17" s="2" t="s">
        <v>926</v>
      </c>
      <c r="B17" s="7">
        <v>1003</v>
      </c>
      <c r="C17" s="7">
        <v>2030</v>
      </c>
    </row>
    <row r="18" spans="1:3" x14ac:dyDescent="0.25">
      <c r="A18" s="2" t="s">
        <v>46</v>
      </c>
      <c r="B18" s="7">
        <v>4999</v>
      </c>
      <c r="C18" s="7">
        <v>5190</v>
      </c>
    </row>
    <row r="19" spans="1:3" x14ac:dyDescent="0.25">
      <c r="A19" s="2" t="s">
        <v>1464</v>
      </c>
      <c r="B19" s="7">
        <v>34441</v>
      </c>
      <c r="C19" s="7">
        <v>66097</v>
      </c>
    </row>
    <row r="20" spans="1:3" x14ac:dyDescent="0.25">
      <c r="A20" s="3" t="s">
        <v>930</v>
      </c>
      <c r="B20" s="4" t="s">
        <v>6</v>
      </c>
      <c r="C20" s="4" t="s">
        <v>6</v>
      </c>
    </row>
    <row r="21" spans="1:3" x14ac:dyDescent="0.25">
      <c r="A21" s="2" t="s">
        <v>51</v>
      </c>
      <c r="B21" s="7">
        <v>187382</v>
      </c>
      <c r="C21" s="7">
        <v>192271</v>
      </c>
    </row>
    <row r="22" spans="1:3" ht="30" x14ac:dyDescent="0.25">
      <c r="A22" s="2" t="s">
        <v>52</v>
      </c>
      <c r="B22" s="7">
        <v>419085</v>
      </c>
      <c r="C22" s="7">
        <v>405702</v>
      </c>
    </row>
    <row r="23" spans="1:3" ht="30" x14ac:dyDescent="0.25">
      <c r="A23" s="2" t="s">
        <v>56</v>
      </c>
      <c r="B23" s="7">
        <v>31084</v>
      </c>
      <c r="C23" s="7">
        <v>21058</v>
      </c>
    </row>
    <row r="24" spans="1:3" x14ac:dyDescent="0.25">
      <c r="A24" s="2" t="s">
        <v>59</v>
      </c>
      <c r="B24" s="4">
        <v>426</v>
      </c>
      <c r="C24" s="4">
        <v>909</v>
      </c>
    </row>
    <row r="25" spans="1:3" x14ac:dyDescent="0.25">
      <c r="A25" s="2" t="s">
        <v>1518</v>
      </c>
      <c r="B25" s="7">
        <v>637977</v>
      </c>
      <c r="C25" s="7">
        <v>619940</v>
      </c>
    </row>
    <row r="26" spans="1:3" x14ac:dyDescent="0.25">
      <c r="A26" s="2" t="s">
        <v>1374</v>
      </c>
      <c r="B26" s="4" t="s">
        <v>6</v>
      </c>
      <c r="C26" s="4" t="s">
        <v>6</v>
      </c>
    </row>
    <row r="27" spans="1:3" x14ac:dyDescent="0.25">
      <c r="A27" s="3" t="s">
        <v>859</v>
      </c>
      <c r="B27" s="4" t="s">
        <v>6</v>
      </c>
      <c r="C27" s="4" t="s">
        <v>6</v>
      </c>
    </row>
    <row r="28" spans="1:3" ht="30" x14ac:dyDescent="0.25">
      <c r="A28" s="2" t="s">
        <v>926</v>
      </c>
      <c r="B28" s="7">
        <v>204982</v>
      </c>
      <c r="C28" s="7">
        <v>198216</v>
      </c>
    </row>
    <row r="29" spans="1:3" x14ac:dyDescent="0.25">
      <c r="A29" s="2" t="s">
        <v>928</v>
      </c>
      <c r="B29" s="7">
        <v>2354</v>
      </c>
      <c r="C29" s="7">
        <v>2278</v>
      </c>
    </row>
    <row r="30" spans="1:3" x14ac:dyDescent="0.25">
      <c r="A30" s="2" t="s">
        <v>47</v>
      </c>
      <c r="B30" s="7">
        <v>2213</v>
      </c>
      <c r="C30" s="7">
        <v>2136</v>
      </c>
    </row>
    <row r="31" spans="1:3" x14ac:dyDescent="0.25">
      <c r="A31" s="2" t="s">
        <v>1464</v>
      </c>
      <c r="B31" s="7">
        <v>209549</v>
      </c>
      <c r="C31" s="7">
        <v>202630</v>
      </c>
    </row>
    <row r="32" spans="1:3" x14ac:dyDescent="0.25">
      <c r="A32" s="3" t="s">
        <v>930</v>
      </c>
      <c r="B32" s="4" t="s">
        <v>6</v>
      </c>
      <c r="C32" s="4" t="s">
        <v>6</v>
      </c>
    </row>
    <row r="33" spans="1:3" x14ac:dyDescent="0.25">
      <c r="A33" s="2" t="s">
        <v>57</v>
      </c>
      <c r="B33" s="7">
        <v>32048</v>
      </c>
      <c r="C33" s="7">
        <v>13154</v>
      </c>
    </row>
    <row r="34" spans="1:3" x14ac:dyDescent="0.25">
      <c r="A34" s="2" t="s">
        <v>58</v>
      </c>
      <c r="B34" s="7">
        <v>25366</v>
      </c>
      <c r="C34" s="7">
        <v>20651</v>
      </c>
    </row>
    <row r="35" spans="1:3" x14ac:dyDescent="0.25">
      <c r="A35" s="2" t="s">
        <v>1518</v>
      </c>
      <c r="B35" s="7">
        <v>57414</v>
      </c>
      <c r="C35" s="7">
        <v>33805</v>
      </c>
    </row>
    <row r="36" spans="1:3" ht="30" x14ac:dyDescent="0.25">
      <c r="A36" s="2" t="s">
        <v>1519</v>
      </c>
      <c r="B36" s="4" t="s">
        <v>6</v>
      </c>
      <c r="C36" s="4" t="s">
        <v>6</v>
      </c>
    </row>
    <row r="37" spans="1:3" x14ac:dyDescent="0.25">
      <c r="A37" s="3" t="s">
        <v>859</v>
      </c>
      <c r="B37" s="4" t="s">
        <v>6</v>
      </c>
      <c r="C37" s="4" t="s">
        <v>6</v>
      </c>
    </row>
    <row r="38" spans="1:3" x14ac:dyDescent="0.25">
      <c r="A38" s="2" t="s">
        <v>927</v>
      </c>
      <c r="B38" s="7">
        <v>829223</v>
      </c>
      <c r="C38" s="7">
        <v>834824</v>
      </c>
    </row>
    <row r="39" spans="1:3" x14ac:dyDescent="0.25">
      <c r="A39" s="2" t="s">
        <v>44</v>
      </c>
      <c r="B39" s="7">
        <v>3036</v>
      </c>
      <c r="C39" s="7">
        <v>2549</v>
      </c>
    </row>
    <row r="40" spans="1:3" x14ac:dyDescent="0.25">
      <c r="A40" s="2" t="s">
        <v>1464</v>
      </c>
      <c r="B40" s="7">
        <v>832259</v>
      </c>
      <c r="C40" s="7">
        <v>837373</v>
      </c>
    </row>
    <row r="41" spans="1:3" x14ac:dyDescent="0.25">
      <c r="A41" s="3" t="s">
        <v>930</v>
      </c>
      <c r="B41" s="4" t="s">
        <v>6</v>
      </c>
      <c r="C41" s="4" t="s">
        <v>6</v>
      </c>
    </row>
    <row r="42" spans="1:3" x14ac:dyDescent="0.25">
      <c r="A42" s="2" t="s">
        <v>931</v>
      </c>
      <c r="B42" s="7">
        <v>352432</v>
      </c>
      <c r="C42" s="7">
        <v>397986</v>
      </c>
    </row>
    <row r="43" spans="1:3" x14ac:dyDescent="0.25">
      <c r="A43" s="2" t="s">
        <v>1518</v>
      </c>
      <c r="B43" s="7">
        <v>352432</v>
      </c>
      <c r="C43" s="7">
        <v>397986</v>
      </c>
    </row>
    <row r="44" spans="1:3" x14ac:dyDescent="0.25">
      <c r="A44" s="2" t="s">
        <v>1520</v>
      </c>
      <c r="B44" s="4" t="s">
        <v>6</v>
      </c>
      <c r="C44" s="4" t="s">
        <v>6</v>
      </c>
    </row>
    <row r="45" spans="1:3" x14ac:dyDescent="0.25">
      <c r="A45" s="3" t="s">
        <v>859</v>
      </c>
      <c r="B45" s="4" t="s">
        <v>6</v>
      </c>
      <c r="C45" s="4" t="s">
        <v>6</v>
      </c>
    </row>
    <row r="46" spans="1:3" x14ac:dyDescent="0.25">
      <c r="A46" s="2" t="s">
        <v>35</v>
      </c>
      <c r="B46" s="7">
        <v>27079</v>
      </c>
      <c r="C46" s="7">
        <v>31020</v>
      </c>
    </row>
    <row r="47" spans="1:3" ht="30" x14ac:dyDescent="0.25">
      <c r="A47" s="2" t="s">
        <v>925</v>
      </c>
      <c r="B47" s="7">
        <v>1360</v>
      </c>
      <c r="C47" s="7">
        <v>27857</v>
      </c>
    </row>
    <row r="48" spans="1:3" ht="30" x14ac:dyDescent="0.25">
      <c r="A48" s="2" t="s">
        <v>926</v>
      </c>
      <c r="B48" s="7">
        <v>205985</v>
      </c>
      <c r="C48" s="7">
        <v>200246</v>
      </c>
    </row>
    <row r="49" spans="1:3" x14ac:dyDescent="0.25">
      <c r="A49" s="2" t="s">
        <v>927</v>
      </c>
      <c r="B49" s="7">
        <v>825828</v>
      </c>
      <c r="C49" s="7">
        <v>832142</v>
      </c>
    </row>
    <row r="50" spans="1:3" x14ac:dyDescent="0.25">
      <c r="A50" s="2" t="s">
        <v>928</v>
      </c>
      <c r="B50" s="7">
        <v>2354</v>
      </c>
      <c r="C50" s="7">
        <v>2278</v>
      </c>
    </row>
    <row r="51" spans="1:3" x14ac:dyDescent="0.25">
      <c r="A51" s="2" t="s">
        <v>44</v>
      </c>
      <c r="B51" s="7">
        <v>3036</v>
      </c>
      <c r="C51" s="7">
        <v>2549</v>
      </c>
    </row>
    <row r="52" spans="1:3" x14ac:dyDescent="0.25">
      <c r="A52" s="2" t="s">
        <v>47</v>
      </c>
      <c r="B52" s="7">
        <v>2213</v>
      </c>
      <c r="C52" s="7">
        <v>2136</v>
      </c>
    </row>
    <row r="53" spans="1:3" x14ac:dyDescent="0.25">
      <c r="A53" s="2" t="s">
        <v>46</v>
      </c>
      <c r="B53" s="7">
        <v>4999</v>
      </c>
      <c r="C53" s="7">
        <v>5190</v>
      </c>
    </row>
    <row r="54" spans="1:3" x14ac:dyDescent="0.25">
      <c r="A54" s="2" t="s">
        <v>1464</v>
      </c>
      <c r="B54" s="7">
        <v>1072854</v>
      </c>
      <c r="C54" s="7">
        <v>1103418</v>
      </c>
    </row>
    <row r="55" spans="1:3" x14ac:dyDescent="0.25">
      <c r="A55" s="3" t="s">
        <v>930</v>
      </c>
      <c r="B55" s="4" t="s">
        <v>6</v>
      </c>
      <c r="C55" s="4" t="s">
        <v>6</v>
      </c>
    </row>
    <row r="56" spans="1:3" x14ac:dyDescent="0.25">
      <c r="A56" s="2" t="s">
        <v>51</v>
      </c>
      <c r="B56" s="7">
        <v>187382</v>
      </c>
      <c r="C56" s="7">
        <v>192271</v>
      </c>
    </row>
    <row r="57" spans="1:3" ht="30" x14ac:dyDescent="0.25">
      <c r="A57" s="2" t="s">
        <v>52</v>
      </c>
      <c r="B57" s="7">
        <v>419085</v>
      </c>
      <c r="C57" s="7">
        <v>405702</v>
      </c>
    </row>
    <row r="58" spans="1:3" x14ac:dyDescent="0.25">
      <c r="A58" s="2" t="s">
        <v>931</v>
      </c>
      <c r="B58" s="7">
        <v>350004</v>
      </c>
      <c r="C58" s="7">
        <v>393302</v>
      </c>
    </row>
    <row r="59" spans="1:3" ht="30" x14ac:dyDescent="0.25">
      <c r="A59" s="2" t="s">
        <v>56</v>
      </c>
      <c r="B59" s="7">
        <v>31084</v>
      </c>
      <c r="C59" s="7">
        <v>21058</v>
      </c>
    </row>
    <row r="60" spans="1:3" x14ac:dyDescent="0.25">
      <c r="A60" s="2" t="s">
        <v>57</v>
      </c>
      <c r="B60" s="7">
        <v>49486</v>
      </c>
      <c r="C60" s="7">
        <v>49486</v>
      </c>
    </row>
    <row r="61" spans="1:3" x14ac:dyDescent="0.25">
      <c r="A61" s="2" t="s">
        <v>58</v>
      </c>
      <c r="B61" s="7">
        <v>24000</v>
      </c>
      <c r="C61" s="7">
        <v>20126</v>
      </c>
    </row>
    <row r="62" spans="1:3" x14ac:dyDescent="0.25">
      <c r="A62" s="2" t="s">
        <v>59</v>
      </c>
      <c r="B62" s="4">
        <v>426</v>
      </c>
      <c r="C62" s="4">
        <v>909</v>
      </c>
    </row>
    <row r="63" spans="1:3" x14ac:dyDescent="0.25">
      <c r="A63" s="2" t="s">
        <v>1518</v>
      </c>
      <c r="B63" s="7">
        <v>1061467</v>
      </c>
      <c r="C63" s="7">
        <v>1082854</v>
      </c>
    </row>
    <row r="64" spans="1:3" x14ac:dyDescent="0.25">
      <c r="A64" s="2" t="s">
        <v>1240</v>
      </c>
      <c r="B64" s="4" t="s">
        <v>6</v>
      </c>
      <c r="C64" s="4" t="s">
        <v>6</v>
      </c>
    </row>
    <row r="65" spans="1:3" x14ac:dyDescent="0.25">
      <c r="A65" s="3" t="s">
        <v>859</v>
      </c>
      <c r="B65" s="4" t="s">
        <v>6</v>
      </c>
      <c r="C65" s="4" t="s">
        <v>6</v>
      </c>
    </row>
    <row r="66" spans="1:3" x14ac:dyDescent="0.25">
      <c r="A66" s="2" t="s">
        <v>35</v>
      </c>
      <c r="B66" s="7">
        <v>27079</v>
      </c>
      <c r="C66" s="7">
        <v>31020</v>
      </c>
    </row>
    <row r="67" spans="1:3" ht="30" x14ac:dyDescent="0.25">
      <c r="A67" s="2" t="s">
        <v>925</v>
      </c>
      <c r="B67" s="7">
        <v>1360</v>
      </c>
      <c r="C67" s="7">
        <v>27857</v>
      </c>
    </row>
    <row r="68" spans="1:3" ht="30" x14ac:dyDescent="0.25">
      <c r="A68" s="2" t="s">
        <v>926</v>
      </c>
      <c r="B68" s="7">
        <v>205985</v>
      </c>
      <c r="C68" s="7">
        <v>200246</v>
      </c>
    </row>
    <row r="69" spans="1:3" x14ac:dyDescent="0.25">
      <c r="A69" s="2" t="s">
        <v>927</v>
      </c>
      <c r="B69" s="7">
        <v>829223</v>
      </c>
      <c r="C69" s="7">
        <v>834824</v>
      </c>
    </row>
    <row r="70" spans="1:3" x14ac:dyDescent="0.25">
      <c r="A70" s="2" t="s">
        <v>928</v>
      </c>
      <c r="B70" s="7">
        <v>2354</v>
      </c>
      <c r="C70" s="7">
        <v>2278</v>
      </c>
    </row>
    <row r="71" spans="1:3" x14ac:dyDescent="0.25">
      <c r="A71" s="2" t="s">
        <v>44</v>
      </c>
      <c r="B71" s="7">
        <v>3036</v>
      </c>
      <c r="C71" s="7">
        <v>2549</v>
      </c>
    </row>
    <row r="72" spans="1:3" x14ac:dyDescent="0.25">
      <c r="A72" s="2" t="s">
        <v>47</v>
      </c>
      <c r="B72" s="7">
        <v>2213</v>
      </c>
      <c r="C72" s="7">
        <v>2136</v>
      </c>
    </row>
    <row r="73" spans="1:3" x14ac:dyDescent="0.25">
      <c r="A73" s="2" t="s">
        <v>46</v>
      </c>
      <c r="B73" s="7">
        <v>4999</v>
      </c>
      <c r="C73" s="7">
        <v>5190</v>
      </c>
    </row>
    <row r="74" spans="1:3" x14ac:dyDescent="0.25">
      <c r="A74" s="2" t="s">
        <v>1464</v>
      </c>
      <c r="B74" s="7">
        <v>1076249</v>
      </c>
      <c r="C74" s="7">
        <v>1106100</v>
      </c>
    </row>
    <row r="75" spans="1:3" x14ac:dyDescent="0.25">
      <c r="A75" s="3" t="s">
        <v>930</v>
      </c>
      <c r="B75" s="4" t="s">
        <v>6</v>
      </c>
      <c r="C75" s="4" t="s">
        <v>6</v>
      </c>
    </row>
    <row r="76" spans="1:3" x14ac:dyDescent="0.25">
      <c r="A76" s="2" t="s">
        <v>51</v>
      </c>
      <c r="B76" s="7">
        <v>187382</v>
      </c>
      <c r="C76" s="7">
        <v>192271</v>
      </c>
    </row>
    <row r="77" spans="1:3" ht="30" x14ac:dyDescent="0.25">
      <c r="A77" s="2" t="s">
        <v>52</v>
      </c>
      <c r="B77" s="7">
        <v>419085</v>
      </c>
      <c r="C77" s="7">
        <v>405702</v>
      </c>
    </row>
    <row r="78" spans="1:3" x14ac:dyDescent="0.25">
      <c r="A78" s="2" t="s">
        <v>931</v>
      </c>
      <c r="B78" s="7">
        <v>352432</v>
      </c>
      <c r="C78" s="7">
        <v>397986</v>
      </c>
    </row>
    <row r="79" spans="1:3" ht="30" x14ac:dyDescent="0.25">
      <c r="A79" s="2" t="s">
        <v>56</v>
      </c>
      <c r="B79" s="7">
        <v>31084</v>
      </c>
      <c r="C79" s="7">
        <v>21058</v>
      </c>
    </row>
    <row r="80" spans="1:3" x14ac:dyDescent="0.25">
      <c r="A80" s="2" t="s">
        <v>57</v>
      </c>
      <c r="B80" s="7">
        <v>32048</v>
      </c>
      <c r="C80" s="7">
        <v>13154</v>
      </c>
    </row>
    <row r="81" spans="1:3" x14ac:dyDescent="0.25">
      <c r="A81" s="2" t="s">
        <v>58</v>
      </c>
      <c r="B81" s="7">
        <v>25366</v>
      </c>
      <c r="C81" s="7">
        <v>20651</v>
      </c>
    </row>
    <row r="82" spans="1:3" x14ac:dyDescent="0.25">
      <c r="A82" s="2" t="s">
        <v>59</v>
      </c>
      <c r="B82" s="4">
        <v>426</v>
      </c>
      <c r="C82" s="4">
        <v>909</v>
      </c>
    </row>
    <row r="83" spans="1:3" x14ac:dyDescent="0.25">
      <c r="A83" s="2" t="s">
        <v>1518</v>
      </c>
      <c r="B83" s="6">
        <v>1047823</v>
      </c>
      <c r="C83" s="6">
        <v>105173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1521</v>
      </c>
      <c r="B1" s="1" t="s">
        <v>1144</v>
      </c>
      <c r="C1" s="1" t="s">
        <v>1522</v>
      </c>
      <c r="D1" s="8" t="s">
        <v>1</v>
      </c>
      <c r="E1" s="8"/>
    </row>
    <row r="2" spans="1:5" x14ac:dyDescent="0.25">
      <c r="A2" s="8"/>
      <c r="B2" s="1" t="s">
        <v>1326</v>
      </c>
      <c r="C2" s="1" t="s">
        <v>3</v>
      </c>
      <c r="D2" s="1" t="s">
        <v>2</v>
      </c>
      <c r="E2" s="1" t="s">
        <v>33</v>
      </c>
    </row>
    <row r="3" spans="1:5" x14ac:dyDescent="0.25">
      <c r="A3" s="8"/>
      <c r="B3" s="1" t="s">
        <v>1210</v>
      </c>
      <c r="C3" s="1" t="s">
        <v>1210</v>
      </c>
      <c r="D3" s="1" t="s">
        <v>1210</v>
      </c>
      <c r="E3" s="1" t="s">
        <v>1210</v>
      </c>
    </row>
    <row r="4" spans="1:5" x14ac:dyDescent="0.25">
      <c r="A4" s="3" t="s">
        <v>937</v>
      </c>
      <c r="B4" s="4" t="s">
        <v>6</v>
      </c>
      <c r="C4" s="4" t="s">
        <v>6</v>
      </c>
      <c r="D4" s="4" t="s">
        <v>6</v>
      </c>
      <c r="E4" s="4" t="s">
        <v>6</v>
      </c>
    </row>
    <row r="5" spans="1:5" x14ac:dyDescent="0.25">
      <c r="A5" s="2" t="s">
        <v>1523</v>
      </c>
      <c r="B5" s="4" t="s">
        <v>6</v>
      </c>
      <c r="C5" s="4" t="s">
        <v>6</v>
      </c>
      <c r="D5" s="6">
        <v>160000</v>
      </c>
      <c r="E5" s="4" t="s">
        <v>6</v>
      </c>
    </row>
    <row r="6" spans="1:5" ht="30" x14ac:dyDescent="0.25">
      <c r="A6" s="2" t="s">
        <v>1524</v>
      </c>
      <c r="B6" s="4">
        <v>1</v>
      </c>
      <c r="C6" s="4" t="s">
        <v>6</v>
      </c>
      <c r="D6" s="4" t="s">
        <v>6</v>
      </c>
      <c r="E6" s="4" t="s">
        <v>6</v>
      </c>
    </row>
    <row r="7" spans="1:5" x14ac:dyDescent="0.25">
      <c r="A7" s="2" t="s">
        <v>1525</v>
      </c>
      <c r="B7" s="4">
        <v>2</v>
      </c>
      <c r="C7" s="4" t="s">
        <v>6</v>
      </c>
      <c r="D7" s="4" t="s">
        <v>6</v>
      </c>
      <c r="E7" s="4" t="s">
        <v>6</v>
      </c>
    </row>
    <row r="8" spans="1:5" x14ac:dyDescent="0.25">
      <c r="A8" s="2" t="s">
        <v>1526</v>
      </c>
      <c r="B8" s="4">
        <v>15</v>
      </c>
      <c r="C8" s="4" t="s">
        <v>6</v>
      </c>
      <c r="D8" s="4" t="s">
        <v>6</v>
      </c>
      <c r="E8" s="4" t="s">
        <v>6</v>
      </c>
    </row>
    <row r="9" spans="1:5" x14ac:dyDescent="0.25">
      <c r="A9" s="2" t="s">
        <v>1527</v>
      </c>
      <c r="B9" s="4" t="s">
        <v>6</v>
      </c>
      <c r="C9" s="4" t="s">
        <v>6</v>
      </c>
      <c r="D9" s="7">
        <v>1500000</v>
      </c>
      <c r="E9" s="4" t="s">
        <v>6</v>
      </c>
    </row>
    <row r="10" spans="1:5" ht="45" x14ac:dyDescent="0.25">
      <c r="A10" s="2" t="s">
        <v>1528</v>
      </c>
      <c r="B10" s="4" t="s">
        <v>6</v>
      </c>
      <c r="C10" s="7">
        <v>119000</v>
      </c>
      <c r="D10" s="4" t="s">
        <v>6</v>
      </c>
      <c r="E10" s="4" t="s">
        <v>6</v>
      </c>
    </row>
    <row r="11" spans="1:5" ht="45" x14ac:dyDescent="0.25">
      <c r="A11" s="2" t="s">
        <v>1529</v>
      </c>
      <c r="B11" s="4" t="s">
        <v>6</v>
      </c>
      <c r="C11" s="4">
        <v>3</v>
      </c>
      <c r="D11" s="4" t="s">
        <v>6</v>
      </c>
      <c r="E11" s="4" t="s">
        <v>6</v>
      </c>
    </row>
    <row r="12" spans="1:5" ht="30" x14ac:dyDescent="0.25">
      <c r="A12" s="2" t="s">
        <v>1530</v>
      </c>
      <c r="B12" s="4" t="s">
        <v>6</v>
      </c>
      <c r="C12" s="4" t="s">
        <v>6</v>
      </c>
      <c r="D12" s="4">
        <v>12</v>
      </c>
      <c r="E12" s="4" t="s">
        <v>6</v>
      </c>
    </row>
    <row r="13" spans="1:5" ht="30" x14ac:dyDescent="0.25">
      <c r="A13" s="2" t="s">
        <v>1531</v>
      </c>
      <c r="B13" s="4" t="s">
        <v>6</v>
      </c>
      <c r="C13" s="4" t="s">
        <v>6</v>
      </c>
      <c r="D13" s="7">
        <v>3114</v>
      </c>
      <c r="E13" s="7">
        <v>3057</v>
      </c>
    </row>
    <row r="14" spans="1:5" ht="30" x14ac:dyDescent="0.25">
      <c r="A14" s="2" t="s">
        <v>1532</v>
      </c>
      <c r="B14" s="4" t="s">
        <v>6</v>
      </c>
      <c r="C14" s="4" t="s">
        <v>6</v>
      </c>
      <c r="D14" s="6">
        <v>322500000</v>
      </c>
      <c r="E14" s="6">
        <v>310600000</v>
      </c>
    </row>
  </sheetData>
  <mergeCells count="2">
    <mergeCell ref="A1:A3"/>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Summary_of_Significant_Account</vt:lpstr>
      <vt:lpstr>Loans_and_Allowance_for_Loan_L</vt:lpstr>
      <vt:lpstr>Real_Estate_and_Other_Assets_A</vt:lpstr>
      <vt:lpstr>Investment_Securities</vt:lpstr>
      <vt:lpstr>Premises_and_Equipment</vt:lpstr>
      <vt:lpstr>Intangible_Assets</vt:lpstr>
      <vt:lpstr>Deposits</vt:lpstr>
      <vt:lpstr>Borrowings</vt:lpstr>
      <vt:lpstr>Income_Taxes</vt:lpstr>
      <vt:lpstr>Stockholders_Equity</vt:lpstr>
      <vt:lpstr>Employee_Benefit_Plans</vt:lpstr>
      <vt:lpstr>Stock_Compensation</vt:lpstr>
      <vt:lpstr>Preferred_Stock</vt:lpstr>
      <vt:lpstr>Earnings_per_Share</vt:lpstr>
      <vt:lpstr>Capital_Requirements</vt:lpstr>
      <vt:lpstr>Fair_Value_Measurements</vt:lpstr>
      <vt:lpstr>Fair_Value_of_Financial_Instru</vt:lpstr>
      <vt:lpstr>Repurchase_Reserve_Liability</vt:lpstr>
      <vt:lpstr>Commitments_and_Contingencies</vt:lpstr>
      <vt:lpstr>Condensed_Financial_Informatio</vt:lpstr>
      <vt:lpstr>Quarterly_Financial_Informatio</vt:lpstr>
      <vt:lpstr>Summary_of_Significant_Account1</vt:lpstr>
      <vt:lpstr>Loans_and_Allowance_for_Loan_L1</vt:lpstr>
      <vt:lpstr>Real_Estate_and_Other_Assets_A1</vt:lpstr>
      <vt:lpstr>Investment_Securities_Tables</vt:lpstr>
      <vt:lpstr>Premises_and_Equipment_Tables</vt:lpstr>
      <vt:lpstr>Intangible_Assets_Tables</vt:lpstr>
      <vt:lpstr>Deposits_Tables</vt:lpstr>
      <vt:lpstr>Borrowings_Tables</vt:lpstr>
      <vt:lpstr>Income_Taxes_Tables</vt:lpstr>
      <vt:lpstr>Stockholders_Equity_Tables</vt:lpstr>
      <vt:lpstr>Employee_Benefit_Plans_Tables</vt:lpstr>
      <vt:lpstr>Stock_Compensation_Tables</vt:lpstr>
      <vt:lpstr>Earnings_per_Share_Tables</vt:lpstr>
      <vt:lpstr>Capital_Requirements_Tables</vt:lpstr>
      <vt:lpstr>Fair_Value_Measurements_Tables</vt:lpstr>
      <vt:lpstr>Fair_Value_of_Financial_Instru1</vt:lpstr>
      <vt:lpstr>Commitments_and_Contingencies_</vt:lpstr>
      <vt:lpstr>Condensed_Financial_Informatio1</vt:lpstr>
      <vt:lpstr>Quarterly_Financial_Informatio1</vt:lpstr>
      <vt:lpstr>Summary_of_Significant_Account2</vt:lpstr>
      <vt:lpstr>Summary_of_Significant_Account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al_Estate_and_Other_Assets_A2</vt:lpstr>
      <vt:lpstr>Real_Estate_and_Other_Assets_A3</vt:lpstr>
      <vt:lpstr>Real_Estate_and_Other_Assets_A4</vt:lpstr>
      <vt:lpstr>Investment_Securities_Details</vt:lpstr>
      <vt:lpstr>Investment_Securities_Details_</vt:lpstr>
      <vt:lpstr>Investment_Securities_Details_1</vt:lpstr>
      <vt:lpstr>Investment_Securities_Details_2</vt:lpstr>
      <vt:lpstr>Premises_and_Equipment_Details</vt:lpstr>
      <vt:lpstr>Premises_and_Equipment_Details1</vt:lpstr>
      <vt:lpstr>Intangible_Assets_Details</vt:lpstr>
      <vt:lpstr>Intangible_Assets_Details_2</vt:lpstr>
      <vt:lpstr>Intangible_Assets_Details_3</vt:lpstr>
      <vt:lpstr>Intangible_Assets_Details_4</vt:lpstr>
      <vt:lpstr>Deposits_Details</vt:lpstr>
      <vt:lpstr>Deposits_Details_2</vt:lpstr>
      <vt:lpstr>Deposits_Details_3</vt:lpstr>
      <vt:lpstr>Borrowings_Details</vt:lpstr>
      <vt:lpstr>Borrowings_Details_2</vt:lpstr>
      <vt:lpstr>Borrowings_Details_3</vt:lpstr>
      <vt:lpstr>Income_Taxes_Details</vt:lpstr>
      <vt:lpstr>Income_Taxes_Details_2</vt:lpstr>
      <vt:lpstr>Income_Taxes_Details_3</vt:lpstr>
      <vt:lpstr>Stockholders_Equity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tock_Compensation_Details</vt:lpstr>
      <vt:lpstr>Preferred_Stock_Details</vt:lpstr>
      <vt:lpstr>Earnings_per_Share_Details</vt:lpstr>
      <vt:lpstr>Earnings_per_Share_Details_2</vt:lpstr>
      <vt:lpstr>Capital_Requirements_Details</vt:lpstr>
      <vt:lpstr>Fair_Value_Measurements_Detail</vt:lpstr>
      <vt:lpstr>Fair_Value_Measurements_Detail1</vt:lpstr>
      <vt:lpstr>Fair_Value_Measurements_Detail2</vt:lpstr>
      <vt:lpstr>Fair_Value_Measurements_Detail3</vt:lpstr>
      <vt:lpstr>Fair_Value_of_Financial_Instru2</vt:lpstr>
      <vt:lpstr>Repurchase_Reserve_Liability_D</vt:lpstr>
      <vt:lpstr>Commitments_and_Contingencies_1</vt:lpstr>
      <vt:lpstr>Condensed_Financial_Informatio2</vt:lpstr>
      <vt:lpstr>Condensed_Financial_Informatio3</vt:lpstr>
      <vt:lpstr>Condensed_Financial_Informatio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9:31Z</dcterms:created>
  <dcterms:modified xsi:type="dcterms:W3CDTF">2014-03-31T19:09:32Z</dcterms:modified>
</cp:coreProperties>
</file>